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48" r:id="rId2"/>
    <sheet name="CONSOLIDATED_STATEMENTS_OF_CON1" sheetId="49" r:id="rId3"/>
    <sheet name="CONSOLIDATED_STATEMENTS_OF_OPE" sheetId="4" r:id="rId4"/>
    <sheet name="CONSOLIDATED_STATEMENTS_OF_COM" sheetId="5" r:id="rId5"/>
    <sheet name="CONSOLIDATED_STATEMENTS_OF_CHA" sheetId="50" r:id="rId6"/>
    <sheet name="CONSOLIDATED_STATEMENTS_OF_CHA1" sheetId="7" r:id="rId7"/>
    <sheet name="CONSOLIDATED_STATEMENT_OF_CASH" sheetId="8" r:id="rId8"/>
    <sheet name="Basis_of_Presentation" sheetId="51" r:id="rId9"/>
    <sheet name="Earnings_per_share" sheetId="52" r:id="rId10"/>
    <sheet name="Investment_Securities_and_Mort" sheetId="53" r:id="rId11"/>
    <sheet name="Loans_Receivable" sheetId="54" r:id="rId12"/>
    <sheet name="Segment_Information" sheetId="55" r:id="rId13"/>
    <sheet name="Fair_Value" sheetId="56" r:id="rId14"/>
    <sheet name="StockBased_Compensation" sheetId="57" r:id="rId15"/>
    <sheet name="Comprehensive_Income" sheetId="58" r:id="rId16"/>
    <sheet name="Accounting_Pronouncements" sheetId="59" r:id="rId17"/>
    <sheet name="Earnings_per_share_Tables" sheetId="60" r:id="rId18"/>
    <sheet name="Investment_Securities_and_Mort1" sheetId="61" r:id="rId19"/>
    <sheet name="Loans_Receivable_Tables" sheetId="62" r:id="rId20"/>
    <sheet name="Segment_Information_Tables" sheetId="63" r:id="rId21"/>
    <sheet name="Fair_Value_Tables" sheetId="64" r:id="rId22"/>
    <sheet name="StockBased_Compensation_Tables" sheetId="65" r:id="rId23"/>
    <sheet name="Comprehensive_Income_Tables" sheetId="66" r:id="rId24"/>
    <sheet name="Earnings_per_share_Details" sheetId="25" r:id="rId25"/>
    <sheet name="Investment_Securities_and_Mort2" sheetId="26" r:id="rId26"/>
    <sheet name="Investment_Securities_and_Mort3" sheetId="27" r:id="rId27"/>
    <sheet name="Investment_Securities_and_Mort4" sheetId="67" r:id="rId28"/>
    <sheet name="Investment_Securities_and_Mort5" sheetId="68" r:id="rId29"/>
    <sheet name="Investment_Securities_and_Mort6" sheetId="69" r:id="rId30"/>
    <sheet name="Loans_Receivable_Details" sheetId="70" r:id="rId31"/>
    <sheet name="Loans_Receivable_Details_2" sheetId="32" r:id="rId32"/>
    <sheet name="Loans_Receivable_Details_3" sheetId="71" r:id="rId33"/>
    <sheet name="Loans_Receivable_Details_4" sheetId="72" r:id="rId34"/>
    <sheet name="Loans_Receivable_Details_5" sheetId="73" r:id="rId35"/>
    <sheet name="Loans_Receivable_Details_6" sheetId="74" r:id="rId36"/>
    <sheet name="Loans_Receivable_Loans_Receiva" sheetId="75" r:id="rId37"/>
    <sheet name="Segment_Information_Details" sheetId="76" r:id="rId38"/>
    <sheet name="Segment_Information_Details_2" sheetId="77" r:id="rId39"/>
    <sheet name="Fair_Value_Details" sheetId="78" r:id="rId40"/>
    <sheet name="Fair_Value_Details_2" sheetId="41" r:id="rId41"/>
    <sheet name="Fair_Value_Details_3" sheetId="42" r:id="rId42"/>
    <sheet name="Fair_Value_Details_4" sheetId="79" r:id="rId43"/>
    <sheet name="StockBased_Compensation_Detail" sheetId="44" r:id="rId44"/>
    <sheet name="StockBased_Compensation_Detail1" sheetId="45" r:id="rId45"/>
    <sheet name="Comprehensive_Income_Other_Com" sheetId="46" r:id="rId46"/>
    <sheet name="Comprehensive_Income_Changes_i" sheetId="47" r:id="rId47"/>
  </sheets>
  <calcPr calcId="0"/>
</workbook>
</file>

<file path=xl/sharedStrings.xml><?xml version="1.0" encoding="utf-8"?>
<sst xmlns="http://schemas.openxmlformats.org/spreadsheetml/2006/main" count="8306" uniqueCount="1011">
  <si>
    <t>Document and Entity Information</t>
  </si>
  <si>
    <t>3 Months Ended</t>
  </si>
  <si>
    <t>Mar. 31, 2014</t>
  </si>
  <si>
    <t>Document and Entity Information [Abstract]</t>
  </si>
  <si>
    <t>'</t>
  </si>
  <si>
    <t>Entity Registrant Name</t>
  </si>
  <si>
    <t>'Oneida Financial Corp.</t>
  </si>
  <si>
    <t>Entity Central Index Key</t>
  </si>
  <si>
    <t>'000148500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STATEMENTS OF CONDITION (USD $)</t>
  </si>
  <si>
    <t>In Thousands, unless otherwise specified</t>
  </si>
  <si>
    <t>Dec. 31, 2013</t>
  </si>
  <si>
    <t>ASSETS</t>
  </si>
  <si>
    <t>Cash and due from banks</t>
  </si>
  <si>
    <t>Federal funds sold</t>
  </si>
  <si>
    <t>TOTAL CASH AND CASH EQUIVALENTS</t>
  </si>
  <si>
    <t>Trading securities</t>
  </si>
  <si>
    <t>Securities, available-for-sale</t>
  </si>
  <si>
    <t>Securities, held-to-maturity (fair value $136,224 and $135,468 respectively)</t>
  </si>
  <si>
    <t>Mortgage loans held for sale</t>
  </si>
  <si>
    <t>Loans receivable</t>
  </si>
  <si>
    <t>Deferred fees</t>
  </si>
  <si>
    <t>Allowance for loan losses</t>
  </si>
  <si>
    <t>LOANS RECEIVABLE, NET</t>
  </si>
  <si>
    <t>Federal Home Loan Bank stock</t>
  </si>
  <si>
    <t>Bank premises and equipment, net</t>
  </si>
  <si>
    <t>Accrued interest receivable</t>
  </si>
  <si>
    <t>Bank owned life insurance</t>
  </si>
  <si>
    <t>Other assets</t>
  </si>
  <si>
    <t>Goodwill</t>
  </si>
  <si>
    <t>Other intangible assets</t>
  </si>
  <si>
    <t>TOTAL ASSETS</t>
  </si>
  <si>
    <t>Liabilities:</t>
  </si>
  <si>
    <t>Interest bearing deposits</t>
  </si>
  <si>
    <t>Non-interest bearing deposits</t>
  </si>
  <si>
    <t>Borrowings</t>
  </si>
  <si>
    <t>Other liabilities</t>
  </si>
  <si>
    <t>TOTAL LIABILITIES</t>
  </si>
  <si>
    <t>Oneida Financial Corp. Stockholders' equity:</t>
  </si>
  <si>
    <t>Preferred stock, 10,000,000 shares authorized; 0 issued and outstanding</t>
  </si>
  <si>
    <t>Common stock ($.01 par value; 30,000,000 shares authorized; 7,009,230 issued at March 31, 2014; 7,027,230 issued at December 31, 2013)</t>
  </si>
  <si>
    <t>Additional paid-in capital</t>
  </si>
  <si>
    <t>Retained earnings</t>
  </si>
  <si>
    <t>Accumulated other comprehensive loss</t>
  </si>
  <si>
    <t>Unallocated ESOP (18,023 and 18,023 shares)</t>
  </si>
  <si>
    <t>TOTAL STOCKHOLDERSâ€™ EQUITY</t>
  </si>
  <si>
    <t>TOTAL LIABILITIES AND STOCKHOLDERS' EQUITY</t>
  </si>
  <si>
    <t>CONSOLIDATED STATEMENTS OF CONDITION (Parenthetical) (USD $)</t>
  </si>
  <si>
    <t>In Thousands, except Share data, unless otherwise specified</t>
  </si>
  <si>
    <t>Investment securities, held-to-maturity</t>
  </si>
  <si>
    <t>Preferred stock, shares authorized</t>
  </si>
  <si>
    <t>Preferred Stock, Shares Issued</t>
  </si>
  <si>
    <t>Preferred Stock, Shares Outstanding</t>
  </si>
  <si>
    <t>Common stock, par value (in dollars per share)</t>
  </si>
  <si>
    <t>Common stock, shares authorized</t>
  </si>
  <si>
    <t>Common stock, shares issued</t>
  </si>
  <si>
    <t>Unallocated ESOP, shares</t>
  </si>
  <si>
    <t>CONSOLIDATED STATEMENTS OF OPERATIONS (USD $)</t>
  </si>
  <si>
    <t>In Thousands, except Per Share data, unless otherwise specified</t>
  </si>
  <si>
    <t>Mar. 31, 2013</t>
  </si>
  <si>
    <t>INTEREST AND DIVIDEND INCOME:</t>
  </si>
  <si>
    <t>Interest and fees on loans</t>
  </si>
  <si>
    <t>Interest on investment securities</t>
  </si>
  <si>
    <t>Dividends on equity securities</t>
  </si>
  <si>
    <t>Interest on federal funds sold and interest-earning deposits</t>
  </si>
  <si>
    <t>Total interest and dividend income</t>
  </si>
  <si>
    <t>INTEREST EXPENSE:</t>
  </si>
  <si>
    <t>Core deposits</t>
  </si>
  <si>
    <t>Time deposits</t>
  </si>
  <si>
    <t>Note payable</t>
  </si>
  <si>
    <t>Total interest expense</t>
  </si>
  <si>
    <t>NET INTEREST INCOME</t>
  </si>
  <si>
    <t>Less: Provision for loan losses</t>
  </si>
  <si>
    <t>Net interest income after provision for loan losses</t>
  </si>
  <si>
    <t>INVESTMENT GAINS:</t>
  </si>
  <si>
    <t>Net gains on sales of securities</t>
  </si>
  <si>
    <t>Changes in fair value of trading securities</t>
  </si>
  <si>
    <t>Total investment gains</t>
  </si>
  <si>
    <t>NON-INTEREST INCOME:</t>
  </si>
  <si>
    <t>Commissions and fees on sales of non-banking products</t>
  </si>
  <si>
    <t>Other operating income</t>
  </si>
  <si>
    <t>Total non-interest income</t>
  </si>
  <si>
    <t>NON-INTEREST EXPENSES:</t>
  </si>
  <si>
    <t>Compensation and employee benefits</t>
  </si>
  <si>
    <t>Occupancy expenses, net</t>
  </si>
  <si>
    <t>Other operating expense</t>
  </si>
  <si>
    <t>Total non-interest expenses</t>
  </si>
  <si>
    <t>Income (loss) before income taxes</t>
  </si>
  <si>
    <t>Provision for income taxes</t>
  </si>
  <si>
    <t>Net income (loss)</t>
  </si>
  <si>
    <t>EARNINGS PER SHARE â€” BASIC (in dollars per share)</t>
  </si>
  <si>
    <t>EARNINGS PER SHARE â€” DILUTED (in dollars per share)</t>
  </si>
  <si>
    <t>CONSOLIDATED STATEMENTS OF COMPREHENSIVE INCOME (USD $)</t>
  </si>
  <si>
    <t>Statement of Comprehensive Income [Abstract]</t>
  </si>
  <si>
    <t>Net income</t>
  </si>
  <si>
    <t>Net change in unrealized gains (losses):</t>
  </si>
  <si>
    <t>Amortization of unrealized gains on securities arising during period</t>
  </si>
  <si>
    <t>Reclassification adjustment for gains realized included in income</t>
  </si>
  <si>
    <t>Net unrealized gains</t>
  </si>
  <si>
    <t>Income tax effect</t>
  </si>
  <si>
    <t>Net change in securities transferred to held-to-maturity</t>
  </si>
  <si>
    <t>Securities available-for-sale:</t>
  </si>
  <si>
    <t>Unrealized holding gains (losses) on securities arising during period</t>
  </si>
  <si>
    <t>Reclassification adjustment for gains realized in income</t>
  </si>
  <si>
    <t>Net unrealized gains (losses)</t>
  </si>
  <si>
    <t>Net change in securities available-for-sale</t>
  </si>
  <si>
    <t>Unrealized holding gains (losses) on securities net of tax</t>
  </si>
  <si>
    <t>Defined benefit pension plans:</t>
  </si>
  <si>
    <t>Change in unrealized loss on pension benefits</t>
  </si>
  <si>
    <t>Net change in pension benefits</t>
  </si>
  <si>
    <t>Other comprehensive income (loss), net of tax</t>
  </si>
  <si>
    <t>Comprehensive income</t>
  </si>
  <si>
    <t>CONSOLIDATED STATEMENTS OF CHANGES IN STOCKHOLDERS' EQUITY (USD $)</t>
  </si>
  <si>
    <t>Total</t>
  </si>
  <si>
    <t>Total Equity Attributable To Oneida Financial Corp.</t>
  </si>
  <si>
    <t>Common Stock</t>
  </si>
  <si>
    <t>Additional Paid-In Capital</t>
  </si>
  <si>
    <t>Retained Earnings</t>
  </si>
  <si>
    <t>Accumulated Other Comprehensive Loss</t>
  </si>
  <si>
    <t>Unallocated Employee Stock Ownership Plans</t>
  </si>
  <si>
    <t>Balance at Dec. 31, 2013</t>
  </si>
  <si>
    <t>Balance (in shares) at Dec. 31, 2013</t>
  </si>
  <si>
    <t>Increase (Decrease) in Stockholders' Equity</t>
  </si>
  <si>
    <t>Other comprehensive income, net of tax</t>
  </si>
  <si>
    <t>Common stock dividends: $0.12 per share</t>
  </si>
  <si>
    <t>Stock Repurchased and Retired During Period, Value</t>
  </si>
  <si>
    <t>Stock Repurchased and Retired During Period, Shares</t>
  </si>
  <si>
    <t>Shares earned under stock plans</t>
  </si>
  <si>
    <t>Shares committed to be released under ESOP plan</t>
  </si>
  <si>
    <t>Balance at Mar. 31, 2014</t>
  </si>
  <si>
    <t>Balance (in shares) at Mar. 31, 2014</t>
  </si>
  <si>
    <t>CONSOLIDATED STATEMENTS OF CHANGES IN STOCKHOLDERS' EQUITY (Parenthetical) (USD $)</t>
  </si>
  <si>
    <t>Common stock dividends, per share (in dollars per share)</t>
  </si>
  <si>
    <t>CONSOLIDATED STATEMENT OF CASH FLOWS (USD $)</t>
  </si>
  <si>
    <t>Operating Activities:</t>
  </si>
  <si>
    <t>Adjustments to reconcile net income to net cash provided by operating activities:</t>
  </si>
  <si>
    <t>Depreciation and amortization</t>
  </si>
  <si>
    <t>Amortization of premiums/discounts on securities, net</t>
  </si>
  <si>
    <t>Net change in fair value of trading securities</t>
  </si>
  <si>
    <t>Provision for loan losses</t>
  </si>
  <si>
    <t>ESOP shares earned</t>
  </si>
  <si>
    <t>Stock compensation earned</t>
  </si>
  <si>
    <t>Gain on securities, net</t>
  </si>
  <si>
    <t>Gain on sale of loans, net</t>
  </si>
  <si>
    <t>Income tax payable</t>
  </si>
  <si>
    <t>Earnings on bank owned life insurance</t>
  </si>
  <si>
    <t>Origination of loans held for sale</t>
  </si>
  <si>
    <t>Proceeds from sales of loans</t>
  </si>
  <si>
    <t>Proceeds on the sale of trading securities</t>
  </si>
  <si>
    <t>Net cash provided by operating activities</t>
  </si>
  <si>
    <t>Investing Activities:</t>
  </si>
  <si>
    <t>Purchase of securities available-for-sale</t>
  </si>
  <si>
    <t>Proceeds from sale of securities available-for-sale</t>
  </si>
  <si>
    <t>Maturities and calls of securities available-for-sale</t>
  </si>
  <si>
    <t>Principal collected on securities available-for-sale</t>
  </si>
  <si>
    <t>Purchase of securities held-to-maturity</t>
  </si>
  <si>
    <t>Maturities and call of securities held-to-maturity</t>
  </si>
  <si>
    <t>Principal collected on securities held-to-maturity</t>
  </si>
  <si>
    <t>Purchase of FHLB stock</t>
  </si>
  <si>
    <t>Redemption of FHLB stock</t>
  </si>
  <si>
    <t>Net increase in loans</t>
  </si>
  <si>
    <t>Purchase of bank premises and equipment</t>
  </si>
  <si>
    <t>Purchase of insurance agency</t>
  </si>
  <si>
    <t>Net cash used in investing activities</t>
  </si>
  <si>
    <t>Financing Activities:</t>
  </si>
  <si>
    <t>Net increase in demand deposit, savings, money market, super now and escrow</t>
  </si>
  <si>
    <t>Net increase in time deposits</t>
  </si>
  <si>
    <t>Repayment of borrowings</t>
  </si>
  <si>
    <t>Cash dividends</t>
  </si>
  <si>
    <t>Net cash provided by financing activities</t>
  </si>
  <si>
    <t>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t>
  </si>
  <si>
    <t>Transfer of loans to other real estate</t>
  </si>
  <si>
    <t>Dividends declared and unpaid</t>
  </si>
  <si>
    <t>Purchase of securities Not settled</t>
  </si>
  <si>
    <t>Basis of Presentation</t>
  </si>
  <si>
    <t>Organization, Consolidation and Presentation of Financial Statements [Abstract]</t>
  </si>
  <si>
    <r>
      <t xml:space="preserve">The accompanying unaudited consolidated financial statements include Oneida Financial Corp. (the “Company”), a Maryland corporation, and its wholly owned subsidiary, Oneida Savings Bank (the “Ban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month</t>
    </r>
    <r>
      <rPr>
        <sz val="10"/>
        <color theme="1"/>
        <rFont val="Inherit"/>
      </rPr>
      <t xml:space="preserv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ll inter-company accounts and transactions have been eliminated in consolidation.  The accompanying unaudit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The preparation of financial statements in conformity with accounting principles generally accepted in the United States of America requires management to make estimates, assumptions, and judgments that affect the amounts reported in the financial statements and accompanying notes.  These estimates, assumptions, and judgments are based on information available through the date of the filing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Based on the valuation techniques used and the sensitivity of financial statement amounts to the methods, assumptions, and estimates underlying those amounts, management has identified the determination of the allowance for loan losses, the fair value of trading securities and investment securities and the evaluation of other-than-temporary impairment on securities whose fair value is less than amortized cost to be the accounting areas that require the most subjective or complex judgments, and as such could be most subject to revision as new information becomes available.  Actual results could differ from those estimates.  In the opinion of management, the unaudited consolidated financial statements include all necessary adjustments, consisting of normal recurring accruals, necessary for a fair presentation for the periods presented.  The results of operations for the </t>
    </r>
    <r>
      <rPr>
        <sz val="10"/>
        <color rgb="FF000000"/>
        <rFont val="Inherit"/>
      </rPr>
      <t>three</t>
    </r>
    <r>
      <rPr>
        <sz val="10"/>
        <color theme="1"/>
        <rFont val="Inherit"/>
      </rPr>
      <t xml:space="preserve"> months ending March 31, 2014 are not necessarily indicative of the results to be achieved for the remainder of </t>
    </r>
    <r>
      <rPr>
        <sz val="10"/>
        <color rgb="FF000000"/>
        <rFont val="Inherit"/>
      </rPr>
      <t>2014</t>
    </r>
    <r>
      <rPr>
        <sz val="10"/>
        <color theme="1"/>
        <rFont val="Inherit"/>
      </rPr>
      <t xml:space="preserve">.  </t>
    </r>
  </si>
  <si>
    <r>
      <t xml:space="preserve">The data in the consolidated statements of condition for </t>
    </r>
    <r>
      <rPr>
        <sz val="10"/>
        <color rgb="FF000000"/>
        <rFont val="Inherit"/>
      </rPr>
      <t>December 31, 2013</t>
    </r>
    <r>
      <rPr>
        <sz val="10"/>
        <color theme="1"/>
        <rFont val="Inherit"/>
      </rPr>
      <t xml:space="preserve"> was derived from the audited financial statements included in the Company’s </t>
    </r>
    <r>
      <rPr>
        <sz val="10"/>
        <color rgb="FF000000"/>
        <rFont val="Inherit"/>
      </rPr>
      <t>2013</t>
    </r>
    <r>
      <rPr>
        <sz val="10"/>
        <color theme="1"/>
        <rFont val="Inherit"/>
      </rPr>
      <t xml:space="preserve"> Annual Report on Form 10-K.  That data, along with the interim financial information presented in the consolidated statement of condition, statements of operations, comprehensive income, changes in stockholders’ equity and cash flows should be read in conjunction with the </t>
    </r>
    <r>
      <rPr>
        <sz val="10"/>
        <color rgb="FF000000"/>
        <rFont val="Inherit"/>
      </rPr>
      <t>2013</t>
    </r>
    <r>
      <rPr>
        <sz val="10"/>
        <color theme="1"/>
        <rFont val="Inherit"/>
      </rPr>
      <t xml:space="preserve"> consolidated financial statements, including the notes thereto included in the Company’s Annual Report on Form 10-K.</t>
    </r>
  </si>
  <si>
    <t>Amounts in the prior period’s consolidated financial statements are reclassified when necessary to conform with the current period’s presentation.  Reclassifications did not impact prior period’s net income or stockholders’ equity.</t>
  </si>
  <si>
    <t>Earnings per share</t>
  </si>
  <si>
    <t>Earnings Per Share [Abstract]</t>
  </si>
  <si>
    <t>Earnings per Share</t>
  </si>
  <si>
    <t>Basic earnings per share is net income available to common shareholders divided by the weighted average number of common shares outstanding during the period excluding participating securities. ESOP shares are considered outstanding for the calculation unless unearned.  Diluted earnings per common share includes the dilutive effect of additional potential common shares issuable under stock plans. All outstanding unvested share-based payment awards that contain rights to nonforfeitable dividends are considered participating securities and are included in the computation of earnings per share pursuant to the two-class method. The Company has determined that 96,000 of its 171,000 outstanding non-vested stock awards are participating securities. Earnings and dividends per share are restated for all stock splits and stock dividends through the date of issuance of the financial statements.</t>
  </si>
  <si>
    <r>
      <t xml:space="preserve">Earnings per common share have been computed based on the following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t>
  </si>
  <si>
    <t xml:space="preserve">Net income </t>
  </si>
  <si>
    <t>$</t>
  </si>
  <si>
    <t>—</t>
  </si>
  <si>
    <t>Net earnings allocated to participating securities</t>
  </si>
  <si>
    <t>(25,514</t>
  </si>
  <si>
    <t>)</t>
  </si>
  <si>
    <t>(34,252</t>
  </si>
  <si>
    <t>Net earnings allocated to common stock</t>
  </si>
  <si>
    <t>Three Months Ended</t>
  </si>
  <si>
    <t>March 31, 2014</t>
  </si>
  <si>
    <t>March 31, 2013</t>
  </si>
  <si>
    <t>Basic</t>
  </si>
  <si>
    <t>Distributed earnings allocated to common stock</t>
  </si>
  <si>
    <t>Undistributed earnings allocated to common stock</t>
  </si>
  <si>
    <t>Weighted average common shares outstanding including shares considered participating securities</t>
  </si>
  <si>
    <t>Less: Average unallocated ESOP shares</t>
  </si>
  <si>
    <t>(17,973</t>
  </si>
  <si>
    <t>(44,912</t>
  </si>
  <si>
    <t>Less: Average participating securities</t>
  </si>
  <si>
    <t>(87,723</t>
  </si>
  <si>
    <t>(116,362</t>
  </si>
  <si>
    <t>Weighted average shares</t>
  </si>
  <si>
    <t>Basic earnings per share</t>
  </si>
  <si>
    <t>Diluted</t>
  </si>
  <si>
    <t>Weighted average common shares outstanding for basic earnings per common share</t>
  </si>
  <si>
    <t>Add: Dilutive effects of assumed exercise of stock options and nonparticipating shares</t>
  </si>
  <si>
    <t>Weighted average shares and dilutive potential common shares</t>
  </si>
  <si>
    <t>Diluted earnings per common share</t>
  </si>
  <si>
    <r>
      <t xml:space="preserve">Stock options for 2,215 shares of common stock were not considered in computing diluted earnings per shar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because they were anti-dilutive.   There were </t>
    </r>
    <r>
      <rPr>
        <sz val="10"/>
        <color rgb="FF000000"/>
        <rFont val="Inherit"/>
      </rPr>
      <t>no</t>
    </r>
    <r>
      <rPr>
        <sz val="10"/>
        <color theme="1"/>
        <rFont val="Inherit"/>
      </rPr>
      <t xml:space="preserve"> anti-dilutive stock options considered in the computation of diluted earnings per common share for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t>
    </r>
  </si>
  <si>
    <t>Investment Securities and Mortgage-Backed Securities</t>
  </si>
  <si>
    <t>Investments, Debt and Equity Securities [Abstract]</t>
  </si>
  <si>
    <r>
      <t xml:space="preserve">Investment securities and mortgage-backed securities classified as available-for-sale and held-to-maturity consist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vailable-for-sale portfolio:</t>
  </si>
  <si>
    <t>Amortized</t>
  </si>
  <si>
    <t> Cost</t>
  </si>
  <si>
    <t>Unrealized</t>
  </si>
  <si>
    <t>Fair</t>
  </si>
  <si>
    <t> Value</t>
  </si>
  <si>
    <t>Gains</t>
  </si>
  <si>
    <t>Losses</t>
  </si>
  <si>
    <t>(In thousands)</t>
  </si>
  <si>
    <t>Investment Securities</t>
  </si>
  <si>
    <t>Debt securities:</t>
  </si>
  <si>
    <t>U.S. Agencies</t>
  </si>
  <si>
    <t>(1,043</t>
  </si>
  <si>
    <t>Corporate</t>
  </si>
  <si>
    <t>(2,166</t>
  </si>
  <si>
    <t>Agency asset backed securities</t>
  </si>
  <si>
    <t>(8</t>
  </si>
  <si>
    <t>Trust preferred securities</t>
  </si>
  <si>
    <t>State and municipal</t>
  </si>
  <si>
    <t>(11</t>
  </si>
  <si>
    <t>Small Business Administration</t>
  </si>
  <si>
    <t>(3,228</t>
  </si>
  <si>
    <t>Mortgage-Backed Securities</t>
  </si>
  <si>
    <t>Fannie Mae</t>
  </si>
  <si>
    <t>(86</t>
  </si>
  <si>
    <t>Freddie Mac</t>
  </si>
  <si>
    <t>(23</t>
  </si>
  <si>
    <t>Government National Mortgage Assoc.</t>
  </si>
  <si>
    <t>(62</t>
  </si>
  <si>
    <t>Collateralized mortgage obligations</t>
  </si>
  <si>
    <t>(3</t>
  </si>
  <si>
    <t>Private placement mortgage obligation</t>
  </si>
  <si>
    <t>(174</t>
  </si>
  <si>
    <t>Total available-for-sale</t>
  </si>
  <si>
    <t>(3,402</t>
  </si>
  <si>
    <t>Held-to-maturity portfolio:</t>
  </si>
  <si>
    <t>Unrecognized</t>
  </si>
  <si>
    <t>(55</t>
  </si>
  <si>
    <t>(88</t>
  </si>
  <si>
    <t>(42</t>
  </si>
  <si>
    <t>(185</t>
  </si>
  <si>
    <t>(586</t>
  </si>
  <si>
    <t>(90</t>
  </si>
  <si>
    <t>(137</t>
  </si>
  <si>
    <t>(813</t>
  </si>
  <si>
    <t>Total held-to-maturity</t>
  </si>
  <si>
    <t>(998</t>
  </si>
  <si>
    <t>Cost</t>
  </si>
  <si>
    <t>Value</t>
  </si>
  <si>
    <t>(1,570</t>
  </si>
  <si>
    <t>(2,445</t>
  </si>
  <si>
    <t>(112</t>
  </si>
  <si>
    <t>(60</t>
  </si>
  <si>
    <t>(4,187</t>
  </si>
  <si>
    <t>(222</t>
  </si>
  <si>
    <t>(13</t>
  </si>
  <si>
    <t>(89</t>
  </si>
  <si>
    <t>(369</t>
  </si>
  <si>
    <t>(4,556</t>
  </si>
  <si>
    <t>(761</t>
  </si>
  <si>
    <t>(259</t>
  </si>
  <si>
    <t>(100</t>
  </si>
  <si>
    <t>(1,120</t>
  </si>
  <si>
    <t>(828</t>
  </si>
  <si>
    <t>(187</t>
  </si>
  <si>
    <t>(223</t>
  </si>
  <si>
    <t>(1,238</t>
  </si>
  <si>
    <t>(2,358</t>
  </si>
  <si>
    <t>As of November 30, 2013, the Company transferred securities totaling $98.9 million with unrealized losses of $4.3 million from available-for-sale to the held-to-maturity portfolio. These securities were transferred to help mitigate interest rate risk on the most price sensitive securities. As a result, the securities are carried at fair value at the time of transfer, which established a new amortized cost basis for book, and the difference between par value of the securities and fair value at the date of transfer will be accreted as an adjustment of yield.</t>
  </si>
  <si>
    <r>
      <t xml:space="preserve">The amortized cost and fair value of the investment securities portfolio at </t>
    </r>
    <r>
      <rPr>
        <sz val="10"/>
        <color rgb="FF000000"/>
        <rFont val="Inherit"/>
      </rPr>
      <t>March 31, 2014</t>
    </r>
    <r>
      <rPr>
        <sz val="10"/>
        <color theme="1"/>
        <rFont val="Inherit"/>
      </rPr>
      <t xml:space="preserve"> are shown by contractual maturities.  Expected maturities will differ from contractual maturities because borrowers may have the right to call or prepay obligations with or without call or prepayment penalties. Securities not due at a single maturity date are shown separately.</t>
    </r>
  </si>
  <si>
    <t>Available-for-sale</t>
  </si>
  <si>
    <t>Held-to-maturity</t>
  </si>
  <si>
    <t>Within one year</t>
  </si>
  <si>
    <t>After one year through five years</t>
  </si>
  <si>
    <t>After five years through ten years</t>
  </si>
  <si>
    <t>After ten years</t>
  </si>
  <si>
    <t>Mortgage-backed securities</t>
  </si>
  <si>
    <t> Sales of available-for-sale securities were as follows: </t>
  </si>
  <si>
    <t>Three Months Ended March 31,</t>
  </si>
  <si>
    <t>Proceeds</t>
  </si>
  <si>
    <t>Gross gains</t>
  </si>
  <si>
    <t>Gross losses</t>
  </si>
  <si>
    <t>(16</t>
  </si>
  <si>
    <t>(83</t>
  </si>
  <si>
    <r>
      <t xml:space="preserve">Securities with unrealized loss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ggregated by investment category and length of time that individual securities have been in a continuous unrealized loss position, are as follows:</t>
    </r>
  </si>
  <si>
    <t>Less than 12 Months</t>
  </si>
  <si>
    <t>More than 12 Months</t>
  </si>
  <si>
    <t>Loss</t>
  </si>
  <si>
    <t>Description of Securities</t>
  </si>
  <si>
    <t>(1,001</t>
  </si>
  <si>
    <t>(728</t>
  </si>
  <si>
    <t>(1,438</t>
  </si>
  <si>
    <t>(48</t>
  </si>
  <si>
    <t>(14</t>
  </si>
  <si>
    <t>Total securities available-for-sale in an unrealized loss position</t>
  </si>
  <si>
    <t>(1,908</t>
  </si>
  <si>
    <t>(1,494</t>
  </si>
  <si>
    <t>(350</t>
  </si>
  <si>
    <t>(236</t>
  </si>
  <si>
    <t>(67</t>
  </si>
  <si>
    <t>Total securities held-to-maturity in an unrecognized loss position</t>
  </si>
  <si>
    <t>(695</t>
  </si>
  <si>
    <t>(303</t>
  </si>
  <si>
    <t>(1,502</t>
  </si>
  <si>
    <t>(68</t>
  </si>
  <si>
    <t>(707</t>
  </si>
  <si>
    <t>(1,738</t>
  </si>
  <si>
    <t>(39</t>
  </si>
  <si>
    <t>(50</t>
  </si>
  <si>
    <t>(2,700</t>
  </si>
  <si>
    <t>(1,856</t>
  </si>
  <si>
    <t>(706</t>
  </si>
  <si>
    <t>(2,303</t>
  </si>
  <si>
    <r>
      <t xml:space="preserve">Declines in the fair value of securities below their cost that are other-than-temporary are reflected as realized losses.  The Company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
    </r>
    <r>
      <rPr>
        <sz val="10"/>
        <color rgb="FF000000"/>
        <rFont val="Inherit"/>
      </rPr>
      <t>two</t>
    </r>
    <r>
      <rPr>
        <sz val="10"/>
        <color theme="1"/>
        <rFont val="Inherit"/>
      </rPr>
      <t xml:space="preserve">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r>
  </si>
  <si>
    <t>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r>
      <t xml:space="preserve">As of </t>
    </r>
    <r>
      <rPr>
        <sz val="10"/>
        <color rgb="FF000000"/>
        <rFont val="Inherit"/>
      </rPr>
      <t>March 31, 2014</t>
    </r>
    <r>
      <rPr>
        <sz val="10"/>
        <color theme="1"/>
        <rFont val="Inherit"/>
      </rPr>
      <t xml:space="preserve">, the Company’s security portfolio consisted of </t>
    </r>
    <r>
      <rPr>
        <sz val="10"/>
        <color rgb="FF000000"/>
        <rFont val="Inherit"/>
      </rPr>
      <t>364</t>
    </r>
    <r>
      <rPr>
        <sz val="10"/>
        <color theme="1"/>
        <rFont val="Inherit"/>
      </rPr>
      <t xml:space="preserve"> securities, </t>
    </r>
    <r>
      <rPr>
        <sz val="10"/>
        <color rgb="FF000000"/>
        <rFont val="Inherit"/>
      </rPr>
      <t>94</t>
    </r>
    <r>
      <rPr>
        <sz val="10"/>
        <color theme="1"/>
        <rFont val="Inherit"/>
      </rPr>
      <t xml:space="preserve"> of which were in an unrealized loss position. The majority of the unrealized losses are related to the Company’s agency, mortgage-backed securities, state and municipal, and corporate securities as discussed below.</t>
    </r>
  </si>
  <si>
    <t>U.S. Agency and Agency Mortgage-Backed Securities</t>
  </si>
  <si>
    <r>
      <t xml:space="preserve">Fannie Mae, Freddie Mac, Ginnie Mae and the Small Business Administration guarantee the contractual cash flows of our agency and mortgage-backed securities. Fannie Mae and Freddie Mac are institutions which the government has affirmed its commitment to support.  Our Ginnie Mae mortgage-backed securities are backed by the full faith and credit of the U.S. Government.  All of the agency mortgage-backed securities are residential mortgage-backed securities. At </t>
    </r>
    <r>
      <rPr>
        <sz val="10"/>
        <color rgb="FF000000"/>
        <rFont val="Inherit"/>
      </rPr>
      <t>March 31, 2014</t>
    </r>
    <r>
      <rPr>
        <sz val="10"/>
        <color theme="1"/>
        <rFont val="Inherit"/>
      </rPr>
      <t xml:space="preserve">, of the </t>
    </r>
    <r>
      <rPr>
        <sz val="10"/>
        <color rgb="FF000000"/>
        <rFont val="Inherit"/>
      </rPr>
      <t>63</t>
    </r>
    <r>
      <rPr>
        <sz val="10"/>
        <color theme="1"/>
        <rFont val="Inherit"/>
      </rPr>
      <t xml:space="preserve"> U.S. Government sponsored enterprise agency and mortgage-backed securities in an unrealized loss position, </t>
    </r>
    <r>
      <rPr>
        <sz val="10"/>
        <color rgb="FF000000"/>
        <rFont val="Inherit"/>
      </rPr>
      <t>seven</t>
    </r>
    <r>
      <rPr>
        <sz val="10"/>
        <color theme="1"/>
        <rFont val="Inherit"/>
      </rPr>
      <t xml:space="preserve"> were in a continuous unrealized loss position for 12 months or more.  The unrealized losses at </t>
    </r>
    <r>
      <rPr>
        <sz val="10"/>
        <color rgb="FF000000"/>
        <rFont val="Inherit"/>
      </rPr>
      <t>March 31, 2014</t>
    </r>
    <r>
      <rPr>
        <sz val="10"/>
        <color theme="1"/>
        <rFont val="Inherit"/>
      </rPr>
      <t xml:space="preserve"> were primarily attributable to changes in interest rates and illiquidity, and not credit quality.  The Company does not have the intent to sell these agency and mortgage-backed securities and it is likely that it will not be required to sell the securities before their anticipated recovery. The Company does not consider these securities to be other-than-temporarily impaired at </t>
    </r>
    <r>
      <rPr>
        <sz val="10"/>
        <color rgb="FF000000"/>
        <rFont val="Inherit"/>
      </rPr>
      <t>March 31, 2014</t>
    </r>
    <r>
      <rPr>
        <sz val="10"/>
        <color theme="1"/>
        <rFont val="Inherit"/>
      </rPr>
      <t xml:space="preserve">. </t>
    </r>
  </si>
  <si>
    <t>Corporate Debt, Agency Asset Backed and Municipal Securities</t>
  </si>
  <si>
    <r>
      <t xml:space="preserve">At </t>
    </r>
    <r>
      <rPr>
        <sz val="10"/>
        <color rgb="FF000000"/>
        <rFont val="Inherit"/>
      </rPr>
      <t>March 31, 2014</t>
    </r>
    <r>
      <rPr>
        <sz val="10"/>
        <color theme="1"/>
        <rFont val="Inherit"/>
      </rPr>
      <t xml:space="preserve">, of the </t>
    </r>
    <r>
      <rPr>
        <sz val="10"/>
        <color rgb="FF000000"/>
        <rFont val="Inherit"/>
      </rPr>
      <t>30</t>
    </r>
    <r>
      <rPr>
        <sz val="10"/>
        <color theme="1"/>
        <rFont val="Inherit"/>
      </rPr>
      <t xml:space="preserve"> corporate debt, agency asset backed and municipal securities in an unrealized loss position, </t>
    </r>
    <r>
      <rPr>
        <sz val="10"/>
        <color rgb="FF000000"/>
        <rFont val="Inherit"/>
      </rPr>
      <t>five</t>
    </r>
    <r>
      <rPr>
        <sz val="10"/>
        <color theme="1"/>
        <rFont val="Inherit"/>
      </rPr>
      <t xml:space="preserve"> were in a continuous unrealized loss position of 12 months or more.  We have assessed these securities and determined that the decline in fair value was temporary. In making this determination, we considered the period of time the securities were in a loss position, the percentage decline in comparison with the securities’ amortized cost, the financial condition of the issuer, and the delinquency or default rates based on the applicable bond ratings.  In addition, we do not have the intent to sell these securities and it is likely that we will not be required to sell these securities before the recovery of their amortized cost basis, which may be at maturity.  Included in the </t>
    </r>
    <r>
      <rPr>
        <sz val="10"/>
        <color rgb="FF000000"/>
        <rFont val="Inherit"/>
      </rPr>
      <t>five</t>
    </r>
    <r>
      <rPr>
        <sz val="10"/>
        <color theme="1"/>
        <rFont val="Inherit"/>
      </rPr>
      <t xml:space="preserve"> securities whose unrealized loss position exceeds 12 months was a </t>
    </r>
    <r>
      <rPr>
        <sz val="10"/>
        <color rgb="FF000000"/>
        <rFont val="Inherit"/>
      </rPr>
      <t>$2.5 million</t>
    </r>
    <r>
      <rPr>
        <sz val="10"/>
        <color theme="1"/>
        <rFont val="Inherit"/>
      </rPr>
      <t xml:space="preserve"> Strats-Goldman Sachs Corporation obligation, maturing </t>
    </r>
    <r>
      <rPr>
        <sz val="10"/>
        <color rgb="FF000000"/>
        <rFont val="Inherit"/>
      </rPr>
      <t>February 15, 2034</t>
    </r>
    <r>
      <rPr>
        <sz val="10"/>
        <color theme="1"/>
        <rFont val="Inherit"/>
      </rPr>
      <t xml:space="preserve"> which is a variable rate note based on the </t>
    </r>
    <r>
      <rPr>
        <sz val="10"/>
        <color rgb="FF000000"/>
        <rFont val="Inherit"/>
      </rPr>
      <t>6 month libor</t>
    </r>
    <r>
      <rPr>
        <sz val="10"/>
        <color theme="1"/>
        <rFont val="Inherit"/>
      </rPr>
      <t xml:space="preserve">. The current rate on the security is </t>
    </r>
    <r>
      <rPr>
        <sz val="10"/>
        <color rgb="FF000000"/>
        <rFont val="Inherit"/>
      </rPr>
      <t>1.33%</t>
    </r>
    <r>
      <rPr>
        <sz val="10"/>
        <color theme="1"/>
        <rFont val="Inherit"/>
      </rPr>
      <t xml:space="preserve">.  The unrealized loss was </t>
    </r>
    <r>
      <rPr>
        <sz val="10"/>
        <color rgb="FF000000"/>
        <rFont val="Inherit"/>
      </rPr>
      <t>$1,116,000</t>
    </r>
    <r>
      <rPr>
        <sz val="10"/>
        <color theme="1"/>
        <rFont val="Inherit"/>
      </rPr>
      <t xml:space="preserve"> and </t>
    </r>
    <r>
      <rPr>
        <sz val="10"/>
        <color rgb="FF000000"/>
        <rFont val="Inherit"/>
      </rPr>
      <t>$1,116,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In addition to the items noted above, we reviewed capital ratios, public filings of the issuer and related trust documents in the review of the unrealized loss.  The Strats-Goldman Sachs Corporation obligation is paying as agreed.  The other </t>
    </r>
    <r>
      <rPr>
        <sz val="10"/>
        <color rgb="FF000000"/>
        <rFont val="Inherit"/>
      </rPr>
      <t>four</t>
    </r>
    <r>
      <rPr>
        <sz val="10"/>
        <color theme="1"/>
        <rFont val="Inherit"/>
      </rPr>
      <t xml:space="preserve"> securities in a continuous unrealized loss position were finance sector corporate debt securities all rated above investment grade at </t>
    </r>
    <r>
      <rPr>
        <sz val="10"/>
        <color rgb="FF000000"/>
        <rFont val="Inherit"/>
      </rPr>
      <t>March 31, 2014</t>
    </r>
    <r>
      <rPr>
        <sz val="10"/>
        <color theme="1"/>
        <rFont val="Inherit"/>
      </rPr>
      <t xml:space="preserve">, with variable interest rates that have maturities ranging from 2020 to 2029.  The Company does not consider these securities to be other-than-temporarily impaired at </t>
    </r>
    <r>
      <rPr>
        <sz val="10"/>
        <color rgb="FF000000"/>
        <rFont val="Inherit"/>
      </rPr>
      <t>March 31, 2014</t>
    </r>
    <r>
      <rPr>
        <sz val="10"/>
        <color theme="1"/>
        <rFont val="Inherit"/>
      </rPr>
      <t>.</t>
    </r>
  </si>
  <si>
    <t>Non-Agency Collateralized Mortgage Obligations</t>
  </si>
  <si>
    <t>All of our non-agency collateralized mortgage obligations carry various amounts of credit enhancement. These securities were purchased based on the underlying loan characteristics such as loan to value ratio, credit scores, property type, location and the level of credit enhancement. As of March 31, 2014, one collateralized mortgage obligation was in an unrealized loss position less than twelve months. The unrealized loss at March 31, 2014 was primarily attributable to changes in interest rates and illiquidity and not credit quality. The Company does not have the intent to sell this security and it is likely that it will not be required to sell the security before its anticipated recovery. The Company does not consider the security to be other-than-temporarily impaired at March 31, 2014.</t>
  </si>
  <si>
    <t>Trust Preferred Securities</t>
  </si>
  <si>
    <r>
      <t xml:space="preserve">The Company has $933,000 invested in </t>
    </r>
    <r>
      <rPr>
        <sz val="10"/>
        <color rgb="FF000000"/>
        <rFont val="Inherit"/>
      </rPr>
      <t>two</t>
    </r>
    <r>
      <rPr>
        <sz val="10"/>
        <color theme="1"/>
        <rFont val="Inherit"/>
      </rPr>
      <t xml:space="preserve"> trust preferred securities which had unrealized gains of $1.8 million as of </t>
    </r>
    <r>
      <rPr>
        <sz val="10"/>
        <color rgb="FF000000"/>
        <rFont val="Inherit"/>
      </rPr>
      <t>March 31, 2014</t>
    </r>
    <r>
      <rPr>
        <sz val="10"/>
        <color theme="1"/>
        <rFont val="Inherit"/>
      </rPr>
      <t xml:space="preserve">. The Company had $1.0 million invested in two trust preferred securities as of December 31, 2013 which had unrealized gains of $1.5 million. </t>
    </r>
  </si>
  <si>
    <t>Payments received on the trust preferred securities totaling $147,000 and $447,000 for the three months ended March 31, 2014 and 2013, respectively, were applied to principal. The Company realized $79,000 and $127,000 of interest income on these securities for the three months ended March 31, 2014 and 2013 respectively.  The interest income realized was based on estimated cash flows. All of the trust preferred securities are pooled issuances. The two trust preferred securities were considered accruing as of March 31, 2014. Prior to December 2013, the company had owned nine trust preferred securities of which seven were sold/liquidated during the year resulting in a net gain of $92,000 on the sales. Six of the securities were considered nonaccrual during 2013.</t>
  </si>
  <si>
    <r>
      <t xml:space="preserve">The following table provides detailed information related to the trust preferred securities held as of </t>
    </r>
    <r>
      <rPr>
        <sz val="10"/>
        <color rgb="FF000000"/>
        <rFont val="Inherit"/>
      </rPr>
      <t>March 31, 2014</t>
    </r>
    <r>
      <rPr>
        <sz val="10"/>
        <color theme="1"/>
        <rFont val="Inherit"/>
      </rPr>
      <t>:</t>
    </r>
  </si>
  <si>
    <t>Description</t>
  </si>
  <si>
    <t>Class</t>
  </si>
  <si>
    <t>Book</t>
  </si>
  <si>
    <t>Value (2)</t>
  </si>
  <si>
    <t>Value(4)</t>
  </si>
  <si>
    <t>Gain</t>
  </si>
  <si>
    <t>(Loss)</t>
  </si>
  <si>
    <t>Realized</t>
  </si>
  <si>
    <t>Loss (2) (3)</t>
  </si>
  <si>
    <t>Lowest</t>
  </si>
  <si>
    <t>Rating (1)</t>
  </si>
  <si>
    <t>Number of</t>
  </si>
  <si>
    <t>Banks</t>
  </si>
  <si>
    <t>Currently</t>
  </si>
  <si>
    <t>Performing</t>
  </si>
  <si>
    <t>Actual</t>
  </si>
  <si>
    <t>Deferrals and</t>
  </si>
  <si>
    <t>Defaults</t>
  </si>
  <si>
    <t>as % of</t>
  </si>
  <si>
    <t>Original</t>
  </si>
  <si>
    <t>Collateral</t>
  </si>
  <si>
    <t>Expected</t>
  </si>
  <si>
    <t>Additional</t>
  </si>
  <si>
    <t>Excess</t>
  </si>
  <si>
    <t>Subordination</t>
  </si>
  <si>
    <t>(Dollars In thousands)</t>
  </si>
  <si>
    <t>Preferred Term Ltd.</t>
  </si>
  <si>
    <t>Mezz</t>
  </si>
  <si>
    <t>(337</t>
  </si>
  <si>
    <t>C</t>
  </si>
  <si>
    <t>%</t>
  </si>
  <si>
    <t>N/A</t>
  </si>
  <si>
    <t>(3.97</t>
  </si>
  <si>
    <t>)%</t>
  </si>
  <si>
    <t>(683</t>
  </si>
  <si>
    <t>(1,020</t>
  </si>
  <si>
    <t> _________________________________________________</t>
  </si>
  <si>
    <r>
      <t xml:space="preserve">(1)The table represents ratings information as of </t>
    </r>
    <r>
      <rPr>
        <sz val="8"/>
        <color rgb="FF000000"/>
        <rFont val="Inherit"/>
      </rPr>
      <t>March 31, 2014</t>
    </r>
    <r>
      <rPr>
        <sz val="8"/>
        <color theme="1"/>
        <rFont val="Inherit"/>
      </rPr>
      <t>.  The securities had “investment grade” ratings by Moody’s (Baa2 or better) at time of purchase, but have since been downgraded by the rating agencies.</t>
    </r>
  </si>
  <si>
    <t>(2) Book value has been reduced by realized losses to reflect a new amortized cost basis.</t>
  </si>
  <si>
    <t>(3) Represents life to date cumulative loss recognized in the income statement.</t>
  </si>
  <si>
    <t>(4) Fair value was determined using Level 2 pricing. See Note F - Fair Value for further information</t>
  </si>
  <si>
    <r>
      <t xml:space="preserve">The table below presents a roll-forward of the credit losses recognized in earning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t>
    </r>
  </si>
  <si>
    <t>Beginning balance</t>
  </si>
  <si>
    <t>Reductions for previous credit losses due to an increase in cash flows expected to be collected</t>
  </si>
  <si>
    <t>(79</t>
  </si>
  <si>
    <t>(127</t>
  </si>
  <si>
    <t>Ending balance</t>
  </si>
  <si>
    <t>Loans Receivable</t>
  </si>
  <si>
    <t>Receivables [Abstract]</t>
  </si>
  <si>
    <r>
      <t xml:space="preserve">The components of loans receiv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Commercial loans</t>
  </si>
  <si>
    <t>Commercial real estate</t>
  </si>
  <si>
    <t>Consumer loans</t>
  </si>
  <si>
    <t>Home equity</t>
  </si>
  <si>
    <t>Residential mortgages</t>
  </si>
  <si>
    <t>(3,191</t>
  </si>
  <si>
    <t>(3,110</t>
  </si>
  <si>
    <t>Net loans</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si>
  <si>
    <t>A loan is consider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f a loan is impaired, a portion of the allowance is allocated so that the loan is reported, net, at the present value of estimated future cash flows using the loan’s existing rate or the fair value of collateral if repayment is expected solely from collateral.  Large groups of smaller balance homogeneous loans, such as consumer and residential real estate loans are collectively evaluated for impairment, and accordingly, the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he troubled debt restructurings that subsequently default, the Company determines the amount of reserve in accordance with the accounting policy for the allowance for loan losses.</t>
  </si>
  <si>
    <r>
      <t xml:space="preserve">The general component covers non-impaired loans and is based on historical loss experience adjusted for current factors.  The historical loss experience is determined by portfolio segment and is based on the actual loss history experienced by the Company over the most recent </t>
    </r>
    <r>
      <rPr>
        <sz val="10"/>
        <color rgb="FF000000"/>
        <rFont val="Inherit"/>
      </rPr>
      <t>three</t>
    </r>
    <r>
      <rPr>
        <sz val="10"/>
        <color theme="1"/>
        <rFont val="Inherit"/>
      </rPr>
      <t xml:space="preser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al estate loans, commercial loans, consumer loans, home equity loans and residential mortgages.</t>
    </r>
  </si>
  <si>
    <t>Loans secured by commercial real estate and multi-family residential properties generally are larger than one-to-four family residential loans and involve a greater degree of risk. Commercial and multi-family residential mortgag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t>
  </si>
  <si>
    <t>Commercial business lending generally involves greater risk than residential mortgage lending and involves risks that are different from those associated with residential and commercial real estate lending. Real estate lending is generally considered to be collateral based, with loan amounts based on predetermined loan to collateral values and liquidation of the underlying real estate collateral is viewed as the primary source of repayment in the event of borrower default. Although commercial business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business loan depends primarily on the creditworthiness of the borrower (and any guarantors), while liquidation of collateral is a secondary and often insufficient source of repayment.</t>
  </si>
  <si>
    <t>Consumer loans generally have shorter terms and higher interest rates than one-to-four family mortgage loans. In addition, consumer loans expand the products and services we offer to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si>
  <si>
    <r>
      <t xml:space="preserve">Home equity loans are secured by a borrower’s primary residence.  Home equity loans are underwritten under the same criteria that we use to underwrite one-to-four family fixed-rate loans. Home equity loans may be underwritten with a loan to value ratio of </t>
    </r>
    <r>
      <rPr>
        <sz val="10"/>
        <color rgb="FF000000"/>
        <rFont val="Inherit"/>
      </rPr>
      <t>90%</t>
    </r>
    <r>
      <rPr>
        <sz val="10"/>
        <color theme="1"/>
        <rFont val="Inherit"/>
      </rPr>
      <t xml:space="preserve"> when combined with the principal balance of an existing mortgage loan.  Home equity loans generally involve greater credit risk than the primary residential mortgage loans due to the potential of declines in collateral values, collectability as a result of foreclosure processes if the Bank is considered to be in a secondary position as well as the amount of expenses incurred during the process.</t>
    </r>
  </si>
  <si>
    <t>Residential real estate loans have as collateral a borrower’s primary residence.  The risk of loss on these loans would be due to collateral deficiencies due to market deterioration or location and condition of the property.  The foreclosure process of a primary residence is usually the final course of action on these types of loans. Given our underwriting criteria and the volume and balance of the loans as compared to collateral, the risk in this portfolio segment is lower than that of the other segments.</t>
  </si>
  <si>
    <t>The recorded investment in loans excludes accrued interest receivable and loan origination fees, net, due to immateriality. </t>
  </si>
  <si>
    <t>The following table sets forth the activity in the allowance for loan losses by portfolio segment:</t>
  </si>
  <si>
    <t>For the Three Months Ended</t>
  </si>
  <si>
    <t>Commercial</t>
  </si>
  <si>
    <t>Loans</t>
  </si>
  <si>
    <t>Real Estate</t>
  </si>
  <si>
    <t>Consumer</t>
  </si>
  <si>
    <t>Home</t>
  </si>
  <si>
    <t>Equity</t>
  </si>
  <si>
    <t>Residential</t>
  </si>
  <si>
    <t>Mortgages</t>
  </si>
  <si>
    <t>Allowance for loan losses:</t>
  </si>
  <si>
    <t>Charge-offs</t>
  </si>
  <si>
    <t>(25</t>
  </si>
  <si>
    <t>Recoveries</t>
  </si>
  <si>
    <t>(1</t>
  </si>
  <si>
    <t>(2</t>
  </si>
  <si>
    <t>(52</t>
  </si>
  <si>
    <t>(21</t>
  </si>
  <si>
    <t>The following table presents the balances in the allowance for loan losses and the recorded investment in loans by portfolio segment and based on impairment method:</t>
  </si>
  <si>
    <t>Allowance for loan losses attributable to loans:</t>
  </si>
  <si>
    <t>Individually evaluated for impairment</t>
  </si>
  <si>
    <t>Collectively evaluated for impairment</t>
  </si>
  <si>
    <t>Loans:</t>
  </si>
  <si>
    <r>
      <t xml:space="preserve">The following table presents information related to loans individually evaluated for impairment by segment of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Unpaid Principal Balance</t>
  </si>
  <si>
    <t>Recorded Investment</t>
  </si>
  <si>
    <t>Allowance for Loan Losses Allocated</t>
  </si>
  <si>
    <t>With no related allowance recorded:</t>
  </si>
  <si>
    <t>With an allowance recorded:</t>
  </si>
  <si>
    <t>The following table presents the average recorded investment in impaired loans for the periods indicated:</t>
  </si>
  <si>
    <t>With an allowance recorded</t>
  </si>
  <si>
    <r>
      <t xml:space="preserve">At </t>
    </r>
    <r>
      <rPr>
        <sz val="10"/>
        <color rgb="FF000000"/>
        <rFont val="Inherit"/>
      </rPr>
      <t>March 31, 2014</t>
    </r>
    <r>
      <rPr>
        <sz val="10"/>
        <color theme="1"/>
        <rFont val="Inherit"/>
      </rPr>
      <t xml:space="preserve">, impaired commercial real estate loans are represented by </t>
    </r>
    <r>
      <rPr>
        <sz val="10"/>
        <color rgb="FF000000"/>
        <rFont val="Inherit"/>
      </rPr>
      <t>three</t>
    </r>
    <r>
      <rPr>
        <sz val="10"/>
        <color theme="1"/>
        <rFont val="Inherit"/>
      </rPr>
      <t xml:space="preserve"> loans.  At </t>
    </r>
    <r>
      <rPr>
        <sz val="10"/>
        <color rgb="FF000000"/>
        <rFont val="Inherit"/>
      </rPr>
      <t>March 31, 2014</t>
    </r>
    <r>
      <rPr>
        <sz val="10"/>
        <color theme="1"/>
        <rFont val="Inherit"/>
      </rPr>
      <t xml:space="preserve">, impaired commercial loans are represented by seven loans. Six of the commercial loans were considered troubled debt restructurings and totaled $781,000 as of </t>
    </r>
    <r>
      <rPr>
        <sz val="10"/>
        <color rgb="FF000000"/>
        <rFont val="Inherit"/>
      </rPr>
      <t>March 31, 2014</t>
    </r>
    <r>
      <rPr>
        <sz val="10"/>
        <color theme="1"/>
        <rFont val="Inherit"/>
      </rPr>
      <t xml:space="preserve">. The </t>
    </r>
    <r>
      <rPr>
        <sz val="10"/>
        <color rgb="FF000000"/>
        <rFont val="Inherit"/>
      </rPr>
      <t>three</t>
    </r>
    <r>
      <rPr>
        <sz val="10"/>
        <color theme="1"/>
        <rFont val="Inherit"/>
      </rPr>
      <t xml:space="preserve"> commercial real estate loans were for customers who had commercial loans considered to be troubled debt restructurings. Cash basis interest income of </t>
    </r>
    <r>
      <rPr>
        <sz val="10"/>
        <color rgb="FF000000"/>
        <rFont val="Inherit"/>
      </rPr>
      <t>$18,000</t>
    </r>
    <r>
      <rPr>
        <sz val="10"/>
        <color theme="1"/>
        <rFont val="Inherit"/>
      </rPr>
      <t xml:space="preserve"> and </t>
    </r>
    <r>
      <rPr>
        <sz val="10"/>
        <color rgb="FF000000"/>
        <rFont val="Inherit"/>
      </rPr>
      <t>$13,000</t>
    </r>
    <r>
      <rPr>
        <sz val="10"/>
        <color theme="1"/>
        <rFont val="Inherit"/>
      </rPr>
      <t xml:space="preserve"> was recognized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respectively.  </t>
    </r>
  </si>
  <si>
    <r>
      <t xml:space="preserve">At </t>
    </r>
    <r>
      <rPr>
        <sz val="10"/>
        <color rgb="FF000000"/>
        <rFont val="Inherit"/>
      </rPr>
      <t>March 31, 2013</t>
    </r>
    <r>
      <rPr>
        <sz val="10"/>
        <color theme="1"/>
        <rFont val="Inherit"/>
      </rPr>
      <t xml:space="preserve">, impaired commercial real estate loans are represented by two loans. At </t>
    </r>
    <r>
      <rPr>
        <sz val="10"/>
        <color rgb="FF000000"/>
        <rFont val="Inherit"/>
      </rPr>
      <t>March 31, 2013</t>
    </r>
    <r>
      <rPr>
        <sz val="10"/>
        <color theme="1"/>
        <rFont val="Inherit"/>
      </rPr>
      <t xml:space="preserve">, impaired commercial loans are represented by </t>
    </r>
    <r>
      <rPr>
        <sz val="10"/>
        <color rgb="FF000000"/>
        <rFont val="Inherit"/>
      </rPr>
      <t>seven</t>
    </r>
    <r>
      <rPr>
        <sz val="10"/>
        <color theme="1"/>
        <rFont val="Inherit"/>
      </rPr>
      <t xml:space="preserve"> loans. Four of the commercial loans were considered trouble debt restructurings and totaled $556,000 as of </t>
    </r>
    <r>
      <rPr>
        <sz val="10"/>
        <color rgb="FF000000"/>
        <rFont val="Inherit"/>
      </rPr>
      <t>March 31, 2013</t>
    </r>
    <r>
      <rPr>
        <sz val="10"/>
        <color theme="1"/>
        <rFont val="Inherit"/>
      </rPr>
      <t xml:space="preserve">. One of the commercial real estate loans totaling $85,000 was for a customer who had a commercial loan considered to be a troubled debt restructuring. The remaining commercial loans and commercial real estate loan totaling $329,000 represented one relationship that was considered impaired. </t>
    </r>
  </si>
  <si>
    <r>
      <t xml:space="preserve">The following table presents the recorded investment in nonaccrual and past due loans over </t>
    </r>
    <r>
      <rPr>
        <sz val="10"/>
        <color rgb="FF000000"/>
        <rFont val="Inherit"/>
      </rPr>
      <t>90</t>
    </r>
    <r>
      <rPr>
        <sz val="10"/>
        <color theme="1"/>
        <rFont val="Inherit"/>
      </rPr>
      <t xml:space="preserve"> days still on accrual by seg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Nonaccrual</t>
  </si>
  <si>
    <t>Loans Past Due Over 90 days still Accruing</t>
  </si>
  <si>
    <r>
      <t xml:space="preserve">The following represents the aging of the recorded investment in past due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class of loans.</t>
    </r>
  </si>
  <si>
    <t>30-59</t>
  </si>
  <si>
    <t xml:space="preserve">Days </t>
  </si>
  <si>
    <t>Past Due</t>
  </si>
  <si>
    <t>60-89</t>
  </si>
  <si>
    <t>Days</t>
  </si>
  <si>
    <t>Greater than</t>
  </si>
  <si>
    <t>90 Days</t>
  </si>
  <si>
    <t>Total Past Due</t>
  </si>
  <si>
    <t>Loans Not Past Due</t>
  </si>
  <si>
    <t>Troubled Debt Restructurings</t>
  </si>
  <si>
    <t>The following table presents the summary of the investment in troubled debt restructurings and related allowance for loan losses as of March 31, 2014 and December 31, 2013 by class of loans:</t>
  </si>
  <si>
    <t>Number of Loans</t>
  </si>
  <si>
    <t>   Consumer loans</t>
  </si>
  <si>
    <t xml:space="preserve">There were no new troubled debt restructurings recorded during the three months ended March 31, 2014 and 2013. The Company has not committed to lend additional amounts as of March 31, 2014 to customers with outstanding loans that are classified as troubled debt restructurings. During 2013, an additional line of credit of $300,000 was granted to a customer with an outstanding loan classified as a troubled debt resturcturing. This line is partially guaranteed by the Small Business Administration and did not have any disbursements until 2014. As of March 31, 2014, $208,000 was outstanding on this loan and is considered impaired based on the relationship. </t>
  </si>
  <si>
    <t xml:space="preserve">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Certain troubled debt restructurings are classified as nonperforming at the time of the restructuring and may only be returned to performing status after considering the borrower's sustained repayment performance for a reasonable period. </t>
  </si>
  <si>
    <r>
      <t xml:space="preserve">Each of the commercial loans represented a line of credit which was not paid in full at the time of maturity. The loans maturity dates were extended ranging from </t>
    </r>
    <r>
      <rPr>
        <sz val="10"/>
        <color rgb="FF000000"/>
        <rFont val="Inherit"/>
      </rPr>
      <t>ten</t>
    </r>
    <r>
      <rPr>
        <sz val="10"/>
        <color theme="1"/>
        <rFont val="Inherit"/>
      </rPr>
      <t xml:space="preserve"> years to </t>
    </r>
    <r>
      <rPr>
        <sz val="10"/>
        <color rgb="FF000000"/>
        <rFont val="Inherit"/>
      </rPr>
      <t>twenty</t>
    </r>
    <r>
      <rPr>
        <sz val="10"/>
        <color theme="1"/>
        <rFont val="Inherit"/>
      </rPr>
      <t xml:space="preserve"> years and the reduction in interest rates were to below market rates. The six loans considered troubled debt restructurings as of </t>
    </r>
    <r>
      <rPr>
        <sz val="10"/>
        <color rgb="FF000000"/>
        <rFont val="Inherit"/>
      </rPr>
      <t>March 31, 2014</t>
    </r>
    <r>
      <rPr>
        <sz val="10"/>
        <color theme="1"/>
        <rFont val="Inherit"/>
      </rPr>
      <t xml:space="preserve"> represented </t>
    </r>
    <r>
      <rPr>
        <sz val="10"/>
        <color rgb="FF000000"/>
        <rFont val="Inherit"/>
      </rPr>
      <t>four</t>
    </r>
    <r>
      <rPr>
        <sz val="10"/>
        <color theme="1"/>
        <rFont val="Inherit"/>
      </rPr>
      <t xml:space="preserve"> commercial relationships. </t>
    </r>
    <r>
      <rPr>
        <sz val="10"/>
        <color rgb="FF000000"/>
        <rFont val="Inherit"/>
      </rPr>
      <t>Two</t>
    </r>
    <r>
      <rPr>
        <sz val="10"/>
        <color theme="1"/>
        <rFont val="Inherit"/>
      </rPr>
      <t xml:space="preserve"> of the commercial loans representing </t>
    </r>
    <r>
      <rPr>
        <sz val="10"/>
        <color rgb="FF000000"/>
        <rFont val="Inherit"/>
      </rPr>
      <t>one</t>
    </r>
    <r>
      <rPr>
        <sz val="10"/>
        <color theme="1"/>
        <rFont val="Inherit"/>
      </rPr>
      <t xml:space="preserve"> relationship with a principal balance of $47,000 and $49,000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ere considered nonaccrual.</t>
    </r>
  </si>
  <si>
    <r>
      <t xml:space="preserve">For all such modifications, the pre and post outstanding recorded investment amount remained unchanged. There were no charge-offs or defaults during the </t>
    </r>
    <r>
      <rPr>
        <sz val="10"/>
        <color rgb="FF000000"/>
        <rFont val="Inherit"/>
      </rPr>
      <t>three month</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ll of the troubled debt restructurings were considered impair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allocated allowance for loan losses was based on the present value of estimated future cash flows. All of the loans are currently performing in accordance with their modified terms.</t>
    </r>
  </si>
  <si>
    <t>Credit Quality Indicators</t>
  </si>
  <si>
    <r>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with an outstanding relationship greater than </t>
    </r>
    <r>
      <rPr>
        <sz val="10"/>
        <color rgb="FF000000"/>
        <rFont val="Inherit"/>
      </rPr>
      <t>$250,000</t>
    </r>
    <r>
      <rPr>
        <sz val="10"/>
        <color theme="1"/>
        <rFont val="Inherit"/>
      </rPr>
      <t>.  Homogeneous loans are reviewed when appropriate given foreclosures, bankruptcies or relationships that include non-homogeneous loans. For homogeneous loan pools, such as residential mortgages, home equity and consumer loans, the Company uses the payment status to identify the credit risk in these loan portfolios.  Payment status is reviewed on at least a monthly basis by the Company’s personnel and on a quarterly basis with respect to determining the adequacy of the allowance for loan losses.  This analysis is performed on at least an annual basis.  The Company uses the following definitions for risk ratings:</t>
    </r>
  </si>
  <si>
    <r>
      <t>Special Mention.</t>
    </r>
    <r>
      <rPr>
        <sz val="10"/>
        <color theme="1"/>
        <rFont val="Inherit"/>
      </rPr>
      <t>  Loans classified as special mention have a potential weakness that deserves management’s close attention.  If left uncovered, these potential weaknesses may result in deterioration of the repayment prospects for the loan or the institution’s credit position at some future date.</t>
    </r>
  </si>
  <si>
    <r>
      <t>Substandard.</t>
    </r>
    <r>
      <rPr>
        <sz val="10"/>
        <color theme="1"/>
        <rFont val="Inherit"/>
      </rPr>
      <t>  Loans classified as substandard are inadequately protected by the current net worth and paying capacity of the obligor or the collateral pledged, if any.  Loans so classified have a well-defined weakness or weaknesses that jeopardize the liquidation of the debts.  They are characterized by the distinct possibility that the institution will sustain some loss if the deficiencies are not corrected.</t>
    </r>
  </si>
  <si>
    <r>
      <t>Doubtful.</t>
    </r>
    <r>
      <rPr>
        <sz val="10"/>
        <color theme="1"/>
        <rFont val="Inherit"/>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Loans not meeting the criteria above that are analyzed individually as part of the above described process are considered to be pass rated loans.  Loans listed as not rated are either less than </t>
    </r>
    <r>
      <rPr>
        <sz val="10"/>
        <color rgb="FF000000"/>
        <rFont val="Inherit"/>
      </rPr>
      <t>$250,000</t>
    </r>
    <r>
      <rPr>
        <sz val="10"/>
        <color theme="1"/>
        <rFont val="Inherit"/>
      </rPr>
      <t xml:space="preserve"> or are included in groups of homogeneous loans.</t>
    </r>
  </si>
  <si>
    <r>
      <t xml:space="preserve">Based on the most recent analysis performed (all loans graded within past </t>
    </r>
    <r>
      <rPr>
        <sz val="10"/>
        <color rgb="FF000000"/>
        <rFont val="Inherit"/>
      </rPr>
      <t>12</t>
    </r>
    <r>
      <rPr>
        <sz val="10"/>
        <color theme="1"/>
        <rFont val="Inherit"/>
      </rPr>
      <t xml:space="preserve"> months), the risk category by class of loan is as follows:</t>
    </r>
  </si>
  <si>
    <t>Not</t>
  </si>
  <si>
    <t>Rated</t>
  </si>
  <si>
    <t>Pass</t>
  </si>
  <si>
    <t>Special</t>
  </si>
  <si>
    <t>Mention</t>
  </si>
  <si>
    <t>Substandard</t>
  </si>
  <si>
    <t>Doubtful</t>
  </si>
  <si>
    <t>Segment Information</t>
  </si>
  <si>
    <t>Segment Reporting [Abstract]</t>
  </si>
  <si>
    <r>
      <t xml:space="preserve">The Bank has determined that it has </t>
    </r>
    <r>
      <rPr>
        <sz val="10"/>
        <color rgb="FF000000"/>
        <rFont val="Inherit"/>
      </rPr>
      <t>three</t>
    </r>
    <r>
      <rPr>
        <sz val="10"/>
        <color theme="1"/>
        <rFont val="Inherit"/>
      </rPr>
      <t xml:space="preserve"> primary business segments; its banking franchise, its insurance, risk management and employee benefits activities and its financial and investment advisory activitie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the Bank's insurance, risk management and employee benefit activities consisted of those conducted through its wholly owned subsidiary, Bailey &amp; Haskell Associates, Inc. The Bank's financial and investment advisory activities consisted of those conducted through its wholly owned subsidiary Oneida Wealth Management, Inc, which was approved as a broker-dealer by FINRA in April 2014.</t>
    </r>
  </si>
  <si>
    <t>Information about the Bank’s segments is presented in the following table for the periods indicated:</t>
  </si>
  <si>
    <t>Three Months Ended March 31, 2014</t>
  </si>
  <si>
    <t>Banking</t>
  </si>
  <si>
    <t>Activities</t>
  </si>
  <si>
    <t>Insurance, Risk Management and Employee Benefits</t>
  </si>
  <si>
    <t>Financial/Investment Advisory Activities</t>
  </si>
  <si>
    <t>Net interest income</t>
  </si>
  <si>
    <t>Investment gains, net</t>
  </si>
  <si>
    <t>Non-interest income</t>
  </si>
  <si>
    <t>Non-interest expenses</t>
  </si>
  <si>
    <t>(166</t>
  </si>
  <si>
    <t>Income tax expense (benefit)</t>
  </si>
  <si>
    <t>(58</t>
  </si>
  <si>
    <t>(108</t>
  </si>
  <si>
    <t>Total Assets</t>
  </si>
  <si>
    <t>Three Months Ended March 31, 2013</t>
  </si>
  <si>
    <t xml:space="preserve">Insurance, Risk Management and Employee Benefit </t>
  </si>
  <si>
    <t>(170</t>
  </si>
  <si>
    <t>(69</t>
  </si>
  <si>
    <t>(101</t>
  </si>
  <si>
    <r>
      <t xml:space="preserve">The following represents a reconciliation of the Company’s reported segment assets to consolidated assets as of </t>
    </r>
    <r>
      <rPr>
        <sz val="10"/>
        <color rgb="FF000000"/>
        <rFont val="Inherit"/>
      </rPr>
      <t>March 31</t>
    </r>
    <r>
      <rPr>
        <sz val="10"/>
        <color theme="1"/>
        <rFont val="Inherit"/>
      </rPr>
      <t>:</t>
    </r>
  </si>
  <si>
    <t>Total assets for reportable segments</t>
  </si>
  <si>
    <t>Elimination of intercompany cash balances</t>
  </si>
  <si>
    <t>(11,042</t>
  </si>
  <si>
    <t>(8,637</t>
  </si>
  <si>
    <t>Consolidated Total</t>
  </si>
  <si>
    <t>Fair Value</t>
  </si>
  <si>
    <t>Fair Value Disclosures [Abstract]</t>
  </si>
  <si>
    <t>Fair Value Measurement</t>
  </si>
  <si>
    <r>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
    </r>
    <r>
      <rPr>
        <sz val="10"/>
        <color rgb="FF000000"/>
        <rFont val="Inherit"/>
      </rPr>
      <t>three</t>
    </r>
    <r>
      <rPr>
        <sz val="10"/>
        <color theme="1"/>
        <rFont val="Inherit"/>
      </rPr>
      <t xml:space="preserve"> levels of inputs that may be used to measure fair values:</t>
    </r>
  </si>
  <si>
    <t>Level 1:  Quoted prices (unadjusted) for identical assets or liabilities in active markets that the entity can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fair value:</t>
  </si>
  <si>
    <r>
      <t>Securities</t>
    </r>
    <r>
      <rPr>
        <sz val="10"/>
        <color theme="1"/>
        <rFont val="Inherit"/>
      </rPr>
      <t>:  The fair values of trading securities and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level 3 investment securities are determined by the Company’s Finance Department, which reports to the Chief Financial Officer (CFO).  The CFO reviews the values and these are reported to the Investment Committee on a quarterly basis.  Discounted cash flows are calculated using spread to swap and LIBOR curves that are updated to incorporate loss severities, volatility, credit spread and optionality. Rating agency and industry research reports as well as defaults and deferrals on individual securities are reviewed and incorporated into the calculations.  During times when trading is more liquid, broker quotes are used (if available) to validate the model.</t>
    </r>
  </si>
  <si>
    <t>Assets and liabilities measured at fair value on a recurring basis, including financial assets for which the Company has elected the fair value option, are summarized below:</t>
  </si>
  <si>
    <t>Fair Value Measurements at March 31, 2014 Using</t>
  </si>
  <si>
    <t>Quoted Prices in Active Markets for Identical Assets (Level 1)</t>
  </si>
  <si>
    <t>Significant Other Observable Inputs (Level 2)</t>
  </si>
  <si>
    <t>Significant Unobservable Inputs (Level 3)</t>
  </si>
  <si>
    <t>Assets:</t>
  </si>
  <si>
    <t>Common and preferred equities</t>
  </si>
  <si>
    <t>Available-for-sale securities</t>
  </si>
  <si>
    <t>Residential mortgage-backed securities</t>
  </si>
  <si>
    <t>Fair Value Measurement at December 31, 2013 Using</t>
  </si>
  <si>
    <t xml:space="preserve">There were no transfers between Level 1 and Level 2 during the three months ended March 31, 2014 or 2013.  </t>
  </si>
  <si>
    <r>
      <t xml:space="preserve">The table below presents a reconciliation for all assets measured at fair value on a recurring basis using significant unobservable inputs (Level 3) for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Fair Value Measurements Using Significant</t>
  </si>
  <si>
    <t>Unobservable Inputs (Level 3)</t>
  </si>
  <si>
    <t>Municipal</t>
  </si>
  <si>
    <t>Securities</t>
  </si>
  <si>
    <t>(In thousands)</t>
  </si>
  <si>
    <t>Beginning balance January 1, 2014</t>
  </si>
  <si>
    <t>Total gains or losses (realized/unrealized)</t>
  </si>
  <si>
    <t>Included in earnings</t>
  </si>
  <si>
    <t>Interest income on securities</t>
  </si>
  <si>
    <t>Other changes in fair value</t>
  </si>
  <si>
    <t>Net impairment losses recognized in earnings</t>
  </si>
  <si>
    <t>Interest payments applied to principal</t>
  </si>
  <si>
    <t>Pay downs on securities</t>
  </si>
  <si>
    <t>Included in other comprehensive income</t>
  </si>
  <si>
    <t>Ending balance March 31, 2014</t>
  </si>
  <si>
    <t>Unobservable Inputs (Level 3)</t>
  </si>
  <si>
    <t>Trust</t>
  </si>
  <si>
    <t>Municipal Securities</t>
  </si>
  <si>
    <t>Beginning balance January 1, 2013</t>
  </si>
  <si>
    <t>(447</t>
  </si>
  <si>
    <t>Sales and maturities</t>
  </si>
  <si>
    <t>(196</t>
  </si>
  <si>
    <t>(37</t>
  </si>
  <si>
    <t>Ending balance March 31, 2013</t>
  </si>
  <si>
    <t xml:space="preserve">The fair value of the Company’s trust preferred securities were determined internally by calculating discounted cash flows.  Information such as historical and current performance of the underlying collateral, deferral/default rates, collateral coverage ratios, break in yield calculations, cash flow projections, liquidity and credit premiums required by a market participant, and financial trend analysis with respect to the individual issuing financial institutions and insurance companies, were utilized in determining individual security valuations.  During 2013, seven of the nine trust preferred securities were sold/liquidated. The remaining two trust preferred securities were moved from Level 3 pricing to Level 2 as of December 31, 2013 due to the increased market for them. </t>
  </si>
  <si>
    <t xml:space="preserve">As of November 30, 2013, the Company transferred state and local municipal securities totaling $2.0 million with unrealized gains of $177,000 from available-for-sale to the held-to-maturity portfolio. These securities were transferred to help mitigate interest rate risk on the most price sensitive securities. As a result, the securities are carried at fair value at the time of transfer, which established a new amortized cost basis for book, and the difference between the par value of the securities and fair value at the date of transfer will be accreted as an adjustment of yield. </t>
  </si>
  <si>
    <t>The Company’s Level 3 state and local municipal securities valuations were supported by analysis prepared by an independent third party.  The third party’s approach to determining fair value involves using recently executed transactions for similar securities and market quotations for similar securities.  As these securities are not rated by the rating agencies and are localized to our market area, it was determined that these were valued using Level 3 inputs.  In addition, the Company reviews past history of the contractual payments and financial condition of the municipalities in determining an appropriate market value for this type of security.</t>
  </si>
  <si>
    <r>
      <t xml:space="preserve">There were no impaired loans, loans held for sale or other real estate owned, net that were measured at fair value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Fair Value Option</t>
  </si>
  <si>
    <t>The Company has elected the fair value option for certain preferred and common equity securities as they do not have stated maturity values and the fair value fluctuates with market changes.  The decision to elect the fair value option is made individually for each instrument and is irrevocable once made.  Changes in fair value for the selected instruments are recorded in earnings. Interest income is recorded based on the contractual amount of interest income earned on financial assets (except any that are in nonaccrual status). Dividend income is recorded based on cash dividends.  Cash flows from the purchase and sale of securities for which the fair value option has been elected are shown as operating activities in the consolidated statement of cash flows.</t>
  </si>
  <si>
    <t xml:space="preserve">  </t>
  </si>
  <si>
    <t>The following table presents the amount of gains and losses from changes in fair value included in income before taxes for financial assets carried at fair value is as follows:</t>
  </si>
  <si>
    <t>Interest income</t>
  </si>
  <si>
    <t>Change in fair value</t>
  </si>
  <si>
    <t>Total change in fair value</t>
  </si>
  <si>
    <t>Fair Value of Financial Instruments</t>
  </si>
  <si>
    <r>
      <t xml:space="preserve">Carrying amounts and estimated fair values of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Carrying</t>
  </si>
  <si>
    <t>Fair Value Measurements Using</t>
  </si>
  <si>
    <t>Level 1</t>
  </si>
  <si>
    <t>Level 2</t>
  </si>
  <si>
    <t>Level 3</t>
  </si>
  <si>
    <t>Financial assets:</t>
  </si>
  <si>
    <t>Cash and cash equivalents</t>
  </si>
  <si>
    <t>Investment securities, available-for-sale</t>
  </si>
  <si>
    <t>Loans held for sale</t>
  </si>
  <si>
    <t>Loans receivable, net</t>
  </si>
  <si>
    <t>Financial liabilities:</t>
  </si>
  <si>
    <t>Deposits</t>
  </si>
  <si>
    <t>Accrued interest payable</t>
  </si>
  <si>
    <t>Amount</t>
  </si>
  <si>
    <t>Fair Value Measurement Using</t>
  </si>
  <si>
    <t>Level 1</t>
  </si>
  <si>
    <t>Level 2</t>
  </si>
  <si>
    <t>Level 3</t>
  </si>
  <si>
    <t>The methods and assumptions, not previously presented, used to estimate fair values are describes as follows:</t>
  </si>
  <si>
    <r>
      <t>(a)</t>
    </r>
    <r>
      <rPr>
        <b/>
        <sz val="3"/>
        <color theme="1"/>
        <rFont val="Inherit"/>
      </rPr>
      <t>        </t>
    </r>
    <r>
      <rPr>
        <sz val="10"/>
        <color theme="1"/>
        <rFont val="Inherit"/>
      </rPr>
      <t xml:space="preserve"> </t>
    </r>
    <r>
      <rPr>
        <b/>
        <sz val="10"/>
        <color theme="1"/>
        <rFont val="Inherit"/>
      </rPr>
      <t>Cash and Cash Equivalents</t>
    </r>
  </si>
  <si>
    <t>The carrying value of our cash and cash equivalents approximates fair value and is classified as Level 1.</t>
  </si>
  <si>
    <r>
      <t>(b)</t>
    </r>
    <r>
      <rPr>
        <b/>
        <sz val="3"/>
        <color theme="1"/>
        <rFont val="Inherit"/>
      </rPr>
      <t>        </t>
    </r>
    <r>
      <rPr>
        <sz val="10"/>
        <color theme="1"/>
        <rFont val="Inherit"/>
      </rPr>
      <t xml:space="preserve"> </t>
    </r>
    <r>
      <rPr>
        <b/>
        <sz val="10"/>
        <color theme="1"/>
        <rFont val="Inherit"/>
      </rPr>
      <t>Loans Held for Sale</t>
    </r>
  </si>
  <si>
    <t>The fair value of loans held for sale is estimated based upon binding contracts and quotes from third party investors resulting in a Level 2 classification.</t>
  </si>
  <si>
    <t>(c) Loans</t>
  </si>
  <si>
    <t>Fair value of loans, excluding loans held for sale, are estimated as follows:  for variable-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r>
      <t>(d)  </t>
    </r>
    <r>
      <rPr>
        <sz val="10"/>
        <color theme="1"/>
        <rFont val="Inherit"/>
      </rPr>
      <t xml:space="preserve"> </t>
    </r>
    <r>
      <rPr>
        <b/>
        <sz val="10"/>
        <color theme="1"/>
        <rFont val="Inherit"/>
      </rPr>
      <t>FHLB Stock</t>
    </r>
  </si>
  <si>
    <t>It is not practicable to estimate the fair value of FHLB stock due to restrictions placed on its transferability.</t>
  </si>
  <si>
    <t>(e) Deposits</t>
  </si>
  <si>
    <t>The fair value disclosed for non-interest bearing deposits are, by definition, equal to the amount payable on demand at the reporting date resulting in a Level 1 classification. The carrying amounts of variable interest rate deposits approximate their fair values at the reporting date resulting in a Level 1 classification. Fair values for fixed rate certificates of deposits are estimated using a discounted cash flow calculation that applies interest rates currently being offered on certificates to a schedule of aggregate expected monthly maturities on time deposits resulting in a Level 2 classification.</t>
  </si>
  <si>
    <t>(f)  Borrowings</t>
  </si>
  <si>
    <t>The fair value of the Company’s borrowings are estimated using discounted cash flow analysis based on the current borrowing rates for similar types of borrowing arrangements resulting in a Level 2 classification.</t>
  </si>
  <si>
    <t>(g)  Accrued Interest Receivable/Payable</t>
  </si>
  <si>
    <t>The carrying amounts of accrued interest approximate fair value resulting in a Level 1, Level 2 or Level 3 classification based on the level of the asset or the liability with which the accrual is associated.</t>
  </si>
  <si>
    <t>(h)  Off-balance Sheet Instruments</t>
  </si>
  <si>
    <t>Fair value for off-balance sheet, credit related financial instruments are based on fees currently charged to enter into similar agreements, taking into account the remaining terms of the agreements and the counterparties’ credit standings.  The fair value of commitments is not material.</t>
  </si>
  <si>
    <t>Stock-Based Compensation</t>
  </si>
  <si>
    <t>Disclosure of Compensation Related Costs, Share-based Payments [Abstract]</t>
  </si>
  <si>
    <r>
      <t xml:space="preserve">The Company has </t>
    </r>
    <r>
      <rPr>
        <sz val="10"/>
        <color rgb="FF000000"/>
        <rFont val="Inherit"/>
      </rPr>
      <t>one</t>
    </r>
    <r>
      <rPr>
        <sz val="10"/>
        <color theme="1"/>
        <rFont val="Inherit"/>
      </rPr>
      <t xml:space="preserve"> share based compensation plan as described below.  Total compensation cost that has been charged against income for the plan was $133,860 and $147,892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respectively.  The total income tax benefit was $51,536 and $56,938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respectively. </t>
    </r>
  </si>
  <si>
    <t>Stock Options</t>
  </si>
  <si>
    <r>
      <t xml:space="preserve">The Company’s 2012 Equity Incentive Plan, which is shareholder approved, permits the granting of share options to its directors, officers and key employees for up to </t>
    </r>
    <r>
      <rPr>
        <sz val="10"/>
        <color rgb="FF000000"/>
        <rFont val="Inherit"/>
      </rPr>
      <t>216,750</t>
    </r>
    <r>
      <rPr>
        <sz val="10"/>
        <color theme="1"/>
        <rFont val="Inherit"/>
      </rPr>
      <t xml:space="preserve"> shares of common stock.  Option awards are generally granted with an exercise price equal to the market price of the Company’s common stock at the date of grant; those options have vesting periods of </t>
    </r>
    <r>
      <rPr>
        <sz val="10"/>
        <color rgb="FF000000"/>
        <rFont val="Inherit"/>
      </rPr>
      <t>five</t>
    </r>
    <r>
      <rPr>
        <sz val="10"/>
        <color theme="1"/>
        <rFont val="Inherit"/>
      </rPr>
      <t xml:space="preserve"> years and have </t>
    </r>
    <r>
      <rPr>
        <sz val="10"/>
        <color rgb="FF000000"/>
        <rFont val="Inherit"/>
      </rPr>
      <t>ten</t>
    </r>
    <r>
      <rPr>
        <sz val="10"/>
        <color theme="1"/>
        <rFont val="Inherit"/>
      </rPr>
      <t xml:space="preserve"> year contractual terms.  There were </t>
    </r>
    <r>
      <rPr>
        <sz val="10"/>
        <color rgb="FF000000"/>
        <rFont val="Inherit"/>
      </rPr>
      <t>19,250</t>
    </r>
    <r>
      <rPr>
        <sz val="10"/>
        <color theme="1"/>
        <rFont val="Inherit"/>
      </rPr>
      <t xml:space="preserve"> shares available for future grants under the plan described above as of </t>
    </r>
    <r>
      <rPr>
        <sz val="10"/>
        <color rgb="FF000000"/>
        <rFont val="Inherit"/>
      </rPr>
      <t>March 31, 2014</t>
    </r>
    <r>
      <rPr>
        <sz val="10"/>
        <color theme="1"/>
        <rFont val="Inherit"/>
      </rPr>
      <t xml:space="preserve">. Compensation recorded in conjunction with the option awards was $9,137 and $9,604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respectively. </t>
    </r>
  </si>
  <si>
    <r>
      <t xml:space="preserve">A summary of activity in the stock option plan for </t>
    </r>
    <r>
      <rPr>
        <sz val="10"/>
        <color rgb="FF000000"/>
        <rFont val="Inherit"/>
      </rPr>
      <t>2014</t>
    </r>
    <r>
      <rPr>
        <sz val="10"/>
        <color theme="1"/>
        <rFont val="Inherit"/>
      </rPr>
      <t xml:space="preserve"> was as follows:</t>
    </r>
  </si>
  <si>
    <t>Shares</t>
  </si>
  <si>
    <t>Average</t>
  </si>
  <si>
    <t>Exercise</t>
  </si>
  <si>
    <t>Price</t>
  </si>
  <si>
    <t>Weighted</t>
  </si>
  <si>
    <t>Remaining</t>
  </si>
  <si>
    <t>Contractual</t>
  </si>
  <si>
    <t>Term</t>
  </si>
  <si>
    <t>Aggregate</t>
  </si>
  <si>
    <t>Intrinsic</t>
  </si>
  <si>
    <t>Outstanding at January 1, 2014</t>
  </si>
  <si>
    <t>Granted</t>
  </si>
  <si>
    <t>Exercised</t>
  </si>
  <si>
    <t>Forfeited or expired</t>
  </si>
  <si>
    <t>(8,000</t>
  </si>
  <si>
    <t>Outstanding at March 31, 2014</t>
  </si>
  <si>
    <t>Fully vested and expected to vest</t>
  </si>
  <si>
    <t>Exercisable as of March 31, 2014</t>
  </si>
  <si>
    <r>
      <t xml:space="preserve">As of </t>
    </r>
    <r>
      <rPr>
        <sz val="10"/>
        <color rgb="FF000000"/>
        <rFont val="Inherit"/>
      </rPr>
      <t>March 31, 2014</t>
    </r>
    <r>
      <rPr>
        <sz val="10"/>
        <color theme="1"/>
        <rFont val="Inherit"/>
      </rPr>
      <t>, there was $122,887 of total unrecognized compensation cost related to nonvested stock options granted under the plan.  The cost is expected to be recognized over a weighted-average period of 3.32 years.</t>
    </r>
  </si>
  <si>
    <t>Stock Awards</t>
  </si>
  <si>
    <r>
      <t xml:space="preserve">The 2012 Equity Incentive Plan provides for the issuance of shares of restricted stock ("RRP") to directors, officers and key employees.  Compensation expense is recognized over the </t>
    </r>
    <r>
      <rPr>
        <sz val="10"/>
        <color rgb="FF000000"/>
        <rFont val="Inherit"/>
      </rPr>
      <t>five</t>
    </r>
    <r>
      <rPr>
        <sz val="10"/>
        <color theme="1"/>
        <rFont val="Inherit"/>
      </rPr>
      <t xml:space="preserve"> year vesting period of the awards based on the fair value of the stock at issue date.  The fair value of the stock was determined using the grant date fair value of </t>
    </r>
    <r>
      <rPr>
        <sz val="10"/>
        <color rgb="FF000000"/>
        <rFont val="Inherit"/>
      </rPr>
      <t>$10.30</t>
    </r>
    <r>
      <rPr>
        <sz val="10"/>
        <color theme="1"/>
        <rFont val="Inherit"/>
      </rPr>
      <t xml:space="preserve">.  RRP shares vest ratably over the </t>
    </r>
    <r>
      <rPr>
        <sz val="10"/>
        <color rgb="FF000000"/>
        <rFont val="Inherit"/>
      </rPr>
      <t>five</t>
    </r>
    <r>
      <rPr>
        <sz val="10"/>
        <color theme="1"/>
        <rFont val="Inherit"/>
      </rPr>
      <t xml:space="preserve"> year vesting period on the anniversary date.  The shares have voting rights and are eligible to receive nonforfeitable dividends on the unvested shares.  These shares are considered to be participating securities in the earnings per share calculation.  Total shares issuable under the plan are </t>
    </r>
    <r>
      <rPr>
        <sz val="10"/>
        <color rgb="FF000000"/>
        <rFont val="Inherit"/>
      </rPr>
      <t>131,5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30,000</t>
    </r>
    <r>
      <rPr>
        <sz val="10"/>
        <color theme="1"/>
        <rFont val="Inherit"/>
      </rPr>
      <t xml:space="preserve"> shares were issued in July 2012.  A summary of changes in the Company’s nonvested shares for the years follows:</t>
    </r>
  </si>
  <si>
    <t>Nonvested Shares</t>
  </si>
  <si>
    <t>Weighted Average</t>
  </si>
  <si>
    <t>Grant Date</t>
  </si>
  <si>
    <t>Nonvested at January 1, 2014</t>
  </si>
  <si>
    <t>Vested</t>
  </si>
  <si>
    <t>Forfeited</t>
  </si>
  <si>
    <t>Nonvested at March 31, 2014</t>
  </si>
  <si>
    <r>
      <t xml:space="preserve">As of </t>
    </r>
    <r>
      <rPr>
        <sz val="10"/>
        <color rgb="FF000000"/>
        <rFont val="Inherit"/>
      </rPr>
      <t>March 31, 2014</t>
    </r>
    <r>
      <rPr>
        <sz val="10"/>
        <color theme="1"/>
        <rFont val="Inherit"/>
      </rPr>
      <t xml:space="preserve">, there was $819,468 of total unrecognized compensation cost related to nonvested shares granted under the Plan.  The cost is expected to be recognized over a weighted average period of 3.32 years. Compensation expense recorded in conjunction with the RRP awards was $60,997 and $65,868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respectively. </t>
    </r>
  </si>
  <si>
    <t>Performance Awards</t>
  </si>
  <si>
    <r>
      <t xml:space="preserve">The 2012 Equity Incentive Plan provides for the issuance of shares of performance award restricted stock to directors, officers and key employees.  Compensation expense is recognized over the vesting period of the awards based on the fair value of the stock at issue date. The fair value of the stock was determined using the grant date fair value of </t>
    </r>
    <r>
      <rPr>
        <sz val="10"/>
        <color rgb="FF000000"/>
        <rFont val="Inherit"/>
      </rPr>
      <t>$10.30</t>
    </r>
    <r>
      <rPr>
        <sz val="10"/>
        <color theme="1"/>
        <rFont val="Inherit"/>
      </rPr>
      <t xml:space="preserve">.  Performance shares cliff vest as of July 24, 2015 based on the performance results for the </t>
    </r>
    <r>
      <rPr>
        <sz val="10"/>
        <color rgb="FF000000"/>
        <rFont val="Inherit"/>
      </rPr>
      <t>three</t>
    </r>
    <r>
      <rPr>
        <sz val="10"/>
        <color theme="1"/>
        <rFont val="Inherit"/>
      </rPr>
      <t xml:space="preserve"> year period ending December 31, 2014. There are two sets of performance criteria based on the individual award: (1) based on a </t>
    </r>
    <r>
      <rPr>
        <sz val="10"/>
        <color rgb="FF000000"/>
        <rFont val="Inherit"/>
      </rPr>
      <t>three</t>
    </r>
    <r>
      <rPr>
        <sz val="10"/>
        <color theme="1"/>
        <rFont val="Inherit"/>
      </rPr>
      <t xml:space="preserve"> year cumulative earnings per share, return on average assets and return on tangible equity metrics weighted at </t>
    </r>
    <r>
      <rPr>
        <sz val="10"/>
        <color rgb="FF000000"/>
        <rFont val="Inherit"/>
      </rPr>
      <t>33%</t>
    </r>
    <r>
      <rPr>
        <sz val="10"/>
        <color theme="1"/>
        <rFont val="Inherit"/>
      </rPr>
      <t xml:space="preserve"> and (2) average revenue and profit margin weighted at </t>
    </r>
    <r>
      <rPr>
        <sz val="10"/>
        <color rgb="FF000000"/>
        <rFont val="Inherit"/>
      </rPr>
      <t>50%</t>
    </r>
    <r>
      <rPr>
        <sz val="10"/>
        <color theme="1"/>
        <rFont val="Inherit"/>
      </rPr>
      <t xml:space="preserve">. Compensation cost is estimated based on the probability that the performance conditions will be achieved.  As of </t>
    </r>
    <r>
      <rPr>
        <sz val="10"/>
        <color rgb="FF000000"/>
        <rFont val="Inherit"/>
      </rPr>
      <t>March 31, 2014</t>
    </r>
    <r>
      <rPr>
        <sz val="10"/>
        <color theme="1"/>
        <rFont val="Inherit"/>
      </rPr>
      <t xml:space="preserve">, the compensation cost is estimated in the range of </t>
    </r>
    <r>
      <rPr>
        <sz val="10"/>
        <color rgb="FF000000"/>
        <rFont val="Inherit"/>
      </rPr>
      <t>75%</t>
    </r>
    <r>
      <rPr>
        <sz val="10"/>
        <color theme="1"/>
        <rFont val="Inherit"/>
      </rPr>
      <t xml:space="preserve"> - </t>
    </r>
    <r>
      <rPr>
        <sz val="10"/>
        <color rgb="FF000000"/>
        <rFont val="Inherit"/>
      </rPr>
      <t>100%</t>
    </r>
    <r>
      <rPr>
        <sz val="10"/>
        <color theme="1"/>
        <rFont val="Inherit"/>
      </rPr>
      <t xml:space="preserve"> payout under the terms of the plan for the different performance sets.  At each reporting period, the Company will reassess the likelihood of achieving the performance criteria and will adjust compensation expense as needed.   The shares have voting rights.  Upon vesting of the performance shares, any dividends declared during the vesting period will be paid based on the shares vested.  Total shares issuable under the plan are </t>
    </r>
    <r>
      <rPr>
        <sz val="10"/>
        <color rgb="FF000000"/>
        <rFont val="Inherit"/>
      </rPr>
      <t>75,000</t>
    </r>
    <r>
      <rPr>
        <sz val="10"/>
        <color theme="1"/>
        <rFont val="Inherit"/>
      </rPr>
      <t xml:space="preserve"> at </t>
    </r>
    <r>
      <rPr>
        <sz val="10"/>
        <color rgb="FF000000"/>
        <rFont val="Inherit"/>
      </rPr>
      <t>March 31, 2014</t>
    </r>
    <r>
      <rPr>
        <sz val="10"/>
        <color theme="1"/>
        <rFont val="Inherit"/>
      </rPr>
      <t xml:space="preserve"> and all shares were issued in 2012.  A summary of changes in the Company’s nonvested shares for the years follows:</t>
    </r>
  </si>
  <si>
    <t>(10,000</t>
  </si>
  <si>
    <r>
      <t xml:space="preserve">As of </t>
    </r>
    <r>
      <rPr>
        <sz val="10"/>
        <color rgb="FF000000"/>
        <rFont val="Inherit"/>
      </rPr>
      <t>March 31, 2014</t>
    </r>
    <r>
      <rPr>
        <sz val="10"/>
        <color theme="1"/>
        <rFont val="Inherit"/>
      </rPr>
      <t xml:space="preserve">, there was </t>
    </r>
    <r>
      <rPr>
        <sz val="10"/>
        <color rgb="FF000000"/>
        <rFont val="Inherit"/>
      </rPr>
      <t>$194,701</t>
    </r>
    <r>
      <rPr>
        <sz val="10"/>
        <color theme="1"/>
        <rFont val="Inherit"/>
      </rPr>
      <t xml:space="preserve"> of total unrecognized compensation cost related to nonvested shares granted under the Plan.  The cost is expected to be recognized over a weighted average period of </t>
    </r>
    <r>
      <rPr>
        <sz val="10"/>
        <color rgb="FF000000"/>
        <rFont val="Inherit"/>
      </rPr>
      <t>0.75</t>
    </r>
    <r>
      <rPr>
        <sz val="10"/>
        <color theme="1"/>
        <rFont val="Inherit"/>
      </rPr>
      <t xml:space="preserve"> years. Compensation expense recorded in conjunction with the performance awards totaled $63,726 and $72,420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respectively.</t>
    </r>
  </si>
  <si>
    <t>Comprehensive Income</t>
  </si>
  <si>
    <t>Comprehensive Income (Loss), Net of Tax, Attributable to Parent [Abstract]</t>
  </si>
  <si>
    <r>
      <t xml:space="preserve">The following table represents the detail of comprehensive income (loss) for the </t>
    </r>
    <r>
      <rPr>
        <sz val="10"/>
        <color rgb="FF000000"/>
        <rFont val="Inherit"/>
      </rPr>
      <t>three months</t>
    </r>
    <r>
      <rPr>
        <sz val="10"/>
        <color theme="1"/>
        <rFont val="Inherit"/>
      </rPr>
      <t xml:space="preserve"> ended:</t>
    </r>
  </si>
  <si>
    <t>For the Three Months Ended March 31, 2014</t>
  </si>
  <si>
    <t>Pre-tax</t>
  </si>
  <si>
    <t>Tax</t>
  </si>
  <si>
    <t>After-tax</t>
  </si>
  <si>
    <t>Unrealized holding gains on available-for-sale securities during the period</t>
  </si>
  <si>
    <t>(697</t>
  </si>
  <si>
    <t>Reclassification adjustment for gains included in net income (1)</t>
  </si>
  <si>
    <t>(46</t>
  </si>
  <si>
    <t>(27</t>
  </si>
  <si>
    <t>Net unrealized gains on available-for-sale securities</t>
  </si>
  <si>
    <t>(678</t>
  </si>
  <si>
    <t>Amortization of unrealized gains on transfer of securities to held-to-maturity</t>
  </si>
  <si>
    <t>(57</t>
  </si>
  <si>
    <t>Net pension gain (loss) arising during period (2)</t>
  </si>
  <si>
    <t>(10</t>
  </si>
  <si>
    <t>Net unrecognized postretirement benefit obligation</t>
  </si>
  <si>
    <t>Other comprehensive income</t>
  </si>
  <si>
    <t>(745</t>
  </si>
  <si>
    <t>For the Three Months Ended March 31, 2013</t>
  </si>
  <si>
    <t>Unrealized holding losses on available-for-sale securities during the period</t>
  </si>
  <si>
    <t>(806</t>
  </si>
  <si>
    <t>(484</t>
  </si>
  <si>
    <t>(4</t>
  </si>
  <si>
    <t>Net unrealized losses on available-for-sale securities</t>
  </si>
  <si>
    <t>(810</t>
  </si>
  <si>
    <t>(486</t>
  </si>
  <si>
    <t>(12</t>
  </si>
  <si>
    <t>Other comprehensive loss</t>
  </si>
  <si>
    <t>(780</t>
  </si>
  <si>
    <t>(468</t>
  </si>
  <si>
    <t>___________________________________</t>
  </si>
  <si>
    <t>(1) Pre-tax reclassification adjustments relating to available-for-sale securities are reported in net gains (losses) on sales of securities on the consolidated statement of operations.</t>
  </si>
  <si>
    <t xml:space="preserve">(2) Net gain(loss) arising during period which is comprised of net gain (loss) and amortization of prior gain (loss) is reported in compensation and benefits on the consolidated statements of operations. </t>
  </si>
  <si>
    <r>
      <t xml:space="preserve">The following table represents a summary of the change in accumulated other comprehensive income (loss) by component, net of tax,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Net unrealized gains (losses) on available-for-sale securities</t>
  </si>
  <si>
    <t>Net unrealized gains (losses) on transfer of securities to held-to-maturity</t>
  </si>
  <si>
    <t>Unrecognized postretirement benefit obligation</t>
  </si>
  <si>
    <t>Accumulated other comprehensive income (loss)</t>
  </si>
  <si>
    <t>Balance at January 1, 2014</t>
  </si>
  <si>
    <t>(1,007</t>
  </si>
  <si>
    <t>(2,579</t>
  </si>
  <si>
    <t>(1,556</t>
  </si>
  <si>
    <t>(5,142</t>
  </si>
  <si>
    <t>Other comprehensive income, during the period, net of adjustments</t>
  </si>
  <si>
    <t>Amounts reclassified from AOCI</t>
  </si>
  <si>
    <t>Balance at March 31, 2014</t>
  </si>
  <si>
    <t>(2,494</t>
  </si>
  <si>
    <t>(1,542</t>
  </si>
  <si>
    <t>(4,027</t>
  </si>
  <si>
    <t>Balance at January 1, 2013</t>
  </si>
  <si>
    <t>(2,035</t>
  </si>
  <si>
    <t>Other comprehensive (loss) income, during the period, net of adjustments</t>
  </si>
  <si>
    <t>(466</t>
  </si>
  <si>
    <t>Other comprehensive (loss) income</t>
  </si>
  <si>
    <t>Balance at March 31, 2013</t>
  </si>
  <si>
    <t>(2,017</t>
  </si>
  <si>
    <t>Accounting Pronouncements</t>
  </si>
  <si>
    <t>New Accounting Pronouncements and Changes in Accounting Principles [Abstract]</t>
  </si>
  <si>
    <t xml:space="preserve">In January 2014, the FASB amended existing guidan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guidance are effective for annual periods, and interim periods within those annual periods, beginning after December 15, 2014. An entity can elect to adopt the amendments in this guidance using either a modified retrospective transition method or a prospective transition method. Early adoption is permitted. The adoption of this guidance is not expected to have a material effect on the Company's operating results or financial condition. </t>
  </si>
  <si>
    <t>In July 2013, the FASB amended existing guidance related to the presentation of an unrecognized tax benefit when a net operating loss carryforward, a similar tax loss, or a tax credit carryforward exists. The amendment provides that an unrecognized tax benefit, or a portion thereof, be presented in the financial statements as a reduction to a deferred tax asset for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the disallowance of a tax position, or the tax law does not require the entity to use, and the entity does not intend to use, the deferred tax asset for such purpose, then the unrecognized tax benefit should be presented as a liability. The amendments in this guidance are effective for interim and annual reporting periods beginning after December 15, 2013. The adoption of this guidance did not have a material effect on the Company's operating results or financial condition.</t>
  </si>
  <si>
    <t>Earnings per share (Tables)</t>
  </si>
  <si>
    <t>Schedule of earnings per common share</t>
  </si>
  <si>
    <t>Investment Securities and Mortgage-Backed Securities (Tables)</t>
  </si>
  <si>
    <t>Schedule of the amortized cost and estimated fair values of Investment and Mortgage-Backed Securities</t>
  </si>
  <si>
    <t>Schedule of amortized cost and fair value of investment securities portfolio by contractual maturities</t>
  </si>
  <si>
    <t>Schedule of Gains (losses) on securities</t>
  </si>
  <si>
    <t>Schedule of securities with unrealized losses</t>
  </si>
  <si>
    <t>Schedule of detailed information related to the trust preferred securities</t>
  </si>
  <si>
    <t>(3) Represents life to date cumulative loss recognized in the income statement</t>
  </si>
  <si>
    <t>Schedule of roll-forward of credit losses recognized in earnings</t>
  </si>
  <si>
    <t>Loans Receivable (Tables)</t>
  </si>
  <si>
    <t>Schedule of components of loans receivable</t>
  </si>
  <si>
    <t>Schedule of activity in the allowance for loan losses by portfolio segment</t>
  </si>
  <si>
    <t>Schedule of the balances in the allowance for loan losses and the recorded investment in loans by portfolio segment and based on impairment method</t>
  </si>
  <si>
    <t>Schedule of information related to loans individually evaluated for impairment by segment of loans</t>
  </si>
  <si>
    <t>Schedule of average recorded investment in impaired loans</t>
  </si>
  <si>
    <t>Schedule of recorded investment in nonaccrual and past due loans over 90 days still on accrual by segment</t>
  </si>
  <si>
    <t>Schedule of aging of the recorded investment in past due loans by class of loans</t>
  </si>
  <si>
    <t>Troubled Debt Restructurings on Financing Receivables [Table Text Block]</t>
  </si>
  <si>
    <t>Schedule of the risk category by class of loan</t>
  </si>
  <si>
    <t>Segment Information (Tables)</t>
  </si>
  <si>
    <t>Schedule of information about the entity's segments</t>
  </si>
  <si>
    <t>Schedule of reconciliation of the Company's reported segment assets to consolidated assets</t>
  </si>
  <si>
    <t>Fair Value (Tables)</t>
  </si>
  <si>
    <t>Schedule of assets and liabilities measured at fair value on a recurring basis</t>
  </si>
  <si>
    <t>Schedule of a reconciliation for all assets measured at fair value on a recurring basis using significant unobservable inputs (Level 3)</t>
  </si>
  <si>
    <t>Schedule of the total amount of gains and losses from changes in fair value</t>
  </si>
  <si>
    <t>Schedule of carrying amounts and estimated fair values of financial instruments</t>
  </si>
  <si>
    <t>Stock-Based Compensation (Tables)</t>
  </si>
  <si>
    <t>Schedule of weighted-average assumptions used to determine fair value of options granted</t>
  </si>
  <si>
    <t>Summary of activity in the stock option plan</t>
  </si>
  <si>
    <t>Schedule of information related to the stock option plan</t>
  </si>
  <si>
    <t>RRP</t>
  </si>
  <si>
    <t>Summary of changes in nonvested shares</t>
  </si>
  <si>
    <t>Performance Award Plan</t>
  </si>
  <si>
    <t>Comprehensive Income (Tables)</t>
  </si>
  <si>
    <t>Schedule of the detail of comprehensive income (loss)</t>
  </si>
  <si>
    <t>Schedule of the summary of the change in accumulated other comprehensive income balances, net of tax</t>
  </si>
  <si>
    <t>Earnings per share (Details) (USD $)</t>
  </si>
  <si>
    <t>Antidilutive Securities Excluded from Computation of Earnings Per Share [Line Items]</t>
  </si>
  <si>
    <t>Number of non-vested stock awards outstanding (in shares)</t>
  </si>
  <si>
    <t>Share-Based Compensation Arrangement by Share-Based Payment Award, Equity Instruments other than Options, Nonvested Participating Securities, Number</t>
  </si>
  <si>
    <t>Net earnings allocated to common stock (in dollars)</t>
  </si>
  <si>
    <t>(Over distributed) undistributed earnings allocated to common stock</t>
  </si>
  <si>
    <t>Less: Average participating securities (in shares)</t>
  </si>
  <si>
    <t>Basic earnings per share (in dollars per share)</t>
  </si>
  <si>
    <t>Add: Dilutive effects of assumed exercise of stock options and nonparticipaing shares</t>
  </si>
  <si>
    <t>Diluted earnings per common share (in dollars per share)</t>
  </si>
  <si>
    <t>Stock Options [Member]</t>
  </si>
  <si>
    <t>Share-based Compensation Arrangement by Share-based Payment Award, Options, Grants in Period, Gross</t>
  </si>
  <si>
    <t>Investment Securities and Mortgage-Backed Securities (Details) (USD $)</t>
  </si>
  <si>
    <t>0 Months Ended</t>
  </si>
  <si>
    <t>Nov. 30, 2013</t>
  </si>
  <si>
    <t>Amortized Cost</t>
  </si>
  <si>
    <t>Unrecognized Loss</t>
  </si>
  <si>
    <t>Available-for-sale Securities, Transferred to Held-to-maturity Securities, at Carrying Value</t>
  </si>
  <si>
    <t>Available-for-sale Securities, Transferred to Held-to-maturity Securities, Accumulated Gross Unrealized Gain (Loss)</t>
  </si>
  <si>
    <t>Investment Securities and Mortgage-Backed Securities (Details 2) (USD $)</t>
  </si>
  <si>
    <t>Amortized cost of Available For Sale securities</t>
  </si>
  <si>
    <t>Fair Value of Available For Sale securities</t>
  </si>
  <si>
    <t>Amortized cost of Held to Maturity securities</t>
  </si>
  <si>
    <t>Fair Value of Held to Maturity securities</t>
  </si>
  <si>
    <t>Sales of securities</t>
  </si>
  <si>
    <t>Securities without single maturity date</t>
  </si>
  <si>
    <t>Investment Securities and Mortgage-Backed Securities (Details 3) (USD $)</t>
  </si>
  <si>
    <t>12 Months Ended</t>
  </si>
  <si>
    <t>security</t>
  </si>
  <si>
    <t>component</t>
  </si>
  <si>
    <t>Strats-Goldman Sachs corporation obligation</t>
  </si>
  <si>
    <t>Finance sector corporate debt securities</t>
  </si>
  <si>
    <t>Asset-backed Securities [Member]</t>
  </si>
  <si>
    <t>Available-for-sale securities in a continuous unrealized loss position</t>
  </si>
  <si>
    <t>Less than 12 Months, Fair Value</t>
  </si>
  <si>
    <t>Less than 12 Months, Unrealized Losses</t>
  </si>
  <si>
    <t>More than 12 Months, Fair Value</t>
  </si>
  <si>
    <t>More than 12 Months, Unrealized Losses</t>
  </si>
  <si>
    <t>Total Fair Value</t>
  </si>
  <si>
    <t>Unrealized Losses</t>
  </si>
  <si>
    <t>Held-to-maturity securities in a continuous unrealized loss position</t>
  </si>
  <si>
    <t>Other-Than-Temporary-Impairment</t>
  </si>
  <si>
    <t>Number of components into which amount of impairment is split</t>
  </si>
  <si>
    <t>Number of securities in the portfolio</t>
  </si>
  <si>
    <t>Number of securities in unrealized loss position</t>
  </si>
  <si>
    <t>Number of individual securities in continuous unrealized loss position for 12 months or more</t>
  </si>
  <si>
    <t>Variable rate basis</t>
  </si>
  <si>
    <t>'6 month libor</t>
  </si>
  <si>
    <t>Current interest rate (as a percent)</t>
  </si>
  <si>
    <t>Investment Securities and Mortgage-Backed Securities (Details 4) (USD $)</t>
  </si>
  <si>
    <t>Dec. 31, 2012</t>
  </si>
  <si>
    <t>Book Value</t>
  </si>
  <si>
    <t>Realized Losses</t>
  </si>
  <si>
    <t>Securities in continuous loss position having variable rates of interest on nonaccrual status</t>
  </si>
  <si>
    <t>Number of securities invested</t>
  </si>
  <si>
    <t>Gross unrealized gains</t>
  </si>
  <si>
    <t>Available-for-sale Securities, Continuous Unrealized Gain Position, Fair Value</t>
  </si>
  <si>
    <t>Number of securities in unrealized loss position on nonaccrual status</t>
  </si>
  <si>
    <t>Payments received on trust preferred securities</t>
  </si>
  <si>
    <t>Interest income realized</t>
  </si>
  <si>
    <t>Preferred Term Ltd. one</t>
  </si>
  <si>
    <t>Number of Banks and Insurance Companies Currently Performing</t>
  </si>
  <si>
    <t>Actual Deferrals and Defaults as % of Original Collateral</t>
  </si>
  <si>
    <t>Excess Subordination Defaults as % of Performing Collateral</t>
  </si>
  <si>
    <t>Preferred Term Ltd. two</t>
  </si>
  <si>
    <t>Investment Securities and Mortgage-Backed Securities (Details 5) (USD $)</t>
  </si>
  <si>
    <t>Other than Temporary Impairment, Credit Losses Recognized in Earnings [Line Items]</t>
  </si>
  <si>
    <t>Available-for-sale, Securities in Unrealized Loss Positions, Qualitative Disclosure, Number of Positions</t>
  </si>
  <si>
    <t>Roll-forward of the credit losses recognized in earnings</t>
  </si>
  <si>
    <t>Beginning Balance</t>
  </si>
  <si>
    <t>Ending Balance</t>
  </si>
  <si>
    <t>Available-for-sale Securities, Gross Unrealized Gain</t>
  </si>
  <si>
    <t>Available-for-sale Securities, Fair Value Disclosure, Number of Securities</t>
  </si>
  <si>
    <t>Available for Sale Securities Payment Received</t>
  </si>
  <si>
    <t>Interest and Dividend Income, Securities, Operating, Available-for-sale</t>
  </si>
  <si>
    <t>Available-for-sale Securities, Continuous Unrealized Loss Position, Number of Securities on Nonaccrual Status</t>
  </si>
  <si>
    <t>Preferred Term X [Member]</t>
  </si>
  <si>
    <t>Loans Receivable (Details) (USD $)</t>
  </si>
  <si>
    <t>Components of loans receivable</t>
  </si>
  <si>
    <t>Total loans</t>
  </si>
  <si>
    <t>Loans Receivable (Details 2) (USD $)</t>
  </si>
  <si>
    <t>Loans Receivable (Details 3) (USD $)</t>
  </si>
  <si>
    <t>loan</t>
  </si>
  <si>
    <t>Allowance for Loan Losses Allocated</t>
  </si>
  <si>
    <t>Average recorded investment</t>
  </si>
  <si>
    <t>Number of loans considered to be troubled debt restructurings</t>
  </si>
  <si>
    <t>With no related allowance recorded</t>
  </si>
  <si>
    <t>Loans Receivable (Details 4) (USD $)</t>
  </si>
  <si>
    <t>Loans Past Due Over 90 days still Accruing</t>
  </si>
  <si>
    <t>Aging of the recorded investment in past due loans</t>
  </si>
  <si>
    <t>30-59 Days Past Due</t>
  </si>
  <si>
    <t>60-89 Days Past Due</t>
  </si>
  <si>
    <t>Greater than 90 Days Past Due</t>
  </si>
  <si>
    <t>Loans Receivable (Details 5) (USD $)</t>
  </si>
  <si>
    <t>Financing Receivable, Modifications [Line Items]</t>
  </si>
  <si>
    <t>Amount of specific reserves allocated</t>
  </si>
  <si>
    <t>Financing Receivable, Modifications, Recorded Investment</t>
  </si>
  <si>
    <t>Commercial Real Estate [Member]</t>
  </si>
  <si>
    <t>Commercial Loans Non Real Estate [Member]</t>
  </si>
  <si>
    <t>Consumer Loan [Member]</t>
  </si>
  <si>
    <t>Residential Mortgage [Member]</t>
  </si>
  <si>
    <t>Loans Receivable (Details 6) (USD $)</t>
  </si>
  <si>
    <t>Minimum</t>
  </si>
  <si>
    <t>Maximum</t>
  </si>
  <si>
    <t>Not Rated</t>
  </si>
  <si>
    <t>Special Mention</t>
  </si>
  <si>
    <t>Amount considered as basis for analysis of credit quality</t>
  </si>
  <si>
    <t>Period considered for analysis of credit quality</t>
  </si>
  <si>
    <t>'12 months</t>
  </si>
  <si>
    <t>Loans Receivable Loans Receivable (Narrative) (Details) (USD $)</t>
  </si>
  <si>
    <t>Line of Credit Facility, Maximum Borrowing Capacity</t>
  </si>
  <si>
    <t>Allowance for Loan Losses Determination of Historical Loss Component Period</t>
  </si>
  <si>
    <t>'3 years</t>
  </si>
  <si>
    <t>Financing Receivable, Modifications, Number of Contracts</t>
  </si>
  <si>
    <t>Impaired Financing Receivable, Interest Income, Cash Basis Method</t>
  </si>
  <si>
    <t>Financing Receivable, Modifications, Number of Contracts Modified During Period</t>
  </si>
  <si>
    <t>Impaired Financing Receivable, Unpaid Principal Balance</t>
  </si>
  <si>
    <t>Impaired Financing Receivable, with Related Allowance, Average Recorded Investment</t>
  </si>
  <si>
    <t>Financing Receivable Modifications Maturity Period Extended</t>
  </si>
  <si>
    <t>'10 years</t>
  </si>
  <si>
    <t>Financing Receivable Basis for Analysis of Credit Quality Outstanding Amount</t>
  </si>
  <si>
    <t>'20 years</t>
  </si>
  <si>
    <t>Financing Receivable Period for Analysis of Credit Quality</t>
  </si>
  <si>
    <t>Maximum | Not Rated</t>
  </si>
  <si>
    <t>Loan three | Commercial Loans Non Real Estate [Member]</t>
  </si>
  <si>
    <t>Loans and Leases Receivable Secured by Primary Residence Loan to Value Ratio for Underwriting</t>
  </si>
  <si>
    <t>Financing Receivable Modifications Number of Loans Considered to be Impaired</t>
  </si>
  <si>
    <t>Commercial real estate | Loan two</t>
  </si>
  <si>
    <t>Commercial real estate | Relationship one</t>
  </si>
  <si>
    <t>Financing Receivable Average Recorded Investment Number of Loans Considered to be Impaired</t>
  </si>
  <si>
    <t>Commercial loans | Loan two</t>
  </si>
  <si>
    <t>Financing Receivable Modifications Number of Commercial Relationship of Loans Considered Nonaccrual</t>
  </si>
  <si>
    <t>Commercial loans | Loan three</t>
  </si>
  <si>
    <t>Commercial loans | Non accrual</t>
  </si>
  <si>
    <t>Segment Information (Details) (USD $)</t>
  </si>
  <si>
    <t>segment</t>
  </si>
  <si>
    <t>Number of primary business segments</t>
  </si>
  <si>
    <t>Investment gains (losses), net</t>
  </si>
  <si>
    <t>Banking Activities</t>
  </si>
  <si>
    <t>Insurance, Risk Management and Employee Benefits Activities</t>
  </si>
  <si>
    <t>Operating Segments [Member]</t>
  </si>
  <si>
    <t>Segment Information (Details 2) (USD $)</t>
  </si>
  <si>
    <t>Reconciliation of the Company's reported segment assets to consolidated assets</t>
  </si>
  <si>
    <t>Consolidated assets</t>
  </si>
  <si>
    <t>Reportable segments</t>
  </si>
  <si>
    <t>Fair Value (Details) (USD $)</t>
  </si>
  <si>
    <t>Recurring basis</t>
  </si>
  <si>
    <t>Fair Value (Details 2) (USD $)</t>
  </si>
  <si>
    <t>Fair Value Measurements Using Significant Unobservable Inputs (Level 3)</t>
  </si>
  <si>
    <t>Fair Value, Assets Measured on Recurring Basis, Unobservable Input Reconciliation, Calculation [Roll Forward]</t>
  </si>
  <si>
    <t>Beginning balance January 1, 2014</t>
  </si>
  <si>
    <t>Ending balance March 31, 2014</t>
  </si>
  <si>
    <t>Total gains or losses (realized/unrealized) Included in earnings</t>
  </si>
  <si>
    <t>Trust Preferreds</t>
  </si>
  <si>
    <t>Trust Preferreds | Interest income on securities</t>
  </si>
  <si>
    <t>Trust Preferreds | Other changes in fair value</t>
  </si>
  <si>
    <t>Trust Preferreds | Net impairment losses recognized in earnings</t>
  </si>
  <si>
    <t>Municipal Securities | Interest income on securities</t>
  </si>
  <si>
    <t>Municipal Securities | Other changes in fair value</t>
  </si>
  <si>
    <t>Municipal Securities | Net impairment losses recognized in earnings</t>
  </si>
  <si>
    <t>Fair Value (Details 3) (USD $)</t>
  </si>
  <si>
    <t>Fair Value (Details 4) (USD $)</t>
  </si>
  <si>
    <t>Carrying Value</t>
  </si>
  <si>
    <t>Estimated Fair Value</t>
  </si>
  <si>
    <t>Estimated Fair Value | Level 1</t>
  </si>
  <si>
    <t>Estimated Fair Value | Level 2</t>
  </si>
  <si>
    <t>Estimated Fair Value | Level 3</t>
  </si>
  <si>
    <t>Stock-Based Compensation (Details) (USD $)</t>
  </si>
  <si>
    <t>Number of share-based compensation plans</t>
  </si>
  <si>
    <t>Share based compensation cost</t>
  </si>
  <si>
    <t>Total income tax benefit</t>
  </si>
  <si>
    <t>Options</t>
  </si>
  <si>
    <t>Granted (in shares)</t>
  </si>
  <si>
    <t>Performance Award Plan | Nonvested Stock</t>
  </si>
  <si>
    <t>Number of shares available for future grants</t>
  </si>
  <si>
    <t>Information related to the stock option plan</t>
  </si>
  <si>
    <t>Weighted-average period over which cost is expected to be recognized</t>
  </si>
  <si>
    <t>'9 months</t>
  </si>
  <si>
    <t>Stock Option Plan | Options</t>
  </si>
  <si>
    <t>Number of shares authorized under the plan</t>
  </si>
  <si>
    <t>Vesting period</t>
  </si>
  <si>
    <t>'5 years</t>
  </si>
  <si>
    <t>Contractual period</t>
  </si>
  <si>
    <t>Outstanding at January 1, 2014 (in shares)</t>
  </si>
  <si>
    <t>Exercised (in shares)</t>
  </si>
  <si>
    <t>Forfeited or expired (in shares)</t>
  </si>
  <si>
    <t>Outstanding at March 31, 2014 (in shares)</t>
  </si>
  <si>
    <t>Fully Vested and expected to vest (in shares)</t>
  </si>
  <si>
    <t>Share-based Compensation Arrangement by Share-based Payment Award, Options, Vested and Expected to Vest, Exercisable, Weighted Average Exercise Price</t>
  </si>
  <si>
    <t>Share-based Compensation Arrangement by Share-based Payment Award, Options, Vested and Expected to Vest, Outstanding, Weighted Average Remaining Contractual Term</t>
  </si>
  <si>
    <t>'8 years 3 months 25 days</t>
  </si>
  <si>
    <t>Exercisable as of March, 31, 2014 (in shares)</t>
  </si>
  <si>
    <t>Average Exercise Price</t>
  </si>
  <si>
    <t>Outstanding at January 1, 2014 (in dollars per share)</t>
  </si>
  <si>
    <t>Granted (in dollars per share)</t>
  </si>
  <si>
    <t>Exercised (in dollars per share)</t>
  </si>
  <si>
    <t>Forfeited or expired (in dollars per share)</t>
  </si>
  <si>
    <t>Outstanding at March 31, 2014 (in dollars per share)</t>
  </si>
  <si>
    <t>Exercisable as of March 31, 2014 (in dollars per share)</t>
  </si>
  <si>
    <t>Share-based Compensation Arrangement by Share-based Payment Award, Options, Exercisable, Weighted Average Remaining Contractual Term</t>
  </si>
  <si>
    <t>'7 years 10 months 3 days</t>
  </si>
  <si>
    <t>Outstanding at January 1, 2014</t>
  </si>
  <si>
    <t>'8 years 2 months 23 days</t>
  </si>
  <si>
    <t>'8 years 6 months 22 days</t>
  </si>
  <si>
    <t>Aggregate Intrinsic Value</t>
  </si>
  <si>
    <t>Intrinsic value of options exercised</t>
  </si>
  <si>
    <t>Total unrecognized compensation cost</t>
  </si>
  <si>
    <t>'3 years 3 months 26 days</t>
  </si>
  <si>
    <t>Stock-Based Compensation (Details 2) (USD $)</t>
  </si>
  <si>
    <t>1 Months Ended</t>
  </si>
  <si>
    <t>Jul. 31, 2012</t>
  </si>
  <si>
    <t>Nonvested at March 31, 2013 (in shares)</t>
  </si>
  <si>
    <t>Stock Option Plan 2012 [Member] | Stock Options [Member]</t>
  </si>
  <si>
    <t>Employee Service Share-based Compensation, Nonvested Awards, Total Compensation Cost Not yet Recognized, Stock Options</t>
  </si>
  <si>
    <t>RRP | Nonvested Stock</t>
  </si>
  <si>
    <t>Nonvested at March 31, 2013 (in dollars per share)</t>
  </si>
  <si>
    <t>Number of shares issued</t>
  </si>
  <si>
    <t>Nonvested at January 1, 2013 (in shares)</t>
  </si>
  <si>
    <t>Vested (in shares)</t>
  </si>
  <si>
    <t>Forfeited (in shares)</t>
  </si>
  <si>
    <t>Weighted Average Grant Date Fair Value</t>
  </si>
  <si>
    <t>Nonvested at January 1, 2013 (in dollars per share)</t>
  </si>
  <si>
    <t>Vested (in dollars per share)</t>
  </si>
  <si>
    <t>Forfeited (in dollars per share)</t>
  </si>
  <si>
    <t>Period of performance results on which vesting period is based</t>
  </si>
  <si>
    <t>Period of cumulative earnings per share on which performance criteria is based</t>
  </si>
  <si>
    <t>Return on average tangible equity metrics (as a percent)</t>
  </si>
  <si>
    <t>Profit margin (as a percent)</t>
  </si>
  <si>
    <t>Minimum | RRP | Nonvested Stock</t>
  </si>
  <si>
    <t>Percentage of compensation cost payout</t>
  </si>
  <si>
    <t>Maximum | RRP | Nonvested Stock</t>
  </si>
  <si>
    <t>Comprehensive Income (Other Comprehensive Income (Loss)) (Details) (USD $)</t>
  </si>
  <si>
    <t>Available-for-sale Securities, Pre-tax</t>
  </si>
  <si>
    <t>Net unrealized (losses) gains</t>
  </si>
  <si>
    <t>Available-for-sale Securities, Tax</t>
  </si>
  <si>
    <t>Net unrealized loss on available-for-sale securities</t>
  </si>
  <si>
    <t>Available-for-sale Securities, After-tax</t>
  </si>
  <si>
    <t>Other Comprehensive Income (Loss), Amortization, Transfers from Available-for-Sale Securities to Held-to-maturity Securities, Net of Tax</t>
  </si>
  <si>
    <t>Postretirement Benefit Obligation, Before-tax</t>
  </si>
  <si>
    <t>Postretirement Benefit Obligation, Tax</t>
  </si>
  <si>
    <t>Postretirement Benefit Obligation, After-tax</t>
  </si>
  <si>
    <t>Other comprehensive Income, Pre-tax</t>
  </si>
  <si>
    <t>Other comprehensive Income, Tax</t>
  </si>
  <si>
    <t>Other comprehensive income (loss), After-tax</t>
  </si>
  <si>
    <t>Comprehensive Income (Changes in Accumulated Other Comprehensive Income Balances) (Details) (USD $)</t>
  </si>
  <si>
    <t>Accumulated Other Comprehensive Income (Los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
      <color theme="1"/>
      <name val="Inherit"/>
    </font>
    <font>
      <b/>
      <sz val="8"/>
      <color theme="1"/>
      <name val="Inherit"/>
    </font>
    <font>
      <sz val="1"/>
      <color theme="1"/>
      <name val="Inherit"/>
    </font>
    <font>
      <u/>
      <sz val="10"/>
      <color theme="1"/>
      <name val="Inherit"/>
    </font>
    <font>
      <sz val="8"/>
      <color theme="1"/>
      <name val="Inherit"/>
    </font>
    <font>
      <sz val="8"/>
      <color rgb="FF000000"/>
      <name val="Inherit"/>
    </font>
    <font>
      <b/>
      <sz val="10"/>
      <color theme="1"/>
      <name val="Inherit"/>
    </font>
    <font>
      <b/>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15" fontId="22" fillId="0" borderId="11"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19" fillId="0" borderId="10" xfId="0" applyFont="1" applyBorder="1" applyAlignment="1">
      <alignment horizontal="left" wrapText="1"/>
    </xf>
    <xf numFmtId="0" fontId="19" fillId="0" borderId="0" xfId="0" applyFont="1" applyBorder="1" applyAlignment="1">
      <alignment horizontal="left" wrapText="1"/>
    </xf>
    <xf numFmtId="3" fontId="19" fillId="0" borderId="10"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0" xfId="0" applyFont="1" applyBorder="1" applyAlignment="1">
      <alignment wrapText="1"/>
    </xf>
    <xf numFmtId="0" fontId="19" fillId="0" borderId="0"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2" fillId="0" borderId="12"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12" xfId="0" applyFont="1" applyBorder="1" applyAlignment="1">
      <alignment horizontal="left" wrapText="1"/>
    </xf>
    <xf numFmtId="0" fontId="19" fillId="0" borderId="12" xfId="0" applyFont="1" applyBorder="1" applyAlignment="1">
      <alignment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14" xfId="0" applyFont="1" applyFill="1" applyBorder="1" applyAlignment="1">
      <alignment wrapText="1"/>
    </xf>
    <xf numFmtId="0" fontId="19" fillId="0" borderId="12" xfId="0" applyFont="1" applyBorder="1" applyAlignment="1">
      <alignment horizontal="right" wrapText="1"/>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wrapText="1"/>
    </xf>
    <xf numFmtId="0" fontId="23" fillId="0" borderId="0" xfId="0" applyFont="1" applyAlignment="1">
      <alignment horizontal="right" wrapText="1"/>
    </xf>
    <xf numFmtId="0" fontId="19" fillId="33" borderId="13" xfId="0" applyFont="1" applyFill="1" applyBorder="1" applyAlignment="1">
      <alignment horizontal="left" wrapText="1"/>
    </xf>
    <xf numFmtId="0" fontId="19" fillId="0" borderId="0" xfId="0" applyFont="1" applyAlignment="1">
      <alignment horizontal="left" vertical="top" wrapText="1" indent="3"/>
    </xf>
    <xf numFmtId="3" fontId="19" fillId="0" borderId="12" xfId="0" applyNumberFormat="1" applyFont="1" applyBorder="1" applyAlignment="1">
      <alignment horizontal="right" wrapText="1"/>
    </xf>
    <xf numFmtId="0" fontId="19"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15" fontId="22" fillId="0" borderId="12" xfId="0" applyNumberFormat="1" applyFont="1" applyBorder="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vertical="top" wrapText="1" inden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3" fillId="33" borderId="0" xfId="0" applyFont="1" applyFill="1" applyAlignment="1">
      <alignment horizontal="left" vertical="top"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0" fontId="24" fillId="0" borderId="0" xfId="0" applyFont="1" applyAlignment="1">
      <alignment horizontal="left" vertical="top" wrapText="1" indent="1"/>
    </xf>
    <xf numFmtId="0" fontId="23" fillId="0" borderId="14" xfId="0" applyFont="1" applyBorder="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left" wrapText="1" indent="3"/>
    </xf>
    <xf numFmtId="0" fontId="19" fillId="0" borderId="0" xfId="0" applyFont="1" applyAlignment="1">
      <alignment horizontal="left" wrapText="1" indent="3"/>
    </xf>
    <xf numFmtId="0" fontId="23" fillId="0" borderId="0" xfId="0" applyFont="1" applyAlignment="1">
      <alignment horizontal="left" vertical="top" wrapText="1" indent="3"/>
    </xf>
    <xf numFmtId="0" fontId="19" fillId="0" borderId="10" xfId="0" applyFont="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3" fillId="0" borderId="0" xfId="0" applyFont="1" applyAlignment="1">
      <alignment horizontal="left" vertical="top" wrapText="1" indent="7"/>
    </xf>
    <xf numFmtId="0" fontId="23" fillId="33" borderId="14" xfId="0" applyFont="1" applyFill="1" applyBorder="1" applyAlignment="1">
      <alignment horizontal="right" wrapText="1"/>
    </xf>
    <xf numFmtId="0" fontId="19" fillId="0" borderId="12" xfId="0" applyFont="1" applyBorder="1" applyAlignment="1">
      <alignment horizontal="left" wrapText="1"/>
    </xf>
    <xf numFmtId="0" fontId="23" fillId="33" borderId="0" xfId="0" applyFont="1" applyFill="1" applyAlignment="1">
      <alignment horizontal="left" vertical="top" wrapText="1" indent="3"/>
    </xf>
    <xf numFmtId="3" fontId="19" fillId="0" borderId="14" xfId="0" applyNumberFormat="1" applyFont="1" applyBorder="1" applyAlignment="1">
      <alignment horizontal="right" wrapText="1"/>
    </xf>
    <xf numFmtId="0" fontId="23" fillId="0" borderId="0" xfId="0" applyFont="1" applyAlignment="1">
      <alignment horizontal="left" vertical="top" wrapText="1" indent="1"/>
    </xf>
    <xf numFmtId="0" fontId="24" fillId="33" borderId="0" xfId="0" applyFont="1" applyFill="1" applyAlignment="1">
      <alignment horizontal="left" vertical="top" wrapText="1"/>
    </xf>
    <xf numFmtId="0" fontId="21" fillId="0" borderId="0" xfId="0" applyFont="1" applyAlignment="1">
      <alignment horizontal="left" wrapText="1"/>
    </xf>
    <xf numFmtId="0" fontId="19" fillId="0" borderId="0" xfId="0" applyFont="1" applyAlignment="1">
      <alignment horizontal="left" vertical="top" wrapText="1" indent="7"/>
    </xf>
    <xf numFmtId="15" fontId="22" fillId="0" borderId="0" xfId="0" applyNumberFormat="1" applyFont="1" applyAlignment="1">
      <alignment horizontal="left" wrapText="1"/>
    </xf>
    <xf numFmtId="0" fontId="22" fillId="0" borderId="12" xfId="0" applyFont="1" applyBorder="1" applyAlignment="1">
      <alignment horizontal="left" wrapText="1"/>
    </xf>
    <xf numFmtId="0" fontId="22" fillId="33" borderId="0" xfId="0" applyFont="1" applyFill="1" applyAlignment="1">
      <alignment horizontal="left" wrapText="1"/>
    </xf>
    <xf numFmtId="0" fontId="0" fillId="0" borderId="12" xfId="0" applyBorder="1" applyAlignment="1">
      <alignment wrapText="1"/>
    </xf>
    <xf numFmtId="0" fontId="0" fillId="0" borderId="12" xfId="0"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23" fillId="0" borderId="0" xfId="0" applyFont="1" applyAlignment="1">
      <alignment horizontal="lef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15" fontId="22" fillId="0" borderId="12" xfId="0" applyNumberFormat="1" applyFont="1" applyBorder="1" applyAlignment="1">
      <alignment horizontal="left" wrapText="1"/>
    </xf>
    <xf numFmtId="15" fontId="22" fillId="0" borderId="0" xfId="0" applyNumberFormat="1" applyFont="1" applyAlignment="1">
      <alignment horizontal="left" wrapText="1"/>
    </xf>
    <xf numFmtId="15" fontId="22" fillId="0" borderId="12" xfId="0" applyNumberFormat="1"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2" fillId="0" borderId="0" xfId="0" applyFont="1" applyBorder="1" applyAlignment="1">
      <alignment horizontal="center" wrapText="1"/>
    </xf>
    <xf numFmtId="0" fontId="27" fillId="0" borderId="0" xfId="0" applyFont="1" applyAlignment="1">
      <alignment wrapText="1"/>
    </xf>
    <xf numFmtId="0" fontId="27" fillId="0" borderId="0" xfId="0" applyFont="1" applyAlignment="1">
      <alignment horizontal="justify"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19" fillId="0" borderId="0" xfId="0" applyFont="1" applyAlignment="1">
      <alignment horizontal="left" vertical="top" wrapText="1" indent="5"/>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19" fillId="0" borderId="11" xfId="0" applyFont="1" applyBorder="1" applyAlignment="1">
      <alignment wrapText="1"/>
    </xf>
    <xf numFmtId="0" fontId="24" fillId="0" borderId="0" xfId="0" applyFont="1" applyAlignment="1">
      <alignment horizontal="justify" wrapText="1"/>
    </xf>
    <xf numFmtId="0" fontId="19" fillId="33" borderId="10" xfId="0" applyFont="1" applyFill="1" applyBorder="1" applyAlignment="1">
      <alignment horizontal="left" vertical="top" wrapText="1"/>
    </xf>
    <xf numFmtId="0" fontId="19" fillId="33" borderId="0" xfId="0" applyFont="1" applyFill="1" applyBorder="1" applyAlignment="1">
      <alignment horizontal="left" vertical="top" wrapText="1"/>
    </xf>
    <xf numFmtId="0" fontId="22" fillId="0" borderId="10" xfId="0" applyFont="1" applyBorder="1" applyAlignment="1">
      <alignment horizontal="center" vertical="center" wrapText="1"/>
    </xf>
    <xf numFmtId="0" fontId="22"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9.28515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ht="30">
      <c r="A12" s="3" t="s">
        <v>20</v>
      </c>
      <c r="B12" s="5" t="s">
        <v>4</v>
      </c>
      <c r="C12" s="7">
        <v>7014730</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7" bestFit="1" customWidth="1"/>
    <col min="2" max="2" width="36.5703125" bestFit="1" customWidth="1"/>
    <col min="3" max="3" width="6.85546875" customWidth="1"/>
    <col min="4" max="4" width="31.42578125" customWidth="1"/>
    <col min="5" max="5" width="5.28515625" customWidth="1"/>
    <col min="6" max="6" width="9.7109375" customWidth="1"/>
    <col min="7" max="7" width="6.85546875" customWidth="1"/>
    <col min="8" max="9" width="31.42578125" customWidth="1"/>
    <col min="10" max="10" width="5.28515625" customWidth="1"/>
  </cols>
  <sheetData>
    <row r="1" spans="1:10" ht="15" customHeight="1">
      <c r="A1" s="8" t="s">
        <v>2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2</v>
      </c>
      <c r="B3" s="76" t="s">
        <v>4</v>
      </c>
      <c r="C3" s="76"/>
      <c r="D3" s="76"/>
      <c r="E3" s="76"/>
      <c r="F3" s="76"/>
      <c r="G3" s="76"/>
      <c r="H3" s="76"/>
      <c r="I3" s="76"/>
      <c r="J3" s="76"/>
    </row>
    <row r="4" spans="1:10" ht="15" customHeight="1">
      <c r="A4" s="14" t="s">
        <v>201</v>
      </c>
      <c r="B4" s="76" t="s">
        <v>4</v>
      </c>
      <c r="C4" s="76"/>
      <c r="D4" s="76"/>
      <c r="E4" s="76"/>
      <c r="F4" s="76"/>
      <c r="G4" s="76"/>
      <c r="H4" s="76"/>
      <c r="I4" s="76"/>
      <c r="J4" s="76"/>
    </row>
    <row r="5" spans="1:10">
      <c r="A5" s="14"/>
      <c r="B5" s="26" t="s">
        <v>203</v>
      </c>
      <c r="C5" s="26"/>
      <c r="D5" s="26"/>
      <c r="E5" s="26"/>
      <c r="F5" s="26"/>
      <c r="G5" s="26"/>
      <c r="H5" s="26"/>
      <c r="I5" s="26"/>
      <c r="J5" s="26"/>
    </row>
    <row r="6" spans="1:10">
      <c r="A6" s="14"/>
      <c r="B6" s="26"/>
      <c r="C6" s="26"/>
      <c r="D6" s="26"/>
      <c r="E6" s="26"/>
      <c r="F6" s="26"/>
      <c r="G6" s="26"/>
      <c r="H6" s="26"/>
      <c r="I6" s="26"/>
      <c r="J6" s="26"/>
    </row>
    <row r="7" spans="1:10" ht="63.75" customHeight="1">
      <c r="A7" s="14"/>
      <c r="B7" s="77" t="s">
        <v>204</v>
      </c>
      <c r="C7" s="77"/>
      <c r="D7" s="77"/>
      <c r="E7" s="77"/>
      <c r="F7" s="77"/>
      <c r="G7" s="77"/>
      <c r="H7" s="77"/>
      <c r="I7" s="77"/>
      <c r="J7" s="77"/>
    </row>
    <row r="8" spans="1:10">
      <c r="A8" s="14"/>
      <c r="B8" s="77"/>
      <c r="C8" s="77"/>
      <c r="D8" s="77"/>
      <c r="E8" s="77"/>
      <c r="F8" s="77"/>
      <c r="G8" s="77"/>
      <c r="H8" s="77"/>
      <c r="I8" s="77"/>
      <c r="J8" s="77"/>
    </row>
    <row r="9" spans="1:10">
      <c r="A9" s="14"/>
      <c r="B9" s="77" t="s">
        <v>205</v>
      </c>
      <c r="C9" s="77"/>
      <c r="D9" s="77"/>
      <c r="E9" s="77"/>
      <c r="F9" s="77"/>
      <c r="G9" s="77"/>
      <c r="H9" s="77"/>
      <c r="I9" s="77"/>
      <c r="J9" s="77"/>
    </row>
    <row r="10" spans="1:10">
      <c r="A10" s="14"/>
      <c r="B10" s="22"/>
      <c r="C10" s="22"/>
      <c r="D10" s="22"/>
      <c r="E10" s="22"/>
      <c r="F10" s="22"/>
      <c r="G10" s="22"/>
      <c r="H10" s="22"/>
      <c r="I10" s="22"/>
      <c r="J10" s="22"/>
    </row>
    <row r="11" spans="1:10">
      <c r="A11" s="14"/>
      <c r="B11" s="22"/>
      <c r="C11" s="22"/>
      <c r="D11" s="22"/>
      <c r="E11" s="22"/>
      <c r="F11" s="22"/>
      <c r="G11" s="22"/>
      <c r="H11" s="22"/>
      <c r="I11" s="22"/>
      <c r="J11" s="22"/>
    </row>
    <row r="12" spans="1:10">
      <c r="A12" s="14"/>
      <c r="B12" s="12"/>
      <c r="C12" s="12"/>
      <c r="D12" s="12"/>
      <c r="E12" s="12"/>
      <c r="F12" s="12"/>
      <c r="G12" s="12"/>
      <c r="H12" s="12"/>
      <c r="I12" s="12"/>
      <c r="J12" s="12"/>
    </row>
    <row r="13" spans="1:10" ht="15.75" thickBot="1">
      <c r="A13" s="14"/>
      <c r="B13" s="15"/>
      <c r="C13" s="23" t="s">
        <v>206</v>
      </c>
      <c r="D13" s="23"/>
      <c r="E13" s="23"/>
      <c r="F13" s="23"/>
      <c r="G13" s="23"/>
      <c r="H13" s="23"/>
      <c r="I13" s="23"/>
      <c r="J13" s="23"/>
    </row>
    <row r="14" spans="1:10" ht="15.75" thickBot="1">
      <c r="A14" s="14"/>
      <c r="B14" s="15"/>
      <c r="C14" s="25">
        <v>41729</v>
      </c>
      <c r="D14" s="25"/>
      <c r="E14" s="25"/>
      <c r="F14" s="26"/>
      <c r="G14" s="26"/>
      <c r="H14" s="25">
        <v>41364</v>
      </c>
      <c r="I14" s="25"/>
      <c r="J14" s="25"/>
    </row>
    <row r="15" spans="1:10">
      <c r="A15" s="14"/>
      <c r="B15" s="27" t="s">
        <v>207</v>
      </c>
      <c r="C15" s="28" t="s">
        <v>208</v>
      </c>
      <c r="D15" s="30">
        <v>1944120</v>
      </c>
      <c r="E15" s="32"/>
      <c r="F15" s="34" t="s">
        <v>209</v>
      </c>
      <c r="G15" s="26"/>
      <c r="H15" s="28" t="s">
        <v>208</v>
      </c>
      <c r="I15" s="30">
        <v>1950499</v>
      </c>
      <c r="J15" s="32"/>
    </row>
    <row r="16" spans="1:10">
      <c r="A16" s="14"/>
      <c r="B16" s="27"/>
      <c r="C16" s="29"/>
      <c r="D16" s="31"/>
      <c r="E16" s="33"/>
      <c r="F16" s="34"/>
      <c r="G16" s="26"/>
      <c r="H16" s="29"/>
      <c r="I16" s="31"/>
      <c r="J16" s="33"/>
    </row>
    <row r="17" spans="1:10">
      <c r="A17" s="14"/>
      <c r="B17" s="35" t="s">
        <v>210</v>
      </c>
      <c r="C17" s="36" t="s">
        <v>211</v>
      </c>
      <c r="D17" s="36"/>
      <c r="E17" s="38" t="s">
        <v>212</v>
      </c>
      <c r="F17" s="36" t="s">
        <v>209</v>
      </c>
      <c r="G17" s="40"/>
      <c r="H17" s="36" t="s">
        <v>213</v>
      </c>
      <c r="I17" s="36"/>
      <c r="J17" s="38" t="s">
        <v>212</v>
      </c>
    </row>
    <row r="18" spans="1:10" ht="15.75" thickBot="1">
      <c r="A18" s="14"/>
      <c r="B18" s="35"/>
      <c r="C18" s="37"/>
      <c r="D18" s="37"/>
      <c r="E18" s="39"/>
      <c r="F18" s="36"/>
      <c r="G18" s="40"/>
      <c r="H18" s="37"/>
      <c r="I18" s="37"/>
      <c r="J18" s="39"/>
    </row>
    <row r="19" spans="1:10">
      <c r="A19" s="14"/>
      <c r="B19" s="27" t="s">
        <v>214</v>
      </c>
      <c r="C19" s="28" t="s">
        <v>208</v>
      </c>
      <c r="D19" s="30">
        <v>1918606</v>
      </c>
      <c r="E19" s="32"/>
      <c r="F19" s="26"/>
      <c r="G19" s="26"/>
      <c r="H19" s="28" t="s">
        <v>208</v>
      </c>
      <c r="I19" s="30">
        <v>1916247</v>
      </c>
      <c r="J19" s="32"/>
    </row>
    <row r="20" spans="1:10" ht="15.75" thickBot="1">
      <c r="A20" s="14"/>
      <c r="B20" s="27"/>
      <c r="C20" s="41"/>
      <c r="D20" s="42"/>
      <c r="E20" s="43"/>
      <c r="F20" s="26"/>
      <c r="G20" s="26"/>
      <c r="H20" s="41"/>
      <c r="I20" s="42"/>
      <c r="J20" s="43"/>
    </row>
    <row r="21" spans="1:10" ht="15.75" thickTop="1">
      <c r="A21" s="14"/>
      <c r="B21" s="22"/>
      <c r="C21" s="22"/>
      <c r="D21" s="22"/>
      <c r="E21" s="22"/>
      <c r="F21" s="22"/>
      <c r="G21" s="22"/>
      <c r="H21" s="22"/>
      <c r="I21" s="22"/>
      <c r="J21" s="22"/>
    </row>
    <row r="22" spans="1:10">
      <c r="A22" s="14"/>
      <c r="B22" s="22"/>
      <c r="C22" s="22"/>
      <c r="D22" s="22"/>
      <c r="E22" s="22"/>
      <c r="F22" s="22"/>
      <c r="G22" s="22"/>
      <c r="H22" s="22"/>
      <c r="I22" s="22"/>
    </row>
    <row r="23" spans="1:10">
      <c r="A23" s="14"/>
      <c r="B23" s="12"/>
      <c r="C23" s="12"/>
      <c r="D23" s="12"/>
      <c r="E23" s="12"/>
      <c r="F23" s="12"/>
      <c r="G23" s="12"/>
      <c r="H23" s="12"/>
      <c r="I23" s="12"/>
    </row>
    <row r="24" spans="1:10" ht="15.75" thickBot="1">
      <c r="A24" s="14"/>
      <c r="B24" s="15"/>
      <c r="C24" s="49" t="s">
        <v>215</v>
      </c>
      <c r="D24" s="49"/>
      <c r="E24" s="49"/>
      <c r="F24" s="49"/>
      <c r="G24" s="49"/>
      <c r="H24" s="49"/>
      <c r="I24" s="49"/>
    </row>
    <row r="25" spans="1:10" ht="15.75" thickBot="1">
      <c r="A25" s="14"/>
      <c r="B25" s="15"/>
      <c r="C25" s="50" t="s">
        <v>216</v>
      </c>
      <c r="D25" s="50"/>
      <c r="E25" s="50"/>
      <c r="F25" s="11"/>
      <c r="G25" s="50" t="s">
        <v>217</v>
      </c>
      <c r="H25" s="50"/>
      <c r="I25" s="50"/>
    </row>
    <row r="26" spans="1:10">
      <c r="A26" s="14"/>
      <c r="B26" s="35" t="s">
        <v>218</v>
      </c>
      <c r="C26" s="52"/>
      <c r="D26" s="52"/>
      <c r="E26" s="53"/>
      <c r="F26" s="40"/>
      <c r="G26" s="52"/>
      <c r="H26" s="52"/>
      <c r="I26" s="53"/>
    </row>
    <row r="27" spans="1:10">
      <c r="A27" s="14"/>
      <c r="B27" s="35"/>
      <c r="C27" s="51"/>
      <c r="D27" s="51"/>
      <c r="E27" s="40"/>
      <c r="F27" s="40"/>
      <c r="G27" s="51"/>
      <c r="H27" s="51"/>
      <c r="I27" s="40"/>
    </row>
    <row r="28" spans="1:10">
      <c r="A28" s="14"/>
      <c r="B28" s="54" t="s">
        <v>219</v>
      </c>
      <c r="C28" s="55" t="s">
        <v>208</v>
      </c>
      <c r="D28" s="56">
        <v>822388</v>
      </c>
      <c r="E28" s="26"/>
      <c r="F28" s="26"/>
      <c r="G28" s="55" t="s">
        <v>208</v>
      </c>
      <c r="H28" s="56">
        <v>827352</v>
      </c>
      <c r="I28" s="26"/>
    </row>
    <row r="29" spans="1:10">
      <c r="A29" s="14"/>
      <c r="B29" s="54"/>
      <c r="C29" s="55"/>
      <c r="D29" s="56"/>
      <c r="E29" s="26"/>
      <c r="F29" s="26"/>
      <c r="G29" s="55"/>
      <c r="H29" s="56"/>
      <c r="I29" s="26"/>
    </row>
    <row r="30" spans="1:10">
      <c r="A30" s="14"/>
      <c r="B30" s="57" t="s">
        <v>220</v>
      </c>
      <c r="C30" s="58">
        <v>1096218</v>
      </c>
      <c r="D30" s="58"/>
      <c r="E30" s="40"/>
      <c r="F30" s="40"/>
      <c r="G30" s="58">
        <v>1088895</v>
      </c>
      <c r="H30" s="58"/>
      <c r="I30" s="40"/>
    </row>
    <row r="31" spans="1:10" ht="15.75" thickBot="1">
      <c r="A31" s="14"/>
      <c r="B31" s="57"/>
      <c r="C31" s="59"/>
      <c r="D31" s="59"/>
      <c r="E31" s="60"/>
      <c r="F31" s="40"/>
      <c r="G31" s="59"/>
      <c r="H31" s="59"/>
      <c r="I31" s="60"/>
    </row>
    <row r="32" spans="1:10">
      <c r="A32" s="14"/>
      <c r="B32" s="54" t="s">
        <v>214</v>
      </c>
      <c r="C32" s="28" t="s">
        <v>208</v>
      </c>
      <c r="D32" s="30">
        <v>1918606</v>
      </c>
      <c r="E32" s="32"/>
      <c r="F32" s="26"/>
      <c r="G32" s="28" t="s">
        <v>208</v>
      </c>
      <c r="H32" s="30">
        <v>1916247</v>
      </c>
      <c r="I32" s="32"/>
    </row>
    <row r="33" spans="1:9" ht="15.75" thickBot="1">
      <c r="A33" s="14"/>
      <c r="B33" s="54"/>
      <c r="C33" s="41"/>
      <c r="D33" s="42"/>
      <c r="E33" s="43"/>
      <c r="F33" s="26"/>
      <c r="G33" s="41"/>
      <c r="H33" s="42"/>
      <c r="I33" s="43"/>
    </row>
    <row r="34" spans="1:9" ht="15.75" thickTop="1">
      <c r="A34" s="14"/>
      <c r="B34" s="21"/>
      <c r="C34" s="61"/>
      <c r="D34" s="61"/>
      <c r="E34" s="61"/>
      <c r="F34" s="21"/>
      <c r="G34" s="61"/>
      <c r="H34" s="61"/>
      <c r="I34" s="61"/>
    </row>
    <row r="35" spans="1:9" ht="23.25" customHeight="1">
      <c r="A35" s="14"/>
      <c r="B35" s="27" t="s">
        <v>221</v>
      </c>
      <c r="C35" s="56">
        <v>6977672</v>
      </c>
      <c r="D35" s="56"/>
      <c r="E35" s="26"/>
      <c r="F35" s="26"/>
      <c r="G35" s="56">
        <v>6954584</v>
      </c>
      <c r="H35" s="56"/>
      <c r="I35" s="26"/>
    </row>
    <row r="36" spans="1:9">
      <c r="A36" s="14"/>
      <c r="B36" s="27"/>
      <c r="C36" s="56"/>
      <c r="D36" s="56"/>
      <c r="E36" s="26"/>
      <c r="F36" s="26"/>
      <c r="G36" s="56"/>
      <c r="H36" s="56"/>
      <c r="I36" s="26"/>
    </row>
    <row r="37" spans="1:9" ht="26.25">
      <c r="A37" s="14"/>
      <c r="B37" s="45" t="s">
        <v>222</v>
      </c>
      <c r="C37" s="36" t="s">
        <v>223</v>
      </c>
      <c r="D37" s="36"/>
      <c r="E37" s="20" t="s">
        <v>212</v>
      </c>
      <c r="F37" s="21"/>
      <c r="G37" s="36" t="s">
        <v>224</v>
      </c>
      <c r="H37" s="36"/>
      <c r="I37" s="20" t="s">
        <v>212</v>
      </c>
    </row>
    <row r="38" spans="1:9" ht="15.75" thickBot="1">
      <c r="A38" s="14"/>
      <c r="B38" s="46" t="s">
        <v>225</v>
      </c>
      <c r="C38" s="62" t="s">
        <v>226</v>
      </c>
      <c r="D38" s="62"/>
      <c r="E38" s="47" t="s">
        <v>212</v>
      </c>
      <c r="F38" s="11"/>
      <c r="G38" s="62" t="s">
        <v>227</v>
      </c>
      <c r="H38" s="62"/>
      <c r="I38" s="47" t="s">
        <v>212</v>
      </c>
    </row>
    <row r="39" spans="1:9">
      <c r="A39" s="14"/>
      <c r="B39" s="63" t="s">
        <v>228</v>
      </c>
      <c r="C39" s="64">
        <v>6871976</v>
      </c>
      <c r="D39" s="64"/>
      <c r="E39" s="53"/>
      <c r="F39" s="40"/>
      <c r="G39" s="64">
        <v>6793310</v>
      </c>
      <c r="H39" s="64"/>
      <c r="I39" s="53"/>
    </row>
    <row r="40" spans="1:9" ht="15.75" thickBot="1">
      <c r="A40" s="14"/>
      <c r="B40" s="63"/>
      <c r="C40" s="65"/>
      <c r="D40" s="65"/>
      <c r="E40" s="66"/>
      <c r="F40" s="40"/>
      <c r="G40" s="65"/>
      <c r="H40" s="65"/>
      <c r="I40" s="66"/>
    </row>
    <row r="41" spans="1:9" ht="15.75" thickTop="1">
      <c r="A41" s="14"/>
      <c r="B41" s="27" t="s">
        <v>229</v>
      </c>
      <c r="C41" s="67" t="s">
        <v>208</v>
      </c>
      <c r="D41" s="68">
        <v>0.28000000000000003</v>
      </c>
      <c r="E41" s="70"/>
      <c r="F41" s="26"/>
      <c r="G41" s="67" t="s">
        <v>208</v>
      </c>
      <c r="H41" s="68">
        <v>0.28000000000000003</v>
      </c>
      <c r="I41" s="70"/>
    </row>
    <row r="42" spans="1:9" ht="15.75" thickBot="1">
      <c r="A42" s="14"/>
      <c r="B42" s="27"/>
      <c r="C42" s="41"/>
      <c r="D42" s="69"/>
      <c r="E42" s="43"/>
      <c r="F42" s="26"/>
      <c r="G42" s="41"/>
      <c r="H42" s="69"/>
      <c r="I42" s="43"/>
    </row>
    <row r="43" spans="1:9" ht="15.75" thickTop="1">
      <c r="A43" s="14"/>
      <c r="B43" s="21"/>
      <c r="C43" s="61"/>
      <c r="D43" s="61"/>
      <c r="E43" s="61"/>
      <c r="F43" s="21"/>
      <c r="G43" s="61"/>
      <c r="H43" s="61"/>
      <c r="I43" s="61"/>
    </row>
    <row r="44" spans="1:9">
      <c r="A44" s="14"/>
      <c r="B44" s="27" t="s">
        <v>230</v>
      </c>
      <c r="C44" s="71"/>
      <c r="D44" s="71"/>
      <c r="E44" s="26"/>
      <c r="F44" s="26"/>
      <c r="G44" s="71"/>
      <c r="H44" s="71"/>
      <c r="I44" s="26"/>
    </row>
    <row r="45" spans="1:9">
      <c r="A45" s="14"/>
      <c r="B45" s="27"/>
      <c r="C45" s="71"/>
      <c r="D45" s="71"/>
      <c r="E45" s="26"/>
      <c r="F45" s="26"/>
      <c r="G45" s="71"/>
      <c r="H45" s="71"/>
      <c r="I45" s="26"/>
    </row>
    <row r="46" spans="1:9">
      <c r="A46" s="14"/>
      <c r="B46" s="57" t="s">
        <v>214</v>
      </c>
      <c r="C46" s="38" t="s">
        <v>208</v>
      </c>
      <c r="D46" s="58">
        <v>1918606</v>
      </c>
      <c r="E46" s="40"/>
      <c r="F46" s="40"/>
      <c r="G46" s="38" t="s">
        <v>208</v>
      </c>
      <c r="H46" s="58">
        <v>1916247</v>
      </c>
      <c r="I46" s="40"/>
    </row>
    <row r="47" spans="1:9" ht="15.75" thickBot="1">
      <c r="A47" s="14"/>
      <c r="B47" s="57"/>
      <c r="C47" s="72"/>
      <c r="D47" s="65"/>
      <c r="E47" s="66"/>
      <c r="F47" s="40"/>
      <c r="G47" s="72"/>
      <c r="H47" s="65"/>
      <c r="I47" s="66"/>
    </row>
    <row r="48" spans="1:9" ht="15.75" thickTop="1">
      <c r="A48" s="14"/>
      <c r="B48" s="11"/>
      <c r="C48" s="70"/>
      <c r="D48" s="70"/>
      <c r="E48" s="70"/>
      <c r="F48" s="11"/>
      <c r="G48" s="70"/>
      <c r="H48" s="70"/>
      <c r="I48" s="70"/>
    </row>
    <row r="49" spans="1:10" ht="23.25" customHeight="1">
      <c r="A49" s="14"/>
      <c r="B49" s="35" t="s">
        <v>231</v>
      </c>
      <c r="C49" s="58">
        <v>6871976</v>
      </c>
      <c r="D49" s="58"/>
      <c r="E49" s="40"/>
      <c r="F49" s="40"/>
      <c r="G49" s="58">
        <v>6793310</v>
      </c>
      <c r="H49" s="58"/>
      <c r="I49" s="40"/>
    </row>
    <row r="50" spans="1:10">
      <c r="A50" s="14"/>
      <c r="B50" s="35"/>
      <c r="C50" s="58"/>
      <c r="D50" s="58"/>
      <c r="E50" s="40"/>
      <c r="F50" s="40"/>
      <c r="G50" s="58"/>
      <c r="H50" s="58"/>
      <c r="I50" s="40"/>
    </row>
    <row r="51" spans="1:10" ht="22.5" customHeight="1">
      <c r="A51" s="14"/>
      <c r="B51" s="73" t="s">
        <v>232</v>
      </c>
      <c r="C51" s="56">
        <v>58912</v>
      </c>
      <c r="D51" s="56"/>
      <c r="E51" s="26"/>
      <c r="F51" s="26"/>
      <c r="G51" s="56">
        <v>35238</v>
      </c>
      <c r="H51" s="56"/>
      <c r="I51" s="26"/>
    </row>
    <row r="52" spans="1:10" ht="15.75" thickBot="1">
      <c r="A52" s="14"/>
      <c r="B52" s="73"/>
      <c r="C52" s="74"/>
      <c r="D52" s="74"/>
      <c r="E52" s="75"/>
      <c r="F52" s="26"/>
      <c r="G52" s="74"/>
      <c r="H52" s="74"/>
      <c r="I52" s="75"/>
    </row>
    <row r="53" spans="1:10">
      <c r="A53" s="14"/>
      <c r="B53" s="57" t="s">
        <v>233</v>
      </c>
      <c r="C53" s="64">
        <v>6930888</v>
      </c>
      <c r="D53" s="64"/>
      <c r="E53" s="53"/>
      <c r="F53" s="40"/>
      <c r="G53" s="64">
        <v>6828548</v>
      </c>
      <c r="H53" s="64"/>
      <c r="I53" s="53"/>
    </row>
    <row r="54" spans="1:10" ht="15.75" thickBot="1">
      <c r="A54" s="14"/>
      <c r="B54" s="57"/>
      <c r="C54" s="65"/>
      <c r="D54" s="65"/>
      <c r="E54" s="66"/>
      <c r="F54" s="40"/>
      <c r="G54" s="65"/>
      <c r="H54" s="65"/>
      <c r="I54" s="66"/>
    </row>
    <row r="55" spans="1:10" ht="15.75" thickTop="1">
      <c r="A55" s="14"/>
      <c r="B55" s="27" t="s">
        <v>234</v>
      </c>
      <c r="C55" s="67" t="s">
        <v>208</v>
      </c>
      <c r="D55" s="68">
        <v>0.28000000000000003</v>
      </c>
      <c r="E55" s="70"/>
      <c r="F55" s="26"/>
      <c r="G55" s="67" t="s">
        <v>208</v>
      </c>
      <c r="H55" s="68">
        <v>0.28000000000000003</v>
      </c>
      <c r="I55" s="70"/>
    </row>
    <row r="56" spans="1:10" ht="15.75" thickBot="1">
      <c r="A56" s="14"/>
      <c r="B56" s="27"/>
      <c r="C56" s="41"/>
      <c r="D56" s="69"/>
      <c r="E56" s="43"/>
      <c r="F56" s="26"/>
      <c r="G56" s="41"/>
      <c r="H56" s="69"/>
      <c r="I56" s="43"/>
    </row>
    <row r="57" spans="1:10" ht="15.75" thickTop="1">
      <c r="A57" s="14"/>
      <c r="B57" s="76"/>
      <c r="C57" s="76"/>
      <c r="D57" s="76"/>
      <c r="E57" s="76"/>
      <c r="F57" s="76"/>
      <c r="G57" s="76"/>
      <c r="H57" s="76"/>
      <c r="I57" s="76"/>
      <c r="J57" s="76"/>
    </row>
    <row r="58" spans="1:10" ht="25.5" customHeight="1">
      <c r="A58" s="14"/>
      <c r="B58" s="77" t="s">
        <v>235</v>
      </c>
      <c r="C58" s="77"/>
      <c r="D58" s="77"/>
      <c r="E58" s="77"/>
      <c r="F58" s="77"/>
      <c r="G58" s="77"/>
      <c r="H58" s="77"/>
      <c r="I58" s="77"/>
      <c r="J58" s="77"/>
    </row>
  </sheetData>
  <mergeCells count="146">
    <mergeCell ref="B58:J58"/>
    <mergeCell ref="B7:J7"/>
    <mergeCell ref="B8:J8"/>
    <mergeCell ref="B9:J9"/>
    <mergeCell ref="B10:J10"/>
    <mergeCell ref="B21:J21"/>
    <mergeCell ref="B57:J57"/>
    <mergeCell ref="H55:H56"/>
    <mergeCell ref="I55:I56"/>
    <mergeCell ref="A1:A2"/>
    <mergeCell ref="B1:J1"/>
    <mergeCell ref="B2:J2"/>
    <mergeCell ref="B3:J3"/>
    <mergeCell ref="A4:A58"/>
    <mergeCell ref="B4:J4"/>
    <mergeCell ref="B5:J5"/>
    <mergeCell ref="B6:J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I39:I40"/>
    <mergeCell ref="B41:B42"/>
    <mergeCell ref="C41:C42"/>
    <mergeCell ref="D41:D42"/>
    <mergeCell ref="E41:E42"/>
    <mergeCell ref="F41:F42"/>
    <mergeCell ref="G41:G42"/>
    <mergeCell ref="H41:H42"/>
    <mergeCell ref="I41:I42"/>
    <mergeCell ref="C37:D37"/>
    <mergeCell ref="G37:H37"/>
    <mergeCell ref="C38:D38"/>
    <mergeCell ref="G38:H38"/>
    <mergeCell ref="B39:B40"/>
    <mergeCell ref="C39:D40"/>
    <mergeCell ref="E39:E40"/>
    <mergeCell ref="F39:F40"/>
    <mergeCell ref="G39:H40"/>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2:I22"/>
    <mergeCell ref="C24:I24"/>
    <mergeCell ref="C25:E25"/>
    <mergeCell ref="G25:I25"/>
    <mergeCell ref="B26:B27"/>
    <mergeCell ref="C26:D27"/>
    <mergeCell ref="E26:E27"/>
    <mergeCell ref="F26:F27"/>
    <mergeCell ref="G26:H27"/>
    <mergeCell ref="I26:I27"/>
    <mergeCell ref="J17:J18"/>
    <mergeCell ref="B19:B20"/>
    <mergeCell ref="C19:C20"/>
    <mergeCell ref="D19:D20"/>
    <mergeCell ref="E19:E20"/>
    <mergeCell ref="F19:G20"/>
    <mergeCell ref="H19:H20"/>
    <mergeCell ref="I19:I20"/>
    <mergeCell ref="J19:J20"/>
    <mergeCell ref="G15:G16"/>
    <mergeCell ref="H15:H16"/>
    <mergeCell ref="I15:I16"/>
    <mergeCell ref="J15:J16"/>
    <mergeCell ref="B17:B18"/>
    <mergeCell ref="C17:D18"/>
    <mergeCell ref="E17:E18"/>
    <mergeCell ref="F17:F18"/>
    <mergeCell ref="G17:G18"/>
    <mergeCell ref="H17:I18"/>
    <mergeCell ref="B11:J11"/>
    <mergeCell ref="C13:J13"/>
    <mergeCell ref="C14:E14"/>
    <mergeCell ref="F14:G14"/>
    <mergeCell ref="H14:J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1"/>
  <sheetViews>
    <sheetView showGridLines="0" workbookViewId="0"/>
  </sheetViews>
  <sheetFormatPr defaultRowHeight="15"/>
  <cols>
    <col min="1" max="2" width="36.5703125" bestFit="1" customWidth="1"/>
    <col min="3" max="3" width="36.5703125" customWidth="1"/>
    <col min="4" max="4" width="21.42578125" customWidth="1"/>
    <col min="5" max="5" width="29" customWidth="1"/>
    <col min="6" max="6" width="34.85546875" customWidth="1"/>
    <col min="7" max="7" width="7.5703125" customWidth="1"/>
    <col min="8" max="8" width="25" customWidth="1"/>
    <col min="9" max="9" width="29" customWidth="1"/>
    <col min="10" max="10" width="5.85546875" customWidth="1"/>
    <col min="11" max="11" width="7.5703125" customWidth="1"/>
    <col min="12" max="12" width="21.42578125" customWidth="1"/>
    <col min="13" max="13" width="29" customWidth="1"/>
    <col min="14" max="14" width="5.85546875" customWidth="1"/>
    <col min="15" max="15" width="7.5703125" customWidth="1"/>
    <col min="16" max="16" width="21.42578125" customWidth="1"/>
    <col min="17" max="17" width="29" customWidth="1"/>
    <col min="18" max="18" width="5.85546875" customWidth="1"/>
    <col min="19" max="19" width="7.5703125" customWidth="1"/>
    <col min="20" max="20" width="23.28515625" customWidth="1"/>
    <col min="21" max="21" width="29" customWidth="1"/>
    <col min="22" max="22" width="34.85546875" customWidth="1"/>
    <col min="23" max="23" width="31.85546875" customWidth="1"/>
    <col min="24" max="24" width="7.5703125" customWidth="1"/>
    <col min="25" max="25" width="23.28515625" customWidth="1"/>
    <col min="26" max="26" width="5.85546875" customWidth="1"/>
    <col min="27" max="27" width="34.85546875" customWidth="1"/>
    <col min="28" max="28" width="19.140625" customWidth="1"/>
    <col min="29" max="29" width="10.42578125" customWidth="1"/>
    <col min="30" max="30" width="34.85546875" customWidth="1"/>
    <col min="31" max="31" width="36.5703125" customWidth="1"/>
    <col min="32" max="32" width="34.85546875" customWidth="1"/>
    <col min="33" max="33" width="19.7109375" customWidth="1"/>
    <col min="34" max="34" width="12.28515625" customWidth="1"/>
  </cols>
  <sheetData>
    <row r="1" spans="1:34" ht="15" customHeight="1">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37</v>
      </c>
      <c r="B3" s="76" t="s">
        <v>4</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4" t="s">
        <v>236</v>
      </c>
      <c r="B4" s="76" t="s">
        <v>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4"/>
      <c r="B5" s="26" t="s">
        <v>23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4"/>
      <c r="B7" s="26" t="s">
        <v>238</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4"/>
      <c r="B8" s="22"/>
      <c r="C8" s="22"/>
      <c r="D8" s="22"/>
      <c r="E8" s="22"/>
      <c r="F8" s="22"/>
      <c r="G8" s="22"/>
      <c r="H8" s="22"/>
      <c r="I8" s="22"/>
      <c r="J8" s="22"/>
      <c r="K8" s="22"/>
      <c r="L8" s="22"/>
      <c r="M8" s="22"/>
      <c r="N8" s="22"/>
      <c r="O8" s="22"/>
      <c r="P8" s="22"/>
      <c r="Q8" s="22"/>
      <c r="R8" s="22"/>
    </row>
    <row r="9" spans="1:34">
      <c r="A9" s="14"/>
      <c r="B9" s="12"/>
      <c r="C9" s="12"/>
      <c r="D9" s="12"/>
      <c r="E9" s="12"/>
      <c r="F9" s="12"/>
      <c r="G9" s="12"/>
      <c r="H9" s="12"/>
      <c r="I9" s="12"/>
      <c r="J9" s="12"/>
      <c r="K9" s="12"/>
      <c r="L9" s="12"/>
      <c r="M9" s="12"/>
      <c r="N9" s="12"/>
      <c r="O9" s="12"/>
      <c r="P9" s="12"/>
      <c r="Q9" s="12"/>
      <c r="R9" s="12"/>
    </row>
    <row r="10" spans="1:34" ht="15.75" thickBot="1">
      <c r="A10" s="14"/>
      <c r="B10" s="79" t="s">
        <v>239</v>
      </c>
      <c r="C10" s="26"/>
      <c r="D10" s="81">
        <v>41729</v>
      </c>
      <c r="E10" s="81"/>
      <c r="F10" s="81"/>
      <c r="G10" s="81"/>
      <c r="H10" s="81"/>
      <c r="I10" s="81"/>
      <c r="J10" s="81"/>
      <c r="K10" s="81"/>
      <c r="L10" s="81"/>
      <c r="M10" s="81"/>
      <c r="N10" s="81"/>
      <c r="O10" s="81"/>
      <c r="P10" s="81"/>
      <c r="Q10" s="81"/>
      <c r="R10" s="81"/>
    </row>
    <row r="11" spans="1:34">
      <c r="A11" s="14"/>
      <c r="B11" s="79"/>
      <c r="C11" s="26"/>
      <c r="D11" s="82" t="s">
        <v>240</v>
      </c>
      <c r="E11" s="82"/>
      <c r="F11" s="82"/>
      <c r="G11" s="32"/>
      <c r="H11" s="82" t="s">
        <v>242</v>
      </c>
      <c r="I11" s="82"/>
      <c r="J11" s="82"/>
      <c r="K11" s="82"/>
      <c r="L11" s="82"/>
      <c r="M11" s="82"/>
      <c r="N11" s="82"/>
      <c r="O11" s="32"/>
      <c r="P11" s="82" t="s">
        <v>243</v>
      </c>
      <c r="Q11" s="82"/>
      <c r="R11" s="82"/>
    </row>
    <row r="12" spans="1:34" ht="15.75" thickBot="1">
      <c r="A12" s="14"/>
      <c r="B12" s="80"/>
      <c r="C12" s="26"/>
      <c r="D12" s="49" t="s">
        <v>241</v>
      </c>
      <c r="E12" s="49"/>
      <c r="F12" s="49"/>
      <c r="G12" s="26"/>
      <c r="H12" s="49" t="s">
        <v>245</v>
      </c>
      <c r="I12" s="49"/>
      <c r="J12" s="49"/>
      <c r="K12" s="11"/>
      <c r="L12" s="49" t="s">
        <v>246</v>
      </c>
      <c r="M12" s="49"/>
      <c r="N12" s="49"/>
      <c r="O12" s="26"/>
      <c r="P12" s="49" t="s">
        <v>244</v>
      </c>
      <c r="Q12" s="49"/>
      <c r="R12" s="49"/>
    </row>
    <row r="13" spans="1:34">
      <c r="A13" s="14"/>
      <c r="B13" s="15"/>
      <c r="C13" s="11"/>
      <c r="D13" s="23" t="s">
        <v>247</v>
      </c>
      <c r="E13" s="23"/>
      <c r="F13" s="23"/>
      <c r="G13" s="23"/>
      <c r="H13" s="23"/>
      <c r="I13" s="23"/>
      <c r="J13" s="23"/>
      <c r="K13" s="23"/>
      <c r="L13" s="23"/>
      <c r="M13" s="23"/>
      <c r="N13" s="23"/>
      <c r="O13" s="23"/>
      <c r="P13" s="23"/>
      <c r="Q13" s="23"/>
      <c r="R13" s="23"/>
    </row>
    <row r="14" spans="1:34">
      <c r="A14" s="14"/>
      <c r="B14" s="83" t="s">
        <v>248</v>
      </c>
      <c r="C14" s="40"/>
      <c r="D14" s="51"/>
      <c r="E14" s="51"/>
      <c r="F14" s="40"/>
      <c r="G14" s="40"/>
      <c r="H14" s="51"/>
      <c r="I14" s="51"/>
      <c r="J14" s="40"/>
      <c r="K14" s="40"/>
      <c r="L14" s="51"/>
      <c r="M14" s="51"/>
      <c r="N14" s="40"/>
      <c r="O14" s="40"/>
      <c r="P14" s="51"/>
      <c r="Q14" s="51"/>
      <c r="R14" s="40"/>
    </row>
    <row r="15" spans="1:34">
      <c r="A15" s="14"/>
      <c r="B15" s="83"/>
      <c r="C15" s="40"/>
      <c r="D15" s="51"/>
      <c r="E15" s="51"/>
      <c r="F15" s="40"/>
      <c r="G15" s="40"/>
      <c r="H15" s="51"/>
      <c r="I15" s="51"/>
      <c r="J15" s="40"/>
      <c r="K15" s="40"/>
      <c r="L15" s="51"/>
      <c r="M15" s="51"/>
      <c r="N15" s="40"/>
      <c r="O15" s="40"/>
      <c r="P15" s="51"/>
      <c r="Q15" s="51"/>
      <c r="R15" s="40"/>
    </row>
    <row r="16" spans="1:34">
      <c r="A16" s="14"/>
      <c r="B16" s="73" t="s">
        <v>249</v>
      </c>
      <c r="C16" s="26"/>
      <c r="D16" s="71"/>
      <c r="E16" s="71"/>
      <c r="F16" s="26"/>
      <c r="G16" s="26"/>
      <c r="H16" s="71"/>
      <c r="I16" s="71"/>
      <c r="J16" s="26"/>
      <c r="K16" s="26"/>
      <c r="L16" s="71"/>
      <c r="M16" s="71"/>
      <c r="N16" s="26"/>
      <c r="O16" s="26"/>
      <c r="P16" s="71"/>
      <c r="Q16" s="71"/>
      <c r="R16" s="26"/>
    </row>
    <row r="17" spans="1:18">
      <c r="A17" s="14"/>
      <c r="B17" s="73"/>
      <c r="C17" s="26"/>
      <c r="D17" s="71"/>
      <c r="E17" s="71"/>
      <c r="F17" s="26"/>
      <c r="G17" s="26"/>
      <c r="H17" s="71"/>
      <c r="I17" s="71"/>
      <c r="J17" s="26"/>
      <c r="K17" s="26"/>
      <c r="L17" s="71"/>
      <c r="M17" s="71"/>
      <c r="N17" s="26"/>
      <c r="O17" s="26"/>
      <c r="P17" s="71"/>
      <c r="Q17" s="71"/>
      <c r="R17" s="26"/>
    </row>
    <row r="18" spans="1:18">
      <c r="A18" s="14"/>
      <c r="B18" s="84" t="s">
        <v>250</v>
      </c>
      <c r="C18" s="40"/>
      <c r="D18" s="38" t="s">
        <v>208</v>
      </c>
      <c r="E18" s="58">
        <v>29318</v>
      </c>
      <c r="F18" s="40"/>
      <c r="G18" s="40"/>
      <c r="H18" s="38" t="s">
        <v>208</v>
      </c>
      <c r="I18" s="36">
        <v>19</v>
      </c>
      <c r="J18" s="40"/>
      <c r="K18" s="40"/>
      <c r="L18" s="38" t="s">
        <v>208</v>
      </c>
      <c r="M18" s="36" t="s">
        <v>251</v>
      </c>
      <c r="N18" s="38" t="s">
        <v>212</v>
      </c>
      <c r="O18" s="40"/>
      <c r="P18" s="38" t="s">
        <v>208</v>
      </c>
      <c r="Q18" s="58">
        <v>28294</v>
      </c>
      <c r="R18" s="40"/>
    </row>
    <row r="19" spans="1:18">
      <c r="A19" s="14"/>
      <c r="B19" s="84"/>
      <c r="C19" s="40"/>
      <c r="D19" s="38"/>
      <c r="E19" s="58"/>
      <c r="F19" s="40"/>
      <c r="G19" s="40"/>
      <c r="H19" s="38"/>
      <c r="I19" s="36"/>
      <c r="J19" s="40"/>
      <c r="K19" s="40"/>
      <c r="L19" s="38"/>
      <c r="M19" s="36"/>
      <c r="N19" s="38"/>
      <c r="O19" s="40"/>
      <c r="P19" s="38"/>
      <c r="Q19" s="58"/>
      <c r="R19" s="40"/>
    </row>
    <row r="20" spans="1:18">
      <c r="A20" s="14"/>
      <c r="B20" s="85" t="s">
        <v>252</v>
      </c>
      <c r="C20" s="26"/>
      <c r="D20" s="56">
        <v>33354</v>
      </c>
      <c r="E20" s="56"/>
      <c r="F20" s="26"/>
      <c r="G20" s="26"/>
      <c r="H20" s="34">
        <v>187</v>
      </c>
      <c r="I20" s="34"/>
      <c r="J20" s="26"/>
      <c r="K20" s="26"/>
      <c r="L20" s="34" t="s">
        <v>253</v>
      </c>
      <c r="M20" s="34"/>
      <c r="N20" s="55" t="s">
        <v>212</v>
      </c>
      <c r="O20" s="26"/>
      <c r="P20" s="56">
        <v>31375</v>
      </c>
      <c r="Q20" s="56"/>
      <c r="R20" s="26"/>
    </row>
    <row r="21" spans="1:18">
      <c r="A21" s="14"/>
      <c r="B21" s="85"/>
      <c r="C21" s="26"/>
      <c r="D21" s="56"/>
      <c r="E21" s="56"/>
      <c r="F21" s="26"/>
      <c r="G21" s="26"/>
      <c r="H21" s="34"/>
      <c r="I21" s="34"/>
      <c r="J21" s="26"/>
      <c r="K21" s="26"/>
      <c r="L21" s="34"/>
      <c r="M21" s="34"/>
      <c r="N21" s="55"/>
      <c r="O21" s="26"/>
      <c r="P21" s="56"/>
      <c r="Q21" s="56"/>
      <c r="R21" s="26"/>
    </row>
    <row r="22" spans="1:18">
      <c r="A22" s="14"/>
      <c r="B22" s="84" t="s">
        <v>254</v>
      </c>
      <c r="C22" s="40"/>
      <c r="D22" s="58">
        <v>7256</v>
      </c>
      <c r="E22" s="58"/>
      <c r="F22" s="40"/>
      <c r="G22" s="40"/>
      <c r="H22" s="36">
        <v>19</v>
      </c>
      <c r="I22" s="36"/>
      <c r="J22" s="40"/>
      <c r="K22" s="40"/>
      <c r="L22" s="36" t="s">
        <v>255</v>
      </c>
      <c r="M22" s="36"/>
      <c r="N22" s="38" t="s">
        <v>212</v>
      </c>
      <c r="O22" s="40"/>
      <c r="P22" s="58">
        <v>7267</v>
      </c>
      <c r="Q22" s="58"/>
      <c r="R22" s="40"/>
    </row>
    <row r="23" spans="1:18">
      <c r="A23" s="14"/>
      <c r="B23" s="84"/>
      <c r="C23" s="40"/>
      <c r="D23" s="58"/>
      <c r="E23" s="58"/>
      <c r="F23" s="40"/>
      <c r="G23" s="40"/>
      <c r="H23" s="36"/>
      <c r="I23" s="36"/>
      <c r="J23" s="40"/>
      <c r="K23" s="40"/>
      <c r="L23" s="36"/>
      <c r="M23" s="36"/>
      <c r="N23" s="38"/>
      <c r="O23" s="40"/>
      <c r="P23" s="58"/>
      <c r="Q23" s="58"/>
      <c r="R23" s="40"/>
    </row>
    <row r="24" spans="1:18">
      <c r="A24" s="14"/>
      <c r="B24" s="85" t="s">
        <v>256</v>
      </c>
      <c r="C24" s="26"/>
      <c r="D24" s="34">
        <v>933</v>
      </c>
      <c r="E24" s="34"/>
      <c r="F24" s="26"/>
      <c r="G24" s="26"/>
      <c r="H24" s="56">
        <v>1840</v>
      </c>
      <c r="I24" s="56"/>
      <c r="J24" s="26"/>
      <c r="K24" s="26"/>
      <c r="L24" s="34" t="s">
        <v>209</v>
      </c>
      <c r="M24" s="34"/>
      <c r="N24" s="26"/>
      <c r="O24" s="26"/>
      <c r="P24" s="56">
        <v>2773</v>
      </c>
      <c r="Q24" s="56"/>
      <c r="R24" s="26"/>
    </row>
    <row r="25" spans="1:18">
      <c r="A25" s="14"/>
      <c r="B25" s="85"/>
      <c r="C25" s="26"/>
      <c r="D25" s="34"/>
      <c r="E25" s="34"/>
      <c r="F25" s="26"/>
      <c r="G25" s="26"/>
      <c r="H25" s="56"/>
      <c r="I25" s="56"/>
      <c r="J25" s="26"/>
      <c r="K25" s="26"/>
      <c r="L25" s="34"/>
      <c r="M25" s="34"/>
      <c r="N25" s="26"/>
      <c r="O25" s="26"/>
      <c r="P25" s="56"/>
      <c r="Q25" s="56"/>
      <c r="R25" s="26"/>
    </row>
    <row r="26" spans="1:18">
      <c r="A26" s="14"/>
      <c r="B26" s="84" t="s">
        <v>257</v>
      </c>
      <c r="C26" s="40"/>
      <c r="D26" s="58">
        <v>31719</v>
      </c>
      <c r="E26" s="58"/>
      <c r="F26" s="40"/>
      <c r="G26" s="40"/>
      <c r="H26" s="36">
        <v>896</v>
      </c>
      <c r="I26" s="36"/>
      <c r="J26" s="40"/>
      <c r="K26" s="40"/>
      <c r="L26" s="36" t="s">
        <v>258</v>
      </c>
      <c r="M26" s="36"/>
      <c r="N26" s="38" t="s">
        <v>212</v>
      </c>
      <c r="O26" s="40"/>
      <c r="P26" s="58">
        <v>32604</v>
      </c>
      <c r="Q26" s="58"/>
      <c r="R26" s="40"/>
    </row>
    <row r="27" spans="1:18">
      <c r="A27" s="14"/>
      <c r="B27" s="84"/>
      <c r="C27" s="40"/>
      <c r="D27" s="58"/>
      <c r="E27" s="58"/>
      <c r="F27" s="40"/>
      <c r="G27" s="40"/>
      <c r="H27" s="36"/>
      <c r="I27" s="36"/>
      <c r="J27" s="40"/>
      <c r="K27" s="40"/>
      <c r="L27" s="36"/>
      <c r="M27" s="36"/>
      <c r="N27" s="38"/>
      <c r="O27" s="40"/>
      <c r="P27" s="58"/>
      <c r="Q27" s="58"/>
      <c r="R27" s="40"/>
    </row>
    <row r="28" spans="1:18">
      <c r="A28" s="14"/>
      <c r="B28" s="85" t="s">
        <v>259</v>
      </c>
      <c r="C28" s="26"/>
      <c r="D28" s="56">
        <v>7252</v>
      </c>
      <c r="E28" s="56"/>
      <c r="F28" s="26"/>
      <c r="G28" s="26"/>
      <c r="H28" s="34">
        <v>18</v>
      </c>
      <c r="I28" s="34"/>
      <c r="J28" s="26"/>
      <c r="K28" s="26"/>
      <c r="L28" s="34" t="s">
        <v>209</v>
      </c>
      <c r="M28" s="34"/>
      <c r="N28" s="26"/>
      <c r="O28" s="26"/>
      <c r="P28" s="56">
        <v>7270</v>
      </c>
      <c r="Q28" s="56"/>
      <c r="R28" s="26"/>
    </row>
    <row r="29" spans="1:18" ht="15.75" thickBot="1">
      <c r="A29" s="14"/>
      <c r="B29" s="85"/>
      <c r="C29" s="26"/>
      <c r="D29" s="74"/>
      <c r="E29" s="74"/>
      <c r="F29" s="75"/>
      <c r="G29" s="26"/>
      <c r="H29" s="62"/>
      <c r="I29" s="62"/>
      <c r="J29" s="75"/>
      <c r="K29" s="26"/>
      <c r="L29" s="62"/>
      <c r="M29" s="62"/>
      <c r="N29" s="75"/>
      <c r="O29" s="26"/>
      <c r="P29" s="74"/>
      <c r="Q29" s="74"/>
      <c r="R29" s="75"/>
    </row>
    <row r="30" spans="1:18">
      <c r="A30" s="14"/>
      <c r="B30" s="86"/>
      <c r="C30" s="40"/>
      <c r="D30" s="87" t="s">
        <v>208</v>
      </c>
      <c r="E30" s="64">
        <v>109832</v>
      </c>
      <c r="F30" s="53"/>
      <c r="G30" s="40"/>
      <c r="H30" s="87" t="s">
        <v>208</v>
      </c>
      <c r="I30" s="64">
        <v>2979</v>
      </c>
      <c r="J30" s="53"/>
      <c r="K30" s="40"/>
      <c r="L30" s="87" t="s">
        <v>208</v>
      </c>
      <c r="M30" s="88" t="s">
        <v>260</v>
      </c>
      <c r="N30" s="87" t="s">
        <v>212</v>
      </c>
      <c r="O30" s="40"/>
      <c r="P30" s="87" t="s">
        <v>208</v>
      </c>
      <c r="Q30" s="64">
        <v>109583</v>
      </c>
      <c r="R30" s="53"/>
    </row>
    <row r="31" spans="1:18" ht="15.75" thickBot="1">
      <c r="A31" s="14"/>
      <c r="B31" s="86"/>
      <c r="C31" s="40"/>
      <c r="D31" s="72"/>
      <c r="E31" s="65"/>
      <c r="F31" s="66"/>
      <c r="G31" s="40"/>
      <c r="H31" s="72"/>
      <c r="I31" s="65"/>
      <c r="J31" s="66"/>
      <c r="K31" s="40"/>
      <c r="L31" s="72"/>
      <c r="M31" s="89"/>
      <c r="N31" s="72"/>
      <c r="O31" s="40"/>
      <c r="P31" s="72"/>
      <c r="Q31" s="65"/>
      <c r="R31" s="66"/>
    </row>
    <row r="32" spans="1:18" ht="15.75" thickTop="1">
      <c r="A32" s="14"/>
      <c r="B32" s="90" t="s">
        <v>261</v>
      </c>
      <c r="C32" s="26"/>
      <c r="D32" s="91"/>
      <c r="E32" s="91"/>
      <c r="F32" s="70"/>
      <c r="G32" s="26"/>
      <c r="H32" s="91"/>
      <c r="I32" s="91"/>
      <c r="J32" s="70"/>
      <c r="K32" s="26"/>
      <c r="L32" s="91"/>
      <c r="M32" s="91"/>
      <c r="N32" s="70"/>
      <c r="O32" s="26"/>
      <c r="P32" s="91"/>
      <c r="Q32" s="91"/>
      <c r="R32" s="70"/>
    </row>
    <row r="33" spans="1:34">
      <c r="A33" s="14"/>
      <c r="B33" s="90"/>
      <c r="C33" s="26"/>
      <c r="D33" s="71"/>
      <c r="E33" s="71"/>
      <c r="F33" s="26"/>
      <c r="G33" s="26"/>
      <c r="H33" s="71"/>
      <c r="I33" s="71"/>
      <c r="J33" s="26"/>
      <c r="K33" s="26"/>
      <c r="L33" s="71"/>
      <c r="M33" s="71"/>
      <c r="N33" s="26"/>
      <c r="O33" s="26"/>
      <c r="P33" s="71"/>
      <c r="Q33" s="71"/>
      <c r="R33" s="26"/>
    </row>
    <row r="34" spans="1:34">
      <c r="A34" s="14"/>
      <c r="B34" s="92" t="s">
        <v>262</v>
      </c>
      <c r="C34" s="40"/>
      <c r="D34" s="38" t="s">
        <v>208</v>
      </c>
      <c r="E34" s="58">
        <v>21175</v>
      </c>
      <c r="F34" s="40"/>
      <c r="G34" s="40"/>
      <c r="H34" s="38" t="s">
        <v>208</v>
      </c>
      <c r="I34" s="36">
        <v>124</v>
      </c>
      <c r="J34" s="40"/>
      <c r="K34" s="40"/>
      <c r="L34" s="38" t="s">
        <v>208</v>
      </c>
      <c r="M34" s="36" t="s">
        <v>263</v>
      </c>
      <c r="N34" s="38" t="s">
        <v>212</v>
      </c>
      <c r="O34" s="40"/>
      <c r="P34" s="38" t="s">
        <v>208</v>
      </c>
      <c r="Q34" s="58">
        <v>21213</v>
      </c>
      <c r="R34" s="40"/>
    </row>
    <row r="35" spans="1:34">
      <c r="A35" s="14"/>
      <c r="B35" s="92"/>
      <c r="C35" s="40"/>
      <c r="D35" s="38"/>
      <c r="E35" s="58"/>
      <c r="F35" s="40"/>
      <c r="G35" s="40"/>
      <c r="H35" s="38"/>
      <c r="I35" s="36"/>
      <c r="J35" s="40"/>
      <c r="K35" s="40"/>
      <c r="L35" s="38"/>
      <c r="M35" s="36"/>
      <c r="N35" s="38"/>
      <c r="O35" s="40"/>
      <c r="P35" s="38"/>
      <c r="Q35" s="58"/>
      <c r="R35" s="40"/>
    </row>
    <row r="36" spans="1:34">
      <c r="A36" s="14"/>
      <c r="B36" s="73" t="s">
        <v>264</v>
      </c>
      <c r="C36" s="26"/>
      <c r="D36" s="56">
        <v>8937</v>
      </c>
      <c r="E36" s="56"/>
      <c r="F36" s="26"/>
      <c r="G36" s="26"/>
      <c r="H36" s="34">
        <v>72</v>
      </c>
      <c r="I36" s="34"/>
      <c r="J36" s="26"/>
      <c r="K36" s="26"/>
      <c r="L36" s="34" t="s">
        <v>265</v>
      </c>
      <c r="M36" s="34"/>
      <c r="N36" s="55" t="s">
        <v>212</v>
      </c>
      <c r="O36" s="26"/>
      <c r="P36" s="56">
        <v>8986</v>
      </c>
      <c r="Q36" s="56"/>
      <c r="R36" s="26"/>
    </row>
    <row r="37" spans="1:34">
      <c r="A37" s="14"/>
      <c r="B37" s="73"/>
      <c r="C37" s="26"/>
      <c r="D37" s="56"/>
      <c r="E37" s="56"/>
      <c r="F37" s="26"/>
      <c r="G37" s="26"/>
      <c r="H37" s="34"/>
      <c r="I37" s="34"/>
      <c r="J37" s="26"/>
      <c r="K37" s="26"/>
      <c r="L37" s="34"/>
      <c r="M37" s="34"/>
      <c r="N37" s="55"/>
      <c r="O37" s="26"/>
      <c r="P37" s="56"/>
      <c r="Q37" s="56"/>
      <c r="R37" s="26"/>
    </row>
    <row r="38" spans="1:34">
      <c r="A38" s="14"/>
      <c r="B38" s="93" t="s">
        <v>266</v>
      </c>
      <c r="C38" s="40"/>
      <c r="D38" s="58">
        <v>12596</v>
      </c>
      <c r="E38" s="58"/>
      <c r="F38" s="40"/>
      <c r="G38" s="40"/>
      <c r="H38" s="36">
        <v>238</v>
      </c>
      <c r="I38" s="36"/>
      <c r="J38" s="40"/>
      <c r="K38" s="40"/>
      <c r="L38" s="36" t="s">
        <v>267</v>
      </c>
      <c r="M38" s="36"/>
      <c r="N38" s="38" t="s">
        <v>212</v>
      </c>
      <c r="O38" s="40"/>
      <c r="P38" s="58">
        <v>12772</v>
      </c>
      <c r="Q38" s="58"/>
      <c r="R38" s="40"/>
    </row>
    <row r="39" spans="1:34">
      <c r="A39" s="14"/>
      <c r="B39" s="93"/>
      <c r="C39" s="40"/>
      <c r="D39" s="58"/>
      <c r="E39" s="58"/>
      <c r="F39" s="40"/>
      <c r="G39" s="40"/>
      <c r="H39" s="36"/>
      <c r="I39" s="36"/>
      <c r="J39" s="40"/>
      <c r="K39" s="40"/>
      <c r="L39" s="36"/>
      <c r="M39" s="36"/>
      <c r="N39" s="38"/>
      <c r="O39" s="40"/>
      <c r="P39" s="58"/>
      <c r="Q39" s="58"/>
      <c r="R39" s="40"/>
    </row>
    <row r="40" spans="1:34">
      <c r="A40" s="14"/>
      <c r="B40" s="94" t="s">
        <v>268</v>
      </c>
      <c r="C40" s="26"/>
      <c r="D40" s="34">
        <v>905</v>
      </c>
      <c r="E40" s="34"/>
      <c r="F40" s="26"/>
      <c r="G40" s="26"/>
      <c r="H40" s="34">
        <v>3</v>
      </c>
      <c r="I40" s="34"/>
      <c r="J40" s="26"/>
      <c r="K40" s="26"/>
      <c r="L40" s="34" t="s">
        <v>269</v>
      </c>
      <c r="M40" s="34"/>
      <c r="N40" s="55" t="s">
        <v>212</v>
      </c>
      <c r="O40" s="26"/>
      <c r="P40" s="34">
        <v>905</v>
      </c>
      <c r="Q40" s="34"/>
      <c r="R40" s="26"/>
    </row>
    <row r="41" spans="1:34">
      <c r="A41" s="14"/>
      <c r="B41" s="94"/>
      <c r="C41" s="26"/>
      <c r="D41" s="34"/>
      <c r="E41" s="34"/>
      <c r="F41" s="26"/>
      <c r="G41" s="26"/>
      <c r="H41" s="34"/>
      <c r="I41" s="34"/>
      <c r="J41" s="26"/>
      <c r="K41" s="26"/>
      <c r="L41" s="34"/>
      <c r="M41" s="34"/>
      <c r="N41" s="55"/>
      <c r="O41" s="26"/>
      <c r="P41" s="34"/>
      <c r="Q41" s="34"/>
      <c r="R41" s="26"/>
    </row>
    <row r="42" spans="1:34">
      <c r="A42" s="14"/>
      <c r="B42" s="93" t="s">
        <v>270</v>
      </c>
      <c r="C42" s="40"/>
      <c r="D42" s="58">
        <v>1419</v>
      </c>
      <c r="E42" s="58"/>
      <c r="F42" s="40"/>
      <c r="G42" s="40"/>
      <c r="H42" s="36">
        <v>1</v>
      </c>
      <c r="I42" s="36"/>
      <c r="J42" s="40"/>
      <c r="K42" s="40"/>
      <c r="L42" s="36" t="s">
        <v>209</v>
      </c>
      <c r="M42" s="36"/>
      <c r="N42" s="40"/>
      <c r="O42" s="40"/>
      <c r="P42" s="58">
        <v>1420</v>
      </c>
      <c r="Q42" s="58"/>
      <c r="R42" s="40"/>
    </row>
    <row r="43" spans="1:34" ht="15.75" thickBot="1">
      <c r="A43" s="14"/>
      <c r="B43" s="93"/>
      <c r="C43" s="40"/>
      <c r="D43" s="59"/>
      <c r="E43" s="59"/>
      <c r="F43" s="60"/>
      <c r="G43" s="40"/>
      <c r="H43" s="37"/>
      <c r="I43" s="37"/>
      <c r="J43" s="60"/>
      <c r="K43" s="40"/>
      <c r="L43" s="37"/>
      <c r="M43" s="37"/>
      <c r="N43" s="60"/>
      <c r="O43" s="40"/>
      <c r="P43" s="59"/>
      <c r="Q43" s="59"/>
      <c r="R43" s="60"/>
    </row>
    <row r="44" spans="1:34">
      <c r="A44" s="14"/>
      <c r="B44" s="95"/>
      <c r="C44" s="26"/>
      <c r="D44" s="28" t="s">
        <v>208</v>
      </c>
      <c r="E44" s="30">
        <v>45032</v>
      </c>
      <c r="F44" s="32"/>
      <c r="G44" s="26"/>
      <c r="H44" s="28" t="s">
        <v>208</v>
      </c>
      <c r="I44" s="96">
        <v>438</v>
      </c>
      <c r="J44" s="32"/>
      <c r="K44" s="26"/>
      <c r="L44" s="28" t="s">
        <v>208</v>
      </c>
      <c r="M44" s="96" t="s">
        <v>271</v>
      </c>
      <c r="N44" s="28" t="s">
        <v>212</v>
      </c>
      <c r="O44" s="26"/>
      <c r="P44" s="28" t="s">
        <v>208</v>
      </c>
      <c r="Q44" s="30">
        <v>45296</v>
      </c>
      <c r="R44" s="32"/>
    </row>
    <row r="45" spans="1:34" ht="15.75" thickBot="1">
      <c r="A45" s="14"/>
      <c r="B45" s="95"/>
      <c r="C45" s="26"/>
      <c r="D45" s="41"/>
      <c r="E45" s="42"/>
      <c r="F45" s="43"/>
      <c r="G45" s="26"/>
      <c r="H45" s="41"/>
      <c r="I45" s="69"/>
      <c r="J45" s="43"/>
      <c r="K45" s="26"/>
      <c r="L45" s="41"/>
      <c r="M45" s="69"/>
      <c r="N45" s="41"/>
      <c r="O45" s="26"/>
      <c r="P45" s="41"/>
      <c r="Q45" s="42"/>
      <c r="R45" s="43"/>
    </row>
    <row r="46" spans="1:34" ht="15.75" thickTop="1">
      <c r="A46" s="14"/>
      <c r="B46" s="92" t="s">
        <v>272</v>
      </c>
      <c r="C46" s="40"/>
      <c r="D46" s="97" t="s">
        <v>208</v>
      </c>
      <c r="E46" s="98">
        <v>154864</v>
      </c>
      <c r="F46" s="61"/>
      <c r="G46" s="40"/>
      <c r="H46" s="97" t="s">
        <v>208</v>
      </c>
      <c r="I46" s="98">
        <v>3417</v>
      </c>
      <c r="J46" s="61"/>
      <c r="K46" s="40"/>
      <c r="L46" s="97" t="s">
        <v>208</v>
      </c>
      <c r="M46" s="99" t="s">
        <v>273</v>
      </c>
      <c r="N46" s="97" t="s">
        <v>212</v>
      </c>
      <c r="O46" s="40"/>
      <c r="P46" s="97" t="s">
        <v>208</v>
      </c>
      <c r="Q46" s="98">
        <v>154879</v>
      </c>
      <c r="R46" s="61"/>
    </row>
    <row r="47" spans="1:34" ht="15.75" thickBot="1">
      <c r="A47" s="14"/>
      <c r="B47" s="92"/>
      <c r="C47" s="40"/>
      <c r="D47" s="72"/>
      <c r="E47" s="65"/>
      <c r="F47" s="66"/>
      <c r="G47" s="40"/>
      <c r="H47" s="72"/>
      <c r="I47" s="65"/>
      <c r="J47" s="66"/>
      <c r="K47" s="40"/>
      <c r="L47" s="72"/>
      <c r="M47" s="89"/>
      <c r="N47" s="72"/>
      <c r="O47" s="40"/>
      <c r="P47" s="72"/>
      <c r="Q47" s="65"/>
      <c r="R47" s="66"/>
    </row>
    <row r="48" spans="1:34" ht="15.75" thickTop="1">
      <c r="A48" s="14"/>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row>
    <row r="49" spans="1:18">
      <c r="A49" s="14"/>
      <c r="B49" s="22"/>
      <c r="C49" s="22"/>
      <c r="D49" s="22"/>
      <c r="E49" s="22"/>
      <c r="F49" s="22"/>
      <c r="G49" s="22"/>
      <c r="H49" s="22"/>
      <c r="I49" s="22"/>
      <c r="J49" s="22"/>
      <c r="K49" s="22"/>
      <c r="L49" s="22"/>
      <c r="M49" s="22"/>
      <c r="N49" s="22"/>
      <c r="O49" s="22"/>
      <c r="P49" s="22"/>
      <c r="Q49" s="22"/>
      <c r="R49" s="22"/>
    </row>
    <row r="50" spans="1:18">
      <c r="A50" s="14"/>
      <c r="B50" s="12"/>
      <c r="C50" s="12"/>
      <c r="D50" s="12"/>
      <c r="E50" s="12"/>
      <c r="F50" s="12"/>
      <c r="G50" s="12"/>
      <c r="H50" s="12"/>
      <c r="I50" s="12"/>
      <c r="J50" s="12"/>
      <c r="K50" s="12"/>
      <c r="L50" s="12"/>
      <c r="M50" s="12"/>
      <c r="N50" s="12"/>
      <c r="O50" s="12"/>
      <c r="P50" s="12"/>
      <c r="Q50" s="12"/>
      <c r="R50" s="12"/>
    </row>
    <row r="51" spans="1:18" ht="15.75" thickBot="1">
      <c r="A51" s="14"/>
      <c r="B51" s="79" t="s">
        <v>274</v>
      </c>
      <c r="C51" s="26"/>
      <c r="D51" s="81">
        <v>41729</v>
      </c>
      <c r="E51" s="81"/>
      <c r="F51" s="81"/>
      <c r="G51" s="81"/>
      <c r="H51" s="81"/>
      <c r="I51" s="81"/>
      <c r="J51" s="81"/>
      <c r="K51" s="81"/>
      <c r="L51" s="81"/>
      <c r="M51" s="81"/>
      <c r="N51" s="81"/>
      <c r="O51" s="81"/>
      <c r="P51" s="81"/>
      <c r="Q51" s="81"/>
      <c r="R51" s="81"/>
    </row>
    <row r="52" spans="1:18">
      <c r="A52" s="14"/>
      <c r="B52" s="79"/>
      <c r="C52" s="26"/>
      <c r="D52" s="82" t="s">
        <v>240</v>
      </c>
      <c r="E52" s="82"/>
      <c r="F52" s="82"/>
      <c r="G52" s="32"/>
      <c r="H52" s="82" t="s">
        <v>275</v>
      </c>
      <c r="I52" s="82"/>
      <c r="J52" s="82"/>
      <c r="K52" s="82"/>
      <c r="L52" s="82"/>
      <c r="M52" s="82"/>
      <c r="N52" s="82"/>
      <c r="O52" s="32"/>
      <c r="P52" s="82" t="s">
        <v>243</v>
      </c>
      <c r="Q52" s="82"/>
      <c r="R52" s="82"/>
    </row>
    <row r="53" spans="1:18" ht="15.75" thickBot="1">
      <c r="A53" s="14"/>
      <c r="B53" s="80"/>
      <c r="C53" s="26"/>
      <c r="D53" s="49" t="s">
        <v>241</v>
      </c>
      <c r="E53" s="49"/>
      <c r="F53" s="49"/>
      <c r="G53" s="26"/>
      <c r="H53" s="49" t="s">
        <v>245</v>
      </c>
      <c r="I53" s="49"/>
      <c r="J53" s="49"/>
      <c r="K53" s="11"/>
      <c r="L53" s="49" t="s">
        <v>246</v>
      </c>
      <c r="M53" s="49"/>
      <c r="N53" s="49"/>
      <c r="O53" s="26"/>
      <c r="P53" s="49" t="s">
        <v>244</v>
      </c>
      <c r="Q53" s="49"/>
      <c r="R53" s="49"/>
    </row>
    <row r="54" spans="1:18">
      <c r="A54" s="14"/>
      <c r="B54" s="15"/>
      <c r="C54" s="11"/>
      <c r="D54" s="23" t="s">
        <v>247</v>
      </c>
      <c r="E54" s="23"/>
      <c r="F54" s="23"/>
      <c r="G54" s="23"/>
      <c r="H54" s="23"/>
      <c r="I54" s="23"/>
      <c r="J54" s="23"/>
      <c r="K54" s="23"/>
      <c r="L54" s="23"/>
      <c r="M54" s="23"/>
      <c r="N54" s="23"/>
      <c r="O54" s="23"/>
      <c r="P54" s="23"/>
      <c r="Q54" s="23"/>
      <c r="R54" s="23"/>
    </row>
    <row r="55" spans="1:18">
      <c r="A55" s="14"/>
      <c r="B55" s="83" t="s">
        <v>248</v>
      </c>
      <c r="C55" s="40"/>
      <c r="D55" s="51"/>
      <c r="E55" s="51"/>
      <c r="F55" s="40"/>
      <c r="G55" s="40"/>
      <c r="H55" s="51"/>
      <c r="I55" s="51"/>
      <c r="J55" s="40"/>
      <c r="K55" s="40"/>
      <c r="L55" s="51"/>
      <c r="M55" s="51"/>
      <c r="N55" s="40"/>
      <c r="O55" s="40"/>
      <c r="P55" s="51"/>
      <c r="Q55" s="51"/>
      <c r="R55" s="40"/>
    </row>
    <row r="56" spans="1:18">
      <c r="A56" s="14"/>
      <c r="B56" s="83"/>
      <c r="C56" s="40"/>
      <c r="D56" s="51"/>
      <c r="E56" s="51"/>
      <c r="F56" s="40"/>
      <c r="G56" s="40"/>
      <c r="H56" s="51"/>
      <c r="I56" s="51"/>
      <c r="J56" s="40"/>
      <c r="K56" s="40"/>
      <c r="L56" s="51"/>
      <c r="M56" s="51"/>
      <c r="N56" s="40"/>
      <c r="O56" s="40"/>
      <c r="P56" s="51"/>
      <c r="Q56" s="51"/>
      <c r="R56" s="40"/>
    </row>
    <row r="57" spans="1:18">
      <c r="A57" s="14"/>
      <c r="B57" s="73" t="s">
        <v>249</v>
      </c>
      <c r="C57" s="26"/>
      <c r="D57" s="71"/>
      <c r="E57" s="71"/>
      <c r="F57" s="26"/>
      <c r="G57" s="26"/>
      <c r="H57" s="71"/>
      <c r="I57" s="71"/>
      <c r="J57" s="26"/>
      <c r="K57" s="26"/>
      <c r="L57" s="71"/>
      <c r="M57" s="71"/>
      <c r="N57" s="26"/>
      <c r="O57" s="26"/>
      <c r="P57" s="71"/>
      <c r="Q57" s="71"/>
      <c r="R57" s="26"/>
    </row>
    <row r="58" spans="1:18">
      <c r="A58" s="14"/>
      <c r="B58" s="73"/>
      <c r="C58" s="26"/>
      <c r="D58" s="71"/>
      <c r="E58" s="71"/>
      <c r="F58" s="26"/>
      <c r="G58" s="26"/>
      <c r="H58" s="71"/>
      <c r="I58" s="71"/>
      <c r="J58" s="26"/>
      <c r="K58" s="26"/>
      <c r="L58" s="71"/>
      <c r="M58" s="71"/>
      <c r="N58" s="26"/>
      <c r="O58" s="26"/>
      <c r="P58" s="71"/>
      <c r="Q58" s="71"/>
      <c r="R58" s="26"/>
    </row>
    <row r="59" spans="1:18">
      <c r="A59" s="14"/>
      <c r="B59" s="84" t="s">
        <v>250</v>
      </c>
      <c r="C59" s="40"/>
      <c r="D59" s="38" t="s">
        <v>208</v>
      </c>
      <c r="E59" s="58">
        <v>42315</v>
      </c>
      <c r="F59" s="40"/>
      <c r="G59" s="40"/>
      <c r="H59" s="38" t="s">
        <v>208</v>
      </c>
      <c r="I59" s="36">
        <v>535</v>
      </c>
      <c r="J59" s="40"/>
      <c r="K59" s="40"/>
      <c r="L59" s="38" t="s">
        <v>208</v>
      </c>
      <c r="M59" s="36" t="s">
        <v>276</v>
      </c>
      <c r="N59" s="38" t="s">
        <v>212</v>
      </c>
      <c r="O59" s="40"/>
      <c r="P59" s="38" t="s">
        <v>208</v>
      </c>
      <c r="Q59" s="58">
        <v>42795</v>
      </c>
      <c r="R59" s="40"/>
    </row>
    <row r="60" spans="1:18">
      <c r="A60" s="14"/>
      <c r="B60" s="84"/>
      <c r="C60" s="40"/>
      <c r="D60" s="38"/>
      <c r="E60" s="58"/>
      <c r="F60" s="40"/>
      <c r="G60" s="40"/>
      <c r="H60" s="38"/>
      <c r="I60" s="36"/>
      <c r="J60" s="40"/>
      <c r="K60" s="40"/>
      <c r="L60" s="38"/>
      <c r="M60" s="36"/>
      <c r="N60" s="38"/>
      <c r="O60" s="40"/>
      <c r="P60" s="38"/>
      <c r="Q60" s="58"/>
      <c r="R60" s="40"/>
    </row>
    <row r="61" spans="1:18">
      <c r="A61" s="14"/>
      <c r="B61" s="85" t="s">
        <v>257</v>
      </c>
      <c r="C61" s="26"/>
      <c r="D61" s="56">
        <v>26041</v>
      </c>
      <c r="E61" s="56"/>
      <c r="F61" s="26"/>
      <c r="G61" s="26"/>
      <c r="H61" s="34">
        <v>773</v>
      </c>
      <c r="I61" s="34"/>
      <c r="J61" s="26"/>
      <c r="K61" s="26"/>
      <c r="L61" s="34" t="s">
        <v>277</v>
      </c>
      <c r="M61" s="34"/>
      <c r="N61" s="55" t="s">
        <v>212</v>
      </c>
      <c r="O61" s="26"/>
      <c r="P61" s="56">
        <v>26726</v>
      </c>
      <c r="Q61" s="56"/>
      <c r="R61" s="26"/>
    </row>
    <row r="62" spans="1:18">
      <c r="A62" s="14"/>
      <c r="B62" s="85"/>
      <c r="C62" s="26"/>
      <c r="D62" s="56"/>
      <c r="E62" s="56"/>
      <c r="F62" s="26"/>
      <c r="G62" s="26"/>
      <c r="H62" s="34"/>
      <c r="I62" s="34"/>
      <c r="J62" s="26"/>
      <c r="K62" s="26"/>
      <c r="L62" s="34"/>
      <c r="M62" s="34"/>
      <c r="N62" s="55"/>
      <c r="O62" s="26"/>
      <c r="P62" s="56"/>
      <c r="Q62" s="56"/>
      <c r="R62" s="26"/>
    </row>
    <row r="63" spans="1:18">
      <c r="A63" s="14"/>
      <c r="B63" s="84" t="s">
        <v>259</v>
      </c>
      <c r="C63" s="40"/>
      <c r="D63" s="58">
        <v>9926</v>
      </c>
      <c r="E63" s="58"/>
      <c r="F63" s="40"/>
      <c r="G63" s="40"/>
      <c r="H63" s="36">
        <v>20</v>
      </c>
      <c r="I63" s="36"/>
      <c r="J63" s="40"/>
      <c r="K63" s="40"/>
      <c r="L63" s="36" t="s">
        <v>278</v>
      </c>
      <c r="M63" s="36"/>
      <c r="N63" s="38" t="s">
        <v>212</v>
      </c>
      <c r="O63" s="40"/>
      <c r="P63" s="58">
        <v>9904</v>
      </c>
      <c r="Q63" s="58"/>
      <c r="R63" s="40"/>
    </row>
    <row r="64" spans="1:18" ht="15.75" thickBot="1">
      <c r="A64" s="14"/>
      <c r="B64" s="84"/>
      <c r="C64" s="40"/>
      <c r="D64" s="59"/>
      <c r="E64" s="59"/>
      <c r="F64" s="60"/>
      <c r="G64" s="40"/>
      <c r="H64" s="37"/>
      <c r="I64" s="37"/>
      <c r="J64" s="60"/>
      <c r="K64" s="40"/>
      <c r="L64" s="37"/>
      <c r="M64" s="37"/>
      <c r="N64" s="39"/>
      <c r="O64" s="40"/>
      <c r="P64" s="59"/>
      <c r="Q64" s="59"/>
      <c r="R64" s="60"/>
    </row>
    <row r="65" spans="1:34">
      <c r="A65" s="14"/>
      <c r="B65" s="100"/>
      <c r="C65" s="26"/>
      <c r="D65" s="28" t="s">
        <v>208</v>
      </c>
      <c r="E65" s="30">
        <v>78282</v>
      </c>
      <c r="F65" s="32"/>
      <c r="G65" s="26"/>
      <c r="H65" s="28" t="s">
        <v>208</v>
      </c>
      <c r="I65" s="30">
        <v>1328</v>
      </c>
      <c r="J65" s="32"/>
      <c r="K65" s="26"/>
      <c r="L65" s="28" t="s">
        <v>208</v>
      </c>
      <c r="M65" s="96" t="s">
        <v>279</v>
      </c>
      <c r="N65" s="28" t="s">
        <v>212</v>
      </c>
      <c r="O65" s="26"/>
      <c r="P65" s="28" t="s">
        <v>208</v>
      </c>
      <c r="Q65" s="30">
        <v>79425</v>
      </c>
      <c r="R65" s="32"/>
    </row>
    <row r="66" spans="1:34" ht="15.75" thickBot="1">
      <c r="A66" s="14"/>
      <c r="B66" s="100"/>
      <c r="C66" s="26"/>
      <c r="D66" s="41"/>
      <c r="E66" s="42"/>
      <c r="F66" s="43"/>
      <c r="G66" s="26"/>
      <c r="H66" s="41"/>
      <c r="I66" s="42"/>
      <c r="J66" s="43"/>
      <c r="K66" s="26"/>
      <c r="L66" s="41"/>
      <c r="M66" s="69"/>
      <c r="N66" s="41"/>
      <c r="O66" s="26"/>
      <c r="P66" s="41"/>
      <c r="Q66" s="42"/>
      <c r="R66" s="43"/>
    </row>
    <row r="67" spans="1:34" ht="15.75" thickTop="1">
      <c r="A67" s="14"/>
      <c r="B67" s="83" t="s">
        <v>261</v>
      </c>
      <c r="C67" s="40"/>
      <c r="D67" s="101"/>
      <c r="E67" s="101"/>
      <c r="F67" s="61"/>
      <c r="G67" s="40"/>
      <c r="H67" s="101"/>
      <c r="I67" s="101"/>
      <c r="J67" s="61"/>
      <c r="K67" s="40"/>
      <c r="L67" s="101"/>
      <c r="M67" s="101"/>
      <c r="N67" s="61"/>
      <c r="O67" s="40"/>
      <c r="P67" s="101"/>
      <c r="Q67" s="101"/>
      <c r="R67" s="61"/>
    </row>
    <row r="68" spans="1:34">
      <c r="A68" s="14"/>
      <c r="B68" s="83"/>
      <c r="C68" s="40"/>
      <c r="D68" s="51"/>
      <c r="E68" s="51"/>
      <c r="F68" s="40"/>
      <c r="G68" s="40"/>
      <c r="H68" s="51"/>
      <c r="I68" s="51"/>
      <c r="J68" s="40"/>
      <c r="K68" s="40"/>
      <c r="L68" s="51"/>
      <c r="M68" s="51"/>
      <c r="N68" s="40"/>
      <c r="O68" s="40"/>
      <c r="P68" s="51"/>
      <c r="Q68" s="51"/>
      <c r="R68" s="40"/>
    </row>
    <row r="69" spans="1:34">
      <c r="A69" s="14"/>
      <c r="B69" s="73" t="s">
        <v>262</v>
      </c>
      <c r="C69" s="26"/>
      <c r="D69" s="55" t="s">
        <v>208</v>
      </c>
      <c r="E69" s="56">
        <v>29344</v>
      </c>
      <c r="F69" s="26"/>
      <c r="G69" s="26"/>
      <c r="H69" s="55" t="s">
        <v>208</v>
      </c>
      <c r="I69" s="34">
        <v>250</v>
      </c>
      <c r="J69" s="26"/>
      <c r="K69" s="26"/>
      <c r="L69" s="55" t="s">
        <v>208</v>
      </c>
      <c r="M69" s="34" t="s">
        <v>280</v>
      </c>
      <c r="N69" s="55" t="s">
        <v>212</v>
      </c>
      <c r="O69" s="26"/>
      <c r="P69" s="55" t="s">
        <v>208</v>
      </c>
      <c r="Q69" s="56">
        <v>29008</v>
      </c>
      <c r="R69" s="26"/>
    </row>
    <row r="70" spans="1:34">
      <c r="A70" s="14"/>
      <c r="B70" s="73"/>
      <c r="C70" s="26"/>
      <c r="D70" s="55"/>
      <c r="E70" s="56"/>
      <c r="F70" s="26"/>
      <c r="G70" s="26"/>
      <c r="H70" s="55"/>
      <c r="I70" s="34"/>
      <c r="J70" s="26"/>
      <c r="K70" s="26"/>
      <c r="L70" s="55"/>
      <c r="M70" s="34"/>
      <c r="N70" s="55"/>
      <c r="O70" s="26"/>
      <c r="P70" s="55"/>
      <c r="Q70" s="56"/>
      <c r="R70" s="26"/>
    </row>
    <row r="71" spans="1:34">
      <c r="A71" s="14"/>
      <c r="B71" s="92" t="s">
        <v>264</v>
      </c>
      <c r="C71" s="40"/>
      <c r="D71" s="58">
        <v>17113</v>
      </c>
      <c r="E71" s="58"/>
      <c r="F71" s="40"/>
      <c r="G71" s="40"/>
      <c r="H71" s="36">
        <v>89</v>
      </c>
      <c r="I71" s="36"/>
      <c r="J71" s="40"/>
      <c r="K71" s="40"/>
      <c r="L71" s="36" t="s">
        <v>281</v>
      </c>
      <c r="M71" s="36"/>
      <c r="N71" s="38" t="s">
        <v>212</v>
      </c>
      <c r="O71" s="40"/>
      <c r="P71" s="58">
        <v>17112</v>
      </c>
      <c r="Q71" s="58"/>
      <c r="R71" s="40"/>
    </row>
    <row r="72" spans="1:34">
      <c r="A72" s="14"/>
      <c r="B72" s="92"/>
      <c r="C72" s="40"/>
      <c r="D72" s="58"/>
      <c r="E72" s="58"/>
      <c r="F72" s="40"/>
      <c r="G72" s="40"/>
      <c r="H72" s="36"/>
      <c r="I72" s="36"/>
      <c r="J72" s="40"/>
      <c r="K72" s="40"/>
      <c r="L72" s="36"/>
      <c r="M72" s="36"/>
      <c r="N72" s="38"/>
      <c r="O72" s="40"/>
      <c r="P72" s="58"/>
      <c r="Q72" s="58"/>
      <c r="R72" s="40"/>
    </row>
    <row r="73" spans="1:34">
      <c r="A73" s="14"/>
      <c r="B73" s="73" t="s">
        <v>266</v>
      </c>
      <c r="C73" s="26"/>
      <c r="D73" s="56">
        <v>10744</v>
      </c>
      <c r="E73" s="56"/>
      <c r="F73" s="26"/>
      <c r="G73" s="26"/>
      <c r="H73" s="34">
        <v>72</v>
      </c>
      <c r="I73" s="34"/>
      <c r="J73" s="26"/>
      <c r="K73" s="26"/>
      <c r="L73" s="34" t="s">
        <v>282</v>
      </c>
      <c r="M73" s="34"/>
      <c r="N73" s="55" t="s">
        <v>212</v>
      </c>
      <c r="O73" s="26"/>
      <c r="P73" s="56">
        <v>10679</v>
      </c>
      <c r="Q73" s="56"/>
      <c r="R73" s="26"/>
    </row>
    <row r="74" spans="1:34" ht="15.75" thickBot="1">
      <c r="A74" s="14"/>
      <c r="B74" s="73"/>
      <c r="C74" s="26"/>
      <c r="D74" s="74"/>
      <c r="E74" s="74"/>
      <c r="F74" s="75"/>
      <c r="G74" s="26"/>
      <c r="H74" s="62"/>
      <c r="I74" s="62"/>
      <c r="J74" s="75"/>
      <c r="K74" s="26"/>
      <c r="L74" s="62"/>
      <c r="M74" s="62"/>
      <c r="N74" s="102"/>
      <c r="O74" s="26"/>
      <c r="P74" s="74"/>
      <c r="Q74" s="74"/>
      <c r="R74" s="75"/>
    </row>
    <row r="75" spans="1:34">
      <c r="A75" s="14"/>
      <c r="B75" s="103"/>
      <c r="C75" s="40"/>
      <c r="D75" s="87" t="s">
        <v>208</v>
      </c>
      <c r="E75" s="64">
        <v>57201</v>
      </c>
      <c r="F75" s="53"/>
      <c r="G75" s="40"/>
      <c r="H75" s="87" t="s">
        <v>208</v>
      </c>
      <c r="I75" s="88">
        <v>411</v>
      </c>
      <c r="J75" s="53"/>
      <c r="K75" s="40"/>
      <c r="L75" s="87" t="s">
        <v>208</v>
      </c>
      <c r="M75" s="88" t="s">
        <v>283</v>
      </c>
      <c r="N75" s="87" t="s">
        <v>212</v>
      </c>
      <c r="O75" s="40"/>
      <c r="P75" s="87" t="s">
        <v>208</v>
      </c>
      <c r="Q75" s="64">
        <v>56799</v>
      </c>
      <c r="R75" s="53"/>
    </row>
    <row r="76" spans="1:34" ht="15.75" thickBot="1">
      <c r="A76" s="14"/>
      <c r="B76" s="103"/>
      <c r="C76" s="40"/>
      <c r="D76" s="72"/>
      <c r="E76" s="65"/>
      <c r="F76" s="66"/>
      <c r="G76" s="40"/>
      <c r="H76" s="72"/>
      <c r="I76" s="89"/>
      <c r="J76" s="66"/>
      <c r="K76" s="40"/>
      <c r="L76" s="72"/>
      <c r="M76" s="89"/>
      <c r="N76" s="72"/>
      <c r="O76" s="40"/>
      <c r="P76" s="72"/>
      <c r="Q76" s="65"/>
      <c r="R76" s="66"/>
    </row>
    <row r="77" spans="1:34" ht="15.75" thickTop="1">
      <c r="A77" s="14"/>
      <c r="B77" s="73" t="s">
        <v>284</v>
      </c>
      <c r="C77" s="26"/>
      <c r="D77" s="67" t="s">
        <v>208</v>
      </c>
      <c r="E77" s="104">
        <v>135483</v>
      </c>
      <c r="F77" s="70"/>
      <c r="G77" s="26"/>
      <c r="H77" s="67" t="s">
        <v>208</v>
      </c>
      <c r="I77" s="104">
        <v>1739</v>
      </c>
      <c r="J77" s="70"/>
      <c r="K77" s="26"/>
      <c r="L77" s="67" t="s">
        <v>208</v>
      </c>
      <c r="M77" s="68" t="s">
        <v>285</v>
      </c>
      <c r="N77" s="67" t="s">
        <v>212</v>
      </c>
      <c r="O77" s="26"/>
      <c r="P77" s="67" t="s">
        <v>208</v>
      </c>
      <c r="Q77" s="104">
        <v>136224</v>
      </c>
      <c r="R77" s="70"/>
    </row>
    <row r="78" spans="1:34" ht="15.75" thickBot="1">
      <c r="A78" s="14"/>
      <c r="B78" s="73"/>
      <c r="C78" s="26"/>
      <c r="D78" s="41"/>
      <c r="E78" s="42"/>
      <c r="F78" s="43"/>
      <c r="G78" s="26"/>
      <c r="H78" s="41"/>
      <c r="I78" s="42"/>
      <c r="J78" s="43"/>
      <c r="K78" s="26"/>
      <c r="L78" s="41"/>
      <c r="M78" s="69"/>
      <c r="N78" s="41"/>
      <c r="O78" s="26"/>
      <c r="P78" s="41"/>
      <c r="Q78" s="42"/>
      <c r="R78" s="43"/>
    </row>
    <row r="79" spans="1:34" ht="15.75" thickTop="1">
      <c r="A79" s="14"/>
      <c r="B79" s="26"/>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row>
    <row r="80" spans="1:34">
      <c r="A80" s="14"/>
      <c r="B80" s="22"/>
      <c r="C80" s="22"/>
      <c r="D80" s="22"/>
      <c r="E80" s="22"/>
      <c r="F80" s="22"/>
      <c r="G80" s="22"/>
      <c r="H80" s="22"/>
      <c r="I80" s="22"/>
      <c r="J80" s="22"/>
      <c r="K80" s="22"/>
      <c r="L80" s="22"/>
      <c r="M80" s="22"/>
      <c r="N80" s="22"/>
      <c r="O80" s="22"/>
      <c r="P80" s="22"/>
      <c r="Q80" s="22"/>
      <c r="R80" s="22"/>
    </row>
    <row r="81" spans="1:18">
      <c r="A81" s="14"/>
      <c r="B81" s="12"/>
      <c r="C81" s="12"/>
      <c r="D81" s="12"/>
      <c r="E81" s="12"/>
      <c r="F81" s="12"/>
      <c r="G81" s="12"/>
      <c r="H81" s="12"/>
      <c r="I81" s="12"/>
      <c r="J81" s="12"/>
      <c r="K81" s="12"/>
      <c r="L81" s="12"/>
      <c r="M81" s="12"/>
      <c r="N81" s="12"/>
      <c r="O81" s="12"/>
      <c r="P81" s="12"/>
      <c r="Q81" s="12"/>
      <c r="R81" s="12"/>
    </row>
    <row r="82" spans="1:18" ht="15.75" thickBot="1">
      <c r="A82" s="14"/>
      <c r="B82" s="79" t="s">
        <v>239</v>
      </c>
      <c r="C82" s="26"/>
      <c r="D82" s="81">
        <v>41639</v>
      </c>
      <c r="E82" s="81"/>
      <c r="F82" s="81"/>
      <c r="G82" s="81"/>
      <c r="H82" s="81"/>
      <c r="I82" s="81"/>
      <c r="J82" s="81"/>
      <c r="K82" s="81"/>
      <c r="L82" s="81"/>
      <c r="M82" s="81"/>
      <c r="N82" s="81"/>
      <c r="O82" s="81"/>
      <c r="P82" s="81"/>
      <c r="Q82" s="81"/>
      <c r="R82" s="81"/>
    </row>
    <row r="83" spans="1:18">
      <c r="A83" s="14"/>
      <c r="B83" s="79"/>
      <c r="C83" s="26"/>
      <c r="D83" s="82" t="s">
        <v>240</v>
      </c>
      <c r="E83" s="82"/>
      <c r="F83" s="82"/>
      <c r="G83" s="32"/>
      <c r="H83" s="82" t="s">
        <v>242</v>
      </c>
      <c r="I83" s="82"/>
      <c r="J83" s="82"/>
      <c r="K83" s="82"/>
      <c r="L83" s="82"/>
      <c r="M83" s="82"/>
      <c r="N83" s="82"/>
      <c r="O83" s="32"/>
      <c r="P83" s="82" t="s">
        <v>243</v>
      </c>
      <c r="Q83" s="82"/>
      <c r="R83" s="82"/>
    </row>
    <row r="84" spans="1:18" ht="15.75" thickBot="1">
      <c r="A84" s="14"/>
      <c r="B84" s="80"/>
      <c r="C84" s="26"/>
      <c r="D84" s="49" t="s">
        <v>286</v>
      </c>
      <c r="E84" s="49"/>
      <c r="F84" s="49"/>
      <c r="G84" s="26"/>
      <c r="H84" s="49" t="s">
        <v>245</v>
      </c>
      <c r="I84" s="49"/>
      <c r="J84" s="49"/>
      <c r="K84" s="11"/>
      <c r="L84" s="49" t="s">
        <v>246</v>
      </c>
      <c r="M84" s="49"/>
      <c r="N84" s="49"/>
      <c r="O84" s="26"/>
      <c r="P84" s="49" t="s">
        <v>287</v>
      </c>
      <c r="Q84" s="49"/>
      <c r="R84" s="49"/>
    </row>
    <row r="85" spans="1:18">
      <c r="A85" s="14"/>
      <c r="B85" s="15"/>
      <c r="C85" s="11"/>
      <c r="D85" s="23" t="s">
        <v>247</v>
      </c>
      <c r="E85" s="23"/>
      <c r="F85" s="23"/>
      <c r="G85" s="23"/>
      <c r="H85" s="23"/>
      <c r="I85" s="23"/>
      <c r="J85" s="23"/>
      <c r="K85" s="23"/>
      <c r="L85" s="23"/>
      <c r="M85" s="23"/>
      <c r="N85" s="23"/>
      <c r="O85" s="23"/>
      <c r="P85" s="23"/>
      <c r="Q85" s="23"/>
      <c r="R85" s="23"/>
    </row>
    <row r="86" spans="1:18">
      <c r="A86" s="14"/>
      <c r="B86" s="83" t="s">
        <v>248</v>
      </c>
      <c r="C86" s="40"/>
      <c r="D86" s="51"/>
      <c r="E86" s="51"/>
      <c r="F86" s="40"/>
      <c r="G86" s="40"/>
      <c r="H86" s="51"/>
      <c r="I86" s="51"/>
      <c r="J86" s="40"/>
      <c r="K86" s="40"/>
      <c r="L86" s="51"/>
      <c r="M86" s="51"/>
      <c r="N86" s="40"/>
      <c r="O86" s="40"/>
      <c r="P86" s="51"/>
      <c r="Q86" s="51"/>
      <c r="R86" s="40"/>
    </row>
    <row r="87" spans="1:18">
      <c r="A87" s="14"/>
      <c r="B87" s="83"/>
      <c r="C87" s="40"/>
      <c r="D87" s="51"/>
      <c r="E87" s="51"/>
      <c r="F87" s="40"/>
      <c r="G87" s="40"/>
      <c r="H87" s="51"/>
      <c r="I87" s="51"/>
      <c r="J87" s="40"/>
      <c r="K87" s="40"/>
      <c r="L87" s="51"/>
      <c r="M87" s="51"/>
      <c r="N87" s="40"/>
      <c r="O87" s="40"/>
      <c r="P87" s="51"/>
      <c r="Q87" s="51"/>
      <c r="R87" s="40"/>
    </row>
    <row r="88" spans="1:18">
      <c r="A88" s="14"/>
      <c r="B88" s="73" t="s">
        <v>249</v>
      </c>
      <c r="C88" s="26"/>
      <c r="D88" s="71"/>
      <c r="E88" s="71"/>
      <c r="F88" s="26"/>
      <c r="G88" s="26"/>
      <c r="H88" s="71"/>
      <c r="I88" s="71"/>
      <c r="J88" s="26"/>
      <c r="K88" s="26"/>
      <c r="L88" s="71"/>
      <c r="M88" s="71"/>
      <c r="N88" s="26"/>
      <c r="O88" s="26"/>
      <c r="P88" s="71"/>
      <c r="Q88" s="71"/>
      <c r="R88" s="26"/>
    </row>
    <row r="89" spans="1:18">
      <c r="A89" s="14"/>
      <c r="B89" s="73"/>
      <c r="C89" s="26"/>
      <c r="D89" s="71"/>
      <c r="E89" s="71"/>
      <c r="F89" s="26"/>
      <c r="G89" s="26"/>
      <c r="H89" s="71"/>
      <c r="I89" s="71"/>
      <c r="J89" s="26"/>
      <c r="K89" s="26"/>
      <c r="L89" s="71"/>
      <c r="M89" s="71"/>
      <c r="N89" s="26"/>
      <c r="O89" s="26"/>
      <c r="P89" s="71"/>
      <c r="Q89" s="71"/>
      <c r="R89" s="26"/>
    </row>
    <row r="90" spans="1:18">
      <c r="A90" s="14"/>
      <c r="B90" s="84" t="s">
        <v>250</v>
      </c>
      <c r="C90" s="40"/>
      <c r="D90" s="38" t="s">
        <v>208</v>
      </c>
      <c r="E90" s="58">
        <v>19284</v>
      </c>
      <c r="F90" s="40"/>
      <c r="G90" s="40"/>
      <c r="H90" s="38" t="s">
        <v>208</v>
      </c>
      <c r="I90" s="36">
        <v>21</v>
      </c>
      <c r="J90" s="40"/>
      <c r="K90" s="40"/>
      <c r="L90" s="38" t="s">
        <v>208</v>
      </c>
      <c r="M90" s="36" t="s">
        <v>288</v>
      </c>
      <c r="N90" s="38" t="s">
        <v>212</v>
      </c>
      <c r="O90" s="40"/>
      <c r="P90" s="38" t="s">
        <v>208</v>
      </c>
      <c r="Q90" s="58">
        <v>17735</v>
      </c>
      <c r="R90" s="40"/>
    </row>
    <row r="91" spans="1:18">
      <c r="A91" s="14"/>
      <c r="B91" s="84"/>
      <c r="C91" s="40"/>
      <c r="D91" s="38"/>
      <c r="E91" s="58"/>
      <c r="F91" s="40"/>
      <c r="G91" s="40"/>
      <c r="H91" s="38"/>
      <c r="I91" s="36"/>
      <c r="J91" s="40"/>
      <c r="K91" s="40"/>
      <c r="L91" s="38"/>
      <c r="M91" s="36"/>
      <c r="N91" s="38"/>
      <c r="O91" s="40"/>
      <c r="P91" s="38"/>
      <c r="Q91" s="58"/>
      <c r="R91" s="40"/>
    </row>
    <row r="92" spans="1:18">
      <c r="A92" s="14"/>
      <c r="B92" s="85" t="s">
        <v>252</v>
      </c>
      <c r="C92" s="26"/>
      <c r="D92" s="56">
        <v>31136</v>
      </c>
      <c r="E92" s="56"/>
      <c r="F92" s="26"/>
      <c r="G92" s="26"/>
      <c r="H92" s="34">
        <v>99</v>
      </c>
      <c r="I92" s="34"/>
      <c r="J92" s="26"/>
      <c r="K92" s="26"/>
      <c r="L92" s="34" t="s">
        <v>289</v>
      </c>
      <c r="M92" s="34"/>
      <c r="N92" s="55" t="s">
        <v>212</v>
      </c>
      <c r="O92" s="26"/>
      <c r="P92" s="56">
        <v>28790</v>
      </c>
      <c r="Q92" s="56"/>
      <c r="R92" s="26"/>
    </row>
    <row r="93" spans="1:18">
      <c r="A93" s="14"/>
      <c r="B93" s="85"/>
      <c r="C93" s="26"/>
      <c r="D93" s="56"/>
      <c r="E93" s="56"/>
      <c r="F93" s="26"/>
      <c r="G93" s="26"/>
      <c r="H93" s="34"/>
      <c r="I93" s="34"/>
      <c r="J93" s="26"/>
      <c r="K93" s="26"/>
      <c r="L93" s="34"/>
      <c r="M93" s="34"/>
      <c r="N93" s="55"/>
      <c r="O93" s="26"/>
      <c r="P93" s="56"/>
      <c r="Q93" s="56"/>
      <c r="R93" s="26"/>
    </row>
    <row r="94" spans="1:18">
      <c r="A94" s="14"/>
      <c r="B94" s="84" t="s">
        <v>254</v>
      </c>
      <c r="C94" s="40"/>
      <c r="D94" s="58">
        <v>5501</v>
      </c>
      <c r="E94" s="58"/>
      <c r="F94" s="40"/>
      <c r="G94" s="40"/>
      <c r="H94" s="36">
        <v>13</v>
      </c>
      <c r="I94" s="36"/>
      <c r="J94" s="40"/>
      <c r="K94" s="40"/>
      <c r="L94" s="36" t="s">
        <v>290</v>
      </c>
      <c r="M94" s="36"/>
      <c r="N94" s="38" t="s">
        <v>212</v>
      </c>
      <c r="O94" s="40"/>
      <c r="P94" s="58">
        <v>5402</v>
      </c>
      <c r="Q94" s="58"/>
      <c r="R94" s="40"/>
    </row>
    <row r="95" spans="1:18">
      <c r="A95" s="14"/>
      <c r="B95" s="84"/>
      <c r="C95" s="40"/>
      <c r="D95" s="58"/>
      <c r="E95" s="58"/>
      <c r="F95" s="40"/>
      <c r="G95" s="40"/>
      <c r="H95" s="36"/>
      <c r="I95" s="36"/>
      <c r="J95" s="40"/>
      <c r="K95" s="40"/>
      <c r="L95" s="36"/>
      <c r="M95" s="36"/>
      <c r="N95" s="38"/>
      <c r="O95" s="40"/>
      <c r="P95" s="58"/>
      <c r="Q95" s="58"/>
      <c r="R95" s="40"/>
    </row>
    <row r="96" spans="1:18">
      <c r="A96" s="14"/>
      <c r="B96" s="85" t="s">
        <v>256</v>
      </c>
      <c r="C96" s="26"/>
      <c r="D96" s="56">
        <v>1000</v>
      </c>
      <c r="E96" s="56"/>
      <c r="F96" s="26"/>
      <c r="G96" s="26"/>
      <c r="H96" s="56">
        <v>1518</v>
      </c>
      <c r="I96" s="56"/>
      <c r="J96" s="26"/>
      <c r="K96" s="26"/>
      <c r="L96" s="34" t="s">
        <v>209</v>
      </c>
      <c r="M96" s="34"/>
      <c r="N96" s="26"/>
      <c r="O96" s="26"/>
      <c r="P96" s="56">
        <v>2518</v>
      </c>
      <c r="Q96" s="56"/>
      <c r="R96" s="26"/>
    </row>
    <row r="97" spans="1:18">
      <c r="A97" s="14"/>
      <c r="B97" s="85"/>
      <c r="C97" s="26"/>
      <c r="D97" s="56"/>
      <c r="E97" s="56"/>
      <c r="F97" s="26"/>
      <c r="G97" s="26"/>
      <c r="H97" s="56"/>
      <c r="I97" s="56"/>
      <c r="J97" s="26"/>
      <c r="K97" s="26"/>
      <c r="L97" s="34"/>
      <c r="M97" s="34"/>
      <c r="N97" s="26"/>
      <c r="O97" s="26"/>
      <c r="P97" s="56"/>
      <c r="Q97" s="56"/>
      <c r="R97" s="26"/>
    </row>
    <row r="98" spans="1:18">
      <c r="A98" s="14"/>
      <c r="B98" s="84" t="s">
        <v>257</v>
      </c>
      <c r="C98" s="40"/>
      <c r="D98" s="58">
        <v>32608</v>
      </c>
      <c r="E98" s="58"/>
      <c r="F98" s="40"/>
      <c r="G98" s="40"/>
      <c r="H98" s="36">
        <v>760</v>
      </c>
      <c r="I98" s="36"/>
      <c r="J98" s="40"/>
      <c r="K98" s="40"/>
      <c r="L98" s="36" t="s">
        <v>291</v>
      </c>
      <c r="M98" s="36"/>
      <c r="N98" s="38" t="s">
        <v>212</v>
      </c>
      <c r="O98" s="40"/>
      <c r="P98" s="58">
        <v>33308</v>
      </c>
      <c r="Q98" s="58"/>
      <c r="R98" s="40"/>
    </row>
    <row r="99" spans="1:18">
      <c r="A99" s="14"/>
      <c r="B99" s="84"/>
      <c r="C99" s="40"/>
      <c r="D99" s="58"/>
      <c r="E99" s="58"/>
      <c r="F99" s="40"/>
      <c r="G99" s="40"/>
      <c r="H99" s="36"/>
      <c r="I99" s="36"/>
      <c r="J99" s="40"/>
      <c r="K99" s="40"/>
      <c r="L99" s="36"/>
      <c r="M99" s="36"/>
      <c r="N99" s="38"/>
      <c r="O99" s="40"/>
      <c r="P99" s="58"/>
      <c r="Q99" s="58"/>
      <c r="R99" s="40"/>
    </row>
    <row r="100" spans="1:18">
      <c r="A100" s="14"/>
      <c r="B100" s="85" t="s">
        <v>259</v>
      </c>
      <c r="C100" s="26"/>
      <c r="D100" s="56">
        <v>3349</v>
      </c>
      <c r="E100" s="56"/>
      <c r="F100" s="26"/>
      <c r="G100" s="26"/>
      <c r="H100" s="34">
        <v>10</v>
      </c>
      <c r="I100" s="34"/>
      <c r="J100" s="26"/>
      <c r="K100" s="26"/>
      <c r="L100" s="34" t="s">
        <v>209</v>
      </c>
      <c r="M100" s="34"/>
      <c r="N100" s="26"/>
      <c r="O100" s="26"/>
      <c r="P100" s="56">
        <v>3359</v>
      </c>
      <c r="Q100" s="56"/>
      <c r="R100" s="26"/>
    </row>
    <row r="101" spans="1:18" ht="15.75" thickBot="1">
      <c r="A101" s="14"/>
      <c r="B101" s="85"/>
      <c r="C101" s="26"/>
      <c r="D101" s="74"/>
      <c r="E101" s="74"/>
      <c r="F101" s="75"/>
      <c r="G101" s="26"/>
      <c r="H101" s="62"/>
      <c r="I101" s="62"/>
      <c r="J101" s="75"/>
      <c r="K101" s="26"/>
      <c r="L101" s="62"/>
      <c r="M101" s="62"/>
      <c r="N101" s="75"/>
      <c r="O101" s="26"/>
      <c r="P101" s="74"/>
      <c r="Q101" s="74"/>
      <c r="R101" s="75"/>
    </row>
    <row r="102" spans="1:18">
      <c r="A102" s="14"/>
      <c r="B102" s="86"/>
      <c r="C102" s="40"/>
      <c r="D102" s="87" t="s">
        <v>208</v>
      </c>
      <c r="E102" s="64">
        <v>92878</v>
      </c>
      <c r="F102" s="53"/>
      <c r="G102" s="40"/>
      <c r="H102" s="87" t="s">
        <v>208</v>
      </c>
      <c r="I102" s="64">
        <v>2421</v>
      </c>
      <c r="J102" s="53"/>
      <c r="K102" s="40"/>
      <c r="L102" s="87" t="s">
        <v>208</v>
      </c>
      <c r="M102" s="88" t="s">
        <v>292</v>
      </c>
      <c r="N102" s="87" t="s">
        <v>212</v>
      </c>
      <c r="O102" s="40"/>
      <c r="P102" s="87" t="s">
        <v>208</v>
      </c>
      <c r="Q102" s="64">
        <v>91112</v>
      </c>
      <c r="R102" s="53"/>
    </row>
    <row r="103" spans="1:18" ht="15.75" thickBot="1">
      <c r="A103" s="14"/>
      <c r="B103" s="86"/>
      <c r="C103" s="40"/>
      <c r="D103" s="72"/>
      <c r="E103" s="65"/>
      <c r="F103" s="66"/>
      <c r="G103" s="40"/>
      <c r="H103" s="72"/>
      <c r="I103" s="65"/>
      <c r="J103" s="66"/>
      <c r="K103" s="40"/>
      <c r="L103" s="72"/>
      <c r="M103" s="89"/>
      <c r="N103" s="72"/>
      <c r="O103" s="40"/>
      <c r="P103" s="72"/>
      <c r="Q103" s="65"/>
      <c r="R103" s="66"/>
    </row>
    <row r="104" spans="1:18" ht="15.75" thickTop="1">
      <c r="A104" s="14"/>
      <c r="B104" s="90" t="s">
        <v>261</v>
      </c>
      <c r="C104" s="26"/>
      <c r="D104" s="91"/>
      <c r="E104" s="91"/>
      <c r="F104" s="70"/>
      <c r="G104" s="26"/>
      <c r="H104" s="91"/>
      <c r="I104" s="91"/>
      <c r="J104" s="70"/>
      <c r="K104" s="26"/>
      <c r="L104" s="91"/>
      <c r="M104" s="91"/>
      <c r="N104" s="70"/>
      <c r="O104" s="26"/>
      <c r="P104" s="91"/>
      <c r="Q104" s="91"/>
      <c r="R104" s="70"/>
    </row>
    <row r="105" spans="1:18">
      <c r="A105" s="14"/>
      <c r="B105" s="90"/>
      <c r="C105" s="26"/>
      <c r="D105" s="71"/>
      <c r="E105" s="71"/>
      <c r="F105" s="26"/>
      <c r="G105" s="26"/>
      <c r="H105" s="71"/>
      <c r="I105" s="71"/>
      <c r="J105" s="26"/>
      <c r="K105" s="26"/>
      <c r="L105" s="71"/>
      <c r="M105" s="71"/>
      <c r="N105" s="26"/>
      <c r="O105" s="26"/>
      <c r="P105" s="71"/>
      <c r="Q105" s="71"/>
      <c r="R105" s="26"/>
    </row>
    <row r="106" spans="1:18">
      <c r="A106" s="14"/>
      <c r="B106" s="92" t="s">
        <v>262</v>
      </c>
      <c r="C106" s="40"/>
      <c r="D106" s="38" t="s">
        <v>208</v>
      </c>
      <c r="E106" s="58">
        <v>19795</v>
      </c>
      <c r="F106" s="40"/>
      <c r="G106" s="40"/>
      <c r="H106" s="38" t="s">
        <v>208</v>
      </c>
      <c r="I106" s="36">
        <v>113</v>
      </c>
      <c r="J106" s="40"/>
      <c r="K106" s="40"/>
      <c r="L106" s="38" t="s">
        <v>208</v>
      </c>
      <c r="M106" s="36" t="s">
        <v>293</v>
      </c>
      <c r="N106" s="38" t="s">
        <v>212</v>
      </c>
      <c r="O106" s="40"/>
      <c r="P106" s="38" t="s">
        <v>208</v>
      </c>
      <c r="Q106" s="58">
        <v>19686</v>
      </c>
      <c r="R106" s="40"/>
    </row>
    <row r="107" spans="1:18">
      <c r="A107" s="14"/>
      <c r="B107" s="92"/>
      <c r="C107" s="40"/>
      <c r="D107" s="38"/>
      <c r="E107" s="58"/>
      <c r="F107" s="40"/>
      <c r="G107" s="40"/>
      <c r="H107" s="38"/>
      <c r="I107" s="36"/>
      <c r="J107" s="40"/>
      <c r="K107" s="40"/>
      <c r="L107" s="38"/>
      <c r="M107" s="36"/>
      <c r="N107" s="38"/>
      <c r="O107" s="40"/>
      <c r="P107" s="38"/>
      <c r="Q107" s="58"/>
      <c r="R107" s="40"/>
    </row>
    <row r="108" spans="1:18">
      <c r="A108" s="14"/>
      <c r="B108" s="73" t="s">
        <v>264</v>
      </c>
      <c r="C108" s="26"/>
      <c r="D108" s="56">
        <v>6790</v>
      </c>
      <c r="E108" s="56"/>
      <c r="F108" s="26"/>
      <c r="G108" s="26"/>
      <c r="H108" s="34">
        <v>64</v>
      </c>
      <c r="I108" s="34"/>
      <c r="J108" s="26"/>
      <c r="K108" s="26"/>
      <c r="L108" s="34" t="s">
        <v>294</v>
      </c>
      <c r="M108" s="34"/>
      <c r="N108" s="55" t="s">
        <v>212</v>
      </c>
      <c r="O108" s="26"/>
      <c r="P108" s="56">
        <v>6841</v>
      </c>
      <c r="Q108" s="56"/>
      <c r="R108" s="26"/>
    </row>
    <row r="109" spans="1:18">
      <c r="A109" s="14"/>
      <c r="B109" s="73"/>
      <c r="C109" s="26"/>
      <c r="D109" s="56"/>
      <c r="E109" s="56"/>
      <c r="F109" s="26"/>
      <c r="G109" s="26"/>
      <c r="H109" s="34"/>
      <c r="I109" s="34"/>
      <c r="J109" s="26"/>
      <c r="K109" s="26"/>
      <c r="L109" s="34"/>
      <c r="M109" s="34"/>
      <c r="N109" s="55"/>
      <c r="O109" s="26"/>
      <c r="P109" s="56"/>
      <c r="Q109" s="56"/>
      <c r="R109" s="26"/>
    </row>
    <row r="110" spans="1:18">
      <c r="A110" s="14"/>
      <c r="B110" s="92" t="s">
        <v>266</v>
      </c>
      <c r="C110" s="40"/>
      <c r="D110" s="58">
        <v>10749</v>
      </c>
      <c r="E110" s="58"/>
      <c r="F110" s="40"/>
      <c r="G110" s="40"/>
      <c r="H110" s="36">
        <v>217</v>
      </c>
      <c r="I110" s="36"/>
      <c r="J110" s="40"/>
      <c r="K110" s="40"/>
      <c r="L110" s="36" t="s">
        <v>295</v>
      </c>
      <c r="M110" s="36"/>
      <c r="N110" s="38" t="s">
        <v>212</v>
      </c>
      <c r="O110" s="40"/>
      <c r="P110" s="58">
        <v>10877</v>
      </c>
      <c r="Q110" s="58"/>
      <c r="R110" s="40"/>
    </row>
    <row r="111" spans="1:18">
      <c r="A111" s="14"/>
      <c r="B111" s="92"/>
      <c r="C111" s="40"/>
      <c r="D111" s="58"/>
      <c r="E111" s="58"/>
      <c r="F111" s="40"/>
      <c r="G111" s="40"/>
      <c r="H111" s="36"/>
      <c r="I111" s="36"/>
      <c r="J111" s="40"/>
      <c r="K111" s="40"/>
      <c r="L111" s="36"/>
      <c r="M111" s="36"/>
      <c r="N111" s="38"/>
      <c r="O111" s="40"/>
      <c r="P111" s="58"/>
      <c r="Q111" s="58"/>
      <c r="R111" s="40"/>
    </row>
    <row r="112" spans="1:18">
      <c r="A112" s="14"/>
      <c r="B112" s="73" t="s">
        <v>268</v>
      </c>
      <c r="C112" s="26"/>
      <c r="D112" s="56">
        <v>1120</v>
      </c>
      <c r="E112" s="56"/>
      <c r="F112" s="26"/>
      <c r="G112" s="26"/>
      <c r="H112" s="34">
        <v>62</v>
      </c>
      <c r="I112" s="34"/>
      <c r="J112" s="26"/>
      <c r="K112" s="26"/>
      <c r="L112" s="34" t="s">
        <v>269</v>
      </c>
      <c r="M112" s="34"/>
      <c r="N112" s="55" t="s">
        <v>212</v>
      </c>
      <c r="O112" s="26"/>
      <c r="P112" s="56">
        <v>1179</v>
      </c>
      <c r="Q112" s="56"/>
      <c r="R112" s="26"/>
    </row>
    <row r="113" spans="1:34">
      <c r="A113" s="14"/>
      <c r="B113" s="73"/>
      <c r="C113" s="26"/>
      <c r="D113" s="56"/>
      <c r="E113" s="56"/>
      <c r="F113" s="26"/>
      <c r="G113" s="26"/>
      <c r="H113" s="34"/>
      <c r="I113" s="34"/>
      <c r="J113" s="26"/>
      <c r="K113" s="26"/>
      <c r="L113" s="34"/>
      <c r="M113" s="34"/>
      <c r="N113" s="55"/>
      <c r="O113" s="26"/>
      <c r="P113" s="56"/>
      <c r="Q113" s="56"/>
      <c r="R113" s="26"/>
    </row>
    <row r="114" spans="1:34">
      <c r="A114" s="14"/>
      <c r="B114" s="92" t="s">
        <v>270</v>
      </c>
      <c r="C114" s="40"/>
      <c r="D114" s="58">
        <v>1416</v>
      </c>
      <c r="E114" s="58"/>
      <c r="F114" s="40"/>
      <c r="G114" s="40"/>
      <c r="H114" s="36" t="s">
        <v>209</v>
      </c>
      <c r="I114" s="36"/>
      <c r="J114" s="40"/>
      <c r="K114" s="40"/>
      <c r="L114" s="36" t="s">
        <v>278</v>
      </c>
      <c r="M114" s="36"/>
      <c r="N114" s="38" t="s">
        <v>212</v>
      </c>
      <c r="O114" s="40"/>
      <c r="P114" s="58">
        <v>1374</v>
      </c>
      <c r="Q114" s="58"/>
      <c r="R114" s="40"/>
    </row>
    <row r="115" spans="1:34" ht="15.75" thickBot="1">
      <c r="A115" s="14"/>
      <c r="B115" s="92"/>
      <c r="C115" s="40"/>
      <c r="D115" s="59"/>
      <c r="E115" s="59"/>
      <c r="F115" s="60"/>
      <c r="G115" s="40"/>
      <c r="H115" s="37"/>
      <c r="I115" s="37"/>
      <c r="J115" s="60"/>
      <c r="K115" s="40"/>
      <c r="L115" s="37"/>
      <c r="M115" s="37"/>
      <c r="N115" s="39"/>
      <c r="O115" s="40"/>
      <c r="P115" s="59"/>
      <c r="Q115" s="59"/>
      <c r="R115" s="60"/>
    </row>
    <row r="116" spans="1:34">
      <c r="A116" s="14"/>
      <c r="B116" s="105"/>
      <c r="C116" s="26"/>
      <c r="D116" s="28" t="s">
        <v>208</v>
      </c>
      <c r="E116" s="30">
        <v>39870</v>
      </c>
      <c r="F116" s="32"/>
      <c r="G116" s="26"/>
      <c r="H116" s="28" t="s">
        <v>208</v>
      </c>
      <c r="I116" s="96">
        <v>456</v>
      </c>
      <c r="J116" s="32"/>
      <c r="K116" s="26"/>
      <c r="L116" s="28" t="s">
        <v>208</v>
      </c>
      <c r="M116" s="96" t="s">
        <v>296</v>
      </c>
      <c r="N116" s="28" t="s">
        <v>212</v>
      </c>
      <c r="O116" s="26"/>
      <c r="P116" s="28" t="s">
        <v>208</v>
      </c>
      <c r="Q116" s="30">
        <v>39957</v>
      </c>
      <c r="R116" s="32"/>
    </row>
    <row r="117" spans="1:34" ht="15.75" thickBot="1">
      <c r="A117" s="14"/>
      <c r="B117" s="105"/>
      <c r="C117" s="26"/>
      <c r="D117" s="41"/>
      <c r="E117" s="42"/>
      <c r="F117" s="43"/>
      <c r="G117" s="26"/>
      <c r="H117" s="41"/>
      <c r="I117" s="69"/>
      <c r="J117" s="43"/>
      <c r="K117" s="26"/>
      <c r="L117" s="41"/>
      <c r="M117" s="69"/>
      <c r="N117" s="41"/>
      <c r="O117" s="26"/>
      <c r="P117" s="41"/>
      <c r="Q117" s="42"/>
      <c r="R117" s="43"/>
    </row>
    <row r="118" spans="1:34" ht="15.75" thickTop="1">
      <c r="A118" s="14"/>
      <c r="B118" s="92" t="s">
        <v>272</v>
      </c>
      <c r="C118" s="40"/>
      <c r="D118" s="97" t="s">
        <v>208</v>
      </c>
      <c r="E118" s="98">
        <v>132748</v>
      </c>
      <c r="F118" s="61"/>
      <c r="G118" s="40"/>
      <c r="H118" s="97" t="s">
        <v>208</v>
      </c>
      <c r="I118" s="98">
        <v>2877</v>
      </c>
      <c r="J118" s="61"/>
      <c r="K118" s="40"/>
      <c r="L118" s="97" t="s">
        <v>208</v>
      </c>
      <c r="M118" s="99" t="s">
        <v>297</v>
      </c>
      <c r="N118" s="97" t="s">
        <v>212</v>
      </c>
      <c r="O118" s="40"/>
      <c r="P118" s="97" t="s">
        <v>208</v>
      </c>
      <c r="Q118" s="98">
        <v>131069</v>
      </c>
      <c r="R118" s="61"/>
    </row>
    <row r="119" spans="1:34" ht="15.75" thickBot="1">
      <c r="A119" s="14"/>
      <c r="B119" s="92"/>
      <c r="C119" s="40"/>
      <c r="D119" s="72"/>
      <c r="E119" s="65"/>
      <c r="F119" s="66"/>
      <c r="G119" s="40"/>
      <c r="H119" s="72"/>
      <c r="I119" s="65"/>
      <c r="J119" s="66"/>
      <c r="K119" s="40"/>
      <c r="L119" s="72"/>
      <c r="M119" s="89"/>
      <c r="N119" s="72"/>
      <c r="O119" s="40"/>
      <c r="P119" s="72"/>
      <c r="Q119" s="65"/>
      <c r="R119" s="66"/>
    </row>
    <row r="120" spans="1:34" ht="15.75" thickTop="1">
      <c r="A120" s="14"/>
      <c r="B120" s="116"/>
      <c r="C120" s="116"/>
      <c r="D120" s="116"/>
      <c r="E120" s="116"/>
      <c r="F120" s="116"/>
      <c r="G120" s="116"/>
      <c r="H120" s="116"/>
      <c r="I120" s="116"/>
      <c r="J120" s="116"/>
      <c r="K120" s="116"/>
      <c r="L120" s="116"/>
      <c r="M120" s="116"/>
      <c r="N120" s="116"/>
      <c r="O120" s="116"/>
      <c r="P120" s="116"/>
      <c r="Q120" s="116"/>
      <c r="R120" s="116"/>
      <c r="S120" s="116"/>
      <c r="T120" s="116"/>
      <c r="U120" s="116"/>
      <c r="V120" s="116"/>
      <c r="W120" s="116"/>
      <c r="X120" s="116"/>
      <c r="Y120" s="116"/>
      <c r="Z120" s="116"/>
      <c r="AA120" s="116"/>
      <c r="AB120" s="116"/>
      <c r="AC120" s="116"/>
      <c r="AD120" s="116"/>
      <c r="AE120" s="116"/>
      <c r="AF120" s="116"/>
      <c r="AG120" s="116"/>
      <c r="AH120" s="116"/>
    </row>
    <row r="121" spans="1:34">
      <c r="A121" s="14"/>
      <c r="B121" s="22"/>
      <c r="C121" s="22"/>
      <c r="D121" s="22"/>
      <c r="E121" s="22"/>
      <c r="F121" s="22"/>
      <c r="G121" s="22"/>
      <c r="H121" s="22"/>
      <c r="I121" s="22"/>
      <c r="J121" s="22"/>
      <c r="K121" s="22"/>
      <c r="L121" s="22"/>
      <c r="M121" s="22"/>
      <c r="N121" s="22"/>
      <c r="O121" s="22"/>
      <c r="P121" s="22"/>
      <c r="Q121" s="22"/>
      <c r="R121" s="22"/>
    </row>
    <row r="122" spans="1:34">
      <c r="A122" s="14"/>
      <c r="B122" s="12"/>
      <c r="C122" s="12"/>
      <c r="D122" s="12"/>
      <c r="E122" s="12"/>
      <c r="F122" s="12"/>
      <c r="G122" s="12"/>
      <c r="H122" s="12"/>
      <c r="I122" s="12"/>
      <c r="J122" s="12"/>
      <c r="K122" s="12"/>
      <c r="L122" s="12"/>
      <c r="M122" s="12"/>
      <c r="N122" s="12"/>
      <c r="O122" s="12"/>
      <c r="P122" s="12"/>
      <c r="Q122" s="12"/>
      <c r="R122" s="12"/>
    </row>
    <row r="123" spans="1:34" ht="15.75" thickBot="1">
      <c r="A123" s="14"/>
      <c r="B123" s="79" t="s">
        <v>274</v>
      </c>
      <c r="C123" s="26"/>
      <c r="D123" s="81">
        <v>41639</v>
      </c>
      <c r="E123" s="81"/>
      <c r="F123" s="81"/>
      <c r="G123" s="81"/>
      <c r="H123" s="81"/>
      <c r="I123" s="81"/>
      <c r="J123" s="81"/>
      <c r="K123" s="81"/>
      <c r="L123" s="81"/>
      <c r="M123" s="81"/>
      <c r="N123" s="81"/>
      <c r="O123" s="81"/>
      <c r="P123" s="81"/>
      <c r="Q123" s="81"/>
      <c r="R123" s="81"/>
    </row>
    <row r="124" spans="1:34">
      <c r="A124" s="14"/>
      <c r="B124" s="79"/>
      <c r="C124" s="26"/>
      <c r="D124" s="82" t="s">
        <v>240</v>
      </c>
      <c r="E124" s="82"/>
      <c r="F124" s="82"/>
      <c r="G124" s="32"/>
      <c r="H124" s="82" t="s">
        <v>275</v>
      </c>
      <c r="I124" s="82"/>
      <c r="J124" s="82"/>
      <c r="K124" s="82"/>
      <c r="L124" s="82"/>
      <c r="M124" s="82"/>
      <c r="N124" s="82"/>
      <c r="O124" s="32"/>
      <c r="P124" s="82" t="s">
        <v>243</v>
      </c>
      <c r="Q124" s="82"/>
      <c r="R124" s="82"/>
    </row>
    <row r="125" spans="1:34" ht="15.75" thickBot="1">
      <c r="A125" s="14"/>
      <c r="B125" s="80"/>
      <c r="C125" s="26"/>
      <c r="D125" s="49" t="s">
        <v>286</v>
      </c>
      <c r="E125" s="49"/>
      <c r="F125" s="49"/>
      <c r="G125" s="26"/>
      <c r="H125" s="49" t="s">
        <v>245</v>
      </c>
      <c r="I125" s="49"/>
      <c r="J125" s="49"/>
      <c r="K125" s="11"/>
      <c r="L125" s="49" t="s">
        <v>246</v>
      </c>
      <c r="M125" s="49"/>
      <c r="N125" s="49"/>
      <c r="O125" s="26"/>
      <c r="P125" s="49" t="s">
        <v>287</v>
      </c>
      <c r="Q125" s="49"/>
      <c r="R125" s="49"/>
    </row>
    <row r="126" spans="1:34">
      <c r="A126" s="14"/>
      <c r="B126" s="15"/>
      <c r="C126" s="11"/>
      <c r="D126" s="23" t="s">
        <v>247</v>
      </c>
      <c r="E126" s="23"/>
      <c r="F126" s="23"/>
      <c r="G126" s="23"/>
      <c r="H126" s="23"/>
      <c r="I126" s="23"/>
      <c r="J126" s="23"/>
      <c r="K126" s="23"/>
      <c r="L126" s="23"/>
      <c r="M126" s="23"/>
      <c r="N126" s="23"/>
      <c r="O126" s="23"/>
      <c r="P126" s="23"/>
      <c r="Q126" s="23"/>
      <c r="R126" s="23"/>
    </row>
    <row r="127" spans="1:34">
      <c r="A127" s="14"/>
      <c r="B127" s="106" t="s">
        <v>248</v>
      </c>
      <c r="C127" s="40"/>
      <c r="D127" s="51"/>
      <c r="E127" s="51"/>
      <c r="F127" s="40"/>
      <c r="G127" s="40"/>
      <c r="H127" s="51"/>
      <c r="I127" s="51"/>
      <c r="J127" s="40"/>
      <c r="K127" s="40"/>
      <c r="L127" s="51"/>
      <c r="M127" s="51"/>
      <c r="N127" s="40"/>
      <c r="O127" s="40"/>
      <c r="P127" s="51"/>
      <c r="Q127" s="51"/>
      <c r="R127" s="40"/>
    </row>
    <row r="128" spans="1:34">
      <c r="A128" s="14"/>
      <c r="B128" s="106"/>
      <c r="C128" s="40"/>
      <c r="D128" s="51"/>
      <c r="E128" s="51"/>
      <c r="F128" s="40"/>
      <c r="G128" s="40"/>
      <c r="H128" s="51"/>
      <c r="I128" s="51"/>
      <c r="J128" s="40"/>
      <c r="K128" s="40"/>
      <c r="L128" s="51"/>
      <c r="M128" s="51"/>
      <c r="N128" s="40"/>
      <c r="O128" s="40"/>
      <c r="P128" s="51"/>
      <c r="Q128" s="51"/>
      <c r="R128" s="40"/>
    </row>
    <row r="129" spans="1:18">
      <c r="A129" s="14"/>
      <c r="B129" s="73" t="s">
        <v>249</v>
      </c>
      <c r="C129" s="26"/>
      <c r="D129" s="71"/>
      <c r="E129" s="71"/>
      <c r="F129" s="26"/>
      <c r="G129" s="26"/>
      <c r="H129" s="71"/>
      <c r="I129" s="71"/>
      <c r="J129" s="26"/>
      <c r="K129" s="26"/>
      <c r="L129" s="71"/>
      <c r="M129" s="71"/>
      <c r="N129" s="26"/>
      <c r="O129" s="26"/>
      <c r="P129" s="71"/>
      <c r="Q129" s="71"/>
      <c r="R129" s="26"/>
    </row>
    <row r="130" spans="1:18">
      <c r="A130" s="14"/>
      <c r="B130" s="73"/>
      <c r="C130" s="26"/>
      <c r="D130" s="71"/>
      <c r="E130" s="71"/>
      <c r="F130" s="26"/>
      <c r="G130" s="26"/>
      <c r="H130" s="71"/>
      <c r="I130" s="71"/>
      <c r="J130" s="26"/>
      <c r="K130" s="26"/>
      <c r="L130" s="71"/>
      <c r="M130" s="71"/>
      <c r="N130" s="26"/>
      <c r="O130" s="26"/>
      <c r="P130" s="71"/>
      <c r="Q130" s="71"/>
      <c r="R130" s="26"/>
    </row>
    <row r="131" spans="1:18">
      <c r="A131" s="14"/>
      <c r="B131" s="84" t="s">
        <v>250</v>
      </c>
      <c r="C131" s="40"/>
      <c r="D131" s="38" t="s">
        <v>208</v>
      </c>
      <c r="E131" s="58">
        <v>42185</v>
      </c>
      <c r="F131" s="40"/>
      <c r="G131" s="40"/>
      <c r="H131" s="38" t="s">
        <v>208</v>
      </c>
      <c r="I131" s="36">
        <v>12</v>
      </c>
      <c r="J131" s="40"/>
      <c r="K131" s="40"/>
      <c r="L131" s="38" t="s">
        <v>208</v>
      </c>
      <c r="M131" s="36" t="s">
        <v>298</v>
      </c>
      <c r="N131" s="38" t="s">
        <v>212</v>
      </c>
      <c r="O131" s="40"/>
      <c r="P131" s="38" t="s">
        <v>208</v>
      </c>
      <c r="Q131" s="58">
        <v>41436</v>
      </c>
      <c r="R131" s="40"/>
    </row>
    <row r="132" spans="1:18">
      <c r="A132" s="14"/>
      <c r="B132" s="84"/>
      <c r="C132" s="40"/>
      <c r="D132" s="38"/>
      <c r="E132" s="58"/>
      <c r="F132" s="40"/>
      <c r="G132" s="40"/>
      <c r="H132" s="38"/>
      <c r="I132" s="36"/>
      <c r="J132" s="40"/>
      <c r="K132" s="40"/>
      <c r="L132" s="38"/>
      <c r="M132" s="36"/>
      <c r="N132" s="38"/>
      <c r="O132" s="40"/>
      <c r="P132" s="38"/>
      <c r="Q132" s="58"/>
      <c r="R132" s="40"/>
    </row>
    <row r="133" spans="1:18">
      <c r="A133" s="14"/>
      <c r="B133" s="85" t="s">
        <v>257</v>
      </c>
      <c r="C133" s="26"/>
      <c r="D133" s="56">
        <v>25584</v>
      </c>
      <c r="E133" s="56"/>
      <c r="F133" s="26"/>
      <c r="G133" s="26"/>
      <c r="H133" s="34">
        <v>549</v>
      </c>
      <c r="I133" s="34"/>
      <c r="J133" s="26"/>
      <c r="K133" s="26"/>
      <c r="L133" s="34" t="s">
        <v>299</v>
      </c>
      <c r="M133" s="34"/>
      <c r="N133" s="55" t="s">
        <v>212</v>
      </c>
      <c r="O133" s="26"/>
      <c r="P133" s="56">
        <v>25874</v>
      </c>
      <c r="Q133" s="56"/>
      <c r="R133" s="26"/>
    </row>
    <row r="134" spans="1:18">
      <c r="A134" s="14"/>
      <c r="B134" s="85"/>
      <c r="C134" s="26"/>
      <c r="D134" s="56"/>
      <c r="E134" s="56"/>
      <c r="F134" s="26"/>
      <c r="G134" s="26"/>
      <c r="H134" s="34"/>
      <c r="I134" s="34"/>
      <c r="J134" s="26"/>
      <c r="K134" s="26"/>
      <c r="L134" s="34"/>
      <c r="M134" s="34"/>
      <c r="N134" s="55"/>
      <c r="O134" s="26"/>
      <c r="P134" s="56"/>
      <c r="Q134" s="56"/>
      <c r="R134" s="26"/>
    </row>
    <row r="135" spans="1:18">
      <c r="A135" s="14"/>
      <c r="B135" s="84" t="s">
        <v>259</v>
      </c>
      <c r="C135" s="40"/>
      <c r="D135" s="58">
        <v>10131</v>
      </c>
      <c r="E135" s="58"/>
      <c r="F135" s="40"/>
      <c r="G135" s="40"/>
      <c r="H135" s="36">
        <v>1</v>
      </c>
      <c r="I135" s="36"/>
      <c r="J135" s="40"/>
      <c r="K135" s="40"/>
      <c r="L135" s="36" t="s">
        <v>300</v>
      </c>
      <c r="M135" s="36"/>
      <c r="N135" s="38" t="s">
        <v>212</v>
      </c>
      <c r="O135" s="40"/>
      <c r="P135" s="58">
        <v>10032</v>
      </c>
      <c r="Q135" s="58"/>
      <c r="R135" s="40"/>
    </row>
    <row r="136" spans="1:18" ht="15.75" thickBot="1">
      <c r="A136" s="14"/>
      <c r="B136" s="84"/>
      <c r="C136" s="40"/>
      <c r="D136" s="59"/>
      <c r="E136" s="59"/>
      <c r="F136" s="60"/>
      <c r="G136" s="40"/>
      <c r="H136" s="37"/>
      <c r="I136" s="37"/>
      <c r="J136" s="60"/>
      <c r="K136" s="40"/>
      <c r="L136" s="37"/>
      <c r="M136" s="37"/>
      <c r="N136" s="39"/>
      <c r="O136" s="40"/>
      <c r="P136" s="59"/>
      <c r="Q136" s="59"/>
      <c r="R136" s="60"/>
    </row>
    <row r="137" spans="1:18">
      <c r="A137" s="14"/>
      <c r="B137" s="105"/>
      <c r="C137" s="26"/>
      <c r="D137" s="28" t="s">
        <v>208</v>
      </c>
      <c r="E137" s="30">
        <v>77900</v>
      </c>
      <c r="F137" s="32"/>
      <c r="G137" s="26"/>
      <c r="H137" s="28" t="s">
        <v>208</v>
      </c>
      <c r="I137" s="96">
        <v>562</v>
      </c>
      <c r="J137" s="32"/>
      <c r="K137" s="26"/>
      <c r="L137" s="28" t="s">
        <v>208</v>
      </c>
      <c r="M137" s="96" t="s">
        <v>301</v>
      </c>
      <c r="N137" s="28" t="s">
        <v>212</v>
      </c>
      <c r="O137" s="26"/>
      <c r="P137" s="28" t="s">
        <v>208</v>
      </c>
      <c r="Q137" s="30">
        <v>77342</v>
      </c>
      <c r="R137" s="32"/>
    </row>
    <row r="138" spans="1:18" ht="15.75" thickBot="1">
      <c r="A138" s="14"/>
      <c r="B138" s="105"/>
      <c r="C138" s="26"/>
      <c r="D138" s="41"/>
      <c r="E138" s="42"/>
      <c r="F138" s="43"/>
      <c r="G138" s="26"/>
      <c r="H138" s="41"/>
      <c r="I138" s="69"/>
      <c r="J138" s="43"/>
      <c r="K138" s="26"/>
      <c r="L138" s="41"/>
      <c r="M138" s="69"/>
      <c r="N138" s="41"/>
      <c r="O138" s="26"/>
      <c r="P138" s="41"/>
      <c r="Q138" s="42"/>
      <c r="R138" s="43"/>
    </row>
    <row r="139" spans="1:18" ht="15.75" thickTop="1">
      <c r="A139" s="14"/>
      <c r="B139" s="106" t="s">
        <v>261</v>
      </c>
      <c r="C139" s="40"/>
      <c r="D139" s="101"/>
      <c r="E139" s="101"/>
      <c r="F139" s="61"/>
      <c r="G139" s="40"/>
      <c r="H139" s="101"/>
      <c r="I139" s="101"/>
      <c r="J139" s="61"/>
      <c r="K139" s="40"/>
      <c r="L139" s="101"/>
      <c r="M139" s="101"/>
      <c r="N139" s="61"/>
      <c r="O139" s="40"/>
      <c r="P139" s="101"/>
      <c r="Q139" s="101"/>
      <c r="R139" s="61"/>
    </row>
    <row r="140" spans="1:18">
      <c r="A140" s="14"/>
      <c r="B140" s="106"/>
      <c r="C140" s="40"/>
      <c r="D140" s="51"/>
      <c r="E140" s="51"/>
      <c r="F140" s="40"/>
      <c r="G140" s="40"/>
      <c r="H140" s="51"/>
      <c r="I140" s="51"/>
      <c r="J140" s="40"/>
      <c r="K140" s="40"/>
      <c r="L140" s="51"/>
      <c r="M140" s="51"/>
      <c r="N140" s="40"/>
      <c r="O140" s="40"/>
      <c r="P140" s="51"/>
      <c r="Q140" s="51"/>
      <c r="R140" s="40"/>
    </row>
    <row r="141" spans="1:18">
      <c r="A141" s="14"/>
      <c r="B141" s="73" t="s">
        <v>262</v>
      </c>
      <c r="C141" s="26"/>
      <c r="D141" s="55" t="s">
        <v>208</v>
      </c>
      <c r="E141" s="56">
        <v>30130</v>
      </c>
      <c r="F141" s="26"/>
      <c r="G141" s="26"/>
      <c r="H141" s="55" t="s">
        <v>208</v>
      </c>
      <c r="I141" s="34">
        <v>205</v>
      </c>
      <c r="J141" s="26"/>
      <c r="K141" s="26"/>
      <c r="L141" s="55" t="s">
        <v>208</v>
      </c>
      <c r="M141" s="34" t="s">
        <v>302</v>
      </c>
      <c r="N141" s="55" t="s">
        <v>212</v>
      </c>
      <c r="O141" s="26"/>
      <c r="P141" s="55" t="s">
        <v>208</v>
      </c>
      <c r="Q141" s="56">
        <v>29507</v>
      </c>
      <c r="R141" s="26"/>
    </row>
    <row r="142" spans="1:18">
      <c r="A142" s="14"/>
      <c r="B142" s="73"/>
      <c r="C142" s="26"/>
      <c r="D142" s="55"/>
      <c r="E142" s="56"/>
      <c r="F142" s="26"/>
      <c r="G142" s="26"/>
      <c r="H142" s="55"/>
      <c r="I142" s="34"/>
      <c r="J142" s="26"/>
      <c r="K142" s="26"/>
      <c r="L142" s="55"/>
      <c r="M142" s="34"/>
      <c r="N142" s="55"/>
      <c r="O142" s="26"/>
      <c r="P142" s="55"/>
      <c r="Q142" s="56"/>
      <c r="R142" s="26"/>
    </row>
    <row r="143" spans="1:18">
      <c r="A143" s="14"/>
      <c r="B143" s="92" t="s">
        <v>264</v>
      </c>
      <c r="C143" s="40"/>
      <c r="D143" s="58">
        <v>17729</v>
      </c>
      <c r="E143" s="58"/>
      <c r="F143" s="40"/>
      <c r="G143" s="40"/>
      <c r="H143" s="36">
        <v>60</v>
      </c>
      <c r="I143" s="36"/>
      <c r="J143" s="40"/>
      <c r="K143" s="40"/>
      <c r="L143" s="36" t="s">
        <v>303</v>
      </c>
      <c r="M143" s="36"/>
      <c r="N143" s="38" t="s">
        <v>212</v>
      </c>
      <c r="O143" s="40"/>
      <c r="P143" s="58">
        <v>17602</v>
      </c>
      <c r="Q143" s="58"/>
      <c r="R143" s="40"/>
    </row>
    <row r="144" spans="1:18">
      <c r="A144" s="14"/>
      <c r="B144" s="92"/>
      <c r="C144" s="40"/>
      <c r="D144" s="58"/>
      <c r="E144" s="58"/>
      <c r="F144" s="40"/>
      <c r="G144" s="40"/>
      <c r="H144" s="36"/>
      <c r="I144" s="36"/>
      <c r="J144" s="40"/>
      <c r="K144" s="40"/>
      <c r="L144" s="36"/>
      <c r="M144" s="36"/>
      <c r="N144" s="38"/>
      <c r="O144" s="40"/>
      <c r="P144" s="58"/>
      <c r="Q144" s="58"/>
      <c r="R144" s="40"/>
    </row>
    <row r="145" spans="1:34">
      <c r="A145" s="14"/>
      <c r="B145" s="73" t="s">
        <v>266</v>
      </c>
      <c r="C145" s="26"/>
      <c r="D145" s="56">
        <v>11178</v>
      </c>
      <c r="E145" s="56"/>
      <c r="F145" s="26"/>
      <c r="G145" s="26"/>
      <c r="H145" s="34">
        <v>62</v>
      </c>
      <c r="I145" s="34"/>
      <c r="J145" s="26"/>
      <c r="K145" s="26"/>
      <c r="L145" s="34" t="s">
        <v>304</v>
      </c>
      <c r="M145" s="34"/>
      <c r="N145" s="55" t="s">
        <v>212</v>
      </c>
      <c r="O145" s="26"/>
      <c r="P145" s="56">
        <v>11017</v>
      </c>
      <c r="Q145" s="56"/>
      <c r="R145" s="26"/>
    </row>
    <row r="146" spans="1:34" ht="15.75" thickBot="1">
      <c r="A146" s="14"/>
      <c r="B146" s="73"/>
      <c r="C146" s="26"/>
      <c r="D146" s="74"/>
      <c r="E146" s="74"/>
      <c r="F146" s="75"/>
      <c r="G146" s="26"/>
      <c r="H146" s="62"/>
      <c r="I146" s="62"/>
      <c r="J146" s="75"/>
      <c r="K146" s="26"/>
      <c r="L146" s="62"/>
      <c r="M146" s="62"/>
      <c r="N146" s="102"/>
      <c r="O146" s="26"/>
      <c r="P146" s="74"/>
      <c r="Q146" s="74"/>
      <c r="R146" s="75"/>
    </row>
    <row r="147" spans="1:34">
      <c r="A147" s="14"/>
      <c r="B147" s="86"/>
      <c r="C147" s="40"/>
      <c r="D147" s="87" t="s">
        <v>208</v>
      </c>
      <c r="E147" s="64">
        <v>59037</v>
      </c>
      <c r="F147" s="53"/>
      <c r="G147" s="40"/>
      <c r="H147" s="87" t="s">
        <v>208</v>
      </c>
      <c r="I147" s="88">
        <v>327</v>
      </c>
      <c r="J147" s="53"/>
      <c r="K147" s="40"/>
      <c r="L147" s="87" t="s">
        <v>208</v>
      </c>
      <c r="M147" s="88" t="s">
        <v>305</v>
      </c>
      <c r="N147" s="87" t="s">
        <v>212</v>
      </c>
      <c r="O147" s="40"/>
      <c r="P147" s="87" t="s">
        <v>208</v>
      </c>
      <c r="Q147" s="64">
        <v>58126</v>
      </c>
      <c r="R147" s="53"/>
    </row>
    <row r="148" spans="1:34" ht="15.75" thickBot="1">
      <c r="A148" s="14"/>
      <c r="B148" s="86"/>
      <c r="C148" s="40"/>
      <c r="D148" s="72"/>
      <c r="E148" s="65"/>
      <c r="F148" s="66"/>
      <c r="G148" s="40"/>
      <c r="H148" s="72"/>
      <c r="I148" s="89"/>
      <c r="J148" s="66"/>
      <c r="K148" s="40"/>
      <c r="L148" s="72"/>
      <c r="M148" s="89"/>
      <c r="N148" s="72"/>
      <c r="O148" s="40"/>
      <c r="P148" s="72"/>
      <c r="Q148" s="65"/>
      <c r="R148" s="66"/>
    </row>
    <row r="149" spans="1:34" ht="15.75" thickTop="1">
      <c r="A149" s="14"/>
      <c r="B149" s="73" t="s">
        <v>284</v>
      </c>
      <c r="C149" s="26"/>
      <c r="D149" s="67" t="s">
        <v>208</v>
      </c>
      <c r="E149" s="104">
        <v>136937</v>
      </c>
      <c r="F149" s="70"/>
      <c r="G149" s="26"/>
      <c r="H149" s="67" t="s">
        <v>208</v>
      </c>
      <c r="I149" s="68">
        <v>889</v>
      </c>
      <c r="J149" s="70"/>
      <c r="K149" s="26"/>
      <c r="L149" s="67" t="s">
        <v>208</v>
      </c>
      <c r="M149" s="68" t="s">
        <v>306</v>
      </c>
      <c r="N149" s="67" t="s">
        <v>212</v>
      </c>
      <c r="O149" s="26"/>
      <c r="P149" s="67" t="s">
        <v>208</v>
      </c>
      <c r="Q149" s="104">
        <v>135468</v>
      </c>
      <c r="R149" s="70"/>
    </row>
    <row r="150" spans="1:34" ht="15.75" thickBot="1">
      <c r="A150" s="14"/>
      <c r="B150" s="73"/>
      <c r="C150" s="26"/>
      <c r="D150" s="41"/>
      <c r="E150" s="42"/>
      <c r="F150" s="43"/>
      <c r="G150" s="26"/>
      <c r="H150" s="41"/>
      <c r="I150" s="69"/>
      <c r="J150" s="43"/>
      <c r="K150" s="26"/>
      <c r="L150" s="41"/>
      <c r="M150" s="69"/>
      <c r="N150" s="41"/>
      <c r="O150" s="26"/>
      <c r="P150" s="41"/>
      <c r="Q150" s="42"/>
      <c r="R150" s="43"/>
    </row>
    <row r="151" spans="1:34" ht="15.75" thickTop="1">
      <c r="A151" s="14"/>
      <c r="B151" s="76"/>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c r="AB151" s="76"/>
      <c r="AC151" s="76"/>
      <c r="AD151" s="76"/>
      <c r="AE151" s="76"/>
      <c r="AF151" s="76"/>
      <c r="AG151" s="76"/>
      <c r="AH151" s="76"/>
    </row>
    <row r="152" spans="1:34">
      <c r="A152" s="14"/>
      <c r="B152" s="77" t="s">
        <v>307</v>
      </c>
      <c r="C152" s="77"/>
      <c r="D152" s="77"/>
      <c r="E152" s="77"/>
      <c r="F152" s="77"/>
      <c r="G152" s="77"/>
      <c r="H152" s="77"/>
      <c r="I152" s="77"/>
      <c r="J152" s="77"/>
      <c r="K152" s="77"/>
      <c r="L152" s="77"/>
      <c r="M152" s="77"/>
      <c r="N152" s="77"/>
      <c r="O152" s="77"/>
      <c r="P152" s="77"/>
      <c r="Q152" s="77"/>
      <c r="R152" s="77"/>
      <c r="S152" s="77"/>
      <c r="T152" s="77"/>
      <c r="U152" s="77"/>
      <c r="V152" s="77"/>
      <c r="W152" s="77"/>
      <c r="X152" s="77"/>
      <c r="Y152" s="77"/>
      <c r="Z152" s="77"/>
      <c r="AA152" s="77"/>
      <c r="AB152" s="77"/>
      <c r="AC152" s="77"/>
      <c r="AD152" s="77"/>
      <c r="AE152" s="77"/>
      <c r="AF152" s="77"/>
      <c r="AG152" s="77"/>
      <c r="AH152" s="77"/>
    </row>
    <row r="153" spans="1:34">
      <c r="A153" s="14"/>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6"/>
      <c r="AE153" s="76"/>
      <c r="AF153" s="76"/>
      <c r="AG153" s="76"/>
      <c r="AH153" s="76"/>
    </row>
    <row r="154" spans="1:34">
      <c r="A154" s="14"/>
      <c r="B154" s="77" t="s">
        <v>308</v>
      </c>
      <c r="C154" s="77"/>
      <c r="D154" s="77"/>
      <c r="E154" s="77"/>
      <c r="F154" s="77"/>
      <c r="G154" s="77"/>
      <c r="H154" s="77"/>
      <c r="I154" s="77"/>
      <c r="J154" s="77"/>
      <c r="K154" s="77"/>
      <c r="L154" s="77"/>
      <c r="M154" s="77"/>
      <c r="N154" s="77"/>
      <c r="O154" s="77"/>
      <c r="P154" s="77"/>
      <c r="Q154" s="77"/>
      <c r="R154" s="77"/>
      <c r="S154" s="77"/>
      <c r="T154" s="77"/>
      <c r="U154" s="77"/>
      <c r="V154" s="77"/>
      <c r="W154" s="77"/>
      <c r="X154" s="77"/>
      <c r="Y154" s="77"/>
      <c r="Z154" s="77"/>
      <c r="AA154" s="77"/>
      <c r="AB154" s="77"/>
      <c r="AC154" s="77"/>
      <c r="AD154" s="77"/>
      <c r="AE154" s="77"/>
      <c r="AF154" s="77"/>
      <c r="AG154" s="77"/>
      <c r="AH154" s="77"/>
    </row>
    <row r="155" spans="1:34">
      <c r="A155" s="14"/>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row>
    <row r="156" spans="1:34">
      <c r="A156" s="14"/>
      <c r="B156" s="22"/>
      <c r="C156" s="22"/>
      <c r="D156" s="22"/>
      <c r="E156" s="22"/>
      <c r="F156" s="22"/>
      <c r="G156" s="22"/>
      <c r="H156" s="22"/>
      <c r="I156" s="22"/>
      <c r="J156" s="22"/>
      <c r="K156" s="22"/>
      <c r="L156" s="22"/>
      <c r="M156" s="22"/>
      <c r="N156" s="22"/>
      <c r="O156" s="22"/>
      <c r="P156" s="22"/>
      <c r="Q156" s="22"/>
      <c r="R156" s="22"/>
    </row>
    <row r="157" spans="1:34">
      <c r="A157" s="14"/>
      <c r="B157" s="12"/>
      <c r="C157" s="12"/>
      <c r="D157" s="12"/>
      <c r="E157" s="12"/>
      <c r="F157" s="12"/>
      <c r="G157" s="12"/>
      <c r="H157" s="12"/>
      <c r="I157" s="12"/>
      <c r="J157" s="12"/>
      <c r="K157" s="12"/>
      <c r="L157" s="12"/>
      <c r="M157" s="12"/>
      <c r="N157" s="12"/>
      <c r="O157" s="12"/>
      <c r="P157" s="12"/>
      <c r="Q157" s="12"/>
      <c r="R157" s="12"/>
    </row>
    <row r="158" spans="1:34" ht="15.75" thickBot="1">
      <c r="A158" s="14"/>
      <c r="B158" s="12"/>
      <c r="C158" s="15"/>
      <c r="D158" s="49" t="s">
        <v>309</v>
      </c>
      <c r="E158" s="49"/>
      <c r="F158" s="49"/>
      <c r="G158" s="49"/>
      <c r="H158" s="49"/>
      <c r="I158" s="49"/>
      <c r="J158" s="49"/>
      <c r="K158" s="11"/>
      <c r="L158" s="49" t="s">
        <v>310</v>
      </c>
      <c r="M158" s="49"/>
      <c r="N158" s="49"/>
      <c r="O158" s="49"/>
      <c r="P158" s="49"/>
      <c r="Q158" s="49"/>
      <c r="R158" s="49"/>
    </row>
    <row r="159" spans="1:34">
      <c r="A159" s="14"/>
      <c r="B159" s="12"/>
      <c r="C159" s="107"/>
      <c r="D159" s="82" t="s">
        <v>240</v>
      </c>
      <c r="E159" s="82"/>
      <c r="F159" s="82"/>
      <c r="G159" s="32"/>
      <c r="H159" s="82" t="s">
        <v>243</v>
      </c>
      <c r="I159" s="82"/>
      <c r="J159" s="82"/>
      <c r="K159" s="26"/>
      <c r="L159" s="82" t="s">
        <v>240</v>
      </c>
      <c r="M159" s="82"/>
      <c r="N159" s="82"/>
      <c r="O159" s="32"/>
      <c r="P159" s="82" t="s">
        <v>243</v>
      </c>
      <c r="Q159" s="82"/>
      <c r="R159" s="82"/>
    </row>
    <row r="160" spans="1:34" ht="15.75" thickBot="1">
      <c r="A160" s="14"/>
      <c r="B160" s="12"/>
      <c r="C160" s="107"/>
      <c r="D160" s="49" t="s">
        <v>286</v>
      </c>
      <c r="E160" s="49"/>
      <c r="F160" s="49"/>
      <c r="G160" s="26"/>
      <c r="H160" s="49" t="s">
        <v>287</v>
      </c>
      <c r="I160" s="49"/>
      <c r="J160" s="49"/>
      <c r="K160" s="26"/>
      <c r="L160" s="49" t="s">
        <v>286</v>
      </c>
      <c r="M160" s="49"/>
      <c r="N160" s="49"/>
      <c r="O160" s="26"/>
      <c r="P160" s="49" t="s">
        <v>287</v>
      </c>
      <c r="Q160" s="49"/>
      <c r="R160" s="49"/>
    </row>
    <row r="161" spans="1:34">
      <c r="A161" s="14"/>
      <c r="B161" s="12"/>
      <c r="C161" s="15"/>
      <c r="D161" s="23" t="s">
        <v>247</v>
      </c>
      <c r="E161" s="23"/>
      <c r="F161" s="23"/>
      <c r="G161" s="23"/>
      <c r="H161" s="23"/>
      <c r="I161" s="23"/>
      <c r="J161" s="23"/>
      <c r="K161" s="23"/>
      <c r="L161" s="23"/>
      <c r="M161" s="23"/>
      <c r="N161" s="23"/>
      <c r="O161" s="23"/>
      <c r="P161" s="23"/>
      <c r="Q161" s="23"/>
      <c r="R161" s="23"/>
    </row>
    <row r="162" spans="1:34">
      <c r="A162" s="14"/>
      <c r="B162" s="22"/>
      <c r="C162" s="35" t="s">
        <v>311</v>
      </c>
      <c r="D162" s="38" t="s">
        <v>208</v>
      </c>
      <c r="E162" s="36">
        <v>103</v>
      </c>
      <c r="F162" s="40"/>
      <c r="G162" s="40"/>
      <c r="H162" s="38" t="s">
        <v>208</v>
      </c>
      <c r="I162" s="36">
        <v>103</v>
      </c>
      <c r="J162" s="40"/>
      <c r="K162" s="40"/>
      <c r="L162" s="38" t="s">
        <v>208</v>
      </c>
      <c r="M162" s="58">
        <v>2672</v>
      </c>
      <c r="N162" s="40"/>
      <c r="O162" s="40"/>
      <c r="P162" s="38" t="s">
        <v>208</v>
      </c>
      <c r="Q162" s="58">
        <v>2703</v>
      </c>
      <c r="R162" s="40"/>
    </row>
    <row r="163" spans="1:34">
      <c r="A163" s="14"/>
      <c r="B163" s="22"/>
      <c r="C163" s="35"/>
      <c r="D163" s="38"/>
      <c r="E163" s="36"/>
      <c r="F163" s="40"/>
      <c r="G163" s="40"/>
      <c r="H163" s="38"/>
      <c r="I163" s="36"/>
      <c r="J163" s="40"/>
      <c r="K163" s="40"/>
      <c r="L163" s="38"/>
      <c r="M163" s="58"/>
      <c r="N163" s="40"/>
      <c r="O163" s="40"/>
      <c r="P163" s="38"/>
      <c r="Q163" s="58"/>
      <c r="R163" s="40"/>
    </row>
    <row r="164" spans="1:34">
      <c r="A164" s="14"/>
      <c r="B164" s="22"/>
      <c r="C164" s="27" t="s">
        <v>312</v>
      </c>
      <c r="D164" s="56">
        <v>11900</v>
      </c>
      <c r="E164" s="56"/>
      <c r="F164" s="26"/>
      <c r="G164" s="26"/>
      <c r="H164" s="56">
        <v>12215</v>
      </c>
      <c r="I164" s="56"/>
      <c r="J164" s="26"/>
      <c r="K164" s="26"/>
      <c r="L164" s="56">
        <v>2485</v>
      </c>
      <c r="M164" s="56"/>
      <c r="N164" s="26"/>
      <c r="O164" s="26"/>
      <c r="P164" s="56">
        <v>2584</v>
      </c>
      <c r="Q164" s="56"/>
      <c r="R164" s="26"/>
    </row>
    <row r="165" spans="1:34">
      <c r="A165" s="14"/>
      <c r="B165" s="22"/>
      <c r="C165" s="27"/>
      <c r="D165" s="56"/>
      <c r="E165" s="56"/>
      <c r="F165" s="26"/>
      <c r="G165" s="26"/>
      <c r="H165" s="56"/>
      <c r="I165" s="56"/>
      <c r="J165" s="26"/>
      <c r="K165" s="26"/>
      <c r="L165" s="56"/>
      <c r="M165" s="56"/>
      <c r="N165" s="26"/>
      <c r="O165" s="26"/>
      <c r="P165" s="56"/>
      <c r="Q165" s="56"/>
      <c r="R165" s="26"/>
    </row>
    <row r="166" spans="1:34">
      <c r="A166" s="14"/>
      <c r="B166" s="22"/>
      <c r="C166" s="35" t="s">
        <v>313</v>
      </c>
      <c r="D166" s="58">
        <v>63920</v>
      </c>
      <c r="E166" s="58"/>
      <c r="F166" s="40"/>
      <c r="G166" s="40"/>
      <c r="H166" s="58">
        <v>63840</v>
      </c>
      <c r="I166" s="58"/>
      <c r="J166" s="40"/>
      <c r="K166" s="40"/>
      <c r="L166" s="58">
        <v>39984</v>
      </c>
      <c r="M166" s="58"/>
      <c r="N166" s="40"/>
      <c r="O166" s="40"/>
      <c r="P166" s="58">
        <v>40523</v>
      </c>
      <c r="Q166" s="58"/>
      <c r="R166" s="40"/>
    </row>
    <row r="167" spans="1:34">
      <c r="A167" s="14"/>
      <c r="B167" s="22"/>
      <c r="C167" s="35"/>
      <c r="D167" s="58"/>
      <c r="E167" s="58"/>
      <c r="F167" s="40"/>
      <c r="G167" s="40"/>
      <c r="H167" s="58"/>
      <c r="I167" s="58"/>
      <c r="J167" s="40"/>
      <c r="K167" s="40"/>
      <c r="L167" s="58"/>
      <c r="M167" s="58"/>
      <c r="N167" s="40"/>
      <c r="O167" s="40"/>
      <c r="P167" s="58"/>
      <c r="Q167" s="58"/>
      <c r="R167" s="40"/>
    </row>
    <row r="168" spans="1:34">
      <c r="A168" s="14"/>
      <c r="B168" s="22"/>
      <c r="C168" s="27" t="s">
        <v>314</v>
      </c>
      <c r="D168" s="56">
        <v>33909</v>
      </c>
      <c r="E168" s="56"/>
      <c r="F168" s="26"/>
      <c r="G168" s="26"/>
      <c r="H168" s="56">
        <v>33425</v>
      </c>
      <c r="I168" s="56"/>
      <c r="J168" s="26"/>
      <c r="K168" s="26"/>
      <c r="L168" s="56">
        <v>33141</v>
      </c>
      <c r="M168" s="56"/>
      <c r="N168" s="26"/>
      <c r="O168" s="26"/>
      <c r="P168" s="56">
        <v>33615</v>
      </c>
      <c r="Q168" s="56"/>
      <c r="R168" s="26"/>
    </row>
    <row r="169" spans="1:34">
      <c r="A169" s="14"/>
      <c r="B169" s="22"/>
      <c r="C169" s="27"/>
      <c r="D169" s="56"/>
      <c r="E169" s="56"/>
      <c r="F169" s="26"/>
      <c r="G169" s="26"/>
      <c r="H169" s="56"/>
      <c r="I169" s="56"/>
      <c r="J169" s="26"/>
      <c r="K169" s="26"/>
      <c r="L169" s="56"/>
      <c r="M169" s="56"/>
      <c r="N169" s="26"/>
      <c r="O169" s="26"/>
      <c r="P169" s="56"/>
      <c r="Q169" s="56"/>
      <c r="R169" s="26"/>
    </row>
    <row r="170" spans="1:34">
      <c r="A170" s="14"/>
      <c r="B170" s="22"/>
      <c r="C170" s="35" t="s">
        <v>315</v>
      </c>
      <c r="D170" s="58">
        <v>45032</v>
      </c>
      <c r="E170" s="58"/>
      <c r="F170" s="40"/>
      <c r="G170" s="40"/>
      <c r="H170" s="58">
        <v>45296</v>
      </c>
      <c r="I170" s="58"/>
      <c r="J170" s="40"/>
      <c r="K170" s="40"/>
      <c r="L170" s="58">
        <v>57201</v>
      </c>
      <c r="M170" s="58"/>
      <c r="N170" s="40"/>
      <c r="O170" s="40"/>
      <c r="P170" s="58">
        <v>56799</v>
      </c>
      <c r="Q170" s="58"/>
      <c r="R170" s="40"/>
    </row>
    <row r="171" spans="1:34" ht="15.75" thickBot="1">
      <c r="A171" s="14"/>
      <c r="B171" s="22"/>
      <c r="C171" s="35"/>
      <c r="D171" s="59"/>
      <c r="E171" s="59"/>
      <c r="F171" s="60"/>
      <c r="G171" s="40"/>
      <c r="H171" s="59"/>
      <c r="I171" s="59"/>
      <c r="J171" s="60"/>
      <c r="K171" s="40"/>
      <c r="L171" s="59"/>
      <c r="M171" s="59"/>
      <c r="N171" s="60"/>
      <c r="O171" s="40"/>
      <c r="P171" s="59"/>
      <c r="Q171" s="59"/>
      <c r="R171" s="60"/>
    </row>
    <row r="172" spans="1:34">
      <c r="A172" s="14"/>
      <c r="B172" s="22"/>
      <c r="C172" s="108" t="s">
        <v>129</v>
      </c>
      <c r="D172" s="28" t="s">
        <v>208</v>
      </c>
      <c r="E172" s="30">
        <v>154864</v>
      </c>
      <c r="F172" s="32"/>
      <c r="G172" s="26"/>
      <c r="H172" s="28" t="s">
        <v>208</v>
      </c>
      <c r="I172" s="30">
        <v>154879</v>
      </c>
      <c r="J172" s="32"/>
      <c r="K172" s="26"/>
      <c r="L172" s="28" t="s">
        <v>208</v>
      </c>
      <c r="M172" s="30">
        <v>135483</v>
      </c>
      <c r="N172" s="32"/>
      <c r="O172" s="26"/>
      <c r="P172" s="28" t="s">
        <v>208</v>
      </c>
      <c r="Q172" s="30">
        <v>136224</v>
      </c>
      <c r="R172" s="32"/>
    </row>
    <row r="173" spans="1:34" ht="15.75" thickBot="1">
      <c r="A173" s="14"/>
      <c r="B173" s="22"/>
      <c r="C173" s="108"/>
      <c r="D173" s="41"/>
      <c r="E173" s="42"/>
      <c r="F173" s="43"/>
      <c r="G173" s="26"/>
      <c r="H173" s="41"/>
      <c r="I173" s="42"/>
      <c r="J173" s="43"/>
      <c r="K173" s="26"/>
      <c r="L173" s="41"/>
      <c r="M173" s="42"/>
      <c r="N173" s="43"/>
      <c r="O173" s="26"/>
      <c r="P173" s="41"/>
      <c r="Q173" s="42"/>
      <c r="R173" s="43"/>
    </row>
    <row r="174" spans="1:34" ht="15.75" thickTop="1">
      <c r="A174" s="14"/>
      <c r="B174" s="76"/>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76"/>
      <c r="AB174" s="76"/>
      <c r="AC174" s="76"/>
      <c r="AD174" s="76"/>
      <c r="AE174" s="76"/>
      <c r="AF174" s="76"/>
      <c r="AG174" s="76"/>
      <c r="AH174" s="76"/>
    </row>
    <row r="175" spans="1:34">
      <c r="A175" s="14"/>
      <c r="B175" s="26" t="s">
        <v>316</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c r="AD175" s="26"/>
      <c r="AE175" s="26"/>
      <c r="AF175" s="26"/>
      <c r="AG175" s="26"/>
      <c r="AH175" s="26"/>
    </row>
    <row r="176" spans="1:34">
      <c r="A176" s="14"/>
      <c r="B176" s="22"/>
      <c r="C176" s="22"/>
      <c r="D176" s="22"/>
      <c r="E176" s="22"/>
      <c r="F176" s="22"/>
      <c r="G176" s="22"/>
      <c r="H176" s="22"/>
      <c r="I176" s="22"/>
    </row>
    <row r="177" spans="1:34">
      <c r="A177" s="14"/>
      <c r="B177" s="12"/>
      <c r="C177" s="12"/>
      <c r="D177" s="12"/>
      <c r="E177" s="12"/>
      <c r="F177" s="12"/>
      <c r="G177" s="12"/>
      <c r="H177" s="12"/>
      <c r="I177" s="12"/>
    </row>
    <row r="178" spans="1:34" ht="15.75" thickBot="1">
      <c r="A178" s="14"/>
      <c r="B178" s="15"/>
      <c r="C178" s="49" t="s">
        <v>317</v>
      </c>
      <c r="D178" s="49"/>
      <c r="E178" s="49"/>
      <c r="F178" s="49"/>
      <c r="G178" s="49"/>
      <c r="H178" s="49"/>
      <c r="I178" s="49"/>
    </row>
    <row r="179" spans="1:34" ht="15.75" thickBot="1">
      <c r="A179" s="14"/>
      <c r="B179" s="15"/>
      <c r="C179" s="50">
        <v>2014</v>
      </c>
      <c r="D179" s="50"/>
      <c r="E179" s="50"/>
      <c r="F179" s="11"/>
      <c r="G179" s="50">
        <v>2013</v>
      </c>
      <c r="H179" s="50"/>
      <c r="I179" s="50"/>
    </row>
    <row r="180" spans="1:34">
      <c r="A180" s="14"/>
      <c r="B180" s="15"/>
      <c r="C180" s="23" t="s">
        <v>247</v>
      </c>
      <c r="D180" s="23"/>
      <c r="E180" s="23"/>
      <c r="F180" s="23"/>
      <c r="G180" s="23"/>
      <c r="H180" s="23"/>
      <c r="I180" s="23"/>
    </row>
    <row r="181" spans="1:34">
      <c r="A181" s="14"/>
      <c r="B181" s="35" t="s">
        <v>318</v>
      </c>
      <c r="C181" s="38" t="s">
        <v>208</v>
      </c>
      <c r="D181" s="58">
        <v>1747</v>
      </c>
      <c r="E181" s="40"/>
      <c r="F181" s="40"/>
      <c r="G181" s="38" t="s">
        <v>208</v>
      </c>
      <c r="H181" s="58">
        <v>14536</v>
      </c>
      <c r="I181" s="40"/>
    </row>
    <row r="182" spans="1:34">
      <c r="A182" s="14"/>
      <c r="B182" s="35"/>
      <c r="C182" s="38"/>
      <c r="D182" s="58"/>
      <c r="E182" s="40"/>
      <c r="F182" s="40"/>
      <c r="G182" s="38"/>
      <c r="H182" s="58"/>
      <c r="I182" s="40"/>
    </row>
    <row r="183" spans="1:34">
      <c r="A183" s="14"/>
      <c r="B183" s="27" t="s">
        <v>319</v>
      </c>
      <c r="C183" s="55" t="s">
        <v>208</v>
      </c>
      <c r="D183" s="34">
        <v>62</v>
      </c>
      <c r="E183" s="26"/>
      <c r="F183" s="26"/>
      <c r="G183" s="55" t="s">
        <v>208</v>
      </c>
      <c r="H183" s="34">
        <v>87</v>
      </c>
      <c r="I183" s="26"/>
    </row>
    <row r="184" spans="1:34">
      <c r="A184" s="14"/>
      <c r="B184" s="27"/>
      <c r="C184" s="55"/>
      <c r="D184" s="34"/>
      <c r="E184" s="26"/>
      <c r="F184" s="26"/>
      <c r="G184" s="55"/>
      <c r="H184" s="34"/>
      <c r="I184" s="26"/>
    </row>
    <row r="185" spans="1:34">
      <c r="A185" s="14"/>
      <c r="B185" s="18" t="s">
        <v>320</v>
      </c>
      <c r="C185" s="20" t="s">
        <v>208</v>
      </c>
      <c r="D185" s="19" t="s">
        <v>321</v>
      </c>
      <c r="E185" s="20" t="s">
        <v>212</v>
      </c>
      <c r="F185" s="21"/>
      <c r="G185" s="20" t="s">
        <v>208</v>
      </c>
      <c r="H185" s="19" t="s">
        <v>322</v>
      </c>
      <c r="I185" s="20" t="s">
        <v>212</v>
      </c>
    </row>
    <row r="186" spans="1:34">
      <c r="A186" s="14"/>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row>
    <row r="187" spans="1:34">
      <c r="A187" s="14"/>
      <c r="B187" s="77" t="s">
        <v>323</v>
      </c>
      <c r="C187" s="77"/>
      <c r="D187" s="77"/>
      <c r="E187" s="77"/>
      <c r="F187" s="77"/>
      <c r="G187" s="77"/>
      <c r="H187" s="77"/>
      <c r="I187" s="77"/>
      <c r="J187" s="77"/>
      <c r="K187" s="77"/>
      <c r="L187" s="77"/>
      <c r="M187" s="77"/>
      <c r="N187" s="77"/>
      <c r="O187" s="77"/>
      <c r="P187" s="77"/>
      <c r="Q187" s="77"/>
      <c r="R187" s="77"/>
      <c r="S187" s="77"/>
      <c r="T187" s="77"/>
      <c r="U187" s="77"/>
      <c r="V187" s="77"/>
      <c r="W187" s="77"/>
      <c r="X187" s="77"/>
      <c r="Y187" s="77"/>
      <c r="Z187" s="77"/>
      <c r="AA187" s="77"/>
      <c r="AB187" s="77"/>
      <c r="AC187" s="77"/>
      <c r="AD187" s="77"/>
      <c r="AE187" s="77"/>
      <c r="AF187" s="77"/>
      <c r="AG187" s="77"/>
      <c r="AH187" s="77"/>
    </row>
    <row r="188" spans="1:34">
      <c r="A188" s="14"/>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c r="AH188" s="26"/>
    </row>
    <row r="189" spans="1:34">
      <c r="A189" s="14"/>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row>
    <row r="190" spans="1:34">
      <c r="A190" s="14"/>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34" ht="15.75" thickBot="1">
      <c r="A191" s="14"/>
      <c r="B191" s="15"/>
      <c r="C191" s="26"/>
      <c r="D191" s="49" t="s">
        <v>324</v>
      </c>
      <c r="E191" s="49"/>
      <c r="F191" s="49"/>
      <c r="G191" s="49"/>
      <c r="H191" s="49"/>
      <c r="I191" s="49"/>
      <c r="J191" s="49"/>
      <c r="K191" s="11"/>
      <c r="L191" s="49" t="s">
        <v>325</v>
      </c>
      <c r="M191" s="49"/>
      <c r="N191" s="49"/>
      <c r="O191" s="49"/>
      <c r="P191" s="49"/>
      <c r="Q191" s="49"/>
      <c r="R191" s="49"/>
      <c r="S191" s="11"/>
      <c r="T191" s="49" t="s">
        <v>129</v>
      </c>
      <c r="U191" s="49"/>
      <c r="V191" s="49"/>
      <c r="W191" s="49"/>
      <c r="X191" s="49"/>
      <c r="Y191" s="49"/>
      <c r="Z191" s="49"/>
    </row>
    <row r="192" spans="1:34">
      <c r="A192" s="14"/>
      <c r="B192" s="109">
        <v>41729</v>
      </c>
      <c r="C192" s="26"/>
      <c r="D192" s="82" t="s">
        <v>243</v>
      </c>
      <c r="E192" s="82"/>
      <c r="F192" s="82"/>
      <c r="G192" s="32"/>
      <c r="H192" s="82" t="s">
        <v>242</v>
      </c>
      <c r="I192" s="82"/>
      <c r="J192" s="82"/>
      <c r="K192" s="26"/>
      <c r="L192" s="82" t="s">
        <v>243</v>
      </c>
      <c r="M192" s="82"/>
      <c r="N192" s="82"/>
      <c r="O192" s="32"/>
      <c r="P192" s="82" t="s">
        <v>242</v>
      </c>
      <c r="Q192" s="82"/>
      <c r="R192" s="82"/>
      <c r="S192" s="26"/>
      <c r="T192" s="82" t="s">
        <v>243</v>
      </c>
      <c r="U192" s="82"/>
      <c r="V192" s="82"/>
      <c r="W192" s="32"/>
      <c r="X192" s="82" t="s">
        <v>242</v>
      </c>
      <c r="Y192" s="82"/>
      <c r="Z192" s="82"/>
    </row>
    <row r="193" spans="1:26" ht="15.75" thickBot="1">
      <c r="A193" s="14"/>
      <c r="B193" s="110" t="s">
        <v>327</v>
      </c>
      <c r="C193" s="26"/>
      <c r="D193" s="49" t="s">
        <v>287</v>
      </c>
      <c r="E193" s="49"/>
      <c r="F193" s="49"/>
      <c r="G193" s="26"/>
      <c r="H193" s="49" t="s">
        <v>326</v>
      </c>
      <c r="I193" s="49"/>
      <c r="J193" s="49"/>
      <c r="K193" s="26"/>
      <c r="L193" s="49" t="s">
        <v>287</v>
      </c>
      <c r="M193" s="49"/>
      <c r="N193" s="49"/>
      <c r="O193" s="26"/>
      <c r="P193" s="49" t="s">
        <v>326</v>
      </c>
      <c r="Q193" s="49"/>
      <c r="R193" s="49"/>
      <c r="S193" s="26"/>
      <c r="T193" s="49" t="s">
        <v>287</v>
      </c>
      <c r="U193" s="49"/>
      <c r="V193" s="49"/>
      <c r="W193" s="26"/>
      <c r="X193" s="49" t="s">
        <v>326</v>
      </c>
      <c r="Y193" s="49"/>
      <c r="Z193" s="49"/>
    </row>
    <row r="194" spans="1:26">
      <c r="A194" s="14"/>
      <c r="B194" s="78" t="s">
        <v>309</v>
      </c>
      <c r="C194" s="11"/>
      <c r="D194" s="23" t="s">
        <v>247</v>
      </c>
      <c r="E194" s="23"/>
      <c r="F194" s="23"/>
      <c r="G194" s="23"/>
      <c r="H194" s="23"/>
      <c r="I194" s="23"/>
      <c r="J194" s="23"/>
      <c r="K194" s="23"/>
      <c r="L194" s="23"/>
      <c r="M194" s="23"/>
      <c r="N194" s="23"/>
      <c r="O194" s="23"/>
      <c r="P194" s="23"/>
      <c r="Q194" s="23"/>
      <c r="R194" s="23"/>
      <c r="S194" s="23"/>
      <c r="T194" s="23"/>
      <c r="U194" s="23"/>
      <c r="V194" s="23"/>
      <c r="W194" s="23"/>
      <c r="X194" s="23"/>
      <c r="Y194" s="23"/>
      <c r="Z194" s="23"/>
    </row>
    <row r="195" spans="1:26">
      <c r="A195" s="14"/>
      <c r="B195" s="35" t="s">
        <v>250</v>
      </c>
      <c r="C195" s="40"/>
      <c r="D195" s="38" t="s">
        <v>208</v>
      </c>
      <c r="E195" s="58">
        <v>18037</v>
      </c>
      <c r="F195" s="40"/>
      <c r="G195" s="40"/>
      <c r="H195" s="38" t="s">
        <v>208</v>
      </c>
      <c r="I195" s="36" t="s">
        <v>328</v>
      </c>
      <c r="J195" s="38" t="s">
        <v>212</v>
      </c>
      <c r="K195" s="40"/>
      <c r="L195" s="38" t="s">
        <v>208</v>
      </c>
      <c r="M195" s="36">
        <v>958</v>
      </c>
      <c r="N195" s="40"/>
      <c r="O195" s="40"/>
      <c r="P195" s="38" t="s">
        <v>208</v>
      </c>
      <c r="Q195" s="36" t="s">
        <v>278</v>
      </c>
      <c r="R195" s="38" t="s">
        <v>212</v>
      </c>
      <c r="S195" s="40"/>
      <c r="T195" s="38" t="s">
        <v>208</v>
      </c>
      <c r="U195" s="58">
        <v>18995</v>
      </c>
      <c r="V195" s="40"/>
      <c r="W195" s="40"/>
      <c r="X195" s="38" t="s">
        <v>208</v>
      </c>
      <c r="Y195" s="36" t="s">
        <v>251</v>
      </c>
      <c r="Z195" s="38" t="s">
        <v>212</v>
      </c>
    </row>
    <row r="196" spans="1:26">
      <c r="A196" s="14"/>
      <c r="B196" s="35"/>
      <c r="C196" s="40"/>
      <c r="D196" s="38"/>
      <c r="E196" s="58"/>
      <c r="F196" s="40"/>
      <c r="G196" s="40"/>
      <c r="H196" s="38"/>
      <c r="I196" s="36"/>
      <c r="J196" s="38"/>
      <c r="K196" s="40"/>
      <c r="L196" s="38"/>
      <c r="M196" s="36"/>
      <c r="N196" s="40"/>
      <c r="O196" s="40"/>
      <c r="P196" s="38"/>
      <c r="Q196" s="36"/>
      <c r="R196" s="38"/>
      <c r="S196" s="40"/>
      <c r="T196" s="38"/>
      <c r="U196" s="58"/>
      <c r="V196" s="40"/>
      <c r="W196" s="40"/>
      <c r="X196" s="38"/>
      <c r="Y196" s="36"/>
      <c r="Z196" s="38"/>
    </row>
    <row r="197" spans="1:26">
      <c r="A197" s="14"/>
      <c r="B197" s="27" t="s">
        <v>252</v>
      </c>
      <c r="C197" s="26"/>
      <c r="D197" s="56">
        <v>16784</v>
      </c>
      <c r="E197" s="56"/>
      <c r="F197" s="26"/>
      <c r="G197" s="26"/>
      <c r="H197" s="34" t="s">
        <v>329</v>
      </c>
      <c r="I197" s="34"/>
      <c r="J197" s="55" t="s">
        <v>212</v>
      </c>
      <c r="K197" s="26"/>
      <c r="L197" s="56">
        <v>5553</v>
      </c>
      <c r="M197" s="56"/>
      <c r="N197" s="26"/>
      <c r="O197" s="26"/>
      <c r="P197" s="34" t="s">
        <v>330</v>
      </c>
      <c r="Q197" s="34"/>
      <c r="R197" s="55" t="s">
        <v>212</v>
      </c>
      <c r="S197" s="26"/>
      <c r="T197" s="56">
        <v>22337</v>
      </c>
      <c r="U197" s="56"/>
      <c r="V197" s="26"/>
      <c r="W197" s="26"/>
      <c r="X197" s="34" t="s">
        <v>253</v>
      </c>
      <c r="Y197" s="34"/>
      <c r="Z197" s="55" t="s">
        <v>212</v>
      </c>
    </row>
    <row r="198" spans="1:26">
      <c r="A198" s="14"/>
      <c r="B198" s="27"/>
      <c r="C198" s="26"/>
      <c r="D198" s="56"/>
      <c r="E198" s="56"/>
      <c r="F198" s="26"/>
      <c r="G198" s="26"/>
      <c r="H198" s="34"/>
      <c r="I198" s="34"/>
      <c r="J198" s="55"/>
      <c r="K198" s="26"/>
      <c r="L198" s="56"/>
      <c r="M198" s="56"/>
      <c r="N198" s="26"/>
      <c r="O198" s="26"/>
      <c r="P198" s="34"/>
      <c r="Q198" s="34"/>
      <c r="R198" s="55"/>
      <c r="S198" s="26"/>
      <c r="T198" s="56"/>
      <c r="U198" s="56"/>
      <c r="V198" s="26"/>
      <c r="W198" s="26"/>
      <c r="X198" s="34"/>
      <c r="Y198" s="34"/>
      <c r="Z198" s="55"/>
    </row>
    <row r="199" spans="1:26">
      <c r="A199" s="14"/>
      <c r="B199" s="35" t="s">
        <v>254</v>
      </c>
      <c r="C199" s="40"/>
      <c r="D199" s="58">
        <v>2124</v>
      </c>
      <c r="E199" s="58"/>
      <c r="F199" s="40"/>
      <c r="G199" s="40"/>
      <c r="H199" s="36" t="s">
        <v>255</v>
      </c>
      <c r="I199" s="36"/>
      <c r="J199" s="38" t="s">
        <v>212</v>
      </c>
      <c r="K199" s="40"/>
      <c r="L199" s="36" t="s">
        <v>209</v>
      </c>
      <c r="M199" s="36"/>
      <c r="N199" s="40"/>
      <c r="O199" s="40"/>
      <c r="P199" s="36" t="s">
        <v>209</v>
      </c>
      <c r="Q199" s="36"/>
      <c r="R199" s="40"/>
      <c r="S199" s="40"/>
      <c r="T199" s="58">
        <v>2124</v>
      </c>
      <c r="U199" s="58"/>
      <c r="V199" s="40"/>
      <c r="W199" s="40"/>
      <c r="X199" s="36" t="s">
        <v>255</v>
      </c>
      <c r="Y199" s="36"/>
      <c r="Z199" s="38" t="s">
        <v>212</v>
      </c>
    </row>
    <row r="200" spans="1:26">
      <c r="A200" s="14"/>
      <c r="B200" s="35"/>
      <c r="C200" s="40"/>
      <c r="D200" s="58"/>
      <c r="E200" s="58"/>
      <c r="F200" s="40"/>
      <c r="G200" s="40"/>
      <c r="H200" s="36"/>
      <c r="I200" s="36"/>
      <c r="J200" s="38"/>
      <c r="K200" s="40"/>
      <c r="L200" s="36"/>
      <c r="M200" s="36"/>
      <c r="N200" s="40"/>
      <c r="O200" s="40"/>
      <c r="P200" s="36"/>
      <c r="Q200" s="36"/>
      <c r="R200" s="40"/>
      <c r="S200" s="40"/>
      <c r="T200" s="58"/>
      <c r="U200" s="58"/>
      <c r="V200" s="40"/>
      <c r="W200" s="40"/>
      <c r="X200" s="36"/>
      <c r="Y200" s="36"/>
      <c r="Z200" s="38"/>
    </row>
    <row r="201" spans="1:26">
      <c r="A201" s="14"/>
      <c r="B201" s="27" t="s">
        <v>257</v>
      </c>
      <c r="C201" s="26"/>
      <c r="D201" s="34">
        <v>834</v>
      </c>
      <c r="E201" s="34"/>
      <c r="F201" s="26"/>
      <c r="G201" s="26"/>
      <c r="H201" s="34" t="s">
        <v>258</v>
      </c>
      <c r="I201" s="34"/>
      <c r="J201" s="55" t="s">
        <v>212</v>
      </c>
      <c r="K201" s="26"/>
      <c r="L201" s="34" t="s">
        <v>209</v>
      </c>
      <c r="M201" s="34"/>
      <c r="N201" s="26"/>
      <c r="O201" s="26"/>
      <c r="P201" s="34" t="s">
        <v>209</v>
      </c>
      <c r="Q201" s="34"/>
      <c r="R201" s="26"/>
      <c r="S201" s="26"/>
      <c r="T201" s="34">
        <v>834</v>
      </c>
      <c r="U201" s="34"/>
      <c r="V201" s="26"/>
      <c r="W201" s="26"/>
      <c r="X201" s="34" t="s">
        <v>258</v>
      </c>
      <c r="Y201" s="34"/>
      <c r="Z201" s="55" t="s">
        <v>212</v>
      </c>
    </row>
    <row r="202" spans="1:26">
      <c r="A202" s="14"/>
      <c r="B202" s="27"/>
      <c r="C202" s="26"/>
      <c r="D202" s="34"/>
      <c r="E202" s="34"/>
      <c r="F202" s="26"/>
      <c r="G202" s="26"/>
      <c r="H202" s="34"/>
      <c r="I202" s="34"/>
      <c r="J202" s="55"/>
      <c r="K202" s="26"/>
      <c r="L202" s="34"/>
      <c r="M202" s="34"/>
      <c r="N202" s="26"/>
      <c r="O202" s="26"/>
      <c r="P202" s="34"/>
      <c r="Q202" s="34"/>
      <c r="R202" s="26"/>
      <c r="S202" s="26"/>
      <c r="T202" s="34"/>
      <c r="U202" s="34"/>
      <c r="V202" s="26"/>
      <c r="W202" s="26"/>
      <c r="X202" s="34"/>
      <c r="Y202" s="34"/>
      <c r="Z202" s="55"/>
    </row>
    <row r="203" spans="1:26">
      <c r="A203" s="14"/>
      <c r="B203" s="35" t="s">
        <v>259</v>
      </c>
      <c r="C203" s="40"/>
      <c r="D203" s="36">
        <v>705</v>
      </c>
      <c r="E203" s="36"/>
      <c r="F203" s="40"/>
      <c r="G203" s="40"/>
      <c r="H203" s="36" t="s">
        <v>209</v>
      </c>
      <c r="I203" s="36"/>
      <c r="J203" s="40"/>
      <c r="K203" s="40"/>
      <c r="L203" s="36" t="s">
        <v>209</v>
      </c>
      <c r="M203" s="36"/>
      <c r="N203" s="40"/>
      <c r="O203" s="40"/>
      <c r="P203" s="36" t="s">
        <v>209</v>
      </c>
      <c r="Q203" s="36"/>
      <c r="R203" s="40"/>
      <c r="S203" s="40"/>
      <c r="T203" s="36">
        <v>705</v>
      </c>
      <c r="U203" s="36"/>
      <c r="V203" s="40"/>
      <c r="W203" s="40"/>
      <c r="X203" s="36" t="s">
        <v>209</v>
      </c>
      <c r="Y203" s="36"/>
      <c r="Z203" s="40"/>
    </row>
    <row r="204" spans="1:26">
      <c r="A204" s="14"/>
      <c r="B204" s="35"/>
      <c r="C204" s="40"/>
      <c r="D204" s="36"/>
      <c r="E204" s="36"/>
      <c r="F204" s="40"/>
      <c r="G204" s="40"/>
      <c r="H204" s="36"/>
      <c r="I204" s="36"/>
      <c r="J204" s="40"/>
      <c r="K204" s="40"/>
      <c r="L204" s="36"/>
      <c r="M204" s="36"/>
      <c r="N204" s="40"/>
      <c r="O204" s="40"/>
      <c r="P204" s="36"/>
      <c r="Q204" s="36"/>
      <c r="R204" s="40"/>
      <c r="S204" s="40"/>
      <c r="T204" s="36"/>
      <c r="U204" s="36"/>
      <c r="V204" s="40"/>
      <c r="W204" s="40"/>
      <c r="X204" s="36"/>
      <c r="Y204" s="36"/>
      <c r="Z204" s="40"/>
    </row>
    <row r="205" spans="1:26">
      <c r="A205" s="14"/>
      <c r="B205" s="27" t="s">
        <v>262</v>
      </c>
      <c r="C205" s="26"/>
      <c r="D205" s="56">
        <v>8637</v>
      </c>
      <c r="E205" s="56"/>
      <c r="F205" s="26"/>
      <c r="G205" s="26"/>
      <c r="H205" s="34" t="s">
        <v>263</v>
      </c>
      <c r="I205" s="34"/>
      <c r="J205" s="55" t="s">
        <v>212</v>
      </c>
      <c r="K205" s="26"/>
      <c r="L205" s="34" t="s">
        <v>209</v>
      </c>
      <c r="M205" s="34"/>
      <c r="N205" s="26"/>
      <c r="O205" s="26"/>
      <c r="P205" s="34" t="s">
        <v>209</v>
      </c>
      <c r="Q205" s="34"/>
      <c r="R205" s="26"/>
      <c r="S205" s="26"/>
      <c r="T205" s="56">
        <v>8637</v>
      </c>
      <c r="U205" s="56"/>
      <c r="V205" s="26"/>
      <c r="W205" s="26"/>
      <c r="X205" s="34" t="s">
        <v>263</v>
      </c>
      <c r="Y205" s="34"/>
      <c r="Z205" s="55" t="s">
        <v>212</v>
      </c>
    </row>
    <row r="206" spans="1:26">
      <c r="A206" s="14"/>
      <c r="B206" s="27"/>
      <c r="C206" s="26"/>
      <c r="D206" s="56"/>
      <c r="E206" s="56"/>
      <c r="F206" s="26"/>
      <c r="G206" s="26"/>
      <c r="H206" s="34"/>
      <c r="I206" s="34"/>
      <c r="J206" s="55"/>
      <c r="K206" s="26"/>
      <c r="L206" s="34"/>
      <c r="M206" s="34"/>
      <c r="N206" s="26"/>
      <c r="O206" s="26"/>
      <c r="P206" s="34"/>
      <c r="Q206" s="34"/>
      <c r="R206" s="26"/>
      <c r="S206" s="26"/>
      <c r="T206" s="56"/>
      <c r="U206" s="56"/>
      <c r="V206" s="26"/>
      <c r="W206" s="26"/>
      <c r="X206" s="34"/>
      <c r="Y206" s="34"/>
      <c r="Z206" s="55"/>
    </row>
    <row r="207" spans="1:26">
      <c r="A207" s="14"/>
      <c r="B207" s="38" t="s">
        <v>264</v>
      </c>
      <c r="C207" s="40"/>
      <c r="D207" s="58">
        <v>2308</v>
      </c>
      <c r="E207" s="58"/>
      <c r="F207" s="40"/>
      <c r="G207" s="40"/>
      <c r="H207" s="36" t="s">
        <v>265</v>
      </c>
      <c r="I207" s="36"/>
      <c r="J207" s="38" t="s">
        <v>212</v>
      </c>
      <c r="K207" s="40"/>
      <c r="L207" s="36" t="s">
        <v>209</v>
      </c>
      <c r="M207" s="36"/>
      <c r="N207" s="40"/>
      <c r="O207" s="40"/>
      <c r="P207" s="36" t="s">
        <v>209</v>
      </c>
      <c r="Q207" s="36"/>
      <c r="R207" s="40"/>
      <c r="S207" s="40"/>
      <c r="T207" s="58">
        <v>2308</v>
      </c>
      <c r="U207" s="58"/>
      <c r="V207" s="40"/>
      <c r="W207" s="40"/>
      <c r="X207" s="36" t="s">
        <v>265</v>
      </c>
      <c r="Y207" s="36"/>
      <c r="Z207" s="38" t="s">
        <v>212</v>
      </c>
    </row>
    <row r="208" spans="1:26">
      <c r="A208" s="14"/>
      <c r="B208" s="38"/>
      <c r="C208" s="40"/>
      <c r="D208" s="58"/>
      <c r="E208" s="58"/>
      <c r="F208" s="40"/>
      <c r="G208" s="40"/>
      <c r="H208" s="36"/>
      <c r="I208" s="36"/>
      <c r="J208" s="38"/>
      <c r="K208" s="40"/>
      <c r="L208" s="36"/>
      <c r="M208" s="36"/>
      <c r="N208" s="40"/>
      <c r="O208" s="40"/>
      <c r="P208" s="36"/>
      <c r="Q208" s="36"/>
      <c r="R208" s="40"/>
      <c r="S208" s="40"/>
      <c r="T208" s="58"/>
      <c r="U208" s="58"/>
      <c r="V208" s="40"/>
      <c r="W208" s="40"/>
      <c r="X208" s="36"/>
      <c r="Y208" s="36"/>
      <c r="Z208" s="38"/>
    </row>
    <row r="209" spans="1:26">
      <c r="A209" s="14"/>
      <c r="B209" s="55" t="s">
        <v>266</v>
      </c>
      <c r="C209" s="26"/>
      <c r="D209" s="56">
        <v>4441</v>
      </c>
      <c r="E209" s="56"/>
      <c r="F209" s="26"/>
      <c r="G209" s="26"/>
      <c r="H209" s="34" t="s">
        <v>331</v>
      </c>
      <c r="I209" s="34"/>
      <c r="J209" s="55" t="s">
        <v>212</v>
      </c>
      <c r="K209" s="26"/>
      <c r="L209" s="56">
        <v>1719</v>
      </c>
      <c r="M209" s="56"/>
      <c r="N209" s="26"/>
      <c r="O209" s="26"/>
      <c r="P209" s="34" t="s">
        <v>332</v>
      </c>
      <c r="Q209" s="34"/>
      <c r="R209" s="55" t="s">
        <v>212</v>
      </c>
      <c r="S209" s="26"/>
      <c r="T209" s="56">
        <v>6160</v>
      </c>
      <c r="U209" s="56"/>
      <c r="V209" s="26"/>
      <c r="W209" s="26"/>
      <c r="X209" s="34" t="s">
        <v>267</v>
      </c>
      <c r="Y209" s="34"/>
      <c r="Z209" s="55" t="s">
        <v>212</v>
      </c>
    </row>
    <row r="210" spans="1:26">
      <c r="A210" s="14"/>
      <c r="B210" s="55"/>
      <c r="C210" s="26"/>
      <c r="D210" s="56"/>
      <c r="E210" s="56"/>
      <c r="F210" s="26"/>
      <c r="G210" s="26"/>
      <c r="H210" s="34"/>
      <c r="I210" s="34"/>
      <c r="J210" s="55"/>
      <c r="K210" s="26"/>
      <c r="L210" s="56"/>
      <c r="M210" s="56"/>
      <c r="N210" s="26"/>
      <c r="O210" s="26"/>
      <c r="P210" s="34"/>
      <c r="Q210" s="34"/>
      <c r="R210" s="55"/>
      <c r="S210" s="26"/>
      <c r="T210" s="56"/>
      <c r="U210" s="56"/>
      <c r="V210" s="26"/>
      <c r="W210" s="26"/>
      <c r="X210" s="34"/>
      <c r="Y210" s="34"/>
      <c r="Z210" s="55"/>
    </row>
    <row r="211" spans="1:26">
      <c r="A211" s="14"/>
      <c r="B211" s="35" t="s">
        <v>268</v>
      </c>
      <c r="C211" s="40"/>
      <c r="D211" s="36">
        <v>328</v>
      </c>
      <c r="E211" s="36"/>
      <c r="F211" s="40"/>
      <c r="G211" s="40"/>
      <c r="H211" s="36" t="s">
        <v>269</v>
      </c>
      <c r="I211" s="36"/>
      <c r="J211" s="38" t="s">
        <v>212</v>
      </c>
      <c r="K211" s="40"/>
      <c r="L211" s="36" t="s">
        <v>209</v>
      </c>
      <c r="M211" s="36"/>
      <c r="N211" s="40"/>
      <c r="O211" s="40"/>
      <c r="P211" s="36" t="s">
        <v>209</v>
      </c>
      <c r="Q211" s="36"/>
      <c r="R211" s="40"/>
      <c r="S211" s="40"/>
      <c r="T211" s="36">
        <v>328</v>
      </c>
      <c r="U211" s="36"/>
      <c r="V211" s="40"/>
      <c r="W211" s="40"/>
      <c r="X211" s="36" t="s">
        <v>269</v>
      </c>
      <c r="Y211" s="36"/>
      <c r="Z211" s="38" t="s">
        <v>212</v>
      </c>
    </row>
    <row r="212" spans="1:26" ht="15.75" thickBot="1">
      <c r="A212" s="14"/>
      <c r="B212" s="35"/>
      <c r="C212" s="40"/>
      <c r="D212" s="37"/>
      <c r="E212" s="37"/>
      <c r="F212" s="60"/>
      <c r="G212" s="40"/>
      <c r="H212" s="37"/>
      <c r="I212" s="37"/>
      <c r="J212" s="39"/>
      <c r="K212" s="40"/>
      <c r="L212" s="37"/>
      <c r="M212" s="37"/>
      <c r="N212" s="60"/>
      <c r="O212" s="40"/>
      <c r="P212" s="37"/>
      <c r="Q212" s="37"/>
      <c r="R212" s="60"/>
      <c r="S212" s="40"/>
      <c r="T212" s="37"/>
      <c r="U212" s="37"/>
      <c r="V212" s="60"/>
      <c r="W212" s="40"/>
      <c r="X212" s="37"/>
      <c r="Y212" s="37"/>
      <c r="Z212" s="39"/>
    </row>
    <row r="213" spans="1:26">
      <c r="A213" s="14"/>
      <c r="B213" s="27" t="s">
        <v>333</v>
      </c>
      <c r="C213" s="26"/>
      <c r="D213" s="28" t="s">
        <v>208</v>
      </c>
      <c r="E213" s="30">
        <v>54198</v>
      </c>
      <c r="F213" s="32"/>
      <c r="G213" s="26"/>
      <c r="H213" s="28" t="s">
        <v>208</v>
      </c>
      <c r="I213" s="96" t="s">
        <v>334</v>
      </c>
      <c r="J213" s="28" t="s">
        <v>212</v>
      </c>
      <c r="K213" s="26"/>
      <c r="L213" s="28" t="s">
        <v>208</v>
      </c>
      <c r="M213" s="30">
        <v>8230</v>
      </c>
      <c r="N213" s="32"/>
      <c r="O213" s="26"/>
      <c r="P213" s="28" t="s">
        <v>208</v>
      </c>
      <c r="Q213" s="96" t="s">
        <v>335</v>
      </c>
      <c r="R213" s="28" t="s">
        <v>212</v>
      </c>
      <c r="S213" s="26"/>
      <c r="T213" s="28" t="s">
        <v>208</v>
      </c>
      <c r="U213" s="30">
        <v>62428</v>
      </c>
      <c r="V213" s="32"/>
      <c r="W213" s="26"/>
      <c r="X213" s="28" t="s">
        <v>208</v>
      </c>
      <c r="Y213" s="96" t="s">
        <v>273</v>
      </c>
      <c r="Z213" s="28" t="s">
        <v>212</v>
      </c>
    </row>
    <row r="214" spans="1:26" ht="15.75" thickBot="1">
      <c r="A214" s="14"/>
      <c r="B214" s="27"/>
      <c r="C214" s="26"/>
      <c r="D214" s="41"/>
      <c r="E214" s="42"/>
      <c r="F214" s="43"/>
      <c r="G214" s="26"/>
      <c r="H214" s="41"/>
      <c r="I214" s="69"/>
      <c r="J214" s="41"/>
      <c r="K214" s="26"/>
      <c r="L214" s="41"/>
      <c r="M214" s="42"/>
      <c r="N214" s="43"/>
      <c r="O214" s="26"/>
      <c r="P214" s="41"/>
      <c r="Q214" s="69"/>
      <c r="R214" s="41"/>
      <c r="S214" s="26"/>
      <c r="T214" s="41"/>
      <c r="U214" s="42"/>
      <c r="V214" s="43"/>
      <c r="W214" s="26"/>
      <c r="X214" s="41"/>
      <c r="Y214" s="69"/>
      <c r="Z214" s="41"/>
    </row>
    <row r="215" spans="1:26" ht="15.75" thickTop="1">
      <c r="A215" s="14"/>
      <c r="B215" s="111" t="s">
        <v>310</v>
      </c>
      <c r="C215" s="21"/>
      <c r="D215" s="61"/>
      <c r="E215" s="61"/>
      <c r="F215" s="61"/>
      <c r="G215" s="21"/>
      <c r="H215" s="61"/>
      <c r="I215" s="61"/>
      <c r="J215" s="61"/>
      <c r="K215" s="21"/>
      <c r="L215" s="61"/>
      <c r="M215" s="61"/>
      <c r="N215" s="61"/>
      <c r="O215" s="21"/>
      <c r="P215" s="61"/>
      <c r="Q215" s="61"/>
      <c r="R215" s="61"/>
      <c r="S215" s="21"/>
      <c r="T215" s="61"/>
      <c r="U215" s="61"/>
      <c r="V215" s="61"/>
      <c r="W215" s="21"/>
      <c r="X215" s="61"/>
      <c r="Y215" s="61"/>
      <c r="Z215" s="61"/>
    </row>
    <row r="216" spans="1:26">
      <c r="A216" s="14"/>
      <c r="B216" s="27" t="s">
        <v>250</v>
      </c>
      <c r="C216" s="26"/>
      <c r="D216" s="55" t="s">
        <v>208</v>
      </c>
      <c r="E216" s="56">
        <v>6854</v>
      </c>
      <c r="F216" s="26"/>
      <c r="G216" s="26"/>
      <c r="H216" s="55" t="s">
        <v>208</v>
      </c>
      <c r="I216" s="34" t="s">
        <v>276</v>
      </c>
      <c r="J216" s="55" t="s">
        <v>212</v>
      </c>
      <c r="K216" s="26"/>
      <c r="L216" s="55" t="s">
        <v>208</v>
      </c>
      <c r="M216" s="34" t="s">
        <v>209</v>
      </c>
      <c r="N216" s="26"/>
      <c r="O216" s="26"/>
      <c r="P216" s="55" t="s">
        <v>208</v>
      </c>
      <c r="Q216" s="34" t="s">
        <v>209</v>
      </c>
      <c r="R216" s="26"/>
      <c r="S216" s="26"/>
      <c r="T216" s="55" t="s">
        <v>208</v>
      </c>
      <c r="U216" s="56">
        <v>6854</v>
      </c>
      <c r="V216" s="26"/>
      <c r="W216" s="26"/>
      <c r="X216" s="55" t="s">
        <v>208</v>
      </c>
      <c r="Y216" s="34" t="s">
        <v>276</v>
      </c>
      <c r="Z216" s="55" t="s">
        <v>212</v>
      </c>
    </row>
    <row r="217" spans="1:26">
      <c r="A217" s="14"/>
      <c r="B217" s="27"/>
      <c r="C217" s="26"/>
      <c r="D217" s="55"/>
      <c r="E217" s="56"/>
      <c r="F217" s="26"/>
      <c r="G217" s="26"/>
      <c r="H217" s="55"/>
      <c r="I217" s="34"/>
      <c r="J217" s="55"/>
      <c r="K217" s="26"/>
      <c r="L217" s="55"/>
      <c r="M217" s="34"/>
      <c r="N217" s="26"/>
      <c r="O217" s="26"/>
      <c r="P217" s="55"/>
      <c r="Q217" s="34"/>
      <c r="R217" s="26"/>
      <c r="S217" s="26"/>
      <c r="T217" s="55"/>
      <c r="U217" s="56"/>
      <c r="V217" s="26"/>
      <c r="W217" s="26"/>
      <c r="X217" s="55"/>
      <c r="Y217" s="34"/>
      <c r="Z217" s="55"/>
    </row>
    <row r="218" spans="1:26">
      <c r="A218" s="14"/>
      <c r="B218" s="35" t="s">
        <v>257</v>
      </c>
      <c r="C218" s="40"/>
      <c r="D218" s="58">
        <v>4226</v>
      </c>
      <c r="E218" s="58"/>
      <c r="F218" s="40"/>
      <c r="G218" s="40"/>
      <c r="H218" s="36" t="s">
        <v>277</v>
      </c>
      <c r="I218" s="36"/>
      <c r="J218" s="38" t="s">
        <v>212</v>
      </c>
      <c r="K218" s="40"/>
      <c r="L218" s="36" t="s">
        <v>209</v>
      </c>
      <c r="M218" s="36"/>
      <c r="N218" s="40"/>
      <c r="O218" s="40"/>
      <c r="P218" s="36" t="s">
        <v>209</v>
      </c>
      <c r="Q218" s="36"/>
      <c r="R218" s="40"/>
      <c r="S218" s="40"/>
      <c r="T218" s="58">
        <v>4226</v>
      </c>
      <c r="U218" s="58"/>
      <c r="V218" s="40"/>
      <c r="W218" s="40"/>
      <c r="X218" s="36" t="s">
        <v>277</v>
      </c>
      <c r="Y218" s="36"/>
      <c r="Z218" s="38" t="s">
        <v>212</v>
      </c>
    </row>
    <row r="219" spans="1:26">
      <c r="A219" s="14"/>
      <c r="B219" s="35"/>
      <c r="C219" s="40"/>
      <c r="D219" s="58"/>
      <c r="E219" s="58"/>
      <c r="F219" s="40"/>
      <c r="G219" s="40"/>
      <c r="H219" s="36"/>
      <c r="I219" s="36"/>
      <c r="J219" s="38"/>
      <c r="K219" s="40"/>
      <c r="L219" s="36"/>
      <c r="M219" s="36"/>
      <c r="N219" s="40"/>
      <c r="O219" s="40"/>
      <c r="P219" s="36"/>
      <c r="Q219" s="36"/>
      <c r="R219" s="40"/>
      <c r="S219" s="40"/>
      <c r="T219" s="58"/>
      <c r="U219" s="58"/>
      <c r="V219" s="40"/>
      <c r="W219" s="40"/>
      <c r="X219" s="36"/>
      <c r="Y219" s="36"/>
      <c r="Z219" s="38"/>
    </row>
    <row r="220" spans="1:26">
      <c r="A220" s="14"/>
      <c r="B220" s="27" t="s">
        <v>259</v>
      </c>
      <c r="C220" s="26"/>
      <c r="D220" s="56">
        <v>6341</v>
      </c>
      <c r="E220" s="56"/>
      <c r="F220" s="26"/>
      <c r="G220" s="26"/>
      <c r="H220" s="34" t="s">
        <v>278</v>
      </c>
      <c r="I220" s="34"/>
      <c r="J220" s="55" t="s">
        <v>212</v>
      </c>
      <c r="K220" s="26"/>
      <c r="L220" s="34" t="s">
        <v>209</v>
      </c>
      <c r="M220" s="34"/>
      <c r="N220" s="26"/>
      <c r="O220" s="26"/>
      <c r="P220" s="34" t="s">
        <v>209</v>
      </c>
      <c r="Q220" s="34"/>
      <c r="R220" s="26"/>
      <c r="S220" s="26"/>
      <c r="T220" s="56">
        <v>6341</v>
      </c>
      <c r="U220" s="56"/>
      <c r="V220" s="26"/>
      <c r="W220" s="26"/>
      <c r="X220" s="34" t="s">
        <v>278</v>
      </c>
      <c r="Y220" s="34"/>
      <c r="Z220" s="55" t="s">
        <v>212</v>
      </c>
    </row>
    <row r="221" spans="1:26">
      <c r="A221" s="14"/>
      <c r="B221" s="27"/>
      <c r="C221" s="26"/>
      <c r="D221" s="56"/>
      <c r="E221" s="56"/>
      <c r="F221" s="26"/>
      <c r="G221" s="26"/>
      <c r="H221" s="34"/>
      <c r="I221" s="34"/>
      <c r="J221" s="55"/>
      <c r="K221" s="26"/>
      <c r="L221" s="34"/>
      <c r="M221" s="34"/>
      <c r="N221" s="26"/>
      <c r="O221" s="26"/>
      <c r="P221" s="34"/>
      <c r="Q221" s="34"/>
      <c r="R221" s="26"/>
      <c r="S221" s="26"/>
      <c r="T221" s="56"/>
      <c r="U221" s="56"/>
      <c r="V221" s="26"/>
      <c r="W221" s="26"/>
      <c r="X221" s="34"/>
      <c r="Y221" s="34"/>
      <c r="Z221" s="55"/>
    </row>
    <row r="222" spans="1:26">
      <c r="A222" s="14"/>
      <c r="B222" s="35" t="s">
        <v>262</v>
      </c>
      <c r="C222" s="40"/>
      <c r="D222" s="58">
        <v>11249</v>
      </c>
      <c r="E222" s="58"/>
      <c r="F222" s="40"/>
      <c r="G222" s="40"/>
      <c r="H222" s="36" t="s">
        <v>336</v>
      </c>
      <c r="I222" s="36"/>
      <c r="J222" s="38" t="s">
        <v>212</v>
      </c>
      <c r="K222" s="40"/>
      <c r="L222" s="58">
        <v>4694</v>
      </c>
      <c r="M222" s="58"/>
      <c r="N222" s="40"/>
      <c r="O222" s="40"/>
      <c r="P222" s="36" t="s">
        <v>337</v>
      </c>
      <c r="Q222" s="36"/>
      <c r="R222" s="38" t="s">
        <v>212</v>
      </c>
      <c r="S222" s="40"/>
      <c r="T222" s="58">
        <v>15943</v>
      </c>
      <c r="U222" s="58"/>
      <c r="V222" s="40"/>
      <c r="W222" s="40"/>
      <c r="X222" s="36" t="s">
        <v>280</v>
      </c>
      <c r="Y222" s="36"/>
      <c r="Z222" s="38" t="s">
        <v>212</v>
      </c>
    </row>
    <row r="223" spans="1:26">
      <c r="A223" s="14"/>
      <c r="B223" s="35"/>
      <c r="C223" s="40"/>
      <c r="D223" s="58"/>
      <c r="E223" s="58"/>
      <c r="F223" s="40"/>
      <c r="G223" s="40"/>
      <c r="H223" s="36"/>
      <c r="I223" s="36"/>
      <c r="J223" s="38"/>
      <c r="K223" s="40"/>
      <c r="L223" s="58"/>
      <c r="M223" s="58"/>
      <c r="N223" s="40"/>
      <c r="O223" s="40"/>
      <c r="P223" s="36"/>
      <c r="Q223" s="36"/>
      <c r="R223" s="38"/>
      <c r="S223" s="40"/>
      <c r="T223" s="58"/>
      <c r="U223" s="58"/>
      <c r="V223" s="40"/>
      <c r="W223" s="40"/>
      <c r="X223" s="36"/>
      <c r="Y223" s="36"/>
      <c r="Z223" s="38"/>
    </row>
    <row r="224" spans="1:26">
      <c r="A224" s="14"/>
      <c r="B224" s="27" t="s">
        <v>264</v>
      </c>
      <c r="C224" s="26"/>
      <c r="D224" s="56">
        <v>5534</v>
      </c>
      <c r="E224" s="56"/>
      <c r="F224" s="26"/>
      <c r="G224" s="26"/>
      <c r="H224" s="34" t="s">
        <v>265</v>
      </c>
      <c r="I224" s="34"/>
      <c r="J224" s="55" t="s">
        <v>212</v>
      </c>
      <c r="K224" s="26"/>
      <c r="L224" s="56">
        <v>2607</v>
      </c>
      <c r="M224" s="56"/>
      <c r="N224" s="26"/>
      <c r="O224" s="26"/>
      <c r="P224" s="34" t="s">
        <v>338</v>
      </c>
      <c r="Q224" s="34"/>
      <c r="R224" s="55" t="s">
        <v>212</v>
      </c>
      <c r="S224" s="26"/>
      <c r="T224" s="56">
        <v>8141</v>
      </c>
      <c r="U224" s="56"/>
      <c r="V224" s="26"/>
      <c r="W224" s="26"/>
      <c r="X224" s="34" t="s">
        <v>281</v>
      </c>
      <c r="Y224" s="34"/>
      <c r="Z224" s="55" t="s">
        <v>212</v>
      </c>
    </row>
    <row r="225" spans="1:34">
      <c r="A225" s="14"/>
      <c r="B225" s="27"/>
      <c r="C225" s="26"/>
      <c r="D225" s="56"/>
      <c r="E225" s="56"/>
      <c r="F225" s="26"/>
      <c r="G225" s="26"/>
      <c r="H225" s="34"/>
      <c r="I225" s="34"/>
      <c r="J225" s="55"/>
      <c r="K225" s="26"/>
      <c r="L225" s="56"/>
      <c r="M225" s="56"/>
      <c r="N225" s="26"/>
      <c r="O225" s="26"/>
      <c r="P225" s="34"/>
      <c r="Q225" s="34"/>
      <c r="R225" s="55"/>
      <c r="S225" s="26"/>
      <c r="T225" s="56"/>
      <c r="U225" s="56"/>
      <c r="V225" s="26"/>
      <c r="W225" s="26"/>
      <c r="X225" s="34"/>
      <c r="Y225" s="34"/>
      <c r="Z225" s="55"/>
    </row>
    <row r="226" spans="1:34">
      <c r="A226" s="14"/>
      <c r="B226" s="35" t="s">
        <v>266</v>
      </c>
      <c r="C226" s="40"/>
      <c r="D226" s="58">
        <v>6088</v>
      </c>
      <c r="E226" s="58"/>
      <c r="F226" s="40"/>
      <c r="G226" s="40"/>
      <c r="H226" s="36" t="s">
        <v>282</v>
      </c>
      <c r="I226" s="36"/>
      <c r="J226" s="38" t="s">
        <v>212</v>
      </c>
      <c r="K226" s="40"/>
      <c r="L226" s="36" t="s">
        <v>209</v>
      </c>
      <c r="M226" s="36"/>
      <c r="N226" s="40"/>
      <c r="O226" s="40"/>
      <c r="P226" s="36" t="s">
        <v>209</v>
      </c>
      <c r="Q226" s="36"/>
      <c r="R226" s="40"/>
      <c r="S226" s="40"/>
      <c r="T226" s="58">
        <v>6088</v>
      </c>
      <c r="U226" s="58"/>
      <c r="V226" s="40"/>
      <c r="W226" s="40"/>
      <c r="X226" s="36" t="s">
        <v>282</v>
      </c>
      <c r="Y226" s="36"/>
      <c r="Z226" s="38" t="s">
        <v>212</v>
      </c>
    </row>
    <row r="227" spans="1:34" ht="15.75" thickBot="1">
      <c r="A227" s="14"/>
      <c r="B227" s="35"/>
      <c r="C227" s="40"/>
      <c r="D227" s="59"/>
      <c r="E227" s="59"/>
      <c r="F227" s="60"/>
      <c r="G227" s="40"/>
      <c r="H227" s="37"/>
      <c r="I227" s="37"/>
      <c r="J227" s="39"/>
      <c r="K227" s="40"/>
      <c r="L227" s="37"/>
      <c r="M227" s="37"/>
      <c r="N227" s="60"/>
      <c r="O227" s="40"/>
      <c r="P227" s="37"/>
      <c r="Q227" s="37"/>
      <c r="R227" s="60"/>
      <c r="S227" s="40"/>
      <c r="T227" s="59"/>
      <c r="U227" s="59"/>
      <c r="V227" s="60"/>
      <c r="W227" s="40"/>
      <c r="X227" s="37"/>
      <c r="Y227" s="37"/>
      <c r="Z227" s="39"/>
    </row>
    <row r="228" spans="1:34">
      <c r="A228" s="14"/>
      <c r="B228" s="27" t="s">
        <v>339</v>
      </c>
      <c r="C228" s="26"/>
      <c r="D228" s="28" t="s">
        <v>208</v>
      </c>
      <c r="E228" s="30">
        <v>40292</v>
      </c>
      <c r="F228" s="32"/>
      <c r="G228" s="26"/>
      <c r="H228" s="28" t="s">
        <v>208</v>
      </c>
      <c r="I228" s="96" t="s">
        <v>340</v>
      </c>
      <c r="J228" s="28" t="s">
        <v>212</v>
      </c>
      <c r="K228" s="26"/>
      <c r="L228" s="28" t="s">
        <v>208</v>
      </c>
      <c r="M228" s="30">
        <v>7301</v>
      </c>
      <c r="N228" s="32"/>
      <c r="O228" s="26"/>
      <c r="P228" s="28" t="s">
        <v>208</v>
      </c>
      <c r="Q228" s="96" t="s">
        <v>341</v>
      </c>
      <c r="R228" s="28" t="s">
        <v>212</v>
      </c>
      <c r="S228" s="26"/>
      <c r="T228" s="28" t="s">
        <v>208</v>
      </c>
      <c r="U228" s="30">
        <v>47593</v>
      </c>
      <c r="V228" s="32"/>
      <c r="W228" s="26"/>
      <c r="X228" s="28" t="s">
        <v>208</v>
      </c>
      <c r="Y228" s="96" t="s">
        <v>285</v>
      </c>
      <c r="Z228" s="28" t="s">
        <v>212</v>
      </c>
    </row>
    <row r="229" spans="1:34" ht="15.75" thickBot="1">
      <c r="A229" s="14"/>
      <c r="B229" s="27"/>
      <c r="C229" s="26"/>
      <c r="D229" s="41"/>
      <c r="E229" s="42"/>
      <c r="F229" s="43"/>
      <c r="G229" s="26"/>
      <c r="H229" s="41"/>
      <c r="I229" s="69"/>
      <c r="J229" s="41"/>
      <c r="K229" s="26"/>
      <c r="L229" s="41"/>
      <c r="M229" s="42"/>
      <c r="N229" s="43"/>
      <c r="O229" s="26"/>
      <c r="P229" s="41"/>
      <c r="Q229" s="69"/>
      <c r="R229" s="41"/>
      <c r="S229" s="26"/>
      <c r="T229" s="41"/>
      <c r="U229" s="42"/>
      <c r="V229" s="43"/>
      <c r="W229" s="26"/>
      <c r="X229" s="41"/>
      <c r="Y229" s="69"/>
      <c r="Z229" s="41"/>
    </row>
    <row r="230" spans="1:34" ht="15.75" thickTop="1">
      <c r="A230" s="14"/>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c r="AH230" s="26"/>
    </row>
    <row r="231" spans="1:34">
      <c r="A231" s="14"/>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row>
    <row r="232" spans="1:34">
      <c r="A232" s="14"/>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34" ht="15.75" thickBot="1">
      <c r="A233" s="14"/>
      <c r="B233" s="15"/>
      <c r="C233" s="26"/>
      <c r="D233" s="49" t="s">
        <v>324</v>
      </c>
      <c r="E233" s="49"/>
      <c r="F233" s="49"/>
      <c r="G233" s="49"/>
      <c r="H233" s="49"/>
      <c r="I233" s="49"/>
      <c r="J233" s="49"/>
      <c r="K233" s="11"/>
      <c r="L233" s="49" t="s">
        <v>325</v>
      </c>
      <c r="M233" s="49"/>
      <c r="N233" s="49"/>
      <c r="O233" s="49"/>
      <c r="P233" s="49"/>
      <c r="Q233" s="49"/>
      <c r="R233" s="49"/>
      <c r="S233" s="11"/>
      <c r="T233" s="49" t="s">
        <v>129</v>
      </c>
      <c r="U233" s="49"/>
      <c r="V233" s="49"/>
      <c r="W233" s="49"/>
      <c r="X233" s="49"/>
      <c r="Y233" s="49"/>
      <c r="Z233" s="49"/>
    </row>
    <row r="234" spans="1:34">
      <c r="A234" s="14"/>
      <c r="B234" s="109">
        <v>41639</v>
      </c>
      <c r="C234" s="26"/>
      <c r="D234" s="82" t="s">
        <v>243</v>
      </c>
      <c r="E234" s="82"/>
      <c r="F234" s="82"/>
      <c r="G234" s="32"/>
      <c r="H234" s="82" t="s">
        <v>242</v>
      </c>
      <c r="I234" s="82"/>
      <c r="J234" s="82"/>
      <c r="K234" s="26"/>
      <c r="L234" s="82" t="s">
        <v>243</v>
      </c>
      <c r="M234" s="82"/>
      <c r="N234" s="82"/>
      <c r="O234" s="32"/>
      <c r="P234" s="82" t="s">
        <v>242</v>
      </c>
      <c r="Q234" s="82"/>
      <c r="R234" s="82"/>
      <c r="S234" s="26"/>
      <c r="T234" s="82" t="s">
        <v>243</v>
      </c>
      <c r="U234" s="82"/>
      <c r="V234" s="82"/>
      <c r="W234" s="32"/>
      <c r="X234" s="82" t="s">
        <v>242</v>
      </c>
      <c r="Y234" s="82"/>
      <c r="Z234" s="82"/>
    </row>
    <row r="235" spans="1:34" ht="15.75" thickBot="1">
      <c r="A235" s="14"/>
      <c r="B235" s="110" t="s">
        <v>327</v>
      </c>
      <c r="C235" s="26"/>
      <c r="D235" s="49" t="s">
        <v>287</v>
      </c>
      <c r="E235" s="49"/>
      <c r="F235" s="49"/>
      <c r="G235" s="26"/>
      <c r="H235" s="49" t="s">
        <v>326</v>
      </c>
      <c r="I235" s="49"/>
      <c r="J235" s="49"/>
      <c r="K235" s="26"/>
      <c r="L235" s="49" t="s">
        <v>287</v>
      </c>
      <c r="M235" s="49"/>
      <c r="N235" s="49"/>
      <c r="O235" s="26"/>
      <c r="P235" s="49" t="s">
        <v>326</v>
      </c>
      <c r="Q235" s="49"/>
      <c r="R235" s="49"/>
      <c r="S235" s="26"/>
      <c r="T235" s="49" t="s">
        <v>287</v>
      </c>
      <c r="U235" s="49"/>
      <c r="V235" s="49"/>
      <c r="W235" s="26"/>
      <c r="X235" s="49" t="s">
        <v>326</v>
      </c>
      <c r="Y235" s="49"/>
      <c r="Z235" s="49"/>
    </row>
    <row r="236" spans="1:34">
      <c r="A236" s="14"/>
      <c r="B236" s="78" t="s">
        <v>309</v>
      </c>
      <c r="C236" s="11"/>
      <c r="D236" s="23" t="s">
        <v>247</v>
      </c>
      <c r="E236" s="23"/>
      <c r="F236" s="23"/>
      <c r="G236" s="23"/>
      <c r="H236" s="23"/>
      <c r="I236" s="23"/>
      <c r="J236" s="23"/>
      <c r="K236" s="23"/>
      <c r="L236" s="23"/>
      <c r="M236" s="23"/>
      <c r="N236" s="23"/>
      <c r="O236" s="23"/>
      <c r="P236" s="23"/>
      <c r="Q236" s="23"/>
      <c r="R236" s="23"/>
      <c r="S236" s="23"/>
      <c r="T236" s="23"/>
      <c r="U236" s="23"/>
      <c r="V236" s="23"/>
      <c r="W236" s="23"/>
      <c r="X236" s="23"/>
      <c r="Y236" s="23"/>
      <c r="Z236" s="23"/>
    </row>
    <row r="237" spans="1:34">
      <c r="A237" s="14"/>
      <c r="B237" s="35" t="s">
        <v>250</v>
      </c>
      <c r="C237" s="40"/>
      <c r="D237" s="38" t="s">
        <v>208</v>
      </c>
      <c r="E237" s="58">
        <v>16496</v>
      </c>
      <c r="F237" s="40"/>
      <c r="G237" s="40"/>
      <c r="H237" s="38" t="s">
        <v>208</v>
      </c>
      <c r="I237" s="36" t="s">
        <v>342</v>
      </c>
      <c r="J237" s="38" t="s">
        <v>212</v>
      </c>
      <c r="K237" s="40"/>
      <c r="L237" s="38" t="s">
        <v>208</v>
      </c>
      <c r="M237" s="36">
        <v>932</v>
      </c>
      <c r="N237" s="40"/>
      <c r="O237" s="40"/>
      <c r="P237" s="38" t="s">
        <v>208</v>
      </c>
      <c r="Q237" s="36" t="s">
        <v>343</v>
      </c>
      <c r="R237" s="38" t="s">
        <v>212</v>
      </c>
      <c r="S237" s="40"/>
      <c r="T237" s="38" t="s">
        <v>208</v>
      </c>
      <c r="U237" s="58">
        <v>17428</v>
      </c>
      <c r="V237" s="40"/>
      <c r="W237" s="40"/>
      <c r="X237" s="38" t="s">
        <v>208</v>
      </c>
      <c r="Y237" s="36" t="s">
        <v>288</v>
      </c>
      <c r="Z237" s="38" t="s">
        <v>212</v>
      </c>
    </row>
    <row r="238" spans="1:34">
      <c r="A238" s="14"/>
      <c r="B238" s="35"/>
      <c r="C238" s="40"/>
      <c r="D238" s="38"/>
      <c r="E238" s="58"/>
      <c r="F238" s="40"/>
      <c r="G238" s="40"/>
      <c r="H238" s="38"/>
      <c r="I238" s="36"/>
      <c r="J238" s="38"/>
      <c r="K238" s="40"/>
      <c r="L238" s="38"/>
      <c r="M238" s="36"/>
      <c r="N238" s="40"/>
      <c r="O238" s="40"/>
      <c r="P238" s="38"/>
      <c r="Q238" s="36"/>
      <c r="R238" s="38"/>
      <c r="S238" s="40"/>
      <c r="T238" s="38"/>
      <c r="U238" s="58"/>
      <c r="V238" s="40"/>
      <c r="W238" s="40"/>
      <c r="X238" s="38"/>
      <c r="Y238" s="36"/>
      <c r="Z238" s="38"/>
    </row>
    <row r="239" spans="1:34">
      <c r="A239" s="14"/>
      <c r="B239" s="27" t="s">
        <v>252</v>
      </c>
      <c r="C239" s="26"/>
      <c r="D239" s="56">
        <v>14954</v>
      </c>
      <c r="E239" s="56"/>
      <c r="F239" s="26"/>
      <c r="G239" s="26"/>
      <c r="H239" s="34" t="s">
        <v>344</v>
      </c>
      <c r="I239" s="34"/>
      <c r="J239" s="55" t="s">
        <v>212</v>
      </c>
      <c r="K239" s="26"/>
      <c r="L239" s="56">
        <v>9100</v>
      </c>
      <c r="M239" s="56"/>
      <c r="N239" s="26"/>
      <c r="O239" s="26"/>
      <c r="P239" s="34" t="s">
        <v>345</v>
      </c>
      <c r="Q239" s="34"/>
      <c r="R239" s="55" t="s">
        <v>212</v>
      </c>
      <c r="S239" s="26"/>
      <c r="T239" s="56">
        <v>24054</v>
      </c>
      <c r="U239" s="56"/>
      <c r="V239" s="26"/>
      <c r="W239" s="26"/>
      <c r="X239" s="34" t="s">
        <v>289</v>
      </c>
      <c r="Y239" s="34"/>
      <c r="Z239" s="55" t="s">
        <v>212</v>
      </c>
    </row>
    <row r="240" spans="1:34">
      <c r="A240" s="14"/>
      <c r="B240" s="27"/>
      <c r="C240" s="26"/>
      <c r="D240" s="56"/>
      <c r="E240" s="56"/>
      <c r="F240" s="26"/>
      <c r="G240" s="26"/>
      <c r="H240" s="34"/>
      <c r="I240" s="34"/>
      <c r="J240" s="55"/>
      <c r="K240" s="26"/>
      <c r="L240" s="56"/>
      <c r="M240" s="56"/>
      <c r="N240" s="26"/>
      <c r="O240" s="26"/>
      <c r="P240" s="34"/>
      <c r="Q240" s="34"/>
      <c r="R240" s="55"/>
      <c r="S240" s="26"/>
      <c r="T240" s="56"/>
      <c r="U240" s="56"/>
      <c r="V240" s="26"/>
      <c r="W240" s="26"/>
      <c r="X240" s="34"/>
      <c r="Y240" s="34"/>
      <c r="Z240" s="55"/>
    </row>
    <row r="241" spans="1:26">
      <c r="A241" s="14"/>
      <c r="B241" s="35" t="s">
        <v>254</v>
      </c>
      <c r="C241" s="40"/>
      <c r="D241" s="58">
        <v>3836</v>
      </c>
      <c r="E241" s="58"/>
      <c r="F241" s="40"/>
      <c r="G241" s="40"/>
      <c r="H241" s="36" t="s">
        <v>290</v>
      </c>
      <c r="I241" s="36"/>
      <c r="J241" s="38" t="s">
        <v>212</v>
      </c>
      <c r="K241" s="40"/>
      <c r="L241" s="36" t="s">
        <v>209</v>
      </c>
      <c r="M241" s="36"/>
      <c r="N241" s="40"/>
      <c r="O241" s="40"/>
      <c r="P241" s="36" t="s">
        <v>209</v>
      </c>
      <c r="Q241" s="36"/>
      <c r="R241" s="40"/>
      <c r="S241" s="40"/>
      <c r="T241" s="58">
        <v>3836</v>
      </c>
      <c r="U241" s="58"/>
      <c r="V241" s="40"/>
      <c r="W241" s="40"/>
      <c r="X241" s="36" t="s">
        <v>290</v>
      </c>
      <c r="Y241" s="36"/>
      <c r="Z241" s="38" t="s">
        <v>212</v>
      </c>
    </row>
    <row r="242" spans="1:26">
      <c r="A242" s="14"/>
      <c r="B242" s="35"/>
      <c r="C242" s="40"/>
      <c r="D242" s="58"/>
      <c r="E242" s="58"/>
      <c r="F242" s="40"/>
      <c r="G242" s="40"/>
      <c r="H242" s="36"/>
      <c r="I242" s="36"/>
      <c r="J242" s="38"/>
      <c r="K242" s="40"/>
      <c r="L242" s="36"/>
      <c r="M242" s="36"/>
      <c r="N242" s="40"/>
      <c r="O242" s="40"/>
      <c r="P242" s="36"/>
      <c r="Q242" s="36"/>
      <c r="R242" s="40"/>
      <c r="S242" s="40"/>
      <c r="T242" s="58"/>
      <c r="U242" s="58"/>
      <c r="V242" s="40"/>
      <c r="W242" s="40"/>
      <c r="X242" s="36"/>
      <c r="Y242" s="36"/>
      <c r="Z242" s="38"/>
    </row>
    <row r="243" spans="1:26">
      <c r="A243" s="14"/>
      <c r="B243" s="27" t="s">
        <v>257</v>
      </c>
      <c r="C243" s="26"/>
      <c r="D243" s="56">
        <v>4233</v>
      </c>
      <c r="E243" s="56"/>
      <c r="F243" s="26"/>
      <c r="G243" s="26"/>
      <c r="H243" s="34" t="s">
        <v>291</v>
      </c>
      <c r="I243" s="34"/>
      <c r="J243" s="55" t="s">
        <v>212</v>
      </c>
      <c r="K243" s="26"/>
      <c r="L243" s="34" t="s">
        <v>209</v>
      </c>
      <c r="M243" s="34"/>
      <c r="N243" s="26"/>
      <c r="O243" s="26"/>
      <c r="P243" s="34" t="s">
        <v>209</v>
      </c>
      <c r="Q243" s="34"/>
      <c r="R243" s="26"/>
      <c r="S243" s="26"/>
      <c r="T243" s="56">
        <v>4233</v>
      </c>
      <c r="U243" s="56"/>
      <c r="V243" s="26"/>
      <c r="W243" s="26"/>
      <c r="X243" s="34" t="s">
        <v>291</v>
      </c>
      <c r="Y243" s="34"/>
      <c r="Z243" s="55" t="s">
        <v>212</v>
      </c>
    </row>
    <row r="244" spans="1:26">
      <c r="A244" s="14"/>
      <c r="B244" s="27"/>
      <c r="C244" s="26"/>
      <c r="D244" s="56"/>
      <c r="E244" s="56"/>
      <c r="F244" s="26"/>
      <c r="G244" s="26"/>
      <c r="H244" s="34"/>
      <c r="I244" s="34"/>
      <c r="J244" s="55"/>
      <c r="K244" s="26"/>
      <c r="L244" s="34"/>
      <c r="M244" s="34"/>
      <c r="N244" s="26"/>
      <c r="O244" s="26"/>
      <c r="P244" s="34"/>
      <c r="Q244" s="34"/>
      <c r="R244" s="26"/>
      <c r="S244" s="26"/>
      <c r="T244" s="56"/>
      <c r="U244" s="56"/>
      <c r="V244" s="26"/>
      <c r="W244" s="26"/>
      <c r="X244" s="34"/>
      <c r="Y244" s="34"/>
      <c r="Z244" s="55"/>
    </row>
    <row r="245" spans="1:26">
      <c r="A245" s="14"/>
      <c r="B245" s="35" t="s">
        <v>259</v>
      </c>
      <c r="C245" s="40"/>
      <c r="D245" s="36">
        <v>725</v>
      </c>
      <c r="E245" s="36"/>
      <c r="F245" s="40"/>
      <c r="G245" s="40"/>
      <c r="H245" s="36" t="s">
        <v>209</v>
      </c>
      <c r="I245" s="36"/>
      <c r="J245" s="40"/>
      <c r="K245" s="40"/>
      <c r="L245" s="36">
        <v>4</v>
      </c>
      <c r="M245" s="36"/>
      <c r="N245" s="40"/>
      <c r="O245" s="40"/>
      <c r="P245" s="36" t="s">
        <v>209</v>
      </c>
      <c r="Q245" s="36"/>
      <c r="R245" s="40"/>
      <c r="S245" s="40"/>
      <c r="T245" s="36">
        <v>729</v>
      </c>
      <c r="U245" s="36"/>
      <c r="V245" s="40"/>
      <c r="W245" s="40"/>
      <c r="X245" s="36" t="s">
        <v>209</v>
      </c>
      <c r="Y245" s="36"/>
      <c r="Z245" s="40"/>
    </row>
    <row r="246" spans="1:26">
      <c r="A246" s="14"/>
      <c r="B246" s="35"/>
      <c r="C246" s="40"/>
      <c r="D246" s="36"/>
      <c r="E246" s="36"/>
      <c r="F246" s="40"/>
      <c r="G246" s="40"/>
      <c r="H246" s="36"/>
      <c r="I246" s="36"/>
      <c r="J246" s="40"/>
      <c r="K246" s="40"/>
      <c r="L246" s="36"/>
      <c r="M246" s="36"/>
      <c r="N246" s="40"/>
      <c r="O246" s="40"/>
      <c r="P246" s="36"/>
      <c r="Q246" s="36"/>
      <c r="R246" s="40"/>
      <c r="S246" s="40"/>
      <c r="T246" s="36"/>
      <c r="U246" s="36"/>
      <c r="V246" s="40"/>
      <c r="W246" s="40"/>
      <c r="X246" s="36"/>
      <c r="Y246" s="36"/>
      <c r="Z246" s="40"/>
    </row>
    <row r="247" spans="1:26">
      <c r="A247" s="14"/>
      <c r="B247" s="27" t="s">
        <v>262</v>
      </c>
      <c r="C247" s="26"/>
      <c r="D247" s="56">
        <v>10624</v>
      </c>
      <c r="E247" s="56"/>
      <c r="F247" s="26"/>
      <c r="G247" s="26"/>
      <c r="H247" s="34" t="s">
        <v>293</v>
      </c>
      <c r="I247" s="34"/>
      <c r="J247" s="55" t="s">
        <v>212</v>
      </c>
      <c r="K247" s="26"/>
      <c r="L247" s="34" t="s">
        <v>209</v>
      </c>
      <c r="M247" s="34"/>
      <c r="N247" s="26"/>
      <c r="O247" s="26"/>
      <c r="P247" s="34" t="s">
        <v>209</v>
      </c>
      <c r="Q247" s="34"/>
      <c r="R247" s="26"/>
      <c r="S247" s="26"/>
      <c r="T247" s="56">
        <v>10624</v>
      </c>
      <c r="U247" s="56"/>
      <c r="V247" s="26"/>
      <c r="W247" s="26"/>
      <c r="X247" s="34" t="s">
        <v>293</v>
      </c>
      <c r="Y247" s="34"/>
      <c r="Z247" s="55" t="s">
        <v>212</v>
      </c>
    </row>
    <row r="248" spans="1:26">
      <c r="A248" s="14"/>
      <c r="B248" s="27"/>
      <c r="C248" s="26"/>
      <c r="D248" s="56"/>
      <c r="E248" s="56"/>
      <c r="F248" s="26"/>
      <c r="G248" s="26"/>
      <c r="H248" s="34"/>
      <c r="I248" s="34"/>
      <c r="J248" s="55"/>
      <c r="K248" s="26"/>
      <c r="L248" s="34"/>
      <c r="M248" s="34"/>
      <c r="N248" s="26"/>
      <c r="O248" s="26"/>
      <c r="P248" s="34"/>
      <c r="Q248" s="34"/>
      <c r="R248" s="26"/>
      <c r="S248" s="26"/>
      <c r="T248" s="56"/>
      <c r="U248" s="56"/>
      <c r="V248" s="26"/>
      <c r="W248" s="26"/>
      <c r="X248" s="34"/>
      <c r="Y248" s="34"/>
      <c r="Z248" s="55"/>
    </row>
    <row r="249" spans="1:26">
      <c r="A249" s="14"/>
      <c r="B249" s="35" t="s">
        <v>264</v>
      </c>
      <c r="C249" s="40"/>
      <c r="D249" s="58">
        <v>4636</v>
      </c>
      <c r="E249" s="58"/>
      <c r="F249" s="40"/>
      <c r="G249" s="40"/>
      <c r="H249" s="36" t="s">
        <v>294</v>
      </c>
      <c r="I249" s="36"/>
      <c r="J249" s="38" t="s">
        <v>212</v>
      </c>
      <c r="K249" s="40"/>
      <c r="L249" s="36" t="s">
        <v>209</v>
      </c>
      <c r="M249" s="36"/>
      <c r="N249" s="40"/>
      <c r="O249" s="40"/>
      <c r="P249" s="36" t="s">
        <v>209</v>
      </c>
      <c r="Q249" s="36"/>
      <c r="R249" s="40"/>
      <c r="S249" s="40"/>
      <c r="T249" s="58">
        <v>4636</v>
      </c>
      <c r="U249" s="58"/>
      <c r="V249" s="40"/>
      <c r="W249" s="40"/>
      <c r="X249" s="36" t="s">
        <v>294</v>
      </c>
      <c r="Y249" s="36"/>
      <c r="Z249" s="38" t="s">
        <v>212</v>
      </c>
    </row>
    <row r="250" spans="1:26">
      <c r="A250" s="14"/>
      <c r="B250" s="35"/>
      <c r="C250" s="40"/>
      <c r="D250" s="58"/>
      <c r="E250" s="58"/>
      <c r="F250" s="40"/>
      <c r="G250" s="40"/>
      <c r="H250" s="36"/>
      <c r="I250" s="36"/>
      <c r="J250" s="38"/>
      <c r="K250" s="40"/>
      <c r="L250" s="36"/>
      <c r="M250" s="36"/>
      <c r="N250" s="40"/>
      <c r="O250" s="40"/>
      <c r="P250" s="36"/>
      <c r="Q250" s="36"/>
      <c r="R250" s="40"/>
      <c r="S250" s="40"/>
      <c r="T250" s="58"/>
      <c r="U250" s="58"/>
      <c r="V250" s="40"/>
      <c r="W250" s="40"/>
      <c r="X250" s="36"/>
      <c r="Y250" s="36"/>
      <c r="Z250" s="38"/>
    </row>
    <row r="251" spans="1:26">
      <c r="A251" s="14"/>
      <c r="B251" s="27" t="s">
        <v>266</v>
      </c>
      <c r="C251" s="26"/>
      <c r="D251" s="56">
        <v>1913</v>
      </c>
      <c r="E251" s="56"/>
      <c r="F251" s="26"/>
      <c r="G251" s="26"/>
      <c r="H251" s="34" t="s">
        <v>346</v>
      </c>
      <c r="I251" s="34"/>
      <c r="J251" s="55" t="s">
        <v>212</v>
      </c>
      <c r="K251" s="26"/>
      <c r="L251" s="56">
        <v>2235</v>
      </c>
      <c r="M251" s="56"/>
      <c r="N251" s="26"/>
      <c r="O251" s="26"/>
      <c r="P251" s="34" t="s">
        <v>347</v>
      </c>
      <c r="Q251" s="34"/>
      <c r="R251" s="55" t="s">
        <v>212</v>
      </c>
      <c r="S251" s="26"/>
      <c r="T251" s="56">
        <v>4148</v>
      </c>
      <c r="U251" s="56"/>
      <c r="V251" s="26"/>
      <c r="W251" s="26"/>
      <c r="X251" s="34" t="s">
        <v>295</v>
      </c>
      <c r="Y251" s="34"/>
      <c r="Z251" s="55" t="s">
        <v>212</v>
      </c>
    </row>
    <row r="252" spans="1:26">
      <c r="A252" s="14"/>
      <c r="B252" s="27"/>
      <c r="C252" s="26"/>
      <c r="D252" s="56"/>
      <c r="E252" s="56"/>
      <c r="F252" s="26"/>
      <c r="G252" s="26"/>
      <c r="H252" s="34"/>
      <c r="I252" s="34"/>
      <c r="J252" s="55"/>
      <c r="K252" s="26"/>
      <c r="L252" s="56"/>
      <c r="M252" s="56"/>
      <c r="N252" s="26"/>
      <c r="O252" s="26"/>
      <c r="P252" s="34"/>
      <c r="Q252" s="34"/>
      <c r="R252" s="55"/>
      <c r="S252" s="26"/>
      <c r="T252" s="56"/>
      <c r="U252" s="56"/>
      <c r="V252" s="26"/>
      <c r="W252" s="26"/>
      <c r="X252" s="34"/>
      <c r="Y252" s="34"/>
      <c r="Z252" s="55"/>
    </row>
    <row r="253" spans="1:26">
      <c r="A253" s="14"/>
      <c r="B253" s="35" t="s">
        <v>268</v>
      </c>
      <c r="C253" s="40"/>
      <c r="D253" s="36">
        <v>335</v>
      </c>
      <c r="E253" s="36"/>
      <c r="F253" s="40"/>
      <c r="G253" s="40"/>
      <c r="H253" s="36" t="s">
        <v>269</v>
      </c>
      <c r="I253" s="36"/>
      <c r="J253" s="38" t="s">
        <v>212</v>
      </c>
      <c r="K253" s="40"/>
      <c r="L253" s="36" t="s">
        <v>209</v>
      </c>
      <c r="M253" s="36"/>
      <c r="N253" s="40"/>
      <c r="O253" s="40"/>
      <c r="P253" s="36" t="s">
        <v>209</v>
      </c>
      <c r="Q253" s="36"/>
      <c r="R253" s="40"/>
      <c r="S253" s="40"/>
      <c r="T253" s="36">
        <v>335</v>
      </c>
      <c r="U253" s="36"/>
      <c r="V253" s="40"/>
      <c r="W253" s="40"/>
      <c r="X253" s="36" t="s">
        <v>269</v>
      </c>
      <c r="Y253" s="36"/>
      <c r="Z253" s="38" t="s">
        <v>212</v>
      </c>
    </row>
    <row r="254" spans="1:26">
      <c r="A254" s="14"/>
      <c r="B254" s="35"/>
      <c r="C254" s="40"/>
      <c r="D254" s="36"/>
      <c r="E254" s="36"/>
      <c r="F254" s="40"/>
      <c r="G254" s="40"/>
      <c r="H254" s="36"/>
      <c r="I254" s="36"/>
      <c r="J254" s="38"/>
      <c r="K254" s="40"/>
      <c r="L254" s="36"/>
      <c r="M254" s="36"/>
      <c r="N254" s="40"/>
      <c r="O254" s="40"/>
      <c r="P254" s="36"/>
      <c r="Q254" s="36"/>
      <c r="R254" s="40"/>
      <c r="S254" s="40"/>
      <c r="T254" s="36"/>
      <c r="U254" s="36"/>
      <c r="V254" s="40"/>
      <c r="W254" s="40"/>
      <c r="X254" s="36"/>
      <c r="Y254" s="36"/>
      <c r="Z254" s="38"/>
    </row>
    <row r="255" spans="1:26">
      <c r="A255" s="14"/>
      <c r="B255" s="27" t="s">
        <v>270</v>
      </c>
      <c r="C255" s="26"/>
      <c r="D255" s="56">
        <v>1375</v>
      </c>
      <c r="E255" s="56"/>
      <c r="F255" s="26"/>
      <c r="G255" s="26"/>
      <c r="H255" s="34" t="s">
        <v>278</v>
      </c>
      <c r="I255" s="34"/>
      <c r="J255" s="55" t="s">
        <v>212</v>
      </c>
      <c r="K255" s="26"/>
      <c r="L255" s="34" t="s">
        <v>209</v>
      </c>
      <c r="M255" s="34"/>
      <c r="N255" s="26"/>
      <c r="O255" s="26"/>
      <c r="P255" s="34" t="s">
        <v>209</v>
      </c>
      <c r="Q255" s="34"/>
      <c r="R255" s="26"/>
      <c r="S255" s="26"/>
      <c r="T255" s="56">
        <v>1375</v>
      </c>
      <c r="U255" s="56"/>
      <c r="V255" s="26"/>
      <c r="W255" s="26"/>
      <c r="X255" s="34" t="s">
        <v>278</v>
      </c>
      <c r="Y255" s="34"/>
      <c r="Z255" s="55" t="s">
        <v>212</v>
      </c>
    </row>
    <row r="256" spans="1:26" ht="15.75" thickBot="1">
      <c r="A256" s="14"/>
      <c r="B256" s="27"/>
      <c r="C256" s="26"/>
      <c r="D256" s="74"/>
      <c r="E256" s="74"/>
      <c r="F256" s="75"/>
      <c r="G256" s="26"/>
      <c r="H256" s="62"/>
      <c r="I256" s="62"/>
      <c r="J256" s="102"/>
      <c r="K256" s="26"/>
      <c r="L256" s="62"/>
      <c r="M256" s="62"/>
      <c r="N256" s="75"/>
      <c r="O256" s="26"/>
      <c r="P256" s="62"/>
      <c r="Q256" s="62"/>
      <c r="R256" s="75"/>
      <c r="S256" s="26"/>
      <c r="T256" s="74"/>
      <c r="U256" s="74"/>
      <c r="V256" s="75"/>
      <c r="W256" s="26"/>
      <c r="X256" s="62"/>
      <c r="Y256" s="62"/>
      <c r="Z256" s="102"/>
    </row>
    <row r="257" spans="1:26">
      <c r="A257" s="14"/>
      <c r="B257" s="35" t="s">
        <v>333</v>
      </c>
      <c r="C257" s="40"/>
      <c r="D257" s="87" t="s">
        <v>208</v>
      </c>
      <c r="E257" s="64">
        <v>59127</v>
      </c>
      <c r="F257" s="53"/>
      <c r="G257" s="40"/>
      <c r="H257" s="87" t="s">
        <v>208</v>
      </c>
      <c r="I257" s="88" t="s">
        <v>348</v>
      </c>
      <c r="J257" s="87" t="s">
        <v>212</v>
      </c>
      <c r="K257" s="40"/>
      <c r="L257" s="87" t="s">
        <v>208</v>
      </c>
      <c r="M257" s="64">
        <v>12271</v>
      </c>
      <c r="N257" s="53"/>
      <c r="O257" s="40"/>
      <c r="P257" s="87" t="s">
        <v>208</v>
      </c>
      <c r="Q257" s="88" t="s">
        <v>349</v>
      </c>
      <c r="R257" s="87" t="s">
        <v>212</v>
      </c>
      <c r="S257" s="40"/>
      <c r="T257" s="87" t="s">
        <v>208</v>
      </c>
      <c r="U257" s="64">
        <v>71398</v>
      </c>
      <c r="V257" s="53"/>
      <c r="W257" s="40"/>
      <c r="X257" s="87" t="s">
        <v>208</v>
      </c>
      <c r="Y257" s="88" t="s">
        <v>297</v>
      </c>
      <c r="Z257" s="87" t="s">
        <v>212</v>
      </c>
    </row>
    <row r="258" spans="1:26" ht="15.75" thickBot="1">
      <c r="A258" s="14"/>
      <c r="B258" s="35"/>
      <c r="C258" s="40"/>
      <c r="D258" s="72"/>
      <c r="E258" s="65"/>
      <c r="F258" s="66"/>
      <c r="G258" s="40"/>
      <c r="H258" s="72"/>
      <c r="I258" s="89"/>
      <c r="J258" s="72"/>
      <c r="K258" s="40"/>
      <c r="L258" s="72"/>
      <c r="M258" s="65"/>
      <c r="N258" s="66"/>
      <c r="O258" s="40"/>
      <c r="P258" s="72"/>
      <c r="Q258" s="89"/>
      <c r="R258" s="72"/>
      <c r="S258" s="40"/>
      <c r="T258" s="72"/>
      <c r="U258" s="65"/>
      <c r="V258" s="66"/>
      <c r="W258" s="40"/>
      <c r="X258" s="72"/>
      <c r="Y258" s="89"/>
      <c r="Z258" s="72"/>
    </row>
    <row r="259" spans="1:26" ht="15.75" thickTop="1">
      <c r="A259" s="14"/>
      <c r="B259" s="78" t="s">
        <v>310</v>
      </c>
      <c r="C259" s="11"/>
      <c r="D259" s="70"/>
      <c r="E259" s="70"/>
      <c r="F259" s="70"/>
      <c r="G259" s="11"/>
      <c r="H259" s="70"/>
      <c r="I259" s="70"/>
      <c r="J259" s="70"/>
      <c r="K259" s="11"/>
      <c r="L259" s="70"/>
      <c r="M259" s="70"/>
      <c r="N259" s="70"/>
      <c r="O259" s="11"/>
      <c r="P259" s="70"/>
      <c r="Q259" s="70"/>
      <c r="R259" s="70"/>
      <c r="S259" s="11"/>
      <c r="T259" s="70"/>
      <c r="U259" s="70"/>
      <c r="V259" s="70"/>
      <c r="W259" s="11"/>
      <c r="X259" s="70"/>
      <c r="Y259" s="70"/>
      <c r="Z259" s="70"/>
    </row>
    <row r="260" spans="1:26">
      <c r="A260" s="14"/>
      <c r="B260" s="35" t="s">
        <v>250</v>
      </c>
      <c r="C260" s="40"/>
      <c r="D260" s="38" t="s">
        <v>208</v>
      </c>
      <c r="E260" s="58">
        <v>36271</v>
      </c>
      <c r="F260" s="40"/>
      <c r="G260" s="40"/>
      <c r="H260" s="38" t="s">
        <v>208</v>
      </c>
      <c r="I260" s="36" t="s">
        <v>350</v>
      </c>
      <c r="J260" s="38" t="s">
        <v>212</v>
      </c>
      <c r="K260" s="40"/>
      <c r="L260" s="38" t="s">
        <v>208</v>
      </c>
      <c r="M260" s="58">
        <v>4153</v>
      </c>
      <c r="N260" s="40"/>
      <c r="O260" s="40"/>
      <c r="P260" s="38" t="s">
        <v>208</v>
      </c>
      <c r="Q260" s="36" t="s">
        <v>276</v>
      </c>
      <c r="R260" s="38" t="s">
        <v>212</v>
      </c>
      <c r="S260" s="40"/>
      <c r="T260" s="38" t="s">
        <v>208</v>
      </c>
      <c r="U260" s="58">
        <v>40424</v>
      </c>
      <c r="V260" s="40"/>
      <c r="W260" s="40"/>
      <c r="X260" s="38" t="s">
        <v>208</v>
      </c>
      <c r="Y260" s="36" t="s">
        <v>298</v>
      </c>
      <c r="Z260" s="38" t="s">
        <v>212</v>
      </c>
    </row>
    <row r="261" spans="1:26">
      <c r="A261" s="14"/>
      <c r="B261" s="35"/>
      <c r="C261" s="40"/>
      <c r="D261" s="38"/>
      <c r="E261" s="58"/>
      <c r="F261" s="40"/>
      <c r="G261" s="40"/>
      <c r="H261" s="38"/>
      <c r="I261" s="36"/>
      <c r="J261" s="38"/>
      <c r="K261" s="40"/>
      <c r="L261" s="38"/>
      <c r="M261" s="58"/>
      <c r="N261" s="40"/>
      <c r="O261" s="40"/>
      <c r="P261" s="38"/>
      <c r="Q261" s="36"/>
      <c r="R261" s="38"/>
      <c r="S261" s="40"/>
      <c r="T261" s="38"/>
      <c r="U261" s="58"/>
      <c r="V261" s="40"/>
      <c r="W261" s="40"/>
      <c r="X261" s="38"/>
      <c r="Y261" s="36"/>
      <c r="Z261" s="38"/>
    </row>
    <row r="262" spans="1:26">
      <c r="A262" s="14"/>
      <c r="B262" s="27" t="s">
        <v>257</v>
      </c>
      <c r="C262" s="26"/>
      <c r="D262" s="56">
        <v>16895</v>
      </c>
      <c r="E262" s="56"/>
      <c r="F262" s="26"/>
      <c r="G262" s="26"/>
      <c r="H262" s="34" t="s">
        <v>299</v>
      </c>
      <c r="I262" s="34"/>
      <c r="J262" s="55" t="s">
        <v>212</v>
      </c>
      <c r="K262" s="26"/>
      <c r="L262" s="34" t="s">
        <v>209</v>
      </c>
      <c r="M262" s="34"/>
      <c r="N262" s="26"/>
      <c r="O262" s="26"/>
      <c r="P262" s="34" t="s">
        <v>209</v>
      </c>
      <c r="Q262" s="34"/>
      <c r="R262" s="26"/>
      <c r="S262" s="26"/>
      <c r="T262" s="56">
        <v>16895</v>
      </c>
      <c r="U262" s="56"/>
      <c r="V262" s="26"/>
      <c r="W262" s="26"/>
      <c r="X262" s="34" t="s">
        <v>299</v>
      </c>
      <c r="Y262" s="34"/>
      <c r="Z262" s="55" t="s">
        <v>212</v>
      </c>
    </row>
    <row r="263" spans="1:26">
      <c r="A263" s="14"/>
      <c r="B263" s="27"/>
      <c r="C263" s="26"/>
      <c r="D263" s="56"/>
      <c r="E263" s="56"/>
      <c r="F263" s="26"/>
      <c r="G263" s="26"/>
      <c r="H263" s="34"/>
      <c r="I263" s="34"/>
      <c r="J263" s="55"/>
      <c r="K263" s="26"/>
      <c r="L263" s="34"/>
      <c r="M263" s="34"/>
      <c r="N263" s="26"/>
      <c r="O263" s="26"/>
      <c r="P263" s="34"/>
      <c r="Q263" s="34"/>
      <c r="R263" s="26"/>
      <c r="S263" s="26"/>
      <c r="T263" s="56"/>
      <c r="U263" s="56"/>
      <c r="V263" s="26"/>
      <c r="W263" s="26"/>
      <c r="X263" s="34"/>
      <c r="Y263" s="34"/>
      <c r="Z263" s="55"/>
    </row>
    <row r="264" spans="1:26">
      <c r="A264" s="14"/>
      <c r="B264" s="35" t="s">
        <v>259</v>
      </c>
      <c r="C264" s="40"/>
      <c r="D264" s="58">
        <v>9738</v>
      </c>
      <c r="E264" s="58"/>
      <c r="F264" s="40"/>
      <c r="G264" s="40"/>
      <c r="H264" s="36" t="s">
        <v>300</v>
      </c>
      <c r="I264" s="36"/>
      <c r="J264" s="38" t="s">
        <v>212</v>
      </c>
      <c r="K264" s="40"/>
      <c r="L264" s="36" t="s">
        <v>209</v>
      </c>
      <c r="M264" s="36"/>
      <c r="N264" s="40"/>
      <c r="O264" s="40"/>
      <c r="P264" s="36" t="s">
        <v>209</v>
      </c>
      <c r="Q264" s="36"/>
      <c r="R264" s="40"/>
      <c r="S264" s="40"/>
      <c r="T264" s="58">
        <v>9738</v>
      </c>
      <c r="U264" s="58"/>
      <c r="V264" s="40"/>
      <c r="W264" s="40"/>
      <c r="X264" s="36" t="s">
        <v>300</v>
      </c>
      <c r="Y264" s="36"/>
      <c r="Z264" s="38" t="s">
        <v>212</v>
      </c>
    </row>
    <row r="265" spans="1:26">
      <c r="A265" s="14"/>
      <c r="B265" s="35"/>
      <c r="C265" s="40"/>
      <c r="D265" s="58"/>
      <c r="E265" s="58"/>
      <c r="F265" s="40"/>
      <c r="G265" s="40"/>
      <c r="H265" s="36"/>
      <c r="I265" s="36"/>
      <c r="J265" s="38"/>
      <c r="K265" s="40"/>
      <c r="L265" s="36"/>
      <c r="M265" s="36"/>
      <c r="N265" s="40"/>
      <c r="O265" s="40"/>
      <c r="P265" s="36"/>
      <c r="Q265" s="36"/>
      <c r="R265" s="40"/>
      <c r="S265" s="40"/>
      <c r="T265" s="58"/>
      <c r="U265" s="58"/>
      <c r="V265" s="40"/>
      <c r="W265" s="40"/>
      <c r="X265" s="36"/>
      <c r="Y265" s="36"/>
      <c r="Z265" s="38"/>
    </row>
    <row r="266" spans="1:26">
      <c r="A266" s="14"/>
      <c r="B266" s="27" t="s">
        <v>262</v>
      </c>
      <c r="C266" s="26"/>
      <c r="D266" s="56">
        <v>23041</v>
      </c>
      <c r="E266" s="56"/>
      <c r="F266" s="26"/>
      <c r="G266" s="26"/>
      <c r="H266" s="34" t="s">
        <v>302</v>
      </c>
      <c r="I266" s="34"/>
      <c r="J266" s="55" t="s">
        <v>212</v>
      </c>
      <c r="K266" s="26"/>
      <c r="L266" s="34" t="s">
        <v>209</v>
      </c>
      <c r="M266" s="34"/>
      <c r="N266" s="26"/>
      <c r="O266" s="26"/>
      <c r="P266" s="34" t="s">
        <v>209</v>
      </c>
      <c r="Q266" s="34"/>
      <c r="R266" s="26"/>
      <c r="S266" s="26"/>
      <c r="T266" s="56">
        <v>23041</v>
      </c>
      <c r="U266" s="56"/>
      <c r="V266" s="26"/>
      <c r="W266" s="26"/>
      <c r="X266" s="34" t="s">
        <v>302</v>
      </c>
      <c r="Y266" s="34"/>
      <c r="Z266" s="55" t="s">
        <v>212</v>
      </c>
    </row>
    <row r="267" spans="1:26">
      <c r="A267" s="14"/>
      <c r="B267" s="27"/>
      <c r="C267" s="26"/>
      <c r="D267" s="56"/>
      <c r="E267" s="56"/>
      <c r="F267" s="26"/>
      <c r="G267" s="26"/>
      <c r="H267" s="34"/>
      <c r="I267" s="34"/>
      <c r="J267" s="55"/>
      <c r="K267" s="26"/>
      <c r="L267" s="34"/>
      <c r="M267" s="34"/>
      <c r="N267" s="26"/>
      <c r="O267" s="26"/>
      <c r="P267" s="34"/>
      <c r="Q267" s="34"/>
      <c r="R267" s="26"/>
      <c r="S267" s="26"/>
      <c r="T267" s="56"/>
      <c r="U267" s="56"/>
      <c r="V267" s="26"/>
      <c r="W267" s="26"/>
      <c r="X267" s="34"/>
      <c r="Y267" s="34"/>
      <c r="Z267" s="55"/>
    </row>
    <row r="268" spans="1:26">
      <c r="A268" s="14"/>
      <c r="B268" s="35" t="s">
        <v>264</v>
      </c>
      <c r="C268" s="40"/>
      <c r="D268" s="58">
        <v>15534</v>
      </c>
      <c r="E268" s="58"/>
      <c r="F268" s="40"/>
      <c r="G268" s="40"/>
      <c r="H268" s="36" t="s">
        <v>303</v>
      </c>
      <c r="I268" s="36"/>
      <c r="J268" s="38" t="s">
        <v>212</v>
      </c>
      <c r="K268" s="40"/>
      <c r="L268" s="36" t="s">
        <v>209</v>
      </c>
      <c r="M268" s="36"/>
      <c r="N268" s="40"/>
      <c r="O268" s="40"/>
      <c r="P268" s="36" t="s">
        <v>209</v>
      </c>
      <c r="Q268" s="36"/>
      <c r="R268" s="40"/>
      <c r="S268" s="40"/>
      <c r="T268" s="58">
        <v>15534</v>
      </c>
      <c r="U268" s="58"/>
      <c r="V268" s="40"/>
      <c r="W268" s="40"/>
      <c r="X268" s="36" t="s">
        <v>303</v>
      </c>
      <c r="Y268" s="36"/>
      <c r="Z268" s="38" t="s">
        <v>212</v>
      </c>
    </row>
    <row r="269" spans="1:26">
      <c r="A269" s="14"/>
      <c r="B269" s="35"/>
      <c r="C269" s="40"/>
      <c r="D269" s="58"/>
      <c r="E269" s="58"/>
      <c r="F269" s="40"/>
      <c r="G269" s="40"/>
      <c r="H269" s="36"/>
      <c r="I269" s="36"/>
      <c r="J269" s="38"/>
      <c r="K269" s="40"/>
      <c r="L269" s="36"/>
      <c r="M269" s="36"/>
      <c r="N269" s="40"/>
      <c r="O269" s="40"/>
      <c r="P269" s="36"/>
      <c r="Q269" s="36"/>
      <c r="R269" s="40"/>
      <c r="S269" s="40"/>
      <c r="T269" s="58"/>
      <c r="U269" s="58"/>
      <c r="V269" s="40"/>
      <c r="W269" s="40"/>
      <c r="X269" s="36"/>
      <c r="Y269" s="36"/>
      <c r="Z269" s="38"/>
    </row>
    <row r="270" spans="1:26">
      <c r="A270" s="14"/>
      <c r="B270" s="27" t="s">
        <v>266</v>
      </c>
      <c r="C270" s="26"/>
      <c r="D270" s="56">
        <v>8401</v>
      </c>
      <c r="E270" s="56"/>
      <c r="F270" s="26"/>
      <c r="G270" s="26"/>
      <c r="H270" s="34" t="s">
        <v>304</v>
      </c>
      <c r="I270" s="34"/>
      <c r="J270" s="55" t="s">
        <v>212</v>
      </c>
      <c r="K270" s="26"/>
      <c r="L270" s="34" t="s">
        <v>209</v>
      </c>
      <c r="M270" s="34"/>
      <c r="N270" s="26"/>
      <c r="O270" s="26"/>
      <c r="P270" s="34" t="s">
        <v>209</v>
      </c>
      <c r="Q270" s="34"/>
      <c r="R270" s="26"/>
      <c r="S270" s="26"/>
      <c r="T270" s="56">
        <v>8401</v>
      </c>
      <c r="U270" s="56"/>
      <c r="V270" s="26"/>
      <c r="W270" s="26"/>
      <c r="X270" s="34" t="s">
        <v>304</v>
      </c>
      <c r="Y270" s="34"/>
      <c r="Z270" s="55" t="s">
        <v>212</v>
      </c>
    </row>
    <row r="271" spans="1:26" ht="15.75" thickBot="1">
      <c r="A271" s="14"/>
      <c r="B271" s="27"/>
      <c r="C271" s="26"/>
      <c r="D271" s="74"/>
      <c r="E271" s="74"/>
      <c r="F271" s="75"/>
      <c r="G271" s="26"/>
      <c r="H271" s="62"/>
      <c r="I271" s="62"/>
      <c r="J271" s="102"/>
      <c r="K271" s="26"/>
      <c r="L271" s="62"/>
      <c r="M271" s="62"/>
      <c r="N271" s="75"/>
      <c r="O271" s="26"/>
      <c r="P271" s="62"/>
      <c r="Q271" s="62"/>
      <c r="R271" s="75"/>
      <c r="S271" s="26"/>
      <c r="T271" s="74"/>
      <c r="U271" s="74"/>
      <c r="V271" s="75"/>
      <c r="W271" s="26"/>
      <c r="X271" s="62"/>
      <c r="Y271" s="62"/>
      <c r="Z271" s="102"/>
    </row>
    <row r="272" spans="1:26">
      <c r="A272" s="14"/>
      <c r="B272" s="35" t="s">
        <v>339</v>
      </c>
      <c r="C272" s="40"/>
      <c r="D272" s="87" t="s">
        <v>208</v>
      </c>
      <c r="E272" s="64">
        <v>109880</v>
      </c>
      <c r="F272" s="53"/>
      <c r="G272" s="40"/>
      <c r="H272" s="87" t="s">
        <v>208</v>
      </c>
      <c r="I272" s="88" t="s">
        <v>351</v>
      </c>
      <c r="J272" s="87" t="s">
        <v>212</v>
      </c>
      <c r="K272" s="40"/>
      <c r="L272" s="87" t="s">
        <v>208</v>
      </c>
      <c r="M272" s="64">
        <v>4153</v>
      </c>
      <c r="N272" s="53"/>
      <c r="O272" s="40"/>
      <c r="P272" s="87" t="s">
        <v>208</v>
      </c>
      <c r="Q272" s="88" t="s">
        <v>276</v>
      </c>
      <c r="R272" s="87" t="s">
        <v>212</v>
      </c>
      <c r="S272" s="40"/>
      <c r="T272" s="87" t="s">
        <v>208</v>
      </c>
      <c r="U272" s="64">
        <v>114033</v>
      </c>
      <c r="V272" s="53"/>
      <c r="W272" s="40"/>
      <c r="X272" s="87" t="s">
        <v>208</v>
      </c>
      <c r="Y272" s="88" t="s">
        <v>306</v>
      </c>
      <c r="Z272" s="87" t="s">
        <v>212</v>
      </c>
    </row>
    <row r="273" spans="1:34" ht="15.75" thickBot="1">
      <c r="A273" s="14"/>
      <c r="B273" s="35"/>
      <c r="C273" s="40"/>
      <c r="D273" s="72"/>
      <c r="E273" s="65"/>
      <c r="F273" s="66"/>
      <c r="G273" s="40"/>
      <c r="H273" s="72"/>
      <c r="I273" s="89"/>
      <c r="J273" s="72"/>
      <c r="K273" s="40"/>
      <c r="L273" s="72"/>
      <c r="M273" s="65"/>
      <c r="N273" s="66"/>
      <c r="O273" s="40"/>
      <c r="P273" s="72"/>
      <c r="Q273" s="89"/>
      <c r="R273" s="72"/>
      <c r="S273" s="40"/>
      <c r="T273" s="72"/>
      <c r="U273" s="65"/>
      <c r="V273" s="66"/>
      <c r="W273" s="40"/>
      <c r="X273" s="72"/>
      <c r="Y273" s="89"/>
      <c r="Z273" s="72"/>
    </row>
    <row r="274" spans="1:34" ht="15.75" thickTop="1">
      <c r="A274" s="14"/>
      <c r="B274" s="76"/>
      <c r="C274" s="76"/>
      <c r="D274" s="76"/>
      <c r="E274" s="76"/>
      <c r="F274" s="76"/>
      <c r="G274" s="76"/>
      <c r="H274" s="76"/>
      <c r="I274" s="76"/>
      <c r="J274" s="76"/>
      <c r="K274" s="76"/>
      <c r="L274" s="76"/>
      <c r="M274" s="76"/>
      <c r="N274" s="76"/>
      <c r="O274" s="76"/>
      <c r="P274" s="76"/>
      <c r="Q274" s="76"/>
      <c r="R274" s="76"/>
      <c r="S274" s="76"/>
      <c r="T274" s="76"/>
      <c r="U274" s="76"/>
      <c r="V274" s="76"/>
      <c r="W274" s="76"/>
      <c r="X274" s="76"/>
      <c r="Y274" s="76"/>
      <c r="Z274" s="76"/>
      <c r="AA274" s="76"/>
      <c r="AB274" s="76"/>
      <c r="AC274" s="76"/>
      <c r="AD274" s="76"/>
      <c r="AE274" s="76"/>
      <c r="AF274" s="76"/>
      <c r="AG274" s="76"/>
      <c r="AH274" s="76"/>
    </row>
    <row r="275" spans="1:34" ht="25.5" customHeight="1">
      <c r="A275" s="14"/>
      <c r="B275" s="77" t="s">
        <v>352</v>
      </c>
      <c r="C275" s="77"/>
      <c r="D275" s="77"/>
      <c r="E275" s="77"/>
      <c r="F275" s="77"/>
      <c r="G275" s="77"/>
      <c r="H275" s="77"/>
      <c r="I275" s="77"/>
      <c r="J275" s="77"/>
      <c r="K275" s="77"/>
      <c r="L275" s="77"/>
      <c r="M275" s="77"/>
      <c r="N275" s="77"/>
      <c r="O275" s="77"/>
      <c r="P275" s="77"/>
      <c r="Q275" s="77"/>
      <c r="R275" s="77"/>
      <c r="S275" s="77"/>
      <c r="T275" s="77"/>
      <c r="U275" s="77"/>
      <c r="V275" s="77"/>
      <c r="W275" s="77"/>
      <c r="X275" s="77"/>
      <c r="Y275" s="77"/>
      <c r="Z275" s="77"/>
      <c r="AA275" s="77"/>
      <c r="AB275" s="77"/>
      <c r="AC275" s="77"/>
      <c r="AD275" s="77"/>
      <c r="AE275" s="77"/>
      <c r="AF275" s="77"/>
      <c r="AG275" s="77"/>
      <c r="AH275" s="77"/>
    </row>
    <row r="276" spans="1:34">
      <c r="A276" s="14"/>
      <c r="B276" s="77"/>
      <c r="C276" s="77"/>
      <c r="D276" s="77"/>
      <c r="E276" s="77"/>
      <c r="F276" s="77"/>
      <c r="G276" s="77"/>
      <c r="H276" s="77"/>
      <c r="I276" s="77"/>
      <c r="J276" s="77"/>
      <c r="K276" s="77"/>
      <c r="L276" s="77"/>
      <c r="M276" s="77"/>
      <c r="N276" s="77"/>
      <c r="O276" s="77"/>
      <c r="P276" s="77"/>
      <c r="Q276" s="77"/>
      <c r="R276" s="77"/>
      <c r="S276" s="77"/>
      <c r="T276" s="77"/>
      <c r="U276" s="77"/>
      <c r="V276" s="77"/>
      <c r="W276" s="77"/>
      <c r="X276" s="77"/>
      <c r="Y276" s="77"/>
      <c r="Z276" s="77"/>
      <c r="AA276" s="77"/>
      <c r="AB276" s="77"/>
      <c r="AC276" s="77"/>
      <c r="AD276" s="77"/>
      <c r="AE276" s="77"/>
      <c r="AF276" s="77"/>
      <c r="AG276" s="77"/>
      <c r="AH276" s="77"/>
    </row>
    <row r="277" spans="1:34">
      <c r="A277" s="14"/>
      <c r="B277" s="77" t="s">
        <v>353</v>
      </c>
      <c r="C277" s="77"/>
      <c r="D277" s="77"/>
      <c r="E277" s="77"/>
      <c r="F277" s="77"/>
      <c r="G277" s="77"/>
      <c r="H277" s="77"/>
      <c r="I277" s="77"/>
      <c r="J277" s="77"/>
      <c r="K277" s="77"/>
      <c r="L277" s="77"/>
      <c r="M277" s="77"/>
      <c r="N277" s="77"/>
      <c r="O277" s="77"/>
      <c r="P277" s="77"/>
      <c r="Q277" s="77"/>
      <c r="R277" s="77"/>
      <c r="S277" s="77"/>
      <c r="T277" s="77"/>
      <c r="U277" s="77"/>
      <c r="V277" s="77"/>
      <c r="W277" s="77"/>
      <c r="X277" s="77"/>
      <c r="Y277" s="77"/>
      <c r="Z277" s="77"/>
      <c r="AA277" s="77"/>
      <c r="AB277" s="77"/>
      <c r="AC277" s="77"/>
      <c r="AD277" s="77"/>
      <c r="AE277" s="77"/>
      <c r="AF277" s="77"/>
      <c r="AG277" s="77"/>
      <c r="AH277" s="77"/>
    </row>
    <row r="278" spans="1:34">
      <c r="A278" s="14"/>
      <c r="B278" s="77"/>
      <c r="C278" s="77"/>
      <c r="D278" s="77"/>
      <c r="E278" s="77"/>
      <c r="F278" s="77"/>
      <c r="G278" s="77"/>
      <c r="H278" s="77"/>
      <c r="I278" s="77"/>
      <c r="J278" s="77"/>
      <c r="K278" s="77"/>
      <c r="L278" s="77"/>
      <c r="M278" s="77"/>
      <c r="N278" s="77"/>
      <c r="O278" s="77"/>
      <c r="P278" s="77"/>
      <c r="Q278" s="77"/>
      <c r="R278" s="77"/>
      <c r="S278" s="77"/>
      <c r="T278" s="77"/>
      <c r="U278" s="77"/>
      <c r="V278" s="77"/>
      <c r="W278" s="77"/>
      <c r="X278" s="77"/>
      <c r="Y278" s="77"/>
      <c r="Z278" s="77"/>
      <c r="AA278" s="77"/>
      <c r="AB278" s="77"/>
      <c r="AC278" s="77"/>
      <c r="AD278" s="77"/>
      <c r="AE278" s="77"/>
      <c r="AF278" s="77"/>
      <c r="AG278" s="77"/>
      <c r="AH278" s="77"/>
    </row>
    <row r="279" spans="1:34">
      <c r="A279" s="14"/>
      <c r="B279" s="77" t="s">
        <v>354</v>
      </c>
      <c r="C279" s="77"/>
      <c r="D279" s="77"/>
      <c r="E279" s="77"/>
      <c r="F279" s="77"/>
      <c r="G279" s="77"/>
      <c r="H279" s="77"/>
      <c r="I279" s="77"/>
      <c r="J279" s="77"/>
      <c r="K279" s="77"/>
      <c r="L279" s="77"/>
      <c r="M279" s="77"/>
      <c r="N279" s="77"/>
      <c r="O279" s="77"/>
      <c r="P279" s="77"/>
      <c r="Q279" s="77"/>
      <c r="R279" s="77"/>
      <c r="S279" s="77"/>
      <c r="T279" s="77"/>
      <c r="U279" s="77"/>
      <c r="V279" s="77"/>
      <c r="W279" s="77"/>
      <c r="X279" s="77"/>
      <c r="Y279" s="77"/>
      <c r="Z279" s="77"/>
      <c r="AA279" s="77"/>
      <c r="AB279" s="77"/>
      <c r="AC279" s="77"/>
      <c r="AD279" s="77"/>
      <c r="AE279" s="77"/>
      <c r="AF279" s="77"/>
      <c r="AG279" s="77"/>
      <c r="AH279" s="77"/>
    </row>
    <row r="280" spans="1:34">
      <c r="A280" s="14"/>
      <c r="B280" s="77"/>
      <c r="C280" s="77"/>
      <c r="D280" s="77"/>
      <c r="E280" s="77"/>
      <c r="F280" s="77"/>
      <c r="G280" s="77"/>
      <c r="H280" s="77"/>
      <c r="I280" s="77"/>
      <c r="J280" s="77"/>
      <c r="K280" s="77"/>
      <c r="L280" s="77"/>
      <c r="M280" s="77"/>
      <c r="N280" s="77"/>
      <c r="O280" s="77"/>
      <c r="P280" s="77"/>
      <c r="Q280" s="77"/>
      <c r="R280" s="77"/>
      <c r="S280" s="77"/>
      <c r="T280" s="77"/>
      <c r="U280" s="77"/>
      <c r="V280" s="77"/>
      <c r="W280" s="77"/>
      <c r="X280" s="77"/>
      <c r="Y280" s="77"/>
      <c r="Z280" s="77"/>
      <c r="AA280" s="77"/>
      <c r="AB280" s="77"/>
      <c r="AC280" s="77"/>
      <c r="AD280" s="77"/>
      <c r="AE280" s="77"/>
      <c r="AF280" s="77"/>
      <c r="AG280" s="77"/>
      <c r="AH280" s="77"/>
    </row>
    <row r="281" spans="1:34">
      <c r="A281" s="14"/>
      <c r="B281" s="76"/>
      <c r="C281" s="76"/>
      <c r="D281" s="76"/>
      <c r="E281" s="76"/>
      <c r="F281" s="76"/>
      <c r="G281" s="76"/>
      <c r="H281" s="76"/>
      <c r="I281" s="76"/>
      <c r="J281" s="76"/>
      <c r="K281" s="76"/>
      <c r="L281" s="76"/>
      <c r="M281" s="76"/>
      <c r="N281" s="76"/>
      <c r="O281" s="76"/>
      <c r="P281" s="76"/>
      <c r="Q281" s="76"/>
      <c r="R281" s="76"/>
      <c r="S281" s="76"/>
      <c r="T281" s="76"/>
      <c r="U281" s="76"/>
      <c r="V281" s="76"/>
      <c r="W281" s="76"/>
      <c r="X281" s="76"/>
      <c r="Y281" s="76"/>
      <c r="Z281" s="76"/>
      <c r="AA281" s="76"/>
      <c r="AB281" s="76"/>
      <c r="AC281" s="76"/>
      <c r="AD281" s="76"/>
      <c r="AE281" s="76"/>
      <c r="AF281" s="76"/>
      <c r="AG281" s="76"/>
      <c r="AH281" s="76"/>
    </row>
    <row r="282" spans="1:34">
      <c r="A282" s="14"/>
      <c r="B282" s="76"/>
      <c r="C282" s="76"/>
      <c r="D282" s="76"/>
      <c r="E282" s="76"/>
      <c r="F282" s="76"/>
      <c r="G282" s="76"/>
      <c r="H282" s="76"/>
      <c r="I282" s="76"/>
      <c r="J282" s="76"/>
      <c r="K282" s="76"/>
      <c r="L282" s="76"/>
      <c r="M282" s="76"/>
      <c r="N282" s="76"/>
      <c r="O282" s="76"/>
      <c r="P282" s="76"/>
      <c r="Q282" s="76"/>
      <c r="R282" s="76"/>
      <c r="S282" s="76"/>
      <c r="T282" s="76"/>
      <c r="U282" s="76"/>
      <c r="V282" s="76"/>
      <c r="W282" s="76"/>
      <c r="X282" s="76"/>
      <c r="Y282" s="76"/>
      <c r="Z282" s="76"/>
      <c r="AA282" s="76"/>
      <c r="AB282" s="76"/>
      <c r="AC282" s="76"/>
      <c r="AD282" s="76"/>
      <c r="AE282" s="76"/>
      <c r="AF282" s="76"/>
      <c r="AG282" s="76"/>
      <c r="AH282" s="76"/>
    </row>
    <row r="283" spans="1:34">
      <c r="A283" s="14"/>
      <c r="B283" s="76"/>
      <c r="C283" s="76"/>
      <c r="D283" s="76"/>
      <c r="E283" s="76"/>
      <c r="F283" s="76"/>
      <c r="G283" s="76"/>
      <c r="H283" s="76"/>
      <c r="I283" s="76"/>
      <c r="J283" s="76"/>
      <c r="K283" s="76"/>
      <c r="L283" s="76"/>
      <c r="M283" s="76"/>
      <c r="N283" s="76"/>
      <c r="O283" s="76"/>
      <c r="P283" s="76"/>
      <c r="Q283" s="76"/>
      <c r="R283" s="76"/>
      <c r="S283" s="76"/>
      <c r="T283" s="76"/>
      <c r="U283" s="76"/>
      <c r="V283" s="76"/>
      <c r="W283" s="76"/>
      <c r="X283" s="76"/>
      <c r="Y283" s="76"/>
      <c r="Z283" s="76"/>
      <c r="AA283" s="76"/>
      <c r="AB283" s="76"/>
      <c r="AC283" s="76"/>
      <c r="AD283" s="76"/>
      <c r="AE283" s="76"/>
      <c r="AF283" s="76"/>
      <c r="AG283" s="76"/>
      <c r="AH283" s="76"/>
    </row>
    <row r="284" spans="1:34">
      <c r="A284" s="14"/>
      <c r="B284" s="76"/>
      <c r="C284" s="76"/>
      <c r="D284" s="76"/>
      <c r="E284" s="76"/>
      <c r="F284" s="76"/>
      <c r="G284" s="76"/>
      <c r="H284" s="76"/>
      <c r="I284" s="76"/>
      <c r="J284" s="76"/>
      <c r="K284" s="76"/>
      <c r="L284" s="76"/>
      <c r="M284" s="76"/>
      <c r="N284" s="76"/>
      <c r="O284" s="76"/>
      <c r="P284" s="76"/>
      <c r="Q284" s="76"/>
      <c r="R284" s="76"/>
      <c r="S284" s="76"/>
      <c r="T284" s="76"/>
      <c r="U284" s="76"/>
      <c r="V284" s="76"/>
      <c r="W284" s="76"/>
      <c r="X284" s="76"/>
      <c r="Y284" s="76"/>
      <c r="Z284" s="76"/>
      <c r="AA284" s="76"/>
      <c r="AB284" s="76"/>
      <c r="AC284" s="76"/>
      <c r="AD284" s="76"/>
      <c r="AE284" s="76"/>
      <c r="AF284" s="76"/>
      <c r="AG284" s="76"/>
      <c r="AH284" s="76"/>
    </row>
    <row r="285" spans="1:34">
      <c r="A285" s="14"/>
      <c r="B285" s="76"/>
      <c r="C285" s="76"/>
      <c r="D285" s="76"/>
      <c r="E285" s="76"/>
      <c r="F285" s="76"/>
      <c r="G285" s="76"/>
      <c r="H285" s="76"/>
      <c r="I285" s="76"/>
      <c r="J285" s="76"/>
      <c r="K285" s="76"/>
      <c r="L285" s="76"/>
      <c r="M285" s="76"/>
      <c r="N285" s="76"/>
      <c r="O285" s="76"/>
      <c r="P285" s="76"/>
      <c r="Q285" s="76"/>
      <c r="R285" s="76"/>
      <c r="S285" s="76"/>
      <c r="T285" s="76"/>
      <c r="U285" s="76"/>
      <c r="V285" s="76"/>
      <c r="W285" s="76"/>
      <c r="X285" s="76"/>
      <c r="Y285" s="76"/>
      <c r="Z285" s="76"/>
      <c r="AA285" s="76"/>
      <c r="AB285" s="76"/>
      <c r="AC285" s="76"/>
      <c r="AD285" s="76"/>
      <c r="AE285" s="76"/>
      <c r="AF285" s="76"/>
      <c r="AG285" s="76"/>
      <c r="AH285" s="76"/>
    </row>
    <row r="286" spans="1:34">
      <c r="A286" s="14"/>
      <c r="B286" s="76"/>
      <c r="C286" s="76"/>
      <c r="D286" s="76"/>
      <c r="E286" s="76"/>
      <c r="F286" s="76"/>
      <c r="G286" s="76"/>
      <c r="H286" s="76"/>
      <c r="I286" s="76"/>
      <c r="J286" s="76"/>
      <c r="K286" s="76"/>
      <c r="L286" s="76"/>
      <c r="M286" s="76"/>
      <c r="N286" s="76"/>
      <c r="O286" s="76"/>
      <c r="P286" s="76"/>
      <c r="Q286" s="76"/>
      <c r="R286" s="76"/>
      <c r="S286" s="76"/>
      <c r="T286" s="76"/>
      <c r="U286" s="76"/>
      <c r="V286" s="76"/>
      <c r="W286" s="76"/>
      <c r="X286" s="76"/>
      <c r="Y286" s="76"/>
      <c r="Z286" s="76"/>
      <c r="AA286" s="76"/>
      <c r="AB286" s="76"/>
      <c r="AC286" s="76"/>
      <c r="AD286" s="76"/>
      <c r="AE286" s="76"/>
      <c r="AF286" s="76"/>
      <c r="AG286" s="76"/>
      <c r="AH286" s="76"/>
    </row>
    <row r="287" spans="1:34">
      <c r="A287" s="14"/>
      <c r="B287" s="76"/>
      <c r="C287" s="76"/>
      <c r="D287" s="76"/>
      <c r="E287" s="76"/>
      <c r="F287" s="76"/>
      <c r="G287" s="76"/>
      <c r="H287" s="76"/>
      <c r="I287" s="76"/>
      <c r="J287" s="76"/>
      <c r="K287" s="76"/>
      <c r="L287" s="76"/>
      <c r="M287" s="76"/>
      <c r="N287" s="76"/>
      <c r="O287" s="76"/>
      <c r="P287" s="76"/>
      <c r="Q287" s="76"/>
      <c r="R287" s="76"/>
      <c r="S287" s="76"/>
      <c r="T287" s="76"/>
      <c r="U287" s="76"/>
      <c r="V287" s="76"/>
      <c r="W287" s="76"/>
      <c r="X287" s="76"/>
      <c r="Y287" s="76"/>
      <c r="Z287" s="76"/>
      <c r="AA287" s="76"/>
      <c r="AB287" s="76"/>
      <c r="AC287" s="76"/>
      <c r="AD287" s="76"/>
      <c r="AE287" s="76"/>
      <c r="AF287" s="76"/>
      <c r="AG287" s="76"/>
      <c r="AH287" s="76"/>
    </row>
    <row r="288" spans="1:34">
      <c r="A288" s="14"/>
      <c r="B288" s="77" t="s">
        <v>355</v>
      </c>
      <c r="C288" s="77"/>
      <c r="D288" s="77"/>
      <c r="E288" s="77"/>
      <c r="F288" s="77"/>
      <c r="G288" s="77"/>
      <c r="H288" s="77"/>
      <c r="I288" s="77"/>
      <c r="J288" s="77"/>
      <c r="K288" s="77"/>
      <c r="L288" s="77"/>
      <c r="M288" s="77"/>
      <c r="N288" s="77"/>
      <c r="O288" s="77"/>
      <c r="P288" s="77"/>
      <c r="Q288" s="77"/>
      <c r="R288" s="77"/>
      <c r="S288" s="77"/>
      <c r="T288" s="77"/>
      <c r="U288" s="77"/>
      <c r="V288" s="77"/>
      <c r="W288" s="77"/>
      <c r="X288" s="77"/>
      <c r="Y288" s="77"/>
      <c r="Z288" s="77"/>
      <c r="AA288" s="77"/>
      <c r="AB288" s="77"/>
      <c r="AC288" s="77"/>
      <c r="AD288" s="77"/>
      <c r="AE288" s="77"/>
      <c r="AF288" s="77"/>
      <c r="AG288" s="77"/>
      <c r="AH288" s="77"/>
    </row>
    <row r="289" spans="1:34">
      <c r="A289" s="14"/>
      <c r="B289" s="77"/>
      <c r="C289" s="77"/>
      <c r="D289" s="77"/>
      <c r="E289" s="77"/>
      <c r="F289" s="77"/>
      <c r="G289" s="77"/>
      <c r="H289" s="77"/>
      <c r="I289" s="77"/>
      <c r="J289" s="77"/>
      <c r="K289" s="77"/>
      <c r="L289" s="77"/>
      <c r="M289" s="77"/>
      <c r="N289" s="77"/>
      <c r="O289" s="77"/>
      <c r="P289" s="77"/>
      <c r="Q289" s="77"/>
      <c r="R289" s="77"/>
      <c r="S289" s="77"/>
      <c r="T289" s="77"/>
      <c r="U289" s="77"/>
      <c r="V289" s="77"/>
      <c r="W289" s="77"/>
      <c r="X289" s="77"/>
      <c r="Y289" s="77"/>
      <c r="Z289" s="77"/>
      <c r="AA289" s="77"/>
      <c r="AB289" s="77"/>
      <c r="AC289" s="77"/>
      <c r="AD289" s="77"/>
      <c r="AE289" s="77"/>
      <c r="AF289" s="77"/>
      <c r="AG289" s="77"/>
      <c r="AH289" s="77"/>
    </row>
    <row r="290" spans="1:34" ht="25.5" customHeight="1">
      <c r="A290" s="14"/>
      <c r="B290" s="77" t="s">
        <v>356</v>
      </c>
      <c r="C290" s="77"/>
      <c r="D290" s="77"/>
      <c r="E290" s="77"/>
      <c r="F290" s="77"/>
      <c r="G290" s="77"/>
      <c r="H290" s="77"/>
      <c r="I290" s="77"/>
      <c r="J290" s="77"/>
      <c r="K290" s="77"/>
      <c r="L290" s="77"/>
      <c r="M290" s="77"/>
      <c r="N290" s="77"/>
      <c r="O290" s="77"/>
      <c r="P290" s="77"/>
      <c r="Q290" s="77"/>
      <c r="R290" s="77"/>
      <c r="S290" s="77"/>
      <c r="T290" s="77"/>
      <c r="U290" s="77"/>
      <c r="V290" s="77"/>
      <c r="W290" s="77"/>
      <c r="X290" s="77"/>
      <c r="Y290" s="77"/>
      <c r="Z290" s="77"/>
      <c r="AA290" s="77"/>
      <c r="AB290" s="77"/>
      <c r="AC290" s="77"/>
      <c r="AD290" s="77"/>
      <c r="AE290" s="77"/>
      <c r="AF290" s="77"/>
      <c r="AG290" s="77"/>
      <c r="AH290" s="77"/>
    </row>
    <row r="291" spans="1:34">
      <c r="A291" s="14"/>
      <c r="B291" s="77"/>
      <c r="C291" s="77"/>
      <c r="D291" s="77"/>
      <c r="E291" s="77"/>
      <c r="F291" s="77"/>
      <c r="G291" s="77"/>
      <c r="H291" s="77"/>
      <c r="I291" s="77"/>
      <c r="J291" s="77"/>
      <c r="K291" s="77"/>
      <c r="L291" s="77"/>
      <c r="M291" s="77"/>
      <c r="N291" s="77"/>
      <c r="O291" s="77"/>
      <c r="P291" s="77"/>
      <c r="Q291" s="77"/>
      <c r="R291" s="77"/>
      <c r="S291" s="77"/>
      <c r="T291" s="77"/>
      <c r="U291" s="77"/>
      <c r="V291" s="77"/>
      <c r="W291" s="77"/>
      <c r="X291" s="77"/>
      <c r="Y291" s="77"/>
      <c r="Z291" s="77"/>
      <c r="AA291" s="77"/>
      <c r="AB291" s="77"/>
      <c r="AC291" s="77"/>
      <c r="AD291" s="77"/>
      <c r="AE291" s="77"/>
      <c r="AF291" s="77"/>
      <c r="AG291" s="77"/>
      <c r="AH291" s="77"/>
    </row>
    <row r="292" spans="1:34">
      <c r="A292" s="14"/>
      <c r="B292" s="77" t="s">
        <v>357</v>
      </c>
      <c r="C292" s="77"/>
      <c r="D292" s="77"/>
      <c r="E292" s="77"/>
      <c r="F292" s="77"/>
      <c r="G292" s="77"/>
      <c r="H292" s="77"/>
      <c r="I292" s="77"/>
      <c r="J292" s="77"/>
      <c r="K292" s="77"/>
      <c r="L292" s="77"/>
      <c r="M292" s="77"/>
      <c r="N292" s="77"/>
      <c r="O292" s="77"/>
      <c r="P292" s="77"/>
      <c r="Q292" s="77"/>
      <c r="R292" s="77"/>
      <c r="S292" s="77"/>
      <c r="T292" s="77"/>
      <c r="U292" s="77"/>
      <c r="V292" s="77"/>
      <c r="W292" s="77"/>
      <c r="X292" s="77"/>
      <c r="Y292" s="77"/>
      <c r="Z292" s="77"/>
      <c r="AA292" s="77"/>
      <c r="AB292" s="77"/>
      <c r="AC292" s="77"/>
      <c r="AD292" s="77"/>
      <c r="AE292" s="77"/>
      <c r="AF292" s="77"/>
      <c r="AG292" s="77"/>
      <c r="AH292" s="77"/>
    </row>
    <row r="293" spans="1:34">
      <c r="A293" s="14"/>
      <c r="B293" s="77"/>
      <c r="C293" s="77"/>
      <c r="D293" s="77"/>
      <c r="E293" s="77"/>
      <c r="F293" s="77"/>
      <c r="G293" s="77"/>
      <c r="H293" s="77"/>
      <c r="I293" s="77"/>
      <c r="J293" s="77"/>
      <c r="K293" s="77"/>
      <c r="L293" s="77"/>
      <c r="M293" s="77"/>
      <c r="N293" s="77"/>
      <c r="O293" s="77"/>
      <c r="P293" s="77"/>
      <c r="Q293" s="77"/>
      <c r="R293" s="77"/>
      <c r="S293" s="77"/>
      <c r="T293" s="77"/>
      <c r="U293" s="77"/>
      <c r="V293" s="77"/>
      <c r="W293" s="77"/>
      <c r="X293" s="77"/>
      <c r="Y293" s="77"/>
      <c r="Z293" s="77"/>
      <c r="AA293" s="77"/>
      <c r="AB293" s="77"/>
      <c r="AC293" s="77"/>
      <c r="AD293" s="77"/>
      <c r="AE293" s="77"/>
      <c r="AF293" s="77"/>
      <c r="AG293" s="77"/>
      <c r="AH293" s="77"/>
    </row>
    <row r="294" spans="1:34" ht="25.5" customHeight="1">
      <c r="A294" s="14"/>
      <c r="B294" s="77" t="s">
        <v>358</v>
      </c>
      <c r="C294" s="77"/>
      <c r="D294" s="77"/>
      <c r="E294" s="77"/>
      <c r="F294" s="77"/>
      <c r="G294" s="77"/>
      <c r="H294" s="77"/>
      <c r="I294" s="77"/>
      <c r="J294" s="77"/>
      <c r="K294" s="77"/>
      <c r="L294" s="77"/>
      <c r="M294" s="77"/>
      <c r="N294" s="77"/>
      <c r="O294" s="77"/>
      <c r="P294" s="77"/>
      <c r="Q294" s="77"/>
      <c r="R294" s="77"/>
      <c r="S294" s="77"/>
      <c r="T294" s="77"/>
      <c r="U294" s="77"/>
      <c r="V294" s="77"/>
      <c r="W294" s="77"/>
      <c r="X294" s="77"/>
      <c r="Y294" s="77"/>
      <c r="Z294" s="77"/>
      <c r="AA294" s="77"/>
      <c r="AB294" s="77"/>
      <c r="AC294" s="77"/>
      <c r="AD294" s="77"/>
      <c r="AE294" s="77"/>
      <c r="AF294" s="77"/>
      <c r="AG294" s="77"/>
      <c r="AH294" s="77"/>
    </row>
    <row r="295" spans="1:34">
      <c r="A295" s="14"/>
      <c r="B295" s="76"/>
      <c r="C295" s="76"/>
      <c r="D295" s="76"/>
      <c r="E295" s="76"/>
      <c r="F295" s="76"/>
      <c r="G295" s="76"/>
      <c r="H295" s="76"/>
      <c r="I295" s="76"/>
      <c r="J295" s="76"/>
      <c r="K295" s="76"/>
      <c r="L295" s="76"/>
      <c r="M295" s="76"/>
      <c r="N295" s="76"/>
      <c r="O295" s="76"/>
      <c r="P295" s="76"/>
      <c r="Q295" s="76"/>
      <c r="R295" s="76"/>
      <c r="S295" s="76"/>
      <c r="T295" s="76"/>
      <c r="U295" s="76"/>
      <c r="V295" s="76"/>
      <c r="W295" s="76"/>
      <c r="X295" s="76"/>
      <c r="Y295" s="76"/>
      <c r="Z295" s="76"/>
      <c r="AA295" s="76"/>
      <c r="AB295" s="76"/>
      <c r="AC295" s="76"/>
      <c r="AD295" s="76"/>
      <c r="AE295" s="76"/>
      <c r="AF295" s="76"/>
      <c r="AG295" s="76"/>
      <c r="AH295" s="76"/>
    </row>
    <row r="296" spans="1:34">
      <c r="A296" s="14"/>
      <c r="B296" s="77" t="s">
        <v>359</v>
      </c>
      <c r="C296" s="77"/>
      <c r="D296" s="77"/>
      <c r="E296" s="77"/>
      <c r="F296" s="77"/>
      <c r="G296" s="77"/>
      <c r="H296" s="77"/>
      <c r="I296" s="77"/>
      <c r="J296" s="77"/>
      <c r="K296" s="77"/>
      <c r="L296" s="77"/>
      <c r="M296" s="77"/>
      <c r="N296" s="77"/>
      <c r="O296" s="77"/>
      <c r="P296" s="77"/>
      <c r="Q296" s="77"/>
      <c r="R296" s="77"/>
      <c r="S296" s="77"/>
      <c r="T296" s="77"/>
      <c r="U296" s="77"/>
      <c r="V296" s="77"/>
      <c r="W296" s="77"/>
      <c r="X296" s="77"/>
      <c r="Y296" s="77"/>
      <c r="Z296" s="77"/>
      <c r="AA296" s="77"/>
      <c r="AB296" s="77"/>
      <c r="AC296" s="77"/>
      <c r="AD296" s="77"/>
      <c r="AE296" s="77"/>
      <c r="AF296" s="77"/>
      <c r="AG296" s="77"/>
      <c r="AH296" s="77"/>
    </row>
    <row r="297" spans="1:34">
      <c r="A297" s="14"/>
      <c r="B297" s="76"/>
      <c r="C297" s="76"/>
      <c r="D297" s="76"/>
      <c r="E297" s="76"/>
      <c r="F297" s="76"/>
      <c r="G297" s="76"/>
      <c r="H297" s="76"/>
      <c r="I297" s="76"/>
      <c r="J297" s="76"/>
      <c r="K297" s="76"/>
      <c r="L297" s="76"/>
      <c r="M297" s="76"/>
      <c r="N297" s="76"/>
      <c r="O297" s="76"/>
      <c r="P297" s="76"/>
      <c r="Q297" s="76"/>
      <c r="R297" s="76"/>
      <c r="S297" s="76"/>
      <c r="T297" s="76"/>
      <c r="U297" s="76"/>
      <c r="V297" s="76"/>
      <c r="W297" s="76"/>
      <c r="X297" s="76"/>
      <c r="Y297" s="76"/>
      <c r="Z297" s="76"/>
      <c r="AA297" s="76"/>
      <c r="AB297" s="76"/>
      <c r="AC297" s="76"/>
      <c r="AD297" s="76"/>
      <c r="AE297" s="76"/>
      <c r="AF297" s="76"/>
      <c r="AG297" s="76"/>
      <c r="AH297" s="76"/>
    </row>
    <row r="298" spans="1:34">
      <c r="A298" s="14"/>
      <c r="B298" s="77" t="s">
        <v>360</v>
      </c>
      <c r="C298" s="77"/>
      <c r="D298" s="77"/>
      <c r="E298" s="77"/>
      <c r="F298" s="77"/>
      <c r="G298" s="77"/>
      <c r="H298" s="77"/>
      <c r="I298" s="77"/>
      <c r="J298" s="77"/>
      <c r="K298" s="77"/>
      <c r="L298" s="77"/>
      <c r="M298" s="77"/>
      <c r="N298" s="77"/>
      <c r="O298" s="77"/>
      <c r="P298" s="77"/>
      <c r="Q298" s="77"/>
      <c r="R298" s="77"/>
      <c r="S298" s="77"/>
      <c r="T298" s="77"/>
      <c r="U298" s="77"/>
      <c r="V298" s="77"/>
      <c r="W298" s="77"/>
      <c r="X298" s="77"/>
      <c r="Y298" s="77"/>
      <c r="Z298" s="77"/>
      <c r="AA298" s="77"/>
      <c r="AB298" s="77"/>
      <c r="AC298" s="77"/>
      <c r="AD298" s="77"/>
      <c r="AE298" s="77"/>
      <c r="AF298" s="77"/>
      <c r="AG298" s="77"/>
      <c r="AH298" s="77"/>
    </row>
    <row r="299" spans="1:34">
      <c r="A299" s="14"/>
      <c r="B299" s="77"/>
      <c r="C299" s="77"/>
      <c r="D299" s="77"/>
      <c r="E299" s="77"/>
      <c r="F299" s="77"/>
      <c r="G299" s="77"/>
      <c r="H299" s="77"/>
      <c r="I299" s="77"/>
      <c r="J299" s="77"/>
      <c r="K299" s="77"/>
      <c r="L299" s="77"/>
      <c r="M299" s="77"/>
      <c r="N299" s="77"/>
      <c r="O299" s="77"/>
      <c r="P299" s="77"/>
      <c r="Q299" s="77"/>
      <c r="R299" s="77"/>
      <c r="S299" s="77"/>
      <c r="T299" s="77"/>
      <c r="U299" s="77"/>
      <c r="V299" s="77"/>
      <c r="W299" s="77"/>
      <c r="X299" s="77"/>
      <c r="Y299" s="77"/>
      <c r="Z299" s="77"/>
      <c r="AA299" s="77"/>
      <c r="AB299" s="77"/>
      <c r="AC299" s="77"/>
      <c r="AD299" s="77"/>
      <c r="AE299" s="77"/>
      <c r="AF299" s="77"/>
      <c r="AG299" s="77"/>
      <c r="AH299" s="77"/>
    </row>
    <row r="300" spans="1:34">
      <c r="A300" s="14"/>
      <c r="B300" s="77" t="s">
        <v>361</v>
      </c>
      <c r="C300" s="77"/>
      <c r="D300" s="77"/>
      <c r="E300" s="77"/>
      <c r="F300" s="77"/>
      <c r="G300" s="77"/>
      <c r="H300" s="77"/>
      <c r="I300" s="77"/>
      <c r="J300" s="77"/>
      <c r="K300" s="77"/>
      <c r="L300" s="77"/>
      <c r="M300" s="77"/>
      <c r="N300" s="77"/>
      <c r="O300" s="77"/>
      <c r="P300" s="77"/>
      <c r="Q300" s="77"/>
      <c r="R300" s="77"/>
      <c r="S300" s="77"/>
      <c r="T300" s="77"/>
      <c r="U300" s="77"/>
      <c r="V300" s="77"/>
      <c r="W300" s="77"/>
      <c r="X300" s="77"/>
      <c r="Y300" s="77"/>
      <c r="Z300" s="77"/>
      <c r="AA300" s="77"/>
      <c r="AB300" s="77"/>
      <c r="AC300" s="77"/>
      <c r="AD300" s="77"/>
      <c r="AE300" s="77"/>
      <c r="AF300" s="77"/>
      <c r="AG300" s="77"/>
      <c r="AH300" s="77"/>
    </row>
    <row r="301" spans="1:34">
      <c r="A301" s="14"/>
      <c r="B301" s="77"/>
      <c r="C301" s="77"/>
      <c r="D301" s="77"/>
      <c r="E301" s="77"/>
      <c r="F301" s="77"/>
      <c r="G301" s="77"/>
      <c r="H301" s="77"/>
      <c r="I301" s="77"/>
      <c r="J301" s="77"/>
      <c r="K301" s="77"/>
      <c r="L301" s="77"/>
      <c r="M301" s="77"/>
      <c r="N301" s="77"/>
      <c r="O301" s="77"/>
      <c r="P301" s="77"/>
      <c r="Q301" s="77"/>
      <c r="R301" s="77"/>
      <c r="S301" s="77"/>
      <c r="T301" s="77"/>
      <c r="U301" s="77"/>
      <c r="V301" s="77"/>
      <c r="W301" s="77"/>
      <c r="X301" s="77"/>
      <c r="Y301" s="77"/>
      <c r="Z301" s="77"/>
      <c r="AA301" s="77"/>
      <c r="AB301" s="77"/>
      <c r="AC301" s="77"/>
      <c r="AD301" s="77"/>
      <c r="AE301" s="77"/>
      <c r="AF301" s="77"/>
      <c r="AG301" s="77"/>
      <c r="AH301" s="77"/>
    </row>
    <row r="302" spans="1:34">
      <c r="A302" s="14"/>
      <c r="B302" s="77" t="s">
        <v>362</v>
      </c>
      <c r="C302" s="77"/>
      <c r="D302" s="77"/>
      <c r="E302" s="77"/>
      <c r="F302" s="77"/>
      <c r="G302" s="77"/>
      <c r="H302" s="77"/>
      <c r="I302" s="77"/>
      <c r="J302" s="77"/>
      <c r="K302" s="77"/>
      <c r="L302" s="77"/>
      <c r="M302" s="77"/>
      <c r="N302" s="77"/>
      <c r="O302" s="77"/>
      <c r="P302" s="77"/>
      <c r="Q302" s="77"/>
      <c r="R302" s="77"/>
      <c r="S302" s="77"/>
      <c r="T302" s="77"/>
      <c r="U302" s="77"/>
      <c r="V302" s="77"/>
      <c r="W302" s="77"/>
      <c r="X302" s="77"/>
      <c r="Y302" s="77"/>
      <c r="Z302" s="77"/>
      <c r="AA302" s="77"/>
      <c r="AB302" s="77"/>
      <c r="AC302" s="77"/>
      <c r="AD302" s="77"/>
      <c r="AE302" s="77"/>
      <c r="AF302" s="77"/>
      <c r="AG302" s="77"/>
      <c r="AH302" s="77"/>
    </row>
    <row r="303" spans="1:34">
      <c r="A303" s="14"/>
      <c r="B303" s="76"/>
      <c r="C303" s="76"/>
      <c r="D303" s="76"/>
      <c r="E303" s="76"/>
      <c r="F303" s="76"/>
      <c r="G303" s="76"/>
      <c r="H303" s="76"/>
      <c r="I303" s="76"/>
      <c r="J303" s="76"/>
      <c r="K303" s="76"/>
      <c r="L303" s="76"/>
      <c r="M303" s="76"/>
      <c r="N303" s="76"/>
      <c r="O303" s="76"/>
      <c r="P303" s="76"/>
      <c r="Q303" s="76"/>
      <c r="R303" s="76"/>
      <c r="S303" s="76"/>
      <c r="T303" s="76"/>
      <c r="U303" s="76"/>
      <c r="V303" s="76"/>
      <c r="W303" s="76"/>
      <c r="X303" s="76"/>
      <c r="Y303" s="76"/>
      <c r="Z303" s="76"/>
      <c r="AA303" s="76"/>
      <c r="AB303" s="76"/>
      <c r="AC303" s="76"/>
      <c r="AD303" s="76"/>
      <c r="AE303" s="76"/>
      <c r="AF303" s="76"/>
      <c r="AG303" s="76"/>
      <c r="AH303" s="76"/>
    </row>
    <row r="304" spans="1:34">
      <c r="A304" s="14"/>
      <c r="B304" s="77" t="s">
        <v>363</v>
      </c>
      <c r="C304" s="77"/>
      <c r="D304" s="77"/>
      <c r="E304" s="77"/>
      <c r="F304" s="77"/>
      <c r="G304" s="77"/>
      <c r="H304" s="77"/>
      <c r="I304" s="77"/>
      <c r="J304" s="77"/>
      <c r="K304" s="77"/>
      <c r="L304" s="77"/>
      <c r="M304" s="77"/>
      <c r="N304" s="77"/>
      <c r="O304" s="77"/>
      <c r="P304" s="77"/>
      <c r="Q304" s="77"/>
      <c r="R304" s="77"/>
      <c r="S304" s="77"/>
      <c r="T304" s="77"/>
      <c r="U304" s="77"/>
      <c r="V304" s="77"/>
      <c r="W304" s="77"/>
      <c r="X304" s="77"/>
      <c r="Y304" s="77"/>
      <c r="Z304" s="77"/>
      <c r="AA304" s="77"/>
      <c r="AB304" s="77"/>
      <c r="AC304" s="77"/>
      <c r="AD304" s="77"/>
      <c r="AE304" s="77"/>
      <c r="AF304" s="77"/>
      <c r="AG304" s="77"/>
      <c r="AH304" s="77"/>
    </row>
    <row r="305" spans="1:34">
      <c r="A305" s="14"/>
      <c r="B305" s="76"/>
      <c r="C305" s="76"/>
      <c r="D305" s="76"/>
      <c r="E305" s="76"/>
      <c r="F305" s="76"/>
      <c r="G305" s="76"/>
      <c r="H305" s="76"/>
      <c r="I305" s="76"/>
      <c r="J305" s="76"/>
      <c r="K305" s="76"/>
      <c r="L305" s="76"/>
      <c r="M305" s="76"/>
      <c r="N305" s="76"/>
      <c r="O305" s="76"/>
      <c r="P305" s="76"/>
      <c r="Q305" s="76"/>
      <c r="R305" s="76"/>
      <c r="S305" s="76"/>
      <c r="T305" s="76"/>
      <c r="U305" s="76"/>
      <c r="V305" s="76"/>
      <c r="W305" s="76"/>
      <c r="X305" s="76"/>
      <c r="Y305" s="76"/>
      <c r="Z305" s="76"/>
      <c r="AA305" s="76"/>
      <c r="AB305" s="76"/>
      <c r="AC305" s="76"/>
      <c r="AD305" s="76"/>
      <c r="AE305" s="76"/>
      <c r="AF305" s="76"/>
      <c r="AG305" s="76"/>
      <c r="AH305" s="76"/>
    </row>
    <row r="306" spans="1:34">
      <c r="A306" s="14"/>
      <c r="B306" s="76"/>
      <c r="C306" s="76"/>
      <c r="D306" s="76"/>
      <c r="E306" s="76"/>
      <c r="F306" s="76"/>
      <c r="G306" s="76"/>
      <c r="H306" s="76"/>
      <c r="I306" s="76"/>
      <c r="J306" s="76"/>
      <c r="K306" s="76"/>
      <c r="L306" s="76"/>
      <c r="M306" s="76"/>
      <c r="N306" s="76"/>
      <c r="O306" s="76"/>
      <c r="P306" s="76"/>
      <c r="Q306" s="76"/>
      <c r="R306" s="76"/>
      <c r="S306" s="76"/>
      <c r="T306" s="76"/>
      <c r="U306" s="76"/>
      <c r="V306" s="76"/>
      <c r="W306" s="76"/>
      <c r="X306" s="76"/>
      <c r="Y306" s="76"/>
      <c r="Z306" s="76"/>
      <c r="AA306" s="76"/>
      <c r="AB306" s="76"/>
      <c r="AC306" s="76"/>
      <c r="AD306" s="76"/>
      <c r="AE306" s="76"/>
      <c r="AF306" s="76"/>
      <c r="AG306" s="76"/>
      <c r="AH306" s="76"/>
    </row>
    <row r="307" spans="1:34">
      <c r="A307" s="14"/>
      <c r="B307" s="77" t="s">
        <v>364</v>
      </c>
      <c r="C307" s="77"/>
      <c r="D307" s="77"/>
      <c r="E307" s="77"/>
      <c r="F307" s="77"/>
      <c r="G307" s="77"/>
      <c r="H307" s="77"/>
      <c r="I307" s="77"/>
      <c r="J307" s="77"/>
      <c r="K307" s="77"/>
      <c r="L307" s="77"/>
      <c r="M307" s="77"/>
      <c r="N307" s="77"/>
      <c r="O307" s="77"/>
      <c r="P307" s="77"/>
      <c r="Q307" s="77"/>
      <c r="R307" s="77"/>
      <c r="S307" s="77"/>
      <c r="T307" s="77"/>
      <c r="U307" s="77"/>
      <c r="V307" s="77"/>
      <c r="W307" s="77"/>
      <c r="X307" s="77"/>
      <c r="Y307" s="77"/>
      <c r="Z307" s="77"/>
      <c r="AA307" s="77"/>
      <c r="AB307" s="77"/>
      <c r="AC307" s="77"/>
      <c r="AD307" s="77"/>
      <c r="AE307" s="77"/>
      <c r="AF307" s="77"/>
      <c r="AG307" s="77"/>
      <c r="AH307" s="77"/>
    </row>
    <row r="308" spans="1:34">
      <c r="A308" s="14"/>
      <c r="B308" s="116"/>
      <c r="C308" s="116"/>
      <c r="D308" s="116"/>
      <c r="E308" s="116"/>
      <c r="F308" s="116"/>
      <c r="G308" s="116"/>
      <c r="H308" s="116"/>
      <c r="I308" s="116"/>
      <c r="J308" s="116"/>
      <c r="K308" s="116"/>
      <c r="L308" s="116"/>
      <c r="M308" s="116"/>
      <c r="N308" s="116"/>
      <c r="O308" s="116"/>
      <c r="P308" s="116"/>
      <c r="Q308" s="116"/>
      <c r="R308" s="116"/>
      <c r="S308" s="116"/>
      <c r="T308" s="116"/>
      <c r="U308" s="116"/>
      <c r="V308" s="116"/>
      <c r="W308" s="116"/>
      <c r="X308" s="116"/>
      <c r="Y308" s="116"/>
      <c r="Z308" s="116"/>
      <c r="AA308" s="116"/>
      <c r="AB308" s="116"/>
      <c r="AC308" s="116"/>
      <c r="AD308" s="116"/>
      <c r="AE308" s="116"/>
      <c r="AF308" s="116"/>
      <c r="AG308" s="116"/>
      <c r="AH308" s="116"/>
    </row>
    <row r="309" spans="1:34">
      <c r="A309" s="14"/>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c r="AA309" s="22"/>
      <c r="AB309" s="22"/>
      <c r="AC309" s="22"/>
      <c r="AD309" s="22"/>
      <c r="AE309" s="22"/>
      <c r="AF309" s="22"/>
      <c r="AG309" s="22"/>
      <c r="AH309" s="22"/>
    </row>
    <row r="310" spans="1:34">
      <c r="A310" s="14"/>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c r="AA310" s="12"/>
      <c r="AB310" s="12"/>
      <c r="AC310" s="12"/>
      <c r="AD310" s="12"/>
      <c r="AE310" s="12"/>
      <c r="AF310" s="12"/>
      <c r="AG310" s="12"/>
      <c r="AH310" s="12"/>
    </row>
    <row r="311" spans="1:34">
      <c r="A311" s="14"/>
      <c r="B311" s="22"/>
      <c r="C311" s="79" t="s">
        <v>365</v>
      </c>
      <c r="D311" s="26"/>
      <c r="E311" s="23" t="s">
        <v>366</v>
      </c>
      <c r="F311" s="26"/>
      <c r="G311" s="23" t="s">
        <v>367</v>
      </c>
      <c r="H311" s="23"/>
      <c r="I311" s="23"/>
      <c r="J311" s="26"/>
      <c r="K311" s="23" t="s">
        <v>243</v>
      </c>
      <c r="L311" s="23"/>
      <c r="M311" s="23"/>
      <c r="N311" s="26"/>
      <c r="O311" s="23" t="s">
        <v>242</v>
      </c>
      <c r="P311" s="23"/>
      <c r="Q311" s="23"/>
      <c r="R311" s="26"/>
      <c r="S311" s="23" t="s">
        <v>372</v>
      </c>
      <c r="T311" s="23"/>
      <c r="U311" s="23"/>
      <c r="V311" s="26"/>
      <c r="W311" s="16" t="s">
        <v>374</v>
      </c>
      <c r="X311" s="26"/>
      <c r="Y311" s="23" t="s">
        <v>376</v>
      </c>
      <c r="Z311" s="23"/>
      <c r="AA311" s="26"/>
      <c r="AB311" s="23" t="s">
        <v>380</v>
      </c>
      <c r="AC311" s="23"/>
      <c r="AD311" s="26"/>
      <c r="AE311" s="16" t="s">
        <v>386</v>
      </c>
      <c r="AF311" s="26"/>
      <c r="AG311" s="23" t="s">
        <v>388</v>
      </c>
      <c r="AH311" s="23"/>
    </row>
    <row r="312" spans="1:34">
      <c r="A312" s="14"/>
      <c r="B312" s="22"/>
      <c r="C312" s="79"/>
      <c r="D312" s="26"/>
      <c r="E312" s="23"/>
      <c r="F312" s="26"/>
      <c r="G312" s="23" t="s">
        <v>368</v>
      </c>
      <c r="H312" s="23"/>
      <c r="I312" s="23"/>
      <c r="J312" s="26"/>
      <c r="K312" s="23" t="s">
        <v>369</v>
      </c>
      <c r="L312" s="23"/>
      <c r="M312" s="23"/>
      <c r="N312" s="26"/>
      <c r="O312" s="23" t="s">
        <v>370</v>
      </c>
      <c r="P312" s="23"/>
      <c r="Q312" s="23"/>
      <c r="R312" s="26"/>
      <c r="S312" s="23" t="s">
        <v>373</v>
      </c>
      <c r="T312" s="23"/>
      <c r="U312" s="23"/>
      <c r="V312" s="26"/>
      <c r="W312" s="16" t="s">
        <v>375</v>
      </c>
      <c r="X312" s="26"/>
      <c r="Y312" s="23" t="s">
        <v>377</v>
      </c>
      <c r="Z312" s="23"/>
      <c r="AA312" s="26"/>
      <c r="AB312" s="23" t="s">
        <v>381</v>
      </c>
      <c r="AC312" s="23"/>
      <c r="AD312" s="26"/>
      <c r="AE312" s="16" t="s">
        <v>387</v>
      </c>
      <c r="AF312" s="26"/>
      <c r="AG312" s="23" t="s">
        <v>389</v>
      </c>
      <c r="AH312" s="23"/>
    </row>
    <row r="313" spans="1:34">
      <c r="A313" s="14"/>
      <c r="B313" s="22"/>
      <c r="C313" s="79"/>
      <c r="D313" s="26"/>
      <c r="E313" s="23"/>
      <c r="F313" s="26"/>
      <c r="G313" s="76"/>
      <c r="H313" s="76"/>
      <c r="I313" s="76"/>
      <c r="J313" s="26"/>
      <c r="K313" s="76"/>
      <c r="L313" s="76"/>
      <c r="M313" s="76"/>
      <c r="N313" s="26"/>
      <c r="O313" s="23" t="s">
        <v>371</v>
      </c>
      <c r="P313" s="23"/>
      <c r="Q313" s="23"/>
      <c r="R313" s="26"/>
      <c r="S313" s="76"/>
      <c r="T313" s="76"/>
      <c r="U313" s="76"/>
      <c r="V313" s="26"/>
      <c r="W313" s="5"/>
      <c r="X313" s="26"/>
      <c r="Y313" s="23" t="s">
        <v>378</v>
      </c>
      <c r="Z313" s="23"/>
      <c r="AA313" s="26"/>
      <c r="AB313" s="23" t="s">
        <v>382</v>
      </c>
      <c r="AC313" s="23"/>
      <c r="AD313" s="26"/>
      <c r="AE313" s="16" t="s">
        <v>381</v>
      </c>
      <c r="AF313" s="26"/>
      <c r="AG313" s="23" t="s">
        <v>382</v>
      </c>
      <c r="AH313" s="23"/>
    </row>
    <row r="314" spans="1:34">
      <c r="A314" s="14"/>
      <c r="B314" s="22"/>
      <c r="C314" s="79"/>
      <c r="D314" s="26"/>
      <c r="E314" s="23"/>
      <c r="F314" s="26"/>
      <c r="G314" s="76"/>
      <c r="H314" s="76"/>
      <c r="I314" s="76"/>
      <c r="J314" s="26"/>
      <c r="K314" s="76"/>
      <c r="L314" s="76"/>
      <c r="M314" s="76"/>
      <c r="N314" s="26"/>
      <c r="O314" s="76"/>
      <c r="P314" s="76"/>
      <c r="Q314" s="76"/>
      <c r="R314" s="26"/>
      <c r="S314" s="76"/>
      <c r="T314" s="76"/>
      <c r="U314" s="76"/>
      <c r="V314" s="26"/>
      <c r="W314" s="5"/>
      <c r="X314" s="26"/>
      <c r="Y314" s="23" t="s">
        <v>379</v>
      </c>
      <c r="Z314" s="23"/>
      <c r="AA314" s="26"/>
      <c r="AB314" s="23" t="s">
        <v>383</v>
      </c>
      <c r="AC314" s="23"/>
      <c r="AD314" s="26"/>
      <c r="AE314" s="16" t="s">
        <v>382</v>
      </c>
      <c r="AF314" s="26"/>
      <c r="AG314" s="23" t="s">
        <v>383</v>
      </c>
      <c r="AH314" s="23"/>
    </row>
    <row r="315" spans="1:34">
      <c r="A315" s="14"/>
      <c r="B315" s="22"/>
      <c r="C315" s="79"/>
      <c r="D315" s="26"/>
      <c r="E315" s="23"/>
      <c r="F315" s="26"/>
      <c r="G315" s="76"/>
      <c r="H315" s="76"/>
      <c r="I315" s="76"/>
      <c r="J315" s="26"/>
      <c r="K315" s="76"/>
      <c r="L315" s="76"/>
      <c r="M315" s="76"/>
      <c r="N315" s="26"/>
      <c r="O315" s="76"/>
      <c r="P315" s="76"/>
      <c r="Q315" s="76"/>
      <c r="R315" s="26"/>
      <c r="S315" s="76"/>
      <c r="T315" s="76"/>
      <c r="U315" s="76"/>
      <c r="V315" s="26"/>
      <c r="W315" s="5"/>
      <c r="X315" s="26"/>
      <c r="Y315" s="76"/>
      <c r="Z315" s="76"/>
      <c r="AA315" s="26"/>
      <c r="AB315" s="23" t="s">
        <v>384</v>
      </c>
      <c r="AC315" s="23"/>
      <c r="AD315" s="26"/>
      <c r="AE315" s="16" t="s">
        <v>383</v>
      </c>
      <c r="AF315" s="26"/>
      <c r="AG315" s="23" t="s">
        <v>379</v>
      </c>
      <c r="AH315" s="23"/>
    </row>
    <row r="316" spans="1:34">
      <c r="A316" s="14"/>
      <c r="B316" s="22"/>
      <c r="C316" s="79"/>
      <c r="D316" s="26"/>
      <c r="E316" s="23"/>
      <c r="F316" s="26"/>
      <c r="G316" s="76"/>
      <c r="H316" s="76"/>
      <c r="I316" s="76"/>
      <c r="J316" s="26"/>
      <c r="K316" s="76"/>
      <c r="L316" s="76"/>
      <c r="M316" s="76"/>
      <c r="N316" s="26"/>
      <c r="O316" s="76"/>
      <c r="P316" s="76"/>
      <c r="Q316" s="76"/>
      <c r="R316" s="26"/>
      <c r="S316" s="76"/>
      <c r="T316" s="76"/>
      <c r="U316" s="76"/>
      <c r="V316" s="26"/>
      <c r="W316" s="5"/>
      <c r="X316" s="26"/>
      <c r="Y316" s="76"/>
      <c r="Z316" s="76"/>
      <c r="AA316" s="26"/>
      <c r="AB316" s="23" t="s">
        <v>385</v>
      </c>
      <c r="AC316" s="23"/>
      <c r="AD316" s="26"/>
      <c r="AE316" s="16" t="s">
        <v>379</v>
      </c>
      <c r="AF316" s="26"/>
      <c r="AG316" s="23" t="s">
        <v>385</v>
      </c>
      <c r="AH316" s="23"/>
    </row>
    <row r="317" spans="1:34" ht="15.75" thickBot="1">
      <c r="A317" s="14"/>
      <c r="B317" s="12"/>
      <c r="C317" s="80"/>
      <c r="D317" s="75"/>
      <c r="E317" s="49"/>
      <c r="F317" s="26"/>
      <c r="G317" s="113"/>
      <c r="H317" s="113"/>
      <c r="I317" s="113"/>
      <c r="J317" s="26"/>
      <c r="K317" s="113"/>
      <c r="L317" s="113"/>
      <c r="M317" s="113"/>
      <c r="N317" s="26"/>
      <c r="O317" s="113"/>
      <c r="P317" s="113"/>
      <c r="Q317" s="113"/>
      <c r="R317" s="26"/>
      <c r="S317" s="113"/>
      <c r="T317" s="113"/>
      <c r="U317" s="113"/>
      <c r="V317" s="26"/>
      <c r="W317" s="112"/>
      <c r="X317" s="26"/>
      <c r="Y317" s="113"/>
      <c r="Z317" s="113"/>
      <c r="AA317" s="26"/>
      <c r="AB317" s="113"/>
      <c r="AC317" s="113"/>
      <c r="AD317" s="26"/>
      <c r="AE317" s="44" t="s">
        <v>385</v>
      </c>
      <c r="AF317" s="26"/>
      <c r="AG317" s="113"/>
      <c r="AH317" s="113"/>
    </row>
    <row r="318" spans="1:34">
      <c r="A318" s="14"/>
      <c r="B318" s="12"/>
      <c r="C318" s="78"/>
      <c r="D318" s="11"/>
      <c r="E318" s="16"/>
      <c r="F318" s="11"/>
      <c r="G318" s="82"/>
      <c r="H318" s="82"/>
      <c r="I318" s="82"/>
      <c r="J318" s="11"/>
      <c r="K318" s="23" t="s">
        <v>390</v>
      </c>
      <c r="L318" s="23"/>
      <c r="M318" s="23"/>
      <c r="N318" s="23"/>
      <c r="O318" s="23"/>
      <c r="P318" s="23"/>
      <c r="Q318" s="23"/>
      <c r="R318" s="23"/>
      <c r="S318" s="23"/>
      <c r="T318" s="23"/>
      <c r="U318" s="23"/>
      <c r="V318" s="11"/>
      <c r="W318" s="16"/>
      <c r="X318" s="11"/>
      <c r="Y318" s="82"/>
      <c r="Z318" s="82"/>
      <c r="AA318" s="11"/>
      <c r="AB318" s="82"/>
      <c r="AC318" s="82"/>
      <c r="AD318" s="11"/>
      <c r="AE318" s="16"/>
      <c r="AF318" s="11"/>
      <c r="AG318" s="82"/>
      <c r="AH318" s="82"/>
    </row>
    <row r="319" spans="1:34">
      <c r="A319" s="14"/>
      <c r="B319" s="22"/>
      <c r="C319" s="38" t="s">
        <v>391</v>
      </c>
      <c r="D319" s="40"/>
      <c r="E319" s="38" t="s">
        <v>392</v>
      </c>
      <c r="F319" s="40"/>
      <c r="G319" s="38" t="s">
        <v>208</v>
      </c>
      <c r="H319" s="36">
        <v>559</v>
      </c>
      <c r="I319" s="40"/>
      <c r="J319" s="40"/>
      <c r="K319" s="38" t="s">
        <v>208</v>
      </c>
      <c r="L319" s="58">
        <v>1664</v>
      </c>
      <c r="M319" s="40"/>
      <c r="N319" s="40"/>
      <c r="O319" s="38" t="s">
        <v>208</v>
      </c>
      <c r="P319" s="58">
        <v>1105</v>
      </c>
      <c r="Q319" s="40"/>
      <c r="R319" s="40"/>
      <c r="S319" s="38" t="s">
        <v>208</v>
      </c>
      <c r="T319" s="36" t="s">
        <v>393</v>
      </c>
      <c r="U319" s="38" t="s">
        <v>212</v>
      </c>
      <c r="V319" s="40"/>
      <c r="W319" s="114" t="s">
        <v>394</v>
      </c>
      <c r="X319" s="40"/>
      <c r="Y319" s="36">
        <v>7</v>
      </c>
      <c r="Z319" s="40"/>
      <c r="AA319" s="40"/>
      <c r="AB319" s="36">
        <v>47.8</v>
      </c>
      <c r="AC319" s="38" t="s">
        <v>395</v>
      </c>
      <c r="AD319" s="40"/>
      <c r="AE319" s="36" t="s">
        <v>396</v>
      </c>
      <c r="AF319" s="40"/>
      <c r="AG319" s="36" t="s">
        <v>397</v>
      </c>
      <c r="AH319" s="38" t="s">
        <v>398</v>
      </c>
    </row>
    <row r="320" spans="1:34">
      <c r="A320" s="14"/>
      <c r="B320" s="22"/>
      <c r="C320" s="38"/>
      <c r="D320" s="40"/>
      <c r="E320" s="38"/>
      <c r="F320" s="40"/>
      <c r="G320" s="38"/>
      <c r="H320" s="36"/>
      <c r="I320" s="40"/>
      <c r="J320" s="40"/>
      <c r="K320" s="38"/>
      <c r="L320" s="58"/>
      <c r="M320" s="40"/>
      <c r="N320" s="40"/>
      <c r="O320" s="38"/>
      <c r="P320" s="58"/>
      <c r="Q320" s="40"/>
      <c r="R320" s="40"/>
      <c r="S320" s="38"/>
      <c r="T320" s="36"/>
      <c r="U320" s="38"/>
      <c r="V320" s="40"/>
      <c r="W320" s="114"/>
      <c r="X320" s="40"/>
      <c r="Y320" s="36"/>
      <c r="Z320" s="40"/>
      <c r="AA320" s="40"/>
      <c r="AB320" s="36"/>
      <c r="AC320" s="38"/>
      <c r="AD320" s="40"/>
      <c r="AE320" s="36"/>
      <c r="AF320" s="40"/>
      <c r="AG320" s="36"/>
      <c r="AH320" s="38"/>
    </row>
    <row r="321" spans="1:34">
      <c r="A321" s="14"/>
      <c r="B321" s="22"/>
      <c r="C321" s="55" t="s">
        <v>391</v>
      </c>
      <c r="D321" s="26"/>
      <c r="E321" s="55" t="s">
        <v>392</v>
      </c>
      <c r="F321" s="26"/>
      <c r="G321" s="34">
        <v>374</v>
      </c>
      <c r="H321" s="34"/>
      <c r="I321" s="26"/>
      <c r="J321" s="26"/>
      <c r="K321" s="56">
        <v>1109</v>
      </c>
      <c r="L321" s="56"/>
      <c r="M321" s="26"/>
      <c r="N321" s="26"/>
      <c r="O321" s="34">
        <v>735</v>
      </c>
      <c r="P321" s="34"/>
      <c r="Q321" s="26"/>
      <c r="R321" s="26"/>
      <c r="S321" s="34" t="s">
        <v>399</v>
      </c>
      <c r="T321" s="34"/>
      <c r="U321" s="55" t="s">
        <v>212</v>
      </c>
      <c r="V321" s="26"/>
      <c r="W321" s="115" t="s">
        <v>394</v>
      </c>
      <c r="X321" s="26"/>
      <c r="Y321" s="34">
        <v>7</v>
      </c>
      <c r="Z321" s="26"/>
      <c r="AA321" s="26"/>
      <c r="AB321" s="34">
        <v>47.8</v>
      </c>
      <c r="AC321" s="55" t="s">
        <v>395</v>
      </c>
      <c r="AD321" s="26"/>
      <c r="AE321" s="34" t="s">
        <v>396</v>
      </c>
      <c r="AF321" s="26"/>
      <c r="AG321" s="34" t="s">
        <v>397</v>
      </c>
      <c r="AH321" s="55" t="s">
        <v>398</v>
      </c>
    </row>
    <row r="322" spans="1:34" ht="15.75" thickBot="1">
      <c r="A322" s="14"/>
      <c r="B322" s="22"/>
      <c r="C322" s="55"/>
      <c r="D322" s="26"/>
      <c r="E322" s="55"/>
      <c r="F322" s="26"/>
      <c r="G322" s="62"/>
      <c r="H322" s="62"/>
      <c r="I322" s="75"/>
      <c r="J322" s="26"/>
      <c r="K322" s="74"/>
      <c r="L322" s="74"/>
      <c r="M322" s="75"/>
      <c r="N322" s="26"/>
      <c r="O322" s="62"/>
      <c r="P322" s="62"/>
      <c r="Q322" s="75"/>
      <c r="R322" s="26"/>
      <c r="S322" s="62"/>
      <c r="T322" s="62"/>
      <c r="U322" s="102"/>
      <c r="V322" s="26"/>
      <c r="W322" s="115"/>
      <c r="X322" s="26"/>
      <c r="Y322" s="34"/>
      <c r="Z322" s="26"/>
      <c r="AA322" s="26"/>
      <c r="AB322" s="34"/>
      <c r="AC322" s="55"/>
      <c r="AD322" s="26"/>
      <c r="AE322" s="34"/>
      <c r="AF322" s="26"/>
      <c r="AG322" s="34"/>
      <c r="AH322" s="55"/>
    </row>
    <row r="323" spans="1:34">
      <c r="A323" s="14"/>
      <c r="B323" s="22"/>
      <c r="C323" s="35"/>
      <c r="D323" s="40"/>
      <c r="E323" s="38"/>
      <c r="F323" s="40"/>
      <c r="G323" s="87" t="s">
        <v>208</v>
      </c>
      <c r="H323" s="88">
        <v>933</v>
      </c>
      <c r="I323" s="53"/>
      <c r="J323" s="40"/>
      <c r="K323" s="87" t="s">
        <v>208</v>
      </c>
      <c r="L323" s="64">
        <v>2773</v>
      </c>
      <c r="M323" s="53"/>
      <c r="N323" s="40"/>
      <c r="O323" s="87" t="s">
        <v>208</v>
      </c>
      <c r="P323" s="64">
        <v>1840</v>
      </c>
      <c r="Q323" s="53"/>
      <c r="R323" s="40"/>
      <c r="S323" s="87" t="s">
        <v>208</v>
      </c>
      <c r="T323" s="88" t="s">
        <v>400</v>
      </c>
      <c r="U323" s="87" t="s">
        <v>212</v>
      </c>
      <c r="V323" s="40"/>
      <c r="W323" s="36"/>
      <c r="X323" s="40"/>
      <c r="Y323" s="36"/>
      <c r="Z323" s="40"/>
      <c r="AA323" s="40"/>
      <c r="AB323" s="36"/>
      <c r="AC323" s="40"/>
      <c r="AD323" s="40"/>
      <c r="AE323" s="36"/>
      <c r="AF323" s="40"/>
      <c r="AG323" s="36"/>
      <c r="AH323" s="40"/>
    </row>
    <row r="324" spans="1:34" ht="15.75" thickBot="1">
      <c r="A324" s="14"/>
      <c r="B324" s="22"/>
      <c r="C324" s="35"/>
      <c r="D324" s="40"/>
      <c r="E324" s="38"/>
      <c r="F324" s="40"/>
      <c r="G324" s="72"/>
      <c r="H324" s="89"/>
      <c r="I324" s="66"/>
      <c r="J324" s="40"/>
      <c r="K324" s="72"/>
      <c r="L324" s="65"/>
      <c r="M324" s="66"/>
      <c r="N324" s="40"/>
      <c r="O324" s="72"/>
      <c r="P324" s="65"/>
      <c r="Q324" s="66"/>
      <c r="R324" s="40"/>
      <c r="S324" s="72"/>
      <c r="T324" s="89"/>
      <c r="U324" s="72"/>
      <c r="V324" s="40"/>
      <c r="W324" s="36"/>
      <c r="X324" s="40"/>
      <c r="Y324" s="36"/>
      <c r="Z324" s="40"/>
      <c r="AA324" s="40"/>
      <c r="AB324" s="36"/>
      <c r="AC324" s="40"/>
      <c r="AD324" s="40"/>
      <c r="AE324" s="36"/>
      <c r="AF324" s="40"/>
      <c r="AG324" s="36"/>
      <c r="AH324" s="40"/>
    </row>
    <row r="325" spans="1:34" ht="15.75" thickTop="1">
      <c r="A325" s="14"/>
      <c r="B325" s="26" t="s">
        <v>401</v>
      </c>
      <c r="C325" s="26"/>
      <c r="D325" s="26"/>
      <c r="E325" s="26"/>
      <c r="F325" s="26"/>
      <c r="G325" s="26"/>
      <c r="H325" s="26"/>
      <c r="I325" s="26"/>
      <c r="J325" s="26"/>
      <c r="K325" s="26"/>
      <c r="L325" s="26"/>
      <c r="M325" s="26"/>
      <c r="N325" s="26"/>
      <c r="O325" s="26"/>
      <c r="P325" s="26"/>
      <c r="Q325" s="26"/>
      <c r="R325" s="26"/>
      <c r="S325" s="26"/>
      <c r="T325" s="26"/>
      <c r="U325" s="26"/>
      <c r="V325" s="26"/>
      <c r="W325" s="26"/>
      <c r="X325" s="26"/>
      <c r="Y325" s="26"/>
      <c r="Z325" s="26"/>
      <c r="AA325" s="26"/>
      <c r="AB325" s="26"/>
      <c r="AC325" s="26"/>
      <c r="AD325" s="26"/>
      <c r="AE325" s="26"/>
      <c r="AF325" s="26"/>
      <c r="AG325" s="26"/>
      <c r="AH325" s="26"/>
    </row>
    <row r="326" spans="1:34">
      <c r="A326" s="14"/>
      <c r="B326" s="117" t="s">
        <v>402</v>
      </c>
      <c r="C326" s="117"/>
      <c r="D326" s="117"/>
      <c r="E326" s="117"/>
      <c r="F326" s="117"/>
      <c r="G326" s="117"/>
      <c r="H326" s="117"/>
      <c r="I326" s="117"/>
      <c r="J326" s="117"/>
      <c r="K326" s="117"/>
      <c r="L326" s="117"/>
      <c r="M326" s="117"/>
      <c r="N326" s="117"/>
      <c r="O326" s="117"/>
      <c r="P326" s="117"/>
      <c r="Q326" s="117"/>
      <c r="R326" s="117"/>
      <c r="S326" s="117"/>
      <c r="T326" s="117"/>
      <c r="U326" s="117"/>
      <c r="V326" s="117"/>
      <c r="W326" s="117"/>
      <c r="X326" s="117"/>
      <c r="Y326" s="117"/>
      <c r="Z326" s="117"/>
      <c r="AA326" s="117"/>
      <c r="AB326" s="117"/>
      <c r="AC326" s="117"/>
      <c r="AD326" s="117"/>
      <c r="AE326" s="117"/>
      <c r="AF326" s="117"/>
      <c r="AG326" s="117"/>
      <c r="AH326" s="117"/>
    </row>
    <row r="327" spans="1:34">
      <c r="A327" s="14"/>
      <c r="B327" s="117" t="s">
        <v>403</v>
      </c>
      <c r="C327" s="117"/>
      <c r="D327" s="117"/>
      <c r="E327" s="117"/>
      <c r="F327" s="117"/>
      <c r="G327" s="117"/>
      <c r="H327" s="117"/>
      <c r="I327" s="117"/>
      <c r="J327" s="117"/>
      <c r="K327" s="117"/>
      <c r="L327" s="117"/>
      <c r="M327" s="117"/>
      <c r="N327" s="117"/>
      <c r="O327" s="117"/>
      <c r="P327" s="117"/>
      <c r="Q327" s="117"/>
      <c r="R327" s="117"/>
      <c r="S327" s="117"/>
      <c r="T327" s="117"/>
      <c r="U327" s="117"/>
      <c r="V327" s="117"/>
      <c r="W327" s="117"/>
      <c r="X327" s="117"/>
      <c r="Y327" s="117"/>
      <c r="Z327" s="117"/>
      <c r="AA327" s="117"/>
      <c r="AB327" s="117"/>
      <c r="AC327" s="117"/>
      <c r="AD327" s="117"/>
      <c r="AE327" s="117"/>
      <c r="AF327" s="117"/>
      <c r="AG327" s="117"/>
      <c r="AH327" s="117"/>
    </row>
    <row r="328" spans="1:34">
      <c r="A328" s="14"/>
      <c r="B328" s="117" t="s">
        <v>404</v>
      </c>
      <c r="C328" s="117"/>
      <c r="D328" s="117"/>
      <c r="E328" s="117"/>
      <c r="F328" s="117"/>
      <c r="G328" s="117"/>
      <c r="H328" s="117"/>
      <c r="I328" s="117"/>
      <c r="J328" s="117"/>
      <c r="K328" s="117"/>
      <c r="L328" s="117"/>
      <c r="M328" s="117"/>
      <c r="N328" s="117"/>
      <c r="O328" s="117"/>
      <c r="P328" s="117"/>
      <c r="Q328" s="117"/>
      <c r="R328" s="117"/>
      <c r="S328" s="117"/>
      <c r="T328" s="117"/>
      <c r="U328" s="117"/>
      <c r="V328" s="117"/>
      <c r="W328" s="117"/>
      <c r="X328" s="117"/>
      <c r="Y328" s="117"/>
      <c r="Z328" s="117"/>
      <c r="AA328" s="117"/>
      <c r="AB328" s="117"/>
      <c r="AC328" s="117"/>
      <c r="AD328" s="117"/>
      <c r="AE328" s="117"/>
      <c r="AF328" s="117"/>
      <c r="AG328" s="117"/>
      <c r="AH328" s="117"/>
    </row>
    <row r="329" spans="1:34">
      <c r="A329" s="14"/>
      <c r="B329" s="117" t="s">
        <v>405</v>
      </c>
      <c r="C329" s="117"/>
      <c r="D329" s="117"/>
      <c r="E329" s="117"/>
      <c r="F329" s="117"/>
      <c r="G329" s="117"/>
      <c r="H329" s="117"/>
      <c r="I329" s="117"/>
      <c r="J329" s="117"/>
      <c r="K329" s="117"/>
      <c r="L329" s="117"/>
      <c r="M329" s="117"/>
      <c r="N329" s="117"/>
      <c r="O329" s="117"/>
      <c r="P329" s="117"/>
      <c r="Q329" s="117"/>
      <c r="R329" s="117"/>
      <c r="S329" s="117"/>
      <c r="T329" s="117"/>
      <c r="U329" s="117"/>
      <c r="V329" s="117"/>
      <c r="W329" s="117"/>
      <c r="X329" s="117"/>
      <c r="Y329" s="117"/>
      <c r="Z329" s="117"/>
      <c r="AA329" s="117"/>
      <c r="AB329" s="117"/>
      <c r="AC329" s="117"/>
      <c r="AD329" s="117"/>
      <c r="AE329" s="117"/>
      <c r="AF329" s="117"/>
      <c r="AG329" s="117"/>
      <c r="AH329" s="117"/>
    </row>
    <row r="330" spans="1:34">
      <c r="A330" s="14"/>
      <c r="B330" s="76"/>
      <c r="C330" s="76"/>
      <c r="D330" s="76"/>
      <c r="E330" s="76"/>
      <c r="F330" s="76"/>
      <c r="G330" s="76"/>
      <c r="H330" s="76"/>
      <c r="I330" s="76"/>
      <c r="J330" s="76"/>
      <c r="K330" s="76"/>
      <c r="L330" s="76"/>
      <c r="M330" s="76"/>
      <c r="N330" s="76"/>
      <c r="O330" s="76"/>
      <c r="P330" s="76"/>
      <c r="Q330" s="76"/>
      <c r="R330" s="76"/>
      <c r="S330" s="76"/>
      <c r="T330" s="76"/>
      <c r="U330" s="76"/>
      <c r="V330" s="76"/>
      <c r="W330" s="76"/>
      <c r="X330" s="76"/>
      <c r="Y330" s="76"/>
      <c r="Z330" s="76"/>
      <c r="AA330" s="76"/>
      <c r="AB330" s="76"/>
      <c r="AC330" s="76"/>
      <c r="AD330" s="76"/>
      <c r="AE330" s="76"/>
      <c r="AF330" s="76"/>
      <c r="AG330" s="76"/>
      <c r="AH330" s="76"/>
    </row>
    <row r="331" spans="1:34">
      <c r="A331" s="14"/>
      <c r="B331" s="77" t="s">
        <v>406</v>
      </c>
      <c r="C331" s="77"/>
      <c r="D331" s="77"/>
      <c r="E331" s="77"/>
      <c r="F331" s="77"/>
      <c r="G331" s="77"/>
      <c r="H331" s="77"/>
      <c r="I331" s="77"/>
      <c r="J331" s="77"/>
      <c r="K331" s="77"/>
      <c r="L331" s="77"/>
      <c r="M331" s="77"/>
      <c r="N331" s="77"/>
      <c r="O331" s="77"/>
      <c r="P331" s="77"/>
      <c r="Q331" s="77"/>
      <c r="R331" s="77"/>
      <c r="S331" s="77"/>
      <c r="T331" s="77"/>
      <c r="U331" s="77"/>
      <c r="V331" s="77"/>
      <c r="W331" s="77"/>
      <c r="X331" s="77"/>
      <c r="Y331" s="77"/>
      <c r="Z331" s="77"/>
      <c r="AA331" s="77"/>
      <c r="AB331" s="77"/>
      <c r="AC331" s="77"/>
      <c r="AD331" s="77"/>
      <c r="AE331" s="77"/>
      <c r="AF331" s="77"/>
      <c r="AG331" s="77"/>
      <c r="AH331" s="77"/>
    </row>
    <row r="332" spans="1:34">
      <c r="A332" s="14"/>
      <c r="B332" s="22"/>
      <c r="C332" s="22"/>
      <c r="D332" s="22"/>
      <c r="E332" s="22"/>
      <c r="F332" s="22"/>
      <c r="G332" s="22"/>
      <c r="H332" s="22"/>
      <c r="I332" s="22"/>
    </row>
    <row r="333" spans="1:34">
      <c r="A333" s="14"/>
      <c r="B333" s="12"/>
      <c r="C333" s="12"/>
      <c r="D333" s="12"/>
      <c r="E333" s="12"/>
      <c r="F333" s="12"/>
      <c r="G333" s="12"/>
      <c r="H333" s="12"/>
      <c r="I333" s="12"/>
    </row>
    <row r="334" spans="1:34" ht="15.75" thickBot="1">
      <c r="A334" s="14"/>
      <c r="B334" s="15"/>
      <c r="C334" s="81">
        <v>41729</v>
      </c>
      <c r="D334" s="81"/>
      <c r="E334" s="81"/>
      <c r="F334" s="11"/>
      <c r="G334" s="81">
        <v>41364</v>
      </c>
      <c r="H334" s="81"/>
      <c r="I334" s="81"/>
    </row>
    <row r="335" spans="1:34">
      <c r="A335" s="14"/>
      <c r="B335" s="15"/>
      <c r="C335" s="23" t="s">
        <v>247</v>
      </c>
      <c r="D335" s="23"/>
      <c r="E335" s="23"/>
      <c r="F335" s="23"/>
      <c r="G335" s="23"/>
      <c r="H335" s="23"/>
      <c r="I335" s="23"/>
    </row>
    <row r="336" spans="1:34">
      <c r="A336" s="14"/>
      <c r="B336" s="35" t="s">
        <v>407</v>
      </c>
      <c r="C336" s="38" t="s">
        <v>208</v>
      </c>
      <c r="D336" s="58">
        <v>5348</v>
      </c>
      <c r="E336" s="40"/>
      <c r="F336" s="40"/>
      <c r="G336" s="38" t="s">
        <v>208</v>
      </c>
      <c r="H336" s="58">
        <v>5879</v>
      </c>
      <c r="I336" s="40"/>
    </row>
    <row r="337" spans="1:9">
      <c r="A337" s="14"/>
      <c r="B337" s="35"/>
      <c r="C337" s="38"/>
      <c r="D337" s="58"/>
      <c r="E337" s="40"/>
      <c r="F337" s="40"/>
      <c r="G337" s="38"/>
      <c r="H337" s="58"/>
      <c r="I337" s="40"/>
    </row>
    <row r="338" spans="1:9" ht="39" thickBot="1">
      <c r="A338" s="14"/>
      <c r="B338" s="17" t="s">
        <v>408</v>
      </c>
      <c r="C338" s="62" t="s">
        <v>409</v>
      </c>
      <c r="D338" s="62"/>
      <c r="E338" s="47" t="s">
        <v>212</v>
      </c>
      <c r="F338" s="11"/>
      <c r="G338" s="62" t="s">
        <v>410</v>
      </c>
      <c r="H338" s="62"/>
      <c r="I338" s="47" t="s">
        <v>212</v>
      </c>
    </row>
    <row r="339" spans="1:9">
      <c r="A339" s="14"/>
      <c r="B339" s="35" t="s">
        <v>411</v>
      </c>
      <c r="C339" s="87" t="s">
        <v>208</v>
      </c>
      <c r="D339" s="64">
        <v>5269</v>
      </c>
      <c r="E339" s="53"/>
      <c r="F339" s="40"/>
      <c r="G339" s="87" t="s">
        <v>208</v>
      </c>
      <c r="H339" s="64">
        <v>5752</v>
      </c>
      <c r="I339" s="53"/>
    </row>
    <row r="340" spans="1:9" ht="15.75" thickBot="1">
      <c r="A340" s="14"/>
      <c r="B340" s="35"/>
      <c r="C340" s="72"/>
      <c r="D340" s="65"/>
      <c r="E340" s="66"/>
      <c r="F340" s="40"/>
      <c r="G340" s="72"/>
      <c r="H340" s="65"/>
      <c r="I340" s="66"/>
    </row>
    <row r="341" spans="1:9" ht="15.75" thickTop="1"/>
  </sheetData>
  <mergeCells count="2034">
    <mergeCell ref="B331:AH331"/>
    <mergeCell ref="B306:AH306"/>
    <mergeCell ref="B307:AH307"/>
    <mergeCell ref="B308:AH308"/>
    <mergeCell ref="B325:AH325"/>
    <mergeCell ref="B326:AH326"/>
    <mergeCell ref="B327:AH327"/>
    <mergeCell ref="B300:AH300"/>
    <mergeCell ref="B301:AH301"/>
    <mergeCell ref="B302:AH302"/>
    <mergeCell ref="B303:AH303"/>
    <mergeCell ref="B304:AH304"/>
    <mergeCell ref="B305:AH305"/>
    <mergeCell ref="B294:AH294"/>
    <mergeCell ref="B295:AH295"/>
    <mergeCell ref="B296:AH296"/>
    <mergeCell ref="B297:AH297"/>
    <mergeCell ref="B298:AH298"/>
    <mergeCell ref="B299:AH299"/>
    <mergeCell ref="B288:AH288"/>
    <mergeCell ref="B289:AH289"/>
    <mergeCell ref="B290:AH290"/>
    <mergeCell ref="B291:AH291"/>
    <mergeCell ref="B292:AH292"/>
    <mergeCell ref="B293:AH293"/>
    <mergeCell ref="B282:AH282"/>
    <mergeCell ref="B283:AH283"/>
    <mergeCell ref="B284:AH284"/>
    <mergeCell ref="B285:AH285"/>
    <mergeCell ref="B286:AH286"/>
    <mergeCell ref="B287:AH287"/>
    <mergeCell ref="B276:AH276"/>
    <mergeCell ref="B277:AH277"/>
    <mergeCell ref="B278:AH278"/>
    <mergeCell ref="B279:AH279"/>
    <mergeCell ref="B280:AH280"/>
    <mergeCell ref="B281:AH281"/>
    <mergeCell ref="B186:AH186"/>
    <mergeCell ref="B187:AH187"/>
    <mergeCell ref="B188:AH188"/>
    <mergeCell ref="B230:AH230"/>
    <mergeCell ref="B274:AH274"/>
    <mergeCell ref="B275:AH275"/>
    <mergeCell ref="B120:AH120"/>
    <mergeCell ref="B151:AH151"/>
    <mergeCell ref="B152:AH152"/>
    <mergeCell ref="B153:AH153"/>
    <mergeCell ref="B154:AH154"/>
    <mergeCell ref="B155:AH155"/>
    <mergeCell ref="I339:I340"/>
    <mergeCell ref="A1:A2"/>
    <mergeCell ref="B1:AH1"/>
    <mergeCell ref="B2:AH2"/>
    <mergeCell ref="B3:AH3"/>
    <mergeCell ref="A4:A340"/>
    <mergeCell ref="B4:AH4"/>
    <mergeCell ref="B5:AH5"/>
    <mergeCell ref="B6:AH6"/>
    <mergeCell ref="B7:AH7"/>
    <mergeCell ref="C338:D338"/>
    <mergeCell ref="G338:H338"/>
    <mergeCell ref="B339:B340"/>
    <mergeCell ref="C339:C340"/>
    <mergeCell ref="D339:D340"/>
    <mergeCell ref="E339:E340"/>
    <mergeCell ref="F339:F340"/>
    <mergeCell ref="G339:G340"/>
    <mergeCell ref="H339:H340"/>
    <mergeCell ref="C335:I335"/>
    <mergeCell ref="B336:B337"/>
    <mergeCell ref="C336:C337"/>
    <mergeCell ref="D336:D337"/>
    <mergeCell ref="E336:E337"/>
    <mergeCell ref="F336:F337"/>
    <mergeCell ref="G336:G337"/>
    <mergeCell ref="H336:H337"/>
    <mergeCell ref="I336:I337"/>
    <mergeCell ref="AE323:AE324"/>
    <mergeCell ref="AF323:AF324"/>
    <mergeCell ref="AG323:AG324"/>
    <mergeCell ref="AH323:AH324"/>
    <mergeCell ref="B332:I332"/>
    <mergeCell ref="C334:E334"/>
    <mergeCell ref="G334:I334"/>
    <mergeCell ref="B328:AH328"/>
    <mergeCell ref="B329:AH329"/>
    <mergeCell ref="B330:AH330"/>
    <mergeCell ref="Y323:Y324"/>
    <mergeCell ref="Z323:Z324"/>
    <mergeCell ref="AA323:AA324"/>
    <mergeCell ref="AB323:AB324"/>
    <mergeCell ref="AC323:AC324"/>
    <mergeCell ref="AD323:AD324"/>
    <mergeCell ref="S323:S324"/>
    <mergeCell ref="T323:T324"/>
    <mergeCell ref="U323:U324"/>
    <mergeCell ref="V323:V324"/>
    <mergeCell ref="W323:W324"/>
    <mergeCell ref="X323:X324"/>
    <mergeCell ref="M323:M324"/>
    <mergeCell ref="N323:N324"/>
    <mergeCell ref="O323:O324"/>
    <mergeCell ref="P323:P324"/>
    <mergeCell ref="Q323:Q324"/>
    <mergeCell ref="R323:R324"/>
    <mergeCell ref="G323:G324"/>
    <mergeCell ref="H323:H324"/>
    <mergeCell ref="I323:I324"/>
    <mergeCell ref="J323:J324"/>
    <mergeCell ref="K323:K324"/>
    <mergeCell ref="L323:L324"/>
    <mergeCell ref="AD321:AD322"/>
    <mergeCell ref="AE321:AE322"/>
    <mergeCell ref="AF321:AF322"/>
    <mergeCell ref="AG321:AG322"/>
    <mergeCell ref="AH321:AH322"/>
    <mergeCell ref="B323:B324"/>
    <mergeCell ref="C323:C324"/>
    <mergeCell ref="D323:D324"/>
    <mergeCell ref="E323:E324"/>
    <mergeCell ref="F323:F324"/>
    <mergeCell ref="X321:X322"/>
    <mergeCell ref="Y321:Y322"/>
    <mergeCell ref="Z321:Z322"/>
    <mergeCell ref="AA321:AA322"/>
    <mergeCell ref="AB321:AB322"/>
    <mergeCell ref="AC321:AC322"/>
    <mergeCell ref="Q321:Q322"/>
    <mergeCell ref="R321:R322"/>
    <mergeCell ref="S321:T322"/>
    <mergeCell ref="U321:U322"/>
    <mergeCell ref="V321:V322"/>
    <mergeCell ref="W321:W322"/>
    <mergeCell ref="I321:I322"/>
    <mergeCell ref="J321:J322"/>
    <mergeCell ref="K321:L322"/>
    <mergeCell ref="M321:M322"/>
    <mergeCell ref="N321:N322"/>
    <mergeCell ref="O321:P322"/>
    <mergeCell ref="AE319:AE320"/>
    <mergeCell ref="AF319:AF320"/>
    <mergeCell ref="AG319:AG320"/>
    <mergeCell ref="AH319:AH320"/>
    <mergeCell ref="B321:B322"/>
    <mergeCell ref="C321:C322"/>
    <mergeCell ref="D321:D322"/>
    <mergeCell ref="E321:E322"/>
    <mergeCell ref="F321:F322"/>
    <mergeCell ref="G321:H322"/>
    <mergeCell ref="Y319:Y320"/>
    <mergeCell ref="Z319:Z320"/>
    <mergeCell ref="AA319:AA320"/>
    <mergeCell ref="AB319:AB320"/>
    <mergeCell ref="AC319:AC320"/>
    <mergeCell ref="AD319:AD320"/>
    <mergeCell ref="S319:S320"/>
    <mergeCell ref="T319:T320"/>
    <mergeCell ref="U319:U320"/>
    <mergeCell ref="V319:V320"/>
    <mergeCell ref="W319:W320"/>
    <mergeCell ref="X319:X320"/>
    <mergeCell ref="M319:M320"/>
    <mergeCell ref="N319:N320"/>
    <mergeCell ref="O319:O320"/>
    <mergeCell ref="P319:P320"/>
    <mergeCell ref="Q319:Q320"/>
    <mergeCell ref="R319:R320"/>
    <mergeCell ref="G319:G320"/>
    <mergeCell ref="H319:H320"/>
    <mergeCell ref="I319:I320"/>
    <mergeCell ref="J319:J320"/>
    <mergeCell ref="K319:K320"/>
    <mergeCell ref="L319:L320"/>
    <mergeCell ref="G318:I318"/>
    <mergeCell ref="K318:U318"/>
    <mergeCell ref="Y318:Z318"/>
    <mergeCell ref="AB318:AC318"/>
    <mergeCell ref="AG318:AH318"/>
    <mergeCell ref="B319:B320"/>
    <mergeCell ref="C319:C320"/>
    <mergeCell ref="D319:D320"/>
    <mergeCell ref="E319:E320"/>
    <mergeCell ref="F319:F320"/>
    <mergeCell ref="AD311:AD317"/>
    <mergeCell ref="AF311:AF317"/>
    <mergeCell ref="AG311:AH311"/>
    <mergeCell ref="AG312:AH312"/>
    <mergeCell ref="AG313:AH313"/>
    <mergeCell ref="AG314:AH314"/>
    <mergeCell ref="AG315:AH315"/>
    <mergeCell ref="AG316:AH316"/>
    <mergeCell ref="AG317:AH317"/>
    <mergeCell ref="AA311:AA317"/>
    <mergeCell ref="AB311:AC311"/>
    <mergeCell ref="AB312:AC312"/>
    <mergeCell ref="AB313:AC313"/>
    <mergeCell ref="AB314:AC314"/>
    <mergeCell ref="AB315:AC315"/>
    <mergeCell ref="AB316:AC316"/>
    <mergeCell ref="AB317:AC317"/>
    <mergeCell ref="V311:V317"/>
    <mergeCell ref="X311:X317"/>
    <mergeCell ref="Y311:Z311"/>
    <mergeCell ref="Y312:Z312"/>
    <mergeCell ref="Y313:Z313"/>
    <mergeCell ref="Y314:Z314"/>
    <mergeCell ref="Y315:Z315"/>
    <mergeCell ref="Y316:Z316"/>
    <mergeCell ref="Y317:Z317"/>
    <mergeCell ref="R311:R317"/>
    <mergeCell ref="S311:U311"/>
    <mergeCell ref="S312:U312"/>
    <mergeCell ref="S313:U313"/>
    <mergeCell ref="S314:U314"/>
    <mergeCell ref="S315:U315"/>
    <mergeCell ref="S316:U316"/>
    <mergeCell ref="S317:U317"/>
    <mergeCell ref="K316:M316"/>
    <mergeCell ref="K317:M317"/>
    <mergeCell ref="N311:N317"/>
    <mergeCell ref="O311:Q311"/>
    <mergeCell ref="O312:Q312"/>
    <mergeCell ref="O313:Q313"/>
    <mergeCell ref="O314:Q314"/>
    <mergeCell ref="O315:Q315"/>
    <mergeCell ref="O316:Q316"/>
    <mergeCell ref="O317:Q317"/>
    <mergeCell ref="G314:I314"/>
    <mergeCell ref="G315:I315"/>
    <mergeCell ref="G316:I316"/>
    <mergeCell ref="G317:I317"/>
    <mergeCell ref="J311:J317"/>
    <mergeCell ref="K311:M311"/>
    <mergeCell ref="K312:M312"/>
    <mergeCell ref="K313:M313"/>
    <mergeCell ref="K314:M314"/>
    <mergeCell ref="K315:M315"/>
    <mergeCell ref="Z272:Z273"/>
    <mergeCell ref="B309:AH309"/>
    <mergeCell ref="B311:B316"/>
    <mergeCell ref="C311:C317"/>
    <mergeCell ref="D311:D317"/>
    <mergeCell ref="E311:E317"/>
    <mergeCell ref="F311:F317"/>
    <mergeCell ref="G311:I311"/>
    <mergeCell ref="G312:I312"/>
    <mergeCell ref="G313:I31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V270:V271"/>
    <mergeCell ref="W270:W271"/>
    <mergeCell ref="X270:Y271"/>
    <mergeCell ref="Z270:Z271"/>
    <mergeCell ref="B272:B273"/>
    <mergeCell ref="C272:C273"/>
    <mergeCell ref="D272:D273"/>
    <mergeCell ref="E272:E273"/>
    <mergeCell ref="F272:F273"/>
    <mergeCell ref="G272:G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W257:W258"/>
    <mergeCell ref="X257:X258"/>
    <mergeCell ref="Y257:Y258"/>
    <mergeCell ref="Z257:Z258"/>
    <mergeCell ref="D259:F259"/>
    <mergeCell ref="H259:J259"/>
    <mergeCell ref="L259:N259"/>
    <mergeCell ref="P259:R259"/>
    <mergeCell ref="T259:V259"/>
    <mergeCell ref="X259:Z259"/>
    <mergeCell ref="Q257:Q258"/>
    <mergeCell ref="R257:R258"/>
    <mergeCell ref="S257:S258"/>
    <mergeCell ref="T257:T258"/>
    <mergeCell ref="U257:U258"/>
    <mergeCell ref="V257:V258"/>
    <mergeCell ref="K257:K258"/>
    <mergeCell ref="L257:L258"/>
    <mergeCell ref="M257:M258"/>
    <mergeCell ref="N257:N258"/>
    <mergeCell ref="O257:O258"/>
    <mergeCell ref="P257:P258"/>
    <mergeCell ref="Z255:Z256"/>
    <mergeCell ref="B257:B258"/>
    <mergeCell ref="C257:C258"/>
    <mergeCell ref="D257:D258"/>
    <mergeCell ref="E257:E258"/>
    <mergeCell ref="F257:F258"/>
    <mergeCell ref="G257:G258"/>
    <mergeCell ref="H257:H258"/>
    <mergeCell ref="I257:I258"/>
    <mergeCell ref="J257:J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W237:W238"/>
    <mergeCell ref="X237:X238"/>
    <mergeCell ref="Y237:Y238"/>
    <mergeCell ref="Z237:Z238"/>
    <mergeCell ref="B239:B240"/>
    <mergeCell ref="C239:C240"/>
    <mergeCell ref="D239:E240"/>
    <mergeCell ref="F239:F240"/>
    <mergeCell ref="G239:G240"/>
    <mergeCell ref="H239:I240"/>
    <mergeCell ref="Q237:Q238"/>
    <mergeCell ref="R237:R238"/>
    <mergeCell ref="S237:S238"/>
    <mergeCell ref="T237:T238"/>
    <mergeCell ref="U237:U238"/>
    <mergeCell ref="V237:V238"/>
    <mergeCell ref="K237:K238"/>
    <mergeCell ref="L237:L238"/>
    <mergeCell ref="M237:M238"/>
    <mergeCell ref="N237:N238"/>
    <mergeCell ref="O237:O238"/>
    <mergeCell ref="P237:P238"/>
    <mergeCell ref="D236:Z236"/>
    <mergeCell ref="B237:B238"/>
    <mergeCell ref="C237:C238"/>
    <mergeCell ref="D237:D238"/>
    <mergeCell ref="E237:E238"/>
    <mergeCell ref="F237:F238"/>
    <mergeCell ref="G237:G238"/>
    <mergeCell ref="H237:H238"/>
    <mergeCell ref="I237:I238"/>
    <mergeCell ref="J237:J238"/>
    <mergeCell ref="S234:S235"/>
    <mergeCell ref="T234:V234"/>
    <mergeCell ref="T235:V235"/>
    <mergeCell ref="W234:W235"/>
    <mergeCell ref="X234:Z234"/>
    <mergeCell ref="X235:Z235"/>
    <mergeCell ref="H235:J235"/>
    <mergeCell ref="K234:K235"/>
    <mergeCell ref="L234:N234"/>
    <mergeCell ref="L235:N235"/>
    <mergeCell ref="O234:O235"/>
    <mergeCell ref="P234:R234"/>
    <mergeCell ref="P235:R235"/>
    <mergeCell ref="Z228:Z229"/>
    <mergeCell ref="B231:Z231"/>
    <mergeCell ref="C233:C235"/>
    <mergeCell ref="D233:J233"/>
    <mergeCell ref="L233:R233"/>
    <mergeCell ref="T233:Z233"/>
    <mergeCell ref="D234:F234"/>
    <mergeCell ref="D235:F235"/>
    <mergeCell ref="G234:G235"/>
    <mergeCell ref="H234:J234"/>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V226:V227"/>
    <mergeCell ref="W226:W227"/>
    <mergeCell ref="X226:Y227"/>
    <mergeCell ref="Z226:Z227"/>
    <mergeCell ref="B228:B229"/>
    <mergeCell ref="C228:C229"/>
    <mergeCell ref="D228:D229"/>
    <mergeCell ref="E228:E229"/>
    <mergeCell ref="F228:F229"/>
    <mergeCell ref="G228:G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Z213:Z214"/>
    <mergeCell ref="D215:F215"/>
    <mergeCell ref="H215:J215"/>
    <mergeCell ref="L215:N215"/>
    <mergeCell ref="P215:R215"/>
    <mergeCell ref="T215:V215"/>
    <mergeCell ref="X215:Z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V211:V212"/>
    <mergeCell ref="W211:W212"/>
    <mergeCell ref="X211:Y212"/>
    <mergeCell ref="Z211:Z212"/>
    <mergeCell ref="B213:B214"/>
    <mergeCell ref="C213:C214"/>
    <mergeCell ref="D213:D214"/>
    <mergeCell ref="E213:E214"/>
    <mergeCell ref="F213:F214"/>
    <mergeCell ref="G213:G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W195:W196"/>
    <mergeCell ref="X195:X196"/>
    <mergeCell ref="Y195:Y196"/>
    <mergeCell ref="Z195:Z196"/>
    <mergeCell ref="B197:B198"/>
    <mergeCell ref="C197:C198"/>
    <mergeCell ref="D197:E198"/>
    <mergeCell ref="F197:F198"/>
    <mergeCell ref="G197:G198"/>
    <mergeCell ref="H197:I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D194:Z194"/>
    <mergeCell ref="B195:B196"/>
    <mergeCell ref="C195:C196"/>
    <mergeCell ref="D195:D196"/>
    <mergeCell ref="E195:E196"/>
    <mergeCell ref="F195:F196"/>
    <mergeCell ref="G195:G196"/>
    <mergeCell ref="H195:H196"/>
    <mergeCell ref="I195:I196"/>
    <mergeCell ref="J195:J196"/>
    <mergeCell ref="S192:S193"/>
    <mergeCell ref="T192:V192"/>
    <mergeCell ref="T193:V193"/>
    <mergeCell ref="W192:W193"/>
    <mergeCell ref="X192:Z192"/>
    <mergeCell ref="X193:Z193"/>
    <mergeCell ref="K192:K193"/>
    <mergeCell ref="L192:N192"/>
    <mergeCell ref="L193:N193"/>
    <mergeCell ref="O192:O193"/>
    <mergeCell ref="P192:R192"/>
    <mergeCell ref="P193:R193"/>
    <mergeCell ref="B189:Z189"/>
    <mergeCell ref="C191:C193"/>
    <mergeCell ref="D191:J191"/>
    <mergeCell ref="L191:R191"/>
    <mergeCell ref="T191:Z191"/>
    <mergeCell ref="D192:F192"/>
    <mergeCell ref="D193:F193"/>
    <mergeCell ref="G192:G193"/>
    <mergeCell ref="H192:J192"/>
    <mergeCell ref="H193:J193"/>
    <mergeCell ref="H181:H182"/>
    <mergeCell ref="I181:I182"/>
    <mergeCell ref="B183:B184"/>
    <mergeCell ref="C183:C184"/>
    <mergeCell ref="D183:D184"/>
    <mergeCell ref="E183:E184"/>
    <mergeCell ref="F183:F184"/>
    <mergeCell ref="G183:G184"/>
    <mergeCell ref="H183:H184"/>
    <mergeCell ref="I183:I184"/>
    <mergeCell ref="C178:I178"/>
    <mergeCell ref="C179:E179"/>
    <mergeCell ref="G179:I179"/>
    <mergeCell ref="C180:I180"/>
    <mergeCell ref="B181:B182"/>
    <mergeCell ref="C181:C182"/>
    <mergeCell ref="D181:D182"/>
    <mergeCell ref="E181:E182"/>
    <mergeCell ref="F181:F182"/>
    <mergeCell ref="G181:G182"/>
    <mergeCell ref="N172:N173"/>
    <mergeCell ref="O172:O173"/>
    <mergeCell ref="P172:P173"/>
    <mergeCell ref="Q172:Q173"/>
    <mergeCell ref="R172:R173"/>
    <mergeCell ref="B176:I176"/>
    <mergeCell ref="B174:AH174"/>
    <mergeCell ref="B175:AH175"/>
    <mergeCell ref="H172:H173"/>
    <mergeCell ref="I172:I173"/>
    <mergeCell ref="J172:J173"/>
    <mergeCell ref="K172:K173"/>
    <mergeCell ref="L172:L173"/>
    <mergeCell ref="M172:M173"/>
    <mergeCell ref="N170:N171"/>
    <mergeCell ref="O170:O171"/>
    <mergeCell ref="P170:Q171"/>
    <mergeCell ref="R170:R171"/>
    <mergeCell ref="B172:B173"/>
    <mergeCell ref="C172:C173"/>
    <mergeCell ref="D172:D173"/>
    <mergeCell ref="E172:E173"/>
    <mergeCell ref="F172:F173"/>
    <mergeCell ref="G172:G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L160:N160"/>
    <mergeCell ref="O159:O160"/>
    <mergeCell ref="P159:R159"/>
    <mergeCell ref="P160:R160"/>
    <mergeCell ref="D161:R161"/>
    <mergeCell ref="B162:B163"/>
    <mergeCell ref="C162:C163"/>
    <mergeCell ref="D162:D163"/>
    <mergeCell ref="E162:E163"/>
    <mergeCell ref="F162:F163"/>
    <mergeCell ref="D158:J158"/>
    <mergeCell ref="L158:R158"/>
    <mergeCell ref="C159:C160"/>
    <mergeCell ref="D159:F159"/>
    <mergeCell ref="D160:F160"/>
    <mergeCell ref="G159:G160"/>
    <mergeCell ref="H159:J159"/>
    <mergeCell ref="H160:J160"/>
    <mergeCell ref="K159:K160"/>
    <mergeCell ref="L159:N159"/>
    <mergeCell ref="N149:N150"/>
    <mergeCell ref="O149:O150"/>
    <mergeCell ref="P149:P150"/>
    <mergeCell ref="Q149:Q150"/>
    <mergeCell ref="R149:R150"/>
    <mergeCell ref="B156:R156"/>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L145:M146"/>
    <mergeCell ref="N145:N146"/>
    <mergeCell ref="O145:O146"/>
    <mergeCell ref="P145:Q146"/>
    <mergeCell ref="R145:R146"/>
    <mergeCell ref="B147:B148"/>
    <mergeCell ref="C147:C148"/>
    <mergeCell ref="D147:D148"/>
    <mergeCell ref="E147:E148"/>
    <mergeCell ref="F147:F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9:K140"/>
    <mergeCell ref="L139:M140"/>
    <mergeCell ref="N139:N140"/>
    <mergeCell ref="O139:O140"/>
    <mergeCell ref="P139:Q140"/>
    <mergeCell ref="R139:R140"/>
    <mergeCell ref="P137:P138"/>
    <mergeCell ref="Q137:Q138"/>
    <mergeCell ref="R137:R138"/>
    <mergeCell ref="B139:B140"/>
    <mergeCell ref="C139:C140"/>
    <mergeCell ref="D139:E140"/>
    <mergeCell ref="F139:F140"/>
    <mergeCell ref="G139:G140"/>
    <mergeCell ref="H139:I140"/>
    <mergeCell ref="J139:J140"/>
    <mergeCell ref="J137:J138"/>
    <mergeCell ref="K137:K138"/>
    <mergeCell ref="L137:L138"/>
    <mergeCell ref="M137:M138"/>
    <mergeCell ref="N137:N138"/>
    <mergeCell ref="O137:O138"/>
    <mergeCell ref="P135:Q136"/>
    <mergeCell ref="R135:R136"/>
    <mergeCell ref="B137:B138"/>
    <mergeCell ref="C137:C138"/>
    <mergeCell ref="D137:D138"/>
    <mergeCell ref="E137:E138"/>
    <mergeCell ref="F137:F138"/>
    <mergeCell ref="G137:G138"/>
    <mergeCell ref="H137:H138"/>
    <mergeCell ref="I137:I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D126:R126"/>
    <mergeCell ref="B127:B128"/>
    <mergeCell ref="C127:C128"/>
    <mergeCell ref="D127:E128"/>
    <mergeCell ref="F127:F128"/>
    <mergeCell ref="G127:G128"/>
    <mergeCell ref="H127:I128"/>
    <mergeCell ref="J127:J128"/>
    <mergeCell ref="K127:K128"/>
    <mergeCell ref="L127:M128"/>
    <mergeCell ref="G124:G125"/>
    <mergeCell ref="H124:N124"/>
    <mergeCell ref="O124:O125"/>
    <mergeCell ref="P124:R124"/>
    <mergeCell ref="P125:R125"/>
    <mergeCell ref="H125:J125"/>
    <mergeCell ref="L125:N125"/>
    <mergeCell ref="O118:O119"/>
    <mergeCell ref="P118:P119"/>
    <mergeCell ref="Q118:Q119"/>
    <mergeCell ref="R118:R119"/>
    <mergeCell ref="B121:R121"/>
    <mergeCell ref="B123:B125"/>
    <mergeCell ref="C123:C125"/>
    <mergeCell ref="D123:R123"/>
    <mergeCell ref="D124:F124"/>
    <mergeCell ref="D125:F125"/>
    <mergeCell ref="I118:I119"/>
    <mergeCell ref="J118:J119"/>
    <mergeCell ref="K118:K119"/>
    <mergeCell ref="L118:L119"/>
    <mergeCell ref="M118:M119"/>
    <mergeCell ref="N118:N119"/>
    <mergeCell ref="P116:P117"/>
    <mergeCell ref="Q116:Q117"/>
    <mergeCell ref="R116:R117"/>
    <mergeCell ref="B118:B119"/>
    <mergeCell ref="C118:C119"/>
    <mergeCell ref="D118:D119"/>
    <mergeCell ref="E118:E119"/>
    <mergeCell ref="F118:F119"/>
    <mergeCell ref="G118:G119"/>
    <mergeCell ref="H118:H119"/>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Q106:Q107"/>
    <mergeCell ref="R106:R107"/>
    <mergeCell ref="B108:B109"/>
    <mergeCell ref="C108:C109"/>
    <mergeCell ref="D108:E109"/>
    <mergeCell ref="F108:F109"/>
    <mergeCell ref="G108:G109"/>
    <mergeCell ref="H108:I109"/>
    <mergeCell ref="J108:J109"/>
    <mergeCell ref="K108:K109"/>
    <mergeCell ref="K106:K107"/>
    <mergeCell ref="L106:L107"/>
    <mergeCell ref="M106:M107"/>
    <mergeCell ref="N106:N107"/>
    <mergeCell ref="O106:O107"/>
    <mergeCell ref="P106:P107"/>
    <mergeCell ref="R104:R105"/>
    <mergeCell ref="B106:B107"/>
    <mergeCell ref="C106:C107"/>
    <mergeCell ref="D106:D107"/>
    <mergeCell ref="E106:E107"/>
    <mergeCell ref="F106:F107"/>
    <mergeCell ref="G106:G107"/>
    <mergeCell ref="H106:H107"/>
    <mergeCell ref="I106:I107"/>
    <mergeCell ref="J106:J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Q90:Q91"/>
    <mergeCell ref="R90:R91"/>
    <mergeCell ref="B92:B93"/>
    <mergeCell ref="C92:C93"/>
    <mergeCell ref="D92:E93"/>
    <mergeCell ref="F92:F93"/>
    <mergeCell ref="G92:G93"/>
    <mergeCell ref="H92:I93"/>
    <mergeCell ref="J92:J93"/>
    <mergeCell ref="K92:K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K86:K87"/>
    <mergeCell ref="L86:M87"/>
    <mergeCell ref="N86:N87"/>
    <mergeCell ref="O86:O87"/>
    <mergeCell ref="P86:Q87"/>
    <mergeCell ref="R86:R87"/>
    <mergeCell ref="H84:J84"/>
    <mergeCell ref="L84:N84"/>
    <mergeCell ref="D85:R85"/>
    <mergeCell ref="B86:B87"/>
    <mergeCell ref="C86:C87"/>
    <mergeCell ref="D86:E87"/>
    <mergeCell ref="F86:F87"/>
    <mergeCell ref="G86:G87"/>
    <mergeCell ref="H86:I87"/>
    <mergeCell ref="J86:J87"/>
    <mergeCell ref="B82:B84"/>
    <mergeCell ref="C82:C84"/>
    <mergeCell ref="D82:R82"/>
    <mergeCell ref="D83:F83"/>
    <mergeCell ref="D84:F84"/>
    <mergeCell ref="G83:G84"/>
    <mergeCell ref="H83:N83"/>
    <mergeCell ref="O83:O84"/>
    <mergeCell ref="P83:R83"/>
    <mergeCell ref="P84:R84"/>
    <mergeCell ref="N77:N78"/>
    <mergeCell ref="O77:O78"/>
    <mergeCell ref="P77:P78"/>
    <mergeCell ref="Q77:Q78"/>
    <mergeCell ref="R77:R78"/>
    <mergeCell ref="B80:R80"/>
    <mergeCell ref="B79:AH79"/>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K67:K68"/>
    <mergeCell ref="L67:M68"/>
    <mergeCell ref="N67:N68"/>
    <mergeCell ref="O67:O68"/>
    <mergeCell ref="P67:Q68"/>
    <mergeCell ref="R67:R68"/>
    <mergeCell ref="P65:P66"/>
    <mergeCell ref="Q65:Q66"/>
    <mergeCell ref="R65:R66"/>
    <mergeCell ref="B67:B68"/>
    <mergeCell ref="C67:C68"/>
    <mergeCell ref="D67:E68"/>
    <mergeCell ref="F67:F68"/>
    <mergeCell ref="G67:G68"/>
    <mergeCell ref="H67:I68"/>
    <mergeCell ref="J67:J68"/>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K55:K56"/>
    <mergeCell ref="L55:M56"/>
    <mergeCell ref="N55:N56"/>
    <mergeCell ref="O55:O56"/>
    <mergeCell ref="P55:Q56"/>
    <mergeCell ref="R55:R56"/>
    <mergeCell ref="H53:J53"/>
    <mergeCell ref="L53:N53"/>
    <mergeCell ref="D54:R54"/>
    <mergeCell ref="B55:B56"/>
    <mergeCell ref="C55:C56"/>
    <mergeCell ref="D55:E56"/>
    <mergeCell ref="F55:F56"/>
    <mergeCell ref="G55:G56"/>
    <mergeCell ref="H55:I56"/>
    <mergeCell ref="J55:J56"/>
    <mergeCell ref="B51:B53"/>
    <mergeCell ref="C51:C53"/>
    <mergeCell ref="D51:R51"/>
    <mergeCell ref="D52:F52"/>
    <mergeCell ref="D53:F53"/>
    <mergeCell ref="G52:G53"/>
    <mergeCell ref="H52:N52"/>
    <mergeCell ref="O52:O53"/>
    <mergeCell ref="P52:R52"/>
    <mergeCell ref="P53:R53"/>
    <mergeCell ref="N46:N47"/>
    <mergeCell ref="O46:O47"/>
    <mergeCell ref="P46:P47"/>
    <mergeCell ref="Q46:Q47"/>
    <mergeCell ref="R46:R47"/>
    <mergeCell ref="B49:R49"/>
    <mergeCell ref="B48:AH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P12:R12"/>
    <mergeCell ref="H12:J12"/>
    <mergeCell ref="L12:N12"/>
    <mergeCell ref="D13:R13"/>
    <mergeCell ref="B14:B15"/>
    <mergeCell ref="C14:C15"/>
    <mergeCell ref="D14:E15"/>
    <mergeCell ref="F14:F15"/>
    <mergeCell ref="G14:G15"/>
    <mergeCell ref="H14:I15"/>
    <mergeCell ref="B8:R8"/>
    <mergeCell ref="B10:B12"/>
    <mergeCell ref="C10:C12"/>
    <mergeCell ref="D10:R10"/>
    <mergeCell ref="D11:F11"/>
    <mergeCell ref="D12:F12"/>
    <mergeCell ref="G11:G12"/>
    <mergeCell ref="H11:N11"/>
    <mergeCell ref="O11:O12"/>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9"/>
  <sheetViews>
    <sheetView showGridLines="0" workbookViewId="0"/>
  </sheetViews>
  <sheetFormatPr defaultRowHeight="15"/>
  <cols>
    <col min="1" max="1" width="21" bestFit="1" customWidth="1"/>
    <col min="2" max="2" width="36.5703125" customWidth="1"/>
    <col min="3" max="3" width="36.5703125" bestFit="1" customWidth="1"/>
    <col min="4" max="5" width="28.85546875" customWidth="1"/>
    <col min="6" max="6" width="25" customWidth="1"/>
    <col min="7" max="7" width="7.5703125" customWidth="1"/>
    <col min="8" max="9" width="28.85546875" customWidth="1"/>
    <col min="10" max="10" width="25" customWidth="1"/>
    <col min="11" max="11" width="7.5703125" customWidth="1"/>
    <col min="12" max="12" width="11.42578125" customWidth="1"/>
    <col min="13" max="13" width="15.140625" customWidth="1"/>
    <col min="14" max="14" width="25" customWidth="1"/>
    <col min="15" max="15" width="10.85546875" customWidth="1"/>
    <col min="16" max="16" width="7.5703125" customWidth="1"/>
    <col min="17" max="17" width="21.140625" customWidth="1"/>
    <col min="18" max="18" width="25" customWidth="1"/>
    <col min="19" max="19" width="15.140625" customWidth="1"/>
    <col min="20" max="20" width="7.5703125" customWidth="1"/>
    <col min="21" max="21" width="21.140625" customWidth="1"/>
    <col min="22" max="22" width="28.85546875" customWidth="1"/>
    <col min="23" max="23" width="11.42578125" customWidth="1"/>
    <col min="24" max="24" width="7.5703125" customWidth="1"/>
    <col min="25" max="26" width="28.85546875" customWidth="1"/>
    <col min="27" max="27" width="34.85546875" customWidth="1"/>
  </cols>
  <sheetData>
    <row r="1" spans="1:27" ht="15" customHeight="1">
      <c r="A1" s="8" t="s">
        <v>41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4" t="s">
        <v>413</v>
      </c>
      <c r="B3" s="76" t="s">
        <v>4</v>
      </c>
      <c r="C3" s="76"/>
      <c r="D3" s="76"/>
      <c r="E3" s="76"/>
      <c r="F3" s="76"/>
      <c r="G3" s="76"/>
      <c r="H3" s="76"/>
      <c r="I3" s="76"/>
      <c r="J3" s="76"/>
      <c r="K3" s="76"/>
      <c r="L3" s="76"/>
      <c r="M3" s="76"/>
      <c r="N3" s="76"/>
      <c r="O3" s="76"/>
      <c r="P3" s="76"/>
      <c r="Q3" s="76"/>
      <c r="R3" s="76"/>
      <c r="S3" s="76"/>
      <c r="T3" s="76"/>
      <c r="U3" s="76"/>
      <c r="V3" s="76"/>
      <c r="W3" s="76"/>
      <c r="X3" s="76"/>
      <c r="Y3" s="76"/>
      <c r="Z3" s="76"/>
      <c r="AA3" s="76"/>
    </row>
    <row r="4" spans="1:27" ht="15" customHeight="1">
      <c r="A4" s="14" t="s">
        <v>412</v>
      </c>
      <c r="B4" s="76" t="s">
        <v>4</v>
      </c>
      <c r="C4" s="76"/>
      <c r="D4" s="76"/>
      <c r="E4" s="76"/>
      <c r="F4" s="76"/>
      <c r="G4" s="76"/>
      <c r="H4" s="76"/>
      <c r="I4" s="76"/>
      <c r="J4" s="76"/>
      <c r="K4" s="76"/>
      <c r="L4" s="76"/>
      <c r="M4" s="76"/>
      <c r="N4" s="76"/>
      <c r="O4" s="76"/>
      <c r="P4" s="76"/>
      <c r="Q4" s="76"/>
      <c r="R4" s="76"/>
      <c r="S4" s="76"/>
      <c r="T4" s="76"/>
      <c r="U4" s="76"/>
      <c r="V4" s="76"/>
      <c r="W4" s="76"/>
      <c r="X4" s="76"/>
      <c r="Y4" s="76"/>
      <c r="Z4" s="76"/>
      <c r="AA4" s="76"/>
    </row>
    <row r="5" spans="1:27">
      <c r="A5" s="14"/>
      <c r="B5" s="26" t="s">
        <v>412</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4"/>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4"/>
      <c r="B7" s="26" t="s">
        <v>414</v>
      </c>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4"/>
      <c r="B8" s="22"/>
      <c r="C8" s="22"/>
      <c r="D8" s="22"/>
      <c r="E8" s="22"/>
      <c r="F8" s="22"/>
      <c r="G8" s="22"/>
      <c r="H8" s="22"/>
      <c r="I8" s="22"/>
    </row>
    <row r="9" spans="1:27">
      <c r="A9" s="14"/>
      <c r="B9" s="12"/>
      <c r="C9" s="12"/>
      <c r="D9" s="12"/>
      <c r="E9" s="12"/>
      <c r="F9" s="12"/>
      <c r="G9" s="12"/>
      <c r="H9" s="12"/>
      <c r="I9" s="12"/>
    </row>
    <row r="10" spans="1:27" ht="15.75" thickBot="1">
      <c r="A10" s="14"/>
      <c r="B10" s="15"/>
      <c r="C10" s="81">
        <v>41729</v>
      </c>
      <c r="D10" s="81"/>
      <c r="E10" s="81"/>
      <c r="F10" s="11"/>
      <c r="G10" s="81">
        <v>41639</v>
      </c>
      <c r="H10" s="81"/>
      <c r="I10" s="81"/>
    </row>
    <row r="11" spans="1:27">
      <c r="A11" s="14"/>
      <c r="B11" s="15"/>
      <c r="C11" s="23" t="s">
        <v>247</v>
      </c>
      <c r="D11" s="23"/>
      <c r="E11" s="23"/>
      <c r="F11" s="23"/>
      <c r="G11" s="23"/>
      <c r="H11" s="23"/>
      <c r="I11" s="23"/>
    </row>
    <row r="12" spans="1:27">
      <c r="A12" s="14"/>
      <c r="B12" s="35" t="s">
        <v>415</v>
      </c>
      <c r="C12" s="38" t="s">
        <v>208</v>
      </c>
      <c r="D12" s="58">
        <v>53519</v>
      </c>
      <c r="E12" s="40"/>
      <c r="F12" s="40"/>
      <c r="G12" s="38" t="s">
        <v>208</v>
      </c>
      <c r="H12" s="58">
        <v>50877</v>
      </c>
      <c r="I12" s="40"/>
    </row>
    <row r="13" spans="1:27">
      <c r="A13" s="14"/>
      <c r="B13" s="35"/>
      <c r="C13" s="38"/>
      <c r="D13" s="58"/>
      <c r="E13" s="40"/>
      <c r="F13" s="40"/>
      <c r="G13" s="38"/>
      <c r="H13" s="58"/>
      <c r="I13" s="40"/>
    </row>
    <row r="14" spans="1:27">
      <c r="A14" s="14"/>
      <c r="B14" s="27" t="s">
        <v>416</v>
      </c>
      <c r="C14" s="56">
        <v>89948</v>
      </c>
      <c r="D14" s="56"/>
      <c r="E14" s="26"/>
      <c r="F14" s="26"/>
      <c r="G14" s="56">
        <v>90251</v>
      </c>
      <c r="H14" s="56"/>
      <c r="I14" s="26"/>
    </row>
    <row r="15" spans="1:27">
      <c r="A15" s="14"/>
      <c r="B15" s="27"/>
      <c r="C15" s="56"/>
      <c r="D15" s="56"/>
      <c r="E15" s="26"/>
      <c r="F15" s="26"/>
      <c r="G15" s="56"/>
      <c r="H15" s="56"/>
      <c r="I15" s="26"/>
    </row>
    <row r="16" spans="1:27">
      <c r="A16" s="14"/>
      <c r="B16" s="35" t="s">
        <v>417</v>
      </c>
      <c r="C16" s="58">
        <v>29274</v>
      </c>
      <c r="D16" s="58"/>
      <c r="E16" s="40"/>
      <c r="F16" s="40"/>
      <c r="G16" s="58">
        <v>28831</v>
      </c>
      <c r="H16" s="58"/>
      <c r="I16" s="40"/>
    </row>
    <row r="17" spans="1:27">
      <c r="A17" s="14"/>
      <c r="B17" s="35"/>
      <c r="C17" s="58"/>
      <c r="D17" s="58"/>
      <c r="E17" s="40"/>
      <c r="F17" s="40"/>
      <c r="G17" s="58"/>
      <c r="H17" s="58"/>
      <c r="I17" s="40"/>
    </row>
    <row r="18" spans="1:27">
      <c r="A18" s="14"/>
      <c r="B18" s="27" t="s">
        <v>418</v>
      </c>
      <c r="C18" s="56">
        <v>49737</v>
      </c>
      <c r="D18" s="56"/>
      <c r="E18" s="26"/>
      <c r="F18" s="26"/>
      <c r="G18" s="56">
        <v>49424</v>
      </c>
      <c r="H18" s="56"/>
      <c r="I18" s="26"/>
    </row>
    <row r="19" spans="1:27">
      <c r="A19" s="14"/>
      <c r="B19" s="27"/>
      <c r="C19" s="56"/>
      <c r="D19" s="56"/>
      <c r="E19" s="26"/>
      <c r="F19" s="26"/>
      <c r="G19" s="56"/>
      <c r="H19" s="56"/>
      <c r="I19" s="26"/>
    </row>
    <row r="20" spans="1:27">
      <c r="A20" s="14"/>
      <c r="B20" s="35" t="s">
        <v>419</v>
      </c>
      <c r="C20" s="58">
        <v>118723</v>
      </c>
      <c r="D20" s="58"/>
      <c r="E20" s="40"/>
      <c r="F20" s="40"/>
      <c r="G20" s="58">
        <v>118402</v>
      </c>
      <c r="H20" s="58"/>
      <c r="I20" s="40"/>
    </row>
    <row r="21" spans="1:27" ht="15.75" thickBot="1">
      <c r="A21" s="14"/>
      <c r="B21" s="35"/>
      <c r="C21" s="59"/>
      <c r="D21" s="59"/>
      <c r="E21" s="60"/>
      <c r="F21" s="40"/>
      <c r="G21" s="59"/>
      <c r="H21" s="59"/>
      <c r="I21" s="60"/>
    </row>
    <row r="22" spans="1:27">
      <c r="A22" s="14"/>
      <c r="B22" s="118"/>
      <c r="C22" s="120">
        <v>341201</v>
      </c>
      <c r="D22" s="120"/>
      <c r="E22" s="32"/>
      <c r="F22" s="26"/>
      <c r="G22" s="30">
        <v>337785</v>
      </c>
      <c r="H22" s="30"/>
      <c r="I22" s="32"/>
    </row>
    <row r="23" spans="1:27">
      <c r="A23" s="14"/>
      <c r="B23" s="118"/>
      <c r="C23" s="119"/>
      <c r="D23" s="119"/>
      <c r="E23" s="26"/>
      <c r="F23" s="26"/>
      <c r="G23" s="56"/>
      <c r="H23" s="56"/>
      <c r="I23" s="26"/>
    </row>
    <row r="24" spans="1:27">
      <c r="A24" s="14"/>
      <c r="B24" s="35" t="s">
        <v>37</v>
      </c>
      <c r="C24" s="36">
        <v>975</v>
      </c>
      <c r="D24" s="36"/>
      <c r="E24" s="40"/>
      <c r="F24" s="40"/>
      <c r="G24" s="36">
        <v>965</v>
      </c>
      <c r="H24" s="36"/>
      <c r="I24" s="40"/>
    </row>
    <row r="25" spans="1:27">
      <c r="A25" s="14"/>
      <c r="B25" s="35"/>
      <c r="C25" s="36"/>
      <c r="D25" s="36"/>
      <c r="E25" s="40"/>
      <c r="F25" s="40"/>
      <c r="G25" s="36"/>
      <c r="H25" s="36"/>
      <c r="I25" s="40"/>
    </row>
    <row r="26" spans="1:27" ht="15.75" thickBot="1">
      <c r="A26" s="14"/>
      <c r="B26" s="17" t="s">
        <v>38</v>
      </c>
      <c r="C26" s="62" t="s">
        <v>420</v>
      </c>
      <c r="D26" s="62"/>
      <c r="E26" s="47" t="s">
        <v>212</v>
      </c>
      <c r="F26" s="11"/>
      <c r="G26" s="62" t="s">
        <v>421</v>
      </c>
      <c r="H26" s="62"/>
      <c r="I26" s="47" t="s">
        <v>212</v>
      </c>
    </row>
    <row r="27" spans="1:27">
      <c r="A27" s="14"/>
      <c r="B27" s="57" t="s">
        <v>422</v>
      </c>
      <c r="C27" s="87" t="s">
        <v>208</v>
      </c>
      <c r="D27" s="64">
        <v>338985</v>
      </c>
      <c r="E27" s="53"/>
      <c r="F27" s="40"/>
      <c r="G27" s="87" t="s">
        <v>208</v>
      </c>
      <c r="H27" s="64">
        <v>335640</v>
      </c>
      <c r="I27" s="53"/>
    </row>
    <row r="28" spans="1:27" ht="15.75" thickBot="1">
      <c r="A28" s="14"/>
      <c r="B28" s="57"/>
      <c r="C28" s="72"/>
      <c r="D28" s="65"/>
      <c r="E28" s="66"/>
      <c r="F28" s="40"/>
      <c r="G28" s="72"/>
      <c r="H28" s="65"/>
      <c r="I28" s="66"/>
    </row>
    <row r="29" spans="1:27" ht="15.75" thickTop="1">
      <c r="A29" s="14"/>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row>
    <row r="30" spans="1:27" ht="25.5" customHeight="1">
      <c r="A30" s="14"/>
      <c r="B30" s="77" t="s">
        <v>423</v>
      </c>
      <c r="C30" s="77"/>
      <c r="D30" s="77"/>
      <c r="E30" s="77"/>
      <c r="F30" s="77"/>
      <c r="G30" s="77"/>
      <c r="H30" s="77"/>
      <c r="I30" s="77"/>
      <c r="J30" s="77"/>
      <c r="K30" s="77"/>
      <c r="L30" s="77"/>
      <c r="M30" s="77"/>
      <c r="N30" s="77"/>
      <c r="O30" s="77"/>
      <c r="P30" s="77"/>
      <c r="Q30" s="77"/>
      <c r="R30" s="77"/>
      <c r="S30" s="77"/>
      <c r="T30" s="77"/>
      <c r="U30" s="77"/>
      <c r="V30" s="77"/>
      <c r="W30" s="77"/>
      <c r="X30" s="77"/>
      <c r="Y30" s="77"/>
      <c r="Z30" s="77"/>
      <c r="AA30" s="77"/>
    </row>
    <row r="31" spans="1:27">
      <c r="A31" s="14"/>
      <c r="B31" s="77"/>
      <c r="C31" s="77"/>
      <c r="D31" s="77"/>
      <c r="E31" s="77"/>
      <c r="F31" s="77"/>
      <c r="G31" s="77"/>
      <c r="H31" s="77"/>
      <c r="I31" s="77"/>
      <c r="J31" s="77"/>
      <c r="K31" s="77"/>
      <c r="L31" s="77"/>
      <c r="M31" s="77"/>
      <c r="N31" s="77"/>
      <c r="O31" s="77"/>
      <c r="P31" s="77"/>
      <c r="Q31" s="77"/>
      <c r="R31" s="77"/>
      <c r="S31" s="77"/>
      <c r="T31" s="77"/>
      <c r="U31" s="77"/>
      <c r="V31" s="77"/>
      <c r="W31" s="77"/>
      <c r="X31" s="77"/>
      <c r="Y31" s="77"/>
      <c r="Z31" s="77"/>
      <c r="AA31" s="77"/>
    </row>
    <row r="32" spans="1:27">
      <c r="A32" s="14"/>
      <c r="B32" s="77" t="s">
        <v>424</v>
      </c>
      <c r="C32" s="77"/>
      <c r="D32" s="77"/>
      <c r="E32" s="77"/>
      <c r="F32" s="77"/>
      <c r="G32" s="77"/>
      <c r="H32" s="77"/>
      <c r="I32" s="77"/>
      <c r="J32" s="77"/>
      <c r="K32" s="77"/>
      <c r="L32" s="77"/>
      <c r="M32" s="77"/>
      <c r="N32" s="77"/>
      <c r="O32" s="77"/>
      <c r="P32" s="77"/>
      <c r="Q32" s="77"/>
      <c r="R32" s="77"/>
      <c r="S32" s="77"/>
      <c r="T32" s="77"/>
      <c r="U32" s="77"/>
      <c r="V32" s="77"/>
      <c r="W32" s="77"/>
      <c r="X32" s="77"/>
      <c r="Y32" s="77"/>
      <c r="Z32" s="77"/>
      <c r="AA32" s="77"/>
    </row>
    <row r="33" spans="1:27">
      <c r="A33" s="14"/>
      <c r="B33" s="76"/>
      <c r="C33" s="76"/>
      <c r="D33" s="76"/>
      <c r="E33" s="76"/>
      <c r="F33" s="76"/>
      <c r="G33" s="76"/>
      <c r="H33" s="76"/>
      <c r="I33" s="76"/>
      <c r="J33" s="76"/>
      <c r="K33" s="76"/>
      <c r="L33" s="76"/>
      <c r="M33" s="76"/>
      <c r="N33" s="76"/>
      <c r="O33" s="76"/>
      <c r="P33" s="76"/>
      <c r="Q33" s="76"/>
      <c r="R33" s="76"/>
      <c r="S33" s="76"/>
      <c r="T33" s="76"/>
      <c r="U33" s="76"/>
      <c r="V33" s="76"/>
      <c r="W33" s="76"/>
      <c r="X33" s="76"/>
      <c r="Y33" s="76"/>
      <c r="Z33" s="76"/>
      <c r="AA33" s="76"/>
    </row>
    <row r="34" spans="1:27" ht="25.5" customHeight="1">
      <c r="A34" s="14"/>
      <c r="B34" s="77" t="s">
        <v>425</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row>
    <row r="35" spans="1:27">
      <c r="A35" s="14"/>
      <c r="B35" s="77"/>
      <c r="C35" s="77"/>
      <c r="D35" s="77"/>
      <c r="E35" s="77"/>
      <c r="F35" s="77"/>
      <c r="G35" s="77"/>
      <c r="H35" s="77"/>
      <c r="I35" s="77"/>
      <c r="J35" s="77"/>
      <c r="K35" s="77"/>
      <c r="L35" s="77"/>
      <c r="M35" s="77"/>
      <c r="N35" s="77"/>
      <c r="O35" s="77"/>
      <c r="P35" s="77"/>
      <c r="Q35" s="77"/>
      <c r="R35" s="77"/>
      <c r="S35" s="77"/>
      <c r="T35" s="77"/>
      <c r="U35" s="77"/>
      <c r="V35" s="77"/>
      <c r="W35" s="77"/>
      <c r="X35" s="77"/>
      <c r="Y35" s="77"/>
      <c r="Z35" s="77"/>
      <c r="AA35" s="77"/>
    </row>
    <row r="36" spans="1:27">
      <c r="A36" s="14"/>
      <c r="B36" s="77" t="s">
        <v>426</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row>
    <row r="37" spans="1:27">
      <c r="A37" s="14"/>
      <c r="B37" s="77"/>
      <c r="C37" s="77"/>
      <c r="D37" s="77"/>
      <c r="E37" s="77"/>
      <c r="F37" s="77"/>
      <c r="G37" s="77"/>
      <c r="H37" s="77"/>
      <c r="I37" s="77"/>
      <c r="J37" s="77"/>
      <c r="K37" s="77"/>
      <c r="L37" s="77"/>
      <c r="M37" s="77"/>
      <c r="N37" s="77"/>
      <c r="O37" s="77"/>
      <c r="P37" s="77"/>
      <c r="Q37" s="77"/>
      <c r="R37" s="77"/>
      <c r="S37" s="77"/>
      <c r="T37" s="77"/>
      <c r="U37" s="77"/>
      <c r="V37" s="77"/>
      <c r="W37" s="77"/>
      <c r="X37" s="77"/>
      <c r="Y37" s="77"/>
      <c r="Z37" s="77"/>
      <c r="AA37" s="77"/>
    </row>
    <row r="38" spans="1:27">
      <c r="A38" s="14"/>
      <c r="B38" s="77" t="s">
        <v>427</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row>
    <row r="39" spans="1:27">
      <c r="A39" s="14"/>
      <c r="B39" s="77"/>
      <c r="C39" s="77"/>
      <c r="D39" s="77"/>
      <c r="E39" s="77"/>
      <c r="F39" s="77"/>
      <c r="G39" s="77"/>
      <c r="H39" s="77"/>
      <c r="I39" s="77"/>
      <c r="J39" s="77"/>
      <c r="K39" s="77"/>
      <c r="L39" s="77"/>
      <c r="M39" s="77"/>
      <c r="N39" s="77"/>
      <c r="O39" s="77"/>
      <c r="P39" s="77"/>
      <c r="Q39" s="77"/>
      <c r="R39" s="77"/>
      <c r="S39" s="77"/>
      <c r="T39" s="77"/>
      <c r="U39" s="77"/>
      <c r="V39" s="77"/>
      <c r="W39" s="77"/>
      <c r="X39" s="77"/>
      <c r="Y39" s="77"/>
      <c r="Z39" s="77"/>
      <c r="AA39" s="77"/>
    </row>
    <row r="40" spans="1:27" ht="25.5" customHeight="1">
      <c r="A40" s="14"/>
      <c r="B40" s="77" t="s">
        <v>428</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row>
    <row r="41" spans="1:27">
      <c r="A41" s="14"/>
      <c r="B41" s="77"/>
      <c r="C41" s="77"/>
      <c r="D41" s="77"/>
      <c r="E41" s="77"/>
      <c r="F41" s="77"/>
      <c r="G41" s="77"/>
      <c r="H41" s="77"/>
      <c r="I41" s="77"/>
      <c r="J41" s="77"/>
      <c r="K41" s="77"/>
      <c r="L41" s="77"/>
      <c r="M41" s="77"/>
      <c r="N41" s="77"/>
      <c r="O41" s="77"/>
      <c r="P41" s="77"/>
      <c r="Q41" s="77"/>
      <c r="R41" s="77"/>
      <c r="S41" s="77"/>
      <c r="T41" s="77"/>
      <c r="U41" s="77"/>
      <c r="V41" s="77"/>
      <c r="W41" s="77"/>
      <c r="X41" s="77"/>
      <c r="Y41" s="77"/>
      <c r="Z41" s="77"/>
      <c r="AA41" s="77"/>
    </row>
    <row r="42" spans="1:27" ht="25.5" customHeight="1">
      <c r="A42" s="14"/>
      <c r="B42" s="77" t="s">
        <v>429</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row>
    <row r="43" spans="1:27">
      <c r="A43" s="14"/>
      <c r="B43" s="77"/>
      <c r="C43" s="77"/>
      <c r="D43" s="77"/>
      <c r="E43" s="77"/>
      <c r="F43" s="77"/>
      <c r="G43" s="77"/>
      <c r="H43" s="77"/>
      <c r="I43" s="77"/>
      <c r="J43" s="77"/>
      <c r="K43" s="77"/>
      <c r="L43" s="77"/>
      <c r="M43" s="77"/>
      <c r="N43" s="77"/>
      <c r="O43" s="77"/>
      <c r="P43" s="77"/>
      <c r="Q43" s="77"/>
      <c r="R43" s="77"/>
      <c r="S43" s="77"/>
      <c r="T43" s="77"/>
      <c r="U43" s="77"/>
      <c r="V43" s="77"/>
      <c r="W43" s="77"/>
      <c r="X43" s="77"/>
      <c r="Y43" s="77"/>
      <c r="Z43" s="77"/>
      <c r="AA43" s="77"/>
    </row>
    <row r="44" spans="1:27" ht="25.5" customHeight="1">
      <c r="A44" s="14"/>
      <c r="B44" s="77" t="s">
        <v>430</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row>
    <row r="45" spans="1:27">
      <c r="A45" s="14"/>
      <c r="B45" s="77"/>
      <c r="C45" s="77"/>
      <c r="D45" s="77"/>
      <c r="E45" s="77"/>
      <c r="F45" s="77"/>
      <c r="G45" s="77"/>
      <c r="H45" s="77"/>
      <c r="I45" s="77"/>
      <c r="J45" s="77"/>
      <c r="K45" s="77"/>
      <c r="L45" s="77"/>
      <c r="M45" s="77"/>
      <c r="N45" s="77"/>
      <c r="O45" s="77"/>
      <c r="P45" s="77"/>
      <c r="Q45" s="77"/>
      <c r="R45" s="77"/>
      <c r="S45" s="77"/>
      <c r="T45" s="77"/>
      <c r="U45" s="77"/>
      <c r="V45" s="77"/>
      <c r="W45" s="77"/>
      <c r="X45" s="77"/>
      <c r="Y45" s="77"/>
      <c r="Z45" s="77"/>
      <c r="AA45" s="77"/>
    </row>
    <row r="46" spans="1:27" ht="25.5" customHeight="1">
      <c r="A46" s="14"/>
      <c r="B46" s="77" t="s">
        <v>431</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row>
    <row r="47" spans="1:27">
      <c r="A47" s="14"/>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row>
    <row r="48" spans="1:27">
      <c r="A48" s="14"/>
      <c r="B48" s="77" t="s">
        <v>432</v>
      </c>
      <c r="C48" s="77"/>
      <c r="D48" s="77"/>
      <c r="E48" s="77"/>
      <c r="F48" s="77"/>
      <c r="G48" s="77"/>
      <c r="H48" s="77"/>
      <c r="I48" s="77"/>
      <c r="J48" s="77"/>
      <c r="K48" s="77"/>
      <c r="L48" s="77"/>
      <c r="M48" s="77"/>
      <c r="N48" s="77"/>
      <c r="O48" s="77"/>
      <c r="P48" s="77"/>
      <c r="Q48" s="77"/>
      <c r="R48" s="77"/>
      <c r="S48" s="77"/>
      <c r="T48" s="77"/>
      <c r="U48" s="77"/>
      <c r="V48" s="77"/>
      <c r="W48" s="77"/>
      <c r="X48" s="77"/>
      <c r="Y48" s="77"/>
      <c r="Z48" s="77"/>
      <c r="AA48" s="77"/>
    </row>
    <row r="49" spans="1:27">
      <c r="A49" s="14"/>
      <c r="B49" s="77"/>
      <c r="C49" s="77"/>
      <c r="D49" s="77"/>
      <c r="E49" s="77"/>
      <c r="F49" s="77"/>
      <c r="G49" s="77"/>
      <c r="H49" s="77"/>
      <c r="I49" s="77"/>
      <c r="J49" s="77"/>
      <c r="K49" s="77"/>
      <c r="L49" s="77"/>
      <c r="M49" s="77"/>
      <c r="N49" s="77"/>
      <c r="O49" s="77"/>
      <c r="P49" s="77"/>
      <c r="Q49" s="77"/>
      <c r="R49" s="77"/>
      <c r="S49" s="77"/>
      <c r="T49" s="77"/>
      <c r="U49" s="77"/>
      <c r="V49" s="77"/>
      <c r="W49" s="77"/>
      <c r="X49" s="77"/>
      <c r="Y49" s="77"/>
      <c r="Z49" s="77"/>
      <c r="AA49" s="77"/>
    </row>
    <row r="50" spans="1:27">
      <c r="A50" s="14"/>
      <c r="B50" s="77" t="s">
        <v>433</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row>
    <row r="51" spans="1:27">
      <c r="A51" s="14"/>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row>
    <row r="52" spans="1:27">
      <c r="A52" s="14"/>
      <c r="B52" s="77" t="s">
        <v>434</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row>
    <row r="53" spans="1:27">
      <c r="A53" s="14"/>
      <c r="B53" s="76"/>
      <c r="C53" s="76"/>
      <c r="D53" s="76"/>
      <c r="E53" s="76"/>
      <c r="F53" s="76"/>
      <c r="G53" s="76"/>
      <c r="H53" s="76"/>
      <c r="I53" s="76"/>
      <c r="J53" s="76"/>
      <c r="K53" s="76"/>
      <c r="L53" s="76"/>
      <c r="M53" s="76"/>
      <c r="N53" s="76"/>
      <c r="O53" s="76"/>
      <c r="P53" s="76"/>
      <c r="Q53" s="76"/>
      <c r="R53" s="76"/>
      <c r="S53" s="76"/>
      <c r="T53" s="76"/>
      <c r="U53" s="76"/>
      <c r="V53" s="76"/>
      <c r="W53" s="76"/>
      <c r="X53" s="76"/>
      <c r="Y53" s="76"/>
      <c r="Z53" s="76"/>
      <c r="AA53" s="76"/>
    </row>
    <row r="54" spans="1:27">
      <c r="A54" s="14"/>
      <c r="B54" s="77" t="s">
        <v>435</v>
      </c>
      <c r="C54" s="77"/>
      <c r="D54" s="77"/>
      <c r="E54" s="77"/>
      <c r="F54" s="77"/>
      <c r="G54" s="77"/>
      <c r="H54" s="77"/>
      <c r="I54" s="77"/>
      <c r="J54" s="77"/>
      <c r="K54" s="77"/>
      <c r="L54" s="77"/>
      <c r="M54" s="77"/>
      <c r="N54" s="77"/>
      <c r="O54" s="77"/>
      <c r="P54" s="77"/>
      <c r="Q54" s="77"/>
      <c r="R54" s="77"/>
      <c r="S54" s="77"/>
      <c r="T54" s="77"/>
      <c r="U54" s="77"/>
      <c r="V54" s="77"/>
      <c r="W54" s="77"/>
      <c r="X54" s="77"/>
      <c r="Y54" s="77"/>
      <c r="Z54" s="77"/>
      <c r="AA54" s="77"/>
    </row>
    <row r="55" spans="1:27">
      <c r="A55" s="14"/>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7">
      <c r="A56" s="14"/>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7">
      <c r="A57" s="14"/>
      <c r="B57" s="78" t="s">
        <v>436</v>
      </c>
      <c r="C57" s="26"/>
      <c r="D57" s="23" t="s">
        <v>437</v>
      </c>
      <c r="E57" s="23"/>
      <c r="F57" s="23"/>
      <c r="G57" s="26"/>
      <c r="H57" s="23" t="s">
        <v>437</v>
      </c>
      <c r="I57" s="23"/>
      <c r="J57" s="23"/>
      <c r="K57" s="26"/>
      <c r="L57" s="23" t="s">
        <v>440</v>
      </c>
      <c r="M57" s="23"/>
      <c r="N57" s="23"/>
      <c r="O57" s="26"/>
      <c r="P57" s="23" t="s">
        <v>441</v>
      </c>
      <c r="Q57" s="23"/>
      <c r="R57" s="23"/>
      <c r="S57" s="26"/>
      <c r="T57" s="23" t="s">
        <v>443</v>
      </c>
      <c r="U57" s="23"/>
      <c r="V57" s="23"/>
      <c r="W57" s="26"/>
      <c r="X57" s="23" t="s">
        <v>129</v>
      </c>
      <c r="Y57" s="23"/>
      <c r="Z57" s="23"/>
    </row>
    <row r="58" spans="1:27" ht="15.75" thickBot="1">
      <c r="A58" s="14"/>
      <c r="B58" s="121">
        <v>41729</v>
      </c>
      <c r="C58" s="26"/>
      <c r="D58" s="49" t="s">
        <v>438</v>
      </c>
      <c r="E58" s="49"/>
      <c r="F58" s="49"/>
      <c r="G58" s="26"/>
      <c r="H58" s="49" t="s">
        <v>439</v>
      </c>
      <c r="I58" s="49"/>
      <c r="J58" s="49"/>
      <c r="K58" s="26"/>
      <c r="L58" s="49" t="s">
        <v>438</v>
      </c>
      <c r="M58" s="49"/>
      <c r="N58" s="49"/>
      <c r="O58" s="26"/>
      <c r="P58" s="49" t="s">
        <v>442</v>
      </c>
      <c r="Q58" s="49"/>
      <c r="R58" s="49"/>
      <c r="S58" s="26"/>
      <c r="T58" s="49" t="s">
        <v>444</v>
      </c>
      <c r="U58" s="49"/>
      <c r="V58" s="49"/>
      <c r="W58" s="26"/>
      <c r="X58" s="49"/>
      <c r="Y58" s="49"/>
      <c r="Z58" s="49"/>
    </row>
    <row r="59" spans="1:27">
      <c r="A59" s="14"/>
      <c r="B59" s="15"/>
      <c r="C59" s="11"/>
      <c r="D59" s="23" t="s">
        <v>247</v>
      </c>
      <c r="E59" s="23"/>
      <c r="F59" s="23"/>
      <c r="G59" s="23"/>
      <c r="H59" s="23"/>
      <c r="I59" s="23"/>
      <c r="J59" s="23"/>
      <c r="K59" s="23"/>
      <c r="L59" s="23"/>
      <c r="M59" s="23"/>
      <c r="N59" s="23"/>
      <c r="O59" s="23"/>
      <c r="P59" s="23"/>
      <c r="Q59" s="23"/>
      <c r="R59" s="23"/>
      <c r="S59" s="23"/>
      <c r="T59" s="23"/>
      <c r="U59" s="23"/>
      <c r="V59" s="23"/>
      <c r="W59" s="23"/>
      <c r="X59" s="23"/>
      <c r="Y59" s="23"/>
      <c r="Z59" s="23"/>
    </row>
    <row r="60" spans="1:27">
      <c r="A60" s="14"/>
      <c r="B60" s="35" t="s">
        <v>445</v>
      </c>
      <c r="C60" s="40"/>
      <c r="D60" s="51"/>
      <c r="E60" s="51"/>
      <c r="F60" s="40"/>
      <c r="G60" s="40"/>
      <c r="H60" s="51"/>
      <c r="I60" s="51"/>
      <c r="J60" s="40"/>
      <c r="K60" s="40"/>
      <c r="L60" s="51"/>
      <c r="M60" s="51"/>
      <c r="N60" s="40"/>
      <c r="O60" s="40"/>
      <c r="P60" s="51"/>
      <c r="Q60" s="51"/>
      <c r="R60" s="40"/>
      <c r="S60" s="40"/>
      <c r="T60" s="51"/>
      <c r="U60" s="51"/>
      <c r="V60" s="40"/>
      <c r="W60" s="40"/>
      <c r="X60" s="51"/>
      <c r="Y60" s="51"/>
      <c r="Z60" s="40"/>
    </row>
    <row r="61" spans="1:27">
      <c r="A61" s="14"/>
      <c r="B61" s="35"/>
      <c r="C61" s="40"/>
      <c r="D61" s="51"/>
      <c r="E61" s="51"/>
      <c r="F61" s="40"/>
      <c r="G61" s="40"/>
      <c r="H61" s="51"/>
      <c r="I61" s="51"/>
      <c r="J61" s="40"/>
      <c r="K61" s="40"/>
      <c r="L61" s="51"/>
      <c r="M61" s="51"/>
      <c r="N61" s="40"/>
      <c r="O61" s="40"/>
      <c r="P61" s="51"/>
      <c r="Q61" s="51"/>
      <c r="R61" s="40"/>
      <c r="S61" s="40"/>
      <c r="T61" s="51"/>
      <c r="U61" s="51"/>
      <c r="V61" s="40"/>
      <c r="W61" s="40"/>
      <c r="X61" s="51"/>
      <c r="Y61" s="51"/>
      <c r="Z61" s="40"/>
    </row>
    <row r="62" spans="1:27">
      <c r="A62" s="14"/>
      <c r="B62" s="27" t="s">
        <v>407</v>
      </c>
      <c r="C62" s="26"/>
      <c r="D62" s="55" t="s">
        <v>208</v>
      </c>
      <c r="E62" s="34">
        <v>871</v>
      </c>
      <c r="F62" s="26"/>
      <c r="G62" s="26"/>
      <c r="H62" s="55" t="s">
        <v>208</v>
      </c>
      <c r="I62" s="56">
        <v>1000</v>
      </c>
      <c r="J62" s="26"/>
      <c r="K62" s="26"/>
      <c r="L62" s="55" t="s">
        <v>208</v>
      </c>
      <c r="M62" s="34">
        <v>261</v>
      </c>
      <c r="N62" s="26"/>
      <c r="O62" s="26"/>
      <c r="P62" s="55" t="s">
        <v>208</v>
      </c>
      <c r="Q62" s="34">
        <v>300</v>
      </c>
      <c r="R62" s="26"/>
      <c r="S62" s="26"/>
      <c r="T62" s="55" t="s">
        <v>208</v>
      </c>
      <c r="U62" s="34">
        <v>678</v>
      </c>
      <c r="V62" s="26"/>
      <c r="W62" s="26"/>
      <c r="X62" s="55" t="s">
        <v>208</v>
      </c>
      <c r="Y62" s="56">
        <v>3110</v>
      </c>
      <c r="Z62" s="26"/>
    </row>
    <row r="63" spans="1:27">
      <c r="A63" s="14"/>
      <c r="B63" s="27"/>
      <c r="C63" s="26"/>
      <c r="D63" s="55"/>
      <c r="E63" s="34"/>
      <c r="F63" s="26"/>
      <c r="G63" s="26"/>
      <c r="H63" s="55"/>
      <c r="I63" s="56"/>
      <c r="J63" s="26"/>
      <c r="K63" s="26"/>
      <c r="L63" s="55"/>
      <c r="M63" s="34"/>
      <c r="N63" s="26"/>
      <c r="O63" s="26"/>
      <c r="P63" s="55"/>
      <c r="Q63" s="34"/>
      <c r="R63" s="26"/>
      <c r="S63" s="26"/>
      <c r="T63" s="55"/>
      <c r="U63" s="34"/>
      <c r="V63" s="26"/>
      <c r="W63" s="26"/>
      <c r="X63" s="55"/>
      <c r="Y63" s="56"/>
      <c r="Z63" s="26"/>
    </row>
    <row r="64" spans="1:27">
      <c r="A64" s="14"/>
      <c r="B64" s="57" t="s">
        <v>446</v>
      </c>
      <c r="C64" s="40"/>
      <c r="D64" s="36" t="s">
        <v>209</v>
      </c>
      <c r="E64" s="36"/>
      <c r="F64" s="40"/>
      <c r="G64" s="40"/>
      <c r="H64" s="36" t="s">
        <v>209</v>
      </c>
      <c r="I64" s="36"/>
      <c r="J64" s="40"/>
      <c r="K64" s="40"/>
      <c r="L64" s="36" t="s">
        <v>447</v>
      </c>
      <c r="M64" s="36"/>
      <c r="N64" s="38" t="s">
        <v>212</v>
      </c>
      <c r="O64" s="40"/>
      <c r="P64" s="36" t="s">
        <v>209</v>
      </c>
      <c r="Q64" s="36"/>
      <c r="R64" s="40"/>
      <c r="S64" s="40"/>
      <c r="T64" s="36" t="s">
        <v>209</v>
      </c>
      <c r="U64" s="36"/>
      <c r="V64" s="40"/>
      <c r="W64" s="40"/>
      <c r="X64" s="36" t="s">
        <v>447</v>
      </c>
      <c r="Y64" s="36"/>
      <c r="Z64" s="38" t="s">
        <v>212</v>
      </c>
    </row>
    <row r="65" spans="1:26">
      <c r="A65" s="14"/>
      <c r="B65" s="57"/>
      <c r="C65" s="40"/>
      <c r="D65" s="36"/>
      <c r="E65" s="36"/>
      <c r="F65" s="40"/>
      <c r="G65" s="40"/>
      <c r="H65" s="36"/>
      <c r="I65" s="36"/>
      <c r="J65" s="40"/>
      <c r="K65" s="40"/>
      <c r="L65" s="36"/>
      <c r="M65" s="36"/>
      <c r="N65" s="38"/>
      <c r="O65" s="40"/>
      <c r="P65" s="36"/>
      <c r="Q65" s="36"/>
      <c r="R65" s="40"/>
      <c r="S65" s="40"/>
      <c r="T65" s="36"/>
      <c r="U65" s="36"/>
      <c r="V65" s="40"/>
      <c r="W65" s="40"/>
      <c r="X65" s="36"/>
      <c r="Y65" s="36"/>
      <c r="Z65" s="38"/>
    </row>
    <row r="66" spans="1:26">
      <c r="A66" s="14"/>
      <c r="B66" s="54" t="s">
        <v>448</v>
      </c>
      <c r="C66" s="26"/>
      <c r="D66" s="34" t="s">
        <v>209</v>
      </c>
      <c r="E66" s="34"/>
      <c r="F66" s="26"/>
      <c r="G66" s="26"/>
      <c r="H66" s="34">
        <v>1</v>
      </c>
      <c r="I66" s="34"/>
      <c r="J66" s="26"/>
      <c r="K66" s="26"/>
      <c r="L66" s="34">
        <v>4</v>
      </c>
      <c r="M66" s="34"/>
      <c r="N66" s="26"/>
      <c r="O66" s="26"/>
      <c r="P66" s="34" t="s">
        <v>209</v>
      </c>
      <c r="Q66" s="34"/>
      <c r="R66" s="26"/>
      <c r="S66" s="26"/>
      <c r="T66" s="34">
        <v>1</v>
      </c>
      <c r="U66" s="34"/>
      <c r="V66" s="26"/>
      <c r="W66" s="26"/>
      <c r="X66" s="34">
        <v>6</v>
      </c>
      <c r="Y66" s="34"/>
      <c r="Z66" s="26"/>
    </row>
    <row r="67" spans="1:26">
      <c r="A67" s="14"/>
      <c r="B67" s="54"/>
      <c r="C67" s="26"/>
      <c r="D67" s="34"/>
      <c r="E67" s="34"/>
      <c r="F67" s="26"/>
      <c r="G67" s="26"/>
      <c r="H67" s="34"/>
      <c r="I67" s="34"/>
      <c r="J67" s="26"/>
      <c r="K67" s="26"/>
      <c r="L67" s="34"/>
      <c r="M67" s="34"/>
      <c r="N67" s="26"/>
      <c r="O67" s="26"/>
      <c r="P67" s="34"/>
      <c r="Q67" s="34"/>
      <c r="R67" s="26"/>
      <c r="S67" s="26"/>
      <c r="T67" s="34"/>
      <c r="U67" s="34"/>
      <c r="V67" s="26"/>
      <c r="W67" s="26"/>
      <c r="X67" s="34"/>
      <c r="Y67" s="34"/>
      <c r="Z67" s="26"/>
    </row>
    <row r="68" spans="1:26">
      <c r="A68" s="14"/>
      <c r="B68" s="57" t="s">
        <v>155</v>
      </c>
      <c r="C68" s="40"/>
      <c r="D68" s="36">
        <v>83</v>
      </c>
      <c r="E68" s="36"/>
      <c r="F68" s="40"/>
      <c r="G68" s="40"/>
      <c r="H68" s="36" t="s">
        <v>255</v>
      </c>
      <c r="I68" s="36"/>
      <c r="J68" s="38" t="s">
        <v>212</v>
      </c>
      <c r="K68" s="40"/>
      <c r="L68" s="36">
        <v>24</v>
      </c>
      <c r="M68" s="36"/>
      <c r="N68" s="40"/>
      <c r="O68" s="40"/>
      <c r="P68" s="36">
        <v>2</v>
      </c>
      <c r="Q68" s="36"/>
      <c r="R68" s="40"/>
      <c r="S68" s="40"/>
      <c r="T68" s="36" t="s">
        <v>449</v>
      </c>
      <c r="U68" s="36"/>
      <c r="V68" s="38" t="s">
        <v>212</v>
      </c>
      <c r="W68" s="40"/>
      <c r="X68" s="36">
        <v>100</v>
      </c>
      <c r="Y68" s="36"/>
      <c r="Z68" s="40"/>
    </row>
    <row r="69" spans="1:26" ht="15.75" thickBot="1">
      <c r="A69" s="14"/>
      <c r="B69" s="57"/>
      <c r="C69" s="40"/>
      <c r="D69" s="37"/>
      <c r="E69" s="37"/>
      <c r="F69" s="60"/>
      <c r="G69" s="40"/>
      <c r="H69" s="37"/>
      <c r="I69" s="37"/>
      <c r="J69" s="39"/>
      <c r="K69" s="40"/>
      <c r="L69" s="37"/>
      <c r="M69" s="37"/>
      <c r="N69" s="60"/>
      <c r="O69" s="40"/>
      <c r="P69" s="37"/>
      <c r="Q69" s="37"/>
      <c r="R69" s="60"/>
      <c r="S69" s="40"/>
      <c r="T69" s="37"/>
      <c r="U69" s="37"/>
      <c r="V69" s="39"/>
      <c r="W69" s="40"/>
      <c r="X69" s="37"/>
      <c r="Y69" s="37"/>
      <c r="Z69" s="60"/>
    </row>
    <row r="70" spans="1:26">
      <c r="A70" s="14"/>
      <c r="B70" s="27" t="s">
        <v>411</v>
      </c>
      <c r="C70" s="26"/>
      <c r="D70" s="28" t="s">
        <v>208</v>
      </c>
      <c r="E70" s="96">
        <v>954</v>
      </c>
      <c r="F70" s="32"/>
      <c r="G70" s="26"/>
      <c r="H70" s="28" t="s">
        <v>208</v>
      </c>
      <c r="I70" s="96">
        <v>993</v>
      </c>
      <c r="J70" s="32"/>
      <c r="K70" s="26"/>
      <c r="L70" s="28" t="s">
        <v>208</v>
      </c>
      <c r="M70" s="96">
        <v>264</v>
      </c>
      <c r="N70" s="32"/>
      <c r="O70" s="26"/>
      <c r="P70" s="28" t="s">
        <v>208</v>
      </c>
      <c r="Q70" s="96">
        <v>302</v>
      </c>
      <c r="R70" s="32"/>
      <c r="S70" s="26"/>
      <c r="T70" s="28" t="s">
        <v>208</v>
      </c>
      <c r="U70" s="96">
        <v>678</v>
      </c>
      <c r="V70" s="32"/>
      <c r="W70" s="26"/>
      <c r="X70" s="28" t="s">
        <v>208</v>
      </c>
      <c r="Y70" s="30">
        <v>3191</v>
      </c>
      <c r="Z70" s="32"/>
    </row>
    <row r="71" spans="1:26" ht="15.75" thickBot="1">
      <c r="A71" s="14"/>
      <c r="B71" s="27"/>
      <c r="C71" s="26"/>
      <c r="D71" s="41"/>
      <c r="E71" s="69"/>
      <c r="F71" s="43"/>
      <c r="G71" s="26"/>
      <c r="H71" s="41"/>
      <c r="I71" s="69"/>
      <c r="J71" s="43"/>
      <c r="K71" s="26"/>
      <c r="L71" s="41"/>
      <c r="M71" s="69"/>
      <c r="N71" s="43"/>
      <c r="O71" s="26"/>
      <c r="P71" s="41"/>
      <c r="Q71" s="69"/>
      <c r="R71" s="43"/>
      <c r="S71" s="26"/>
      <c r="T71" s="41"/>
      <c r="U71" s="69"/>
      <c r="V71" s="43"/>
      <c r="W71" s="26"/>
      <c r="X71" s="41"/>
      <c r="Y71" s="42"/>
      <c r="Z71" s="43"/>
    </row>
    <row r="72" spans="1:26" ht="15.75" thickTop="1">
      <c r="A72" s="14"/>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c r="A73" s="14"/>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4"/>
      <c r="B74" s="78" t="s">
        <v>436</v>
      </c>
      <c r="C74" s="26"/>
      <c r="D74" s="23" t="s">
        <v>437</v>
      </c>
      <c r="E74" s="23"/>
      <c r="F74" s="23"/>
      <c r="G74" s="26"/>
      <c r="H74" s="23" t="s">
        <v>437</v>
      </c>
      <c r="I74" s="23"/>
      <c r="J74" s="23"/>
      <c r="K74" s="26"/>
      <c r="L74" s="23" t="s">
        <v>440</v>
      </c>
      <c r="M74" s="23"/>
      <c r="N74" s="23"/>
      <c r="O74" s="26"/>
      <c r="P74" s="23" t="s">
        <v>441</v>
      </c>
      <c r="Q74" s="23"/>
      <c r="R74" s="23"/>
      <c r="S74" s="26"/>
      <c r="T74" s="23" t="s">
        <v>443</v>
      </c>
      <c r="U74" s="23"/>
      <c r="V74" s="23"/>
      <c r="W74" s="26"/>
      <c r="X74" s="23" t="s">
        <v>129</v>
      </c>
      <c r="Y74" s="23"/>
      <c r="Z74" s="23"/>
    </row>
    <row r="75" spans="1:26" ht="15.75" thickBot="1">
      <c r="A75" s="14"/>
      <c r="B75" s="121">
        <v>41364</v>
      </c>
      <c r="C75" s="26"/>
      <c r="D75" s="49" t="s">
        <v>438</v>
      </c>
      <c r="E75" s="49"/>
      <c r="F75" s="49"/>
      <c r="G75" s="26"/>
      <c r="H75" s="49" t="s">
        <v>439</v>
      </c>
      <c r="I75" s="49"/>
      <c r="J75" s="49"/>
      <c r="K75" s="26"/>
      <c r="L75" s="49" t="s">
        <v>438</v>
      </c>
      <c r="M75" s="49"/>
      <c r="N75" s="49"/>
      <c r="O75" s="26"/>
      <c r="P75" s="49" t="s">
        <v>442</v>
      </c>
      <c r="Q75" s="49"/>
      <c r="R75" s="49"/>
      <c r="S75" s="26"/>
      <c r="T75" s="49" t="s">
        <v>444</v>
      </c>
      <c r="U75" s="49"/>
      <c r="V75" s="49"/>
      <c r="W75" s="26"/>
      <c r="X75" s="49"/>
      <c r="Y75" s="49"/>
      <c r="Z75" s="49"/>
    </row>
    <row r="76" spans="1:26">
      <c r="A76" s="14"/>
      <c r="B76" s="15"/>
      <c r="C76" s="11"/>
      <c r="D76" s="23" t="s">
        <v>247</v>
      </c>
      <c r="E76" s="23"/>
      <c r="F76" s="23"/>
      <c r="G76" s="23"/>
      <c r="H76" s="23"/>
      <c r="I76" s="23"/>
      <c r="J76" s="23"/>
      <c r="K76" s="23"/>
      <c r="L76" s="23"/>
      <c r="M76" s="23"/>
      <c r="N76" s="23"/>
      <c r="O76" s="23"/>
      <c r="P76" s="23"/>
      <c r="Q76" s="23"/>
      <c r="R76" s="23"/>
      <c r="S76" s="23"/>
      <c r="T76" s="23"/>
      <c r="U76" s="23"/>
      <c r="V76" s="23"/>
      <c r="W76" s="23"/>
      <c r="X76" s="23"/>
      <c r="Y76" s="23"/>
      <c r="Z76" s="23"/>
    </row>
    <row r="77" spans="1:26">
      <c r="A77" s="14"/>
      <c r="B77" s="35" t="s">
        <v>445</v>
      </c>
      <c r="C77" s="40"/>
      <c r="D77" s="51"/>
      <c r="E77" s="51"/>
      <c r="F77" s="40"/>
      <c r="G77" s="40"/>
      <c r="H77" s="51"/>
      <c r="I77" s="51"/>
      <c r="J77" s="40"/>
      <c r="K77" s="40"/>
      <c r="L77" s="51"/>
      <c r="M77" s="51"/>
      <c r="N77" s="40"/>
      <c r="O77" s="40"/>
      <c r="P77" s="51"/>
      <c r="Q77" s="51"/>
      <c r="R77" s="40"/>
      <c r="S77" s="40"/>
      <c r="T77" s="51"/>
      <c r="U77" s="51"/>
      <c r="V77" s="40"/>
      <c r="W77" s="40"/>
      <c r="X77" s="51"/>
      <c r="Y77" s="51"/>
      <c r="Z77" s="40"/>
    </row>
    <row r="78" spans="1:26">
      <c r="A78" s="14"/>
      <c r="B78" s="35"/>
      <c r="C78" s="40"/>
      <c r="D78" s="51"/>
      <c r="E78" s="51"/>
      <c r="F78" s="40"/>
      <c r="G78" s="40"/>
      <c r="H78" s="51"/>
      <c r="I78" s="51"/>
      <c r="J78" s="40"/>
      <c r="K78" s="40"/>
      <c r="L78" s="51"/>
      <c r="M78" s="51"/>
      <c r="N78" s="40"/>
      <c r="O78" s="40"/>
      <c r="P78" s="51"/>
      <c r="Q78" s="51"/>
      <c r="R78" s="40"/>
      <c r="S78" s="40"/>
      <c r="T78" s="51"/>
      <c r="U78" s="51"/>
      <c r="V78" s="40"/>
      <c r="W78" s="40"/>
      <c r="X78" s="51"/>
      <c r="Y78" s="51"/>
      <c r="Z78" s="40"/>
    </row>
    <row r="79" spans="1:26">
      <c r="A79" s="14"/>
      <c r="B79" s="27" t="s">
        <v>407</v>
      </c>
      <c r="C79" s="26"/>
      <c r="D79" s="55" t="s">
        <v>208</v>
      </c>
      <c r="E79" s="34">
        <v>834</v>
      </c>
      <c r="F79" s="26"/>
      <c r="G79" s="26"/>
      <c r="H79" s="55" t="s">
        <v>208</v>
      </c>
      <c r="I79" s="34">
        <v>857</v>
      </c>
      <c r="J79" s="26"/>
      <c r="K79" s="26"/>
      <c r="L79" s="55" t="s">
        <v>208</v>
      </c>
      <c r="M79" s="34">
        <v>232</v>
      </c>
      <c r="N79" s="26"/>
      <c r="O79" s="26"/>
      <c r="P79" s="55" t="s">
        <v>208</v>
      </c>
      <c r="Q79" s="34">
        <v>281</v>
      </c>
      <c r="R79" s="26"/>
      <c r="S79" s="26"/>
      <c r="T79" s="55" t="s">
        <v>208</v>
      </c>
      <c r="U79" s="34">
        <v>572</v>
      </c>
      <c r="V79" s="26"/>
      <c r="W79" s="26"/>
      <c r="X79" s="55" t="s">
        <v>208</v>
      </c>
      <c r="Y79" s="56">
        <v>2776</v>
      </c>
      <c r="Z79" s="26"/>
    </row>
    <row r="80" spans="1:26">
      <c r="A80" s="14"/>
      <c r="B80" s="27"/>
      <c r="C80" s="26"/>
      <c r="D80" s="55"/>
      <c r="E80" s="34"/>
      <c r="F80" s="26"/>
      <c r="G80" s="26"/>
      <c r="H80" s="55"/>
      <c r="I80" s="34"/>
      <c r="J80" s="26"/>
      <c r="K80" s="26"/>
      <c r="L80" s="55"/>
      <c r="M80" s="34"/>
      <c r="N80" s="26"/>
      <c r="O80" s="26"/>
      <c r="P80" s="55"/>
      <c r="Q80" s="34"/>
      <c r="R80" s="26"/>
      <c r="S80" s="26"/>
      <c r="T80" s="55"/>
      <c r="U80" s="34"/>
      <c r="V80" s="26"/>
      <c r="W80" s="26"/>
      <c r="X80" s="55"/>
      <c r="Y80" s="56"/>
      <c r="Z80" s="26"/>
    </row>
    <row r="81" spans="1:27">
      <c r="A81" s="14"/>
      <c r="B81" s="57" t="s">
        <v>446</v>
      </c>
      <c r="C81" s="40"/>
      <c r="D81" s="36" t="s">
        <v>209</v>
      </c>
      <c r="E81" s="36"/>
      <c r="F81" s="40"/>
      <c r="G81" s="40"/>
      <c r="H81" s="36" t="s">
        <v>209</v>
      </c>
      <c r="I81" s="36"/>
      <c r="J81" s="40"/>
      <c r="K81" s="40"/>
      <c r="L81" s="36" t="s">
        <v>347</v>
      </c>
      <c r="M81" s="36"/>
      <c r="N81" s="38" t="s">
        <v>212</v>
      </c>
      <c r="O81" s="40"/>
      <c r="P81" s="36" t="s">
        <v>450</v>
      </c>
      <c r="Q81" s="36"/>
      <c r="R81" s="38" t="s">
        <v>212</v>
      </c>
      <c r="S81" s="40"/>
      <c r="T81" s="36" t="s">
        <v>209</v>
      </c>
      <c r="U81" s="36"/>
      <c r="V81" s="40"/>
      <c r="W81" s="40"/>
      <c r="X81" s="36" t="s">
        <v>451</v>
      </c>
      <c r="Y81" s="36"/>
      <c r="Z81" s="38" t="s">
        <v>212</v>
      </c>
    </row>
    <row r="82" spans="1:27">
      <c r="A82" s="14"/>
      <c r="B82" s="57"/>
      <c r="C82" s="40"/>
      <c r="D82" s="36"/>
      <c r="E82" s="36"/>
      <c r="F82" s="40"/>
      <c r="G82" s="40"/>
      <c r="H82" s="36"/>
      <c r="I82" s="36"/>
      <c r="J82" s="40"/>
      <c r="K82" s="40"/>
      <c r="L82" s="36"/>
      <c r="M82" s="36"/>
      <c r="N82" s="38"/>
      <c r="O82" s="40"/>
      <c r="P82" s="36"/>
      <c r="Q82" s="36"/>
      <c r="R82" s="38"/>
      <c r="S82" s="40"/>
      <c r="T82" s="36"/>
      <c r="U82" s="36"/>
      <c r="V82" s="40"/>
      <c r="W82" s="40"/>
      <c r="X82" s="36"/>
      <c r="Y82" s="36"/>
      <c r="Z82" s="38"/>
    </row>
    <row r="83" spans="1:27">
      <c r="A83" s="14"/>
      <c r="B83" s="54" t="s">
        <v>448</v>
      </c>
      <c r="C83" s="26"/>
      <c r="D83" s="34" t="s">
        <v>209</v>
      </c>
      <c r="E83" s="34"/>
      <c r="F83" s="26"/>
      <c r="G83" s="26"/>
      <c r="H83" s="34" t="s">
        <v>209</v>
      </c>
      <c r="I83" s="34"/>
      <c r="J83" s="26"/>
      <c r="K83" s="26"/>
      <c r="L83" s="34">
        <v>37</v>
      </c>
      <c r="M83" s="34"/>
      <c r="N83" s="26"/>
      <c r="O83" s="26"/>
      <c r="P83" s="34" t="s">
        <v>209</v>
      </c>
      <c r="Q83" s="34"/>
      <c r="R83" s="26"/>
      <c r="S83" s="26"/>
      <c r="T83" s="34" t="s">
        <v>209</v>
      </c>
      <c r="U83" s="34"/>
      <c r="V83" s="26"/>
      <c r="W83" s="26"/>
      <c r="X83" s="34">
        <v>37</v>
      </c>
      <c r="Y83" s="34"/>
      <c r="Z83" s="26"/>
    </row>
    <row r="84" spans="1:27">
      <c r="A84" s="14"/>
      <c r="B84" s="54"/>
      <c r="C84" s="26"/>
      <c r="D84" s="34"/>
      <c r="E84" s="34"/>
      <c r="F84" s="26"/>
      <c r="G84" s="26"/>
      <c r="H84" s="34"/>
      <c r="I84" s="34"/>
      <c r="J84" s="26"/>
      <c r="K84" s="26"/>
      <c r="L84" s="34"/>
      <c r="M84" s="34"/>
      <c r="N84" s="26"/>
      <c r="O84" s="26"/>
      <c r="P84" s="34"/>
      <c r="Q84" s="34"/>
      <c r="R84" s="26"/>
      <c r="S84" s="26"/>
      <c r="T84" s="34"/>
      <c r="U84" s="34"/>
      <c r="V84" s="26"/>
      <c r="W84" s="26"/>
      <c r="X84" s="34"/>
      <c r="Y84" s="34"/>
      <c r="Z84" s="26"/>
    </row>
    <row r="85" spans="1:27">
      <c r="A85" s="14"/>
      <c r="B85" s="57" t="s">
        <v>155</v>
      </c>
      <c r="C85" s="40"/>
      <c r="D85" s="36">
        <v>76</v>
      </c>
      <c r="E85" s="36"/>
      <c r="F85" s="40"/>
      <c r="G85" s="40"/>
      <c r="H85" s="36">
        <v>18</v>
      </c>
      <c r="I85" s="36"/>
      <c r="J85" s="40"/>
      <c r="K85" s="40"/>
      <c r="L85" s="36">
        <v>4</v>
      </c>
      <c r="M85" s="36"/>
      <c r="N85" s="40"/>
      <c r="O85" s="40"/>
      <c r="P85" s="36" t="s">
        <v>452</v>
      </c>
      <c r="Q85" s="36"/>
      <c r="R85" s="38" t="s">
        <v>212</v>
      </c>
      <c r="S85" s="40"/>
      <c r="T85" s="36">
        <v>23</v>
      </c>
      <c r="U85" s="36"/>
      <c r="V85" s="40"/>
      <c r="W85" s="40"/>
      <c r="X85" s="36">
        <v>100</v>
      </c>
      <c r="Y85" s="36"/>
      <c r="Z85" s="40"/>
    </row>
    <row r="86" spans="1:27" ht="15.75" thickBot="1">
      <c r="A86" s="14"/>
      <c r="B86" s="57"/>
      <c r="C86" s="40"/>
      <c r="D86" s="37"/>
      <c r="E86" s="37"/>
      <c r="F86" s="60"/>
      <c r="G86" s="40"/>
      <c r="H86" s="37"/>
      <c r="I86" s="37"/>
      <c r="J86" s="60"/>
      <c r="K86" s="40"/>
      <c r="L86" s="37"/>
      <c r="M86" s="37"/>
      <c r="N86" s="60"/>
      <c r="O86" s="40"/>
      <c r="P86" s="37"/>
      <c r="Q86" s="37"/>
      <c r="R86" s="39"/>
      <c r="S86" s="40"/>
      <c r="T86" s="37"/>
      <c r="U86" s="37"/>
      <c r="V86" s="60"/>
      <c r="W86" s="40"/>
      <c r="X86" s="37"/>
      <c r="Y86" s="37"/>
      <c r="Z86" s="60"/>
    </row>
    <row r="87" spans="1:27">
      <c r="A87" s="14"/>
      <c r="B87" s="27" t="s">
        <v>411</v>
      </c>
      <c r="C87" s="26"/>
      <c r="D87" s="28" t="s">
        <v>208</v>
      </c>
      <c r="E87" s="96">
        <v>910</v>
      </c>
      <c r="F87" s="32"/>
      <c r="G87" s="26"/>
      <c r="H87" s="28" t="s">
        <v>208</v>
      </c>
      <c r="I87" s="96">
        <v>875</v>
      </c>
      <c r="J87" s="32"/>
      <c r="K87" s="26"/>
      <c r="L87" s="28" t="s">
        <v>208</v>
      </c>
      <c r="M87" s="96">
        <v>223</v>
      </c>
      <c r="N87" s="32"/>
      <c r="O87" s="26"/>
      <c r="P87" s="28" t="s">
        <v>208</v>
      </c>
      <c r="Q87" s="96">
        <v>258</v>
      </c>
      <c r="R87" s="32"/>
      <c r="S87" s="26"/>
      <c r="T87" s="28" t="s">
        <v>208</v>
      </c>
      <c r="U87" s="96">
        <v>595</v>
      </c>
      <c r="V87" s="32"/>
      <c r="W87" s="26"/>
      <c r="X87" s="28" t="s">
        <v>208</v>
      </c>
      <c r="Y87" s="30">
        <v>2861</v>
      </c>
      <c r="Z87" s="32"/>
    </row>
    <row r="88" spans="1:27" ht="15.75" thickBot="1">
      <c r="A88" s="14"/>
      <c r="B88" s="27"/>
      <c r="C88" s="26"/>
      <c r="D88" s="41"/>
      <c r="E88" s="69"/>
      <c r="F88" s="43"/>
      <c r="G88" s="26"/>
      <c r="H88" s="41"/>
      <c r="I88" s="69"/>
      <c r="J88" s="43"/>
      <c r="K88" s="26"/>
      <c r="L88" s="41"/>
      <c r="M88" s="69"/>
      <c r="N88" s="43"/>
      <c r="O88" s="26"/>
      <c r="P88" s="41"/>
      <c r="Q88" s="69"/>
      <c r="R88" s="43"/>
      <c r="S88" s="26"/>
      <c r="T88" s="41"/>
      <c r="U88" s="69"/>
      <c r="V88" s="43"/>
      <c r="W88" s="26"/>
      <c r="X88" s="41"/>
      <c r="Y88" s="42"/>
      <c r="Z88" s="43"/>
    </row>
    <row r="89" spans="1:27" ht="15.75" thickTop="1">
      <c r="A89" s="14"/>
      <c r="B89" s="76"/>
      <c r="C89" s="76"/>
      <c r="D89" s="76"/>
      <c r="E89" s="76"/>
      <c r="F89" s="76"/>
      <c r="G89" s="76"/>
      <c r="H89" s="76"/>
      <c r="I89" s="76"/>
      <c r="J89" s="76"/>
      <c r="K89" s="76"/>
      <c r="L89" s="76"/>
      <c r="M89" s="76"/>
      <c r="N89" s="76"/>
      <c r="O89" s="76"/>
      <c r="P89" s="76"/>
      <c r="Q89" s="76"/>
      <c r="R89" s="76"/>
      <c r="S89" s="76"/>
      <c r="T89" s="76"/>
      <c r="U89" s="76"/>
      <c r="V89" s="76"/>
      <c r="W89" s="76"/>
      <c r="X89" s="76"/>
      <c r="Y89" s="76"/>
      <c r="Z89" s="76"/>
      <c r="AA89" s="76"/>
    </row>
    <row r="90" spans="1:27">
      <c r="A90" s="14"/>
      <c r="B90" s="77" t="s">
        <v>453</v>
      </c>
      <c r="C90" s="77"/>
      <c r="D90" s="77"/>
      <c r="E90" s="77"/>
      <c r="F90" s="77"/>
      <c r="G90" s="77"/>
      <c r="H90" s="77"/>
      <c r="I90" s="77"/>
      <c r="J90" s="77"/>
      <c r="K90" s="77"/>
      <c r="L90" s="77"/>
      <c r="M90" s="77"/>
      <c r="N90" s="77"/>
      <c r="O90" s="77"/>
      <c r="P90" s="77"/>
      <c r="Q90" s="77"/>
      <c r="R90" s="77"/>
      <c r="S90" s="77"/>
      <c r="T90" s="77"/>
      <c r="U90" s="77"/>
      <c r="V90" s="77"/>
      <c r="W90" s="77"/>
      <c r="X90" s="77"/>
      <c r="Y90" s="77"/>
      <c r="Z90" s="77"/>
      <c r="AA90" s="77"/>
    </row>
    <row r="91" spans="1:27">
      <c r="A91" s="14"/>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row>
    <row r="92" spans="1:27">
      <c r="A92" s="14"/>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row>
    <row r="93" spans="1:27">
      <c r="A93" s="14"/>
      <c r="B93" s="12"/>
      <c r="C93" s="122">
        <v>41729</v>
      </c>
      <c r="D93" s="26"/>
      <c r="E93" s="23" t="s">
        <v>437</v>
      </c>
      <c r="F93" s="23"/>
      <c r="G93" s="23"/>
      <c r="H93" s="26"/>
      <c r="I93" s="23" t="s">
        <v>437</v>
      </c>
      <c r="J93" s="23"/>
      <c r="K93" s="23"/>
      <c r="L93" s="26"/>
      <c r="M93" s="23" t="s">
        <v>440</v>
      </c>
      <c r="N93" s="23"/>
      <c r="O93" s="23"/>
      <c r="P93" s="26"/>
      <c r="Q93" s="23" t="s">
        <v>441</v>
      </c>
      <c r="R93" s="23"/>
      <c r="S93" s="23"/>
      <c r="T93" s="26"/>
      <c r="U93" s="23" t="s">
        <v>443</v>
      </c>
      <c r="V93" s="23"/>
      <c r="W93" s="23"/>
      <c r="X93" s="26"/>
      <c r="Y93" s="23" t="s">
        <v>129</v>
      </c>
      <c r="Z93" s="23"/>
      <c r="AA93" s="23"/>
    </row>
    <row r="94" spans="1:27" ht="15.75" thickBot="1">
      <c r="A94" s="14"/>
      <c r="B94" s="12"/>
      <c r="C94" s="123"/>
      <c r="D94" s="26"/>
      <c r="E94" s="49" t="s">
        <v>438</v>
      </c>
      <c r="F94" s="49"/>
      <c r="G94" s="49"/>
      <c r="H94" s="26"/>
      <c r="I94" s="49" t="s">
        <v>439</v>
      </c>
      <c r="J94" s="49"/>
      <c r="K94" s="49"/>
      <c r="L94" s="26"/>
      <c r="M94" s="49" t="s">
        <v>438</v>
      </c>
      <c r="N94" s="49"/>
      <c r="O94" s="49"/>
      <c r="P94" s="26"/>
      <c r="Q94" s="49" t="s">
        <v>442</v>
      </c>
      <c r="R94" s="49"/>
      <c r="S94" s="49"/>
      <c r="T94" s="26"/>
      <c r="U94" s="49" t="s">
        <v>444</v>
      </c>
      <c r="V94" s="49"/>
      <c r="W94" s="49"/>
      <c r="X94" s="26"/>
      <c r="Y94" s="49"/>
      <c r="Z94" s="49"/>
      <c r="AA94" s="49"/>
    </row>
    <row r="95" spans="1:27">
      <c r="A95" s="14"/>
      <c r="B95" s="12"/>
      <c r="C95" s="15"/>
      <c r="D95" s="11"/>
      <c r="E95" s="23" t="s">
        <v>247</v>
      </c>
      <c r="F95" s="23"/>
      <c r="G95" s="23"/>
      <c r="H95" s="23"/>
      <c r="I95" s="23"/>
      <c r="J95" s="23"/>
      <c r="K95" s="23"/>
      <c r="L95" s="23"/>
      <c r="M95" s="23"/>
      <c r="N95" s="23"/>
      <c r="O95" s="23"/>
      <c r="P95" s="23"/>
      <c r="Q95" s="23"/>
      <c r="R95" s="23"/>
      <c r="S95" s="23"/>
      <c r="T95" s="23"/>
      <c r="U95" s="23"/>
      <c r="V95" s="23"/>
      <c r="W95" s="23"/>
      <c r="X95" s="23"/>
      <c r="Y95" s="23"/>
      <c r="Z95" s="23"/>
      <c r="AA95" s="23"/>
    </row>
    <row r="96" spans="1:27">
      <c r="A96" s="14"/>
      <c r="B96" s="22"/>
      <c r="C96" s="38" t="s">
        <v>454</v>
      </c>
      <c r="D96" s="40"/>
      <c r="E96" s="51">
        <v>0</v>
      </c>
      <c r="F96" s="51"/>
      <c r="G96" s="40"/>
      <c r="H96" s="40"/>
      <c r="I96" s="51"/>
      <c r="J96" s="51"/>
      <c r="K96" s="40"/>
      <c r="L96" s="40"/>
      <c r="M96" s="51"/>
      <c r="N96" s="51"/>
      <c r="O96" s="40"/>
      <c r="P96" s="40"/>
      <c r="Q96" s="51"/>
      <c r="R96" s="51"/>
      <c r="S96" s="40"/>
      <c r="T96" s="40"/>
      <c r="U96" s="51"/>
      <c r="V96" s="51"/>
      <c r="W96" s="40"/>
      <c r="X96" s="40"/>
      <c r="Y96" s="51"/>
      <c r="Z96" s="51"/>
      <c r="AA96" s="40"/>
    </row>
    <row r="97" spans="1:27">
      <c r="A97" s="14"/>
      <c r="B97" s="22"/>
      <c r="C97" s="38"/>
      <c r="D97" s="40"/>
      <c r="E97" s="51"/>
      <c r="F97" s="51"/>
      <c r="G97" s="40"/>
      <c r="H97" s="40"/>
      <c r="I97" s="51"/>
      <c r="J97" s="51"/>
      <c r="K97" s="40"/>
      <c r="L97" s="40"/>
      <c r="M97" s="51"/>
      <c r="N97" s="51"/>
      <c r="O97" s="40"/>
      <c r="P97" s="40"/>
      <c r="Q97" s="51"/>
      <c r="R97" s="51"/>
      <c r="S97" s="40"/>
      <c r="T97" s="40"/>
      <c r="U97" s="51"/>
      <c r="V97" s="51"/>
      <c r="W97" s="40"/>
      <c r="X97" s="40"/>
      <c r="Y97" s="51"/>
      <c r="Z97" s="51"/>
      <c r="AA97" s="40"/>
    </row>
    <row r="98" spans="1:27">
      <c r="A98" s="14"/>
      <c r="B98" s="22"/>
      <c r="C98" s="124" t="s">
        <v>455</v>
      </c>
      <c r="D98" s="26"/>
      <c r="E98" s="55" t="s">
        <v>208</v>
      </c>
      <c r="F98" s="34">
        <v>88</v>
      </c>
      <c r="G98" s="26"/>
      <c r="H98" s="26"/>
      <c r="I98" s="55" t="s">
        <v>208</v>
      </c>
      <c r="J98" s="34">
        <v>23</v>
      </c>
      <c r="K98" s="26"/>
      <c r="L98" s="26"/>
      <c r="M98" s="55" t="s">
        <v>208</v>
      </c>
      <c r="N98" s="34" t="s">
        <v>209</v>
      </c>
      <c r="O98" s="26"/>
      <c r="P98" s="26"/>
      <c r="Q98" s="55" t="s">
        <v>208</v>
      </c>
      <c r="R98" s="34" t="s">
        <v>209</v>
      </c>
      <c r="S98" s="26"/>
      <c r="T98" s="26"/>
      <c r="U98" s="55" t="s">
        <v>208</v>
      </c>
      <c r="V98" s="34" t="s">
        <v>209</v>
      </c>
      <c r="W98" s="26"/>
      <c r="X98" s="26"/>
      <c r="Y98" s="55" t="s">
        <v>208</v>
      </c>
      <c r="Z98" s="34">
        <v>111</v>
      </c>
      <c r="AA98" s="26"/>
    </row>
    <row r="99" spans="1:27">
      <c r="A99" s="14"/>
      <c r="B99" s="22"/>
      <c r="C99" s="124"/>
      <c r="D99" s="26"/>
      <c r="E99" s="55"/>
      <c r="F99" s="34"/>
      <c r="G99" s="26"/>
      <c r="H99" s="26"/>
      <c r="I99" s="55"/>
      <c r="J99" s="34"/>
      <c r="K99" s="26"/>
      <c r="L99" s="26"/>
      <c r="M99" s="55"/>
      <c r="N99" s="34"/>
      <c r="O99" s="26"/>
      <c r="P99" s="26"/>
      <c r="Q99" s="55"/>
      <c r="R99" s="34"/>
      <c r="S99" s="26"/>
      <c r="T99" s="26"/>
      <c r="U99" s="55"/>
      <c r="V99" s="34"/>
      <c r="W99" s="26"/>
      <c r="X99" s="26"/>
      <c r="Y99" s="55"/>
      <c r="Z99" s="34"/>
      <c r="AA99" s="26"/>
    </row>
    <row r="100" spans="1:27">
      <c r="A100" s="14"/>
      <c r="B100" s="22"/>
      <c r="C100" s="125" t="s">
        <v>456</v>
      </c>
      <c r="D100" s="40"/>
      <c r="E100" s="36">
        <v>866</v>
      </c>
      <c r="F100" s="36"/>
      <c r="G100" s="40"/>
      <c r="H100" s="40"/>
      <c r="I100" s="36">
        <v>970</v>
      </c>
      <c r="J100" s="36"/>
      <c r="K100" s="40"/>
      <c r="L100" s="40"/>
      <c r="M100" s="36">
        <v>264</v>
      </c>
      <c r="N100" s="36"/>
      <c r="O100" s="40"/>
      <c r="P100" s="40"/>
      <c r="Q100" s="36">
        <v>302</v>
      </c>
      <c r="R100" s="36"/>
      <c r="S100" s="40"/>
      <c r="T100" s="40"/>
      <c r="U100" s="36">
        <v>678</v>
      </c>
      <c r="V100" s="36"/>
      <c r="W100" s="40"/>
      <c r="X100" s="40"/>
      <c r="Y100" s="58">
        <v>3080</v>
      </c>
      <c r="Z100" s="58"/>
      <c r="AA100" s="40"/>
    </row>
    <row r="101" spans="1:27" ht="15.75" thickBot="1">
      <c r="A101" s="14"/>
      <c r="B101" s="22"/>
      <c r="C101" s="125"/>
      <c r="D101" s="40"/>
      <c r="E101" s="37"/>
      <c r="F101" s="37"/>
      <c r="G101" s="60"/>
      <c r="H101" s="40"/>
      <c r="I101" s="37"/>
      <c r="J101" s="37"/>
      <c r="K101" s="60"/>
      <c r="L101" s="40"/>
      <c r="M101" s="37"/>
      <c r="N101" s="37"/>
      <c r="O101" s="60"/>
      <c r="P101" s="40"/>
      <c r="Q101" s="37"/>
      <c r="R101" s="37"/>
      <c r="S101" s="60"/>
      <c r="T101" s="40"/>
      <c r="U101" s="37"/>
      <c r="V101" s="37"/>
      <c r="W101" s="60"/>
      <c r="X101" s="40"/>
      <c r="Y101" s="59"/>
      <c r="Z101" s="59"/>
      <c r="AA101" s="60"/>
    </row>
    <row r="102" spans="1:27">
      <c r="A102" s="14"/>
      <c r="B102" s="22"/>
      <c r="C102" s="73" t="s">
        <v>129</v>
      </c>
      <c r="D102" s="26"/>
      <c r="E102" s="28" t="s">
        <v>208</v>
      </c>
      <c r="F102" s="96">
        <v>954</v>
      </c>
      <c r="G102" s="32"/>
      <c r="H102" s="26"/>
      <c r="I102" s="28" t="s">
        <v>208</v>
      </c>
      <c r="J102" s="96">
        <v>993</v>
      </c>
      <c r="K102" s="32"/>
      <c r="L102" s="26"/>
      <c r="M102" s="28" t="s">
        <v>208</v>
      </c>
      <c r="N102" s="96">
        <v>264</v>
      </c>
      <c r="O102" s="32"/>
      <c r="P102" s="26"/>
      <c r="Q102" s="28" t="s">
        <v>208</v>
      </c>
      <c r="R102" s="96">
        <v>302</v>
      </c>
      <c r="S102" s="32"/>
      <c r="T102" s="26"/>
      <c r="U102" s="28" t="s">
        <v>208</v>
      </c>
      <c r="V102" s="96">
        <v>678</v>
      </c>
      <c r="W102" s="32"/>
      <c r="X102" s="26"/>
      <c r="Y102" s="28" t="s">
        <v>208</v>
      </c>
      <c r="Z102" s="30">
        <v>3191</v>
      </c>
      <c r="AA102" s="32"/>
    </row>
    <row r="103" spans="1:27" ht="15.75" thickBot="1">
      <c r="A103" s="14"/>
      <c r="B103" s="22"/>
      <c r="C103" s="73"/>
      <c r="D103" s="26"/>
      <c r="E103" s="41"/>
      <c r="F103" s="69"/>
      <c r="G103" s="43"/>
      <c r="H103" s="26"/>
      <c r="I103" s="41"/>
      <c r="J103" s="69"/>
      <c r="K103" s="43"/>
      <c r="L103" s="26"/>
      <c r="M103" s="41"/>
      <c r="N103" s="69"/>
      <c r="O103" s="43"/>
      <c r="P103" s="26"/>
      <c r="Q103" s="41"/>
      <c r="R103" s="69"/>
      <c r="S103" s="43"/>
      <c r="T103" s="26"/>
      <c r="U103" s="41"/>
      <c r="V103" s="69"/>
      <c r="W103" s="43"/>
      <c r="X103" s="26"/>
      <c r="Y103" s="41"/>
      <c r="Z103" s="42"/>
      <c r="AA103" s="43"/>
    </row>
    <row r="104" spans="1:27" ht="15.75" thickTop="1">
      <c r="A104" s="14"/>
      <c r="B104" s="22"/>
      <c r="C104" s="35" t="s">
        <v>457</v>
      </c>
      <c r="D104" s="40"/>
      <c r="E104" s="101"/>
      <c r="F104" s="101"/>
      <c r="G104" s="61"/>
      <c r="H104" s="40"/>
      <c r="I104" s="101"/>
      <c r="J104" s="101"/>
      <c r="K104" s="61"/>
      <c r="L104" s="40"/>
      <c r="M104" s="101"/>
      <c r="N104" s="101"/>
      <c r="O104" s="61"/>
      <c r="P104" s="40"/>
      <c r="Q104" s="101"/>
      <c r="R104" s="101"/>
      <c r="S104" s="61"/>
      <c r="T104" s="40"/>
      <c r="U104" s="101"/>
      <c r="V104" s="101"/>
      <c r="W104" s="61"/>
      <c r="X104" s="40"/>
      <c r="Y104" s="101"/>
      <c r="Z104" s="101"/>
      <c r="AA104" s="61"/>
    </row>
    <row r="105" spans="1:27">
      <c r="A105" s="14"/>
      <c r="B105" s="22"/>
      <c r="C105" s="35"/>
      <c r="D105" s="40"/>
      <c r="E105" s="51"/>
      <c r="F105" s="51"/>
      <c r="G105" s="40"/>
      <c r="H105" s="40"/>
      <c r="I105" s="51"/>
      <c r="J105" s="51"/>
      <c r="K105" s="40"/>
      <c r="L105" s="40"/>
      <c r="M105" s="51"/>
      <c r="N105" s="51"/>
      <c r="O105" s="40"/>
      <c r="P105" s="40"/>
      <c r="Q105" s="51"/>
      <c r="R105" s="51"/>
      <c r="S105" s="40"/>
      <c r="T105" s="40"/>
      <c r="U105" s="51"/>
      <c r="V105" s="51"/>
      <c r="W105" s="40"/>
      <c r="X105" s="40"/>
      <c r="Y105" s="51"/>
      <c r="Z105" s="51"/>
      <c r="AA105" s="40"/>
    </row>
    <row r="106" spans="1:27">
      <c r="A106" s="14"/>
      <c r="B106" s="22"/>
      <c r="C106" s="54" t="s">
        <v>455</v>
      </c>
      <c r="D106" s="26"/>
      <c r="E106" s="55" t="s">
        <v>208</v>
      </c>
      <c r="F106" s="34">
        <v>990</v>
      </c>
      <c r="G106" s="26"/>
      <c r="H106" s="26"/>
      <c r="I106" s="55" t="s">
        <v>208</v>
      </c>
      <c r="J106" s="34">
        <v>493</v>
      </c>
      <c r="K106" s="26"/>
      <c r="L106" s="26"/>
      <c r="M106" s="55" t="s">
        <v>208</v>
      </c>
      <c r="N106" s="34" t="s">
        <v>209</v>
      </c>
      <c r="O106" s="26"/>
      <c r="P106" s="26"/>
      <c r="Q106" s="55" t="s">
        <v>208</v>
      </c>
      <c r="R106" s="34" t="s">
        <v>209</v>
      </c>
      <c r="S106" s="26"/>
      <c r="T106" s="26"/>
      <c r="U106" s="55" t="s">
        <v>208</v>
      </c>
      <c r="V106" s="34" t="s">
        <v>209</v>
      </c>
      <c r="W106" s="26"/>
      <c r="X106" s="26"/>
      <c r="Y106" s="55" t="s">
        <v>208</v>
      </c>
      <c r="Z106" s="56">
        <v>1483</v>
      </c>
      <c r="AA106" s="26"/>
    </row>
    <row r="107" spans="1:27">
      <c r="A107" s="14"/>
      <c r="B107" s="22"/>
      <c r="C107" s="54"/>
      <c r="D107" s="26"/>
      <c r="E107" s="55"/>
      <c r="F107" s="34"/>
      <c r="G107" s="26"/>
      <c r="H107" s="26"/>
      <c r="I107" s="55"/>
      <c r="J107" s="34"/>
      <c r="K107" s="26"/>
      <c r="L107" s="26"/>
      <c r="M107" s="55"/>
      <c r="N107" s="34"/>
      <c r="O107" s="26"/>
      <c r="P107" s="26"/>
      <c r="Q107" s="55"/>
      <c r="R107" s="34"/>
      <c r="S107" s="26"/>
      <c r="T107" s="26"/>
      <c r="U107" s="55"/>
      <c r="V107" s="34"/>
      <c r="W107" s="26"/>
      <c r="X107" s="26"/>
      <c r="Y107" s="55"/>
      <c r="Z107" s="56"/>
      <c r="AA107" s="26"/>
    </row>
    <row r="108" spans="1:27">
      <c r="A108" s="14"/>
      <c r="B108" s="22"/>
      <c r="C108" s="57" t="s">
        <v>456</v>
      </c>
      <c r="D108" s="40"/>
      <c r="E108" s="58">
        <v>52529</v>
      </c>
      <c r="F108" s="58"/>
      <c r="G108" s="40"/>
      <c r="H108" s="40"/>
      <c r="I108" s="58">
        <v>89455</v>
      </c>
      <c r="J108" s="58"/>
      <c r="K108" s="40"/>
      <c r="L108" s="40"/>
      <c r="M108" s="58">
        <v>29274</v>
      </c>
      <c r="N108" s="58"/>
      <c r="O108" s="40"/>
      <c r="P108" s="40"/>
      <c r="Q108" s="58">
        <v>49737</v>
      </c>
      <c r="R108" s="58"/>
      <c r="S108" s="40"/>
      <c r="T108" s="40"/>
      <c r="U108" s="58">
        <v>118723</v>
      </c>
      <c r="V108" s="58"/>
      <c r="W108" s="40"/>
      <c r="X108" s="40"/>
      <c r="Y108" s="58">
        <v>339718</v>
      </c>
      <c r="Z108" s="58"/>
      <c r="AA108" s="40"/>
    </row>
    <row r="109" spans="1:27" ht="15.75" thickBot="1">
      <c r="A109" s="14"/>
      <c r="B109" s="22"/>
      <c r="C109" s="57"/>
      <c r="D109" s="40"/>
      <c r="E109" s="59"/>
      <c r="F109" s="59"/>
      <c r="G109" s="60"/>
      <c r="H109" s="40"/>
      <c r="I109" s="59"/>
      <c r="J109" s="59"/>
      <c r="K109" s="60"/>
      <c r="L109" s="40"/>
      <c r="M109" s="59"/>
      <c r="N109" s="59"/>
      <c r="O109" s="60"/>
      <c r="P109" s="40"/>
      <c r="Q109" s="59"/>
      <c r="R109" s="59"/>
      <c r="S109" s="60"/>
      <c r="T109" s="40"/>
      <c r="U109" s="59"/>
      <c r="V109" s="59"/>
      <c r="W109" s="60"/>
      <c r="X109" s="40"/>
      <c r="Y109" s="59"/>
      <c r="Z109" s="59"/>
      <c r="AA109" s="60"/>
    </row>
    <row r="110" spans="1:27">
      <c r="A110" s="14"/>
      <c r="B110" s="22"/>
      <c r="C110" s="73" t="s">
        <v>129</v>
      </c>
      <c r="D110" s="26"/>
      <c r="E110" s="28" t="s">
        <v>208</v>
      </c>
      <c r="F110" s="30">
        <v>53519</v>
      </c>
      <c r="G110" s="32"/>
      <c r="H110" s="26"/>
      <c r="I110" s="28" t="s">
        <v>208</v>
      </c>
      <c r="J110" s="30">
        <v>89948</v>
      </c>
      <c r="K110" s="32"/>
      <c r="L110" s="26"/>
      <c r="M110" s="28" t="s">
        <v>208</v>
      </c>
      <c r="N110" s="30">
        <v>29274</v>
      </c>
      <c r="O110" s="32"/>
      <c r="P110" s="26"/>
      <c r="Q110" s="28" t="s">
        <v>208</v>
      </c>
      <c r="R110" s="30">
        <v>49737</v>
      </c>
      <c r="S110" s="32"/>
      <c r="T110" s="26"/>
      <c r="U110" s="28" t="s">
        <v>208</v>
      </c>
      <c r="V110" s="30">
        <v>118723</v>
      </c>
      <c r="W110" s="32"/>
      <c r="X110" s="26"/>
      <c r="Y110" s="28" t="s">
        <v>208</v>
      </c>
      <c r="Z110" s="30">
        <v>341201</v>
      </c>
      <c r="AA110" s="32"/>
    </row>
    <row r="111" spans="1:27" ht="15.75" thickBot="1">
      <c r="A111" s="14"/>
      <c r="B111" s="22"/>
      <c r="C111" s="73"/>
      <c r="D111" s="26"/>
      <c r="E111" s="41"/>
      <c r="F111" s="42"/>
      <c r="G111" s="43"/>
      <c r="H111" s="26"/>
      <c r="I111" s="41"/>
      <c r="J111" s="42"/>
      <c r="K111" s="43"/>
      <c r="L111" s="26"/>
      <c r="M111" s="41"/>
      <c r="N111" s="42"/>
      <c r="O111" s="43"/>
      <c r="P111" s="26"/>
      <c r="Q111" s="41"/>
      <c r="R111" s="42"/>
      <c r="S111" s="43"/>
      <c r="T111" s="26"/>
      <c r="U111" s="41"/>
      <c r="V111" s="42"/>
      <c r="W111" s="43"/>
      <c r="X111" s="26"/>
      <c r="Y111" s="41"/>
      <c r="Z111" s="42"/>
      <c r="AA111" s="43"/>
    </row>
    <row r="112" spans="1:27" ht="15.75" thickTop="1">
      <c r="A112" s="14"/>
      <c r="B112" s="116"/>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row>
    <row r="113" spans="1:27">
      <c r="A113" s="14"/>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row>
    <row r="114" spans="1:27">
      <c r="A114" s="14"/>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row>
    <row r="115" spans="1:27">
      <c r="A115" s="14"/>
      <c r="B115" s="12"/>
      <c r="C115" s="122">
        <v>41639</v>
      </c>
      <c r="D115" s="26"/>
      <c r="E115" s="23" t="s">
        <v>437</v>
      </c>
      <c r="F115" s="23"/>
      <c r="G115" s="23"/>
      <c r="H115" s="26"/>
      <c r="I115" s="23" t="s">
        <v>437</v>
      </c>
      <c r="J115" s="23"/>
      <c r="K115" s="23"/>
      <c r="L115" s="26"/>
      <c r="M115" s="23" t="s">
        <v>440</v>
      </c>
      <c r="N115" s="23"/>
      <c r="O115" s="23"/>
      <c r="P115" s="26"/>
      <c r="Q115" s="23" t="s">
        <v>441</v>
      </c>
      <c r="R115" s="23"/>
      <c r="S115" s="23"/>
      <c r="T115" s="26"/>
      <c r="U115" s="23" t="s">
        <v>443</v>
      </c>
      <c r="V115" s="23"/>
      <c r="W115" s="23"/>
      <c r="X115" s="26"/>
      <c r="Y115" s="23" t="s">
        <v>129</v>
      </c>
      <c r="Z115" s="23"/>
      <c r="AA115" s="23"/>
    </row>
    <row r="116" spans="1:27" ht="15.75" thickBot="1">
      <c r="A116" s="14"/>
      <c r="B116" s="12"/>
      <c r="C116" s="123"/>
      <c r="D116" s="26"/>
      <c r="E116" s="49" t="s">
        <v>438</v>
      </c>
      <c r="F116" s="49"/>
      <c r="G116" s="49"/>
      <c r="H116" s="26"/>
      <c r="I116" s="49" t="s">
        <v>439</v>
      </c>
      <c r="J116" s="49"/>
      <c r="K116" s="49"/>
      <c r="L116" s="26"/>
      <c r="M116" s="49" t="s">
        <v>438</v>
      </c>
      <c r="N116" s="49"/>
      <c r="O116" s="49"/>
      <c r="P116" s="26"/>
      <c r="Q116" s="49" t="s">
        <v>442</v>
      </c>
      <c r="R116" s="49"/>
      <c r="S116" s="49"/>
      <c r="T116" s="26"/>
      <c r="U116" s="49" t="s">
        <v>444</v>
      </c>
      <c r="V116" s="49"/>
      <c r="W116" s="49"/>
      <c r="X116" s="26"/>
      <c r="Y116" s="49"/>
      <c r="Z116" s="49"/>
      <c r="AA116" s="49"/>
    </row>
    <row r="117" spans="1:27">
      <c r="A117" s="14"/>
      <c r="B117" s="12"/>
      <c r="C117" s="15"/>
      <c r="D117" s="11"/>
      <c r="E117" s="23" t="s">
        <v>247</v>
      </c>
      <c r="F117" s="23"/>
      <c r="G117" s="23"/>
      <c r="H117" s="23"/>
      <c r="I117" s="23"/>
      <c r="J117" s="23"/>
      <c r="K117" s="23"/>
      <c r="L117" s="23"/>
      <c r="M117" s="23"/>
      <c r="N117" s="23"/>
      <c r="O117" s="23"/>
      <c r="P117" s="23"/>
      <c r="Q117" s="23"/>
      <c r="R117" s="23"/>
      <c r="S117" s="23"/>
      <c r="T117" s="23"/>
      <c r="U117" s="23"/>
      <c r="V117" s="23"/>
      <c r="W117" s="23"/>
      <c r="X117" s="23"/>
      <c r="Y117" s="23"/>
      <c r="Z117" s="23"/>
      <c r="AA117" s="23"/>
    </row>
    <row r="118" spans="1:27">
      <c r="A118" s="14"/>
      <c r="B118" s="22"/>
      <c r="C118" s="35" t="s">
        <v>454</v>
      </c>
      <c r="D118" s="40"/>
      <c r="E118" s="51"/>
      <c r="F118" s="51"/>
      <c r="G118" s="40"/>
      <c r="H118" s="40"/>
      <c r="I118" s="51"/>
      <c r="J118" s="51"/>
      <c r="K118" s="40"/>
      <c r="L118" s="40"/>
      <c r="M118" s="51"/>
      <c r="N118" s="51"/>
      <c r="O118" s="40"/>
      <c r="P118" s="40"/>
      <c r="Q118" s="51"/>
      <c r="R118" s="51"/>
      <c r="S118" s="40"/>
      <c r="T118" s="40"/>
      <c r="U118" s="51"/>
      <c r="V118" s="51"/>
      <c r="W118" s="40"/>
      <c r="X118" s="40"/>
      <c r="Y118" s="51"/>
      <c r="Z118" s="51"/>
      <c r="AA118" s="40"/>
    </row>
    <row r="119" spans="1:27">
      <c r="A119" s="14"/>
      <c r="B119" s="22"/>
      <c r="C119" s="35"/>
      <c r="D119" s="40"/>
      <c r="E119" s="51"/>
      <c r="F119" s="51"/>
      <c r="G119" s="40"/>
      <c r="H119" s="40"/>
      <c r="I119" s="51"/>
      <c r="J119" s="51"/>
      <c r="K119" s="40"/>
      <c r="L119" s="40"/>
      <c r="M119" s="51"/>
      <c r="N119" s="51"/>
      <c r="O119" s="40"/>
      <c r="P119" s="40"/>
      <c r="Q119" s="51"/>
      <c r="R119" s="51"/>
      <c r="S119" s="40"/>
      <c r="T119" s="40"/>
      <c r="U119" s="51"/>
      <c r="V119" s="51"/>
      <c r="W119" s="40"/>
      <c r="X119" s="40"/>
      <c r="Y119" s="51"/>
      <c r="Z119" s="51"/>
      <c r="AA119" s="40"/>
    </row>
    <row r="120" spans="1:27">
      <c r="A120" s="14"/>
      <c r="B120" s="22"/>
      <c r="C120" s="54" t="s">
        <v>455</v>
      </c>
      <c r="D120" s="26"/>
      <c r="E120" s="55" t="s">
        <v>208</v>
      </c>
      <c r="F120" s="34">
        <v>58</v>
      </c>
      <c r="G120" s="26"/>
      <c r="H120" s="26"/>
      <c r="I120" s="55" t="s">
        <v>208</v>
      </c>
      <c r="J120" s="34">
        <v>24</v>
      </c>
      <c r="K120" s="26"/>
      <c r="L120" s="26"/>
      <c r="M120" s="55" t="s">
        <v>208</v>
      </c>
      <c r="N120" s="34" t="s">
        <v>209</v>
      </c>
      <c r="O120" s="26"/>
      <c r="P120" s="26"/>
      <c r="Q120" s="55" t="s">
        <v>208</v>
      </c>
      <c r="R120" s="34" t="s">
        <v>209</v>
      </c>
      <c r="S120" s="26"/>
      <c r="T120" s="26"/>
      <c r="U120" s="55" t="s">
        <v>208</v>
      </c>
      <c r="V120" s="34" t="s">
        <v>209</v>
      </c>
      <c r="W120" s="26"/>
      <c r="X120" s="26"/>
      <c r="Y120" s="55" t="s">
        <v>208</v>
      </c>
      <c r="Z120" s="34">
        <v>82</v>
      </c>
      <c r="AA120" s="26"/>
    </row>
    <row r="121" spans="1:27">
      <c r="A121" s="14"/>
      <c r="B121" s="22"/>
      <c r="C121" s="54"/>
      <c r="D121" s="26"/>
      <c r="E121" s="55"/>
      <c r="F121" s="34"/>
      <c r="G121" s="26"/>
      <c r="H121" s="26"/>
      <c r="I121" s="55"/>
      <c r="J121" s="34"/>
      <c r="K121" s="26"/>
      <c r="L121" s="26"/>
      <c r="M121" s="55"/>
      <c r="N121" s="34"/>
      <c r="O121" s="26"/>
      <c r="P121" s="26"/>
      <c r="Q121" s="55"/>
      <c r="R121" s="34"/>
      <c r="S121" s="26"/>
      <c r="T121" s="26"/>
      <c r="U121" s="55"/>
      <c r="V121" s="34"/>
      <c r="W121" s="26"/>
      <c r="X121" s="26"/>
      <c r="Y121" s="55"/>
      <c r="Z121" s="34"/>
      <c r="AA121" s="26"/>
    </row>
    <row r="122" spans="1:27">
      <c r="A122" s="14"/>
      <c r="B122" s="22"/>
      <c r="C122" s="57" t="s">
        <v>456</v>
      </c>
      <c r="D122" s="40"/>
      <c r="E122" s="36">
        <v>813</v>
      </c>
      <c r="F122" s="36"/>
      <c r="G122" s="40"/>
      <c r="H122" s="40"/>
      <c r="I122" s="36">
        <v>976</v>
      </c>
      <c r="J122" s="36"/>
      <c r="K122" s="40"/>
      <c r="L122" s="40"/>
      <c r="M122" s="36">
        <v>261</v>
      </c>
      <c r="N122" s="36"/>
      <c r="O122" s="40"/>
      <c r="P122" s="40"/>
      <c r="Q122" s="36">
        <v>300</v>
      </c>
      <c r="R122" s="36"/>
      <c r="S122" s="40"/>
      <c r="T122" s="40"/>
      <c r="U122" s="36">
        <v>678</v>
      </c>
      <c r="V122" s="36"/>
      <c r="W122" s="40"/>
      <c r="X122" s="40"/>
      <c r="Y122" s="58">
        <v>3028</v>
      </c>
      <c r="Z122" s="58"/>
      <c r="AA122" s="40"/>
    </row>
    <row r="123" spans="1:27" ht="15.75" thickBot="1">
      <c r="A123" s="14"/>
      <c r="B123" s="22"/>
      <c r="C123" s="57"/>
      <c r="D123" s="40"/>
      <c r="E123" s="37"/>
      <c r="F123" s="37"/>
      <c r="G123" s="60"/>
      <c r="H123" s="40"/>
      <c r="I123" s="37"/>
      <c r="J123" s="37"/>
      <c r="K123" s="60"/>
      <c r="L123" s="40"/>
      <c r="M123" s="37"/>
      <c r="N123" s="37"/>
      <c r="O123" s="60"/>
      <c r="P123" s="40"/>
      <c r="Q123" s="37"/>
      <c r="R123" s="37"/>
      <c r="S123" s="60"/>
      <c r="T123" s="40"/>
      <c r="U123" s="37"/>
      <c r="V123" s="37"/>
      <c r="W123" s="60"/>
      <c r="X123" s="40"/>
      <c r="Y123" s="59"/>
      <c r="Z123" s="59"/>
      <c r="AA123" s="60"/>
    </row>
    <row r="124" spans="1:27">
      <c r="A124" s="14"/>
      <c r="B124" s="22"/>
      <c r="C124" s="73" t="s">
        <v>129</v>
      </c>
      <c r="D124" s="26"/>
      <c r="E124" s="28" t="s">
        <v>208</v>
      </c>
      <c r="F124" s="96">
        <v>871</v>
      </c>
      <c r="G124" s="32"/>
      <c r="H124" s="26"/>
      <c r="I124" s="28" t="s">
        <v>208</v>
      </c>
      <c r="J124" s="30">
        <v>1000</v>
      </c>
      <c r="K124" s="32"/>
      <c r="L124" s="26"/>
      <c r="M124" s="28" t="s">
        <v>208</v>
      </c>
      <c r="N124" s="96">
        <v>261</v>
      </c>
      <c r="O124" s="32"/>
      <c r="P124" s="26"/>
      <c r="Q124" s="28" t="s">
        <v>208</v>
      </c>
      <c r="R124" s="96">
        <v>300</v>
      </c>
      <c r="S124" s="32"/>
      <c r="T124" s="26"/>
      <c r="U124" s="28" t="s">
        <v>208</v>
      </c>
      <c r="V124" s="96">
        <v>678</v>
      </c>
      <c r="W124" s="32"/>
      <c r="X124" s="26"/>
      <c r="Y124" s="28" t="s">
        <v>208</v>
      </c>
      <c r="Z124" s="30">
        <v>3110</v>
      </c>
      <c r="AA124" s="32"/>
    </row>
    <row r="125" spans="1:27" ht="15.75" thickBot="1">
      <c r="A125" s="14"/>
      <c r="B125" s="22"/>
      <c r="C125" s="73"/>
      <c r="D125" s="26"/>
      <c r="E125" s="41"/>
      <c r="F125" s="69"/>
      <c r="G125" s="43"/>
      <c r="H125" s="26"/>
      <c r="I125" s="41"/>
      <c r="J125" s="42"/>
      <c r="K125" s="43"/>
      <c r="L125" s="26"/>
      <c r="M125" s="41"/>
      <c r="N125" s="69"/>
      <c r="O125" s="43"/>
      <c r="P125" s="26"/>
      <c r="Q125" s="41"/>
      <c r="R125" s="69"/>
      <c r="S125" s="43"/>
      <c r="T125" s="26"/>
      <c r="U125" s="41"/>
      <c r="V125" s="69"/>
      <c r="W125" s="43"/>
      <c r="X125" s="26"/>
      <c r="Y125" s="41"/>
      <c r="Z125" s="42"/>
      <c r="AA125" s="43"/>
    </row>
    <row r="126" spans="1:27" ht="15.75" thickTop="1">
      <c r="A126" s="14"/>
      <c r="B126" s="22"/>
      <c r="C126" s="35" t="s">
        <v>457</v>
      </c>
      <c r="D126" s="40"/>
      <c r="E126" s="101"/>
      <c r="F126" s="101"/>
      <c r="G126" s="61"/>
      <c r="H126" s="40"/>
      <c r="I126" s="101"/>
      <c r="J126" s="101"/>
      <c r="K126" s="61"/>
      <c r="L126" s="40"/>
      <c r="M126" s="101"/>
      <c r="N126" s="101"/>
      <c r="O126" s="61"/>
      <c r="P126" s="40"/>
      <c r="Q126" s="101"/>
      <c r="R126" s="101"/>
      <c r="S126" s="61"/>
      <c r="T126" s="40"/>
      <c r="U126" s="101"/>
      <c r="V126" s="101"/>
      <c r="W126" s="61"/>
      <c r="X126" s="40"/>
      <c r="Y126" s="101"/>
      <c r="Z126" s="101"/>
      <c r="AA126" s="61"/>
    </row>
    <row r="127" spans="1:27">
      <c r="A127" s="14"/>
      <c r="B127" s="22"/>
      <c r="C127" s="35"/>
      <c r="D127" s="40"/>
      <c r="E127" s="51"/>
      <c r="F127" s="51"/>
      <c r="G127" s="40"/>
      <c r="H127" s="40"/>
      <c r="I127" s="51"/>
      <c r="J127" s="51"/>
      <c r="K127" s="40"/>
      <c r="L127" s="40"/>
      <c r="M127" s="51"/>
      <c r="N127" s="51"/>
      <c r="O127" s="40"/>
      <c r="P127" s="40"/>
      <c r="Q127" s="51"/>
      <c r="R127" s="51"/>
      <c r="S127" s="40"/>
      <c r="T127" s="40"/>
      <c r="U127" s="51"/>
      <c r="V127" s="51"/>
      <c r="W127" s="40"/>
      <c r="X127" s="40"/>
      <c r="Y127" s="51"/>
      <c r="Z127" s="51"/>
      <c r="AA127" s="40"/>
    </row>
    <row r="128" spans="1:27">
      <c r="A128" s="14"/>
      <c r="B128" s="22"/>
      <c r="C128" s="54" t="s">
        <v>455</v>
      </c>
      <c r="D128" s="26"/>
      <c r="E128" s="55" t="s">
        <v>208</v>
      </c>
      <c r="F128" s="34">
        <v>925</v>
      </c>
      <c r="G128" s="26"/>
      <c r="H128" s="26"/>
      <c r="I128" s="55" t="s">
        <v>208</v>
      </c>
      <c r="J128" s="34">
        <v>504</v>
      </c>
      <c r="K128" s="26"/>
      <c r="L128" s="26"/>
      <c r="M128" s="55" t="s">
        <v>208</v>
      </c>
      <c r="N128" s="34" t="s">
        <v>209</v>
      </c>
      <c r="O128" s="26"/>
      <c r="P128" s="26"/>
      <c r="Q128" s="55" t="s">
        <v>208</v>
      </c>
      <c r="R128" s="34" t="s">
        <v>209</v>
      </c>
      <c r="S128" s="26"/>
      <c r="T128" s="26"/>
      <c r="U128" s="55" t="s">
        <v>208</v>
      </c>
      <c r="V128" s="34" t="s">
        <v>209</v>
      </c>
      <c r="W128" s="26"/>
      <c r="X128" s="26"/>
      <c r="Y128" s="55" t="s">
        <v>208</v>
      </c>
      <c r="Z128" s="56">
        <v>1429</v>
      </c>
      <c r="AA128" s="26"/>
    </row>
    <row r="129" spans="1:27">
      <c r="A129" s="14"/>
      <c r="B129" s="22"/>
      <c r="C129" s="54"/>
      <c r="D129" s="26"/>
      <c r="E129" s="55"/>
      <c r="F129" s="34"/>
      <c r="G129" s="26"/>
      <c r="H129" s="26"/>
      <c r="I129" s="55"/>
      <c r="J129" s="34"/>
      <c r="K129" s="26"/>
      <c r="L129" s="26"/>
      <c r="M129" s="55"/>
      <c r="N129" s="34"/>
      <c r="O129" s="26"/>
      <c r="P129" s="26"/>
      <c r="Q129" s="55"/>
      <c r="R129" s="34"/>
      <c r="S129" s="26"/>
      <c r="T129" s="26"/>
      <c r="U129" s="55"/>
      <c r="V129" s="34"/>
      <c r="W129" s="26"/>
      <c r="X129" s="26"/>
      <c r="Y129" s="55"/>
      <c r="Z129" s="56"/>
      <c r="AA129" s="26"/>
    </row>
    <row r="130" spans="1:27">
      <c r="A130" s="14"/>
      <c r="B130" s="22"/>
      <c r="C130" s="57" t="s">
        <v>456</v>
      </c>
      <c r="D130" s="40"/>
      <c r="E130" s="58">
        <v>49952</v>
      </c>
      <c r="F130" s="58"/>
      <c r="G130" s="40"/>
      <c r="H130" s="40"/>
      <c r="I130" s="58">
        <v>89747</v>
      </c>
      <c r="J130" s="58"/>
      <c r="K130" s="40"/>
      <c r="L130" s="40"/>
      <c r="M130" s="58">
        <v>28831</v>
      </c>
      <c r="N130" s="58"/>
      <c r="O130" s="40"/>
      <c r="P130" s="40"/>
      <c r="Q130" s="58">
        <v>49424</v>
      </c>
      <c r="R130" s="58"/>
      <c r="S130" s="40"/>
      <c r="T130" s="40"/>
      <c r="U130" s="58">
        <v>118402</v>
      </c>
      <c r="V130" s="58"/>
      <c r="W130" s="40"/>
      <c r="X130" s="40"/>
      <c r="Y130" s="58">
        <v>336356</v>
      </c>
      <c r="Z130" s="58"/>
      <c r="AA130" s="40"/>
    </row>
    <row r="131" spans="1:27" ht="15.75" thickBot="1">
      <c r="A131" s="14"/>
      <c r="B131" s="22"/>
      <c r="C131" s="57"/>
      <c r="D131" s="40"/>
      <c r="E131" s="59"/>
      <c r="F131" s="59"/>
      <c r="G131" s="60"/>
      <c r="H131" s="40"/>
      <c r="I131" s="59"/>
      <c r="J131" s="59"/>
      <c r="K131" s="60"/>
      <c r="L131" s="40"/>
      <c r="M131" s="59"/>
      <c r="N131" s="59"/>
      <c r="O131" s="60"/>
      <c r="P131" s="40"/>
      <c r="Q131" s="59"/>
      <c r="R131" s="59"/>
      <c r="S131" s="60"/>
      <c r="T131" s="40"/>
      <c r="U131" s="59"/>
      <c r="V131" s="59"/>
      <c r="W131" s="60"/>
      <c r="X131" s="40"/>
      <c r="Y131" s="59"/>
      <c r="Z131" s="59"/>
      <c r="AA131" s="60"/>
    </row>
    <row r="132" spans="1:27">
      <c r="A132" s="14"/>
      <c r="B132" s="22"/>
      <c r="C132" s="73" t="s">
        <v>129</v>
      </c>
      <c r="D132" s="26"/>
      <c r="E132" s="28" t="s">
        <v>208</v>
      </c>
      <c r="F132" s="30">
        <v>50877</v>
      </c>
      <c r="G132" s="32"/>
      <c r="H132" s="26"/>
      <c r="I132" s="28" t="s">
        <v>208</v>
      </c>
      <c r="J132" s="30">
        <v>90251</v>
      </c>
      <c r="K132" s="32"/>
      <c r="L132" s="26"/>
      <c r="M132" s="28" t="s">
        <v>208</v>
      </c>
      <c r="N132" s="30">
        <v>28831</v>
      </c>
      <c r="O132" s="32"/>
      <c r="P132" s="26"/>
      <c r="Q132" s="28" t="s">
        <v>208</v>
      </c>
      <c r="R132" s="30">
        <v>49424</v>
      </c>
      <c r="S132" s="32"/>
      <c r="T132" s="26"/>
      <c r="U132" s="28" t="s">
        <v>208</v>
      </c>
      <c r="V132" s="30">
        <v>118402</v>
      </c>
      <c r="W132" s="32"/>
      <c r="X132" s="26"/>
      <c r="Y132" s="28" t="s">
        <v>208</v>
      </c>
      <c r="Z132" s="30">
        <v>337785</v>
      </c>
      <c r="AA132" s="32"/>
    </row>
    <row r="133" spans="1:27" ht="15.75" thickBot="1">
      <c r="A133" s="14"/>
      <c r="B133" s="22"/>
      <c r="C133" s="73"/>
      <c r="D133" s="26"/>
      <c r="E133" s="41"/>
      <c r="F133" s="42"/>
      <c r="G133" s="43"/>
      <c r="H133" s="26"/>
      <c r="I133" s="41"/>
      <c r="J133" s="42"/>
      <c r="K133" s="43"/>
      <c r="L133" s="26"/>
      <c r="M133" s="41"/>
      <c r="N133" s="42"/>
      <c r="O133" s="43"/>
      <c r="P133" s="26"/>
      <c r="Q133" s="41"/>
      <c r="R133" s="42"/>
      <c r="S133" s="43"/>
      <c r="T133" s="26"/>
      <c r="U133" s="41"/>
      <c r="V133" s="42"/>
      <c r="W133" s="43"/>
      <c r="X133" s="26"/>
      <c r="Y133" s="41"/>
      <c r="Z133" s="42"/>
      <c r="AA133" s="43"/>
    </row>
    <row r="134" spans="1:27" ht="15.75" thickTop="1">
      <c r="A134" s="14"/>
      <c r="B134" s="76"/>
      <c r="C134" s="76"/>
      <c r="D134" s="76"/>
      <c r="E134" s="76"/>
      <c r="F134" s="76"/>
      <c r="G134" s="76"/>
      <c r="H134" s="76"/>
      <c r="I134" s="76"/>
      <c r="J134" s="76"/>
      <c r="K134" s="76"/>
      <c r="L134" s="76"/>
      <c r="M134" s="76"/>
      <c r="N134" s="76"/>
      <c r="O134" s="76"/>
      <c r="P134" s="76"/>
      <c r="Q134" s="76"/>
      <c r="R134" s="76"/>
      <c r="S134" s="76"/>
      <c r="T134" s="76"/>
      <c r="U134" s="76"/>
      <c r="V134" s="76"/>
      <c r="W134" s="76"/>
      <c r="X134" s="76"/>
      <c r="Y134" s="76"/>
      <c r="Z134" s="76"/>
      <c r="AA134" s="76"/>
    </row>
    <row r="135" spans="1:27">
      <c r="A135" s="14"/>
      <c r="B135" s="77" t="s">
        <v>458</v>
      </c>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c r="AA135" s="77"/>
    </row>
    <row r="136" spans="1:27">
      <c r="A136" s="14"/>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7">
      <c r="A137" s="14"/>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7" ht="15.75" thickBot="1">
      <c r="A138" s="14"/>
      <c r="B138" s="12"/>
      <c r="C138" s="15"/>
      <c r="D138" s="81">
        <v>41729</v>
      </c>
      <c r="E138" s="81"/>
      <c r="F138" s="81"/>
      <c r="G138" s="81"/>
      <c r="H138" s="81"/>
      <c r="I138" s="81"/>
      <c r="J138" s="81"/>
      <c r="K138" s="81"/>
      <c r="L138" s="81"/>
      <c r="M138" s="81"/>
      <c r="N138" s="81"/>
      <c r="O138" s="11"/>
      <c r="P138" s="81">
        <v>41639</v>
      </c>
      <c r="Q138" s="81"/>
      <c r="R138" s="81"/>
      <c r="S138" s="81"/>
      <c r="T138" s="81"/>
      <c r="U138" s="81"/>
      <c r="V138" s="81"/>
      <c r="W138" s="81"/>
      <c r="X138" s="81"/>
      <c r="Y138" s="81"/>
      <c r="Z138" s="81"/>
    </row>
    <row r="139" spans="1:27">
      <c r="A139" s="14"/>
      <c r="B139" s="12"/>
      <c r="C139" s="107"/>
      <c r="D139" s="82" t="s">
        <v>459</v>
      </c>
      <c r="E139" s="82"/>
      <c r="F139" s="82"/>
      <c r="G139" s="32"/>
      <c r="H139" s="82" t="s">
        <v>460</v>
      </c>
      <c r="I139" s="82"/>
      <c r="J139" s="82"/>
      <c r="K139" s="32"/>
      <c r="L139" s="82" t="s">
        <v>461</v>
      </c>
      <c r="M139" s="82"/>
      <c r="N139" s="82"/>
      <c r="O139" s="26"/>
      <c r="P139" s="82" t="s">
        <v>459</v>
      </c>
      <c r="Q139" s="82"/>
      <c r="R139" s="82"/>
      <c r="S139" s="32"/>
      <c r="T139" s="82" t="s">
        <v>460</v>
      </c>
      <c r="U139" s="82"/>
      <c r="V139" s="82"/>
      <c r="W139" s="32"/>
      <c r="X139" s="82" t="s">
        <v>461</v>
      </c>
      <c r="Y139" s="82"/>
      <c r="Z139" s="82"/>
    </row>
    <row r="140" spans="1:27" ht="15.75" thickBot="1">
      <c r="A140" s="14"/>
      <c r="B140" s="12"/>
      <c r="C140" s="107"/>
      <c r="D140" s="49"/>
      <c r="E140" s="49"/>
      <c r="F140" s="49"/>
      <c r="G140" s="26"/>
      <c r="H140" s="49"/>
      <c r="I140" s="49"/>
      <c r="J140" s="49"/>
      <c r="K140" s="26"/>
      <c r="L140" s="49"/>
      <c r="M140" s="49"/>
      <c r="N140" s="49"/>
      <c r="O140" s="26"/>
      <c r="P140" s="49"/>
      <c r="Q140" s="49"/>
      <c r="R140" s="49"/>
      <c r="S140" s="26"/>
      <c r="T140" s="49"/>
      <c r="U140" s="49"/>
      <c r="V140" s="49"/>
      <c r="W140" s="26"/>
      <c r="X140" s="49"/>
      <c r="Y140" s="49"/>
      <c r="Z140" s="49"/>
    </row>
    <row r="141" spans="1:27">
      <c r="A141" s="14"/>
      <c r="B141" s="12"/>
      <c r="C141" s="15"/>
      <c r="D141" s="23" t="s">
        <v>247</v>
      </c>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7">
      <c r="A142" s="14"/>
      <c r="B142" s="22"/>
      <c r="C142" s="35" t="s">
        <v>462</v>
      </c>
      <c r="D142" s="51"/>
      <c r="E142" s="51"/>
      <c r="F142" s="40"/>
      <c r="G142" s="40"/>
      <c r="H142" s="51"/>
      <c r="I142" s="51"/>
      <c r="J142" s="40"/>
      <c r="K142" s="40"/>
      <c r="L142" s="51"/>
      <c r="M142" s="51"/>
      <c r="N142" s="40"/>
      <c r="O142" s="40"/>
      <c r="P142" s="51"/>
      <c r="Q142" s="51"/>
      <c r="R142" s="40"/>
      <c r="S142" s="40"/>
      <c r="T142" s="51"/>
      <c r="U142" s="51"/>
      <c r="V142" s="40"/>
      <c r="W142" s="40"/>
      <c r="X142" s="51"/>
      <c r="Y142" s="51"/>
      <c r="Z142" s="40"/>
    </row>
    <row r="143" spans="1:27">
      <c r="A143" s="14"/>
      <c r="B143" s="22"/>
      <c r="C143" s="35"/>
      <c r="D143" s="51"/>
      <c r="E143" s="51"/>
      <c r="F143" s="40"/>
      <c r="G143" s="40"/>
      <c r="H143" s="51"/>
      <c r="I143" s="51"/>
      <c r="J143" s="40"/>
      <c r="K143" s="40"/>
      <c r="L143" s="51"/>
      <c r="M143" s="51"/>
      <c r="N143" s="40"/>
      <c r="O143" s="40"/>
      <c r="P143" s="51"/>
      <c r="Q143" s="51"/>
      <c r="R143" s="40"/>
      <c r="S143" s="40"/>
      <c r="T143" s="51"/>
      <c r="U143" s="51"/>
      <c r="V143" s="40"/>
      <c r="W143" s="40"/>
      <c r="X143" s="51"/>
      <c r="Y143" s="51"/>
      <c r="Z143" s="40"/>
    </row>
    <row r="144" spans="1:27">
      <c r="A144" s="14"/>
      <c r="B144" s="22"/>
      <c r="C144" s="54" t="s">
        <v>415</v>
      </c>
      <c r="D144" s="55" t="s">
        <v>208</v>
      </c>
      <c r="E144" s="34" t="s">
        <v>209</v>
      </c>
      <c r="F144" s="26"/>
      <c r="G144" s="26"/>
      <c r="H144" s="55" t="s">
        <v>208</v>
      </c>
      <c r="I144" s="34" t="s">
        <v>209</v>
      </c>
      <c r="J144" s="26"/>
      <c r="K144" s="26"/>
      <c r="L144" s="55" t="s">
        <v>208</v>
      </c>
      <c r="M144" s="34" t="s">
        <v>209</v>
      </c>
      <c r="N144" s="26"/>
      <c r="O144" s="26"/>
      <c r="P144" s="55" t="s">
        <v>208</v>
      </c>
      <c r="Q144" s="34" t="s">
        <v>209</v>
      </c>
      <c r="R144" s="26"/>
      <c r="S144" s="26"/>
      <c r="T144" s="55" t="s">
        <v>208</v>
      </c>
      <c r="U144" s="34" t="s">
        <v>209</v>
      </c>
      <c r="V144" s="26"/>
      <c r="W144" s="26"/>
      <c r="X144" s="55" t="s">
        <v>208</v>
      </c>
      <c r="Y144" s="34" t="s">
        <v>209</v>
      </c>
      <c r="Z144" s="26"/>
    </row>
    <row r="145" spans="1:27">
      <c r="A145" s="14"/>
      <c r="B145" s="22"/>
      <c r="C145" s="54"/>
      <c r="D145" s="55"/>
      <c r="E145" s="34"/>
      <c r="F145" s="26"/>
      <c r="G145" s="26"/>
      <c r="H145" s="55"/>
      <c r="I145" s="34"/>
      <c r="J145" s="26"/>
      <c r="K145" s="26"/>
      <c r="L145" s="55"/>
      <c r="M145" s="34"/>
      <c r="N145" s="26"/>
      <c r="O145" s="26"/>
      <c r="P145" s="55"/>
      <c r="Q145" s="34"/>
      <c r="R145" s="26"/>
      <c r="S145" s="26"/>
      <c r="T145" s="55"/>
      <c r="U145" s="34"/>
      <c r="V145" s="26"/>
      <c r="W145" s="26"/>
      <c r="X145" s="55"/>
      <c r="Y145" s="34"/>
      <c r="Z145" s="26"/>
    </row>
    <row r="146" spans="1:27">
      <c r="A146" s="14"/>
      <c r="B146" s="22"/>
      <c r="C146" s="57" t="s">
        <v>416</v>
      </c>
      <c r="D146" s="36" t="s">
        <v>209</v>
      </c>
      <c r="E146" s="36"/>
      <c r="F146" s="40"/>
      <c r="G146" s="40"/>
      <c r="H146" s="36" t="s">
        <v>209</v>
      </c>
      <c r="I146" s="36"/>
      <c r="J146" s="40"/>
      <c r="K146" s="40"/>
      <c r="L146" s="36" t="s">
        <v>209</v>
      </c>
      <c r="M146" s="36"/>
      <c r="N146" s="40"/>
      <c r="O146" s="40"/>
      <c r="P146" s="36" t="s">
        <v>209</v>
      </c>
      <c r="Q146" s="36"/>
      <c r="R146" s="40"/>
      <c r="S146" s="40"/>
      <c r="T146" s="36" t="s">
        <v>209</v>
      </c>
      <c r="U146" s="36"/>
      <c r="V146" s="40"/>
      <c r="W146" s="40"/>
      <c r="X146" s="36" t="s">
        <v>209</v>
      </c>
      <c r="Y146" s="36"/>
      <c r="Z146" s="40"/>
    </row>
    <row r="147" spans="1:27">
      <c r="A147" s="14"/>
      <c r="B147" s="22"/>
      <c r="C147" s="57"/>
      <c r="D147" s="36"/>
      <c r="E147" s="36"/>
      <c r="F147" s="40"/>
      <c r="G147" s="40"/>
      <c r="H147" s="36"/>
      <c r="I147" s="36"/>
      <c r="J147" s="40"/>
      <c r="K147" s="40"/>
      <c r="L147" s="36"/>
      <c r="M147" s="36"/>
      <c r="N147" s="40"/>
      <c r="O147" s="40"/>
      <c r="P147" s="36"/>
      <c r="Q147" s="36"/>
      <c r="R147" s="40"/>
      <c r="S147" s="40"/>
      <c r="T147" s="36"/>
      <c r="U147" s="36"/>
      <c r="V147" s="40"/>
      <c r="W147" s="40"/>
      <c r="X147" s="36"/>
      <c r="Y147" s="36"/>
      <c r="Z147" s="40"/>
    </row>
    <row r="148" spans="1:27">
      <c r="A148" s="14"/>
      <c r="B148" s="22"/>
      <c r="C148" s="27" t="s">
        <v>463</v>
      </c>
      <c r="D148" s="71"/>
      <c r="E148" s="71"/>
      <c r="F148" s="26"/>
      <c r="G148" s="26"/>
      <c r="H148" s="71"/>
      <c r="I148" s="71"/>
      <c r="J148" s="26"/>
      <c r="K148" s="26"/>
      <c r="L148" s="71"/>
      <c r="M148" s="71"/>
      <c r="N148" s="26"/>
      <c r="O148" s="26"/>
      <c r="P148" s="71"/>
      <c r="Q148" s="71"/>
      <c r="R148" s="26"/>
      <c r="S148" s="26"/>
      <c r="T148" s="71"/>
      <c r="U148" s="71"/>
      <c r="V148" s="26"/>
      <c r="W148" s="26"/>
      <c r="X148" s="71"/>
      <c r="Y148" s="71"/>
      <c r="Z148" s="26"/>
    </row>
    <row r="149" spans="1:27">
      <c r="A149" s="14"/>
      <c r="B149" s="22"/>
      <c r="C149" s="27"/>
      <c r="D149" s="71"/>
      <c r="E149" s="71"/>
      <c r="F149" s="26"/>
      <c r="G149" s="26"/>
      <c r="H149" s="71"/>
      <c r="I149" s="71"/>
      <c r="J149" s="26"/>
      <c r="K149" s="26"/>
      <c r="L149" s="71"/>
      <c r="M149" s="71"/>
      <c r="N149" s="26"/>
      <c r="O149" s="26"/>
      <c r="P149" s="71"/>
      <c r="Q149" s="71"/>
      <c r="R149" s="26"/>
      <c r="S149" s="26"/>
      <c r="T149" s="71"/>
      <c r="U149" s="71"/>
      <c r="V149" s="26"/>
      <c r="W149" s="26"/>
      <c r="X149" s="71"/>
      <c r="Y149" s="71"/>
      <c r="Z149" s="26"/>
    </row>
    <row r="150" spans="1:27">
      <c r="A150" s="14"/>
      <c r="B150" s="22"/>
      <c r="C150" s="57" t="s">
        <v>415</v>
      </c>
      <c r="D150" s="36">
        <v>990</v>
      </c>
      <c r="E150" s="36"/>
      <c r="F150" s="40"/>
      <c r="G150" s="40"/>
      <c r="H150" s="36">
        <v>990</v>
      </c>
      <c r="I150" s="36"/>
      <c r="J150" s="40"/>
      <c r="K150" s="40"/>
      <c r="L150" s="36">
        <v>88</v>
      </c>
      <c r="M150" s="36"/>
      <c r="N150" s="40"/>
      <c r="O150" s="40"/>
      <c r="P150" s="36">
        <v>925</v>
      </c>
      <c r="Q150" s="36"/>
      <c r="R150" s="40"/>
      <c r="S150" s="40"/>
      <c r="T150" s="36">
        <v>925</v>
      </c>
      <c r="U150" s="36"/>
      <c r="V150" s="40"/>
      <c r="W150" s="40"/>
      <c r="X150" s="36">
        <v>58</v>
      </c>
      <c r="Y150" s="36"/>
      <c r="Z150" s="40"/>
    </row>
    <row r="151" spans="1:27">
      <c r="A151" s="14"/>
      <c r="B151" s="22"/>
      <c r="C151" s="57"/>
      <c r="D151" s="36"/>
      <c r="E151" s="36"/>
      <c r="F151" s="40"/>
      <c r="G151" s="40"/>
      <c r="H151" s="36"/>
      <c r="I151" s="36"/>
      <c r="J151" s="40"/>
      <c r="K151" s="40"/>
      <c r="L151" s="36"/>
      <c r="M151" s="36"/>
      <c r="N151" s="40"/>
      <c r="O151" s="40"/>
      <c r="P151" s="36"/>
      <c r="Q151" s="36"/>
      <c r="R151" s="40"/>
      <c r="S151" s="40"/>
      <c r="T151" s="36"/>
      <c r="U151" s="36"/>
      <c r="V151" s="40"/>
      <c r="W151" s="40"/>
      <c r="X151" s="36"/>
      <c r="Y151" s="36"/>
      <c r="Z151" s="40"/>
    </row>
    <row r="152" spans="1:27">
      <c r="A152" s="14"/>
      <c r="B152" s="22"/>
      <c r="C152" s="54" t="s">
        <v>416</v>
      </c>
      <c r="D152" s="34">
        <v>493</v>
      </c>
      <c r="E152" s="34"/>
      <c r="F152" s="26"/>
      <c r="G152" s="26"/>
      <c r="H152" s="34">
        <v>493</v>
      </c>
      <c r="I152" s="34"/>
      <c r="J152" s="26"/>
      <c r="K152" s="26"/>
      <c r="L152" s="34">
        <v>23</v>
      </c>
      <c r="M152" s="34"/>
      <c r="N152" s="26"/>
      <c r="O152" s="26"/>
      <c r="P152" s="34">
        <v>504</v>
      </c>
      <c r="Q152" s="34"/>
      <c r="R152" s="26"/>
      <c r="S152" s="26"/>
      <c r="T152" s="34">
        <v>504</v>
      </c>
      <c r="U152" s="34"/>
      <c r="V152" s="26"/>
      <c r="W152" s="26"/>
      <c r="X152" s="34">
        <v>24</v>
      </c>
      <c r="Y152" s="34"/>
      <c r="Z152" s="26"/>
    </row>
    <row r="153" spans="1:27" ht="15.75" thickBot="1">
      <c r="A153" s="14"/>
      <c r="B153" s="22"/>
      <c r="C153" s="54"/>
      <c r="D153" s="62"/>
      <c r="E153" s="62"/>
      <c r="F153" s="75"/>
      <c r="G153" s="26"/>
      <c r="H153" s="62"/>
      <c r="I153" s="62"/>
      <c r="J153" s="75"/>
      <c r="K153" s="26"/>
      <c r="L153" s="62"/>
      <c r="M153" s="62"/>
      <c r="N153" s="75"/>
      <c r="O153" s="26"/>
      <c r="P153" s="62"/>
      <c r="Q153" s="62"/>
      <c r="R153" s="75"/>
      <c r="S153" s="26"/>
      <c r="T153" s="62"/>
      <c r="U153" s="62"/>
      <c r="V153" s="75"/>
      <c r="W153" s="26"/>
      <c r="X153" s="62"/>
      <c r="Y153" s="62"/>
      <c r="Z153" s="75"/>
    </row>
    <row r="154" spans="1:27">
      <c r="A154" s="14"/>
      <c r="B154" s="22"/>
      <c r="C154" s="92" t="s">
        <v>129</v>
      </c>
      <c r="D154" s="87" t="s">
        <v>208</v>
      </c>
      <c r="E154" s="64">
        <v>1483</v>
      </c>
      <c r="F154" s="53"/>
      <c r="G154" s="40"/>
      <c r="H154" s="87" t="s">
        <v>208</v>
      </c>
      <c r="I154" s="64">
        <v>1483</v>
      </c>
      <c r="J154" s="53"/>
      <c r="K154" s="40"/>
      <c r="L154" s="87" t="s">
        <v>208</v>
      </c>
      <c r="M154" s="88">
        <v>111</v>
      </c>
      <c r="N154" s="53"/>
      <c r="O154" s="40"/>
      <c r="P154" s="87" t="s">
        <v>208</v>
      </c>
      <c r="Q154" s="64">
        <v>1429</v>
      </c>
      <c r="R154" s="53"/>
      <c r="S154" s="40"/>
      <c r="T154" s="87" t="s">
        <v>208</v>
      </c>
      <c r="U154" s="64">
        <v>1429</v>
      </c>
      <c r="V154" s="53"/>
      <c r="W154" s="40"/>
      <c r="X154" s="87" t="s">
        <v>208</v>
      </c>
      <c r="Y154" s="88">
        <v>82</v>
      </c>
      <c r="Z154" s="53"/>
    </row>
    <row r="155" spans="1:27" ht="15.75" thickBot="1">
      <c r="A155" s="14"/>
      <c r="B155" s="22"/>
      <c r="C155" s="92"/>
      <c r="D155" s="72"/>
      <c r="E155" s="65"/>
      <c r="F155" s="66"/>
      <c r="G155" s="40"/>
      <c r="H155" s="72"/>
      <c r="I155" s="65"/>
      <c r="J155" s="66"/>
      <c r="K155" s="40"/>
      <c r="L155" s="72"/>
      <c r="M155" s="89"/>
      <c r="N155" s="66"/>
      <c r="O155" s="40"/>
      <c r="P155" s="72"/>
      <c r="Q155" s="65"/>
      <c r="R155" s="66"/>
      <c r="S155" s="40"/>
      <c r="T155" s="72"/>
      <c r="U155" s="65"/>
      <c r="V155" s="66"/>
      <c r="W155" s="40"/>
      <c r="X155" s="72"/>
      <c r="Y155" s="89"/>
      <c r="Z155" s="66"/>
    </row>
    <row r="156" spans="1:27" ht="15.75" thickTop="1">
      <c r="A156" s="14"/>
      <c r="B156" s="76"/>
      <c r="C156" s="76"/>
      <c r="D156" s="76"/>
      <c r="E156" s="76"/>
      <c r="F156" s="76"/>
      <c r="G156" s="76"/>
      <c r="H156" s="76"/>
      <c r="I156" s="76"/>
      <c r="J156" s="76"/>
      <c r="K156" s="76"/>
      <c r="L156" s="76"/>
      <c r="M156" s="76"/>
      <c r="N156" s="76"/>
      <c r="O156" s="76"/>
      <c r="P156" s="76"/>
      <c r="Q156" s="76"/>
      <c r="R156" s="76"/>
      <c r="S156" s="76"/>
      <c r="T156" s="76"/>
      <c r="U156" s="76"/>
      <c r="V156" s="76"/>
      <c r="W156" s="76"/>
      <c r="X156" s="76"/>
      <c r="Y156" s="76"/>
      <c r="Z156" s="76"/>
      <c r="AA156" s="76"/>
    </row>
    <row r="157" spans="1:27">
      <c r="A157" s="14"/>
      <c r="B157" s="77" t="s">
        <v>464</v>
      </c>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row>
    <row r="158" spans="1:27">
      <c r="A158" s="14"/>
      <c r="B158" s="22"/>
      <c r="C158" s="22"/>
      <c r="D158" s="22"/>
      <c r="E158" s="22"/>
      <c r="F158" s="22"/>
      <c r="G158" s="22"/>
      <c r="H158" s="22"/>
      <c r="I158" s="22"/>
      <c r="J158" s="22"/>
    </row>
    <row r="159" spans="1:27">
      <c r="A159" s="14"/>
      <c r="B159" s="12"/>
      <c r="C159" s="12"/>
      <c r="D159" s="12"/>
      <c r="E159" s="12"/>
      <c r="F159" s="12"/>
      <c r="G159" s="12"/>
      <c r="H159" s="12"/>
      <c r="I159" s="12"/>
      <c r="J159" s="12"/>
    </row>
    <row r="160" spans="1:27" ht="15.75" thickBot="1">
      <c r="A160" s="14"/>
      <c r="B160" s="12"/>
      <c r="C160" s="15"/>
      <c r="D160" s="49" t="s">
        <v>215</v>
      </c>
      <c r="E160" s="49"/>
      <c r="F160" s="49"/>
      <c r="G160" s="49"/>
      <c r="H160" s="49"/>
      <c r="I160" s="49"/>
      <c r="J160" s="49"/>
    </row>
    <row r="161" spans="1:10">
      <c r="A161" s="14"/>
      <c r="B161" s="12"/>
      <c r="C161" s="107"/>
      <c r="D161" s="24">
        <v>41729</v>
      </c>
      <c r="E161" s="24"/>
      <c r="F161" s="24"/>
      <c r="G161" s="32"/>
      <c r="H161" s="24">
        <v>41364</v>
      </c>
      <c r="I161" s="24"/>
      <c r="J161" s="24"/>
    </row>
    <row r="162" spans="1:10" ht="15.75" thickBot="1">
      <c r="A162" s="14"/>
      <c r="B162" s="12"/>
      <c r="C162" s="107"/>
      <c r="D162" s="81"/>
      <c r="E162" s="81"/>
      <c r="F162" s="81"/>
      <c r="G162" s="33"/>
      <c r="H162" s="81"/>
      <c r="I162" s="81"/>
      <c r="J162" s="81"/>
    </row>
    <row r="163" spans="1:10">
      <c r="A163" s="14"/>
      <c r="B163" s="12"/>
      <c r="C163" s="15"/>
      <c r="D163" s="23" t="s">
        <v>247</v>
      </c>
      <c r="E163" s="23"/>
      <c r="F163" s="23"/>
      <c r="G163" s="23"/>
      <c r="H163" s="23"/>
      <c r="I163" s="23"/>
      <c r="J163" s="23"/>
    </row>
    <row r="164" spans="1:10">
      <c r="A164" s="14"/>
      <c r="B164" s="22"/>
      <c r="C164" s="35" t="s">
        <v>462</v>
      </c>
      <c r="D164" s="51">
        <v>0</v>
      </c>
      <c r="E164" s="51"/>
      <c r="F164" s="40"/>
      <c r="G164" s="40"/>
      <c r="H164" s="51">
        <v>0</v>
      </c>
      <c r="I164" s="51"/>
      <c r="J164" s="40"/>
    </row>
    <row r="165" spans="1:10">
      <c r="A165" s="14"/>
      <c r="B165" s="22"/>
      <c r="C165" s="35"/>
      <c r="D165" s="51"/>
      <c r="E165" s="51"/>
      <c r="F165" s="40"/>
      <c r="G165" s="40"/>
      <c r="H165" s="51"/>
      <c r="I165" s="51"/>
      <c r="J165" s="40"/>
    </row>
    <row r="166" spans="1:10">
      <c r="A166" s="14"/>
      <c r="B166" s="22"/>
      <c r="C166" s="54" t="s">
        <v>415</v>
      </c>
      <c r="D166" s="55" t="s">
        <v>208</v>
      </c>
      <c r="E166" s="34" t="s">
        <v>209</v>
      </c>
      <c r="F166" s="26"/>
      <c r="G166" s="26"/>
      <c r="H166" s="55" t="s">
        <v>208</v>
      </c>
      <c r="I166" s="34" t="s">
        <v>209</v>
      </c>
      <c r="J166" s="26"/>
    </row>
    <row r="167" spans="1:10">
      <c r="A167" s="14"/>
      <c r="B167" s="22"/>
      <c r="C167" s="54"/>
      <c r="D167" s="55"/>
      <c r="E167" s="34"/>
      <c r="F167" s="26"/>
      <c r="G167" s="26"/>
      <c r="H167" s="55"/>
      <c r="I167" s="34"/>
      <c r="J167" s="26"/>
    </row>
    <row r="168" spans="1:10">
      <c r="A168" s="14"/>
      <c r="B168" s="22"/>
      <c r="C168" s="57" t="s">
        <v>416</v>
      </c>
      <c r="D168" s="36" t="s">
        <v>209</v>
      </c>
      <c r="E168" s="36"/>
      <c r="F168" s="40"/>
      <c r="G168" s="40"/>
      <c r="H168" s="36" t="s">
        <v>209</v>
      </c>
      <c r="I168" s="36"/>
      <c r="J168" s="40"/>
    </row>
    <row r="169" spans="1:10">
      <c r="A169" s="14"/>
      <c r="B169" s="22"/>
      <c r="C169" s="57"/>
      <c r="D169" s="36"/>
      <c r="E169" s="36"/>
      <c r="F169" s="40"/>
      <c r="G169" s="40"/>
      <c r="H169" s="36"/>
      <c r="I169" s="36"/>
      <c r="J169" s="40"/>
    </row>
    <row r="170" spans="1:10">
      <c r="A170" s="14"/>
      <c r="B170" s="22"/>
      <c r="C170" s="27" t="s">
        <v>465</v>
      </c>
      <c r="D170" s="71">
        <v>198</v>
      </c>
      <c r="E170" s="71"/>
      <c r="F170" s="26"/>
      <c r="G170" s="26"/>
      <c r="H170" s="71">
        <v>0</v>
      </c>
      <c r="I170" s="71"/>
      <c r="J170" s="26"/>
    </row>
    <row r="171" spans="1:10">
      <c r="A171" s="14"/>
      <c r="B171" s="22"/>
      <c r="C171" s="27"/>
      <c r="D171" s="71"/>
      <c r="E171" s="71"/>
      <c r="F171" s="26"/>
      <c r="G171" s="26"/>
      <c r="H171" s="71"/>
      <c r="I171" s="71"/>
      <c r="J171" s="26"/>
    </row>
    <row r="172" spans="1:10">
      <c r="A172" s="14"/>
      <c r="B172" s="22"/>
      <c r="C172" s="57" t="s">
        <v>415</v>
      </c>
      <c r="D172" s="36">
        <v>874</v>
      </c>
      <c r="E172" s="36"/>
      <c r="F172" s="40"/>
      <c r="G172" s="40"/>
      <c r="H172" s="36">
        <v>848</v>
      </c>
      <c r="I172" s="36"/>
      <c r="J172" s="40"/>
    </row>
    <row r="173" spans="1:10">
      <c r="A173" s="14"/>
      <c r="B173" s="22"/>
      <c r="C173" s="57"/>
      <c r="D173" s="36"/>
      <c r="E173" s="36"/>
      <c r="F173" s="40"/>
      <c r="G173" s="40"/>
      <c r="H173" s="36"/>
      <c r="I173" s="36"/>
      <c r="J173" s="40"/>
    </row>
    <row r="174" spans="1:10">
      <c r="A174" s="14"/>
      <c r="B174" s="22"/>
      <c r="C174" s="54" t="s">
        <v>416</v>
      </c>
      <c r="D174" s="34">
        <v>497</v>
      </c>
      <c r="E174" s="34"/>
      <c r="F174" s="26"/>
      <c r="G174" s="26"/>
      <c r="H174" s="34">
        <v>198</v>
      </c>
      <c r="I174" s="34"/>
      <c r="J174" s="26"/>
    </row>
    <row r="175" spans="1:10" ht="15.75" thickBot="1">
      <c r="A175" s="14"/>
      <c r="B175" s="22"/>
      <c r="C175" s="54"/>
      <c r="D175" s="62"/>
      <c r="E175" s="62"/>
      <c r="F175" s="75"/>
      <c r="G175" s="26"/>
      <c r="H175" s="62"/>
      <c r="I175" s="62"/>
      <c r="J175" s="75"/>
    </row>
    <row r="176" spans="1:10">
      <c r="A176" s="14"/>
      <c r="B176" s="22"/>
      <c r="C176" s="92" t="s">
        <v>129</v>
      </c>
      <c r="D176" s="87" t="s">
        <v>208</v>
      </c>
      <c r="E176" s="64">
        <v>1371</v>
      </c>
      <c r="F176" s="53"/>
      <c r="G176" s="40"/>
      <c r="H176" s="87" t="s">
        <v>208</v>
      </c>
      <c r="I176" s="64">
        <v>1046</v>
      </c>
      <c r="J176" s="53"/>
    </row>
    <row r="177" spans="1:27" ht="15.75" thickBot="1">
      <c r="A177" s="14"/>
      <c r="B177" s="22"/>
      <c r="C177" s="92"/>
      <c r="D177" s="72"/>
      <c r="E177" s="65"/>
      <c r="F177" s="66"/>
      <c r="G177" s="40"/>
      <c r="H177" s="72"/>
      <c r="I177" s="65"/>
      <c r="J177" s="66"/>
    </row>
    <row r="178" spans="1:27" ht="15.75" thickTop="1">
      <c r="A178" s="14"/>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row>
    <row r="179" spans="1:27">
      <c r="A179" s="14"/>
      <c r="B179" s="77" t="s">
        <v>466</v>
      </c>
      <c r="C179" s="77"/>
      <c r="D179" s="77"/>
      <c r="E179" s="77"/>
      <c r="F179" s="77"/>
      <c r="G179" s="77"/>
      <c r="H179" s="77"/>
      <c r="I179" s="77"/>
      <c r="J179" s="77"/>
      <c r="K179" s="77"/>
      <c r="L179" s="77"/>
      <c r="M179" s="77"/>
      <c r="N179" s="77"/>
      <c r="O179" s="77"/>
      <c r="P179" s="77"/>
      <c r="Q179" s="77"/>
      <c r="R179" s="77"/>
      <c r="S179" s="77"/>
      <c r="T179" s="77"/>
      <c r="U179" s="77"/>
      <c r="V179" s="77"/>
      <c r="W179" s="77"/>
      <c r="X179" s="77"/>
      <c r="Y179" s="77"/>
      <c r="Z179" s="77"/>
      <c r="AA179" s="77"/>
    </row>
    <row r="180" spans="1:27">
      <c r="A180" s="14"/>
      <c r="B180" s="76"/>
      <c r="C180" s="76"/>
      <c r="D180" s="76"/>
      <c r="E180" s="76"/>
      <c r="F180" s="76"/>
      <c r="G180" s="76"/>
      <c r="H180" s="76"/>
      <c r="I180" s="76"/>
      <c r="J180" s="76"/>
      <c r="K180" s="76"/>
      <c r="L180" s="76"/>
      <c r="M180" s="76"/>
      <c r="N180" s="76"/>
      <c r="O180" s="76"/>
      <c r="P180" s="76"/>
      <c r="Q180" s="76"/>
      <c r="R180" s="76"/>
      <c r="S180" s="76"/>
      <c r="T180" s="76"/>
      <c r="U180" s="76"/>
      <c r="V180" s="76"/>
      <c r="W180" s="76"/>
      <c r="X180" s="76"/>
      <c r="Y180" s="76"/>
      <c r="Z180" s="76"/>
      <c r="AA180" s="76"/>
    </row>
    <row r="181" spans="1:27">
      <c r="A181" s="14"/>
      <c r="B181" s="77" t="s">
        <v>467</v>
      </c>
      <c r="C181" s="77"/>
      <c r="D181" s="77"/>
      <c r="E181" s="77"/>
      <c r="F181" s="77"/>
      <c r="G181" s="77"/>
      <c r="H181" s="77"/>
      <c r="I181" s="77"/>
      <c r="J181" s="77"/>
      <c r="K181" s="77"/>
      <c r="L181" s="77"/>
      <c r="M181" s="77"/>
      <c r="N181" s="77"/>
      <c r="O181" s="77"/>
      <c r="P181" s="77"/>
      <c r="Q181" s="77"/>
      <c r="R181" s="77"/>
      <c r="S181" s="77"/>
      <c r="T181" s="77"/>
      <c r="U181" s="77"/>
      <c r="V181" s="77"/>
      <c r="W181" s="77"/>
      <c r="X181" s="77"/>
      <c r="Y181" s="77"/>
      <c r="Z181" s="77"/>
      <c r="AA181" s="77"/>
    </row>
    <row r="182" spans="1:27">
      <c r="A182" s="14"/>
      <c r="B182" s="77" t="s">
        <v>468</v>
      </c>
      <c r="C182" s="77"/>
      <c r="D182" s="77"/>
      <c r="E182" s="77"/>
      <c r="F182" s="77"/>
      <c r="G182" s="77"/>
      <c r="H182" s="77"/>
      <c r="I182" s="77"/>
      <c r="J182" s="77"/>
      <c r="K182" s="77"/>
      <c r="L182" s="77"/>
      <c r="M182" s="77"/>
      <c r="N182" s="77"/>
      <c r="O182" s="77"/>
      <c r="P182" s="77"/>
      <c r="Q182" s="77"/>
      <c r="R182" s="77"/>
      <c r="S182" s="77"/>
      <c r="T182" s="77"/>
      <c r="U182" s="77"/>
      <c r="V182" s="77"/>
      <c r="W182" s="77"/>
      <c r="X182" s="77"/>
      <c r="Y182" s="77"/>
      <c r="Z182" s="77"/>
      <c r="AA182" s="77"/>
    </row>
    <row r="183" spans="1:27">
      <c r="A183" s="14"/>
      <c r="B183" s="22"/>
      <c r="C183" s="22"/>
      <c r="D183" s="22"/>
      <c r="E183" s="22"/>
      <c r="F183" s="22"/>
      <c r="G183" s="22"/>
      <c r="H183" s="22"/>
      <c r="I183" s="22"/>
      <c r="J183" s="22"/>
    </row>
    <row r="184" spans="1:27">
      <c r="A184" s="14"/>
      <c r="B184" s="12"/>
      <c r="C184" s="12"/>
      <c r="D184" s="12"/>
      <c r="E184" s="12"/>
      <c r="F184" s="12"/>
      <c r="G184" s="12"/>
      <c r="H184" s="12"/>
      <c r="I184" s="12"/>
      <c r="J184" s="12"/>
    </row>
    <row r="185" spans="1:27" ht="15.75" thickBot="1">
      <c r="A185" s="14"/>
      <c r="B185" s="12"/>
      <c r="C185" s="15"/>
      <c r="D185" s="81">
        <v>41729</v>
      </c>
      <c r="E185" s="81"/>
      <c r="F185" s="81"/>
      <c r="G185" s="81"/>
      <c r="H185" s="81"/>
      <c r="I185" s="81"/>
      <c r="J185" s="81"/>
    </row>
    <row r="186" spans="1:27">
      <c r="A186" s="14"/>
      <c r="B186" s="12"/>
      <c r="C186" s="107"/>
      <c r="D186" s="82" t="s">
        <v>469</v>
      </c>
      <c r="E186" s="82"/>
      <c r="F186" s="82"/>
      <c r="G186" s="32"/>
      <c r="H186" s="82" t="s">
        <v>470</v>
      </c>
      <c r="I186" s="82"/>
      <c r="J186" s="82"/>
    </row>
    <row r="187" spans="1:27" ht="15.75" thickBot="1">
      <c r="A187" s="14"/>
      <c r="B187" s="12"/>
      <c r="C187" s="107"/>
      <c r="D187" s="49"/>
      <c r="E187" s="49"/>
      <c r="F187" s="49"/>
      <c r="G187" s="26"/>
      <c r="H187" s="49"/>
      <c r="I187" s="49"/>
      <c r="J187" s="49"/>
    </row>
    <row r="188" spans="1:27">
      <c r="A188" s="14"/>
      <c r="B188" s="12"/>
      <c r="C188" s="15"/>
      <c r="D188" s="23" t="s">
        <v>247</v>
      </c>
      <c r="E188" s="23"/>
      <c r="F188" s="23"/>
      <c r="G188" s="23"/>
      <c r="H188" s="23"/>
      <c r="I188" s="23"/>
      <c r="J188" s="23"/>
    </row>
    <row r="189" spans="1:27">
      <c r="A189" s="14"/>
      <c r="B189" s="22"/>
      <c r="C189" s="35" t="s">
        <v>415</v>
      </c>
      <c r="D189" s="38" t="s">
        <v>208</v>
      </c>
      <c r="E189" s="36">
        <v>47</v>
      </c>
      <c r="F189" s="40"/>
      <c r="G189" s="40"/>
      <c r="H189" s="38" t="s">
        <v>208</v>
      </c>
      <c r="I189" s="36" t="s">
        <v>209</v>
      </c>
      <c r="J189" s="40"/>
    </row>
    <row r="190" spans="1:27">
      <c r="A190" s="14"/>
      <c r="B190" s="22"/>
      <c r="C190" s="35"/>
      <c r="D190" s="38"/>
      <c r="E190" s="36"/>
      <c r="F190" s="40"/>
      <c r="G190" s="40"/>
      <c r="H190" s="38"/>
      <c r="I190" s="36"/>
      <c r="J190" s="40"/>
    </row>
    <row r="191" spans="1:27">
      <c r="A191" s="14"/>
      <c r="B191" s="22"/>
      <c r="C191" s="27" t="s">
        <v>416</v>
      </c>
      <c r="D191" s="34" t="s">
        <v>209</v>
      </c>
      <c r="E191" s="34"/>
      <c r="F191" s="26"/>
      <c r="G191" s="26"/>
      <c r="H191" s="34" t="s">
        <v>209</v>
      </c>
      <c r="I191" s="34"/>
      <c r="J191" s="26"/>
    </row>
    <row r="192" spans="1:27">
      <c r="A192" s="14"/>
      <c r="B192" s="22"/>
      <c r="C192" s="27"/>
      <c r="D192" s="34"/>
      <c r="E192" s="34"/>
      <c r="F192" s="26"/>
      <c r="G192" s="26"/>
      <c r="H192" s="34"/>
      <c r="I192" s="34"/>
      <c r="J192" s="26"/>
    </row>
    <row r="193" spans="1:10">
      <c r="A193" s="14"/>
      <c r="B193" s="22"/>
      <c r="C193" s="35" t="s">
        <v>417</v>
      </c>
      <c r="D193" s="36" t="s">
        <v>209</v>
      </c>
      <c r="E193" s="36"/>
      <c r="F193" s="40"/>
      <c r="G193" s="40"/>
      <c r="H193" s="36" t="s">
        <v>209</v>
      </c>
      <c r="I193" s="36"/>
      <c r="J193" s="40"/>
    </row>
    <row r="194" spans="1:10">
      <c r="A194" s="14"/>
      <c r="B194" s="22"/>
      <c r="C194" s="35"/>
      <c r="D194" s="36"/>
      <c r="E194" s="36"/>
      <c r="F194" s="40"/>
      <c r="G194" s="40"/>
      <c r="H194" s="36"/>
      <c r="I194" s="36"/>
      <c r="J194" s="40"/>
    </row>
    <row r="195" spans="1:10">
      <c r="A195" s="14"/>
      <c r="B195" s="22"/>
      <c r="C195" s="27" t="s">
        <v>418</v>
      </c>
      <c r="D195" s="34">
        <v>262</v>
      </c>
      <c r="E195" s="34"/>
      <c r="F195" s="26"/>
      <c r="G195" s="26"/>
      <c r="H195" s="34" t="s">
        <v>209</v>
      </c>
      <c r="I195" s="34"/>
      <c r="J195" s="26"/>
    </row>
    <row r="196" spans="1:10">
      <c r="A196" s="14"/>
      <c r="B196" s="22"/>
      <c r="C196" s="27"/>
      <c r="D196" s="34"/>
      <c r="E196" s="34"/>
      <c r="F196" s="26"/>
      <c r="G196" s="26"/>
      <c r="H196" s="34"/>
      <c r="I196" s="34"/>
      <c r="J196" s="26"/>
    </row>
    <row r="197" spans="1:10">
      <c r="A197" s="14"/>
      <c r="B197" s="22"/>
      <c r="C197" s="35" t="s">
        <v>419</v>
      </c>
      <c r="D197" s="36">
        <v>186</v>
      </c>
      <c r="E197" s="36"/>
      <c r="F197" s="40"/>
      <c r="G197" s="40"/>
      <c r="H197" s="36" t="s">
        <v>209</v>
      </c>
      <c r="I197" s="36"/>
      <c r="J197" s="40"/>
    </row>
    <row r="198" spans="1:10" ht="15.75" thickBot="1">
      <c r="A198" s="14"/>
      <c r="B198" s="22"/>
      <c r="C198" s="35"/>
      <c r="D198" s="37"/>
      <c r="E198" s="37"/>
      <c r="F198" s="60"/>
      <c r="G198" s="40"/>
      <c r="H198" s="37"/>
      <c r="I198" s="37"/>
      <c r="J198" s="60"/>
    </row>
    <row r="199" spans="1:10">
      <c r="A199" s="14"/>
      <c r="B199" s="22"/>
      <c r="C199" s="54" t="s">
        <v>129</v>
      </c>
      <c r="D199" s="28" t="s">
        <v>208</v>
      </c>
      <c r="E199" s="96">
        <v>495</v>
      </c>
      <c r="F199" s="32"/>
      <c r="G199" s="26"/>
      <c r="H199" s="28" t="s">
        <v>208</v>
      </c>
      <c r="I199" s="96" t="s">
        <v>209</v>
      </c>
      <c r="J199" s="32"/>
    </row>
    <row r="200" spans="1:10" ht="15.75" thickBot="1">
      <c r="A200" s="14"/>
      <c r="B200" s="22"/>
      <c r="C200" s="54"/>
      <c r="D200" s="41"/>
      <c r="E200" s="69"/>
      <c r="F200" s="43"/>
      <c r="G200" s="26"/>
      <c r="H200" s="41"/>
      <c r="I200" s="69"/>
      <c r="J200" s="43"/>
    </row>
    <row r="201" spans="1:10" ht="15.75" thickTop="1">
      <c r="A201" s="14"/>
      <c r="B201" s="22"/>
      <c r="C201" s="22"/>
      <c r="D201" s="22"/>
      <c r="E201" s="22"/>
      <c r="F201" s="22"/>
      <c r="G201" s="22"/>
      <c r="H201" s="22"/>
      <c r="I201" s="22"/>
      <c r="J201" s="22"/>
    </row>
    <row r="202" spans="1:10">
      <c r="A202" s="14"/>
      <c r="B202" s="12"/>
      <c r="C202" s="12"/>
      <c r="D202" s="12"/>
      <c r="E202" s="12"/>
      <c r="F202" s="12"/>
      <c r="G202" s="12"/>
      <c r="H202" s="12"/>
      <c r="I202" s="12"/>
      <c r="J202" s="12"/>
    </row>
    <row r="203" spans="1:10" ht="15.75" thickBot="1">
      <c r="A203" s="14"/>
      <c r="B203" s="12"/>
      <c r="C203" s="15"/>
      <c r="D203" s="81">
        <v>41639</v>
      </c>
      <c r="E203" s="81"/>
      <c r="F203" s="81"/>
      <c r="G203" s="81"/>
      <c r="H203" s="81"/>
      <c r="I203" s="81"/>
      <c r="J203" s="81"/>
    </row>
    <row r="204" spans="1:10">
      <c r="A204" s="14"/>
      <c r="B204" s="12"/>
      <c r="C204" s="107"/>
      <c r="D204" s="82" t="s">
        <v>469</v>
      </c>
      <c r="E204" s="82"/>
      <c r="F204" s="82"/>
      <c r="G204" s="32"/>
      <c r="H204" s="82" t="s">
        <v>470</v>
      </c>
      <c r="I204" s="82"/>
      <c r="J204" s="82"/>
    </row>
    <row r="205" spans="1:10">
      <c r="A205" s="14"/>
      <c r="B205" s="12"/>
      <c r="C205" s="107"/>
      <c r="D205" s="23"/>
      <c r="E205" s="23"/>
      <c r="F205" s="23"/>
      <c r="G205" s="26"/>
      <c r="H205" s="126"/>
      <c r="I205" s="126"/>
      <c r="J205" s="126"/>
    </row>
    <row r="206" spans="1:10" ht="15.75" thickBot="1">
      <c r="A206" s="14"/>
      <c r="B206" s="12"/>
      <c r="C206" s="107"/>
      <c r="D206" s="49"/>
      <c r="E206" s="49"/>
      <c r="F206" s="49"/>
      <c r="G206" s="26"/>
      <c r="H206" s="49"/>
      <c r="I206" s="49"/>
      <c r="J206" s="49"/>
    </row>
    <row r="207" spans="1:10">
      <c r="A207" s="14"/>
      <c r="B207" s="12"/>
      <c r="C207" s="15"/>
      <c r="D207" s="23" t="s">
        <v>247</v>
      </c>
      <c r="E207" s="23"/>
      <c r="F207" s="23"/>
      <c r="G207" s="23"/>
      <c r="H207" s="23"/>
      <c r="I207" s="23"/>
      <c r="J207" s="23"/>
    </row>
    <row r="208" spans="1:10">
      <c r="A208" s="14"/>
      <c r="B208" s="22"/>
      <c r="C208" s="35" t="s">
        <v>415</v>
      </c>
      <c r="D208" s="38" t="s">
        <v>208</v>
      </c>
      <c r="E208" s="36">
        <v>49</v>
      </c>
      <c r="F208" s="40"/>
      <c r="G208" s="40"/>
      <c r="H208" s="38" t="s">
        <v>208</v>
      </c>
      <c r="I208" s="36" t="s">
        <v>209</v>
      </c>
      <c r="J208" s="40"/>
    </row>
    <row r="209" spans="1:27">
      <c r="A209" s="14"/>
      <c r="B209" s="22"/>
      <c r="C209" s="35"/>
      <c r="D209" s="38"/>
      <c r="E209" s="36"/>
      <c r="F209" s="40"/>
      <c r="G209" s="40"/>
      <c r="H209" s="38"/>
      <c r="I209" s="36"/>
      <c r="J209" s="40"/>
    </row>
    <row r="210" spans="1:27">
      <c r="A210" s="14"/>
      <c r="B210" s="22"/>
      <c r="C210" s="27" t="s">
        <v>416</v>
      </c>
      <c r="D210" s="34" t="s">
        <v>209</v>
      </c>
      <c r="E210" s="34"/>
      <c r="F210" s="26"/>
      <c r="G210" s="26"/>
      <c r="H210" s="34" t="s">
        <v>209</v>
      </c>
      <c r="I210" s="34"/>
      <c r="J210" s="26"/>
    </row>
    <row r="211" spans="1:27">
      <c r="A211" s="14"/>
      <c r="B211" s="22"/>
      <c r="C211" s="27"/>
      <c r="D211" s="34"/>
      <c r="E211" s="34"/>
      <c r="F211" s="26"/>
      <c r="G211" s="26"/>
      <c r="H211" s="34"/>
      <c r="I211" s="34"/>
      <c r="J211" s="26"/>
    </row>
    <row r="212" spans="1:27">
      <c r="A212" s="14"/>
      <c r="B212" s="22"/>
      <c r="C212" s="35" t="s">
        <v>417</v>
      </c>
      <c r="D212" s="36" t="s">
        <v>209</v>
      </c>
      <c r="E212" s="36"/>
      <c r="F212" s="40"/>
      <c r="G212" s="40"/>
      <c r="H212" s="36" t="s">
        <v>209</v>
      </c>
      <c r="I212" s="36"/>
      <c r="J212" s="40"/>
    </row>
    <row r="213" spans="1:27">
      <c r="A213" s="14"/>
      <c r="B213" s="22"/>
      <c r="C213" s="35"/>
      <c r="D213" s="36"/>
      <c r="E213" s="36"/>
      <c r="F213" s="40"/>
      <c r="G213" s="40"/>
      <c r="H213" s="36"/>
      <c r="I213" s="36"/>
      <c r="J213" s="40"/>
    </row>
    <row r="214" spans="1:27">
      <c r="A214" s="14"/>
      <c r="B214" s="22"/>
      <c r="C214" s="27" t="s">
        <v>418</v>
      </c>
      <c r="D214" s="34">
        <v>262</v>
      </c>
      <c r="E214" s="34"/>
      <c r="F214" s="26"/>
      <c r="G214" s="26"/>
      <c r="H214" s="34" t="s">
        <v>209</v>
      </c>
      <c r="I214" s="34"/>
      <c r="J214" s="26"/>
    </row>
    <row r="215" spans="1:27">
      <c r="A215" s="14"/>
      <c r="B215" s="22"/>
      <c r="C215" s="27"/>
      <c r="D215" s="34"/>
      <c r="E215" s="34"/>
      <c r="F215" s="26"/>
      <c r="G215" s="26"/>
      <c r="H215" s="34"/>
      <c r="I215" s="34"/>
      <c r="J215" s="26"/>
    </row>
    <row r="216" spans="1:27">
      <c r="A216" s="14"/>
      <c r="B216" s="22"/>
      <c r="C216" s="35" t="s">
        <v>419</v>
      </c>
      <c r="D216" s="36">
        <v>218</v>
      </c>
      <c r="E216" s="36"/>
      <c r="F216" s="40"/>
      <c r="G216" s="40"/>
      <c r="H216" s="36" t="s">
        <v>209</v>
      </c>
      <c r="I216" s="36"/>
      <c r="J216" s="40"/>
    </row>
    <row r="217" spans="1:27" ht="15.75" thickBot="1">
      <c r="A217" s="14"/>
      <c r="B217" s="22"/>
      <c r="C217" s="35"/>
      <c r="D217" s="37"/>
      <c r="E217" s="37"/>
      <c r="F217" s="60"/>
      <c r="G217" s="40"/>
      <c r="H217" s="37"/>
      <c r="I217" s="37"/>
      <c r="J217" s="60"/>
    </row>
    <row r="218" spans="1:27">
      <c r="A218" s="14"/>
      <c r="B218" s="22"/>
      <c r="C218" s="54" t="s">
        <v>129</v>
      </c>
      <c r="D218" s="28" t="s">
        <v>208</v>
      </c>
      <c r="E218" s="96">
        <v>529</v>
      </c>
      <c r="F218" s="32"/>
      <c r="G218" s="26"/>
      <c r="H218" s="28" t="s">
        <v>208</v>
      </c>
      <c r="I218" s="96" t="s">
        <v>209</v>
      </c>
      <c r="J218" s="32"/>
    </row>
    <row r="219" spans="1:27" ht="15.75" thickBot="1">
      <c r="A219" s="14"/>
      <c r="B219" s="22"/>
      <c r="C219" s="54"/>
      <c r="D219" s="41"/>
      <c r="E219" s="69"/>
      <c r="F219" s="43"/>
      <c r="G219" s="26"/>
      <c r="H219" s="41"/>
      <c r="I219" s="69"/>
      <c r="J219" s="43"/>
    </row>
    <row r="220" spans="1:27" ht="15.75" thickTop="1">
      <c r="A220" s="14"/>
      <c r="B220" s="76"/>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c r="AA220" s="76"/>
    </row>
    <row r="221" spans="1:27">
      <c r="A221" s="14"/>
      <c r="B221" s="77" t="s">
        <v>471</v>
      </c>
      <c r="C221" s="77"/>
      <c r="D221" s="77"/>
      <c r="E221" s="77"/>
      <c r="F221" s="77"/>
      <c r="G221" s="77"/>
      <c r="H221" s="77"/>
      <c r="I221" s="77"/>
      <c r="J221" s="77"/>
      <c r="K221" s="77"/>
      <c r="L221" s="77"/>
      <c r="M221" s="77"/>
      <c r="N221" s="77"/>
      <c r="O221" s="77"/>
      <c r="P221" s="77"/>
      <c r="Q221" s="77"/>
      <c r="R221" s="77"/>
      <c r="S221" s="77"/>
      <c r="T221" s="77"/>
      <c r="U221" s="77"/>
      <c r="V221" s="77"/>
      <c r="W221" s="77"/>
      <c r="X221" s="77"/>
      <c r="Y221" s="77"/>
      <c r="Z221" s="77"/>
      <c r="AA221" s="77"/>
    </row>
    <row r="222" spans="1:27">
      <c r="A222" s="14"/>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row>
    <row r="223" spans="1:27">
      <c r="A223" s="14"/>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7" ht="15.75" thickBot="1">
      <c r="A224" s="14"/>
      <c r="B224" s="12"/>
      <c r="C224" s="15"/>
      <c r="D224" s="81">
        <v>41729</v>
      </c>
      <c r="E224" s="81"/>
      <c r="F224" s="81"/>
      <c r="G224" s="81"/>
      <c r="H224" s="81"/>
      <c r="I224" s="81"/>
      <c r="J224" s="81"/>
      <c r="K224" s="81"/>
      <c r="L224" s="81"/>
      <c r="M224" s="81"/>
      <c r="N224" s="81"/>
      <c r="O224" s="81"/>
      <c r="P224" s="81"/>
      <c r="Q224" s="81"/>
      <c r="R224" s="81"/>
      <c r="S224" s="81"/>
      <c r="T224" s="81"/>
      <c r="U224" s="81"/>
      <c r="V224" s="81"/>
      <c r="W224" s="81"/>
      <c r="X224" s="81"/>
      <c r="Y224" s="81"/>
      <c r="Z224" s="81"/>
    </row>
    <row r="225" spans="1:26">
      <c r="A225" s="14"/>
      <c r="B225" s="22"/>
      <c r="C225" s="107"/>
      <c r="D225" s="82" t="s">
        <v>129</v>
      </c>
      <c r="E225" s="82"/>
      <c r="F225" s="82"/>
      <c r="G225" s="32"/>
      <c r="H225" s="82" t="s">
        <v>472</v>
      </c>
      <c r="I225" s="82"/>
      <c r="J225" s="82"/>
      <c r="K225" s="32"/>
      <c r="L225" s="82" t="s">
        <v>475</v>
      </c>
      <c r="M225" s="82"/>
      <c r="N225" s="82"/>
      <c r="O225" s="32"/>
      <c r="P225" s="82" t="s">
        <v>477</v>
      </c>
      <c r="Q225" s="82"/>
      <c r="R225" s="82"/>
      <c r="S225" s="32"/>
      <c r="T225" s="82" t="s">
        <v>479</v>
      </c>
      <c r="U225" s="82"/>
      <c r="V225" s="82"/>
      <c r="W225" s="32"/>
      <c r="X225" s="82" t="s">
        <v>480</v>
      </c>
      <c r="Y225" s="82"/>
      <c r="Z225" s="82"/>
    </row>
    <row r="226" spans="1:26">
      <c r="A226" s="14"/>
      <c r="B226" s="22"/>
      <c r="C226" s="107"/>
      <c r="D226" s="23"/>
      <c r="E226" s="23"/>
      <c r="F226" s="23"/>
      <c r="G226" s="26"/>
      <c r="H226" s="23" t="s">
        <v>473</v>
      </c>
      <c r="I226" s="23"/>
      <c r="J226" s="23"/>
      <c r="K226" s="26"/>
      <c r="L226" s="23" t="s">
        <v>476</v>
      </c>
      <c r="M226" s="23"/>
      <c r="N226" s="23"/>
      <c r="O226" s="26"/>
      <c r="P226" s="23" t="s">
        <v>478</v>
      </c>
      <c r="Q226" s="23"/>
      <c r="R226" s="23"/>
      <c r="S226" s="26"/>
      <c r="T226" s="126"/>
      <c r="U226" s="126"/>
      <c r="V226" s="126"/>
      <c r="W226" s="26"/>
      <c r="X226" s="126"/>
      <c r="Y226" s="126"/>
      <c r="Z226" s="126"/>
    </row>
    <row r="227" spans="1:26" ht="15.75" thickBot="1">
      <c r="A227" s="14"/>
      <c r="B227" s="12"/>
      <c r="C227" s="107"/>
      <c r="D227" s="49"/>
      <c r="E227" s="49"/>
      <c r="F227" s="49"/>
      <c r="G227" s="26"/>
      <c r="H227" s="49" t="s">
        <v>474</v>
      </c>
      <c r="I227" s="49"/>
      <c r="J227" s="49"/>
      <c r="K227" s="26"/>
      <c r="L227" s="49" t="s">
        <v>474</v>
      </c>
      <c r="M227" s="49"/>
      <c r="N227" s="49"/>
      <c r="O227" s="26"/>
      <c r="P227" s="49" t="s">
        <v>474</v>
      </c>
      <c r="Q227" s="49"/>
      <c r="R227" s="49"/>
      <c r="S227" s="26"/>
      <c r="T227" s="49"/>
      <c r="U227" s="49"/>
      <c r="V227" s="49"/>
      <c r="W227" s="26"/>
      <c r="X227" s="49"/>
      <c r="Y227" s="49"/>
      <c r="Z227" s="49"/>
    </row>
    <row r="228" spans="1:26">
      <c r="A228" s="14"/>
      <c r="B228" s="12"/>
      <c r="C228" s="15"/>
      <c r="D228" s="23" t="s">
        <v>247</v>
      </c>
      <c r="E228" s="23"/>
      <c r="F228" s="23"/>
      <c r="G228" s="23"/>
      <c r="H228" s="23"/>
      <c r="I228" s="23"/>
      <c r="J228" s="23"/>
      <c r="K228" s="23"/>
      <c r="L228" s="23"/>
      <c r="M228" s="23"/>
      <c r="N228" s="23"/>
      <c r="O228" s="23"/>
      <c r="P228" s="23"/>
      <c r="Q228" s="23"/>
      <c r="R228" s="23"/>
      <c r="S228" s="23"/>
      <c r="T228" s="23"/>
      <c r="U228" s="23"/>
      <c r="V228" s="23"/>
      <c r="W228" s="23"/>
      <c r="X228" s="23"/>
      <c r="Y228" s="23"/>
      <c r="Z228" s="23"/>
    </row>
    <row r="229" spans="1:26">
      <c r="A229" s="14"/>
      <c r="B229" s="22"/>
      <c r="C229" s="35" t="s">
        <v>415</v>
      </c>
      <c r="D229" s="38" t="s">
        <v>208</v>
      </c>
      <c r="E229" s="58">
        <v>53519</v>
      </c>
      <c r="F229" s="40"/>
      <c r="G229" s="40"/>
      <c r="H229" s="38" t="s">
        <v>208</v>
      </c>
      <c r="I229" s="36" t="s">
        <v>209</v>
      </c>
      <c r="J229" s="40"/>
      <c r="K229" s="40"/>
      <c r="L229" s="38" t="s">
        <v>208</v>
      </c>
      <c r="M229" s="36" t="s">
        <v>209</v>
      </c>
      <c r="N229" s="40"/>
      <c r="O229" s="40"/>
      <c r="P229" s="38" t="s">
        <v>208</v>
      </c>
      <c r="Q229" s="36" t="s">
        <v>209</v>
      </c>
      <c r="R229" s="40"/>
      <c r="S229" s="40"/>
      <c r="T229" s="38" t="s">
        <v>208</v>
      </c>
      <c r="U229" s="36" t="s">
        <v>209</v>
      </c>
      <c r="V229" s="40"/>
      <c r="W229" s="40"/>
      <c r="X229" s="38" t="s">
        <v>208</v>
      </c>
      <c r="Y229" s="58">
        <v>53519</v>
      </c>
      <c r="Z229" s="40"/>
    </row>
    <row r="230" spans="1:26">
      <c r="A230" s="14"/>
      <c r="B230" s="22"/>
      <c r="C230" s="35"/>
      <c r="D230" s="38"/>
      <c r="E230" s="58"/>
      <c r="F230" s="40"/>
      <c r="G230" s="40"/>
      <c r="H230" s="38"/>
      <c r="I230" s="36"/>
      <c r="J230" s="40"/>
      <c r="K230" s="40"/>
      <c r="L230" s="38"/>
      <c r="M230" s="36"/>
      <c r="N230" s="40"/>
      <c r="O230" s="40"/>
      <c r="P230" s="38"/>
      <c r="Q230" s="36"/>
      <c r="R230" s="40"/>
      <c r="S230" s="40"/>
      <c r="T230" s="38"/>
      <c r="U230" s="36"/>
      <c r="V230" s="40"/>
      <c r="W230" s="40"/>
      <c r="X230" s="38"/>
      <c r="Y230" s="58"/>
      <c r="Z230" s="40"/>
    </row>
    <row r="231" spans="1:26">
      <c r="A231" s="14"/>
      <c r="B231" s="22"/>
      <c r="C231" s="27" t="s">
        <v>416</v>
      </c>
      <c r="D231" s="56">
        <v>89948</v>
      </c>
      <c r="E231" s="56"/>
      <c r="F231" s="26"/>
      <c r="G231" s="26"/>
      <c r="H231" s="34" t="s">
        <v>209</v>
      </c>
      <c r="I231" s="34"/>
      <c r="J231" s="26"/>
      <c r="K231" s="26"/>
      <c r="L231" s="34" t="s">
        <v>209</v>
      </c>
      <c r="M231" s="34"/>
      <c r="N231" s="26"/>
      <c r="O231" s="26"/>
      <c r="P231" s="34" t="s">
        <v>209</v>
      </c>
      <c r="Q231" s="34"/>
      <c r="R231" s="26"/>
      <c r="S231" s="26"/>
      <c r="T231" s="34" t="s">
        <v>209</v>
      </c>
      <c r="U231" s="34"/>
      <c r="V231" s="26"/>
      <c r="W231" s="26"/>
      <c r="X231" s="56">
        <v>89948</v>
      </c>
      <c r="Y231" s="56"/>
      <c r="Z231" s="26"/>
    </row>
    <row r="232" spans="1:26">
      <c r="A232" s="14"/>
      <c r="B232" s="22"/>
      <c r="C232" s="27"/>
      <c r="D232" s="56"/>
      <c r="E232" s="56"/>
      <c r="F232" s="26"/>
      <c r="G232" s="26"/>
      <c r="H232" s="34"/>
      <c r="I232" s="34"/>
      <c r="J232" s="26"/>
      <c r="K232" s="26"/>
      <c r="L232" s="34"/>
      <c r="M232" s="34"/>
      <c r="N232" s="26"/>
      <c r="O232" s="26"/>
      <c r="P232" s="34"/>
      <c r="Q232" s="34"/>
      <c r="R232" s="26"/>
      <c r="S232" s="26"/>
      <c r="T232" s="34"/>
      <c r="U232" s="34"/>
      <c r="V232" s="26"/>
      <c r="W232" s="26"/>
      <c r="X232" s="56"/>
      <c r="Y232" s="56"/>
      <c r="Z232" s="26"/>
    </row>
    <row r="233" spans="1:26">
      <c r="A233" s="14"/>
      <c r="B233" s="22"/>
      <c r="C233" s="35" t="s">
        <v>417</v>
      </c>
      <c r="D233" s="58">
        <v>29274</v>
      </c>
      <c r="E233" s="58"/>
      <c r="F233" s="40"/>
      <c r="G233" s="40"/>
      <c r="H233" s="36">
        <v>26</v>
      </c>
      <c r="I233" s="36"/>
      <c r="J233" s="40"/>
      <c r="K233" s="40"/>
      <c r="L233" s="36" t="s">
        <v>209</v>
      </c>
      <c r="M233" s="36"/>
      <c r="N233" s="40"/>
      <c r="O233" s="40"/>
      <c r="P233" s="36" t="s">
        <v>209</v>
      </c>
      <c r="Q233" s="36"/>
      <c r="R233" s="40"/>
      <c r="S233" s="40"/>
      <c r="T233" s="36">
        <v>26</v>
      </c>
      <c r="U233" s="36"/>
      <c r="V233" s="40"/>
      <c r="W233" s="40"/>
      <c r="X233" s="58">
        <v>29248</v>
      </c>
      <c r="Y233" s="58"/>
      <c r="Z233" s="40"/>
    </row>
    <row r="234" spans="1:26">
      <c r="A234" s="14"/>
      <c r="B234" s="22"/>
      <c r="C234" s="35"/>
      <c r="D234" s="58"/>
      <c r="E234" s="58"/>
      <c r="F234" s="40"/>
      <c r="G234" s="40"/>
      <c r="H234" s="36"/>
      <c r="I234" s="36"/>
      <c r="J234" s="40"/>
      <c r="K234" s="40"/>
      <c r="L234" s="36"/>
      <c r="M234" s="36"/>
      <c r="N234" s="40"/>
      <c r="O234" s="40"/>
      <c r="P234" s="36"/>
      <c r="Q234" s="36"/>
      <c r="R234" s="40"/>
      <c r="S234" s="40"/>
      <c r="T234" s="36"/>
      <c r="U234" s="36"/>
      <c r="V234" s="40"/>
      <c r="W234" s="40"/>
      <c r="X234" s="58"/>
      <c r="Y234" s="58"/>
      <c r="Z234" s="40"/>
    </row>
    <row r="235" spans="1:26">
      <c r="A235" s="14"/>
      <c r="B235" s="22"/>
      <c r="C235" s="27" t="s">
        <v>418</v>
      </c>
      <c r="D235" s="56">
        <v>49737</v>
      </c>
      <c r="E235" s="56"/>
      <c r="F235" s="26"/>
      <c r="G235" s="26"/>
      <c r="H235" s="34" t="s">
        <v>209</v>
      </c>
      <c r="I235" s="34"/>
      <c r="J235" s="26"/>
      <c r="K235" s="26"/>
      <c r="L235" s="34" t="s">
        <v>209</v>
      </c>
      <c r="M235" s="34"/>
      <c r="N235" s="26"/>
      <c r="O235" s="26"/>
      <c r="P235" s="34">
        <v>262</v>
      </c>
      <c r="Q235" s="34"/>
      <c r="R235" s="26"/>
      <c r="S235" s="26"/>
      <c r="T235" s="34">
        <v>262</v>
      </c>
      <c r="U235" s="34"/>
      <c r="V235" s="26"/>
      <c r="W235" s="26"/>
      <c r="X235" s="56">
        <v>49475</v>
      </c>
      <c r="Y235" s="56"/>
      <c r="Z235" s="26"/>
    </row>
    <row r="236" spans="1:26">
      <c r="A236" s="14"/>
      <c r="B236" s="22"/>
      <c r="C236" s="27"/>
      <c r="D236" s="56"/>
      <c r="E236" s="56"/>
      <c r="F236" s="26"/>
      <c r="G236" s="26"/>
      <c r="H236" s="34"/>
      <c r="I236" s="34"/>
      <c r="J236" s="26"/>
      <c r="K236" s="26"/>
      <c r="L236" s="34"/>
      <c r="M236" s="34"/>
      <c r="N236" s="26"/>
      <c r="O236" s="26"/>
      <c r="P236" s="34"/>
      <c r="Q236" s="34"/>
      <c r="R236" s="26"/>
      <c r="S236" s="26"/>
      <c r="T236" s="34"/>
      <c r="U236" s="34"/>
      <c r="V236" s="26"/>
      <c r="W236" s="26"/>
      <c r="X236" s="56"/>
      <c r="Y236" s="56"/>
      <c r="Z236" s="26"/>
    </row>
    <row r="237" spans="1:26">
      <c r="A237" s="14"/>
      <c r="B237" s="22"/>
      <c r="C237" s="35" t="s">
        <v>419</v>
      </c>
      <c r="D237" s="58">
        <v>118723</v>
      </c>
      <c r="E237" s="58"/>
      <c r="F237" s="40"/>
      <c r="G237" s="40"/>
      <c r="H237" s="36" t="s">
        <v>209</v>
      </c>
      <c r="I237" s="36"/>
      <c r="J237" s="40"/>
      <c r="K237" s="40"/>
      <c r="L237" s="36" t="s">
        <v>209</v>
      </c>
      <c r="M237" s="36"/>
      <c r="N237" s="40"/>
      <c r="O237" s="40"/>
      <c r="P237" s="36">
        <v>186</v>
      </c>
      <c r="Q237" s="36"/>
      <c r="R237" s="40"/>
      <c r="S237" s="40"/>
      <c r="T237" s="36">
        <v>186</v>
      </c>
      <c r="U237" s="36"/>
      <c r="V237" s="40"/>
      <c r="W237" s="40"/>
      <c r="X237" s="58">
        <v>118537</v>
      </c>
      <c r="Y237" s="58"/>
      <c r="Z237" s="40"/>
    </row>
    <row r="238" spans="1:26" ht="15.75" thickBot="1">
      <c r="A238" s="14"/>
      <c r="B238" s="22"/>
      <c r="C238" s="35"/>
      <c r="D238" s="59"/>
      <c r="E238" s="59"/>
      <c r="F238" s="60"/>
      <c r="G238" s="40"/>
      <c r="H238" s="37"/>
      <c r="I238" s="37"/>
      <c r="J238" s="60"/>
      <c r="K238" s="40"/>
      <c r="L238" s="37"/>
      <c r="M238" s="37"/>
      <c r="N238" s="60"/>
      <c r="O238" s="40"/>
      <c r="P238" s="37"/>
      <c r="Q238" s="37"/>
      <c r="R238" s="60"/>
      <c r="S238" s="40"/>
      <c r="T238" s="37"/>
      <c r="U238" s="37"/>
      <c r="V238" s="60"/>
      <c r="W238" s="40"/>
      <c r="X238" s="59"/>
      <c r="Y238" s="59"/>
      <c r="Z238" s="60"/>
    </row>
    <row r="239" spans="1:26">
      <c r="A239" s="14"/>
      <c r="B239" s="22"/>
      <c r="C239" s="54" t="s">
        <v>129</v>
      </c>
      <c r="D239" s="28" t="s">
        <v>208</v>
      </c>
      <c r="E239" s="30">
        <v>341201</v>
      </c>
      <c r="F239" s="32"/>
      <c r="G239" s="26"/>
      <c r="H239" s="28" t="s">
        <v>208</v>
      </c>
      <c r="I239" s="96">
        <v>26</v>
      </c>
      <c r="J239" s="32"/>
      <c r="K239" s="26"/>
      <c r="L239" s="28" t="s">
        <v>208</v>
      </c>
      <c r="M239" s="96" t="s">
        <v>209</v>
      </c>
      <c r="N239" s="32"/>
      <c r="O239" s="26"/>
      <c r="P239" s="28" t="s">
        <v>208</v>
      </c>
      <c r="Q239" s="96">
        <v>448</v>
      </c>
      <c r="R239" s="32"/>
      <c r="S239" s="26"/>
      <c r="T239" s="28" t="s">
        <v>208</v>
      </c>
      <c r="U239" s="96">
        <v>474</v>
      </c>
      <c r="V239" s="32"/>
      <c r="W239" s="26"/>
      <c r="X239" s="28" t="s">
        <v>208</v>
      </c>
      <c r="Y239" s="30">
        <v>340727</v>
      </c>
      <c r="Z239" s="32"/>
    </row>
    <row r="240" spans="1:26" ht="15.75" thickBot="1">
      <c r="A240" s="14"/>
      <c r="B240" s="22"/>
      <c r="C240" s="54"/>
      <c r="D240" s="41"/>
      <c r="E240" s="42"/>
      <c r="F240" s="43"/>
      <c r="G240" s="26"/>
      <c r="H240" s="41"/>
      <c r="I240" s="69"/>
      <c r="J240" s="43"/>
      <c r="K240" s="26"/>
      <c r="L240" s="41"/>
      <c r="M240" s="69"/>
      <c r="N240" s="43"/>
      <c r="O240" s="26"/>
      <c r="P240" s="41"/>
      <c r="Q240" s="69"/>
      <c r="R240" s="43"/>
      <c r="S240" s="26"/>
      <c r="T240" s="41"/>
      <c r="U240" s="69"/>
      <c r="V240" s="43"/>
      <c r="W240" s="26"/>
      <c r="X240" s="41"/>
      <c r="Y240" s="42"/>
      <c r="Z240" s="43"/>
    </row>
    <row r="241" spans="1:26" ht="15.75" thickTop="1">
      <c r="A241" s="14"/>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row>
    <row r="242" spans="1:26">
      <c r="A242" s="14"/>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ht="15.75" thickBot="1">
      <c r="A243" s="14"/>
      <c r="B243" s="12"/>
      <c r="C243" s="15"/>
      <c r="D243" s="81">
        <v>41639</v>
      </c>
      <c r="E243" s="81"/>
      <c r="F243" s="81"/>
      <c r="G243" s="81"/>
      <c r="H243" s="81"/>
      <c r="I243" s="81"/>
      <c r="J243" s="81"/>
      <c r="K243" s="81"/>
      <c r="L243" s="81"/>
      <c r="M243" s="81"/>
      <c r="N243" s="81"/>
      <c r="O243" s="81"/>
      <c r="P243" s="81"/>
      <c r="Q243" s="81"/>
      <c r="R243" s="81"/>
      <c r="S243" s="81"/>
      <c r="T243" s="81"/>
      <c r="U243" s="81"/>
      <c r="V243" s="81"/>
      <c r="W243" s="81"/>
      <c r="X243" s="81"/>
      <c r="Y243" s="81"/>
      <c r="Z243" s="81"/>
    </row>
    <row r="244" spans="1:26">
      <c r="A244" s="14"/>
      <c r="B244" s="12"/>
      <c r="C244" s="107"/>
      <c r="D244" s="82" t="s">
        <v>129</v>
      </c>
      <c r="E244" s="82"/>
      <c r="F244" s="82"/>
      <c r="G244" s="32"/>
      <c r="H244" s="82" t="s">
        <v>472</v>
      </c>
      <c r="I244" s="82"/>
      <c r="J244" s="82"/>
      <c r="K244" s="32"/>
      <c r="L244" s="82" t="s">
        <v>475</v>
      </c>
      <c r="M244" s="82"/>
      <c r="N244" s="82"/>
      <c r="O244" s="32"/>
      <c r="P244" s="82" t="s">
        <v>477</v>
      </c>
      <c r="Q244" s="82"/>
      <c r="R244" s="82"/>
      <c r="S244" s="32"/>
      <c r="T244" s="82" t="s">
        <v>479</v>
      </c>
      <c r="U244" s="82"/>
      <c r="V244" s="82"/>
      <c r="W244" s="32"/>
      <c r="X244" s="82" t="s">
        <v>480</v>
      </c>
      <c r="Y244" s="82"/>
      <c r="Z244" s="82"/>
    </row>
    <row r="245" spans="1:26">
      <c r="A245" s="14"/>
      <c r="B245" s="12"/>
      <c r="C245" s="107"/>
      <c r="D245" s="23"/>
      <c r="E245" s="23"/>
      <c r="F245" s="23"/>
      <c r="G245" s="26"/>
      <c r="H245" s="23" t="s">
        <v>476</v>
      </c>
      <c r="I245" s="23"/>
      <c r="J245" s="23"/>
      <c r="K245" s="26"/>
      <c r="L245" s="23" t="s">
        <v>473</v>
      </c>
      <c r="M245" s="23"/>
      <c r="N245" s="23"/>
      <c r="O245" s="26"/>
      <c r="P245" s="23" t="s">
        <v>478</v>
      </c>
      <c r="Q245" s="23"/>
      <c r="R245" s="23"/>
      <c r="S245" s="26"/>
      <c r="T245" s="126"/>
      <c r="U245" s="126"/>
      <c r="V245" s="126"/>
      <c r="W245" s="26"/>
      <c r="X245" s="126"/>
      <c r="Y245" s="126"/>
      <c r="Z245" s="126"/>
    </row>
    <row r="246" spans="1:26" ht="15.75" thickBot="1">
      <c r="A246" s="14"/>
      <c r="B246" s="12"/>
      <c r="C246" s="107"/>
      <c r="D246" s="49"/>
      <c r="E246" s="49"/>
      <c r="F246" s="49"/>
      <c r="G246" s="26"/>
      <c r="H246" s="49" t="s">
        <v>474</v>
      </c>
      <c r="I246" s="49"/>
      <c r="J246" s="49"/>
      <c r="K246" s="26"/>
      <c r="L246" s="49" t="s">
        <v>474</v>
      </c>
      <c r="M246" s="49"/>
      <c r="N246" s="49"/>
      <c r="O246" s="26"/>
      <c r="P246" s="49" t="s">
        <v>474</v>
      </c>
      <c r="Q246" s="49"/>
      <c r="R246" s="49"/>
      <c r="S246" s="26"/>
      <c r="T246" s="49"/>
      <c r="U246" s="49"/>
      <c r="V246" s="49"/>
      <c r="W246" s="26"/>
      <c r="X246" s="49"/>
      <c r="Y246" s="49"/>
      <c r="Z246" s="49"/>
    </row>
    <row r="247" spans="1:26">
      <c r="A247" s="14"/>
      <c r="B247" s="12"/>
      <c r="C247" s="15"/>
      <c r="D247" s="23" t="s">
        <v>247</v>
      </c>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c r="A248" s="14"/>
      <c r="B248" s="22"/>
      <c r="C248" s="35" t="s">
        <v>415</v>
      </c>
      <c r="D248" s="38" t="s">
        <v>208</v>
      </c>
      <c r="E248" s="58">
        <v>50877</v>
      </c>
      <c r="F248" s="40"/>
      <c r="G248" s="40"/>
      <c r="H248" s="38" t="s">
        <v>208</v>
      </c>
      <c r="I248" s="36" t="s">
        <v>209</v>
      </c>
      <c r="J248" s="40"/>
      <c r="K248" s="40"/>
      <c r="L248" s="38" t="s">
        <v>208</v>
      </c>
      <c r="M248" s="36" t="s">
        <v>209</v>
      </c>
      <c r="N248" s="40"/>
      <c r="O248" s="40"/>
      <c r="P248" s="38" t="s">
        <v>208</v>
      </c>
      <c r="Q248" s="36" t="s">
        <v>209</v>
      </c>
      <c r="R248" s="40"/>
      <c r="S248" s="40"/>
      <c r="T248" s="38" t="s">
        <v>208</v>
      </c>
      <c r="U248" s="36" t="s">
        <v>209</v>
      </c>
      <c r="V248" s="40"/>
      <c r="W248" s="40"/>
      <c r="X248" s="38" t="s">
        <v>208</v>
      </c>
      <c r="Y248" s="58">
        <v>50877</v>
      </c>
      <c r="Z248" s="40"/>
    </row>
    <row r="249" spans="1:26">
      <c r="A249" s="14"/>
      <c r="B249" s="22"/>
      <c r="C249" s="35"/>
      <c r="D249" s="38"/>
      <c r="E249" s="58"/>
      <c r="F249" s="40"/>
      <c r="G249" s="40"/>
      <c r="H249" s="38"/>
      <c r="I249" s="36"/>
      <c r="J249" s="40"/>
      <c r="K249" s="40"/>
      <c r="L249" s="38"/>
      <c r="M249" s="36"/>
      <c r="N249" s="40"/>
      <c r="O249" s="40"/>
      <c r="P249" s="38"/>
      <c r="Q249" s="36"/>
      <c r="R249" s="40"/>
      <c r="S249" s="40"/>
      <c r="T249" s="38"/>
      <c r="U249" s="36"/>
      <c r="V249" s="40"/>
      <c r="W249" s="40"/>
      <c r="X249" s="38"/>
      <c r="Y249" s="58"/>
      <c r="Z249" s="40"/>
    </row>
    <row r="250" spans="1:26">
      <c r="A250" s="14"/>
      <c r="B250" s="22"/>
      <c r="C250" s="27" t="s">
        <v>416</v>
      </c>
      <c r="D250" s="56">
        <v>90251</v>
      </c>
      <c r="E250" s="56"/>
      <c r="F250" s="26"/>
      <c r="G250" s="26"/>
      <c r="H250" s="34" t="s">
        <v>209</v>
      </c>
      <c r="I250" s="34"/>
      <c r="J250" s="26"/>
      <c r="K250" s="26"/>
      <c r="L250" s="34" t="s">
        <v>209</v>
      </c>
      <c r="M250" s="34"/>
      <c r="N250" s="26"/>
      <c r="O250" s="26"/>
      <c r="P250" s="34" t="s">
        <v>209</v>
      </c>
      <c r="Q250" s="34"/>
      <c r="R250" s="26"/>
      <c r="S250" s="26"/>
      <c r="T250" s="34" t="s">
        <v>209</v>
      </c>
      <c r="U250" s="34"/>
      <c r="V250" s="26"/>
      <c r="W250" s="26"/>
      <c r="X250" s="56">
        <v>90251</v>
      </c>
      <c r="Y250" s="56"/>
      <c r="Z250" s="26"/>
    </row>
    <row r="251" spans="1:26">
      <c r="A251" s="14"/>
      <c r="B251" s="22"/>
      <c r="C251" s="27"/>
      <c r="D251" s="56"/>
      <c r="E251" s="56"/>
      <c r="F251" s="26"/>
      <c r="G251" s="26"/>
      <c r="H251" s="34"/>
      <c r="I251" s="34"/>
      <c r="J251" s="26"/>
      <c r="K251" s="26"/>
      <c r="L251" s="34"/>
      <c r="M251" s="34"/>
      <c r="N251" s="26"/>
      <c r="O251" s="26"/>
      <c r="P251" s="34"/>
      <c r="Q251" s="34"/>
      <c r="R251" s="26"/>
      <c r="S251" s="26"/>
      <c r="T251" s="34"/>
      <c r="U251" s="34"/>
      <c r="V251" s="26"/>
      <c r="W251" s="26"/>
      <c r="X251" s="56"/>
      <c r="Y251" s="56"/>
      <c r="Z251" s="26"/>
    </row>
    <row r="252" spans="1:26">
      <c r="A252" s="14"/>
      <c r="B252" s="22"/>
      <c r="C252" s="35" t="s">
        <v>417</v>
      </c>
      <c r="D252" s="58">
        <v>28831</v>
      </c>
      <c r="E252" s="58"/>
      <c r="F252" s="40"/>
      <c r="G252" s="40"/>
      <c r="H252" s="36">
        <v>125</v>
      </c>
      <c r="I252" s="36"/>
      <c r="J252" s="40"/>
      <c r="K252" s="40"/>
      <c r="L252" s="36" t="s">
        <v>209</v>
      </c>
      <c r="M252" s="36"/>
      <c r="N252" s="40"/>
      <c r="O252" s="40"/>
      <c r="P252" s="36" t="s">
        <v>209</v>
      </c>
      <c r="Q252" s="36"/>
      <c r="R252" s="40"/>
      <c r="S252" s="40"/>
      <c r="T252" s="36">
        <v>125</v>
      </c>
      <c r="U252" s="36"/>
      <c r="V252" s="40"/>
      <c r="W252" s="40"/>
      <c r="X252" s="58">
        <v>28706</v>
      </c>
      <c r="Y252" s="58"/>
      <c r="Z252" s="40"/>
    </row>
    <row r="253" spans="1:26">
      <c r="A253" s="14"/>
      <c r="B253" s="22"/>
      <c r="C253" s="35"/>
      <c r="D253" s="58"/>
      <c r="E253" s="58"/>
      <c r="F253" s="40"/>
      <c r="G253" s="40"/>
      <c r="H253" s="36"/>
      <c r="I253" s="36"/>
      <c r="J253" s="40"/>
      <c r="K253" s="40"/>
      <c r="L253" s="36"/>
      <c r="M253" s="36"/>
      <c r="N253" s="40"/>
      <c r="O253" s="40"/>
      <c r="P253" s="36"/>
      <c r="Q253" s="36"/>
      <c r="R253" s="40"/>
      <c r="S253" s="40"/>
      <c r="T253" s="36"/>
      <c r="U253" s="36"/>
      <c r="V253" s="40"/>
      <c r="W253" s="40"/>
      <c r="X253" s="58"/>
      <c r="Y253" s="58"/>
      <c r="Z253" s="40"/>
    </row>
    <row r="254" spans="1:26">
      <c r="A254" s="14"/>
      <c r="B254" s="22"/>
      <c r="C254" s="27" t="s">
        <v>418</v>
      </c>
      <c r="D254" s="56">
        <v>49424</v>
      </c>
      <c r="E254" s="56"/>
      <c r="F254" s="26"/>
      <c r="G254" s="26"/>
      <c r="H254" s="34">
        <v>67</v>
      </c>
      <c r="I254" s="34"/>
      <c r="J254" s="26"/>
      <c r="K254" s="26"/>
      <c r="L254" s="34" t="s">
        <v>209</v>
      </c>
      <c r="M254" s="34"/>
      <c r="N254" s="26"/>
      <c r="O254" s="26"/>
      <c r="P254" s="34">
        <v>262</v>
      </c>
      <c r="Q254" s="34"/>
      <c r="R254" s="26"/>
      <c r="S254" s="26"/>
      <c r="T254" s="34">
        <v>329</v>
      </c>
      <c r="U254" s="34"/>
      <c r="V254" s="26"/>
      <c r="W254" s="26"/>
      <c r="X254" s="56">
        <v>49095</v>
      </c>
      <c r="Y254" s="56"/>
      <c r="Z254" s="26"/>
    </row>
    <row r="255" spans="1:26">
      <c r="A255" s="14"/>
      <c r="B255" s="22"/>
      <c r="C255" s="27"/>
      <c r="D255" s="56"/>
      <c r="E255" s="56"/>
      <c r="F255" s="26"/>
      <c r="G255" s="26"/>
      <c r="H255" s="34"/>
      <c r="I255" s="34"/>
      <c r="J255" s="26"/>
      <c r="K255" s="26"/>
      <c r="L255" s="34"/>
      <c r="M255" s="34"/>
      <c r="N255" s="26"/>
      <c r="O255" s="26"/>
      <c r="P255" s="34"/>
      <c r="Q255" s="34"/>
      <c r="R255" s="26"/>
      <c r="S255" s="26"/>
      <c r="T255" s="34"/>
      <c r="U255" s="34"/>
      <c r="V255" s="26"/>
      <c r="W255" s="26"/>
      <c r="X255" s="56"/>
      <c r="Y255" s="56"/>
      <c r="Z255" s="26"/>
    </row>
    <row r="256" spans="1:26">
      <c r="A256" s="14"/>
      <c r="B256" s="22"/>
      <c r="C256" s="35" t="s">
        <v>419</v>
      </c>
      <c r="D256" s="58">
        <v>118402</v>
      </c>
      <c r="E256" s="58"/>
      <c r="F256" s="40"/>
      <c r="G256" s="40"/>
      <c r="H256" s="36">
        <v>95</v>
      </c>
      <c r="I256" s="36"/>
      <c r="J256" s="40"/>
      <c r="K256" s="40"/>
      <c r="L256" s="36" t="s">
        <v>209</v>
      </c>
      <c r="M256" s="36"/>
      <c r="N256" s="40"/>
      <c r="O256" s="40"/>
      <c r="P256" s="36">
        <v>218</v>
      </c>
      <c r="Q256" s="36"/>
      <c r="R256" s="40"/>
      <c r="S256" s="40"/>
      <c r="T256" s="36">
        <v>313</v>
      </c>
      <c r="U256" s="36"/>
      <c r="V256" s="40"/>
      <c r="W256" s="40"/>
      <c r="X256" s="58">
        <v>118089</v>
      </c>
      <c r="Y256" s="58"/>
      <c r="Z256" s="40"/>
    </row>
    <row r="257" spans="1:27" ht="15.75" thickBot="1">
      <c r="A257" s="14"/>
      <c r="B257" s="22"/>
      <c r="C257" s="35"/>
      <c r="D257" s="59"/>
      <c r="E257" s="59"/>
      <c r="F257" s="60"/>
      <c r="G257" s="40"/>
      <c r="H257" s="37"/>
      <c r="I257" s="37"/>
      <c r="J257" s="60"/>
      <c r="K257" s="40"/>
      <c r="L257" s="37"/>
      <c r="M257" s="37"/>
      <c r="N257" s="60"/>
      <c r="O257" s="40"/>
      <c r="P257" s="37"/>
      <c r="Q257" s="37"/>
      <c r="R257" s="60"/>
      <c r="S257" s="40"/>
      <c r="T257" s="37"/>
      <c r="U257" s="37"/>
      <c r="V257" s="60"/>
      <c r="W257" s="40"/>
      <c r="X257" s="59"/>
      <c r="Y257" s="59"/>
      <c r="Z257" s="60"/>
    </row>
    <row r="258" spans="1:27">
      <c r="A258" s="14"/>
      <c r="B258" s="22"/>
      <c r="C258" s="54" t="s">
        <v>129</v>
      </c>
      <c r="D258" s="28" t="s">
        <v>208</v>
      </c>
      <c r="E258" s="30">
        <v>337785</v>
      </c>
      <c r="F258" s="32"/>
      <c r="G258" s="26"/>
      <c r="H258" s="28" t="s">
        <v>208</v>
      </c>
      <c r="I258" s="96">
        <v>287</v>
      </c>
      <c r="J258" s="32"/>
      <c r="K258" s="26"/>
      <c r="L258" s="28" t="s">
        <v>208</v>
      </c>
      <c r="M258" s="96" t="s">
        <v>209</v>
      </c>
      <c r="N258" s="32"/>
      <c r="O258" s="26"/>
      <c r="P258" s="28" t="s">
        <v>208</v>
      </c>
      <c r="Q258" s="96">
        <v>480</v>
      </c>
      <c r="R258" s="32"/>
      <c r="S258" s="26"/>
      <c r="T258" s="28" t="s">
        <v>208</v>
      </c>
      <c r="U258" s="96">
        <v>767</v>
      </c>
      <c r="V258" s="32"/>
      <c r="W258" s="26"/>
      <c r="X258" s="28" t="s">
        <v>208</v>
      </c>
      <c r="Y258" s="30">
        <v>337018</v>
      </c>
      <c r="Z258" s="32"/>
    </row>
    <row r="259" spans="1:27" ht="15.75" thickBot="1">
      <c r="A259" s="14"/>
      <c r="B259" s="22"/>
      <c r="C259" s="54"/>
      <c r="D259" s="41"/>
      <c r="E259" s="42"/>
      <c r="F259" s="43"/>
      <c r="G259" s="26"/>
      <c r="H259" s="41"/>
      <c r="I259" s="69"/>
      <c r="J259" s="43"/>
      <c r="K259" s="26"/>
      <c r="L259" s="41"/>
      <c r="M259" s="69"/>
      <c r="N259" s="43"/>
      <c r="O259" s="26"/>
      <c r="P259" s="41"/>
      <c r="Q259" s="69"/>
      <c r="R259" s="43"/>
      <c r="S259" s="26"/>
      <c r="T259" s="41"/>
      <c r="U259" s="69"/>
      <c r="V259" s="43"/>
      <c r="W259" s="26"/>
      <c r="X259" s="41"/>
      <c r="Y259" s="42"/>
      <c r="Z259" s="43"/>
    </row>
    <row r="260" spans="1:27" ht="15.75" thickTop="1">
      <c r="A260" s="14"/>
      <c r="B260" s="127" t="s">
        <v>481</v>
      </c>
      <c r="C260" s="127"/>
      <c r="D260" s="127"/>
      <c r="E260" s="127"/>
      <c r="F260" s="127"/>
      <c r="G260" s="127"/>
      <c r="H260" s="127"/>
      <c r="I260" s="127"/>
      <c r="J260" s="127"/>
      <c r="K260" s="127"/>
      <c r="L260" s="127"/>
      <c r="M260" s="127"/>
      <c r="N260" s="127"/>
      <c r="O260" s="127"/>
      <c r="P260" s="127"/>
      <c r="Q260" s="127"/>
      <c r="R260" s="127"/>
      <c r="S260" s="127"/>
      <c r="T260" s="127"/>
      <c r="U260" s="127"/>
      <c r="V260" s="127"/>
      <c r="W260" s="127"/>
      <c r="X260" s="127"/>
      <c r="Y260" s="127"/>
      <c r="Z260" s="127"/>
      <c r="AA260" s="127"/>
    </row>
    <row r="261" spans="1:27">
      <c r="A261" s="14"/>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row>
    <row r="262" spans="1:27">
      <c r="A262" s="14"/>
      <c r="B262" s="77" t="s">
        <v>482</v>
      </c>
      <c r="C262" s="77"/>
      <c r="D262" s="77"/>
      <c r="E262" s="77"/>
      <c r="F262" s="77"/>
      <c r="G262" s="77"/>
      <c r="H262" s="77"/>
      <c r="I262" s="77"/>
      <c r="J262" s="77"/>
      <c r="K262" s="77"/>
      <c r="L262" s="77"/>
      <c r="M262" s="77"/>
      <c r="N262" s="77"/>
      <c r="O262" s="77"/>
      <c r="P262" s="77"/>
      <c r="Q262" s="77"/>
      <c r="R262" s="77"/>
      <c r="S262" s="77"/>
      <c r="T262" s="77"/>
      <c r="U262" s="77"/>
      <c r="V262" s="77"/>
      <c r="W262" s="77"/>
      <c r="X262" s="77"/>
      <c r="Y262" s="77"/>
      <c r="Z262" s="77"/>
      <c r="AA262" s="77"/>
    </row>
    <row r="263" spans="1:27">
      <c r="A263" s="14"/>
      <c r="B263" s="22"/>
      <c r="C263" s="22"/>
      <c r="D263" s="22"/>
      <c r="E263" s="22"/>
      <c r="F263" s="22"/>
      <c r="G263" s="22"/>
      <c r="H263" s="22"/>
      <c r="I263" s="22"/>
      <c r="J263" s="22"/>
      <c r="K263" s="22"/>
      <c r="L263" s="22"/>
      <c r="M263" s="22"/>
      <c r="N263" s="22"/>
      <c r="O263" s="22"/>
      <c r="P263" s="22"/>
      <c r="Q263" s="22"/>
      <c r="R263" s="22"/>
      <c r="S263" s="22"/>
      <c r="T263" s="22"/>
      <c r="U263" s="22"/>
      <c r="V263" s="22"/>
      <c r="W263" s="22"/>
      <c r="X263" s="22"/>
    </row>
    <row r="264" spans="1:27">
      <c r="A264" s="14"/>
      <c r="B264" s="12"/>
      <c r="C264" s="12"/>
      <c r="D264" s="12"/>
      <c r="E264" s="12"/>
      <c r="F264" s="12"/>
      <c r="G264" s="12"/>
      <c r="H264" s="12"/>
      <c r="I264" s="12"/>
      <c r="J264" s="12"/>
      <c r="K264" s="12"/>
      <c r="L264" s="12"/>
      <c r="M264" s="12"/>
      <c r="N264" s="12"/>
      <c r="O264" s="12"/>
      <c r="P264" s="12"/>
      <c r="Q264" s="12"/>
      <c r="R264" s="12"/>
      <c r="S264" s="12"/>
      <c r="T264" s="12"/>
      <c r="U264" s="12"/>
      <c r="V264" s="12"/>
      <c r="W264" s="12"/>
      <c r="X264" s="12"/>
    </row>
    <row r="265" spans="1:27" ht="15.75" thickBot="1">
      <c r="A265" s="14"/>
      <c r="B265" s="12"/>
      <c r="C265" s="15"/>
      <c r="D265" s="81">
        <v>41729</v>
      </c>
      <c r="E265" s="81"/>
      <c r="F265" s="81"/>
      <c r="G265" s="81"/>
      <c r="H265" s="81"/>
      <c r="I265" s="81"/>
      <c r="J265" s="81"/>
      <c r="K265" s="81"/>
      <c r="L265" s="81"/>
      <c r="M265" s="81"/>
      <c r="N265" s="11"/>
      <c r="O265" s="81">
        <v>41639</v>
      </c>
      <c r="P265" s="81"/>
      <c r="Q265" s="81"/>
      <c r="R265" s="81"/>
      <c r="S265" s="81"/>
      <c r="T265" s="81"/>
      <c r="U265" s="81"/>
      <c r="V265" s="81"/>
      <c r="W265" s="81"/>
      <c r="X265" s="81"/>
    </row>
    <row r="266" spans="1:27">
      <c r="A266" s="14"/>
      <c r="B266" s="12"/>
      <c r="C266" s="107"/>
      <c r="D266" s="82" t="s">
        <v>483</v>
      </c>
      <c r="E266" s="82"/>
      <c r="F266" s="32"/>
      <c r="G266" s="82" t="s">
        <v>460</v>
      </c>
      <c r="H266" s="82"/>
      <c r="I266" s="82"/>
      <c r="J266" s="32"/>
      <c r="K266" s="82" t="s">
        <v>461</v>
      </c>
      <c r="L266" s="82"/>
      <c r="M266" s="82"/>
      <c r="N266" s="26"/>
      <c r="O266" s="82" t="s">
        <v>483</v>
      </c>
      <c r="P266" s="82"/>
      <c r="Q266" s="32"/>
      <c r="R266" s="82" t="s">
        <v>460</v>
      </c>
      <c r="S266" s="82"/>
      <c r="T266" s="82"/>
      <c r="U266" s="32"/>
      <c r="V266" s="82" t="s">
        <v>461</v>
      </c>
      <c r="W266" s="82"/>
      <c r="X266" s="82"/>
    </row>
    <row r="267" spans="1:27" ht="15.75" thickBot="1">
      <c r="A267" s="14"/>
      <c r="B267" s="12"/>
      <c r="C267" s="107"/>
      <c r="D267" s="49"/>
      <c r="E267" s="49"/>
      <c r="F267" s="26"/>
      <c r="G267" s="49"/>
      <c r="H267" s="49"/>
      <c r="I267" s="49"/>
      <c r="J267" s="26"/>
      <c r="K267" s="49"/>
      <c r="L267" s="49"/>
      <c r="M267" s="49"/>
      <c r="N267" s="26"/>
      <c r="O267" s="49"/>
      <c r="P267" s="49"/>
      <c r="Q267" s="26"/>
      <c r="R267" s="49"/>
      <c r="S267" s="49"/>
      <c r="T267" s="49"/>
      <c r="U267" s="26"/>
      <c r="V267" s="49"/>
      <c r="W267" s="49"/>
      <c r="X267" s="49"/>
    </row>
    <row r="268" spans="1:27">
      <c r="A268" s="14"/>
      <c r="B268" s="12"/>
      <c r="C268" s="15"/>
      <c r="D268" s="23" t="s">
        <v>247</v>
      </c>
      <c r="E268" s="23"/>
      <c r="F268" s="23"/>
      <c r="G268" s="23"/>
      <c r="H268" s="23"/>
      <c r="I268" s="23"/>
      <c r="J268" s="23"/>
      <c r="K268" s="23"/>
      <c r="L268" s="23"/>
      <c r="M268" s="23"/>
      <c r="N268" s="23"/>
      <c r="O268" s="23"/>
      <c r="P268" s="23"/>
      <c r="Q268" s="23"/>
      <c r="R268" s="23"/>
      <c r="S268" s="23"/>
      <c r="T268" s="23"/>
      <c r="U268" s="23"/>
      <c r="V268" s="23"/>
      <c r="W268" s="23"/>
      <c r="X268" s="23"/>
    </row>
    <row r="269" spans="1:27">
      <c r="A269" s="14"/>
      <c r="B269" s="22"/>
      <c r="C269" s="35" t="s">
        <v>481</v>
      </c>
      <c r="D269" s="51"/>
      <c r="E269" s="40"/>
      <c r="F269" s="40"/>
      <c r="G269" s="51"/>
      <c r="H269" s="51"/>
      <c r="I269" s="40"/>
      <c r="J269" s="40"/>
      <c r="K269" s="51"/>
      <c r="L269" s="51"/>
      <c r="M269" s="40"/>
      <c r="N269" s="40"/>
      <c r="O269" s="51"/>
      <c r="P269" s="40"/>
      <c r="Q269" s="40"/>
      <c r="R269" s="51"/>
      <c r="S269" s="51"/>
      <c r="T269" s="40"/>
      <c r="U269" s="40"/>
      <c r="V269" s="51"/>
      <c r="W269" s="51"/>
      <c r="X269" s="40"/>
    </row>
    <row r="270" spans="1:27">
      <c r="A270" s="14"/>
      <c r="B270" s="22"/>
      <c r="C270" s="35"/>
      <c r="D270" s="51"/>
      <c r="E270" s="40"/>
      <c r="F270" s="40"/>
      <c r="G270" s="51"/>
      <c r="H270" s="51"/>
      <c r="I270" s="40"/>
      <c r="J270" s="40"/>
      <c r="K270" s="51"/>
      <c r="L270" s="51"/>
      <c r="M270" s="40"/>
      <c r="N270" s="40"/>
      <c r="O270" s="51"/>
      <c r="P270" s="40"/>
      <c r="Q270" s="40"/>
      <c r="R270" s="51"/>
      <c r="S270" s="51"/>
      <c r="T270" s="40"/>
      <c r="U270" s="40"/>
      <c r="V270" s="51"/>
      <c r="W270" s="51"/>
      <c r="X270" s="40"/>
    </row>
    <row r="271" spans="1:27">
      <c r="A271" s="14"/>
      <c r="B271" s="22"/>
      <c r="C271" s="54" t="s">
        <v>415</v>
      </c>
      <c r="D271" s="34">
        <v>6</v>
      </c>
      <c r="E271" s="26"/>
      <c r="F271" s="26"/>
      <c r="G271" s="55" t="s">
        <v>208</v>
      </c>
      <c r="H271" s="34">
        <v>781</v>
      </c>
      <c r="I271" s="26"/>
      <c r="J271" s="26"/>
      <c r="K271" s="55" t="s">
        <v>208</v>
      </c>
      <c r="L271" s="34">
        <v>57</v>
      </c>
      <c r="M271" s="26"/>
      <c r="N271" s="26"/>
      <c r="O271" s="34">
        <v>6</v>
      </c>
      <c r="P271" s="26"/>
      <c r="Q271" s="26"/>
      <c r="R271" s="55" t="s">
        <v>208</v>
      </c>
      <c r="S271" s="34">
        <v>926</v>
      </c>
      <c r="T271" s="26"/>
      <c r="U271" s="26"/>
      <c r="V271" s="55" t="s">
        <v>208</v>
      </c>
      <c r="W271" s="34">
        <v>59</v>
      </c>
      <c r="X271" s="26"/>
    </row>
    <row r="272" spans="1:27">
      <c r="A272" s="14"/>
      <c r="B272" s="22"/>
      <c r="C272" s="54"/>
      <c r="D272" s="34"/>
      <c r="E272" s="26"/>
      <c r="F272" s="26"/>
      <c r="G272" s="55"/>
      <c r="H272" s="34"/>
      <c r="I272" s="26"/>
      <c r="J272" s="26"/>
      <c r="K272" s="55"/>
      <c r="L272" s="34"/>
      <c r="M272" s="26"/>
      <c r="N272" s="26"/>
      <c r="O272" s="34"/>
      <c r="P272" s="26"/>
      <c r="Q272" s="26"/>
      <c r="R272" s="55"/>
      <c r="S272" s="34"/>
      <c r="T272" s="26"/>
      <c r="U272" s="26"/>
      <c r="V272" s="55"/>
      <c r="W272" s="34"/>
      <c r="X272" s="26"/>
    </row>
    <row r="273" spans="1:27">
      <c r="A273" s="14"/>
      <c r="B273" s="22"/>
      <c r="C273" s="57" t="s">
        <v>416</v>
      </c>
      <c r="D273" s="36" t="s">
        <v>209</v>
      </c>
      <c r="E273" s="40"/>
      <c r="F273" s="40"/>
      <c r="G273" s="36" t="s">
        <v>209</v>
      </c>
      <c r="H273" s="36"/>
      <c r="I273" s="40"/>
      <c r="J273" s="40"/>
      <c r="K273" s="36" t="s">
        <v>209</v>
      </c>
      <c r="L273" s="36"/>
      <c r="M273" s="40"/>
      <c r="N273" s="40"/>
      <c r="O273" s="36" t="s">
        <v>209</v>
      </c>
      <c r="P273" s="40"/>
      <c r="Q273" s="40"/>
      <c r="R273" s="36" t="s">
        <v>209</v>
      </c>
      <c r="S273" s="36"/>
      <c r="T273" s="40"/>
      <c r="U273" s="40"/>
      <c r="V273" s="36" t="s">
        <v>209</v>
      </c>
      <c r="W273" s="36"/>
      <c r="X273" s="40"/>
    </row>
    <row r="274" spans="1:27">
      <c r="A274" s="14"/>
      <c r="B274" s="22"/>
      <c r="C274" s="57"/>
      <c r="D274" s="36"/>
      <c r="E274" s="40"/>
      <c r="F274" s="40"/>
      <c r="G274" s="36"/>
      <c r="H274" s="36"/>
      <c r="I274" s="40"/>
      <c r="J274" s="40"/>
      <c r="K274" s="36"/>
      <c r="L274" s="36"/>
      <c r="M274" s="40"/>
      <c r="N274" s="40"/>
      <c r="O274" s="36"/>
      <c r="P274" s="40"/>
      <c r="Q274" s="40"/>
      <c r="R274" s="36"/>
      <c r="S274" s="36"/>
      <c r="T274" s="40"/>
      <c r="U274" s="40"/>
      <c r="V274" s="36"/>
      <c r="W274" s="36"/>
      <c r="X274" s="40"/>
    </row>
    <row r="275" spans="1:27">
      <c r="A275" s="14"/>
      <c r="B275" s="22"/>
      <c r="C275" s="27" t="s">
        <v>484</v>
      </c>
      <c r="D275" s="34" t="s">
        <v>209</v>
      </c>
      <c r="E275" s="26"/>
      <c r="F275" s="26"/>
      <c r="G275" s="34" t="s">
        <v>209</v>
      </c>
      <c r="H275" s="34"/>
      <c r="I275" s="26"/>
      <c r="J275" s="26"/>
      <c r="K275" s="34" t="s">
        <v>209</v>
      </c>
      <c r="L275" s="34"/>
      <c r="M275" s="26"/>
      <c r="N275" s="26"/>
      <c r="O275" s="34" t="s">
        <v>209</v>
      </c>
      <c r="P275" s="26"/>
      <c r="Q275" s="26"/>
      <c r="R275" s="34" t="s">
        <v>209</v>
      </c>
      <c r="S275" s="34"/>
      <c r="T275" s="26"/>
      <c r="U275" s="26"/>
      <c r="V275" s="34" t="s">
        <v>209</v>
      </c>
      <c r="W275" s="34"/>
      <c r="X275" s="26"/>
    </row>
    <row r="276" spans="1:27">
      <c r="A276" s="14"/>
      <c r="B276" s="22"/>
      <c r="C276" s="27"/>
      <c r="D276" s="34"/>
      <c r="E276" s="26"/>
      <c r="F276" s="26"/>
      <c r="G276" s="34"/>
      <c r="H276" s="34"/>
      <c r="I276" s="26"/>
      <c r="J276" s="26"/>
      <c r="K276" s="34"/>
      <c r="L276" s="34"/>
      <c r="M276" s="26"/>
      <c r="N276" s="26"/>
      <c r="O276" s="34"/>
      <c r="P276" s="26"/>
      <c r="Q276" s="26"/>
      <c r="R276" s="34"/>
      <c r="S276" s="34"/>
      <c r="T276" s="26"/>
      <c r="U276" s="26"/>
      <c r="V276" s="34"/>
      <c r="W276" s="34"/>
      <c r="X276" s="26"/>
    </row>
    <row r="277" spans="1:27">
      <c r="A277" s="14"/>
      <c r="B277" s="22"/>
      <c r="C277" s="57" t="s">
        <v>418</v>
      </c>
      <c r="D277" s="36" t="s">
        <v>209</v>
      </c>
      <c r="E277" s="40"/>
      <c r="F277" s="40"/>
      <c r="G277" s="36" t="s">
        <v>209</v>
      </c>
      <c r="H277" s="36"/>
      <c r="I277" s="40"/>
      <c r="J277" s="40"/>
      <c r="K277" s="36" t="s">
        <v>209</v>
      </c>
      <c r="L277" s="36"/>
      <c r="M277" s="40"/>
      <c r="N277" s="40"/>
      <c r="O277" s="36" t="s">
        <v>209</v>
      </c>
      <c r="P277" s="40"/>
      <c r="Q277" s="40"/>
      <c r="R277" s="36" t="s">
        <v>209</v>
      </c>
      <c r="S277" s="36"/>
      <c r="T277" s="40"/>
      <c r="U277" s="40"/>
      <c r="V277" s="36" t="s">
        <v>209</v>
      </c>
      <c r="W277" s="36"/>
      <c r="X277" s="40"/>
    </row>
    <row r="278" spans="1:27">
      <c r="A278" s="14"/>
      <c r="B278" s="22"/>
      <c r="C278" s="57"/>
      <c r="D278" s="36"/>
      <c r="E278" s="40"/>
      <c r="F278" s="40"/>
      <c r="G278" s="36"/>
      <c r="H278" s="36"/>
      <c r="I278" s="40"/>
      <c r="J278" s="40"/>
      <c r="K278" s="36"/>
      <c r="L278" s="36"/>
      <c r="M278" s="40"/>
      <c r="N278" s="40"/>
      <c r="O278" s="36"/>
      <c r="P278" s="40"/>
      <c r="Q278" s="40"/>
      <c r="R278" s="36"/>
      <c r="S278" s="36"/>
      <c r="T278" s="40"/>
      <c r="U278" s="40"/>
      <c r="V278" s="36"/>
      <c r="W278" s="36"/>
      <c r="X278" s="40"/>
    </row>
    <row r="279" spans="1:27">
      <c r="A279" s="14"/>
      <c r="B279" s="22"/>
      <c r="C279" s="54" t="s">
        <v>419</v>
      </c>
      <c r="D279" s="34" t="s">
        <v>209</v>
      </c>
      <c r="E279" s="26"/>
      <c r="F279" s="26"/>
      <c r="G279" s="34" t="s">
        <v>209</v>
      </c>
      <c r="H279" s="34"/>
      <c r="I279" s="26"/>
      <c r="J279" s="26"/>
      <c r="K279" s="34" t="s">
        <v>209</v>
      </c>
      <c r="L279" s="34"/>
      <c r="M279" s="26"/>
      <c r="N279" s="26"/>
      <c r="O279" s="34" t="s">
        <v>209</v>
      </c>
      <c r="P279" s="26"/>
      <c r="Q279" s="26"/>
      <c r="R279" s="34" t="s">
        <v>209</v>
      </c>
      <c r="S279" s="34"/>
      <c r="T279" s="26"/>
      <c r="U279" s="26"/>
      <c r="V279" s="34" t="s">
        <v>209</v>
      </c>
      <c r="W279" s="34"/>
      <c r="X279" s="26"/>
    </row>
    <row r="280" spans="1:27" ht="15.75" thickBot="1">
      <c r="A280" s="14"/>
      <c r="B280" s="22"/>
      <c r="C280" s="54"/>
      <c r="D280" s="62"/>
      <c r="E280" s="75"/>
      <c r="F280" s="26"/>
      <c r="G280" s="62"/>
      <c r="H280" s="62"/>
      <c r="I280" s="75"/>
      <c r="J280" s="26"/>
      <c r="K280" s="62"/>
      <c r="L280" s="62"/>
      <c r="M280" s="75"/>
      <c r="N280" s="26"/>
      <c r="O280" s="62"/>
      <c r="P280" s="75"/>
      <c r="Q280" s="26"/>
      <c r="R280" s="62"/>
      <c r="S280" s="62"/>
      <c r="T280" s="75"/>
      <c r="U280" s="26"/>
      <c r="V280" s="62"/>
      <c r="W280" s="62"/>
      <c r="X280" s="75"/>
    </row>
    <row r="281" spans="1:27">
      <c r="A281" s="14"/>
      <c r="B281" s="22"/>
      <c r="C281" s="92" t="s">
        <v>129</v>
      </c>
      <c r="D281" s="88">
        <v>6</v>
      </c>
      <c r="E281" s="53"/>
      <c r="F281" s="40"/>
      <c r="G281" s="87" t="s">
        <v>208</v>
      </c>
      <c r="H281" s="88">
        <v>781</v>
      </c>
      <c r="I281" s="53"/>
      <c r="J281" s="40"/>
      <c r="K281" s="87" t="s">
        <v>208</v>
      </c>
      <c r="L281" s="88">
        <v>57</v>
      </c>
      <c r="M281" s="53"/>
      <c r="N281" s="40"/>
      <c r="O281" s="88">
        <v>6</v>
      </c>
      <c r="P281" s="53"/>
      <c r="Q281" s="40"/>
      <c r="R281" s="87" t="s">
        <v>208</v>
      </c>
      <c r="S281" s="88">
        <v>926</v>
      </c>
      <c r="T281" s="53"/>
      <c r="U281" s="40"/>
      <c r="V281" s="87" t="s">
        <v>208</v>
      </c>
      <c r="W281" s="88">
        <v>59</v>
      </c>
      <c r="X281" s="53"/>
    </row>
    <row r="282" spans="1:27" ht="15.75" thickBot="1">
      <c r="A282" s="14"/>
      <c r="B282" s="22"/>
      <c r="C282" s="92"/>
      <c r="D282" s="89"/>
      <c r="E282" s="66"/>
      <c r="F282" s="40"/>
      <c r="G282" s="72"/>
      <c r="H282" s="89"/>
      <c r="I282" s="66"/>
      <c r="J282" s="40"/>
      <c r="K282" s="72"/>
      <c r="L282" s="89"/>
      <c r="M282" s="66"/>
      <c r="N282" s="40"/>
      <c r="O282" s="89"/>
      <c r="P282" s="66"/>
      <c r="Q282" s="40"/>
      <c r="R282" s="72"/>
      <c r="S282" s="89"/>
      <c r="T282" s="66"/>
      <c r="U282" s="40"/>
      <c r="V282" s="72"/>
      <c r="W282" s="89"/>
      <c r="X282" s="66"/>
    </row>
    <row r="283" spans="1:27" ht="15.75" thickTop="1">
      <c r="A283" s="14"/>
      <c r="B283" s="76"/>
      <c r="C283" s="76"/>
      <c r="D283" s="76"/>
      <c r="E283" s="76"/>
      <c r="F283" s="76"/>
      <c r="G283" s="76"/>
      <c r="H283" s="76"/>
      <c r="I283" s="76"/>
      <c r="J283" s="76"/>
      <c r="K283" s="76"/>
      <c r="L283" s="76"/>
      <c r="M283" s="76"/>
      <c r="N283" s="76"/>
      <c r="O283" s="76"/>
      <c r="P283" s="76"/>
      <c r="Q283" s="76"/>
      <c r="R283" s="76"/>
      <c r="S283" s="76"/>
      <c r="T283" s="76"/>
      <c r="U283" s="76"/>
      <c r="V283" s="76"/>
      <c r="W283" s="76"/>
      <c r="X283" s="76"/>
      <c r="Y283" s="76"/>
      <c r="Z283" s="76"/>
      <c r="AA283" s="76"/>
    </row>
    <row r="284" spans="1:27">
      <c r="A284" s="14"/>
      <c r="B284" s="77" t="s">
        <v>485</v>
      </c>
      <c r="C284" s="77"/>
      <c r="D284" s="77"/>
      <c r="E284" s="77"/>
      <c r="F284" s="77"/>
      <c r="G284" s="77"/>
      <c r="H284" s="77"/>
      <c r="I284" s="77"/>
      <c r="J284" s="77"/>
      <c r="K284" s="77"/>
      <c r="L284" s="77"/>
      <c r="M284" s="77"/>
      <c r="N284" s="77"/>
      <c r="O284" s="77"/>
      <c r="P284" s="77"/>
      <c r="Q284" s="77"/>
      <c r="R284" s="77"/>
      <c r="S284" s="77"/>
      <c r="T284" s="77"/>
      <c r="U284" s="77"/>
      <c r="V284" s="77"/>
      <c r="W284" s="77"/>
      <c r="X284" s="77"/>
      <c r="Y284" s="77"/>
      <c r="Z284" s="77"/>
      <c r="AA284" s="77"/>
    </row>
    <row r="285" spans="1:27">
      <c r="A285" s="14"/>
      <c r="B285" s="76"/>
      <c r="C285" s="76"/>
      <c r="D285" s="76"/>
      <c r="E285" s="76"/>
      <c r="F285" s="76"/>
      <c r="G285" s="76"/>
      <c r="H285" s="76"/>
      <c r="I285" s="76"/>
      <c r="J285" s="76"/>
      <c r="K285" s="76"/>
      <c r="L285" s="76"/>
      <c r="M285" s="76"/>
      <c r="N285" s="76"/>
      <c r="O285" s="76"/>
      <c r="P285" s="76"/>
      <c r="Q285" s="76"/>
      <c r="R285" s="76"/>
      <c r="S285" s="76"/>
      <c r="T285" s="76"/>
      <c r="U285" s="76"/>
      <c r="V285" s="76"/>
      <c r="W285" s="76"/>
      <c r="X285" s="76"/>
      <c r="Y285" s="76"/>
      <c r="Z285" s="76"/>
      <c r="AA285" s="76"/>
    </row>
    <row r="286" spans="1:27">
      <c r="A286" s="14"/>
      <c r="B286" s="77" t="s">
        <v>486</v>
      </c>
      <c r="C286" s="77"/>
      <c r="D286" s="77"/>
      <c r="E286" s="77"/>
      <c r="F286" s="77"/>
      <c r="G286" s="77"/>
      <c r="H286" s="77"/>
      <c r="I286" s="77"/>
      <c r="J286" s="77"/>
      <c r="K286" s="77"/>
      <c r="L286" s="77"/>
      <c r="M286" s="77"/>
      <c r="N286" s="77"/>
      <c r="O286" s="77"/>
      <c r="P286" s="77"/>
      <c r="Q286" s="77"/>
      <c r="R286" s="77"/>
      <c r="S286" s="77"/>
      <c r="T286" s="77"/>
      <c r="U286" s="77"/>
      <c r="V286" s="77"/>
      <c r="W286" s="77"/>
      <c r="X286" s="77"/>
      <c r="Y286" s="77"/>
      <c r="Z286" s="77"/>
      <c r="AA286" s="77"/>
    </row>
    <row r="287" spans="1:27">
      <c r="A287" s="14"/>
      <c r="B287" s="76"/>
      <c r="C287" s="76"/>
      <c r="D287" s="76"/>
      <c r="E287" s="76"/>
      <c r="F287" s="76"/>
      <c r="G287" s="76"/>
      <c r="H287" s="76"/>
      <c r="I287" s="76"/>
      <c r="J287" s="76"/>
      <c r="K287" s="76"/>
      <c r="L287" s="76"/>
      <c r="M287" s="76"/>
      <c r="N287" s="76"/>
      <c r="O287" s="76"/>
      <c r="P287" s="76"/>
      <c r="Q287" s="76"/>
      <c r="R287" s="76"/>
      <c r="S287" s="76"/>
      <c r="T287" s="76"/>
      <c r="U287" s="76"/>
      <c r="V287" s="76"/>
      <c r="W287" s="76"/>
      <c r="X287" s="76"/>
      <c r="Y287" s="76"/>
      <c r="Z287" s="76"/>
      <c r="AA287" s="76"/>
    </row>
    <row r="288" spans="1:27">
      <c r="A288" s="14"/>
      <c r="B288" s="77" t="s">
        <v>487</v>
      </c>
      <c r="C288" s="77"/>
      <c r="D288" s="77"/>
      <c r="E288" s="77"/>
      <c r="F288" s="77"/>
      <c r="G288" s="77"/>
      <c r="H288" s="77"/>
      <c r="I288" s="77"/>
      <c r="J288" s="77"/>
      <c r="K288" s="77"/>
      <c r="L288" s="77"/>
      <c r="M288" s="77"/>
      <c r="N288" s="77"/>
      <c r="O288" s="77"/>
      <c r="P288" s="77"/>
      <c r="Q288" s="77"/>
      <c r="R288" s="77"/>
      <c r="S288" s="77"/>
      <c r="T288" s="77"/>
      <c r="U288" s="77"/>
      <c r="V288" s="77"/>
      <c r="W288" s="77"/>
      <c r="X288" s="77"/>
      <c r="Y288" s="77"/>
      <c r="Z288" s="77"/>
      <c r="AA288" s="77"/>
    </row>
    <row r="289" spans="1:27">
      <c r="A289" s="14"/>
      <c r="B289" s="76"/>
      <c r="C289" s="76"/>
      <c r="D289" s="76"/>
      <c r="E289" s="76"/>
      <c r="F289" s="76"/>
      <c r="G289" s="76"/>
      <c r="H289" s="76"/>
      <c r="I289" s="76"/>
      <c r="J289" s="76"/>
      <c r="K289" s="76"/>
      <c r="L289" s="76"/>
      <c r="M289" s="76"/>
      <c r="N289" s="76"/>
      <c r="O289" s="76"/>
      <c r="P289" s="76"/>
      <c r="Q289" s="76"/>
      <c r="R289" s="76"/>
      <c r="S289" s="76"/>
      <c r="T289" s="76"/>
      <c r="U289" s="76"/>
      <c r="V289" s="76"/>
      <c r="W289" s="76"/>
      <c r="X289" s="76"/>
      <c r="Y289" s="76"/>
      <c r="Z289" s="76"/>
      <c r="AA289" s="76"/>
    </row>
    <row r="290" spans="1:27">
      <c r="A290" s="14"/>
      <c r="B290" s="77" t="s">
        <v>488</v>
      </c>
      <c r="C290" s="77"/>
      <c r="D290" s="77"/>
      <c r="E290" s="77"/>
      <c r="F290" s="77"/>
      <c r="G290" s="77"/>
      <c r="H290" s="77"/>
      <c r="I290" s="77"/>
      <c r="J290" s="77"/>
      <c r="K290" s="77"/>
      <c r="L290" s="77"/>
      <c r="M290" s="77"/>
      <c r="N290" s="77"/>
      <c r="O290" s="77"/>
      <c r="P290" s="77"/>
      <c r="Q290" s="77"/>
      <c r="R290" s="77"/>
      <c r="S290" s="77"/>
      <c r="T290" s="77"/>
      <c r="U290" s="77"/>
      <c r="V290" s="77"/>
      <c r="W290" s="77"/>
      <c r="X290" s="77"/>
      <c r="Y290" s="77"/>
      <c r="Z290" s="77"/>
      <c r="AA290" s="77"/>
    </row>
    <row r="291" spans="1:27">
      <c r="A291" s="14"/>
      <c r="B291" s="76"/>
      <c r="C291" s="76"/>
      <c r="D291" s="76"/>
      <c r="E291" s="76"/>
      <c r="F291" s="76"/>
      <c r="G291" s="76"/>
      <c r="H291" s="76"/>
      <c r="I291" s="76"/>
      <c r="J291" s="76"/>
      <c r="K291" s="76"/>
      <c r="L291" s="76"/>
      <c r="M291" s="76"/>
      <c r="N291" s="76"/>
      <c r="O291" s="76"/>
      <c r="P291" s="76"/>
      <c r="Q291" s="76"/>
      <c r="R291" s="76"/>
      <c r="S291" s="76"/>
      <c r="T291" s="76"/>
      <c r="U291" s="76"/>
      <c r="V291" s="76"/>
      <c r="W291" s="76"/>
      <c r="X291" s="76"/>
      <c r="Y291" s="76"/>
      <c r="Z291" s="76"/>
      <c r="AA291" s="76"/>
    </row>
    <row r="292" spans="1:27">
      <c r="A292" s="14"/>
      <c r="B292" s="127" t="s">
        <v>489</v>
      </c>
      <c r="C292" s="127"/>
      <c r="D292" s="127"/>
      <c r="E292" s="127"/>
      <c r="F292" s="127"/>
      <c r="G292" s="127"/>
      <c r="H292" s="127"/>
      <c r="I292" s="127"/>
      <c r="J292" s="127"/>
      <c r="K292" s="127"/>
      <c r="L292" s="127"/>
      <c r="M292" s="127"/>
      <c r="N292" s="127"/>
      <c r="O292" s="127"/>
      <c r="P292" s="127"/>
      <c r="Q292" s="127"/>
      <c r="R292" s="127"/>
      <c r="S292" s="127"/>
      <c r="T292" s="127"/>
      <c r="U292" s="127"/>
      <c r="V292" s="127"/>
      <c r="W292" s="127"/>
      <c r="X292" s="127"/>
      <c r="Y292" s="127"/>
      <c r="Z292" s="127"/>
      <c r="AA292" s="127"/>
    </row>
    <row r="293" spans="1:27">
      <c r="A293" s="14"/>
      <c r="B293" s="26"/>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c r="AA293" s="26"/>
    </row>
    <row r="294" spans="1:27" ht="25.5" customHeight="1">
      <c r="A294" s="14"/>
      <c r="B294" s="77" t="s">
        <v>490</v>
      </c>
      <c r="C294" s="77"/>
      <c r="D294" s="77"/>
      <c r="E294" s="77"/>
      <c r="F294" s="77"/>
      <c r="G294" s="77"/>
      <c r="H294" s="77"/>
      <c r="I294" s="77"/>
      <c r="J294" s="77"/>
      <c r="K294" s="77"/>
      <c r="L294" s="77"/>
      <c r="M294" s="77"/>
      <c r="N294" s="77"/>
      <c r="O294" s="77"/>
      <c r="P294" s="77"/>
      <c r="Q294" s="77"/>
      <c r="R294" s="77"/>
      <c r="S294" s="77"/>
      <c r="T294" s="77"/>
      <c r="U294" s="77"/>
      <c r="V294" s="77"/>
      <c r="W294" s="77"/>
      <c r="X294" s="77"/>
      <c r="Y294" s="77"/>
      <c r="Z294" s="77"/>
      <c r="AA294" s="77"/>
    </row>
    <row r="295" spans="1:27">
      <c r="A295" s="14"/>
      <c r="B295" s="77"/>
      <c r="C295" s="77"/>
      <c r="D295" s="77"/>
      <c r="E295" s="77"/>
      <c r="F295" s="77"/>
      <c r="G295" s="77"/>
      <c r="H295" s="77"/>
      <c r="I295" s="77"/>
      <c r="J295" s="77"/>
      <c r="K295" s="77"/>
      <c r="L295" s="77"/>
      <c r="M295" s="77"/>
      <c r="N295" s="77"/>
      <c r="O295" s="77"/>
      <c r="P295" s="77"/>
      <c r="Q295" s="77"/>
      <c r="R295" s="77"/>
      <c r="S295" s="77"/>
      <c r="T295" s="77"/>
      <c r="U295" s="77"/>
      <c r="V295" s="77"/>
      <c r="W295" s="77"/>
      <c r="X295" s="77"/>
      <c r="Y295" s="77"/>
      <c r="Z295" s="77"/>
      <c r="AA295" s="77"/>
    </row>
    <row r="296" spans="1:27">
      <c r="A296" s="14"/>
      <c r="B296" s="128" t="s">
        <v>491</v>
      </c>
      <c r="C296" s="128"/>
      <c r="D296" s="128"/>
      <c r="E296" s="128"/>
      <c r="F296" s="128"/>
      <c r="G296" s="128"/>
      <c r="H296" s="128"/>
      <c r="I296" s="128"/>
      <c r="J296" s="128"/>
      <c r="K296" s="128"/>
      <c r="L296" s="128"/>
      <c r="M296" s="128"/>
      <c r="N296" s="128"/>
      <c r="O296" s="128"/>
      <c r="P296" s="128"/>
      <c r="Q296" s="128"/>
      <c r="R296" s="128"/>
      <c r="S296" s="128"/>
      <c r="T296" s="128"/>
      <c r="U296" s="128"/>
      <c r="V296" s="128"/>
      <c r="W296" s="128"/>
      <c r="X296" s="128"/>
      <c r="Y296" s="128"/>
      <c r="Z296" s="128"/>
      <c r="AA296" s="128"/>
    </row>
    <row r="297" spans="1:27">
      <c r="A297" s="14"/>
      <c r="B297" s="77"/>
      <c r="C297" s="77"/>
      <c r="D297" s="77"/>
      <c r="E297" s="77"/>
      <c r="F297" s="77"/>
      <c r="G297" s="77"/>
      <c r="H297" s="77"/>
      <c r="I297" s="77"/>
      <c r="J297" s="77"/>
      <c r="K297" s="77"/>
      <c r="L297" s="77"/>
      <c r="M297" s="77"/>
      <c r="N297" s="77"/>
      <c r="O297" s="77"/>
      <c r="P297" s="77"/>
      <c r="Q297" s="77"/>
      <c r="R297" s="77"/>
      <c r="S297" s="77"/>
      <c r="T297" s="77"/>
      <c r="U297" s="77"/>
      <c r="V297" s="77"/>
      <c r="W297" s="77"/>
      <c r="X297" s="77"/>
      <c r="Y297" s="77"/>
      <c r="Z297" s="77"/>
      <c r="AA297" s="77"/>
    </row>
    <row r="298" spans="1:27">
      <c r="A298" s="14"/>
      <c r="B298" s="128" t="s">
        <v>492</v>
      </c>
      <c r="C298" s="128"/>
      <c r="D298" s="128"/>
      <c r="E298" s="128"/>
      <c r="F298" s="128"/>
      <c r="G298" s="128"/>
      <c r="H298" s="128"/>
      <c r="I298" s="128"/>
      <c r="J298" s="128"/>
      <c r="K298" s="128"/>
      <c r="L298" s="128"/>
      <c r="M298" s="128"/>
      <c r="N298" s="128"/>
      <c r="O298" s="128"/>
      <c r="P298" s="128"/>
      <c r="Q298" s="128"/>
      <c r="R298" s="128"/>
      <c r="S298" s="128"/>
      <c r="T298" s="128"/>
      <c r="U298" s="128"/>
      <c r="V298" s="128"/>
      <c r="W298" s="128"/>
      <c r="X298" s="128"/>
      <c r="Y298" s="128"/>
      <c r="Z298" s="128"/>
      <c r="AA298" s="128"/>
    </row>
    <row r="299" spans="1:27">
      <c r="A299" s="14"/>
      <c r="B299" s="77"/>
      <c r="C299" s="77"/>
      <c r="D299" s="77"/>
      <c r="E299" s="77"/>
      <c r="F299" s="77"/>
      <c r="G299" s="77"/>
      <c r="H299" s="77"/>
      <c r="I299" s="77"/>
      <c r="J299" s="77"/>
      <c r="K299" s="77"/>
      <c r="L299" s="77"/>
      <c r="M299" s="77"/>
      <c r="N299" s="77"/>
      <c r="O299" s="77"/>
      <c r="P299" s="77"/>
      <c r="Q299" s="77"/>
      <c r="R299" s="77"/>
      <c r="S299" s="77"/>
      <c r="T299" s="77"/>
      <c r="U299" s="77"/>
      <c r="V299" s="77"/>
      <c r="W299" s="77"/>
      <c r="X299" s="77"/>
      <c r="Y299" s="77"/>
      <c r="Z299" s="77"/>
      <c r="AA299" s="77"/>
    </row>
    <row r="300" spans="1:27">
      <c r="A300" s="14"/>
      <c r="B300" s="128" t="s">
        <v>493</v>
      </c>
      <c r="C300" s="128"/>
      <c r="D300" s="128"/>
      <c r="E300" s="128"/>
      <c r="F300" s="128"/>
      <c r="G300" s="128"/>
      <c r="H300" s="128"/>
      <c r="I300" s="128"/>
      <c r="J300" s="128"/>
      <c r="K300" s="128"/>
      <c r="L300" s="128"/>
      <c r="M300" s="128"/>
      <c r="N300" s="128"/>
      <c r="O300" s="128"/>
      <c r="P300" s="128"/>
      <c r="Q300" s="128"/>
      <c r="R300" s="128"/>
      <c r="S300" s="128"/>
      <c r="T300" s="128"/>
      <c r="U300" s="128"/>
      <c r="V300" s="128"/>
      <c r="W300" s="128"/>
      <c r="X300" s="128"/>
      <c r="Y300" s="128"/>
      <c r="Z300" s="128"/>
      <c r="AA300" s="128"/>
    </row>
    <row r="301" spans="1:27">
      <c r="A301" s="14"/>
      <c r="B301" s="77"/>
      <c r="C301" s="77"/>
      <c r="D301" s="77"/>
      <c r="E301" s="77"/>
      <c r="F301" s="77"/>
      <c r="G301" s="77"/>
      <c r="H301" s="77"/>
      <c r="I301" s="77"/>
      <c r="J301" s="77"/>
      <c r="K301" s="77"/>
      <c r="L301" s="77"/>
      <c r="M301" s="77"/>
      <c r="N301" s="77"/>
      <c r="O301" s="77"/>
      <c r="P301" s="77"/>
      <c r="Q301" s="77"/>
      <c r="R301" s="77"/>
      <c r="S301" s="77"/>
      <c r="T301" s="77"/>
      <c r="U301" s="77"/>
      <c r="V301" s="77"/>
      <c r="W301" s="77"/>
      <c r="X301" s="77"/>
      <c r="Y301" s="77"/>
      <c r="Z301" s="77"/>
      <c r="AA301" s="77"/>
    </row>
    <row r="302" spans="1:27">
      <c r="A302" s="14"/>
      <c r="B302" s="77" t="s">
        <v>494</v>
      </c>
      <c r="C302" s="77"/>
      <c r="D302" s="77"/>
      <c r="E302" s="77"/>
      <c r="F302" s="77"/>
      <c r="G302" s="77"/>
      <c r="H302" s="77"/>
      <c r="I302" s="77"/>
      <c r="J302" s="77"/>
      <c r="K302" s="77"/>
      <c r="L302" s="77"/>
      <c r="M302" s="77"/>
      <c r="N302" s="77"/>
      <c r="O302" s="77"/>
      <c r="P302" s="77"/>
      <c r="Q302" s="77"/>
      <c r="R302" s="77"/>
      <c r="S302" s="77"/>
      <c r="T302" s="77"/>
      <c r="U302" s="77"/>
      <c r="V302" s="77"/>
      <c r="W302" s="77"/>
      <c r="X302" s="77"/>
      <c r="Y302" s="77"/>
      <c r="Z302" s="77"/>
      <c r="AA302" s="77"/>
    </row>
    <row r="303" spans="1:27">
      <c r="A303" s="14"/>
      <c r="B303" s="77"/>
      <c r="C303" s="77"/>
      <c r="D303" s="77"/>
      <c r="E303" s="77"/>
      <c r="F303" s="77"/>
      <c r="G303" s="77"/>
      <c r="H303" s="77"/>
      <c r="I303" s="77"/>
      <c r="J303" s="77"/>
      <c r="K303" s="77"/>
      <c r="L303" s="77"/>
      <c r="M303" s="77"/>
      <c r="N303" s="77"/>
      <c r="O303" s="77"/>
      <c r="P303" s="77"/>
      <c r="Q303" s="77"/>
      <c r="R303" s="77"/>
      <c r="S303" s="77"/>
      <c r="T303" s="77"/>
      <c r="U303" s="77"/>
      <c r="V303" s="77"/>
      <c r="W303" s="77"/>
      <c r="X303" s="77"/>
      <c r="Y303" s="77"/>
      <c r="Z303" s="77"/>
      <c r="AA303" s="77"/>
    </row>
    <row r="304" spans="1:27">
      <c r="A304" s="14"/>
      <c r="B304" s="77" t="s">
        <v>495</v>
      </c>
      <c r="C304" s="77"/>
      <c r="D304" s="77"/>
      <c r="E304" s="77"/>
      <c r="F304" s="77"/>
      <c r="G304" s="77"/>
      <c r="H304" s="77"/>
      <c r="I304" s="77"/>
      <c r="J304" s="77"/>
      <c r="K304" s="77"/>
      <c r="L304" s="77"/>
      <c r="M304" s="77"/>
      <c r="N304" s="77"/>
      <c r="O304" s="77"/>
      <c r="P304" s="77"/>
      <c r="Q304" s="77"/>
      <c r="R304" s="77"/>
      <c r="S304" s="77"/>
      <c r="T304" s="77"/>
      <c r="U304" s="77"/>
      <c r="V304" s="77"/>
      <c r="W304" s="77"/>
      <c r="X304" s="77"/>
      <c r="Y304" s="77"/>
      <c r="Z304" s="77"/>
      <c r="AA304" s="77"/>
    </row>
    <row r="305" spans="1:22">
      <c r="A305" s="14"/>
      <c r="B305" s="22"/>
      <c r="C305" s="22"/>
      <c r="D305" s="22"/>
      <c r="E305" s="22"/>
      <c r="F305" s="22"/>
      <c r="G305" s="22"/>
      <c r="H305" s="22"/>
      <c r="I305" s="22"/>
      <c r="J305" s="22"/>
      <c r="K305" s="22"/>
      <c r="L305" s="22"/>
      <c r="M305" s="22"/>
      <c r="N305" s="22"/>
      <c r="O305" s="22"/>
      <c r="P305" s="22"/>
      <c r="Q305" s="22"/>
      <c r="R305" s="22"/>
      <c r="S305" s="22"/>
      <c r="T305" s="22"/>
      <c r="U305" s="22"/>
      <c r="V305" s="22"/>
    </row>
    <row r="306" spans="1:22">
      <c r="A306" s="14"/>
      <c r="B306" s="12"/>
      <c r="C306" s="12"/>
      <c r="D306" s="12"/>
      <c r="E306" s="12"/>
      <c r="F306" s="12"/>
      <c r="G306" s="12"/>
      <c r="H306" s="12"/>
      <c r="I306" s="12"/>
      <c r="J306" s="12"/>
      <c r="K306" s="12"/>
      <c r="L306" s="12"/>
      <c r="M306" s="12"/>
      <c r="N306" s="12"/>
      <c r="O306" s="12"/>
      <c r="P306" s="12"/>
      <c r="Q306" s="12"/>
      <c r="R306" s="12"/>
      <c r="S306" s="12"/>
      <c r="T306" s="12"/>
      <c r="U306" s="12"/>
      <c r="V306" s="12"/>
    </row>
    <row r="307" spans="1:22" ht="15.75" thickBot="1">
      <c r="A307" s="14"/>
      <c r="B307" s="12"/>
      <c r="C307" s="15"/>
      <c r="D307" s="81">
        <v>41729</v>
      </c>
      <c r="E307" s="81"/>
      <c r="F307" s="81"/>
      <c r="G307" s="81"/>
      <c r="H307" s="81"/>
      <c r="I307" s="81"/>
      <c r="J307" s="81"/>
      <c r="K307" s="81"/>
      <c r="L307" s="81"/>
      <c r="M307" s="81"/>
      <c r="N307" s="81"/>
      <c r="O307" s="81"/>
      <c r="P307" s="81"/>
      <c r="Q307" s="81"/>
      <c r="R307" s="81"/>
      <c r="S307" s="81"/>
      <c r="T307" s="81"/>
      <c r="U307" s="81"/>
      <c r="V307" s="81"/>
    </row>
    <row r="308" spans="1:22">
      <c r="A308" s="14"/>
      <c r="B308" s="12"/>
      <c r="C308" s="107"/>
      <c r="D308" s="82" t="s">
        <v>496</v>
      </c>
      <c r="E308" s="82"/>
      <c r="F308" s="82"/>
      <c r="G308" s="32"/>
      <c r="H308" s="82" t="s">
        <v>498</v>
      </c>
      <c r="I308" s="82"/>
      <c r="J308" s="82"/>
      <c r="K308" s="32"/>
      <c r="L308" s="82" t="s">
        <v>499</v>
      </c>
      <c r="M308" s="82"/>
      <c r="N308" s="82"/>
      <c r="O308" s="32"/>
      <c r="P308" s="82" t="s">
        <v>501</v>
      </c>
      <c r="Q308" s="82"/>
      <c r="R308" s="82"/>
      <c r="S308" s="32"/>
      <c r="T308" s="82" t="s">
        <v>502</v>
      </c>
      <c r="U308" s="82"/>
      <c r="V308" s="82"/>
    </row>
    <row r="309" spans="1:22" ht="15.75" thickBot="1">
      <c r="A309" s="14"/>
      <c r="B309" s="12"/>
      <c r="C309" s="107"/>
      <c r="D309" s="49" t="s">
        <v>497</v>
      </c>
      <c r="E309" s="49"/>
      <c r="F309" s="49"/>
      <c r="G309" s="26"/>
      <c r="H309" s="49"/>
      <c r="I309" s="49"/>
      <c r="J309" s="49"/>
      <c r="K309" s="26"/>
      <c r="L309" s="49" t="s">
        <v>500</v>
      </c>
      <c r="M309" s="49"/>
      <c r="N309" s="49"/>
      <c r="O309" s="26"/>
      <c r="P309" s="49"/>
      <c r="Q309" s="49"/>
      <c r="R309" s="49"/>
      <c r="S309" s="26"/>
      <c r="T309" s="49"/>
      <c r="U309" s="49"/>
      <c r="V309" s="49"/>
    </row>
    <row r="310" spans="1:22">
      <c r="A310" s="14"/>
      <c r="B310" s="12"/>
      <c r="C310" s="15"/>
      <c r="D310" s="23" t="s">
        <v>247</v>
      </c>
      <c r="E310" s="23"/>
      <c r="F310" s="23"/>
      <c r="G310" s="23"/>
      <c r="H310" s="23"/>
      <c r="I310" s="23"/>
      <c r="J310" s="23"/>
      <c r="K310" s="23"/>
      <c r="L310" s="23"/>
      <c r="M310" s="23"/>
      <c r="N310" s="23"/>
      <c r="O310" s="23"/>
      <c r="P310" s="23"/>
      <c r="Q310" s="23"/>
      <c r="R310" s="23"/>
      <c r="S310" s="23"/>
      <c r="T310" s="23"/>
      <c r="U310" s="23"/>
      <c r="V310" s="23"/>
    </row>
    <row r="311" spans="1:22">
      <c r="A311" s="14"/>
      <c r="B311" s="22"/>
      <c r="C311" s="35" t="s">
        <v>415</v>
      </c>
      <c r="D311" s="38" t="s">
        <v>208</v>
      </c>
      <c r="E311" s="58">
        <v>11757</v>
      </c>
      <c r="F311" s="40"/>
      <c r="G311" s="40"/>
      <c r="H311" s="38" t="s">
        <v>208</v>
      </c>
      <c r="I311" s="58">
        <v>39629</v>
      </c>
      <c r="J311" s="40"/>
      <c r="K311" s="40"/>
      <c r="L311" s="38" t="s">
        <v>208</v>
      </c>
      <c r="M311" s="36">
        <v>398</v>
      </c>
      <c r="N311" s="40"/>
      <c r="O311" s="40"/>
      <c r="P311" s="38" t="s">
        <v>208</v>
      </c>
      <c r="Q311" s="58">
        <v>1688</v>
      </c>
      <c r="R311" s="40"/>
      <c r="S311" s="40"/>
      <c r="T311" s="38" t="s">
        <v>208</v>
      </c>
      <c r="U311" s="36">
        <v>47</v>
      </c>
      <c r="V311" s="40"/>
    </row>
    <row r="312" spans="1:22">
      <c r="A312" s="14"/>
      <c r="B312" s="22"/>
      <c r="C312" s="35"/>
      <c r="D312" s="38"/>
      <c r="E312" s="58"/>
      <c r="F312" s="40"/>
      <c r="G312" s="40"/>
      <c r="H312" s="38"/>
      <c r="I312" s="58"/>
      <c r="J312" s="40"/>
      <c r="K312" s="40"/>
      <c r="L312" s="38"/>
      <c r="M312" s="36"/>
      <c r="N312" s="40"/>
      <c r="O312" s="40"/>
      <c r="P312" s="38"/>
      <c r="Q312" s="58"/>
      <c r="R312" s="40"/>
      <c r="S312" s="40"/>
      <c r="T312" s="38"/>
      <c r="U312" s="36"/>
      <c r="V312" s="40"/>
    </row>
    <row r="313" spans="1:22">
      <c r="A313" s="14"/>
      <c r="B313" s="22"/>
      <c r="C313" s="27" t="s">
        <v>416</v>
      </c>
      <c r="D313" s="56">
        <v>12552</v>
      </c>
      <c r="E313" s="56"/>
      <c r="F313" s="26"/>
      <c r="G313" s="26"/>
      <c r="H313" s="56">
        <v>76164</v>
      </c>
      <c r="I313" s="56"/>
      <c r="J313" s="26"/>
      <c r="K313" s="26"/>
      <c r="L313" s="34">
        <v>419</v>
      </c>
      <c r="M313" s="34"/>
      <c r="N313" s="26"/>
      <c r="O313" s="26"/>
      <c r="P313" s="34">
        <v>813</v>
      </c>
      <c r="Q313" s="34"/>
      <c r="R313" s="26"/>
      <c r="S313" s="26"/>
      <c r="T313" s="34" t="s">
        <v>209</v>
      </c>
      <c r="U313" s="34"/>
      <c r="V313" s="26"/>
    </row>
    <row r="314" spans="1:22" ht="15.75" thickBot="1">
      <c r="A314" s="14"/>
      <c r="B314" s="22"/>
      <c r="C314" s="27"/>
      <c r="D314" s="74"/>
      <c r="E314" s="74"/>
      <c r="F314" s="75"/>
      <c r="G314" s="26"/>
      <c r="H314" s="74"/>
      <c r="I314" s="74"/>
      <c r="J314" s="75"/>
      <c r="K314" s="26"/>
      <c r="L314" s="62"/>
      <c r="M314" s="62"/>
      <c r="N314" s="75"/>
      <c r="O314" s="26"/>
      <c r="P314" s="62"/>
      <c r="Q314" s="62"/>
      <c r="R314" s="75"/>
      <c r="S314" s="26"/>
      <c r="T314" s="62"/>
      <c r="U314" s="62"/>
      <c r="V314" s="75"/>
    </row>
    <row r="315" spans="1:22">
      <c r="A315" s="14"/>
      <c r="B315" s="22"/>
      <c r="C315" s="57" t="s">
        <v>129</v>
      </c>
      <c r="D315" s="87" t="s">
        <v>208</v>
      </c>
      <c r="E315" s="64">
        <v>24309</v>
      </c>
      <c r="F315" s="53"/>
      <c r="G315" s="40"/>
      <c r="H315" s="87" t="s">
        <v>208</v>
      </c>
      <c r="I315" s="64">
        <v>115793</v>
      </c>
      <c r="J315" s="53"/>
      <c r="K315" s="40"/>
      <c r="L315" s="87" t="s">
        <v>208</v>
      </c>
      <c r="M315" s="88">
        <v>817</v>
      </c>
      <c r="N315" s="53"/>
      <c r="O315" s="40"/>
      <c r="P315" s="87" t="s">
        <v>208</v>
      </c>
      <c r="Q315" s="64">
        <v>2501</v>
      </c>
      <c r="R315" s="53"/>
      <c r="S315" s="40"/>
      <c r="T315" s="87" t="s">
        <v>208</v>
      </c>
      <c r="U315" s="88">
        <v>47</v>
      </c>
      <c r="V315" s="53"/>
    </row>
    <row r="316" spans="1:22" ht="15.75" thickBot="1">
      <c r="A316" s="14"/>
      <c r="B316" s="22"/>
      <c r="C316" s="57"/>
      <c r="D316" s="72"/>
      <c r="E316" s="65"/>
      <c r="F316" s="66"/>
      <c r="G316" s="40"/>
      <c r="H316" s="72"/>
      <c r="I316" s="65"/>
      <c r="J316" s="66"/>
      <c r="K316" s="40"/>
      <c r="L316" s="72"/>
      <c r="M316" s="89"/>
      <c r="N316" s="66"/>
      <c r="O316" s="40"/>
      <c r="P316" s="72"/>
      <c r="Q316" s="65"/>
      <c r="R316" s="66"/>
      <c r="S316" s="40"/>
      <c r="T316" s="72"/>
      <c r="U316" s="89"/>
      <c r="V316" s="66"/>
    </row>
    <row r="317" spans="1:22" ht="15.75" thickTop="1">
      <c r="A317" s="14"/>
      <c r="B317" s="22"/>
      <c r="C317" s="22"/>
      <c r="D317" s="22"/>
      <c r="E317" s="22"/>
      <c r="F317" s="22"/>
      <c r="G317" s="22"/>
      <c r="H317" s="22"/>
      <c r="I317" s="22"/>
      <c r="J317" s="22"/>
      <c r="K317" s="22"/>
      <c r="L317" s="22"/>
      <c r="M317" s="22"/>
      <c r="N317" s="22"/>
      <c r="O317" s="22"/>
      <c r="P317" s="22"/>
      <c r="Q317" s="22"/>
      <c r="R317" s="22"/>
      <c r="S317" s="22"/>
      <c r="T317" s="22"/>
      <c r="U317" s="22"/>
      <c r="V317" s="22"/>
    </row>
    <row r="318" spans="1:22">
      <c r="A318" s="14"/>
      <c r="B318" s="12"/>
      <c r="C318" s="12"/>
      <c r="D318" s="12"/>
      <c r="E318" s="12"/>
      <c r="F318" s="12"/>
      <c r="G318" s="12"/>
      <c r="H318" s="12"/>
      <c r="I318" s="12"/>
      <c r="J318" s="12"/>
      <c r="K318" s="12"/>
      <c r="L318" s="12"/>
      <c r="M318" s="12"/>
      <c r="N318" s="12"/>
      <c r="O318" s="12"/>
      <c r="P318" s="12"/>
      <c r="Q318" s="12"/>
      <c r="R318" s="12"/>
      <c r="S318" s="12"/>
      <c r="T318" s="12"/>
      <c r="U318" s="12"/>
      <c r="V318" s="12"/>
    </row>
    <row r="319" spans="1:22" ht="15.75" thickBot="1">
      <c r="A319" s="14"/>
      <c r="B319" s="12"/>
      <c r="C319" s="15"/>
      <c r="D319" s="81">
        <v>41639</v>
      </c>
      <c r="E319" s="81"/>
      <c r="F319" s="81"/>
      <c r="G319" s="81"/>
      <c r="H319" s="81"/>
      <c r="I319" s="81"/>
      <c r="J319" s="81"/>
      <c r="K319" s="81"/>
      <c r="L319" s="81"/>
      <c r="M319" s="81"/>
      <c r="N319" s="81"/>
      <c r="O319" s="81"/>
      <c r="P319" s="81"/>
      <c r="Q319" s="81"/>
      <c r="R319" s="81"/>
      <c r="S319" s="81"/>
      <c r="T319" s="81"/>
      <c r="U319" s="81"/>
      <c r="V319" s="81"/>
    </row>
    <row r="320" spans="1:22">
      <c r="A320" s="14"/>
      <c r="B320" s="12"/>
      <c r="C320" s="107"/>
      <c r="D320" s="82" t="s">
        <v>496</v>
      </c>
      <c r="E320" s="82"/>
      <c r="F320" s="82"/>
      <c r="G320" s="32"/>
      <c r="H320" s="82" t="s">
        <v>498</v>
      </c>
      <c r="I320" s="82"/>
      <c r="J320" s="82"/>
      <c r="K320" s="32"/>
      <c r="L320" s="82" t="s">
        <v>499</v>
      </c>
      <c r="M320" s="82"/>
      <c r="N320" s="82"/>
      <c r="O320" s="32"/>
      <c r="P320" s="82" t="s">
        <v>501</v>
      </c>
      <c r="Q320" s="82"/>
      <c r="R320" s="82"/>
      <c r="S320" s="32"/>
      <c r="T320" s="82" t="s">
        <v>502</v>
      </c>
      <c r="U320" s="82"/>
      <c r="V320" s="82"/>
    </row>
    <row r="321" spans="1:22" ht="15.75" thickBot="1">
      <c r="A321" s="14"/>
      <c r="B321" s="12"/>
      <c r="C321" s="107"/>
      <c r="D321" s="49" t="s">
        <v>497</v>
      </c>
      <c r="E321" s="49"/>
      <c r="F321" s="49"/>
      <c r="G321" s="26"/>
      <c r="H321" s="49"/>
      <c r="I321" s="49"/>
      <c r="J321" s="49"/>
      <c r="K321" s="26"/>
      <c r="L321" s="49" t="s">
        <v>500</v>
      </c>
      <c r="M321" s="49"/>
      <c r="N321" s="49"/>
      <c r="O321" s="26"/>
      <c r="P321" s="49"/>
      <c r="Q321" s="49"/>
      <c r="R321" s="49"/>
      <c r="S321" s="26"/>
      <c r="T321" s="49"/>
      <c r="U321" s="49"/>
      <c r="V321" s="49"/>
    </row>
    <row r="322" spans="1:22">
      <c r="A322" s="14"/>
      <c r="B322" s="12"/>
      <c r="C322" s="15"/>
      <c r="D322" s="23" t="s">
        <v>247</v>
      </c>
      <c r="E322" s="23"/>
      <c r="F322" s="23"/>
      <c r="G322" s="23"/>
      <c r="H322" s="23"/>
      <c r="I322" s="23"/>
      <c r="J322" s="23"/>
      <c r="K322" s="23"/>
      <c r="L322" s="23"/>
      <c r="M322" s="23"/>
      <c r="N322" s="23"/>
      <c r="O322" s="23"/>
      <c r="P322" s="23"/>
      <c r="Q322" s="23"/>
      <c r="R322" s="23"/>
      <c r="S322" s="23"/>
      <c r="T322" s="23"/>
      <c r="U322" s="23"/>
      <c r="V322" s="23"/>
    </row>
    <row r="323" spans="1:22">
      <c r="A323" s="14"/>
      <c r="B323" s="22"/>
      <c r="C323" s="35" t="s">
        <v>415</v>
      </c>
      <c r="D323" s="38" t="s">
        <v>208</v>
      </c>
      <c r="E323" s="58">
        <v>14937</v>
      </c>
      <c r="F323" s="40"/>
      <c r="G323" s="40"/>
      <c r="H323" s="38" t="s">
        <v>208</v>
      </c>
      <c r="I323" s="58">
        <v>33927</v>
      </c>
      <c r="J323" s="40"/>
      <c r="K323" s="40"/>
      <c r="L323" s="38" t="s">
        <v>208</v>
      </c>
      <c r="M323" s="36">
        <v>418</v>
      </c>
      <c r="N323" s="40"/>
      <c r="O323" s="40"/>
      <c r="P323" s="38" t="s">
        <v>208</v>
      </c>
      <c r="Q323" s="58">
        <v>1546</v>
      </c>
      <c r="R323" s="40"/>
      <c r="S323" s="40"/>
      <c r="T323" s="38" t="s">
        <v>208</v>
      </c>
      <c r="U323" s="36">
        <v>49</v>
      </c>
      <c r="V323" s="40"/>
    </row>
    <row r="324" spans="1:22">
      <c r="A324" s="14"/>
      <c r="B324" s="22"/>
      <c r="C324" s="35"/>
      <c r="D324" s="38"/>
      <c r="E324" s="58"/>
      <c r="F324" s="40"/>
      <c r="G324" s="40"/>
      <c r="H324" s="38"/>
      <c r="I324" s="58"/>
      <c r="J324" s="40"/>
      <c r="K324" s="40"/>
      <c r="L324" s="38"/>
      <c r="M324" s="36"/>
      <c r="N324" s="40"/>
      <c r="O324" s="40"/>
      <c r="P324" s="38"/>
      <c r="Q324" s="58"/>
      <c r="R324" s="40"/>
      <c r="S324" s="40"/>
      <c r="T324" s="38"/>
      <c r="U324" s="36"/>
      <c r="V324" s="40"/>
    </row>
    <row r="325" spans="1:22">
      <c r="A325" s="14"/>
      <c r="B325" s="22"/>
      <c r="C325" s="27" t="s">
        <v>416</v>
      </c>
      <c r="D325" s="56">
        <v>14827</v>
      </c>
      <c r="E325" s="56"/>
      <c r="F325" s="26"/>
      <c r="G325" s="26"/>
      <c r="H325" s="56">
        <v>74148</v>
      </c>
      <c r="I325" s="56"/>
      <c r="J325" s="26"/>
      <c r="K325" s="26"/>
      <c r="L325" s="34">
        <v>427</v>
      </c>
      <c r="M325" s="34"/>
      <c r="N325" s="26"/>
      <c r="O325" s="26"/>
      <c r="P325" s="34">
        <v>849</v>
      </c>
      <c r="Q325" s="34"/>
      <c r="R325" s="26"/>
      <c r="S325" s="26"/>
      <c r="T325" s="34" t="s">
        <v>209</v>
      </c>
      <c r="U325" s="34"/>
      <c r="V325" s="26"/>
    </row>
    <row r="326" spans="1:22" ht="15.75" thickBot="1">
      <c r="A326" s="14"/>
      <c r="B326" s="22"/>
      <c r="C326" s="27"/>
      <c r="D326" s="74"/>
      <c r="E326" s="74"/>
      <c r="F326" s="75"/>
      <c r="G326" s="26"/>
      <c r="H326" s="74"/>
      <c r="I326" s="74"/>
      <c r="J326" s="75"/>
      <c r="K326" s="26"/>
      <c r="L326" s="62"/>
      <c r="M326" s="62"/>
      <c r="N326" s="75"/>
      <c r="O326" s="26"/>
      <c r="P326" s="62"/>
      <c r="Q326" s="62"/>
      <c r="R326" s="75"/>
      <c r="S326" s="26"/>
      <c r="T326" s="62"/>
      <c r="U326" s="62"/>
      <c r="V326" s="75"/>
    </row>
    <row r="327" spans="1:22">
      <c r="A327" s="14"/>
      <c r="B327" s="22"/>
      <c r="C327" s="57" t="s">
        <v>129</v>
      </c>
      <c r="D327" s="87" t="s">
        <v>208</v>
      </c>
      <c r="E327" s="64">
        <v>29764</v>
      </c>
      <c r="F327" s="53"/>
      <c r="G327" s="40"/>
      <c r="H327" s="87" t="s">
        <v>208</v>
      </c>
      <c r="I327" s="64">
        <v>108075</v>
      </c>
      <c r="J327" s="53"/>
      <c r="K327" s="40"/>
      <c r="L327" s="87" t="s">
        <v>208</v>
      </c>
      <c r="M327" s="88">
        <v>845</v>
      </c>
      <c r="N327" s="53"/>
      <c r="O327" s="40"/>
      <c r="P327" s="87" t="s">
        <v>208</v>
      </c>
      <c r="Q327" s="64">
        <v>2395</v>
      </c>
      <c r="R327" s="53"/>
      <c r="S327" s="40"/>
      <c r="T327" s="87" t="s">
        <v>208</v>
      </c>
      <c r="U327" s="88">
        <v>49</v>
      </c>
      <c r="V327" s="53"/>
    </row>
    <row r="328" spans="1:22" ht="15.75" thickBot="1">
      <c r="A328" s="14"/>
      <c r="B328" s="22"/>
      <c r="C328" s="57"/>
      <c r="D328" s="72"/>
      <c r="E328" s="65"/>
      <c r="F328" s="66"/>
      <c r="G328" s="40"/>
      <c r="H328" s="72"/>
      <c r="I328" s="65"/>
      <c r="J328" s="66"/>
      <c r="K328" s="40"/>
      <c r="L328" s="72"/>
      <c r="M328" s="89"/>
      <c r="N328" s="66"/>
      <c r="O328" s="40"/>
      <c r="P328" s="72"/>
      <c r="Q328" s="65"/>
      <c r="R328" s="66"/>
      <c r="S328" s="40"/>
      <c r="T328" s="72"/>
      <c r="U328" s="89"/>
      <c r="V328" s="66"/>
    </row>
    <row r="329" spans="1:22" ht="15.75" thickTop="1"/>
  </sheetData>
  <mergeCells count="1755">
    <mergeCell ref="B303:AA303"/>
    <mergeCell ref="B304:AA304"/>
    <mergeCell ref="B297:AA297"/>
    <mergeCell ref="B298:AA298"/>
    <mergeCell ref="B299:AA299"/>
    <mergeCell ref="B300:AA300"/>
    <mergeCell ref="B301:AA301"/>
    <mergeCell ref="B302:AA302"/>
    <mergeCell ref="B291:AA291"/>
    <mergeCell ref="B292:AA292"/>
    <mergeCell ref="B293:AA293"/>
    <mergeCell ref="B294:AA294"/>
    <mergeCell ref="B295:AA295"/>
    <mergeCell ref="B296:AA296"/>
    <mergeCell ref="B285:AA285"/>
    <mergeCell ref="B286:AA286"/>
    <mergeCell ref="B287:AA287"/>
    <mergeCell ref="B288:AA288"/>
    <mergeCell ref="B289:AA289"/>
    <mergeCell ref="B290:AA290"/>
    <mergeCell ref="B221:AA221"/>
    <mergeCell ref="B260:AA260"/>
    <mergeCell ref="B261:AA261"/>
    <mergeCell ref="B262:AA262"/>
    <mergeCell ref="B283:AA283"/>
    <mergeCell ref="B284:AA284"/>
    <mergeCell ref="B178:AA178"/>
    <mergeCell ref="B179:AA179"/>
    <mergeCell ref="B180:AA180"/>
    <mergeCell ref="B181:AA181"/>
    <mergeCell ref="B182:AA182"/>
    <mergeCell ref="B220:AA220"/>
    <mergeCell ref="B54:AA54"/>
    <mergeCell ref="B89:AA89"/>
    <mergeCell ref="B90:AA90"/>
    <mergeCell ref="B112:AA112"/>
    <mergeCell ref="B134:AA134"/>
    <mergeCell ref="B135:AA135"/>
    <mergeCell ref="B48:AA48"/>
    <mergeCell ref="B49:AA49"/>
    <mergeCell ref="B50:AA50"/>
    <mergeCell ref="B51:AA51"/>
    <mergeCell ref="B52:AA52"/>
    <mergeCell ref="B53:AA53"/>
    <mergeCell ref="B42:AA42"/>
    <mergeCell ref="B43:AA43"/>
    <mergeCell ref="B44:AA44"/>
    <mergeCell ref="B45:AA45"/>
    <mergeCell ref="B46:AA46"/>
    <mergeCell ref="B47:AA47"/>
    <mergeCell ref="B36:AA36"/>
    <mergeCell ref="B37:AA37"/>
    <mergeCell ref="B38:AA38"/>
    <mergeCell ref="B39:AA39"/>
    <mergeCell ref="B40:AA40"/>
    <mergeCell ref="B41:AA41"/>
    <mergeCell ref="B30:AA30"/>
    <mergeCell ref="B31:AA31"/>
    <mergeCell ref="B32:AA32"/>
    <mergeCell ref="B33:AA33"/>
    <mergeCell ref="B34:AA34"/>
    <mergeCell ref="B35:AA35"/>
    <mergeCell ref="A1:A2"/>
    <mergeCell ref="B1:AA1"/>
    <mergeCell ref="B2:AA2"/>
    <mergeCell ref="B3:AA3"/>
    <mergeCell ref="A4:A328"/>
    <mergeCell ref="B4:AA4"/>
    <mergeCell ref="B5:AA5"/>
    <mergeCell ref="B6:AA6"/>
    <mergeCell ref="B7:AA7"/>
    <mergeCell ref="B29:AA29"/>
    <mergeCell ref="Q327:Q328"/>
    <mergeCell ref="R327:R328"/>
    <mergeCell ref="S327:S328"/>
    <mergeCell ref="T327:T328"/>
    <mergeCell ref="U327:U328"/>
    <mergeCell ref="V327:V328"/>
    <mergeCell ref="K327:K328"/>
    <mergeCell ref="L327:L328"/>
    <mergeCell ref="M327:M328"/>
    <mergeCell ref="N327:N328"/>
    <mergeCell ref="O327:O328"/>
    <mergeCell ref="P327:P328"/>
    <mergeCell ref="V325:V326"/>
    <mergeCell ref="B327:B328"/>
    <mergeCell ref="C327:C328"/>
    <mergeCell ref="D327:D328"/>
    <mergeCell ref="E327:E328"/>
    <mergeCell ref="F327:F328"/>
    <mergeCell ref="G327:G328"/>
    <mergeCell ref="H327:H328"/>
    <mergeCell ref="I327:I328"/>
    <mergeCell ref="J327:J328"/>
    <mergeCell ref="N325:N326"/>
    <mergeCell ref="O325:O326"/>
    <mergeCell ref="P325:Q326"/>
    <mergeCell ref="R325:R326"/>
    <mergeCell ref="S325:S326"/>
    <mergeCell ref="T325:U326"/>
    <mergeCell ref="V323:V324"/>
    <mergeCell ref="B325:B326"/>
    <mergeCell ref="C325:C326"/>
    <mergeCell ref="D325:E326"/>
    <mergeCell ref="F325:F326"/>
    <mergeCell ref="G325:G326"/>
    <mergeCell ref="H325:I326"/>
    <mergeCell ref="J325:J326"/>
    <mergeCell ref="K325:K326"/>
    <mergeCell ref="L325:M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T320:V321"/>
    <mergeCell ref="D322:V322"/>
    <mergeCell ref="B323:B324"/>
    <mergeCell ref="C323:C324"/>
    <mergeCell ref="D323:D324"/>
    <mergeCell ref="E323:E324"/>
    <mergeCell ref="F323:F324"/>
    <mergeCell ref="G323:G324"/>
    <mergeCell ref="H323:H324"/>
    <mergeCell ref="I323:I324"/>
    <mergeCell ref="K320:K321"/>
    <mergeCell ref="L320:N320"/>
    <mergeCell ref="L321:N321"/>
    <mergeCell ref="O320:O321"/>
    <mergeCell ref="P320:R321"/>
    <mergeCell ref="S320:S321"/>
    <mergeCell ref="T315:T316"/>
    <mergeCell ref="U315:U316"/>
    <mergeCell ref="V315:V316"/>
    <mergeCell ref="B317:V317"/>
    <mergeCell ref="D319:V319"/>
    <mergeCell ref="C320:C321"/>
    <mergeCell ref="D320:F320"/>
    <mergeCell ref="D321:F321"/>
    <mergeCell ref="G320:G321"/>
    <mergeCell ref="H320:J321"/>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Q311:Q312"/>
    <mergeCell ref="R311:R312"/>
    <mergeCell ref="S311:S312"/>
    <mergeCell ref="T311:T312"/>
    <mergeCell ref="U311:U312"/>
    <mergeCell ref="V311:V312"/>
    <mergeCell ref="K311:K312"/>
    <mergeCell ref="L311:L312"/>
    <mergeCell ref="M311:M312"/>
    <mergeCell ref="N311:N312"/>
    <mergeCell ref="O311:O312"/>
    <mergeCell ref="P311:P312"/>
    <mergeCell ref="D310:V310"/>
    <mergeCell ref="B311:B312"/>
    <mergeCell ref="C311:C312"/>
    <mergeCell ref="D311:D312"/>
    <mergeCell ref="E311:E312"/>
    <mergeCell ref="F311:F312"/>
    <mergeCell ref="G311:G312"/>
    <mergeCell ref="H311:H312"/>
    <mergeCell ref="I311:I312"/>
    <mergeCell ref="J311:J312"/>
    <mergeCell ref="L308:N308"/>
    <mergeCell ref="L309:N309"/>
    <mergeCell ref="O308:O309"/>
    <mergeCell ref="P308:R309"/>
    <mergeCell ref="S308:S309"/>
    <mergeCell ref="T308:V309"/>
    <mergeCell ref="W281:W282"/>
    <mergeCell ref="X281:X282"/>
    <mergeCell ref="B305:V305"/>
    <mergeCell ref="D307:V307"/>
    <mergeCell ref="C308:C309"/>
    <mergeCell ref="D308:F308"/>
    <mergeCell ref="D309:F309"/>
    <mergeCell ref="G308:G309"/>
    <mergeCell ref="H308:J309"/>
    <mergeCell ref="K308:K309"/>
    <mergeCell ref="Q281:Q282"/>
    <mergeCell ref="R281:R282"/>
    <mergeCell ref="S281:S282"/>
    <mergeCell ref="T281:T282"/>
    <mergeCell ref="U281:U282"/>
    <mergeCell ref="V281:V282"/>
    <mergeCell ref="K281:K282"/>
    <mergeCell ref="L281:L282"/>
    <mergeCell ref="M281:M282"/>
    <mergeCell ref="N281:N282"/>
    <mergeCell ref="O281:O282"/>
    <mergeCell ref="P281:P282"/>
    <mergeCell ref="X279:X280"/>
    <mergeCell ref="B281:B282"/>
    <mergeCell ref="C281:C282"/>
    <mergeCell ref="D281:D282"/>
    <mergeCell ref="E281:E282"/>
    <mergeCell ref="F281:F282"/>
    <mergeCell ref="G281:G282"/>
    <mergeCell ref="H281:H282"/>
    <mergeCell ref="I281:I282"/>
    <mergeCell ref="J281:J282"/>
    <mergeCell ref="P279:P280"/>
    <mergeCell ref="Q279:Q280"/>
    <mergeCell ref="R279:S280"/>
    <mergeCell ref="T279:T280"/>
    <mergeCell ref="U279:U280"/>
    <mergeCell ref="V279:W280"/>
    <mergeCell ref="I279:I280"/>
    <mergeCell ref="J279:J280"/>
    <mergeCell ref="K279:L280"/>
    <mergeCell ref="M279:M280"/>
    <mergeCell ref="N279:N280"/>
    <mergeCell ref="O279:O280"/>
    <mergeCell ref="T277:T278"/>
    <mergeCell ref="U277:U278"/>
    <mergeCell ref="V277:W278"/>
    <mergeCell ref="X277:X278"/>
    <mergeCell ref="B279:B280"/>
    <mergeCell ref="C279:C280"/>
    <mergeCell ref="D279:D280"/>
    <mergeCell ref="E279:E280"/>
    <mergeCell ref="F279:F280"/>
    <mergeCell ref="G279:H280"/>
    <mergeCell ref="M277:M278"/>
    <mergeCell ref="N277:N278"/>
    <mergeCell ref="O277:O278"/>
    <mergeCell ref="P277:P278"/>
    <mergeCell ref="Q277:Q278"/>
    <mergeCell ref="R277:S278"/>
    <mergeCell ref="X275:X276"/>
    <mergeCell ref="B277:B278"/>
    <mergeCell ref="C277:C278"/>
    <mergeCell ref="D277:D278"/>
    <mergeCell ref="E277:E278"/>
    <mergeCell ref="F277:F278"/>
    <mergeCell ref="G277:H278"/>
    <mergeCell ref="I277:I278"/>
    <mergeCell ref="J277:J278"/>
    <mergeCell ref="K277:L278"/>
    <mergeCell ref="P275:P276"/>
    <mergeCell ref="Q275:Q276"/>
    <mergeCell ref="R275:S276"/>
    <mergeCell ref="T275:T276"/>
    <mergeCell ref="U275:U276"/>
    <mergeCell ref="V275:W276"/>
    <mergeCell ref="I275:I276"/>
    <mergeCell ref="J275:J276"/>
    <mergeCell ref="K275:L276"/>
    <mergeCell ref="M275:M276"/>
    <mergeCell ref="N275:N276"/>
    <mergeCell ref="O275:O276"/>
    <mergeCell ref="B275:B276"/>
    <mergeCell ref="C275:C276"/>
    <mergeCell ref="D275:D276"/>
    <mergeCell ref="E275:E276"/>
    <mergeCell ref="F275:F276"/>
    <mergeCell ref="G275:H276"/>
    <mergeCell ref="Q273:Q274"/>
    <mergeCell ref="R273:S274"/>
    <mergeCell ref="T273:T274"/>
    <mergeCell ref="U273:U274"/>
    <mergeCell ref="V273:W274"/>
    <mergeCell ref="X273:X274"/>
    <mergeCell ref="J273:J274"/>
    <mergeCell ref="K273:L274"/>
    <mergeCell ref="M273:M274"/>
    <mergeCell ref="N273:N274"/>
    <mergeCell ref="O273:O274"/>
    <mergeCell ref="P273:P274"/>
    <mergeCell ref="V271:V272"/>
    <mergeCell ref="W271:W272"/>
    <mergeCell ref="X271:X272"/>
    <mergeCell ref="B273:B274"/>
    <mergeCell ref="C273:C274"/>
    <mergeCell ref="D273:D274"/>
    <mergeCell ref="E273:E274"/>
    <mergeCell ref="F273:F274"/>
    <mergeCell ref="G273:H274"/>
    <mergeCell ref="I273:I274"/>
    <mergeCell ref="P271:P272"/>
    <mergeCell ref="Q271:Q272"/>
    <mergeCell ref="R271:R272"/>
    <mergeCell ref="S271:S272"/>
    <mergeCell ref="T271:T272"/>
    <mergeCell ref="U271:U272"/>
    <mergeCell ref="J271:J272"/>
    <mergeCell ref="K271:K272"/>
    <mergeCell ref="L271:L272"/>
    <mergeCell ref="M271:M272"/>
    <mergeCell ref="N271:N272"/>
    <mergeCell ref="O271:O272"/>
    <mergeCell ref="V269:W270"/>
    <mergeCell ref="X269:X270"/>
    <mergeCell ref="B271:B272"/>
    <mergeCell ref="C271:C272"/>
    <mergeCell ref="D271:D272"/>
    <mergeCell ref="E271:E272"/>
    <mergeCell ref="F271:F272"/>
    <mergeCell ref="G271:G272"/>
    <mergeCell ref="H271:H272"/>
    <mergeCell ref="I271:I272"/>
    <mergeCell ref="O269:O270"/>
    <mergeCell ref="P269:P270"/>
    <mergeCell ref="Q269:Q270"/>
    <mergeCell ref="R269:S270"/>
    <mergeCell ref="T269:T270"/>
    <mergeCell ref="U269:U270"/>
    <mergeCell ref="G269:H270"/>
    <mergeCell ref="I269:I270"/>
    <mergeCell ref="J269:J270"/>
    <mergeCell ref="K269:L270"/>
    <mergeCell ref="M269:M270"/>
    <mergeCell ref="N269:N270"/>
    <mergeCell ref="Q266:Q267"/>
    <mergeCell ref="R266:T267"/>
    <mergeCell ref="U266:U267"/>
    <mergeCell ref="V266:X267"/>
    <mergeCell ref="D268:X268"/>
    <mergeCell ref="B269:B270"/>
    <mergeCell ref="C269:C270"/>
    <mergeCell ref="D269:D270"/>
    <mergeCell ref="E269:E270"/>
    <mergeCell ref="F269:F270"/>
    <mergeCell ref="D265:M265"/>
    <mergeCell ref="O265:X265"/>
    <mergeCell ref="C266:C267"/>
    <mergeCell ref="D266:E267"/>
    <mergeCell ref="F266:F267"/>
    <mergeCell ref="G266:I267"/>
    <mergeCell ref="J266:J267"/>
    <mergeCell ref="K266:M267"/>
    <mergeCell ref="N266:N267"/>
    <mergeCell ref="O266:P267"/>
    <mergeCell ref="V258:V259"/>
    <mergeCell ref="W258:W259"/>
    <mergeCell ref="X258:X259"/>
    <mergeCell ref="Y258:Y259"/>
    <mergeCell ref="Z258:Z259"/>
    <mergeCell ref="B263:X263"/>
    <mergeCell ref="P258:P259"/>
    <mergeCell ref="Q258:Q259"/>
    <mergeCell ref="R258:R259"/>
    <mergeCell ref="S258:S259"/>
    <mergeCell ref="T258:T259"/>
    <mergeCell ref="U258:U259"/>
    <mergeCell ref="J258:J259"/>
    <mergeCell ref="K258:K259"/>
    <mergeCell ref="L258:L259"/>
    <mergeCell ref="M258:M259"/>
    <mergeCell ref="N258:N259"/>
    <mergeCell ref="O258:O259"/>
    <mergeCell ref="X256:Y257"/>
    <mergeCell ref="Z256:Z257"/>
    <mergeCell ref="B258:B259"/>
    <mergeCell ref="C258:C259"/>
    <mergeCell ref="D258:D259"/>
    <mergeCell ref="E258:E259"/>
    <mergeCell ref="F258:F259"/>
    <mergeCell ref="G258:G259"/>
    <mergeCell ref="H258:H259"/>
    <mergeCell ref="I258:I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T254:U255"/>
    <mergeCell ref="V254:V255"/>
    <mergeCell ref="W254:W255"/>
    <mergeCell ref="X254:Y255"/>
    <mergeCell ref="Z254:Z255"/>
    <mergeCell ref="B256:B257"/>
    <mergeCell ref="C256:C257"/>
    <mergeCell ref="D256:E257"/>
    <mergeCell ref="F256:F257"/>
    <mergeCell ref="G256:G257"/>
    <mergeCell ref="L254:M255"/>
    <mergeCell ref="N254:N255"/>
    <mergeCell ref="O254:O255"/>
    <mergeCell ref="P254:Q255"/>
    <mergeCell ref="R254:R255"/>
    <mergeCell ref="S254:S255"/>
    <mergeCell ref="X252:Y253"/>
    <mergeCell ref="Z252:Z253"/>
    <mergeCell ref="B254:B255"/>
    <mergeCell ref="C254:C255"/>
    <mergeCell ref="D254:E255"/>
    <mergeCell ref="F254:F255"/>
    <mergeCell ref="G254:G255"/>
    <mergeCell ref="H254:I255"/>
    <mergeCell ref="J254:J255"/>
    <mergeCell ref="K254:K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T250:U251"/>
    <mergeCell ref="V250:V251"/>
    <mergeCell ref="W250:W251"/>
    <mergeCell ref="X250:Y251"/>
    <mergeCell ref="Z250:Z251"/>
    <mergeCell ref="B252:B253"/>
    <mergeCell ref="C252:C253"/>
    <mergeCell ref="D252:E253"/>
    <mergeCell ref="F252:F253"/>
    <mergeCell ref="G252:G253"/>
    <mergeCell ref="L250:M251"/>
    <mergeCell ref="N250:N251"/>
    <mergeCell ref="O250:O251"/>
    <mergeCell ref="P250:Q251"/>
    <mergeCell ref="R250:R251"/>
    <mergeCell ref="S250:S251"/>
    <mergeCell ref="Y248:Y249"/>
    <mergeCell ref="Z248:Z249"/>
    <mergeCell ref="B250:B251"/>
    <mergeCell ref="C250:C251"/>
    <mergeCell ref="D250:E251"/>
    <mergeCell ref="F250:F251"/>
    <mergeCell ref="G250:G251"/>
    <mergeCell ref="H250:I251"/>
    <mergeCell ref="J250:J251"/>
    <mergeCell ref="K250:K251"/>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S244:S246"/>
    <mergeCell ref="T244:V246"/>
    <mergeCell ref="W244:W246"/>
    <mergeCell ref="X244:Z246"/>
    <mergeCell ref="D247:Z247"/>
    <mergeCell ref="B248:B249"/>
    <mergeCell ref="C248:C249"/>
    <mergeCell ref="D248:D249"/>
    <mergeCell ref="E248:E249"/>
    <mergeCell ref="F248:F249"/>
    <mergeCell ref="L244:N244"/>
    <mergeCell ref="L245:N245"/>
    <mergeCell ref="L246:N246"/>
    <mergeCell ref="O244:O246"/>
    <mergeCell ref="P244:R244"/>
    <mergeCell ref="P245:R245"/>
    <mergeCell ref="P246:R246"/>
    <mergeCell ref="Z239:Z240"/>
    <mergeCell ref="B241:Z241"/>
    <mergeCell ref="D243:Z243"/>
    <mergeCell ref="C244:C246"/>
    <mergeCell ref="D244:F246"/>
    <mergeCell ref="G244:G246"/>
    <mergeCell ref="H244:J244"/>
    <mergeCell ref="H245:J245"/>
    <mergeCell ref="H246:J246"/>
    <mergeCell ref="K244:K246"/>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V237:V238"/>
    <mergeCell ref="W237:W238"/>
    <mergeCell ref="X237:Y238"/>
    <mergeCell ref="Z237:Z238"/>
    <mergeCell ref="B239:B240"/>
    <mergeCell ref="C239:C240"/>
    <mergeCell ref="D239:D240"/>
    <mergeCell ref="E239:E240"/>
    <mergeCell ref="F239:F240"/>
    <mergeCell ref="G239:G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W225:W227"/>
    <mergeCell ref="X225:Z227"/>
    <mergeCell ref="D228:Z228"/>
    <mergeCell ref="B229:B230"/>
    <mergeCell ref="C229:C230"/>
    <mergeCell ref="D229:D230"/>
    <mergeCell ref="E229:E230"/>
    <mergeCell ref="F229:F230"/>
    <mergeCell ref="G229:G230"/>
    <mergeCell ref="H229:H230"/>
    <mergeCell ref="O225:O227"/>
    <mergeCell ref="P225:R225"/>
    <mergeCell ref="P226:R226"/>
    <mergeCell ref="P227:R227"/>
    <mergeCell ref="S225:S227"/>
    <mergeCell ref="T225:V227"/>
    <mergeCell ref="H226:J226"/>
    <mergeCell ref="H227:J227"/>
    <mergeCell ref="K225:K227"/>
    <mergeCell ref="L225:N225"/>
    <mergeCell ref="L226:N226"/>
    <mergeCell ref="L227:N227"/>
    <mergeCell ref="H218:H219"/>
    <mergeCell ref="I218:I219"/>
    <mergeCell ref="J218:J219"/>
    <mergeCell ref="B222:Z222"/>
    <mergeCell ref="D224:Z224"/>
    <mergeCell ref="B225:B226"/>
    <mergeCell ref="C225:C227"/>
    <mergeCell ref="D225:F227"/>
    <mergeCell ref="G225:G227"/>
    <mergeCell ref="H225:J225"/>
    <mergeCell ref="B218:B219"/>
    <mergeCell ref="C218:C219"/>
    <mergeCell ref="D218:D219"/>
    <mergeCell ref="E218:E219"/>
    <mergeCell ref="F218:F219"/>
    <mergeCell ref="G218:G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D207:J207"/>
    <mergeCell ref="B208:B209"/>
    <mergeCell ref="C208:C209"/>
    <mergeCell ref="D208:D209"/>
    <mergeCell ref="E208:E209"/>
    <mergeCell ref="F208:F209"/>
    <mergeCell ref="G208:G209"/>
    <mergeCell ref="H208:H209"/>
    <mergeCell ref="I208:I209"/>
    <mergeCell ref="J208:J209"/>
    <mergeCell ref="H199:H200"/>
    <mergeCell ref="I199:I200"/>
    <mergeCell ref="J199:J200"/>
    <mergeCell ref="B201:J201"/>
    <mergeCell ref="D203:J203"/>
    <mergeCell ref="C204:C206"/>
    <mergeCell ref="D204:F206"/>
    <mergeCell ref="G204:G206"/>
    <mergeCell ref="H204:J206"/>
    <mergeCell ref="B199:B200"/>
    <mergeCell ref="C199:C200"/>
    <mergeCell ref="D199:D200"/>
    <mergeCell ref="E199:E200"/>
    <mergeCell ref="F199:F200"/>
    <mergeCell ref="G199:G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D188:J188"/>
    <mergeCell ref="B189:B190"/>
    <mergeCell ref="C189:C190"/>
    <mergeCell ref="D189:D190"/>
    <mergeCell ref="E189:E190"/>
    <mergeCell ref="F189:F190"/>
    <mergeCell ref="G189:G190"/>
    <mergeCell ref="H189:H190"/>
    <mergeCell ref="I189:I190"/>
    <mergeCell ref="J189:J190"/>
    <mergeCell ref="B183:J183"/>
    <mergeCell ref="D185:J185"/>
    <mergeCell ref="C186:C187"/>
    <mergeCell ref="D186:F187"/>
    <mergeCell ref="G186:G187"/>
    <mergeCell ref="H186:J187"/>
    <mergeCell ref="J174:J175"/>
    <mergeCell ref="B176:B177"/>
    <mergeCell ref="C176:C177"/>
    <mergeCell ref="D176:D177"/>
    <mergeCell ref="E176:E177"/>
    <mergeCell ref="F176:F177"/>
    <mergeCell ref="G176:G177"/>
    <mergeCell ref="H176:H177"/>
    <mergeCell ref="I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H164:I165"/>
    <mergeCell ref="J164:J165"/>
    <mergeCell ref="B166:B167"/>
    <mergeCell ref="C166:C167"/>
    <mergeCell ref="D166:D167"/>
    <mergeCell ref="E166:E167"/>
    <mergeCell ref="F166:F167"/>
    <mergeCell ref="G166:G167"/>
    <mergeCell ref="H166:H167"/>
    <mergeCell ref="I166:I167"/>
    <mergeCell ref="C161:C162"/>
    <mergeCell ref="D161:F162"/>
    <mergeCell ref="G161:G162"/>
    <mergeCell ref="H161:J162"/>
    <mergeCell ref="D163:J163"/>
    <mergeCell ref="B164:B165"/>
    <mergeCell ref="C164:C165"/>
    <mergeCell ref="D164:E165"/>
    <mergeCell ref="F164:F165"/>
    <mergeCell ref="G164:G165"/>
    <mergeCell ref="W154:W155"/>
    <mergeCell ref="X154:X155"/>
    <mergeCell ref="Y154:Y155"/>
    <mergeCell ref="Z154:Z155"/>
    <mergeCell ref="B158:J158"/>
    <mergeCell ref="D160:J160"/>
    <mergeCell ref="B156:AA156"/>
    <mergeCell ref="B157:AA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D141:Z141"/>
    <mergeCell ref="B142:B143"/>
    <mergeCell ref="C142:C143"/>
    <mergeCell ref="D142:E143"/>
    <mergeCell ref="F142:F143"/>
    <mergeCell ref="G142:G143"/>
    <mergeCell ref="H142:I143"/>
    <mergeCell ref="J142:J143"/>
    <mergeCell ref="K142:K143"/>
    <mergeCell ref="L142:M143"/>
    <mergeCell ref="O139:O140"/>
    <mergeCell ref="P139:R140"/>
    <mergeCell ref="S139:S140"/>
    <mergeCell ref="T139:V140"/>
    <mergeCell ref="W139:W140"/>
    <mergeCell ref="X139:Z140"/>
    <mergeCell ref="AA132:AA133"/>
    <mergeCell ref="B136:Z136"/>
    <mergeCell ref="D138:N138"/>
    <mergeCell ref="P138:Z138"/>
    <mergeCell ref="C139:C140"/>
    <mergeCell ref="D139:F140"/>
    <mergeCell ref="G139:G140"/>
    <mergeCell ref="H139:J140"/>
    <mergeCell ref="K139:K140"/>
    <mergeCell ref="L139:N140"/>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X130:X131"/>
    <mergeCell ref="Y130:Z131"/>
    <mergeCell ref="AA130:AA131"/>
    <mergeCell ref="B132:B133"/>
    <mergeCell ref="C132:C133"/>
    <mergeCell ref="D132:D133"/>
    <mergeCell ref="E132:E133"/>
    <mergeCell ref="F132:F133"/>
    <mergeCell ref="G132:G133"/>
    <mergeCell ref="H132:H133"/>
    <mergeCell ref="P130:P131"/>
    <mergeCell ref="Q130:R131"/>
    <mergeCell ref="S130:S131"/>
    <mergeCell ref="T130:T131"/>
    <mergeCell ref="U130:V131"/>
    <mergeCell ref="W130:W131"/>
    <mergeCell ref="H130:H131"/>
    <mergeCell ref="I130:J131"/>
    <mergeCell ref="K130:K131"/>
    <mergeCell ref="L130:L131"/>
    <mergeCell ref="M130:N131"/>
    <mergeCell ref="O130:O131"/>
    <mergeCell ref="W128:W129"/>
    <mergeCell ref="X128:X129"/>
    <mergeCell ref="Y128:Y129"/>
    <mergeCell ref="Z128:Z129"/>
    <mergeCell ref="AA128:AA129"/>
    <mergeCell ref="B130:B131"/>
    <mergeCell ref="C130:C131"/>
    <mergeCell ref="D130:D131"/>
    <mergeCell ref="E130:F131"/>
    <mergeCell ref="G130:G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AA126:AA127"/>
    <mergeCell ref="B128:B129"/>
    <mergeCell ref="C128:C129"/>
    <mergeCell ref="D128:D129"/>
    <mergeCell ref="E128:E129"/>
    <mergeCell ref="F128:F129"/>
    <mergeCell ref="G128:G129"/>
    <mergeCell ref="H128:H129"/>
    <mergeCell ref="I128:I129"/>
    <mergeCell ref="J128:J129"/>
    <mergeCell ref="S126:S127"/>
    <mergeCell ref="T126:T127"/>
    <mergeCell ref="U126:V127"/>
    <mergeCell ref="W126:W127"/>
    <mergeCell ref="X126:X127"/>
    <mergeCell ref="Y126:Z127"/>
    <mergeCell ref="K126:K127"/>
    <mergeCell ref="L126:L127"/>
    <mergeCell ref="M126:N127"/>
    <mergeCell ref="O126:O127"/>
    <mergeCell ref="P126:P127"/>
    <mergeCell ref="Q126:R127"/>
    <mergeCell ref="Y124:Y125"/>
    <mergeCell ref="Z124:Z125"/>
    <mergeCell ref="AA124:AA125"/>
    <mergeCell ref="B126:B127"/>
    <mergeCell ref="C126:C127"/>
    <mergeCell ref="D126:D127"/>
    <mergeCell ref="E126:F127"/>
    <mergeCell ref="G126:G127"/>
    <mergeCell ref="H126:H127"/>
    <mergeCell ref="I126:J127"/>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U122:V123"/>
    <mergeCell ref="W122:W123"/>
    <mergeCell ref="X122:X123"/>
    <mergeCell ref="Y122:Z123"/>
    <mergeCell ref="AA122:AA123"/>
    <mergeCell ref="B124:B125"/>
    <mergeCell ref="C124:C125"/>
    <mergeCell ref="D124:D125"/>
    <mergeCell ref="E124:E125"/>
    <mergeCell ref="F124:F125"/>
    <mergeCell ref="M122:N123"/>
    <mergeCell ref="O122:O123"/>
    <mergeCell ref="P122:P123"/>
    <mergeCell ref="Q122:R123"/>
    <mergeCell ref="S122:S123"/>
    <mergeCell ref="T122:T123"/>
    <mergeCell ref="AA120:AA121"/>
    <mergeCell ref="B122:B123"/>
    <mergeCell ref="C122:C123"/>
    <mergeCell ref="D122:D123"/>
    <mergeCell ref="E122:F123"/>
    <mergeCell ref="G122:G123"/>
    <mergeCell ref="H122:H123"/>
    <mergeCell ref="I122:J123"/>
    <mergeCell ref="K122:K123"/>
    <mergeCell ref="L122:L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X118:X119"/>
    <mergeCell ref="Y118:Z119"/>
    <mergeCell ref="AA118:AA119"/>
    <mergeCell ref="B120:B121"/>
    <mergeCell ref="C120:C121"/>
    <mergeCell ref="D120:D121"/>
    <mergeCell ref="E120:E121"/>
    <mergeCell ref="F120:F121"/>
    <mergeCell ref="G120:G121"/>
    <mergeCell ref="H120:H121"/>
    <mergeCell ref="P118:P119"/>
    <mergeCell ref="Q118:R119"/>
    <mergeCell ref="S118:S119"/>
    <mergeCell ref="T118:T119"/>
    <mergeCell ref="U118:V119"/>
    <mergeCell ref="W118:W119"/>
    <mergeCell ref="H118:H119"/>
    <mergeCell ref="I118:J119"/>
    <mergeCell ref="K118:K119"/>
    <mergeCell ref="L118:L119"/>
    <mergeCell ref="M118:N119"/>
    <mergeCell ref="O118:O119"/>
    <mergeCell ref="U115:W115"/>
    <mergeCell ref="U116:W116"/>
    <mergeCell ref="X115:X116"/>
    <mergeCell ref="Y115:AA116"/>
    <mergeCell ref="E117:AA117"/>
    <mergeCell ref="B118:B119"/>
    <mergeCell ref="C118:C119"/>
    <mergeCell ref="D118:D119"/>
    <mergeCell ref="E118:F119"/>
    <mergeCell ref="G118:G119"/>
    <mergeCell ref="M115:O115"/>
    <mergeCell ref="M116:O116"/>
    <mergeCell ref="P115:P116"/>
    <mergeCell ref="Q115:S115"/>
    <mergeCell ref="Q116:S116"/>
    <mergeCell ref="T115:T116"/>
    <mergeCell ref="AA110:AA111"/>
    <mergeCell ref="B113:AA113"/>
    <mergeCell ref="C115:C116"/>
    <mergeCell ref="D115:D116"/>
    <mergeCell ref="E115:G115"/>
    <mergeCell ref="E116:G116"/>
    <mergeCell ref="H115:H116"/>
    <mergeCell ref="I115:K115"/>
    <mergeCell ref="I116:K116"/>
    <mergeCell ref="L115:L116"/>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X108:X109"/>
    <mergeCell ref="Y108:Z109"/>
    <mergeCell ref="AA108:AA109"/>
    <mergeCell ref="B110:B111"/>
    <mergeCell ref="C110:C111"/>
    <mergeCell ref="D110:D111"/>
    <mergeCell ref="E110:E111"/>
    <mergeCell ref="F110:F111"/>
    <mergeCell ref="G110:G111"/>
    <mergeCell ref="H110:H111"/>
    <mergeCell ref="P108:P109"/>
    <mergeCell ref="Q108:R109"/>
    <mergeCell ref="S108:S109"/>
    <mergeCell ref="T108:T109"/>
    <mergeCell ref="U108:V109"/>
    <mergeCell ref="W108:W109"/>
    <mergeCell ref="H108:H109"/>
    <mergeCell ref="I108:J109"/>
    <mergeCell ref="K108:K109"/>
    <mergeCell ref="L108:L109"/>
    <mergeCell ref="M108:N109"/>
    <mergeCell ref="O108:O109"/>
    <mergeCell ref="W106:W107"/>
    <mergeCell ref="X106:X107"/>
    <mergeCell ref="Y106:Y107"/>
    <mergeCell ref="Z106:Z107"/>
    <mergeCell ref="AA106:AA107"/>
    <mergeCell ref="B108:B109"/>
    <mergeCell ref="C108:C109"/>
    <mergeCell ref="D108:D109"/>
    <mergeCell ref="E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AA104:AA105"/>
    <mergeCell ref="B106:B107"/>
    <mergeCell ref="C106:C107"/>
    <mergeCell ref="D106:D107"/>
    <mergeCell ref="E106:E107"/>
    <mergeCell ref="F106:F107"/>
    <mergeCell ref="G106:G107"/>
    <mergeCell ref="H106:H107"/>
    <mergeCell ref="I106:I107"/>
    <mergeCell ref="J106:J107"/>
    <mergeCell ref="S104:S105"/>
    <mergeCell ref="T104:T105"/>
    <mergeCell ref="U104:V105"/>
    <mergeCell ref="W104:W105"/>
    <mergeCell ref="X104:X105"/>
    <mergeCell ref="Y104:Z105"/>
    <mergeCell ref="K104:K105"/>
    <mergeCell ref="L104:L105"/>
    <mergeCell ref="M104:N105"/>
    <mergeCell ref="O104:O105"/>
    <mergeCell ref="P104:P105"/>
    <mergeCell ref="Q104:R105"/>
    <mergeCell ref="Y102:Y103"/>
    <mergeCell ref="Z102:Z103"/>
    <mergeCell ref="AA102:AA103"/>
    <mergeCell ref="B104:B105"/>
    <mergeCell ref="C104:C105"/>
    <mergeCell ref="D104:D105"/>
    <mergeCell ref="E104:F105"/>
    <mergeCell ref="G104:G105"/>
    <mergeCell ref="H104:H105"/>
    <mergeCell ref="I104:J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U100:V101"/>
    <mergeCell ref="W100:W101"/>
    <mergeCell ref="X100:X101"/>
    <mergeCell ref="Y100:Z101"/>
    <mergeCell ref="AA100:AA101"/>
    <mergeCell ref="B102:B103"/>
    <mergeCell ref="C102:C103"/>
    <mergeCell ref="D102:D103"/>
    <mergeCell ref="E102:E103"/>
    <mergeCell ref="F102:F103"/>
    <mergeCell ref="M100:N101"/>
    <mergeCell ref="O100:O101"/>
    <mergeCell ref="P100:P101"/>
    <mergeCell ref="Q100:R101"/>
    <mergeCell ref="S100:S101"/>
    <mergeCell ref="T100:T101"/>
    <mergeCell ref="AA98:AA99"/>
    <mergeCell ref="B100:B101"/>
    <mergeCell ref="C100:C101"/>
    <mergeCell ref="D100:D101"/>
    <mergeCell ref="E100:F101"/>
    <mergeCell ref="G100:G101"/>
    <mergeCell ref="H100:H101"/>
    <mergeCell ref="I100:J101"/>
    <mergeCell ref="K100:K101"/>
    <mergeCell ref="L100:L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X96:X97"/>
    <mergeCell ref="Y96:Z97"/>
    <mergeCell ref="AA96:AA97"/>
    <mergeCell ref="B98:B99"/>
    <mergeCell ref="C98:C99"/>
    <mergeCell ref="D98:D99"/>
    <mergeCell ref="E98:E99"/>
    <mergeCell ref="F98:F99"/>
    <mergeCell ref="G98:G99"/>
    <mergeCell ref="H98:H99"/>
    <mergeCell ref="P96:P97"/>
    <mergeCell ref="Q96:R97"/>
    <mergeCell ref="S96:S97"/>
    <mergeCell ref="T96:T97"/>
    <mergeCell ref="U96:V97"/>
    <mergeCell ref="W96:W97"/>
    <mergeCell ref="H96:H97"/>
    <mergeCell ref="I96:J97"/>
    <mergeCell ref="K96:K97"/>
    <mergeCell ref="L96:L97"/>
    <mergeCell ref="M96:N97"/>
    <mergeCell ref="O96:O97"/>
    <mergeCell ref="U93:W93"/>
    <mergeCell ref="U94:W94"/>
    <mergeCell ref="X93:X94"/>
    <mergeCell ref="Y93:AA94"/>
    <mergeCell ref="E95:AA95"/>
    <mergeCell ref="B96:B97"/>
    <mergeCell ref="C96:C97"/>
    <mergeCell ref="D96:D97"/>
    <mergeCell ref="E96:F97"/>
    <mergeCell ref="G96:G97"/>
    <mergeCell ref="M93:O93"/>
    <mergeCell ref="M94:O94"/>
    <mergeCell ref="P93:P94"/>
    <mergeCell ref="Q93:S93"/>
    <mergeCell ref="Q94:S94"/>
    <mergeCell ref="T93:T94"/>
    <mergeCell ref="Z87:Z88"/>
    <mergeCell ref="B91:AA91"/>
    <mergeCell ref="C93:C94"/>
    <mergeCell ref="D93:D94"/>
    <mergeCell ref="E93:G93"/>
    <mergeCell ref="E94:G94"/>
    <mergeCell ref="H93:H94"/>
    <mergeCell ref="I93:K93"/>
    <mergeCell ref="I94:K94"/>
    <mergeCell ref="L93:L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7:S78"/>
    <mergeCell ref="T77:U78"/>
    <mergeCell ref="V77:V78"/>
    <mergeCell ref="W77:W78"/>
    <mergeCell ref="X77:Y78"/>
    <mergeCell ref="Z77:Z78"/>
    <mergeCell ref="K77:K78"/>
    <mergeCell ref="L77:M78"/>
    <mergeCell ref="N77:N78"/>
    <mergeCell ref="O77:O78"/>
    <mergeCell ref="P77:Q78"/>
    <mergeCell ref="R77:R78"/>
    <mergeCell ref="W74:W75"/>
    <mergeCell ref="X74:Z75"/>
    <mergeCell ref="D76:Z76"/>
    <mergeCell ref="B77:B78"/>
    <mergeCell ref="C77:C78"/>
    <mergeCell ref="D77:E78"/>
    <mergeCell ref="F77:F78"/>
    <mergeCell ref="G77:G78"/>
    <mergeCell ref="H77:I78"/>
    <mergeCell ref="J77:J78"/>
    <mergeCell ref="L75:N75"/>
    <mergeCell ref="O74:O75"/>
    <mergeCell ref="P74:R74"/>
    <mergeCell ref="P75:R75"/>
    <mergeCell ref="S74:S75"/>
    <mergeCell ref="T74:V74"/>
    <mergeCell ref="T75:V75"/>
    <mergeCell ref="Z70:Z71"/>
    <mergeCell ref="B72:Z72"/>
    <mergeCell ref="C74:C75"/>
    <mergeCell ref="D74:F74"/>
    <mergeCell ref="D75:F75"/>
    <mergeCell ref="G74:G75"/>
    <mergeCell ref="H74:J74"/>
    <mergeCell ref="H75:J75"/>
    <mergeCell ref="K74:K75"/>
    <mergeCell ref="L74:N7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60:S61"/>
    <mergeCell ref="T60:U61"/>
    <mergeCell ref="V60:V61"/>
    <mergeCell ref="W60:W61"/>
    <mergeCell ref="X60:Y61"/>
    <mergeCell ref="Z60:Z61"/>
    <mergeCell ref="K60:K61"/>
    <mergeCell ref="L60:M61"/>
    <mergeCell ref="N60:N61"/>
    <mergeCell ref="O60:O61"/>
    <mergeCell ref="P60:Q61"/>
    <mergeCell ref="R60:R61"/>
    <mergeCell ref="W57:W58"/>
    <mergeCell ref="X57:Z58"/>
    <mergeCell ref="D59:Z59"/>
    <mergeCell ref="B60:B61"/>
    <mergeCell ref="C60:C61"/>
    <mergeCell ref="D60:E61"/>
    <mergeCell ref="F60:F61"/>
    <mergeCell ref="G60:G61"/>
    <mergeCell ref="H60:I61"/>
    <mergeCell ref="J60:J61"/>
    <mergeCell ref="L58:N58"/>
    <mergeCell ref="O57:O58"/>
    <mergeCell ref="P57:R57"/>
    <mergeCell ref="P58:R58"/>
    <mergeCell ref="S57:S58"/>
    <mergeCell ref="T57:V57"/>
    <mergeCell ref="T58:V58"/>
    <mergeCell ref="I27:I28"/>
    <mergeCell ref="B55:Z55"/>
    <mergeCell ref="C57:C58"/>
    <mergeCell ref="D57:F57"/>
    <mergeCell ref="D58:F58"/>
    <mergeCell ref="G57:G58"/>
    <mergeCell ref="H57:J57"/>
    <mergeCell ref="H58:J58"/>
    <mergeCell ref="K57:K58"/>
    <mergeCell ref="L57:N5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7.7109375" bestFit="1" customWidth="1"/>
    <col min="2" max="2" width="36.5703125" bestFit="1" customWidth="1"/>
    <col min="3" max="3" width="8.140625" customWidth="1"/>
    <col min="4" max="4" width="31.140625" customWidth="1"/>
    <col min="5" max="5" width="6.42578125" customWidth="1"/>
    <col min="6" max="6" width="36.5703125" customWidth="1"/>
    <col min="7" max="7" width="8.140625" customWidth="1"/>
    <col min="8" max="8" width="31.140625" customWidth="1"/>
    <col min="9" max="9" width="6.42578125" customWidth="1"/>
    <col min="10" max="10" width="36.5703125" customWidth="1"/>
    <col min="11" max="11" width="8.140625" customWidth="1"/>
    <col min="12" max="12" width="22.85546875" customWidth="1"/>
    <col min="13" max="13" width="6.42578125" customWidth="1"/>
    <col min="14" max="14" width="36.5703125" customWidth="1"/>
    <col min="15" max="15" width="8.140625" customWidth="1"/>
    <col min="16" max="16" width="31.140625" customWidth="1"/>
    <col min="17" max="17" width="36.5703125" customWidth="1"/>
  </cols>
  <sheetData>
    <row r="1" spans="1:17" ht="15" customHeight="1">
      <c r="A1" s="8" t="s">
        <v>5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04</v>
      </c>
      <c r="B3" s="76" t="s">
        <v>4</v>
      </c>
      <c r="C3" s="76"/>
      <c r="D3" s="76"/>
      <c r="E3" s="76"/>
      <c r="F3" s="76"/>
      <c r="G3" s="76"/>
      <c r="H3" s="76"/>
      <c r="I3" s="76"/>
      <c r="J3" s="76"/>
      <c r="K3" s="76"/>
      <c r="L3" s="76"/>
      <c r="M3" s="76"/>
      <c r="N3" s="76"/>
      <c r="O3" s="76"/>
      <c r="P3" s="76"/>
      <c r="Q3" s="76"/>
    </row>
    <row r="4" spans="1:17" ht="15" customHeight="1">
      <c r="A4" s="14" t="s">
        <v>503</v>
      </c>
      <c r="B4" s="76" t="s">
        <v>4</v>
      </c>
      <c r="C4" s="76"/>
      <c r="D4" s="76"/>
      <c r="E4" s="76"/>
      <c r="F4" s="76"/>
      <c r="G4" s="76"/>
      <c r="H4" s="76"/>
      <c r="I4" s="76"/>
      <c r="J4" s="76"/>
      <c r="K4" s="76"/>
      <c r="L4" s="76"/>
      <c r="M4" s="76"/>
      <c r="N4" s="76"/>
      <c r="O4" s="76"/>
      <c r="P4" s="76"/>
      <c r="Q4" s="76"/>
    </row>
    <row r="5" spans="1:17">
      <c r="A5" s="14"/>
      <c r="B5" s="26" t="s">
        <v>503</v>
      </c>
      <c r="C5" s="26"/>
      <c r="D5" s="26"/>
      <c r="E5" s="26"/>
      <c r="F5" s="26"/>
      <c r="G5" s="26"/>
      <c r="H5" s="26"/>
      <c r="I5" s="26"/>
      <c r="J5" s="26"/>
      <c r="K5" s="26"/>
      <c r="L5" s="26"/>
      <c r="M5" s="26"/>
      <c r="N5" s="26"/>
      <c r="O5" s="26"/>
      <c r="P5" s="26"/>
      <c r="Q5" s="26"/>
    </row>
    <row r="6" spans="1:17">
      <c r="A6" s="14"/>
      <c r="B6" s="26"/>
      <c r="C6" s="26"/>
      <c r="D6" s="26"/>
      <c r="E6" s="26"/>
      <c r="F6" s="26"/>
      <c r="G6" s="26"/>
      <c r="H6" s="26"/>
      <c r="I6" s="26"/>
      <c r="J6" s="26"/>
      <c r="K6" s="26"/>
      <c r="L6" s="26"/>
      <c r="M6" s="26"/>
      <c r="N6" s="26"/>
      <c r="O6" s="26"/>
      <c r="P6" s="26"/>
      <c r="Q6" s="26"/>
    </row>
    <row r="7" spans="1:17" ht="25.5" customHeight="1">
      <c r="A7" s="14"/>
      <c r="B7" s="77" t="s">
        <v>505</v>
      </c>
      <c r="C7" s="77"/>
      <c r="D7" s="77"/>
      <c r="E7" s="77"/>
      <c r="F7" s="77"/>
      <c r="G7" s="77"/>
      <c r="H7" s="77"/>
      <c r="I7" s="77"/>
      <c r="J7" s="77"/>
      <c r="K7" s="77"/>
      <c r="L7" s="77"/>
      <c r="M7" s="77"/>
      <c r="N7" s="77"/>
      <c r="O7" s="77"/>
      <c r="P7" s="77"/>
      <c r="Q7" s="77"/>
    </row>
    <row r="8" spans="1:17">
      <c r="A8" s="14"/>
      <c r="B8" s="76"/>
      <c r="C8" s="76"/>
      <c r="D8" s="76"/>
      <c r="E8" s="76"/>
      <c r="F8" s="76"/>
      <c r="G8" s="76"/>
      <c r="H8" s="76"/>
      <c r="I8" s="76"/>
      <c r="J8" s="76"/>
      <c r="K8" s="76"/>
      <c r="L8" s="76"/>
      <c r="M8" s="76"/>
      <c r="N8" s="76"/>
      <c r="O8" s="76"/>
      <c r="P8" s="76"/>
      <c r="Q8" s="76"/>
    </row>
    <row r="9" spans="1:17">
      <c r="A9" s="14"/>
      <c r="B9" s="77" t="s">
        <v>506</v>
      </c>
      <c r="C9" s="77"/>
      <c r="D9" s="77"/>
      <c r="E9" s="77"/>
      <c r="F9" s="77"/>
      <c r="G9" s="77"/>
      <c r="H9" s="77"/>
      <c r="I9" s="77"/>
      <c r="J9" s="77"/>
      <c r="K9" s="77"/>
      <c r="L9" s="77"/>
      <c r="M9" s="77"/>
      <c r="N9" s="77"/>
      <c r="O9" s="77"/>
      <c r="P9" s="77"/>
      <c r="Q9" s="77"/>
    </row>
    <row r="10" spans="1:17">
      <c r="A10" s="14"/>
      <c r="B10" s="22"/>
      <c r="C10" s="22"/>
      <c r="D10" s="22"/>
      <c r="E10" s="22"/>
      <c r="F10" s="22"/>
      <c r="G10" s="22"/>
      <c r="H10" s="22"/>
      <c r="I10" s="22"/>
      <c r="J10" s="22"/>
      <c r="K10" s="22"/>
      <c r="L10" s="22"/>
      <c r="M10" s="22"/>
      <c r="N10" s="22"/>
      <c r="O10" s="22"/>
      <c r="P10" s="22"/>
      <c r="Q10" s="22"/>
    </row>
    <row r="11" spans="1:17">
      <c r="A11" s="14"/>
      <c r="B11" s="12"/>
      <c r="C11" s="12"/>
      <c r="D11" s="12"/>
      <c r="E11" s="12"/>
      <c r="F11" s="12"/>
      <c r="G11" s="12"/>
      <c r="H11" s="12"/>
      <c r="I11" s="12"/>
      <c r="J11" s="12"/>
      <c r="K11" s="12"/>
      <c r="L11" s="12"/>
      <c r="M11" s="12"/>
      <c r="N11" s="12"/>
      <c r="O11" s="12"/>
      <c r="P11" s="12"/>
      <c r="Q11" s="12"/>
    </row>
    <row r="12" spans="1:17" ht="15.75" thickBot="1">
      <c r="A12" s="14"/>
      <c r="B12" s="15"/>
      <c r="C12" s="49" t="s">
        <v>507</v>
      </c>
      <c r="D12" s="49"/>
      <c r="E12" s="49"/>
      <c r="F12" s="49"/>
      <c r="G12" s="49"/>
      <c r="H12" s="49"/>
      <c r="I12" s="49"/>
      <c r="J12" s="49"/>
      <c r="K12" s="49"/>
      <c r="L12" s="49"/>
      <c r="M12" s="49"/>
      <c r="N12" s="49"/>
      <c r="O12" s="49"/>
      <c r="P12" s="49"/>
      <c r="Q12" s="49"/>
    </row>
    <row r="13" spans="1:17">
      <c r="A13" s="14"/>
      <c r="B13" s="107"/>
      <c r="C13" s="82" t="s">
        <v>508</v>
      </c>
      <c r="D13" s="82"/>
      <c r="E13" s="82"/>
      <c r="F13" s="11"/>
      <c r="G13" s="82" t="s">
        <v>510</v>
      </c>
      <c r="H13" s="82"/>
      <c r="I13" s="82"/>
      <c r="J13" s="11"/>
      <c r="K13" s="82" t="s">
        <v>511</v>
      </c>
      <c r="L13" s="82"/>
      <c r="M13" s="82"/>
      <c r="N13" s="11"/>
      <c r="O13" s="82" t="s">
        <v>129</v>
      </c>
      <c r="P13" s="82"/>
      <c r="Q13" s="82"/>
    </row>
    <row r="14" spans="1:17" ht="15.75" thickBot="1">
      <c r="A14" s="14"/>
      <c r="B14" s="107"/>
      <c r="C14" s="49" t="s">
        <v>509</v>
      </c>
      <c r="D14" s="49"/>
      <c r="E14" s="49"/>
      <c r="F14" s="11"/>
      <c r="G14" s="49" t="s">
        <v>509</v>
      </c>
      <c r="H14" s="49"/>
      <c r="I14" s="49"/>
      <c r="J14" s="11"/>
      <c r="K14" s="49"/>
      <c r="L14" s="49"/>
      <c r="M14" s="49"/>
      <c r="N14" s="11"/>
      <c r="O14" s="49"/>
      <c r="P14" s="49"/>
      <c r="Q14" s="49"/>
    </row>
    <row r="15" spans="1:17">
      <c r="A15" s="14"/>
      <c r="B15" s="15"/>
      <c r="C15" s="23" t="s">
        <v>247</v>
      </c>
      <c r="D15" s="23"/>
      <c r="E15" s="23"/>
      <c r="F15" s="23"/>
      <c r="G15" s="23"/>
      <c r="H15" s="23"/>
      <c r="I15" s="23"/>
      <c r="J15" s="23"/>
      <c r="K15" s="23"/>
      <c r="L15" s="23"/>
      <c r="M15" s="23"/>
      <c r="N15" s="23"/>
      <c r="O15" s="23"/>
      <c r="P15" s="23"/>
      <c r="Q15" s="23"/>
    </row>
    <row r="16" spans="1:17">
      <c r="A16" s="14"/>
      <c r="B16" s="35" t="s">
        <v>512</v>
      </c>
      <c r="C16" s="38" t="s">
        <v>208</v>
      </c>
      <c r="D16" s="58">
        <v>4785</v>
      </c>
      <c r="E16" s="40"/>
      <c r="F16" s="40"/>
      <c r="G16" s="38" t="s">
        <v>208</v>
      </c>
      <c r="H16" s="36" t="s">
        <v>209</v>
      </c>
      <c r="I16" s="40"/>
      <c r="J16" s="40"/>
      <c r="K16" s="38" t="s">
        <v>208</v>
      </c>
      <c r="L16" s="36" t="s">
        <v>209</v>
      </c>
      <c r="M16" s="40"/>
      <c r="N16" s="40"/>
      <c r="O16" s="38" t="s">
        <v>208</v>
      </c>
      <c r="P16" s="58">
        <v>4785</v>
      </c>
      <c r="Q16" s="40"/>
    </row>
    <row r="17" spans="1:17">
      <c r="A17" s="14"/>
      <c r="B17" s="35"/>
      <c r="C17" s="38"/>
      <c r="D17" s="58"/>
      <c r="E17" s="40"/>
      <c r="F17" s="40"/>
      <c r="G17" s="38"/>
      <c r="H17" s="36"/>
      <c r="I17" s="40"/>
      <c r="J17" s="40"/>
      <c r="K17" s="38"/>
      <c r="L17" s="36"/>
      <c r="M17" s="40"/>
      <c r="N17" s="40"/>
      <c r="O17" s="38"/>
      <c r="P17" s="58"/>
      <c r="Q17" s="40"/>
    </row>
    <row r="18" spans="1:17">
      <c r="A18" s="14"/>
      <c r="B18" s="27" t="s">
        <v>155</v>
      </c>
      <c r="C18" s="34">
        <v>100</v>
      </c>
      <c r="D18" s="34"/>
      <c r="E18" s="26"/>
      <c r="F18" s="26"/>
      <c r="G18" s="34" t="s">
        <v>209</v>
      </c>
      <c r="H18" s="34"/>
      <c r="I18" s="26"/>
      <c r="J18" s="26"/>
      <c r="K18" s="34" t="s">
        <v>209</v>
      </c>
      <c r="L18" s="34"/>
      <c r="M18" s="26"/>
      <c r="N18" s="26"/>
      <c r="O18" s="34">
        <v>100</v>
      </c>
      <c r="P18" s="34"/>
      <c r="Q18" s="26"/>
    </row>
    <row r="19" spans="1:17" ht="15.75" thickBot="1">
      <c r="A19" s="14"/>
      <c r="B19" s="27"/>
      <c r="C19" s="62"/>
      <c r="D19" s="62"/>
      <c r="E19" s="75"/>
      <c r="F19" s="26"/>
      <c r="G19" s="62"/>
      <c r="H19" s="62"/>
      <c r="I19" s="75"/>
      <c r="J19" s="26"/>
      <c r="K19" s="62"/>
      <c r="L19" s="62"/>
      <c r="M19" s="75"/>
      <c r="N19" s="26"/>
      <c r="O19" s="62"/>
      <c r="P19" s="62"/>
      <c r="Q19" s="75"/>
    </row>
    <row r="20" spans="1:17">
      <c r="A20" s="14"/>
      <c r="B20" s="57" t="s">
        <v>89</v>
      </c>
      <c r="C20" s="64">
        <v>4685</v>
      </c>
      <c r="D20" s="64"/>
      <c r="E20" s="53"/>
      <c r="F20" s="40"/>
      <c r="G20" s="88" t="s">
        <v>209</v>
      </c>
      <c r="H20" s="88"/>
      <c r="I20" s="53"/>
      <c r="J20" s="40"/>
      <c r="K20" s="88" t="s">
        <v>209</v>
      </c>
      <c r="L20" s="88"/>
      <c r="M20" s="53"/>
      <c r="N20" s="40"/>
      <c r="O20" s="64">
        <v>4685</v>
      </c>
      <c r="P20" s="64"/>
      <c r="Q20" s="53"/>
    </row>
    <row r="21" spans="1:17">
      <c r="A21" s="14"/>
      <c r="B21" s="57"/>
      <c r="C21" s="58"/>
      <c r="D21" s="58"/>
      <c r="E21" s="40"/>
      <c r="F21" s="40"/>
      <c r="G21" s="36"/>
      <c r="H21" s="36"/>
      <c r="I21" s="40"/>
      <c r="J21" s="40"/>
      <c r="K21" s="36"/>
      <c r="L21" s="36"/>
      <c r="M21" s="40"/>
      <c r="N21" s="40"/>
      <c r="O21" s="58"/>
      <c r="P21" s="58"/>
      <c r="Q21" s="40"/>
    </row>
    <row r="22" spans="1:17">
      <c r="A22" s="14"/>
      <c r="B22" s="27" t="s">
        <v>513</v>
      </c>
      <c r="C22" s="34">
        <v>856</v>
      </c>
      <c r="D22" s="34"/>
      <c r="E22" s="26"/>
      <c r="F22" s="26"/>
      <c r="G22" s="34" t="s">
        <v>209</v>
      </c>
      <c r="H22" s="34"/>
      <c r="I22" s="26"/>
      <c r="J22" s="26"/>
      <c r="K22" s="34" t="s">
        <v>209</v>
      </c>
      <c r="L22" s="34"/>
      <c r="M22" s="26"/>
      <c r="N22" s="26"/>
      <c r="O22" s="34">
        <v>856</v>
      </c>
      <c r="P22" s="34"/>
      <c r="Q22" s="26"/>
    </row>
    <row r="23" spans="1:17">
      <c r="A23" s="14"/>
      <c r="B23" s="27"/>
      <c r="C23" s="34"/>
      <c r="D23" s="34"/>
      <c r="E23" s="26"/>
      <c r="F23" s="26"/>
      <c r="G23" s="34"/>
      <c r="H23" s="34"/>
      <c r="I23" s="26"/>
      <c r="J23" s="26"/>
      <c r="K23" s="34"/>
      <c r="L23" s="34"/>
      <c r="M23" s="26"/>
      <c r="N23" s="26"/>
      <c r="O23" s="34"/>
      <c r="P23" s="34"/>
      <c r="Q23" s="26"/>
    </row>
    <row r="24" spans="1:17">
      <c r="A24" s="14"/>
      <c r="B24" s="35" t="s">
        <v>95</v>
      </c>
      <c r="C24" s="36">
        <v>515</v>
      </c>
      <c r="D24" s="36"/>
      <c r="E24" s="40"/>
      <c r="F24" s="40"/>
      <c r="G24" s="58">
        <v>5669</v>
      </c>
      <c r="H24" s="58"/>
      <c r="I24" s="40"/>
      <c r="J24" s="40"/>
      <c r="K24" s="36">
        <v>753</v>
      </c>
      <c r="L24" s="36"/>
      <c r="M24" s="40"/>
      <c r="N24" s="40"/>
      <c r="O24" s="58">
        <v>6937</v>
      </c>
      <c r="P24" s="58"/>
      <c r="Q24" s="40"/>
    </row>
    <row r="25" spans="1:17">
      <c r="A25" s="14"/>
      <c r="B25" s="35"/>
      <c r="C25" s="36"/>
      <c r="D25" s="36"/>
      <c r="E25" s="40"/>
      <c r="F25" s="40"/>
      <c r="G25" s="58"/>
      <c r="H25" s="58"/>
      <c r="I25" s="40"/>
      <c r="J25" s="40"/>
      <c r="K25" s="36"/>
      <c r="L25" s="36"/>
      <c r="M25" s="40"/>
      <c r="N25" s="40"/>
      <c r="O25" s="58"/>
      <c r="P25" s="58"/>
      <c r="Q25" s="40"/>
    </row>
    <row r="26" spans="1:17">
      <c r="A26" s="14"/>
      <c r="B26" s="27" t="s">
        <v>514</v>
      </c>
      <c r="C26" s="56">
        <v>1123</v>
      </c>
      <c r="D26" s="56"/>
      <c r="E26" s="26"/>
      <c r="F26" s="26"/>
      <c r="G26" s="34" t="s">
        <v>209</v>
      </c>
      <c r="H26" s="34"/>
      <c r="I26" s="26"/>
      <c r="J26" s="26"/>
      <c r="K26" s="34" t="s">
        <v>209</v>
      </c>
      <c r="L26" s="34"/>
      <c r="M26" s="26"/>
      <c r="N26" s="26"/>
      <c r="O26" s="56">
        <v>1123</v>
      </c>
      <c r="P26" s="56"/>
      <c r="Q26" s="26"/>
    </row>
    <row r="27" spans="1:17">
      <c r="A27" s="14"/>
      <c r="B27" s="27"/>
      <c r="C27" s="56"/>
      <c r="D27" s="56"/>
      <c r="E27" s="26"/>
      <c r="F27" s="26"/>
      <c r="G27" s="34"/>
      <c r="H27" s="34"/>
      <c r="I27" s="26"/>
      <c r="J27" s="26"/>
      <c r="K27" s="34"/>
      <c r="L27" s="34"/>
      <c r="M27" s="26"/>
      <c r="N27" s="26"/>
      <c r="O27" s="56"/>
      <c r="P27" s="56"/>
      <c r="Q27" s="26"/>
    </row>
    <row r="28" spans="1:17">
      <c r="A28" s="14"/>
      <c r="B28" s="35" t="s">
        <v>515</v>
      </c>
      <c r="C28" s="58">
        <v>5118</v>
      </c>
      <c r="D28" s="58"/>
      <c r="E28" s="40"/>
      <c r="F28" s="40"/>
      <c r="G28" s="58">
        <v>4464</v>
      </c>
      <c r="H28" s="58"/>
      <c r="I28" s="40"/>
      <c r="J28" s="40"/>
      <c r="K28" s="36">
        <v>912</v>
      </c>
      <c r="L28" s="36"/>
      <c r="M28" s="40"/>
      <c r="N28" s="40"/>
      <c r="O28" s="58">
        <v>10494</v>
      </c>
      <c r="P28" s="58"/>
      <c r="Q28" s="40"/>
    </row>
    <row r="29" spans="1:17">
      <c r="A29" s="14"/>
      <c r="B29" s="35"/>
      <c r="C29" s="58"/>
      <c r="D29" s="58"/>
      <c r="E29" s="40"/>
      <c r="F29" s="40"/>
      <c r="G29" s="58"/>
      <c r="H29" s="58"/>
      <c r="I29" s="40"/>
      <c r="J29" s="40"/>
      <c r="K29" s="36"/>
      <c r="L29" s="36"/>
      <c r="M29" s="40"/>
      <c r="N29" s="40"/>
      <c r="O29" s="58"/>
      <c r="P29" s="58"/>
      <c r="Q29" s="40"/>
    </row>
    <row r="30" spans="1:17">
      <c r="A30" s="14"/>
      <c r="B30" s="27" t="s">
        <v>152</v>
      </c>
      <c r="C30" s="34">
        <v>363</v>
      </c>
      <c r="D30" s="34"/>
      <c r="E30" s="26"/>
      <c r="F30" s="26"/>
      <c r="G30" s="34">
        <v>73</v>
      </c>
      <c r="H30" s="34"/>
      <c r="I30" s="26"/>
      <c r="J30" s="26"/>
      <c r="K30" s="34">
        <v>7</v>
      </c>
      <c r="L30" s="34"/>
      <c r="M30" s="26"/>
      <c r="N30" s="26"/>
      <c r="O30" s="34">
        <v>443</v>
      </c>
      <c r="P30" s="34"/>
      <c r="Q30" s="26"/>
    </row>
    <row r="31" spans="1:17" ht="15.75" thickBot="1">
      <c r="A31" s="14"/>
      <c r="B31" s="27"/>
      <c r="C31" s="62"/>
      <c r="D31" s="62"/>
      <c r="E31" s="75"/>
      <c r="F31" s="26"/>
      <c r="G31" s="62"/>
      <c r="H31" s="62"/>
      <c r="I31" s="75"/>
      <c r="J31" s="26"/>
      <c r="K31" s="62"/>
      <c r="L31" s="62"/>
      <c r="M31" s="75"/>
      <c r="N31" s="26"/>
      <c r="O31" s="62"/>
      <c r="P31" s="62"/>
      <c r="Q31" s="75"/>
    </row>
    <row r="32" spans="1:17">
      <c r="A32" s="14"/>
      <c r="B32" s="92" t="s">
        <v>103</v>
      </c>
      <c r="C32" s="64">
        <v>1698</v>
      </c>
      <c r="D32" s="64"/>
      <c r="E32" s="53"/>
      <c r="F32" s="40"/>
      <c r="G32" s="64">
        <v>1132</v>
      </c>
      <c r="H32" s="64"/>
      <c r="I32" s="53"/>
      <c r="J32" s="40"/>
      <c r="K32" s="88" t="s">
        <v>516</v>
      </c>
      <c r="L32" s="88"/>
      <c r="M32" s="87" t="s">
        <v>212</v>
      </c>
      <c r="N32" s="40"/>
      <c r="O32" s="64">
        <v>2664</v>
      </c>
      <c r="P32" s="64"/>
      <c r="Q32" s="53"/>
    </row>
    <row r="33" spans="1:17">
      <c r="A33" s="14"/>
      <c r="B33" s="92"/>
      <c r="C33" s="58"/>
      <c r="D33" s="58"/>
      <c r="E33" s="40"/>
      <c r="F33" s="40"/>
      <c r="G33" s="58"/>
      <c r="H33" s="58"/>
      <c r="I33" s="40"/>
      <c r="J33" s="40"/>
      <c r="K33" s="36"/>
      <c r="L33" s="36"/>
      <c r="M33" s="38"/>
      <c r="N33" s="40"/>
      <c r="O33" s="129"/>
      <c r="P33" s="129"/>
      <c r="Q33" s="130"/>
    </row>
    <row r="34" spans="1:17">
      <c r="A34" s="14"/>
      <c r="B34" s="27" t="s">
        <v>517</v>
      </c>
      <c r="C34" s="34">
        <v>281</v>
      </c>
      <c r="D34" s="34"/>
      <c r="E34" s="26"/>
      <c r="F34" s="26"/>
      <c r="G34" s="34">
        <v>497</v>
      </c>
      <c r="H34" s="34"/>
      <c r="I34" s="26"/>
      <c r="J34" s="26"/>
      <c r="K34" s="34" t="s">
        <v>518</v>
      </c>
      <c r="L34" s="34"/>
      <c r="M34" s="55" t="s">
        <v>212</v>
      </c>
      <c r="N34" s="26"/>
      <c r="O34" s="34">
        <v>720</v>
      </c>
      <c r="P34" s="34"/>
      <c r="Q34" s="26"/>
    </row>
    <row r="35" spans="1:17" ht="15.75" thickBot="1">
      <c r="A35" s="14"/>
      <c r="B35" s="27"/>
      <c r="C35" s="62"/>
      <c r="D35" s="62"/>
      <c r="E35" s="75"/>
      <c r="F35" s="26"/>
      <c r="G35" s="62"/>
      <c r="H35" s="62"/>
      <c r="I35" s="75"/>
      <c r="J35" s="26"/>
      <c r="K35" s="62"/>
      <c r="L35" s="62"/>
      <c r="M35" s="102"/>
      <c r="N35" s="26"/>
      <c r="O35" s="62"/>
      <c r="P35" s="62"/>
      <c r="Q35" s="75"/>
    </row>
    <row r="36" spans="1:17">
      <c r="A36" s="14"/>
      <c r="B36" s="38" t="s">
        <v>105</v>
      </c>
      <c r="C36" s="87" t="s">
        <v>208</v>
      </c>
      <c r="D36" s="64">
        <v>1417</v>
      </c>
      <c r="E36" s="53"/>
      <c r="F36" s="40"/>
      <c r="G36" s="87" t="s">
        <v>208</v>
      </c>
      <c r="H36" s="88">
        <v>635</v>
      </c>
      <c r="I36" s="53"/>
      <c r="J36" s="40"/>
      <c r="K36" s="87" t="s">
        <v>208</v>
      </c>
      <c r="L36" s="88" t="s">
        <v>519</v>
      </c>
      <c r="M36" s="87" t="s">
        <v>212</v>
      </c>
      <c r="N36" s="40"/>
      <c r="O36" s="87" t="s">
        <v>208</v>
      </c>
      <c r="P36" s="64">
        <v>1944</v>
      </c>
      <c r="Q36" s="53"/>
    </row>
    <row r="37" spans="1:17" ht="15.75" thickBot="1">
      <c r="A37" s="14"/>
      <c r="B37" s="38"/>
      <c r="C37" s="72"/>
      <c r="D37" s="65"/>
      <c r="E37" s="66"/>
      <c r="F37" s="40"/>
      <c r="G37" s="72"/>
      <c r="H37" s="89"/>
      <c r="I37" s="66"/>
      <c r="J37" s="40"/>
      <c r="K37" s="72"/>
      <c r="L37" s="89"/>
      <c r="M37" s="72"/>
      <c r="N37" s="40"/>
      <c r="O37" s="72"/>
      <c r="P37" s="65"/>
      <c r="Q37" s="66"/>
    </row>
    <row r="38" spans="1:17" ht="15.75" thickTop="1">
      <c r="A38" s="14"/>
      <c r="B38" s="27" t="s">
        <v>520</v>
      </c>
      <c r="C38" s="67" t="s">
        <v>208</v>
      </c>
      <c r="D38" s="104">
        <v>757814</v>
      </c>
      <c r="E38" s="70"/>
      <c r="F38" s="26"/>
      <c r="G38" s="67" t="s">
        <v>208</v>
      </c>
      <c r="H38" s="104">
        <v>33185</v>
      </c>
      <c r="I38" s="70"/>
      <c r="J38" s="26"/>
      <c r="K38" s="67" t="s">
        <v>208</v>
      </c>
      <c r="L38" s="104">
        <v>5141</v>
      </c>
      <c r="M38" s="70"/>
      <c r="N38" s="26"/>
      <c r="O38" s="67" t="s">
        <v>208</v>
      </c>
      <c r="P38" s="104">
        <v>796140</v>
      </c>
      <c r="Q38" s="70"/>
    </row>
    <row r="39" spans="1:17" ht="15.75" thickBot="1">
      <c r="A39" s="14"/>
      <c r="B39" s="27"/>
      <c r="C39" s="41"/>
      <c r="D39" s="42"/>
      <c r="E39" s="43"/>
      <c r="F39" s="26"/>
      <c r="G39" s="41"/>
      <c r="H39" s="42"/>
      <c r="I39" s="43"/>
      <c r="J39" s="26"/>
      <c r="K39" s="41"/>
      <c r="L39" s="42"/>
      <c r="M39" s="43"/>
      <c r="N39" s="26"/>
      <c r="O39" s="41"/>
      <c r="P39" s="42"/>
      <c r="Q39" s="43"/>
    </row>
    <row r="40" spans="1:17" ht="15.75" thickTop="1">
      <c r="A40" s="14"/>
      <c r="B40" s="116"/>
      <c r="C40" s="116"/>
      <c r="D40" s="116"/>
      <c r="E40" s="116"/>
      <c r="F40" s="116"/>
      <c r="G40" s="116"/>
      <c r="H40" s="116"/>
      <c r="I40" s="116"/>
      <c r="J40" s="116"/>
      <c r="K40" s="116"/>
      <c r="L40" s="116"/>
      <c r="M40" s="116"/>
      <c r="N40" s="116"/>
      <c r="O40" s="116"/>
      <c r="P40" s="116"/>
      <c r="Q40" s="116"/>
    </row>
    <row r="41" spans="1:17">
      <c r="A41" s="14"/>
      <c r="B41" s="22"/>
      <c r="C41" s="22"/>
      <c r="D41" s="22"/>
      <c r="E41" s="22"/>
      <c r="F41" s="22"/>
      <c r="G41" s="22"/>
      <c r="H41" s="22"/>
      <c r="I41" s="22"/>
      <c r="J41" s="22"/>
      <c r="K41" s="22"/>
      <c r="L41" s="22"/>
      <c r="M41" s="22"/>
      <c r="N41" s="22"/>
      <c r="O41" s="22"/>
      <c r="P41" s="22"/>
      <c r="Q41" s="22"/>
    </row>
    <row r="42" spans="1:17">
      <c r="A42" s="14"/>
      <c r="B42" s="12"/>
      <c r="C42" s="12"/>
      <c r="D42" s="12"/>
      <c r="E42" s="12"/>
      <c r="F42" s="12"/>
      <c r="G42" s="12"/>
      <c r="H42" s="12"/>
      <c r="I42" s="12"/>
      <c r="J42" s="12"/>
      <c r="K42" s="12"/>
      <c r="L42" s="12"/>
      <c r="M42" s="12"/>
      <c r="N42" s="12"/>
      <c r="O42" s="12"/>
      <c r="P42" s="12"/>
      <c r="Q42" s="12"/>
    </row>
    <row r="43" spans="1:17" ht="15.75" thickBot="1">
      <c r="A43" s="14"/>
      <c r="B43" s="15"/>
      <c r="C43" s="49" t="s">
        <v>521</v>
      </c>
      <c r="D43" s="49"/>
      <c r="E43" s="49"/>
      <c r="F43" s="49"/>
      <c r="G43" s="49"/>
      <c r="H43" s="49"/>
      <c r="I43" s="49"/>
      <c r="J43" s="49"/>
      <c r="K43" s="49"/>
      <c r="L43" s="49"/>
      <c r="M43" s="49"/>
      <c r="N43" s="49"/>
      <c r="O43" s="49"/>
      <c r="P43" s="49"/>
      <c r="Q43" s="49"/>
    </row>
    <row r="44" spans="1:17">
      <c r="A44" s="14"/>
      <c r="B44" s="107"/>
      <c r="C44" s="82" t="s">
        <v>508</v>
      </c>
      <c r="D44" s="82"/>
      <c r="E44" s="82"/>
      <c r="F44" s="11"/>
      <c r="G44" s="82" t="s">
        <v>522</v>
      </c>
      <c r="H44" s="82"/>
      <c r="I44" s="82"/>
      <c r="J44" s="11"/>
      <c r="K44" s="82" t="s">
        <v>511</v>
      </c>
      <c r="L44" s="82"/>
      <c r="M44" s="82"/>
      <c r="N44" s="11"/>
      <c r="O44" s="82" t="s">
        <v>129</v>
      </c>
      <c r="P44" s="82"/>
      <c r="Q44" s="82"/>
    </row>
    <row r="45" spans="1:17" ht="15.75" thickBot="1">
      <c r="A45" s="14"/>
      <c r="B45" s="107"/>
      <c r="C45" s="49" t="s">
        <v>509</v>
      </c>
      <c r="D45" s="49"/>
      <c r="E45" s="49"/>
      <c r="F45" s="11"/>
      <c r="G45" s="49" t="s">
        <v>509</v>
      </c>
      <c r="H45" s="49"/>
      <c r="I45" s="49"/>
      <c r="J45" s="11"/>
      <c r="K45" s="49"/>
      <c r="L45" s="49"/>
      <c r="M45" s="49"/>
      <c r="N45" s="11"/>
      <c r="O45" s="49"/>
      <c r="P45" s="49"/>
      <c r="Q45" s="49"/>
    </row>
    <row r="46" spans="1:17">
      <c r="A46" s="14"/>
      <c r="B46" s="15"/>
      <c r="C46" s="23" t="s">
        <v>247</v>
      </c>
      <c r="D46" s="23"/>
      <c r="E46" s="23"/>
      <c r="F46" s="23"/>
      <c r="G46" s="23"/>
      <c r="H46" s="23"/>
      <c r="I46" s="23"/>
      <c r="J46" s="23"/>
      <c r="K46" s="23"/>
      <c r="L46" s="23"/>
      <c r="M46" s="23"/>
      <c r="N46" s="23"/>
      <c r="O46" s="23"/>
      <c r="P46" s="23"/>
      <c r="Q46" s="23"/>
    </row>
    <row r="47" spans="1:17">
      <c r="A47" s="14"/>
      <c r="B47" s="35" t="s">
        <v>512</v>
      </c>
      <c r="C47" s="38" t="s">
        <v>208</v>
      </c>
      <c r="D47" s="58">
        <v>4837</v>
      </c>
      <c r="E47" s="40"/>
      <c r="F47" s="40"/>
      <c r="G47" s="38" t="s">
        <v>208</v>
      </c>
      <c r="H47" s="36" t="s">
        <v>209</v>
      </c>
      <c r="I47" s="40"/>
      <c r="J47" s="40"/>
      <c r="K47" s="38" t="s">
        <v>208</v>
      </c>
      <c r="L47" s="36" t="s">
        <v>209</v>
      </c>
      <c r="M47" s="40"/>
      <c r="N47" s="40"/>
      <c r="O47" s="38" t="s">
        <v>208</v>
      </c>
      <c r="P47" s="58">
        <v>4837</v>
      </c>
      <c r="Q47" s="40"/>
    </row>
    <row r="48" spans="1:17">
      <c r="A48" s="14"/>
      <c r="B48" s="35"/>
      <c r="C48" s="38"/>
      <c r="D48" s="58"/>
      <c r="E48" s="40"/>
      <c r="F48" s="40"/>
      <c r="G48" s="38"/>
      <c r="H48" s="36"/>
      <c r="I48" s="40"/>
      <c r="J48" s="40"/>
      <c r="K48" s="38"/>
      <c r="L48" s="36"/>
      <c r="M48" s="40"/>
      <c r="N48" s="40"/>
      <c r="O48" s="38"/>
      <c r="P48" s="58"/>
      <c r="Q48" s="40"/>
    </row>
    <row r="49" spans="1:17">
      <c r="A49" s="14"/>
      <c r="B49" s="27" t="s">
        <v>155</v>
      </c>
      <c r="C49" s="34">
        <v>100</v>
      </c>
      <c r="D49" s="34"/>
      <c r="E49" s="26"/>
      <c r="F49" s="26"/>
      <c r="G49" s="34" t="s">
        <v>209</v>
      </c>
      <c r="H49" s="34"/>
      <c r="I49" s="26"/>
      <c r="J49" s="26"/>
      <c r="K49" s="34" t="s">
        <v>209</v>
      </c>
      <c r="L49" s="34"/>
      <c r="M49" s="26"/>
      <c r="N49" s="26"/>
      <c r="O49" s="34">
        <v>100</v>
      </c>
      <c r="P49" s="34"/>
      <c r="Q49" s="26"/>
    </row>
    <row r="50" spans="1:17" ht="15.75" thickBot="1">
      <c r="A50" s="14"/>
      <c r="B50" s="27"/>
      <c r="C50" s="62"/>
      <c r="D50" s="62"/>
      <c r="E50" s="75"/>
      <c r="F50" s="26"/>
      <c r="G50" s="62"/>
      <c r="H50" s="62"/>
      <c r="I50" s="75"/>
      <c r="J50" s="26"/>
      <c r="K50" s="62"/>
      <c r="L50" s="62"/>
      <c r="M50" s="75"/>
      <c r="N50" s="26"/>
      <c r="O50" s="62"/>
      <c r="P50" s="62"/>
      <c r="Q50" s="75"/>
    </row>
    <row r="51" spans="1:17">
      <c r="A51" s="14"/>
      <c r="B51" s="57" t="s">
        <v>89</v>
      </c>
      <c r="C51" s="64">
        <v>4737</v>
      </c>
      <c r="D51" s="64"/>
      <c r="E51" s="53"/>
      <c r="F51" s="40"/>
      <c r="G51" s="88" t="s">
        <v>209</v>
      </c>
      <c r="H51" s="88"/>
      <c r="I51" s="53"/>
      <c r="J51" s="40"/>
      <c r="K51" s="88" t="s">
        <v>209</v>
      </c>
      <c r="L51" s="88"/>
      <c r="M51" s="53"/>
      <c r="N51" s="40"/>
      <c r="O51" s="64">
        <v>4737</v>
      </c>
      <c r="P51" s="64"/>
      <c r="Q51" s="53"/>
    </row>
    <row r="52" spans="1:17">
      <c r="A52" s="14"/>
      <c r="B52" s="57"/>
      <c r="C52" s="58"/>
      <c r="D52" s="58"/>
      <c r="E52" s="40"/>
      <c r="F52" s="40"/>
      <c r="G52" s="36"/>
      <c r="H52" s="36"/>
      <c r="I52" s="40"/>
      <c r="J52" s="40"/>
      <c r="K52" s="36"/>
      <c r="L52" s="36"/>
      <c r="M52" s="40"/>
      <c r="N52" s="40"/>
      <c r="O52" s="58"/>
      <c r="P52" s="58"/>
      <c r="Q52" s="40"/>
    </row>
    <row r="53" spans="1:17">
      <c r="A53" s="14"/>
      <c r="B53" s="27" t="s">
        <v>513</v>
      </c>
      <c r="C53" s="34">
        <v>823</v>
      </c>
      <c r="D53" s="34"/>
      <c r="E53" s="26"/>
      <c r="F53" s="26"/>
      <c r="G53" s="34" t="s">
        <v>209</v>
      </c>
      <c r="H53" s="34"/>
      <c r="I53" s="26"/>
      <c r="J53" s="26"/>
      <c r="K53" s="34" t="s">
        <v>209</v>
      </c>
      <c r="L53" s="34"/>
      <c r="M53" s="26"/>
      <c r="N53" s="26"/>
      <c r="O53" s="34">
        <v>823</v>
      </c>
      <c r="P53" s="34"/>
      <c r="Q53" s="26"/>
    </row>
    <row r="54" spans="1:17">
      <c r="A54" s="14"/>
      <c r="B54" s="27"/>
      <c r="C54" s="34"/>
      <c r="D54" s="34"/>
      <c r="E54" s="26"/>
      <c r="F54" s="26"/>
      <c r="G54" s="34"/>
      <c r="H54" s="34"/>
      <c r="I54" s="26"/>
      <c r="J54" s="26"/>
      <c r="K54" s="34"/>
      <c r="L54" s="34"/>
      <c r="M54" s="26"/>
      <c r="N54" s="26"/>
      <c r="O54" s="34"/>
      <c r="P54" s="34"/>
      <c r="Q54" s="26"/>
    </row>
    <row r="55" spans="1:17">
      <c r="A55" s="14"/>
      <c r="B55" s="35" t="s">
        <v>95</v>
      </c>
      <c r="C55" s="36">
        <v>448</v>
      </c>
      <c r="D55" s="36"/>
      <c r="E55" s="40"/>
      <c r="F55" s="40"/>
      <c r="G55" s="58">
        <v>4999</v>
      </c>
      <c r="H55" s="58"/>
      <c r="I55" s="40"/>
      <c r="J55" s="40"/>
      <c r="K55" s="36">
        <v>523</v>
      </c>
      <c r="L55" s="36"/>
      <c r="M55" s="40"/>
      <c r="N55" s="40"/>
      <c r="O55" s="58">
        <v>5970</v>
      </c>
      <c r="P55" s="58"/>
      <c r="Q55" s="40"/>
    </row>
    <row r="56" spans="1:17">
      <c r="A56" s="14"/>
      <c r="B56" s="35"/>
      <c r="C56" s="36"/>
      <c r="D56" s="36"/>
      <c r="E56" s="40"/>
      <c r="F56" s="40"/>
      <c r="G56" s="58"/>
      <c r="H56" s="58"/>
      <c r="I56" s="40"/>
      <c r="J56" s="40"/>
      <c r="K56" s="36"/>
      <c r="L56" s="36"/>
      <c r="M56" s="40"/>
      <c r="N56" s="40"/>
      <c r="O56" s="58"/>
      <c r="P56" s="58"/>
      <c r="Q56" s="40"/>
    </row>
    <row r="57" spans="1:17">
      <c r="A57" s="14"/>
      <c r="B57" s="27" t="s">
        <v>514</v>
      </c>
      <c r="C57" s="56">
        <v>1252</v>
      </c>
      <c r="D57" s="56"/>
      <c r="E57" s="26"/>
      <c r="F57" s="26"/>
      <c r="G57" s="34" t="s">
        <v>209</v>
      </c>
      <c r="H57" s="34"/>
      <c r="I57" s="26"/>
      <c r="J57" s="26"/>
      <c r="K57" s="34" t="s">
        <v>209</v>
      </c>
      <c r="L57" s="34"/>
      <c r="M57" s="26"/>
      <c r="N57" s="26"/>
      <c r="O57" s="56">
        <v>1252</v>
      </c>
      <c r="P57" s="56"/>
      <c r="Q57" s="26"/>
    </row>
    <row r="58" spans="1:17">
      <c r="A58" s="14"/>
      <c r="B58" s="27"/>
      <c r="C58" s="56"/>
      <c r="D58" s="56"/>
      <c r="E58" s="26"/>
      <c r="F58" s="26"/>
      <c r="G58" s="34"/>
      <c r="H58" s="34"/>
      <c r="I58" s="26"/>
      <c r="J58" s="26"/>
      <c r="K58" s="34"/>
      <c r="L58" s="34"/>
      <c r="M58" s="26"/>
      <c r="N58" s="26"/>
      <c r="O58" s="56"/>
      <c r="P58" s="56"/>
      <c r="Q58" s="26"/>
    </row>
    <row r="59" spans="1:17">
      <c r="A59" s="14"/>
      <c r="B59" s="35" t="s">
        <v>515</v>
      </c>
      <c r="C59" s="58">
        <v>4955</v>
      </c>
      <c r="D59" s="58"/>
      <c r="E59" s="40"/>
      <c r="F59" s="40"/>
      <c r="G59" s="58">
        <v>4058</v>
      </c>
      <c r="H59" s="58"/>
      <c r="I59" s="40"/>
      <c r="J59" s="40"/>
      <c r="K59" s="36">
        <v>685</v>
      </c>
      <c r="L59" s="36"/>
      <c r="M59" s="40"/>
      <c r="N59" s="40"/>
      <c r="O59" s="58">
        <v>9698</v>
      </c>
      <c r="P59" s="58"/>
      <c r="Q59" s="40"/>
    </row>
    <row r="60" spans="1:17">
      <c r="A60" s="14"/>
      <c r="B60" s="35"/>
      <c r="C60" s="58"/>
      <c r="D60" s="58"/>
      <c r="E60" s="40"/>
      <c r="F60" s="40"/>
      <c r="G60" s="58"/>
      <c r="H60" s="58"/>
      <c r="I60" s="40"/>
      <c r="J60" s="40"/>
      <c r="K60" s="36"/>
      <c r="L60" s="36"/>
      <c r="M60" s="40"/>
      <c r="N60" s="40"/>
      <c r="O60" s="58"/>
      <c r="P60" s="58"/>
      <c r="Q60" s="40"/>
    </row>
    <row r="61" spans="1:17">
      <c r="A61" s="14"/>
      <c r="B61" s="27" t="s">
        <v>152</v>
      </c>
      <c r="C61" s="34">
        <v>391</v>
      </c>
      <c r="D61" s="34"/>
      <c r="E61" s="26"/>
      <c r="F61" s="26"/>
      <c r="G61" s="34">
        <v>91</v>
      </c>
      <c r="H61" s="34"/>
      <c r="I61" s="26"/>
      <c r="J61" s="26"/>
      <c r="K61" s="34">
        <v>8</v>
      </c>
      <c r="L61" s="34"/>
      <c r="M61" s="26"/>
      <c r="N61" s="26"/>
      <c r="O61" s="34">
        <v>490</v>
      </c>
      <c r="P61" s="34"/>
      <c r="Q61" s="26"/>
    </row>
    <row r="62" spans="1:17" ht="15.75" thickBot="1">
      <c r="A62" s="14"/>
      <c r="B62" s="27"/>
      <c r="C62" s="62"/>
      <c r="D62" s="62"/>
      <c r="E62" s="75"/>
      <c r="F62" s="26"/>
      <c r="G62" s="62"/>
      <c r="H62" s="62"/>
      <c r="I62" s="75"/>
      <c r="J62" s="26"/>
      <c r="K62" s="62"/>
      <c r="L62" s="62"/>
      <c r="M62" s="75"/>
      <c r="N62" s="26"/>
      <c r="O62" s="62"/>
      <c r="P62" s="62"/>
      <c r="Q62" s="75"/>
    </row>
    <row r="63" spans="1:17">
      <c r="A63" s="14"/>
      <c r="B63" s="92" t="s">
        <v>103</v>
      </c>
      <c r="C63" s="64">
        <v>1914</v>
      </c>
      <c r="D63" s="64"/>
      <c r="E63" s="53"/>
      <c r="F63" s="40"/>
      <c r="G63" s="88">
        <v>850</v>
      </c>
      <c r="H63" s="88"/>
      <c r="I63" s="53"/>
      <c r="J63" s="40"/>
      <c r="K63" s="88" t="s">
        <v>523</v>
      </c>
      <c r="L63" s="88"/>
      <c r="M63" s="87" t="s">
        <v>212</v>
      </c>
      <c r="N63" s="40"/>
      <c r="O63" s="64">
        <v>2594</v>
      </c>
      <c r="P63" s="64"/>
      <c r="Q63" s="53"/>
    </row>
    <row r="64" spans="1:17">
      <c r="A64" s="14"/>
      <c r="B64" s="92"/>
      <c r="C64" s="58"/>
      <c r="D64" s="58"/>
      <c r="E64" s="40"/>
      <c r="F64" s="40"/>
      <c r="G64" s="131"/>
      <c r="H64" s="131"/>
      <c r="I64" s="130"/>
      <c r="J64" s="40"/>
      <c r="K64" s="131"/>
      <c r="L64" s="131"/>
      <c r="M64" s="132"/>
      <c r="N64" s="40"/>
      <c r="O64" s="129"/>
      <c r="P64" s="129"/>
      <c r="Q64" s="130"/>
    </row>
    <row r="65" spans="1:17">
      <c r="A65" s="14"/>
      <c r="B65" s="27" t="s">
        <v>517</v>
      </c>
      <c r="C65" s="34">
        <v>366</v>
      </c>
      <c r="D65" s="34"/>
      <c r="E65" s="26"/>
      <c r="F65" s="26"/>
      <c r="G65" s="34">
        <v>347</v>
      </c>
      <c r="H65" s="34"/>
      <c r="I65" s="26"/>
      <c r="J65" s="26"/>
      <c r="K65" s="34" t="s">
        <v>524</v>
      </c>
      <c r="L65" s="34"/>
      <c r="M65" s="55" t="s">
        <v>212</v>
      </c>
      <c r="N65" s="26"/>
      <c r="O65" s="34">
        <v>644</v>
      </c>
      <c r="P65" s="34"/>
      <c r="Q65" s="26"/>
    </row>
    <row r="66" spans="1:17" ht="15.75" thickBot="1">
      <c r="A66" s="14"/>
      <c r="B66" s="27"/>
      <c r="C66" s="62"/>
      <c r="D66" s="62"/>
      <c r="E66" s="75"/>
      <c r="F66" s="26"/>
      <c r="G66" s="62"/>
      <c r="H66" s="62"/>
      <c r="I66" s="75"/>
      <c r="J66" s="26"/>
      <c r="K66" s="62"/>
      <c r="L66" s="62"/>
      <c r="M66" s="102"/>
      <c r="N66" s="26"/>
      <c r="O66" s="62"/>
      <c r="P66" s="62"/>
      <c r="Q66" s="75"/>
    </row>
    <row r="67" spans="1:17">
      <c r="A67" s="14"/>
      <c r="B67" s="38" t="s">
        <v>105</v>
      </c>
      <c r="C67" s="87" t="s">
        <v>208</v>
      </c>
      <c r="D67" s="64">
        <v>1548</v>
      </c>
      <c r="E67" s="53"/>
      <c r="F67" s="40"/>
      <c r="G67" s="87" t="s">
        <v>208</v>
      </c>
      <c r="H67" s="88">
        <v>503</v>
      </c>
      <c r="I67" s="53"/>
      <c r="J67" s="40"/>
      <c r="K67" s="87" t="s">
        <v>208</v>
      </c>
      <c r="L67" s="88" t="s">
        <v>525</v>
      </c>
      <c r="M67" s="87" t="s">
        <v>212</v>
      </c>
      <c r="N67" s="40"/>
      <c r="O67" s="87" t="s">
        <v>208</v>
      </c>
      <c r="P67" s="64">
        <v>1950</v>
      </c>
      <c r="Q67" s="53"/>
    </row>
    <row r="68" spans="1:17" ht="15.75" thickBot="1">
      <c r="A68" s="14"/>
      <c r="B68" s="38"/>
      <c r="C68" s="72"/>
      <c r="D68" s="65"/>
      <c r="E68" s="66"/>
      <c r="F68" s="40"/>
      <c r="G68" s="72"/>
      <c r="H68" s="89"/>
      <c r="I68" s="66"/>
      <c r="J68" s="40"/>
      <c r="K68" s="72"/>
      <c r="L68" s="89"/>
      <c r="M68" s="72"/>
      <c r="N68" s="40"/>
      <c r="O68" s="72"/>
      <c r="P68" s="65"/>
      <c r="Q68" s="66"/>
    </row>
    <row r="69" spans="1:17" ht="15.75" thickTop="1">
      <c r="A69" s="14"/>
      <c r="B69" s="27" t="s">
        <v>520</v>
      </c>
      <c r="C69" s="67" t="s">
        <v>208</v>
      </c>
      <c r="D69" s="104">
        <v>696479</v>
      </c>
      <c r="E69" s="70"/>
      <c r="F69" s="26"/>
      <c r="G69" s="67" t="s">
        <v>208</v>
      </c>
      <c r="H69" s="104">
        <v>29754</v>
      </c>
      <c r="I69" s="70"/>
      <c r="J69" s="26"/>
      <c r="K69" s="67" t="s">
        <v>208</v>
      </c>
      <c r="L69" s="104">
        <v>2091</v>
      </c>
      <c r="M69" s="70"/>
      <c r="N69" s="26"/>
      <c r="O69" s="67" t="s">
        <v>208</v>
      </c>
      <c r="P69" s="104">
        <v>728324</v>
      </c>
      <c r="Q69" s="70"/>
    </row>
    <row r="70" spans="1:17" ht="15.75" thickBot="1">
      <c r="A70" s="14"/>
      <c r="B70" s="27"/>
      <c r="C70" s="41"/>
      <c r="D70" s="42"/>
      <c r="E70" s="43"/>
      <c r="F70" s="26"/>
      <c r="G70" s="41"/>
      <c r="H70" s="42"/>
      <c r="I70" s="43"/>
      <c r="J70" s="26"/>
      <c r="K70" s="41"/>
      <c r="L70" s="42"/>
      <c r="M70" s="43"/>
      <c r="N70" s="26"/>
      <c r="O70" s="41"/>
      <c r="P70" s="42"/>
      <c r="Q70" s="43"/>
    </row>
    <row r="71" spans="1:17" ht="15.75" thickTop="1">
      <c r="A71" s="14"/>
      <c r="B71" s="76"/>
      <c r="C71" s="76"/>
      <c r="D71" s="76"/>
      <c r="E71" s="76"/>
      <c r="F71" s="76"/>
      <c r="G71" s="76"/>
      <c r="H71" s="76"/>
      <c r="I71" s="76"/>
      <c r="J71" s="76"/>
      <c r="K71" s="76"/>
      <c r="L71" s="76"/>
      <c r="M71" s="76"/>
      <c r="N71" s="76"/>
      <c r="O71" s="76"/>
      <c r="P71" s="76"/>
      <c r="Q71" s="76"/>
    </row>
    <row r="72" spans="1:17">
      <c r="A72" s="14"/>
      <c r="B72" s="26" t="s">
        <v>526</v>
      </c>
      <c r="C72" s="26"/>
      <c r="D72" s="26"/>
      <c r="E72" s="26"/>
      <c r="F72" s="26"/>
      <c r="G72" s="26"/>
      <c r="H72" s="26"/>
      <c r="I72" s="26"/>
      <c r="J72" s="26"/>
      <c r="K72" s="26"/>
      <c r="L72" s="26"/>
      <c r="M72" s="26"/>
      <c r="N72" s="26"/>
      <c r="O72" s="26"/>
      <c r="P72" s="26"/>
      <c r="Q72" s="26"/>
    </row>
    <row r="73" spans="1:17">
      <c r="A73" s="14"/>
      <c r="B73" s="22"/>
      <c r="C73" s="22"/>
      <c r="D73" s="22"/>
      <c r="E73" s="22"/>
      <c r="F73" s="22"/>
      <c r="G73" s="22"/>
      <c r="H73" s="22"/>
      <c r="I73" s="22"/>
    </row>
    <row r="74" spans="1:17">
      <c r="A74" s="14"/>
      <c r="B74" s="12"/>
      <c r="C74" s="12"/>
      <c r="D74" s="12"/>
      <c r="E74" s="12"/>
      <c r="F74" s="12"/>
      <c r="G74" s="12"/>
      <c r="H74" s="12"/>
      <c r="I74" s="12"/>
    </row>
    <row r="75" spans="1:17" ht="15.75" thickBot="1">
      <c r="A75" s="14"/>
      <c r="B75" s="15"/>
      <c r="C75" s="49">
        <v>2014</v>
      </c>
      <c r="D75" s="49"/>
      <c r="E75" s="49"/>
      <c r="F75" s="11"/>
      <c r="G75" s="49">
        <v>2013</v>
      </c>
      <c r="H75" s="49"/>
      <c r="I75" s="49"/>
    </row>
    <row r="76" spans="1:17">
      <c r="A76" s="14"/>
      <c r="B76" s="15"/>
      <c r="C76" s="23" t="s">
        <v>247</v>
      </c>
      <c r="D76" s="23"/>
      <c r="E76" s="23"/>
      <c r="F76" s="23"/>
      <c r="G76" s="23"/>
      <c r="H76" s="23"/>
      <c r="I76" s="23"/>
    </row>
    <row r="77" spans="1:17">
      <c r="A77" s="14"/>
      <c r="B77" s="35" t="s">
        <v>527</v>
      </c>
      <c r="C77" s="38" t="s">
        <v>208</v>
      </c>
      <c r="D77" s="58">
        <v>796140</v>
      </c>
      <c r="E77" s="40"/>
      <c r="F77" s="40"/>
      <c r="G77" s="38" t="s">
        <v>208</v>
      </c>
      <c r="H77" s="58">
        <v>728324</v>
      </c>
      <c r="I77" s="40"/>
    </row>
    <row r="78" spans="1:17">
      <c r="A78" s="14"/>
      <c r="B78" s="35"/>
      <c r="C78" s="38"/>
      <c r="D78" s="58"/>
      <c r="E78" s="40"/>
      <c r="F78" s="40"/>
      <c r="G78" s="38"/>
      <c r="H78" s="58"/>
      <c r="I78" s="40"/>
    </row>
    <row r="79" spans="1:17" ht="26.25" thickBot="1">
      <c r="A79" s="14"/>
      <c r="B79" s="17" t="s">
        <v>528</v>
      </c>
      <c r="C79" s="62" t="s">
        <v>529</v>
      </c>
      <c r="D79" s="62"/>
      <c r="E79" s="47" t="s">
        <v>212</v>
      </c>
      <c r="F79" s="11"/>
      <c r="G79" s="62" t="s">
        <v>530</v>
      </c>
      <c r="H79" s="62"/>
      <c r="I79" s="47" t="s">
        <v>212</v>
      </c>
    </row>
    <row r="80" spans="1:17">
      <c r="A80" s="14"/>
      <c r="B80" s="35" t="s">
        <v>531</v>
      </c>
      <c r="C80" s="87" t="s">
        <v>208</v>
      </c>
      <c r="D80" s="64">
        <v>785098</v>
      </c>
      <c r="E80" s="53"/>
      <c r="F80" s="40"/>
      <c r="G80" s="87" t="s">
        <v>208</v>
      </c>
      <c r="H80" s="64">
        <v>719687</v>
      </c>
      <c r="I80" s="53"/>
    </row>
    <row r="81" spans="1:9" ht="15.75" thickBot="1">
      <c r="A81" s="14"/>
      <c r="B81" s="35"/>
      <c r="C81" s="72"/>
      <c r="D81" s="65"/>
      <c r="E81" s="66"/>
      <c r="F81" s="40"/>
      <c r="G81" s="72"/>
      <c r="H81" s="65"/>
      <c r="I81" s="66"/>
    </row>
    <row r="82" spans="1:9" ht="15.75" thickTop="1"/>
  </sheetData>
  <mergeCells count="368">
    <mergeCell ref="B72:Q72"/>
    <mergeCell ref="B6:Q6"/>
    <mergeCell ref="B7:Q7"/>
    <mergeCell ref="B8:Q8"/>
    <mergeCell ref="B9:Q9"/>
    <mergeCell ref="B40:Q40"/>
    <mergeCell ref="B71:Q71"/>
    <mergeCell ref="G80:G81"/>
    <mergeCell ref="H80:H81"/>
    <mergeCell ref="I80:I81"/>
    <mergeCell ref="A1:A2"/>
    <mergeCell ref="B1:Q1"/>
    <mergeCell ref="B2:Q2"/>
    <mergeCell ref="B3:Q3"/>
    <mergeCell ref="A4:A81"/>
    <mergeCell ref="B4:Q4"/>
    <mergeCell ref="B5:Q5"/>
    <mergeCell ref="G77:G78"/>
    <mergeCell ref="H77:H78"/>
    <mergeCell ref="I77:I78"/>
    <mergeCell ref="C79:D79"/>
    <mergeCell ref="G79:H79"/>
    <mergeCell ref="B80:B81"/>
    <mergeCell ref="C80:C81"/>
    <mergeCell ref="D80:D81"/>
    <mergeCell ref="E80:E81"/>
    <mergeCell ref="F80:F81"/>
    <mergeCell ref="Q69:Q70"/>
    <mergeCell ref="B73:I73"/>
    <mergeCell ref="C75:E75"/>
    <mergeCell ref="G75:I75"/>
    <mergeCell ref="C76:I76"/>
    <mergeCell ref="B77:B78"/>
    <mergeCell ref="C77:C78"/>
    <mergeCell ref="D77:D78"/>
    <mergeCell ref="E77:E78"/>
    <mergeCell ref="F77:F78"/>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Q38:Q39"/>
    <mergeCell ref="B41:Q41"/>
    <mergeCell ref="C43:Q43"/>
    <mergeCell ref="B44:B45"/>
    <mergeCell ref="C44:E44"/>
    <mergeCell ref="C45:E45"/>
    <mergeCell ref="G44:I44"/>
    <mergeCell ref="G45:I45"/>
    <mergeCell ref="K44:M45"/>
    <mergeCell ref="O44:Q45"/>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0:Q10"/>
    <mergeCell ref="C12:Q12"/>
    <mergeCell ref="B13:B14"/>
    <mergeCell ref="C13:E13"/>
    <mergeCell ref="C14:E14"/>
    <mergeCell ref="G13:I13"/>
    <mergeCell ref="G14:I14"/>
    <mergeCell ref="K13:M14"/>
    <mergeCell ref="O13: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4"/>
  <sheetViews>
    <sheetView showGridLines="0" workbookViewId="0"/>
  </sheetViews>
  <sheetFormatPr defaultRowHeight="15"/>
  <cols>
    <col min="1" max="1" width="30.140625" bestFit="1" customWidth="1"/>
    <col min="2" max="2" width="36.5703125" customWidth="1"/>
    <col min="3" max="3" width="36.5703125" bestFit="1" customWidth="1"/>
    <col min="4" max="5" width="25.28515625" customWidth="1"/>
    <col min="6" max="6" width="18.42578125" customWidth="1"/>
    <col min="7" max="7" width="10" customWidth="1"/>
    <col min="8" max="8" width="18.42578125" customWidth="1"/>
    <col min="9" max="10" width="25.28515625" customWidth="1"/>
    <col min="11" max="11" width="6.42578125" customWidth="1"/>
    <col min="12" max="14" width="25.28515625" customWidth="1"/>
    <col min="15" max="15" width="6.42578125" customWidth="1"/>
    <col min="16" max="17" width="13.5703125" customWidth="1"/>
    <col min="18" max="18" width="9.42578125" customWidth="1"/>
    <col min="19" max="19" width="30.5703125" customWidth="1"/>
    <col min="20" max="20" width="6.42578125" customWidth="1"/>
    <col min="21" max="22" width="25.28515625" customWidth="1"/>
    <col min="23" max="23" width="30.5703125" customWidth="1"/>
  </cols>
  <sheetData>
    <row r="1" spans="1:23" ht="15" customHeight="1">
      <c r="A1" s="8" t="s">
        <v>5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533</v>
      </c>
      <c r="B3" s="76" t="s">
        <v>4</v>
      </c>
      <c r="C3" s="76"/>
      <c r="D3" s="76"/>
      <c r="E3" s="76"/>
      <c r="F3" s="76"/>
      <c r="G3" s="76"/>
      <c r="H3" s="76"/>
      <c r="I3" s="76"/>
      <c r="J3" s="76"/>
      <c r="K3" s="76"/>
      <c r="L3" s="76"/>
      <c r="M3" s="76"/>
      <c r="N3" s="76"/>
      <c r="O3" s="76"/>
      <c r="P3" s="76"/>
      <c r="Q3" s="76"/>
      <c r="R3" s="76"/>
      <c r="S3" s="76"/>
      <c r="T3" s="76"/>
      <c r="U3" s="76"/>
      <c r="V3" s="76"/>
      <c r="W3" s="76"/>
    </row>
    <row r="4" spans="1:23" ht="15" customHeight="1">
      <c r="A4" s="14" t="s">
        <v>532</v>
      </c>
      <c r="B4" s="76" t="s">
        <v>4</v>
      </c>
      <c r="C4" s="76"/>
      <c r="D4" s="76"/>
      <c r="E4" s="76"/>
      <c r="F4" s="76"/>
      <c r="G4" s="76"/>
      <c r="H4" s="76"/>
      <c r="I4" s="76"/>
      <c r="J4" s="76"/>
      <c r="K4" s="76"/>
      <c r="L4" s="76"/>
      <c r="M4" s="76"/>
      <c r="N4" s="76"/>
      <c r="O4" s="76"/>
      <c r="P4" s="76"/>
      <c r="Q4" s="76"/>
      <c r="R4" s="76"/>
      <c r="S4" s="76"/>
      <c r="T4" s="76"/>
      <c r="U4" s="76"/>
      <c r="V4" s="76"/>
      <c r="W4" s="76"/>
    </row>
    <row r="5" spans="1:23">
      <c r="A5" s="14"/>
      <c r="B5" s="26" t="s">
        <v>532</v>
      </c>
      <c r="C5" s="26"/>
      <c r="D5" s="26"/>
      <c r="E5" s="26"/>
      <c r="F5" s="26"/>
      <c r="G5" s="26"/>
      <c r="H5" s="26"/>
      <c r="I5" s="26"/>
      <c r="J5" s="26"/>
      <c r="K5" s="26"/>
      <c r="L5" s="26"/>
      <c r="M5" s="26"/>
      <c r="N5" s="26"/>
      <c r="O5" s="26"/>
      <c r="P5" s="26"/>
      <c r="Q5" s="26"/>
      <c r="R5" s="26"/>
      <c r="S5" s="26"/>
      <c r="T5" s="26"/>
      <c r="U5" s="26"/>
      <c r="V5" s="26"/>
      <c r="W5" s="26"/>
    </row>
    <row r="6" spans="1:23">
      <c r="A6" s="14"/>
      <c r="B6" s="26"/>
      <c r="C6" s="26"/>
      <c r="D6" s="26"/>
      <c r="E6" s="26"/>
      <c r="F6" s="26"/>
      <c r="G6" s="26"/>
      <c r="H6" s="26"/>
      <c r="I6" s="26"/>
      <c r="J6" s="26"/>
      <c r="K6" s="26"/>
      <c r="L6" s="26"/>
      <c r="M6" s="26"/>
      <c r="N6" s="26"/>
      <c r="O6" s="26"/>
      <c r="P6" s="26"/>
      <c r="Q6" s="26"/>
      <c r="R6" s="26"/>
      <c r="S6" s="26"/>
      <c r="T6" s="26"/>
      <c r="U6" s="26"/>
      <c r="V6" s="26"/>
      <c r="W6" s="26"/>
    </row>
    <row r="7" spans="1:23">
      <c r="A7" s="14"/>
      <c r="B7" s="26" t="s">
        <v>534</v>
      </c>
      <c r="C7" s="26"/>
      <c r="D7" s="26"/>
      <c r="E7" s="26"/>
      <c r="F7" s="26"/>
      <c r="G7" s="26"/>
      <c r="H7" s="26"/>
      <c r="I7" s="26"/>
      <c r="J7" s="26"/>
      <c r="K7" s="26"/>
      <c r="L7" s="26"/>
      <c r="M7" s="26"/>
      <c r="N7" s="26"/>
      <c r="O7" s="26"/>
      <c r="P7" s="26"/>
      <c r="Q7" s="26"/>
      <c r="R7" s="26"/>
      <c r="S7" s="26"/>
      <c r="T7" s="26"/>
      <c r="U7" s="26"/>
      <c r="V7" s="26"/>
      <c r="W7" s="26"/>
    </row>
    <row r="8" spans="1:23">
      <c r="A8" s="14"/>
      <c r="B8" s="26"/>
      <c r="C8" s="26"/>
      <c r="D8" s="26"/>
      <c r="E8" s="26"/>
      <c r="F8" s="26"/>
      <c r="G8" s="26"/>
      <c r="H8" s="26"/>
      <c r="I8" s="26"/>
      <c r="J8" s="26"/>
      <c r="K8" s="26"/>
      <c r="L8" s="26"/>
      <c r="M8" s="26"/>
      <c r="N8" s="26"/>
      <c r="O8" s="26"/>
      <c r="P8" s="26"/>
      <c r="Q8" s="26"/>
      <c r="R8" s="26"/>
      <c r="S8" s="26"/>
      <c r="T8" s="26"/>
      <c r="U8" s="26"/>
      <c r="V8" s="26"/>
      <c r="W8" s="26"/>
    </row>
    <row r="9" spans="1:23">
      <c r="A9" s="14"/>
      <c r="B9" s="77" t="s">
        <v>535</v>
      </c>
      <c r="C9" s="77"/>
      <c r="D9" s="77"/>
      <c r="E9" s="77"/>
      <c r="F9" s="77"/>
      <c r="G9" s="77"/>
      <c r="H9" s="77"/>
      <c r="I9" s="77"/>
      <c r="J9" s="77"/>
      <c r="K9" s="77"/>
      <c r="L9" s="77"/>
      <c r="M9" s="77"/>
      <c r="N9" s="77"/>
      <c r="O9" s="77"/>
      <c r="P9" s="77"/>
      <c r="Q9" s="77"/>
      <c r="R9" s="77"/>
      <c r="S9" s="77"/>
      <c r="T9" s="77"/>
      <c r="U9" s="77"/>
      <c r="V9" s="77"/>
      <c r="W9" s="77"/>
    </row>
    <row r="10" spans="1:23">
      <c r="A10" s="14"/>
      <c r="B10" s="77"/>
      <c r="C10" s="77"/>
      <c r="D10" s="77"/>
      <c r="E10" s="77"/>
      <c r="F10" s="77"/>
      <c r="G10" s="77"/>
      <c r="H10" s="77"/>
      <c r="I10" s="77"/>
      <c r="J10" s="77"/>
      <c r="K10" s="77"/>
      <c r="L10" s="77"/>
      <c r="M10" s="77"/>
      <c r="N10" s="77"/>
      <c r="O10" s="77"/>
      <c r="P10" s="77"/>
      <c r="Q10" s="77"/>
      <c r="R10" s="77"/>
      <c r="S10" s="77"/>
      <c r="T10" s="77"/>
      <c r="U10" s="77"/>
      <c r="V10" s="77"/>
      <c r="W10" s="77"/>
    </row>
    <row r="11" spans="1:23">
      <c r="A11" s="14"/>
      <c r="B11" s="77" t="s">
        <v>536</v>
      </c>
      <c r="C11" s="77"/>
      <c r="D11" s="77"/>
      <c r="E11" s="77"/>
      <c r="F11" s="77"/>
      <c r="G11" s="77"/>
      <c r="H11" s="77"/>
      <c r="I11" s="77"/>
      <c r="J11" s="77"/>
      <c r="K11" s="77"/>
      <c r="L11" s="77"/>
      <c r="M11" s="77"/>
      <c r="N11" s="77"/>
      <c r="O11" s="77"/>
      <c r="P11" s="77"/>
      <c r="Q11" s="77"/>
      <c r="R11" s="77"/>
      <c r="S11" s="77"/>
      <c r="T11" s="77"/>
      <c r="U11" s="77"/>
      <c r="V11" s="77"/>
      <c r="W11" s="77"/>
    </row>
    <row r="12" spans="1:23">
      <c r="A12" s="14"/>
      <c r="B12" s="77"/>
      <c r="C12" s="77"/>
      <c r="D12" s="77"/>
      <c r="E12" s="77"/>
      <c r="F12" s="77"/>
      <c r="G12" s="77"/>
      <c r="H12" s="77"/>
      <c r="I12" s="77"/>
      <c r="J12" s="77"/>
      <c r="K12" s="77"/>
      <c r="L12" s="77"/>
      <c r="M12" s="77"/>
      <c r="N12" s="77"/>
      <c r="O12" s="77"/>
      <c r="P12" s="77"/>
      <c r="Q12" s="77"/>
      <c r="R12" s="77"/>
      <c r="S12" s="77"/>
      <c r="T12" s="77"/>
      <c r="U12" s="77"/>
      <c r="V12" s="77"/>
      <c r="W12" s="77"/>
    </row>
    <row r="13" spans="1:23">
      <c r="A13" s="14"/>
      <c r="B13" s="77" t="s">
        <v>537</v>
      </c>
      <c r="C13" s="77"/>
      <c r="D13" s="77"/>
      <c r="E13" s="77"/>
      <c r="F13" s="77"/>
      <c r="G13" s="77"/>
      <c r="H13" s="77"/>
      <c r="I13" s="77"/>
      <c r="J13" s="77"/>
      <c r="K13" s="77"/>
      <c r="L13" s="77"/>
      <c r="M13" s="77"/>
      <c r="N13" s="77"/>
      <c r="O13" s="77"/>
      <c r="P13" s="77"/>
      <c r="Q13" s="77"/>
      <c r="R13" s="77"/>
      <c r="S13" s="77"/>
      <c r="T13" s="77"/>
      <c r="U13" s="77"/>
      <c r="V13" s="77"/>
      <c r="W13" s="77"/>
    </row>
    <row r="14" spans="1:23">
      <c r="A14" s="14"/>
      <c r="B14" s="77"/>
      <c r="C14" s="77"/>
      <c r="D14" s="77"/>
      <c r="E14" s="77"/>
      <c r="F14" s="77"/>
      <c r="G14" s="77"/>
      <c r="H14" s="77"/>
      <c r="I14" s="77"/>
      <c r="J14" s="77"/>
      <c r="K14" s="77"/>
      <c r="L14" s="77"/>
      <c r="M14" s="77"/>
      <c r="N14" s="77"/>
      <c r="O14" s="77"/>
      <c r="P14" s="77"/>
      <c r="Q14" s="77"/>
      <c r="R14" s="77"/>
      <c r="S14" s="77"/>
      <c r="T14" s="77"/>
      <c r="U14" s="77"/>
      <c r="V14" s="77"/>
      <c r="W14" s="77"/>
    </row>
    <row r="15" spans="1:23">
      <c r="A15" s="14"/>
      <c r="B15" s="77" t="s">
        <v>538</v>
      </c>
      <c r="C15" s="77"/>
      <c r="D15" s="77"/>
      <c r="E15" s="77"/>
      <c r="F15" s="77"/>
      <c r="G15" s="77"/>
      <c r="H15" s="77"/>
      <c r="I15" s="77"/>
      <c r="J15" s="77"/>
      <c r="K15" s="77"/>
      <c r="L15" s="77"/>
      <c r="M15" s="77"/>
      <c r="N15" s="77"/>
      <c r="O15" s="77"/>
      <c r="P15" s="77"/>
      <c r="Q15" s="77"/>
      <c r="R15" s="77"/>
      <c r="S15" s="77"/>
      <c r="T15" s="77"/>
      <c r="U15" s="77"/>
      <c r="V15" s="77"/>
      <c r="W15" s="77"/>
    </row>
    <row r="16" spans="1:23">
      <c r="A16" s="14"/>
      <c r="B16" s="77"/>
      <c r="C16" s="77"/>
      <c r="D16" s="77"/>
      <c r="E16" s="77"/>
      <c r="F16" s="77"/>
      <c r="G16" s="77"/>
      <c r="H16" s="77"/>
      <c r="I16" s="77"/>
      <c r="J16" s="77"/>
      <c r="K16" s="77"/>
      <c r="L16" s="77"/>
      <c r="M16" s="77"/>
      <c r="N16" s="77"/>
      <c r="O16" s="77"/>
      <c r="P16" s="77"/>
      <c r="Q16" s="77"/>
      <c r="R16" s="77"/>
      <c r="S16" s="77"/>
      <c r="T16" s="77"/>
      <c r="U16" s="77"/>
      <c r="V16" s="77"/>
      <c r="W16" s="77"/>
    </row>
    <row r="17" spans="1:23">
      <c r="A17" s="14"/>
      <c r="B17" s="77" t="s">
        <v>539</v>
      </c>
      <c r="C17" s="77"/>
      <c r="D17" s="77"/>
      <c r="E17" s="77"/>
      <c r="F17" s="77"/>
      <c r="G17" s="77"/>
      <c r="H17" s="77"/>
      <c r="I17" s="77"/>
      <c r="J17" s="77"/>
      <c r="K17" s="77"/>
      <c r="L17" s="77"/>
      <c r="M17" s="77"/>
      <c r="N17" s="77"/>
      <c r="O17" s="77"/>
      <c r="P17" s="77"/>
      <c r="Q17" s="77"/>
      <c r="R17" s="77"/>
      <c r="S17" s="77"/>
      <c r="T17" s="77"/>
      <c r="U17" s="77"/>
      <c r="V17" s="77"/>
      <c r="W17" s="77"/>
    </row>
    <row r="18" spans="1:23">
      <c r="A18" s="14"/>
      <c r="B18" s="77"/>
      <c r="C18" s="77"/>
      <c r="D18" s="77"/>
      <c r="E18" s="77"/>
      <c r="F18" s="77"/>
      <c r="G18" s="77"/>
      <c r="H18" s="77"/>
      <c r="I18" s="77"/>
      <c r="J18" s="77"/>
      <c r="K18" s="77"/>
      <c r="L18" s="77"/>
      <c r="M18" s="77"/>
      <c r="N18" s="77"/>
      <c r="O18" s="77"/>
      <c r="P18" s="77"/>
      <c r="Q18" s="77"/>
      <c r="R18" s="77"/>
      <c r="S18" s="77"/>
      <c r="T18" s="77"/>
      <c r="U18" s="77"/>
      <c r="V18" s="77"/>
      <c r="W18" s="77"/>
    </row>
    <row r="19" spans="1:23" ht="25.5" customHeight="1">
      <c r="A19" s="14"/>
      <c r="B19" s="137" t="s">
        <v>540</v>
      </c>
      <c r="C19" s="137"/>
      <c r="D19" s="137"/>
      <c r="E19" s="137"/>
      <c r="F19" s="137"/>
      <c r="G19" s="137"/>
      <c r="H19" s="137"/>
      <c r="I19" s="137"/>
      <c r="J19" s="137"/>
      <c r="K19" s="137"/>
      <c r="L19" s="137"/>
      <c r="M19" s="137"/>
      <c r="N19" s="137"/>
      <c r="O19" s="137"/>
      <c r="P19" s="137"/>
      <c r="Q19" s="137"/>
      <c r="R19" s="137"/>
      <c r="S19" s="137"/>
      <c r="T19" s="137"/>
      <c r="U19" s="137"/>
      <c r="V19" s="137"/>
      <c r="W19" s="137"/>
    </row>
    <row r="20" spans="1:23">
      <c r="A20" s="14"/>
      <c r="B20" s="76"/>
      <c r="C20" s="76"/>
      <c r="D20" s="76"/>
      <c r="E20" s="76"/>
      <c r="F20" s="76"/>
      <c r="G20" s="76"/>
      <c r="H20" s="76"/>
      <c r="I20" s="76"/>
      <c r="J20" s="76"/>
      <c r="K20" s="76"/>
      <c r="L20" s="76"/>
      <c r="M20" s="76"/>
      <c r="N20" s="76"/>
      <c r="O20" s="76"/>
      <c r="P20" s="76"/>
      <c r="Q20" s="76"/>
      <c r="R20" s="76"/>
      <c r="S20" s="76"/>
      <c r="T20" s="76"/>
      <c r="U20" s="76"/>
      <c r="V20" s="76"/>
      <c r="W20" s="76"/>
    </row>
    <row r="21" spans="1:23">
      <c r="A21" s="14"/>
      <c r="B21" s="77" t="s">
        <v>541</v>
      </c>
      <c r="C21" s="77"/>
      <c r="D21" s="77"/>
      <c r="E21" s="77"/>
      <c r="F21" s="77"/>
      <c r="G21" s="77"/>
      <c r="H21" s="77"/>
      <c r="I21" s="77"/>
      <c r="J21" s="77"/>
      <c r="K21" s="77"/>
      <c r="L21" s="77"/>
      <c r="M21" s="77"/>
      <c r="N21" s="77"/>
      <c r="O21" s="77"/>
      <c r="P21" s="77"/>
      <c r="Q21" s="77"/>
      <c r="R21" s="77"/>
      <c r="S21" s="77"/>
      <c r="T21" s="77"/>
      <c r="U21" s="77"/>
      <c r="V21" s="77"/>
      <c r="W21" s="77"/>
    </row>
    <row r="22" spans="1:23">
      <c r="A22" s="14"/>
      <c r="B22" s="77"/>
      <c r="C22" s="77"/>
      <c r="D22" s="77"/>
      <c r="E22" s="77"/>
      <c r="F22" s="77"/>
      <c r="G22" s="77"/>
      <c r="H22" s="77"/>
      <c r="I22" s="77"/>
      <c r="J22" s="77"/>
      <c r="K22" s="77"/>
      <c r="L22" s="77"/>
      <c r="M22" s="77"/>
      <c r="N22" s="77"/>
      <c r="O22" s="77"/>
      <c r="P22" s="77"/>
      <c r="Q22" s="77"/>
      <c r="R22" s="77"/>
      <c r="S22" s="77"/>
      <c r="T22" s="77"/>
      <c r="U22" s="77"/>
      <c r="V22" s="77"/>
      <c r="W22" s="77"/>
    </row>
    <row r="23" spans="1:23">
      <c r="A23" s="14"/>
      <c r="B23" s="22"/>
      <c r="C23" s="22"/>
      <c r="D23" s="22"/>
      <c r="E23" s="22"/>
      <c r="F23" s="22"/>
      <c r="G23" s="22"/>
      <c r="H23" s="22"/>
      <c r="I23" s="22"/>
      <c r="J23" s="22"/>
      <c r="K23" s="22"/>
      <c r="L23" s="22"/>
      <c r="M23" s="22"/>
      <c r="N23" s="22"/>
      <c r="O23" s="22"/>
      <c r="P23" s="22"/>
      <c r="Q23" s="22"/>
    </row>
    <row r="24" spans="1:23">
      <c r="A24" s="14"/>
      <c r="B24" s="12"/>
      <c r="C24" s="12"/>
      <c r="D24" s="12"/>
      <c r="E24" s="12"/>
      <c r="F24" s="12"/>
      <c r="G24" s="12"/>
      <c r="H24" s="12"/>
      <c r="I24" s="12"/>
      <c r="J24" s="12"/>
      <c r="K24" s="12"/>
      <c r="L24" s="12"/>
      <c r="M24" s="12"/>
      <c r="N24" s="12"/>
      <c r="O24" s="12"/>
      <c r="P24" s="12"/>
      <c r="Q24" s="12"/>
    </row>
    <row r="25" spans="1:23" ht="15.75" thickBot="1">
      <c r="A25" s="14"/>
      <c r="B25" s="15"/>
      <c r="C25" s="49" t="s">
        <v>542</v>
      </c>
      <c r="D25" s="49"/>
      <c r="E25" s="49"/>
      <c r="F25" s="49"/>
      <c r="G25" s="49"/>
      <c r="H25" s="49"/>
      <c r="I25" s="49"/>
      <c r="J25" s="49"/>
      <c r="K25" s="49"/>
      <c r="L25" s="49"/>
      <c r="M25" s="49"/>
      <c r="N25" s="49"/>
      <c r="O25" s="49"/>
      <c r="P25" s="49"/>
      <c r="Q25" s="49"/>
    </row>
    <row r="26" spans="1:23">
      <c r="A26" s="14"/>
      <c r="B26" s="107"/>
      <c r="C26" s="82" t="s">
        <v>129</v>
      </c>
      <c r="D26" s="82"/>
      <c r="E26" s="82"/>
      <c r="F26" s="11"/>
      <c r="G26" s="82" t="s">
        <v>543</v>
      </c>
      <c r="H26" s="82"/>
      <c r="I26" s="82"/>
      <c r="J26" s="11"/>
      <c r="K26" s="82" t="s">
        <v>544</v>
      </c>
      <c r="L26" s="82"/>
      <c r="M26" s="82"/>
      <c r="N26" s="11"/>
      <c r="O26" s="82" t="s">
        <v>545</v>
      </c>
      <c r="P26" s="82"/>
      <c r="Q26" s="82"/>
    </row>
    <row r="27" spans="1:23" ht="15.75" thickBot="1">
      <c r="A27" s="14"/>
      <c r="B27" s="107"/>
      <c r="C27" s="49"/>
      <c r="D27" s="49"/>
      <c r="E27" s="49"/>
      <c r="F27" s="11"/>
      <c r="G27" s="49"/>
      <c r="H27" s="49"/>
      <c r="I27" s="49"/>
      <c r="J27" s="11"/>
      <c r="K27" s="49"/>
      <c r="L27" s="49"/>
      <c r="M27" s="49"/>
      <c r="N27" s="11"/>
      <c r="O27" s="49"/>
      <c r="P27" s="49"/>
      <c r="Q27" s="49"/>
    </row>
    <row r="28" spans="1:23">
      <c r="A28" s="14"/>
      <c r="B28" s="15"/>
      <c r="C28" s="23" t="s">
        <v>247</v>
      </c>
      <c r="D28" s="23"/>
      <c r="E28" s="23"/>
      <c r="F28" s="23"/>
      <c r="G28" s="23"/>
      <c r="H28" s="23"/>
      <c r="I28" s="23"/>
      <c r="J28" s="23"/>
      <c r="K28" s="23"/>
      <c r="L28" s="23"/>
      <c r="M28" s="23"/>
      <c r="N28" s="23"/>
      <c r="O28" s="23"/>
      <c r="P28" s="23"/>
      <c r="Q28" s="23"/>
    </row>
    <row r="29" spans="1:23">
      <c r="A29" s="14"/>
      <c r="B29" s="35" t="s">
        <v>546</v>
      </c>
      <c r="C29" s="51"/>
      <c r="D29" s="51"/>
      <c r="E29" s="40"/>
      <c r="F29" s="40"/>
      <c r="G29" s="51"/>
      <c r="H29" s="51"/>
      <c r="I29" s="40"/>
      <c r="J29" s="40"/>
      <c r="K29" s="51"/>
      <c r="L29" s="51"/>
      <c r="M29" s="40"/>
      <c r="N29" s="40"/>
      <c r="O29" s="51"/>
      <c r="P29" s="51"/>
      <c r="Q29" s="40"/>
    </row>
    <row r="30" spans="1:23">
      <c r="A30" s="14"/>
      <c r="B30" s="35"/>
      <c r="C30" s="51"/>
      <c r="D30" s="51"/>
      <c r="E30" s="40"/>
      <c r="F30" s="40"/>
      <c r="G30" s="51"/>
      <c r="H30" s="51"/>
      <c r="I30" s="40"/>
      <c r="J30" s="40"/>
      <c r="K30" s="51"/>
      <c r="L30" s="51"/>
      <c r="M30" s="40"/>
      <c r="N30" s="40"/>
      <c r="O30" s="51"/>
      <c r="P30" s="51"/>
      <c r="Q30" s="40"/>
    </row>
    <row r="31" spans="1:23">
      <c r="A31" s="14"/>
      <c r="B31" s="27" t="s">
        <v>32</v>
      </c>
      <c r="C31" s="71"/>
      <c r="D31" s="71"/>
      <c r="E31" s="26"/>
      <c r="F31" s="26"/>
      <c r="G31" s="71"/>
      <c r="H31" s="71"/>
      <c r="I31" s="26"/>
      <c r="J31" s="26"/>
      <c r="K31" s="71"/>
      <c r="L31" s="71"/>
      <c r="M31" s="26"/>
      <c r="N31" s="26"/>
      <c r="O31" s="71"/>
      <c r="P31" s="71"/>
      <c r="Q31" s="26"/>
    </row>
    <row r="32" spans="1:23">
      <c r="A32" s="14"/>
      <c r="B32" s="27"/>
      <c r="C32" s="71"/>
      <c r="D32" s="71"/>
      <c r="E32" s="26"/>
      <c r="F32" s="26"/>
      <c r="G32" s="71"/>
      <c r="H32" s="71"/>
      <c r="I32" s="26"/>
      <c r="J32" s="26"/>
      <c r="K32" s="71"/>
      <c r="L32" s="71"/>
      <c r="M32" s="26"/>
      <c r="N32" s="26"/>
      <c r="O32" s="71"/>
      <c r="P32" s="71"/>
      <c r="Q32" s="26"/>
    </row>
    <row r="33" spans="1:17">
      <c r="A33" s="14"/>
      <c r="B33" s="57" t="s">
        <v>547</v>
      </c>
      <c r="C33" s="38" t="s">
        <v>208</v>
      </c>
      <c r="D33" s="58">
        <v>5873</v>
      </c>
      <c r="E33" s="40"/>
      <c r="F33" s="40"/>
      <c r="G33" s="38" t="s">
        <v>208</v>
      </c>
      <c r="H33" s="58">
        <v>1092</v>
      </c>
      <c r="I33" s="40"/>
      <c r="J33" s="40"/>
      <c r="K33" s="38" t="s">
        <v>208</v>
      </c>
      <c r="L33" s="58">
        <v>4781</v>
      </c>
      <c r="M33" s="40"/>
      <c r="N33" s="40"/>
      <c r="O33" s="38" t="s">
        <v>208</v>
      </c>
      <c r="P33" s="36" t="s">
        <v>209</v>
      </c>
      <c r="Q33" s="40"/>
    </row>
    <row r="34" spans="1:17">
      <c r="A34" s="14"/>
      <c r="B34" s="57"/>
      <c r="C34" s="38"/>
      <c r="D34" s="58"/>
      <c r="E34" s="40"/>
      <c r="F34" s="40"/>
      <c r="G34" s="38"/>
      <c r="H34" s="58"/>
      <c r="I34" s="40"/>
      <c r="J34" s="40"/>
      <c r="K34" s="38"/>
      <c r="L34" s="58"/>
      <c r="M34" s="40"/>
      <c r="N34" s="40"/>
      <c r="O34" s="38"/>
      <c r="P34" s="36"/>
      <c r="Q34" s="40"/>
    </row>
    <row r="35" spans="1:17">
      <c r="A35" s="14"/>
      <c r="B35" s="27" t="s">
        <v>548</v>
      </c>
      <c r="C35" s="71"/>
      <c r="D35" s="71"/>
      <c r="E35" s="26"/>
      <c r="F35" s="26"/>
      <c r="G35" s="71"/>
      <c r="H35" s="71"/>
      <c r="I35" s="26"/>
      <c r="J35" s="26"/>
      <c r="K35" s="71"/>
      <c r="L35" s="71"/>
      <c r="M35" s="26"/>
      <c r="N35" s="26"/>
      <c r="O35" s="71"/>
      <c r="P35" s="71"/>
      <c r="Q35" s="26"/>
    </row>
    <row r="36" spans="1:17">
      <c r="A36" s="14"/>
      <c r="B36" s="27"/>
      <c r="C36" s="71"/>
      <c r="D36" s="71"/>
      <c r="E36" s="26"/>
      <c r="F36" s="26"/>
      <c r="G36" s="71"/>
      <c r="H36" s="71"/>
      <c r="I36" s="26"/>
      <c r="J36" s="26"/>
      <c r="K36" s="71"/>
      <c r="L36" s="71"/>
      <c r="M36" s="26"/>
      <c r="N36" s="26"/>
      <c r="O36" s="71"/>
      <c r="P36" s="71"/>
      <c r="Q36" s="26"/>
    </row>
    <row r="37" spans="1:17">
      <c r="A37" s="14"/>
      <c r="B37" s="57" t="s">
        <v>250</v>
      </c>
      <c r="C37" s="58">
        <v>28294</v>
      </c>
      <c r="D37" s="58"/>
      <c r="E37" s="40"/>
      <c r="F37" s="40"/>
      <c r="G37" s="36" t="s">
        <v>209</v>
      </c>
      <c r="H37" s="36"/>
      <c r="I37" s="40"/>
      <c r="J37" s="40"/>
      <c r="K37" s="58">
        <v>28294</v>
      </c>
      <c r="L37" s="58"/>
      <c r="M37" s="40"/>
      <c r="N37" s="40"/>
      <c r="O37" s="36" t="s">
        <v>209</v>
      </c>
      <c r="P37" s="36"/>
      <c r="Q37" s="40"/>
    </row>
    <row r="38" spans="1:17">
      <c r="A38" s="14"/>
      <c r="B38" s="57"/>
      <c r="C38" s="58"/>
      <c r="D38" s="58"/>
      <c r="E38" s="40"/>
      <c r="F38" s="40"/>
      <c r="G38" s="36"/>
      <c r="H38" s="36"/>
      <c r="I38" s="40"/>
      <c r="J38" s="40"/>
      <c r="K38" s="58"/>
      <c r="L38" s="58"/>
      <c r="M38" s="40"/>
      <c r="N38" s="40"/>
      <c r="O38" s="36"/>
      <c r="P38" s="36"/>
      <c r="Q38" s="40"/>
    </row>
    <row r="39" spans="1:17">
      <c r="A39" s="14"/>
      <c r="B39" s="54" t="s">
        <v>252</v>
      </c>
      <c r="C39" s="56">
        <v>31375</v>
      </c>
      <c r="D39" s="56"/>
      <c r="E39" s="26"/>
      <c r="F39" s="26"/>
      <c r="G39" s="34" t="s">
        <v>209</v>
      </c>
      <c r="H39" s="34"/>
      <c r="I39" s="26"/>
      <c r="J39" s="26"/>
      <c r="K39" s="56">
        <v>31375</v>
      </c>
      <c r="L39" s="56"/>
      <c r="M39" s="26"/>
      <c r="N39" s="26"/>
      <c r="O39" s="34" t="s">
        <v>209</v>
      </c>
      <c r="P39" s="34"/>
      <c r="Q39" s="26"/>
    </row>
    <row r="40" spans="1:17">
      <c r="A40" s="14"/>
      <c r="B40" s="54"/>
      <c r="C40" s="56"/>
      <c r="D40" s="56"/>
      <c r="E40" s="26"/>
      <c r="F40" s="26"/>
      <c r="G40" s="34"/>
      <c r="H40" s="34"/>
      <c r="I40" s="26"/>
      <c r="J40" s="26"/>
      <c r="K40" s="56"/>
      <c r="L40" s="56"/>
      <c r="M40" s="26"/>
      <c r="N40" s="26"/>
      <c r="O40" s="34"/>
      <c r="P40" s="34"/>
      <c r="Q40" s="26"/>
    </row>
    <row r="41" spans="1:17">
      <c r="A41" s="14"/>
      <c r="B41" s="57" t="s">
        <v>254</v>
      </c>
      <c r="C41" s="58">
        <v>7267</v>
      </c>
      <c r="D41" s="58"/>
      <c r="E41" s="40"/>
      <c r="F41" s="40"/>
      <c r="G41" s="36" t="s">
        <v>209</v>
      </c>
      <c r="H41" s="36"/>
      <c r="I41" s="40"/>
      <c r="J41" s="40"/>
      <c r="K41" s="58">
        <v>7267</v>
      </c>
      <c r="L41" s="58"/>
      <c r="M41" s="40"/>
      <c r="N41" s="40"/>
      <c r="O41" s="36" t="s">
        <v>209</v>
      </c>
      <c r="P41" s="36"/>
      <c r="Q41" s="40"/>
    </row>
    <row r="42" spans="1:17">
      <c r="A42" s="14"/>
      <c r="B42" s="57"/>
      <c r="C42" s="58"/>
      <c r="D42" s="58"/>
      <c r="E42" s="40"/>
      <c r="F42" s="40"/>
      <c r="G42" s="36"/>
      <c r="H42" s="36"/>
      <c r="I42" s="40"/>
      <c r="J42" s="40"/>
      <c r="K42" s="58"/>
      <c r="L42" s="58"/>
      <c r="M42" s="40"/>
      <c r="N42" s="40"/>
      <c r="O42" s="36"/>
      <c r="P42" s="36"/>
      <c r="Q42" s="40"/>
    </row>
    <row r="43" spans="1:17">
      <c r="A43" s="14"/>
      <c r="B43" s="54" t="s">
        <v>256</v>
      </c>
      <c r="C43" s="56">
        <v>2773</v>
      </c>
      <c r="D43" s="56"/>
      <c r="E43" s="26"/>
      <c r="F43" s="26"/>
      <c r="G43" s="34" t="s">
        <v>209</v>
      </c>
      <c r="H43" s="34"/>
      <c r="I43" s="26"/>
      <c r="J43" s="26"/>
      <c r="K43" s="56">
        <v>2773</v>
      </c>
      <c r="L43" s="56"/>
      <c r="M43" s="26"/>
      <c r="N43" s="26"/>
      <c r="O43" s="34" t="s">
        <v>209</v>
      </c>
      <c r="P43" s="34"/>
      <c r="Q43" s="26"/>
    </row>
    <row r="44" spans="1:17">
      <c r="A44" s="14"/>
      <c r="B44" s="54"/>
      <c r="C44" s="56"/>
      <c r="D44" s="56"/>
      <c r="E44" s="26"/>
      <c r="F44" s="26"/>
      <c r="G44" s="34"/>
      <c r="H44" s="34"/>
      <c r="I44" s="26"/>
      <c r="J44" s="26"/>
      <c r="K44" s="56"/>
      <c r="L44" s="56"/>
      <c r="M44" s="26"/>
      <c r="N44" s="26"/>
      <c r="O44" s="34"/>
      <c r="P44" s="34"/>
      <c r="Q44" s="26"/>
    </row>
    <row r="45" spans="1:17">
      <c r="A45" s="14"/>
      <c r="B45" s="57" t="s">
        <v>257</v>
      </c>
      <c r="C45" s="58">
        <v>32604</v>
      </c>
      <c r="D45" s="58"/>
      <c r="E45" s="40"/>
      <c r="F45" s="40"/>
      <c r="G45" s="36" t="s">
        <v>209</v>
      </c>
      <c r="H45" s="36"/>
      <c r="I45" s="40"/>
      <c r="J45" s="40"/>
      <c r="K45" s="58">
        <v>32503</v>
      </c>
      <c r="L45" s="58"/>
      <c r="M45" s="40"/>
      <c r="N45" s="40"/>
      <c r="O45" s="36">
        <v>101</v>
      </c>
      <c r="P45" s="36"/>
      <c r="Q45" s="40"/>
    </row>
    <row r="46" spans="1:17">
      <c r="A46" s="14"/>
      <c r="B46" s="57"/>
      <c r="C46" s="58"/>
      <c r="D46" s="58"/>
      <c r="E46" s="40"/>
      <c r="F46" s="40"/>
      <c r="G46" s="36"/>
      <c r="H46" s="36"/>
      <c r="I46" s="40"/>
      <c r="J46" s="40"/>
      <c r="K46" s="58"/>
      <c r="L46" s="58"/>
      <c r="M46" s="40"/>
      <c r="N46" s="40"/>
      <c r="O46" s="36"/>
      <c r="P46" s="36"/>
      <c r="Q46" s="40"/>
    </row>
    <row r="47" spans="1:17">
      <c r="A47" s="14"/>
      <c r="B47" s="54" t="s">
        <v>259</v>
      </c>
      <c r="C47" s="56">
        <v>7270</v>
      </c>
      <c r="D47" s="56"/>
      <c r="E47" s="26"/>
      <c r="F47" s="26"/>
      <c r="G47" s="34" t="s">
        <v>209</v>
      </c>
      <c r="H47" s="34"/>
      <c r="I47" s="26"/>
      <c r="J47" s="26"/>
      <c r="K47" s="56">
        <v>7270</v>
      </c>
      <c r="L47" s="56"/>
      <c r="M47" s="26"/>
      <c r="N47" s="26"/>
      <c r="O47" s="34" t="s">
        <v>209</v>
      </c>
      <c r="P47" s="34"/>
      <c r="Q47" s="26"/>
    </row>
    <row r="48" spans="1:17">
      <c r="A48" s="14"/>
      <c r="B48" s="54"/>
      <c r="C48" s="56"/>
      <c r="D48" s="56"/>
      <c r="E48" s="26"/>
      <c r="F48" s="26"/>
      <c r="G48" s="34"/>
      <c r="H48" s="34"/>
      <c r="I48" s="26"/>
      <c r="J48" s="26"/>
      <c r="K48" s="56"/>
      <c r="L48" s="56"/>
      <c r="M48" s="26"/>
      <c r="N48" s="26"/>
      <c r="O48" s="34"/>
      <c r="P48" s="34"/>
      <c r="Q48" s="26"/>
    </row>
    <row r="49" spans="1:23">
      <c r="A49" s="14"/>
      <c r="B49" s="57" t="s">
        <v>549</v>
      </c>
      <c r="C49" s="58">
        <v>42971</v>
      </c>
      <c r="D49" s="58"/>
      <c r="E49" s="40"/>
      <c r="F49" s="40"/>
      <c r="G49" s="36" t="s">
        <v>209</v>
      </c>
      <c r="H49" s="36"/>
      <c r="I49" s="40"/>
      <c r="J49" s="40"/>
      <c r="K49" s="58">
        <v>42971</v>
      </c>
      <c r="L49" s="58"/>
      <c r="M49" s="40"/>
      <c r="N49" s="40"/>
      <c r="O49" s="36" t="s">
        <v>209</v>
      </c>
      <c r="P49" s="36"/>
      <c r="Q49" s="40"/>
    </row>
    <row r="50" spans="1:23">
      <c r="A50" s="14"/>
      <c r="B50" s="57"/>
      <c r="C50" s="58"/>
      <c r="D50" s="58"/>
      <c r="E50" s="40"/>
      <c r="F50" s="40"/>
      <c r="G50" s="36"/>
      <c r="H50" s="36"/>
      <c r="I50" s="40"/>
      <c r="J50" s="40"/>
      <c r="K50" s="58"/>
      <c r="L50" s="58"/>
      <c r="M50" s="40"/>
      <c r="N50" s="40"/>
      <c r="O50" s="36"/>
      <c r="P50" s="36"/>
      <c r="Q50" s="40"/>
    </row>
    <row r="51" spans="1:23">
      <c r="A51" s="14"/>
      <c r="B51" s="54" t="s">
        <v>268</v>
      </c>
      <c r="C51" s="34">
        <v>905</v>
      </c>
      <c r="D51" s="34"/>
      <c r="E51" s="26"/>
      <c r="F51" s="26"/>
      <c r="G51" s="34" t="s">
        <v>209</v>
      </c>
      <c r="H51" s="34"/>
      <c r="I51" s="26"/>
      <c r="J51" s="26"/>
      <c r="K51" s="34">
        <v>905</v>
      </c>
      <c r="L51" s="34"/>
      <c r="M51" s="26"/>
      <c r="N51" s="26"/>
      <c r="O51" s="34" t="s">
        <v>209</v>
      </c>
      <c r="P51" s="34"/>
      <c r="Q51" s="26"/>
    </row>
    <row r="52" spans="1:23">
      <c r="A52" s="14"/>
      <c r="B52" s="54"/>
      <c r="C52" s="34"/>
      <c r="D52" s="34"/>
      <c r="E52" s="26"/>
      <c r="F52" s="26"/>
      <c r="G52" s="34"/>
      <c r="H52" s="34"/>
      <c r="I52" s="26"/>
      <c r="J52" s="26"/>
      <c r="K52" s="34"/>
      <c r="L52" s="34"/>
      <c r="M52" s="26"/>
      <c r="N52" s="26"/>
      <c r="O52" s="34"/>
      <c r="P52" s="34"/>
      <c r="Q52" s="26"/>
    </row>
    <row r="53" spans="1:23">
      <c r="A53" s="14"/>
      <c r="B53" s="57" t="s">
        <v>270</v>
      </c>
      <c r="C53" s="58">
        <v>1420</v>
      </c>
      <c r="D53" s="58"/>
      <c r="E53" s="40"/>
      <c r="F53" s="40"/>
      <c r="G53" s="36" t="s">
        <v>209</v>
      </c>
      <c r="H53" s="36"/>
      <c r="I53" s="40"/>
      <c r="J53" s="40"/>
      <c r="K53" s="58">
        <v>1420</v>
      </c>
      <c r="L53" s="58"/>
      <c r="M53" s="40"/>
      <c r="N53" s="40"/>
      <c r="O53" s="36" t="s">
        <v>209</v>
      </c>
      <c r="P53" s="36"/>
      <c r="Q53" s="40"/>
    </row>
    <row r="54" spans="1:23" ht="15.75" thickBot="1">
      <c r="A54" s="14"/>
      <c r="B54" s="57"/>
      <c r="C54" s="59"/>
      <c r="D54" s="59"/>
      <c r="E54" s="60"/>
      <c r="F54" s="40"/>
      <c r="G54" s="37"/>
      <c r="H54" s="37"/>
      <c r="I54" s="60"/>
      <c r="J54" s="40"/>
      <c r="K54" s="59"/>
      <c r="L54" s="59"/>
      <c r="M54" s="60"/>
      <c r="N54" s="40"/>
      <c r="O54" s="37"/>
      <c r="P54" s="37"/>
      <c r="Q54" s="60"/>
    </row>
    <row r="55" spans="1:23">
      <c r="A55" s="14"/>
      <c r="B55" s="133" t="s">
        <v>129</v>
      </c>
      <c r="C55" s="28" t="s">
        <v>208</v>
      </c>
      <c r="D55" s="30">
        <v>160752</v>
      </c>
      <c r="E55" s="32"/>
      <c r="F55" s="26"/>
      <c r="G55" s="28" t="s">
        <v>208</v>
      </c>
      <c r="H55" s="30">
        <v>1092</v>
      </c>
      <c r="I55" s="32"/>
      <c r="J55" s="26"/>
      <c r="K55" s="28" t="s">
        <v>208</v>
      </c>
      <c r="L55" s="30">
        <v>159559</v>
      </c>
      <c r="M55" s="32"/>
      <c r="N55" s="26"/>
      <c r="O55" s="28" t="s">
        <v>208</v>
      </c>
      <c r="P55" s="96">
        <v>101</v>
      </c>
      <c r="Q55" s="32"/>
    </row>
    <row r="56" spans="1:23" ht="15.75" thickBot="1">
      <c r="A56" s="14"/>
      <c r="B56" s="133"/>
      <c r="C56" s="41"/>
      <c r="D56" s="42"/>
      <c r="E56" s="43"/>
      <c r="F56" s="26"/>
      <c r="G56" s="41"/>
      <c r="H56" s="42"/>
      <c r="I56" s="43"/>
      <c r="J56" s="26"/>
      <c r="K56" s="41"/>
      <c r="L56" s="42"/>
      <c r="M56" s="43"/>
      <c r="N56" s="26"/>
      <c r="O56" s="41"/>
      <c r="P56" s="69"/>
      <c r="Q56" s="43"/>
    </row>
    <row r="57" spans="1:23" ht="15.75" thickTop="1">
      <c r="A57" s="14"/>
      <c r="B57" s="26"/>
      <c r="C57" s="26"/>
      <c r="D57" s="26"/>
      <c r="E57" s="26"/>
      <c r="F57" s="26"/>
      <c r="G57" s="26"/>
      <c r="H57" s="26"/>
      <c r="I57" s="26"/>
      <c r="J57" s="26"/>
      <c r="K57" s="26"/>
      <c r="L57" s="26"/>
      <c r="M57" s="26"/>
      <c r="N57" s="26"/>
      <c r="O57" s="26"/>
      <c r="P57" s="26"/>
      <c r="Q57" s="26"/>
      <c r="R57" s="26"/>
      <c r="S57" s="26"/>
      <c r="T57" s="26"/>
      <c r="U57" s="26"/>
      <c r="V57" s="26"/>
      <c r="W57" s="26"/>
    </row>
    <row r="58" spans="1:23">
      <c r="A58" s="14"/>
      <c r="B58" s="22"/>
      <c r="C58" s="22"/>
      <c r="D58" s="22"/>
      <c r="E58" s="22"/>
      <c r="F58" s="22"/>
      <c r="G58" s="22"/>
      <c r="H58" s="22"/>
      <c r="I58" s="22"/>
      <c r="J58" s="22"/>
      <c r="K58" s="22"/>
      <c r="L58" s="22"/>
      <c r="M58" s="22"/>
      <c r="N58" s="22"/>
      <c r="O58" s="22"/>
      <c r="P58" s="22"/>
      <c r="Q58" s="22"/>
      <c r="R58" s="22"/>
    </row>
    <row r="59" spans="1:23">
      <c r="A59" s="14"/>
      <c r="B59" s="12"/>
      <c r="C59" s="12"/>
      <c r="D59" s="12"/>
      <c r="E59" s="12"/>
      <c r="F59" s="12"/>
      <c r="G59" s="12"/>
      <c r="H59" s="12"/>
      <c r="I59" s="12"/>
      <c r="J59" s="12"/>
      <c r="K59" s="12"/>
      <c r="L59" s="12"/>
      <c r="M59" s="12"/>
      <c r="N59" s="12"/>
      <c r="O59" s="12"/>
      <c r="P59" s="12"/>
      <c r="Q59" s="12"/>
      <c r="R59" s="12"/>
    </row>
    <row r="60" spans="1:23" ht="15.75" thickBot="1">
      <c r="A60" s="14"/>
      <c r="B60" s="12"/>
      <c r="C60" s="15"/>
      <c r="D60" s="49" t="s">
        <v>550</v>
      </c>
      <c r="E60" s="49"/>
      <c r="F60" s="49"/>
      <c r="G60" s="49"/>
      <c r="H60" s="49"/>
      <c r="I60" s="49"/>
      <c r="J60" s="49"/>
      <c r="K60" s="49"/>
      <c r="L60" s="49"/>
      <c r="M60" s="49"/>
      <c r="N60" s="49"/>
      <c r="O60" s="49"/>
      <c r="P60" s="49"/>
      <c r="Q60" s="49"/>
      <c r="R60" s="49"/>
    </row>
    <row r="61" spans="1:23">
      <c r="A61" s="14"/>
      <c r="B61" s="12"/>
      <c r="C61" s="107"/>
      <c r="D61" s="82" t="s">
        <v>129</v>
      </c>
      <c r="E61" s="82"/>
      <c r="F61" s="82"/>
      <c r="G61" s="32"/>
      <c r="H61" s="82" t="s">
        <v>543</v>
      </c>
      <c r="I61" s="82"/>
      <c r="J61" s="82"/>
      <c r="K61" s="32"/>
      <c r="L61" s="82" t="s">
        <v>544</v>
      </c>
      <c r="M61" s="82"/>
      <c r="N61" s="82"/>
      <c r="O61" s="32"/>
      <c r="P61" s="82" t="s">
        <v>545</v>
      </c>
      <c r="Q61" s="82"/>
      <c r="R61" s="82"/>
    </row>
    <row r="62" spans="1:23">
      <c r="A62" s="14"/>
      <c r="B62" s="12"/>
      <c r="C62" s="107"/>
      <c r="D62" s="23"/>
      <c r="E62" s="23"/>
      <c r="F62" s="23"/>
      <c r="G62" s="26"/>
      <c r="H62" s="126"/>
      <c r="I62" s="126"/>
      <c r="J62" s="126"/>
      <c r="K62" s="26"/>
      <c r="L62" s="126"/>
      <c r="M62" s="126"/>
      <c r="N62" s="126"/>
      <c r="O62" s="26"/>
      <c r="P62" s="126"/>
      <c r="Q62" s="126"/>
      <c r="R62" s="126"/>
    </row>
    <row r="63" spans="1:23">
      <c r="A63" s="14"/>
      <c r="B63" s="12"/>
      <c r="C63" s="107"/>
      <c r="D63" s="23"/>
      <c r="E63" s="23"/>
      <c r="F63" s="23"/>
      <c r="G63" s="26"/>
      <c r="H63" s="126"/>
      <c r="I63" s="126"/>
      <c r="J63" s="126"/>
      <c r="K63" s="26"/>
      <c r="L63" s="126"/>
      <c r="M63" s="126"/>
      <c r="N63" s="126"/>
      <c r="O63" s="26"/>
      <c r="P63" s="126"/>
      <c r="Q63" s="126"/>
      <c r="R63" s="126"/>
    </row>
    <row r="64" spans="1:23">
      <c r="A64" s="14"/>
      <c r="B64" s="12"/>
      <c r="C64" s="107"/>
      <c r="D64" s="23"/>
      <c r="E64" s="23"/>
      <c r="F64" s="23"/>
      <c r="G64" s="26"/>
      <c r="H64" s="126"/>
      <c r="I64" s="126"/>
      <c r="J64" s="126"/>
      <c r="K64" s="26"/>
      <c r="L64" s="126"/>
      <c r="M64" s="126"/>
      <c r="N64" s="126"/>
      <c r="O64" s="26"/>
      <c r="P64" s="126"/>
      <c r="Q64" s="126"/>
      <c r="R64" s="126"/>
    </row>
    <row r="65" spans="1:18" ht="15.75" thickBot="1">
      <c r="A65" s="14"/>
      <c r="B65" s="12"/>
      <c r="C65" s="107"/>
      <c r="D65" s="49"/>
      <c r="E65" s="49"/>
      <c r="F65" s="49"/>
      <c r="G65" s="26"/>
      <c r="H65" s="49"/>
      <c r="I65" s="49"/>
      <c r="J65" s="49"/>
      <c r="K65" s="26"/>
      <c r="L65" s="49"/>
      <c r="M65" s="49"/>
      <c r="N65" s="49"/>
      <c r="O65" s="26"/>
      <c r="P65" s="49"/>
      <c r="Q65" s="49"/>
      <c r="R65" s="49"/>
    </row>
    <row r="66" spans="1:18">
      <c r="A66" s="14"/>
      <c r="B66" s="12"/>
      <c r="C66" s="15"/>
      <c r="D66" s="23" t="s">
        <v>247</v>
      </c>
      <c r="E66" s="23"/>
      <c r="F66" s="23"/>
      <c r="G66" s="23"/>
      <c r="H66" s="23"/>
      <c r="I66" s="23"/>
      <c r="J66" s="23"/>
      <c r="K66" s="23"/>
      <c r="L66" s="23"/>
      <c r="M66" s="23"/>
      <c r="N66" s="23"/>
      <c r="O66" s="23"/>
      <c r="P66" s="23"/>
      <c r="Q66" s="23"/>
      <c r="R66" s="23"/>
    </row>
    <row r="67" spans="1:18">
      <c r="A67" s="14"/>
      <c r="B67" s="22"/>
      <c r="C67" s="35" t="s">
        <v>546</v>
      </c>
      <c r="D67" s="51"/>
      <c r="E67" s="51"/>
      <c r="F67" s="40"/>
      <c r="G67" s="40"/>
      <c r="H67" s="51"/>
      <c r="I67" s="51"/>
      <c r="J67" s="40"/>
      <c r="K67" s="40"/>
      <c r="L67" s="51"/>
      <c r="M67" s="51"/>
      <c r="N67" s="40"/>
      <c r="O67" s="40"/>
      <c r="P67" s="51"/>
      <c r="Q67" s="51"/>
      <c r="R67" s="40"/>
    </row>
    <row r="68" spans="1:18">
      <c r="A68" s="14"/>
      <c r="B68" s="22"/>
      <c r="C68" s="35"/>
      <c r="D68" s="51"/>
      <c r="E68" s="51"/>
      <c r="F68" s="40"/>
      <c r="G68" s="40"/>
      <c r="H68" s="51"/>
      <c r="I68" s="51"/>
      <c r="J68" s="40"/>
      <c r="K68" s="40"/>
      <c r="L68" s="51"/>
      <c r="M68" s="51"/>
      <c r="N68" s="40"/>
      <c r="O68" s="40"/>
      <c r="P68" s="51"/>
      <c r="Q68" s="51"/>
      <c r="R68" s="40"/>
    </row>
    <row r="69" spans="1:18">
      <c r="A69" s="14"/>
      <c r="B69" s="22"/>
      <c r="C69" s="27" t="s">
        <v>32</v>
      </c>
      <c r="D69" s="71"/>
      <c r="E69" s="71"/>
      <c r="F69" s="26"/>
      <c r="G69" s="26"/>
      <c r="H69" s="71"/>
      <c r="I69" s="71"/>
      <c r="J69" s="26"/>
      <c r="K69" s="26"/>
      <c r="L69" s="71"/>
      <c r="M69" s="71"/>
      <c r="N69" s="26"/>
      <c r="O69" s="26"/>
      <c r="P69" s="71"/>
      <c r="Q69" s="71"/>
      <c r="R69" s="26"/>
    </row>
    <row r="70" spans="1:18">
      <c r="A70" s="14"/>
      <c r="B70" s="22"/>
      <c r="C70" s="27"/>
      <c r="D70" s="71"/>
      <c r="E70" s="71"/>
      <c r="F70" s="26"/>
      <c r="G70" s="26"/>
      <c r="H70" s="71"/>
      <c r="I70" s="71"/>
      <c r="J70" s="26"/>
      <c r="K70" s="26"/>
      <c r="L70" s="71"/>
      <c r="M70" s="71"/>
      <c r="N70" s="26"/>
      <c r="O70" s="26"/>
      <c r="P70" s="71"/>
      <c r="Q70" s="71"/>
      <c r="R70" s="26"/>
    </row>
    <row r="71" spans="1:18">
      <c r="A71" s="14"/>
      <c r="B71" s="22"/>
      <c r="C71" s="57" t="s">
        <v>547</v>
      </c>
      <c r="D71" s="38" t="s">
        <v>208</v>
      </c>
      <c r="E71" s="58">
        <v>5063</v>
      </c>
      <c r="F71" s="40"/>
      <c r="G71" s="40"/>
      <c r="H71" s="38" t="s">
        <v>208</v>
      </c>
      <c r="I71" s="58">
        <v>1086</v>
      </c>
      <c r="J71" s="40"/>
      <c r="K71" s="40"/>
      <c r="L71" s="38" t="s">
        <v>208</v>
      </c>
      <c r="M71" s="58">
        <v>3977</v>
      </c>
      <c r="N71" s="40"/>
      <c r="O71" s="40"/>
      <c r="P71" s="38" t="s">
        <v>208</v>
      </c>
      <c r="Q71" s="36" t="s">
        <v>209</v>
      </c>
      <c r="R71" s="40"/>
    </row>
    <row r="72" spans="1:18">
      <c r="A72" s="14"/>
      <c r="B72" s="22"/>
      <c r="C72" s="57"/>
      <c r="D72" s="38"/>
      <c r="E72" s="58"/>
      <c r="F72" s="40"/>
      <c r="G72" s="40"/>
      <c r="H72" s="38"/>
      <c r="I72" s="58"/>
      <c r="J72" s="40"/>
      <c r="K72" s="40"/>
      <c r="L72" s="38"/>
      <c r="M72" s="58"/>
      <c r="N72" s="40"/>
      <c r="O72" s="40"/>
      <c r="P72" s="38"/>
      <c r="Q72" s="36"/>
      <c r="R72" s="40"/>
    </row>
    <row r="73" spans="1:18">
      <c r="A73" s="14"/>
      <c r="B73" s="22"/>
      <c r="C73" s="27" t="s">
        <v>548</v>
      </c>
      <c r="D73" s="71"/>
      <c r="E73" s="71"/>
      <c r="F73" s="26"/>
      <c r="G73" s="26"/>
      <c r="H73" s="71"/>
      <c r="I73" s="71"/>
      <c r="J73" s="26"/>
      <c r="K73" s="26"/>
      <c r="L73" s="71"/>
      <c r="M73" s="71"/>
      <c r="N73" s="26"/>
      <c r="O73" s="26"/>
      <c r="P73" s="71"/>
      <c r="Q73" s="71"/>
      <c r="R73" s="26"/>
    </row>
    <row r="74" spans="1:18">
      <c r="A74" s="14"/>
      <c r="B74" s="22"/>
      <c r="C74" s="27"/>
      <c r="D74" s="71"/>
      <c r="E74" s="71"/>
      <c r="F74" s="26"/>
      <c r="G74" s="26"/>
      <c r="H74" s="71"/>
      <c r="I74" s="71"/>
      <c r="J74" s="26"/>
      <c r="K74" s="26"/>
      <c r="L74" s="71"/>
      <c r="M74" s="71"/>
      <c r="N74" s="26"/>
      <c r="O74" s="26"/>
      <c r="P74" s="71"/>
      <c r="Q74" s="71"/>
      <c r="R74" s="26"/>
    </row>
    <row r="75" spans="1:18">
      <c r="A75" s="14"/>
      <c r="B75" s="22"/>
      <c r="C75" s="57" t="s">
        <v>250</v>
      </c>
      <c r="D75" s="58">
        <v>17735</v>
      </c>
      <c r="E75" s="58"/>
      <c r="F75" s="40"/>
      <c r="G75" s="40"/>
      <c r="H75" s="36" t="s">
        <v>209</v>
      </c>
      <c r="I75" s="36"/>
      <c r="J75" s="40"/>
      <c r="K75" s="40"/>
      <c r="L75" s="58">
        <v>17735</v>
      </c>
      <c r="M75" s="58"/>
      <c r="N75" s="40"/>
      <c r="O75" s="40"/>
      <c r="P75" s="36" t="s">
        <v>209</v>
      </c>
      <c r="Q75" s="36"/>
      <c r="R75" s="40"/>
    </row>
    <row r="76" spans="1:18">
      <c r="A76" s="14"/>
      <c r="B76" s="22"/>
      <c r="C76" s="57"/>
      <c r="D76" s="58"/>
      <c r="E76" s="58"/>
      <c r="F76" s="40"/>
      <c r="G76" s="40"/>
      <c r="H76" s="36"/>
      <c r="I76" s="36"/>
      <c r="J76" s="40"/>
      <c r="K76" s="40"/>
      <c r="L76" s="58"/>
      <c r="M76" s="58"/>
      <c r="N76" s="40"/>
      <c r="O76" s="40"/>
      <c r="P76" s="36"/>
      <c r="Q76" s="36"/>
      <c r="R76" s="40"/>
    </row>
    <row r="77" spans="1:18">
      <c r="A77" s="14"/>
      <c r="B77" s="22"/>
      <c r="C77" s="54" t="s">
        <v>252</v>
      </c>
      <c r="D77" s="56">
        <v>28790</v>
      </c>
      <c r="E77" s="56"/>
      <c r="F77" s="26"/>
      <c r="G77" s="26"/>
      <c r="H77" s="34" t="s">
        <v>209</v>
      </c>
      <c r="I77" s="34"/>
      <c r="J77" s="26"/>
      <c r="K77" s="26"/>
      <c r="L77" s="56">
        <v>28790</v>
      </c>
      <c r="M77" s="56"/>
      <c r="N77" s="26"/>
      <c r="O77" s="26"/>
      <c r="P77" s="34" t="s">
        <v>209</v>
      </c>
      <c r="Q77" s="34"/>
      <c r="R77" s="26"/>
    </row>
    <row r="78" spans="1:18">
      <c r="A78" s="14"/>
      <c r="B78" s="22"/>
      <c r="C78" s="54"/>
      <c r="D78" s="56"/>
      <c r="E78" s="56"/>
      <c r="F78" s="26"/>
      <c r="G78" s="26"/>
      <c r="H78" s="34"/>
      <c r="I78" s="34"/>
      <c r="J78" s="26"/>
      <c r="K78" s="26"/>
      <c r="L78" s="56"/>
      <c r="M78" s="56"/>
      <c r="N78" s="26"/>
      <c r="O78" s="26"/>
      <c r="P78" s="34"/>
      <c r="Q78" s="34"/>
      <c r="R78" s="26"/>
    </row>
    <row r="79" spans="1:18">
      <c r="A79" s="14"/>
      <c r="B79" s="22"/>
      <c r="C79" s="57" t="s">
        <v>254</v>
      </c>
      <c r="D79" s="58">
        <v>5402</v>
      </c>
      <c r="E79" s="58"/>
      <c r="F79" s="40"/>
      <c r="G79" s="40"/>
      <c r="H79" s="36" t="s">
        <v>209</v>
      </c>
      <c r="I79" s="36"/>
      <c r="J79" s="40"/>
      <c r="K79" s="40"/>
      <c r="L79" s="58">
        <v>5402</v>
      </c>
      <c r="M79" s="58"/>
      <c r="N79" s="40"/>
      <c r="O79" s="40"/>
      <c r="P79" s="36" t="s">
        <v>209</v>
      </c>
      <c r="Q79" s="36"/>
      <c r="R79" s="40"/>
    </row>
    <row r="80" spans="1:18">
      <c r="A80" s="14"/>
      <c r="B80" s="22"/>
      <c r="C80" s="57"/>
      <c r="D80" s="58"/>
      <c r="E80" s="58"/>
      <c r="F80" s="40"/>
      <c r="G80" s="40"/>
      <c r="H80" s="36"/>
      <c r="I80" s="36"/>
      <c r="J80" s="40"/>
      <c r="K80" s="40"/>
      <c r="L80" s="58"/>
      <c r="M80" s="58"/>
      <c r="N80" s="40"/>
      <c r="O80" s="40"/>
      <c r="P80" s="36"/>
      <c r="Q80" s="36"/>
      <c r="R80" s="40"/>
    </row>
    <row r="81" spans="1:23">
      <c r="A81" s="14"/>
      <c r="B81" s="22"/>
      <c r="C81" s="54" t="s">
        <v>256</v>
      </c>
      <c r="D81" s="56">
        <v>2518</v>
      </c>
      <c r="E81" s="56"/>
      <c r="F81" s="26"/>
      <c r="G81" s="26"/>
      <c r="H81" s="34" t="s">
        <v>209</v>
      </c>
      <c r="I81" s="34"/>
      <c r="J81" s="26"/>
      <c r="K81" s="26"/>
      <c r="L81" s="56">
        <v>2518</v>
      </c>
      <c r="M81" s="56"/>
      <c r="N81" s="26"/>
      <c r="O81" s="26"/>
      <c r="P81" s="34" t="s">
        <v>209</v>
      </c>
      <c r="Q81" s="34"/>
      <c r="R81" s="26"/>
    </row>
    <row r="82" spans="1:23">
      <c r="A82" s="14"/>
      <c r="B82" s="22"/>
      <c r="C82" s="54"/>
      <c r="D82" s="56"/>
      <c r="E82" s="56"/>
      <c r="F82" s="26"/>
      <c r="G82" s="26"/>
      <c r="H82" s="34"/>
      <c r="I82" s="34"/>
      <c r="J82" s="26"/>
      <c r="K82" s="26"/>
      <c r="L82" s="56"/>
      <c r="M82" s="56"/>
      <c r="N82" s="26"/>
      <c r="O82" s="26"/>
      <c r="P82" s="34"/>
      <c r="Q82" s="34"/>
      <c r="R82" s="26"/>
    </row>
    <row r="83" spans="1:23">
      <c r="A83" s="14"/>
      <c r="B83" s="22"/>
      <c r="C83" s="57" t="s">
        <v>257</v>
      </c>
      <c r="D83" s="58">
        <v>33308</v>
      </c>
      <c r="E83" s="58"/>
      <c r="F83" s="40"/>
      <c r="G83" s="40"/>
      <c r="H83" s="36" t="s">
        <v>209</v>
      </c>
      <c r="I83" s="36"/>
      <c r="J83" s="40"/>
      <c r="K83" s="40"/>
      <c r="L83" s="58">
        <v>33207</v>
      </c>
      <c r="M83" s="58"/>
      <c r="N83" s="40"/>
      <c r="O83" s="40"/>
      <c r="P83" s="36">
        <v>101</v>
      </c>
      <c r="Q83" s="36"/>
      <c r="R83" s="40"/>
    </row>
    <row r="84" spans="1:23">
      <c r="A84" s="14"/>
      <c r="B84" s="22"/>
      <c r="C84" s="57"/>
      <c r="D84" s="58"/>
      <c r="E84" s="58"/>
      <c r="F84" s="40"/>
      <c r="G84" s="40"/>
      <c r="H84" s="36"/>
      <c r="I84" s="36"/>
      <c r="J84" s="40"/>
      <c r="K84" s="40"/>
      <c r="L84" s="58"/>
      <c r="M84" s="58"/>
      <c r="N84" s="40"/>
      <c r="O84" s="40"/>
      <c r="P84" s="36"/>
      <c r="Q84" s="36"/>
      <c r="R84" s="40"/>
    </row>
    <row r="85" spans="1:23">
      <c r="A85" s="14"/>
      <c r="B85" s="22"/>
      <c r="C85" s="54" t="s">
        <v>259</v>
      </c>
      <c r="D85" s="56">
        <v>3359</v>
      </c>
      <c r="E85" s="56"/>
      <c r="F85" s="26"/>
      <c r="G85" s="26"/>
      <c r="H85" s="34" t="s">
        <v>209</v>
      </c>
      <c r="I85" s="34"/>
      <c r="J85" s="26"/>
      <c r="K85" s="26"/>
      <c r="L85" s="56">
        <v>3359</v>
      </c>
      <c r="M85" s="56"/>
      <c r="N85" s="26"/>
      <c r="O85" s="26"/>
      <c r="P85" s="34" t="s">
        <v>209</v>
      </c>
      <c r="Q85" s="34"/>
      <c r="R85" s="26"/>
    </row>
    <row r="86" spans="1:23">
      <c r="A86" s="14"/>
      <c r="B86" s="22"/>
      <c r="C86" s="54"/>
      <c r="D86" s="56"/>
      <c r="E86" s="56"/>
      <c r="F86" s="26"/>
      <c r="G86" s="26"/>
      <c r="H86" s="34"/>
      <c r="I86" s="34"/>
      <c r="J86" s="26"/>
      <c r="K86" s="26"/>
      <c r="L86" s="56"/>
      <c r="M86" s="56"/>
      <c r="N86" s="26"/>
      <c r="O86" s="26"/>
      <c r="P86" s="34"/>
      <c r="Q86" s="34"/>
      <c r="R86" s="26"/>
    </row>
    <row r="87" spans="1:23">
      <c r="A87" s="14"/>
      <c r="B87" s="22"/>
      <c r="C87" s="57" t="s">
        <v>549</v>
      </c>
      <c r="D87" s="58">
        <v>37404</v>
      </c>
      <c r="E87" s="58"/>
      <c r="F87" s="40"/>
      <c r="G87" s="40"/>
      <c r="H87" s="36" t="s">
        <v>209</v>
      </c>
      <c r="I87" s="36"/>
      <c r="J87" s="40"/>
      <c r="K87" s="40"/>
      <c r="L87" s="58">
        <v>37404</v>
      </c>
      <c r="M87" s="58"/>
      <c r="N87" s="40"/>
      <c r="O87" s="40"/>
      <c r="P87" s="36" t="s">
        <v>209</v>
      </c>
      <c r="Q87" s="36"/>
      <c r="R87" s="40"/>
    </row>
    <row r="88" spans="1:23">
      <c r="A88" s="14"/>
      <c r="B88" s="22"/>
      <c r="C88" s="57"/>
      <c r="D88" s="58"/>
      <c r="E88" s="58"/>
      <c r="F88" s="40"/>
      <c r="G88" s="40"/>
      <c r="H88" s="36"/>
      <c r="I88" s="36"/>
      <c r="J88" s="40"/>
      <c r="K88" s="40"/>
      <c r="L88" s="58"/>
      <c r="M88" s="58"/>
      <c r="N88" s="40"/>
      <c r="O88" s="40"/>
      <c r="P88" s="36"/>
      <c r="Q88" s="36"/>
      <c r="R88" s="40"/>
    </row>
    <row r="89" spans="1:23">
      <c r="A89" s="14"/>
      <c r="B89" s="22"/>
      <c r="C89" s="54" t="s">
        <v>268</v>
      </c>
      <c r="D89" s="56">
        <v>1179</v>
      </c>
      <c r="E89" s="56"/>
      <c r="F89" s="26"/>
      <c r="G89" s="26"/>
      <c r="H89" s="34" t="s">
        <v>209</v>
      </c>
      <c r="I89" s="34"/>
      <c r="J89" s="26"/>
      <c r="K89" s="26"/>
      <c r="L89" s="56">
        <v>1179</v>
      </c>
      <c r="M89" s="56"/>
      <c r="N89" s="26"/>
      <c r="O89" s="26"/>
      <c r="P89" s="34" t="s">
        <v>209</v>
      </c>
      <c r="Q89" s="34"/>
      <c r="R89" s="26"/>
    </row>
    <row r="90" spans="1:23">
      <c r="A90" s="14"/>
      <c r="B90" s="22"/>
      <c r="C90" s="54"/>
      <c r="D90" s="56"/>
      <c r="E90" s="56"/>
      <c r="F90" s="26"/>
      <c r="G90" s="26"/>
      <c r="H90" s="34"/>
      <c r="I90" s="34"/>
      <c r="J90" s="26"/>
      <c r="K90" s="26"/>
      <c r="L90" s="56"/>
      <c r="M90" s="56"/>
      <c r="N90" s="26"/>
      <c r="O90" s="26"/>
      <c r="P90" s="34"/>
      <c r="Q90" s="34"/>
      <c r="R90" s="26"/>
    </row>
    <row r="91" spans="1:23">
      <c r="A91" s="14"/>
      <c r="B91" s="22"/>
      <c r="C91" s="57" t="s">
        <v>270</v>
      </c>
      <c r="D91" s="58">
        <v>1374</v>
      </c>
      <c r="E91" s="58"/>
      <c r="F91" s="40"/>
      <c r="G91" s="40"/>
      <c r="H91" s="40"/>
      <c r="I91" s="40"/>
      <c r="J91" s="40"/>
      <c r="K91" s="40"/>
      <c r="L91" s="58">
        <v>1374</v>
      </c>
      <c r="M91" s="58"/>
      <c r="N91" s="40"/>
      <c r="O91" s="40"/>
      <c r="P91" s="40"/>
      <c r="Q91" s="40"/>
      <c r="R91" s="40"/>
    </row>
    <row r="92" spans="1:23" ht="15.75" thickBot="1">
      <c r="A92" s="14"/>
      <c r="B92" s="22"/>
      <c r="C92" s="57"/>
      <c r="D92" s="59"/>
      <c r="E92" s="59"/>
      <c r="F92" s="60"/>
      <c r="G92" s="40"/>
      <c r="H92" s="60"/>
      <c r="I92" s="60"/>
      <c r="J92" s="60"/>
      <c r="K92" s="40"/>
      <c r="L92" s="59"/>
      <c r="M92" s="59"/>
      <c r="N92" s="60"/>
      <c r="O92" s="40"/>
      <c r="P92" s="60"/>
      <c r="Q92" s="60"/>
      <c r="R92" s="60"/>
    </row>
    <row r="93" spans="1:23">
      <c r="A93" s="14"/>
      <c r="B93" s="22"/>
      <c r="C93" s="133" t="s">
        <v>129</v>
      </c>
      <c r="D93" s="28" t="s">
        <v>208</v>
      </c>
      <c r="E93" s="30">
        <v>136132</v>
      </c>
      <c r="F93" s="32"/>
      <c r="G93" s="26"/>
      <c r="H93" s="28" t="s">
        <v>208</v>
      </c>
      <c r="I93" s="30">
        <v>1086</v>
      </c>
      <c r="J93" s="32"/>
      <c r="K93" s="26"/>
      <c r="L93" s="28" t="s">
        <v>208</v>
      </c>
      <c r="M93" s="30">
        <v>134945</v>
      </c>
      <c r="N93" s="32"/>
      <c r="O93" s="26"/>
      <c r="P93" s="28" t="s">
        <v>208</v>
      </c>
      <c r="Q93" s="96">
        <v>101</v>
      </c>
      <c r="R93" s="32"/>
    </row>
    <row r="94" spans="1:23" ht="15.75" thickBot="1">
      <c r="A94" s="14"/>
      <c r="B94" s="22"/>
      <c r="C94" s="133"/>
      <c r="D94" s="41"/>
      <c r="E94" s="42"/>
      <c r="F94" s="43"/>
      <c r="G94" s="26"/>
      <c r="H94" s="41"/>
      <c r="I94" s="42"/>
      <c r="J94" s="43"/>
      <c r="K94" s="26"/>
      <c r="L94" s="41"/>
      <c r="M94" s="42"/>
      <c r="N94" s="43"/>
      <c r="O94" s="26"/>
      <c r="P94" s="41"/>
      <c r="Q94" s="69"/>
      <c r="R94" s="43"/>
    </row>
    <row r="95" spans="1:23" ht="15.75" thickTop="1">
      <c r="A95" s="14"/>
      <c r="B95" s="76"/>
      <c r="C95" s="76"/>
      <c r="D95" s="76"/>
      <c r="E95" s="76"/>
      <c r="F95" s="76"/>
      <c r="G95" s="76"/>
      <c r="H95" s="76"/>
      <c r="I95" s="76"/>
      <c r="J95" s="76"/>
      <c r="K95" s="76"/>
      <c r="L95" s="76"/>
      <c r="M95" s="76"/>
      <c r="N95" s="76"/>
      <c r="O95" s="76"/>
      <c r="P95" s="76"/>
      <c r="Q95" s="76"/>
      <c r="R95" s="76"/>
      <c r="S95" s="76"/>
      <c r="T95" s="76"/>
      <c r="U95" s="76"/>
      <c r="V95" s="76"/>
      <c r="W95" s="76"/>
    </row>
    <row r="96" spans="1:23">
      <c r="A96" s="14"/>
      <c r="B96" s="77" t="s">
        <v>551</v>
      </c>
      <c r="C96" s="77"/>
      <c r="D96" s="77"/>
      <c r="E96" s="77"/>
      <c r="F96" s="77"/>
      <c r="G96" s="77"/>
      <c r="H96" s="77"/>
      <c r="I96" s="77"/>
      <c r="J96" s="77"/>
      <c r="K96" s="77"/>
      <c r="L96" s="77"/>
      <c r="M96" s="77"/>
      <c r="N96" s="77"/>
      <c r="O96" s="77"/>
      <c r="P96" s="77"/>
      <c r="Q96" s="77"/>
      <c r="R96" s="77"/>
      <c r="S96" s="77"/>
      <c r="T96" s="77"/>
      <c r="U96" s="77"/>
      <c r="V96" s="77"/>
      <c r="W96" s="77"/>
    </row>
    <row r="97" spans="1:23">
      <c r="A97" s="14"/>
      <c r="B97" s="77"/>
      <c r="C97" s="77"/>
      <c r="D97" s="77"/>
      <c r="E97" s="77"/>
      <c r="F97" s="77"/>
      <c r="G97" s="77"/>
      <c r="H97" s="77"/>
      <c r="I97" s="77"/>
      <c r="J97" s="77"/>
      <c r="K97" s="77"/>
      <c r="L97" s="77"/>
      <c r="M97" s="77"/>
      <c r="N97" s="77"/>
      <c r="O97" s="77"/>
      <c r="P97" s="77"/>
      <c r="Q97" s="77"/>
      <c r="R97" s="77"/>
      <c r="S97" s="77"/>
      <c r="T97" s="77"/>
      <c r="U97" s="77"/>
      <c r="V97" s="77"/>
      <c r="W97" s="77"/>
    </row>
    <row r="98" spans="1:23">
      <c r="A98" s="14"/>
      <c r="B98" s="77" t="s">
        <v>552</v>
      </c>
      <c r="C98" s="77"/>
      <c r="D98" s="77"/>
      <c r="E98" s="77"/>
      <c r="F98" s="77"/>
      <c r="G98" s="77"/>
      <c r="H98" s="77"/>
      <c r="I98" s="77"/>
      <c r="J98" s="77"/>
      <c r="K98" s="77"/>
      <c r="L98" s="77"/>
      <c r="M98" s="77"/>
      <c r="N98" s="77"/>
      <c r="O98" s="77"/>
      <c r="P98" s="77"/>
      <c r="Q98" s="77"/>
      <c r="R98" s="77"/>
      <c r="S98" s="77"/>
      <c r="T98" s="77"/>
      <c r="U98" s="77"/>
      <c r="V98" s="77"/>
      <c r="W98" s="77"/>
    </row>
    <row r="99" spans="1:23">
      <c r="A99" s="14"/>
      <c r="B99" s="22"/>
      <c r="C99" s="22"/>
      <c r="D99" s="22"/>
      <c r="E99" s="22"/>
      <c r="F99" s="22"/>
      <c r="G99" s="22"/>
      <c r="H99" s="22"/>
      <c r="I99" s="22"/>
      <c r="J99" s="22"/>
      <c r="K99" s="22"/>
      <c r="L99" s="22"/>
      <c r="M99" s="22"/>
      <c r="N99" s="22"/>
      <c r="O99" s="22"/>
      <c r="P99" s="22"/>
      <c r="Q99" s="22"/>
      <c r="R99" s="22"/>
      <c r="S99" s="22"/>
      <c r="T99" s="22"/>
      <c r="U99" s="22"/>
      <c r="V99" s="22"/>
      <c r="W99" s="22"/>
    </row>
    <row r="100" spans="1:23">
      <c r="A100" s="14"/>
      <c r="B100" s="22"/>
      <c r="C100" s="22"/>
      <c r="D100" s="22"/>
      <c r="E100" s="22"/>
      <c r="F100" s="22"/>
      <c r="G100" s="22"/>
      <c r="H100" s="22"/>
      <c r="I100" s="22"/>
      <c r="J100" s="22"/>
      <c r="K100" s="22"/>
    </row>
    <row r="101" spans="1:23">
      <c r="A101" s="14"/>
      <c r="B101" s="12"/>
      <c r="C101" s="12"/>
      <c r="D101" s="12"/>
      <c r="E101" s="12"/>
      <c r="F101" s="12"/>
      <c r="G101" s="12"/>
      <c r="H101" s="12"/>
      <c r="I101" s="12"/>
      <c r="J101" s="12"/>
      <c r="K101" s="12"/>
    </row>
    <row r="102" spans="1:23">
      <c r="A102" s="14"/>
      <c r="B102" s="22"/>
      <c r="C102" s="26"/>
      <c r="D102" s="23" t="s">
        <v>553</v>
      </c>
      <c r="E102" s="23"/>
      <c r="F102" s="23"/>
      <c r="G102" s="23"/>
      <c r="H102" s="23"/>
      <c r="I102" s="23"/>
      <c r="J102" s="23"/>
      <c r="K102" s="23"/>
    </row>
    <row r="103" spans="1:23" ht="15.75" thickBot="1">
      <c r="A103" s="14"/>
      <c r="B103" s="22"/>
      <c r="C103" s="26"/>
      <c r="D103" s="49" t="s">
        <v>554</v>
      </c>
      <c r="E103" s="49"/>
      <c r="F103" s="49"/>
      <c r="G103" s="49"/>
      <c r="H103" s="49"/>
      <c r="I103" s="49"/>
      <c r="J103" s="49"/>
      <c r="K103" s="49"/>
    </row>
    <row r="104" spans="1:23">
      <c r="A104" s="14"/>
      <c r="B104" s="12"/>
      <c r="C104" s="107"/>
      <c r="D104" s="32"/>
      <c r="E104" s="82" t="s">
        <v>555</v>
      </c>
      <c r="F104" s="82"/>
      <c r="G104" s="82"/>
      <c r="H104" s="32"/>
      <c r="I104" s="82" t="s">
        <v>129</v>
      </c>
      <c r="J104" s="82"/>
      <c r="K104" s="82"/>
    </row>
    <row r="105" spans="1:23" ht="15.75" thickBot="1">
      <c r="A105" s="14"/>
      <c r="B105" s="12"/>
      <c r="C105" s="107"/>
      <c r="D105" s="26"/>
      <c r="E105" s="49" t="s">
        <v>556</v>
      </c>
      <c r="F105" s="49"/>
      <c r="G105" s="49"/>
      <c r="H105" s="26"/>
      <c r="I105" s="49"/>
      <c r="J105" s="49"/>
      <c r="K105" s="49"/>
    </row>
    <row r="106" spans="1:23">
      <c r="A106" s="14"/>
      <c r="B106" s="12"/>
      <c r="C106" s="15"/>
      <c r="D106" s="11"/>
      <c r="E106" s="23" t="s">
        <v>557</v>
      </c>
      <c r="F106" s="23"/>
      <c r="G106" s="23"/>
      <c r="H106" s="23"/>
      <c r="I106" s="23"/>
      <c r="J106" s="23"/>
      <c r="K106" s="23"/>
    </row>
    <row r="107" spans="1:23">
      <c r="A107" s="14"/>
      <c r="B107" s="22"/>
      <c r="C107" s="35" t="s">
        <v>558</v>
      </c>
      <c r="D107" s="40"/>
      <c r="E107" s="38" t="s">
        <v>208</v>
      </c>
      <c r="F107" s="36">
        <v>101</v>
      </c>
      <c r="G107" s="40"/>
      <c r="H107" s="40"/>
      <c r="I107" s="38" t="s">
        <v>208</v>
      </c>
      <c r="J107" s="36">
        <v>101</v>
      </c>
      <c r="K107" s="40"/>
    </row>
    <row r="108" spans="1:23">
      <c r="A108" s="14"/>
      <c r="B108" s="22"/>
      <c r="C108" s="35"/>
      <c r="D108" s="40"/>
      <c r="E108" s="38"/>
      <c r="F108" s="36"/>
      <c r="G108" s="40"/>
      <c r="H108" s="40"/>
      <c r="I108" s="38"/>
      <c r="J108" s="36"/>
      <c r="K108" s="40"/>
    </row>
    <row r="109" spans="1:23">
      <c r="A109" s="14"/>
      <c r="B109" s="22"/>
      <c r="C109" s="27" t="s">
        <v>559</v>
      </c>
      <c r="D109" s="26"/>
      <c r="E109" s="71"/>
      <c r="F109" s="71"/>
      <c r="G109" s="26"/>
      <c r="H109" s="26"/>
      <c r="I109" s="71"/>
      <c r="J109" s="71"/>
      <c r="K109" s="26"/>
    </row>
    <row r="110" spans="1:23">
      <c r="A110" s="14"/>
      <c r="B110" s="22"/>
      <c r="C110" s="27"/>
      <c r="D110" s="26"/>
      <c r="E110" s="71"/>
      <c r="F110" s="71"/>
      <c r="G110" s="26"/>
      <c r="H110" s="26"/>
      <c r="I110" s="71"/>
      <c r="J110" s="71"/>
      <c r="K110" s="26"/>
    </row>
    <row r="111" spans="1:23">
      <c r="A111" s="14"/>
      <c r="B111" s="22"/>
      <c r="C111" s="35" t="s">
        <v>560</v>
      </c>
      <c r="D111" s="40"/>
      <c r="E111" s="51"/>
      <c r="F111" s="51"/>
      <c r="G111" s="40"/>
      <c r="H111" s="40"/>
      <c r="I111" s="51"/>
      <c r="J111" s="51"/>
      <c r="K111" s="40"/>
    </row>
    <row r="112" spans="1:23">
      <c r="A112" s="14"/>
      <c r="B112" s="22"/>
      <c r="C112" s="35"/>
      <c r="D112" s="40"/>
      <c r="E112" s="51"/>
      <c r="F112" s="51"/>
      <c r="G112" s="40"/>
      <c r="H112" s="40"/>
      <c r="I112" s="51"/>
      <c r="J112" s="51"/>
      <c r="K112" s="40"/>
    </row>
    <row r="113" spans="1:15">
      <c r="A113" s="14"/>
      <c r="B113" s="22"/>
      <c r="C113" s="73" t="s">
        <v>561</v>
      </c>
      <c r="D113" s="26"/>
      <c r="E113" s="34" t="s">
        <v>209</v>
      </c>
      <c r="F113" s="34"/>
      <c r="G113" s="26"/>
      <c r="H113" s="26"/>
      <c r="I113" s="34" t="s">
        <v>209</v>
      </c>
      <c r="J113" s="34"/>
      <c r="K113" s="26"/>
    </row>
    <row r="114" spans="1:15">
      <c r="A114" s="14"/>
      <c r="B114" s="22"/>
      <c r="C114" s="73"/>
      <c r="D114" s="26"/>
      <c r="E114" s="34"/>
      <c r="F114" s="34"/>
      <c r="G114" s="26"/>
      <c r="H114" s="26"/>
      <c r="I114" s="34"/>
      <c r="J114" s="34"/>
      <c r="K114" s="26"/>
    </row>
    <row r="115" spans="1:15">
      <c r="A115" s="14"/>
      <c r="B115" s="22"/>
      <c r="C115" s="92" t="s">
        <v>562</v>
      </c>
      <c r="D115" s="40"/>
      <c r="E115" s="36" t="s">
        <v>209</v>
      </c>
      <c r="F115" s="36"/>
      <c r="G115" s="40"/>
      <c r="H115" s="40"/>
      <c r="I115" s="36" t="s">
        <v>209</v>
      </c>
      <c r="J115" s="36"/>
      <c r="K115" s="40"/>
    </row>
    <row r="116" spans="1:15">
      <c r="A116" s="14"/>
      <c r="B116" s="22"/>
      <c r="C116" s="92"/>
      <c r="D116" s="40"/>
      <c r="E116" s="36"/>
      <c r="F116" s="36"/>
      <c r="G116" s="40"/>
      <c r="H116" s="40"/>
      <c r="I116" s="36"/>
      <c r="J116" s="36"/>
      <c r="K116" s="40"/>
    </row>
    <row r="117" spans="1:15">
      <c r="A117" s="14"/>
      <c r="B117" s="22"/>
      <c r="C117" s="73" t="s">
        <v>563</v>
      </c>
      <c r="D117" s="26"/>
      <c r="E117" s="34" t="s">
        <v>209</v>
      </c>
      <c r="F117" s="34"/>
      <c r="G117" s="26"/>
      <c r="H117" s="26"/>
      <c r="I117" s="34" t="s">
        <v>209</v>
      </c>
      <c r="J117" s="34"/>
      <c r="K117" s="26"/>
    </row>
    <row r="118" spans="1:15">
      <c r="A118" s="14"/>
      <c r="B118" s="22"/>
      <c r="C118" s="73"/>
      <c r="D118" s="26"/>
      <c r="E118" s="34"/>
      <c r="F118" s="34"/>
      <c r="G118" s="26"/>
      <c r="H118" s="26"/>
      <c r="I118" s="34"/>
      <c r="J118" s="34"/>
      <c r="K118" s="26"/>
    </row>
    <row r="119" spans="1:15">
      <c r="A119" s="14"/>
      <c r="B119" s="22"/>
      <c r="C119" s="35" t="s">
        <v>564</v>
      </c>
      <c r="D119" s="40"/>
      <c r="E119" s="36" t="s">
        <v>209</v>
      </c>
      <c r="F119" s="36"/>
      <c r="G119" s="40"/>
      <c r="H119" s="40"/>
      <c r="I119" s="36" t="s">
        <v>209</v>
      </c>
      <c r="J119" s="36"/>
      <c r="K119" s="40"/>
    </row>
    <row r="120" spans="1:15">
      <c r="A120" s="14"/>
      <c r="B120" s="22"/>
      <c r="C120" s="35"/>
      <c r="D120" s="40"/>
      <c r="E120" s="36"/>
      <c r="F120" s="36"/>
      <c r="G120" s="40"/>
      <c r="H120" s="40"/>
      <c r="I120" s="36"/>
      <c r="J120" s="36"/>
      <c r="K120" s="40"/>
    </row>
    <row r="121" spans="1:15">
      <c r="A121" s="14"/>
      <c r="B121" s="22"/>
      <c r="C121" s="27" t="s">
        <v>565</v>
      </c>
      <c r="D121" s="26"/>
      <c r="E121" s="34" t="s">
        <v>209</v>
      </c>
      <c r="F121" s="34"/>
      <c r="G121" s="26"/>
      <c r="H121" s="26"/>
      <c r="I121" s="34" t="s">
        <v>209</v>
      </c>
      <c r="J121" s="34"/>
      <c r="K121" s="26"/>
    </row>
    <row r="122" spans="1:15">
      <c r="A122" s="14"/>
      <c r="B122" s="22"/>
      <c r="C122" s="27"/>
      <c r="D122" s="26"/>
      <c r="E122" s="34"/>
      <c r="F122" s="34"/>
      <c r="G122" s="26"/>
      <c r="H122" s="26"/>
      <c r="I122" s="34"/>
      <c r="J122" s="34"/>
      <c r="K122" s="26"/>
    </row>
    <row r="123" spans="1:15">
      <c r="A123" s="14"/>
      <c r="B123" s="22"/>
      <c r="C123" s="35" t="s">
        <v>566</v>
      </c>
      <c r="D123" s="40"/>
      <c r="E123" s="36" t="s">
        <v>209</v>
      </c>
      <c r="F123" s="36"/>
      <c r="G123" s="40"/>
      <c r="H123" s="40"/>
      <c r="I123" s="36" t="s">
        <v>209</v>
      </c>
      <c r="J123" s="36"/>
      <c r="K123" s="40"/>
    </row>
    <row r="124" spans="1:15" ht="15.75" thickBot="1">
      <c r="A124" s="14"/>
      <c r="B124" s="22"/>
      <c r="C124" s="35"/>
      <c r="D124" s="40"/>
      <c r="E124" s="37"/>
      <c r="F124" s="37"/>
      <c r="G124" s="60"/>
      <c r="H124" s="40"/>
      <c r="I124" s="37"/>
      <c r="J124" s="37"/>
      <c r="K124" s="60"/>
    </row>
    <row r="125" spans="1:15">
      <c r="A125" s="14"/>
      <c r="B125" s="22"/>
      <c r="C125" s="54" t="s">
        <v>567</v>
      </c>
      <c r="D125" s="26"/>
      <c r="E125" s="28" t="s">
        <v>208</v>
      </c>
      <c r="F125" s="96">
        <v>101</v>
      </c>
      <c r="G125" s="32"/>
      <c r="H125" s="26"/>
      <c r="I125" s="28" t="s">
        <v>208</v>
      </c>
      <c r="J125" s="96">
        <v>101</v>
      </c>
      <c r="K125" s="32"/>
    </row>
    <row r="126" spans="1:15" ht="15.75" thickBot="1">
      <c r="A126" s="14"/>
      <c r="B126" s="22"/>
      <c r="C126" s="54"/>
      <c r="D126" s="26"/>
      <c r="E126" s="41"/>
      <c r="F126" s="69"/>
      <c r="G126" s="43"/>
      <c r="H126" s="26"/>
      <c r="I126" s="41"/>
      <c r="J126" s="69"/>
      <c r="K126" s="43"/>
    </row>
    <row r="127" spans="1:15" ht="15.75" thickTop="1">
      <c r="A127" s="14"/>
      <c r="B127" s="22"/>
      <c r="C127" s="22"/>
      <c r="D127" s="22"/>
      <c r="E127" s="22"/>
      <c r="F127" s="22"/>
      <c r="G127" s="22"/>
      <c r="H127" s="22"/>
      <c r="I127" s="22"/>
      <c r="J127" s="22"/>
      <c r="K127" s="22"/>
      <c r="L127" s="22"/>
      <c r="M127" s="22"/>
      <c r="N127" s="22"/>
      <c r="O127" s="22"/>
    </row>
    <row r="128" spans="1:15">
      <c r="A128" s="14"/>
      <c r="B128" s="12"/>
      <c r="C128" s="12"/>
      <c r="D128" s="12"/>
      <c r="E128" s="12"/>
      <c r="F128" s="12"/>
      <c r="G128" s="12"/>
      <c r="H128" s="12"/>
      <c r="I128" s="12"/>
      <c r="J128" s="12"/>
      <c r="K128" s="12"/>
      <c r="L128" s="12"/>
      <c r="M128" s="12"/>
      <c r="N128" s="12"/>
      <c r="O128" s="12"/>
    </row>
    <row r="129" spans="1:15">
      <c r="A129" s="14"/>
      <c r="B129" s="12"/>
      <c r="C129" s="107"/>
      <c r="D129" s="23" t="s">
        <v>553</v>
      </c>
      <c r="E129" s="23"/>
      <c r="F129" s="23"/>
      <c r="G129" s="23"/>
      <c r="H129" s="23"/>
      <c r="I129" s="23"/>
      <c r="J129" s="23"/>
      <c r="K129" s="23"/>
      <c r="L129" s="23"/>
      <c r="M129" s="23"/>
      <c r="N129" s="23"/>
      <c r="O129" s="23"/>
    </row>
    <row r="130" spans="1:15" ht="15.75" thickBot="1">
      <c r="A130" s="14"/>
      <c r="B130" s="12"/>
      <c r="C130" s="107"/>
      <c r="D130" s="49" t="s">
        <v>568</v>
      </c>
      <c r="E130" s="49"/>
      <c r="F130" s="49"/>
      <c r="G130" s="49"/>
      <c r="H130" s="49"/>
      <c r="I130" s="49"/>
      <c r="J130" s="49"/>
      <c r="K130" s="49"/>
      <c r="L130" s="49"/>
      <c r="M130" s="49"/>
      <c r="N130" s="49"/>
      <c r="O130" s="49"/>
    </row>
    <row r="131" spans="1:15">
      <c r="A131" s="14"/>
      <c r="B131" s="12"/>
      <c r="C131" s="107"/>
      <c r="D131" s="32"/>
      <c r="E131" s="82" t="s">
        <v>569</v>
      </c>
      <c r="F131" s="82"/>
      <c r="G131" s="82"/>
      <c r="H131" s="32"/>
      <c r="I131" s="82" t="s">
        <v>570</v>
      </c>
      <c r="J131" s="82"/>
      <c r="K131" s="82"/>
      <c r="L131" s="32"/>
      <c r="M131" s="82" t="s">
        <v>129</v>
      </c>
      <c r="N131" s="82"/>
      <c r="O131" s="82"/>
    </row>
    <row r="132" spans="1:15" ht="15.75" thickBot="1">
      <c r="A132" s="14"/>
      <c r="B132" s="12"/>
      <c r="C132" s="107"/>
      <c r="D132" s="26"/>
      <c r="E132" s="49" t="s">
        <v>556</v>
      </c>
      <c r="F132" s="49"/>
      <c r="G132" s="49"/>
      <c r="H132" s="26"/>
      <c r="I132" s="49"/>
      <c r="J132" s="49"/>
      <c r="K132" s="49"/>
      <c r="L132" s="75"/>
      <c r="M132" s="49"/>
      <c r="N132" s="49"/>
      <c r="O132" s="49"/>
    </row>
    <row r="133" spans="1:15">
      <c r="A133" s="14"/>
      <c r="B133" s="12"/>
      <c r="C133" s="15"/>
      <c r="D133" s="23" t="s">
        <v>247</v>
      </c>
      <c r="E133" s="23"/>
      <c r="F133" s="23"/>
      <c r="G133" s="23"/>
      <c r="H133" s="23"/>
      <c r="I133" s="23"/>
      <c r="J133" s="23"/>
      <c r="K133" s="23"/>
      <c r="L133" s="23"/>
      <c r="M133" s="23"/>
      <c r="N133" s="23"/>
      <c r="O133" s="23"/>
    </row>
    <row r="134" spans="1:15">
      <c r="A134" s="14"/>
      <c r="B134" s="22"/>
      <c r="C134" s="35" t="s">
        <v>571</v>
      </c>
      <c r="D134" s="40"/>
      <c r="E134" s="38" t="s">
        <v>208</v>
      </c>
      <c r="F134" s="58">
        <v>5621</v>
      </c>
      <c r="G134" s="40"/>
      <c r="H134" s="40"/>
      <c r="I134" s="38" t="s">
        <v>208</v>
      </c>
      <c r="J134" s="58">
        <v>2616</v>
      </c>
      <c r="K134" s="40"/>
      <c r="L134" s="40"/>
      <c r="M134" s="38" t="s">
        <v>208</v>
      </c>
      <c r="N134" s="58">
        <v>8237</v>
      </c>
      <c r="O134" s="40"/>
    </row>
    <row r="135" spans="1:15">
      <c r="A135" s="14"/>
      <c r="B135" s="22"/>
      <c r="C135" s="35"/>
      <c r="D135" s="40"/>
      <c r="E135" s="38"/>
      <c r="F135" s="58"/>
      <c r="G135" s="40"/>
      <c r="H135" s="40"/>
      <c r="I135" s="38"/>
      <c r="J135" s="58"/>
      <c r="K135" s="40"/>
      <c r="L135" s="40"/>
      <c r="M135" s="38"/>
      <c r="N135" s="58"/>
      <c r="O135" s="40"/>
    </row>
    <row r="136" spans="1:15">
      <c r="A136" s="14"/>
      <c r="B136" s="22"/>
      <c r="C136" s="27" t="s">
        <v>559</v>
      </c>
      <c r="D136" s="26"/>
      <c r="E136" s="71"/>
      <c r="F136" s="71"/>
      <c r="G136" s="26"/>
      <c r="H136" s="26"/>
      <c r="I136" s="71"/>
      <c r="J136" s="71"/>
      <c r="K136" s="26"/>
      <c r="L136" s="26"/>
      <c r="M136" s="71"/>
      <c r="N136" s="71"/>
      <c r="O136" s="26"/>
    </row>
    <row r="137" spans="1:15">
      <c r="A137" s="14"/>
      <c r="B137" s="22"/>
      <c r="C137" s="27"/>
      <c r="D137" s="26"/>
      <c r="E137" s="71"/>
      <c r="F137" s="71"/>
      <c r="G137" s="26"/>
      <c r="H137" s="26"/>
      <c r="I137" s="71"/>
      <c r="J137" s="71"/>
      <c r="K137" s="26"/>
      <c r="L137" s="26"/>
      <c r="M137" s="71"/>
      <c r="N137" s="71"/>
      <c r="O137" s="26"/>
    </row>
    <row r="138" spans="1:15">
      <c r="A138" s="14"/>
      <c r="B138" s="22"/>
      <c r="C138" s="35" t="s">
        <v>560</v>
      </c>
      <c r="D138" s="40"/>
      <c r="E138" s="51"/>
      <c r="F138" s="51"/>
      <c r="G138" s="40"/>
      <c r="H138" s="40"/>
      <c r="I138" s="51"/>
      <c r="J138" s="51"/>
      <c r="K138" s="40"/>
      <c r="L138" s="40"/>
      <c r="M138" s="51"/>
      <c r="N138" s="51"/>
      <c r="O138" s="40"/>
    </row>
    <row r="139" spans="1:15">
      <c r="A139" s="14"/>
      <c r="B139" s="22"/>
      <c r="C139" s="35"/>
      <c r="D139" s="40"/>
      <c r="E139" s="51"/>
      <c r="F139" s="51"/>
      <c r="G139" s="40"/>
      <c r="H139" s="40"/>
      <c r="I139" s="51"/>
      <c r="J139" s="51"/>
      <c r="K139" s="40"/>
      <c r="L139" s="40"/>
      <c r="M139" s="51"/>
      <c r="N139" s="51"/>
      <c r="O139" s="40"/>
    </row>
    <row r="140" spans="1:15">
      <c r="A140" s="14"/>
      <c r="B140" s="22"/>
      <c r="C140" s="73" t="s">
        <v>561</v>
      </c>
      <c r="D140" s="26"/>
      <c r="E140" s="34">
        <v>127</v>
      </c>
      <c r="F140" s="34"/>
      <c r="G140" s="26"/>
      <c r="H140" s="26"/>
      <c r="I140" s="34" t="s">
        <v>209</v>
      </c>
      <c r="J140" s="34"/>
      <c r="K140" s="26"/>
      <c r="L140" s="26"/>
      <c r="M140" s="34">
        <v>127</v>
      </c>
      <c r="N140" s="34"/>
      <c r="O140" s="26"/>
    </row>
    <row r="141" spans="1:15">
      <c r="A141" s="14"/>
      <c r="B141" s="22"/>
      <c r="C141" s="73"/>
      <c r="D141" s="26"/>
      <c r="E141" s="34"/>
      <c r="F141" s="34"/>
      <c r="G141" s="26"/>
      <c r="H141" s="26"/>
      <c r="I141" s="34"/>
      <c r="J141" s="34"/>
      <c r="K141" s="26"/>
      <c r="L141" s="26"/>
      <c r="M141" s="34"/>
      <c r="N141" s="34"/>
      <c r="O141" s="26"/>
    </row>
    <row r="142" spans="1:15">
      <c r="A142" s="14"/>
      <c r="B142" s="22"/>
      <c r="C142" s="92" t="s">
        <v>562</v>
      </c>
      <c r="D142" s="40"/>
      <c r="E142" s="36" t="s">
        <v>209</v>
      </c>
      <c r="F142" s="36"/>
      <c r="G142" s="40"/>
      <c r="H142" s="40"/>
      <c r="I142" s="36" t="s">
        <v>209</v>
      </c>
      <c r="J142" s="36"/>
      <c r="K142" s="40"/>
      <c r="L142" s="40"/>
      <c r="M142" s="36" t="s">
        <v>209</v>
      </c>
      <c r="N142" s="36"/>
      <c r="O142" s="40"/>
    </row>
    <row r="143" spans="1:15">
      <c r="A143" s="14"/>
      <c r="B143" s="22"/>
      <c r="C143" s="92"/>
      <c r="D143" s="40"/>
      <c r="E143" s="36"/>
      <c r="F143" s="36"/>
      <c r="G143" s="40"/>
      <c r="H143" s="40"/>
      <c r="I143" s="36"/>
      <c r="J143" s="36"/>
      <c r="K143" s="40"/>
      <c r="L143" s="40"/>
      <c r="M143" s="36"/>
      <c r="N143" s="36"/>
      <c r="O143" s="40"/>
    </row>
    <row r="144" spans="1:15">
      <c r="A144" s="14"/>
      <c r="B144" s="22"/>
      <c r="C144" s="73" t="s">
        <v>563</v>
      </c>
      <c r="D144" s="26"/>
      <c r="E144" s="34" t="s">
        <v>209</v>
      </c>
      <c r="F144" s="34"/>
      <c r="G144" s="26"/>
      <c r="H144" s="26"/>
      <c r="I144" s="34" t="s">
        <v>209</v>
      </c>
      <c r="J144" s="34"/>
      <c r="K144" s="26"/>
      <c r="L144" s="26"/>
      <c r="M144" s="34" t="s">
        <v>209</v>
      </c>
      <c r="N144" s="34"/>
      <c r="O144" s="26"/>
    </row>
    <row r="145" spans="1:23">
      <c r="A145" s="14"/>
      <c r="B145" s="22"/>
      <c r="C145" s="73"/>
      <c r="D145" s="26"/>
      <c r="E145" s="34"/>
      <c r="F145" s="34"/>
      <c r="G145" s="26"/>
      <c r="H145" s="26"/>
      <c r="I145" s="34"/>
      <c r="J145" s="34"/>
      <c r="K145" s="26"/>
      <c r="L145" s="26"/>
      <c r="M145" s="34"/>
      <c r="N145" s="34"/>
      <c r="O145" s="26"/>
    </row>
    <row r="146" spans="1:23">
      <c r="A146" s="14"/>
      <c r="B146" s="22"/>
      <c r="C146" s="35" t="s">
        <v>564</v>
      </c>
      <c r="D146" s="40"/>
      <c r="E146" s="36" t="s">
        <v>572</v>
      </c>
      <c r="F146" s="36"/>
      <c r="G146" s="38" t="s">
        <v>212</v>
      </c>
      <c r="H146" s="40"/>
      <c r="I146" s="36" t="s">
        <v>209</v>
      </c>
      <c r="J146" s="36"/>
      <c r="K146" s="40"/>
      <c r="L146" s="40"/>
      <c r="M146" s="36" t="s">
        <v>572</v>
      </c>
      <c r="N146" s="36"/>
      <c r="O146" s="38" t="s">
        <v>212</v>
      </c>
    </row>
    <row r="147" spans="1:23">
      <c r="A147" s="14"/>
      <c r="B147" s="22"/>
      <c r="C147" s="35"/>
      <c r="D147" s="40"/>
      <c r="E147" s="36"/>
      <c r="F147" s="36"/>
      <c r="G147" s="38"/>
      <c r="H147" s="40"/>
      <c r="I147" s="36"/>
      <c r="J147" s="36"/>
      <c r="K147" s="40"/>
      <c r="L147" s="40"/>
      <c r="M147" s="36"/>
      <c r="N147" s="36"/>
      <c r="O147" s="38"/>
    </row>
    <row r="148" spans="1:23">
      <c r="A148" s="14"/>
      <c r="B148" s="22"/>
      <c r="C148" s="27" t="s">
        <v>565</v>
      </c>
      <c r="D148" s="26"/>
      <c r="E148" s="34" t="s">
        <v>209</v>
      </c>
      <c r="F148" s="34"/>
      <c r="G148" s="26"/>
      <c r="H148" s="26"/>
      <c r="I148" s="34" t="s">
        <v>209</v>
      </c>
      <c r="J148" s="34"/>
      <c r="K148" s="26"/>
      <c r="L148" s="26"/>
      <c r="M148" s="34" t="s">
        <v>209</v>
      </c>
      <c r="N148" s="34"/>
      <c r="O148" s="26"/>
    </row>
    <row r="149" spans="1:23">
      <c r="A149" s="14"/>
      <c r="B149" s="22"/>
      <c r="C149" s="27"/>
      <c r="D149" s="26"/>
      <c r="E149" s="34"/>
      <c r="F149" s="34"/>
      <c r="G149" s="26"/>
      <c r="H149" s="26"/>
      <c r="I149" s="34"/>
      <c r="J149" s="34"/>
      <c r="K149" s="26"/>
      <c r="L149" s="26"/>
      <c r="M149" s="34"/>
      <c r="N149" s="34"/>
      <c r="O149" s="26"/>
    </row>
    <row r="150" spans="1:23">
      <c r="A150" s="14"/>
      <c r="B150" s="22"/>
      <c r="C150" s="35" t="s">
        <v>573</v>
      </c>
      <c r="D150" s="40"/>
      <c r="E150" s="36" t="s">
        <v>209</v>
      </c>
      <c r="F150" s="36"/>
      <c r="G150" s="40"/>
      <c r="H150" s="40"/>
      <c r="I150" s="36" t="s">
        <v>574</v>
      </c>
      <c r="J150" s="36"/>
      <c r="K150" s="38" t="s">
        <v>212</v>
      </c>
      <c r="L150" s="40"/>
      <c r="M150" s="36" t="s">
        <v>574</v>
      </c>
      <c r="N150" s="36"/>
      <c r="O150" s="38" t="s">
        <v>212</v>
      </c>
    </row>
    <row r="151" spans="1:23">
      <c r="A151" s="14"/>
      <c r="B151" s="22"/>
      <c r="C151" s="35"/>
      <c r="D151" s="40"/>
      <c r="E151" s="36"/>
      <c r="F151" s="36"/>
      <c r="G151" s="40"/>
      <c r="H151" s="40"/>
      <c r="I151" s="36"/>
      <c r="J151" s="36"/>
      <c r="K151" s="38"/>
      <c r="L151" s="40"/>
      <c r="M151" s="36"/>
      <c r="N151" s="36"/>
      <c r="O151" s="38"/>
    </row>
    <row r="152" spans="1:23">
      <c r="A152" s="14"/>
      <c r="B152" s="22"/>
      <c r="C152" s="27" t="s">
        <v>566</v>
      </c>
      <c r="D152" s="26"/>
      <c r="E152" s="34">
        <v>52</v>
      </c>
      <c r="F152" s="34"/>
      <c r="G152" s="26"/>
      <c r="H152" s="26"/>
      <c r="I152" s="34" t="s">
        <v>575</v>
      </c>
      <c r="J152" s="34"/>
      <c r="K152" s="55" t="s">
        <v>212</v>
      </c>
      <c r="L152" s="26"/>
      <c r="M152" s="34">
        <v>15</v>
      </c>
      <c r="N152" s="34"/>
      <c r="O152" s="26"/>
    </row>
    <row r="153" spans="1:23" ht="15.75" thickBot="1">
      <c r="A153" s="14"/>
      <c r="B153" s="22"/>
      <c r="C153" s="27"/>
      <c r="D153" s="26"/>
      <c r="E153" s="62"/>
      <c r="F153" s="62"/>
      <c r="G153" s="75"/>
      <c r="H153" s="26"/>
      <c r="I153" s="62"/>
      <c r="J153" s="62"/>
      <c r="K153" s="102"/>
      <c r="L153" s="26"/>
      <c r="M153" s="62"/>
      <c r="N153" s="62"/>
      <c r="O153" s="75"/>
    </row>
    <row r="154" spans="1:23">
      <c r="A154" s="14"/>
      <c r="B154" s="22"/>
      <c r="C154" s="57" t="s">
        <v>576</v>
      </c>
      <c r="D154" s="40"/>
      <c r="E154" s="87" t="s">
        <v>208</v>
      </c>
      <c r="F154" s="64">
        <v>5353</v>
      </c>
      <c r="G154" s="53"/>
      <c r="H154" s="40"/>
      <c r="I154" s="87" t="s">
        <v>208</v>
      </c>
      <c r="J154" s="64">
        <v>2383</v>
      </c>
      <c r="K154" s="53"/>
      <c r="L154" s="40"/>
      <c r="M154" s="87" t="s">
        <v>208</v>
      </c>
      <c r="N154" s="64">
        <v>7736</v>
      </c>
      <c r="O154" s="53"/>
    </row>
    <row r="155" spans="1:23" ht="15.75" thickBot="1">
      <c r="A155" s="14"/>
      <c r="B155" s="22"/>
      <c r="C155" s="57"/>
      <c r="D155" s="40"/>
      <c r="E155" s="72"/>
      <c r="F155" s="65"/>
      <c r="G155" s="66"/>
      <c r="H155" s="40"/>
      <c r="I155" s="72"/>
      <c r="J155" s="65"/>
      <c r="K155" s="66"/>
      <c r="L155" s="40"/>
      <c r="M155" s="72"/>
      <c r="N155" s="65"/>
      <c r="O155" s="66"/>
    </row>
    <row r="156" spans="1:23" ht="15.75" thickTop="1">
      <c r="A156" s="14"/>
      <c r="B156" s="26"/>
      <c r="C156" s="26"/>
      <c r="D156" s="26"/>
      <c r="E156" s="26"/>
      <c r="F156" s="26"/>
      <c r="G156" s="26"/>
      <c r="H156" s="26"/>
      <c r="I156" s="26"/>
      <c r="J156" s="26"/>
      <c r="K156" s="26"/>
      <c r="L156" s="26"/>
      <c r="M156" s="26"/>
      <c r="N156" s="26"/>
      <c r="O156" s="26"/>
      <c r="P156" s="26"/>
      <c r="Q156" s="26"/>
      <c r="R156" s="26"/>
      <c r="S156" s="26"/>
      <c r="T156" s="26"/>
      <c r="U156" s="26"/>
      <c r="V156" s="26"/>
      <c r="W156" s="26"/>
    </row>
    <row r="157" spans="1:23" ht="25.5" customHeight="1">
      <c r="A157" s="14"/>
      <c r="B157" s="77" t="s">
        <v>577</v>
      </c>
      <c r="C157" s="77"/>
      <c r="D157" s="77"/>
      <c r="E157" s="77"/>
      <c r="F157" s="77"/>
      <c r="G157" s="77"/>
      <c r="H157" s="77"/>
      <c r="I157" s="77"/>
      <c r="J157" s="77"/>
      <c r="K157" s="77"/>
      <c r="L157" s="77"/>
      <c r="M157" s="77"/>
      <c r="N157" s="77"/>
      <c r="O157" s="77"/>
      <c r="P157" s="77"/>
      <c r="Q157" s="77"/>
      <c r="R157" s="77"/>
      <c r="S157" s="77"/>
      <c r="T157" s="77"/>
      <c r="U157" s="77"/>
      <c r="V157" s="77"/>
      <c r="W157" s="77"/>
    </row>
    <row r="158" spans="1:23">
      <c r="A158" s="14"/>
      <c r="B158" s="76"/>
      <c r="C158" s="76"/>
      <c r="D158" s="76"/>
      <c r="E158" s="76"/>
      <c r="F158" s="76"/>
      <c r="G158" s="76"/>
      <c r="H158" s="76"/>
      <c r="I158" s="76"/>
      <c r="J158" s="76"/>
      <c r="K158" s="76"/>
      <c r="L158" s="76"/>
      <c r="M158" s="76"/>
      <c r="N158" s="76"/>
      <c r="O158" s="76"/>
      <c r="P158" s="76"/>
      <c r="Q158" s="76"/>
      <c r="R158" s="76"/>
      <c r="S158" s="76"/>
      <c r="T158" s="76"/>
      <c r="U158" s="76"/>
      <c r="V158" s="76"/>
      <c r="W158" s="76"/>
    </row>
    <row r="159" spans="1:23" ht="25.5" customHeight="1">
      <c r="A159" s="14"/>
      <c r="B159" s="77" t="s">
        <v>578</v>
      </c>
      <c r="C159" s="77"/>
      <c r="D159" s="77"/>
      <c r="E159" s="77"/>
      <c r="F159" s="77"/>
      <c r="G159" s="77"/>
      <c r="H159" s="77"/>
      <c r="I159" s="77"/>
      <c r="J159" s="77"/>
      <c r="K159" s="77"/>
      <c r="L159" s="77"/>
      <c r="M159" s="77"/>
      <c r="N159" s="77"/>
      <c r="O159" s="77"/>
      <c r="P159" s="77"/>
      <c r="Q159" s="77"/>
      <c r="R159" s="77"/>
      <c r="S159" s="77"/>
      <c r="T159" s="77"/>
      <c r="U159" s="77"/>
      <c r="V159" s="77"/>
      <c r="W159" s="77"/>
    </row>
    <row r="160" spans="1:23">
      <c r="A160" s="14"/>
      <c r="B160" s="77"/>
      <c r="C160" s="77"/>
      <c r="D160" s="77"/>
      <c r="E160" s="77"/>
      <c r="F160" s="77"/>
      <c r="G160" s="77"/>
      <c r="H160" s="77"/>
      <c r="I160" s="77"/>
      <c r="J160" s="77"/>
      <c r="K160" s="77"/>
      <c r="L160" s="77"/>
      <c r="M160" s="77"/>
      <c r="N160" s="77"/>
      <c r="O160" s="77"/>
      <c r="P160" s="77"/>
      <c r="Q160" s="77"/>
      <c r="R160" s="77"/>
      <c r="S160" s="77"/>
      <c r="T160" s="77"/>
      <c r="U160" s="77"/>
      <c r="V160" s="77"/>
      <c r="W160" s="77"/>
    </row>
    <row r="161" spans="1:23" ht="25.5" customHeight="1">
      <c r="A161" s="14"/>
      <c r="B161" s="77" t="s">
        <v>579</v>
      </c>
      <c r="C161" s="77"/>
      <c r="D161" s="77"/>
      <c r="E161" s="77"/>
      <c r="F161" s="77"/>
      <c r="G161" s="77"/>
      <c r="H161" s="77"/>
      <c r="I161" s="77"/>
      <c r="J161" s="77"/>
      <c r="K161" s="77"/>
      <c r="L161" s="77"/>
      <c r="M161" s="77"/>
      <c r="N161" s="77"/>
      <c r="O161" s="77"/>
      <c r="P161" s="77"/>
      <c r="Q161" s="77"/>
      <c r="R161" s="77"/>
      <c r="S161" s="77"/>
      <c r="T161" s="77"/>
      <c r="U161" s="77"/>
      <c r="V161" s="77"/>
      <c r="W161" s="77"/>
    </row>
    <row r="162" spans="1:23">
      <c r="A162" s="14"/>
      <c r="B162" s="26"/>
      <c r="C162" s="26"/>
      <c r="D162" s="26"/>
      <c r="E162" s="26"/>
      <c r="F162" s="26"/>
      <c r="G162" s="26"/>
      <c r="H162" s="26"/>
      <c r="I162" s="26"/>
      <c r="J162" s="26"/>
      <c r="K162" s="26"/>
      <c r="L162" s="26"/>
      <c r="M162" s="26"/>
      <c r="N162" s="26"/>
      <c r="O162" s="26"/>
      <c r="P162" s="26"/>
      <c r="Q162" s="26"/>
      <c r="R162" s="26"/>
      <c r="S162" s="26"/>
      <c r="T162" s="26"/>
      <c r="U162" s="26"/>
      <c r="V162" s="26"/>
      <c r="W162" s="26"/>
    </row>
    <row r="163" spans="1:23">
      <c r="A163" s="14"/>
      <c r="B163" s="77" t="s">
        <v>580</v>
      </c>
      <c r="C163" s="77"/>
      <c r="D163" s="77"/>
      <c r="E163" s="77"/>
      <c r="F163" s="77"/>
      <c r="G163" s="77"/>
      <c r="H163" s="77"/>
      <c r="I163" s="77"/>
      <c r="J163" s="77"/>
      <c r="K163" s="77"/>
      <c r="L163" s="77"/>
      <c r="M163" s="77"/>
      <c r="N163" s="77"/>
      <c r="O163" s="77"/>
      <c r="P163" s="77"/>
      <c r="Q163" s="77"/>
      <c r="R163" s="77"/>
      <c r="S163" s="77"/>
      <c r="T163" s="77"/>
      <c r="U163" s="77"/>
      <c r="V163" s="77"/>
      <c r="W163" s="77"/>
    </row>
    <row r="164" spans="1:23">
      <c r="A164" s="14"/>
      <c r="B164" s="76"/>
      <c r="C164" s="76"/>
      <c r="D164" s="76"/>
      <c r="E164" s="76"/>
      <c r="F164" s="76"/>
      <c r="G164" s="76"/>
      <c r="H164" s="76"/>
      <c r="I164" s="76"/>
      <c r="J164" s="76"/>
      <c r="K164" s="76"/>
      <c r="L164" s="76"/>
      <c r="M164" s="76"/>
      <c r="N164" s="76"/>
      <c r="O164" s="76"/>
      <c r="P164" s="76"/>
      <c r="Q164" s="76"/>
      <c r="R164" s="76"/>
      <c r="S164" s="76"/>
      <c r="T164" s="76"/>
      <c r="U164" s="76"/>
      <c r="V164" s="76"/>
      <c r="W164" s="76"/>
    </row>
    <row r="165" spans="1:23">
      <c r="A165" s="14"/>
      <c r="B165" s="77" t="s">
        <v>581</v>
      </c>
      <c r="C165" s="77"/>
      <c r="D165" s="77"/>
      <c r="E165" s="77"/>
      <c r="F165" s="77"/>
      <c r="G165" s="77"/>
      <c r="H165" s="77"/>
      <c r="I165" s="77"/>
      <c r="J165" s="77"/>
      <c r="K165" s="77"/>
      <c r="L165" s="77"/>
      <c r="M165" s="77"/>
      <c r="N165" s="77"/>
      <c r="O165" s="77"/>
      <c r="P165" s="77"/>
      <c r="Q165" s="77"/>
      <c r="R165" s="77"/>
      <c r="S165" s="77"/>
      <c r="T165" s="77"/>
      <c r="U165" s="77"/>
      <c r="V165" s="77"/>
      <c r="W165" s="77"/>
    </row>
    <row r="166" spans="1:23">
      <c r="A166" s="14"/>
      <c r="B166" s="76"/>
      <c r="C166" s="76"/>
      <c r="D166" s="76"/>
      <c r="E166" s="76"/>
      <c r="F166" s="76"/>
      <c r="G166" s="76"/>
      <c r="H166" s="76"/>
      <c r="I166" s="76"/>
      <c r="J166" s="76"/>
      <c r="K166" s="76"/>
      <c r="L166" s="76"/>
      <c r="M166" s="76"/>
      <c r="N166" s="76"/>
      <c r="O166" s="76"/>
      <c r="P166" s="76"/>
      <c r="Q166" s="76"/>
      <c r="R166" s="76"/>
      <c r="S166" s="76"/>
      <c r="T166" s="76"/>
      <c r="U166" s="76"/>
      <c r="V166" s="76"/>
      <c r="W166" s="76"/>
    </row>
    <row r="167" spans="1:23" ht="25.5" customHeight="1">
      <c r="A167" s="14"/>
      <c r="B167" s="77" t="s">
        <v>582</v>
      </c>
      <c r="C167" s="77"/>
      <c r="D167" s="77"/>
      <c r="E167" s="77"/>
      <c r="F167" s="77"/>
      <c r="G167" s="77"/>
      <c r="H167" s="77"/>
      <c r="I167" s="77"/>
      <c r="J167" s="77"/>
      <c r="K167" s="77"/>
      <c r="L167" s="77"/>
      <c r="M167" s="77"/>
      <c r="N167" s="77"/>
      <c r="O167" s="77"/>
      <c r="P167" s="77"/>
      <c r="Q167" s="77"/>
      <c r="R167" s="77"/>
      <c r="S167" s="77"/>
      <c r="T167" s="77"/>
      <c r="U167" s="77"/>
      <c r="V167" s="77"/>
      <c r="W167" s="77"/>
    </row>
    <row r="168" spans="1:23">
      <c r="A168" s="14"/>
      <c r="B168" s="77" t="s">
        <v>583</v>
      </c>
      <c r="C168" s="77"/>
      <c r="D168" s="77"/>
      <c r="E168" s="77"/>
      <c r="F168" s="77"/>
      <c r="G168" s="77"/>
      <c r="H168" s="77"/>
      <c r="I168" s="77"/>
      <c r="J168" s="77"/>
      <c r="K168" s="77"/>
      <c r="L168" s="77"/>
      <c r="M168" s="77"/>
      <c r="N168" s="77"/>
      <c r="O168" s="77"/>
      <c r="P168" s="77"/>
      <c r="Q168" s="77"/>
      <c r="R168" s="77"/>
      <c r="S168" s="77"/>
      <c r="T168" s="77"/>
      <c r="U168" s="77"/>
      <c r="V168" s="77"/>
      <c r="W168" s="77"/>
    </row>
    <row r="169" spans="1:23">
      <c r="A169" s="14"/>
      <c r="B169" s="77" t="s">
        <v>584</v>
      </c>
      <c r="C169" s="77"/>
      <c r="D169" s="77"/>
      <c r="E169" s="77"/>
      <c r="F169" s="77"/>
      <c r="G169" s="77"/>
      <c r="H169" s="77"/>
      <c r="I169" s="77"/>
      <c r="J169" s="77"/>
      <c r="K169" s="77"/>
      <c r="L169" s="77"/>
      <c r="M169" s="77"/>
      <c r="N169" s="77"/>
      <c r="O169" s="77"/>
      <c r="P169" s="77"/>
      <c r="Q169" s="77"/>
      <c r="R169" s="77"/>
      <c r="S169" s="77"/>
      <c r="T169" s="77"/>
      <c r="U169" s="77"/>
      <c r="V169" s="77"/>
      <c r="W169" s="77"/>
    </row>
    <row r="170" spans="1:23">
      <c r="A170" s="14"/>
      <c r="B170" s="26"/>
      <c r="C170" s="26"/>
      <c r="D170" s="26"/>
      <c r="E170" s="26"/>
      <c r="F170" s="26"/>
      <c r="G170" s="26"/>
      <c r="H170" s="26"/>
      <c r="I170" s="26"/>
      <c r="J170" s="26"/>
      <c r="K170" s="26"/>
      <c r="L170" s="26"/>
      <c r="M170" s="26"/>
      <c r="N170" s="26"/>
      <c r="O170" s="26"/>
      <c r="P170" s="26"/>
      <c r="Q170" s="26"/>
      <c r="R170" s="26"/>
      <c r="S170" s="26"/>
      <c r="T170" s="26"/>
      <c r="U170" s="26"/>
      <c r="V170" s="26"/>
      <c r="W170" s="26"/>
    </row>
    <row r="171" spans="1:23">
      <c r="A171" s="14"/>
      <c r="B171" s="22"/>
      <c r="C171" s="22"/>
      <c r="D171" s="22"/>
      <c r="E171" s="22"/>
      <c r="F171" s="22"/>
      <c r="G171" s="22"/>
      <c r="H171" s="22"/>
      <c r="I171" s="22"/>
      <c r="J171" s="22"/>
    </row>
    <row r="172" spans="1:23">
      <c r="A172" s="14"/>
      <c r="B172" s="12"/>
      <c r="C172" s="12"/>
      <c r="D172" s="12"/>
      <c r="E172" s="12"/>
      <c r="F172" s="12"/>
      <c r="G172" s="12"/>
      <c r="H172" s="12"/>
      <c r="I172" s="12"/>
      <c r="J172" s="12"/>
    </row>
    <row r="173" spans="1:23" ht="15.75" thickBot="1">
      <c r="A173" s="14"/>
      <c r="B173" s="12"/>
      <c r="C173" s="15"/>
      <c r="D173" s="49" t="s">
        <v>206</v>
      </c>
      <c r="E173" s="49"/>
      <c r="F173" s="49"/>
      <c r="G173" s="49"/>
      <c r="H173" s="49"/>
      <c r="I173" s="49"/>
      <c r="J173" s="49"/>
    </row>
    <row r="174" spans="1:23">
      <c r="A174" s="14"/>
      <c r="B174" s="12"/>
      <c r="C174" s="107"/>
      <c r="D174" s="24">
        <v>41729</v>
      </c>
      <c r="E174" s="24"/>
      <c r="F174" s="24"/>
      <c r="G174" s="32"/>
      <c r="H174" s="24">
        <v>41364</v>
      </c>
      <c r="I174" s="24"/>
      <c r="J174" s="24"/>
    </row>
    <row r="175" spans="1:23" ht="15.75" thickBot="1">
      <c r="A175" s="14"/>
      <c r="B175" s="12"/>
      <c r="C175" s="107"/>
      <c r="D175" s="81"/>
      <c r="E175" s="81"/>
      <c r="F175" s="81"/>
      <c r="G175" s="75"/>
      <c r="H175" s="81"/>
      <c r="I175" s="81"/>
      <c r="J175" s="81"/>
    </row>
    <row r="176" spans="1:23">
      <c r="A176" s="14"/>
      <c r="B176" s="12"/>
      <c r="C176" s="15"/>
      <c r="D176" s="82" t="s">
        <v>557</v>
      </c>
      <c r="E176" s="82"/>
      <c r="F176" s="82"/>
      <c r="G176" s="82"/>
      <c r="H176" s="82"/>
      <c r="I176" s="82"/>
      <c r="J176" s="82"/>
    </row>
    <row r="177" spans="1:23">
      <c r="A177" s="14"/>
      <c r="B177" s="22"/>
      <c r="C177" s="35" t="s">
        <v>585</v>
      </c>
      <c r="D177" s="38" t="s">
        <v>208</v>
      </c>
      <c r="E177" s="36" t="s">
        <v>209</v>
      </c>
      <c r="F177" s="40"/>
      <c r="G177" s="40"/>
      <c r="H177" s="38" t="s">
        <v>208</v>
      </c>
      <c r="I177" s="36" t="s">
        <v>209</v>
      </c>
      <c r="J177" s="40"/>
    </row>
    <row r="178" spans="1:23">
      <c r="A178" s="14"/>
      <c r="B178" s="22"/>
      <c r="C178" s="35"/>
      <c r="D178" s="38"/>
      <c r="E178" s="36"/>
      <c r="F178" s="40"/>
      <c r="G178" s="40"/>
      <c r="H178" s="38"/>
      <c r="I178" s="36"/>
      <c r="J178" s="40"/>
    </row>
    <row r="179" spans="1:23">
      <c r="A179" s="14"/>
      <c r="B179" s="22"/>
      <c r="C179" s="27" t="s">
        <v>586</v>
      </c>
      <c r="D179" s="34">
        <v>810</v>
      </c>
      <c r="E179" s="34"/>
      <c r="F179" s="26"/>
      <c r="G179" s="26"/>
      <c r="H179" s="34">
        <v>819</v>
      </c>
      <c r="I179" s="34"/>
      <c r="J179" s="26"/>
    </row>
    <row r="180" spans="1:23" ht="15.75" thickBot="1">
      <c r="A180" s="14"/>
      <c r="B180" s="22"/>
      <c r="C180" s="27"/>
      <c r="D180" s="62"/>
      <c r="E180" s="62"/>
      <c r="F180" s="75"/>
      <c r="G180" s="26"/>
      <c r="H180" s="62"/>
      <c r="I180" s="62"/>
      <c r="J180" s="75"/>
    </row>
    <row r="181" spans="1:23">
      <c r="A181" s="14"/>
      <c r="B181" s="22"/>
      <c r="C181" s="38" t="s">
        <v>587</v>
      </c>
      <c r="D181" s="87" t="s">
        <v>208</v>
      </c>
      <c r="E181" s="88">
        <v>810</v>
      </c>
      <c r="F181" s="53"/>
      <c r="G181" s="40"/>
      <c r="H181" s="87" t="s">
        <v>208</v>
      </c>
      <c r="I181" s="88">
        <v>819</v>
      </c>
      <c r="J181" s="53"/>
    </row>
    <row r="182" spans="1:23" ht="15.75" thickBot="1">
      <c r="A182" s="14"/>
      <c r="B182" s="22"/>
      <c r="C182" s="38"/>
      <c r="D182" s="72"/>
      <c r="E182" s="89"/>
      <c r="F182" s="66"/>
      <c r="G182" s="40"/>
      <c r="H182" s="72"/>
      <c r="I182" s="89"/>
      <c r="J182" s="66"/>
    </row>
    <row r="183" spans="1:23" ht="15.75" thickTop="1">
      <c r="A183" s="14"/>
      <c r="B183" s="115"/>
      <c r="C183" s="115"/>
      <c r="D183" s="115"/>
      <c r="E183" s="115"/>
      <c r="F183" s="115"/>
      <c r="G183" s="115"/>
      <c r="H183" s="115"/>
      <c r="I183" s="115"/>
      <c r="J183" s="115"/>
      <c r="K183" s="115"/>
      <c r="L183" s="115"/>
      <c r="M183" s="115"/>
      <c r="N183" s="115"/>
      <c r="O183" s="115"/>
      <c r="P183" s="115"/>
      <c r="Q183" s="115"/>
      <c r="R183" s="115"/>
      <c r="S183" s="115"/>
      <c r="T183" s="115"/>
      <c r="U183" s="115"/>
      <c r="V183" s="115"/>
      <c r="W183" s="115"/>
    </row>
    <row r="184" spans="1:23">
      <c r="A184" s="14"/>
      <c r="B184" s="26" t="s">
        <v>588</v>
      </c>
      <c r="C184" s="26"/>
      <c r="D184" s="26"/>
      <c r="E184" s="26"/>
      <c r="F184" s="26"/>
      <c r="G184" s="26"/>
      <c r="H184" s="26"/>
      <c r="I184" s="26"/>
      <c r="J184" s="26"/>
      <c r="K184" s="26"/>
      <c r="L184" s="26"/>
      <c r="M184" s="26"/>
      <c r="N184" s="26"/>
      <c r="O184" s="26"/>
      <c r="P184" s="26"/>
      <c r="Q184" s="26"/>
      <c r="R184" s="26"/>
      <c r="S184" s="26"/>
      <c r="T184" s="26"/>
      <c r="U184" s="26"/>
      <c r="V184" s="26"/>
      <c r="W184" s="26"/>
    </row>
    <row r="185" spans="1:23">
      <c r="A185" s="14"/>
      <c r="B185" s="26"/>
      <c r="C185" s="26"/>
      <c r="D185" s="26"/>
      <c r="E185" s="26"/>
      <c r="F185" s="26"/>
      <c r="G185" s="26"/>
      <c r="H185" s="26"/>
      <c r="I185" s="26"/>
      <c r="J185" s="26"/>
      <c r="K185" s="26"/>
      <c r="L185" s="26"/>
      <c r="M185" s="26"/>
      <c r="N185" s="26"/>
      <c r="O185" s="26"/>
      <c r="P185" s="26"/>
      <c r="Q185" s="26"/>
      <c r="R185" s="26"/>
      <c r="S185" s="26"/>
      <c r="T185" s="26"/>
      <c r="U185" s="26"/>
      <c r="V185" s="26"/>
      <c r="W185" s="26"/>
    </row>
    <row r="186" spans="1:23">
      <c r="A186" s="14"/>
      <c r="B186" s="26" t="s">
        <v>589</v>
      </c>
      <c r="C186" s="26"/>
      <c r="D186" s="26"/>
      <c r="E186" s="26"/>
      <c r="F186" s="26"/>
      <c r="G186" s="26"/>
      <c r="H186" s="26"/>
      <c r="I186" s="26"/>
      <c r="J186" s="26"/>
      <c r="K186" s="26"/>
      <c r="L186" s="26"/>
      <c r="M186" s="26"/>
      <c r="N186" s="26"/>
      <c r="O186" s="26"/>
      <c r="P186" s="26"/>
      <c r="Q186" s="26"/>
      <c r="R186" s="26"/>
      <c r="S186" s="26"/>
      <c r="T186" s="26"/>
      <c r="U186" s="26"/>
      <c r="V186" s="26"/>
      <c r="W186" s="26"/>
    </row>
    <row r="187" spans="1:23">
      <c r="A187" s="14"/>
      <c r="B187" s="26"/>
      <c r="C187" s="26"/>
      <c r="D187" s="26"/>
      <c r="E187" s="26"/>
      <c r="F187" s="26"/>
      <c r="G187" s="26"/>
      <c r="H187" s="26"/>
      <c r="I187" s="26"/>
      <c r="J187" s="26"/>
      <c r="K187" s="26"/>
      <c r="L187" s="26"/>
      <c r="M187" s="26"/>
      <c r="N187" s="26"/>
      <c r="O187" s="26"/>
      <c r="P187" s="26"/>
      <c r="Q187" s="26"/>
      <c r="R187" s="26"/>
      <c r="S187" s="26"/>
      <c r="T187" s="26"/>
      <c r="U187" s="26"/>
      <c r="V187" s="26"/>
      <c r="W187" s="26"/>
    </row>
    <row r="188" spans="1:23">
      <c r="A188" s="14"/>
      <c r="B188" s="22"/>
      <c r="C188" s="22"/>
      <c r="D188" s="22"/>
      <c r="E188" s="22"/>
      <c r="F188" s="22"/>
      <c r="G188" s="22"/>
      <c r="H188" s="22"/>
      <c r="I188" s="22"/>
      <c r="J188" s="22"/>
      <c r="K188" s="22"/>
      <c r="L188" s="22"/>
      <c r="M188" s="22"/>
      <c r="N188" s="22"/>
      <c r="O188" s="22"/>
      <c r="P188" s="22"/>
      <c r="Q188" s="22"/>
      <c r="R188" s="22"/>
      <c r="S188" s="22"/>
      <c r="T188" s="22"/>
      <c r="U188" s="22"/>
      <c r="V188" s="22"/>
    </row>
    <row r="189" spans="1:23">
      <c r="A189" s="14"/>
      <c r="B189" s="12"/>
      <c r="C189" s="12"/>
      <c r="D189" s="12"/>
      <c r="E189" s="12"/>
      <c r="F189" s="12"/>
      <c r="G189" s="12"/>
      <c r="H189" s="12"/>
      <c r="I189" s="12"/>
      <c r="J189" s="12"/>
      <c r="K189" s="12"/>
      <c r="L189" s="12"/>
      <c r="M189" s="12"/>
      <c r="N189" s="12"/>
      <c r="O189" s="12"/>
      <c r="P189" s="12"/>
      <c r="Q189" s="12"/>
      <c r="R189" s="12"/>
      <c r="S189" s="12"/>
      <c r="T189" s="12"/>
      <c r="U189" s="12"/>
      <c r="V189" s="12"/>
    </row>
    <row r="190" spans="1:23" ht="15.75" thickBot="1">
      <c r="A190" s="14"/>
      <c r="B190" s="122">
        <v>41729</v>
      </c>
      <c r="C190" s="26"/>
      <c r="D190" s="23" t="s">
        <v>590</v>
      </c>
      <c r="E190" s="23"/>
      <c r="F190" s="23"/>
      <c r="G190" s="11"/>
      <c r="H190" s="49" t="s">
        <v>591</v>
      </c>
      <c r="I190" s="49"/>
      <c r="J190" s="49"/>
      <c r="K190" s="49"/>
      <c r="L190" s="49"/>
      <c r="M190" s="49"/>
      <c r="N190" s="49"/>
      <c r="O190" s="49"/>
      <c r="P190" s="49"/>
      <c r="Q190" s="49"/>
      <c r="R190" s="49"/>
      <c r="S190" s="49"/>
      <c r="T190" s="49"/>
      <c r="U190" s="49"/>
      <c r="V190" s="49"/>
    </row>
    <row r="191" spans="1:23" ht="15.75" thickBot="1">
      <c r="A191" s="14"/>
      <c r="B191" s="123"/>
      <c r="C191" s="75"/>
      <c r="D191" s="49" t="s">
        <v>287</v>
      </c>
      <c r="E191" s="49"/>
      <c r="F191" s="49"/>
      <c r="G191" s="11"/>
      <c r="H191" s="50" t="s">
        <v>592</v>
      </c>
      <c r="I191" s="50"/>
      <c r="J191" s="50"/>
      <c r="K191" s="11"/>
      <c r="L191" s="50" t="s">
        <v>593</v>
      </c>
      <c r="M191" s="50"/>
      <c r="N191" s="50"/>
      <c r="O191" s="11"/>
      <c r="P191" s="50" t="s">
        <v>594</v>
      </c>
      <c r="Q191" s="50"/>
      <c r="R191" s="50"/>
      <c r="S191" s="11"/>
      <c r="T191" s="50" t="s">
        <v>129</v>
      </c>
      <c r="U191" s="50"/>
      <c r="V191" s="50"/>
    </row>
    <row r="192" spans="1:23">
      <c r="A192" s="14"/>
      <c r="B192" s="15"/>
      <c r="C192" s="11"/>
      <c r="D192" s="23" t="s">
        <v>247</v>
      </c>
      <c r="E192" s="23"/>
      <c r="F192" s="23"/>
      <c r="G192" s="23"/>
      <c r="H192" s="23"/>
      <c r="I192" s="23"/>
      <c r="J192" s="23"/>
      <c r="K192" s="23"/>
      <c r="L192" s="23"/>
      <c r="M192" s="23"/>
      <c r="N192" s="23"/>
      <c r="O192" s="23"/>
      <c r="P192" s="23"/>
      <c r="Q192" s="23"/>
      <c r="R192" s="23"/>
      <c r="S192" s="23"/>
      <c r="T192" s="23"/>
      <c r="U192" s="23"/>
      <c r="V192" s="23"/>
    </row>
    <row r="193" spans="1:22">
      <c r="A193" s="14"/>
      <c r="B193" s="134" t="s">
        <v>595</v>
      </c>
      <c r="C193" s="40"/>
      <c r="D193" s="51"/>
      <c r="E193" s="51"/>
      <c r="F193" s="40"/>
      <c r="G193" s="40"/>
      <c r="H193" s="51"/>
      <c r="I193" s="51"/>
      <c r="J193" s="40"/>
      <c r="K193" s="40"/>
      <c r="L193" s="51"/>
      <c r="M193" s="51"/>
      <c r="N193" s="40"/>
      <c r="O193" s="40"/>
      <c r="P193" s="51"/>
      <c r="Q193" s="51"/>
      <c r="R193" s="40"/>
      <c r="S193" s="40"/>
      <c r="T193" s="51"/>
      <c r="U193" s="51"/>
      <c r="V193" s="40"/>
    </row>
    <row r="194" spans="1:22">
      <c r="A194" s="14"/>
      <c r="B194" s="134"/>
      <c r="C194" s="40"/>
      <c r="D194" s="51"/>
      <c r="E194" s="51"/>
      <c r="F194" s="40"/>
      <c r="G194" s="40"/>
      <c r="H194" s="51"/>
      <c r="I194" s="51"/>
      <c r="J194" s="40"/>
      <c r="K194" s="40"/>
      <c r="L194" s="51"/>
      <c r="M194" s="51"/>
      <c r="N194" s="40"/>
      <c r="O194" s="40"/>
      <c r="P194" s="51"/>
      <c r="Q194" s="51"/>
      <c r="R194" s="40"/>
      <c r="S194" s="40"/>
      <c r="T194" s="51"/>
      <c r="U194" s="51"/>
      <c r="V194" s="40"/>
    </row>
    <row r="195" spans="1:22">
      <c r="A195" s="14"/>
      <c r="B195" s="54" t="s">
        <v>596</v>
      </c>
      <c r="C195" s="26"/>
      <c r="D195" s="55" t="s">
        <v>208</v>
      </c>
      <c r="E195" s="56">
        <v>62278</v>
      </c>
      <c r="F195" s="26"/>
      <c r="G195" s="26"/>
      <c r="H195" s="55" t="s">
        <v>208</v>
      </c>
      <c r="I195" s="56">
        <v>62278</v>
      </c>
      <c r="J195" s="26"/>
      <c r="K195" s="26"/>
      <c r="L195" s="55" t="s">
        <v>208</v>
      </c>
      <c r="M195" s="34" t="s">
        <v>209</v>
      </c>
      <c r="N195" s="26"/>
      <c r="O195" s="26"/>
      <c r="P195" s="55" t="s">
        <v>208</v>
      </c>
      <c r="Q195" s="34" t="s">
        <v>209</v>
      </c>
      <c r="R195" s="26"/>
      <c r="S195" s="26"/>
      <c r="T195" s="55" t="s">
        <v>208</v>
      </c>
      <c r="U195" s="56">
        <v>62278</v>
      </c>
      <c r="V195" s="26"/>
    </row>
    <row r="196" spans="1:22">
      <c r="A196" s="14"/>
      <c r="B196" s="54"/>
      <c r="C196" s="26"/>
      <c r="D196" s="55"/>
      <c r="E196" s="56"/>
      <c r="F196" s="26"/>
      <c r="G196" s="26"/>
      <c r="H196" s="55"/>
      <c r="I196" s="56"/>
      <c r="J196" s="26"/>
      <c r="K196" s="26"/>
      <c r="L196" s="55"/>
      <c r="M196" s="34"/>
      <c r="N196" s="26"/>
      <c r="O196" s="26"/>
      <c r="P196" s="55"/>
      <c r="Q196" s="34"/>
      <c r="R196" s="26"/>
      <c r="S196" s="26"/>
      <c r="T196" s="55"/>
      <c r="U196" s="56"/>
      <c r="V196" s="26"/>
    </row>
    <row r="197" spans="1:22">
      <c r="A197" s="14"/>
      <c r="B197" s="57" t="s">
        <v>32</v>
      </c>
      <c r="C197" s="40"/>
      <c r="D197" s="58">
        <v>5873</v>
      </c>
      <c r="E197" s="58"/>
      <c r="F197" s="40"/>
      <c r="G197" s="40"/>
      <c r="H197" s="58">
        <v>1092</v>
      </c>
      <c r="I197" s="58"/>
      <c r="J197" s="40"/>
      <c r="K197" s="40"/>
      <c r="L197" s="58">
        <v>4781</v>
      </c>
      <c r="M197" s="58"/>
      <c r="N197" s="40"/>
      <c r="O197" s="40"/>
      <c r="P197" s="36" t="s">
        <v>209</v>
      </c>
      <c r="Q197" s="36"/>
      <c r="R197" s="40"/>
      <c r="S197" s="40"/>
      <c r="T197" s="58">
        <v>5873</v>
      </c>
      <c r="U197" s="58"/>
      <c r="V197" s="40"/>
    </row>
    <row r="198" spans="1:22">
      <c r="A198" s="14"/>
      <c r="B198" s="57"/>
      <c r="C198" s="40"/>
      <c r="D198" s="58"/>
      <c r="E198" s="58"/>
      <c r="F198" s="40"/>
      <c r="G198" s="40"/>
      <c r="H198" s="58"/>
      <c r="I198" s="58"/>
      <c r="J198" s="40"/>
      <c r="K198" s="40"/>
      <c r="L198" s="58"/>
      <c r="M198" s="58"/>
      <c r="N198" s="40"/>
      <c r="O198" s="40"/>
      <c r="P198" s="36"/>
      <c r="Q198" s="36"/>
      <c r="R198" s="40"/>
      <c r="S198" s="40"/>
      <c r="T198" s="58"/>
      <c r="U198" s="58"/>
      <c r="V198" s="40"/>
    </row>
    <row r="199" spans="1:22">
      <c r="A199" s="14"/>
      <c r="B199" s="54" t="s">
        <v>597</v>
      </c>
      <c r="C199" s="26"/>
      <c r="D199" s="56">
        <v>154879</v>
      </c>
      <c r="E199" s="56"/>
      <c r="F199" s="26"/>
      <c r="G199" s="26"/>
      <c r="H199" s="34" t="s">
        <v>209</v>
      </c>
      <c r="I199" s="34"/>
      <c r="J199" s="26"/>
      <c r="K199" s="26"/>
      <c r="L199" s="56">
        <v>154778</v>
      </c>
      <c r="M199" s="56"/>
      <c r="N199" s="26"/>
      <c r="O199" s="26"/>
      <c r="P199" s="34">
        <v>101</v>
      </c>
      <c r="Q199" s="34"/>
      <c r="R199" s="26"/>
      <c r="S199" s="26"/>
      <c r="T199" s="56">
        <v>154879</v>
      </c>
      <c r="U199" s="56"/>
      <c r="V199" s="26"/>
    </row>
    <row r="200" spans="1:22">
      <c r="A200" s="14"/>
      <c r="B200" s="54"/>
      <c r="C200" s="26"/>
      <c r="D200" s="56"/>
      <c r="E200" s="56"/>
      <c r="F200" s="26"/>
      <c r="G200" s="26"/>
      <c r="H200" s="34"/>
      <c r="I200" s="34"/>
      <c r="J200" s="26"/>
      <c r="K200" s="26"/>
      <c r="L200" s="56"/>
      <c r="M200" s="56"/>
      <c r="N200" s="26"/>
      <c r="O200" s="26"/>
      <c r="P200" s="34"/>
      <c r="Q200" s="34"/>
      <c r="R200" s="26"/>
      <c r="S200" s="26"/>
      <c r="T200" s="56"/>
      <c r="U200" s="56"/>
      <c r="V200" s="26"/>
    </row>
    <row r="201" spans="1:22">
      <c r="A201" s="14"/>
      <c r="B201" s="57" t="s">
        <v>65</v>
      </c>
      <c r="C201" s="40"/>
      <c r="D201" s="58">
        <v>135483</v>
      </c>
      <c r="E201" s="58"/>
      <c r="F201" s="40"/>
      <c r="G201" s="40"/>
      <c r="H201" s="36" t="s">
        <v>209</v>
      </c>
      <c r="I201" s="36"/>
      <c r="J201" s="40"/>
      <c r="K201" s="40"/>
      <c r="L201" s="58">
        <v>131774</v>
      </c>
      <c r="M201" s="58"/>
      <c r="N201" s="40"/>
      <c r="O201" s="40"/>
      <c r="P201" s="58">
        <v>4450</v>
      </c>
      <c r="Q201" s="58"/>
      <c r="R201" s="40"/>
      <c r="S201" s="40"/>
      <c r="T201" s="58">
        <v>136224</v>
      </c>
      <c r="U201" s="58"/>
      <c r="V201" s="40"/>
    </row>
    <row r="202" spans="1:22">
      <c r="A202" s="14"/>
      <c r="B202" s="57"/>
      <c r="C202" s="40"/>
      <c r="D202" s="58"/>
      <c r="E202" s="58"/>
      <c r="F202" s="40"/>
      <c r="G202" s="40"/>
      <c r="H202" s="36"/>
      <c r="I202" s="36"/>
      <c r="J202" s="40"/>
      <c r="K202" s="40"/>
      <c r="L202" s="58"/>
      <c r="M202" s="58"/>
      <c r="N202" s="40"/>
      <c r="O202" s="40"/>
      <c r="P202" s="58"/>
      <c r="Q202" s="58"/>
      <c r="R202" s="40"/>
      <c r="S202" s="40"/>
      <c r="T202" s="58"/>
      <c r="U202" s="58"/>
      <c r="V202" s="40"/>
    </row>
    <row r="203" spans="1:22">
      <c r="A203" s="14"/>
      <c r="B203" s="54" t="s">
        <v>598</v>
      </c>
      <c r="C203" s="26"/>
      <c r="D203" s="34" t="s">
        <v>209</v>
      </c>
      <c r="E203" s="34"/>
      <c r="F203" s="26"/>
      <c r="G203" s="26"/>
      <c r="H203" s="34" t="s">
        <v>209</v>
      </c>
      <c r="I203" s="34"/>
      <c r="J203" s="26"/>
      <c r="K203" s="26"/>
      <c r="L203" s="34" t="s">
        <v>209</v>
      </c>
      <c r="M203" s="34"/>
      <c r="N203" s="26"/>
      <c r="O203" s="26"/>
      <c r="P203" s="34" t="s">
        <v>209</v>
      </c>
      <c r="Q203" s="34"/>
      <c r="R203" s="26"/>
      <c r="S203" s="26"/>
      <c r="T203" s="34" t="s">
        <v>209</v>
      </c>
      <c r="U203" s="34"/>
      <c r="V203" s="26"/>
    </row>
    <row r="204" spans="1:22">
      <c r="A204" s="14"/>
      <c r="B204" s="54"/>
      <c r="C204" s="26"/>
      <c r="D204" s="34"/>
      <c r="E204" s="34"/>
      <c r="F204" s="26"/>
      <c r="G204" s="26"/>
      <c r="H204" s="34"/>
      <c r="I204" s="34"/>
      <c r="J204" s="26"/>
      <c r="K204" s="26"/>
      <c r="L204" s="34"/>
      <c r="M204" s="34"/>
      <c r="N204" s="26"/>
      <c r="O204" s="26"/>
      <c r="P204" s="34"/>
      <c r="Q204" s="34"/>
      <c r="R204" s="26"/>
      <c r="S204" s="26"/>
      <c r="T204" s="34"/>
      <c r="U204" s="34"/>
      <c r="V204" s="26"/>
    </row>
    <row r="205" spans="1:22">
      <c r="A205" s="14"/>
      <c r="B205" s="57" t="s">
        <v>599</v>
      </c>
      <c r="C205" s="40"/>
      <c r="D205" s="58">
        <v>338985</v>
      </c>
      <c r="E205" s="58"/>
      <c r="F205" s="40"/>
      <c r="G205" s="40"/>
      <c r="H205" s="36" t="s">
        <v>209</v>
      </c>
      <c r="I205" s="36"/>
      <c r="J205" s="40"/>
      <c r="K205" s="40"/>
      <c r="L205" s="36" t="s">
        <v>209</v>
      </c>
      <c r="M205" s="36"/>
      <c r="N205" s="40"/>
      <c r="O205" s="40"/>
      <c r="P205" s="58">
        <v>351871</v>
      </c>
      <c r="Q205" s="58"/>
      <c r="R205" s="40"/>
      <c r="S205" s="40"/>
      <c r="T205" s="58">
        <v>351871</v>
      </c>
      <c r="U205" s="58"/>
      <c r="V205" s="40"/>
    </row>
    <row r="206" spans="1:22">
      <c r="A206" s="14"/>
      <c r="B206" s="57"/>
      <c r="C206" s="40"/>
      <c r="D206" s="58"/>
      <c r="E206" s="58"/>
      <c r="F206" s="40"/>
      <c r="G206" s="40"/>
      <c r="H206" s="36"/>
      <c r="I206" s="36"/>
      <c r="J206" s="40"/>
      <c r="K206" s="40"/>
      <c r="L206" s="36"/>
      <c r="M206" s="36"/>
      <c r="N206" s="40"/>
      <c r="O206" s="40"/>
      <c r="P206" s="58"/>
      <c r="Q206" s="58"/>
      <c r="R206" s="40"/>
      <c r="S206" s="40"/>
      <c r="T206" s="58"/>
      <c r="U206" s="58"/>
      <c r="V206" s="40"/>
    </row>
    <row r="207" spans="1:22">
      <c r="A207" s="14"/>
      <c r="B207" s="124" t="s">
        <v>40</v>
      </c>
      <c r="C207" s="26"/>
      <c r="D207" s="56">
        <v>1593</v>
      </c>
      <c r="E207" s="56"/>
      <c r="F207" s="26"/>
      <c r="G207" s="26"/>
      <c r="H207" s="34" t="s">
        <v>396</v>
      </c>
      <c r="I207" s="34"/>
      <c r="J207" s="26"/>
      <c r="K207" s="26"/>
      <c r="L207" s="34" t="s">
        <v>396</v>
      </c>
      <c r="M207" s="34"/>
      <c r="N207" s="26"/>
      <c r="O207" s="26"/>
      <c r="P207" s="34" t="s">
        <v>396</v>
      </c>
      <c r="Q207" s="34"/>
      <c r="R207" s="26"/>
      <c r="S207" s="26"/>
      <c r="T207" s="34" t="s">
        <v>396</v>
      </c>
      <c r="U207" s="34"/>
      <c r="V207" s="26"/>
    </row>
    <row r="208" spans="1:22">
      <c r="A208" s="14"/>
      <c r="B208" s="124"/>
      <c r="C208" s="26"/>
      <c r="D208" s="56"/>
      <c r="E208" s="56"/>
      <c r="F208" s="26"/>
      <c r="G208" s="26"/>
      <c r="H208" s="34"/>
      <c r="I208" s="34"/>
      <c r="J208" s="26"/>
      <c r="K208" s="26"/>
      <c r="L208" s="34"/>
      <c r="M208" s="34"/>
      <c r="N208" s="26"/>
      <c r="O208" s="26"/>
      <c r="P208" s="34"/>
      <c r="Q208" s="34"/>
      <c r="R208" s="26"/>
      <c r="S208" s="26"/>
      <c r="T208" s="34"/>
      <c r="U208" s="34"/>
      <c r="V208" s="26"/>
    </row>
    <row r="209" spans="1:23">
      <c r="A209" s="14"/>
      <c r="B209" s="57" t="s">
        <v>42</v>
      </c>
      <c r="C209" s="40"/>
      <c r="D209" s="58">
        <v>2603</v>
      </c>
      <c r="E209" s="58"/>
      <c r="F209" s="40"/>
      <c r="G209" s="40"/>
      <c r="H209" s="36" t="s">
        <v>209</v>
      </c>
      <c r="I209" s="36"/>
      <c r="J209" s="40"/>
      <c r="K209" s="40"/>
      <c r="L209" s="58">
        <v>1625</v>
      </c>
      <c r="M209" s="58"/>
      <c r="N209" s="40"/>
      <c r="O209" s="40"/>
      <c r="P209" s="36">
        <v>978</v>
      </c>
      <c r="Q209" s="36"/>
      <c r="R209" s="40"/>
      <c r="S209" s="40"/>
      <c r="T209" s="58">
        <v>2603</v>
      </c>
      <c r="U209" s="58"/>
      <c r="V209" s="40"/>
    </row>
    <row r="210" spans="1:23">
      <c r="A210" s="14"/>
      <c r="B210" s="57"/>
      <c r="C210" s="40"/>
      <c r="D210" s="58"/>
      <c r="E210" s="58"/>
      <c r="F210" s="40"/>
      <c r="G210" s="40"/>
      <c r="H210" s="36"/>
      <c r="I210" s="36"/>
      <c r="J210" s="40"/>
      <c r="K210" s="40"/>
      <c r="L210" s="58"/>
      <c r="M210" s="58"/>
      <c r="N210" s="40"/>
      <c r="O210" s="40"/>
      <c r="P210" s="36"/>
      <c r="Q210" s="36"/>
      <c r="R210" s="40"/>
      <c r="S210" s="40"/>
      <c r="T210" s="58"/>
      <c r="U210" s="58"/>
      <c r="V210" s="40"/>
    </row>
    <row r="211" spans="1:23">
      <c r="A211" s="14"/>
      <c r="B211" s="135" t="s">
        <v>600</v>
      </c>
      <c r="C211" s="26"/>
      <c r="D211" s="71">
        <v>0</v>
      </c>
      <c r="E211" s="71"/>
      <c r="F211" s="26"/>
      <c r="G211" s="26"/>
      <c r="H211" s="71"/>
      <c r="I211" s="71"/>
      <c r="J211" s="26"/>
      <c r="K211" s="26"/>
      <c r="L211" s="71"/>
      <c r="M211" s="71"/>
      <c r="N211" s="26"/>
      <c r="O211" s="26"/>
      <c r="P211" s="71"/>
      <c r="Q211" s="71"/>
      <c r="R211" s="26"/>
      <c r="S211" s="26"/>
      <c r="T211" s="71"/>
      <c r="U211" s="71"/>
      <c r="V211" s="26"/>
    </row>
    <row r="212" spans="1:23">
      <c r="A212" s="14"/>
      <c r="B212" s="135"/>
      <c r="C212" s="26"/>
      <c r="D212" s="71"/>
      <c r="E212" s="71"/>
      <c r="F212" s="26"/>
      <c r="G212" s="26"/>
      <c r="H212" s="71"/>
      <c r="I212" s="71"/>
      <c r="J212" s="26"/>
      <c r="K212" s="26"/>
      <c r="L212" s="71"/>
      <c r="M212" s="71"/>
      <c r="N212" s="26"/>
      <c r="O212" s="26"/>
      <c r="P212" s="71"/>
      <c r="Q212" s="71"/>
      <c r="R212" s="26"/>
      <c r="S212" s="26"/>
      <c r="T212" s="71"/>
      <c r="U212" s="71"/>
      <c r="V212" s="26"/>
    </row>
    <row r="213" spans="1:23">
      <c r="A213" s="14"/>
      <c r="B213" s="57" t="s">
        <v>601</v>
      </c>
      <c r="C213" s="40"/>
      <c r="D213" s="38" t="s">
        <v>208</v>
      </c>
      <c r="E213" s="58">
        <v>678946</v>
      </c>
      <c r="F213" s="40"/>
      <c r="G213" s="40"/>
      <c r="H213" s="38" t="s">
        <v>208</v>
      </c>
      <c r="I213" s="58">
        <v>535424</v>
      </c>
      <c r="J213" s="40"/>
      <c r="K213" s="40"/>
      <c r="L213" s="38" t="s">
        <v>208</v>
      </c>
      <c r="M213" s="58">
        <v>145063</v>
      </c>
      <c r="N213" s="40"/>
      <c r="O213" s="40"/>
      <c r="P213" s="38" t="s">
        <v>208</v>
      </c>
      <c r="Q213" s="36" t="s">
        <v>209</v>
      </c>
      <c r="R213" s="40"/>
      <c r="S213" s="40"/>
      <c r="T213" s="38" t="s">
        <v>208</v>
      </c>
      <c r="U213" s="58">
        <v>680487</v>
      </c>
      <c r="V213" s="40"/>
    </row>
    <row r="214" spans="1:23">
      <c r="A214" s="14"/>
      <c r="B214" s="57"/>
      <c r="C214" s="40"/>
      <c r="D214" s="38"/>
      <c r="E214" s="58"/>
      <c r="F214" s="40"/>
      <c r="G214" s="40"/>
      <c r="H214" s="38"/>
      <c r="I214" s="58"/>
      <c r="J214" s="40"/>
      <c r="K214" s="40"/>
      <c r="L214" s="38"/>
      <c r="M214" s="58"/>
      <c r="N214" s="40"/>
      <c r="O214" s="40"/>
      <c r="P214" s="38"/>
      <c r="Q214" s="36"/>
      <c r="R214" s="40"/>
      <c r="S214" s="40"/>
      <c r="T214" s="38"/>
      <c r="U214" s="58"/>
      <c r="V214" s="40"/>
    </row>
    <row r="215" spans="1:23">
      <c r="A215" s="14"/>
      <c r="B215" s="124" t="s">
        <v>51</v>
      </c>
      <c r="C215" s="26"/>
      <c r="D215" s="56">
        <v>1000</v>
      </c>
      <c r="E215" s="56"/>
      <c r="F215" s="26"/>
      <c r="G215" s="26"/>
      <c r="H215" s="34" t="s">
        <v>209</v>
      </c>
      <c r="I215" s="34"/>
      <c r="J215" s="26"/>
      <c r="K215" s="26"/>
      <c r="L215" s="56">
        <v>1016</v>
      </c>
      <c r="M215" s="56"/>
      <c r="N215" s="26"/>
      <c r="O215" s="26"/>
      <c r="P215" s="34" t="s">
        <v>209</v>
      </c>
      <c r="Q215" s="34"/>
      <c r="R215" s="26"/>
      <c r="S215" s="26"/>
      <c r="T215" s="56">
        <v>1016</v>
      </c>
      <c r="U215" s="56"/>
      <c r="V215" s="26"/>
    </row>
    <row r="216" spans="1:23">
      <c r="A216" s="14"/>
      <c r="B216" s="124"/>
      <c r="C216" s="26"/>
      <c r="D216" s="56"/>
      <c r="E216" s="56"/>
      <c r="F216" s="26"/>
      <c r="G216" s="26"/>
      <c r="H216" s="34"/>
      <c r="I216" s="34"/>
      <c r="J216" s="26"/>
      <c r="K216" s="26"/>
      <c r="L216" s="56"/>
      <c r="M216" s="56"/>
      <c r="N216" s="26"/>
      <c r="O216" s="26"/>
      <c r="P216" s="34"/>
      <c r="Q216" s="34"/>
      <c r="R216" s="26"/>
      <c r="S216" s="26"/>
      <c r="T216" s="56"/>
      <c r="U216" s="56"/>
      <c r="V216" s="26"/>
    </row>
    <row r="217" spans="1:23">
      <c r="A217" s="14"/>
      <c r="B217" s="57" t="s">
        <v>602</v>
      </c>
      <c r="C217" s="40"/>
      <c r="D217" s="36">
        <v>11</v>
      </c>
      <c r="E217" s="36"/>
      <c r="F217" s="40"/>
      <c r="G217" s="40"/>
      <c r="H217" s="36">
        <v>3</v>
      </c>
      <c r="I217" s="36"/>
      <c r="J217" s="40"/>
      <c r="K217" s="40"/>
      <c r="L217" s="36">
        <v>8</v>
      </c>
      <c r="M217" s="36"/>
      <c r="N217" s="40"/>
      <c r="O217" s="40"/>
      <c r="P217" s="36" t="s">
        <v>209</v>
      </c>
      <c r="Q217" s="36"/>
      <c r="R217" s="40"/>
      <c r="S217" s="40"/>
      <c r="T217" s="36">
        <v>11</v>
      </c>
      <c r="U217" s="36"/>
      <c r="V217" s="40"/>
    </row>
    <row r="218" spans="1:23">
      <c r="A218" s="14"/>
      <c r="B218" s="57"/>
      <c r="C218" s="40"/>
      <c r="D218" s="36"/>
      <c r="E218" s="36"/>
      <c r="F218" s="40"/>
      <c r="G218" s="40"/>
      <c r="H218" s="36"/>
      <c r="I218" s="36"/>
      <c r="J218" s="40"/>
      <c r="K218" s="40"/>
      <c r="L218" s="36"/>
      <c r="M218" s="36"/>
      <c r="N218" s="40"/>
      <c r="O218" s="40"/>
      <c r="P218" s="36"/>
      <c r="Q218" s="36"/>
      <c r="R218" s="40"/>
      <c r="S218" s="40"/>
      <c r="T218" s="36"/>
      <c r="U218" s="36"/>
      <c r="V218" s="40"/>
    </row>
    <row r="219" spans="1:23">
      <c r="A219" s="14"/>
      <c r="B219" s="116"/>
      <c r="C219" s="116"/>
      <c r="D219" s="116"/>
      <c r="E219" s="116"/>
      <c r="F219" s="116"/>
      <c r="G219" s="116"/>
      <c r="H219" s="116"/>
      <c r="I219" s="116"/>
      <c r="J219" s="116"/>
      <c r="K219" s="116"/>
      <c r="L219" s="116"/>
      <c r="M219" s="116"/>
      <c r="N219" s="116"/>
      <c r="O219" s="116"/>
      <c r="P219" s="116"/>
      <c r="Q219" s="116"/>
      <c r="R219" s="116"/>
      <c r="S219" s="116"/>
      <c r="T219" s="116"/>
      <c r="U219" s="116"/>
      <c r="V219" s="116"/>
      <c r="W219" s="116"/>
    </row>
    <row r="220" spans="1:23">
      <c r="A220" s="14"/>
      <c r="B220" s="22"/>
      <c r="C220" s="22"/>
      <c r="D220" s="22"/>
      <c r="E220" s="22"/>
      <c r="F220" s="22"/>
      <c r="G220" s="22"/>
      <c r="H220" s="22"/>
      <c r="I220" s="22"/>
      <c r="J220" s="22"/>
      <c r="K220" s="22"/>
      <c r="L220" s="22"/>
      <c r="M220" s="22"/>
      <c r="N220" s="22"/>
      <c r="O220" s="22"/>
      <c r="P220" s="22"/>
      <c r="Q220" s="22"/>
      <c r="R220" s="22"/>
      <c r="S220" s="22"/>
      <c r="T220" s="22"/>
      <c r="U220" s="22"/>
      <c r="V220" s="22"/>
      <c r="W220" s="22"/>
    </row>
    <row r="221" spans="1:23">
      <c r="A221" s="14"/>
      <c r="B221" s="12"/>
      <c r="C221" s="12"/>
      <c r="D221" s="12"/>
      <c r="E221" s="12"/>
      <c r="F221" s="12"/>
      <c r="G221" s="12"/>
      <c r="H221" s="12"/>
      <c r="I221" s="12"/>
      <c r="J221" s="12"/>
      <c r="K221" s="12"/>
      <c r="L221" s="12"/>
      <c r="M221" s="12"/>
      <c r="N221" s="12"/>
      <c r="O221" s="12"/>
      <c r="P221" s="12"/>
      <c r="Q221" s="12"/>
      <c r="R221" s="12"/>
      <c r="S221" s="12"/>
      <c r="T221" s="12"/>
      <c r="U221" s="12"/>
      <c r="V221" s="12"/>
      <c r="W221" s="12"/>
    </row>
    <row r="222" spans="1:23" ht="15.75" thickBot="1">
      <c r="A222" s="14"/>
      <c r="B222" s="122">
        <v>41639</v>
      </c>
      <c r="C222" s="26"/>
      <c r="D222" s="23" t="s">
        <v>590</v>
      </c>
      <c r="E222" s="23"/>
      <c r="F222" s="23"/>
      <c r="G222" s="75"/>
      <c r="H222" s="75"/>
      <c r="I222" s="49" t="s">
        <v>604</v>
      </c>
      <c r="J222" s="49"/>
      <c r="K222" s="49"/>
      <c r="L222" s="49"/>
      <c r="M222" s="49"/>
      <c r="N222" s="49"/>
      <c r="O222" s="49"/>
      <c r="P222" s="49"/>
      <c r="Q222" s="49"/>
      <c r="R222" s="49"/>
      <c r="S222" s="49"/>
      <c r="T222" s="49"/>
      <c r="U222" s="49"/>
      <c r="V222" s="49"/>
      <c r="W222" s="49"/>
    </row>
    <row r="223" spans="1:23" ht="15.75" thickBot="1">
      <c r="A223" s="14"/>
      <c r="B223" s="123"/>
      <c r="C223" s="75"/>
      <c r="D223" s="49" t="s">
        <v>603</v>
      </c>
      <c r="E223" s="49"/>
      <c r="F223" s="49"/>
      <c r="G223" s="136"/>
      <c r="H223" s="136"/>
      <c r="I223" s="50" t="s">
        <v>605</v>
      </c>
      <c r="J223" s="50"/>
      <c r="K223" s="50"/>
      <c r="L223" s="48"/>
      <c r="M223" s="50" t="s">
        <v>606</v>
      </c>
      <c r="N223" s="50"/>
      <c r="O223" s="50"/>
      <c r="P223" s="48"/>
      <c r="Q223" s="50" t="s">
        <v>607</v>
      </c>
      <c r="R223" s="50"/>
      <c r="S223" s="50"/>
      <c r="T223" s="11"/>
      <c r="U223" s="50" t="s">
        <v>129</v>
      </c>
      <c r="V223" s="50"/>
      <c r="W223" s="50"/>
    </row>
    <row r="224" spans="1:23">
      <c r="A224" s="14"/>
      <c r="B224" s="15"/>
      <c r="C224" s="11"/>
      <c r="D224" s="23" t="s">
        <v>247</v>
      </c>
      <c r="E224" s="23"/>
      <c r="F224" s="23"/>
      <c r="G224" s="23"/>
      <c r="H224" s="23"/>
      <c r="I224" s="23"/>
      <c r="J224" s="23"/>
      <c r="K224" s="23"/>
      <c r="L224" s="23"/>
      <c r="M224" s="23"/>
      <c r="N224" s="23"/>
      <c r="O224" s="23"/>
      <c r="P224" s="23"/>
      <c r="Q224" s="23"/>
      <c r="R224" s="23"/>
      <c r="S224" s="23"/>
      <c r="T224" s="23"/>
      <c r="U224" s="23"/>
      <c r="V224" s="23"/>
      <c r="W224" s="23"/>
    </row>
    <row r="225" spans="1:23">
      <c r="A225" s="14"/>
      <c r="B225" s="134" t="s">
        <v>595</v>
      </c>
      <c r="C225" s="40"/>
      <c r="D225" s="51"/>
      <c r="E225" s="51"/>
      <c r="F225" s="40"/>
      <c r="G225" s="40"/>
      <c r="H225" s="40"/>
      <c r="I225" s="40"/>
      <c r="J225" s="40"/>
      <c r="K225" s="40"/>
      <c r="L225" s="40"/>
      <c r="M225" s="40"/>
      <c r="N225" s="40"/>
      <c r="O225" s="40"/>
      <c r="P225" s="40"/>
      <c r="Q225" s="40"/>
      <c r="R225" s="40"/>
      <c r="S225" s="40"/>
      <c r="T225" s="40"/>
      <c r="U225" s="51"/>
      <c r="V225" s="51"/>
      <c r="W225" s="40"/>
    </row>
    <row r="226" spans="1:23">
      <c r="A226" s="14"/>
      <c r="B226" s="134"/>
      <c r="C226" s="40"/>
      <c r="D226" s="51"/>
      <c r="E226" s="51"/>
      <c r="F226" s="40"/>
      <c r="G226" s="40"/>
      <c r="H226" s="40"/>
      <c r="I226" s="40"/>
      <c r="J226" s="40"/>
      <c r="K226" s="40"/>
      <c r="L226" s="40"/>
      <c r="M226" s="40"/>
      <c r="N226" s="40"/>
      <c r="O226" s="40"/>
      <c r="P226" s="40"/>
      <c r="Q226" s="40"/>
      <c r="R226" s="40"/>
      <c r="S226" s="40"/>
      <c r="T226" s="40"/>
      <c r="U226" s="51"/>
      <c r="V226" s="51"/>
      <c r="W226" s="40"/>
    </row>
    <row r="227" spans="1:23">
      <c r="A227" s="14"/>
      <c r="B227" s="54" t="s">
        <v>596</v>
      </c>
      <c r="C227" s="26"/>
      <c r="D227" s="55" t="s">
        <v>208</v>
      </c>
      <c r="E227" s="56">
        <v>42183</v>
      </c>
      <c r="F227" s="26"/>
      <c r="G227" s="26"/>
      <c r="H227" s="26"/>
      <c r="I227" s="55" t="s">
        <v>208</v>
      </c>
      <c r="J227" s="56">
        <v>42183</v>
      </c>
      <c r="K227" s="26"/>
      <c r="L227" s="26"/>
      <c r="M227" s="55" t="s">
        <v>208</v>
      </c>
      <c r="N227" s="34" t="s">
        <v>209</v>
      </c>
      <c r="O227" s="26"/>
      <c r="P227" s="26"/>
      <c r="Q227" s="55" t="s">
        <v>208</v>
      </c>
      <c r="R227" s="34" t="s">
        <v>209</v>
      </c>
      <c r="S227" s="26"/>
      <c r="T227" s="26"/>
      <c r="U227" s="55" t="s">
        <v>208</v>
      </c>
      <c r="V227" s="56">
        <v>42183</v>
      </c>
      <c r="W227" s="26"/>
    </row>
    <row r="228" spans="1:23">
      <c r="A228" s="14"/>
      <c r="B228" s="54"/>
      <c r="C228" s="26"/>
      <c r="D228" s="55"/>
      <c r="E228" s="56"/>
      <c r="F228" s="26"/>
      <c r="G228" s="26"/>
      <c r="H228" s="26"/>
      <c r="I228" s="55"/>
      <c r="J228" s="56"/>
      <c r="K228" s="26"/>
      <c r="L228" s="26"/>
      <c r="M228" s="55"/>
      <c r="N228" s="34"/>
      <c r="O228" s="26"/>
      <c r="P228" s="26"/>
      <c r="Q228" s="55"/>
      <c r="R228" s="34"/>
      <c r="S228" s="26"/>
      <c r="T228" s="26"/>
      <c r="U228" s="55"/>
      <c r="V228" s="56"/>
      <c r="W228" s="26"/>
    </row>
    <row r="229" spans="1:23">
      <c r="A229" s="14"/>
      <c r="B229" s="57" t="s">
        <v>32</v>
      </c>
      <c r="C229" s="40"/>
      <c r="D229" s="58">
        <v>5063</v>
      </c>
      <c r="E229" s="58"/>
      <c r="F229" s="40"/>
      <c r="G229" s="40"/>
      <c r="H229" s="40"/>
      <c r="I229" s="58">
        <v>1086</v>
      </c>
      <c r="J229" s="58"/>
      <c r="K229" s="40"/>
      <c r="L229" s="40"/>
      <c r="M229" s="58">
        <v>3977</v>
      </c>
      <c r="N229" s="58"/>
      <c r="O229" s="40"/>
      <c r="P229" s="40"/>
      <c r="Q229" s="36" t="s">
        <v>209</v>
      </c>
      <c r="R229" s="36"/>
      <c r="S229" s="40"/>
      <c r="T229" s="40"/>
      <c r="U229" s="58">
        <v>5063</v>
      </c>
      <c r="V229" s="58"/>
      <c r="W229" s="40"/>
    </row>
    <row r="230" spans="1:23">
      <c r="A230" s="14"/>
      <c r="B230" s="57"/>
      <c r="C230" s="40"/>
      <c r="D230" s="58"/>
      <c r="E230" s="58"/>
      <c r="F230" s="40"/>
      <c r="G230" s="40"/>
      <c r="H230" s="40"/>
      <c r="I230" s="58"/>
      <c r="J230" s="58"/>
      <c r="K230" s="40"/>
      <c r="L230" s="40"/>
      <c r="M230" s="58"/>
      <c r="N230" s="58"/>
      <c r="O230" s="40"/>
      <c r="P230" s="40"/>
      <c r="Q230" s="36"/>
      <c r="R230" s="36"/>
      <c r="S230" s="40"/>
      <c r="T230" s="40"/>
      <c r="U230" s="58"/>
      <c r="V230" s="58"/>
      <c r="W230" s="40"/>
    </row>
    <row r="231" spans="1:23">
      <c r="A231" s="14"/>
      <c r="B231" s="54" t="s">
        <v>597</v>
      </c>
      <c r="C231" s="26"/>
      <c r="D231" s="56">
        <v>131068</v>
      </c>
      <c r="E231" s="56"/>
      <c r="F231" s="26"/>
      <c r="G231" s="26"/>
      <c r="H231" s="26"/>
      <c r="I231" s="34" t="s">
        <v>209</v>
      </c>
      <c r="J231" s="34"/>
      <c r="K231" s="26"/>
      <c r="L231" s="26"/>
      <c r="M231" s="56">
        <v>130967</v>
      </c>
      <c r="N231" s="56"/>
      <c r="O231" s="26"/>
      <c r="P231" s="26"/>
      <c r="Q231" s="34">
        <v>101</v>
      </c>
      <c r="R231" s="34"/>
      <c r="S231" s="26"/>
      <c r="T231" s="26"/>
      <c r="U231" s="56">
        <v>131068</v>
      </c>
      <c r="V231" s="56"/>
      <c r="W231" s="26"/>
    </row>
    <row r="232" spans="1:23">
      <c r="A232" s="14"/>
      <c r="B232" s="54"/>
      <c r="C232" s="26"/>
      <c r="D232" s="56"/>
      <c r="E232" s="56"/>
      <c r="F232" s="26"/>
      <c r="G232" s="26"/>
      <c r="H232" s="26"/>
      <c r="I232" s="34"/>
      <c r="J232" s="34"/>
      <c r="K232" s="26"/>
      <c r="L232" s="26"/>
      <c r="M232" s="56"/>
      <c r="N232" s="56"/>
      <c r="O232" s="26"/>
      <c r="P232" s="26"/>
      <c r="Q232" s="34"/>
      <c r="R232" s="34"/>
      <c r="S232" s="26"/>
      <c r="T232" s="26"/>
      <c r="U232" s="56"/>
      <c r="V232" s="56"/>
      <c r="W232" s="26"/>
    </row>
    <row r="233" spans="1:23">
      <c r="A233" s="14"/>
      <c r="B233" s="57" t="s">
        <v>65</v>
      </c>
      <c r="C233" s="40"/>
      <c r="D233" s="58">
        <v>136937</v>
      </c>
      <c r="E233" s="58"/>
      <c r="F233" s="40"/>
      <c r="G233" s="40"/>
      <c r="H233" s="40"/>
      <c r="I233" s="36" t="s">
        <v>209</v>
      </c>
      <c r="J233" s="36"/>
      <c r="K233" s="40"/>
      <c r="L233" s="40"/>
      <c r="M233" s="58">
        <v>131700</v>
      </c>
      <c r="N233" s="58"/>
      <c r="O233" s="40"/>
      <c r="P233" s="40"/>
      <c r="Q233" s="58">
        <v>3768</v>
      </c>
      <c r="R233" s="58"/>
      <c r="S233" s="40"/>
      <c r="T233" s="40"/>
      <c r="U233" s="58">
        <v>135468</v>
      </c>
      <c r="V233" s="58"/>
      <c r="W233" s="40"/>
    </row>
    <row r="234" spans="1:23">
      <c r="A234" s="14"/>
      <c r="B234" s="57"/>
      <c r="C234" s="40"/>
      <c r="D234" s="58"/>
      <c r="E234" s="58"/>
      <c r="F234" s="40"/>
      <c r="G234" s="40"/>
      <c r="H234" s="40"/>
      <c r="I234" s="36"/>
      <c r="J234" s="36"/>
      <c r="K234" s="40"/>
      <c r="L234" s="40"/>
      <c r="M234" s="58"/>
      <c r="N234" s="58"/>
      <c r="O234" s="40"/>
      <c r="P234" s="40"/>
      <c r="Q234" s="58"/>
      <c r="R234" s="58"/>
      <c r="S234" s="40"/>
      <c r="T234" s="40"/>
      <c r="U234" s="58"/>
      <c r="V234" s="58"/>
      <c r="W234" s="40"/>
    </row>
    <row r="235" spans="1:23">
      <c r="A235" s="14"/>
      <c r="B235" s="54" t="s">
        <v>598</v>
      </c>
      <c r="C235" s="26"/>
      <c r="D235" s="34">
        <v>61</v>
      </c>
      <c r="E235" s="34"/>
      <c r="F235" s="26"/>
      <c r="G235" s="26"/>
      <c r="H235" s="26"/>
      <c r="I235" s="34" t="s">
        <v>209</v>
      </c>
      <c r="J235" s="34"/>
      <c r="K235" s="26"/>
      <c r="L235" s="26"/>
      <c r="M235" s="34">
        <v>62</v>
      </c>
      <c r="N235" s="34"/>
      <c r="O235" s="26"/>
      <c r="P235" s="26"/>
      <c r="Q235" s="34" t="s">
        <v>209</v>
      </c>
      <c r="R235" s="34"/>
      <c r="S235" s="26"/>
      <c r="T235" s="26"/>
      <c r="U235" s="34">
        <v>62</v>
      </c>
      <c r="V235" s="34"/>
      <c r="W235" s="26"/>
    </row>
    <row r="236" spans="1:23">
      <c r="A236" s="14"/>
      <c r="B236" s="54"/>
      <c r="C236" s="26"/>
      <c r="D236" s="34"/>
      <c r="E236" s="34"/>
      <c r="F236" s="26"/>
      <c r="G236" s="26"/>
      <c r="H236" s="26"/>
      <c r="I236" s="34"/>
      <c r="J236" s="34"/>
      <c r="K236" s="26"/>
      <c r="L236" s="26"/>
      <c r="M236" s="34"/>
      <c r="N236" s="34"/>
      <c r="O236" s="26"/>
      <c r="P236" s="26"/>
      <c r="Q236" s="34"/>
      <c r="R236" s="34"/>
      <c r="S236" s="26"/>
      <c r="T236" s="26"/>
      <c r="U236" s="34"/>
      <c r="V236" s="34"/>
      <c r="W236" s="26"/>
    </row>
    <row r="237" spans="1:23">
      <c r="A237" s="14"/>
      <c r="B237" s="57" t="s">
        <v>599</v>
      </c>
      <c r="C237" s="40"/>
      <c r="D237" s="58">
        <v>335640</v>
      </c>
      <c r="E237" s="58"/>
      <c r="F237" s="40"/>
      <c r="G237" s="40"/>
      <c r="H237" s="40"/>
      <c r="I237" s="36" t="s">
        <v>209</v>
      </c>
      <c r="J237" s="36"/>
      <c r="K237" s="40"/>
      <c r="L237" s="40"/>
      <c r="M237" s="36" t="s">
        <v>209</v>
      </c>
      <c r="N237" s="36"/>
      <c r="O237" s="40"/>
      <c r="P237" s="40"/>
      <c r="Q237" s="58">
        <v>346634</v>
      </c>
      <c r="R237" s="58"/>
      <c r="S237" s="40"/>
      <c r="T237" s="40"/>
      <c r="U237" s="58">
        <v>346634</v>
      </c>
      <c r="V237" s="58"/>
      <c r="W237" s="40"/>
    </row>
    <row r="238" spans="1:23">
      <c r="A238" s="14"/>
      <c r="B238" s="57"/>
      <c r="C238" s="40"/>
      <c r="D238" s="58"/>
      <c r="E238" s="58"/>
      <c r="F238" s="40"/>
      <c r="G238" s="40"/>
      <c r="H238" s="40"/>
      <c r="I238" s="36"/>
      <c r="J238" s="36"/>
      <c r="K238" s="40"/>
      <c r="L238" s="40"/>
      <c r="M238" s="36"/>
      <c r="N238" s="36"/>
      <c r="O238" s="40"/>
      <c r="P238" s="40"/>
      <c r="Q238" s="58"/>
      <c r="R238" s="58"/>
      <c r="S238" s="40"/>
      <c r="T238" s="40"/>
      <c r="U238" s="58"/>
      <c r="V238" s="58"/>
      <c r="W238" s="40"/>
    </row>
    <row r="239" spans="1:23">
      <c r="A239" s="14"/>
      <c r="B239" s="54" t="s">
        <v>40</v>
      </c>
      <c r="C239" s="26"/>
      <c r="D239" s="56">
        <v>1588</v>
      </c>
      <c r="E239" s="56"/>
      <c r="F239" s="26"/>
      <c r="G239" s="26"/>
      <c r="H239" s="26"/>
      <c r="I239" s="34" t="s">
        <v>396</v>
      </c>
      <c r="J239" s="34"/>
      <c r="K239" s="26"/>
      <c r="L239" s="26"/>
      <c r="M239" s="34" t="s">
        <v>396</v>
      </c>
      <c r="N239" s="34"/>
      <c r="O239" s="26"/>
      <c r="P239" s="26"/>
      <c r="Q239" s="34" t="s">
        <v>396</v>
      </c>
      <c r="R239" s="34"/>
      <c r="S239" s="26"/>
      <c r="T239" s="26"/>
      <c r="U239" s="34" t="s">
        <v>396</v>
      </c>
      <c r="V239" s="34"/>
      <c r="W239" s="26"/>
    </row>
    <row r="240" spans="1:23">
      <c r="A240" s="14"/>
      <c r="B240" s="54"/>
      <c r="C240" s="26"/>
      <c r="D240" s="56"/>
      <c r="E240" s="56"/>
      <c r="F240" s="26"/>
      <c r="G240" s="26"/>
      <c r="H240" s="26"/>
      <c r="I240" s="34"/>
      <c r="J240" s="34"/>
      <c r="K240" s="26"/>
      <c r="L240" s="26"/>
      <c r="M240" s="34"/>
      <c r="N240" s="34"/>
      <c r="O240" s="26"/>
      <c r="P240" s="26"/>
      <c r="Q240" s="34"/>
      <c r="R240" s="34"/>
      <c r="S240" s="26"/>
      <c r="T240" s="26"/>
      <c r="U240" s="34"/>
      <c r="V240" s="34"/>
      <c r="W240" s="26"/>
    </row>
    <row r="241" spans="1:23">
      <c r="A241" s="14"/>
      <c r="B241" s="57" t="s">
        <v>42</v>
      </c>
      <c r="C241" s="40"/>
      <c r="D241" s="58">
        <v>2221</v>
      </c>
      <c r="E241" s="58"/>
      <c r="F241" s="40"/>
      <c r="G241" s="40"/>
      <c r="H241" s="40"/>
      <c r="I241" s="36" t="s">
        <v>209</v>
      </c>
      <c r="J241" s="36"/>
      <c r="K241" s="40"/>
      <c r="L241" s="40"/>
      <c r="M241" s="58">
        <v>1245</v>
      </c>
      <c r="N241" s="58"/>
      <c r="O241" s="40"/>
      <c r="P241" s="40"/>
      <c r="Q241" s="36">
        <v>976</v>
      </c>
      <c r="R241" s="36"/>
      <c r="S241" s="40"/>
      <c r="T241" s="40"/>
      <c r="U241" s="58">
        <v>2221</v>
      </c>
      <c r="V241" s="58"/>
      <c r="W241" s="40"/>
    </row>
    <row r="242" spans="1:23">
      <c r="A242" s="14"/>
      <c r="B242" s="57"/>
      <c r="C242" s="40"/>
      <c r="D242" s="58"/>
      <c r="E242" s="58"/>
      <c r="F242" s="40"/>
      <c r="G242" s="40"/>
      <c r="H242" s="40"/>
      <c r="I242" s="36"/>
      <c r="J242" s="36"/>
      <c r="K242" s="40"/>
      <c r="L242" s="40"/>
      <c r="M242" s="58"/>
      <c r="N242" s="58"/>
      <c r="O242" s="40"/>
      <c r="P242" s="40"/>
      <c r="Q242" s="36"/>
      <c r="R242" s="36"/>
      <c r="S242" s="40"/>
      <c r="T242" s="40"/>
      <c r="U242" s="58"/>
      <c r="V242" s="58"/>
      <c r="W242" s="40"/>
    </row>
    <row r="243" spans="1:23">
      <c r="A243" s="14"/>
      <c r="B243" s="135" t="s">
        <v>600</v>
      </c>
      <c r="C243" s="26"/>
      <c r="D243" s="71"/>
      <c r="E243" s="71"/>
      <c r="F243" s="26"/>
      <c r="G243" s="26"/>
      <c r="H243" s="26"/>
      <c r="I243" s="26"/>
      <c r="J243" s="26"/>
      <c r="K243" s="26"/>
      <c r="L243" s="26"/>
      <c r="M243" s="26"/>
      <c r="N243" s="26"/>
      <c r="O243" s="26"/>
      <c r="P243" s="26"/>
      <c r="Q243" s="26"/>
      <c r="R243" s="26"/>
      <c r="S243" s="26"/>
      <c r="T243" s="26"/>
      <c r="U243" s="71"/>
      <c r="V243" s="71"/>
      <c r="W243" s="26"/>
    </row>
    <row r="244" spans="1:23">
      <c r="A244" s="14"/>
      <c r="B244" s="135"/>
      <c r="C244" s="26"/>
      <c r="D244" s="71"/>
      <c r="E244" s="71"/>
      <c r="F244" s="26"/>
      <c r="G244" s="26"/>
      <c r="H244" s="26"/>
      <c r="I244" s="26"/>
      <c r="J244" s="26"/>
      <c r="K244" s="26"/>
      <c r="L244" s="26"/>
      <c r="M244" s="26"/>
      <c r="N244" s="26"/>
      <c r="O244" s="26"/>
      <c r="P244" s="26"/>
      <c r="Q244" s="26"/>
      <c r="R244" s="26"/>
      <c r="S244" s="26"/>
      <c r="T244" s="26"/>
      <c r="U244" s="71"/>
      <c r="V244" s="71"/>
      <c r="W244" s="26"/>
    </row>
    <row r="245" spans="1:23">
      <c r="A245" s="14"/>
      <c r="B245" s="57" t="s">
        <v>601</v>
      </c>
      <c r="C245" s="40"/>
      <c r="D245" s="38" t="s">
        <v>208</v>
      </c>
      <c r="E245" s="58">
        <v>637250</v>
      </c>
      <c r="F245" s="40"/>
      <c r="G245" s="40"/>
      <c r="H245" s="40"/>
      <c r="I245" s="38" t="s">
        <v>208</v>
      </c>
      <c r="J245" s="58">
        <v>495345</v>
      </c>
      <c r="K245" s="40"/>
      <c r="L245" s="40"/>
      <c r="M245" s="38" t="s">
        <v>208</v>
      </c>
      <c r="N245" s="58">
        <v>143638</v>
      </c>
      <c r="O245" s="40"/>
      <c r="P245" s="40"/>
      <c r="Q245" s="38" t="s">
        <v>208</v>
      </c>
      <c r="R245" s="36" t="s">
        <v>209</v>
      </c>
      <c r="S245" s="40"/>
      <c r="T245" s="40"/>
      <c r="U245" s="38" t="s">
        <v>208</v>
      </c>
      <c r="V245" s="58">
        <v>638983</v>
      </c>
      <c r="W245" s="40"/>
    </row>
    <row r="246" spans="1:23">
      <c r="A246" s="14"/>
      <c r="B246" s="57"/>
      <c r="C246" s="40"/>
      <c r="D246" s="38"/>
      <c r="E246" s="58"/>
      <c r="F246" s="40"/>
      <c r="G246" s="40"/>
      <c r="H246" s="40"/>
      <c r="I246" s="38"/>
      <c r="J246" s="58"/>
      <c r="K246" s="40"/>
      <c r="L246" s="40"/>
      <c r="M246" s="38"/>
      <c r="N246" s="58"/>
      <c r="O246" s="40"/>
      <c r="P246" s="40"/>
      <c r="Q246" s="38"/>
      <c r="R246" s="36"/>
      <c r="S246" s="40"/>
      <c r="T246" s="40"/>
      <c r="U246" s="38"/>
      <c r="V246" s="58"/>
      <c r="W246" s="40"/>
    </row>
    <row r="247" spans="1:23">
      <c r="A247" s="14"/>
      <c r="B247" s="54" t="s">
        <v>51</v>
      </c>
      <c r="C247" s="26"/>
      <c r="D247" s="56">
        <v>1000</v>
      </c>
      <c r="E247" s="56"/>
      <c r="F247" s="26"/>
      <c r="G247" s="26"/>
      <c r="H247" s="26"/>
      <c r="I247" s="34" t="s">
        <v>209</v>
      </c>
      <c r="J247" s="34"/>
      <c r="K247" s="26"/>
      <c r="L247" s="26"/>
      <c r="M247" s="56">
        <v>1027</v>
      </c>
      <c r="N247" s="56"/>
      <c r="O247" s="26"/>
      <c r="P247" s="26"/>
      <c r="Q247" s="34" t="s">
        <v>209</v>
      </c>
      <c r="R247" s="34"/>
      <c r="S247" s="26"/>
      <c r="T247" s="26"/>
      <c r="U247" s="56">
        <v>1027</v>
      </c>
      <c r="V247" s="56"/>
      <c r="W247" s="26"/>
    </row>
    <row r="248" spans="1:23">
      <c r="A248" s="14"/>
      <c r="B248" s="54"/>
      <c r="C248" s="26"/>
      <c r="D248" s="56"/>
      <c r="E248" s="56"/>
      <c r="F248" s="26"/>
      <c r="G248" s="26"/>
      <c r="H248" s="26"/>
      <c r="I248" s="34"/>
      <c r="J248" s="34"/>
      <c r="K248" s="26"/>
      <c r="L248" s="26"/>
      <c r="M248" s="56"/>
      <c r="N248" s="56"/>
      <c r="O248" s="26"/>
      <c r="P248" s="26"/>
      <c r="Q248" s="34"/>
      <c r="R248" s="34"/>
      <c r="S248" s="26"/>
      <c r="T248" s="26"/>
      <c r="U248" s="56"/>
      <c r="V248" s="56"/>
      <c r="W248" s="26"/>
    </row>
    <row r="249" spans="1:23">
      <c r="A249" s="14"/>
      <c r="B249" s="57" t="s">
        <v>602</v>
      </c>
      <c r="C249" s="40"/>
      <c r="D249" s="36">
        <v>11</v>
      </c>
      <c r="E249" s="36"/>
      <c r="F249" s="40"/>
      <c r="G249" s="36">
        <v>11</v>
      </c>
      <c r="H249" s="40"/>
      <c r="I249" s="36">
        <v>4</v>
      </c>
      <c r="J249" s="36"/>
      <c r="K249" s="40"/>
      <c r="L249" s="40"/>
      <c r="M249" s="36">
        <v>7</v>
      </c>
      <c r="N249" s="36"/>
      <c r="O249" s="40"/>
      <c r="P249" s="40"/>
      <c r="Q249" s="36" t="s">
        <v>209</v>
      </c>
      <c r="R249" s="36"/>
      <c r="S249" s="40"/>
      <c r="T249" s="40"/>
      <c r="U249" s="36">
        <v>11</v>
      </c>
      <c r="V249" s="36"/>
      <c r="W249" s="40"/>
    </row>
    <row r="250" spans="1:23">
      <c r="A250" s="14"/>
      <c r="B250" s="57"/>
      <c r="C250" s="40"/>
      <c r="D250" s="36"/>
      <c r="E250" s="36"/>
      <c r="F250" s="40"/>
      <c r="G250" s="36"/>
      <c r="H250" s="40"/>
      <c r="I250" s="36"/>
      <c r="J250" s="36"/>
      <c r="K250" s="40"/>
      <c r="L250" s="40"/>
      <c r="M250" s="36"/>
      <c r="N250" s="36"/>
      <c r="O250" s="40"/>
      <c r="P250" s="40"/>
      <c r="Q250" s="36"/>
      <c r="R250" s="36"/>
      <c r="S250" s="40"/>
      <c r="T250" s="40"/>
      <c r="U250" s="36"/>
      <c r="V250" s="36"/>
      <c r="W250" s="40"/>
    </row>
    <row r="251" spans="1:23">
      <c r="A251" s="14"/>
      <c r="B251" s="76"/>
      <c r="C251" s="76"/>
      <c r="D251" s="76"/>
      <c r="E251" s="76"/>
      <c r="F251" s="76"/>
      <c r="G251" s="76"/>
      <c r="H251" s="76"/>
      <c r="I251" s="76"/>
      <c r="J251" s="76"/>
      <c r="K251" s="76"/>
      <c r="L251" s="76"/>
      <c r="M251" s="76"/>
      <c r="N251" s="76"/>
      <c r="O251" s="76"/>
      <c r="P251" s="76"/>
      <c r="Q251" s="76"/>
      <c r="R251" s="76"/>
      <c r="S251" s="76"/>
      <c r="T251" s="76"/>
      <c r="U251" s="76"/>
      <c r="V251" s="76"/>
      <c r="W251" s="76"/>
    </row>
    <row r="252" spans="1:23">
      <c r="A252" s="14"/>
      <c r="B252" s="26" t="s">
        <v>608</v>
      </c>
      <c r="C252" s="26"/>
      <c r="D252" s="26"/>
      <c r="E252" s="26"/>
      <c r="F252" s="26"/>
      <c r="G252" s="26"/>
      <c r="H252" s="26"/>
      <c r="I252" s="26"/>
      <c r="J252" s="26"/>
      <c r="K252" s="26"/>
      <c r="L252" s="26"/>
      <c r="M252" s="26"/>
      <c r="N252" s="26"/>
      <c r="O252" s="26"/>
      <c r="P252" s="26"/>
      <c r="Q252" s="26"/>
      <c r="R252" s="26"/>
      <c r="S252" s="26"/>
      <c r="T252" s="26"/>
      <c r="U252" s="26"/>
      <c r="V252" s="26"/>
      <c r="W252" s="26"/>
    </row>
    <row r="253" spans="1:23">
      <c r="A253" s="14"/>
      <c r="B253" s="26"/>
      <c r="C253" s="26"/>
      <c r="D253" s="26"/>
      <c r="E253" s="26"/>
      <c r="F253" s="26"/>
      <c r="G253" s="26"/>
      <c r="H253" s="26"/>
      <c r="I253" s="26"/>
      <c r="J253" s="26"/>
      <c r="K253" s="26"/>
      <c r="L253" s="26"/>
      <c r="M253" s="26"/>
      <c r="N253" s="26"/>
      <c r="O253" s="26"/>
      <c r="P253" s="26"/>
      <c r="Q253" s="26"/>
      <c r="R253" s="26"/>
      <c r="S253" s="26"/>
      <c r="T253" s="26"/>
      <c r="U253" s="26"/>
      <c r="V253" s="26"/>
      <c r="W253" s="26"/>
    </row>
    <row r="254" spans="1:23">
      <c r="A254" s="14"/>
      <c r="B254" s="128" t="s">
        <v>609</v>
      </c>
      <c r="C254" s="128"/>
      <c r="D254" s="128"/>
      <c r="E254" s="128"/>
      <c r="F254" s="128"/>
      <c r="G254" s="128"/>
      <c r="H254" s="128"/>
      <c r="I254" s="128"/>
      <c r="J254" s="128"/>
      <c r="K254" s="128"/>
      <c r="L254" s="128"/>
      <c r="M254" s="128"/>
      <c r="N254" s="128"/>
      <c r="O254" s="128"/>
      <c r="P254" s="128"/>
      <c r="Q254" s="128"/>
      <c r="R254" s="128"/>
      <c r="S254" s="128"/>
      <c r="T254" s="128"/>
      <c r="U254" s="128"/>
      <c r="V254" s="128"/>
      <c r="W254" s="128"/>
    </row>
    <row r="255" spans="1:23">
      <c r="A255" s="14"/>
      <c r="B255" s="77"/>
      <c r="C255" s="77"/>
      <c r="D255" s="77"/>
      <c r="E255" s="77"/>
      <c r="F255" s="77"/>
      <c r="G255" s="77"/>
      <c r="H255" s="77"/>
      <c r="I255" s="77"/>
      <c r="J255" s="77"/>
      <c r="K255" s="77"/>
      <c r="L255" s="77"/>
      <c r="M255" s="77"/>
      <c r="N255" s="77"/>
      <c r="O255" s="77"/>
      <c r="P255" s="77"/>
      <c r="Q255" s="77"/>
      <c r="R255" s="77"/>
      <c r="S255" s="77"/>
      <c r="T255" s="77"/>
      <c r="U255" s="77"/>
      <c r="V255" s="77"/>
      <c r="W255" s="77"/>
    </row>
    <row r="256" spans="1:23">
      <c r="A256" s="14"/>
      <c r="B256" s="77" t="s">
        <v>610</v>
      </c>
      <c r="C256" s="77"/>
      <c r="D256" s="77"/>
      <c r="E256" s="77"/>
      <c r="F256" s="77"/>
      <c r="G256" s="77"/>
      <c r="H256" s="77"/>
      <c r="I256" s="77"/>
      <c r="J256" s="77"/>
      <c r="K256" s="77"/>
      <c r="L256" s="77"/>
      <c r="M256" s="77"/>
      <c r="N256" s="77"/>
      <c r="O256" s="77"/>
      <c r="P256" s="77"/>
      <c r="Q256" s="77"/>
      <c r="R256" s="77"/>
      <c r="S256" s="77"/>
      <c r="T256" s="77"/>
      <c r="U256" s="77"/>
      <c r="V256" s="77"/>
      <c r="W256" s="77"/>
    </row>
    <row r="257" spans="1:23">
      <c r="A257" s="14"/>
      <c r="B257" s="77"/>
      <c r="C257" s="77"/>
      <c r="D257" s="77"/>
      <c r="E257" s="77"/>
      <c r="F257" s="77"/>
      <c r="G257" s="77"/>
      <c r="H257" s="77"/>
      <c r="I257" s="77"/>
      <c r="J257" s="77"/>
      <c r="K257" s="77"/>
      <c r="L257" s="77"/>
      <c r="M257" s="77"/>
      <c r="N257" s="77"/>
      <c r="O257" s="77"/>
      <c r="P257" s="77"/>
      <c r="Q257" s="77"/>
      <c r="R257" s="77"/>
      <c r="S257" s="77"/>
      <c r="T257" s="77"/>
      <c r="U257" s="77"/>
      <c r="V257" s="77"/>
      <c r="W257" s="77"/>
    </row>
    <row r="258" spans="1:23">
      <c r="A258" s="14"/>
      <c r="B258" s="128" t="s">
        <v>611</v>
      </c>
      <c r="C258" s="128"/>
      <c r="D258" s="128"/>
      <c r="E258" s="128"/>
      <c r="F258" s="128"/>
      <c r="G258" s="128"/>
      <c r="H258" s="128"/>
      <c r="I258" s="128"/>
      <c r="J258" s="128"/>
      <c r="K258" s="128"/>
      <c r="L258" s="128"/>
      <c r="M258" s="128"/>
      <c r="N258" s="128"/>
      <c r="O258" s="128"/>
      <c r="P258" s="128"/>
      <c r="Q258" s="128"/>
      <c r="R258" s="128"/>
      <c r="S258" s="128"/>
      <c r="T258" s="128"/>
      <c r="U258" s="128"/>
      <c r="V258" s="128"/>
      <c r="W258" s="128"/>
    </row>
    <row r="259" spans="1:23">
      <c r="A259" s="14"/>
      <c r="B259" s="77"/>
      <c r="C259" s="77"/>
      <c r="D259" s="77"/>
      <c r="E259" s="77"/>
      <c r="F259" s="77"/>
      <c r="G259" s="77"/>
      <c r="H259" s="77"/>
      <c r="I259" s="77"/>
      <c r="J259" s="77"/>
      <c r="K259" s="77"/>
      <c r="L259" s="77"/>
      <c r="M259" s="77"/>
      <c r="N259" s="77"/>
      <c r="O259" s="77"/>
      <c r="P259" s="77"/>
      <c r="Q259" s="77"/>
      <c r="R259" s="77"/>
      <c r="S259" s="77"/>
      <c r="T259" s="77"/>
      <c r="U259" s="77"/>
      <c r="V259" s="77"/>
      <c r="W259" s="77"/>
    </row>
    <row r="260" spans="1:23">
      <c r="A260" s="14"/>
      <c r="B260" s="77" t="s">
        <v>612</v>
      </c>
      <c r="C260" s="77"/>
      <c r="D260" s="77"/>
      <c r="E260" s="77"/>
      <c r="F260" s="77"/>
      <c r="G260" s="77"/>
      <c r="H260" s="77"/>
      <c r="I260" s="77"/>
      <c r="J260" s="77"/>
      <c r="K260" s="77"/>
      <c r="L260" s="77"/>
      <c r="M260" s="77"/>
      <c r="N260" s="77"/>
      <c r="O260" s="77"/>
      <c r="P260" s="77"/>
      <c r="Q260" s="77"/>
      <c r="R260" s="77"/>
      <c r="S260" s="77"/>
      <c r="T260" s="77"/>
      <c r="U260" s="77"/>
      <c r="V260" s="77"/>
      <c r="W260" s="77"/>
    </row>
    <row r="261" spans="1:23">
      <c r="A261" s="14"/>
      <c r="B261" s="77"/>
      <c r="C261" s="77"/>
      <c r="D261" s="77"/>
      <c r="E261" s="77"/>
      <c r="F261" s="77"/>
      <c r="G261" s="77"/>
      <c r="H261" s="77"/>
      <c r="I261" s="77"/>
      <c r="J261" s="77"/>
      <c r="K261" s="77"/>
      <c r="L261" s="77"/>
      <c r="M261" s="77"/>
      <c r="N261" s="77"/>
      <c r="O261" s="77"/>
      <c r="P261" s="77"/>
      <c r="Q261" s="77"/>
      <c r="R261" s="77"/>
      <c r="S261" s="77"/>
      <c r="T261" s="77"/>
      <c r="U261" s="77"/>
      <c r="V261" s="77"/>
      <c r="W261" s="77"/>
    </row>
    <row r="262" spans="1:23">
      <c r="A262" s="14"/>
      <c r="B262" s="128" t="s">
        <v>613</v>
      </c>
      <c r="C262" s="128"/>
      <c r="D262" s="128"/>
      <c r="E262" s="128"/>
      <c r="F262" s="128"/>
      <c r="G262" s="128"/>
      <c r="H262" s="128"/>
      <c r="I262" s="128"/>
      <c r="J262" s="128"/>
      <c r="K262" s="128"/>
      <c r="L262" s="128"/>
      <c r="M262" s="128"/>
      <c r="N262" s="128"/>
      <c r="O262" s="128"/>
      <c r="P262" s="128"/>
      <c r="Q262" s="128"/>
      <c r="R262" s="128"/>
      <c r="S262" s="128"/>
      <c r="T262" s="128"/>
      <c r="U262" s="128"/>
      <c r="V262" s="128"/>
      <c r="W262" s="128"/>
    </row>
    <row r="263" spans="1:23">
      <c r="A263" s="14"/>
      <c r="B263" s="77"/>
      <c r="C263" s="77"/>
      <c r="D263" s="77"/>
      <c r="E263" s="77"/>
      <c r="F263" s="77"/>
      <c r="G263" s="77"/>
      <c r="H263" s="77"/>
      <c r="I263" s="77"/>
      <c r="J263" s="77"/>
      <c r="K263" s="77"/>
      <c r="L263" s="77"/>
      <c r="M263" s="77"/>
      <c r="N263" s="77"/>
      <c r="O263" s="77"/>
      <c r="P263" s="77"/>
      <c r="Q263" s="77"/>
      <c r="R263" s="77"/>
      <c r="S263" s="77"/>
      <c r="T263" s="77"/>
      <c r="U263" s="77"/>
      <c r="V263" s="77"/>
      <c r="W263" s="77"/>
    </row>
    <row r="264" spans="1:23" ht="25.5" customHeight="1">
      <c r="A264" s="14"/>
      <c r="B264" s="77" t="s">
        <v>614</v>
      </c>
      <c r="C264" s="77"/>
      <c r="D264" s="77"/>
      <c r="E264" s="77"/>
      <c r="F264" s="77"/>
      <c r="G264" s="77"/>
      <c r="H264" s="77"/>
      <c r="I264" s="77"/>
      <c r="J264" s="77"/>
      <c r="K264" s="77"/>
      <c r="L264" s="77"/>
      <c r="M264" s="77"/>
      <c r="N264" s="77"/>
      <c r="O264" s="77"/>
      <c r="P264" s="77"/>
      <c r="Q264" s="77"/>
      <c r="R264" s="77"/>
      <c r="S264" s="77"/>
      <c r="T264" s="77"/>
      <c r="U264" s="77"/>
      <c r="V264" s="77"/>
      <c r="W264" s="77"/>
    </row>
    <row r="265" spans="1:23">
      <c r="A265" s="14"/>
      <c r="B265" s="77"/>
      <c r="C265" s="77"/>
      <c r="D265" s="77"/>
      <c r="E265" s="77"/>
      <c r="F265" s="77"/>
      <c r="G265" s="77"/>
      <c r="H265" s="77"/>
      <c r="I265" s="77"/>
      <c r="J265" s="77"/>
      <c r="K265" s="77"/>
      <c r="L265" s="77"/>
      <c r="M265" s="77"/>
      <c r="N265" s="77"/>
      <c r="O265" s="77"/>
      <c r="P265" s="77"/>
      <c r="Q265" s="77"/>
      <c r="R265" s="77"/>
      <c r="S265" s="77"/>
      <c r="T265" s="77"/>
      <c r="U265" s="77"/>
      <c r="V265" s="77"/>
      <c r="W265" s="77"/>
    </row>
    <row r="266" spans="1:23">
      <c r="A266" s="14"/>
      <c r="B266" s="128" t="s">
        <v>615</v>
      </c>
      <c r="C266" s="128"/>
      <c r="D266" s="128"/>
      <c r="E266" s="128"/>
      <c r="F266" s="128"/>
      <c r="G266" s="128"/>
      <c r="H266" s="128"/>
      <c r="I266" s="128"/>
      <c r="J266" s="128"/>
      <c r="K266" s="128"/>
      <c r="L266" s="128"/>
      <c r="M266" s="128"/>
      <c r="N266" s="128"/>
      <c r="O266" s="128"/>
      <c r="P266" s="128"/>
      <c r="Q266" s="128"/>
      <c r="R266" s="128"/>
      <c r="S266" s="128"/>
      <c r="T266" s="128"/>
      <c r="U266" s="128"/>
      <c r="V266" s="128"/>
      <c r="W266" s="128"/>
    </row>
    <row r="267" spans="1:23">
      <c r="A267" s="14"/>
      <c r="B267" s="77"/>
      <c r="C267" s="77"/>
      <c r="D267" s="77"/>
      <c r="E267" s="77"/>
      <c r="F267" s="77"/>
      <c r="G267" s="77"/>
      <c r="H267" s="77"/>
      <c r="I267" s="77"/>
      <c r="J267" s="77"/>
      <c r="K267" s="77"/>
      <c r="L267" s="77"/>
      <c r="M267" s="77"/>
      <c r="N267" s="77"/>
      <c r="O267" s="77"/>
      <c r="P267" s="77"/>
      <c r="Q267" s="77"/>
      <c r="R267" s="77"/>
      <c r="S267" s="77"/>
      <c r="T267" s="77"/>
      <c r="U267" s="77"/>
      <c r="V267" s="77"/>
      <c r="W267" s="77"/>
    </row>
    <row r="268" spans="1:23">
      <c r="A268" s="14"/>
      <c r="B268" s="77" t="s">
        <v>616</v>
      </c>
      <c r="C268" s="77"/>
      <c r="D268" s="77"/>
      <c r="E268" s="77"/>
      <c r="F268" s="77"/>
      <c r="G268" s="77"/>
      <c r="H268" s="77"/>
      <c r="I268" s="77"/>
      <c r="J268" s="77"/>
      <c r="K268" s="77"/>
      <c r="L268" s="77"/>
      <c r="M268" s="77"/>
      <c r="N268" s="77"/>
      <c r="O268" s="77"/>
      <c r="P268" s="77"/>
      <c r="Q268" s="77"/>
      <c r="R268" s="77"/>
      <c r="S268" s="77"/>
      <c r="T268" s="77"/>
      <c r="U268" s="77"/>
      <c r="V268" s="77"/>
      <c r="W268" s="77"/>
    </row>
    <row r="269" spans="1:23">
      <c r="A269" s="14"/>
      <c r="B269" s="77"/>
      <c r="C269" s="77"/>
      <c r="D269" s="77"/>
      <c r="E269" s="77"/>
      <c r="F269" s="77"/>
      <c r="G269" s="77"/>
      <c r="H269" s="77"/>
      <c r="I269" s="77"/>
      <c r="J269" s="77"/>
      <c r="K269" s="77"/>
      <c r="L269" s="77"/>
      <c r="M269" s="77"/>
      <c r="N269" s="77"/>
      <c r="O269" s="77"/>
      <c r="P269" s="77"/>
      <c r="Q269" s="77"/>
      <c r="R269" s="77"/>
      <c r="S269" s="77"/>
      <c r="T269" s="77"/>
      <c r="U269" s="77"/>
      <c r="V269" s="77"/>
      <c r="W269" s="77"/>
    </row>
    <row r="270" spans="1:23">
      <c r="A270" s="14"/>
      <c r="B270" s="128" t="s">
        <v>617</v>
      </c>
      <c r="C270" s="128"/>
      <c r="D270" s="128"/>
      <c r="E270" s="128"/>
      <c r="F270" s="128"/>
      <c r="G270" s="128"/>
      <c r="H270" s="128"/>
      <c r="I270" s="128"/>
      <c r="J270" s="128"/>
      <c r="K270" s="128"/>
      <c r="L270" s="128"/>
      <c r="M270" s="128"/>
      <c r="N270" s="128"/>
      <c r="O270" s="128"/>
      <c r="P270" s="128"/>
      <c r="Q270" s="128"/>
      <c r="R270" s="128"/>
      <c r="S270" s="128"/>
      <c r="T270" s="128"/>
      <c r="U270" s="128"/>
      <c r="V270" s="128"/>
      <c r="W270" s="128"/>
    </row>
    <row r="271" spans="1:23">
      <c r="A271" s="14"/>
      <c r="B271" s="77"/>
      <c r="C271" s="77"/>
      <c r="D271" s="77"/>
      <c r="E271" s="77"/>
      <c r="F271" s="77"/>
      <c r="G271" s="77"/>
      <c r="H271" s="77"/>
      <c r="I271" s="77"/>
      <c r="J271" s="77"/>
      <c r="K271" s="77"/>
      <c r="L271" s="77"/>
      <c r="M271" s="77"/>
      <c r="N271" s="77"/>
      <c r="O271" s="77"/>
      <c r="P271" s="77"/>
      <c r="Q271" s="77"/>
      <c r="R271" s="77"/>
      <c r="S271" s="77"/>
      <c r="T271" s="77"/>
      <c r="U271" s="77"/>
      <c r="V271" s="77"/>
      <c r="W271" s="77"/>
    </row>
    <row r="272" spans="1:23" ht="25.5" customHeight="1">
      <c r="A272" s="14"/>
      <c r="B272" s="77" t="s">
        <v>618</v>
      </c>
      <c r="C272" s="77"/>
      <c r="D272" s="77"/>
      <c r="E272" s="77"/>
      <c r="F272" s="77"/>
      <c r="G272" s="77"/>
      <c r="H272" s="77"/>
      <c r="I272" s="77"/>
      <c r="J272" s="77"/>
      <c r="K272" s="77"/>
      <c r="L272" s="77"/>
      <c r="M272" s="77"/>
      <c r="N272" s="77"/>
      <c r="O272" s="77"/>
      <c r="P272" s="77"/>
      <c r="Q272" s="77"/>
      <c r="R272" s="77"/>
      <c r="S272" s="77"/>
      <c r="T272" s="77"/>
      <c r="U272" s="77"/>
      <c r="V272" s="77"/>
      <c r="W272" s="77"/>
    </row>
    <row r="273" spans="1:23">
      <c r="A273" s="14"/>
      <c r="B273" s="77"/>
      <c r="C273" s="77"/>
      <c r="D273" s="77"/>
      <c r="E273" s="77"/>
      <c r="F273" s="77"/>
      <c r="G273" s="77"/>
      <c r="H273" s="77"/>
      <c r="I273" s="77"/>
      <c r="J273" s="77"/>
      <c r="K273" s="77"/>
      <c r="L273" s="77"/>
      <c r="M273" s="77"/>
      <c r="N273" s="77"/>
      <c r="O273" s="77"/>
      <c r="P273" s="77"/>
      <c r="Q273" s="77"/>
      <c r="R273" s="77"/>
      <c r="S273" s="77"/>
      <c r="T273" s="77"/>
      <c r="U273" s="77"/>
      <c r="V273" s="77"/>
      <c r="W273" s="77"/>
    </row>
    <row r="274" spans="1:23">
      <c r="A274" s="14"/>
      <c r="B274" s="128" t="s">
        <v>619</v>
      </c>
      <c r="C274" s="128"/>
      <c r="D274" s="128"/>
      <c r="E274" s="128"/>
      <c r="F274" s="128"/>
      <c r="G274" s="128"/>
      <c r="H274" s="128"/>
      <c r="I274" s="128"/>
      <c r="J274" s="128"/>
      <c r="K274" s="128"/>
      <c r="L274" s="128"/>
      <c r="M274" s="128"/>
      <c r="N274" s="128"/>
      <c r="O274" s="128"/>
      <c r="P274" s="128"/>
      <c r="Q274" s="128"/>
      <c r="R274" s="128"/>
      <c r="S274" s="128"/>
      <c r="T274" s="128"/>
      <c r="U274" s="128"/>
      <c r="V274" s="128"/>
      <c r="W274" s="128"/>
    </row>
    <row r="275" spans="1:23">
      <c r="A275" s="14"/>
      <c r="B275" s="77"/>
      <c r="C275" s="77"/>
      <c r="D275" s="77"/>
      <c r="E275" s="77"/>
      <c r="F275" s="77"/>
      <c r="G275" s="77"/>
      <c r="H275" s="77"/>
      <c r="I275" s="77"/>
      <c r="J275" s="77"/>
      <c r="K275" s="77"/>
      <c r="L275" s="77"/>
      <c r="M275" s="77"/>
      <c r="N275" s="77"/>
      <c r="O275" s="77"/>
      <c r="P275" s="77"/>
      <c r="Q275" s="77"/>
      <c r="R275" s="77"/>
      <c r="S275" s="77"/>
      <c r="T275" s="77"/>
      <c r="U275" s="77"/>
      <c r="V275" s="77"/>
      <c r="W275" s="77"/>
    </row>
    <row r="276" spans="1:23">
      <c r="A276" s="14"/>
      <c r="B276" s="77" t="s">
        <v>620</v>
      </c>
      <c r="C276" s="77"/>
      <c r="D276" s="77"/>
      <c r="E276" s="77"/>
      <c r="F276" s="77"/>
      <c r="G276" s="77"/>
      <c r="H276" s="77"/>
      <c r="I276" s="77"/>
      <c r="J276" s="77"/>
      <c r="K276" s="77"/>
      <c r="L276" s="77"/>
      <c r="M276" s="77"/>
      <c r="N276" s="77"/>
      <c r="O276" s="77"/>
      <c r="P276" s="77"/>
      <c r="Q276" s="77"/>
      <c r="R276" s="77"/>
      <c r="S276" s="77"/>
      <c r="T276" s="77"/>
      <c r="U276" s="77"/>
      <c r="V276" s="77"/>
      <c r="W276" s="77"/>
    </row>
    <row r="277" spans="1:23">
      <c r="A277" s="14"/>
      <c r="B277" s="77"/>
      <c r="C277" s="77"/>
      <c r="D277" s="77"/>
      <c r="E277" s="77"/>
      <c r="F277" s="77"/>
      <c r="G277" s="77"/>
      <c r="H277" s="77"/>
      <c r="I277" s="77"/>
      <c r="J277" s="77"/>
      <c r="K277" s="77"/>
      <c r="L277" s="77"/>
      <c r="M277" s="77"/>
      <c r="N277" s="77"/>
      <c r="O277" s="77"/>
      <c r="P277" s="77"/>
      <c r="Q277" s="77"/>
      <c r="R277" s="77"/>
      <c r="S277" s="77"/>
      <c r="T277" s="77"/>
      <c r="U277" s="77"/>
      <c r="V277" s="77"/>
      <c r="W277" s="77"/>
    </row>
    <row r="278" spans="1:23">
      <c r="A278" s="14"/>
      <c r="B278" s="128" t="s">
        <v>621</v>
      </c>
      <c r="C278" s="128"/>
      <c r="D278" s="128"/>
      <c r="E278" s="128"/>
      <c r="F278" s="128"/>
      <c r="G278" s="128"/>
      <c r="H278" s="128"/>
      <c r="I278" s="128"/>
      <c r="J278" s="128"/>
      <c r="K278" s="128"/>
      <c r="L278" s="128"/>
      <c r="M278" s="128"/>
      <c r="N278" s="128"/>
      <c r="O278" s="128"/>
      <c r="P278" s="128"/>
      <c r="Q278" s="128"/>
      <c r="R278" s="128"/>
      <c r="S278" s="128"/>
      <c r="T278" s="128"/>
      <c r="U278" s="128"/>
      <c r="V278" s="128"/>
      <c r="W278" s="128"/>
    </row>
    <row r="279" spans="1:23">
      <c r="A279" s="14"/>
      <c r="B279" s="77"/>
      <c r="C279" s="77"/>
      <c r="D279" s="77"/>
      <c r="E279" s="77"/>
      <c r="F279" s="77"/>
      <c r="G279" s="77"/>
      <c r="H279" s="77"/>
      <c r="I279" s="77"/>
      <c r="J279" s="77"/>
      <c r="K279" s="77"/>
      <c r="L279" s="77"/>
      <c r="M279" s="77"/>
      <c r="N279" s="77"/>
      <c r="O279" s="77"/>
      <c r="P279" s="77"/>
      <c r="Q279" s="77"/>
      <c r="R279" s="77"/>
      <c r="S279" s="77"/>
      <c r="T279" s="77"/>
      <c r="U279" s="77"/>
      <c r="V279" s="77"/>
      <c r="W279" s="77"/>
    </row>
    <row r="280" spans="1:23">
      <c r="A280" s="14"/>
      <c r="B280" s="77" t="s">
        <v>622</v>
      </c>
      <c r="C280" s="77"/>
      <c r="D280" s="77"/>
      <c r="E280" s="77"/>
      <c r="F280" s="77"/>
      <c r="G280" s="77"/>
      <c r="H280" s="77"/>
      <c r="I280" s="77"/>
      <c r="J280" s="77"/>
      <c r="K280" s="77"/>
      <c r="L280" s="77"/>
      <c r="M280" s="77"/>
      <c r="N280" s="77"/>
      <c r="O280" s="77"/>
      <c r="P280" s="77"/>
      <c r="Q280" s="77"/>
      <c r="R280" s="77"/>
      <c r="S280" s="77"/>
      <c r="T280" s="77"/>
      <c r="U280" s="77"/>
      <c r="V280" s="77"/>
      <c r="W280" s="77"/>
    </row>
    <row r="281" spans="1:23">
      <c r="A281" s="14"/>
      <c r="B281" s="77"/>
      <c r="C281" s="77"/>
      <c r="D281" s="77"/>
      <c r="E281" s="77"/>
      <c r="F281" s="77"/>
      <c r="G281" s="77"/>
      <c r="H281" s="77"/>
      <c r="I281" s="77"/>
      <c r="J281" s="77"/>
      <c r="K281" s="77"/>
      <c r="L281" s="77"/>
      <c r="M281" s="77"/>
      <c r="N281" s="77"/>
      <c r="O281" s="77"/>
      <c r="P281" s="77"/>
      <c r="Q281" s="77"/>
      <c r="R281" s="77"/>
      <c r="S281" s="77"/>
      <c r="T281" s="77"/>
      <c r="U281" s="77"/>
      <c r="V281" s="77"/>
      <c r="W281" s="77"/>
    </row>
    <row r="282" spans="1:23">
      <c r="A282" s="14"/>
      <c r="B282" s="128" t="s">
        <v>623</v>
      </c>
      <c r="C282" s="128"/>
      <c r="D282" s="128"/>
      <c r="E282" s="128"/>
      <c r="F282" s="128"/>
      <c r="G282" s="128"/>
      <c r="H282" s="128"/>
      <c r="I282" s="128"/>
      <c r="J282" s="128"/>
      <c r="K282" s="128"/>
      <c r="L282" s="128"/>
      <c r="M282" s="128"/>
      <c r="N282" s="128"/>
      <c r="O282" s="128"/>
      <c r="P282" s="128"/>
      <c r="Q282" s="128"/>
      <c r="R282" s="128"/>
      <c r="S282" s="128"/>
      <c r="T282" s="128"/>
      <c r="U282" s="128"/>
      <c r="V282" s="128"/>
      <c r="W282" s="128"/>
    </row>
    <row r="283" spans="1:23">
      <c r="A283" s="14"/>
      <c r="B283" s="77"/>
      <c r="C283" s="77"/>
      <c r="D283" s="77"/>
      <c r="E283" s="77"/>
      <c r="F283" s="77"/>
      <c r="G283" s="77"/>
      <c r="H283" s="77"/>
      <c r="I283" s="77"/>
      <c r="J283" s="77"/>
      <c r="K283" s="77"/>
      <c r="L283" s="77"/>
      <c r="M283" s="77"/>
      <c r="N283" s="77"/>
      <c r="O283" s="77"/>
      <c r="P283" s="77"/>
      <c r="Q283" s="77"/>
      <c r="R283" s="77"/>
      <c r="S283" s="77"/>
      <c r="T283" s="77"/>
      <c r="U283" s="77"/>
      <c r="V283" s="77"/>
      <c r="W283" s="77"/>
    </row>
    <row r="284" spans="1:23">
      <c r="A284" s="14"/>
      <c r="B284" s="77" t="s">
        <v>624</v>
      </c>
      <c r="C284" s="77"/>
      <c r="D284" s="77"/>
      <c r="E284" s="77"/>
      <c r="F284" s="77"/>
      <c r="G284" s="77"/>
      <c r="H284" s="77"/>
      <c r="I284" s="77"/>
      <c r="J284" s="77"/>
      <c r="K284" s="77"/>
      <c r="L284" s="77"/>
      <c r="M284" s="77"/>
      <c r="N284" s="77"/>
      <c r="O284" s="77"/>
      <c r="P284" s="77"/>
      <c r="Q284" s="77"/>
      <c r="R284" s="77"/>
      <c r="S284" s="77"/>
      <c r="T284" s="77"/>
      <c r="U284" s="77"/>
      <c r="V284" s="77"/>
      <c r="W284" s="77"/>
    </row>
  </sheetData>
  <mergeCells count="1191">
    <mergeCell ref="B279:W279"/>
    <mergeCell ref="B280:W280"/>
    <mergeCell ref="B281:W281"/>
    <mergeCell ref="B282:W282"/>
    <mergeCell ref="B283:W283"/>
    <mergeCell ref="B284:W284"/>
    <mergeCell ref="B273:W273"/>
    <mergeCell ref="B274:W274"/>
    <mergeCell ref="B275:W275"/>
    <mergeCell ref="B276:W276"/>
    <mergeCell ref="B277:W277"/>
    <mergeCell ref="B278:W278"/>
    <mergeCell ref="B267:W267"/>
    <mergeCell ref="B268:W268"/>
    <mergeCell ref="B269:W269"/>
    <mergeCell ref="B270:W270"/>
    <mergeCell ref="B271:W271"/>
    <mergeCell ref="B272:W272"/>
    <mergeCell ref="B261:W261"/>
    <mergeCell ref="B262:W262"/>
    <mergeCell ref="B263:W263"/>
    <mergeCell ref="B264:W264"/>
    <mergeCell ref="B265:W265"/>
    <mergeCell ref="B266:W266"/>
    <mergeCell ref="B255:W255"/>
    <mergeCell ref="B256:W256"/>
    <mergeCell ref="B257:W257"/>
    <mergeCell ref="B258:W258"/>
    <mergeCell ref="B259:W259"/>
    <mergeCell ref="B260:W260"/>
    <mergeCell ref="B187:W187"/>
    <mergeCell ref="B219:W219"/>
    <mergeCell ref="B251:W251"/>
    <mergeCell ref="B252:W252"/>
    <mergeCell ref="B253:W253"/>
    <mergeCell ref="B254:W254"/>
    <mergeCell ref="B169:W169"/>
    <mergeCell ref="B170:W170"/>
    <mergeCell ref="B183:W183"/>
    <mergeCell ref="B184:W184"/>
    <mergeCell ref="B185:W185"/>
    <mergeCell ref="B186:W186"/>
    <mergeCell ref="B163:W163"/>
    <mergeCell ref="B164:W164"/>
    <mergeCell ref="B165:W165"/>
    <mergeCell ref="B166:W166"/>
    <mergeCell ref="B167:W167"/>
    <mergeCell ref="B168:W168"/>
    <mergeCell ref="B99:W99"/>
    <mergeCell ref="B156:W156"/>
    <mergeCell ref="B157:W157"/>
    <mergeCell ref="B158:W158"/>
    <mergeCell ref="B159:W159"/>
    <mergeCell ref="B160:W160"/>
    <mergeCell ref="B22:W22"/>
    <mergeCell ref="B57:W57"/>
    <mergeCell ref="B95:W95"/>
    <mergeCell ref="B96:W96"/>
    <mergeCell ref="B97:W97"/>
    <mergeCell ref="B98:W98"/>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Q249:R250"/>
    <mergeCell ref="S249:S250"/>
    <mergeCell ref="T249:T250"/>
    <mergeCell ref="U249:V250"/>
    <mergeCell ref="W249:W250"/>
    <mergeCell ref="A1:A2"/>
    <mergeCell ref="B1:W1"/>
    <mergeCell ref="B2:W2"/>
    <mergeCell ref="B3:W3"/>
    <mergeCell ref="A4:A284"/>
    <mergeCell ref="I249:J250"/>
    <mergeCell ref="K249:K250"/>
    <mergeCell ref="L249:L250"/>
    <mergeCell ref="M249:N250"/>
    <mergeCell ref="O249:O250"/>
    <mergeCell ref="P249:P250"/>
    <mergeCell ref="S247:S248"/>
    <mergeCell ref="T247:T248"/>
    <mergeCell ref="U247:V248"/>
    <mergeCell ref="W247:W248"/>
    <mergeCell ref="B249:B250"/>
    <mergeCell ref="C249:C250"/>
    <mergeCell ref="D249:E250"/>
    <mergeCell ref="F249:F250"/>
    <mergeCell ref="G249:G250"/>
    <mergeCell ref="H249:H250"/>
    <mergeCell ref="K247:K248"/>
    <mergeCell ref="L247:L248"/>
    <mergeCell ref="M247:N248"/>
    <mergeCell ref="O247:O248"/>
    <mergeCell ref="P247:P248"/>
    <mergeCell ref="Q247:R248"/>
    <mergeCell ref="B247:B248"/>
    <mergeCell ref="C247:C248"/>
    <mergeCell ref="D247:E248"/>
    <mergeCell ref="F247:F248"/>
    <mergeCell ref="G247:H248"/>
    <mergeCell ref="I247:J248"/>
    <mergeCell ref="R245:R246"/>
    <mergeCell ref="S245:S246"/>
    <mergeCell ref="T245:T246"/>
    <mergeCell ref="U245:U246"/>
    <mergeCell ref="V245:V246"/>
    <mergeCell ref="W245:W246"/>
    <mergeCell ref="L245:L246"/>
    <mergeCell ref="M245:M246"/>
    <mergeCell ref="N245:N246"/>
    <mergeCell ref="O245:O246"/>
    <mergeCell ref="P245:P246"/>
    <mergeCell ref="Q245:Q246"/>
    <mergeCell ref="W243:W244"/>
    <mergeCell ref="B245:B246"/>
    <mergeCell ref="C245:C246"/>
    <mergeCell ref="D245:D246"/>
    <mergeCell ref="E245:E246"/>
    <mergeCell ref="F245:F246"/>
    <mergeCell ref="G245:H246"/>
    <mergeCell ref="I245:I246"/>
    <mergeCell ref="J245:J246"/>
    <mergeCell ref="K245:K246"/>
    <mergeCell ref="L243:L244"/>
    <mergeCell ref="M243:O244"/>
    <mergeCell ref="P243:P244"/>
    <mergeCell ref="Q243:S244"/>
    <mergeCell ref="T243:T244"/>
    <mergeCell ref="U243:V244"/>
    <mergeCell ref="S241:S242"/>
    <mergeCell ref="T241:T242"/>
    <mergeCell ref="U241:V242"/>
    <mergeCell ref="W241:W242"/>
    <mergeCell ref="B243:B244"/>
    <mergeCell ref="C243:C244"/>
    <mergeCell ref="D243:E244"/>
    <mergeCell ref="F243:F244"/>
    <mergeCell ref="G243:H244"/>
    <mergeCell ref="I243:K244"/>
    <mergeCell ref="K241:K242"/>
    <mergeCell ref="L241:L242"/>
    <mergeCell ref="M241:N242"/>
    <mergeCell ref="O241:O242"/>
    <mergeCell ref="P241:P242"/>
    <mergeCell ref="Q241:R242"/>
    <mergeCell ref="S239:S240"/>
    <mergeCell ref="T239:T240"/>
    <mergeCell ref="U239:V240"/>
    <mergeCell ref="W239:W240"/>
    <mergeCell ref="B241:B242"/>
    <mergeCell ref="C241:C242"/>
    <mergeCell ref="D241:E242"/>
    <mergeCell ref="F241:F242"/>
    <mergeCell ref="G241:H242"/>
    <mergeCell ref="I241:J242"/>
    <mergeCell ref="K239:K240"/>
    <mergeCell ref="L239:L240"/>
    <mergeCell ref="M239:N240"/>
    <mergeCell ref="O239:O240"/>
    <mergeCell ref="P239:P240"/>
    <mergeCell ref="Q239:R240"/>
    <mergeCell ref="S237:S238"/>
    <mergeCell ref="T237:T238"/>
    <mergeCell ref="U237:V238"/>
    <mergeCell ref="W237:W238"/>
    <mergeCell ref="B239:B240"/>
    <mergeCell ref="C239:C240"/>
    <mergeCell ref="D239:E240"/>
    <mergeCell ref="F239:F240"/>
    <mergeCell ref="G239:H240"/>
    <mergeCell ref="I239:J240"/>
    <mergeCell ref="K237:K238"/>
    <mergeCell ref="L237:L238"/>
    <mergeCell ref="M237:N238"/>
    <mergeCell ref="O237:O238"/>
    <mergeCell ref="P237:P238"/>
    <mergeCell ref="Q237:R238"/>
    <mergeCell ref="S235:S236"/>
    <mergeCell ref="T235:T236"/>
    <mergeCell ref="U235:V236"/>
    <mergeCell ref="W235:W236"/>
    <mergeCell ref="B237:B238"/>
    <mergeCell ref="C237:C238"/>
    <mergeCell ref="D237:E238"/>
    <mergeCell ref="F237:F238"/>
    <mergeCell ref="G237:H238"/>
    <mergeCell ref="I237:J238"/>
    <mergeCell ref="K235:K236"/>
    <mergeCell ref="L235:L236"/>
    <mergeCell ref="M235:N236"/>
    <mergeCell ref="O235:O236"/>
    <mergeCell ref="P235:P236"/>
    <mergeCell ref="Q235:R236"/>
    <mergeCell ref="S233:S234"/>
    <mergeCell ref="T233:T234"/>
    <mergeCell ref="U233:V234"/>
    <mergeCell ref="W233:W234"/>
    <mergeCell ref="B235:B236"/>
    <mergeCell ref="C235:C236"/>
    <mergeCell ref="D235:E236"/>
    <mergeCell ref="F235:F236"/>
    <mergeCell ref="G235:H236"/>
    <mergeCell ref="I235:J236"/>
    <mergeCell ref="K233:K234"/>
    <mergeCell ref="L233:L234"/>
    <mergeCell ref="M233:N234"/>
    <mergeCell ref="O233:O234"/>
    <mergeCell ref="P233:P234"/>
    <mergeCell ref="Q233:R234"/>
    <mergeCell ref="S231:S232"/>
    <mergeCell ref="T231:T232"/>
    <mergeCell ref="U231:V232"/>
    <mergeCell ref="W231:W232"/>
    <mergeCell ref="B233:B234"/>
    <mergeCell ref="C233:C234"/>
    <mergeCell ref="D233:E234"/>
    <mergeCell ref="F233:F234"/>
    <mergeCell ref="G233:H234"/>
    <mergeCell ref="I233:J234"/>
    <mergeCell ref="K231:K232"/>
    <mergeCell ref="L231:L232"/>
    <mergeCell ref="M231:N232"/>
    <mergeCell ref="O231:O232"/>
    <mergeCell ref="P231:P232"/>
    <mergeCell ref="Q231:R232"/>
    <mergeCell ref="S229:S230"/>
    <mergeCell ref="T229:T230"/>
    <mergeCell ref="U229:V230"/>
    <mergeCell ref="W229:W230"/>
    <mergeCell ref="B231:B232"/>
    <mergeCell ref="C231:C232"/>
    <mergeCell ref="D231:E232"/>
    <mergeCell ref="F231:F232"/>
    <mergeCell ref="G231:H232"/>
    <mergeCell ref="I231:J232"/>
    <mergeCell ref="K229:K230"/>
    <mergeCell ref="L229:L230"/>
    <mergeCell ref="M229:N230"/>
    <mergeCell ref="O229:O230"/>
    <mergeCell ref="P229:P230"/>
    <mergeCell ref="Q229:R230"/>
    <mergeCell ref="B229:B230"/>
    <mergeCell ref="C229:C230"/>
    <mergeCell ref="D229:E230"/>
    <mergeCell ref="F229:F230"/>
    <mergeCell ref="G229:H230"/>
    <mergeCell ref="I229:J230"/>
    <mergeCell ref="R227:R228"/>
    <mergeCell ref="S227:S228"/>
    <mergeCell ref="T227:T228"/>
    <mergeCell ref="U227:U228"/>
    <mergeCell ref="V227:V228"/>
    <mergeCell ref="W227:W228"/>
    <mergeCell ref="L227:L228"/>
    <mergeCell ref="M227:M228"/>
    <mergeCell ref="N227:N228"/>
    <mergeCell ref="O227:O228"/>
    <mergeCell ref="P227:P228"/>
    <mergeCell ref="Q227:Q228"/>
    <mergeCell ref="W225:W226"/>
    <mergeCell ref="B227:B228"/>
    <mergeCell ref="C227:C228"/>
    <mergeCell ref="D227:D228"/>
    <mergeCell ref="E227:E228"/>
    <mergeCell ref="F227:F228"/>
    <mergeCell ref="G227:H228"/>
    <mergeCell ref="I227:I228"/>
    <mergeCell ref="J227:J228"/>
    <mergeCell ref="K227:K228"/>
    <mergeCell ref="L225:L226"/>
    <mergeCell ref="M225:O226"/>
    <mergeCell ref="P225:P226"/>
    <mergeCell ref="Q225:S226"/>
    <mergeCell ref="T225:T226"/>
    <mergeCell ref="U225:V226"/>
    <mergeCell ref="B225:B226"/>
    <mergeCell ref="C225:C226"/>
    <mergeCell ref="D225:E226"/>
    <mergeCell ref="F225:F226"/>
    <mergeCell ref="G225:H226"/>
    <mergeCell ref="I225:K226"/>
    <mergeCell ref="G223:H223"/>
    <mergeCell ref="I223:K223"/>
    <mergeCell ref="M223:O223"/>
    <mergeCell ref="Q223:S223"/>
    <mergeCell ref="U223:W223"/>
    <mergeCell ref="D224:W224"/>
    <mergeCell ref="S217:S218"/>
    <mergeCell ref="T217:U218"/>
    <mergeCell ref="V217:V218"/>
    <mergeCell ref="B220:W220"/>
    <mergeCell ref="B222:B223"/>
    <mergeCell ref="C222:C223"/>
    <mergeCell ref="D222:F222"/>
    <mergeCell ref="D223:F223"/>
    <mergeCell ref="G222:H222"/>
    <mergeCell ref="I222:W222"/>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T213:T214"/>
    <mergeCell ref="U213:U214"/>
    <mergeCell ref="V213:V214"/>
    <mergeCell ref="B215:B216"/>
    <mergeCell ref="C215:C216"/>
    <mergeCell ref="D215:E216"/>
    <mergeCell ref="F215:F216"/>
    <mergeCell ref="G215:G216"/>
    <mergeCell ref="H215:I216"/>
    <mergeCell ref="J215:J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V193:V194"/>
    <mergeCell ref="B195:B196"/>
    <mergeCell ref="C195:C196"/>
    <mergeCell ref="D195:D196"/>
    <mergeCell ref="E195:E196"/>
    <mergeCell ref="F195:F196"/>
    <mergeCell ref="G195:G196"/>
    <mergeCell ref="H195:H196"/>
    <mergeCell ref="I195:I196"/>
    <mergeCell ref="J195:J196"/>
    <mergeCell ref="N193:N194"/>
    <mergeCell ref="O193:O194"/>
    <mergeCell ref="P193:Q194"/>
    <mergeCell ref="R193:R194"/>
    <mergeCell ref="S193:S194"/>
    <mergeCell ref="T193:U194"/>
    <mergeCell ref="D192:V192"/>
    <mergeCell ref="B193:B194"/>
    <mergeCell ref="C193:C194"/>
    <mergeCell ref="D193:E194"/>
    <mergeCell ref="F193:F194"/>
    <mergeCell ref="G193:G194"/>
    <mergeCell ref="H193:I194"/>
    <mergeCell ref="J193:J194"/>
    <mergeCell ref="K193:K194"/>
    <mergeCell ref="L193:M194"/>
    <mergeCell ref="B188:V188"/>
    <mergeCell ref="B190:B191"/>
    <mergeCell ref="C190:C191"/>
    <mergeCell ref="D190:F190"/>
    <mergeCell ref="D191:F191"/>
    <mergeCell ref="H190:V190"/>
    <mergeCell ref="H191:J191"/>
    <mergeCell ref="L191:N191"/>
    <mergeCell ref="P191:R191"/>
    <mergeCell ref="T191:V191"/>
    <mergeCell ref="J179:J180"/>
    <mergeCell ref="B181:B182"/>
    <mergeCell ref="C181:C182"/>
    <mergeCell ref="D181:D182"/>
    <mergeCell ref="E181:E182"/>
    <mergeCell ref="F181:F182"/>
    <mergeCell ref="G181:G182"/>
    <mergeCell ref="H181:H182"/>
    <mergeCell ref="I181:I182"/>
    <mergeCell ref="J181:J182"/>
    <mergeCell ref="B179:B180"/>
    <mergeCell ref="C179:C180"/>
    <mergeCell ref="D179:E180"/>
    <mergeCell ref="F179:F180"/>
    <mergeCell ref="G179:G180"/>
    <mergeCell ref="H179:I180"/>
    <mergeCell ref="D176:J176"/>
    <mergeCell ref="B177:B178"/>
    <mergeCell ref="C177:C178"/>
    <mergeCell ref="D177:D178"/>
    <mergeCell ref="E177:E178"/>
    <mergeCell ref="F177:F178"/>
    <mergeCell ref="G177:G178"/>
    <mergeCell ref="H177:H178"/>
    <mergeCell ref="I177:I178"/>
    <mergeCell ref="J177:J178"/>
    <mergeCell ref="N154:N155"/>
    <mergeCell ref="O154:O155"/>
    <mergeCell ref="B171:J171"/>
    <mergeCell ref="D173:J173"/>
    <mergeCell ref="C174:C175"/>
    <mergeCell ref="D174:F175"/>
    <mergeCell ref="G174:G175"/>
    <mergeCell ref="H174:J175"/>
    <mergeCell ref="B161:W161"/>
    <mergeCell ref="B162:W162"/>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J153"/>
    <mergeCell ref="K152:K153"/>
    <mergeCell ref="L152:L153"/>
    <mergeCell ref="M152:N153"/>
    <mergeCell ref="O152:O153"/>
    <mergeCell ref="I150:J151"/>
    <mergeCell ref="K150:K151"/>
    <mergeCell ref="L150:L151"/>
    <mergeCell ref="M150:N151"/>
    <mergeCell ref="O150:O151"/>
    <mergeCell ref="B152:B153"/>
    <mergeCell ref="C152:C153"/>
    <mergeCell ref="D152:D153"/>
    <mergeCell ref="E152:F153"/>
    <mergeCell ref="G152:G153"/>
    <mergeCell ref="B150:B151"/>
    <mergeCell ref="C150:C151"/>
    <mergeCell ref="D150:D151"/>
    <mergeCell ref="E150:F151"/>
    <mergeCell ref="G150:G151"/>
    <mergeCell ref="H150:H151"/>
    <mergeCell ref="H148:H149"/>
    <mergeCell ref="I148:J149"/>
    <mergeCell ref="K148:K149"/>
    <mergeCell ref="L148:L149"/>
    <mergeCell ref="M148:N149"/>
    <mergeCell ref="O148:O149"/>
    <mergeCell ref="I146:J147"/>
    <mergeCell ref="K146:K147"/>
    <mergeCell ref="L146:L147"/>
    <mergeCell ref="M146:N147"/>
    <mergeCell ref="O146:O147"/>
    <mergeCell ref="B148:B149"/>
    <mergeCell ref="C148:C149"/>
    <mergeCell ref="D148:D149"/>
    <mergeCell ref="E148:F149"/>
    <mergeCell ref="G148:G149"/>
    <mergeCell ref="B146:B147"/>
    <mergeCell ref="C146:C147"/>
    <mergeCell ref="D146:D147"/>
    <mergeCell ref="E146:F147"/>
    <mergeCell ref="G146:G147"/>
    <mergeCell ref="H146:H147"/>
    <mergeCell ref="H144:H145"/>
    <mergeCell ref="I144:J145"/>
    <mergeCell ref="K144:K145"/>
    <mergeCell ref="L144:L145"/>
    <mergeCell ref="M144:N145"/>
    <mergeCell ref="O144:O145"/>
    <mergeCell ref="I142:J143"/>
    <mergeCell ref="K142:K143"/>
    <mergeCell ref="L142:L143"/>
    <mergeCell ref="M142:N143"/>
    <mergeCell ref="O142:O143"/>
    <mergeCell ref="B144:B145"/>
    <mergeCell ref="C144:C145"/>
    <mergeCell ref="D144:D145"/>
    <mergeCell ref="E144:F145"/>
    <mergeCell ref="G144:G145"/>
    <mergeCell ref="K140:K141"/>
    <mergeCell ref="L140:L141"/>
    <mergeCell ref="M140:N141"/>
    <mergeCell ref="O140:O141"/>
    <mergeCell ref="B142:B143"/>
    <mergeCell ref="C142:C143"/>
    <mergeCell ref="D142:D143"/>
    <mergeCell ref="E142:F143"/>
    <mergeCell ref="G142:G143"/>
    <mergeCell ref="H142:H143"/>
    <mergeCell ref="L138:L139"/>
    <mergeCell ref="M138:N139"/>
    <mergeCell ref="O138:O139"/>
    <mergeCell ref="B140:B141"/>
    <mergeCell ref="C140:C141"/>
    <mergeCell ref="D140:D141"/>
    <mergeCell ref="E140:F141"/>
    <mergeCell ref="G140:G141"/>
    <mergeCell ref="H140:H141"/>
    <mergeCell ref="I140:J141"/>
    <mergeCell ref="M136:N137"/>
    <mergeCell ref="O136:O137"/>
    <mergeCell ref="B138:B139"/>
    <mergeCell ref="C138:C139"/>
    <mergeCell ref="D138:D139"/>
    <mergeCell ref="E138:F139"/>
    <mergeCell ref="G138:G139"/>
    <mergeCell ref="H138:H139"/>
    <mergeCell ref="I138:J139"/>
    <mergeCell ref="K138:K139"/>
    <mergeCell ref="O134:O135"/>
    <mergeCell ref="B136:B137"/>
    <mergeCell ref="C136:C137"/>
    <mergeCell ref="D136:D137"/>
    <mergeCell ref="E136:F137"/>
    <mergeCell ref="G136:G137"/>
    <mergeCell ref="H136:H137"/>
    <mergeCell ref="I136:J137"/>
    <mergeCell ref="K136:K137"/>
    <mergeCell ref="L136:L137"/>
    <mergeCell ref="I134:I135"/>
    <mergeCell ref="J134:J135"/>
    <mergeCell ref="K134:K135"/>
    <mergeCell ref="L134:L135"/>
    <mergeCell ref="M134:M135"/>
    <mergeCell ref="N134:N135"/>
    <mergeCell ref="L131:L132"/>
    <mergeCell ref="M131:O132"/>
    <mergeCell ref="D133:O133"/>
    <mergeCell ref="B134:B135"/>
    <mergeCell ref="C134:C135"/>
    <mergeCell ref="D134:D135"/>
    <mergeCell ref="E134:E135"/>
    <mergeCell ref="F134:F135"/>
    <mergeCell ref="G134:G135"/>
    <mergeCell ref="H134:H135"/>
    <mergeCell ref="C131:C132"/>
    <mergeCell ref="D131:D132"/>
    <mergeCell ref="E131:G131"/>
    <mergeCell ref="E132:G132"/>
    <mergeCell ref="H131:H132"/>
    <mergeCell ref="I131:K132"/>
    <mergeCell ref="J125:J126"/>
    <mergeCell ref="K125:K126"/>
    <mergeCell ref="B127:O127"/>
    <mergeCell ref="C129:C130"/>
    <mergeCell ref="D129:O129"/>
    <mergeCell ref="D130:O130"/>
    <mergeCell ref="I123:J124"/>
    <mergeCell ref="K123:K124"/>
    <mergeCell ref="B125:B126"/>
    <mergeCell ref="C125:C126"/>
    <mergeCell ref="D125:D126"/>
    <mergeCell ref="E125:E126"/>
    <mergeCell ref="F125:F126"/>
    <mergeCell ref="G125:G126"/>
    <mergeCell ref="H125:H126"/>
    <mergeCell ref="I125:I126"/>
    <mergeCell ref="B123:B124"/>
    <mergeCell ref="C123:C124"/>
    <mergeCell ref="D123:D124"/>
    <mergeCell ref="E123:F124"/>
    <mergeCell ref="G123:G124"/>
    <mergeCell ref="H123:H124"/>
    <mergeCell ref="I119:J120"/>
    <mergeCell ref="K119:K120"/>
    <mergeCell ref="B121:B122"/>
    <mergeCell ref="C121:C122"/>
    <mergeCell ref="D121:D122"/>
    <mergeCell ref="E121:F122"/>
    <mergeCell ref="G121:G122"/>
    <mergeCell ref="H121:H122"/>
    <mergeCell ref="I121:J122"/>
    <mergeCell ref="K121:K122"/>
    <mergeCell ref="B119:B120"/>
    <mergeCell ref="C119:C120"/>
    <mergeCell ref="D119:D120"/>
    <mergeCell ref="E119:F120"/>
    <mergeCell ref="G119:G120"/>
    <mergeCell ref="H119:H120"/>
    <mergeCell ref="I115:J116"/>
    <mergeCell ref="K115:K116"/>
    <mergeCell ref="B117:B118"/>
    <mergeCell ref="C117:C118"/>
    <mergeCell ref="D117:D118"/>
    <mergeCell ref="E117:F118"/>
    <mergeCell ref="G117:G118"/>
    <mergeCell ref="H117:H118"/>
    <mergeCell ref="I117:J118"/>
    <mergeCell ref="K117:K118"/>
    <mergeCell ref="B115:B116"/>
    <mergeCell ref="C115:C116"/>
    <mergeCell ref="D115:D116"/>
    <mergeCell ref="E115:F116"/>
    <mergeCell ref="G115:G116"/>
    <mergeCell ref="H115:H116"/>
    <mergeCell ref="I111:J112"/>
    <mergeCell ref="K111:K112"/>
    <mergeCell ref="B113:B114"/>
    <mergeCell ref="C113:C114"/>
    <mergeCell ref="D113:D114"/>
    <mergeCell ref="E113:F114"/>
    <mergeCell ref="G113:G114"/>
    <mergeCell ref="H113:H114"/>
    <mergeCell ref="I113:J114"/>
    <mergeCell ref="K113:K114"/>
    <mergeCell ref="B111:B112"/>
    <mergeCell ref="C111:C112"/>
    <mergeCell ref="D111:D112"/>
    <mergeCell ref="E111:F112"/>
    <mergeCell ref="G111:G112"/>
    <mergeCell ref="H111:H112"/>
    <mergeCell ref="J107:J108"/>
    <mergeCell ref="K107:K108"/>
    <mergeCell ref="B109:B110"/>
    <mergeCell ref="C109:C110"/>
    <mergeCell ref="D109:D110"/>
    <mergeCell ref="E109:F110"/>
    <mergeCell ref="G109:G110"/>
    <mergeCell ref="H109:H110"/>
    <mergeCell ref="I109:J110"/>
    <mergeCell ref="K109:K110"/>
    <mergeCell ref="I104:K105"/>
    <mergeCell ref="E106:K106"/>
    <mergeCell ref="B107:B108"/>
    <mergeCell ref="C107:C108"/>
    <mergeCell ref="D107:D108"/>
    <mergeCell ref="E107:E108"/>
    <mergeCell ref="F107:F108"/>
    <mergeCell ref="G107:G108"/>
    <mergeCell ref="H107:H108"/>
    <mergeCell ref="I107:I108"/>
    <mergeCell ref="B100:K100"/>
    <mergeCell ref="B102:B103"/>
    <mergeCell ref="C102:C103"/>
    <mergeCell ref="D102:K102"/>
    <mergeCell ref="D103:K103"/>
    <mergeCell ref="C104:C105"/>
    <mergeCell ref="D104:D105"/>
    <mergeCell ref="E104:G104"/>
    <mergeCell ref="E105:G105"/>
    <mergeCell ref="H104:H105"/>
    <mergeCell ref="M93:M94"/>
    <mergeCell ref="N93:N94"/>
    <mergeCell ref="O93:O94"/>
    <mergeCell ref="P93:P94"/>
    <mergeCell ref="Q93:Q94"/>
    <mergeCell ref="R93:R94"/>
    <mergeCell ref="G93:G94"/>
    <mergeCell ref="H93:H94"/>
    <mergeCell ref="I93:I94"/>
    <mergeCell ref="J93:J94"/>
    <mergeCell ref="K93:K94"/>
    <mergeCell ref="L93:L94"/>
    <mergeCell ref="K91:K92"/>
    <mergeCell ref="L91:M92"/>
    <mergeCell ref="N91:N92"/>
    <mergeCell ref="O91:O92"/>
    <mergeCell ref="P91:R92"/>
    <mergeCell ref="B93:B94"/>
    <mergeCell ref="C93:C94"/>
    <mergeCell ref="D93:D94"/>
    <mergeCell ref="E93:E94"/>
    <mergeCell ref="F93:F94"/>
    <mergeCell ref="N89:N90"/>
    <mergeCell ref="O89:O90"/>
    <mergeCell ref="P89:Q90"/>
    <mergeCell ref="R89:R90"/>
    <mergeCell ref="B91:B92"/>
    <mergeCell ref="C91:C92"/>
    <mergeCell ref="D91:E92"/>
    <mergeCell ref="F91:F92"/>
    <mergeCell ref="G91:G92"/>
    <mergeCell ref="H91:J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K73:K74"/>
    <mergeCell ref="L73:M74"/>
    <mergeCell ref="N73:N74"/>
    <mergeCell ref="O73:O74"/>
    <mergeCell ref="P73:Q74"/>
    <mergeCell ref="R73:R74"/>
    <mergeCell ref="P71:P72"/>
    <mergeCell ref="Q71:Q72"/>
    <mergeCell ref="R71:R72"/>
    <mergeCell ref="B73:B74"/>
    <mergeCell ref="C73:C74"/>
    <mergeCell ref="D73:E74"/>
    <mergeCell ref="F73:F74"/>
    <mergeCell ref="G73:G74"/>
    <mergeCell ref="H73:I74"/>
    <mergeCell ref="J73:J74"/>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1:R65"/>
    <mergeCell ref="D66:R66"/>
    <mergeCell ref="B67:B68"/>
    <mergeCell ref="C67:C68"/>
    <mergeCell ref="D67:E68"/>
    <mergeCell ref="F67:F68"/>
    <mergeCell ref="G67:G68"/>
    <mergeCell ref="H67:I68"/>
    <mergeCell ref="J67:J68"/>
    <mergeCell ref="K67:K68"/>
    <mergeCell ref="Q55:Q56"/>
    <mergeCell ref="B58:R58"/>
    <mergeCell ref="D60:R60"/>
    <mergeCell ref="C61:C65"/>
    <mergeCell ref="D61:F65"/>
    <mergeCell ref="G61:G65"/>
    <mergeCell ref="H61:J65"/>
    <mergeCell ref="K61:K65"/>
    <mergeCell ref="L61:N65"/>
    <mergeCell ref="O61:O65"/>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C28:Q28"/>
    <mergeCell ref="B29:B30"/>
    <mergeCell ref="C29:D30"/>
    <mergeCell ref="E29:E30"/>
    <mergeCell ref="F29:F30"/>
    <mergeCell ref="G29:H30"/>
    <mergeCell ref="I29:I30"/>
    <mergeCell ref="J29:J30"/>
    <mergeCell ref="K29:L30"/>
    <mergeCell ref="M29:M30"/>
    <mergeCell ref="B23:Q23"/>
    <mergeCell ref="C25:Q25"/>
    <mergeCell ref="B26:B27"/>
    <mergeCell ref="C26:E27"/>
    <mergeCell ref="G26:I27"/>
    <mergeCell ref="K26:M27"/>
    <mergeCell ref="O26:Q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3" width="36.5703125" customWidth="1"/>
    <col min="4" max="4" width="18.7109375" customWidth="1"/>
    <col min="5" max="5" width="3.7109375" customWidth="1"/>
    <col min="6" max="6" width="4.85546875" customWidth="1"/>
    <col min="7" max="7" width="14.7109375" customWidth="1"/>
    <col min="8" max="8" width="12.28515625" customWidth="1"/>
    <col min="9" max="9" width="22.5703125" customWidth="1"/>
    <col min="10" max="10" width="14.7109375" customWidth="1"/>
    <col min="11" max="12" width="22.5703125" customWidth="1"/>
    <col min="13" max="13" width="4.85546875" customWidth="1"/>
    <col min="14" max="14" width="18.7109375" customWidth="1"/>
    <col min="15" max="15" width="22.5703125" customWidth="1"/>
  </cols>
  <sheetData>
    <row r="1" spans="1:15" ht="15" customHeight="1">
      <c r="A1" s="8" t="s">
        <v>6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26</v>
      </c>
      <c r="B3" s="76" t="s">
        <v>4</v>
      </c>
      <c r="C3" s="76"/>
      <c r="D3" s="76"/>
      <c r="E3" s="76"/>
      <c r="F3" s="76"/>
      <c r="G3" s="76"/>
      <c r="H3" s="76"/>
      <c r="I3" s="76"/>
      <c r="J3" s="76"/>
      <c r="K3" s="76"/>
      <c r="L3" s="76"/>
      <c r="M3" s="76"/>
      <c r="N3" s="76"/>
      <c r="O3" s="76"/>
    </row>
    <row r="4" spans="1:15" ht="15" customHeight="1">
      <c r="A4" s="14" t="s">
        <v>625</v>
      </c>
      <c r="B4" s="76" t="s">
        <v>4</v>
      </c>
      <c r="C4" s="76"/>
      <c r="D4" s="76"/>
      <c r="E4" s="76"/>
      <c r="F4" s="76"/>
      <c r="G4" s="76"/>
      <c r="H4" s="76"/>
      <c r="I4" s="76"/>
      <c r="J4" s="76"/>
      <c r="K4" s="76"/>
      <c r="L4" s="76"/>
      <c r="M4" s="76"/>
      <c r="N4" s="76"/>
      <c r="O4" s="76"/>
    </row>
    <row r="5" spans="1:15">
      <c r="A5" s="14"/>
      <c r="B5" s="26" t="s">
        <v>625</v>
      </c>
      <c r="C5" s="26"/>
      <c r="D5" s="26"/>
      <c r="E5" s="26"/>
      <c r="F5" s="26"/>
      <c r="G5" s="26"/>
      <c r="H5" s="26"/>
      <c r="I5" s="26"/>
      <c r="J5" s="26"/>
      <c r="K5" s="26"/>
      <c r="L5" s="26"/>
      <c r="M5" s="26"/>
      <c r="N5" s="26"/>
      <c r="O5" s="26"/>
    </row>
    <row r="6" spans="1:15">
      <c r="A6" s="14"/>
      <c r="B6" s="26"/>
      <c r="C6" s="26"/>
      <c r="D6" s="26"/>
      <c r="E6" s="26"/>
      <c r="F6" s="26"/>
      <c r="G6" s="26"/>
      <c r="H6" s="26"/>
      <c r="I6" s="26"/>
      <c r="J6" s="26"/>
      <c r="K6" s="26"/>
      <c r="L6" s="26"/>
      <c r="M6" s="26"/>
      <c r="N6" s="26"/>
      <c r="O6" s="26"/>
    </row>
    <row r="7" spans="1:15" ht="25.5" customHeight="1">
      <c r="A7" s="14"/>
      <c r="B7" s="77" t="s">
        <v>627</v>
      </c>
      <c r="C7" s="77"/>
      <c r="D7" s="77"/>
      <c r="E7" s="77"/>
      <c r="F7" s="77"/>
      <c r="G7" s="77"/>
      <c r="H7" s="77"/>
      <c r="I7" s="77"/>
      <c r="J7" s="77"/>
      <c r="K7" s="77"/>
      <c r="L7" s="77"/>
      <c r="M7" s="77"/>
      <c r="N7" s="77"/>
      <c r="O7" s="77"/>
    </row>
    <row r="8" spans="1:15">
      <c r="A8" s="14"/>
      <c r="B8" s="76"/>
      <c r="C8" s="76"/>
      <c r="D8" s="76"/>
      <c r="E8" s="76"/>
      <c r="F8" s="76"/>
      <c r="G8" s="76"/>
      <c r="H8" s="76"/>
      <c r="I8" s="76"/>
      <c r="J8" s="76"/>
      <c r="K8" s="76"/>
      <c r="L8" s="76"/>
      <c r="M8" s="76"/>
      <c r="N8" s="76"/>
      <c r="O8" s="76"/>
    </row>
    <row r="9" spans="1:15">
      <c r="A9" s="14"/>
      <c r="B9" s="137" t="s">
        <v>628</v>
      </c>
      <c r="C9" s="137"/>
      <c r="D9" s="137"/>
      <c r="E9" s="137"/>
      <c r="F9" s="137"/>
      <c r="G9" s="137"/>
      <c r="H9" s="137"/>
      <c r="I9" s="137"/>
      <c r="J9" s="137"/>
      <c r="K9" s="137"/>
      <c r="L9" s="137"/>
      <c r="M9" s="137"/>
      <c r="N9" s="137"/>
      <c r="O9" s="137"/>
    </row>
    <row r="10" spans="1:15">
      <c r="A10" s="14"/>
      <c r="B10" s="77"/>
      <c r="C10" s="77"/>
      <c r="D10" s="77"/>
      <c r="E10" s="77"/>
      <c r="F10" s="77"/>
      <c r="G10" s="77"/>
      <c r="H10" s="77"/>
      <c r="I10" s="77"/>
      <c r="J10" s="77"/>
      <c r="K10" s="77"/>
      <c r="L10" s="77"/>
      <c r="M10" s="77"/>
      <c r="N10" s="77"/>
      <c r="O10" s="77"/>
    </row>
    <row r="11" spans="1:15" ht="38.25" customHeight="1">
      <c r="A11" s="14"/>
      <c r="B11" s="77" t="s">
        <v>629</v>
      </c>
      <c r="C11" s="77"/>
      <c r="D11" s="77"/>
      <c r="E11" s="77"/>
      <c r="F11" s="77"/>
      <c r="G11" s="77"/>
      <c r="H11" s="77"/>
      <c r="I11" s="77"/>
      <c r="J11" s="77"/>
      <c r="K11" s="77"/>
      <c r="L11" s="77"/>
      <c r="M11" s="77"/>
      <c r="N11" s="77"/>
      <c r="O11" s="77"/>
    </row>
    <row r="12" spans="1:15">
      <c r="A12" s="14"/>
      <c r="B12" s="77"/>
      <c r="C12" s="77"/>
      <c r="D12" s="77"/>
      <c r="E12" s="77"/>
      <c r="F12" s="77"/>
      <c r="G12" s="77"/>
      <c r="H12" s="77"/>
      <c r="I12" s="77"/>
      <c r="J12" s="77"/>
      <c r="K12" s="77"/>
      <c r="L12" s="77"/>
      <c r="M12" s="77"/>
      <c r="N12" s="77"/>
      <c r="O12" s="77"/>
    </row>
    <row r="13" spans="1:15">
      <c r="A13" s="14"/>
      <c r="B13" s="26" t="s">
        <v>630</v>
      </c>
      <c r="C13" s="26"/>
      <c r="D13" s="26"/>
      <c r="E13" s="26"/>
      <c r="F13" s="26"/>
      <c r="G13" s="26"/>
      <c r="H13" s="26"/>
      <c r="I13" s="26"/>
      <c r="J13" s="26"/>
      <c r="K13" s="26"/>
      <c r="L13" s="26"/>
      <c r="M13" s="26"/>
      <c r="N13" s="26"/>
      <c r="O13" s="26"/>
    </row>
    <row r="14" spans="1:15">
      <c r="A14" s="14"/>
      <c r="B14" s="22"/>
      <c r="C14" s="22"/>
      <c r="D14" s="22"/>
      <c r="E14" s="22"/>
      <c r="F14" s="22"/>
      <c r="G14" s="22"/>
      <c r="H14" s="22"/>
      <c r="I14" s="22"/>
      <c r="J14" s="22"/>
      <c r="K14" s="22"/>
      <c r="L14" s="22"/>
      <c r="M14" s="22"/>
      <c r="N14" s="22"/>
      <c r="O14" s="22"/>
    </row>
    <row r="15" spans="1:15">
      <c r="A15" s="14"/>
      <c r="B15" s="12"/>
      <c r="C15" s="12"/>
      <c r="D15" s="12"/>
      <c r="E15" s="12"/>
      <c r="F15" s="12"/>
      <c r="G15" s="12"/>
      <c r="H15" s="12"/>
      <c r="I15" s="12"/>
      <c r="J15" s="12"/>
      <c r="K15" s="12"/>
      <c r="L15" s="12"/>
      <c r="M15" s="12"/>
      <c r="N15" s="12"/>
      <c r="O15" s="12"/>
    </row>
    <row r="16" spans="1:15">
      <c r="A16" s="14"/>
      <c r="B16" s="26"/>
      <c r="C16" s="23" t="s">
        <v>631</v>
      </c>
      <c r="D16" s="23"/>
      <c r="E16" s="26"/>
      <c r="F16" s="23" t="s">
        <v>632</v>
      </c>
      <c r="G16" s="23"/>
      <c r="H16" s="23"/>
      <c r="I16" s="26"/>
      <c r="J16" s="23" t="s">
        <v>635</v>
      </c>
      <c r="K16" s="23"/>
      <c r="L16" s="26"/>
      <c r="M16" s="23" t="s">
        <v>639</v>
      </c>
      <c r="N16" s="23"/>
      <c r="O16" s="23"/>
    </row>
    <row r="17" spans="1:15">
      <c r="A17" s="14"/>
      <c r="B17" s="26"/>
      <c r="C17" s="23"/>
      <c r="D17" s="23"/>
      <c r="E17" s="26"/>
      <c r="F17" s="23" t="s">
        <v>633</v>
      </c>
      <c r="G17" s="23"/>
      <c r="H17" s="23"/>
      <c r="I17" s="26"/>
      <c r="J17" s="23" t="s">
        <v>636</v>
      </c>
      <c r="K17" s="23"/>
      <c r="L17" s="26"/>
      <c r="M17" s="23" t="s">
        <v>640</v>
      </c>
      <c r="N17" s="23"/>
      <c r="O17" s="23"/>
    </row>
    <row r="18" spans="1:15">
      <c r="A18" s="14"/>
      <c r="B18" s="26"/>
      <c r="C18" s="23"/>
      <c r="D18" s="23"/>
      <c r="E18" s="26"/>
      <c r="F18" s="23" t="s">
        <v>634</v>
      </c>
      <c r="G18" s="23"/>
      <c r="H18" s="23"/>
      <c r="I18" s="26"/>
      <c r="J18" s="23" t="s">
        <v>637</v>
      </c>
      <c r="K18" s="23"/>
      <c r="L18" s="26"/>
      <c r="M18" s="23" t="s">
        <v>287</v>
      </c>
      <c r="N18" s="23"/>
      <c r="O18" s="23"/>
    </row>
    <row r="19" spans="1:15" ht="15.75" thickBot="1">
      <c r="A19" s="14"/>
      <c r="B19" s="26"/>
      <c r="C19" s="49"/>
      <c r="D19" s="49"/>
      <c r="E19" s="26"/>
      <c r="F19" s="113"/>
      <c r="G19" s="113"/>
      <c r="H19" s="113"/>
      <c r="I19" s="26"/>
      <c r="J19" s="49" t="s">
        <v>638</v>
      </c>
      <c r="K19" s="49"/>
      <c r="L19" s="26"/>
      <c r="M19" s="113"/>
      <c r="N19" s="113"/>
      <c r="O19" s="113"/>
    </row>
    <row r="20" spans="1:15">
      <c r="A20" s="14"/>
      <c r="B20" s="35" t="s">
        <v>641</v>
      </c>
      <c r="C20" s="64">
        <v>192215</v>
      </c>
      <c r="D20" s="53"/>
      <c r="E20" s="40"/>
      <c r="F20" s="87" t="s">
        <v>208</v>
      </c>
      <c r="G20" s="88">
        <v>10.34</v>
      </c>
      <c r="H20" s="53"/>
      <c r="I20" s="40"/>
      <c r="J20" s="88">
        <v>8.56</v>
      </c>
      <c r="K20" s="53"/>
      <c r="L20" s="40"/>
      <c r="M20" s="87" t="s">
        <v>208</v>
      </c>
      <c r="N20" s="64">
        <v>450300</v>
      </c>
      <c r="O20" s="53"/>
    </row>
    <row r="21" spans="1:15">
      <c r="A21" s="14"/>
      <c r="B21" s="35"/>
      <c r="C21" s="129"/>
      <c r="D21" s="130"/>
      <c r="E21" s="40"/>
      <c r="F21" s="132"/>
      <c r="G21" s="131"/>
      <c r="H21" s="130"/>
      <c r="I21" s="40"/>
      <c r="J21" s="131"/>
      <c r="K21" s="130"/>
      <c r="L21" s="40"/>
      <c r="M21" s="132"/>
      <c r="N21" s="129"/>
      <c r="O21" s="130"/>
    </row>
    <row r="22" spans="1:15">
      <c r="A22" s="14"/>
      <c r="B22" s="27" t="s">
        <v>642</v>
      </c>
      <c r="C22" s="34" t="s">
        <v>209</v>
      </c>
      <c r="D22" s="26"/>
      <c r="E22" s="26"/>
      <c r="F22" s="34" t="s">
        <v>209</v>
      </c>
      <c r="G22" s="34"/>
      <c r="H22" s="26"/>
      <c r="I22" s="26"/>
      <c r="J22" s="34" t="s">
        <v>209</v>
      </c>
      <c r="K22" s="26"/>
      <c r="L22" s="26"/>
      <c r="M22" s="34" t="s">
        <v>209</v>
      </c>
      <c r="N22" s="34"/>
      <c r="O22" s="26"/>
    </row>
    <row r="23" spans="1:15">
      <c r="A23" s="14"/>
      <c r="B23" s="27"/>
      <c r="C23" s="34"/>
      <c r="D23" s="26"/>
      <c r="E23" s="26"/>
      <c r="F23" s="34"/>
      <c r="G23" s="34"/>
      <c r="H23" s="26"/>
      <c r="I23" s="26"/>
      <c r="J23" s="34"/>
      <c r="K23" s="26"/>
      <c r="L23" s="26"/>
      <c r="M23" s="34"/>
      <c r="N23" s="34"/>
      <c r="O23" s="26"/>
    </row>
    <row r="24" spans="1:15">
      <c r="A24" s="14"/>
      <c r="B24" s="35" t="s">
        <v>643</v>
      </c>
      <c r="C24" s="36" t="s">
        <v>209</v>
      </c>
      <c r="D24" s="40"/>
      <c r="E24" s="40"/>
      <c r="F24" s="36" t="s">
        <v>209</v>
      </c>
      <c r="G24" s="36"/>
      <c r="H24" s="40"/>
      <c r="I24" s="40"/>
      <c r="J24" s="36" t="s">
        <v>209</v>
      </c>
      <c r="K24" s="40"/>
      <c r="L24" s="40"/>
      <c r="M24" s="36" t="s">
        <v>209</v>
      </c>
      <c r="N24" s="36"/>
      <c r="O24" s="40"/>
    </row>
    <row r="25" spans="1:15">
      <c r="A25" s="14"/>
      <c r="B25" s="35"/>
      <c r="C25" s="36"/>
      <c r="D25" s="40"/>
      <c r="E25" s="40"/>
      <c r="F25" s="36"/>
      <c r="G25" s="36"/>
      <c r="H25" s="40"/>
      <c r="I25" s="40"/>
      <c r="J25" s="36"/>
      <c r="K25" s="40"/>
      <c r="L25" s="40"/>
      <c r="M25" s="36"/>
      <c r="N25" s="36"/>
      <c r="O25" s="40"/>
    </row>
    <row r="26" spans="1:15">
      <c r="A26" s="14"/>
      <c r="B26" s="27" t="s">
        <v>644</v>
      </c>
      <c r="C26" s="34" t="s">
        <v>645</v>
      </c>
      <c r="D26" s="55" t="s">
        <v>212</v>
      </c>
      <c r="E26" s="26"/>
      <c r="F26" s="55" t="s">
        <v>208</v>
      </c>
      <c r="G26" s="34">
        <v>10.3</v>
      </c>
      <c r="H26" s="26"/>
      <c r="I26" s="26"/>
      <c r="J26" s="34" t="s">
        <v>209</v>
      </c>
      <c r="K26" s="26"/>
      <c r="L26" s="26"/>
      <c r="M26" s="55" t="s">
        <v>208</v>
      </c>
      <c r="N26" s="56">
        <v>15680</v>
      </c>
      <c r="O26" s="26"/>
    </row>
    <row r="27" spans="1:15" ht="15.75" thickBot="1">
      <c r="A27" s="14"/>
      <c r="B27" s="27"/>
      <c r="C27" s="62"/>
      <c r="D27" s="102"/>
      <c r="E27" s="26"/>
      <c r="F27" s="55"/>
      <c r="G27" s="34"/>
      <c r="H27" s="26"/>
      <c r="I27" s="26"/>
      <c r="J27" s="34"/>
      <c r="K27" s="26"/>
      <c r="L27" s="26"/>
      <c r="M27" s="55"/>
      <c r="N27" s="56"/>
      <c r="O27" s="26"/>
    </row>
    <row r="28" spans="1:15">
      <c r="A28" s="14"/>
      <c r="B28" s="35" t="s">
        <v>646</v>
      </c>
      <c r="C28" s="64">
        <v>184215</v>
      </c>
      <c r="D28" s="53"/>
      <c r="E28" s="40"/>
      <c r="F28" s="38" t="s">
        <v>208</v>
      </c>
      <c r="G28" s="36">
        <v>10.34</v>
      </c>
      <c r="H28" s="40"/>
      <c r="I28" s="40"/>
      <c r="J28" s="36">
        <v>8.2289999999999992</v>
      </c>
      <c r="K28" s="40"/>
      <c r="L28" s="40"/>
      <c r="M28" s="38" t="s">
        <v>208</v>
      </c>
      <c r="N28" s="58">
        <v>356720</v>
      </c>
      <c r="O28" s="40"/>
    </row>
    <row r="29" spans="1:15" ht="15.75" thickBot="1">
      <c r="A29" s="14"/>
      <c r="B29" s="35"/>
      <c r="C29" s="65"/>
      <c r="D29" s="66"/>
      <c r="E29" s="40"/>
      <c r="F29" s="38"/>
      <c r="G29" s="36"/>
      <c r="H29" s="40"/>
      <c r="I29" s="40"/>
      <c r="J29" s="36"/>
      <c r="K29" s="40"/>
      <c r="L29" s="40"/>
      <c r="M29" s="38"/>
      <c r="N29" s="58"/>
      <c r="O29" s="40"/>
    </row>
    <row r="30" spans="1:15" ht="15.75" thickTop="1">
      <c r="A30" s="14"/>
      <c r="B30" s="27" t="s">
        <v>647</v>
      </c>
      <c r="C30" s="104">
        <v>150000</v>
      </c>
      <c r="D30" s="70"/>
      <c r="E30" s="26"/>
      <c r="F30" s="55" t="s">
        <v>208</v>
      </c>
      <c r="G30" s="34">
        <v>10.3</v>
      </c>
      <c r="H30" s="26"/>
      <c r="I30" s="26"/>
      <c r="J30" s="34">
        <v>8.3179999999999996</v>
      </c>
      <c r="K30" s="26"/>
      <c r="L30" s="26"/>
      <c r="M30" s="55" t="s">
        <v>208</v>
      </c>
      <c r="N30" s="56">
        <v>294000</v>
      </c>
      <c r="O30" s="26"/>
    </row>
    <row r="31" spans="1:15">
      <c r="A31" s="14"/>
      <c r="B31" s="27"/>
      <c r="C31" s="56"/>
      <c r="D31" s="26"/>
      <c r="E31" s="26"/>
      <c r="F31" s="55"/>
      <c r="G31" s="34"/>
      <c r="H31" s="26"/>
      <c r="I31" s="26"/>
      <c r="J31" s="34"/>
      <c r="K31" s="26"/>
      <c r="L31" s="26"/>
      <c r="M31" s="55"/>
      <c r="N31" s="56"/>
      <c r="O31" s="26"/>
    </row>
    <row r="32" spans="1:15">
      <c r="A32" s="14"/>
      <c r="B32" s="35" t="s">
        <v>648</v>
      </c>
      <c r="C32" s="58">
        <v>34215</v>
      </c>
      <c r="D32" s="40"/>
      <c r="E32" s="40"/>
      <c r="F32" s="38" t="s">
        <v>208</v>
      </c>
      <c r="G32" s="36">
        <v>10.54</v>
      </c>
      <c r="H32" s="40"/>
      <c r="I32" s="40"/>
      <c r="J32" s="36">
        <v>7.8410000000000002</v>
      </c>
      <c r="K32" s="40"/>
      <c r="L32" s="40"/>
      <c r="M32" s="38" t="s">
        <v>208</v>
      </c>
      <c r="N32" s="58">
        <v>62720</v>
      </c>
      <c r="O32" s="40"/>
    </row>
    <row r="33" spans="1:15" ht="15.75" thickBot="1">
      <c r="A33" s="14"/>
      <c r="B33" s="35"/>
      <c r="C33" s="65"/>
      <c r="D33" s="66"/>
      <c r="E33" s="40"/>
      <c r="F33" s="38"/>
      <c r="G33" s="36"/>
      <c r="H33" s="40"/>
      <c r="I33" s="40"/>
      <c r="J33" s="36"/>
      <c r="K33" s="40"/>
      <c r="L33" s="40"/>
      <c r="M33" s="38"/>
      <c r="N33" s="58"/>
      <c r="O33" s="40"/>
    </row>
    <row r="34" spans="1:15" ht="15.75" thickTop="1">
      <c r="A34" s="14"/>
      <c r="B34" s="26"/>
      <c r="C34" s="26"/>
      <c r="D34" s="26"/>
      <c r="E34" s="26"/>
      <c r="F34" s="26"/>
      <c r="G34" s="26"/>
      <c r="H34" s="26"/>
      <c r="I34" s="26"/>
      <c r="J34" s="26"/>
      <c r="K34" s="26"/>
      <c r="L34" s="26"/>
      <c r="M34" s="26"/>
      <c r="N34" s="26"/>
      <c r="O34" s="26"/>
    </row>
    <row r="35" spans="1:15">
      <c r="A35" s="14"/>
      <c r="B35" s="77" t="s">
        <v>649</v>
      </c>
      <c r="C35" s="77"/>
      <c r="D35" s="77"/>
      <c r="E35" s="77"/>
      <c r="F35" s="77"/>
      <c r="G35" s="77"/>
      <c r="H35" s="77"/>
      <c r="I35" s="77"/>
      <c r="J35" s="77"/>
      <c r="K35" s="77"/>
      <c r="L35" s="77"/>
      <c r="M35" s="77"/>
      <c r="N35" s="77"/>
      <c r="O35" s="77"/>
    </row>
    <row r="36" spans="1:15">
      <c r="A36" s="14"/>
      <c r="B36" s="76"/>
      <c r="C36" s="76"/>
      <c r="D36" s="76"/>
      <c r="E36" s="76"/>
      <c r="F36" s="76"/>
      <c r="G36" s="76"/>
      <c r="H36" s="76"/>
      <c r="I36" s="76"/>
      <c r="J36" s="76"/>
      <c r="K36" s="76"/>
      <c r="L36" s="76"/>
      <c r="M36" s="76"/>
      <c r="N36" s="76"/>
      <c r="O36" s="76"/>
    </row>
    <row r="37" spans="1:15">
      <c r="A37" s="14"/>
      <c r="B37" s="137" t="s">
        <v>650</v>
      </c>
      <c r="C37" s="137"/>
      <c r="D37" s="137"/>
      <c r="E37" s="137"/>
      <c r="F37" s="137"/>
      <c r="G37" s="137"/>
      <c r="H37" s="137"/>
      <c r="I37" s="137"/>
      <c r="J37" s="137"/>
      <c r="K37" s="137"/>
      <c r="L37" s="137"/>
      <c r="M37" s="137"/>
      <c r="N37" s="137"/>
      <c r="O37" s="137"/>
    </row>
    <row r="38" spans="1:15">
      <c r="A38" s="14"/>
      <c r="B38" s="77"/>
      <c r="C38" s="77"/>
      <c r="D38" s="77"/>
      <c r="E38" s="77"/>
      <c r="F38" s="77"/>
      <c r="G38" s="77"/>
      <c r="H38" s="77"/>
      <c r="I38" s="77"/>
      <c r="J38" s="77"/>
      <c r="K38" s="77"/>
      <c r="L38" s="77"/>
      <c r="M38" s="77"/>
      <c r="N38" s="77"/>
      <c r="O38" s="77"/>
    </row>
    <row r="39" spans="1:15" ht="38.25" customHeight="1">
      <c r="A39" s="14"/>
      <c r="B39" s="77" t="s">
        <v>651</v>
      </c>
      <c r="C39" s="77"/>
      <c r="D39" s="77"/>
      <c r="E39" s="77"/>
      <c r="F39" s="77"/>
      <c r="G39" s="77"/>
      <c r="H39" s="77"/>
      <c r="I39" s="77"/>
      <c r="J39" s="77"/>
      <c r="K39" s="77"/>
      <c r="L39" s="77"/>
      <c r="M39" s="77"/>
      <c r="N39" s="77"/>
      <c r="O39" s="77"/>
    </row>
    <row r="40" spans="1:15">
      <c r="A40" s="14"/>
      <c r="B40" s="22"/>
      <c r="C40" s="22"/>
      <c r="D40" s="22"/>
      <c r="E40" s="22"/>
      <c r="F40" s="22"/>
      <c r="G40" s="22"/>
      <c r="H40" s="22"/>
      <c r="I40" s="22"/>
    </row>
    <row r="41" spans="1:15">
      <c r="A41" s="14"/>
      <c r="B41" s="12"/>
      <c r="C41" s="12"/>
      <c r="D41" s="12"/>
      <c r="E41" s="12"/>
      <c r="F41" s="12"/>
      <c r="G41" s="12"/>
      <c r="H41" s="12"/>
      <c r="I41" s="12"/>
    </row>
    <row r="42" spans="1:15">
      <c r="A42" s="14"/>
      <c r="B42" s="22"/>
      <c r="C42" s="79" t="s">
        <v>652</v>
      </c>
      <c r="D42" s="23" t="s">
        <v>631</v>
      </c>
      <c r="E42" s="23"/>
      <c r="F42" s="26"/>
      <c r="G42" s="23" t="s">
        <v>653</v>
      </c>
      <c r="H42" s="23"/>
      <c r="I42" s="23"/>
    </row>
    <row r="43" spans="1:15">
      <c r="A43" s="14"/>
      <c r="B43" s="22"/>
      <c r="C43" s="79"/>
      <c r="D43" s="23"/>
      <c r="E43" s="23"/>
      <c r="F43" s="26"/>
      <c r="G43" s="23" t="s">
        <v>654</v>
      </c>
      <c r="H43" s="23"/>
      <c r="I43" s="23"/>
    </row>
    <row r="44" spans="1:15" ht="15.75" thickBot="1">
      <c r="A44" s="14"/>
      <c r="B44" s="12"/>
      <c r="C44" s="80"/>
      <c r="D44" s="49"/>
      <c r="E44" s="49"/>
      <c r="F44" s="75"/>
      <c r="G44" s="49" t="s">
        <v>532</v>
      </c>
      <c r="H44" s="49"/>
      <c r="I44" s="49"/>
    </row>
    <row r="45" spans="1:15">
      <c r="A45" s="14"/>
      <c r="B45" s="22"/>
      <c r="C45" s="138" t="s">
        <v>655</v>
      </c>
      <c r="D45" s="64">
        <v>104000</v>
      </c>
      <c r="E45" s="53"/>
      <c r="F45" s="53"/>
      <c r="G45" s="87" t="s">
        <v>208</v>
      </c>
      <c r="H45" s="88">
        <v>10.3</v>
      </c>
      <c r="I45" s="53"/>
    </row>
    <row r="46" spans="1:15">
      <c r="A46" s="14"/>
      <c r="B46" s="22"/>
      <c r="C46" s="139"/>
      <c r="D46" s="129"/>
      <c r="E46" s="130"/>
      <c r="F46" s="130"/>
      <c r="G46" s="132"/>
      <c r="H46" s="131"/>
      <c r="I46" s="130"/>
    </row>
    <row r="47" spans="1:15">
      <c r="A47" s="14"/>
      <c r="B47" s="22"/>
      <c r="C47" s="27" t="s">
        <v>642</v>
      </c>
      <c r="D47" s="34" t="s">
        <v>209</v>
      </c>
      <c r="E47" s="26"/>
      <c r="F47" s="26"/>
      <c r="G47" s="34" t="s">
        <v>209</v>
      </c>
      <c r="H47" s="34"/>
      <c r="I47" s="26"/>
    </row>
    <row r="48" spans="1:15">
      <c r="A48" s="14"/>
      <c r="B48" s="22"/>
      <c r="C48" s="27"/>
      <c r="D48" s="34"/>
      <c r="E48" s="26"/>
      <c r="F48" s="26"/>
      <c r="G48" s="34"/>
      <c r="H48" s="34"/>
      <c r="I48" s="26"/>
    </row>
    <row r="49" spans="1:15">
      <c r="A49" s="14"/>
      <c r="B49" s="22"/>
      <c r="C49" s="35" t="s">
        <v>656</v>
      </c>
      <c r="D49" s="36" t="s">
        <v>209</v>
      </c>
      <c r="E49" s="40"/>
      <c r="F49" s="40"/>
      <c r="G49" s="36" t="s">
        <v>209</v>
      </c>
      <c r="H49" s="36"/>
      <c r="I49" s="40"/>
    </row>
    <row r="50" spans="1:15">
      <c r="A50" s="14"/>
      <c r="B50" s="22"/>
      <c r="C50" s="35"/>
      <c r="D50" s="36"/>
      <c r="E50" s="40"/>
      <c r="F50" s="40"/>
      <c r="G50" s="36"/>
      <c r="H50" s="36"/>
      <c r="I50" s="40"/>
    </row>
    <row r="51" spans="1:15">
      <c r="A51" s="14"/>
      <c r="B51" s="22"/>
      <c r="C51" s="27" t="s">
        <v>657</v>
      </c>
      <c r="D51" s="34" t="s">
        <v>645</v>
      </c>
      <c r="E51" s="55" t="s">
        <v>212</v>
      </c>
      <c r="F51" s="26"/>
      <c r="G51" s="55" t="s">
        <v>208</v>
      </c>
      <c r="H51" s="34">
        <v>10.3</v>
      </c>
      <c r="I51" s="26"/>
    </row>
    <row r="52" spans="1:15" ht="15.75" thickBot="1">
      <c r="A52" s="14"/>
      <c r="B52" s="22"/>
      <c r="C52" s="27"/>
      <c r="D52" s="62"/>
      <c r="E52" s="102"/>
      <c r="F52" s="26"/>
      <c r="G52" s="55"/>
      <c r="H52" s="34"/>
      <c r="I52" s="26"/>
    </row>
    <row r="53" spans="1:15">
      <c r="A53" s="14"/>
      <c r="B53" s="22"/>
      <c r="C53" s="35" t="s">
        <v>658</v>
      </c>
      <c r="D53" s="64">
        <v>96000</v>
      </c>
      <c r="E53" s="53"/>
      <c r="F53" s="40"/>
      <c r="G53" s="38" t="s">
        <v>208</v>
      </c>
      <c r="H53" s="36">
        <v>10.3</v>
      </c>
      <c r="I53" s="40"/>
    </row>
    <row r="54" spans="1:15" ht="15.75" thickBot="1">
      <c r="A54" s="14"/>
      <c r="B54" s="22"/>
      <c r="C54" s="35"/>
      <c r="D54" s="65"/>
      <c r="E54" s="66"/>
      <c r="F54" s="40"/>
      <c r="G54" s="38"/>
      <c r="H54" s="36"/>
      <c r="I54" s="40"/>
    </row>
    <row r="55" spans="1:15" ht="15.75" thickTop="1">
      <c r="A55" s="14"/>
      <c r="B55" s="26"/>
      <c r="C55" s="26"/>
      <c r="D55" s="26"/>
      <c r="E55" s="26"/>
      <c r="F55" s="26"/>
      <c r="G55" s="26"/>
      <c r="H55" s="26"/>
      <c r="I55" s="26"/>
      <c r="J55" s="26"/>
      <c r="K55" s="26"/>
      <c r="L55" s="26"/>
      <c r="M55" s="26"/>
      <c r="N55" s="26"/>
      <c r="O55" s="26"/>
    </row>
    <row r="56" spans="1:15" ht="25.5" customHeight="1">
      <c r="A56" s="14"/>
      <c r="B56" s="77" t="s">
        <v>659</v>
      </c>
      <c r="C56" s="77"/>
      <c r="D56" s="77"/>
      <c r="E56" s="77"/>
      <c r="F56" s="77"/>
      <c r="G56" s="77"/>
      <c r="H56" s="77"/>
      <c r="I56" s="77"/>
      <c r="J56" s="77"/>
      <c r="K56" s="77"/>
      <c r="L56" s="77"/>
      <c r="M56" s="77"/>
      <c r="N56" s="77"/>
      <c r="O56" s="77"/>
    </row>
    <row r="57" spans="1:15">
      <c r="A57" s="14"/>
      <c r="B57" s="77"/>
      <c r="C57" s="77"/>
      <c r="D57" s="77"/>
      <c r="E57" s="77"/>
      <c r="F57" s="77"/>
      <c r="G57" s="77"/>
      <c r="H57" s="77"/>
      <c r="I57" s="77"/>
      <c r="J57" s="77"/>
      <c r="K57" s="77"/>
      <c r="L57" s="77"/>
      <c r="M57" s="77"/>
      <c r="N57" s="77"/>
      <c r="O57" s="77"/>
    </row>
    <row r="58" spans="1:15">
      <c r="A58" s="14"/>
      <c r="B58" s="137" t="s">
        <v>660</v>
      </c>
      <c r="C58" s="137"/>
      <c r="D58" s="137"/>
      <c r="E58" s="137"/>
      <c r="F58" s="137"/>
      <c r="G58" s="137"/>
      <c r="H58" s="137"/>
      <c r="I58" s="137"/>
      <c r="J58" s="137"/>
      <c r="K58" s="137"/>
      <c r="L58" s="137"/>
      <c r="M58" s="137"/>
      <c r="N58" s="137"/>
      <c r="O58" s="137"/>
    </row>
    <row r="59" spans="1:15">
      <c r="A59" s="14"/>
      <c r="B59" s="77"/>
      <c r="C59" s="77"/>
      <c r="D59" s="77"/>
      <c r="E59" s="77"/>
      <c r="F59" s="77"/>
      <c r="G59" s="77"/>
      <c r="H59" s="77"/>
      <c r="I59" s="77"/>
      <c r="J59" s="77"/>
      <c r="K59" s="77"/>
      <c r="L59" s="77"/>
      <c r="M59" s="77"/>
      <c r="N59" s="77"/>
      <c r="O59" s="77"/>
    </row>
    <row r="60" spans="1:15" ht="63.75" customHeight="1">
      <c r="A60" s="14"/>
      <c r="B60" s="77" t="s">
        <v>661</v>
      </c>
      <c r="C60" s="77"/>
      <c r="D60" s="77"/>
      <c r="E60" s="77"/>
      <c r="F60" s="77"/>
      <c r="G60" s="77"/>
      <c r="H60" s="77"/>
      <c r="I60" s="77"/>
      <c r="J60" s="77"/>
      <c r="K60" s="77"/>
      <c r="L60" s="77"/>
      <c r="M60" s="77"/>
      <c r="N60" s="77"/>
      <c r="O60" s="77"/>
    </row>
    <row r="61" spans="1:15">
      <c r="A61" s="14"/>
      <c r="B61" s="22"/>
      <c r="C61" s="22"/>
      <c r="D61" s="22"/>
      <c r="E61" s="22"/>
      <c r="F61" s="22"/>
      <c r="G61" s="22"/>
      <c r="H61" s="22"/>
    </row>
    <row r="62" spans="1:15">
      <c r="A62" s="14"/>
      <c r="B62" s="12"/>
      <c r="C62" s="12"/>
      <c r="D62" s="12"/>
      <c r="E62" s="12"/>
      <c r="F62" s="12"/>
      <c r="G62" s="12"/>
      <c r="H62" s="12"/>
    </row>
    <row r="63" spans="1:15">
      <c r="A63" s="14"/>
      <c r="B63" s="79" t="s">
        <v>652</v>
      </c>
      <c r="C63" s="23" t="s">
        <v>631</v>
      </c>
      <c r="D63" s="23"/>
      <c r="E63" s="26"/>
      <c r="F63" s="23" t="s">
        <v>653</v>
      </c>
      <c r="G63" s="23"/>
      <c r="H63" s="23"/>
    </row>
    <row r="64" spans="1:15">
      <c r="A64" s="14"/>
      <c r="B64" s="79"/>
      <c r="C64" s="23"/>
      <c r="D64" s="23"/>
      <c r="E64" s="26"/>
      <c r="F64" s="23" t="s">
        <v>654</v>
      </c>
      <c r="G64" s="23"/>
      <c r="H64" s="23"/>
    </row>
    <row r="65" spans="1:15" ht="15.75" thickBot="1">
      <c r="A65" s="14"/>
      <c r="B65" s="80"/>
      <c r="C65" s="49"/>
      <c r="D65" s="49"/>
      <c r="E65" s="48"/>
      <c r="F65" s="49" t="s">
        <v>532</v>
      </c>
      <c r="G65" s="49"/>
      <c r="H65" s="49"/>
    </row>
    <row r="66" spans="1:15">
      <c r="A66" s="14"/>
      <c r="B66" s="138" t="s">
        <v>655</v>
      </c>
      <c r="C66" s="64">
        <v>85000</v>
      </c>
      <c r="D66" s="53"/>
      <c r="E66" s="53"/>
      <c r="F66" s="87" t="s">
        <v>208</v>
      </c>
      <c r="G66" s="88">
        <v>10.3</v>
      </c>
      <c r="H66" s="53"/>
    </row>
    <row r="67" spans="1:15">
      <c r="A67" s="14"/>
      <c r="B67" s="139"/>
      <c r="C67" s="129"/>
      <c r="D67" s="130"/>
      <c r="E67" s="130"/>
      <c r="F67" s="132"/>
      <c r="G67" s="131"/>
      <c r="H67" s="130"/>
    </row>
    <row r="68" spans="1:15">
      <c r="A68" s="14"/>
      <c r="B68" s="27" t="s">
        <v>642</v>
      </c>
      <c r="C68" s="34" t="s">
        <v>209</v>
      </c>
      <c r="D68" s="26"/>
      <c r="E68" s="26"/>
      <c r="F68" s="34" t="s">
        <v>209</v>
      </c>
      <c r="G68" s="34"/>
      <c r="H68" s="26"/>
    </row>
    <row r="69" spans="1:15">
      <c r="A69" s="14"/>
      <c r="B69" s="27"/>
      <c r="C69" s="34"/>
      <c r="D69" s="26"/>
      <c r="E69" s="26"/>
      <c r="F69" s="34"/>
      <c r="G69" s="34"/>
      <c r="H69" s="26"/>
    </row>
    <row r="70" spans="1:15">
      <c r="A70" s="14"/>
      <c r="B70" s="35" t="s">
        <v>656</v>
      </c>
      <c r="C70" s="36" t="s">
        <v>209</v>
      </c>
      <c r="D70" s="40"/>
      <c r="E70" s="40"/>
      <c r="F70" s="36" t="s">
        <v>209</v>
      </c>
      <c r="G70" s="36"/>
      <c r="H70" s="40"/>
    </row>
    <row r="71" spans="1:15">
      <c r="A71" s="14"/>
      <c r="B71" s="35"/>
      <c r="C71" s="36"/>
      <c r="D71" s="40"/>
      <c r="E71" s="40"/>
      <c r="F71" s="36"/>
      <c r="G71" s="36"/>
      <c r="H71" s="40"/>
    </row>
    <row r="72" spans="1:15">
      <c r="A72" s="14"/>
      <c r="B72" s="27" t="s">
        <v>657</v>
      </c>
      <c r="C72" s="34" t="s">
        <v>662</v>
      </c>
      <c r="D72" s="55" t="s">
        <v>212</v>
      </c>
      <c r="E72" s="26"/>
      <c r="F72" s="55" t="s">
        <v>208</v>
      </c>
      <c r="G72" s="34">
        <v>10.3</v>
      </c>
      <c r="H72" s="26"/>
    </row>
    <row r="73" spans="1:15" ht="15.75" thickBot="1">
      <c r="A73" s="14"/>
      <c r="B73" s="27"/>
      <c r="C73" s="62"/>
      <c r="D73" s="102"/>
      <c r="E73" s="26"/>
      <c r="F73" s="55"/>
      <c r="G73" s="34"/>
      <c r="H73" s="26"/>
    </row>
    <row r="74" spans="1:15">
      <c r="A74" s="14"/>
      <c r="B74" s="35" t="s">
        <v>658</v>
      </c>
      <c r="C74" s="64">
        <v>75000</v>
      </c>
      <c r="D74" s="53"/>
      <c r="E74" s="40"/>
      <c r="F74" s="38" t="s">
        <v>208</v>
      </c>
      <c r="G74" s="36">
        <v>10.3</v>
      </c>
      <c r="H74" s="40"/>
    </row>
    <row r="75" spans="1:15" ht="15.75" thickBot="1">
      <c r="A75" s="14"/>
      <c r="B75" s="35"/>
      <c r="C75" s="65"/>
      <c r="D75" s="66"/>
      <c r="E75" s="40"/>
      <c r="F75" s="38"/>
      <c r="G75" s="36"/>
      <c r="H75" s="40"/>
    </row>
    <row r="76" spans="1:15" ht="15.75" thickTop="1">
      <c r="A76" s="14"/>
      <c r="B76" s="26"/>
      <c r="C76" s="26"/>
      <c r="D76" s="26"/>
      <c r="E76" s="26"/>
      <c r="F76" s="26"/>
      <c r="G76" s="26"/>
      <c r="H76" s="26"/>
      <c r="I76" s="26"/>
      <c r="J76" s="26"/>
      <c r="K76" s="26"/>
      <c r="L76" s="26"/>
      <c r="M76" s="26"/>
      <c r="N76" s="26"/>
      <c r="O76" s="26"/>
    </row>
    <row r="77" spans="1:15" ht="25.5" customHeight="1">
      <c r="A77" s="14"/>
      <c r="B77" s="77" t="s">
        <v>663</v>
      </c>
      <c r="C77" s="77"/>
      <c r="D77" s="77"/>
      <c r="E77" s="77"/>
      <c r="F77" s="77"/>
      <c r="G77" s="77"/>
      <c r="H77" s="77"/>
      <c r="I77" s="77"/>
      <c r="J77" s="77"/>
      <c r="K77" s="77"/>
      <c r="L77" s="77"/>
      <c r="M77" s="77"/>
      <c r="N77" s="77"/>
      <c r="O77" s="77"/>
    </row>
  </sheetData>
  <mergeCells count="227">
    <mergeCell ref="B57:O57"/>
    <mergeCell ref="B58:O58"/>
    <mergeCell ref="B59:O59"/>
    <mergeCell ref="B60:O60"/>
    <mergeCell ref="B76:O76"/>
    <mergeCell ref="B77:O77"/>
    <mergeCell ref="B35:O35"/>
    <mergeCell ref="B36:O36"/>
    <mergeCell ref="B37:O37"/>
    <mergeCell ref="B38:O38"/>
    <mergeCell ref="B39:O39"/>
    <mergeCell ref="B55:O55"/>
    <mergeCell ref="B9:O9"/>
    <mergeCell ref="B10:O10"/>
    <mergeCell ref="B11:O11"/>
    <mergeCell ref="B12:O12"/>
    <mergeCell ref="B13:O13"/>
    <mergeCell ref="B34:O34"/>
    <mergeCell ref="A1:A2"/>
    <mergeCell ref="B1:O1"/>
    <mergeCell ref="B2:O2"/>
    <mergeCell ref="B3:O3"/>
    <mergeCell ref="A4:A77"/>
    <mergeCell ref="B4:O4"/>
    <mergeCell ref="B5:O5"/>
    <mergeCell ref="B6:O6"/>
    <mergeCell ref="B7:O7"/>
    <mergeCell ref="B8:O8"/>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H53:H54"/>
    <mergeCell ref="I53:I54"/>
    <mergeCell ref="B61:H61"/>
    <mergeCell ref="B63:B65"/>
    <mergeCell ref="C63:D65"/>
    <mergeCell ref="E63:E64"/>
    <mergeCell ref="F63:H63"/>
    <mergeCell ref="F64:H64"/>
    <mergeCell ref="F65:H65"/>
    <mergeCell ref="B56:O56"/>
    <mergeCell ref="B53:B54"/>
    <mergeCell ref="C53:C54"/>
    <mergeCell ref="D53:D54"/>
    <mergeCell ref="E53:E54"/>
    <mergeCell ref="F53:F54"/>
    <mergeCell ref="G53:G54"/>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H50"/>
    <mergeCell ref="H45:H46"/>
    <mergeCell ref="I45:I46"/>
    <mergeCell ref="B47:B48"/>
    <mergeCell ref="C47:C48"/>
    <mergeCell ref="D47:D48"/>
    <mergeCell ref="E47:E48"/>
    <mergeCell ref="F47:F48"/>
    <mergeCell ref="G47:H48"/>
    <mergeCell ref="I47:I48"/>
    <mergeCell ref="B45:B46"/>
    <mergeCell ref="C45:C46"/>
    <mergeCell ref="D45:D46"/>
    <mergeCell ref="E45:E46"/>
    <mergeCell ref="F45:F46"/>
    <mergeCell ref="G45:G46"/>
    <mergeCell ref="B40:I40"/>
    <mergeCell ref="B42:B43"/>
    <mergeCell ref="C42:C44"/>
    <mergeCell ref="D42:E44"/>
    <mergeCell ref="F42:F44"/>
    <mergeCell ref="G42:I42"/>
    <mergeCell ref="G43:I43"/>
    <mergeCell ref="G44:I44"/>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G25"/>
    <mergeCell ref="H24:H25"/>
    <mergeCell ref="N20:N21"/>
    <mergeCell ref="O20:O21"/>
    <mergeCell ref="B22:B23"/>
    <mergeCell ref="C22:C23"/>
    <mergeCell ref="D22:D23"/>
    <mergeCell ref="E22:E23"/>
    <mergeCell ref="F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K17"/>
    <mergeCell ref="J18:K18"/>
    <mergeCell ref="J19:K19"/>
    <mergeCell ref="L16:L19"/>
    <mergeCell ref="M16:O16"/>
    <mergeCell ref="M17:O17"/>
    <mergeCell ref="M18:O18"/>
    <mergeCell ref="M19:O19"/>
    <mergeCell ref="B14:O14"/>
    <mergeCell ref="B16:B19"/>
    <mergeCell ref="C16:D19"/>
    <mergeCell ref="E16:E19"/>
    <mergeCell ref="F16:H16"/>
    <mergeCell ref="F17:H17"/>
    <mergeCell ref="F18:H18"/>
    <mergeCell ref="F19:H19"/>
    <mergeCell ref="I16:I19"/>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9.5703125" customWidth="1"/>
    <col min="4" max="4" width="32.28515625" customWidth="1"/>
    <col min="5" max="5" width="7.85546875" customWidth="1"/>
    <col min="6" max="6" width="11.5703125" customWidth="1"/>
    <col min="7" max="7" width="36.5703125" customWidth="1"/>
    <col min="8" max="8" width="9.5703125" customWidth="1"/>
    <col min="9" max="9" width="7.85546875" customWidth="1"/>
    <col min="10" max="10" width="26.42578125" customWidth="1"/>
    <col min="11" max="11" width="6.42578125" customWidth="1"/>
    <col min="12" max="12" width="7.85546875" customWidth="1"/>
    <col min="13" max="13" width="26.42578125" customWidth="1"/>
    <col min="14" max="14" width="6.42578125" customWidth="1"/>
  </cols>
  <sheetData>
    <row r="1" spans="1:14" ht="15" customHeight="1">
      <c r="A1" s="8" t="s">
        <v>6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65</v>
      </c>
      <c r="B3" s="76" t="s">
        <v>4</v>
      </c>
      <c r="C3" s="76"/>
      <c r="D3" s="76"/>
      <c r="E3" s="76"/>
      <c r="F3" s="76"/>
      <c r="G3" s="76"/>
      <c r="H3" s="76"/>
      <c r="I3" s="76"/>
      <c r="J3" s="76"/>
      <c r="K3" s="76"/>
      <c r="L3" s="76"/>
      <c r="M3" s="76"/>
      <c r="N3" s="76"/>
    </row>
    <row r="4" spans="1:14" ht="15" customHeight="1">
      <c r="A4" s="14" t="s">
        <v>664</v>
      </c>
      <c r="B4" s="76" t="s">
        <v>4</v>
      </c>
      <c r="C4" s="76"/>
      <c r="D4" s="76"/>
      <c r="E4" s="76"/>
      <c r="F4" s="76"/>
      <c r="G4" s="76"/>
      <c r="H4" s="76"/>
      <c r="I4" s="76"/>
      <c r="J4" s="76"/>
      <c r="K4" s="76"/>
      <c r="L4" s="76"/>
      <c r="M4" s="76"/>
      <c r="N4" s="76"/>
    </row>
    <row r="5" spans="1:14">
      <c r="A5" s="14"/>
      <c r="B5" s="26" t="s">
        <v>664</v>
      </c>
      <c r="C5" s="26"/>
      <c r="D5" s="26"/>
      <c r="E5" s="26"/>
      <c r="F5" s="26"/>
      <c r="G5" s="26"/>
      <c r="H5" s="26"/>
      <c r="I5" s="26"/>
      <c r="J5" s="26"/>
      <c r="K5" s="26"/>
      <c r="L5" s="26"/>
      <c r="M5" s="26"/>
      <c r="N5" s="26"/>
    </row>
    <row r="6" spans="1:14">
      <c r="A6" s="14"/>
      <c r="B6" s="76"/>
      <c r="C6" s="76"/>
      <c r="D6" s="76"/>
      <c r="E6" s="76"/>
      <c r="F6" s="76"/>
      <c r="G6" s="76"/>
      <c r="H6" s="76"/>
      <c r="I6" s="76"/>
      <c r="J6" s="76"/>
      <c r="K6" s="76"/>
      <c r="L6" s="76"/>
      <c r="M6" s="76"/>
      <c r="N6" s="76"/>
    </row>
    <row r="7" spans="1:14">
      <c r="A7" s="14"/>
      <c r="B7" s="26" t="s">
        <v>666</v>
      </c>
      <c r="C7" s="26"/>
      <c r="D7" s="26"/>
      <c r="E7" s="26"/>
      <c r="F7" s="26"/>
      <c r="G7" s="26"/>
      <c r="H7" s="26"/>
      <c r="I7" s="26"/>
      <c r="J7" s="26"/>
      <c r="K7" s="26"/>
      <c r="L7" s="26"/>
      <c r="M7" s="26"/>
      <c r="N7" s="26"/>
    </row>
    <row r="8" spans="1:14">
      <c r="A8" s="14"/>
      <c r="B8" s="116"/>
      <c r="C8" s="116"/>
      <c r="D8" s="116"/>
      <c r="E8" s="116"/>
      <c r="F8" s="116"/>
      <c r="G8" s="116"/>
      <c r="H8" s="116"/>
      <c r="I8" s="116"/>
      <c r="J8" s="116"/>
      <c r="K8" s="116"/>
      <c r="L8" s="116"/>
      <c r="M8" s="116"/>
      <c r="N8" s="116"/>
    </row>
    <row r="9" spans="1:14">
      <c r="A9" s="14"/>
      <c r="B9" s="22"/>
      <c r="C9" s="22"/>
      <c r="D9" s="22"/>
      <c r="E9" s="22"/>
      <c r="F9" s="22"/>
      <c r="G9" s="22"/>
      <c r="H9" s="22"/>
      <c r="I9" s="22"/>
      <c r="J9" s="22"/>
      <c r="K9" s="22"/>
    </row>
    <row r="10" spans="1:14">
      <c r="A10" s="14"/>
      <c r="B10" s="12"/>
      <c r="C10" s="12"/>
      <c r="D10" s="12"/>
      <c r="E10" s="12"/>
      <c r="F10" s="12"/>
      <c r="G10" s="12"/>
      <c r="H10" s="12"/>
      <c r="I10" s="12"/>
      <c r="J10" s="12"/>
      <c r="K10" s="12"/>
    </row>
    <row r="11" spans="1:14" ht="15.75" thickBot="1">
      <c r="A11" s="14"/>
      <c r="B11" s="11"/>
      <c r="C11" s="49" t="s">
        <v>667</v>
      </c>
      <c r="D11" s="49"/>
      <c r="E11" s="49"/>
      <c r="F11" s="49"/>
      <c r="G11" s="49"/>
      <c r="H11" s="49"/>
      <c r="I11" s="49"/>
      <c r="J11" s="49"/>
      <c r="K11" s="49"/>
    </row>
    <row r="12" spans="1:14" ht="15.75" thickBot="1">
      <c r="A12" s="14"/>
      <c r="B12" s="11"/>
      <c r="C12" s="50" t="s">
        <v>668</v>
      </c>
      <c r="D12" s="50"/>
      <c r="E12" s="50"/>
      <c r="F12" s="50" t="s">
        <v>669</v>
      </c>
      <c r="G12" s="50"/>
      <c r="H12" s="50"/>
      <c r="I12" s="50" t="s">
        <v>670</v>
      </c>
      <c r="J12" s="50"/>
      <c r="K12" s="50"/>
    </row>
    <row r="13" spans="1:14">
      <c r="A13" s="14"/>
      <c r="B13" s="11"/>
      <c r="C13" s="140" t="s">
        <v>557</v>
      </c>
      <c r="D13" s="140"/>
      <c r="E13" s="140"/>
      <c r="F13" s="140"/>
      <c r="G13" s="140"/>
      <c r="H13" s="140"/>
      <c r="I13" s="140"/>
      <c r="J13" s="140"/>
      <c r="K13" s="140"/>
    </row>
    <row r="14" spans="1:14">
      <c r="A14" s="14"/>
      <c r="B14" s="38" t="s">
        <v>671</v>
      </c>
      <c r="C14" s="38" t="s">
        <v>208</v>
      </c>
      <c r="D14" s="58">
        <v>1740</v>
      </c>
      <c r="E14" s="40"/>
      <c r="F14" s="38" t="s">
        <v>208</v>
      </c>
      <c r="G14" s="36" t="s">
        <v>672</v>
      </c>
      <c r="H14" s="38" t="s">
        <v>212</v>
      </c>
      <c r="I14" s="38" t="s">
        <v>208</v>
      </c>
      <c r="J14" s="58">
        <v>1043</v>
      </c>
      <c r="K14" s="40"/>
    </row>
    <row r="15" spans="1:14">
      <c r="A15" s="14"/>
      <c r="B15" s="38"/>
      <c r="C15" s="38"/>
      <c r="D15" s="58"/>
      <c r="E15" s="40"/>
      <c r="F15" s="38"/>
      <c r="G15" s="36"/>
      <c r="H15" s="38"/>
      <c r="I15" s="38"/>
      <c r="J15" s="58"/>
      <c r="K15" s="40"/>
    </row>
    <row r="16" spans="1:14">
      <c r="A16" s="14"/>
      <c r="B16" s="55" t="s">
        <v>673</v>
      </c>
      <c r="C16" s="34" t="s">
        <v>674</v>
      </c>
      <c r="D16" s="34"/>
      <c r="E16" s="55" t="s">
        <v>212</v>
      </c>
      <c r="F16" s="34">
        <v>19</v>
      </c>
      <c r="G16" s="34"/>
      <c r="H16" s="26"/>
      <c r="I16" s="34" t="s">
        <v>675</v>
      </c>
      <c r="J16" s="34"/>
      <c r="K16" s="55" t="s">
        <v>212</v>
      </c>
    </row>
    <row r="17" spans="1:14" ht="15.75" thickBot="1">
      <c r="A17" s="14"/>
      <c r="B17" s="55"/>
      <c r="C17" s="62"/>
      <c r="D17" s="62"/>
      <c r="E17" s="102"/>
      <c r="F17" s="62"/>
      <c r="G17" s="62"/>
      <c r="H17" s="75"/>
      <c r="I17" s="62"/>
      <c r="J17" s="62"/>
      <c r="K17" s="102"/>
    </row>
    <row r="18" spans="1:14">
      <c r="A18" s="14"/>
      <c r="B18" s="38" t="s">
        <v>676</v>
      </c>
      <c r="C18" s="64">
        <v>1694</v>
      </c>
      <c r="D18" s="64"/>
      <c r="E18" s="53"/>
      <c r="F18" s="88" t="s">
        <v>677</v>
      </c>
      <c r="G18" s="88"/>
      <c r="H18" s="87" t="s">
        <v>212</v>
      </c>
      <c r="I18" s="64">
        <v>1016</v>
      </c>
      <c r="J18" s="64"/>
      <c r="K18" s="53"/>
    </row>
    <row r="19" spans="1:14" ht="15.75" thickBot="1">
      <c r="A19" s="14"/>
      <c r="B19" s="38"/>
      <c r="C19" s="59"/>
      <c r="D19" s="59"/>
      <c r="E19" s="60"/>
      <c r="F19" s="37"/>
      <c r="G19" s="37"/>
      <c r="H19" s="39"/>
      <c r="I19" s="59"/>
      <c r="J19" s="59"/>
      <c r="K19" s="60"/>
    </row>
    <row r="20" spans="1:14">
      <c r="A20" s="14"/>
      <c r="B20" s="11"/>
      <c r="C20" s="32"/>
      <c r="D20" s="32"/>
      <c r="E20" s="32"/>
      <c r="F20" s="32"/>
      <c r="G20" s="32"/>
      <c r="H20" s="32"/>
      <c r="I20" s="32"/>
      <c r="J20" s="32"/>
      <c r="K20" s="32"/>
    </row>
    <row r="21" spans="1:14">
      <c r="A21" s="14"/>
      <c r="B21" s="38" t="s">
        <v>678</v>
      </c>
      <c r="C21" s="36">
        <v>142</v>
      </c>
      <c r="D21" s="36"/>
      <c r="E21" s="40"/>
      <c r="F21" s="36" t="s">
        <v>679</v>
      </c>
      <c r="G21" s="36"/>
      <c r="H21" s="38" t="s">
        <v>212</v>
      </c>
      <c r="I21" s="36">
        <v>85</v>
      </c>
      <c r="J21" s="36"/>
      <c r="K21" s="40"/>
    </row>
    <row r="22" spans="1:14" ht="15.75" thickBot="1">
      <c r="A22" s="14"/>
      <c r="B22" s="38"/>
      <c r="C22" s="37"/>
      <c r="D22" s="37"/>
      <c r="E22" s="60"/>
      <c r="F22" s="37"/>
      <c r="G22" s="37"/>
      <c r="H22" s="39"/>
      <c r="I22" s="37"/>
      <c r="J22" s="37"/>
      <c r="K22" s="60"/>
    </row>
    <row r="23" spans="1:14">
      <c r="A23" s="14"/>
      <c r="B23" s="55" t="s">
        <v>114</v>
      </c>
      <c r="C23" s="96">
        <v>142</v>
      </c>
      <c r="D23" s="96"/>
      <c r="E23" s="32"/>
      <c r="F23" s="96" t="s">
        <v>679</v>
      </c>
      <c r="G23" s="96"/>
      <c r="H23" s="28" t="s">
        <v>212</v>
      </c>
      <c r="I23" s="96">
        <v>85</v>
      </c>
      <c r="J23" s="96"/>
      <c r="K23" s="32"/>
    </row>
    <row r="24" spans="1:14" ht="15.75" thickBot="1">
      <c r="A24" s="14"/>
      <c r="B24" s="55"/>
      <c r="C24" s="62"/>
      <c r="D24" s="62"/>
      <c r="E24" s="75"/>
      <c r="F24" s="62"/>
      <c r="G24" s="62"/>
      <c r="H24" s="102"/>
      <c r="I24" s="62"/>
      <c r="J24" s="62"/>
      <c r="K24" s="75"/>
    </row>
    <row r="25" spans="1:14">
      <c r="A25" s="14"/>
      <c r="B25" s="21"/>
      <c r="C25" s="53"/>
      <c r="D25" s="53"/>
      <c r="E25" s="53"/>
      <c r="F25" s="53"/>
      <c r="G25" s="53"/>
      <c r="H25" s="53"/>
      <c r="I25" s="53"/>
      <c r="J25" s="53"/>
      <c r="K25" s="53"/>
    </row>
    <row r="26" spans="1:14">
      <c r="A26" s="14"/>
      <c r="B26" s="55" t="s">
        <v>680</v>
      </c>
      <c r="C26" s="34">
        <v>24</v>
      </c>
      <c r="D26" s="34"/>
      <c r="E26" s="26"/>
      <c r="F26" s="34" t="s">
        <v>681</v>
      </c>
      <c r="G26" s="34"/>
      <c r="H26" s="55" t="s">
        <v>212</v>
      </c>
      <c r="I26" s="34">
        <v>14</v>
      </c>
      <c r="J26" s="34"/>
      <c r="K26" s="26"/>
    </row>
    <row r="27" spans="1:14" ht="15.75" thickBot="1">
      <c r="A27" s="14"/>
      <c r="B27" s="55"/>
      <c r="C27" s="62"/>
      <c r="D27" s="62"/>
      <c r="E27" s="75"/>
      <c r="F27" s="62"/>
      <c r="G27" s="62"/>
      <c r="H27" s="102"/>
      <c r="I27" s="62"/>
      <c r="J27" s="62"/>
      <c r="K27" s="75"/>
    </row>
    <row r="28" spans="1:14">
      <c r="A28" s="14"/>
      <c r="B28" s="38" t="s">
        <v>682</v>
      </c>
      <c r="C28" s="88">
        <v>24</v>
      </c>
      <c r="D28" s="88"/>
      <c r="E28" s="53"/>
      <c r="F28" s="88" t="s">
        <v>681</v>
      </c>
      <c r="G28" s="88"/>
      <c r="H28" s="87" t="s">
        <v>212</v>
      </c>
      <c r="I28" s="88">
        <v>14</v>
      </c>
      <c r="J28" s="88"/>
      <c r="K28" s="53"/>
    </row>
    <row r="29" spans="1:14" ht="15.75" thickBot="1">
      <c r="A29" s="14"/>
      <c r="B29" s="38"/>
      <c r="C29" s="37"/>
      <c r="D29" s="37"/>
      <c r="E29" s="60"/>
      <c r="F29" s="37"/>
      <c r="G29" s="37"/>
      <c r="H29" s="39"/>
      <c r="I29" s="37"/>
      <c r="J29" s="37"/>
      <c r="K29" s="60"/>
    </row>
    <row r="30" spans="1:14">
      <c r="A30" s="14"/>
      <c r="B30" s="55" t="s">
        <v>683</v>
      </c>
      <c r="C30" s="28" t="s">
        <v>208</v>
      </c>
      <c r="D30" s="30">
        <v>1860</v>
      </c>
      <c r="E30" s="32"/>
      <c r="F30" s="28" t="s">
        <v>208</v>
      </c>
      <c r="G30" s="96" t="s">
        <v>684</v>
      </c>
      <c r="H30" s="28" t="s">
        <v>212</v>
      </c>
      <c r="I30" s="28" t="s">
        <v>208</v>
      </c>
      <c r="J30" s="30">
        <v>1115</v>
      </c>
      <c r="K30" s="32"/>
    </row>
    <row r="31" spans="1:14" ht="15.75" thickBot="1">
      <c r="A31" s="14"/>
      <c r="B31" s="55"/>
      <c r="C31" s="41"/>
      <c r="D31" s="42"/>
      <c r="E31" s="43"/>
      <c r="F31" s="41"/>
      <c r="G31" s="69"/>
      <c r="H31" s="41"/>
      <c r="I31" s="41"/>
      <c r="J31" s="42"/>
      <c r="K31" s="43"/>
    </row>
    <row r="32" spans="1:14" ht="15.75" thickTop="1">
      <c r="A32" s="14"/>
      <c r="B32" s="116"/>
      <c r="C32" s="116"/>
      <c r="D32" s="116"/>
      <c r="E32" s="116"/>
      <c r="F32" s="116"/>
      <c r="G32" s="116"/>
      <c r="H32" s="116"/>
      <c r="I32" s="116"/>
      <c r="J32" s="116"/>
      <c r="K32" s="116"/>
      <c r="L32" s="116"/>
      <c r="M32" s="116"/>
      <c r="N32" s="116"/>
    </row>
    <row r="33" spans="1:11">
      <c r="A33" s="14"/>
      <c r="B33" s="22"/>
      <c r="C33" s="22"/>
      <c r="D33" s="22"/>
      <c r="E33" s="22"/>
      <c r="F33" s="22"/>
      <c r="G33" s="22"/>
      <c r="H33" s="22"/>
      <c r="I33" s="22"/>
      <c r="J33" s="22"/>
      <c r="K33" s="22"/>
    </row>
    <row r="34" spans="1:11">
      <c r="A34" s="14"/>
      <c r="B34" s="12"/>
      <c r="C34" s="12"/>
      <c r="D34" s="12"/>
      <c r="E34" s="12"/>
      <c r="F34" s="12"/>
      <c r="G34" s="12"/>
      <c r="H34" s="12"/>
      <c r="I34" s="12"/>
      <c r="J34" s="12"/>
      <c r="K34" s="12"/>
    </row>
    <row r="35" spans="1:11" ht="15.75" thickBot="1">
      <c r="A35" s="14"/>
      <c r="B35" s="11"/>
      <c r="C35" s="49" t="s">
        <v>685</v>
      </c>
      <c r="D35" s="49"/>
      <c r="E35" s="49"/>
      <c r="F35" s="49"/>
      <c r="G35" s="49"/>
      <c r="H35" s="49"/>
      <c r="I35" s="49"/>
      <c r="J35" s="49"/>
      <c r="K35" s="49"/>
    </row>
    <row r="36" spans="1:11" ht="15.75" thickBot="1">
      <c r="A36" s="14"/>
      <c r="B36" s="11"/>
      <c r="C36" s="50" t="s">
        <v>668</v>
      </c>
      <c r="D36" s="50"/>
      <c r="E36" s="50"/>
      <c r="F36" s="50" t="s">
        <v>669</v>
      </c>
      <c r="G36" s="50"/>
      <c r="H36" s="50"/>
      <c r="I36" s="50" t="s">
        <v>670</v>
      </c>
      <c r="J36" s="50"/>
      <c r="K36" s="50"/>
    </row>
    <row r="37" spans="1:11">
      <c r="A37" s="14"/>
      <c r="B37" s="11"/>
      <c r="C37" s="141" t="s">
        <v>557</v>
      </c>
      <c r="D37" s="141"/>
      <c r="E37" s="141"/>
      <c r="F37" s="141"/>
      <c r="G37" s="141"/>
      <c r="H37" s="141"/>
      <c r="I37" s="141"/>
      <c r="J37" s="141"/>
      <c r="K37" s="141"/>
    </row>
    <row r="38" spans="1:11">
      <c r="A38" s="14"/>
      <c r="B38" s="38" t="s">
        <v>686</v>
      </c>
      <c r="C38" s="38" t="s">
        <v>208</v>
      </c>
      <c r="D38" s="36" t="s">
        <v>687</v>
      </c>
      <c r="E38" s="38" t="s">
        <v>212</v>
      </c>
      <c r="F38" s="38" t="s">
        <v>208</v>
      </c>
      <c r="G38" s="36">
        <v>322</v>
      </c>
      <c r="H38" s="40"/>
      <c r="I38" s="38" t="s">
        <v>208</v>
      </c>
      <c r="J38" s="36" t="s">
        <v>688</v>
      </c>
      <c r="K38" s="38" t="s">
        <v>212</v>
      </c>
    </row>
    <row r="39" spans="1:11">
      <c r="A39" s="14"/>
      <c r="B39" s="38"/>
      <c r="C39" s="38"/>
      <c r="D39" s="36"/>
      <c r="E39" s="38"/>
      <c r="F39" s="38"/>
      <c r="G39" s="36"/>
      <c r="H39" s="40"/>
      <c r="I39" s="38"/>
      <c r="J39" s="36"/>
      <c r="K39" s="38"/>
    </row>
    <row r="40" spans="1:11">
      <c r="A40" s="14"/>
      <c r="B40" s="55" t="s">
        <v>673</v>
      </c>
      <c r="C40" s="34" t="s">
        <v>689</v>
      </c>
      <c r="D40" s="34"/>
      <c r="E40" s="55" t="s">
        <v>212</v>
      </c>
      <c r="F40" s="34">
        <v>2</v>
      </c>
      <c r="G40" s="34"/>
      <c r="H40" s="26"/>
      <c r="I40" s="34" t="s">
        <v>450</v>
      </c>
      <c r="J40" s="34"/>
      <c r="K40" s="55" t="s">
        <v>212</v>
      </c>
    </row>
    <row r="41" spans="1:11" ht="15.75" thickBot="1">
      <c r="A41" s="14"/>
      <c r="B41" s="55"/>
      <c r="C41" s="62"/>
      <c r="D41" s="62"/>
      <c r="E41" s="102"/>
      <c r="F41" s="62"/>
      <c r="G41" s="62"/>
      <c r="H41" s="75"/>
      <c r="I41" s="62"/>
      <c r="J41" s="62"/>
      <c r="K41" s="102"/>
    </row>
    <row r="42" spans="1:11">
      <c r="A42" s="14"/>
      <c r="B42" s="38" t="s">
        <v>690</v>
      </c>
      <c r="C42" s="88" t="s">
        <v>691</v>
      </c>
      <c r="D42" s="88"/>
      <c r="E42" s="87" t="s">
        <v>212</v>
      </c>
      <c r="F42" s="88">
        <v>324</v>
      </c>
      <c r="G42" s="88"/>
      <c r="H42" s="53"/>
      <c r="I42" s="88" t="s">
        <v>692</v>
      </c>
      <c r="J42" s="88"/>
      <c r="K42" s="87" t="s">
        <v>212</v>
      </c>
    </row>
    <row r="43" spans="1:11" ht="15.75" thickBot="1">
      <c r="A43" s="14"/>
      <c r="B43" s="38"/>
      <c r="C43" s="37"/>
      <c r="D43" s="37"/>
      <c r="E43" s="39"/>
      <c r="F43" s="37"/>
      <c r="G43" s="37"/>
      <c r="H43" s="60"/>
      <c r="I43" s="37"/>
      <c r="J43" s="37"/>
      <c r="K43" s="39"/>
    </row>
    <row r="44" spans="1:11">
      <c r="A44" s="14"/>
      <c r="B44" s="11"/>
      <c r="C44" s="32"/>
      <c r="D44" s="32"/>
      <c r="E44" s="32"/>
      <c r="F44" s="32"/>
      <c r="G44" s="32"/>
      <c r="H44" s="32"/>
      <c r="I44" s="32"/>
      <c r="J44" s="32"/>
      <c r="K44" s="32"/>
    </row>
    <row r="45" spans="1:11">
      <c r="A45" s="14"/>
      <c r="B45" s="38" t="s">
        <v>680</v>
      </c>
      <c r="C45" s="36">
        <v>30</v>
      </c>
      <c r="D45" s="36"/>
      <c r="E45" s="40"/>
      <c r="F45" s="36" t="s">
        <v>693</v>
      </c>
      <c r="G45" s="36"/>
      <c r="H45" s="38" t="s">
        <v>212</v>
      </c>
      <c r="I45" s="36">
        <v>18</v>
      </c>
      <c r="J45" s="36"/>
      <c r="K45" s="40"/>
    </row>
    <row r="46" spans="1:11" ht="15.75" thickBot="1">
      <c r="A46" s="14"/>
      <c r="B46" s="38"/>
      <c r="C46" s="37"/>
      <c r="D46" s="37"/>
      <c r="E46" s="60"/>
      <c r="F46" s="37"/>
      <c r="G46" s="37"/>
      <c r="H46" s="39"/>
      <c r="I46" s="37"/>
      <c r="J46" s="37"/>
      <c r="K46" s="60"/>
    </row>
    <row r="47" spans="1:11">
      <c r="A47" s="14"/>
      <c r="B47" s="55" t="s">
        <v>682</v>
      </c>
      <c r="C47" s="96">
        <v>30</v>
      </c>
      <c r="D47" s="96"/>
      <c r="E47" s="32"/>
      <c r="F47" s="96" t="s">
        <v>693</v>
      </c>
      <c r="G47" s="96"/>
      <c r="H47" s="28" t="s">
        <v>212</v>
      </c>
      <c r="I47" s="96">
        <v>18</v>
      </c>
      <c r="J47" s="96"/>
      <c r="K47" s="32"/>
    </row>
    <row r="48" spans="1:11" ht="15.75" thickBot="1">
      <c r="A48" s="14"/>
      <c r="B48" s="55"/>
      <c r="C48" s="62"/>
      <c r="D48" s="62"/>
      <c r="E48" s="75"/>
      <c r="F48" s="62"/>
      <c r="G48" s="62"/>
      <c r="H48" s="102"/>
      <c r="I48" s="62"/>
      <c r="J48" s="62"/>
      <c r="K48" s="75"/>
    </row>
    <row r="49" spans="1:14">
      <c r="A49" s="14"/>
      <c r="B49" s="38" t="s">
        <v>694</v>
      </c>
      <c r="C49" s="87" t="s">
        <v>208</v>
      </c>
      <c r="D49" s="88" t="s">
        <v>695</v>
      </c>
      <c r="E49" s="87" t="s">
        <v>212</v>
      </c>
      <c r="F49" s="87" t="s">
        <v>208</v>
      </c>
      <c r="G49" s="88">
        <v>312</v>
      </c>
      <c r="H49" s="53"/>
      <c r="I49" s="87" t="s">
        <v>208</v>
      </c>
      <c r="J49" s="88" t="s">
        <v>696</v>
      </c>
      <c r="K49" s="87" t="s">
        <v>212</v>
      </c>
    </row>
    <row r="50" spans="1:14" ht="15.75" thickBot="1">
      <c r="A50" s="14"/>
      <c r="B50" s="38"/>
      <c r="C50" s="72"/>
      <c r="D50" s="89"/>
      <c r="E50" s="72"/>
      <c r="F50" s="72"/>
      <c r="G50" s="89"/>
      <c r="H50" s="66"/>
      <c r="I50" s="72"/>
      <c r="J50" s="89"/>
      <c r="K50" s="72"/>
    </row>
    <row r="51" spans="1:14" ht="15.75" thickTop="1">
      <c r="A51" s="14"/>
      <c r="B51" s="26" t="s">
        <v>697</v>
      </c>
      <c r="C51" s="26"/>
      <c r="D51" s="26"/>
      <c r="E51" s="26"/>
      <c r="F51" s="26"/>
      <c r="G51" s="26"/>
      <c r="H51" s="26"/>
      <c r="I51" s="26"/>
      <c r="J51" s="26"/>
      <c r="K51" s="26"/>
      <c r="L51" s="26"/>
      <c r="M51" s="26"/>
      <c r="N51" s="26"/>
    </row>
    <row r="52" spans="1:14">
      <c r="A52" s="14"/>
      <c r="B52" s="26" t="s">
        <v>698</v>
      </c>
      <c r="C52" s="26"/>
      <c r="D52" s="26"/>
      <c r="E52" s="26"/>
      <c r="F52" s="26"/>
      <c r="G52" s="26"/>
      <c r="H52" s="26"/>
      <c r="I52" s="26"/>
      <c r="J52" s="26"/>
      <c r="K52" s="26"/>
      <c r="L52" s="26"/>
      <c r="M52" s="26"/>
      <c r="N52" s="26"/>
    </row>
    <row r="53" spans="1:14">
      <c r="A53" s="14"/>
      <c r="B53" s="26" t="s">
        <v>699</v>
      </c>
      <c r="C53" s="26"/>
      <c r="D53" s="26"/>
      <c r="E53" s="26"/>
      <c r="F53" s="26"/>
      <c r="G53" s="26"/>
      <c r="H53" s="26"/>
      <c r="I53" s="26"/>
      <c r="J53" s="26"/>
      <c r="K53" s="26"/>
      <c r="L53" s="26"/>
      <c r="M53" s="26"/>
      <c r="N53" s="26"/>
    </row>
    <row r="54" spans="1:14">
      <c r="A54" s="14"/>
      <c r="B54" s="76"/>
      <c r="C54" s="76"/>
      <c r="D54" s="76"/>
      <c r="E54" s="76"/>
      <c r="F54" s="76"/>
      <c r="G54" s="76"/>
      <c r="H54" s="76"/>
      <c r="I54" s="76"/>
      <c r="J54" s="76"/>
      <c r="K54" s="76"/>
      <c r="L54" s="76"/>
      <c r="M54" s="76"/>
      <c r="N54" s="76"/>
    </row>
    <row r="55" spans="1:14">
      <c r="A55" s="14"/>
      <c r="B55" s="26" t="s">
        <v>700</v>
      </c>
      <c r="C55" s="26"/>
      <c r="D55" s="26"/>
      <c r="E55" s="26"/>
      <c r="F55" s="26"/>
      <c r="G55" s="26"/>
      <c r="H55" s="26"/>
      <c r="I55" s="26"/>
      <c r="J55" s="26"/>
      <c r="K55" s="26"/>
      <c r="L55" s="26"/>
      <c r="M55" s="26"/>
      <c r="N55" s="26"/>
    </row>
    <row r="56" spans="1:14">
      <c r="A56" s="14"/>
      <c r="B56" s="116"/>
      <c r="C56" s="116"/>
      <c r="D56" s="116"/>
      <c r="E56" s="116"/>
      <c r="F56" s="116"/>
      <c r="G56" s="116"/>
      <c r="H56" s="116"/>
      <c r="I56" s="116"/>
      <c r="J56" s="116"/>
      <c r="K56" s="116"/>
      <c r="L56" s="116"/>
      <c r="M56" s="116"/>
      <c r="N56" s="116"/>
    </row>
    <row r="57" spans="1:14">
      <c r="A57" s="14"/>
      <c r="B57" s="22"/>
      <c r="C57" s="22"/>
      <c r="D57" s="22"/>
      <c r="E57" s="22"/>
      <c r="F57" s="22"/>
      <c r="G57" s="22"/>
      <c r="H57" s="22"/>
      <c r="I57" s="22"/>
      <c r="J57" s="22"/>
      <c r="K57" s="22"/>
      <c r="L57" s="22"/>
      <c r="M57" s="22"/>
      <c r="N57" s="22"/>
    </row>
    <row r="58" spans="1:14">
      <c r="A58" s="14"/>
      <c r="B58" s="12"/>
      <c r="C58" s="12"/>
      <c r="D58" s="12"/>
      <c r="E58" s="12"/>
      <c r="F58" s="12"/>
      <c r="G58" s="12"/>
      <c r="H58" s="12"/>
      <c r="I58" s="12"/>
      <c r="J58" s="12"/>
      <c r="K58" s="12"/>
      <c r="L58" s="12"/>
      <c r="M58" s="12"/>
      <c r="N58" s="12"/>
    </row>
    <row r="59" spans="1:14" ht="22.5" customHeight="1" thickBot="1">
      <c r="A59" s="14"/>
      <c r="B59" s="11"/>
      <c r="C59" s="49" t="s">
        <v>701</v>
      </c>
      <c r="D59" s="49"/>
      <c r="E59" s="49"/>
      <c r="F59" s="49" t="s">
        <v>702</v>
      </c>
      <c r="G59" s="49"/>
      <c r="H59" s="49"/>
      <c r="I59" s="49" t="s">
        <v>703</v>
      </c>
      <c r="J59" s="49"/>
      <c r="K59" s="49"/>
      <c r="L59" s="49" t="s">
        <v>704</v>
      </c>
      <c r="M59" s="49"/>
      <c r="N59" s="49"/>
    </row>
    <row r="60" spans="1:14">
      <c r="A60" s="14"/>
      <c r="B60" s="11"/>
      <c r="C60" s="82" t="s">
        <v>557</v>
      </c>
      <c r="D60" s="82"/>
      <c r="E60" s="82"/>
      <c r="F60" s="82"/>
      <c r="G60" s="82"/>
      <c r="H60" s="82"/>
      <c r="I60" s="82"/>
      <c r="J60" s="82"/>
      <c r="K60" s="82"/>
      <c r="L60" s="82"/>
      <c r="M60" s="82"/>
      <c r="N60" s="82"/>
    </row>
    <row r="61" spans="1:14">
      <c r="A61" s="14"/>
      <c r="B61" s="20" t="s">
        <v>705</v>
      </c>
      <c r="C61" s="20" t="s">
        <v>208</v>
      </c>
      <c r="D61" s="19" t="s">
        <v>706</v>
      </c>
      <c r="E61" s="20" t="s">
        <v>212</v>
      </c>
      <c r="F61" s="20" t="s">
        <v>208</v>
      </c>
      <c r="G61" s="19" t="s">
        <v>707</v>
      </c>
      <c r="H61" s="20" t="s">
        <v>212</v>
      </c>
      <c r="I61" s="20" t="s">
        <v>208</v>
      </c>
      <c r="J61" s="19" t="s">
        <v>708</v>
      </c>
      <c r="K61" s="20" t="s">
        <v>212</v>
      </c>
      <c r="L61" s="20" t="s">
        <v>208</v>
      </c>
      <c r="M61" s="19" t="s">
        <v>709</v>
      </c>
      <c r="N61" s="20" t="s">
        <v>212</v>
      </c>
    </row>
    <row r="62" spans="1:14">
      <c r="A62" s="14"/>
      <c r="B62" s="55" t="s">
        <v>710</v>
      </c>
      <c r="C62" s="56">
        <v>1043</v>
      </c>
      <c r="D62" s="56"/>
      <c r="E62" s="26"/>
      <c r="F62" s="34">
        <v>85</v>
      </c>
      <c r="G62" s="34"/>
      <c r="H62" s="26"/>
      <c r="I62" s="34">
        <v>14</v>
      </c>
      <c r="J62" s="34"/>
      <c r="K62" s="26"/>
      <c r="L62" s="56">
        <v>1142</v>
      </c>
      <c r="M62" s="56"/>
      <c r="N62" s="26"/>
    </row>
    <row r="63" spans="1:14">
      <c r="A63" s="14"/>
      <c r="B63" s="55"/>
      <c r="C63" s="56"/>
      <c r="D63" s="56"/>
      <c r="E63" s="26"/>
      <c r="F63" s="34"/>
      <c r="G63" s="34"/>
      <c r="H63" s="26"/>
      <c r="I63" s="34"/>
      <c r="J63" s="34"/>
      <c r="K63" s="26"/>
      <c r="L63" s="56"/>
      <c r="M63" s="56"/>
      <c r="N63" s="26"/>
    </row>
    <row r="64" spans="1:14">
      <c r="A64" s="14"/>
      <c r="B64" s="38" t="s">
        <v>711</v>
      </c>
      <c r="C64" s="36" t="s">
        <v>675</v>
      </c>
      <c r="D64" s="36"/>
      <c r="E64" s="38" t="s">
        <v>212</v>
      </c>
      <c r="F64" s="36" t="s">
        <v>209</v>
      </c>
      <c r="G64" s="36"/>
      <c r="H64" s="40"/>
      <c r="I64" s="36" t="s">
        <v>209</v>
      </c>
      <c r="J64" s="36"/>
      <c r="K64" s="40"/>
      <c r="L64" s="36" t="s">
        <v>675</v>
      </c>
      <c r="M64" s="36"/>
      <c r="N64" s="38" t="s">
        <v>212</v>
      </c>
    </row>
    <row r="65" spans="1:14" ht="15.75" thickBot="1">
      <c r="A65" s="14"/>
      <c r="B65" s="38"/>
      <c r="C65" s="37"/>
      <c r="D65" s="37"/>
      <c r="E65" s="39"/>
      <c r="F65" s="37"/>
      <c r="G65" s="37"/>
      <c r="H65" s="60"/>
      <c r="I65" s="37"/>
      <c r="J65" s="37"/>
      <c r="K65" s="60"/>
      <c r="L65" s="37"/>
      <c r="M65" s="37"/>
      <c r="N65" s="39"/>
    </row>
    <row r="66" spans="1:14">
      <c r="A66" s="14"/>
      <c r="B66" s="55" t="s">
        <v>683</v>
      </c>
      <c r="C66" s="30">
        <v>1016</v>
      </c>
      <c r="D66" s="30"/>
      <c r="E66" s="32"/>
      <c r="F66" s="96">
        <v>85</v>
      </c>
      <c r="G66" s="96"/>
      <c r="H66" s="32"/>
      <c r="I66" s="96">
        <v>14</v>
      </c>
      <c r="J66" s="96"/>
      <c r="K66" s="32"/>
      <c r="L66" s="30">
        <v>1115</v>
      </c>
      <c r="M66" s="30"/>
      <c r="N66" s="32"/>
    </row>
    <row r="67" spans="1:14" ht="15.75" thickBot="1">
      <c r="A67" s="14"/>
      <c r="B67" s="55"/>
      <c r="C67" s="74"/>
      <c r="D67" s="74"/>
      <c r="E67" s="75"/>
      <c r="F67" s="62"/>
      <c r="G67" s="62"/>
      <c r="H67" s="75"/>
      <c r="I67" s="62"/>
      <c r="J67" s="62"/>
      <c r="K67" s="75"/>
      <c r="L67" s="74"/>
      <c r="M67" s="74"/>
      <c r="N67" s="75"/>
    </row>
    <row r="68" spans="1:14">
      <c r="A68" s="14"/>
      <c r="B68" s="38" t="s">
        <v>712</v>
      </c>
      <c r="C68" s="87" t="s">
        <v>208</v>
      </c>
      <c r="D68" s="88">
        <v>9</v>
      </c>
      <c r="E68" s="53"/>
      <c r="F68" s="87" t="s">
        <v>208</v>
      </c>
      <c r="G68" s="88" t="s">
        <v>713</v>
      </c>
      <c r="H68" s="87" t="s">
        <v>212</v>
      </c>
      <c r="I68" s="87" t="s">
        <v>208</v>
      </c>
      <c r="J68" s="88" t="s">
        <v>714</v>
      </c>
      <c r="K68" s="87" t="s">
        <v>212</v>
      </c>
      <c r="L68" s="87" t="s">
        <v>208</v>
      </c>
      <c r="M68" s="88" t="s">
        <v>715</v>
      </c>
      <c r="N68" s="87" t="s">
        <v>212</v>
      </c>
    </row>
    <row r="69" spans="1:14" ht="15.75" thickBot="1">
      <c r="A69" s="14"/>
      <c r="B69" s="38"/>
      <c r="C69" s="72"/>
      <c r="D69" s="89"/>
      <c r="E69" s="66"/>
      <c r="F69" s="72"/>
      <c r="G69" s="89"/>
      <c r="H69" s="72"/>
      <c r="I69" s="72"/>
      <c r="J69" s="89"/>
      <c r="K69" s="72"/>
      <c r="L69" s="72"/>
      <c r="M69" s="89"/>
      <c r="N69" s="72"/>
    </row>
    <row r="70" spans="1:14" ht="15.75" thickTop="1">
      <c r="A70" s="14"/>
      <c r="B70" s="116"/>
      <c r="C70" s="116"/>
      <c r="D70" s="116"/>
      <c r="E70" s="116"/>
      <c r="F70" s="116"/>
      <c r="G70" s="116"/>
      <c r="H70" s="116"/>
      <c r="I70" s="116"/>
      <c r="J70" s="116"/>
      <c r="K70" s="116"/>
      <c r="L70" s="116"/>
      <c r="M70" s="116"/>
      <c r="N70" s="116"/>
    </row>
    <row r="71" spans="1:14">
      <c r="A71" s="14"/>
      <c r="B71" s="22"/>
      <c r="C71" s="22"/>
      <c r="D71" s="22"/>
      <c r="E71" s="22"/>
      <c r="F71" s="22"/>
      <c r="G71" s="22"/>
      <c r="H71" s="22"/>
      <c r="I71" s="22"/>
      <c r="J71" s="22"/>
      <c r="K71" s="22"/>
    </row>
    <row r="72" spans="1:14">
      <c r="A72" s="14"/>
      <c r="B72" s="12"/>
      <c r="C72" s="12"/>
      <c r="D72" s="12"/>
      <c r="E72" s="12"/>
      <c r="F72" s="12"/>
      <c r="G72" s="12"/>
      <c r="H72" s="12"/>
      <c r="I72" s="12"/>
      <c r="J72" s="12"/>
      <c r="K72" s="12"/>
    </row>
    <row r="73" spans="1:14" ht="15.75" thickBot="1">
      <c r="A73" s="14"/>
      <c r="B73" s="11"/>
      <c r="C73" s="49" t="s">
        <v>701</v>
      </c>
      <c r="D73" s="49"/>
      <c r="E73" s="49"/>
      <c r="F73" s="49" t="s">
        <v>703</v>
      </c>
      <c r="G73" s="49"/>
      <c r="H73" s="49"/>
      <c r="I73" s="49" t="s">
        <v>704</v>
      </c>
      <c r="J73" s="49"/>
      <c r="K73" s="49"/>
    </row>
    <row r="74" spans="1:14">
      <c r="A74" s="14"/>
      <c r="B74" s="11"/>
      <c r="C74" s="82" t="s">
        <v>557</v>
      </c>
      <c r="D74" s="82"/>
      <c r="E74" s="82"/>
      <c r="F74" s="82"/>
      <c r="G74" s="82"/>
      <c r="H74" s="82"/>
      <c r="I74" s="82"/>
      <c r="J74" s="82"/>
      <c r="K74" s="82"/>
    </row>
    <row r="75" spans="1:14">
      <c r="A75" s="14"/>
      <c r="B75" s="38" t="s">
        <v>716</v>
      </c>
      <c r="C75" s="38" t="s">
        <v>208</v>
      </c>
      <c r="D75" s="58">
        <v>2946</v>
      </c>
      <c r="E75" s="40"/>
      <c r="F75" s="38" t="s">
        <v>208</v>
      </c>
      <c r="G75" s="36" t="s">
        <v>717</v>
      </c>
      <c r="H75" s="38" t="s">
        <v>212</v>
      </c>
      <c r="I75" s="38" t="s">
        <v>208</v>
      </c>
      <c r="J75" s="36">
        <v>911</v>
      </c>
      <c r="K75" s="40"/>
    </row>
    <row r="76" spans="1:14">
      <c r="A76" s="14"/>
      <c r="B76" s="38"/>
      <c r="C76" s="38"/>
      <c r="D76" s="58"/>
      <c r="E76" s="40"/>
      <c r="F76" s="38"/>
      <c r="G76" s="36"/>
      <c r="H76" s="38"/>
      <c r="I76" s="38"/>
      <c r="J76" s="36"/>
      <c r="K76" s="40"/>
    </row>
    <row r="77" spans="1:14">
      <c r="A77" s="14"/>
      <c r="B77" s="55" t="s">
        <v>718</v>
      </c>
      <c r="C77" s="34" t="s">
        <v>688</v>
      </c>
      <c r="D77" s="34"/>
      <c r="E77" s="55" t="s">
        <v>212</v>
      </c>
      <c r="F77" s="34">
        <v>18</v>
      </c>
      <c r="G77" s="34"/>
      <c r="H77" s="26"/>
      <c r="I77" s="34" t="s">
        <v>719</v>
      </c>
      <c r="J77" s="34"/>
      <c r="K77" s="55" t="s">
        <v>212</v>
      </c>
    </row>
    <row r="78" spans="1:14">
      <c r="A78" s="14"/>
      <c r="B78" s="55"/>
      <c r="C78" s="34"/>
      <c r="D78" s="34"/>
      <c r="E78" s="55"/>
      <c r="F78" s="34"/>
      <c r="G78" s="34"/>
      <c r="H78" s="26"/>
      <c r="I78" s="34"/>
      <c r="J78" s="34"/>
      <c r="K78" s="55"/>
    </row>
    <row r="79" spans="1:14">
      <c r="A79" s="14"/>
      <c r="B79" s="38" t="s">
        <v>711</v>
      </c>
      <c r="C79" s="36" t="s">
        <v>450</v>
      </c>
      <c r="D79" s="36"/>
      <c r="E79" s="38" t="s">
        <v>212</v>
      </c>
      <c r="F79" s="36" t="s">
        <v>209</v>
      </c>
      <c r="G79" s="36"/>
      <c r="H79" s="40"/>
      <c r="I79" s="36" t="s">
        <v>450</v>
      </c>
      <c r="J79" s="36"/>
      <c r="K79" s="38" t="s">
        <v>212</v>
      </c>
    </row>
    <row r="80" spans="1:14" ht="15.75" thickBot="1">
      <c r="A80" s="14"/>
      <c r="B80" s="38"/>
      <c r="C80" s="37"/>
      <c r="D80" s="37"/>
      <c r="E80" s="39"/>
      <c r="F80" s="37"/>
      <c r="G80" s="37"/>
      <c r="H80" s="60"/>
      <c r="I80" s="37"/>
      <c r="J80" s="37"/>
      <c r="K80" s="39"/>
    </row>
    <row r="81" spans="1:11">
      <c r="A81" s="14"/>
      <c r="B81" s="55" t="s">
        <v>720</v>
      </c>
      <c r="C81" s="96" t="s">
        <v>692</v>
      </c>
      <c r="D81" s="96"/>
      <c r="E81" s="28" t="s">
        <v>212</v>
      </c>
      <c r="F81" s="96">
        <v>18</v>
      </c>
      <c r="G81" s="96"/>
      <c r="H81" s="32"/>
      <c r="I81" s="96" t="s">
        <v>696</v>
      </c>
      <c r="J81" s="96"/>
      <c r="K81" s="28" t="s">
        <v>212</v>
      </c>
    </row>
    <row r="82" spans="1:11" ht="15.75" thickBot="1">
      <c r="A82" s="14"/>
      <c r="B82" s="55"/>
      <c r="C82" s="62"/>
      <c r="D82" s="62"/>
      <c r="E82" s="102"/>
      <c r="F82" s="62"/>
      <c r="G82" s="62"/>
      <c r="H82" s="75"/>
      <c r="I82" s="62"/>
      <c r="J82" s="62"/>
      <c r="K82" s="102"/>
    </row>
    <row r="83" spans="1:11">
      <c r="A83" s="14"/>
      <c r="B83" s="38" t="s">
        <v>721</v>
      </c>
      <c r="C83" s="87" t="s">
        <v>208</v>
      </c>
      <c r="D83" s="64">
        <v>2460</v>
      </c>
      <c r="E83" s="53"/>
      <c r="F83" s="87" t="s">
        <v>208</v>
      </c>
      <c r="G83" s="88" t="s">
        <v>722</v>
      </c>
      <c r="H83" s="87" t="s">
        <v>212</v>
      </c>
      <c r="I83" s="87" t="s">
        <v>208</v>
      </c>
      <c r="J83" s="88">
        <v>443</v>
      </c>
      <c r="K83" s="53"/>
    </row>
    <row r="84" spans="1:11" ht="15.75" thickBot="1">
      <c r="A84" s="14"/>
      <c r="B84" s="38"/>
      <c r="C84" s="72"/>
      <c r="D84" s="65"/>
      <c r="E84" s="66"/>
      <c r="F84" s="72"/>
      <c r="G84" s="89"/>
      <c r="H84" s="72"/>
      <c r="I84" s="72"/>
      <c r="J84" s="89"/>
      <c r="K84" s="66"/>
    </row>
    <row r="85" spans="1:11" ht="15.75" thickTop="1"/>
  </sheetData>
  <mergeCells count="241">
    <mergeCell ref="B8:N8"/>
    <mergeCell ref="B32:N32"/>
    <mergeCell ref="B51:N51"/>
    <mergeCell ref="B52:N52"/>
    <mergeCell ref="B53:N53"/>
    <mergeCell ref="B54:N54"/>
    <mergeCell ref="K83:K84"/>
    <mergeCell ref="A1:A2"/>
    <mergeCell ref="B1:N1"/>
    <mergeCell ref="B2:N2"/>
    <mergeCell ref="B3:N3"/>
    <mergeCell ref="A4:A84"/>
    <mergeCell ref="B4:N4"/>
    <mergeCell ref="B5:N5"/>
    <mergeCell ref="B6:N6"/>
    <mergeCell ref="B7:N7"/>
    <mergeCell ref="K81:K82"/>
    <mergeCell ref="B83:B84"/>
    <mergeCell ref="C83:C84"/>
    <mergeCell ref="D83:D84"/>
    <mergeCell ref="E83:E84"/>
    <mergeCell ref="F83:F84"/>
    <mergeCell ref="G83:G84"/>
    <mergeCell ref="H83:H84"/>
    <mergeCell ref="I83:I84"/>
    <mergeCell ref="J83:J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H75:H76"/>
    <mergeCell ref="I75:I76"/>
    <mergeCell ref="J75:J76"/>
    <mergeCell ref="K75:K76"/>
    <mergeCell ref="B77:B78"/>
    <mergeCell ref="C77:D78"/>
    <mergeCell ref="E77:E78"/>
    <mergeCell ref="F77:G78"/>
    <mergeCell ref="H77:H78"/>
    <mergeCell ref="I77:J78"/>
    <mergeCell ref="C73:E73"/>
    <mergeCell ref="F73:H73"/>
    <mergeCell ref="I73:K73"/>
    <mergeCell ref="C74:K74"/>
    <mergeCell ref="B75:B76"/>
    <mergeCell ref="C75:C76"/>
    <mergeCell ref="D75:D76"/>
    <mergeCell ref="E75:E76"/>
    <mergeCell ref="F75:F76"/>
    <mergeCell ref="G75:G76"/>
    <mergeCell ref="J68:J69"/>
    <mergeCell ref="K68:K69"/>
    <mergeCell ref="L68:L69"/>
    <mergeCell ref="M68:M69"/>
    <mergeCell ref="N68:N69"/>
    <mergeCell ref="B71:K71"/>
    <mergeCell ref="B70:N70"/>
    <mergeCell ref="L66:M67"/>
    <mergeCell ref="N66:N67"/>
    <mergeCell ref="B68:B69"/>
    <mergeCell ref="C68:C69"/>
    <mergeCell ref="D68:D69"/>
    <mergeCell ref="E68:E69"/>
    <mergeCell ref="F68:F69"/>
    <mergeCell ref="G68:G69"/>
    <mergeCell ref="H68:H69"/>
    <mergeCell ref="I68:I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C60:N60"/>
    <mergeCell ref="B62:B63"/>
    <mergeCell ref="C62:D63"/>
    <mergeCell ref="E62:E63"/>
    <mergeCell ref="F62:G63"/>
    <mergeCell ref="H62:H63"/>
    <mergeCell ref="I62:J63"/>
    <mergeCell ref="K62:K63"/>
    <mergeCell ref="L62:M63"/>
    <mergeCell ref="N62:N63"/>
    <mergeCell ref="K49:K50"/>
    <mergeCell ref="B57:N57"/>
    <mergeCell ref="C59:E59"/>
    <mergeCell ref="F59:H59"/>
    <mergeCell ref="I59:K59"/>
    <mergeCell ref="L59:N59"/>
    <mergeCell ref="B55:N55"/>
    <mergeCell ref="B56:N56"/>
    <mergeCell ref="K47:K48"/>
    <mergeCell ref="B49:B50"/>
    <mergeCell ref="C49:C50"/>
    <mergeCell ref="D49:D50"/>
    <mergeCell ref="E49:E50"/>
    <mergeCell ref="F49:F50"/>
    <mergeCell ref="G49:G50"/>
    <mergeCell ref="H49:H50"/>
    <mergeCell ref="I49:I50"/>
    <mergeCell ref="J49:J50"/>
    <mergeCell ref="B47:B48"/>
    <mergeCell ref="C47:D48"/>
    <mergeCell ref="E47:E48"/>
    <mergeCell ref="F47:G48"/>
    <mergeCell ref="H47:H48"/>
    <mergeCell ref="I47:J48"/>
    <mergeCell ref="C44:E44"/>
    <mergeCell ref="F44:H44"/>
    <mergeCell ref="I44:K44"/>
    <mergeCell ref="B45:B46"/>
    <mergeCell ref="C45:D46"/>
    <mergeCell ref="E45:E46"/>
    <mergeCell ref="F45:G46"/>
    <mergeCell ref="H45:H46"/>
    <mergeCell ref="I45:J46"/>
    <mergeCell ref="K45:K46"/>
    <mergeCell ref="K40:K41"/>
    <mergeCell ref="B42:B43"/>
    <mergeCell ref="C42:D43"/>
    <mergeCell ref="E42:E43"/>
    <mergeCell ref="F42:G43"/>
    <mergeCell ref="H42:H43"/>
    <mergeCell ref="I42:J43"/>
    <mergeCell ref="K42:K43"/>
    <mergeCell ref="H38:H39"/>
    <mergeCell ref="I38:I39"/>
    <mergeCell ref="J38:J39"/>
    <mergeCell ref="K38:K39"/>
    <mergeCell ref="B40:B41"/>
    <mergeCell ref="C40:D41"/>
    <mergeCell ref="E40:E41"/>
    <mergeCell ref="F40:G41"/>
    <mergeCell ref="H40:H41"/>
    <mergeCell ref="I40:J41"/>
    <mergeCell ref="C36:E36"/>
    <mergeCell ref="F36:H36"/>
    <mergeCell ref="I36:K36"/>
    <mergeCell ref="C37:K37"/>
    <mergeCell ref="B38:B39"/>
    <mergeCell ref="C38:C39"/>
    <mergeCell ref="D38:D39"/>
    <mergeCell ref="E38:E39"/>
    <mergeCell ref="F38:F39"/>
    <mergeCell ref="G38:G39"/>
    <mergeCell ref="H30:H31"/>
    <mergeCell ref="I30:I31"/>
    <mergeCell ref="J30:J31"/>
    <mergeCell ref="K30:K31"/>
    <mergeCell ref="B33:K33"/>
    <mergeCell ref="C35:K35"/>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K23:K24"/>
    <mergeCell ref="C25:E25"/>
    <mergeCell ref="F25:H25"/>
    <mergeCell ref="I25:K25"/>
    <mergeCell ref="B26:B27"/>
    <mergeCell ref="C26:D27"/>
    <mergeCell ref="E26:E27"/>
    <mergeCell ref="F26:G27"/>
    <mergeCell ref="H26:H27"/>
    <mergeCell ref="I26:J27"/>
    <mergeCell ref="B23:B24"/>
    <mergeCell ref="C23:D24"/>
    <mergeCell ref="E23:E24"/>
    <mergeCell ref="F23:G24"/>
    <mergeCell ref="H23:H24"/>
    <mergeCell ref="I23:J24"/>
    <mergeCell ref="C20:E20"/>
    <mergeCell ref="F20:H20"/>
    <mergeCell ref="I20:K20"/>
    <mergeCell ref="B21:B22"/>
    <mergeCell ref="C21:D22"/>
    <mergeCell ref="E21:E22"/>
    <mergeCell ref="F21:G22"/>
    <mergeCell ref="H21:H22"/>
    <mergeCell ref="I21:J22"/>
    <mergeCell ref="K21:K22"/>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K11"/>
    <mergeCell ref="C12:E12"/>
    <mergeCell ref="F12:H12"/>
    <mergeCell ref="I12:K12"/>
    <mergeCell ref="C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23</v>
      </c>
      <c r="B1" s="1" t="s">
        <v>1</v>
      </c>
    </row>
    <row r="2" spans="1:2">
      <c r="A2" s="8"/>
      <c r="B2" s="1" t="s">
        <v>2</v>
      </c>
    </row>
    <row r="3" spans="1:2" ht="45">
      <c r="A3" s="4" t="s">
        <v>724</v>
      </c>
      <c r="B3" s="5" t="s">
        <v>4</v>
      </c>
    </row>
    <row r="4" spans="1:2">
      <c r="A4" s="14" t="s">
        <v>723</v>
      </c>
      <c r="B4" s="5" t="s">
        <v>4</v>
      </c>
    </row>
    <row r="5" spans="1:2">
      <c r="A5" s="14"/>
      <c r="B5" s="11" t="s">
        <v>723</v>
      </c>
    </row>
    <row r="6" spans="1:2">
      <c r="A6" s="14"/>
      <c r="B6" s="11"/>
    </row>
    <row r="7" spans="1:2" ht="409.6">
      <c r="A7" s="14"/>
      <c r="B7" s="13" t="s">
        <v>725</v>
      </c>
    </row>
    <row r="8" spans="1:2">
      <c r="A8" s="14"/>
      <c r="B8" s="5"/>
    </row>
    <row r="9" spans="1:2" ht="370.5">
      <c r="A9" s="14"/>
      <c r="B9" s="13" t="s">
        <v>72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 customWidth="1"/>
    <col min="5" max="5" width="1.5703125" customWidth="1"/>
    <col min="6" max="6" width="2.85546875" customWidth="1"/>
    <col min="7" max="7" width="2" customWidth="1"/>
    <col min="10" max="10" width="1.5703125" customWidth="1"/>
  </cols>
  <sheetData>
    <row r="1" spans="1:10" ht="15" customHeight="1">
      <c r="A1" s="8" t="s">
        <v>7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2</v>
      </c>
      <c r="B3" s="76" t="s">
        <v>4</v>
      </c>
      <c r="C3" s="76"/>
      <c r="D3" s="76"/>
      <c r="E3" s="76"/>
      <c r="F3" s="76"/>
      <c r="G3" s="76"/>
      <c r="H3" s="76"/>
      <c r="I3" s="76"/>
      <c r="J3" s="76"/>
    </row>
    <row r="4" spans="1:10" ht="15" customHeight="1">
      <c r="A4" s="14" t="s">
        <v>728</v>
      </c>
      <c r="B4" s="76" t="s">
        <v>4</v>
      </c>
      <c r="C4" s="76"/>
      <c r="D4" s="76"/>
      <c r="E4" s="76"/>
      <c r="F4" s="76"/>
      <c r="G4" s="76"/>
      <c r="H4" s="76"/>
      <c r="I4" s="76"/>
      <c r="J4" s="76"/>
    </row>
    <row r="5" spans="1:10">
      <c r="A5" s="14"/>
      <c r="B5" s="22"/>
      <c r="C5" s="22"/>
      <c r="D5" s="22"/>
      <c r="E5" s="22"/>
      <c r="F5" s="22"/>
      <c r="G5" s="22"/>
      <c r="H5" s="22"/>
      <c r="I5" s="22"/>
      <c r="J5" s="22"/>
    </row>
    <row r="6" spans="1:10">
      <c r="A6" s="14"/>
      <c r="B6" s="12"/>
      <c r="C6" s="12"/>
      <c r="D6" s="12"/>
      <c r="E6" s="12"/>
      <c r="F6" s="12"/>
      <c r="G6" s="12"/>
      <c r="H6" s="12"/>
      <c r="I6" s="12"/>
      <c r="J6" s="12"/>
    </row>
    <row r="7" spans="1:10" ht="15.75" thickBot="1">
      <c r="A7" s="14"/>
      <c r="B7" s="15"/>
      <c r="C7" s="23" t="s">
        <v>206</v>
      </c>
      <c r="D7" s="23"/>
      <c r="E7" s="23"/>
      <c r="F7" s="23"/>
      <c r="G7" s="23"/>
      <c r="H7" s="23"/>
      <c r="I7" s="23"/>
      <c r="J7" s="23"/>
    </row>
    <row r="8" spans="1:10" ht="15.75" thickBot="1">
      <c r="A8" s="14"/>
      <c r="B8" s="15"/>
      <c r="C8" s="25">
        <v>41729</v>
      </c>
      <c r="D8" s="25"/>
      <c r="E8" s="25"/>
      <c r="F8" s="26"/>
      <c r="G8" s="26"/>
      <c r="H8" s="25">
        <v>41364</v>
      </c>
      <c r="I8" s="25"/>
      <c r="J8" s="25"/>
    </row>
    <row r="9" spans="1:10">
      <c r="A9" s="14"/>
      <c r="B9" s="27" t="s">
        <v>207</v>
      </c>
      <c r="C9" s="28" t="s">
        <v>208</v>
      </c>
      <c r="D9" s="30">
        <v>1944120</v>
      </c>
      <c r="E9" s="32"/>
      <c r="F9" s="34" t="s">
        <v>209</v>
      </c>
      <c r="G9" s="26"/>
      <c r="H9" s="28" t="s">
        <v>208</v>
      </c>
      <c r="I9" s="30">
        <v>1950499</v>
      </c>
      <c r="J9" s="32"/>
    </row>
    <row r="10" spans="1:10">
      <c r="A10" s="14"/>
      <c r="B10" s="27"/>
      <c r="C10" s="29"/>
      <c r="D10" s="31"/>
      <c r="E10" s="33"/>
      <c r="F10" s="34"/>
      <c r="G10" s="26"/>
      <c r="H10" s="29"/>
      <c r="I10" s="31"/>
      <c r="J10" s="33"/>
    </row>
    <row r="11" spans="1:10">
      <c r="A11" s="14"/>
      <c r="B11" s="35" t="s">
        <v>210</v>
      </c>
      <c r="C11" s="36" t="s">
        <v>211</v>
      </c>
      <c r="D11" s="36"/>
      <c r="E11" s="38" t="s">
        <v>212</v>
      </c>
      <c r="F11" s="36" t="s">
        <v>209</v>
      </c>
      <c r="G11" s="40"/>
      <c r="H11" s="36" t="s">
        <v>213</v>
      </c>
      <c r="I11" s="36"/>
      <c r="J11" s="38" t="s">
        <v>212</v>
      </c>
    </row>
    <row r="12" spans="1:10" ht="15.75" thickBot="1">
      <c r="A12" s="14"/>
      <c r="B12" s="35"/>
      <c r="C12" s="37"/>
      <c r="D12" s="37"/>
      <c r="E12" s="39"/>
      <c r="F12" s="36"/>
      <c r="G12" s="40"/>
      <c r="H12" s="37"/>
      <c r="I12" s="37"/>
      <c r="J12" s="39"/>
    </row>
    <row r="13" spans="1:10">
      <c r="A13" s="14"/>
      <c r="B13" s="27" t="s">
        <v>214</v>
      </c>
      <c r="C13" s="28" t="s">
        <v>208</v>
      </c>
      <c r="D13" s="30">
        <v>1918606</v>
      </c>
      <c r="E13" s="32"/>
      <c r="F13" s="26"/>
      <c r="G13" s="26"/>
      <c r="H13" s="28" t="s">
        <v>208</v>
      </c>
      <c r="I13" s="30">
        <v>1916247</v>
      </c>
      <c r="J13" s="32"/>
    </row>
    <row r="14" spans="1:10" ht="15.75" thickBot="1">
      <c r="A14" s="14"/>
      <c r="B14" s="27"/>
      <c r="C14" s="41"/>
      <c r="D14" s="42"/>
      <c r="E14" s="43"/>
      <c r="F14" s="26"/>
      <c r="G14" s="26"/>
      <c r="H14" s="41"/>
      <c r="I14" s="42"/>
      <c r="J14" s="43"/>
    </row>
    <row r="15" spans="1:10" ht="15.75" thickTop="1">
      <c r="A15" s="14"/>
      <c r="B15" s="22"/>
      <c r="C15" s="22"/>
      <c r="D15" s="22"/>
      <c r="E15" s="22"/>
      <c r="F15" s="22"/>
      <c r="G15" s="22"/>
      <c r="H15" s="22"/>
      <c r="I15" s="22"/>
      <c r="J15" s="22"/>
    </row>
    <row r="16" spans="1:10">
      <c r="A16" s="14"/>
      <c r="B16" s="22"/>
      <c r="C16" s="22"/>
      <c r="D16" s="22"/>
      <c r="E16" s="22"/>
      <c r="F16" s="22"/>
      <c r="G16" s="22"/>
      <c r="H16" s="22"/>
      <c r="I16" s="22"/>
    </row>
    <row r="17" spans="1:9">
      <c r="A17" s="14"/>
      <c r="B17" s="12"/>
      <c r="C17" s="12"/>
      <c r="D17" s="12"/>
      <c r="E17" s="12"/>
      <c r="F17" s="12"/>
      <c r="G17" s="12"/>
      <c r="H17" s="12"/>
      <c r="I17" s="12"/>
    </row>
    <row r="18" spans="1:9" ht="15.75" thickBot="1">
      <c r="A18" s="14"/>
      <c r="B18" s="15"/>
      <c r="C18" s="49" t="s">
        <v>215</v>
      </c>
      <c r="D18" s="49"/>
      <c r="E18" s="49"/>
      <c r="F18" s="49"/>
      <c r="G18" s="49"/>
      <c r="H18" s="49"/>
      <c r="I18" s="49"/>
    </row>
    <row r="19" spans="1:9" ht="15.75" thickBot="1">
      <c r="A19" s="14"/>
      <c r="B19" s="15"/>
      <c r="C19" s="50" t="s">
        <v>216</v>
      </c>
      <c r="D19" s="50"/>
      <c r="E19" s="50"/>
      <c r="F19" s="11"/>
      <c r="G19" s="50" t="s">
        <v>217</v>
      </c>
      <c r="H19" s="50"/>
      <c r="I19" s="50"/>
    </row>
    <row r="20" spans="1:9">
      <c r="A20" s="14"/>
      <c r="B20" s="35" t="s">
        <v>218</v>
      </c>
      <c r="C20" s="52"/>
      <c r="D20" s="52"/>
      <c r="E20" s="53"/>
      <c r="F20" s="40"/>
      <c r="G20" s="52"/>
      <c r="H20" s="52"/>
      <c r="I20" s="53"/>
    </row>
    <row r="21" spans="1:9">
      <c r="A21" s="14"/>
      <c r="B21" s="35"/>
      <c r="C21" s="51"/>
      <c r="D21" s="51"/>
      <c r="E21" s="40"/>
      <c r="F21" s="40"/>
      <c r="G21" s="51"/>
      <c r="H21" s="51"/>
      <c r="I21" s="40"/>
    </row>
    <row r="22" spans="1:9">
      <c r="A22" s="14"/>
      <c r="B22" s="54" t="s">
        <v>219</v>
      </c>
      <c r="C22" s="55" t="s">
        <v>208</v>
      </c>
      <c r="D22" s="56">
        <v>822388</v>
      </c>
      <c r="E22" s="26"/>
      <c r="F22" s="26"/>
      <c r="G22" s="55" t="s">
        <v>208</v>
      </c>
      <c r="H22" s="56">
        <v>827352</v>
      </c>
      <c r="I22" s="26"/>
    </row>
    <row r="23" spans="1:9">
      <c r="A23" s="14"/>
      <c r="B23" s="54"/>
      <c r="C23" s="55"/>
      <c r="D23" s="56"/>
      <c r="E23" s="26"/>
      <c r="F23" s="26"/>
      <c r="G23" s="55"/>
      <c r="H23" s="56"/>
      <c r="I23" s="26"/>
    </row>
    <row r="24" spans="1:9">
      <c r="A24" s="14"/>
      <c r="B24" s="57" t="s">
        <v>220</v>
      </c>
      <c r="C24" s="58">
        <v>1096218</v>
      </c>
      <c r="D24" s="58"/>
      <c r="E24" s="40"/>
      <c r="F24" s="40"/>
      <c r="G24" s="58">
        <v>1088895</v>
      </c>
      <c r="H24" s="58"/>
      <c r="I24" s="40"/>
    </row>
    <row r="25" spans="1:9" ht="15.75" thickBot="1">
      <c r="A25" s="14"/>
      <c r="B25" s="57"/>
      <c r="C25" s="59"/>
      <c r="D25" s="59"/>
      <c r="E25" s="60"/>
      <c r="F25" s="40"/>
      <c r="G25" s="59"/>
      <c r="H25" s="59"/>
      <c r="I25" s="60"/>
    </row>
    <row r="26" spans="1:9">
      <c r="A26" s="14"/>
      <c r="B26" s="54" t="s">
        <v>214</v>
      </c>
      <c r="C26" s="28" t="s">
        <v>208</v>
      </c>
      <c r="D26" s="30">
        <v>1918606</v>
      </c>
      <c r="E26" s="32"/>
      <c r="F26" s="26"/>
      <c r="G26" s="28" t="s">
        <v>208</v>
      </c>
      <c r="H26" s="30">
        <v>1916247</v>
      </c>
      <c r="I26" s="32"/>
    </row>
    <row r="27" spans="1:9" ht="15.75" thickBot="1">
      <c r="A27" s="14"/>
      <c r="B27" s="54"/>
      <c r="C27" s="41"/>
      <c r="D27" s="42"/>
      <c r="E27" s="43"/>
      <c r="F27" s="26"/>
      <c r="G27" s="41"/>
      <c r="H27" s="42"/>
      <c r="I27" s="43"/>
    </row>
    <row r="28" spans="1:9" ht="15.75" thickTop="1">
      <c r="A28" s="14"/>
      <c r="B28" s="21"/>
      <c r="C28" s="61"/>
      <c r="D28" s="61"/>
      <c r="E28" s="61"/>
      <c r="F28" s="21"/>
      <c r="G28" s="61"/>
      <c r="H28" s="61"/>
      <c r="I28" s="61"/>
    </row>
    <row r="29" spans="1:9" ht="23.25" customHeight="1">
      <c r="A29" s="14"/>
      <c r="B29" s="27" t="s">
        <v>221</v>
      </c>
      <c r="C29" s="56">
        <v>6977672</v>
      </c>
      <c r="D29" s="56"/>
      <c r="E29" s="26"/>
      <c r="F29" s="26"/>
      <c r="G29" s="56">
        <v>6954584</v>
      </c>
      <c r="H29" s="56"/>
      <c r="I29" s="26"/>
    </row>
    <row r="30" spans="1:9">
      <c r="A30" s="14"/>
      <c r="B30" s="27"/>
      <c r="C30" s="56"/>
      <c r="D30" s="56"/>
      <c r="E30" s="26"/>
      <c r="F30" s="26"/>
      <c r="G30" s="56"/>
      <c r="H30" s="56"/>
      <c r="I30" s="26"/>
    </row>
    <row r="31" spans="1:9" ht="26.25">
      <c r="A31" s="14"/>
      <c r="B31" s="45" t="s">
        <v>222</v>
      </c>
      <c r="C31" s="36" t="s">
        <v>223</v>
      </c>
      <c r="D31" s="36"/>
      <c r="E31" s="20" t="s">
        <v>212</v>
      </c>
      <c r="F31" s="21"/>
      <c r="G31" s="36" t="s">
        <v>224</v>
      </c>
      <c r="H31" s="36"/>
      <c r="I31" s="20" t="s">
        <v>212</v>
      </c>
    </row>
    <row r="32" spans="1:9" ht="15.75" thickBot="1">
      <c r="A32" s="14"/>
      <c r="B32" s="46" t="s">
        <v>225</v>
      </c>
      <c r="C32" s="62" t="s">
        <v>226</v>
      </c>
      <c r="D32" s="62"/>
      <c r="E32" s="47" t="s">
        <v>212</v>
      </c>
      <c r="F32" s="11"/>
      <c r="G32" s="62" t="s">
        <v>227</v>
      </c>
      <c r="H32" s="62"/>
      <c r="I32" s="47" t="s">
        <v>212</v>
      </c>
    </row>
    <row r="33" spans="1:9">
      <c r="A33" s="14"/>
      <c r="B33" s="63" t="s">
        <v>228</v>
      </c>
      <c r="C33" s="64">
        <v>6871976</v>
      </c>
      <c r="D33" s="64"/>
      <c r="E33" s="53"/>
      <c r="F33" s="40"/>
      <c r="G33" s="64">
        <v>6793310</v>
      </c>
      <c r="H33" s="64"/>
      <c r="I33" s="53"/>
    </row>
    <row r="34" spans="1:9" ht="15.75" thickBot="1">
      <c r="A34" s="14"/>
      <c r="B34" s="63"/>
      <c r="C34" s="65"/>
      <c r="D34" s="65"/>
      <c r="E34" s="66"/>
      <c r="F34" s="40"/>
      <c r="G34" s="65"/>
      <c r="H34" s="65"/>
      <c r="I34" s="66"/>
    </row>
    <row r="35" spans="1:9" ht="15.75" thickTop="1">
      <c r="A35" s="14"/>
      <c r="B35" s="27" t="s">
        <v>229</v>
      </c>
      <c r="C35" s="67" t="s">
        <v>208</v>
      </c>
      <c r="D35" s="68">
        <v>0.28000000000000003</v>
      </c>
      <c r="E35" s="70"/>
      <c r="F35" s="26"/>
      <c r="G35" s="67" t="s">
        <v>208</v>
      </c>
      <c r="H35" s="68">
        <v>0.28000000000000003</v>
      </c>
      <c r="I35" s="70"/>
    </row>
    <row r="36" spans="1:9" ht="15.75" thickBot="1">
      <c r="A36" s="14"/>
      <c r="B36" s="27"/>
      <c r="C36" s="41"/>
      <c r="D36" s="69"/>
      <c r="E36" s="43"/>
      <c r="F36" s="26"/>
      <c r="G36" s="41"/>
      <c r="H36" s="69"/>
      <c r="I36" s="43"/>
    </row>
    <row r="37" spans="1:9" ht="15.75" thickTop="1">
      <c r="A37" s="14"/>
      <c r="B37" s="21"/>
      <c r="C37" s="61"/>
      <c r="D37" s="61"/>
      <c r="E37" s="61"/>
      <c r="F37" s="21"/>
      <c r="G37" s="61"/>
      <c r="H37" s="61"/>
      <c r="I37" s="61"/>
    </row>
    <row r="38" spans="1:9">
      <c r="A38" s="14"/>
      <c r="B38" s="27" t="s">
        <v>230</v>
      </c>
      <c r="C38" s="71"/>
      <c r="D38" s="71"/>
      <c r="E38" s="26"/>
      <c r="F38" s="26"/>
      <c r="G38" s="71"/>
      <c r="H38" s="71"/>
      <c r="I38" s="26"/>
    </row>
    <row r="39" spans="1:9">
      <c r="A39" s="14"/>
      <c r="B39" s="27"/>
      <c r="C39" s="71"/>
      <c r="D39" s="71"/>
      <c r="E39" s="26"/>
      <c r="F39" s="26"/>
      <c r="G39" s="71"/>
      <c r="H39" s="71"/>
      <c r="I39" s="26"/>
    </row>
    <row r="40" spans="1:9">
      <c r="A40" s="14"/>
      <c r="B40" s="57" t="s">
        <v>214</v>
      </c>
      <c r="C40" s="38" t="s">
        <v>208</v>
      </c>
      <c r="D40" s="58">
        <v>1918606</v>
      </c>
      <c r="E40" s="40"/>
      <c r="F40" s="40"/>
      <c r="G40" s="38" t="s">
        <v>208</v>
      </c>
      <c r="H40" s="58">
        <v>1916247</v>
      </c>
      <c r="I40" s="40"/>
    </row>
    <row r="41" spans="1:9" ht="15.75" thickBot="1">
      <c r="A41" s="14"/>
      <c r="B41" s="57"/>
      <c r="C41" s="72"/>
      <c r="D41" s="65"/>
      <c r="E41" s="66"/>
      <c r="F41" s="40"/>
      <c r="G41" s="72"/>
      <c r="H41" s="65"/>
      <c r="I41" s="66"/>
    </row>
    <row r="42" spans="1:9" ht="15.75" thickTop="1">
      <c r="A42" s="14"/>
      <c r="B42" s="11"/>
      <c r="C42" s="70"/>
      <c r="D42" s="70"/>
      <c r="E42" s="70"/>
      <c r="F42" s="11"/>
      <c r="G42" s="70"/>
      <c r="H42" s="70"/>
      <c r="I42" s="70"/>
    </row>
    <row r="43" spans="1:9" ht="23.25" customHeight="1">
      <c r="A43" s="14"/>
      <c r="B43" s="35" t="s">
        <v>231</v>
      </c>
      <c r="C43" s="58">
        <v>6871976</v>
      </c>
      <c r="D43" s="58"/>
      <c r="E43" s="40"/>
      <c r="F43" s="40"/>
      <c r="G43" s="58">
        <v>6793310</v>
      </c>
      <c r="H43" s="58"/>
      <c r="I43" s="40"/>
    </row>
    <row r="44" spans="1:9">
      <c r="A44" s="14"/>
      <c r="B44" s="35"/>
      <c r="C44" s="58"/>
      <c r="D44" s="58"/>
      <c r="E44" s="40"/>
      <c r="F44" s="40"/>
      <c r="G44" s="58"/>
      <c r="H44" s="58"/>
      <c r="I44" s="40"/>
    </row>
    <row r="45" spans="1:9" ht="22.5" customHeight="1">
      <c r="A45" s="14"/>
      <c r="B45" s="73" t="s">
        <v>232</v>
      </c>
      <c r="C45" s="56">
        <v>58912</v>
      </c>
      <c r="D45" s="56"/>
      <c r="E45" s="26"/>
      <c r="F45" s="26"/>
      <c r="G45" s="56">
        <v>35238</v>
      </c>
      <c r="H45" s="56"/>
      <c r="I45" s="26"/>
    </row>
    <row r="46" spans="1:9" ht="15.75" thickBot="1">
      <c r="A46" s="14"/>
      <c r="B46" s="73"/>
      <c r="C46" s="74"/>
      <c r="D46" s="74"/>
      <c r="E46" s="75"/>
      <c r="F46" s="26"/>
      <c r="G46" s="74"/>
      <c r="H46" s="74"/>
      <c r="I46" s="75"/>
    </row>
    <row r="47" spans="1:9">
      <c r="A47" s="14"/>
      <c r="B47" s="57" t="s">
        <v>233</v>
      </c>
      <c r="C47" s="64">
        <v>6930888</v>
      </c>
      <c r="D47" s="64"/>
      <c r="E47" s="53"/>
      <c r="F47" s="40"/>
      <c r="G47" s="64">
        <v>6828548</v>
      </c>
      <c r="H47" s="64"/>
      <c r="I47" s="53"/>
    </row>
    <row r="48" spans="1:9" ht="15.75" thickBot="1">
      <c r="A48" s="14"/>
      <c r="B48" s="57"/>
      <c r="C48" s="65"/>
      <c r="D48" s="65"/>
      <c r="E48" s="66"/>
      <c r="F48" s="40"/>
      <c r="G48" s="65"/>
      <c r="H48" s="65"/>
      <c r="I48" s="66"/>
    </row>
    <row r="49" spans="1:9" ht="15.75" thickTop="1">
      <c r="A49" s="14"/>
      <c r="B49" s="27" t="s">
        <v>234</v>
      </c>
      <c r="C49" s="67" t="s">
        <v>208</v>
      </c>
      <c r="D49" s="68">
        <v>0.28000000000000003</v>
      </c>
      <c r="E49" s="70"/>
      <c r="F49" s="26"/>
      <c r="G49" s="67" t="s">
        <v>208</v>
      </c>
      <c r="H49" s="68">
        <v>0.28000000000000003</v>
      </c>
      <c r="I49" s="70"/>
    </row>
    <row r="50" spans="1:9" ht="15.75" thickBot="1">
      <c r="A50" s="14"/>
      <c r="B50" s="27"/>
      <c r="C50" s="41"/>
      <c r="D50" s="69"/>
      <c r="E50" s="43"/>
      <c r="F50" s="26"/>
      <c r="G50" s="41"/>
      <c r="H50" s="69"/>
      <c r="I50" s="43"/>
    </row>
    <row r="51" spans="1:9" ht="15.75" thickTop="1"/>
  </sheetData>
  <mergeCells count="138">
    <mergeCell ref="H49:H50"/>
    <mergeCell ref="I49:I50"/>
    <mergeCell ref="A1:A2"/>
    <mergeCell ref="B1:J1"/>
    <mergeCell ref="B2:J2"/>
    <mergeCell ref="B3:J3"/>
    <mergeCell ref="A4:A50"/>
    <mergeCell ref="B4:J4"/>
    <mergeCell ref="B15:J1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C37:E37"/>
    <mergeCell ref="G37:I37"/>
    <mergeCell ref="B38:B39"/>
    <mergeCell ref="C38:D39"/>
    <mergeCell ref="E38:E39"/>
    <mergeCell ref="F38:F39"/>
    <mergeCell ref="G38:H39"/>
    <mergeCell ref="I38:I39"/>
    <mergeCell ref="I33:I34"/>
    <mergeCell ref="B35:B36"/>
    <mergeCell ref="C35:C36"/>
    <mergeCell ref="D35:D36"/>
    <mergeCell ref="E35:E36"/>
    <mergeCell ref="F35:F36"/>
    <mergeCell ref="G35:G36"/>
    <mergeCell ref="H35:H36"/>
    <mergeCell ref="I35:I36"/>
    <mergeCell ref="C31:D31"/>
    <mergeCell ref="G31:H31"/>
    <mergeCell ref="C32:D32"/>
    <mergeCell ref="G32:H32"/>
    <mergeCell ref="B33:B34"/>
    <mergeCell ref="C33:D34"/>
    <mergeCell ref="E33:E34"/>
    <mergeCell ref="F33:F34"/>
    <mergeCell ref="G33:H34"/>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E19"/>
    <mergeCell ref="G19:I19"/>
    <mergeCell ref="B20:B21"/>
    <mergeCell ref="C20:D21"/>
    <mergeCell ref="E20:E21"/>
    <mergeCell ref="F20:F21"/>
    <mergeCell ref="G20:H21"/>
    <mergeCell ref="I20:I21"/>
    <mergeCell ref="J11:J12"/>
    <mergeCell ref="B13:B14"/>
    <mergeCell ref="C13:C14"/>
    <mergeCell ref="D13:D14"/>
    <mergeCell ref="E13:E14"/>
    <mergeCell ref="F13:G14"/>
    <mergeCell ref="H13:H14"/>
    <mergeCell ref="I13:I14"/>
    <mergeCell ref="J13:J14"/>
    <mergeCell ref="G9:G10"/>
    <mergeCell ref="H9:H10"/>
    <mergeCell ref="I9:I10"/>
    <mergeCell ref="J9:J10"/>
    <mergeCell ref="B11:B12"/>
    <mergeCell ref="C11:D12"/>
    <mergeCell ref="E11:E12"/>
    <mergeCell ref="F11:F12"/>
    <mergeCell ref="G11:G12"/>
    <mergeCell ref="H11:I12"/>
    <mergeCell ref="B5:J5"/>
    <mergeCell ref="C7:J7"/>
    <mergeCell ref="C8:E8"/>
    <mergeCell ref="F8:G8"/>
    <mergeCell ref="H8:J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5"/>
  <sheetViews>
    <sheetView showGridLines="0" workbookViewId="0"/>
  </sheetViews>
  <sheetFormatPr defaultRowHeight="15"/>
  <cols>
    <col min="1" max="2" width="36.5703125" bestFit="1" customWidth="1"/>
    <col min="3" max="3" width="36.5703125" customWidth="1"/>
    <col min="4" max="4" width="7.140625" customWidth="1"/>
    <col min="5" max="5" width="9.85546875" customWidth="1"/>
    <col min="6" max="6" width="11.85546875" customWidth="1"/>
    <col min="7" max="7" width="2.5703125" customWidth="1"/>
    <col min="8" max="8" width="8.5703125" customWidth="1"/>
    <col min="9" max="9" width="9.85546875" customWidth="1"/>
    <col min="10" max="10" width="2" customWidth="1"/>
    <col min="11" max="11" width="2.5703125" customWidth="1"/>
    <col min="12" max="12" width="7.140625" customWidth="1"/>
    <col min="13" max="13" width="9.85546875" customWidth="1"/>
    <col min="14" max="14" width="2" customWidth="1"/>
    <col min="15" max="15" width="2.5703125" customWidth="1"/>
    <col min="16" max="16" width="7.140625" customWidth="1"/>
    <col min="17" max="17" width="9.85546875" customWidth="1"/>
    <col min="18" max="18" width="2" customWidth="1"/>
    <col min="19" max="19" width="2.5703125" customWidth="1"/>
    <col min="20" max="20" width="8" customWidth="1"/>
    <col min="21" max="21" width="9.85546875" customWidth="1"/>
    <col min="22" max="22" width="11.85546875" customWidth="1"/>
    <col min="23" max="23" width="10.7109375" customWidth="1"/>
    <col min="24" max="24" width="2.5703125" customWidth="1"/>
    <col min="25" max="25" width="8" customWidth="1"/>
    <col min="26" max="26" width="2" customWidth="1"/>
    <col min="27" max="27" width="11.85546875" customWidth="1"/>
    <col min="28" max="28" width="7.42578125" customWidth="1"/>
    <col min="29" max="29" width="3.85546875" customWidth="1"/>
    <col min="30" max="30" width="11.85546875" customWidth="1"/>
    <col min="31" max="31" width="15" customWidth="1"/>
    <col min="32" max="32" width="11.85546875" customWidth="1"/>
    <col min="33" max="33" width="7.140625" customWidth="1"/>
    <col min="34" max="34" width="4.5703125" customWidth="1"/>
  </cols>
  <sheetData>
    <row r="1" spans="1:34" ht="15" customHeight="1">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37</v>
      </c>
      <c r="B3" s="76" t="s">
        <v>4</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4" t="s">
        <v>730</v>
      </c>
      <c r="B4" s="76" t="s">
        <v>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4"/>
      <c r="B5" s="26" t="s">
        <v>23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4"/>
      <c r="B6" s="22"/>
      <c r="C6" s="22"/>
      <c r="D6" s="22"/>
      <c r="E6" s="22"/>
      <c r="F6" s="22"/>
      <c r="G6" s="22"/>
      <c r="H6" s="22"/>
      <c r="I6" s="22"/>
      <c r="J6" s="22"/>
      <c r="K6" s="22"/>
      <c r="L6" s="22"/>
      <c r="M6" s="22"/>
      <c r="N6" s="22"/>
      <c r="O6" s="22"/>
      <c r="P6" s="22"/>
      <c r="Q6" s="22"/>
      <c r="R6" s="22"/>
    </row>
    <row r="7" spans="1:34">
      <c r="A7" s="14"/>
      <c r="B7" s="12"/>
      <c r="C7" s="12"/>
      <c r="D7" s="12"/>
      <c r="E7" s="12"/>
      <c r="F7" s="12"/>
      <c r="G7" s="12"/>
      <c r="H7" s="12"/>
      <c r="I7" s="12"/>
      <c r="J7" s="12"/>
      <c r="K7" s="12"/>
      <c r="L7" s="12"/>
      <c r="M7" s="12"/>
      <c r="N7" s="12"/>
      <c r="O7" s="12"/>
      <c r="P7" s="12"/>
      <c r="Q7" s="12"/>
      <c r="R7" s="12"/>
    </row>
    <row r="8" spans="1:34" ht="15.75" thickBot="1">
      <c r="A8" s="14"/>
      <c r="B8" s="79" t="s">
        <v>239</v>
      </c>
      <c r="C8" s="26"/>
      <c r="D8" s="81">
        <v>41729</v>
      </c>
      <c r="E8" s="81"/>
      <c r="F8" s="81"/>
      <c r="G8" s="81"/>
      <c r="H8" s="81"/>
      <c r="I8" s="81"/>
      <c r="J8" s="81"/>
      <c r="K8" s="81"/>
      <c r="L8" s="81"/>
      <c r="M8" s="81"/>
      <c r="N8" s="81"/>
      <c r="O8" s="81"/>
      <c r="P8" s="81"/>
      <c r="Q8" s="81"/>
      <c r="R8" s="81"/>
    </row>
    <row r="9" spans="1:34">
      <c r="A9" s="14"/>
      <c r="B9" s="79"/>
      <c r="C9" s="26"/>
      <c r="D9" s="82" t="s">
        <v>240</v>
      </c>
      <c r="E9" s="82"/>
      <c r="F9" s="82"/>
      <c r="G9" s="32"/>
      <c r="H9" s="82" t="s">
        <v>242</v>
      </c>
      <c r="I9" s="82"/>
      <c r="J9" s="82"/>
      <c r="K9" s="82"/>
      <c r="L9" s="82"/>
      <c r="M9" s="82"/>
      <c r="N9" s="82"/>
      <c r="O9" s="32"/>
      <c r="P9" s="82" t="s">
        <v>243</v>
      </c>
      <c r="Q9" s="82"/>
      <c r="R9" s="82"/>
    </row>
    <row r="10" spans="1:34" ht="15.75" thickBot="1">
      <c r="A10" s="14"/>
      <c r="B10" s="80"/>
      <c r="C10" s="26"/>
      <c r="D10" s="49" t="s">
        <v>241</v>
      </c>
      <c r="E10" s="49"/>
      <c r="F10" s="49"/>
      <c r="G10" s="26"/>
      <c r="H10" s="49" t="s">
        <v>245</v>
      </c>
      <c r="I10" s="49"/>
      <c r="J10" s="49"/>
      <c r="K10" s="11"/>
      <c r="L10" s="49" t="s">
        <v>246</v>
      </c>
      <c r="M10" s="49"/>
      <c r="N10" s="49"/>
      <c r="O10" s="26"/>
      <c r="P10" s="49" t="s">
        <v>244</v>
      </c>
      <c r="Q10" s="49"/>
      <c r="R10" s="49"/>
    </row>
    <row r="11" spans="1:34">
      <c r="A11" s="14"/>
      <c r="B11" s="15"/>
      <c r="C11" s="11"/>
      <c r="D11" s="23" t="s">
        <v>247</v>
      </c>
      <c r="E11" s="23"/>
      <c r="F11" s="23"/>
      <c r="G11" s="23"/>
      <c r="H11" s="23"/>
      <c r="I11" s="23"/>
      <c r="J11" s="23"/>
      <c r="K11" s="23"/>
      <c r="L11" s="23"/>
      <c r="M11" s="23"/>
      <c r="N11" s="23"/>
      <c r="O11" s="23"/>
      <c r="P11" s="23"/>
      <c r="Q11" s="23"/>
      <c r="R11" s="23"/>
    </row>
    <row r="12" spans="1:34">
      <c r="A12" s="14"/>
      <c r="B12" s="83" t="s">
        <v>248</v>
      </c>
      <c r="C12" s="40"/>
      <c r="D12" s="51"/>
      <c r="E12" s="51"/>
      <c r="F12" s="40"/>
      <c r="G12" s="40"/>
      <c r="H12" s="51"/>
      <c r="I12" s="51"/>
      <c r="J12" s="40"/>
      <c r="K12" s="40"/>
      <c r="L12" s="51"/>
      <c r="M12" s="51"/>
      <c r="N12" s="40"/>
      <c r="O12" s="40"/>
      <c r="P12" s="51"/>
      <c r="Q12" s="51"/>
      <c r="R12" s="40"/>
    </row>
    <row r="13" spans="1:34">
      <c r="A13" s="14"/>
      <c r="B13" s="83"/>
      <c r="C13" s="40"/>
      <c r="D13" s="51"/>
      <c r="E13" s="51"/>
      <c r="F13" s="40"/>
      <c r="G13" s="40"/>
      <c r="H13" s="51"/>
      <c r="I13" s="51"/>
      <c r="J13" s="40"/>
      <c r="K13" s="40"/>
      <c r="L13" s="51"/>
      <c r="M13" s="51"/>
      <c r="N13" s="40"/>
      <c r="O13" s="40"/>
      <c r="P13" s="51"/>
      <c r="Q13" s="51"/>
      <c r="R13" s="40"/>
    </row>
    <row r="14" spans="1:34">
      <c r="A14" s="14"/>
      <c r="B14" s="73" t="s">
        <v>249</v>
      </c>
      <c r="C14" s="26"/>
      <c r="D14" s="71"/>
      <c r="E14" s="71"/>
      <c r="F14" s="26"/>
      <c r="G14" s="26"/>
      <c r="H14" s="71"/>
      <c r="I14" s="71"/>
      <c r="J14" s="26"/>
      <c r="K14" s="26"/>
      <c r="L14" s="71"/>
      <c r="M14" s="71"/>
      <c r="N14" s="26"/>
      <c r="O14" s="26"/>
      <c r="P14" s="71"/>
      <c r="Q14" s="71"/>
      <c r="R14" s="26"/>
    </row>
    <row r="15" spans="1:34">
      <c r="A15" s="14"/>
      <c r="B15" s="73"/>
      <c r="C15" s="26"/>
      <c r="D15" s="71"/>
      <c r="E15" s="71"/>
      <c r="F15" s="26"/>
      <c r="G15" s="26"/>
      <c r="H15" s="71"/>
      <c r="I15" s="71"/>
      <c r="J15" s="26"/>
      <c r="K15" s="26"/>
      <c r="L15" s="71"/>
      <c r="M15" s="71"/>
      <c r="N15" s="26"/>
      <c r="O15" s="26"/>
      <c r="P15" s="71"/>
      <c r="Q15" s="71"/>
      <c r="R15" s="26"/>
    </row>
    <row r="16" spans="1:34">
      <c r="A16" s="14"/>
      <c r="B16" s="84" t="s">
        <v>250</v>
      </c>
      <c r="C16" s="40"/>
      <c r="D16" s="38" t="s">
        <v>208</v>
      </c>
      <c r="E16" s="58">
        <v>29318</v>
      </c>
      <c r="F16" s="40"/>
      <c r="G16" s="40"/>
      <c r="H16" s="38" t="s">
        <v>208</v>
      </c>
      <c r="I16" s="36">
        <v>19</v>
      </c>
      <c r="J16" s="40"/>
      <c r="K16" s="40"/>
      <c r="L16" s="38" t="s">
        <v>208</v>
      </c>
      <c r="M16" s="36" t="s">
        <v>251</v>
      </c>
      <c r="N16" s="38" t="s">
        <v>212</v>
      </c>
      <c r="O16" s="40"/>
      <c r="P16" s="38" t="s">
        <v>208</v>
      </c>
      <c r="Q16" s="58">
        <v>28294</v>
      </c>
      <c r="R16" s="40"/>
    </row>
    <row r="17" spans="1:18">
      <c r="A17" s="14"/>
      <c r="B17" s="84"/>
      <c r="C17" s="40"/>
      <c r="D17" s="38"/>
      <c r="E17" s="58"/>
      <c r="F17" s="40"/>
      <c r="G17" s="40"/>
      <c r="H17" s="38"/>
      <c r="I17" s="36"/>
      <c r="J17" s="40"/>
      <c r="K17" s="40"/>
      <c r="L17" s="38"/>
      <c r="M17" s="36"/>
      <c r="N17" s="38"/>
      <c r="O17" s="40"/>
      <c r="P17" s="38"/>
      <c r="Q17" s="58"/>
      <c r="R17" s="40"/>
    </row>
    <row r="18" spans="1:18">
      <c r="A18" s="14"/>
      <c r="B18" s="85" t="s">
        <v>252</v>
      </c>
      <c r="C18" s="26"/>
      <c r="D18" s="56">
        <v>33354</v>
      </c>
      <c r="E18" s="56"/>
      <c r="F18" s="26"/>
      <c r="G18" s="26"/>
      <c r="H18" s="34">
        <v>187</v>
      </c>
      <c r="I18" s="34"/>
      <c r="J18" s="26"/>
      <c r="K18" s="26"/>
      <c r="L18" s="34" t="s">
        <v>253</v>
      </c>
      <c r="M18" s="34"/>
      <c r="N18" s="55" t="s">
        <v>212</v>
      </c>
      <c r="O18" s="26"/>
      <c r="P18" s="56">
        <v>31375</v>
      </c>
      <c r="Q18" s="56"/>
      <c r="R18" s="26"/>
    </row>
    <row r="19" spans="1:18">
      <c r="A19" s="14"/>
      <c r="B19" s="85"/>
      <c r="C19" s="26"/>
      <c r="D19" s="56"/>
      <c r="E19" s="56"/>
      <c r="F19" s="26"/>
      <c r="G19" s="26"/>
      <c r="H19" s="34"/>
      <c r="I19" s="34"/>
      <c r="J19" s="26"/>
      <c r="K19" s="26"/>
      <c r="L19" s="34"/>
      <c r="M19" s="34"/>
      <c r="N19" s="55"/>
      <c r="O19" s="26"/>
      <c r="P19" s="56"/>
      <c r="Q19" s="56"/>
      <c r="R19" s="26"/>
    </row>
    <row r="20" spans="1:18">
      <c r="A20" s="14"/>
      <c r="B20" s="84" t="s">
        <v>254</v>
      </c>
      <c r="C20" s="40"/>
      <c r="D20" s="58">
        <v>7256</v>
      </c>
      <c r="E20" s="58"/>
      <c r="F20" s="40"/>
      <c r="G20" s="40"/>
      <c r="H20" s="36">
        <v>19</v>
      </c>
      <c r="I20" s="36"/>
      <c r="J20" s="40"/>
      <c r="K20" s="40"/>
      <c r="L20" s="36" t="s">
        <v>255</v>
      </c>
      <c r="M20" s="36"/>
      <c r="N20" s="38" t="s">
        <v>212</v>
      </c>
      <c r="O20" s="40"/>
      <c r="P20" s="58">
        <v>7267</v>
      </c>
      <c r="Q20" s="58"/>
      <c r="R20" s="40"/>
    </row>
    <row r="21" spans="1:18">
      <c r="A21" s="14"/>
      <c r="B21" s="84"/>
      <c r="C21" s="40"/>
      <c r="D21" s="58"/>
      <c r="E21" s="58"/>
      <c r="F21" s="40"/>
      <c r="G21" s="40"/>
      <c r="H21" s="36"/>
      <c r="I21" s="36"/>
      <c r="J21" s="40"/>
      <c r="K21" s="40"/>
      <c r="L21" s="36"/>
      <c r="M21" s="36"/>
      <c r="N21" s="38"/>
      <c r="O21" s="40"/>
      <c r="P21" s="58"/>
      <c r="Q21" s="58"/>
      <c r="R21" s="40"/>
    </row>
    <row r="22" spans="1:18">
      <c r="A22" s="14"/>
      <c r="B22" s="85" t="s">
        <v>256</v>
      </c>
      <c r="C22" s="26"/>
      <c r="D22" s="34">
        <v>933</v>
      </c>
      <c r="E22" s="34"/>
      <c r="F22" s="26"/>
      <c r="G22" s="26"/>
      <c r="H22" s="56">
        <v>1840</v>
      </c>
      <c r="I22" s="56"/>
      <c r="J22" s="26"/>
      <c r="K22" s="26"/>
      <c r="L22" s="34" t="s">
        <v>209</v>
      </c>
      <c r="M22" s="34"/>
      <c r="N22" s="26"/>
      <c r="O22" s="26"/>
      <c r="P22" s="56">
        <v>2773</v>
      </c>
      <c r="Q22" s="56"/>
      <c r="R22" s="26"/>
    </row>
    <row r="23" spans="1:18">
      <c r="A23" s="14"/>
      <c r="B23" s="85"/>
      <c r="C23" s="26"/>
      <c r="D23" s="34"/>
      <c r="E23" s="34"/>
      <c r="F23" s="26"/>
      <c r="G23" s="26"/>
      <c r="H23" s="56"/>
      <c r="I23" s="56"/>
      <c r="J23" s="26"/>
      <c r="K23" s="26"/>
      <c r="L23" s="34"/>
      <c r="M23" s="34"/>
      <c r="N23" s="26"/>
      <c r="O23" s="26"/>
      <c r="P23" s="56"/>
      <c r="Q23" s="56"/>
      <c r="R23" s="26"/>
    </row>
    <row r="24" spans="1:18">
      <c r="A24" s="14"/>
      <c r="B24" s="84" t="s">
        <v>257</v>
      </c>
      <c r="C24" s="40"/>
      <c r="D24" s="58">
        <v>31719</v>
      </c>
      <c r="E24" s="58"/>
      <c r="F24" s="40"/>
      <c r="G24" s="40"/>
      <c r="H24" s="36">
        <v>896</v>
      </c>
      <c r="I24" s="36"/>
      <c r="J24" s="40"/>
      <c r="K24" s="40"/>
      <c r="L24" s="36" t="s">
        <v>258</v>
      </c>
      <c r="M24" s="36"/>
      <c r="N24" s="38" t="s">
        <v>212</v>
      </c>
      <c r="O24" s="40"/>
      <c r="P24" s="58">
        <v>32604</v>
      </c>
      <c r="Q24" s="58"/>
      <c r="R24" s="40"/>
    </row>
    <row r="25" spans="1:18">
      <c r="A25" s="14"/>
      <c r="B25" s="84"/>
      <c r="C25" s="40"/>
      <c r="D25" s="58"/>
      <c r="E25" s="58"/>
      <c r="F25" s="40"/>
      <c r="G25" s="40"/>
      <c r="H25" s="36"/>
      <c r="I25" s="36"/>
      <c r="J25" s="40"/>
      <c r="K25" s="40"/>
      <c r="L25" s="36"/>
      <c r="M25" s="36"/>
      <c r="N25" s="38"/>
      <c r="O25" s="40"/>
      <c r="P25" s="58"/>
      <c r="Q25" s="58"/>
      <c r="R25" s="40"/>
    </row>
    <row r="26" spans="1:18">
      <c r="A26" s="14"/>
      <c r="B26" s="85" t="s">
        <v>259</v>
      </c>
      <c r="C26" s="26"/>
      <c r="D26" s="56">
        <v>7252</v>
      </c>
      <c r="E26" s="56"/>
      <c r="F26" s="26"/>
      <c r="G26" s="26"/>
      <c r="H26" s="34">
        <v>18</v>
      </c>
      <c r="I26" s="34"/>
      <c r="J26" s="26"/>
      <c r="K26" s="26"/>
      <c r="L26" s="34" t="s">
        <v>209</v>
      </c>
      <c r="M26" s="34"/>
      <c r="N26" s="26"/>
      <c r="O26" s="26"/>
      <c r="P26" s="56">
        <v>7270</v>
      </c>
      <c r="Q26" s="56"/>
      <c r="R26" s="26"/>
    </row>
    <row r="27" spans="1:18" ht="15.75" thickBot="1">
      <c r="A27" s="14"/>
      <c r="B27" s="85"/>
      <c r="C27" s="26"/>
      <c r="D27" s="74"/>
      <c r="E27" s="74"/>
      <c r="F27" s="75"/>
      <c r="G27" s="26"/>
      <c r="H27" s="62"/>
      <c r="I27" s="62"/>
      <c r="J27" s="75"/>
      <c r="K27" s="26"/>
      <c r="L27" s="62"/>
      <c r="M27" s="62"/>
      <c r="N27" s="75"/>
      <c r="O27" s="26"/>
      <c r="P27" s="74"/>
      <c r="Q27" s="74"/>
      <c r="R27" s="75"/>
    </row>
    <row r="28" spans="1:18">
      <c r="A28" s="14"/>
      <c r="B28" s="86"/>
      <c r="C28" s="40"/>
      <c r="D28" s="87" t="s">
        <v>208</v>
      </c>
      <c r="E28" s="64">
        <v>109832</v>
      </c>
      <c r="F28" s="53"/>
      <c r="G28" s="40"/>
      <c r="H28" s="87" t="s">
        <v>208</v>
      </c>
      <c r="I28" s="64">
        <v>2979</v>
      </c>
      <c r="J28" s="53"/>
      <c r="K28" s="40"/>
      <c r="L28" s="87" t="s">
        <v>208</v>
      </c>
      <c r="M28" s="88" t="s">
        <v>260</v>
      </c>
      <c r="N28" s="87" t="s">
        <v>212</v>
      </c>
      <c r="O28" s="40"/>
      <c r="P28" s="87" t="s">
        <v>208</v>
      </c>
      <c r="Q28" s="64">
        <v>109583</v>
      </c>
      <c r="R28" s="53"/>
    </row>
    <row r="29" spans="1:18" ht="15.75" thickBot="1">
      <c r="A29" s="14"/>
      <c r="B29" s="86"/>
      <c r="C29" s="40"/>
      <c r="D29" s="72"/>
      <c r="E29" s="65"/>
      <c r="F29" s="66"/>
      <c r="G29" s="40"/>
      <c r="H29" s="72"/>
      <c r="I29" s="65"/>
      <c r="J29" s="66"/>
      <c r="K29" s="40"/>
      <c r="L29" s="72"/>
      <c r="M29" s="89"/>
      <c r="N29" s="72"/>
      <c r="O29" s="40"/>
      <c r="P29" s="72"/>
      <c r="Q29" s="65"/>
      <c r="R29" s="66"/>
    </row>
    <row r="30" spans="1:18" ht="15.75" thickTop="1">
      <c r="A30" s="14"/>
      <c r="B30" s="90" t="s">
        <v>261</v>
      </c>
      <c r="C30" s="26"/>
      <c r="D30" s="91"/>
      <c r="E30" s="91"/>
      <c r="F30" s="70"/>
      <c r="G30" s="26"/>
      <c r="H30" s="91"/>
      <c r="I30" s="91"/>
      <c r="J30" s="70"/>
      <c r="K30" s="26"/>
      <c r="L30" s="91"/>
      <c r="M30" s="91"/>
      <c r="N30" s="70"/>
      <c r="O30" s="26"/>
      <c r="P30" s="91"/>
      <c r="Q30" s="91"/>
      <c r="R30" s="70"/>
    </row>
    <row r="31" spans="1:18">
      <c r="A31" s="14"/>
      <c r="B31" s="90"/>
      <c r="C31" s="26"/>
      <c r="D31" s="71"/>
      <c r="E31" s="71"/>
      <c r="F31" s="26"/>
      <c r="G31" s="26"/>
      <c r="H31" s="71"/>
      <c r="I31" s="71"/>
      <c r="J31" s="26"/>
      <c r="K31" s="26"/>
      <c r="L31" s="71"/>
      <c r="M31" s="71"/>
      <c r="N31" s="26"/>
      <c r="O31" s="26"/>
      <c r="P31" s="71"/>
      <c r="Q31" s="71"/>
      <c r="R31" s="26"/>
    </row>
    <row r="32" spans="1:18">
      <c r="A32" s="14"/>
      <c r="B32" s="92" t="s">
        <v>262</v>
      </c>
      <c r="C32" s="40"/>
      <c r="D32" s="38" t="s">
        <v>208</v>
      </c>
      <c r="E32" s="58">
        <v>21175</v>
      </c>
      <c r="F32" s="40"/>
      <c r="G32" s="40"/>
      <c r="H32" s="38" t="s">
        <v>208</v>
      </c>
      <c r="I32" s="36">
        <v>124</v>
      </c>
      <c r="J32" s="40"/>
      <c r="K32" s="40"/>
      <c r="L32" s="38" t="s">
        <v>208</v>
      </c>
      <c r="M32" s="36" t="s">
        <v>263</v>
      </c>
      <c r="N32" s="38" t="s">
        <v>212</v>
      </c>
      <c r="O32" s="40"/>
      <c r="P32" s="38" t="s">
        <v>208</v>
      </c>
      <c r="Q32" s="58">
        <v>21213</v>
      </c>
      <c r="R32" s="40"/>
    </row>
    <row r="33" spans="1:34">
      <c r="A33" s="14"/>
      <c r="B33" s="92"/>
      <c r="C33" s="40"/>
      <c r="D33" s="38"/>
      <c r="E33" s="58"/>
      <c r="F33" s="40"/>
      <c r="G33" s="40"/>
      <c r="H33" s="38"/>
      <c r="I33" s="36"/>
      <c r="J33" s="40"/>
      <c r="K33" s="40"/>
      <c r="L33" s="38"/>
      <c r="M33" s="36"/>
      <c r="N33" s="38"/>
      <c r="O33" s="40"/>
      <c r="P33" s="38"/>
      <c r="Q33" s="58"/>
      <c r="R33" s="40"/>
    </row>
    <row r="34" spans="1:34">
      <c r="A34" s="14"/>
      <c r="B34" s="73" t="s">
        <v>264</v>
      </c>
      <c r="C34" s="26"/>
      <c r="D34" s="56">
        <v>8937</v>
      </c>
      <c r="E34" s="56"/>
      <c r="F34" s="26"/>
      <c r="G34" s="26"/>
      <c r="H34" s="34">
        <v>72</v>
      </c>
      <c r="I34" s="34"/>
      <c r="J34" s="26"/>
      <c r="K34" s="26"/>
      <c r="L34" s="34" t="s">
        <v>265</v>
      </c>
      <c r="M34" s="34"/>
      <c r="N34" s="55" t="s">
        <v>212</v>
      </c>
      <c r="O34" s="26"/>
      <c r="P34" s="56">
        <v>8986</v>
      </c>
      <c r="Q34" s="56"/>
      <c r="R34" s="26"/>
    </row>
    <row r="35" spans="1:34">
      <c r="A35" s="14"/>
      <c r="B35" s="73"/>
      <c r="C35" s="26"/>
      <c r="D35" s="56"/>
      <c r="E35" s="56"/>
      <c r="F35" s="26"/>
      <c r="G35" s="26"/>
      <c r="H35" s="34"/>
      <c r="I35" s="34"/>
      <c r="J35" s="26"/>
      <c r="K35" s="26"/>
      <c r="L35" s="34"/>
      <c r="M35" s="34"/>
      <c r="N35" s="55"/>
      <c r="O35" s="26"/>
      <c r="P35" s="56"/>
      <c r="Q35" s="56"/>
      <c r="R35" s="26"/>
    </row>
    <row r="36" spans="1:34">
      <c r="A36" s="14"/>
      <c r="B36" s="93" t="s">
        <v>266</v>
      </c>
      <c r="C36" s="40"/>
      <c r="D36" s="58">
        <v>12596</v>
      </c>
      <c r="E36" s="58"/>
      <c r="F36" s="40"/>
      <c r="G36" s="40"/>
      <c r="H36" s="36">
        <v>238</v>
      </c>
      <c r="I36" s="36"/>
      <c r="J36" s="40"/>
      <c r="K36" s="40"/>
      <c r="L36" s="36" t="s">
        <v>267</v>
      </c>
      <c r="M36" s="36"/>
      <c r="N36" s="38" t="s">
        <v>212</v>
      </c>
      <c r="O36" s="40"/>
      <c r="P36" s="58">
        <v>12772</v>
      </c>
      <c r="Q36" s="58"/>
      <c r="R36" s="40"/>
    </row>
    <row r="37" spans="1:34">
      <c r="A37" s="14"/>
      <c r="B37" s="93"/>
      <c r="C37" s="40"/>
      <c r="D37" s="58"/>
      <c r="E37" s="58"/>
      <c r="F37" s="40"/>
      <c r="G37" s="40"/>
      <c r="H37" s="36"/>
      <c r="I37" s="36"/>
      <c r="J37" s="40"/>
      <c r="K37" s="40"/>
      <c r="L37" s="36"/>
      <c r="M37" s="36"/>
      <c r="N37" s="38"/>
      <c r="O37" s="40"/>
      <c r="P37" s="58"/>
      <c r="Q37" s="58"/>
      <c r="R37" s="40"/>
    </row>
    <row r="38" spans="1:34">
      <c r="A38" s="14"/>
      <c r="B38" s="94" t="s">
        <v>268</v>
      </c>
      <c r="C38" s="26"/>
      <c r="D38" s="34">
        <v>905</v>
      </c>
      <c r="E38" s="34"/>
      <c r="F38" s="26"/>
      <c r="G38" s="26"/>
      <c r="H38" s="34">
        <v>3</v>
      </c>
      <c r="I38" s="34"/>
      <c r="J38" s="26"/>
      <c r="K38" s="26"/>
      <c r="L38" s="34" t="s">
        <v>269</v>
      </c>
      <c r="M38" s="34"/>
      <c r="N38" s="55" t="s">
        <v>212</v>
      </c>
      <c r="O38" s="26"/>
      <c r="P38" s="34">
        <v>905</v>
      </c>
      <c r="Q38" s="34"/>
      <c r="R38" s="26"/>
    </row>
    <row r="39" spans="1:34">
      <c r="A39" s="14"/>
      <c r="B39" s="94"/>
      <c r="C39" s="26"/>
      <c r="D39" s="34"/>
      <c r="E39" s="34"/>
      <c r="F39" s="26"/>
      <c r="G39" s="26"/>
      <c r="H39" s="34"/>
      <c r="I39" s="34"/>
      <c r="J39" s="26"/>
      <c r="K39" s="26"/>
      <c r="L39" s="34"/>
      <c r="M39" s="34"/>
      <c r="N39" s="55"/>
      <c r="O39" s="26"/>
      <c r="P39" s="34"/>
      <c r="Q39" s="34"/>
      <c r="R39" s="26"/>
    </row>
    <row r="40" spans="1:34">
      <c r="A40" s="14"/>
      <c r="B40" s="93" t="s">
        <v>270</v>
      </c>
      <c r="C40" s="40"/>
      <c r="D40" s="58">
        <v>1419</v>
      </c>
      <c r="E40" s="58"/>
      <c r="F40" s="40"/>
      <c r="G40" s="40"/>
      <c r="H40" s="36">
        <v>1</v>
      </c>
      <c r="I40" s="36"/>
      <c r="J40" s="40"/>
      <c r="K40" s="40"/>
      <c r="L40" s="36" t="s">
        <v>209</v>
      </c>
      <c r="M40" s="36"/>
      <c r="N40" s="40"/>
      <c r="O40" s="40"/>
      <c r="P40" s="58">
        <v>1420</v>
      </c>
      <c r="Q40" s="58"/>
      <c r="R40" s="40"/>
    </row>
    <row r="41" spans="1:34" ht="15.75" thickBot="1">
      <c r="A41" s="14"/>
      <c r="B41" s="93"/>
      <c r="C41" s="40"/>
      <c r="D41" s="59"/>
      <c r="E41" s="59"/>
      <c r="F41" s="60"/>
      <c r="G41" s="40"/>
      <c r="H41" s="37"/>
      <c r="I41" s="37"/>
      <c r="J41" s="60"/>
      <c r="K41" s="40"/>
      <c r="L41" s="37"/>
      <c r="M41" s="37"/>
      <c r="N41" s="60"/>
      <c r="O41" s="40"/>
      <c r="P41" s="59"/>
      <c r="Q41" s="59"/>
      <c r="R41" s="60"/>
    </row>
    <row r="42" spans="1:34">
      <c r="A42" s="14"/>
      <c r="B42" s="95"/>
      <c r="C42" s="26"/>
      <c r="D42" s="28" t="s">
        <v>208</v>
      </c>
      <c r="E42" s="30">
        <v>45032</v>
      </c>
      <c r="F42" s="32"/>
      <c r="G42" s="26"/>
      <c r="H42" s="28" t="s">
        <v>208</v>
      </c>
      <c r="I42" s="96">
        <v>438</v>
      </c>
      <c r="J42" s="32"/>
      <c r="K42" s="26"/>
      <c r="L42" s="28" t="s">
        <v>208</v>
      </c>
      <c r="M42" s="96" t="s">
        <v>271</v>
      </c>
      <c r="N42" s="28" t="s">
        <v>212</v>
      </c>
      <c r="O42" s="26"/>
      <c r="P42" s="28" t="s">
        <v>208</v>
      </c>
      <c r="Q42" s="30">
        <v>45296</v>
      </c>
      <c r="R42" s="32"/>
    </row>
    <row r="43" spans="1:34" ht="15.75" thickBot="1">
      <c r="A43" s="14"/>
      <c r="B43" s="95"/>
      <c r="C43" s="26"/>
      <c r="D43" s="41"/>
      <c r="E43" s="42"/>
      <c r="F43" s="43"/>
      <c r="G43" s="26"/>
      <c r="H43" s="41"/>
      <c r="I43" s="69"/>
      <c r="J43" s="43"/>
      <c r="K43" s="26"/>
      <c r="L43" s="41"/>
      <c r="M43" s="69"/>
      <c r="N43" s="41"/>
      <c r="O43" s="26"/>
      <c r="P43" s="41"/>
      <c r="Q43" s="42"/>
      <c r="R43" s="43"/>
    </row>
    <row r="44" spans="1:34" ht="15.75" thickTop="1">
      <c r="A44" s="14"/>
      <c r="B44" s="92" t="s">
        <v>272</v>
      </c>
      <c r="C44" s="40"/>
      <c r="D44" s="97" t="s">
        <v>208</v>
      </c>
      <c r="E44" s="98">
        <v>154864</v>
      </c>
      <c r="F44" s="61"/>
      <c r="G44" s="40"/>
      <c r="H44" s="97" t="s">
        <v>208</v>
      </c>
      <c r="I44" s="98">
        <v>3417</v>
      </c>
      <c r="J44" s="61"/>
      <c r="K44" s="40"/>
      <c r="L44" s="97" t="s">
        <v>208</v>
      </c>
      <c r="M44" s="99" t="s">
        <v>273</v>
      </c>
      <c r="N44" s="97" t="s">
        <v>212</v>
      </c>
      <c r="O44" s="40"/>
      <c r="P44" s="97" t="s">
        <v>208</v>
      </c>
      <c r="Q44" s="98">
        <v>154879</v>
      </c>
      <c r="R44" s="61"/>
    </row>
    <row r="45" spans="1:34" ht="15.75" thickBot="1">
      <c r="A45" s="14"/>
      <c r="B45" s="92"/>
      <c r="C45" s="40"/>
      <c r="D45" s="72"/>
      <c r="E45" s="65"/>
      <c r="F45" s="66"/>
      <c r="G45" s="40"/>
      <c r="H45" s="72"/>
      <c r="I45" s="65"/>
      <c r="J45" s="66"/>
      <c r="K45" s="40"/>
      <c r="L45" s="72"/>
      <c r="M45" s="89"/>
      <c r="N45" s="72"/>
      <c r="O45" s="40"/>
      <c r="P45" s="72"/>
      <c r="Q45" s="65"/>
      <c r="R45" s="66"/>
    </row>
    <row r="46" spans="1:34" ht="15.75" thickTop="1">
      <c r="A46" s="14"/>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row>
    <row r="47" spans="1:34">
      <c r="A47" s="14"/>
      <c r="B47" s="22"/>
      <c r="C47" s="22"/>
      <c r="D47" s="22"/>
      <c r="E47" s="22"/>
      <c r="F47" s="22"/>
      <c r="G47" s="22"/>
      <c r="H47" s="22"/>
      <c r="I47" s="22"/>
      <c r="J47" s="22"/>
      <c r="K47" s="22"/>
      <c r="L47" s="22"/>
      <c r="M47" s="22"/>
      <c r="N47" s="22"/>
      <c r="O47" s="22"/>
      <c r="P47" s="22"/>
      <c r="Q47" s="22"/>
      <c r="R47" s="22"/>
    </row>
    <row r="48" spans="1:34">
      <c r="A48" s="14"/>
      <c r="B48" s="12"/>
      <c r="C48" s="12"/>
      <c r="D48" s="12"/>
      <c r="E48" s="12"/>
      <c r="F48" s="12"/>
      <c r="G48" s="12"/>
      <c r="H48" s="12"/>
      <c r="I48" s="12"/>
      <c r="J48" s="12"/>
      <c r="K48" s="12"/>
      <c r="L48" s="12"/>
      <c r="M48" s="12"/>
      <c r="N48" s="12"/>
      <c r="O48" s="12"/>
      <c r="P48" s="12"/>
      <c r="Q48" s="12"/>
      <c r="R48" s="12"/>
    </row>
    <row r="49" spans="1:18" ht="15.75" thickBot="1">
      <c r="A49" s="14"/>
      <c r="B49" s="79" t="s">
        <v>274</v>
      </c>
      <c r="C49" s="26"/>
      <c r="D49" s="81">
        <v>41729</v>
      </c>
      <c r="E49" s="81"/>
      <c r="F49" s="81"/>
      <c r="G49" s="81"/>
      <c r="H49" s="81"/>
      <c r="I49" s="81"/>
      <c r="J49" s="81"/>
      <c r="K49" s="81"/>
      <c r="L49" s="81"/>
      <c r="M49" s="81"/>
      <c r="N49" s="81"/>
      <c r="O49" s="81"/>
      <c r="P49" s="81"/>
      <c r="Q49" s="81"/>
      <c r="R49" s="81"/>
    </row>
    <row r="50" spans="1:18">
      <c r="A50" s="14"/>
      <c r="B50" s="79"/>
      <c r="C50" s="26"/>
      <c r="D50" s="82" t="s">
        <v>240</v>
      </c>
      <c r="E50" s="82"/>
      <c r="F50" s="82"/>
      <c r="G50" s="32"/>
      <c r="H50" s="82" t="s">
        <v>275</v>
      </c>
      <c r="I50" s="82"/>
      <c r="J50" s="82"/>
      <c r="K50" s="82"/>
      <c r="L50" s="82"/>
      <c r="M50" s="82"/>
      <c r="N50" s="82"/>
      <c r="O50" s="32"/>
      <c r="P50" s="82" t="s">
        <v>243</v>
      </c>
      <c r="Q50" s="82"/>
      <c r="R50" s="82"/>
    </row>
    <row r="51" spans="1:18" ht="15.75" thickBot="1">
      <c r="A51" s="14"/>
      <c r="B51" s="80"/>
      <c r="C51" s="26"/>
      <c r="D51" s="49" t="s">
        <v>241</v>
      </c>
      <c r="E51" s="49"/>
      <c r="F51" s="49"/>
      <c r="G51" s="26"/>
      <c r="H51" s="49" t="s">
        <v>245</v>
      </c>
      <c r="I51" s="49"/>
      <c r="J51" s="49"/>
      <c r="K51" s="11"/>
      <c r="L51" s="49" t="s">
        <v>246</v>
      </c>
      <c r="M51" s="49"/>
      <c r="N51" s="49"/>
      <c r="O51" s="26"/>
      <c r="P51" s="49" t="s">
        <v>244</v>
      </c>
      <c r="Q51" s="49"/>
      <c r="R51" s="49"/>
    </row>
    <row r="52" spans="1:18">
      <c r="A52" s="14"/>
      <c r="B52" s="15"/>
      <c r="C52" s="11"/>
      <c r="D52" s="23" t="s">
        <v>247</v>
      </c>
      <c r="E52" s="23"/>
      <c r="F52" s="23"/>
      <c r="G52" s="23"/>
      <c r="H52" s="23"/>
      <c r="I52" s="23"/>
      <c r="J52" s="23"/>
      <c r="K52" s="23"/>
      <c r="L52" s="23"/>
      <c r="M52" s="23"/>
      <c r="N52" s="23"/>
      <c r="O52" s="23"/>
      <c r="P52" s="23"/>
      <c r="Q52" s="23"/>
      <c r="R52" s="23"/>
    </row>
    <row r="53" spans="1:18">
      <c r="A53" s="14"/>
      <c r="B53" s="83" t="s">
        <v>248</v>
      </c>
      <c r="C53" s="40"/>
      <c r="D53" s="51"/>
      <c r="E53" s="51"/>
      <c r="F53" s="40"/>
      <c r="G53" s="40"/>
      <c r="H53" s="51"/>
      <c r="I53" s="51"/>
      <c r="J53" s="40"/>
      <c r="K53" s="40"/>
      <c r="L53" s="51"/>
      <c r="M53" s="51"/>
      <c r="N53" s="40"/>
      <c r="O53" s="40"/>
      <c r="P53" s="51"/>
      <c r="Q53" s="51"/>
      <c r="R53" s="40"/>
    </row>
    <row r="54" spans="1:18">
      <c r="A54" s="14"/>
      <c r="B54" s="83"/>
      <c r="C54" s="40"/>
      <c r="D54" s="51"/>
      <c r="E54" s="51"/>
      <c r="F54" s="40"/>
      <c r="G54" s="40"/>
      <c r="H54" s="51"/>
      <c r="I54" s="51"/>
      <c r="J54" s="40"/>
      <c r="K54" s="40"/>
      <c r="L54" s="51"/>
      <c r="M54" s="51"/>
      <c r="N54" s="40"/>
      <c r="O54" s="40"/>
      <c r="P54" s="51"/>
      <c r="Q54" s="51"/>
      <c r="R54" s="40"/>
    </row>
    <row r="55" spans="1:18">
      <c r="A55" s="14"/>
      <c r="B55" s="73" t="s">
        <v>249</v>
      </c>
      <c r="C55" s="26"/>
      <c r="D55" s="71"/>
      <c r="E55" s="71"/>
      <c r="F55" s="26"/>
      <c r="G55" s="26"/>
      <c r="H55" s="71"/>
      <c r="I55" s="71"/>
      <c r="J55" s="26"/>
      <c r="K55" s="26"/>
      <c r="L55" s="71"/>
      <c r="M55" s="71"/>
      <c r="N55" s="26"/>
      <c r="O55" s="26"/>
      <c r="P55" s="71"/>
      <c r="Q55" s="71"/>
      <c r="R55" s="26"/>
    </row>
    <row r="56" spans="1:18">
      <c r="A56" s="14"/>
      <c r="B56" s="73"/>
      <c r="C56" s="26"/>
      <c r="D56" s="71"/>
      <c r="E56" s="71"/>
      <c r="F56" s="26"/>
      <c r="G56" s="26"/>
      <c r="H56" s="71"/>
      <c r="I56" s="71"/>
      <c r="J56" s="26"/>
      <c r="K56" s="26"/>
      <c r="L56" s="71"/>
      <c r="M56" s="71"/>
      <c r="N56" s="26"/>
      <c r="O56" s="26"/>
      <c r="P56" s="71"/>
      <c r="Q56" s="71"/>
      <c r="R56" s="26"/>
    </row>
    <row r="57" spans="1:18">
      <c r="A57" s="14"/>
      <c r="B57" s="84" t="s">
        <v>250</v>
      </c>
      <c r="C57" s="40"/>
      <c r="D57" s="38" t="s">
        <v>208</v>
      </c>
      <c r="E57" s="58">
        <v>42315</v>
      </c>
      <c r="F57" s="40"/>
      <c r="G57" s="40"/>
      <c r="H57" s="38" t="s">
        <v>208</v>
      </c>
      <c r="I57" s="36">
        <v>535</v>
      </c>
      <c r="J57" s="40"/>
      <c r="K57" s="40"/>
      <c r="L57" s="38" t="s">
        <v>208</v>
      </c>
      <c r="M57" s="36" t="s">
        <v>276</v>
      </c>
      <c r="N57" s="38" t="s">
        <v>212</v>
      </c>
      <c r="O57" s="40"/>
      <c r="P57" s="38" t="s">
        <v>208</v>
      </c>
      <c r="Q57" s="58">
        <v>42795</v>
      </c>
      <c r="R57" s="40"/>
    </row>
    <row r="58" spans="1:18">
      <c r="A58" s="14"/>
      <c r="B58" s="84"/>
      <c r="C58" s="40"/>
      <c r="D58" s="38"/>
      <c r="E58" s="58"/>
      <c r="F58" s="40"/>
      <c r="G58" s="40"/>
      <c r="H58" s="38"/>
      <c r="I58" s="36"/>
      <c r="J58" s="40"/>
      <c r="K58" s="40"/>
      <c r="L58" s="38"/>
      <c r="M58" s="36"/>
      <c r="N58" s="38"/>
      <c r="O58" s="40"/>
      <c r="P58" s="38"/>
      <c r="Q58" s="58"/>
      <c r="R58" s="40"/>
    </row>
    <row r="59" spans="1:18">
      <c r="A59" s="14"/>
      <c r="B59" s="85" t="s">
        <v>257</v>
      </c>
      <c r="C59" s="26"/>
      <c r="D59" s="56">
        <v>26041</v>
      </c>
      <c r="E59" s="56"/>
      <c r="F59" s="26"/>
      <c r="G59" s="26"/>
      <c r="H59" s="34">
        <v>773</v>
      </c>
      <c r="I59" s="34"/>
      <c r="J59" s="26"/>
      <c r="K59" s="26"/>
      <c r="L59" s="34" t="s">
        <v>277</v>
      </c>
      <c r="M59" s="34"/>
      <c r="N59" s="55" t="s">
        <v>212</v>
      </c>
      <c r="O59" s="26"/>
      <c r="P59" s="56">
        <v>26726</v>
      </c>
      <c r="Q59" s="56"/>
      <c r="R59" s="26"/>
    </row>
    <row r="60" spans="1:18">
      <c r="A60" s="14"/>
      <c r="B60" s="85"/>
      <c r="C60" s="26"/>
      <c r="D60" s="56"/>
      <c r="E60" s="56"/>
      <c r="F60" s="26"/>
      <c r="G60" s="26"/>
      <c r="H60" s="34"/>
      <c r="I60" s="34"/>
      <c r="J60" s="26"/>
      <c r="K60" s="26"/>
      <c r="L60" s="34"/>
      <c r="M60" s="34"/>
      <c r="N60" s="55"/>
      <c r="O60" s="26"/>
      <c r="P60" s="56"/>
      <c r="Q60" s="56"/>
      <c r="R60" s="26"/>
    </row>
    <row r="61" spans="1:18">
      <c r="A61" s="14"/>
      <c r="B61" s="84" t="s">
        <v>259</v>
      </c>
      <c r="C61" s="40"/>
      <c r="D61" s="58">
        <v>9926</v>
      </c>
      <c r="E61" s="58"/>
      <c r="F61" s="40"/>
      <c r="G61" s="40"/>
      <c r="H61" s="36">
        <v>20</v>
      </c>
      <c r="I61" s="36"/>
      <c r="J61" s="40"/>
      <c r="K61" s="40"/>
      <c r="L61" s="36" t="s">
        <v>278</v>
      </c>
      <c r="M61" s="36"/>
      <c r="N61" s="38" t="s">
        <v>212</v>
      </c>
      <c r="O61" s="40"/>
      <c r="P61" s="58">
        <v>9904</v>
      </c>
      <c r="Q61" s="58"/>
      <c r="R61" s="40"/>
    </row>
    <row r="62" spans="1:18" ht="15.75" thickBot="1">
      <c r="A62" s="14"/>
      <c r="B62" s="84"/>
      <c r="C62" s="40"/>
      <c r="D62" s="59"/>
      <c r="E62" s="59"/>
      <c r="F62" s="60"/>
      <c r="G62" s="40"/>
      <c r="H62" s="37"/>
      <c r="I62" s="37"/>
      <c r="J62" s="60"/>
      <c r="K62" s="40"/>
      <c r="L62" s="37"/>
      <c r="M62" s="37"/>
      <c r="N62" s="39"/>
      <c r="O62" s="40"/>
      <c r="P62" s="59"/>
      <c r="Q62" s="59"/>
      <c r="R62" s="60"/>
    </row>
    <row r="63" spans="1:18">
      <c r="A63" s="14"/>
      <c r="B63" s="100"/>
      <c r="C63" s="26"/>
      <c r="D63" s="28" t="s">
        <v>208</v>
      </c>
      <c r="E63" s="30">
        <v>78282</v>
      </c>
      <c r="F63" s="32"/>
      <c r="G63" s="26"/>
      <c r="H63" s="28" t="s">
        <v>208</v>
      </c>
      <c r="I63" s="30">
        <v>1328</v>
      </c>
      <c r="J63" s="32"/>
      <c r="K63" s="26"/>
      <c r="L63" s="28" t="s">
        <v>208</v>
      </c>
      <c r="M63" s="96" t="s">
        <v>279</v>
      </c>
      <c r="N63" s="28" t="s">
        <v>212</v>
      </c>
      <c r="O63" s="26"/>
      <c r="P63" s="28" t="s">
        <v>208</v>
      </c>
      <c r="Q63" s="30">
        <v>79425</v>
      </c>
      <c r="R63" s="32"/>
    </row>
    <row r="64" spans="1:18" ht="15.75" thickBot="1">
      <c r="A64" s="14"/>
      <c r="B64" s="100"/>
      <c r="C64" s="26"/>
      <c r="D64" s="41"/>
      <c r="E64" s="42"/>
      <c r="F64" s="43"/>
      <c r="G64" s="26"/>
      <c r="H64" s="41"/>
      <c r="I64" s="42"/>
      <c r="J64" s="43"/>
      <c r="K64" s="26"/>
      <c r="L64" s="41"/>
      <c r="M64" s="69"/>
      <c r="N64" s="41"/>
      <c r="O64" s="26"/>
      <c r="P64" s="41"/>
      <c r="Q64" s="42"/>
      <c r="R64" s="43"/>
    </row>
    <row r="65" spans="1:34" ht="15.75" thickTop="1">
      <c r="A65" s="14"/>
      <c r="B65" s="83" t="s">
        <v>261</v>
      </c>
      <c r="C65" s="40"/>
      <c r="D65" s="101"/>
      <c r="E65" s="101"/>
      <c r="F65" s="61"/>
      <c r="G65" s="40"/>
      <c r="H65" s="101"/>
      <c r="I65" s="101"/>
      <c r="J65" s="61"/>
      <c r="K65" s="40"/>
      <c r="L65" s="101"/>
      <c r="M65" s="101"/>
      <c r="N65" s="61"/>
      <c r="O65" s="40"/>
      <c r="P65" s="101"/>
      <c r="Q65" s="101"/>
      <c r="R65" s="61"/>
    </row>
    <row r="66" spans="1:34">
      <c r="A66" s="14"/>
      <c r="B66" s="83"/>
      <c r="C66" s="40"/>
      <c r="D66" s="51"/>
      <c r="E66" s="51"/>
      <c r="F66" s="40"/>
      <c r="G66" s="40"/>
      <c r="H66" s="51"/>
      <c r="I66" s="51"/>
      <c r="J66" s="40"/>
      <c r="K66" s="40"/>
      <c r="L66" s="51"/>
      <c r="M66" s="51"/>
      <c r="N66" s="40"/>
      <c r="O66" s="40"/>
      <c r="P66" s="51"/>
      <c r="Q66" s="51"/>
      <c r="R66" s="40"/>
    </row>
    <row r="67" spans="1:34">
      <c r="A67" s="14"/>
      <c r="B67" s="73" t="s">
        <v>262</v>
      </c>
      <c r="C67" s="26"/>
      <c r="D67" s="55" t="s">
        <v>208</v>
      </c>
      <c r="E67" s="56">
        <v>29344</v>
      </c>
      <c r="F67" s="26"/>
      <c r="G67" s="26"/>
      <c r="H67" s="55" t="s">
        <v>208</v>
      </c>
      <c r="I67" s="34">
        <v>250</v>
      </c>
      <c r="J67" s="26"/>
      <c r="K67" s="26"/>
      <c r="L67" s="55" t="s">
        <v>208</v>
      </c>
      <c r="M67" s="34" t="s">
        <v>280</v>
      </c>
      <c r="N67" s="55" t="s">
        <v>212</v>
      </c>
      <c r="O67" s="26"/>
      <c r="P67" s="55" t="s">
        <v>208</v>
      </c>
      <c r="Q67" s="56">
        <v>29008</v>
      </c>
      <c r="R67" s="26"/>
    </row>
    <row r="68" spans="1:34">
      <c r="A68" s="14"/>
      <c r="B68" s="73"/>
      <c r="C68" s="26"/>
      <c r="D68" s="55"/>
      <c r="E68" s="56"/>
      <c r="F68" s="26"/>
      <c r="G68" s="26"/>
      <c r="H68" s="55"/>
      <c r="I68" s="34"/>
      <c r="J68" s="26"/>
      <c r="K68" s="26"/>
      <c r="L68" s="55"/>
      <c r="M68" s="34"/>
      <c r="N68" s="55"/>
      <c r="O68" s="26"/>
      <c r="P68" s="55"/>
      <c r="Q68" s="56"/>
      <c r="R68" s="26"/>
    </row>
    <row r="69" spans="1:34">
      <c r="A69" s="14"/>
      <c r="B69" s="92" t="s">
        <v>264</v>
      </c>
      <c r="C69" s="40"/>
      <c r="D69" s="58">
        <v>17113</v>
      </c>
      <c r="E69" s="58"/>
      <c r="F69" s="40"/>
      <c r="G69" s="40"/>
      <c r="H69" s="36">
        <v>89</v>
      </c>
      <c r="I69" s="36"/>
      <c r="J69" s="40"/>
      <c r="K69" s="40"/>
      <c r="L69" s="36" t="s">
        <v>281</v>
      </c>
      <c r="M69" s="36"/>
      <c r="N69" s="38" t="s">
        <v>212</v>
      </c>
      <c r="O69" s="40"/>
      <c r="P69" s="58">
        <v>17112</v>
      </c>
      <c r="Q69" s="58"/>
      <c r="R69" s="40"/>
    </row>
    <row r="70" spans="1:34">
      <c r="A70" s="14"/>
      <c r="B70" s="92"/>
      <c r="C70" s="40"/>
      <c r="D70" s="58"/>
      <c r="E70" s="58"/>
      <c r="F70" s="40"/>
      <c r="G70" s="40"/>
      <c r="H70" s="36"/>
      <c r="I70" s="36"/>
      <c r="J70" s="40"/>
      <c r="K70" s="40"/>
      <c r="L70" s="36"/>
      <c r="M70" s="36"/>
      <c r="N70" s="38"/>
      <c r="O70" s="40"/>
      <c r="P70" s="58"/>
      <c r="Q70" s="58"/>
      <c r="R70" s="40"/>
    </row>
    <row r="71" spans="1:34">
      <c r="A71" s="14"/>
      <c r="B71" s="73" t="s">
        <v>266</v>
      </c>
      <c r="C71" s="26"/>
      <c r="D71" s="56">
        <v>10744</v>
      </c>
      <c r="E71" s="56"/>
      <c r="F71" s="26"/>
      <c r="G71" s="26"/>
      <c r="H71" s="34">
        <v>72</v>
      </c>
      <c r="I71" s="34"/>
      <c r="J71" s="26"/>
      <c r="K71" s="26"/>
      <c r="L71" s="34" t="s">
        <v>282</v>
      </c>
      <c r="M71" s="34"/>
      <c r="N71" s="55" t="s">
        <v>212</v>
      </c>
      <c r="O71" s="26"/>
      <c r="P71" s="56">
        <v>10679</v>
      </c>
      <c r="Q71" s="56"/>
      <c r="R71" s="26"/>
    </row>
    <row r="72" spans="1:34" ht="15.75" thickBot="1">
      <c r="A72" s="14"/>
      <c r="B72" s="73"/>
      <c r="C72" s="26"/>
      <c r="D72" s="74"/>
      <c r="E72" s="74"/>
      <c r="F72" s="75"/>
      <c r="G72" s="26"/>
      <c r="H72" s="62"/>
      <c r="I72" s="62"/>
      <c r="J72" s="75"/>
      <c r="K72" s="26"/>
      <c r="L72" s="62"/>
      <c r="M72" s="62"/>
      <c r="N72" s="102"/>
      <c r="O72" s="26"/>
      <c r="P72" s="74"/>
      <c r="Q72" s="74"/>
      <c r="R72" s="75"/>
    </row>
    <row r="73" spans="1:34">
      <c r="A73" s="14"/>
      <c r="B73" s="103"/>
      <c r="C73" s="40"/>
      <c r="D73" s="87" t="s">
        <v>208</v>
      </c>
      <c r="E73" s="64">
        <v>57201</v>
      </c>
      <c r="F73" s="53"/>
      <c r="G73" s="40"/>
      <c r="H73" s="87" t="s">
        <v>208</v>
      </c>
      <c r="I73" s="88">
        <v>411</v>
      </c>
      <c r="J73" s="53"/>
      <c r="K73" s="40"/>
      <c r="L73" s="87" t="s">
        <v>208</v>
      </c>
      <c r="M73" s="88" t="s">
        <v>283</v>
      </c>
      <c r="N73" s="87" t="s">
        <v>212</v>
      </c>
      <c r="O73" s="40"/>
      <c r="P73" s="87" t="s">
        <v>208</v>
      </c>
      <c r="Q73" s="64">
        <v>56799</v>
      </c>
      <c r="R73" s="53"/>
    </row>
    <row r="74" spans="1:34" ht="15.75" thickBot="1">
      <c r="A74" s="14"/>
      <c r="B74" s="103"/>
      <c r="C74" s="40"/>
      <c r="D74" s="72"/>
      <c r="E74" s="65"/>
      <c r="F74" s="66"/>
      <c r="G74" s="40"/>
      <c r="H74" s="72"/>
      <c r="I74" s="89"/>
      <c r="J74" s="66"/>
      <c r="K74" s="40"/>
      <c r="L74" s="72"/>
      <c r="M74" s="89"/>
      <c r="N74" s="72"/>
      <c r="O74" s="40"/>
      <c r="P74" s="72"/>
      <c r="Q74" s="65"/>
      <c r="R74" s="66"/>
    </row>
    <row r="75" spans="1:34" ht="15.75" thickTop="1">
      <c r="A75" s="14"/>
      <c r="B75" s="73" t="s">
        <v>284</v>
      </c>
      <c r="C75" s="26"/>
      <c r="D75" s="67" t="s">
        <v>208</v>
      </c>
      <c r="E75" s="104">
        <v>135483</v>
      </c>
      <c r="F75" s="70"/>
      <c r="G75" s="26"/>
      <c r="H75" s="67" t="s">
        <v>208</v>
      </c>
      <c r="I75" s="104">
        <v>1739</v>
      </c>
      <c r="J75" s="70"/>
      <c r="K75" s="26"/>
      <c r="L75" s="67" t="s">
        <v>208</v>
      </c>
      <c r="M75" s="68" t="s">
        <v>285</v>
      </c>
      <c r="N75" s="67" t="s">
        <v>212</v>
      </c>
      <c r="O75" s="26"/>
      <c r="P75" s="67" t="s">
        <v>208</v>
      </c>
      <c r="Q75" s="104">
        <v>136224</v>
      </c>
      <c r="R75" s="70"/>
    </row>
    <row r="76" spans="1:34" ht="15.75" thickBot="1">
      <c r="A76" s="14"/>
      <c r="B76" s="73"/>
      <c r="C76" s="26"/>
      <c r="D76" s="41"/>
      <c r="E76" s="42"/>
      <c r="F76" s="43"/>
      <c r="G76" s="26"/>
      <c r="H76" s="41"/>
      <c r="I76" s="42"/>
      <c r="J76" s="43"/>
      <c r="K76" s="26"/>
      <c r="L76" s="41"/>
      <c r="M76" s="69"/>
      <c r="N76" s="41"/>
      <c r="O76" s="26"/>
      <c r="P76" s="41"/>
      <c r="Q76" s="42"/>
      <c r="R76" s="43"/>
    </row>
    <row r="77" spans="1:34" ht="15.75" thickTop="1">
      <c r="A77" s="14"/>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row>
    <row r="78" spans="1:34">
      <c r="A78" s="14"/>
      <c r="B78" s="22"/>
      <c r="C78" s="22"/>
      <c r="D78" s="22"/>
      <c r="E78" s="22"/>
      <c r="F78" s="22"/>
      <c r="G78" s="22"/>
      <c r="H78" s="22"/>
      <c r="I78" s="22"/>
      <c r="J78" s="22"/>
      <c r="K78" s="22"/>
      <c r="L78" s="22"/>
      <c r="M78" s="22"/>
      <c r="N78" s="22"/>
      <c r="O78" s="22"/>
      <c r="P78" s="22"/>
      <c r="Q78" s="22"/>
      <c r="R78" s="22"/>
    </row>
    <row r="79" spans="1:34">
      <c r="A79" s="14"/>
      <c r="B79" s="12"/>
      <c r="C79" s="12"/>
      <c r="D79" s="12"/>
      <c r="E79" s="12"/>
      <c r="F79" s="12"/>
      <c r="G79" s="12"/>
      <c r="H79" s="12"/>
      <c r="I79" s="12"/>
      <c r="J79" s="12"/>
      <c r="K79" s="12"/>
      <c r="L79" s="12"/>
      <c r="M79" s="12"/>
      <c r="N79" s="12"/>
      <c r="O79" s="12"/>
      <c r="P79" s="12"/>
      <c r="Q79" s="12"/>
      <c r="R79" s="12"/>
    </row>
    <row r="80" spans="1:34" ht="15.75" thickBot="1">
      <c r="A80" s="14"/>
      <c r="B80" s="79" t="s">
        <v>239</v>
      </c>
      <c r="C80" s="26"/>
      <c r="D80" s="81">
        <v>41639</v>
      </c>
      <c r="E80" s="81"/>
      <c r="F80" s="81"/>
      <c r="G80" s="81"/>
      <c r="H80" s="81"/>
      <c r="I80" s="81"/>
      <c r="J80" s="81"/>
      <c r="K80" s="81"/>
      <c r="L80" s="81"/>
      <c r="M80" s="81"/>
      <c r="N80" s="81"/>
      <c r="O80" s="81"/>
      <c r="P80" s="81"/>
      <c r="Q80" s="81"/>
      <c r="R80" s="81"/>
    </row>
    <row r="81" spans="1:18">
      <c r="A81" s="14"/>
      <c r="B81" s="79"/>
      <c r="C81" s="26"/>
      <c r="D81" s="82" t="s">
        <v>240</v>
      </c>
      <c r="E81" s="82"/>
      <c r="F81" s="82"/>
      <c r="G81" s="32"/>
      <c r="H81" s="82" t="s">
        <v>242</v>
      </c>
      <c r="I81" s="82"/>
      <c r="J81" s="82"/>
      <c r="K81" s="82"/>
      <c r="L81" s="82"/>
      <c r="M81" s="82"/>
      <c r="N81" s="82"/>
      <c r="O81" s="32"/>
      <c r="P81" s="82" t="s">
        <v>243</v>
      </c>
      <c r="Q81" s="82"/>
      <c r="R81" s="82"/>
    </row>
    <row r="82" spans="1:18" ht="15.75" thickBot="1">
      <c r="A82" s="14"/>
      <c r="B82" s="80"/>
      <c r="C82" s="26"/>
      <c r="D82" s="49" t="s">
        <v>286</v>
      </c>
      <c r="E82" s="49"/>
      <c r="F82" s="49"/>
      <c r="G82" s="26"/>
      <c r="H82" s="49" t="s">
        <v>245</v>
      </c>
      <c r="I82" s="49"/>
      <c r="J82" s="49"/>
      <c r="K82" s="11"/>
      <c r="L82" s="49" t="s">
        <v>246</v>
      </c>
      <c r="M82" s="49"/>
      <c r="N82" s="49"/>
      <c r="O82" s="26"/>
      <c r="P82" s="49" t="s">
        <v>287</v>
      </c>
      <c r="Q82" s="49"/>
      <c r="R82" s="49"/>
    </row>
    <row r="83" spans="1:18">
      <c r="A83" s="14"/>
      <c r="B83" s="15"/>
      <c r="C83" s="11"/>
      <c r="D83" s="23" t="s">
        <v>247</v>
      </c>
      <c r="E83" s="23"/>
      <c r="F83" s="23"/>
      <c r="G83" s="23"/>
      <c r="H83" s="23"/>
      <c r="I83" s="23"/>
      <c r="J83" s="23"/>
      <c r="K83" s="23"/>
      <c r="L83" s="23"/>
      <c r="M83" s="23"/>
      <c r="N83" s="23"/>
      <c r="O83" s="23"/>
      <c r="P83" s="23"/>
      <c r="Q83" s="23"/>
      <c r="R83" s="23"/>
    </row>
    <row r="84" spans="1:18">
      <c r="A84" s="14"/>
      <c r="B84" s="83" t="s">
        <v>248</v>
      </c>
      <c r="C84" s="40"/>
      <c r="D84" s="51"/>
      <c r="E84" s="51"/>
      <c r="F84" s="40"/>
      <c r="G84" s="40"/>
      <c r="H84" s="51"/>
      <c r="I84" s="51"/>
      <c r="J84" s="40"/>
      <c r="K84" s="40"/>
      <c r="L84" s="51"/>
      <c r="M84" s="51"/>
      <c r="N84" s="40"/>
      <c r="O84" s="40"/>
      <c r="P84" s="51"/>
      <c r="Q84" s="51"/>
      <c r="R84" s="40"/>
    </row>
    <row r="85" spans="1:18">
      <c r="A85" s="14"/>
      <c r="B85" s="83"/>
      <c r="C85" s="40"/>
      <c r="D85" s="51"/>
      <c r="E85" s="51"/>
      <c r="F85" s="40"/>
      <c r="G85" s="40"/>
      <c r="H85" s="51"/>
      <c r="I85" s="51"/>
      <c r="J85" s="40"/>
      <c r="K85" s="40"/>
      <c r="L85" s="51"/>
      <c r="M85" s="51"/>
      <c r="N85" s="40"/>
      <c r="O85" s="40"/>
      <c r="P85" s="51"/>
      <c r="Q85" s="51"/>
      <c r="R85" s="40"/>
    </row>
    <row r="86" spans="1:18">
      <c r="A86" s="14"/>
      <c r="B86" s="73" t="s">
        <v>249</v>
      </c>
      <c r="C86" s="26"/>
      <c r="D86" s="71"/>
      <c r="E86" s="71"/>
      <c r="F86" s="26"/>
      <c r="G86" s="26"/>
      <c r="H86" s="71"/>
      <c r="I86" s="71"/>
      <c r="J86" s="26"/>
      <c r="K86" s="26"/>
      <c r="L86" s="71"/>
      <c r="M86" s="71"/>
      <c r="N86" s="26"/>
      <c r="O86" s="26"/>
      <c r="P86" s="71"/>
      <c r="Q86" s="71"/>
      <c r="R86" s="26"/>
    </row>
    <row r="87" spans="1:18">
      <c r="A87" s="14"/>
      <c r="B87" s="73"/>
      <c r="C87" s="26"/>
      <c r="D87" s="71"/>
      <c r="E87" s="71"/>
      <c r="F87" s="26"/>
      <c r="G87" s="26"/>
      <c r="H87" s="71"/>
      <c r="I87" s="71"/>
      <c r="J87" s="26"/>
      <c r="K87" s="26"/>
      <c r="L87" s="71"/>
      <c r="M87" s="71"/>
      <c r="N87" s="26"/>
      <c r="O87" s="26"/>
      <c r="P87" s="71"/>
      <c r="Q87" s="71"/>
      <c r="R87" s="26"/>
    </row>
    <row r="88" spans="1:18">
      <c r="A88" s="14"/>
      <c r="B88" s="84" t="s">
        <v>250</v>
      </c>
      <c r="C88" s="40"/>
      <c r="D88" s="38" t="s">
        <v>208</v>
      </c>
      <c r="E88" s="58">
        <v>19284</v>
      </c>
      <c r="F88" s="40"/>
      <c r="G88" s="40"/>
      <c r="H88" s="38" t="s">
        <v>208</v>
      </c>
      <c r="I88" s="36">
        <v>21</v>
      </c>
      <c r="J88" s="40"/>
      <c r="K88" s="40"/>
      <c r="L88" s="38" t="s">
        <v>208</v>
      </c>
      <c r="M88" s="36" t="s">
        <v>288</v>
      </c>
      <c r="N88" s="38" t="s">
        <v>212</v>
      </c>
      <c r="O88" s="40"/>
      <c r="P88" s="38" t="s">
        <v>208</v>
      </c>
      <c r="Q88" s="58">
        <v>17735</v>
      </c>
      <c r="R88" s="40"/>
    </row>
    <row r="89" spans="1:18">
      <c r="A89" s="14"/>
      <c r="B89" s="84"/>
      <c r="C89" s="40"/>
      <c r="D89" s="38"/>
      <c r="E89" s="58"/>
      <c r="F89" s="40"/>
      <c r="G89" s="40"/>
      <c r="H89" s="38"/>
      <c r="I89" s="36"/>
      <c r="J89" s="40"/>
      <c r="K89" s="40"/>
      <c r="L89" s="38"/>
      <c r="M89" s="36"/>
      <c r="N89" s="38"/>
      <c r="O89" s="40"/>
      <c r="P89" s="38"/>
      <c r="Q89" s="58"/>
      <c r="R89" s="40"/>
    </row>
    <row r="90" spans="1:18">
      <c r="A90" s="14"/>
      <c r="B90" s="85" t="s">
        <v>252</v>
      </c>
      <c r="C90" s="26"/>
      <c r="D90" s="56">
        <v>31136</v>
      </c>
      <c r="E90" s="56"/>
      <c r="F90" s="26"/>
      <c r="G90" s="26"/>
      <c r="H90" s="34">
        <v>99</v>
      </c>
      <c r="I90" s="34"/>
      <c r="J90" s="26"/>
      <c r="K90" s="26"/>
      <c r="L90" s="34" t="s">
        <v>289</v>
      </c>
      <c r="M90" s="34"/>
      <c r="N90" s="55" t="s">
        <v>212</v>
      </c>
      <c r="O90" s="26"/>
      <c r="P90" s="56">
        <v>28790</v>
      </c>
      <c r="Q90" s="56"/>
      <c r="R90" s="26"/>
    </row>
    <row r="91" spans="1:18">
      <c r="A91" s="14"/>
      <c r="B91" s="85"/>
      <c r="C91" s="26"/>
      <c r="D91" s="56"/>
      <c r="E91" s="56"/>
      <c r="F91" s="26"/>
      <c r="G91" s="26"/>
      <c r="H91" s="34"/>
      <c r="I91" s="34"/>
      <c r="J91" s="26"/>
      <c r="K91" s="26"/>
      <c r="L91" s="34"/>
      <c r="M91" s="34"/>
      <c r="N91" s="55"/>
      <c r="O91" s="26"/>
      <c r="P91" s="56"/>
      <c r="Q91" s="56"/>
      <c r="R91" s="26"/>
    </row>
    <row r="92" spans="1:18">
      <c r="A92" s="14"/>
      <c r="B92" s="84" t="s">
        <v>254</v>
      </c>
      <c r="C92" s="40"/>
      <c r="D92" s="58">
        <v>5501</v>
      </c>
      <c r="E92" s="58"/>
      <c r="F92" s="40"/>
      <c r="G92" s="40"/>
      <c r="H92" s="36">
        <v>13</v>
      </c>
      <c r="I92" s="36"/>
      <c r="J92" s="40"/>
      <c r="K92" s="40"/>
      <c r="L92" s="36" t="s">
        <v>290</v>
      </c>
      <c r="M92" s="36"/>
      <c r="N92" s="38" t="s">
        <v>212</v>
      </c>
      <c r="O92" s="40"/>
      <c r="P92" s="58">
        <v>5402</v>
      </c>
      <c r="Q92" s="58"/>
      <c r="R92" s="40"/>
    </row>
    <row r="93" spans="1:18">
      <c r="A93" s="14"/>
      <c r="B93" s="84"/>
      <c r="C93" s="40"/>
      <c r="D93" s="58"/>
      <c r="E93" s="58"/>
      <c r="F93" s="40"/>
      <c r="G93" s="40"/>
      <c r="H93" s="36"/>
      <c r="I93" s="36"/>
      <c r="J93" s="40"/>
      <c r="K93" s="40"/>
      <c r="L93" s="36"/>
      <c r="M93" s="36"/>
      <c r="N93" s="38"/>
      <c r="O93" s="40"/>
      <c r="P93" s="58"/>
      <c r="Q93" s="58"/>
      <c r="R93" s="40"/>
    </row>
    <row r="94" spans="1:18">
      <c r="A94" s="14"/>
      <c r="B94" s="85" t="s">
        <v>256</v>
      </c>
      <c r="C94" s="26"/>
      <c r="D94" s="56">
        <v>1000</v>
      </c>
      <c r="E94" s="56"/>
      <c r="F94" s="26"/>
      <c r="G94" s="26"/>
      <c r="H94" s="56">
        <v>1518</v>
      </c>
      <c r="I94" s="56"/>
      <c r="J94" s="26"/>
      <c r="K94" s="26"/>
      <c r="L94" s="34" t="s">
        <v>209</v>
      </c>
      <c r="M94" s="34"/>
      <c r="N94" s="26"/>
      <c r="O94" s="26"/>
      <c r="P94" s="56">
        <v>2518</v>
      </c>
      <c r="Q94" s="56"/>
      <c r="R94" s="26"/>
    </row>
    <row r="95" spans="1:18">
      <c r="A95" s="14"/>
      <c r="B95" s="85"/>
      <c r="C95" s="26"/>
      <c r="D95" s="56"/>
      <c r="E95" s="56"/>
      <c r="F95" s="26"/>
      <c r="G95" s="26"/>
      <c r="H95" s="56"/>
      <c r="I95" s="56"/>
      <c r="J95" s="26"/>
      <c r="K95" s="26"/>
      <c r="L95" s="34"/>
      <c r="M95" s="34"/>
      <c r="N95" s="26"/>
      <c r="O95" s="26"/>
      <c r="P95" s="56"/>
      <c r="Q95" s="56"/>
      <c r="R95" s="26"/>
    </row>
    <row r="96" spans="1:18">
      <c r="A96" s="14"/>
      <c r="B96" s="84" t="s">
        <v>257</v>
      </c>
      <c r="C96" s="40"/>
      <c r="D96" s="58">
        <v>32608</v>
      </c>
      <c r="E96" s="58"/>
      <c r="F96" s="40"/>
      <c r="G96" s="40"/>
      <c r="H96" s="36">
        <v>760</v>
      </c>
      <c r="I96" s="36"/>
      <c r="J96" s="40"/>
      <c r="K96" s="40"/>
      <c r="L96" s="36" t="s">
        <v>291</v>
      </c>
      <c r="M96" s="36"/>
      <c r="N96" s="38" t="s">
        <v>212</v>
      </c>
      <c r="O96" s="40"/>
      <c r="P96" s="58">
        <v>33308</v>
      </c>
      <c r="Q96" s="58"/>
      <c r="R96" s="40"/>
    </row>
    <row r="97" spans="1:18">
      <c r="A97" s="14"/>
      <c r="B97" s="84"/>
      <c r="C97" s="40"/>
      <c r="D97" s="58"/>
      <c r="E97" s="58"/>
      <c r="F97" s="40"/>
      <c r="G97" s="40"/>
      <c r="H97" s="36"/>
      <c r="I97" s="36"/>
      <c r="J97" s="40"/>
      <c r="K97" s="40"/>
      <c r="L97" s="36"/>
      <c r="M97" s="36"/>
      <c r="N97" s="38"/>
      <c r="O97" s="40"/>
      <c r="P97" s="58"/>
      <c r="Q97" s="58"/>
      <c r="R97" s="40"/>
    </row>
    <row r="98" spans="1:18">
      <c r="A98" s="14"/>
      <c r="B98" s="85" t="s">
        <v>259</v>
      </c>
      <c r="C98" s="26"/>
      <c r="D98" s="56">
        <v>3349</v>
      </c>
      <c r="E98" s="56"/>
      <c r="F98" s="26"/>
      <c r="G98" s="26"/>
      <c r="H98" s="34">
        <v>10</v>
      </c>
      <c r="I98" s="34"/>
      <c r="J98" s="26"/>
      <c r="K98" s="26"/>
      <c r="L98" s="34" t="s">
        <v>209</v>
      </c>
      <c r="M98" s="34"/>
      <c r="N98" s="26"/>
      <c r="O98" s="26"/>
      <c r="P98" s="56">
        <v>3359</v>
      </c>
      <c r="Q98" s="56"/>
      <c r="R98" s="26"/>
    </row>
    <row r="99" spans="1:18" ht="15.75" thickBot="1">
      <c r="A99" s="14"/>
      <c r="B99" s="85"/>
      <c r="C99" s="26"/>
      <c r="D99" s="74"/>
      <c r="E99" s="74"/>
      <c r="F99" s="75"/>
      <c r="G99" s="26"/>
      <c r="H99" s="62"/>
      <c r="I99" s="62"/>
      <c r="J99" s="75"/>
      <c r="K99" s="26"/>
      <c r="L99" s="62"/>
      <c r="M99" s="62"/>
      <c r="N99" s="75"/>
      <c r="O99" s="26"/>
      <c r="P99" s="74"/>
      <c r="Q99" s="74"/>
      <c r="R99" s="75"/>
    </row>
    <row r="100" spans="1:18">
      <c r="A100" s="14"/>
      <c r="B100" s="86"/>
      <c r="C100" s="40"/>
      <c r="D100" s="87" t="s">
        <v>208</v>
      </c>
      <c r="E100" s="64">
        <v>92878</v>
      </c>
      <c r="F100" s="53"/>
      <c r="G100" s="40"/>
      <c r="H100" s="87" t="s">
        <v>208</v>
      </c>
      <c r="I100" s="64">
        <v>2421</v>
      </c>
      <c r="J100" s="53"/>
      <c r="K100" s="40"/>
      <c r="L100" s="87" t="s">
        <v>208</v>
      </c>
      <c r="M100" s="88" t="s">
        <v>292</v>
      </c>
      <c r="N100" s="87" t="s">
        <v>212</v>
      </c>
      <c r="O100" s="40"/>
      <c r="P100" s="87" t="s">
        <v>208</v>
      </c>
      <c r="Q100" s="64">
        <v>91112</v>
      </c>
      <c r="R100" s="53"/>
    </row>
    <row r="101" spans="1:18" ht="15.75" thickBot="1">
      <c r="A101" s="14"/>
      <c r="B101" s="86"/>
      <c r="C101" s="40"/>
      <c r="D101" s="72"/>
      <c r="E101" s="65"/>
      <c r="F101" s="66"/>
      <c r="G101" s="40"/>
      <c r="H101" s="72"/>
      <c r="I101" s="65"/>
      <c r="J101" s="66"/>
      <c r="K101" s="40"/>
      <c r="L101" s="72"/>
      <c r="M101" s="89"/>
      <c r="N101" s="72"/>
      <c r="O101" s="40"/>
      <c r="P101" s="72"/>
      <c r="Q101" s="65"/>
      <c r="R101" s="66"/>
    </row>
    <row r="102" spans="1:18" ht="15.75" thickTop="1">
      <c r="A102" s="14"/>
      <c r="B102" s="90" t="s">
        <v>261</v>
      </c>
      <c r="C102" s="26"/>
      <c r="D102" s="91"/>
      <c r="E102" s="91"/>
      <c r="F102" s="70"/>
      <c r="G102" s="26"/>
      <c r="H102" s="91"/>
      <c r="I102" s="91"/>
      <c r="J102" s="70"/>
      <c r="K102" s="26"/>
      <c r="L102" s="91"/>
      <c r="M102" s="91"/>
      <c r="N102" s="70"/>
      <c r="O102" s="26"/>
      <c r="P102" s="91"/>
      <c r="Q102" s="91"/>
      <c r="R102" s="70"/>
    </row>
    <row r="103" spans="1:18">
      <c r="A103" s="14"/>
      <c r="B103" s="90"/>
      <c r="C103" s="26"/>
      <c r="D103" s="71"/>
      <c r="E103" s="71"/>
      <c r="F103" s="26"/>
      <c r="G103" s="26"/>
      <c r="H103" s="71"/>
      <c r="I103" s="71"/>
      <c r="J103" s="26"/>
      <c r="K103" s="26"/>
      <c r="L103" s="71"/>
      <c r="M103" s="71"/>
      <c r="N103" s="26"/>
      <c r="O103" s="26"/>
      <c r="P103" s="71"/>
      <c r="Q103" s="71"/>
      <c r="R103" s="26"/>
    </row>
    <row r="104" spans="1:18">
      <c r="A104" s="14"/>
      <c r="B104" s="92" t="s">
        <v>262</v>
      </c>
      <c r="C104" s="40"/>
      <c r="D104" s="38" t="s">
        <v>208</v>
      </c>
      <c r="E104" s="58">
        <v>19795</v>
      </c>
      <c r="F104" s="40"/>
      <c r="G104" s="40"/>
      <c r="H104" s="38" t="s">
        <v>208</v>
      </c>
      <c r="I104" s="36">
        <v>113</v>
      </c>
      <c r="J104" s="40"/>
      <c r="K104" s="40"/>
      <c r="L104" s="38" t="s">
        <v>208</v>
      </c>
      <c r="M104" s="36" t="s">
        <v>293</v>
      </c>
      <c r="N104" s="38" t="s">
        <v>212</v>
      </c>
      <c r="O104" s="40"/>
      <c r="P104" s="38" t="s">
        <v>208</v>
      </c>
      <c r="Q104" s="58">
        <v>19686</v>
      </c>
      <c r="R104" s="40"/>
    </row>
    <row r="105" spans="1:18">
      <c r="A105" s="14"/>
      <c r="B105" s="92"/>
      <c r="C105" s="40"/>
      <c r="D105" s="38"/>
      <c r="E105" s="58"/>
      <c r="F105" s="40"/>
      <c r="G105" s="40"/>
      <c r="H105" s="38"/>
      <c r="I105" s="36"/>
      <c r="J105" s="40"/>
      <c r="K105" s="40"/>
      <c r="L105" s="38"/>
      <c r="M105" s="36"/>
      <c r="N105" s="38"/>
      <c r="O105" s="40"/>
      <c r="P105" s="38"/>
      <c r="Q105" s="58"/>
      <c r="R105" s="40"/>
    </row>
    <row r="106" spans="1:18">
      <c r="A106" s="14"/>
      <c r="B106" s="73" t="s">
        <v>264</v>
      </c>
      <c r="C106" s="26"/>
      <c r="D106" s="56">
        <v>6790</v>
      </c>
      <c r="E106" s="56"/>
      <c r="F106" s="26"/>
      <c r="G106" s="26"/>
      <c r="H106" s="34">
        <v>64</v>
      </c>
      <c r="I106" s="34"/>
      <c r="J106" s="26"/>
      <c r="K106" s="26"/>
      <c r="L106" s="34" t="s">
        <v>294</v>
      </c>
      <c r="M106" s="34"/>
      <c r="N106" s="55" t="s">
        <v>212</v>
      </c>
      <c r="O106" s="26"/>
      <c r="P106" s="56">
        <v>6841</v>
      </c>
      <c r="Q106" s="56"/>
      <c r="R106" s="26"/>
    </row>
    <row r="107" spans="1:18">
      <c r="A107" s="14"/>
      <c r="B107" s="73"/>
      <c r="C107" s="26"/>
      <c r="D107" s="56"/>
      <c r="E107" s="56"/>
      <c r="F107" s="26"/>
      <c r="G107" s="26"/>
      <c r="H107" s="34"/>
      <c r="I107" s="34"/>
      <c r="J107" s="26"/>
      <c r="K107" s="26"/>
      <c r="L107" s="34"/>
      <c r="M107" s="34"/>
      <c r="N107" s="55"/>
      <c r="O107" s="26"/>
      <c r="P107" s="56"/>
      <c r="Q107" s="56"/>
      <c r="R107" s="26"/>
    </row>
    <row r="108" spans="1:18">
      <c r="A108" s="14"/>
      <c r="B108" s="92" t="s">
        <v>266</v>
      </c>
      <c r="C108" s="40"/>
      <c r="D108" s="58">
        <v>10749</v>
      </c>
      <c r="E108" s="58"/>
      <c r="F108" s="40"/>
      <c r="G108" s="40"/>
      <c r="H108" s="36">
        <v>217</v>
      </c>
      <c r="I108" s="36"/>
      <c r="J108" s="40"/>
      <c r="K108" s="40"/>
      <c r="L108" s="36" t="s">
        <v>295</v>
      </c>
      <c r="M108" s="36"/>
      <c r="N108" s="38" t="s">
        <v>212</v>
      </c>
      <c r="O108" s="40"/>
      <c r="P108" s="58">
        <v>10877</v>
      </c>
      <c r="Q108" s="58"/>
      <c r="R108" s="40"/>
    </row>
    <row r="109" spans="1:18">
      <c r="A109" s="14"/>
      <c r="B109" s="92"/>
      <c r="C109" s="40"/>
      <c r="D109" s="58"/>
      <c r="E109" s="58"/>
      <c r="F109" s="40"/>
      <c r="G109" s="40"/>
      <c r="H109" s="36"/>
      <c r="I109" s="36"/>
      <c r="J109" s="40"/>
      <c r="K109" s="40"/>
      <c r="L109" s="36"/>
      <c r="M109" s="36"/>
      <c r="N109" s="38"/>
      <c r="O109" s="40"/>
      <c r="P109" s="58"/>
      <c r="Q109" s="58"/>
      <c r="R109" s="40"/>
    </row>
    <row r="110" spans="1:18">
      <c r="A110" s="14"/>
      <c r="B110" s="73" t="s">
        <v>268</v>
      </c>
      <c r="C110" s="26"/>
      <c r="D110" s="56">
        <v>1120</v>
      </c>
      <c r="E110" s="56"/>
      <c r="F110" s="26"/>
      <c r="G110" s="26"/>
      <c r="H110" s="34">
        <v>62</v>
      </c>
      <c r="I110" s="34"/>
      <c r="J110" s="26"/>
      <c r="K110" s="26"/>
      <c r="L110" s="34" t="s">
        <v>269</v>
      </c>
      <c r="M110" s="34"/>
      <c r="N110" s="55" t="s">
        <v>212</v>
      </c>
      <c r="O110" s="26"/>
      <c r="P110" s="56">
        <v>1179</v>
      </c>
      <c r="Q110" s="56"/>
      <c r="R110" s="26"/>
    </row>
    <row r="111" spans="1:18">
      <c r="A111" s="14"/>
      <c r="B111" s="73"/>
      <c r="C111" s="26"/>
      <c r="D111" s="56"/>
      <c r="E111" s="56"/>
      <c r="F111" s="26"/>
      <c r="G111" s="26"/>
      <c r="H111" s="34"/>
      <c r="I111" s="34"/>
      <c r="J111" s="26"/>
      <c r="K111" s="26"/>
      <c r="L111" s="34"/>
      <c r="M111" s="34"/>
      <c r="N111" s="55"/>
      <c r="O111" s="26"/>
      <c r="P111" s="56"/>
      <c r="Q111" s="56"/>
      <c r="R111" s="26"/>
    </row>
    <row r="112" spans="1:18">
      <c r="A112" s="14"/>
      <c r="B112" s="92" t="s">
        <v>270</v>
      </c>
      <c r="C112" s="40"/>
      <c r="D112" s="58">
        <v>1416</v>
      </c>
      <c r="E112" s="58"/>
      <c r="F112" s="40"/>
      <c r="G112" s="40"/>
      <c r="H112" s="36" t="s">
        <v>209</v>
      </c>
      <c r="I112" s="36"/>
      <c r="J112" s="40"/>
      <c r="K112" s="40"/>
      <c r="L112" s="36" t="s">
        <v>278</v>
      </c>
      <c r="M112" s="36"/>
      <c r="N112" s="38" t="s">
        <v>212</v>
      </c>
      <c r="O112" s="40"/>
      <c r="P112" s="58">
        <v>1374</v>
      </c>
      <c r="Q112" s="58"/>
      <c r="R112" s="40"/>
    </row>
    <row r="113" spans="1:34" ht="15.75" thickBot="1">
      <c r="A113" s="14"/>
      <c r="B113" s="92"/>
      <c r="C113" s="40"/>
      <c r="D113" s="59"/>
      <c r="E113" s="59"/>
      <c r="F113" s="60"/>
      <c r="G113" s="40"/>
      <c r="H113" s="37"/>
      <c r="I113" s="37"/>
      <c r="J113" s="60"/>
      <c r="K113" s="40"/>
      <c r="L113" s="37"/>
      <c r="M113" s="37"/>
      <c r="N113" s="39"/>
      <c r="O113" s="40"/>
      <c r="P113" s="59"/>
      <c r="Q113" s="59"/>
      <c r="R113" s="60"/>
    </row>
    <row r="114" spans="1:34">
      <c r="A114" s="14"/>
      <c r="B114" s="105"/>
      <c r="C114" s="26"/>
      <c r="D114" s="28" t="s">
        <v>208</v>
      </c>
      <c r="E114" s="30">
        <v>39870</v>
      </c>
      <c r="F114" s="32"/>
      <c r="G114" s="26"/>
      <c r="H114" s="28" t="s">
        <v>208</v>
      </c>
      <c r="I114" s="96">
        <v>456</v>
      </c>
      <c r="J114" s="32"/>
      <c r="K114" s="26"/>
      <c r="L114" s="28" t="s">
        <v>208</v>
      </c>
      <c r="M114" s="96" t="s">
        <v>296</v>
      </c>
      <c r="N114" s="28" t="s">
        <v>212</v>
      </c>
      <c r="O114" s="26"/>
      <c r="P114" s="28" t="s">
        <v>208</v>
      </c>
      <c r="Q114" s="30">
        <v>39957</v>
      </c>
      <c r="R114" s="32"/>
    </row>
    <row r="115" spans="1:34" ht="15.75" thickBot="1">
      <c r="A115" s="14"/>
      <c r="B115" s="105"/>
      <c r="C115" s="26"/>
      <c r="D115" s="41"/>
      <c r="E115" s="42"/>
      <c r="F115" s="43"/>
      <c r="G115" s="26"/>
      <c r="H115" s="41"/>
      <c r="I115" s="69"/>
      <c r="J115" s="43"/>
      <c r="K115" s="26"/>
      <c r="L115" s="41"/>
      <c r="M115" s="69"/>
      <c r="N115" s="41"/>
      <c r="O115" s="26"/>
      <c r="P115" s="41"/>
      <c r="Q115" s="42"/>
      <c r="R115" s="43"/>
    </row>
    <row r="116" spans="1:34" ht="15.75" thickTop="1">
      <c r="A116" s="14"/>
      <c r="B116" s="92" t="s">
        <v>272</v>
      </c>
      <c r="C116" s="40"/>
      <c r="D116" s="97" t="s">
        <v>208</v>
      </c>
      <c r="E116" s="98">
        <v>132748</v>
      </c>
      <c r="F116" s="61"/>
      <c r="G116" s="40"/>
      <c r="H116" s="97" t="s">
        <v>208</v>
      </c>
      <c r="I116" s="98">
        <v>2877</v>
      </c>
      <c r="J116" s="61"/>
      <c r="K116" s="40"/>
      <c r="L116" s="97" t="s">
        <v>208</v>
      </c>
      <c r="M116" s="99" t="s">
        <v>297</v>
      </c>
      <c r="N116" s="97" t="s">
        <v>212</v>
      </c>
      <c r="O116" s="40"/>
      <c r="P116" s="97" t="s">
        <v>208</v>
      </c>
      <c r="Q116" s="98">
        <v>131069</v>
      </c>
      <c r="R116" s="61"/>
    </row>
    <row r="117" spans="1:34" ht="15.75" thickBot="1">
      <c r="A117" s="14"/>
      <c r="B117" s="92"/>
      <c r="C117" s="40"/>
      <c r="D117" s="72"/>
      <c r="E117" s="65"/>
      <c r="F117" s="66"/>
      <c r="G117" s="40"/>
      <c r="H117" s="72"/>
      <c r="I117" s="65"/>
      <c r="J117" s="66"/>
      <c r="K117" s="40"/>
      <c r="L117" s="72"/>
      <c r="M117" s="89"/>
      <c r="N117" s="72"/>
      <c r="O117" s="40"/>
      <c r="P117" s="72"/>
      <c r="Q117" s="65"/>
      <c r="R117" s="66"/>
    </row>
    <row r="118" spans="1:34" ht="15.75" thickTop="1">
      <c r="A118" s="14"/>
      <c r="B118" s="116"/>
      <c r="C118" s="116"/>
      <c r="D118" s="116"/>
      <c r="E118" s="116"/>
      <c r="F118" s="116"/>
      <c r="G118" s="116"/>
      <c r="H118" s="116"/>
      <c r="I118" s="116"/>
      <c r="J118" s="116"/>
      <c r="K118" s="116"/>
      <c r="L118" s="116"/>
      <c r="M118" s="116"/>
      <c r="N118" s="116"/>
      <c r="O118" s="116"/>
      <c r="P118" s="116"/>
      <c r="Q118" s="116"/>
      <c r="R118" s="116"/>
      <c r="S118" s="116"/>
      <c r="T118" s="116"/>
      <c r="U118" s="116"/>
      <c r="V118" s="116"/>
      <c r="W118" s="116"/>
      <c r="X118" s="116"/>
      <c r="Y118" s="116"/>
      <c r="Z118" s="116"/>
      <c r="AA118" s="116"/>
      <c r="AB118" s="116"/>
      <c r="AC118" s="116"/>
      <c r="AD118" s="116"/>
      <c r="AE118" s="116"/>
      <c r="AF118" s="116"/>
      <c r="AG118" s="116"/>
      <c r="AH118" s="116"/>
    </row>
    <row r="119" spans="1:34">
      <c r="A119" s="14"/>
      <c r="B119" s="22"/>
      <c r="C119" s="22"/>
      <c r="D119" s="22"/>
      <c r="E119" s="22"/>
      <c r="F119" s="22"/>
      <c r="G119" s="22"/>
      <c r="H119" s="22"/>
      <c r="I119" s="22"/>
      <c r="J119" s="22"/>
      <c r="K119" s="22"/>
      <c r="L119" s="22"/>
      <c r="M119" s="22"/>
      <c r="N119" s="22"/>
      <c r="O119" s="22"/>
      <c r="P119" s="22"/>
      <c r="Q119" s="22"/>
      <c r="R119" s="22"/>
    </row>
    <row r="120" spans="1:34">
      <c r="A120" s="14"/>
      <c r="B120" s="12"/>
      <c r="C120" s="12"/>
      <c r="D120" s="12"/>
      <c r="E120" s="12"/>
      <c r="F120" s="12"/>
      <c r="G120" s="12"/>
      <c r="H120" s="12"/>
      <c r="I120" s="12"/>
      <c r="J120" s="12"/>
      <c r="K120" s="12"/>
      <c r="L120" s="12"/>
      <c r="M120" s="12"/>
      <c r="N120" s="12"/>
      <c r="O120" s="12"/>
      <c r="P120" s="12"/>
      <c r="Q120" s="12"/>
      <c r="R120" s="12"/>
    </row>
    <row r="121" spans="1:34" ht="15.75" thickBot="1">
      <c r="A121" s="14"/>
      <c r="B121" s="79" t="s">
        <v>274</v>
      </c>
      <c r="C121" s="26"/>
      <c r="D121" s="81">
        <v>41639</v>
      </c>
      <c r="E121" s="81"/>
      <c r="F121" s="81"/>
      <c r="G121" s="81"/>
      <c r="H121" s="81"/>
      <c r="I121" s="81"/>
      <c r="J121" s="81"/>
      <c r="K121" s="81"/>
      <c r="L121" s="81"/>
      <c r="M121" s="81"/>
      <c r="N121" s="81"/>
      <c r="O121" s="81"/>
      <c r="P121" s="81"/>
      <c r="Q121" s="81"/>
      <c r="R121" s="81"/>
    </row>
    <row r="122" spans="1:34">
      <c r="A122" s="14"/>
      <c r="B122" s="79"/>
      <c r="C122" s="26"/>
      <c r="D122" s="82" t="s">
        <v>240</v>
      </c>
      <c r="E122" s="82"/>
      <c r="F122" s="82"/>
      <c r="G122" s="32"/>
      <c r="H122" s="82" t="s">
        <v>275</v>
      </c>
      <c r="I122" s="82"/>
      <c r="J122" s="82"/>
      <c r="K122" s="82"/>
      <c r="L122" s="82"/>
      <c r="M122" s="82"/>
      <c r="N122" s="82"/>
      <c r="O122" s="32"/>
      <c r="P122" s="82" t="s">
        <v>243</v>
      </c>
      <c r="Q122" s="82"/>
      <c r="R122" s="82"/>
    </row>
    <row r="123" spans="1:34" ht="15.75" thickBot="1">
      <c r="A123" s="14"/>
      <c r="B123" s="80"/>
      <c r="C123" s="26"/>
      <c r="D123" s="49" t="s">
        <v>286</v>
      </c>
      <c r="E123" s="49"/>
      <c r="F123" s="49"/>
      <c r="G123" s="26"/>
      <c r="H123" s="49" t="s">
        <v>245</v>
      </c>
      <c r="I123" s="49"/>
      <c r="J123" s="49"/>
      <c r="K123" s="11"/>
      <c r="L123" s="49" t="s">
        <v>246</v>
      </c>
      <c r="M123" s="49"/>
      <c r="N123" s="49"/>
      <c r="O123" s="26"/>
      <c r="P123" s="49" t="s">
        <v>287</v>
      </c>
      <c r="Q123" s="49"/>
      <c r="R123" s="49"/>
    </row>
    <row r="124" spans="1:34">
      <c r="A124" s="14"/>
      <c r="B124" s="15"/>
      <c r="C124" s="11"/>
      <c r="D124" s="23" t="s">
        <v>247</v>
      </c>
      <c r="E124" s="23"/>
      <c r="F124" s="23"/>
      <c r="G124" s="23"/>
      <c r="H124" s="23"/>
      <c r="I124" s="23"/>
      <c r="J124" s="23"/>
      <c r="K124" s="23"/>
      <c r="L124" s="23"/>
      <c r="M124" s="23"/>
      <c r="N124" s="23"/>
      <c r="O124" s="23"/>
      <c r="P124" s="23"/>
      <c r="Q124" s="23"/>
      <c r="R124" s="23"/>
    </row>
    <row r="125" spans="1:34">
      <c r="A125" s="14"/>
      <c r="B125" s="106" t="s">
        <v>248</v>
      </c>
      <c r="C125" s="40"/>
      <c r="D125" s="51"/>
      <c r="E125" s="51"/>
      <c r="F125" s="40"/>
      <c r="G125" s="40"/>
      <c r="H125" s="51"/>
      <c r="I125" s="51"/>
      <c r="J125" s="40"/>
      <c r="K125" s="40"/>
      <c r="L125" s="51"/>
      <c r="M125" s="51"/>
      <c r="N125" s="40"/>
      <c r="O125" s="40"/>
      <c r="P125" s="51"/>
      <c r="Q125" s="51"/>
      <c r="R125" s="40"/>
    </row>
    <row r="126" spans="1:34">
      <c r="A126" s="14"/>
      <c r="B126" s="106"/>
      <c r="C126" s="40"/>
      <c r="D126" s="51"/>
      <c r="E126" s="51"/>
      <c r="F126" s="40"/>
      <c r="G126" s="40"/>
      <c r="H126" s="51"/>
      <c r="I126" s="51"/>
      <c r="J126" s="40"/>
      <c r="K126" s="40"/>
      <c r="L126" s="51"/>
      <c r="M126" s="51"/>
      <c r="N126" s="40"/>
      <c r="O126" s="40"/>
      <c r="P126" s="51"/>
      <c r="Q126" s="51"/>
      <c r="R126" s="40"/>
    </row>
    <row r="127" spans="1:34">
      <c r="A127" s="14"/>
      <c r="B127" s="73" t="s">
        <v>249</v>
      </c>
      <c r="C127" s="26"/>
      <c r="D127" s="71"/>
      <c r="E127" s="71"/>
      <c r="F127" s="26"/>
      <c r="G127" s="26"/>
      <c r="H127" s="71"/>
      <c r="I127" s="71"/>
      <c r="J127" s="26"/>
      <c r="K127" s="26"/>
      <c r="L127" s="71"/>
      <c r="M127" s="71"/>
      <c r="N127" s="26"/>
      <c r="O127" s="26"/>
      <c r="P127" s="71"/>
      <c r="Q127" s="71"/>
      <c r="R127" s="26"/>
    </row>
    <row r="128" spans="1:34">
      <c r="A128" s="14"/>
      <c r="B128" s="73"/>
      <c r="C128" s="26"/>
      <c r="D128" s="71"/>
      <c r="E128" s="71"/>
      <c r="F128" s="26"/>
      <c r="G128" s="26"/>
      <c r="H128" s="71"/>
      <c r="I128" s="71"/>
      <c r="J128" s="26"/>
      <c r="K128" s="26"/>
      <c r="L128" s="71"/>
      <c r="M128" s="71"/>
      <c r="N128" s="26"/>
      <c r="O128" s="26"/>
      <c r="P128" s="71"/>
      <c r="Q128" s="71"/>
      <c r="R128" s="26"/>
    </row>
    <row r="129" spans="1:18">
      <c r="A129" s="14"/>
      <c r="B129" s="84" t="s">
        <v>250</v>
      </c>
      <c r="C129" s="40"/>
      <c r="D129" s="38" t="s">
        <v>208</v>
      </c>
      <c r="E129" s="58">
        <v>42185</v>
      </c>
      <c r="F129" s="40"/>
      <c r="G129" s="40"/>
      <c r="H129" s="38" t="s">
        <v>208</v>
      </c>
      <c r="I129" s="36">
        <v>12</v>
      </c>
      <c r="J129" s="40"/>
      <c r="K129" s="40"/>
      <c r="L129" s="38" t="s">
        <v>208</v>
      </c>
      <c r="M129" s="36" t="s">
        <v>298</v>
      </c>
      <c r="N129" s="38" t="s">
        <v>212</v>
      </c>
      <c r="O129" s="40"/>
      <c r="P129" s="38" t="s">
        <v>208</v>
      </c>
      <c r="Q129" s="58">
        <v>41436</v>
      </c>
      <c r="R129" s="40"/>
    </row>
    <row r="130" spans="1:18">
      <c r="A130" s="14"/>
      <c r="B130" s="84"/>
      <c r="C130" s="40"/>
      <c r="D130" s="38"/>
      <c r="E130" s="58"/>
      <c r="F130" s="40"/>
      <c r="G130" s="40"/>
      <c r="H130" s="38"/>
      <c r="I130" s="36"/>
      <c r="J130" s="40"/>
      <c r="K130" s="40"/>
      <c r="L130" s="38"/>
      <c r="M130" s="36"/>
      <c r="N130" s="38"/>
      <c r="O130" s="40"/>
      <c r="P130" s="38"/>
      <c r="Q130" s="58"/>
      <c r="R130" s="40"/>
    </row>
    <row r="131" spans="1:18">
      <c r="A131" s="14"/>
      <c r="B131" s="85" t="s">
        <v>257</v>
      </c>
      <c r="C131" s="26"/>
      <c r="D131" s="56">
        <v>25584</v>
      </c>
      <c r="E131" s="56"/>
      <c r="F131" s="26"/>
      <c r="G131" s="26"/>
      <c r="H131" s="34">
        <v>549</v>
      </c>
      <c r="I131" s="34"/>
      <c r="J131" s="26"/>
      <c r="K131" s="26"/>
      <c r="L131" s="34" t="s">
        <v>299</v>
      </c>
      <c r="M131" s="34"/>
      <c r="N131" s="55" t="s">
        <v>212</v>
      </c>
      <c r="O131" s="26"/>
      <c r="P131" s="56">
        <v>25874</v>
      </c>
      <c r="Q131" s="56"/>
      <c r="R131" s="26"/>
    </row>
    <row r="132" spans="1:18">
      <c r="A132" s="14"/>
      <c r="B132" s="85"/>
      <c r="C132" s="26"/>
      <c r="D132" s="56"/>
      <c r="E132" s="56"/>
      <c r="F132" s="26"/>
      <c r="G132" s="26"/>
      <c r="H132" s="34"/>
      <c r="I132" s="34"/>
      <c r="J132" s="26"/>
      <c r="K132" s="26"/>
      <c r="L132" s="34"/>
      <c r="M132" s="34"/>
      <c r="N132" s="55"/>
      <c r="O132" s="26"/>
      <c r="P132" s="56"/>
      <c r="Q132" s="56"/>
      <c r="R132" s="26"/>
    </row>
    <row r="133" spans="1:18">
      <c r="A133" s="14"/>
      <c r="B133" s="84" t="s">
        <v>259</v>
      </c>
      <c r="C133" s="40"/>
      <c r="D133" s="58">
        <v>10131</v>
      </c>
      <c r="E133" s="58"/>
      <c r="F133" s="40"/>
      <c r="G133" s="40"/>
      <c r="H133" s="36">
        <v>1</v>
      </c>
      <c r="I133" s="36"/>
      <c r="J133" s="40"/>
      <c r="K133" s="40"/>
      <c r="L133" s="36" t="s">
        <v>300</v>
      </c>
      <c r="M133" s="36"/>
      <c r="N133" s="38" t="s">
        <v>212</v>
      </c>
      <c r="O133" s="40"/>
      <c r="P133" s="58">
        <v>10032</v>
      </c>
      <c r="Q133" s="58"/>
      <c r="R133" s="40"/>
    </row>
    <row r="134" spans="1:18" ht="15.75" thickBot="1">
      <c r="A134" s="14"/>
      <c r="B134" s="84"/>
      <c r="C134" s="40"/>
      <c r="D134" s="59"/>
      <c r="E134" s="59"/>
      <c r="F134" s="60"/>
      <c r="G134" s="40"/>
      <c r="H134" s="37"/>
      <c r="I134" s="37"/>
      <c r="J134" s="60"/>
      <c r="K134" s="40"/>
      <c r="L134" s="37"/>
      <c r="M134" s="37"/>
      <c r="N134" s="39"/>
      <c r="O134" s="40"/>
      <c r="P134" s="59"/>
      <c r="Q134" s="59"/>
      <c r="R134" s="60"/>
    </row>
    <row r="135" spans="1:18">
      <c r="A135" s="14"/>
      <c r="B135" s="105"/>
      <c r="C135" s="26"/>
      <c r="D135" s="28" t="s">
        <v>208</v>
      </c>
      <c r="E135" s="30">
        <v>77900</v>
      </c>
      <c r="F135" s="32"/>
      <c r="G135" s="26"/>
      <c r="H135" s="28" t="s">
        <v>208</v>
      </c>
      <c r="I135" s="96">
        <v>562</v>
      </c>
      <c r="J135" s="32"/>
      <c r="K135" s="26"/>
      <c r="L135" s="28" t="s">
        <v>208</v>
      </c>
      <c r="M135" s="96" t="s">
        <v>301</v>
      </c>
      <c r="N135" s="28" t="s">
        <v>212</v>
      </c>
      <c r="O135" s="26"/>
      <c r="P135" s="28" t="s">
        <v>208</v>
      </c>
      <c r="Q135" s="30">
        <v>77342</v>
      </c>
      <c r="R135" s="32"/>
    </row>
    <row r="136" spans="1:18" ht="15.75" thickBot="1">
      <c r="A136" s="14"/>
      <c r="B136" s="105"/>
      <c r="C136" s="26"/>
      <c r="D136" s="41"/>
      <c r="E136" s="42"/>
      <c r="F136" s="43"/>
      <c r="G136" s="26"/>
      <c r="H136" s="41"/>
      <c r="I136" s="69"/>
      <c r="J136" s="43"/>
      <c r="K136" s="26"/>
      <c r="L136" s="41"/>
      <c r="M136" s="69"/>
      <c r="N136" s="41"/>
      <c r="O136" s="26"/>
      <c r="P136" s="41"/>
      <c r="Q136" s="42"/>
      <c r="R136" s="43"/>
    </row>
    <row r="137" spans="1:18" ht="15.75" thickTop="1">
      <c r="A137" s="14"/>
      <c r="B137" s="106" t="s">
        <v>261</v>
      </c>
      <c r="C137" s="40"/>
      <c r="D137" s="101"/>
      <c r="E137" s="101"/>
      <c r="F137" s="61"/>
      <c r="G137" s="40"/>
      <c r="H137" s="101"/>
      <c r="I137" s="101"/>
      <c r="J137" s="61"/>
      <c r="K137" s="40"/>
      <c r="L137" s="101"/>
      <c r="M137" s="101"/>
      <c r="N137" s="61"/>
      <c r="O137" s="40"/>
      <c r="P137" s="101"/>
      <c r="Q137" s="101"/>
      <c r="R137" s="61"/>
    </row>
    <row r="138" spans="1:18">
      <c r="A138" s="14"/>
      <c r="B138" s="106"/>
      <c r="C138" s="40"/>
      <c r="D138" s="51"/>
      <c r="E138" s="51"/>
      <c r="F138" s="40"/>
      <c r="G138" s="40"/>
      <c r="H138" s="51"/>
      <c r="I138" s="51"/>
      <c r="J138" s="40"/>
      <c r="K138" s="40"/>
      <c r="L138" s="51"/>
      <c r="M138" s="51"/>
      <c r="N138" s="40"/>
      <c r="O138" s="40"/>
      <c r="P138" s="51"/>
      <c r="Q138" s="51"/>
      <c r="R138" s="40"/>
    </row>
    <row r="139" spans="1:18">
      <c r="A139" s="14"/>
      <c r="B139" s="73" t="s">
        <v>262</v>
      </c>
      <c r="C139" s="26"/>
      <c r="D139" s="55" t="s">
        <v>208</v>
      </c>
      <c r="E139" s="56">
        <v>30130</v>
      </c>
      <c r="F139" s="26"/>
      <c r="G139" s="26"/>
      <c r="H139" s="55" t="s">
        <v>208</v>
      </c>
      <c r="I139" s="34">
        <v>205</v>
      </c>
      <c r="J139" s="26"/>
      <c r="K139" s="26"/>
      <c r="L139" s="55" t="s">
        <v>208</v>
      </c>
      <c r="M139" s="34" t="s">
        <v>302</v>
      </c>
      <c r="N139" s="55" t="s">
        <v>212</v>
      </c>
      <c r="O139" s="26"/>
      <c r="P139" s="55" t="s">
        <v>208</v>
      </c>
      <c r="Q139" s="56">
        <v>29507</v>
      </c>
      <c r="R139" s="26"/>
    </row>
    <row r="140" spans="1:18">
      <c r="A140" s="14"/>
      <c r="B140" s="73"/>
      <c r="C140" s="26"/>
      <c r="D140" s="55"/>
      <c r="E140" s="56"/>
      <c r="F140" s="26"/>
      <c r="G140" s="26"/>
      <c r="H140" s="55"/>
      <c r="I140" s="34"/>
      <c r="J140" s="26"/>
      <c r="K140" s="26"/>
      <c r="L140" s="55"/>
      <c r="M140" s="34"/>
      <c r="N140" s="55"/>
      <c r="O140" s="26"/>
      <c r="P140" s="55"/>
      <c r="Q140" s="56"/>
      <c r="R140" s="26"/>
    </row>
    <row r="141" spans="1:18">
      <c r="A141" s="14"/>
      <c r="B141" s="92" t="s">
        <v>264</v>
      </c>
      <c r="C141" s="40"/>
      <c r="D141" s="58">
        <v>17729</v>
      </c>
      <c r="E141" s="58"/>
      <c r="F141" s="40"/>
      <c r="G141" s="40"/>
      <c r="H141" s="36">
        <v>60</v>
      </c>
      <c r="I141" s="36"/>
      <c r="J141" s="40"/>
      <c r="K141" s="40"/>
      <c r="L141" s="36" t="s">
        <v>303</v>
      </c>
      <c r="M141" s="36"/>
      <c r="N141" s="38" t="s">
        <v>212</v>
      </c>
      <c r="O141" s="40"/>
      <c r="P141" s="58">
        <v>17602</v>
      </c>
      <c r="Q141" s="58"/>
      <c r="R141" s="40"/>
    </row>
    <row r="142" spans="1:18">
      <c r="A142" s="14"/>
      <c r="B142" s="92"/>
      <c r="C142" s="40"/>
      <c r="D142" s="58"/>
      <c r="E142" s="58"/>
      <c r="F142" s="40"/>
      <c r="G142" s="40"/>
      <c r="H142" s="36"/>
      <c r="I142" s="36"/>
      <c r="J142" s="40"/>
      <c r="K142" s="40"/>
      <c r="L142" s="36"/>
      <c r="M142" s="36"/>
      <c r="N142" s="38"/>
      <c r="O142" s="40"/>
      <c r="P142" s="58"/>
      <c r="Q142" s="58"/>
      <c r="R142" s="40"/>
    </row>
    <row r="143" spans="1:18">
      <c r="A143" s="14"/>
      <c r="B143" s="73" t="s">
        <v>266</v>
      </c>
      <c r="C143" s="26"/>
      <c r="D143" s="56">
        <v>11178</v>
      </c>
      <c r="E143" s="56"/>
      <c r="F143" s="26"/>
      <c r="G143" s="26"/>
      <c r="H143" s="34">
        <v>62</v>
      </c>
      <c r="I143" s="34"/>
      <c r="J143" s="26"/>
      <c r="K143" s="26"/>
      <c r="L143" s="34" t="s">
        <v>304</v>
      </c>
      <c r="M143" s="34"/>
      <c r="N143" s="55" t="s">
        <v>212</v>
      </c>
      <c r="O143" s="26"/>
      <c r="P143" s="56">
        <v>11017</v>
      </c>
      <c r="Q143" s="56"/>
      <c r="R143" s="26"/>
    </row>
    <row r="144" spans="1:18" ht="15.75" thickBot="1">
      <c r="A144" s="14"/>
      <c r="B144" s="73"/>
      <c r="C144" s="26"/>
      <c r="D144" s="74"/>
      <c r="E144" s="74"/>
      <c r="F144" s="75"/>
      <c r="G144" s="26"/>
      <c r="H144" s="62"/>
      <c r="I144" s="62"/>
      <c r="J144" s="75"/>
      <c r="K144" s="26"/>
      <c r="L144" s="62"/>
      <c r="M144" s="62"/>
      <c r="N144" s="102"/>
      <c r="O144" s="26"/>
      <c r="P144" s="74"/>
      <c r="Q144" s="74"/>
      <c r="R144" s="75"/>
    </row>
    <row r="145" spans="1:34">
      <c r="A145" s="14"/>
      <c r="B145" s="86"/>
      <c r="C145" s="40"/>
      <c r="D145" s="87" t="s">
        <v>208</v>
      </c>
      <c r="E145" s="64">
        <v>59037</v>
      </c>
      <c r="F145" s="53"/>
      <c r="G145" s="40"/>
      <c r="H145" s="87" t="s">
        <v>208</v>
      </c>
      <c r="I145" s="88">
        <v>327</v>
      </c>
      <c r="J145" s="53"/>
      <c r="K145" s="40"/>
      <c r="L145" s="87" t="s">
        <v>208</v>
      </c>
      <c r="M145" s="88" t="s">
        <v>305</v>
      </c>
      <c r="N145" s="87" t="s">
        <v>212</v>
      </c>
      <c r="O145" s="40"/>
      <c r="P145" s="87" t="s">
        <v>208</v>
      </c>
      <c r="Q145" s="64">
        <v>58126</v>
      </c>
      <c r="R145" s="53"/>
    </row>
    <row r="146" spans="1:34" ht="15.75" thickBot="1">
      <c r="A146" s="14"/>
      <c r="B146" s="86"/>
      <c r="C146" s="40"/>
      <c r="D146" s="72"/>
      <c r="E146" s="65"/>
      <c r="F146" s="66"/>
      <c r="G146" s="40"/>
      <c r="H146" s="72"/>
      <c r="I146" s="89"/>
      <c r="J146" s="66"/>
      <c r="K146" s="40"/>
      <c r="L146" s="72"/>
      <c r="M146" s="89"/>
      <c r="N146" s="72"/>
      <c r="O146" s="40"/>
      <c r="P146" s="72"/>
      <c r="Q146" s="65"/>
      <c r="R146" s="66"/>
    </row>
    <row r="147" spans="1:34" ht="15.75" thickTop="1">
      <c r="A147" s="14"/>
      <c r="B147" s="73" t="s">
        <v>284</v>
      </c>
      <c r="C147" s="26"/>
      <c r="D147" s="67" t="s">
        <v>208</v>
      </c>
      <c r="E147" s="104">
        <v>136937</v>
      </c>
      <c r="F147" s="70"/>
      <c r="G147" s="26"/>
      <c r="H147" s="67" t="s">
        <v>208</v>
      </c>
      <c r="I147" s="68">
        <v>889</v>
      </c>
      <c r="J147" s="70"/>
      <c r="K147" s="26"/>
      <c r="L147" s="67" t="s">
        <v>208</v>
      </c>
      <c r="M147" s="68" t="s">
        <v>306</v>
      </c>
      <c r="N147" s="67" t="s">
        <v>212</v>
      </c>
      <c r="O147" s="26"/>
      <c r="P147" s="67" t="s">
        <v>208</v>
      </c>
      <c r="Q147" s="104">
        <v>135468</v>
      </c>
      <c r="R147" s="70"/>
    </row>
    <row r="148" spans="1:34" ht="15.75" thickBot="1">
      <c r="A148" s="14"/>
      <c r="B148" s="73"/>
      <c r="C148" s="26"/>
      <c r="D148" s="41"/>
      <c r="E148" s="42"/>
      <c r="F148" s="43"/>
      <c r="G148" s="26"/>
      <c r="H148" s="41"/>
      <c r="I148" s="69"/>
      <c r="J148" s="43"/>
      <c r="K148" s="26"/>
      <c r="L148" s="41"/>
      <c r="M148" s="69"/>
      <c r="N148" s="41"/>
      <c r="O148" s="26"/>
      <c r="P148" s="41"/>
      <c r="Q148" s="42"/>
      <c r="R148" s="43"/>
    </row>
    <row r="149" spans="1:34" ht="15.75" thickTop="1">
      <c r="A149" s="14" t="s">
        <v>731</v>
      </c>
      <c r="B149" s="76" t="s">
        <v>4</v>
      </c>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c r="AC149" s="76"/>
      <c r="AD149" s="76"/>
      <c r="AE149" s="76"/>
      <c r="AF149" s="76"/>
      <c r="AG149" s="76"/>
      <c r="AH149" s="76"/>
    </row>
    <row r="150" spans="1:34" ht="25.5" customHeight="1">
      <c r="A150" s="14"/>
      <c r="B150" s="77" t="s">
        <v>308</v>
      </c>
      <c r="C150" s="77"/>
      <c r="D150" s="77"/>
      <c r="E150" s="77"/>
      <c r="F150" s="77"/>
      <c r="G150" s="77"/>
      <c r="H150" s="77"/>
      <c r="I150" s="77"/>
      <c r="J150" s="77"/>
      <c r="K150" s="77"/>
      <c r="L150" s="77"/>
      <c r="M150" s="77"/>
      <c r="N150" s="77"/>
      <c r="O150" s="77"/>
      <c r="P150" s="77"/>
      <c r="Q150" s="77"/>
      <c r="R150" s="77"/>
      <c r="S150" s="77"/>
      <c r="T150" s="77"/>
      <c r="U150" s="77"/>
      <c r="V150" s="77"/>
      <c r="W150" s="77"/>
      <c r="X150" s="77"/>
      <c r="Y150" s="77"/>
      <c r="Z150" s="77"/>
      <c r="AA150" s="77"/>
      <c r="AB150" s="77"/>
      <c r="AC150" s="77"/>
      <c r="AD150" s="77"/>
      <c r="AE150" s="77"/>
      <c r="AF150" s="77"/>
      <c r="AG150" s="77"/>
      <c r="AH150" s="77"/>
    </row>
    <row r="151" spans="1:34">
      <c r="A151" s="14"/>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row>
    <row r="152" spans="1:34">
      <c r="A152" s="14"/>
      <c r="B152" s="22"/>
      <c r="C152" s="22"/>
      <c r="D152" s="22"/>
      <c r="E152" s="22"/>
      <c r="F152" s="22"/>
      <c r="G152" s="22"/>
      <c r="H152" s="22"/>
      <c r="I152" s="22"/>
      <c r="J152" s="22"/>
      <c r="K152" s="22"/>
      <c r="L152" s="22"/>
      <c r="M152" s="22"/>
      <c r="N152" s="22"/>
      <c r="O152" s="22"/>
      <c r="P152" s="22"/>
      <c r="Q152" s="22"/>
      <c r="R152" s="22"/>
    </row>
    <row r="153" spans="1:34">
      <c r="A153" s="14"/>
      <c r="B153" s="12"/>
      <c r="C153" s="12"/>
      <c r="D153" s="12"/>
      <c r="E153" s="12"/>
      <c r="F153" s="12"/>
      <c r="G153" s="12"/>
      <c r="H153" s="12"/>
      <c r="I153" s="12"/>
      <c r="J153" s="12"/>
      <c r="K153" s="12"/>
      <c r="L153" s="12"/>
      <c r="M153" s="12"/>
      <c r="N153" s="12"/>
      <c r="O153" s="12"/>
      <c r="P153" s="12"/>
      <c r="Q153" s="12"/>
      <c r="R153" s="12"/>
    </row>
    <row r="154" spans="1:34" ht="15.75" thickBot="1">
      <c r="A154" s="14"/>
      <c r="B154" s="12"/>
      <c r="C154" s="15"/>
      <c r="D154" s="49" t="s">
        <v>309</v>
      </c>
      <c r="E154" s="49"/>
      <c r="F154" s="49"/>
      <c r="G154" s="49"/>
      <c r="H154" s="49"/>
      <c r="I154" s="49"/>
      <c r="J154" s="49"/>
      <c r="K154" s="11"/>
      <c r="L154" s="49" t="s">
        <v>310</v>
      </c>
      <c r="M154" s="49"/>
      <c r="N154" s="49"/>
      <c r="O154" s="49"/>
      <c r="P154" s="49"/>
      <c r="Q154" s="49"/>
      <c r="R154" s="49"/>
    </row>
    <row r="155" spans="1:34">
      <c r="A155" s="14"/>
      <c r="B155" s="12"/>
      <c r="C155" s="107"/>
      <c r="D155" s="82" t="s">
        <v>240</v>
      </c>
      <c r="E155" s="82"/>
      <c r="F155" s="82"/>
      <c r="G155" s="32"/>
      <c r="H155" s="82" t="s">
        <v>243</v>
      </c>
      <c r="I155" s="82"/>
      <c r="J155" s="82"/>
      <c r="K155" s="26"/>
      <c r="L155" s="82" t="s">
        <v>240</v>
      </c>
      <c r="M155" s="82"/>
      <c r="N155" s="82"/>
      <c r="O155" s="32"/>
      <c r="P155" s="82" t="s">
        <v>243</v>
      </c>
      <c r="Q155" s="82"/>
      <c r="R155" s="82"/>
    </row>
    <row r="156" spans="1:34" ht="15.75" thickBot="1">
      <c r="A156" s="14"/>
      <c r="B156" s="12"/>
      <c r="C156" s="107"/>
      <c r="D156" s="49" t="s">
        <v>286</v>
      </c>
      <c r="E156" s="49"/>
      <c r="F156" s="49"/>
      <c r="G156" s="26"/>
      <c r="H156" s="49" t="s">
        <v>287</v>
      </c>
      <c r="I156" s="49"/>
      <c r="J156" s="49"/>
      <c r="K156" s="26"/>
      <c r="L156" s="49" t="s">
        <v>286</v>
      </c>
      <c r="M156" s="49"/>
      <c r="N156" s="49"/>
      <c r="O156" s="26"/>
      <c r="P156" s="49" t="s">
        <v>287</v>
      </c>
      <c r="Q156" s="49"/>
      <c r="R156" s="49"/>
    </row>
    <row r="157" spans="1:34">
      <c r="A157" s="14"/>
      <c r="B157" s="12"/>
      <c r="C157" s="15"/>
      <c r="D157" s="23" t="s">
        <v>247</v>
      </c>
      <c r="E157" s="23"/>
      <c r="F157" s="23"/>
      <c r="G157" s="23"/>
      <c r="H157" s="23"/>
      <c r="I157" s="23"/>
      <c r="J157" s="23"/>
      <c r="K157" s="23"/>
      <c r="L157" s="23"/>
      <c r="M157" s="23"/>
      <c r="N157" s="23"/>
      <c r="O157" s="23"/>
      <c r="P157" s="23"/>
      <c r="Q157" s="23"/>
      <c r="R157" s="23"/>
    </row>
    <row r="158" spans="1:34">
      <c r="A158" s="14"/>
      <c r="B158" s="22"/>
      <c r="C158" s="35" t="s">
        <v>311</v>
      </c>
      <c r="D158" s="38" t="s">
        <v>208</v>
      </c>
      <c r="E158" s="36">
        <v>103</v>
      </c>
      <c r="F158" s="40"/>
      <c r="G158" s="40"/>
      <c r="H158" s="38" t="s">
        <v>208</v>
      </c>
      <c r="I158" s="36">
        <v>103</v>
      </c>
      <c r="J158" s="40"/>
      <c r="K158" s="40"/>
      <c r="L158" s="38" t="s">
        <v>208</v>
      </c>
      <c r="M158" s="58">
        <v>2672</v>
      </c>
      <c r="N158" s="40"/>
      <c r="O158" s="40"/>
      <c r="P158" s="38" t="s">
        <v>208</v>
      </c>
      <c r="Q158" s="58">
        <v>2703</v>
      </c>
      <c r="R158" s="40"/>
    </row>
    <row r="159" spans="1:34">
      <c r="A159" s="14"/>
      <c r="B159" s="22"/>
      <c r="C159" s="35"/>
      <c r="D159" s="38"/>
      <c r="E159" s="36"/>
      <c r="F159" s="40"/>
      <c r="G159" s="40"/>
      <c r="H159" s="38"/>
      <c r="I159" s="36"/>
      <c r="J159" s="40"/>
      <c r="K159" s="40"/>
      <c r="L159" s="38"/>
      <c r="M159" s="58"/>
      <c r="N159" s="40"/>
      <c r="O159" s="40"/>
      <c r="P159" s="38"/>
      <c r="Q159" s="58"/>
      <c r="R159" s="40"/>
    </row>
    <row r="160" spans="1:34">
      <c r="A160" s="14"/>
      <c r="B160" s="22"/>
      <c r="C160" s="27" t="s">
        <v>312</v>
      </c>
      <c r="D160" s="56">
        <v>11900</v>
      </c>
      <c r="E160" s="56"/>
      <c r="F160" s="26"/>
      <c r="G160" s="26"/>
      <c r="H160" s="56">
        <v>12215</v>
      </c>
      <c r="I160" s="56"/>
      <c r="J160" s="26"/>
      <c r="K160" s="26"/>
      <c r="L160" s="56">
        <v>2485</v>
      </c>
      <c r="M160" s="56"/>
      <c r="N160" s="26"/>
      <c r="O160" s="26"/>
      <c r="P160" s="56">
        <v>2584</v>
      </c>
      <c r="Q160" s="56"/>
      <c r="R160" s="26"/>
    </row>
    <row r="161" spans="1:34">
      <c r="A161" s="14"/>
      <c r="B161" s="22"/>
      <c r="C161" s="27"/>
      <c r="D161" s="56"/>
      <c r="E161" s="56"/>
      <c r="F161" s="26"/>
      <c r="G161" s="26"/>
      <c r="H161" s="56"/>
      <c r="I161" s="56"/>
      <c r="J161" s="26"/>
      <c r="K161" s="26"/>
      <c r="L161" s="56"/>
      <c r="M161" s="56"/>
      <c r="N161" s="26"/>
      <c r="O161" s="26"/>
      <c r="P161" s="56"/>
      <c r="Q161" s="56"/>
      <c r="R161" s="26"/>
    </row>
    <row r="162" spans="1:34">
      <c r="A162" s="14"/>
      <c r="B162" s="22"/>
      <c r="C162" s="35" t="s">
        <v>313</v>
      </c>
      <c r="D162" s="58">
        <v>63920</v>
      </c>
      <c r="E162" s="58"/>
      <c r="F162" s="40"/>
      <c r="G162" s="40"/>
      <c r="H162" s="58">
        <v>63840</v>
      </c>
      <c r="I162" s="58"/>
      <c r="J162" s="40"/>
      <c r="K162" s="40"/>
      <c r="L162" s="58">
        <v>39984</v>
      </c>
      <c r="M162" s="58"/>
      <c r="N162" s="40"/>
      <c r="O162" s="40"/>
      <c r="P162" s="58">
        <v>40523</v>
      </c>
      <c r="Q162" s="58"/>
      <c r="R162" s="40"/>
    </row>
    <row r="163" spans="1:34">
      <c r="A163" s="14"/>
      <c r="B163" s="22"/>
      <c r="C163" s="35"/>
      <c r="D163" s="58"/>
      <c r="E163" s="58"/>
      <c r="F163" s="40"/>
      <c r="G163" s="40"/>
      <c r="H163" s="58"/>
      <c r="I163" s="58"/>
      <c r="J163" s="40"/>
      <c r="K163" s="40"/>
      <c r="L163" s="58"/>
      <c r="M163" s="58"/>
      <c r="N163" s="40"/>
      <c r="O163" s="40"/>
      <c r="P163" s="58"/>
      <c r="Q163" s="58"/>
      <c r="R163" s="40"/>
    </row>
    <row r="164" spans="1:34">
      <c r="A164" s="14"/>
      <c r="B164" s="22"/>
      <c r="C164" s="27" t="s">
        <v>314</v>
      </c>
      <c r="D164" s="56">
        <v>33909</v>
      </c>
      <c r="E164" s="56"/>
      <c r="F164" s="26"/>
      <c r="G164" s="26"/>
      <c r="H164" s="56">
        <v>33425</v>
      </c>
      <c r="I164" s="56"/>
      <c r="J164" s="26"/>
      <c r="K164" s="26"/>
      <c r="L164" s="56">
        <v>33141</v>
      </c>
      <c r="M164" s="56"/>
      <c r="N164" s="26"/>
      <c r="O164" s="26"/>
      <c r="P164" s="56">
        <v>33615</v>
      </c>
      <c r="Q164" s="56"/>
      <c r="R164" s="26"/>
    </row>
    <row r="165" spans="1:34">
      <c r="A165" s="14"/>
      <c r="B165" s="22"/>
      <c r="C165" s="27"/>
      <c r="D165" s="56"/>
      <c r="E165" s="56"/>
      <c r="F165" s="26"/>
      <c r="G165" s="26"/>
      <c r="H165" s="56"/>
      <c r="I165" s="56"/>
      <c r="J165" s="26"/>
      <c r="K165" s="26"/>
      <c r="L165" s="56"/>
      <c r="M165" s="56"/>
      <c r="N165" s="26"/>
      <c r="O165" s="26"/>
      <c r="P165" s="56"/>
      <c r="Q165" s="56"/>
      <c r="R165" s="26"/>
    </row>
    <row r="166" spans="1:34">
      <c r="A166" s="14"/>
      <c r="B166" s="22"/>
      <c r="C166" s="35" t="s">
        <v>315</v>
      </c>
      <c r="D166" s="58">
        <v>45032</v>
      </c>
      <c r="E166" s="58"/>
      <c r="F166" s="40"/>
      <c r="G166" s="40"/>
      <c r="H166" s="58">
        <v>45296</v>
      </c>
      <c r="I166" s="58"/>
      <c r="J166" s="40"/>
      <c r="K166" s="40"/>
      <c r="L166" s="58">
        <v>57201</v>
      </c>
      <c r="M166" s="58"/>
      <c r="N166" s="40"/>
      <c r="O166" s="40"/>
      <c r="P166" s="58">
        <v>56799</v>
      </c>
      <c r="Q166" s="58"/>
      <c r="R166" s="40"/>
    </row>
    <row r="167" spans="1:34" ht="15.75" thickBot="1">
      <c r="A167" s="14"/>
      <c r="B167" s="22"/>
      <c r="C167" s="35"/>
      <c r="D167" s="59"/>
      <c r="E167" s="59"/>
      <c r="F167" s="60"/>
      <c r="G167" s="40"/>
      <c r="H167" s="59"/>
      <c r="I167" s="59"/>
      <c r="J167" s="60"/>
      <c r="K167" s="40"/>
      <c r="L167" s="59"/>
      <c r="M167" s="59"/>
      <c r="N167" s="60"/>
      <c r="O167" s="40"/>
      <c r="P167" s="59"/>
      <c r="Q167" s="59"/>
      <c r="R167" s="60"/>
    </row>
    <row r="168" spans="1:34">
      <c r="A168" s="14"/>
      <c r="B168" s="22"/>
      <c r="C168" s="108" t="s">
        <v>129</v>
      </c>
      <c r="D168" s="28" t="s">
        <v>208</v>
      </c>
      <c r="E168" s="30">
        <v>154864</v>
      </c>
      <c r="F168" s="32"/>
      <c r="G168" s="26"/>
      <c r="H168" s="28" t="s">
        <v>208</v>
      </c>
      <c r="I168" s="30">
        <v>154879</v>
      </c>
      <c r="J168" s="32"/>
      <c r="K168" s="26"/>
      <c r="L168" s="28" t="s">
        <v>208</v>
      </c>
      <c r="M168" s="30">
        <v>135483</v>
      </c>
      <c r="N168" s="32"/>
      <c r="O168" s="26"/>
      <c r="P168" s="28" t="s">
        <v>208</v>
      </c>
      <c r="Q168" s="30">
        <v>136224</v>
      </c>
      <c r="R168" s="32"/>
    </row>
    <row r="169" spans="1:34" ht="15.75" thickBot="1">
      <c r="A169" s="14"/>
      <c r="B169" s="22"/>
      <c r="C169" s="108"/>
      <c r="D169" s="41"/>
      <c r="E169" s="42"/>
      <c r="F169" s="43"/>
      <c r="G169" s="26"/>
      <c r="H169" s="41"/>
      <c r="I169" s="42"/>
      <c r="J169" s="43"/>
      <c r="K169" s="26"/>
      <c r="L169" s="41"/>
      <c r="M169" s="42"/>
      <c r="N169" s="43"/>
      <c r="O169" s="26"/>
      <c r="P169" s="41"/>
      <c r="Q169" s="42"/>
      <c r="R169" s="43"/>
    </row>
    <row r="170" spans="1:34" ht="15.75" thickTop="1">
      <c r="A170" s="14" t="s">
        <v>732</v>
      </c>
      <c r="B170" s="76" t="s">
        <v>4</v>
      </c>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6"/>
      <c r="AE170" s="76"/>
      <c r="AF170" s="76"/>
      <c r="AG170" s="76"/>
      <c r="AH170" s="76"/>
    </row>
    <row r="171" spans="1:34">
      <c r="A171" s="14"/>
      <c r="B171" s="26" t="s">
        <v>316</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row>
    <row r="172" spans="1:34">
      <c r="A172" s="14"/>
      <c r="B172" s="22"/>
      <c r="C172" s="22"/>
      <c r="D172" s="22"/>
      <c r="E172" s="22"/>
      <c r="F172" s="22"/>
      <c r="G172" s="22"/>
      <c r="H172" s="22"/>
      <c r="I172" s="22"/>
    </row>
    <row r="173" spans="1:34">
      <c r="A173" s="14"/>
      <c r="B173" s="12"/>
      <c r="C173" s="12"/>
      <c r="D173" s="12"/>
      <c r="E173" s="12"/>
      <c r="F173" s="12"/>
      <c r="G173" s="12"/>
      <c r="H173" s="12"/>
      <c r="I173" s="12"/>
    </row>
    <row r="174" spans="1:34" ht="15.75" thickBot="1">
      <c r="A174" s="14"/>
      <c r="B174" s="15"/>
      <c r="C174" s="49" t="s">
        <v>317</v>
      </c>
      <c r="D174" s="49"/>
      <c r="E174" s="49"/>
      <c r="F174" s="49"/>
      <c r="G174" s="49"/>
      <c r="H174" s="49"/>
      <c r="I174" s="49"/>
    </row>
    <row r="175" spans="1:34" ht="15.75" thickBot="1">
      <c r="A175" s="14"/>
      <c r="B175" s="15"/>
      <c r="C175" s="50">
        <v>2014</v>
      </c>
      <c r="D175" s="50"/>
      <c r="E175" s="50"/>
      <c r="F175" s="11"/>
      <c r="G175" s="50">
        <v>2013</v>
      </c>
      <c r="H175" s="50"/>
      <c r="I175" s="50"/>
    </row>
    <row r="176" spans="1:34">
      <c r="A176" s="14"/>
      <c r="B176" s="15"/>
      <c r="C176" s="23" t="s">
        <v>247</v>
      </c>
      <c r="D176" s="23"/>
      <c r="E176" s="23"/>
      <c r="F176" s="23"/>
      <c r="G176" s="23"/>
      <c r="H176" s="23"/>
      <c r="I176" s="23"/>
    </row>
    <row r="177" spans="1:34">
      <c r="A177" s="14"/>
      <c r="B177" s="35" t="s">
        <v>318</v>
      </c>
      <c r="C177" s="38" t="s">
        <v>208</v>
      </c>
      <c r="D177" s="58">
        <v>1747</v>
      </c>
      <c r="E177" s="40"/>
      <c r="F177" s="40"/>
      <c r="G177" s="38" t="s">
        <v>208</v>
      </c>
      <c r="H177" s="58">
        <v>14536</v>
      </c>
      <c r="I177" s="40"/>
    </row>
    <row r="178" spans="1:34">
      <c r="A178" s="14"/>
      <c r="B178" s="35"/>
      <c r="C178" s="38"/>
      <c r="D178" s="58"/>
      <c r="E178" s="40"/>
      <c r="F178" s="40"/>
      <c r="G178" s="38"/>
      <c r="H178" s="58"/>
      <c r="I178" s="40"/>
    </row>
    <row r="179" spans="1:34">
      <c r="A179" s="14"/>
      <c r="B179" s="27" t="s">
        <v>319</v>
      </c>
      <c r="C179" s="55" t="s">
        <v>208</v>
      </c>
      <c r="D179" s="34">
        <v>62</v>
      </c>
      <c r="E179" s="26"/>
      <c r="F179" s="26"/>
      <c r="G179" s="55" t="s">
        <v>208</v>
      </c>
      <c r="H179" s="34">
        <v>87</v>
      </c>
      <c r="I179" s="26"/>
    </row>
    <row r="180" spans="1:34">
      <c r="A180" s="14"/>
      <c r="B180" s="27"/>
      <c r="C180" s="55"/>
      <c r="D180" s="34"/>
      <c r="E180" s="26"/>
      <c r="F180" s="26"/>
      <c r="G180" s="55"/>
      <c r="H180" s="34"/>
      <c r="I180" s="26"/>
    </row>
    <row r="181" spans="1:34">
      <c r="A181" s="14"/>
      <c r="B181" s="18" t="s">
        <v>320</v>
      </c>
      <c r="C181" s="20" t="s">
        <v>208</v>
      </c>
      <c r="D181" s="19" t="s">
        <v>321</v>
      </c>
      <c r="E181" s="20" t="s">
        <v>212</v>
      </c>
      <c r="F181" s="21"/>
      <c r="G181" s="20" t="s">
        <v>208</v>
      </c>
      <c r="H181" s="19" t="s">
        <v>322</v>
      </c>
      <c r="I181" s="20" t="s">
        <v>212</v>
      </c>
    </row>
    <row r="182" spans="1:34" ht="15" customHeight="1">
      <c r="A182" s="14" t="s">
        <v>733</v>
      </c>
      <c r="B182" s="76" t="s">
        <v>4</v>
      </c>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c r="AA182" s="76"/>
      <c r="AB182" s="76"/>
      <c r="AC182" s="76"/>
      <c r="AD182" s="76"/>
      <c r="AE182" s="76"/>
      <c r="AF182" s="76"/>
      <c r="AG182" s="76"/>
      <c r="AH182" s="76"/>
    </row>
    <row r="183" spans="1:34">
      <c r="A183" s="14"/>
      <c r="B183" s="77" t="s">
        <v>323</v>
      </c>
      <c r="C183" s="77"/>
      <c r="D183" s="77"/>
      <c r="E183" s="77"/>
      <c r="F183" s="77"/>
      <c r="G183" s="77"/>
      <c r="H183" s="77"/>
      <c r="I183" s="77"/>
      <c r="J183" s="77"/>
      <c r="K183" s="77"/>
      <c r="L183" s="77"/>
      <c r="M183" s="77"/>
      <c r="N183" s="77"/>
      <c r="O183" s="77"/>
      <c r="P183" s="77"/>
      <c r="Q183" s="77"/>
      <c r="R183" s="77"/>
      <c r="S183" s="77"/>
      <c r="T183" s="77"/>
      <c r="U183" s="77"/>
      <c r="V183" s="77"/>
      <c r="W183" s="77"/>
      <c r="X183" s="77"/>
      <c r="Y183" s="77"/>
      <c r="Z183" s="77"/>
      <c r="AA183" s="77"/>
      <c r="AB183" s="77"/>
      <c r="AC183" s="77"/>
      <c r="AD183" s="77"/>
      <c r="AE183" s="77"/>
      <c r="AF183" s="77"/>
      <c r="AG183" s="77"/>
      <c r="AH183" s="77"/>
    </row>
    <row r="184" spans="1:34">
      <c r="A184" s="14"/>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row>
    <row r="185" spans="1:34">
      <c r="A185" s="14"/>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row>
    <row r="186" spans="1:34">
      <c r="A186" s="14"/>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34" ht="15.75" thickBot="1">
      <c r="A187" s="14"/>
      <c r="B187" s="15"/>
      <c r="C187" s="26"/>
      <c r="D187" s="49" t="s">
        <v>324</v>
      </c>
      <c r="E187" s="49"/>
      <c r="F187" s="49"/>
      <c r="G187" s="49"/>
      <c r="H187" s="49"/>
      <c r="I187" s="49"/>
      <c r="J187" s="49"/>
      <c r="K187" s="11"/>
      <c r="L187" s="49" t="s">
        <v>325</v>
      </c>
      <c r="M187" s="49"/>
      <c r="N187" s="49"/>
      <c r="O187" s="49"/>
      <c r="P187" s="49"/>
      <c r="Q187" s="49"/>
      <c r="R187" s="49"/>
      <c r="S187" s="11"/>
      <c r="T187" s="49" t="s">
        <v>129</v>
      </c>
      <c r="U187" s="49"/>
      <c r="V187" s="49"/>
      <c r="W187" s="49"/>
      <c r="X187" s="49"/>
      <c r="Y187" s="49"/>
      <c r="Z187" s="49"/>
    </row>
    <row r="188" spans="1:34">
      <c r="A188" s="14"/>
      <c r="B188" s="109">
        <v>41729</v>
      </c>
      <c r="C188" s="26"/>
      <c r="D188" s="82" t="s">
        <v>243</v>
      </c>
      <c r="E188" s="82"/>
      <c r="F188" s="82"/>
      <c r="G188" s="32"/>
      <c r="H188" s="82" t="s">
        <v>242</v>
      </c>
      <c r="I188" s="82"/>
      <c r="J188" s="82"/>
      <c r="K188" s="26"/>
      <c r="L188" s="82" t="s">
        <v>243</v>
      </c>
      <c r="M188" s="82"/>
      <c r="N188" s="82"/>
      <c r="O188" s="32"/>
      <c r="P188" s="82" t="s">
        <v>242</v>
      </c>
      <c r="Q188" s="82"/>
      <c r="R188" s="82"/>
      <c r="S188" s="26"/>
      <c r="T188" s="82" t="s">
        <v>243</v>
      </c>
      <c r="U188" s="82"/>
      <c r="V188" s="82"/>
      <c r="W188" s="32"/>
      <c r="X188" s="82" t="s">
        <v>242</v>
      </c>
      <c r="Y188" s="82"/>
      <c r="Z188" s="82"/>
    </row>
    <row r="189" spans="1:34" ht="15.75" thickBot="1">
      <c r="A189" s="14"/>
      <c r="B189" s="110" t="s">
        <v>327</v>
      </c>
      <c r="C189" s="26"/>
      <c r="D189" s="49" t="s">
        <v>287</v>
      </c>
      <c r="E189" s="49"/>
      <c r="F189" s="49"/>
      <c r="G189" s="26"/>
      <c r="H189" s="49" t="s">
        <v>326</v>
      </c>
      <c r="I189" s="49"/>
      <c r="J189" s="49"/>
      <c r="K189" s="26"/>
      <c r="L189" s="49" t="s">
        <v>287</v>
      </c>
      <c r="M189" s="49"/>
      <c r="N189" s="49"/>
      <c r="O189" s="26"/>
      <c r="P189" s="49" t="s">
        <v>326</v>
      </c>
      <c r="Q189" s="49"/>
      <c r="R189" s="49"/>
      <c r="S189" s="26"/>
      <c r="T189" s="49" t="s">
        <v>287</v>
      </c>
      <c r="U189" s="49"/>
      <c r="V189" s="49"/>
      <c r="W189" s="26"/>
      <c r="X189" s="49" t="s">
        <v>326</v>
      </c>
      <c r="Y189" s="49"/>
      <c r="Z189" s="49"/>
    </row>
    <row r="190" spans="1:34">
      <c r="A190" s="14"/>
      <c r="B190" s="78" t="s">
        <v>309</v>
      </c>
      <c r="C190" s="11"/>
      <c r="D190" s="23" t="s">
        <v>247</v>
      </c>
      <c r="E190" s="23"/>
      <c r="F190" s="23"/>
      <c r="G190" s="23"/>
      <c r="H190" s="23"/>
      <c r="I190" s="23"/>
      <c r="J190" s="23"/>
      <c r="K190" s="23"/>
      <c r="L190" s="23"/>
      <c r="M190" s="23"/>
      <c r="N190" s="23"/>
      <c r="O190" s="23"/>
      <c r="P190" s="23"/>
      <c r="Q190" s="23"/>
      <c r="R190" s="23"/>
      <c r="S190" s="23"/>
      <c r="T190" s="23"/>
      <c r="U190" s="23"/>
      <c r="V190" s="23"/>
      <c r="W190" s="23"/>
      <c r="X190" s="23"/>
      <c r="Y190" s="23"/>
      <c r="Z190" s="23"/>
    </row>
    <row r="191" spans="1:34">
      <c r="A191" s="14"/>
      <c r="B191" s="35" t="s">
        <v>250</v>
      </c>
      <c r="C191" s="40"/>
      <c r="D191" s="38" t="s">
        <v>208</v>
      </c>
      <c r="E191" s="58">
        <v>18037</v>
      </c>
      <c r="F191" s="40"/>
      <c r="G191" s="40"/>
      <c r="H191" s="38" t="s">
        <v>208</v>
      </c>
      <c r="I191" s="36" t="s">
        <v>328</v>
      </c>
      <c r="J191" s="38" t="s">
        <v>212</v>
      </c>
      <c r="K191" s="40"/>
      <c r="L191" s="38" t="s">
        <v>208</v>
      </c>
      <c r="M191" s="36">
        <v>958</v>
      </c>
      <c r="N191" s="40"/>
      <c r="O191" s="40"/>
      <c r="P191" s="38" t="s">
        <v>208</v>
      </c>
      <c r="Q191" s="36" t="s">
        <v>278</v>
      </c>
      <c r="R191" s="38" t="s">
        <v>212</v>
      </c>
      <c r="S191" s="40"/>
      <c r="T191" s="38" t="s">
        <v>208</v>
      </c>
      <c r="U191" s="58">
        <v>18995</v>
      </c>
      <c r="V191" s="40"/>
      <c r="W191" s="40"/>
      <c r="X191" s="38" t="s">
        <v>208</v>
      </c>
      <c r="Y191" s="36" t="s">
        <v>251</v>
      </c>
      <c r="Z191" s="38" t="s">
        <v>212</v>
      </c>
    </row>
    <row r="192" spans="1:34">
      <c r="A192" s="14"/>
      <c r="B192" s="35"/>
      <c r="C192" s="40"/>
      <c r="D192" s="38"/>
      <c r="E192" s="58"/>
      <c r="F192" s="40"/>
      <c r="G192" s="40"/>
      <c r="H192" s="38"/>
      <c r="I192" s="36"/>
      <c r="J192" s="38"/>
      <c r="K192" s="40"/>
      <c r="L192" s="38"/>
      <c r="M192" s="36"/>
      <c r="N192" s="40"/>
      <c r="O192" s="40"/>
      <c r="P192" s="38"/>
      <c r="Q192" s="36"/>
      <c r="R192" s="38"/>
      <c r="S192" s="40"/>
      <c r="T192" s="38"/>
      <c r="U192" s="58"/>
      <c r="V192" s="40"/>
      <c r="W192" s="40"/>
      <c r="X192" s="38"/>
      <c r="Y192" s="36"/>
      <c r="Z192" s="38"/>
    </row>
    <row r="193" spans="1:26">
      <c r="A193" s="14"/>
      <c r="B193" s="27" t="s">
        <v>252</v>
      </c>
      <c r="C193" s="26"/>
      <c r="D193" s="56">
        <v>16784</v>
      </c>
      <c r="E193" s="56"/>
      <c r="F193" s="26"/>
      <c r="G193" s="26"/>
      <c r="H193" s="34" t="s">
        <v>329</v>
      </c>
      <c r="I193" s="34"/>
      <c r="J193" s="55" t="s">
        <v>212</v>
      </c>
      <c r="K193" s="26"/>
      <c r="L193" s="56">
        <v>5553</v>
      </c>
      <c r="M193" s="56"/>
      <c r="N193" s="26"/>
      <c r="O193" s="26"/>
      <c r="P193" s="34" t="s">
        <v>330</v>
      </c>
      <c r="Q193" s="34"/>
      <c r="R193" s="55" t="s">
        <v>212</v>
      </c>
      <c r="S193" s="26"/>
      <c r="T193" s="56">
        <v>22337</v>
      </c>
      <c r="U193" s="56"/>
      <c r="V193" s="26"/>
      <c r="W193" s="26"/>
      <c r="X193" s="34" t="s">
        <v>253</v>
      </c>
      <c r="Y193" s="34"/>
      <c r="Z193" s="55" t="s">
        <v>212</v>
      </c>
    </row>
    <row r="194" spans="1:26">
      <c r="A194" s="14"/>
      <c r="B194" s="27"/>
      <c r="C194" s="26"/>
      <c r="D194" s="56"/>
      <c r="E194" s="56"/>
      <c r="F194" s="26"/>
      <c r="G194" s="26"/>
      <c r="H194" s="34"/>
      <c r="I194" s="34"/>
      <c r="J194" s="55"/>
      <c r="K194" s="26"/>
      <c r="L194" s="56"/>
      <c r="M194" s="56"/>
      <c r="N194" s="26"/>
      <c r="O194" s="26"/>
      <c r="P194" s="34"/>
      <c r="Q194" s="34"/>
      <c r="R194" s="55"/>
      <c r="S194" s="26"/>
      <c r="T194" s="56"/>
      <c r="U194" s="56"/>
      <c r="V194" s="26"/>
      <c r="W194" s="26"/>
      <c r="X194" s="34"/>
      <c r="Y194" s="34"/>
      <c r="Z194" s="55"/>
    </row>
    <row r="195" spans="1:26">
      <c r="A195" s="14"/>
      <c r="B195" s="35" t="s">
        <v>254</v>
      </c>
      <c r="C195" s="40"/>
      <c r="D195" s="58">
        <v>2124</v>
      </c>
      <c r="E195" s="58"/>
      <c r="F195" s="40"/>
      <c r="G195" s="40"/>
      <c r="H195" s="36" t="s">
        <v>255</v>
      </c>
      <c r="I195" s="36"/>
      <c r="J195" s="38" t="s">
        <v>212</v>
      </c>
      <c r="K195" s="40"/>
      <c r="L195" s="36" t="s">
        <v>209</v>
      </c>
      <c r="M195" s="36"/>
      <c r="N195" s="40"/>
      <c r="O195" s="40"/>
      <c r="P195" s="36" t="s">
        <v>209</v>
      </c>
      <c r="Q195" s="36"/>
      <c r="R195" s="40"/>
      <c r="S195" s="40"/>
      <c r="T195" s="58">
        <v>2124</v>
      </c>
      <c r="U195" s="58"/>
      <c r="V195" s="40"/>
      <c r="W195" s="40"/>
      <c r="X195" s="36" t="s">
        <v>255</v>
      </c>
      <c r="Y195" s="36"/>
      <c r="Z195" s="38" t="s">
        <v>212</v>
      </c>
    </row>
    <row r="196" spans="1:26">
      <c r="A196" s="14"/>
      <c r="B196" s="35"/>
      <c r="C196" s="40"/>
      <c r="D196" s="58"/>
      <c r="E196" s="58"/>
      <c r="F196" s="40"/>
      <c r="G196" s="40"/>
      <c r="H196" s="36"/>
      <c r="I196" s="36"/>
      <c r="J196" s="38"/>
      <c r="K196" s="40"/>
      <c r="L196" s="36"/>
      <c r="M196" s="36"/>
      <c r="N196" s="40"/>
      <c r="O196" s="40"/>
      <c r="P196" s="36"/>
      <c r="Q196" s="36"/>
      <c r="R196" s="40"/>
      <c r="S196" s="40"/>
      <c r="T196" s="58"/>
      <c r="U196" s="58"/>
      <c r="V196" s="40"/>
      <c r="W196" s="40"/>
      <c r="X196" s="36"/>
      <c r="Y196" s="36"/>
      <c r="Z196" s="38"/>
    </row>
    <row r="197" spans="1:26">
      <c r="A197" s="14"/>
      <c r="B197" s="27" t="s">
        <v>257</v>
      </c>
      <c r="C197" s="26"/>
      <c r="D197" s="34">
        <v>834</v>
      </c>
      <c r="E197" s="34"/>
      <c r="F197" s="26"/>
      <c r="G197" s="26"/>
      <c r="H197" s="34" t="s">
        <v>258</v>
      </c>
      <c r="I197" s="34"/>
      <c r="J197" s="55" t="s">
        <v>212</v>
      </c>
      <c r="K197" s="26"/>
      <c r="L197" s="34" t="s">
        <v>209</v>
      </c>
      <c r="M197" s="34"/>
      <c r="N197" s="26"/>
      <c r="O197" s="26"/>
      <c r="P197" s="34" t="s">
        <v>209</v>
      </c>
      <c r="Q197" s="34"/>
      <c r="R197" s="26"/>
      <c r="S197" s="26"/>
      <c r="T197" s="34">
        <v>834</v>
      </c>
      <c r="U197" s="34"/>
      <c r="V197" s="26"/>
      <c r="W197" s="26"/>
      <c r="X197" s="34" t="s">
        <v>258</v>
      </c>
      <c r="Y197" s="34"/>
      <c r="Z197" s="55" t="s">
        <v>212</v>
      </c>
    </row>
    <row r="198" spans="1:26">
      <c r="A198" s="14"/>
      <c r="B198" s="27"/>
      <c r="C198" s="26"/>
      <c r="D198" s="34"/>
      <c r="E198" s="34"/>
      <c r="F198" s="26"/>
      <c r="G198" s="26"/>
      <c r="H198" s="34"/>
      <c r="I198" s="34"/>
      <c r="J198" s="55"/>
      <c r="K198" s="26"/>
      <c r="L198" s="34"/>
      <c r="M198" s="34"/>
      <c r="N198" s="26"/>
      <c r="O198" s="26"/>
      <c r="P198" s="34"/>
      <c r="Q198" s="34"/>
      <c r="R198" s="26"/>
      <c r="S198" s="26"/>
      <c r="T198" s="34"/>
      <c r="U198" s="34"/>
      <c r="V198" s="26"/>
      <c r="W198" s="26"/>
      <c r="X198" s="34"/>
      <c r="Y198" s="34"/>
      <c r="Z198" s="55"/>
    </row>
    <row r="199" spans="1:26">
      <c r="A199" s="14"/>
      <c r="B199" s="35" t="s">
        <v>259</v>
      </c>
      <c r="C199" s="40"/>
      <c r="D199" s="36">
        <v>705</v>
      </c>
      <c r="E199" s="36"/>
      <c r="F199" s="40"/>
      <c r="G199" s="40"/>
      <c r="H199" s="36" t="s">
        <v>209</v>
      </c>
      <c r="I199" s="36"/>
      <c r="J199" s="40"/>
      <c r="K199" s="40"/>
      <c r="L199" s="36" t="s">
        <v>209</v>
      </c>
      <c r="M199" s="36"/>
      <c r="N199" s="40"/>
      <c r="O199" s="40"/>
      <c r="P199" s="36" t="s">
        <v>209</v>
      </c>
      <c r="Q199" s="36"/>
      <c r="R199" s="40"/>
      <c r="S199" s="40"/>
      <c r="T199" s="36">
        <v>705</v>
      </c>
      <c r="U199" s="36"/>
      <c r="V199" s="40"/>
      <c r="W199" s="40"/>
      <c r="X199" s="36" t="s">
        <v>209</v>
      </c>
      <c r="Y199" s="36"/>
      <c r="Z199" s="40"/>
    </row>
    <row r="200" spans="1:26">
      <c r="A200" s="14"/>
      <c r="B200" s="35"/>
      <c r="C200" s="40"/>
      <c r="D200" s="36"/>
      <c r="E200" s="36"/>
      <c r="F200" s="40"/>
      <c r="G200" s="40"/>
      <c r="H200" s="36"/>
      <c r="I200" s="36"/>
      <c r="J200" s="40"/>
      <c r="K200" s="40"/>
      <c r="L200" s="36"/>
      <c r="M200" s="36"/>
      <c r="N200" s="40"/>
      <c r="O200" s="40"/>
      <c r="P200" s="36"/>
      <c r="Q200" s="36"/>
      <c r="R200" s="40"/>
      <c r="S200" s="40"/>
      <c r="T200" s="36"/>
      <c r="U200" s="36"/>
      <c r="V200" s="40"/>
      <c r="W200" s="40"/>
      <c r="X200" s="36"/>
      <c r="Y200" s="36"/>
      <c r="Z200" s="40"/>
    </row>
    <row r="201" spans="1:26">
      <c r="A201" s="14"/>
      <c r="B201" s="27" t="s">
        <v>262</v>
      </c>
      <c r="C201" s="26"/>
      <c r="D201" s="56">
        <v>8637</v>
      </c>
      <c r="E201" s="56"/>
      <c r="F201" s="26"/>
      <c r="G201" s="26"/>
      <c r="H201" s="34" t="s">
        <v>263</v>
      </c>
      <c r="I201" s="34"/>
      <c r="J201" s="55" t="s">
        <v>212</v>
      </c>
      <c r="K201" s="26"/>
      <c r="L201" s="34" t="s">
        <v>209</v>
      </c>
      <c r="M201" s="34"/>
      <c r="N201" s="26"/>
      <c r="O201" s="26"/>
      <c r="P201" s="34" t="s">
        <v>209</v>
      </c>
      <c r="Q201" s="34"/>
      <c r="R201" s="26"/>
      <c r="S201" s="26"/>
      <c r="T201" s="56">
        <v>8637</v>
      </c>
      <c r="U201" s="56"/>
      <c r="V201" s="26"/>
      <c r="W201" s="26"/>
      <c r="X201" s="34" t="s">
        <v>263</v>
      </c>
      <c r="Y201" s="34"/>
      <c r="Z201" s="55" t="s">
        <v>212</v>
      </c>
    </row>
    <row r="202" spans="1:26">
      <c r="A202" s="14"/>
      <c r="B202" s="27"/>
      <c r="C202" s="26"/>
      <c r="D202" s="56"/>
      <c r="E202" s="56"/>
      <c r="F202" s="26"/>
      <c r="G202" s="26"/>
      <c r="H202" s="34"/>
      <c r="I202" s="34"/>
      <c r="J202" s="55"/>
      <c r="K202" s="26"/>
      <c r="L202" s="34"/>
      <c r="M202" s="34"/>
      <c r="N202" s="26"/>
      <c r="O202" s="26"/>
      <c r="P202" s="34"/>
      <c r="Q202" s="34"/>
      <c r="R202" s="26"/>
      <c r="S202" s="26"/>
      <c r="T202" s="56"/>
      <c r="U202" s="56"/>
      <c r="V202" s="26"/>
      <c r="W202" s="26"/>
      <c r="X202" s="34"/>
      <c r="Y202" s="34"/>
      <c r="Z202" s="55"/>
    </row>
    <row r="203" spans="1:26">
      <c r="A203" s="14"/>
      <c r="B203" s="38" t="s">
        <v>264</v>
      </c>
      <c r="C203" s="40"/>
      <c r="D203" s="58">
        <v>2308</v>
      </c>
      <c r="E203" s="58"/>
      <c r="F203" s="40"/>
      <c r="G203" s="40"/>
      <c r="H203" s="36" t="s">
        <v>265</v>
      </c>
      <c r="I203" s="36"/>
      <c r="J203" s="38" t="s">
        <v>212</v>
      </c>
      <c r="K203" s="40"/>
      <c r="L203" s="36" t="s">
        <v>209</v>
      </c>
      <c r="M203" s="36"/>
      <c r="N203" s="40"/>
      <c r="O203" s="40"/>
      <c r="P203" s="36" t="s">
        <v>209</v>
      </c>
      <c r="Q203" s="36"/>
      <c r="R203" s="40"/>
      <c r="S203" s="40"/>
      <c r="T203" s="58">
        <v>2308</v>
      </c>
      <c r="U203" s="58"/>
      <c r="V203" s="40"/>
      <c r="W203" s="40"/>
      <c r="X203" s="36" t="s">
        <v>265</v>
      </c>
      <c r="Y203" s="36"/>
      <c r="Z203" s="38" t="s">
        <v>212</v>
      </c>
    </row>
    <row r="204" spans="1:26">
      <c r="A204" s="14"/>
      <c r="B204" s="38"/>
      <c r="C204" s="40"/>
      <c r="D204" s="58"/>
      <c r="E204" s="58"/>
      <c r="F204" s="40"/>
      <c r="G204" s="40"/>
      <c r="H204" s="36"/>
      <c r="I204" s="36"/>
      <c r="J204" s="38"/>
      <c r="K204" s="40"/>
      <c r="L204" s="36"/>
      <c r="M204" s="36"/>
      <c r="N204" s="40"/>
      <c r="O204" s="40"/>
      <c r="P204" s="36"/>
      <c r="Q204" s="36"/>
      <c r="R204" s="40"/>
      <c r="S204" s="40"/>
      <c r="T204" s="58"/>
      <c r="U204" s="58"/>
      <c r="V204" s="40"/>
      <c r="W204" s="40"/>
      <c r="X204" s="36"/>
      <c r="Y204" s="36"/>
      <c r="Z204" s="38"/>
    </row>
    <row r="205" spans="1:26">
      <c r="A205" s="14"/>
      <c r="B205" s="55" t="s">
        <v>266</v>
      </c>
      <c r="C205" s="26"/>
      <c r="D205" s="56">
        <v>4441</v>
      </c>
      <c r="E205" s="56"/>
      <c r="F205" s="26"/>
      <c r="G205" s="26"/>
      <c r="H205" s="34" t="s">
        <v>331</v>
      </c>
      <c r="I205" s="34"/>
      <c r="J205" s="55" t="s">
        <v>212</v>
      </c>
      <c r="K205" s="26"/>
      <c r="L205" s="56">
        <v>1719</v>
      </c>
      <c r="M205" s="56"/>
      <c r="N205" s="26"/>
      <c r="O205" s="26"/>
      <c r="P205" s="34" t="s">
        <v>332</v>
      </c>
      <c r="Q205" s="34"/>
      <c r="R205" s="55" t="s">
        <v>212</v>
      </c>
      <c r="S205" s="26"/>
      <c r="T205" s="56">
        <v>6160</v>
      </c>
      <c r="U205" s="56"/>
      <c r="V205" s="26"/>
      <c r="W205" s="26"/>
      <c r="X205" s="34" t="s">
        <v>267</v>
      </c>
      <c r="Y205" s="34"/>
      <c r="Z205" s="55" t="s">
        <v>212</v>
      </c>
    </row>
    <row r="206" spans="1:26">
      <c r="A206" s="14"/>
      <c r="B206" s="55"/>
      <c r="C206" s="26"/>
      <c r="D206" s="56"/>
      <c r="E206" s="56"/>
      <c r="F206" s="26"/>
      <c r="G206" s="26"/>
      <c r="H206" s="34"/>
      <c r="I206" s="34"/>
      <c r="J206" s="55"/>
      <c r="K206" s="26"/>
      <c r="L206" s="56"/>
      <c r="M206" s="56"/>
      <c r="N206" s="26"/>
      <c r="O206" s="26"/>
      <c r="P206" s="34"/>
      <c r="Q206" s="34"/>
      <c r="R206" s="55"/>
      <c r="S206" s="26"/>
      <c r="T206" s="56"/>
      <c r="U206" s="56"/>
      <c r="V206" s="26"/>
      <c r="W206" s="26"/>
      <c r="X206" s="34"/>
      <c r="Y206" s="34"/>
      <c r="Z206" s="55"/>
    </row>
    <row r="207" spans="1:26">
      <c r="A207" s="14"/>
      <c r="B207" s="35" t="s">
        <v>268</v>
      </c>
      <c r="C207" s="40"/>
      <c r="D207" s="36">
        <v>328</v>
      </c>
      <c r="E207" s="36"/>
      <c r="F207" s="40"/>
      <c r="G207" s="40"/>
      <c r="H207" s="36" t="s">
        <v>269</v>
      </c>
      <c r="I207" s="36"/>
      <c r="J207" s="38" t="s">
        <v>212</v>
      </c>
      <c r="K207" s="40"/>
      <c r="L207" s="36" t="s">
        <v>209</v>
      </c>
      <c r="M207" s="36"/>
      <c r="N207" s="40"/>
      <c r="O207" s="40"/>
      <c r="P207" s="36" t="s">
        <v>209</v>
      </c>
      <c r="Q207" s="36"/>
      <c r="R207" s="40"/>
      <c r="S207" s="40"/>
      <c r="T207" s="36">
        <v>328</v>
      </c>
      <c r="U207" s="36"/>
      <c r="V207" s="40"/>
      <c r="W207" s="40"/>
      <c r="X207" s="36" t="s">
        <v>269</v>
      </c>
      <c r="Y207" s="36"/>
      <c r="Z207" s="38" t="s">
        <v>212</v>
      </c>
    </row>
    <row r="208" spans="1:26" ht="15.75" thickBot="1">
      <c r="A208" s="14"/>
      <c r="B208" s="35"/>
      <c r="C208" s="40"/>
      <c r="D208" s="37"/>
      <c r="E208" s="37"/>
      <c r="F208" s="60"/>
      <c r="G208" s="40"/>
      <c r="H208" s="37"/>
      <c r="I208" s="37"/>
      <c r="J208" s="39"/>
      <c r="K208" s="40"/>
      <c r="L208" s="37"/>
      <c r="M208" s="37"/>
      <c r="N208" s="60"/>
      <c r="O208" s="40"/>
      <c r="P208" s="37"/>
      <c r="Q208" s="37"/>
      <c r="R208" s="60"/>
      <c r="S208" s="40"/>
      <c r="T208" s="37"/>
      <c r="U208" s="37"/>
      <c r="V208" s="60"/>
      <c r="W208" s="40"/>
      <c r="X208" s="37"/>
      <c r="Y208" s="37"/>
      <c r="Z208" s="39"/>
    </row>
    <row r="209" spans="1:26">
      <c r="A209" s="14"/>
      <c r="B209" s="27" t="s">
        <v>333</v>
      </c>
      <c r="C209" s="26"/>
      <c r="D209" s="28" t="s">
        <v>208</v>
      </c>
      <c r="E209" s="30">
        <v>54198</v>
      </c>
      <c r="F209" s="32"/>
      <c r="G209" s="26"/>
      <c r="H209" s="28" t="s">
        <v>208</v>
      </c>
      <c r="I209" s="96" t="s">
        <v>334</v>
      </c>
      <c r="J209" s="28" t="s">
        <v>212</v>
      </c>
      <c r="K209" s="26"/>
      <c r="L209" s="28" t="s">
        <v>208</v>
      </c>
      <c r="M209" s="30">
        <v>8230</v>
      </c>
      <c r="N209" s="32"/>
      <c r="O209" s="26"/>
      <c r="P209" s="28" t="s">
        <v>208</v>
      </c>
      <c r="Q209" s="96" t="s">
        <v>335</v>
      </c>
      <c r="R209" s="28" t="s">
        <v>212</v>
      </c>
      <c r="S209" s="26"/>
      <c r="T209" s="28" t="s">
        <v>208</v>
      </c>
      <c r="U209" s="30">
        <v>62428</v>
      </c>
      <c r="V209" s="32"/>
      <c r="W209" s="26"/>
      <c r="X209" s="28" t="s">
        <v>208</v>
      </c>
      <c r="Y209" s="96" t="s">
        <v>273</v>
      </c>
      <c r="Z209" s="28" t="s">
        <v>212</v>
      </c>
    </row>
    <row r="210" spans="1:26" ht="15.75" thickBot="1">
      <c r="A210" s="14"/>
      <c r="B210" s="27"/>
      <c r="C210" s="26"/>
      <c r="D210" s="41"/>
      <c r="E210" s="42"/>
      <c r="F210" s="43"/>
      <c r="G210" s="26"/>
      <c r="H210" s="41"/>
      <c r="I210" s="69"/>
      <c r="J210" s="41"/>
      <c r="K210" s="26"/>
      <c r="L210" s="41"/>
      <c r="M210" s="42"/>
      <c r="N210" s="43"/>
      <c r="O210" s="26"/>
      <c r="P210" s="41"/>
      <c r="Q210" s="69"/>
      <c r="R210" s="41"/>
      <c r="S210" s="26"/>
      <c r="T210" s="41"/>
      <c r="U210" s="42"/>
      <c r="V210" s="43"/>
      <c r="W210" s="26"/>
      <c r="X210" s="41"/>
      <c r="Y210" s="69"/>
      <c r="Z210" s="41"/>
    </row>
    <row r="211" spans="1:26" ht="15.75" thickTop="1">
      <c r="A211" s="14"/>
      <c r="B211" s="111" t="s">
        <v>310</v>
      </c>
      <c r="C211" s="21"/>
      <c r="D211" s="61"/>
      <c r="E211" s="61"/>
      <c r="F211" s="61"/>
      <c r="G211" s="21"/>
      <c r="H211" s="61"/>
      <c r="I211" s="61"/>
      <c r="J211" s="61"/>
      <c r="K211" s="21"/>
      <c r="L211" s="61"/>
      <c r="M211" s="61"/>
      <c r="N211" s="61"/>
      <c r="O211" s="21"/>
      <c r="P211" s="61"/>
      <c r="Q211" s="61"/>
      <c r="R211" s="61"/>
      <c r="S211" s="21"/>
      <c r="T211" s="61"/>
      <c r="U211" s="61"/>
      <c r="V211" s="61"/>
      <c r="W211" s="21"/>
      <c r="X211" s="61"/>
      <c r="Y211" s="61"/>
      <c r="Z211" s="61"/>
    </row>
    <row r="212" spans="1:26">
      <c r="A212" s="14"/>
      <c r="B212" s="27" t="s">
        <v>250</v>
      </c>
      <c r="C212" s="26"/>
      <c r="D212" s="55" t="s">
        <v>208</v>
      </c>
      <c r="E212" s="56">
        <v>6854</v>
      </c>
      <c r="F212" s="26"/>
      <c r="G212" s="26"/>
      <c r="H212" s="55" t="s">
        <v>208</v>
      </c>
      <c r="I212" s="34" t="s">
        <v>276</v>
      </c>
      <c r="J212" s="55" t="s">
        <v>212</v>
      </c>
      <c r="K212" s="26"/>
      <c r="L212" s="55" t="s">
        <v>208</v>
      </c>
      <c r="M212" s="34" t="s">
        <v>209</v>
      </c>
      <c r="N212" s="26"/>
      <c r="O212" s="26"/>
      <c r="P212" s="55" t="s">
        <v>208</v>
      </c>
      <c r="Q212" s="34" t="s">
        <v>209</v>
      </c>
      <c r="R212" s="26"/>
      <c r="S212" s="26"/>
      <c r="T212" s="55" t="s">
        <v>208</v>
      </c>
      <c r="U212" s="56">
        <v>6854</v>
      </c>
      <c r="V212" s="26"/>
      <c r="W212" s="26"/>
      <c r="X212" s="55" t="s">
        <v>208</v>
      </c>
      <c r="Y212" s="34" t="s">
        <v>276</v>
      </c>
      <c r="Z212" s="55" t="s">
        <v>212</v>
      </c>
    </row>
    <row r="213" spans="1:26">
      <c r="A213" s="14"/>
      <c r="B213" s="27"/>
      <c r="C213" s="26"/>
      <c r="D213" s="55"/>
      <c r="E213" s="56"/>
      <c r="F213" s="26"/>
      <c r="G213" s="26"/>
      <c r="H213" s="55"/>
      <c r="I213" s="34"/>
      <c r="J213" s="55"/>
      <c r="K213" s="26"/>
      <c r="L213" s="55"/>
      <c r="M213" s="34"/>
      <c r="N213" s="26"/>
      <c r="O213" s="26"/>
      <c r="P213" s="55"/>
      <c r="Q213" s="34"/>
      <c r="R213" s="26"/>
      <c r="S213" s="26"/>
      <c r="T213" s="55"/>
      <c r="U213" s="56"/>
      <c r="V213" s="26"/>
      <c r="W213" s="26"/>
      <c r="X213" s="55"/>
      <c r="Y213" s="34"/>
      <c r="Z213" s="55"/>
    </row>
    <row r="214" spans="1:26">
      <c r="A214" s="14"/>
      <c r="B214" s="35" t="s">
        <v>257</v>
      </c>
      <c r="C214" s="40"/>
      <c r="D214" s="58">
        <v>4226</v>
      </c>
      <c r="E214" s="58"/>
      <c r="F214" s="40"/>
      <c r="G214" s="40"/>
      <c r="H214" s="36" t="s">
        <v>277</v>
      </c>
      <c r="I214" s="36"/>
      <c r="J214" s="38" t="s">
        <v>212</v>
      </c>
      <c r="K214" s="40"/>
      <c r="L214" s="36" t="s">
        <v>209</v>
      </c>
      <c r="M214" s="36"/>
      <c r="N214" s="40"/>
      <c r="O214" s="40"/>
      <c r="P214" s="36" t="s">
        <v>209</v>
      </c>
      <c r="Q214" s="36"/>
      <c r="R214" s="40"/>
      <c r="S214" s="40"/>
      <c r="T214" s="58">
        <v>4226</v>
      </c>
      <c r="U214" s="58"/>
      <c r="V214" s="40"/>
      <c r="W214" s="40"/>
      <c r="X214" s="36" t="s">
        <v>277</v>
      </c>
      <c r="Y214" s="36"/>
      <c r="Z214" s="38" t="s">
        <v>212</v>
      </c>
    </row>
    <row r="215" spans="1:26">
      <c r="A215" s="14"/>
      <c r="B215" s="35"/>
      <c r="C215" s="40"/>
      <c r="D215" s="58"/>
      <c r="E215" s="58"/>
      <c r="F215" s="40"/>
      <c r="G215" s="40"/>
      <c r="H215" s="36"/>
      <c r="I215" s="36"/>
      <c r="J215" s="38"/>
      <c r="K215" s="40"/>
      <c r="L215" s="36"/>
      <c r="M215" s="36"/>
      <c r="N215" s="40"/>
      <c r="O215" s="40"/>
      <c r="P215" s="36"/>
      <c r="Q215" s="36"/>
      <c r="R215" s="40"/>
      <c r="S215" s="40"/>
      <c r="T215" s="58"/>
      <c r="U215" s="58"/>
      <c r="V215" s="40"/>
      <c r="W215" s="40"/>
      <c r="X215" s="36"/>
      <c r="Y215" s="36"/>
      <c r="Z215" s="38"/>
    </row>
    <row r="216" spans="1:26">
      <c r="A216" s="14"/>
      <c r="B216" s="27" t="s">
        <v>259</v>
      </c>
      <c r="C216" s="26"/>
      <c r="D216" s="56">
        <v>6341</v>
      </c>
      <c r="E216" s="56"/>
      <c r="F216" s="26"/>
      <c r="G216" s="26"/>
      <c r="H216" s="34" t="s">
        <v>278</v>
      </c>
      <c r="I216" s="34"/>
      <c r="J216" s="55" t="s">
        <v>212</v>
      </c>
      <c r="K216" s="26"/>
      <c r="L216" s="34" t="s">
        <v>209</v>
      </c>
      <c r="M216" s="34"/>
      <c r="N216" s="26"/>
      <c r="O216" s="26"/>
      <c r="P216" s="34" t="s">
        <v>209</v>
      </c>
      <c r="Q216" s="34"/>
      <c r="R216" s="26"/>
      <c r="S216" s="26"/>
      <c r="T216" s="56">
        <v>6341</v>
      </c>
      <c r="U216" s="56"/>
      <c r="V216" s="26"/>
      <c r="W216" s="26"/>
      <c r="X216" s="34" t="s">
        <v>278</v>
      </c>
      <c r="Y216" s="34"/>
      <c r="Z216" s="55" t="s">
        <v>212</v>
      </c>
    </row>
    <row r="217" spans="1:26">
      <c r="A217" s="14"/>
      <c r="B217" s="27"/>
      <c r="C217" s="26"/>
      <c r="D217" s="56"/>
      <c r="E217" s="56"/>
      <c r="F217" s="26"/>
      <c r="G217" s="26"/>
      <c r="H217" s="34"/>
      <c r="I217" s="34"/>
      <c r="J217" s="55"/>
      <c r="K217" s="26"/>
      <c r="L217" s="34"/>
      <c r="M217" s="34"/>
      <c r="N217" s="26"/>
      <c r="O217" s="26"/>
      <c r="P217" s="34"/>
      <c r="Q217" s="34"/>
      <c r="R217" s="26"/>
      <c r="S217" s="26"/>
      <c r="T217" s="56"/>
      <c r="U217" s="56"/>
      <c r="V217" s="26"/>
      <c r="W217" s="26"/>
      <c r="X217" s="34"/>
      <c r="Y217" s="34"/>
      <c r="Z217" s="55"/>
    </row>
    <row r="218" spans="1:26">
      <c r="A218" s="14"/>
      <c r="B218" s="35" t="s">
        <v>262</v>
      </c>
      <c r="C218" s="40"/>
      <c r="D218" s="58">
        <v>11249</v>
      </c>
      <c r="E218" s="58"/>
      <c r="F218" s="40"/>
      <c r="G218" s="40"/>
      <c r="H218" s="36" t="s">
        <v>336</v>
      </c>
      <c r="I218" s="36"/>
      <c r="J218" s="38" t="s">
        <v>212</v>
      </c>
      <c r="K218" s="40"/>
      <c r="L218" s="58">
        <v>4694</v>
      </c>
      <c r="M218" s="58"/>
      <c r="N218" s="40"/>
      <c r="O218" s="40"/>
      <c r="P218" s="36" t="s">
        <v>337</v>
      </c>
      <c r="Q218" s="36"/>
      <c r="R218" s="38" t="s">
        <v>212</v>
      </c>
      <c r="S218" s="40"/>
      <c r="T218" s="58">
        <v>15943</v>
      </c>
      <c r="U218" s="58"/>
      <c r="V218" s="40"/>
      <c r="W218" s="40"/>
      <c r="X218" s="36" t="s">
        <v>280</v>
      </c>
      <c r="Y218" s="36"/>
      <c r="Z218" s="38" t="s">
        <v>212</v>
      </c>
    </row>
    <row r="219" spans="1:26">
      <c r="A219" s="14"/>
      <c r="B219" s="35"/>
      <c r="C219" s="40"/>
      <c r="D219" s="58"/>
      <c r="E219" s="58"/>
      <c r="F219" s="40"/>
      <c r="G219" s="40"/>
      <c r="H219" s="36"/>
      <c r="I219" s="36"/>
      <c r="J219" s="38"/>
      <c r="K219" s="40"/>
      <c r="L219" s="58"/>
      <c r="M219" s="58"/>
      <c r="N219" s="40"/>
      <c r="O219" s="40"/>
      <c r="P219" s="36"/>
      <c r="Q219" s="36"/>
      <c r="R219" s="38"/>
      <c r="S219" s="40"/>
      <c r="T219" s="58"/>
      <c r="U219" s="58"/>
      <c r="V219" s="40"/>
      <c r="W219" s="40"/>
      <c r="X219" s="36"/>
      <c r="Y219" s="36"/>
      <c r="Z219" s="38"/>
    </row>
    <row r="220" spans="1:26">
      <c r="A220" s="14"/>
      <c r="B220" s="27" t="s">
        <v>264</v>
      </c>
      <c r="C220" s="26"/>
      <c r="D220" s="56">
        <v>5534</v>
      </c>
      <c r="E220" s="56"/>
      <c r="F220" s="26"/>
      <c r="G220" s="26"/>
      <c r="H220" s="34" t="s">
        <v>265</v>
      </c>
      <c r="I220" s="34"/>
      <c r="J220" s="55" t="s">
        <v>212</v>
      </c>
      <c r="K220" s="26"/>
      <c r="L220" s="56">
        <v>2607</v>
      </c>
      <c r="M220" s="56"/>
      <c r="N220" s="26"/>
      <c r="O220" s="26"/>
      <c r="P220" s="34" t="s">
        <v>338</v>
      </c>
      <c r="Q220" s="34"/>
      <c r="R220" s="55" t="s">
        <v>212</v>
      </c>
      <c r="S220" s="26"/>
      <c r="T220" s="56">
        <v>8141</v>
      </c>
      <c r="U220" s="56"/>
      <c r="V220" s="26"/>
      <c r="W220" s="26"/>
      <c r="X220" s="34" t="s">
        <v>281</v>
      </c>
      <c r="Y220" s="34"/>
      <c r="Z220" s="55" t="s">
        <v>212</v>
      </c>
    </row>
    <row r="221" spans="1:26">
      <c r="A221" s="14"/>
      <c r="B221" s="27"/>
      <c r="C221" s="26"/>
      <c r="D221" s="56"/>
      <c r="E221" s="56"/>
      <c r="F221" s="26"/>
      <c r="G221" s="26"/>
      <c r="H221" s="34"/>
      <c r="I221" s="34"/>
      <c r="J221" s="55"/>
      <c r="K221" s="26"/>
      <c r="L221" s="56"/>
      <c r="M221" s="56"/>
      <c r="N221" s="26"/>
      <c r="O221" s="26"/>
      <c r="P221" s="34"/>
      <c r="Q221" s="34"/>
      <c r="R221" s="55"/>
      <c r="S221" s="26"/>
      <c r="T221" s="56"/>
      <c r="U221" s="56"/>
      <c r="V221" s="26"/>
      <c r="W221" s="26"/>
      <c r="X221" s="34"/>
      <c r="Y221" s="34"/>
      <c r="Z221" s="55"/>
    </row>
    <row r="222" spans="1:26">
      <c r="A222" s="14"/>
      <c r="B222" s="35" t="s">
        <v>266</v>
      </c>
      <c r="C222" s="40"/>
      <c r="D222" s="58">
        <v>6088</v>
      </c>
      <c r="E222" s="58"/>
      <c r="F222" s="40"/>
      <c r="G222" s="40"/>
      <c r="H222" s="36" t="s">
        <v>282</v>
      </c>
      <c r="I222" s="36"/>
      <c r="J222" s="38" t="s">
        <v>212</v>
      </c>
      <c r="K222" s="40"/>
      <c r="L222" s="36" t="s">
        <v>209</v>
      </c>
      <c r="M222" s="36"/>
      <c r="N222" s="40"/>
      <c r="O222" s="40"/>
      <c r="P222" s="36" t="s">
        <v>209</v>
      </c>
      <c r="Q222" s="36"/>
      <c r="R222" s="40"/>
      <c r="S222" s="40"/>
      <c r="T222" s="58">
        <v>6088</v>
      </c>
      <c r="U222" s="58"/>
      <c r="V222" s="40"/>
      <c r="W222" s="40"/>
      <c r="X222" s="36" t="s">
        <v>282</v>
      </c>
      <c r="Y222" s="36"/>
      <c r="Z222" s="38" t="s">
        <v>212</v>
      </c>
    </row>
    <row r="223" spans="1:26" ht="15.75" thickBot="1">
      <c r="A223" s="14"/>
      <c r="B223" s="35"/>
      <c r="C223" s="40"/>
      <c r="D223" s="59"/>
      <c r="E223" s="59"/>
      <c r="F223" s="60"/>
      <c r="G223" s="40"/>
      <c r="H223" s="37"/>
      <c r="I223" s="37"/>
      <c r="J223" s="39"/>
      <c r="K223" s="40"/>
      <c r="L223" s="37"/>
      <c r="M223" s="37"/>
      <c r="N223" s="60"/>
      <c r="O223" s="40"/>
      <c r="P223" s="37"/>
      <c r="Q223" s="37"/>
      <c r="R223" s="60"/>
      <c r="S223" s="40"/>
      <c r="T223" s="59"/>
      <c r="U223" s="59"/>
      <c r="V223" s="60"/>
      <c r="W223" s="40"/>
      <c r="X223" s="37"/>
      <c r="Y223" s="37"/>
      <c r="Z223" s="39"/>
    </row>
    <row r="224" spans="1:26">
      <c r="A224" s="14"/>
      <c r="B224" s="27" t="s">
        <v>339</v>
      </c>
      <c r="C224" s="26"/>
      <c r="D224" s="28" t="s">
        <v>208</v>
      </c>
      <c r="E224" s="30">
        <v>40292</v>
      </c>
      <c r="F224" s="32"/>
      <c r="G224" s="26"/>
      <c r="H224" s="28" t="s">
        <v>208</v>
      </c>
      <c r="I224" s="96" t="s">
        <v>340</v>
      </c>
      <c r="J224" s="28" t="s">
        <v>212</v>
      </c>
      <c r="K224" s="26"/>
      <c r="L224" s="28" t="s">
        <v>208</v>
      </c>
      <c r="M224" s="30">
        <v>7301</v>
      </c>
      <c r="N224" s="32"/>
      <c r="O224" s="26"/>
      <c r="P224" s="28" t="s">
        <v>208</v>
      </c>
      <c r="Q224" s="96" t="s">
        <v>341</v>
      </c>
      <c r="R224" s="28" t="s">
        <v>212</v>
      </c>
      <c r="S224" s="26"/>
      <c r="T224" s="28" t="s">
        <v>208</v>
      </c>
      <c r="U224" s="30">
        <v>47593</v>
      </c>
      <c r="V224" s="32"/>
      <c r="W224" s="26"/>
      <c r="X224" s="28" t="s">
        <v>208</v>
      </c>
      <c r="Y224" s="96" t="s">
        <v>285</v>
      </c>
      <c r="Z224" s="28" t="s">
        <v>212</v>
      </c>
    </row>
    <row r="225" spans="1:34" ht="15.75" thickBot="1">
      <c r="A225" s="14"/>
      <c r="B225" s="27"/>
      <c r="C225" s="26"/>
      <c r="D225" s="41"/>
      <c r="E225" s="42"/>
      <c r="F225" s="43"/>
      <c r="G225" s="26"/>
      <c r="H225" s="41"/>
      <c r="I225" s="69"/>
      <c r="J225" s="41"/>
      <c r="K225" s="26"/>
      <c r="L225" s="41"/>
      <c r="M225" s="42"/>
      <c r="N225" s="43"/>
      <c r="O225" s="26"/>
      <c r="P225" s="41"/>
      <c r="Q225" s="69"/>
      <c r="R225" s="41"/>
      <c r="S225" s="26"/>
      <c r="T225" s="41"/>
      <c r="U225" s="42"/>
      <c r="V225" s="43"/>
      <c r="W225" s="26"/>
      <c r="X225" s="41"/>
      <c r="Y225" s="69"/>
      <c r="Z225" s="41"/>
    </row>
    <row r="226" spans="1:34" ht="15.75" thickTop="1">
      <c r="A226" s="14"/>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row>
    <row r="227" spans="1:34">
      <c r="A227" s="14"/>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row>
    <row r="228" spans="1:34">
      <c r="A228" s="14"/>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34" ht="15.75" thickBot="1">
      <c r="A229" s="14"/>
      <c r="B229" s="15"/>
      <c r="C229" s="26"/>
      <c r="D229" s="49" t="s">
        <v>324</v>
      </c>
      <c r="E229" s="49"/>
      <c r="F229" s="49"/>
      <c r="G229" s="49"/>
      <c r="H229" s="49"/>
      <c r="I229" s="49"/>
      <c r="J229" s="49"/>
      <c r="K229" s="11"/>
      <c r="L229" s="49" t="s">
        <v>325</v>
      </c>
      <c r="M229" s="49"/>
      <c r="N229" s="49"/>
      <c r="O229" s="49"/>
      <c r="P229" s="49"/>
      <c r="Q229" s="49"/>
      <c r="R229" s="49"/>
      <c r="S229" s="11"/>
      <c r="T229" s="49" t="s">
        <v>129</v>
      </c>
      <c r="U229" s="49"/>
      <c r="V229" s="49"/>
      <c r="W229" s="49"/>
      <c r="X229" s="49"/>
      <c r="Y229" s="49"/>
      <c r="Z229" s="49"/>
    </row>
    <row r="230" spans="1:34">
      <c r="A230" s="14"/>
      <c r="B230" s="109">
        <v>41639</v>
      </c>
      <c r="C230" s="26"/>
      <c r="D230" s="82" t="s">
        <v>243</v>
      </c>
      <c r="E230" s="82"/>
      <c r="F230" s="82"/>
      <c r="G230" s="32"/>
      <c r="H230" s="82" t="s">
        <v>242</v>
      </c>
      <c r="I230" s="82"/>
      <c r="J230" s="82"/>
      <c r="K230" s="26"/>
      <c r="L230" s="82" t="s">
        <v>243</v>
      </c>
      <c r="M230" s="82"/>
      <c r="N230" s="82"/>
      <c r="O230" s="32"/>
      <c r="P230" s="82" t="s">
        <v>242</v>
      </c>
      <c r="Q230" s="82"/>
      <c r="R230" s="82"/>
      <c r="S230" s="26"/>
      <c r="T230" s="82" t="s">
        <v>243</v>
      </c>
      <c r="U230" s="82"/>
      <c r="V230" s="82"/>
      <c r="W230" s="32"/>
      <c r="X230" s="82" t="s">
        <v>242</v>
      </c>
      <c r="Y230" s="82"/>
      <c r="Z230" s="82"/>
    </row>
    <row r="231" spans="1:34" ht="15.75" thickBot="1">
      <c r="A231" s="14"/>
      <c r="B231" s="110" t="s">
        <v>327</v>
      </c>
      <c r="C231" s="26"/>
      <c r="D231" s="49" t="s">
        <v>287</v>
      </c>
      <c r="E231" s="49"/>
      <c r="F231" s="49"/>
      <c r="G231" s="26"/>
      <c r="H231" s="49" t="s">
        <v>326</v>
      </c>
      <c r="I231" s="49"/>
      <c r="J231" s="49"/>
      <c r="K231" s="26"/>
      <c r="L231" s="49" t="s">
        <v>287</v>
      </c>
      <c r="M231" s="49"/>
      <c r="N231" s="49"/>
      <c r="O231" s="26"/>
      <c r="P231" s="49" t="s">
        <v>326</v>
      </c>
      <c r="Q231" s="49"/>
      <c r="R231" s="49"/>
      <c r="S231" s="26"/>
      <c r="T231" s="49" t="s">
        <v>287</v>
      </c>
      <c r="U231" s="49"/>
      <c r="V231" s="49"/>
      <c r="W231" s="26"/>
      <c r="X231" s="49" t="s">
        <v>326</v>
      </c>
      <c r="Y231" s="49"/>
      <c r="Z231" s="49"/>
    </row>
    <row r="232" spans="1:34">
      <c r="A232" s="14"/>
      <c r="B232" s="78" t="s">
        <v>309</v>
      </c>
      <c r="C232" s="11"/>
      <c r="D232" s="23" t="s">
        <v>247</v>
      </c>
      <c r="E232" s="23"/>
      <c r="F232" s="23"/>
      <c r="G232" s="23"/>
      <c r="H232" s="23"/>
      <c r="I232" s="23"/>
      <c r="J232" s="23"/>
      <c r="K232" s="23"/>
      <c r="L232" s="23"/>
      <c r="M232" s="23"/>
      <c r="N232" s="23"/>
      <c r="O232" s="23"/>
      <c r="P232" s="23"/>
      <c r="Q232" s="23"/>
      <c r="R232" s="23"/>
      <c r="S232" s="23"/>
      <c r="T232" s="23"/>
      <c r="U232" s="23"/>
      <c r="V232" s="23"/>
      <c r="W232" s="23"/>
      <c r="X232" s="23"/>
      <c r="Y232" s="23"/>
      <c r="Z232" s="23"/>
    </row>
    <row r="233" spans="1:34">
      <c r="A233" s="14"/>
      <c r="B233" s="35" t="s">
        <v>250</v>
      </c>
      <c r="C233" s="40"/>
      <c r="D233" s="38" t="s">
        <v>208</v>
      </c>
      <c r="E233" s="58">
        <v>16496</v>
      </c>
      <c r="F233" s="40"/>
      <c r="G233" s="40"/>
      <c r="H233" s="38" t="s">
        <v>208</v>
      </c>
      <c r="I233" s="36" t="s">
        <v>342</v>
      </c>
      <c r="J233" s="38" t="s">
        <v>212</v>
      </c>
      <c r="K233" s="40"/>
      <c r="L233" s="38" t="s">
        <v>208</v>
      </c>
      <c r="M233" s="36">
        <v>932</v>
      </c>
      <c r="N233" s="40"/>
      <c r="O233" s="40"/>
      <c r="P233" s="38" t="s">
        <v>208</v>
      </c>
      <c r="Q233" s="36" t="s">
        <v>343</v>
      </c>
      <c r="R233" s="38" t="s">
        <v>212</v>
      </c>
      <c r="S233" s="40"/>
      <c r="T233" s="38" t="s">
        <v>208</v>
      </c>
      <c r="U233" s="58">
        <v>17428</v>
      </c>
      <c r="V233" s="40"/>
      <c r="W233" s="40"/>
      <c r="X233" s="38" t="s">
        <v>208</v>
      </c>
      <c r="Y233" s="36" t="s">
        <v>288</v>
      </c>
      <c r="Z233" s="38" t="s">
        <v>212</v>
      </c>
    </row>
    <row r="234" spans="1:34">
      <c r="A234" s="14"/>
      <c r="B234" s="35"/>
      <c r="C234" s="40"/>
      <c r="D234" s="38"/>
      <c r="E234" s="58"/>
      <c r="F234" s="40"/>
      <c r="G234" s="40"/>
      <c r="H234" s="38"/>
      <c r="I234" s="36"/>
      <c r="J234" s="38"/>
      <c r="K234" s="40"/>
      <c r="L234" s="38"/>
      <c r="M234" s="36"/>
      <c r="N234" s="40"/>
      <c r="O234" s="40"/>
      <c r="P234" s="38"/>
      <c r="Q234" s="36"/>
      <c r="R234" s="38"/>
      <c r="S234" s="40"/>
      <c r="T234" s="38"/>
      <c r="U234" s="58"/>
      <c r="V234" s="40"/>
      <c r="W234" s="40"/>
      <c r="X234" s="38"/>
      <c r="Y234" s="36"/>
      <c r="Z234" s="38"/>
    </row>
    <row r="235" spans="1:34">
      <c r="A235" s="14"/>
      <c r="B235" s="27" t="s">
        <v>252</v>
      </c>
      <c r="C235" s="26"/>
      <c r="D235" s="56">
        <v>14954</v>
      </c>
      <c r="E235" s="56"/>
      <c r="F235" s="26"/>
      <c r="G235" s="26"/>
      <c r="H235" s="34" t="s">
        <v>344</v>
      </c>
      <c r="I235" s="34"/>
      <c r="J235" s="55" t="s">
        <v>212</v>
      </c>
      <c r="K235" s="26"/>
      <c r="L235" s="56">
        <v>9100</v>
      </c>
      <c r="M235" s="56"/>
      <c r="N235" s="26"/>
      <c r="O235" s="26"/>
      <c r="P235" s="34" t="s">
        <v>345</v>
      </c>
      <c r="Q235" s="34"/>
      <c r="R235" s="55" t="s">
        <v>212</v>
      </c>
      <c r="S235" s="26"/>
      <c r="T235" s="56">
        <v>24054</v>
      </c>
      <c r="U235" s="56"/>
      <c r="V235" s="26"/>
      <c r="W235" s="26"/>
      <c r="X235" s="34" t="s">
        <v>289</v>
      </c>
      <c r="Y235" s="34"/>
      <c r="Z235" s="55" t="s">
        <v>212</v>
      </c>
    </row>
    <row r="236" spans="1:34">
      <c r="A236" s="14"/>
      <c r="B236" s="27"/>
      <c r="C236" s="26"/>
      <c r="D236" s="56"/>
      <c r="E236" s="56"/>
      <c r="F236" s="26"/>
      <c r="G236" s="26"/>
      <c r="H236" s="34"/>
      <c r="I236" s="34"/>
      <c r="J236" s="55"/>
      <c r="K236" s="26"/>
      <c r="L236" s="56"/>
      <c r="M236" s="56"/>
      <c r="N236" s="26"/>
      <c r="O236" s="26"/>
      <c r="P236" s="34"/>
      <c r="Q236" s="34"/>
      <c r="R236" s="55"/>
      <c r="S236" s="26"/>
      <c r="T236" s="56"/>
      <c r="U236" s="56"/>
      <c r="V236" s="26"/>
      <c r="W236" s="26"/>
      <c r="X236" s="34"/>
      <c r="Y236" s="34"/>
      <c r="Z236" s="55"/>
    </row>
    <row r="237" spans="1:34">
      <c r="A237" s="14"/>
      <c r="B237" s="35" t="s">
        <v>254</v>
      </c>
      <c r="C237" s="40"/>
      <c r="D237" s="58">
        <v>3836</v>
      </c>
      <c r="E237" s="58"/>
      <c r="F237" s="40"/>
      <c r="G237" s="40"/>
      <c r="H237" s="36" t="s">
        <v>290</v>
      </c>
      <c r="I237" s="36"/>
      <c r="J237" s="38" t="s">
        <v>212</v>
      </c>
      <c r="K237" s="40"/>
      <c r="L237" s="36" t="s">
        <v>209</v>
      </c>
      <c r="M237" s="36"/>
      <c r="N237" s="40"/>
      <c r="O237" s="40"/>
      <c r="P237" s="36" t="s">
        <v>209</v>
      </c>
      <c r="Q237" s="36"/>
      <c r="R237" s="40"/>
      <c r="S237" s="40"/>
      <c r="T237" s="58">
        <v>3836</v>
      </c>
      <c r="U237" s="58"/>
      <c r="V237" s="40"/>
      <c r="W237" s="40"/>
      <c r="X237" s="36" t="s">
        <v>290</v>
      </c>
      <c r="Y237" s="36"/>
      <c r="Z237" s="38" t="s">
        <v>212</v>
      </c>
    </row>
    <row r="238" spans="1:34">
      <c r="A238" s="14"/>
      <c r="B238" s="35"/>
      <c r="C238" s="40"/>
      <c r="D238" s="58"/>
      <c r="E238" s="58"/>
      <c r="F238" s="40"/>
      <c r="G238" s="40"/>
      <c r="H238" s="36"/>
      <c r="I238" s="36"/>
      <c r="J238" s="38"/>
      <c r="K238" s="40"/>
      <c r="L238" s="36"/>
      <c r="M238" s="36"/>
      <c r="N238" s="40"/>
      <c r="O238" s="40"/>
      <c r="P238" s="36"/>
      <c r="Q238" s="36"/>
      <c r="R238" s="40"/>
      <c r="S238" s="40"/>
      <c r="T238" s="58"/>
      <c r="U238" s="58"/>
      <c r="V238" s="40"/>
      <c r="W238" s="40"/>
      <c r="X238" s="36"/>
      <c r="Y238" s="36"/>
      <c r="Z238" s="38"/>
    </row>
    <row r="239" spans="1:34">
      <c r="A239" s="14"/>
      <c r="B239" s="27" t="s">
        <v>257</v>
      </c>
      <c r="C239" s="26"/>
      <c r="D239" s="56">
        <v>4233</v>
      </c>
      <c r="E239" s="56"/>
      <c r="F239" s="26"/>
      <c r="G239" s="26"/>
      <c r="H239" s="34" t="s">
        <v>291</v>
      </c>
      <c r="I239" s="34"/>
      <c r="J239" s="55" t="s">
        <v>212</v>
      </c>
      <c r="K239" s="26"/>
      <c r="L239" s="34" t="s">
        <v>209</v>
      </c>
      <c r="M239" s="34"/>
      <c r="N239" s="26"/>
      <c r="O239" s="26"/>
      <c r="P239" s="34" t="s">
        <v>209</v>
      </c>
      <c r="Q239" s="34"/>
      <c r="R239" s="26"/>
      <c r="S239" s="26"/>
      <c r="T239" s="56">
        <v>4233</v>
      </c>
      <c r="U239" s="56"/>
      <c r="V239" s="26"/>
      <c r="W239" s="26"/>
      <c r="X239" s="34" t="s">
        <v>291</v>
      </c>
      <c r="Y239" s="34"/>
      <c r="Z239" s="55" t="s">
        <v>212</v>
      </c>
    </row>
    <row r="240" spans="1:34">
      <c r="A240" s="14"/>
      <c r="B240" s="27"/>
      <c r="C240" s="26"/>
      <c r="D240" s="56"/>
      <c r="E240" s="56"/>
      <c r="F240" s="26"/>
      <c r="G240" s="26"/>
      <c r="H240" s="34"/>
      <c r="I240" s="34"/>
      <c r="J240" s="55"/>
      <c r="K240" s="26"/>
      <c r="L240" s="34"/>
      <c r="M240" s="34"/>
      <c r="N240" s="26"/>
      <c r="O240" s="26"/>
      <c r="P240" s="34"/>
      <c r="Q240" s="34"/>
      <c r="R240" s="26"/>
      <c r="S240" s="26"/>
      <c r="T240" s="56"/>
      <c r="U240" s="56"/>
      <c r="V240" s="26"/>
      <c r="W240" s="26"/>
      <c r="X240" s="34"/>
      <c r="Y240" s="34"/>
      <c r="Z240" s="55"/>
    </row>
    <row r="241" spans="1:26">
      <c r="A241" s="14"/>
      <c r="B241" s="35" t="s">
        <v>259</v>
      </c>
      <c r="C241" s="40"/>
      <c r="D241" s="36">
        <v>725</v>
      </c>
      <c r="E241" s="36"/>
      <c r="F241" s="40"/>
      <c r="G241" s="40"/>
      <c r="H241" s="36" t="s">
        <v>209</v>
      </c>
      <c r="I241" s="36"/>
      <c r="J241" s="40"/>
      <c r="K241" s="40"/>
      <c r="L241" s="36">
        <v>4</v>
      </c>
      <c r="M241" s="36"/>
      <c r="N241" s="40"/>
      <c r="O241" s="40"/>
      <c r="P241" s="36" t="s">
        <v>209</v>
      </c>
      <c r="Q241" s="36"/>
      <c r="R241" s="40"/>
      <c r="S241" s="40"/>
      <c r="T241" s="36">
        <v>729</v>
      </c>
      <c r="U241" s="36"/>
      <c r="V241" s="40"/>
      <c r="W241" s="40"/>
      <c r="X241" s="36" t="s">
        <v>209</v>
      </c>
      <c r="Y241" s="36"/>
      <c r="Z241" s="40"/>
    </row>
    <row r="242" spans="1:26">
      <c r="A242" s="14"/>
      <c r="B242" s="35"/>
      <c r="C242" s="40"/>
      <c r="D242" s="36"/>
      <c r="E242" s="36"/>
      <c r="F242" s="40"/>
      <c r="G242" s="40"/>
      <c r="H242" s="36"/>
      <c r="I242" s="36"/>
      <c r="J242" s="40"/>
      <c r="K242" s="40"/>
      <c r="L242" s="36"/>
      <c r="M242" s="36"/>
      <c r="N242" s="40"/>
      <c r="O242" s="40"/>
      <c r="P242" s="36"/>
      <c r="Q242" s="36"/>
      <c r="R242" s="40"/>
      <c r="S242" s="40"/>
      <c r="T242" s="36"/>
      <c r="U242" s="36"/>
      <c r="V242" s="40"/>
      <c r="W242" s="40"/>
      <c r="X242" s="36"/>
      <c r="Y242" s="36"/>
      <c r="Z242" s="40"/>
    </row>
    <row r="243" spans="1:26">
      <c r="A243" s="14"/>
      <c r="B243" s="27" t="s">
        <v>262</v>
      </c>
      <c r="C243" s="26"/>
      <c r="D243" s="56">
        <v>10624</v>
      </c>
      <c r="E243" s="56"/>
      <c r="F243" s="26"/>
      <c r="G243" s="26"/>
      <c r="H243" s="34" t="s">
        <v>293</v>
      </c>
      <c r="I243" s="34"/>
      <c r="J243" s="55" t="s">
        <v>212</v>
      </c>
      <c r="K243" s="26"/>
      <c r="L243" s="34" t="s">
        <v>209</v>
      </c>
      <c r="M243" s="34"/>
      <c r="N243" s="26"/>
      <c r="O243" s="26"/>
      <c r="P243" s="34" t="s">
        <v>209</v>
      </c>
      <c r="Q243" s="34"/>
      <c r="R243" s="26"/>
      <c r="S243" s="26"/>
      <c r="T243" s="56">
        <v>10624</v>
      </c>
      <c r="U243" s="56"/>
      <c r="V243" s="26"/>
      <c r="W243" s="26"/>
      <c r="X243" s="34" t="s">
        <v>293</v>
      </c>
      <c r="Y243" s="34"/>
      <c r="Z243" s="55" t="s">
        <v>212</v>
      </c>
    </row>
    <row r="244" spans="1:26">
      <c r="A244" s="14"/>
      <c r="B244" s="27"/>
      <c r="C244" s="26"/>
      <c r="D244" s="56"/>
      <c r="E244" s="56"/>
      <c r="F244" s="26"/>
      <c r="G244" s="26"/>
      <c r="H244" s="34"/>
      <c r="I244" s="34"/>
      <c r="J244" s="55"/>
      <c r="K244" s="26"/>
      <c r="L244" s="34"/>
      <c r="M244" s="34"/>
      <c r="N244" s="26"/>
      <c r="O244" s="26"/>
      <c r="P244" s="34"/>
      <c r="Q244" s="34"/>
      <c r="R244" s="26"/>
      <c r="S244" s="26"/>
      <c r="T244" s="56"/>
      <c r="U244" s="56"/>
      <c r="V244" s="26"/>
      <c r="W244" s="26"/>
      <c r="X244" s="34"/>
      <c r="Y244" s="34"/>
      <c r="Z244" s="55"/>
    </row>
    <row r="245" spans="1:26">
      <c r="A245" s="14"/>
      <c r="B245" s="35" t="s">
        <v>264</v>
      </c>
      <c r="C245" s="40"/>
      <c r="D245" s="58">
        <v>4636</v>
      </c>
      <c r="E245" s="58"/>
      <c r="F245" s="40"/>
      <c r="G245" s="40"/>
      <c r="H245" s="36" t="s">
        <v>294</v>
      </c>
      <c r="I245" s="36"/>
      <c r="J245" s="38" t="s">
        <v>212</v>
      </c>
      <c r="K245" s="40"/>
      <c r="L245" s="36" t="s">
        <v>209</v>
      </c>
      <c r="M245" s="36"/>
      <c r="N245" s="40"/>
      <c r="O245" s="40"/>
      <c r="P245" s="36" t="s">
        <v>209</v>
      </c>
      <c r="Q245" s="36"/>
      <c r="R245" s="40"/>
      <c r="S245" s="40"/>
      <c r="T245" s="58">
        <v>4636</v>
      </c>
      <c r="U245" s="58"/>
      <c r="V245" s="40"/>
      <c r="W245" s="40"/>
      <c r="X245" s="36" t="s">
        <v>294</v>
      </c>
      <c r="Y245" s="36"/>
      <c r="Z245" s="38" t="s">
        <v>212</v>
      </c>
    </row>
    <row r="246" spans="1:26">
      <c r="A246" s="14"/>
      <c r="B246" s="35"/>
      <c r="C246" s="40"/>
      <c r="D246" s="58"/>
      <c r="E246" s="58"/>
      <c r="F246" s="40"/>
      <c r="G246" s="40"/>
      <c r="H246" s="36"/>
      <c r="I246" s="36"/>
      <c r="J246" s="38"/>
      <c r="K246" s="40"/>
      <c r="L246" s="36"/>
      <c r="M246" s="36"/>
      <c r="N246" s="40"/>
      <c r="O246" s="40"/>
      <c r="P246" s="36"/>
      <c r="Q246" s="36"/>
      <c r="R246" s="40"/>
      <c r="S246" s="40"/>
      <c r="T246" s="58"/>
      <c r="U246" s="58"/>
      <c r="V246" s="40"/>
      <c r="W246" s="40"/>
      <c r="X246" s="36"/>
      <c r="Y246" s="36"/>
      <c r="Z246" s="38"/>
    </row>
    <row r="247" spans="1:26">
      <c r="A247" s="14"/>
      <c r="B247" s="27" t="s">
        <v>266</v>
      </c>
      <c r="C247" s="26"/>
      <c r="D247" s="56">
        <v>1913</v>
      </c>
      <c r="E247" s="56"/>
      <c r="F247" s="26"/>
      <c r="G247" s="26"/>
      <c r="H247" s="34" t="s">
        <v>346</v>
      </c>
      <c r="I247" s="34"/>
      <c r="J247" s="55" t="s">
        <v>212</v>
      </c>
      <c r="K247" s="26"/>
      <c r="L247" s="56">
        <v>2235</v>
      </c>
      <c r="M247" s="56"/>
      <c r="N247" s="26"/>
      <c r="O247" s="26"/>
      <c r="P247" s="34" t="s">
        <v>347</v>
      </c>
      <c r="Q247" s="34"/>
      <c r="R247" s="55" t="s">
        <v>212</v>
      </c>
      <c r="S247" s="26"/>
      <c r="T247" s="56">
        <v>4148</v>
      </c>
      <c r="U247" s="56"/>
      <c r="V247" s="26"/>
      <c r="W247" s="26"/>
      <c r="X247" s="34" t="s">
        <v>295</v>
      </c>
      <c r="Y247" s="34"/>
      <c r="Z247" s="55" t="s">
        <v>212</v>
      </c>
    </row>
    <row r="248" spans="1:26">
      <c r="A248" s="14"/>
      <c r="B248" s="27"/>
      <c r="C248" s="26"/>
      <c r="D248" s="56"/>
      <c r="E248" s="56"/>
      <c r="F248" s="26"/>
      <c r="G248" s="26"/>
      <c r="H248" s="34"/>
      <c r="I248" s="34"/>
      <c r="J248" s="55"/>
      <c r="K248" s="26"/>
      <c r="L248" s="56"/>
      <c r="M248" s="56"/>
      <c r="N248" s="26"/>
      <c r="O248" s="26"/>
      <c r="P248" s="34"/>
      <c r="Q248" s="34"/>
      <c r="R248" s="55"/>
      <c r="S248" s="26"/>
      <c r="T248" s="56"/>
      <c r="U248" s="56"/>
      <c r="V248" s="26"/>
      <c r="W248" s="26"/>
      <c r="X248" s="34"/>
      <c r="Y248" s="34"/>
      <c r="Z248" s="55"/>
    </row>
    <row r="249" spans="1:26">
      <c r="A249" s="14"/>
      <c r="B249" s="35" t="s">
        <v>268</v>
      </c>
      <c r="C249" s="40"/>
      <c r="D249" s="36">
        <v>335</v>
      </c>
      <c r="E249" s="36"/>
      <c r="F249" s="40"/>
      <c r="G249" s="40"/>
      <c r="H249" s="36" t="s">
        <v>269</v>
      </c>
      <c r="I249" s="36"/>
      <c r="J249" s="38" t="s">
        <v>212</v>
      </c>
      <c r="K249" s="40"/>
      <c r="L249" s="36" t="s">
        <v>209</v>
      </c>
      <c r="M249" s="36"/>
      <c r="N249" s="40"/>
      <c r="O249" s="40"/>
      <c r="P249" s="36" t="s">
        <v>209</v>
      </c>
      <c r="Q249" s="36"/>
      <c r="R249" s="40"/>
      <c r="S249" s="40"/>
      <c r="T249" s="36">
        <v>335</v>
      </c>
      <c r="U249" s="36"/>
      <c r="V249" s="40"/>
      <c r="W249" s="40"/>
      <c r="X249" s="36" t="s">
        <v>269</v>
      </c>
      <c r="Y249" s="36"/>
      <c r="Z249" s="38" t="s">
        <v>212</v>
      </c>
    </row>
    <row r="250" spans="1:26">
      <c r="A250" s="14"/>
      <c r="B250" s="35"/>
      <c r="C250" s="40"/>
      <c r="D250" s="36"/>
      <c r="E250" s="36"/>
      <c r="F250" s="40"/>
      <c r="G250" s="40"/>
      <c r="H250" s="36"/>
      <c r="I250" s="36"/>
      <c r="J250" s="38"/>
      <c r="K250" s="40"/>
      <c r="L250" s="36"/>
      <c r="M250" s="36"/>
      <c r="N250" s="40"/>
      <c r="O250" s="40"/>
      <c r="P250" s="36"/>
      <c r="Q250" s="36"/>
      <c r="R250" s="40"/>
      <c r="S250" s="40"/>
      <c r="T250" s="36"/>
      <c r="U250" s="36"/>
      <c r="V250" s="40"/>
      <c r="W250" s="40"/>
      <c r="X250" s="36"/>
      <c r="Y250" s="36"/>
      <c r="Z250" s="38"/>
    </row>
    <row r="251" spans="1:26">
      <c r="A251" s="14"/>
      <c r="B251" s="27" t="s">
        <v>270</v>
      </c>
      <c r="C251" s="26"/>
      <c r="D251" s="56">
        <v>1375</v>
      </c>
      <c r="E251" s="56"/>
      <c r="F251" s="26"/>
      <c r="G251" s="26"/>
      <c r="H251" s="34" t="s">
        <v>278</v>
      </c>
      <c r="I251" s="34"/>
      <c r="J251" s="55" t="s">
        <v>212</v>
      </c>
      <c r="K251" s="26"/>
      <c r="L251" s="34" t="s">
        <v>209</v>
      </c>
      <c r="M251" s="34"/>
      <c r="N251" s="26"/>
      <c r="O251" s="26"/>
      <c r="P251" s="34" t="s">
        <v>209</v>
      </c>
      <c r="Q251" s="34"/>
      <c r="R251" s="26"/>
      <c r="S251" s="26"/>
      <c r="T251" s="56">
        <v>1375</v>
      </c>
      <c r="U251" s="56"/>
      <c r="V251" s="26"/>
      <c r="W251" s="26"/>
      <c r="X251" s="34" t="s">
        <v>278</v>
      </c>
      <c r="Y251" s="34"/>
      <c r="Z251" s="55" t="s">
        <v>212</v>
      </c>
    </row>
    <row r="252" spans="1:26" ht="15.75" thickBot="1">
      <c r="A252" s="14"/>
      <c r="B252" s="27"/>
      <c r="C252" s="26"/>
      <c r="D252" s="74"/>
      <c r="E252" s="74"/>
      <c r="F252" s="75"/>
      <c r="G252" s="26"/>
      <c r="H252" s="62"/>
      <c r="I252" s="62"/>
      <c r="J252" s="102"/>
      <c r="K252" s="26"/>
      <c r="L252" s="62"/>
      <c r="M252" s="62"/>
      <c r="N252" s="75"/>
      <c r="O252" s="26"/>
      <c r="P252" s="62"/>
      <c r="Q252" s="62"/>
      <c r="R252" s="75"/>
      <c r="S252" s="26"/>
      <c r="T252" s="74"/>
      <c r="U252" s="74"/>
      <c r="V252" s="75"/>
      <c r="W252" s="26"/>
      <c r="X252" s="62"/>
      <c r="Y252" s="62"/>
      <c r="Z252" s="102"/>
    </row>
    <row r="253" spans="1:26">
      <c r="A253" s="14"/>
      <c r="B253" s="35" t="s">
        <v>333</v>
      </c>
      <c r="C253" s="40"/>
      <c r="D253" s="87" t="s">
        <v>208</v>
      </c>
      <c r="E253" s="64">
        <v>59127</v>
      </c>
      <c r="F253" s="53"/>
      <c r="G253" s="40"/>
      <c r="H253" s="87" t="s">
        <v>208</v>
      </c>
      <c r="I253" s="88" t="s">
        <v>348</v>
      </c>
      <c r="J253" s="87" t="s">
        <v>212</v>
      </c>
      <c r="K253" s="40"/>
      <c r="L253" s="87" t="s">
        <v>208</v>
      </c>
      <c r="M253" s="64">
        <v>12271</v>
      </c>
      <c r="N253" s="53"/>
      <c r="O253" s="40"/>
      <c r="P253" s="87" t="s">
        <v>208</v>
      </c>
      <c r="Q253" s="88" t="s">
        <v>349</v>
      </c>
      <c r="R253" s="87" t="s">
        <v>212</v>
      </c>
      <c r="S253" s="40"/>
      <c r="T253" s="87" t="s">
        <v>208</v>
      </c>
      <c r="U253" s="64">
        <v>71398</v>
      </c>
      <c r="V253" s="53"/>
      <c r="W253" s="40"/>
      <c r="X253" s="87" t="s">
        <v>208</v>
      </c>
      <c r="Y253" s="88" t="s">
        <v>297</v>
      </c>
      <c r="Z253" s="87" t="s">
        <v>212</v>
      </c>
    </row>
    <row r="254" spans="1:26" ht="15.75" thickBot="1">
      <c r="A254" s="14"/>
      <c r="B254" s="35"/>
      <c r="C254" s="40"/>
      <c r="D254" s="72"/>
      <c r="E254" s="65"/>
      <c r="F254" s="66"/>
      <c r="G254" s="40"/>
      <c r="H254" s="72"/>
      <c r="I254" s="89"/>
      <c r="J254" s="72"/>
      <c r="K254" s="40"/>
      <c r="L254" s="72"/>
      <c r="M254" s="65"/>
      <c r="N254" s="66"/>
      <c r="O254" s="40"/>
      <c r="P254" s="72"/>
      <c r="Q254" s="89"/>
      <c r="R254" s="72"/>
      <c r="S254" s="40"/>
      <c r="T254" s="72"/>
      <c r="U254" s="65"/>
      <c r="V254" s="66"/>
      <c r="W254" s="40"/>
      <c r="X254" s="72"/>
      <c r="Y254" s="89"/>
      <c r="Z254" s="72"/>
    </row>
    <row r="255" spans="1:26" ht="15.75" thickTop="1">
      <c r="A255" s="14"/>
      <c r="B255" s="78" t="s">
        <v>310</v>
      </c>
      <c r="C255" s="11"/>
      <c r="D255" s="70"/>
      <c r="E255" s="70"/>
      <c r="F255" s="70"/>
      <c r="G255" s="11"/>
      <c r="H255" s="70"/>
      <c r="I255" s="70"/>
      <c r="J255" s="70"/>
      <c r="K255" s="11"/>
      <c r="L255" s="70"/>
      <c r="M255" s="70"/>
      <c r="N255" s="70"/>
      <c r="O255" s="11"/>
      <c r="P255" s="70"/>
      <c r="Q255" s="70"/>
      <c r="R255" s="70"/>
      <c r="S255" s="11"/>
      <c r="T255" s="70"/>
      <c r="U255" s="70"/>
      <c r="V255" s="70"/>
      <c r="W255" s="11"/>
      <c r="X255" s="70"/>
      <c r="Y255" s="70"/>
      <c r="Z255" s="70"/>
    </row>
    <row r="256" spans="1:26">
      <c r="A256" s="14"/>
      <c r="B256" s="35" t="s">
        <v>250</v>
      </c>
      <c r="C256" s="40"/>
      <c r="D256" s="38" t="s">
        <v>208</v>
      </c>
      <c r="E256" s="58">
        <v>36271</v>
      </c>
      <c r="F256" s="40"/>
      <c r="G256" s="40"/>
      <c r="H256" s="38" t="s">
        <v>208</v>
      </c>
      <c r="I256" s="36" t="s">
        <v>350</v>
      </c>
      <c r="J256" s="38" t="s">
        <v>212</v>
      </c>
      <c r="K256" s="40"/>
      <c r="L256" s="38" t="s">
        <v>208</v>
      </c>
      <c r="M256" s="58">
        <v>4153</v>
      </c>
      <c r="N256" s="40"/>
      <c r="O256" s="40"/>
      <c r="P256" s="38" t="s">
        <v>208</v>
      </c>
      <c r="Q256" s="36" t="s">
        <v>276</v>
      </c>
      <c r="R256" s="38" t="s">
        <v>212</v>
      </c>
      <c r="S256" s="40"/>
      <c r="T256" s="38" t="s">
        <v>208</v>
      </c>
      <c r="U256" s="58">
        <v>40424</v>
      </c>
      <c r="V256" s="40"/>
      <c r="W256" s="40"/>
      <c r="X256" s="38" t="s">
        <v>208</v>
      </c>
      <c r="Y256" s="36" t="s">
        <v>298</v>
      </c>
      <c r="Z256" s="38" t="s">
        <v>212</v>
      </c>
    </row>
    <row r="257" spans="1:34">
      <c r="A257" s="14"/>
      <c r="B257" s="35"/>
      <c r="C257" s="40"/>
      <c r="D257" s="38"/>
      <c r="E257" s="58"/>
      <c r="F257" s="40"/>
      <c r="G257" s="40"/>
      <c r="H257" s="38"/>
      <c r="I257" s="36"/>
      <c r="J257" s="38"/>
      <c r="K257" s="40"/>
      <c r="L257" s="38"/>
      <c r="M257" s="58"/>
      <c r="N257" s="40"/>
      <c r="O257" s="40"/>
      <c r="P257" s="38"/>
      <c r="Q257" s="36"/>
      <c r="R257" s="38"/>
      <c r="S257" s="40"/>
      <c r="T257" s="38"/>
      <c r="U257" s="58"/>
      <c r="V257" s="40"/>
      <c r="W257" s="40"/>
      <c r="X257" s="38"/>
      <c r="Y257" s="36"/>
      <c r="Z257" s="38"/>
    </row>
    <row r="258" spans="1:34">
      <c r="A258" s="14"/>
      <c r="B258" s="27" t="s">
        <v>257</v>
      </c>
      <c r="C258" s="26"/>
      <c r="D258" s="56">
        <v>16895</v>
      </c>
      <c r="E258" s="56"/>
      <c r="F258" s="26"/>
      <c r="G258" s="26"/>
      <c r="H258" s="34" t="s">
        <v>299</v>
      </c>
      <c r="I258" s="34"/>
      <c r="J258" s="55" t="s">
        <v>212</v>
      </c>
      <c r="K258" s="26"/>
      <c r="L258" s="34" t="s">
        <v>209</v>
      </c>
      <c r="M258" s="34"/>
      <c r="N258" s="26"/>
      <c r="O258" s="26"/>
      <c r="P258" s="34" t="s">
        <v>209</v>
      </c>
      <c r="Q258" s="34"/>
      <c r="R258" s="26"/>
      <c r="S258" s="26"/>
      <c r="T258" s="56">
        <v>16895</v>
      </c>
      <c r="U258" s="56"/>
      <c r="V258" s="26"/>
      <c r="W258" s="26"/>
      <c r="X258" s="34" t="s">
        <v>299</v>
      </c>
      <c r="Y258" s="34"/>
      <c r="Z258" s="55" t="s">
        <v>212</v>
      </c>
    </row>
    <row r="259" spans="1:34">
      <c r="A259" s="14"/>
      <c r="B259" s="27"/>
      <c r="C259" s="26"/>
      <c r="D259" s="56"/>
      <c r="E259" s="56"/>
      <c r="F259" s="26"/>
      <c r="G259" s="26"/>
      <c r="H259" s="34"/>
      <c r="I259" s="34"/>
      <c r="J259" s="55"/>
      <c r="K259" s="26"/>
      <c r="L259" s="34"/>
      <c r="M259" s="34"/>
      <c r="N259" s="26"/>
      <c r="O259" s="26"/>
      <c r="P259" s="34"/>
      <c r="Q259" s="34"/>
      <c r="R259" s="26"/>
      <c r="S259" s="26"/>
      <c r="T259" s="56"/>
      <c r="U259" s="56"/>
      <c r="V259" s="26"/>
      <c r="W259" s="26"/>
      <c r="X259" s="34"/>
      <c r="Y259" s="34"/>
      <c r="Z259" s="55"/>
    </row>
    <row r="260" spans="1:34">
      <c r="A260" s="14"/>
      <c r="B260" s="35" t="s">
        <v>259</v>
      </c>
      <c r="C260" s="40"/>
      <c r="D260" s="58">
        <v>9738</v>
      </c>
      <c r="E260" s="58"/>
      <c r="F260" s="40"/>
      <c r="G260" s="40"/>
      <c r="H260" s="36" t="s">
        <v>300</v>
      </c>
      <c r="I260" s="36"/>
      <c r="J260" s="38" t="s">
        <v>212</v>
      </c>
      <c r="K260" s="40"/>
      <c r="L260" s="36" t="s">
        <v>209</v>
      </c>
      <c r="M260" s="36"/>
      <c r="N260" s="40"/>
      <c r="O260" s="40"/>
      <c r="P260" s="36" t="s">
        <v>209</v>
      </c>
      <c r="Q260" s="36"/>
      <c r="R260" s="40"/>
      <c r="S260" s="40"/>
      <c r="T260" s="58">
        <v>9738</v>
      </c>
      <c r="U260" s="58"/>
      <c r="V260" s="40"/>
      <c r="W260" s="40"/>
      <c r="X260" s="36" t="s">
        <v>300</v>
      </c>
      <c r="Y260" s="36"/>
      <c r="Z260" s="38" t="s">
        <v>212</v>
      </c>
    </row>
    <row r="261" spans="1:34">
      <c r="A261" s="14"/>
      <c r="B261" s="35"/>
      <c r="C261" s="40"/>
      <c r="D261" s="58"/>
      <c r="E261" s="58"/>
      <c r="F261" s="40"/>
      <c r="G261" s="40"/>
      <c r="H261" s="36"/>
      <c r="I261" s="36"/>
      <c r="J261" s="38"/>
      <c r="K261" s="40"/>
      <c r="L261" s="36"/>
      <c r="M261" s="36"/>
      <c r="N261" s="40"/>
      <c r="O261" s="40"/>
      <c r="P261" s="36"/>
      <c r="Q261" s="36"/>
      <c r="R261" s="40"/>
      <c r="S261" s="40"/>
      <c r="T261" s="58"/>
      <c r="U261" s="58"/>
      <c r="V261" s="40"/>
      <c r="W261" s="40"/>
      <c r="X261" s="36"/>
      <c r="Y261" s="36"/>
      <c r="Z261" s="38"/>
    </row>
    <row r="262" spans="1:34">
      <c r="A262" s="14"/>
      <c r="B262" s="27" t="s">
        <v>262</v>
      </c>
      <c r="C262" s="26"/>
      <c r="D262" s="56">
        <v>23041</v>
      </c>
      <c r="E262" s="56"/>
      <c r="F262" s="26"/>
      <c r="G262" s="26"/>
      <c r="H262" s="34" t="s">
        <v>302</v>
      </c>
      <c r="I262" s="34"/>
      <c r="J262" s="55" t="s">
        <v>212</v>
      </c>
      <c r="K262" s="26"/>
      <c r="L262" s="34" t="s">
        <v>209</v>
      </c>
      <c r="M262" s="34"/>
      <c r="N262" s="26"/>
      <c r="O262" s="26"/>
      <c r="P262" s="34" t="s">
        <v>209</v>
      </c>
      <c r="Q262" s="34"/>
      <c r="R262" s="26"/>
      <c r="S262" s="26"/>
      <c r="T262" s="56">
        <v>23041</v>
      </c>
      <c r="U262" s="56"/>
      <c r="V262" s="26"/>
      <c r="W262" s="26"/>
      <c r="X262" s="34" t="s">
        <v>302</v>
      </c>
      <c r="Y262" s="34"/>
      <c r="Z262" s="55" t="s">
        <v>212</v>
      </c>
    </row>
    <row r="263" spans="1:34">
      <c r="A263" s="14"/>
      <c r="B263" s="27"/>
      <c r="C263" s="26"/>
      <c r="D263" s="56"/>
      <c r="E263" s="56"/>
      <c r="F263" s="26"/>
      <c r="G263" s="26"/>
      <c r="H263" s="34"/>
      <c r="I263" s="34"/>
      <c r="J263" s="55"/>
      <c r="K263" s="26"/>
      <c r="L263" s="34"/>
      <c r="M263" s="34"/>
      <c r="N263" s="26"/>
      <c r="O263" s="26"/>
      <c r="P263" s="34"/>
      <c r="Q263" s="34"/>
      <c r="R263" s="26"/>
      <c r="S263" s="26"/>
      <c r="T263" s="56"/>
      <c r="U263" s="56"/>
      <c r="V263" s="26"/>
      <c r="W263" s="26"/>
      <c r="X263" s="34"/>
      <c r="Y263" s="34"/>
      <c r="Z263" s="55"/>
    </row>
    <row r="264" spans="1:34">
      <c r="A264" s="14"/>
      <c r="B264" s="35" t="s">
        <v>264</v>
      </c>
      <c r="C264" s="40"/>
      <c r="D264" s="58">
        <v>15534</v>
      </c>
      <c r="E264" s="58"/>
      <c r="F264" s="40"/>
      <c r="G264" s="40"/>
      <c r="H264" s="36" t="s">
        <v>303</v>
      </c>
      <c r="I264" s="36"/>
      <c r="J264" s="38" t="s">
        <v>212</v>
      </c>
      <c r="K264" s="40"/>
      <c r="L264" s="36" t="s">
        <v>209</v>
      </c>
      <c r="M264" s="36"/>
      <c r="N264" s="40"/>
      <c r="O264" s="40"/>
      <c r="P264" s="36" t="s">
        <v>209</v>
      </c>
      <c r="Q264" s="36"/>
      <c r="R264" s="40"/>
      <c r="S264" s="40"/>
      <c r="T264" s="58">
        <v>15534</v>
      </c>
      <c r="U264" s="58"/>
      <c r="V264" s="40"/>
      <c r="W264" s="40"/>
      <c r="X264" s="36" t="s">
        <v>303</v>
      </c>
      <c r="Y264" s="36"/>
      <c r="Z264" s="38" t="s">
        <v>212</v>
      </c>
    </row>
    <row r="265" spans="1:34">
      <c r="A265" s="14"/>
      <c r="B265" s="35"/>
      <c r="C265" s="40"/>
      <c r="D265" s="58"/>
      <c r="E265" s="58"/>
      <c r="F265" s="40"/>
      <c r="G265" s="40"/>
      <c r="H265" s="36"/>
      <c r="I265" s="36"/>
      <c r="J265" s="38"/>
      <c r="K265" s="40"/>
      <c r="L265" s="36"/>
      <c r="M265" s="36"/>
      <c r="N265" s="40"/>
      <c r="O265" s="40"/>
      <c r="P265" s="36"/>
      <c r="Q265" s="36"/>
      <c r="R265" s="40"/>
      <c r="S265" s="40"/>
      <c r="T265" s="58"/>
      <c r="U265" s="58"/>
      <c r="V265" s="40"/>
      <c r="W265" s="40"/>
      <c r="X265" s="36"/>
      <c r="Y265" s="36"/>
      <c r="Z265" s="38"/>
    </row>
    <row r="266" spans="1:34">
      <c r="A266" s="14"/>
      <c r="B266" s="27" t="s">
        <v>266</v>
      </c>
      <c r="C266" s="26"/>
      <c r="D266" s="56">
        <v>8401</v>
      </c>
      <c r="E266" s="56"/>
      <c r="F266" s="26"/>
      <c r="G266" s="26"/>
      <c r="H266" s="34" t="s">
        <v>304</v>
      </c>
      <c r="I266" s="34"/>
      <c r="J266" s="55" t="s">
        <v>212</v>
      </c>
      <c r="K266" s="26"/>
      <c r="L266" s="34" t="s">
        <v>209</v>
      </c>
      <c r="M266" s="34"/>
      <c r="N266" s="26"/>
      <c r="O266" s="26"/>
      <c r="P266" s="34" t="s">
        <v>209</v>
      </c>
      <c r="Q266" s="34"/>
      <c r="R266" s="26"/>
      <c r="S266" s="26"/>
      <c r="T266" s="56">
        <v>8401</v>
      </c>
      <c r="U266" s="56"/>
      <c r="V266" s="26"/>
      <c r="W266" s="26"/>
      <c r="X266" s="34" t="s">
        <v>304</v>
      </c>
      <c r="Y266" s="34"/>
      <c r="Z266" s="55" t="s">
        <v>212</v>
      </c>
    </row>
    <row r="267" spans="1:34" ht="15.75" thickBot="1">
      <c r="A267" s="14"/>
      <c r="B267" s="27"/>
      <c r="C267" s="26"/>
      <c r="D267" s="74"/>
      <c r="E267" s="74"/>
      <c r="F267" s="75"/>
      <c r="G267" s="26"/>
      <c r="H267" s="62"/>
      <c r="I267" s="62"/>
      <c r="J267" s="102"/>
      <c r="K267" s="26"/>
      <c r="L267" s="62"/>
      <c r="M267" s="62"/>
      <c r="N267" s="75"/>
      <c r="O267" s="26"/>
      <c r="P267" s="62"/>
      <c r="Q267" s="62"/>
      <c r="R267" s="75"/>
      <c r="S267" s="26"/>
      <c r="T267" s="74"/>
      <c r="U267" s="74"/>
      <c r="V267" s="75"/>
      <c r="W267" s="26"/>
      <c r="X267" s="62"/>
      <c r="Y267" s="62"/>
      <c r="Z267" s="102"/>
    </row>
    <row r="268" spans="1:34">
      <c r="A268" s="14"/>
      <c r="B268" s="35" t="s">
        <v>339</v>
      </c>
      <c r="C268" s="40"/>
      <c r="D268" s="87" t="s">
        <v>208</v>
      </c>
      <c r="E268" s="64">
        <v>109880</v>
      </c>
      <c r="F268" s="53"/>
      <c r="G268" s="40"/>
      <c r="H268" s="87" t="s">
        <v>208</v>
      </c>
      <c r="I268" s="88" t="s">
        <v>351</v>
      </c>
      <c r="J268" s="87" t="s">
        <v>212</v>
      </c>
      <c r="K268" s="40"/>
      <c r="L268" s="87" t="s">
        <v>208</v>
      </c>
      <c r="M268" s="64">
        <v>4153</v>
      </c>
      <c r="N268" s="53"/>
      <c r="O268" s="40"/>
      <c r="P268" s="87" t="s">
        <v>208</v>
      </c>
      <c r="Q268" s="88" t="s">
        <v>276</v>
      </c>
      <c r="R268" s="87" t="s">
        <v>212</v>
      </c>
      <c r="S268" s="40"/>
      <c r="T268" s="87" t="s">
        <v>208</v>
      </c>
      <c r="U268" s="64">
        <v>114033</v>
      </c>
      <c r="V268" s="53"/>
      <c r="W268" s="40"/>
      <c r="X268" s="87" t="s">
        <v>208</v>
      </c>
      <c r="Y268" s="88" t="s">
        <v>306</v>
      </c>
      <c r="Z268" s="87" t="s">
        <v>212</v>
      </c>
    </row>
    <row r="269" spans="1:34" ht="15.75" thickBot="1">
      <c r="A269" s="14"/>
      <c r="B269" s="35"/>
      <c r="C269" s="40"/>
      <c r="D269" s="72"/>
      <c r="E269" s="65"/>
      <c r="F269" s="66"/>
      <c r="G269" s="40"/>
      <c r="H269" s="72"/>
      <c r="I269" s="89"/>
      <c r="J269" s="72"/>
      <c r="K269" s="40"/>
      <c r="L269" s="72"/>
      <c r="M269" s="65"/>
      <c r="N269" s="66"/>
      <c r="O269" s="40"/>
      <c r="P269" s="72"/>
      <c r="Q269" s="89"/>
      <c r="R269" s="72"/>
      <c r="S269" s="40"/>
      <c r="T269" s="72"/>
      <c r="U269" s="65"/>
      <c r="V269" s="66"/>
      <c r="W269" s="40"/>
      <c r="X269" s="72"/>
      <c r="Y269" s="89"/>
      <c r="Z269" s="72"/>
    </row>
    <row r="270" spans="1:34" ht="15.75" thickTop="1">
      <c r="A270" s="14" t="s">
        <v>734</v>
      </c>
      <c r="B270" s="76" t="s">
        <v>4</v>
      </c>
      <c r="C270" s="76"/>
      <c r="D270" s="76"/>
      <c r="E270" s="76"/>
      <c r="F270" s="76"/>
      <c r="G270" s="76"/>
      <c r="H270" s="76"/>
      <c r="I270" s="76"/>
      <c r="J270" s="76"/>
      <c r="K270" s="76"/>
      <c r="L270" s="76"/>
      <c r="M270" s="76"/>
      <c r="N270" s="76"/>
      <c r="O270" s="76"/>
      <c r="P270" s="76"/>
      <c r="Q270" s="76"/>
      <c r="R270" s="76"/>
      <c r="S270" s="76"/>
      <c r="T270" s="76"/>
      <c r="U270" s="76"/>
      <c r="V270" s="76"/>
      <c r="W270" s="76"/>
      <c r="X270" s="76"/>
      <c r="Y270" s="76"/>
      <c r="Z270" s="76"/>
      <c r="AA270" s="76"/>
      <c r="AB270" s="76"/>
      <c r="AC270" s="76"/>
      <c r="AD270" s="76"/>
      <c r="AE270" s="76"/>
      <c r="AF270" s="76"/>
      <c r="AG270" s="76"/>
      <c r="AH270" s="76"/>
    </row>
    <row r="271" spans="1:34">
      <c r="A271" s="14"/>
      <c r="B271" s="77" t="s">
        <v>364</v>
      </c>
      <c r="C271" s="77"/>
      <c r="D271" s="77"/>
      <c r="E271" s="77"/>
      <c r="F271" s="77"/>
      <c r="G271" s="77"/>
      <c r="H271" s="77"/>
      <c r="I271" s="77"/>
      <c r="J271" s="77"/>
      <c r="K271" s="77"/>
      <c r="L271" s="77"/>
      <c r="M271" s="77"/>
      <c r="N271" s="77"/>
      <c r="O271" s="77"/>
      <c r="P271" s="77"/>
      <c r="Q271" s="77"/>
      <c r="R271" s="77"/>
      <c r="S271" s="77"/>
      <c r="T271" s="77"/>
      <c r="U271" s="77"/>
      <c r="V271" s="77"/>
      <c r="W271" s="77"/>
      <c r="X271" s="77"/>
      <c r="Y271" s="77"/>
      <c r="Z271" s="77"/>
      <c r="AA271" s="77"/>
      <c r="AB271" s="77"/>
      <c r="AC271" s="77"/>
      <c r="AD271" s="77"/>
      <c r="AE271" s="77"/>
      <c r="AF271" s="77"/>
      <c r="AG271" s="77"/>
      <c r="AH271" s="77"/>
    </row>
    <row r="272" spans="1:34">
      <c r="A272" s="14"/>
      <c r="B272" s="116"/>
      <c r="C272" s="116"/>
      <c r="D272" s="116"/>
      <c r="E272" s="116"/>
      <c r="F272" s="116"/>
      <c r="G272" s="116"/>
      <c r="H272" s="116"/>
      <c r="I272" s="116"/>
      <c r="J272" s="116"/>
      <c r="K272" s="116"/>
      <c r="L272" s="116"/>
      <c r="M272" s="116"/>
      <c r="N272" s="116"/>
      <c r="O272" s="116"/>
      <c r="P272" s="116"/>
      <c r="Q272" s="116"/>
      <c r="R272" s="116"/>
      <c r="S272" s="116"/>
      <c r="T272" s="116"/>
      <c r="U272" s="116"/>
      <c r="V272" s="116"/>
      <c r="W272" s="116"/>
      <c r="X272" s="116"/>
      <c r="Y272" s="116"/>
      <c r="Z272" s="116"/>
      <c r="AA272" s="116"/>
      <c r="AB272" s="116"/>
      <c r="AC272" s="116"/>
      <c r="AD272" s="116"/>
      <c r="AE272" s="116"/>
      <c r="AF272" s="116"/>
      <c r="AG272" s="116"/>
      <c r="AH272" s="116"/>
    </row>
    <row r="273" spans="1:34">
      <c r="A273" s="14"/>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22"/>
      <c r="AF273" s="22"/>
      <c r="AG273" s="22"/>
      <c r="AH273" s="22"/>
    </row>
    <row r="274" spans="1:34">
      <c r="A274" s="14"/>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c r="AE274" s="12"/>
      <c r="AF274" s="12"/>
      <c r="AG274" s="12"/>
      <c r="AH274" s="12"/>
    </row>
    <row r="275" spans="1:34">
      <c r="A275" s="14"/>
      <c r="B275" s="22"/>
      <c r="C275" s="79" t="s">
        <v>365</v>
      </c>
      <c r="D275" s="26"/>
      <c r="E275" s="23" t="s">
        <v>366</v>
      </c>
      <c r="F275" s="26"/>
      <c r="G275" s="23" t="s">
        <v>367</v>
      </c>
      <c r="H275" s="23"/>
      <c r="I275" s="23"/>
      <c r="J275" s="26"/>
      <c r="K275" s="23" t="s">
        <v>243</v>
      </c>
      <c r="L275" s="23"/>
      <c r="M275" s="23"/>
      <c r="N275" s="26"/>
      <c r="O275" s="23" t="s">
        <v>242</v>
      </c>
      <c r="P275" s="23"/>
      <c r="Q275" s="23"/>
      <c r="R275" s="26"/>
      <c r="S275" s="23" t="s">
        <v>372</v>
      </c>
      <c r="T275" s="23"/>
      <c r="U275" s="23"/>
      <c r="V275" s="26"/>
      <c r="W275" s="16" t="s">
        <v>374</v>
      </c>
      <c r="X275" s="26"/>
      <c r="Y275" s="23" t="s">
        <v>376</v>
      </c>
      <c r="Z275" s="23"/>
      <c r="AA275" s="26"/>
      <c r="AB275" s="23" t="s">
        <v>380</v>
      </c>
      <c r="AC275" s="23"/>
      <c r="AD275" s="26"/>
      <c r="AE275" s="16" t="s">
        <v>386</v>
      </c>
      <c r="AF275" s="26"/>
      <c r="AG275" s="23" t="s">
        <v>388</v>
      </c>
      <c r="AH275" s="23"/>
    </row>
    <row r="276" spans="1:34">
      <c r="A276" s="14"/>
      <c r="B276" s="22"/>
      <c r="C276" s="79"/>
      <c r="D276" s="26"/>
      <c r="E276" s="23"/>
      <c r="F276" s="26"/>
      <c r="G276" s="23" t="s">
        <v>368</v>
      </c>
      <c r="H276" s="23"/>
      <c r="I276" s="23"/>
      <c r="J276" s="26"/>
      <c r="K276" s="23" t="s">
        <v>369</v>
      </c>
      <c r="L276" s="23"/>
      <c r="M276" s="23"/>
      <c r="N276" s="26"/>
      <c r="O276" s="23" t="s">
        <v>370</v>
      </c>
      <c r="P276" s="23"/>
      <c r="Q276" s="23"/>
      <c r="R276" s="26"/>
      <c r="S276" s="23" t="s">
        <v>373</v>
      </c>
      <c r="T276" s="23"/>
      <c r="U276" s="23"/>
      <c r="V276" s="26"/>
      <c r="W276" s="16" t="s">
        <v>375</v>
      </c>
      <c r="X276" s="26"/>
      <c r="Y276" s="23" t="s">
        <v>377</v>
      </c>
      <c r="Z276" s="23"/>
      <c r="AA276" s="26"/>
      <c r="AB276" s="23" t="s">
        <v>381</v>
      </c>
      <c r="AC276" s="23"/>
      <c r="AD276" s="26"/>
      <c r="AE276" s="16" t="s">
        <v>387</v>
      </c>
      <c r="AF276" s="26"/>
      <c r="AG276" s="23" t="s">
        <v>389</v>
      </c>
      <c r="AH276" s="23"/>
    </row>
    <row r="277" spans="1:34">
      <c r="A277" s="14"/>
      <c r="B277" s="22"/>
      <c r="C277" s="79"/>
      <c r="D277" s="26"/>
      <c r="E277" s="23"/>
      <c r="F277" s="26"/>
      <c r="G277" s="76"/>
      <c r="H277" s="76"/>
      <c r="I277" s="76"/>
      <c r="J277" s="26"/>
      <c r="K277" s="76"/>
      <c r="L277" s="76"/>
      <c r="M277" s="76"/>
      <c r="N277" s="26"/>
      <c r="O277" s="23" t="s">
        <v>371</v>
      </c>
      <c r="P277" s="23"/>
      <c r="Q277" s="23"/>
      <c r="R277" s="26"/>
      <c r="S277" s="76"/>
      <c r="T277" s="76"/>
      <c r="U277" s="76"/>
      <c r="V277" s="26"/>
      <c r="W277" s="5"/>
      <c r="X277" s="26"/>
      <c r="Y277" s="23" t="s">
        <v>378</v>
      </c>
      <c r="Z277" s="23"/>
      <c r="AA277" s="26"/>
      <c r="AB277" s="23" t="s">
        <v>382</v>
      </c>
      <c r="AC277" s="23"/>
      <c r="AD277" s="26"/>
      <c r="AE277" s="16" t="s">
        <v>381</v>
      </c>
      <c r="AF277" s="26"/>
      <c r="AG277" s="23" t="s">
        <v>382</v>
      </c>
      <c r="AH277" s="23"/>
    </row>
    <row r="278" spans="1:34">
      <c r="A278" s="14"/>
      <c r="B278" s="22"/>
      <c r="C278" s="79"/>
      <c r="D278" s="26"/>
      <c r="E278" s="23"/>
      <c r="F278" s="26"/>
      <c r="G278" s="76"/>
      <c r="H278" s="76"/>
      <c r="I278" s="76"/>
      <c r="J278" s="26"/>
      <c r="K278" s="76"/>
      <c r="L278" s="76"/>
      <c r="M278" s="76"/>
      <c r="N278" s="26"/>
      <c r="O278" s="76"/>
      <c r="P278" s="76"/>
      <c r="Q278" s="76"/>
      <c r="R278" s="26"/>
      <c r="S278" s="76"/>
      <c r="T278" s="76"/>
      <c r="U278" s="76"/>
      <c r="V278" s="26"/>
      <c r="W278" s="5"/>
      <c r="X278" s="26"/>
      <c r="Y278" s="23" t="s">
        <v>379</v>
      </c>
      <c r="Z278" s="23"/>
      <c r="AA278" s="26"/>
      <c r="AB278" s="23" t="s">
        <v>383</v>
      </c>
      <c r="AC278" s="23"/>
      <c r="AD278" s="26"/>
      <c r="AE278" s="16" t="s">
        <v>382</v>
      </c>
      <c r="AF278" s="26"/>
      <c r="AG278" s="23" t="s">
        <v>383</v>
      </c>
      <c r="AH278" s="23"/>
    </row>
    <row r="279" spans="1:34">
      <c r="A279" s="14"/>
      <c r="B279" s="22"/>
      <c r="C279" s="79"/>
      <c r="D279" s="26"/>
      <c r="E279" s="23"/>
      <c r="F279" s="26"/>
      <c r="G279" s="76"/>
      <c r="H279" s="76"/>
      <c r="I279" s="76"/>
      <c r="J279" s="26"/>
      <c r="K279" s="76"/>
      <c r="L279" s="76"/>
      <c r="M279" s="76"/>
      <c r="N279" s="26"/>
      <c r="O279" s="76"/>
      <c r="P279" s="76"/>
      <c r="Q279" s="76"/>
      <c r="R279" s="26"/>
      <c r="S279" s="76"/>
      <c r="T279" s="76"/>
      <c r="U279" s="76"/>
      <c r="V279" s="26"/>
      <c r="W279" s="5"/>
      <c r="X279" s="26"/>
      <c r="Y279" s="76"/>
      <c r="Z279" s="76"/>
      <c r="AA279" s="26"/>
      <c r="AB279" s="23" t="s">
        <v>384</v>
      </c>
      <c r="AC279" s="23"/>
      <c r="AD279" s="26"/>
      <c r="AE279" s="16" t="s">
        <v>383</v>
      </c>
      <c r="AF279" s="26"/>
      <c r="AG279" s="23" t="s">
        <v>379</v>
      </c>
      <c r="AH279" s="23"/>
    </row>
    <row r="280" spans="1:34">
      <c r="A280" s="14"/>
      <c r="B280" s="22"/>
      <c r="C280" s="79"/>
      <c r="D280" s="26"/>
      <c r="E280" s="23"/>
      <c r="F280" s="26"/>
      <c r="G280" s="76"/>
      <c r="H280" s="76"/>
      <c r="I280" s="76"/>
      <c r="J280" s="26"/>
      <c r="K280" s="76"/>
      <c r="L280" s="76"/>
      <c r="M280" s="76"/>
      <c r="N280" s="26"/>
      <c r="O280" s="76"/>
      <c r="P280" s="76"/>
      <c r="Q280" s="76"/>
      <c r="R280" s="26"/>
      <c r="S280" s="76"/>
      <c r="T280" s="76"/>
      <c r="U280" s="76"/>
      <c r="V280" s="26"/>
      <c r="W280" s="5"/>
      <c r="X280" s="26"/>
      <c r="Y280" s="76"/>
      <c r="Z280" s="76"/>
      <c r="AA280" s="26"/>
      <c r="AB280" s="23" t="s">
        <v>385</v>
      </c>
      <c r="AC280" s="23"/>
      <c r="AD280" s="26"/>
      <c r="AE280" s="16" t="s">
        <v>379</v>
      </c>
      <c r="AF280" s="26"/>
      <c r="AG280" s="23" t="s">
        <v>385</v>
      </c>
      <c r="AH280" s="23"/>
    </row>
    <row r="281" spans="1:34" ht="15.75" thickBot="1">
      <c r="A281" s="14"/>
      <c r="B281" s="12"/>
      <c r="C281" s="80"/>
      <c r="D281" s="75"/>
      <c r="E281" s="49"/>
      <c r="F281" s="26"/>
      <c r="G281" s="113"/>
      <c r="H281" s="113"/>
      <c r="I281" s="113"/>
      <c r="J281" s="26"/>
      <c r="K281" s="113"/>
      <c r="L281" s="113"/>
      <c r="M281" s="113"/>
      <c r="N281" s="26"/>
      <c r="O281" s="113"/>
      <c r="P281" s="113"/>
      <c r="Q281" s="113"/>
      <c r="R281" s="26"/>
      <c r="S281" s="113"/>
      <c r="T281" s="113"/>
      <c r="U281" s="113"/>
      <c r="V281" s="26"/>
      <c r="W281" s="112"/>
      <c r="X281" s="26"/>
      <c r="Y281" s="113"/>
      <c r="Z281" s="113"/>
      <c r="AA281" s="26"/>
      <c r="AB281" s="113"/>
      <c r="AC281" s="113"/>
      <c r="AD281" s="26"/>
      <c r="AE281" s="44" t="s">
        <v>385</v>
      </c>
      <c r="AF281" s="26"/>
      <c r="AG281" s="113"/>
      <c r="AH281" s="113"/>
    </row>
    <row r="282" spans="1:34">
      <c r="A282" s="14"/>
      <c r="B282" s="12"/>
      <c r="C282" s="78"/>
      <c r="D282" s="11"/>
      <c r="E282" s="16"/>
      <c r="F282" s="11"/>
      <c r="G282" s="82"/>
      <c r="H282" s="82"/>
      <c r="I282" s="82"/>
      <c r="J282" s="11"/>
      <c r="K282" s="23" t="s">
        <v>390</v>
      </c>
      <c r="L282" s="23"/>
      <c r="M282" s="23"/>
      <c r="N282" s="23"/>
      <c r="O282" s="23"/>
      <c r="P282" s="23"/>
      <c r="Q282" s="23"/>
      <c r="R282" s="23"/>
      <c r="S282" s="23"/>
      <c r="T282" s="23"/>
      <c r="U282" s="23"/>
      <c r="V282" s="11"/>
      <c r="W282" s="16"/>
      <c r="X282" s="11"/>
      <c r="Y282" s="82"/>
      <c r="Z282" s="82"/>
      <c r="AA282" s="11"/>
      <c r="AB282" s="82"/>
      <c r="AC282" s="82"/>
      <c r="AD282" s="11"/>
      <c r="AE282" s="16"/>
      <c r="AF282" s="11"/>
      <c r="AG282" s="82"/>
      <c r="AH282" s="82"/>
    </row>
    <row r="283" spans="1:34">
      <c r="A283" s="14"/>
      <c r="B283" s="22"/>
      <c r="C283" s="38" t="s">
        <v>391</v>
      </c>
      <c r="D283" s="40"/>
      <c r="E283" s="38" t="s">
        <v>392</v>
      </c>
      <c r="F283" s="40"/>
      <c r="G283" s="38" t="s">
        <v>208</v>
      </c>
      <c r="H283" s="36">
        <v>559</v>
      </c>
      <c r="I283" s="40"/>
      <c r="J283" s="40"/>
      <c r="K283" s="38" t="s">
        <v>208</v>
      </c>
      <c r="L283" s="58">
        <v>1664</v>
      </c>
      <c r="M283" s="40"/>
      <c r="N283" s="40"/>
      <c r="O283" s="38" t="s">
        <v>208</v>
      </c>
      <c r="P283" s="58">
        <v>1105</v>
      </c>
      <c r="Q283" s="40"/>
      <c r="R283" s="40"/>
      <c r="S283" s="38" t="s">
        <v>208</v>
      </c>
      <c r="T283" s="36" t="s">
        <v>393</v>
      </c>
      <c r="U283" s="38" t="s">
        <v>212</v>
      </c>
      <c r="V283" s="40"/>
      <c r="W283" s="114" t="s">
        <v>394</v>
      </c>
      <c r="X283" s="40"/>
      <c r="Y283" s="36">
        <v>7</v>
      </c>
      <c r="Z283" s="40"/>
      <c r="AA283" s="40"/>
      <c r="AB283" s="36">
        <v>47.8</v>
      </c>
      <c r="AC283" s="38" t="s">
        <v>395</v>
      </c>
      <c r="AD283" s="40"/>
      <c r="AE283" s="36" t="s">
        <v>396</v>
      </c>
      <c r="AF283" s="40"/>
      <c r="AG283" s="36" t="s">
        <v>397</v>
      </c>
      <c r="AH283" s="38" t="s">
        <v>398</v>
      </c>
    </row>
    <row r="284" spans="1:34">
      <c r="A284" s="14"/>
      <c r="B284" s="22"/>
      <c r="C284" s="38"/>
      <c r="D284" s="40"/>
      <c r="E284" s="38"/>
      <c r="F284" s="40"/>
      <c r="G284" s="38"/>
      <c r="H284" s="36"/>
      <c r="I284" s="40"/>
      <c r="J284" s="40"/>
      <c r="K284" s="38"/>
      <c r="L284" s="58"/>
      <c r="M284" s="40"/>
      <c r="N284" s="40"/>
      <c r="O284" s="38"/>
      <c r="P284" s="58"/>
      <c r="Q284" s="40"/>
      <c r="R284" s="40"/>
      <c r="S284" s="38"/>
      <c r="T284" s="36"/>
      <c r="U284" s="38"/>
      <c r="V284" s="40"/>
      <c r="W284" s="114"/>
      <c r="X284" s="40"/>
      <c r="Y284" s="36"/>
      <c r="Z284" s="40"/>
      <c r="AA284" s="40"/>
      <c r="AB284" s="36"/>
      <c r="AC284" s="38"/>
      <c r="AD284" s="40"/>
      <c r="AE284" s="36"/>
      <c r="AF284" s="40"/>
      <c r="AG284" s="36"/>
      <c r="AH284" s="38"/>
    </row>
    <row r="285" spans="1:34">
      <c r="A285" s="14"/>
      <c r="B285" s="22"/>
      <c r="C285" s="55" t="s">
        <v>391</v>
      </c>
      <c r="D285" s="26"/>
      <c r="E285" s="55" t="s">
        <v>392</v>
      </c>
      <c r="F285" s="26"/>
      <c r="G285" s="34">
        <v>374</v>
      </c>
      <c r="H285" s="34"/>
      <c r="I285" s="26"/>
      <c r="J285" s="26"/>
      <c r="K285" s="56">
        <v>1109</v>
      </c>
      <c r="L285" s="56"/>
      <c r="M285" s="26"/>
      <c r="N285" s="26"/>
      <c r="O285" s="34">
        <v>735</v>
      </c>
      <c r="P285" s="34"/>
      <c r="Q285" s="26"/>
      <c r="R285" s="26"/>
      <c r="S285" s="34" t="s">
        <v>399</v>
      </c>
      <c r="T285" s="34"/>
      <c r="U285" s="55" t="s">
        <v>212</v>
      </c>
      <c r="V285" s="26"/>
      <c r="W285" s="115" t="s">
        <v>394</v>
      </c>
      <c r="X285" s="26"/>
      <c r="Y285" s="34">
        <v>7</v>
      </c>
      <c r="Z285" s="26"/>
      <c r="AA285" s="26"/>
      <c r="AB285" s="34">
        <v>47.8</v>
      </c>
      <c r="AC285" s="55" t="s">
        <v>395</v>
      </c>
      <c r="AD285" s="26"/>
      <c r="AE285" s="34" t="s">
        <v>396</v>
      </c>
      <c r="AF285" s="26"/>
      <c r="AG285" s="34" t="s">
        <v>397</v>
      </c>
      <c r="AH285" s="55" t="s">
        <v>398</v>
      </c>
    </row>
    <row r="286" spans="1:34" ht="15.75" thickBot="1">
      <c r="A286" s="14"/>
      <c r="B286" s="22"/>
      <c r="C286" s="55"/>
      <c r="D286" s="26"/>
      <c r="E286" s="55"/>
      <c r="F286" s="26"/>
      <c r="G286" s="62"/>
      <c r="H286" s="62"/>
      <c r="I286" s="75"/>
      <c r="J286" s="26"/>
      <c r="K286" s="74"/>
      <c r="L286" s="74"/>
      <c r="M286" s="75"/>
      <c r="N286" s="26"/>
      <c r="O286" s="62"/>
      <c r="P286" s="62"/>
      <c r="Q286" s="75"/>
      <c r="R286" s="26"/>
      <c r="S286" s="62"/>
      <c r="T286" s="62"/>
      <c r="U286" s="102"/>
      <c r="V286" s="26"/>
      <c r="W286" s="115"/>
      <c r="X286" s="26"/>
      <c r="Y286" s="34"/>
      <c r="Z286" s="26"/>
      <c r="AA286" s="26"/>
      <c r="AB286" s="34"/>
      <c r="AC286" s="55"/>
      <c r="AD286" s="26"/>
      <c r="AE286" s="34"/>
      <c r="AF286" s="26"/>
      <c r="AG286" s="34"/>
      <c r="AH286" s="55"/>
    </row>
    <row r="287" spans="1:34">
      <c r="A287" s="14"/>
      <c r="B287" s="22"/>
      <c r="C287" s="35"/>
      <c r="D287" s="40"/>
      <c r="E287" s="38"/>
      <c r="F287" s="40"/>
      <c r="G287" s="87" t="s">
        <v>208</v>
      </c>
      <c r="H287" s="88">
        <v>933</v>
      </c>
      <c r="I287" s="53"/>
      <c r="J287" s="40"/>
      <c r="K287" s="87" t="s">
        <v>208</v>
      </c>
      <c r="L287" s="64">
        <v>2773</v>
      </c>
      <c r="M287" s="53"/>
      <c r="N287" s="40"/>
      <c r="O287" s="87" t="s">
        <v>208</v>
      </c>
      <c r="P287" s="64">
        <v>1840</v>
      </c>
      <c r="Q287" s="53"/>
      <c r="R287" s="40"/>
      <c r="S287" s="87" t="s">
        <v>208</v>
      </c>
      <c r="T287" s="88" t="s">
        <v>400</v>
      </c>
      <c r="U287" s="87" t="s">
        <v>212</v>
      </c>
      <c r="V287" s="40"/>
      <c r="W287" s="36"/>
      <c r="X287" s="40"/>
      <c r="Y287" s="36"/>
      <c r="Z287" s="40"/>
      <c r="AA287" s="40"/>
      <c r="AB287" s="36"/>
      <c r="AC287" s="40"/>
      <c r="AD287" s="40"/>
      <c r="AE287" s="36"/>
      <c r="AF287" s="40"/>
      <c r="AG287" s="36"/>
      <c r="AH287" s="40"/>
    </row>
    <row r="288" spans="1:34" ht="15.75" thickBot="1">
      <c r="A288" s="14"/>
      <c r="B288" s="22"/>
      <c r="C288" s="35"/>
      <c r="D288" s="40"/>
      <c r="E288" s="38"/>
      <c r="F288" s="40"/>
      <c r="G288" s="72"/>
      <c r="H288" s="89"/>
      <c r="I288" s="66"/>
      <c r="J288" s="40"/>
      <c r="K288" s="72"/>
      <c r="L288" s="65"/>
      <c r="M288" s="66"/>
      <c r="N288" s="40"/>
      <c r="O288" s="72"/>
      <c r="P288" s="65"/>
      <c r="Q288" s="66"/>
      <c r="R288" s="40"/>
      <c r="S288" s="72"/>
      <c r="T288" s="89"/>
      <c r="U288" s="72"/>
      <c r="V288" s="40"/>
      <c r="W288" s="36"/>
      <c r="X288" s="40"/>
      <c r="Y288" s="36"/>
      <c r="Z288" s="40"/>
      <c r="AA288" s="40"/>
      <c r="AB288" s="36"/>
      <c r="AC288" s="40"/>
      <c r="AD288" s="40"/>
      <c r="AE288" s="36"/>
      <c r="AF288" s="40"/>
      <c r="AG288" s="36"/>
      <c r="AH288" s="40"/>
    </row>
    <row r="289" spans="1:34" ht="15.75" thickTop="1">
      <c r="A289" s="14"/>
      <c r="B289" s="26" t="s">
        <v>401</v>
      </c>
      <c r="C289" s="26"/>
      <c r="D289" s="26"/>
      <c r="E289" s="26"/>
      <c r="F289" s="26"/>
      <c r="G289" s="26"/>
      <c r="H289" s="26"/>
      <c r="I289" s="26"/>
      <c r="J289" s="26"/>
      <c r="K289" s="26"/>
      <c r="L289" s="26"/>
      <c r="M289" s="26"/>
      <c r="N289" s="26"/>
      <c r="O289" s="26"/>
      <c r="P289" s="26"/>
      <c r="Q289" s="26"/>
      <c r="R289" s="26"/>
      <c r="S289" s="26"/>
      <c r="T289" s="26"/>
      <c r="U289" s="26"/>
      <c r="V289" s="26"/>
      <c r="W289" s="26"/>
      <c r="X289" s="26"/>
      <c r="Y289" s="26"/>
      <c r="Z289" s="26"/>
      <c r="AA289" s="26"/>
      <c r="AB289" s="26"/>
      <c r="AC289" s="26"/>
      <c r="AD289" s="26"/>
      <c r="AE289" s="26"/>
      <c r="AF289" s="26"/>
      <c r="AG289" s="26"/>
      <c r="AH289" s="26"/>
    </row>
    <row r="290" spans="1:34">
      <c r="A290" s="14"/>
      <c r="B290" s="117" t="s">
        <v>402</v>
      </c>
      <c r="C290" s="117"/>
      <c r="D290" s="117"/>
      <c r="E290" s="117"/>
      <c r="F290" s="117"/>
      <c r="G290" s="117"/>
      <c r="H290" s="117"/>
      <c r="I290" s="117"/>
      <c r="J290" s="117"/>
      <c r="K290" s="117"/>
      <c r="L290" s="117"/>
      <c r="M290" s="117"/>
      <c r="N290" s="117"/>
      <c r="O290" s="117"/>
      <c r="P290" s="117"/>
      <c r="Q290" s="117"/>
      <c r="R290" s="117"/>
      <c r="S290" s="117"/>
      <c r="T290" s="117"/>
      <c r="U290" s="117"/>
      <c r="V290" s="117"/>
      <c r="W290" s="117"/>
      <c r="X290" s="117"/>
      <c r="Y290" s="117"/>
      <c r="Z290" s="117"/>
      <c r="AA290" s="117"/>
      <c r="AB290" s="117"/>
      <c r="AC290" s="117"/>
      <c r="AD290" s="117"/>
      <c r="AE290" s="117"/>
      <c r="AF290" s="117"/>
      <c r="AG290" s="117"/>
      <c r="AH290" s="117"/>
    </row>
    <row r="291" spans="1:34">
      <c r="A291" s="14"/>
      <c r="B291" s="117" t="s">
        <v>403</v>
      </c>
      <c r="C291" s="117"/>
      <c r="D291" s="117"/>
      <c r="E291" s="117"/>
      <c r="F291" s="117"/>
      <c r="G291" s="117"/>
      <c r="H291" s="117"/>
      <c r="I291" s="117"/>
      <c r="J291" s="117"/>
      <c r="K291" s="117"/>
      <c r="L291" s="117"/>
      <c r="M291" s="117"/>
      <c r="N291" s="117"/>
      <c r="O291" s="117"/>
      <c r="P291" s="117"/>
      <c r="Q291" s="117"/>
      <c r="R291" s="117"/>
      <c r="S291" s="117"/>
      <c r="T291" s="117"/>
      <c r="U291" s="117"/>
      <c r="V291" s="117"/>
      <c r="W291" s="117"/>
      <c r="X291" s="117"/>
      <c r="Y291" s="117"/>
      <c r="Z291" s="117"/>
      <c r="AA291" s="117"/>
      <c r="AB291" s="117"/>
      <c r="AC291" s="117"/>
      <c r="AD291" s="117"/>
      <c r="AE291" s="117"/>
      <c r="AF291" s="117"/>
      <c r="AG291" s="117"/>
      <c r="AH291" s="117"/>
    </row>
    <row r="292" spans="1:34">
      <c r="A292" s="14"/>
      <c r="B292" s="117" t="s">
        <v>735</v>
      </c>
      <c r="C292" s="117"/>
      <c r="D292" s="117"/>
      <c r="E292" s="117"/>
      <c r="F292" s="117"/>
      <c r="G292" s="117"/>
      <c r="H292" s="117"/>
      <c r="I292" s="117"/>
      <c r="J292" s="117"/>
      <c r="K292" s="117"/>
      <c r="L292" s="117"/>
      <c r="M292" s="117"/>
      <c r="N292" s="117"/>
      <c r="O292" s="117"/>
      <c r="P292" s="117"/>
      <c r="Q292" s="117"/>
      <c r="R292" s="117"/>
      <c r="S292" s="117"/>
      <c r="T292" s="117"/>
      <c r="U292" s="117"/>
      <c r="V292" s="117"/>
      <c r="W292" s="117"/>
      <c r="X292" s="117"/>
      <c r="Y292" s="117"/>
      <c r="Z292" s="117"/>
      <c r="AA292" s="117"/>
      <c r="AB292" s="117"/>
      <c r="AC292" s="117"/>
      <c r="AD292" s="117"/>
      <c r="AE292" s="117"/>
      <c r="AF292" s="117"/>
      <c r="AG292" s="117"/>
      <c r="AH292" s="117"/>
    </row>
    <row r="293" spans="1:34" ht="15" customHeight="1">
      <c r="A293" s="14" t="s">
        <v>736</v>
      </c>
      <c r="B293" s="76" t="s">
        <v>4</v>
      </c>
      <c r="C293" s="76"/>
      <c r="D293" s="76"/>
      <c r="E293" s="76"/>
      <c r="F293" s="76"/>
      <c r="G293" s="76"/>
      <c r="H293" s="76"/>
      <c r="I293" s="76"/>
      <c r="J293" s="76"/>
      <c r="K293" s="76"/>
      <c r="L293" s="76"/>
      <c r="M293" s="76"/>
      <c r="N293" s="76"/>
      <c r="O293" s="76"/>
      <c r="P293" s="76"/>
      <c r="Q293" s="76"/>
      <c r="R293" s="76"/>
      <c r="S293" s="76"/>
      <c r="T293" s="76"/>
      <c r="U293" s="76"/>
      <c r="V293" s="76"/>
      <c r="W293" s="76"/>
      <c r="X293" s="76"/>
      <c r="Y293" s="76"/>
      <c r="Z293" s="76"/>
      <c r="AA293" s="76"/>
      <c r="AB293" s="76"/>
      <c r="AC293" s="76"/>
      <c r="AD293" s="76"/>
      <c r="AE293" s="76"/>
      <c r="AF293" s="76"/>
      <c r="AG293" s="76"/>
      <c r="AH293" s="76"/>
    </row>
    <row r="294" spans="1:34">
      <c r="A294" s="14"/>
      <c r="B294" s="76"/>
      <c r="C294" s="76"/>
      <c r="D294" s="76"/>
      <c r="E294" s="76"/>
      <c r="F294" s="76"/>
      <c r="G294" s="76"/>
      <c r="H294" s="76"/>
      <c r="I294" s="76"/>
      <c r="J294" s="76"/>
      <c r="K294" s="76"/>
      <c r="L294" s="76"/>
      <c r="M294" s="76"/>
      <c r="N294" s="76"/>
      <c r="O294" s="76"/>
      <c r="P294" s="76"/>
      <c r="Q294" s="76"/>
      <c r="R294" s="76"/>
      <c r="S294" s="76"/>
      <c r="T294" s="76"/>
      <c r="U294" s="76"/>
      <c r="V294" s="76"/>
      <c r="W294" s="76"/>
      <c r="X294" s="76"/>
      <c r="Y294" s="76"/>
      <c r="Z294" s="76"/>
      <c r="AA294" s="76"/>
      <c r="AB294" s="76"/>
      <c r="AC294" s="76"/>
      <c r="AD294" s="76"/>
      <c r="AE294" s="76"/>
      <c r="AF294" s="76"/>
      <c r="AG294" s="76"/>
      <c r="AH294" s="76"/>
    </row>
    <row r="295" spans="1:34">
      <c r="A295" s="14"/>
      <c r="B295" s="77" t="s">
        <v>406</v>
      </c>
      <c r="C295" s="77"/>
      <c r="D295" s="77"/>
      <c r="E295" s="77"/>
      <c r="F295" s="77"/>
      <c r="G295" s="77"/>
      <c r="H295" s="77"/>
      <c r="I295" s="77"/>
      <c r="J295" s="77"/>
      <c r="K295" s="77"/>
      <c r="L295" s="77"/>
      <c r="M295" s="77"/>
      <c r="N295" s="77"/>
      <c r="O295" s="77"/>
      <c r="P295" s="77"/>
      <c r="Q295" s="77"/>
      <c r="R295" s="77"/>
      <c r="S295" s="77"/>
      <c r="T295" s="77"/>
      <c r="U295" s="77"/>
      <c r="V295" s="77"/>
      <c r="W295" s="77"/>
      <c r="X295" s="77"/>
      <c r="Y295" s="77"/>
      <c r="Z295" s="77"/>
      <c r="AA295" s="77"/>
      <c r="AB295" s="77"/>
      <c r="AC295" s="77"/>
      <c r="AD295" s="77"/>
      <c r="AE295" s="77"/>
      <c r="AF295" s="77"/>
      <c r="AG295" s="77"/>
      <c r="AH295" s="77"/>
    </row>
    <row r="296" spans="1:34">
      <c r="A296" s="14"/>
      <c r="B296" s="22"/>
      <c r="C296" s="22"/>
      <c r="D296" s="22"/>
      <c r="E296" s="22"/>
      <c r="F296" s="22"/>
      <c r="G296" s="22"/>
      <c r="H296" s="22"/>
      <c r="I296" s="22"/>
    </row>
    <row r="297" spans="1:34">
      <c r="A297" s="14"/>
      <c r="B297" s="12"/>
      <c r="C297" s="12"/>
      <c r="D297" s="12"/>
      <c r="E297" s="12"/>
      <c r="F297" s="12"/>
      <c r="G297" s="12"/>
      <c r="H297" s="12"/>
      <c r="I297" s="12"/>
    </row>
    <row r="298" spans="1:34" ht="15.75" thickBot="1">
      <c r="A298" s="14"/>
      <c r="B298" s="15"/>
      <c r="C298" s="81">
        <v>41729</v>
      </c>
      <c r="D298" s="81"/>
      <c r="E298" s="81"/>
      <c r="F298" s="11"/>
      <c r="G298" s="81">
        <v>41364</v>
      </c>
      <c r="H298" s="81"/>
      <c r="I298" s="81"/>
    </row>
    <row r="299" spans="1:34">
      <c r="A299" s="14"/>
      <c r="B299" s="15"/>
      <c r="C299" s="23" t="s">
        <v>247</v>
      </c>
      <c r="D299" s="23"/>
      <c r="E299" s="23"/>
      <c r="F299" s="23"/>
      <c r="G299" s="23"/>
      <c r="H299" s="23"/>
      <c r="I299" s="23"/>
    </row>
    <row r="300" spans="1:34">
      <c r="A300" s="14"/>
      <c r="B300" s="35" t="s">
        <v>407</v>
      </c>
      <c r="C300" s="38" t="s">
        <v>208</v>
      </c>
      <c r="D300" s="58">
        <v>5348</v>
      </c>
      <c r="E300" s="40"/>
      <c r="F300" s="40"/>
      <c r="G300" s="38" t="s">
        <v>208</v>
      </c>
      <c r="H300" s="58">
        <v>5879</v>
      </c>
      <c r="I300" s="40"/>
    </row>
    <row r="301" spans="1:34">
      <c r="A301" s="14"/>
      <c r="B301" s="35"/>
      <c r="C301" s="38"/>
      <c r="D301" s="58"/>
      <c r="E301" s="40"/>
      <c r="F301" s="40"/>
      <c r="G301" s="38"/>
      <c r="H301" s="58"/>
      <c r="I301" s="40"/>
    </row>
    <row r="302" spans="1:34" ht="39.75" thickBot="1">
      <c r="A302" s="14"/>
      <c r="B302" s="17" t="s">
        <v>408</v>
      </c>
      <c r="C302" s="62" t="s">
        <v>409</v>
      </c>
      <c r="D302" s="62"/>
      <c r="E302" s="47" t="s">
        <v>212</v>
      </c>
      <c r="F302" s="11"/>
      <c r="G302" s="62" t="s">
        <v>410</v>
      </c>
      <c r="H302" s="62"/>
      <c r="I302" s="47" t="s">
        <v>212</v>
      </c>
    </row>
    <row r="303" spans="1:34">
      <c r="A303" s="14"/>
      <c r="B303" s="35" t="s">
        <v>411</v>
      </c>
      <c r="C303" s="87" t="s">
        <v>208</v>
      </c>
      <c r="D303" s="64">
        <v>5269</v>
      </c>
      <c r="E303" s="53"/>
      <c r="F303" s="40"/>
      <c r="G303" s="87" t="s">
        <v>208</v>
      </c>
      <c r="H303" s="64">
        <v>5752</v>
      </c>
      <c r="I303" s="53"/>
    </row>
    <row r="304" spans="1:34" ht="15.75" thickBot="1">
      <c r="A304" s="14"/>
      <c r="B304" s="35"/>
      <c r="C304" s="72"/>
      <c r="D304" s="65"/>
      <c r="E304" s="66"/>
      <c r="F304" s="40"/>
      <c r="G304" s="72"/>
      <c r="H304" s="65"/>
      <c r="I304" s="66"/>
    </row>
    <row r="305" ht="15.75" thickTop="1"/>
  </sheetData>
  <mergeCells count="2003">
    <mergeCell ref="A293:A304"/>
    <mergeCell ref="B293:AH293"/>
    <mergeCell ref="B294:AH294"/>
    <mergeCell ref="B295:AH295"/>
    <mergeCell ref="A182:A269"/>
    <mergeCell ref="B182:AH182"/>
    <mergeCell ref="B183:AH183"/>
    <mergeCell ref="B184:AH184"/>
    <mergeCell ref="B226:AH226"/>
    <mergeCell ref="A270:A292"/>
    <mergeCell ref="B270:AH270"/>
    <mergeCell ref="B271:AH271"/>
    <mergeCell ref="B272:AH272"/>
    <mergeCell ref="B289:AH289"/>
    <mergeCell ref="B118:AH118"/>
    <mergeCell ref="A149:A169"/>
    <mergeCell ref="B149:AH149"/>
    <mergeCell ref="B150:AH150"/>
    <mergeCell ref="B151:AH151"/>
    <mergeCell ref="A170:A181"/>
    <mergeCell ref="B170:AH170"/>
    <mergeCell ref="B171:AH171"/>
    <mergeCell ref="I303:I304"/>
    <mergeCell ref="A1:A2"/>
    <mergeCell ref="B1:AH1"/>
    <mergeCell ref="B2:AH2"/>
    <mergeCell ref="B3:AH3"/>
    <mergeCell ref="A4:A148"/>
    <mergeCell ref="B4:AH4"/>
    <mergeCell ref="B5:AH5"/>
    <mergeCell ref="B46:AH46"/>
    <mergeCell ref="B77:AH77"/>
    <mergeCell ref="C302:D302"/>
    <mergeCell ref="G302:H302"/>
    <mergeCell ref="B303:B304"/>
    <mergeCell ref="C303:C304"/>
    <mergeCell ref="D303:D304"/>
    <mergeCell ref="E303:E304"/>
    <mergeCell ref="F303:F304"/>
    <mergeCell ref="G303:G304"/>
    <mergeCell ref="H303:H304"/>
    <mergeCell ref="C299:I299"/>
    <mergeCell ref="B300:B301"/>
    <mergeCell ref="C300:C301"/>
    <mergeCell ref="D300:D301"/>
    <mergeCell ref="E300:E301"/>
    <mergeCell ref="F300:F301"/>
    <mergeCell ref="G300:G301"/>
    <mergeCell ref="H300:H301"/>
    <mergeCell ref="I300:I301"/>
    <mergeCell ref="AE287:AE288"/>
    <mergeCell ref="AF287:AF288"/>
    <mergeCell ref="AG287:AG288"/>
    <mergeCell ref="AH287:AH288"/>
    <mergeCell ref="B296:I296"/>
    <mergeCell ref="C298:E298"/>
    <mergeCell ref="G298:I298"/>
    <mergeCell ref="B290:AH290"/>
    <mergeCell ref="B291:AH291"/>
    <mergeCell ref="B292:AH292"/>
    <mergeCell ref="Y287:Y288"/>
    <mergeCell ref="Z287:Z288"/>
    <mergeCell ref="AA287:AA288"/>
    <mergeCell ref="AB287:AB288"/>
    <mergeCell ref="AC287:AC288"/>
    <mergeCell ref="AD287:AD288"/>
    <mergeCell ref="S287:S288"/>
    <mergeCell ref="T287:T288"/>
    <mergeCell ref="U287:U288"/>
    <mergeCell ref="V287:V288"/>
    <mergeCell ref="W287:W288"/>
    <mergeCell ref="X287:X288"/>
    <mergeCell ref="M287:M288"/>
    <mergeCell ref="N287:N288"/>
    <mergeCell ref="O287:O288"/>
    <mergeCell ref="P287:P288"/>
    <mergeCell ref="Q287:Q288"/>
    <mergeCell ref="R287:R288"/>
    <mergeCell ref="G287:G288"/>
    <mergeCell ref="H287:H288"/>
    <mergeCell ref="I287:I288"/>
    <mergeCell ref="J287:J288"/>
    <mergeCell ref="K287:K288"/>
    <mergeCell ref="L287:L288"/>
    <mergeCell ref="AD285:AD286"/>
    <mergeCell ref="AE285:AE286"/>
    <mergeCell ref="AF285:AF286"/>
    <mergeCell ref="AG285:AG286"/>
    <mergeCell ref="AH285:AH286"/>
    <mergeCell ref="B287:B288"/>
    <mergeCell ref="C287:C288"/>
    <mergeCell ref="D287:D288"/>
    <mergeCell ref="E287:E288"/>
    <mergeCell ref="F287:F288"/>
    <mergeCell ref="X285:X286"/>
    <mergeCell ref="Y285:Y286"/>
    <mergeCell ref="Z285:Z286"/>
    <mergeCell ref="AA285:AA286"/>
    <mergeCell ref="AB285:AB286"/>
    <mergeCell ref="AC285:AC286"/>
    <mergeCell ref="Q285:Q286"/>
    <mergeCell ref="R285:R286"/>
    <mergeCell ref="S285:T286"/>
    <mergeCell ref="U285:U286"/>
    <mergeCell ref="V285:V286"/>
    <mergeCell ref="W285:W286"/>
    <mergeCell ref="I285:I286"/>
    <mergeCell ref="J285:J286"/>
    <mergeCell ref="K285:L286"/>
    <mergeCell ref="M285:M286"/>
    <mergeCell ref="N285:N286"/>
    <mergeCell ref="O285:P286"/>
    <mergeCell ref="AE283:AE284"/>
    <mergeCell ref="AF283:AF284"/>
    <mergeCell ref="AG283:AG284"/>
    <mergeCell ref="AH283:AH284"/>
    <mergeCell ref="B285:B286"/>
    <mergeCell ref="C285:C286"/>
    <mergeCell ref="D285:D286"/>
    <mergeCell ref="E285:E286"/>
    <mergeCell ref="F285:F286"/>
    <mergeCell ref="G285:H286"/>
    <mergeCell ref="Y283:Y284"/>
    <mergeCell ref="Z283:Z284"/>
    <mergeCell ref="AA283:AA284"/>
    <mergeCell ref="AB283:AB284"/>
    <mergeCell ref="AC283:AC284"/>
    <mergeCell ref="AD283:AD284"/>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G282:I282"/>
    <mergeCell ref="K282:U282"/>
    <mergeCell ref="Y282:Z282"/>
    <mergeCell ref="AB282:AC282"/>
    <mergeCell ref="AG282:AH282"/>
    <mergeCell ref="B283:B284"/>
    <mergeCell ref="C283:C284"/>
    <mergeCell ref="D283:D284"/>
    <mergeCell ref="E283:E284"/>
    <mergeCell ref="F283:F284"/>
    <mergeCell ref="AD275:AD281"/>
    <mergeCell ref="AF275:AF281"/>
    <mergeCell ref="AG275:AH275"/>
    <mergeCell ref="AG276:AH276"/>
    <mergeCell ref="AG277:AH277"/>
    <mergeCell ref="AG278:AH278"/>
    <mergeCell ref="AG279:AH279"/>
    <mergeCell ref="AG280:AH280"/>
    <mergeCell ref="AG281:AH281"/>
    <mergeCell ref="AA275:AA281"/>
    <mergeCell ref="AB275:AC275"/>
    <mergeCell ref="AB276:AC276"/>
    <mergeCell ref="AB277:AC277"/>
    <mergeCell ref="AB278:AC278"/>
    <mergeCell ref="AB279:AC279"/>
    <mergeCell ref="AB280:AC280"/>
    <mergeCell ref="AB281:AC281"/>
    <mergeCell ref="V275:V281"/>
    <mergeCell ref="X275:X281"/>
    <mergeCell ref="Y275:Z275"/>
    <mergeCell ref="Y276:Z276"/>
    <mergeCell ref="Y277:Z277"/>
    <mergeCell ref="Y278:Z278"/>
    <mergeCell ref="Y279:Z279"/>
    <mergeCell ref="Y280:Z280"/>
    <mergeCell ref="Y281:Z281"/>
    <mergeCell ref="R275:R281"/>
    <mergeCell ref="S275:U275"/>
    <mergeCell ref="S276:U276"/>
    <mergeCell ref="S277:U277"/>
    <mergeCell ref="S278:U278"/>
    <mergeCell ref="S279:U279"/>
    <mergeCell ref="S280:U280"/>
    <mergeCell ref="S281:U281"/>
    <mergeCell ref="K280:M280"/>
    <mergeCell ref="K281:M281"/>
    <mergeCell ref="N275:N281"/>
    <mergeCell ref="O275:Q275"/>
    <mergeCell ref="O276:Q276"/>
    <mergeCell ref="O277:Q277"/>
    <mergeCell ref="O278:Q278"/>
    <mergeCell ref="O279:Q279"/>
    <mergeCell ref="O280:Q280"/>
    <mergeCell ref="O281:Q281"/>
    <mergeCell ref="G278:I278"/>
    <mergeCell ref="G279:I279"/>
    <mergeCell ref="G280:I280"/>
    <mergeCell ref="G281:I281"/>
    <mergeCell ref="J275:J281"/>
    <mergeCell ref="K275:M275"/>
    <mergeCell ref="K276:M276"/>
    <mergeCell ref="K277:M277"/>
    <mergeCell ref="K278:M278"/>
    <mergeCell ref="K279:M279"/>
    <mergeCell ref="Z268:Z269"/>
    <mergeCell ref="B273:AH273"/>
    <mergeCell ref="B275:B280"/>
    <mergeCell ref="C275:C281"/>
    <mergeCell ref="D275:D281"/>
    <mergeCell ref="E275:E281"/>
    <mergeCell ref="F275:F281"/>
    <mergeCell ref="G275:I275"/>
    <mergeCell ref="G276:I276"/>
    <mergeCell ref="G277:I277"/>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V266:V267"/>
    <mergeCell ref="W266:W267"/>
    <mergeCell ref="X266:Y267"/>
    <mergeCell ref="Z266:Z267"/>
    <mergeCell ref="B268:B269"/>
    <mergeCell ref="C268:C269"/>
    <mergeCell ref="D268:D269"/>
    <mergeCell ref="E268:E269"/>
    <mergeCell ref="F268:F269"/>
    <mergeCell ref="G268:G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W253:W254"/>
    <mergeCell ref="X253:X254"/>
    <mergeCell ref="Y253:Y254"/>
    <mergeCell ref="Z253:Z254"/>
    <mergeCell ref="D255:F255"/>
    <mergeCell ref="H255:J255"/>
    <mergeCell ref="L255:N255"/>
    <mergeCell ref="P255:R255"/>
    <mergeCell ref="T255:V255"/>
    <mergeCell ref="X255:Z255"/>
    <mergeCell ref="Q253:Q254"/>
    <mergeCell ref="R253:R254"/>
    <mergeCell ref="S253:S254"/>
    <mergeCell ref="T253:T254"/>
    <mergeCell ref="U253:U254"/>
    <mergeCell ref="V253:V254"/>
    <mergeCell ref="K253:K254"/>
    <mergeCell ref="L253:L254"/>
    <mergeCell ref="M253:M254"/>
    <mergeCell ref="N253:N254"/>
    <mergeCell ref="O253:O254"/>
    <mergeCell ref="P253:P254"/>
    <mergeCell ref="Z251:Z252"/>
    <mergeCell ref="B253:B254"/>
    <mergeCell ref="C253:C254"/>
    <mergeCell ref="D253:D254"/>
    <mergeCell ref="E253:E254"/>
    <mergeCell ref="F253:F254"/>
    <mergeCell ref="G253:G254"/>
    <mergeCell ref="H253:H254"/>
    <mergeCell ref="I253:I254"/>
    <mergeCell ref="J253:J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W233:W234"/>
    <mergeCell ref="X233:X234"/>
    <mergeCell ref="Y233:Y234"/>
    <mergeCell ref="Z233:Z234"/>
    <mergeCell ref="B235:B236"/>
    <mergeCell ref="C235:C236"/>
    <mergeCell ref="D235:E236"/>
    <mergeCell ref="F235:F236"/>
    <mergeCell ref="G235:G236"/>
    <mergeCell ref="H235:I236"/>
    <mergeCell ref="Q233:Q234"/>
    <mergeCell ref="R233:R234"/>
    <mergeCell ref="S233:S234"/>
    <mergeCell ref="T233:T234"/>
    <mergeCell ref="U233:U234"/>
    <mergeCell ref="V233:V234"/>
    <mergeCell ref="K233:K234"/>
    <mergeCell ref="L233:L234"/>
    <mergeCell ref="M233:M234"/>
    <mergeCell ref="N233:N234"/>
    <mergeCell ref="O233:O234"/>
    <mergeCell ref="P233:P234"/>
    <mergeCell ref="D232:Z232"/>
    <mergeCell ref="B233:B234"/>
    <mergeCell ref="C233:C234"/>
    <mergeCell ref="D233:D234"/>
    <mergeCell ref="E233:E234"/>
    <mergeCell ref="F233:F234"/>
    <mergeCell ref="G233:G234"/>
    <mergeCell ref="H233:H234"/>
    <mergeCell ref="I233:I234"/>
    <mergeCell ref="J233:J234"/>
    <mergeCell ref="S230:S231"/>
    <mergeCell ref="T230:V230"/>
    <mergeCell ref="T231:V231"/>
    <mergeCell ref="W230:W231"/>
    <mergeCell ref="X230:Z230"/>
    <mergeCell ref="X231:Z231"/>
    <mergeCell ref="H231:J231"/>
    <mergeCell ref="K230:K231"/>
    <mergeCell ref="L230:N230"/>
    <mergeCell ref="L231:N231"/>
    <mergeCell ref="O230:O231"/>
    <mergeCell ref="P230:R230"/>
    <mergeCell ref="P231:R231"/>
    <mergeCell ref="Z224:Z225"/>
    <mergeCell ref="B227:Z227"/>
    <mergeCell ref="C229:C231"/>
    <mergeCell ref="D229:J229"/>
    <mergeCell ref="L229:R229"/>
    <mergeCell ref="T229:Z229"/>
    <mergeCell ref="D230:F230"/>
    <mergeCell ref="D231:F231"/>
    <mergeCell ref="G230:G231"/>
    <mergeCell ref="H230:J230"/>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V222:V223"/>
    <mergeCell ref="W222:W223"/>
    <mergeCell ref="X222:Y223"/>
    <mergeCell ref="Z222:Z223"/>
    <mergeCell ref="B224:B225"/>
    <mergeCell ref="C224:C225"/>
    <mergeCell ref="D224:D225"/>
    <mergeCell ref="E224:E225"/>
    <mergeCell ref="F224:F225"/>
    <mergeCell ref="G224:G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Z209:Z210"/>
    <mergeCell ref="D211:F211"/>
    <mergeCell ref="H211:J211"/>
    <mergeCell ref="L211:N211"/>
    <mergeCell ref="P211:R211"/>
    <mergeCell ref="T211:V211"/>
    <mergeCell ref="X211:Z211"/>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V207:V208"/>
    <mergeCell ref="W207:W208"/>
    <mergeCell ref="X207:Y208"/>
    <mergeCell ref="Z207:Z208"/>
    <mergeCell ref="B209:B210"/>
    <mergeCell ref="C209:C210"/>
    <mergeCell ref="D209:D210"/>
    <mergeCell ref="E209:E210"/>
    <mergeCell ref="F209:F210"/>
    <mergeCell ref="G209:G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W191:W192"/>
    <mergeCell ref="X191:X192"/>
    <mergeCell ref="Y191:Y192"/>
    <mergeCell ref="Z191:Z192"/>
    <mergeCell ref="B193:B194"/>
    <mergeCell ref="C193:C194"/>
    <mergeCell ref="D193:E194"/>
    <mergeCell ref="F193:F194"/>
    <mergeCell ref="G193:G194"/>
    <mergeCell ref="H193:I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D190:Z190"/>
    <mergeCell ref="B191:B192"/>
    <mergeCell ref="C191:C192"/>
    <mergeCell ref="D191:D192"/>
    <mergeCell ref="E191:E192"/>
    <mergeCell ref="F191:F192"/>
    <mergeCell ref="G191:G192"/>
    <mergeCell ref="H191:H192"/>
    <mergeCell ref="I191:I192"/>
    <mergeCell ref="J191:J192"/>
    <mergeCell ref="S188:S189"/>
    <mergeCell ref="T188:V188"/>
    <mergeCell ref="T189:V189"/>
    <mergeCell ref="W188:W189"/>
    <mergeCell ref="X188:Z188"/>
    <mergeCell ref="X189:Z189"/>
    <mergeCell ref="K188:K189"/>
    <mergeCell ref="L188:N188"/>
    <mergeCell ref="L189:N189"/>
    <mergeCell ref="O188:O189"/>
    <mergeCell ref="P188:R188"/>
    <mergeCell ref="P189:R189"/>
    <mergeCell ref="B185:Z185"/>
    <mergeCell ref="C187:C189"/>
    <mergeCell ref="D187:J187"/>
    <mergeCell ref="L187:R187"/>
    <mergeCell ref="T187:Z187"/>
    <mergeCell ref="D188:F188"/>
    <mergeCell ref="D189:F189"/>
    <mergeCell ref="G188:G189"/>
    <mergeCell ref="H188:J188"/>
    <mergeCell ref="H189:J189"/>
    <mergeCell ref="H177:H178"/>
    <mergeCell ref="I177:I178"/>
    <mergeCell ref="B179:B180"/>
    <mergeCell ref="C179:C180"/>
    <mergeCell ref="D179:D180"/>
    <mergeCell ref="E179:E180"/>
    <mergeCell ref="F179:F180"/>
    <mergeCell ref="G179:G180"/>
    <mergeCell ref="H179:H180"/>
    <mergeCell ref="I179:I180"/>
    <mergeCell ref="C174:I174"/>
    <mergeCell ref="C175:E175"/>
    <mergeCell ref="G175:I175"/>
    <mergeCell ref="C176:I176"/>
    <mergeCell ref="B177:B178"/>
    <mergeCell ref="C177:C178"/>
    <mergeCell ref="D177:D178"/>
    <mergeCell ref="E177:E178"/>
    <mergeCell ref="F177:F178"/>
    <mergeCell ref="G177:G178"/>
    <mergeCell ref="N168:N169"/>
    <mergeCell ref="O168:O169"/>
    <mergeCell ref="P168:P169"/>
    <mergeCell ref="Q168:Q169"/>
    <mergeCell ref="R168:R169"/>
    <mergeCell ref="B172:I172"/>
    <mergeCell ref="H168:H169"/>
    <mergeCell ref="I168:I169"/>
    <mergeCell ref="J168:J169"/>
    <mergeCell ref="K168:K169"/>
    <mergeCell ref="L168:L169"/>
    <mergeCell ref="M168:M169"/>
    <mergeCell ref="N166:N167"/>
    <mergeCell ref="O166:O167"/>
    <mergeCell ref="P166:Q167"/>
    <mergeCell ref="R166:R167"/>
    <mergeCell ref="B168:B169"/>
    <mergeCell ref="C168:C169"/>
    <mergeCell ref="D168:D169"/>
    <mergeCell ref="E168:E169"/>
    <mergeCell ref="F168:F169"/>
    <mergeCell ref="G168:G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L156:N156"/>
    <mergeCell ref="O155:O156"/>
    <mergeCell ref="P155:R155"/>
    <mergeCell ref="P156:R156"/>
    <mergeCell ref="D157:R157"/>
    <mergeCell ref="B158:B159"/>
    <mergeCell ref="C158:C159"/>
    <mergeCell ref="D158:D159"/>
    <mergeCell ref="E158:E159"/>
    <mergeCell ref="F158:F159"/>
    <mergeCell ref="D154:J154"/>
    <mergeCell ref="L154:R154"/>
    <mergeCell ref="C155:C156"/>
    <mergeCell ref="D155:F155"/>
    <mergeCell ref="D156:F156"/>
    <mergeCell ref="G155:G156"/>
    <mergeCell ref="H155:J155"/>
    <mergeCell ref="H156:J156"/>
    <mergeCell ref="K155:K156"/>
    <mergeCell ref="L155:N155"/>
    <mergeCell ref="N147:N148"/>
    <mergeCell ref="O147:O148"/>
    <mergeCell ref="P147:P148"/>
    <mergeCell ref="Q147:Q148"/>
    <mergeCell ref="R147:R148"/>
    <mergeCell ref="B152:R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K138"/>
    <mergeCell ref="L137:M138"/>
    <mergeCell ref="N137:N138"/>
    <mergeCell ref="O137:O138"/>
    <mergeCell ref="P137:Q138"/>
    <mergeCell ref="R137:R138"/>
    <mergeCell ref="P135:P136"/>
    <mergeCell ref="Q135:Q136"/>
    <mergeCell ref="R135:R136"/>
    <mergeCell ref="B137:B138"/>
    <mergeCell ref="C137:C138"/>
    <mergeCell ref="D137:E138"/>
    <mergeCell ref="F137:F138"/>
    <mergeCell ref="G137:G138"/>
    <mergeCell ref="H137:I138"/>
    <mergeCell ref="J137:J138"/>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Q129:Q130"/>
    <mergeCell ref="R129:R130"/>
    <mergeCell ref="B131:B132"/>
    <mergeCell ref="C131:C132"/>
    <mergeCell ref="D131:E132"/>
    <mergeCell ref="F131:F132"/>
    <mergeCell ref="G131:G132"/>
    <mergeCell ref="H131:I132"/>
    <mergeCell ref="J131:J132"/>
    <mergeCell ref="K131:K132"/>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D124:R124"/>
    <mergeCell ref="B125:B126"/>
    <mergeCell ref="C125:C126"/>
    <mergeCell ref="D125:E126"/>
    <mergeCell ref="F125:F126"/>
    <mergeCell ref="G125:G126"/>
    <mergeCell ref="H125:I126"/>
    <mergeCell ref="J125:J126"/>
    <mergeCell ref="K125:K126"/>
    <mergeCell ref="L125:M126"/>
    <mergeCell ref="G122:G123"/>
    <mergeCell ref="H122:N122"/>
    <mergeCell ref="O122:O123"/>
    <mergeCell ref="P122:R122"/>
    <mergeCell ref="P123:R123"/>
    <mergeCell ref="H123:J123"/>
    <mergeCell ref="L123:N123"/>
    <mergeCell ref="O116:O117"/>
    <mergeCell ref="P116:P117"/>
    <mergeCell ref="Q116:Q117"/>
    <mergeCell ref="R116:R117"/>
    <mergeCell ref="B119:R119"/>
    <mergeCell ref="B121:B123"/>
    <mergeCell ref="C121:C123"/>
    <mergeCell ref="D121:R121"/>
    <mergeCell ref="D122:F122"/>
    <mergeCell ref="D123:F123"/>
    <mergeCell ref="I116:I117"/>
    <mergeCell ref="J116:J117"/>
    <mergeCell ref="K116:K117"/>
    <mergeCell ref="L116:L117"/>
    <mergeCell ref="M116:M117"/>
    <mergeCell ref="N116:N117"/>
    <mergeCell ref="P114:P115"/>
    <mergeCell ref="Q114:Q115"/>
    <mergeCell ref="R114:R115"/>
    <mergeCell ref="B116:B117"/>
    <mergeCell ref="C116:C117"/>
    <mergeCell ref="D116:D117"/>
    <mergeCell ref="E116:E117"/>
    <mergeCell ref="F116:F117"/>
    <mergeCell ref="G116:G117"/>
    <mergeCell ref="H116:H117"/>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Q104:Q105"/>
    <mergeCell ref="R104:R105"/>
    <mergeCell ref="B106:B107"/>
    <mergeCell ref="C106:C107"/>
    <mergeCell ref="D106:E107"/>
    <mergeCell ref="F106:F107"/>
    <mergeCell ref="G106:G107"/>
    <mergeCell ref="H106:I107"/>
    <mergeCell ref="J106:J107"/>
    <mergeCell ref="K106:K107"/>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Q88:Q89"/>
    <mergeCell ref="R88:R89"/>
    <mergeCell ref="B90:B91"/>
    <mergeCell ref="C90:C91"/>
    <mergeCell ref="D90:E91"/>
    <mergeCell ref="F90:F91"/>
    <mergeCell ref="G90:G91"/>
    <mergeCell ref="H90:I91"/>
    <mergeCell ref="J90:J91"/>
    <mergeCell ref="K90:K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B86:B87"/>
    <mergeCell ref="C86:C87"/>
    <mergeCell ref="D86:E87"/>
    <mergeCell ref="F86:F87"/>
    <mergeCell ref="G86:G87"/>
    <mergeCell ref="H86:I87"/>
    <mergeCell ref="K84:K85"/>
    <mergeCell ref="L84:M85"/>
    <mergeCell ref="N84:N85"/>
    <mergeCell ref="O84:O85"/>
    <mergeCell ref="P84:Q85"/>
    <mergeCell ref="R84:R85"/>
    <mergeCell ref="H82:J82"/>
    <mergeCell ref="L82:N82"/>
    <mergeCell ref="D83:R83"/>
    <mergeCell ref="B84:B85"/>
    <mergeCell ref="C84:C85"/>
    <mergeCell ref="D84:E85"/>
    <mergeCell ref="F84:F85"/>
    <mergeCell ref="G84:G85"/>
    <mergeCell ref="H84:I85"/>
    <mergeCell ref="J84:J85"/>
    <mergeCell ref="B80:B82"/>
    <mergeCell ref="C80:C82"/>
    <mergeCell ref="D80:R80"/>
    <mergeCell ref="D81:F81"/>
    <mergeCell ref="D82:F82"/>
    <mergeCell ref="G81:G82"/>
    <mergeCell ref="H81:N81"/>
    <mergeCell ref="O81:O82"/>
    <mergeCell ref="P81:R81"/>
    <mergeCell ref="P82:R82"/>
    <mergeCell ref="N75:N76"/>
    <mergeCell ref="O75:O76"/>
    <mergeCell ref="P75:P76"/>
    <mergeCell ref="Q75:Q76"/>
    <mergeCell ref="R75:R76"/>
    <mergeCell ref="B78:R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K65:K66"/>
    <mergeCell ref="L65:M66"/>
    <mergeCell ref="N65:N66"/>
    <mergeCell ref="O65:O66"/>
    <mergeCell ref="P65:Q66"/>
    <mergeCell ref="R65:R66"/>
    <mergeCell ref="P63:P64"/>
    <mergeCell ref="Q63:Q64"/>
    <mergeCell ref="R63:R64"/>
    <mergeCell ref="B65:B66"/>
    <mergeCell ref="C65:C66"/>
    <mergeCell ref="D65:E66"/>
    <mergeCell ref="F65:F66"/>
    <mergeCell ref="G65:G66"/>
    <mergeCell ref="H65:I66"/>
    <mergeCell ref="J65:J66"/>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K53:K54"/>
    <mergeCell ref="L53:M54"/>
    <mergeCell ref="N53:N54"/>
    <mergeCell ref="O53:O54"/>
    <mergeCell ref="P53:Q54"/>
    <mergeCell ref="R53:R54"/>
    <mergeCell ref="H51:J51"/>
    <mergeCell ref="L51:N51"/>
    <mergeCell ref="D52:R52"/>
    <mergeCell ref="B53:B54"/>
    <mergeCell ref="C53:C54"/>
    <mergeCell ref="D53:E54"/>
    <mergeCell ref="F53:F54"/>
    <mergeCell ref="G53:G54"/>
    <mergeCell ref="H53:I54"/>
    <mergeCell ref="J53:J54"/>
    <mergeCell ref="B49:B51"/>
    <mergeCell ref="C49:C51"/>
    <mergeCell ref="D49:R49"/>
    <mergeCell ref="D50:F50"/>
    <mergeCell ref="D51:F51"/>
    <mergeCell ref="G50:G51"/>
    <mergeCell ref="H50:N50"/>
    <mergeCell ref="O50:O51"/>
    <mergeCell ref="P50:R50"/>
    <mergeCell ref="P51:R51"/>
    <mergeCell ref="N44:N45"/>
    <mergeCell ref="O44:O45"/>
    <mergeCell ref="P44:P45"/>
    <mergeCell ref="Q44:Q45"/>
    <mergeCell ref="R44:R45"/>
    <mergeCell ref="B47:R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P10:R10"/>
    <mergeCell ref="H10:J10"/>
    <mergeCell ref="L10:N10"/>
    <mergeCell ref="D11:R11"/>
    <mergeCell ref="B12:B13"/>
    <mergeCell ref="C12:C13"/>
    <mergeCell ref="D12:E13"/>
    <mergeCell ref="F12:F13"/>
    <mergeCell ref="G12:G13"/>
    <mergeCell ref="H12:I13"/>
    <mergeCell ref="B6:R6"/>
    <mergeCell ref="B8:B10"/>
    <mergeCell ref="C8:C10"/>
    <mergeCell ref="D8:R8"/>
    <mergeCell ref="D9:F9"/>
    <mergeCell ref="D10:F10"/>
    <mergeCell ref="G9:G10"/>
    <mergeCell ref="H9:N9"/>
    <mergeCell ref="O9:O10"/>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33472</v>
      </c>
      <c r="C4" s="9">
        <v>27940</v>
      </c>
    </row>
    <row r="5" spans="1:3">
      <c r="A5" s="3" t="s">
        <v>30</v>
      </c>
      <c r="B5" s="7">
        <v>28806</v>
      </c>
      <c r="C5" s="7">
        <v>14243</v>
      </c>
    </row>
    <row r="6" spans="1:3">
      <c r="A6" s="3" t="s">
        <v>31</v>
      </c>
      <c r="B6" s="7">
        <v>62278</v>
      </c>
      <c r="C6" s="7">
        <v>42183</v>
      </c>
    </row>
    <row r="7" spans="1:3">
      <c r="A7" s="3" t="s">
        <v>32</v>
      </c>
      <c r="B7" s="7">
        <v>5873</v>
      </c>
      <c r="C7" s="7">
        <v>5063</v>
      </c>
    </row>
    <row r="8" spans="1:3">
      <c r="A8" s="3" t="s">
        <v>33</v>
      </c>
      <c r="B8" s="7">
        <v>154879</v>
      </c>
      <c r="C8" s="7">
        <v>131069</v>
      </c>
    </row>
    <row r="9" spans="1:3" ht="30">
      <c r="A9" s="3" t="s">
        <v>34</v>
      </c>
      <c r="B9" s="7">
        <v>135483</v>
      </c>
      <c r="C9" s="7">
        <v>136937</v>
      </c>
    </row>
    <row r="10" spans="1:3">
      <c r="A10" s="3" t="s">
        <v>35</v>
      </c>
      <c r="B10" s="5">
        <v>0</v>
      </c>
      <c r="C10" s="5">
        <v>61</v>
      </c>
    </row>
    <row r="11" spans="1:3">
      <c r="A11" s="3" t="s">
        <v>36</v>
      </c>
      <c r="B11" s="7">
        <v>341201</v>
      </c>
      <c r="C11" s="7">
        <v>337785</v>
      </c>
    </row>
    <row r="12" spans="1:3">
      <c r="A12" s="3" t="s">
        <v>37</v>
      </c>
      <c r="B12" s="5">
        <v>975</v>
      </c>
      <c r="C12" s="5">
        <v>965</v>
      </c>
    </row>
    <row r="13" spans="1:3">
      <c r="A13" s="3" t="s">
        <v>38</v>
      </c>
      <c r="B13" s="7">
        <v>-3191</v>
      </c>
      <c r="C13" s="7">
        <v>-3110</v>
      </c>
    </row>
    <row r="14" spans="1:3">
      <c r="A14" s="3" t="s">
        <v>39</v>
      </c>
      <c r="B14" s="7">
        <v>338985</v>
      </c>
      <c r="C14" s="7">
        <v>335640</v>
      </c>
    </row>
    <row r="15" spans="1:3">
      <c r="A15" s="3" t="s">
        <v>40</v>
      </c>
      <c r="B15" s="7">
        <v>1593</v>
      </c>
      <c r="C15" s="7">
        <v>1588</v>
      </c>
    </row>
    <row r="16" spans="1:3">
      <c r="A16" s="3" t="s">
        <v>41</v>
      </c>
      <c r="B16" s="7">
        <v>19767</v>
      </c>
      <c r="C16" s="7">
        <v>19780</v>
      </c>
    </row>
    <row r="17" spans="1:3">
      <c r="A17" s="3" t="s">
        <v>42</v>
      </c>
      <c r="B17" s="7">
        <v>2603</v>
      </c>
      <c r="C17" s="7">
        <v>2222</v>
      </c>
    </row>
    <row r="18" spans="1:3">
      <c r="A18" s="3" t="s">
        <v>43</v>
      </c>
      <c r="B18" s="7">
        <v>18257</v>
      </c>
      <c r="C18" s="7">
        <v>18160</v>
      </c>
    </row>
    <row r="19" spans="1:3">
      <c r="A19" s="3" t="s">
        <v>44</v>
      </c>
      <c r="B19" s="7">
        <v>18877</v>
      </c>
      <c r="C19" s="7">
        <v>23199</v>
      </c>
    </row>
    <row r="20" spans="1:3">
      <c r="A20" s="3" t="s">
        <v>45</v>
      </c>
      <c r="B20" s="7">
        <v>25480</v>
      </c>
      <c r="C20" s="7">
        <v>25480</v>
      </c>
    </row>
    <row r="21" spans="1:3">
      <c r="A21" s="3" t="s">
        <v>46</v>
      </c>
      <c r="B21" s="7">
        <v>1023</v>
      </c>
      <c r="C21" s="7">
        <v>1102</v>
      </c>
    </row>
    <row r="22" spans="1:3">
      <c r="A22" s="3" t="s">
        <v>47</v>
      </c>
      <c r="B22" s="7">
        <v>785098</v>
      </c>
      <c r="C22" s="7">
        <v>742484</v>
      </c>
    </row>
    <row r="23" spans="1:3">
      <c r="A23" s="4" t="s">
        <v>48</v>
      </c>
      <c r="B23" s="5" t="s">
        <v>4</v>
      </c>
      <c r="C23" s="5" t="s">
        <v>4</v>
      </c>
    </row>
    <row r="24" spans="1:3">
      <c r="A24" s="3" t="s">
        <v>49</v>
      </c>
      <c r="B24" s="7">
        <v>598504</v>
      </c>
      <c r="C24" s="7">
        <v>551603</v>
      </c>
    </row>
    <row r="25" spans="1:3">
      <c r="A25" s="3" t="s">
        <v>50</v>
      </c>
      <c r="B25" s="7">
        <v>80442</v>
      </c>
      <c r="C25" s="7">
        <v>85647</v>
      </c>
    </row>
    <row r="26" spans="1:3">
      <c r="A26" s="3" t="s">
        <v>51</v>
      </c>
      <c r="B26" s="7">
        <v>1000</v>
      </c>
      <c r="C26" s="7">
        <v>1000</v>
      </c>
    </row>
    <row r="27" spans="1:3">
      <c r="A27" s="3" t="s">
        <v>52</v>
      </c>
      <c r="B27" s="7">
        <v>12091</v>
      </c>
      <c r="C27" s="7">
        <v>13590</v>
      </c>
    </row>
    <row r="28" spans="1:3">
      <c r="A28" s="3" t="s">
        <v>53</v>
      </c>
      <c r="B28" s="7">
        <v>692037</v>
      </c>
      <c r="C28" s="7">
        <v>651840</v>
      </c>
    </row>
    <row r="29" spans="1:3" ht="30">
      <c r="A29" s="4" t="s">
        <v>54</v>
      </c>
      <c r="B29" s="5" t="s">
        <v>4</v>
      </c>
      <c r="C29" s="5" t="s">
        <v>4</v>
      </c>
    </row>
    <row r="30" spans="1:3" ht="30">
      <c r="A30" s="3" t="s">
        <v>55</v>
      </c>
      <c r="B30" s="5">
        <v>0</v>
      </c>
      <c r="C30" s="5">
        <v>0</v>
      </c>
    </row>
    <row r="31" spans="1:3" ht="60">
      <c r="A31" s="3" t="s">
        <v>56</v>
      </c>
      <c r="B31" s="5">
        <v>70</v>
      </c>
      <c r="C31" s="5">
        <v>70</v>
      </c>
    </row>
    <row r="32" spans="1:3">
      <c r="A32" s="3" t="s">
        <v>57</v>
      </c>
      <c r="B32" s="7">
        <v>43603</v>
      </c>
      <c r="C32" s="7">
        <v>43449</v>
      </c>
    </row>
    <row r="33" spans="1:3">
      <c r="A33" s="3" t="s">
        <v>58</v>
      </c>
      <c r="B33" s="7">
        <v>53522</v>
      </c>
      <c r="C33" s="7">
        <v>52411</v>
      </c>
    </row>
    <row r="34" spans="1:3" ht="30">
      <c r="A34" s="3" t="s">
        <v>59</v>
      </c>
      <c r="B34" s="7">
        <v>-4027</v>
      </c>
      <c r="C34" s="7">
        <v>-5142</v>
      </c>
    </row>
    <row r="35" spans="1:3" ht="30">
      <c r="A35" s="3" t="s">
        <v>60</v>
      </c>
      <c r="B35" s="5">
        <v>-107</v>
      </c>
      <c r="C35" s="5">
        <v>-144</v>
      </c>
    </row>
    <row r="36" spans="1:3">
      <c r="A36" s="3" t="s">
        <v>61</v>
      </c>
      <c r="B36" s="7">
        <v>93061</v>
      </c>
      <c r="C36" s="7">
        <v>90644</v>
      </c>
    </row>
    <row r="37" spans="1:3" ht="30">
      <c r="A37" s="3" t="s">
        <v>62</v>
      </c>
      <c r="B37" s="9">
        <v>785098</v>
      </c>
      <c r="C37" s="9">
        <v>742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8"/>
  <sheetViews>
    <sheetView showGridLines="0" workbookViewId="0"/>
  </sheetViews>
  <sheetFormatPr defaultRowHeight="15"/>
  <cols>
    <col min="1" max="1" width="36.5703125" bestFit="1" customWidth="1"/>
    <col min="2" max="2" width="23.85546875" bestFit="1" customWidth="1"/>
    <col min="3" max="3" width="36.5703125" bestFit="1" customWidth="1"/>
    <col min="4" max="5" width="7.5703125" customWidth="1"/>
    <col min="6" max="6" width="6.5703125" customWidth="1"/>
    <col min="7" max="7" width="2" customWidth="1"/>
    <col min="8" max="9" width="12.140625" customWidth="1"/>
    <col min="10" max="10" width="10.5703125" customWidth="1"/>
    <col min="11" max="11" width="3.42578125" customWidth="1"/>
    <col min="12" max="12" width="11.5703125" customWidth="1"/>
    <col min="13" max="13" width="15.5703125" customWidth="1"/>
    <col min="14" max="14" width="14.85546875" customWidth="1"/>
    <col min="15" max="15" width="7.42578125" customWidth="1"/>
    <col min="16" max="16" width="7" customWidth="1"/>
    <col min="17" max="17" width="7.85546875" customWidth="1"/>
    <col min="18" max="18" width="10.7109375" customWidth="1"/>
    <col min="19" max="19" width="4.5703125" customWidth="1"/>
    <col min="20" max="20" width="2.5703125" customWidth="1"/>
    <col min="21" max="21" width="6.5703125" customWidth="1"/>
    <col min="22" max="22" width="17.7109375" customWidth="1"/>
    <col min="23" max="23" width="5.85546875" customWidth="1"/>
    <col min="24" max="24" width="7" customWidth="1"/>
    <col min="25" max="26" width="13.5703125" customWidth="1"/>
  </cols>
  <sheetData>
    <row r="1" spans="1:27" ht="15" customHeight="1">
      <c r="A1" s="8" t="s">
        <v>7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4" t="s">
        <v>413</v>
      </c>
      <c r="B3" s="76" t="s">
        <v>4</v>
      </c>
      <c r="C3" s="76"/>
      <c r="D3" s="76"/>
      <c r="E3" s="76"/>
      <c r="F3" s="76"/>
      <c r="G3" s="76"/>
      <c r="H3" s="76"/>
      <c r="I3" s="76"/>
      <c r="J3" s="76"/>
      <c r="K3" s="76"/>
      <c r="L3" s="76"/>
      <c r="M3" s="76"/>
      <c r="N3" s="76"/>
      <c r="O3" s="76"/>
      <c r="P3" s="76"/>
      <c r="Q3" s="76"/>
      <c r="R3" s="76"/>
      <c r="S3" s="76"/>
      <c r="T3" s="76"/>
      <c r="U3" s="76"/>
      <c r="V3" s="76"/>
      <c r="W3" s="76"/>
      <c r="X3" s="76"/>
      <c r="Y3" s="76"/>
      <c r="Z3" s="76"/>
      <c r="AA3" s="76"/>
    </row>
    <row r="4" spans="1:27" ht="15" customHeight="1">
      <c r="A4" s="14" t="s">
        <v>738</v>
      </c>
      <c r="B4" s="76" t="s">
        <v>4</v>
      </c>
      <c r="C4" s="76"/>
      <c r="D4" s="76"/>
      <c r="E4" s="76"/>
      <c r="F4" s="76"/>
      <c r="G4" s="76"/>
      <c r="H4" s="76"/>
      <c r="I4" s="76"/>
      <c r="J4" s="76"/>
      <c r="K4" s="76"/>
      <c r="L4" s="76"/>
      <c r="M4" s="76"/>
      <c r="N4" s="76"/>
      <c r="O4" s="76"/>
      <c r="P4" s="76"/>
      <c r="Q4" s="76"/>
      <c r="R4" s="76"/>
      <c r="S4" s="76"/>
      <c r="T4" s="76"/>
      <c r="U4" s="76"/>
      <c r="V4" s="76"/>
      <c r="W4" s="76"/>
      <c r="X4" s="76"/>
      <c r="Y4" s="76"/>
      <c r="Z4" s="76"/>
      <c r="AA4" s="76"/>
    </row>
    <row r="5" spans="1:27">
      <c r="A5" s="14"/>
      <c r="B5" s="26" t="s">
        <v>414</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4"/>
      <c r="B6" s="22"/>
      <c r="C6" s="22"/>
      <c r="D6" s="22"/>
      <c r="E6" s="22"/>
      <c r="F6" s="22"/>
      <c r="G6" s="22"/>
      <c r="H6" s="22"/>
      <c r="I6" s="22"/>
    </row>
    <row r="7" spans="1:27">
      <c r="A7" s="14"/>
      <c r="B7" s="12"/>
      <c r="C7" s="12"/>
      <c r="D7" s="12"/>
      <c r="E7" s="12"/>
      <c r="F7" s="12"/>
      <c r="G7" s="12"/>
      <c r="H7" s="12"/>
      <c r="I7" s="12"/>
    </row>
    <row r="8" spans="1:27" ht="15.75" thickBot="1">
      <c r="A8" s="14"/>
      <c r="B8" s="15"/>
      <c r="C8" s="81">
        <v>41729</v>
      </c>
      <c r="D8" s="81"/>
      <c r="E8" s="81"/>
      <c r="F8" s="11"/>
      <c r="G8" s="81">
        <v>41639</v>
      </c>
      <c r="H8" s="81"/>
      <c r="I8" s="81"/>
    </row>
    <row r="9" spans="1:27">
      <c r="A9" s="14"/>
      <c r="B9" s="15"/>
      <c r="C9" s="23" t="s">
        <v>247</v>
      </c>
      <c r="D9" s="23"/>
      <c r="E9" s="23"/>
      <c r="F9" s="23"/>
      <c r="G9" s="23"/>
      <c r="H9" s="23"/>
      <c r="I9" s="23"/>
    </row>
    <row r="10" spans="1:27">
      <c r="A10" s="14"/>
      <c r="B10" s="35" t="s">
        <v>415</v>
      </c>
      <c r="C10" s="38" t="s">
        <v>208</v>
      </c>
      <c r="D10" s="58">
        <v>53519</v>
      </c>
      <c r="E10" s="40"/>
      <c r="F10" s="40"/>
      <c r="G10" s="38" t="s">
        <v>208</v>
      </c>
      <c r="H10" s="58">
        <v>50877</v>
      </c>
      <c r="I10" s="40"/>
    </row>
    <row r="11" spans="1:27">
      <c r="A11" s="14"/>
      <c r="B11" s="35"/>
      <c r="C11" s="38"/>
      <c r="D11" s="58"/>
      <c r="E11" s="40"/>
      <c r="F11" s="40"/>
      <c r="G11" s="38"/>
      <c r="H11" s="58"/>
      <c r="I11" s="40"/>
    </row>
    <row r="12" spans="1:27">
      <c r="A12" s="14"/>
      <c r="B12" s="27" t="s">
        <v>416</v>
      </c>
      <c r="C12" s="56">
        <v>89948</v>
      </c>
      <c r="D12" s="56"/>
      <c r="E12" s="26"/>
      <c r="F12" s="26"/>
      <c r="G12" s="56">
        <v>90251</v>
      </c>
      <c r="H12" s="56"/>
      <c r="I12" s="26"/>
    </row>
    <row r="13" spans="1:27">
      <c r="A13" s="14"/>
      <c r="B13" s="27"/>
      <c r="C13" s="56"/>
      <c r="D13" s="56"/>
      <c r="E13" s="26"/>
      <c r="F13" s="26"/>
      <c r="G13" s="56"/>
      <c r="H13" s="56"/>
      <c r="I13" s="26"/>
    </row>
    <row r="14" spans="1:27">
      <c r="A14" s="14"/>
      <c r="B14" s="35" t="s">
        <v>417</v>
      </c>
      <c r="C14" s="58">
        <v>29274</v>
      </c>
      <c r="D14" s="58"/>
      <c r="E14" s="40"/>
      <c r="F14" s="40"/>
      <c r="G14" s="58">
        <v>28831</v>
      </c>
      <c r="H14" s="58"/>
      <c r="I14" s="40"/>
    </row>
    <row r="15" spans="1:27">
      <c r="A15" s="14"/>
      <c r="B15" s="35"/>
      <c r="C15" s="58"/>
      <c r="D15" s="58"/>
      <c r="E15" s="40"/>
      <c r="F15" s="40"/>
      <c r="G15" s="58"/>
      <c r="H15" s="58"/>
      <c r="I15" s="40"/>
    </row>
    <row r="16" spans="1:27">
      <c r="A16" s="14"/>
      <c r="B16" s="27" t="s">
        <v>418</v>
      </c>
      <c r="C16" s="56">
        <v>49737</v>
      </c>
      <c r="D16" s="56"/>
      <c r="E16" s="26"/>
      <c r="F16" s="26"/>
      <c r="G16" s="56">
        <v>49424</v>
      </c>
      <c r="H16" s="56"/>
      <c r="I16" s="26"/>
    </row>
    <row r="17" spans="1:27">
      <c r="A17" s="14"/>
      <c r="B17" s="27"/>
      <c r="C17" s="56"/>
      <c r="D17" s="56"/>
      <c r="E17" s="26"/>
      <c r="F17" s="26"/>
      <c r="G17" s="56"/>
      <c r="H17" s="56"/>
      <c r="I17" s="26"/>
    </row>
    <row r="18" spans="1:27">
      <c r="A18" s="14"/>
      <c r="B18" s="35" t="s">
        <v>419</v>
      </c>
      <c r="C18" s="58">
        <v>118723</v>
      </c>
      <c r="D18" s="58"/>
      <c r="E18" s="40"/>
      <c r="F18" s="40"/>
      <c r="G18" s="58">
        <v>118402</v>
      </c>
      <c r="H18" s="58"/>
      <c r="I18" s="40"/>
    </row>
    <row r="19" spans="1:27" ht="15.75" thickBot="1">
      <c r="A19" s="14"/>
      <c r="B19" s="35"/>
      <c r="C19" s="59"/>
      <c r="D19" s="59"/>
      <c r="E19" s="60"/>
      <c r="F19" s="40"/>
      <c r="G19" s="59"/>
      <c r="H19" s="59"/>
      <c r="I19" s="60"/>
    </row>
    <row r="20" spans="1:27">
      <c r="A20" s="14"/>
      <c r="B20" s="118"/>
      <c r="C20" s="120">
        <v>341201</v>
      </c>
      <c r="D20" s="120"/>
      <c r="E20" s="32"/>
      <c r="F20" s="26"/>
      <c r="G20" s="30">
        <v>337785</v>
      </c>
      <c r="H20" s="30"/>
      <c r="I20" s="32"/>
    </row>
    <row r="21" spans="1:27">
      <c r="A21" s="14"/>
      <c r="B21" s="118"/>
      <c r="C21" s="119"/>
      <c r="D21" s="119"/>
      <c r="E21" s="26"/>
      <c r="F21" s="26"/>
      <c r="G21" s="56"/>
      <c r="H21" s="56"/>
      <c r="I21" s="26"/>
    </row>
    <row r="22" spans="1:27">
      <c r="A22" s="14"/>
      <c r="B22" s="35" t="s">
        <v>37</v>
      </c>
      <c r="C22" s="36">
        <v>975</v>
      </c>
      <c r="D22" s="36"/>
      <c r="E22" s="40"/>
      <c r="F22" s="40"/>
      <c r="G22" s="36">
        <v>965</v>
      </c>
      <c r="H22" s="36"/>
      <c r="I22" s="40"/>
    </row>
    <row r="23" spans="1:27">
      <c r="A23" s="14"/>
      <c r="B23" s="35"/>
      <c r="C23" s="36"/>
      <c r="D23" s="36"/>
      <c r="E23" s="40"/>
      <c r="F23" s="40"/>
      <c r="G23" s="36"/>
      <c r="H23" s="36"/>
      <c r="I23" s="40"/>
    </row>
    <row r="24" spans="1:27" ht="15.75" thickBot="1">
      <c r="A24" s="14"/>
      <c r="B24" s="17" t="s">
        <v>38</v>
      </c>
      <c r="C24" s="62" t="s">
        <v>420</v>
      </c>
      <c r="D24" s="62"/>
      <c r="E24" s="47" t="s">
        <v>212</v>
      </c>
      <c r="F24" s="11"/>
      <c r="G24" s="62" t="s">
        <v>421</v>
      </c>
      <c r="H24" s="62"/>
      <c r="I24" s="47" t="s">
        <v>212</v>
      </c>
    </row>
    <row r="25" spans="1:27">
      <c r="A25" s="14"/>
      <c r="B25" s="57" t="s">
        <v>422</v>
      </c>
      <c r="C25" s="87" t="s">
        <v>208</v>
      </c>
      <c r="D25" s="64">
        <v>338985</v>
      </c>
      <c r="E25" s="53"/>
      <c r="F25" s="40"/>
      <c r="G25" s="87" t="s">
        <v>208</v>
      </c>
      <c r="H25" s="64">
        <v>335640</v>
      </c>
      <c r="I25" s="53"/>
    </row>
    <row r="26" spans="1:27" ht="15.75" thickBot="1">
      <c r="A26" s="14"/>
      <c r="B26" s="57"/>
      <c r="C26" s="72"/>
      <c r="D26" s="65"/>
      <c r="E26" s="66"/>
      <c r="F26" s="40"/>
      <c r="G26" s="72"/>
      <c r="H26" s="65"/>
      <c r="I26" s="66"/>
    </row>
    <row r="27" spans="1:27" ht="15.75" thickTop="1">
      <c r="A27" s="14" t="s">
        <v>739</v>
      </c>
      <c r="B27" s="76" t="s">
        <v>4</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row>
    <row r="28" spans="1:27">
      <c r="A28" s="14"/>
      <c r="B28" s="77" t="s">
        <v>435</v>
      </c>
      <c r="C28" s="77"/>
      <c r="D28" s="77"/>
      <c r="E28" s="77"/>
      <c r="F28" s="77"/>
      <c r="G28" s="77"/>
      <c r="H28" s="77"/>
      <c r="I28" s="77"/>
      <c r="J28" s="77"/>
      <c r="K28" s="77"/>
      <c r="L28" s="77"/>
      <c r="M28" s="77"/>
      <c r="N28" s="77"/>
      <c r="O28" s="77"/>
      <c r="P28" s="77"/>
      <c r="Q28" s="77"/>
      <c r="R28" s="77"/>
      <c r="S28" s="77"/>
      <c r="T28" s="77"/>
      <c r="U28" s="77"/>
      <c r="V28" s="77"/>
      <c r="W28" s="77"/>
      <c r="X28" s="77"/>
      <c r="Y28" s="77"/>
      <c r="Z28" s="77"/>
      <c r="AA28" s="77"/>
    </row>
    <row r="29" spans="1:27">
      <c r="A29" s="14"/>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7">
      <c r="A30" s="14"/>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7">
      <c r="A31" s="14"/>
      <c r="B31" s="78" t="s">
        <v>436</v>
      </c>
      <c r="C31" s="26"/>
      <c r="D31" s="23" t="s">
        <v>437</v>
      </c>
      <c r="E31" s="23"/>
      <c r="F31" s="23"/>
      <c r="G31" s="26"/>
      <c r="H31" s="23" t="s">
        <v>437</v>
      </c>
      <c r="I31" s="23"/>
      <c r="J31" s="23"/>
      <c r="K31" s="26"/>
      <c r="L31" s="23" t="s">
        <v>440</v>
      </c>
      <c r="M31" s="23"/>
      <c r="N31" s="23"/>
      <c r="O31" s="26"/>
      <c r="P31" s="23" t="s">
        <v>441</v>
      </c>
      <c r="Q31" s="23"/>
      <c r="R31" s="23"/>
      <c r="S31" s="26"/>
      <c r="T31" s="23" t="s">
        <v>443</v>
      </c>
      <c r="U31" s="23"/>
      <c r="V31" s="23"/>
      <c r="W31" s="26"/>
      <c r="X31" s="23" t="s">
        <v>129</v>
      </c>
      <c r="Y31" s="23"/>
      <c r="Z31" s="23"/>
    </row>
    <row r="32" spans="1:27" ht="15.75" thickBot="1">
      <c r="A32" s="14"/>
      <c r="B32" s="121">
        <v>41729</v>
      </c>
      <c r="C32" s="26"/>
      <c r="D32" s="49" t="s">
        <v>438</v>
      </c>
      <c r="E32" s="49"/>
      <c r="F32" s="49"/>
      <c r="G32" s="26"/>
      <c r="H32" s="49" t="s">
        <v>439</v>
      </c>
      <c r="I32" s="49"/>
      <c r="J32" s="49"/>
      <c r="K32" s="26"/>
      <c r="L32" s="49" t="s">
        <v>438</v>
      </c>
      <c r="M32" s="49"/>
      <c r="N32" s="49"/>
      <c r="O32" s="26"/>
      <c r="P32" s="49" t="s">
        <v>442</v>
      </c>
      <c r="Q32" s="49"/>
      <c r="R32" s="49"/>
      <c r="S32" s="26"/>
      <c r="T32" s="49" t="s">
        <v>444</v>
      </c>
      <c r="U32" s="49"/>
      <c r="V32" s="49"/>
      <c r="W32" s="26"/>
      <c r="X32" s="49"/>
      <c r="Y32" s="49"/>
      <c r="Z32" s="49"/>
    </row>
    <row r="33" spans="1:26">
      <c r="A33" s="14"/>
      <c r="B33" s="15"/>
      <c r="C33" s="11"/>
      <c r="D33" s="23" t="s">
        <v>247</v>
      </c>
      <c r="E33" s="23"/>
      <c r="F33" s="23"/>
      <c r="G33" s="23"/>
      <c r="H33" s="23"/>
      <c r="I33" s="23"/>
      <c r="J33" s="23"/>
      <c r="K33" s="23"/>
      <c r="L33" s="23"/>
      <c r="M33" s="23"/>
      <c r="N33" s="23"/>
      <c r="O33" s="23"/>
      <c r="P33" s="23"/>
      <c r="Q33" s="23"/>
      <c r="R33" s="23"/>
      <c r="S33" s="23"/>
      <c r="T33" s="23"/>
      <c r="U33" s="23"/>
      <c r="V33" s="23"/>
      <c r="W33" s="23"/>
      <c r="X33" s="23"/>
      <c r="Y33" s="23"/>
      <c r="Z33" s="23"/>
    </row>
    <row r="34" spans="1:26">
      <c r="A34" s="14"/>
      <c r="B34" s="35" t="s">
        <v>445</v>
      </c>
      <c r="C34" s="40"/>
      <c r="D34" s="51"/>
      <c r="E34" s="51"/>
      <c r="F34" s="40"/>
      <c r="G34" s="40"/>
      <c r="H34" s="51"/>
      <c r="I34" s="51"/>
      <c r="J34" s="40"/>
      <c r="K34" s="40"/>
      <c r="L34" s="51"/>
      <c r="M34" s="51"/>
      <c r="N34" s="40"/>
      <c r="O34" s="40"/>
      <c r="P34" s="51"/>
      <c r="Q34" s="51"/>
      <c r="R34" s="40"/>
      <c r="S34" s="40"/>
      <c r="T34" s="51"/>
      <c r="U34" s="51"/>
      <c r="V34" s="40"/>
      <c r="W34" s="40"/>
      <c r="X34" s="51"/>
      <c r="Y34" s="51"/>
      <c r="Z34" s="40"/>
    </row>
    <row r="35" spans="1:26">
      <c r="A35" s="14"/>
      <c r="B35" s="35"/>
      <c r="C35" s="40"/>
      <c r="D35" s="51"/>
      <c r="E35" s="51"/>
      <c r="F35" s="40"/>
      <c r="G35" s="40"/>
      <c r="H35" s="51"/>
      <c r="I35" s="51"/>
      <c r="J35" s="40"/>
      <c r="K35" s="40"/>
      <c r="L35" s="51"/>
      <c r="M35" s="51"/>
      <c r="N35" s="40"/>
      <c r="O35" s="40"/>
      <c r="P35" s="51"/>
      <c r="Q35" s="51"/>
      <c r="R35" s="40"/>
      <c r="S35" s="40"/>
      <c r="T35" s="51"/>
      <c r="U35" s="51"/>
      <c r="V35" s="40"/>
      <c r="W35" s="40"/>
      <c r="X35" s="51"/>
      <c r="Y35" s="51"/>
      <c r="Z35" s="40"/>
    </row>
    <row r="36" spans="1:26">
      <c r="A36" s="14"/>
      <c r="B36" s="27" t="s">
        <v>407</v>
      </c>
      <c r="C36" s="26"/>
      <c r="D36" s="55" t="s">
        <v>208</v>
      </c>
      <c r="E36" s="34">
        <v>871</v>
      </c>
      <c r="F36" s="26"/>
      <c r="G36" s="26"/>
      <c r="H36" s="55" t="s">
        <v>208</v>
      </c>
      <c r="I36" s="56">
        <v>1000</v>
      </c>
      <c r="J36" s="26"/>
      <c r="K36" s="26"/>
      <c r="L36" s="55" t="s">
        <v>208</v>
      </c>
      <c r="M36" s="34">
        <v>261</v>
      </c>
      <c r="N36" s="26"/>
      <c r="O36" s="26"/>
      <c r="P36" s="55" t="s">
        <v>208</v>
      </c>
      <c r="Q36" s="34">
        <v>300</v>
      </c>
      <c r="R36" s="26"/>
      <c r="S36" s="26"/>
      <c r="T36" s="55" t="s">
        <v>208</v>
      </c>
      <c r="U36" s="34">
        <v>678</v>
      </c>
      <c r="V36" s="26"/>
      <c r="W36" s="26"/>
      <c r="X36" s="55" t="s">
        <v>208</v>
      </c>
      <c r="Y36" s="56">
        <v>3110</v>
      </c>
      <c r="Z36" s="26"/>
    </row>
    <row r="37" spans="1:26">
      <c r="A37" s="14"/>
      <c r="B37" s="27"/>
      <c r="C37" s="26"/>
      <c r="D37" s="55"/>
      <c r="E37" s="34"/>
      <c r="F37" s="26"/>
      <c r="G37" s="26"/>
      <c r="H37" s="55"/>
      <c r="I37" s="56"/>
      <c r="J37" s="26"/>
      <c r="K37" s="26"/>
      <c r="L37" s="55"/>
      <c r="M37" s="34"/>
      <c r="N37" s="26"/>
      <c r="O37" s="26"/>
      <c r="P37" s="55"/>
      <c r="Q37" s="34"/>
      <c r="R37" s="26"/>
      <c r="S37" s="26"/>
      <c r="T37" s="55"/>
      <c r="U37" s="34"/>
      <c r="V37" s="26"/>
      <c r="W37" s="26"/>
      <c r="X37" s="55"/>
      <c r="Y37" s="56"/>
      <c r="Z37" s="26"/>
    </row>
    <row r="38" spans="1:26">
      <c r="A38" s="14"/>
      <c r="B38" s="57" t="s">
        <v>446</v>
      </c>
      <c r="C38" s="40"/>
      <c r="D38" s="36" t="s">
        <v>209</v>
      </c>
      <c r="E38" s="36"/>
      <c r="F38" s="40"/>
      <c r="G38" s="40"/>
      <c r="H38" s="36" t="s">
        <v>209</v>
      </c>
      <c r="I38" s="36"/>
      <c r="J38" s="40"/>
      <c r="K38" s="40"/>
      <c r="L38" s="36" t="s">
        <v>447</v>
      </c>
      <c r="M38" s="36"/>
      <c r="N38" s="38" t="s">
        <v>212</v>
      </c>
      <c r="O38" s="40"/>
      <c r="P38" s="36" t="s">
        <v>209</v>
      </c>
      <c r="Q38" s="36"/>
      <c r="R38" s="40"/>
      <c r="S38" s="40"/>
      <c r="T38" s="36" t="s">
        <v>209</v>
      </c>
      <c r="U38" s="36"/>
      <c r="V38" s="40"/>
      <c r="W38" s="40"/>
      <c r="X38" s="36" t="s">
        <v>447</v>
      </c>
      <c r="Y38" s="36"/>
      <c r="Z38" s="38" t="s">
        <v>212</v>
      </c>
    </row>
    <row r="39" spans="1:26">
      <c r="A39" s="14"/>
      <c r="B39" s="57"/>
      <c r="C39" s="40"/>
      <c r="D39" s="36"/>
      <c r="E39" s="36"/>
      <c r="F39" s="40"/>
      <c r="G39" s="40"/>
      <c r="H39" s="36"/>
      <c r="I39" s="36"/>
      <c r="J39" s="40"/>
      <c r="K39" s="40"/>
      <c r="L39" s="36"/>
      <c r="M39" s="36"/>
      <c r="N39" s="38"/>
      <c r="O39" s="40"/>
      <c r="P39" s="36"/>
      <c r="Q39" s="36"/>
      <c r="R39" s="40"/>
      <c r="S39" s="40"/>
      <c r="T39" s="36"/>
      <c r="U39" s="36"/>
      <c r="V39" s="40"/>
      <c r="W39" s="40"/>
      <c r="X39" s="36"/>
      <c r="Y39" s="36"/>
      <c r="Z39" s="38"/>
    </row>
    <row r="40" spans="1:26">
      <c r="A40" s="14"/>
      <c r="B40" s="54" t="s">
        <v>448</v>
      </c>
      <c r="C40" s="26"/>
      <c r="D40" s="34" t="s">
        <v>209</v>
      </c>
      <c r="E40" s="34"/>
      <c r="F40" s="26"/>
      <c r="G40" s="26"/>
      <c r="H40" s="34">
        <v>1</v>
      </c>
      <c r="I40" s="34"/>
      <c r="J40" s="26"/>
      <c r="K40" s="26"/>
      <c r="L40" s="34">
        <v>4</v>
      </c>
      <c r="M40" s="34"/>
      <c r="N40" s="26"/>
      <c r="O40" s="26"/>
      <c r="P40" s="34" t="s">
        <v>209</v>
      </c>
      <c r="Q40" s="34"/>
      <c r="R40" s="26"/>
      <c r="S40" s="26"/>
      <c r="T40" s="34">
        <v>1</v>
      </c>
      <c r="U40" s="34"/>
      <c r="V40" s="26"/>
      <c r="W40" s="26"/>
      <c r="X40" s="34">
        <v>6</v>
      </c>
      <c r="Y40" s="34"/>
      <c r="Z40" s="26"/>
    </row>
    <row r="41" spans="1:26">
      <c r="A41" s="14"/>
      <c r="B41" s="54"/>
      <c r="C41" s="26"/>
      <c r="D41" s="34"/>
      <c r="E41" s="34"/>
      <c r="F41" s="26"/>
      <c r="G41" s="26"/>
      <c r="H41" s="34"/>
      <c r="I41" s="34"/>
      <c r="J41" s="26"/>
      <c r="K41" s="26"/>
      <c r="L41" s="34"/>
      <c r="M41" s="34"/>
      <c r="N41" s="26"/>
      <c r="O41" s="26"/>
      <c r="P41" s="34"/>
      <c r="Q41" s="34"/>
      <c r="R41" s="26"/>
      <c r="S41" s="26"/>
      <c r="T41" s="34"/>
      <c r="U41" s="34"/>
      <c r="V41" s="26"/>
      <c r="W41" s="26"/>
      <c r="X41" s="34"/>
      <c r="Y41" s="34"/>
      <c r="Z41" s="26"/>
    </row>
    <row r="42" spans="1:26">
      <c r="A42" s="14"/>
      <c r="B42" s="57" t="s">
        <v>155</v>
      </c>
      <c r="C42" s="40"/>
      <c r="D42" s="36">
        <v>83</v>
      </c>
      <c r="E42" s="36"/>
      <c r="F42" s="40"/>
      <c r="G42" s="40"/>
      <c r="H42" s="36" t="s">
        <v>255</v>
      </c>
      <c r="I42" s="36"/>
      <c r="J42" s="38" t="s">
        <v>212</v>
      </c>
      <c r="K42" s="40"/>
      <c r="L42" s="36">
        <v>24</v>
      </c>
      <c r="M42" s="36"/>
      <c r="N42" s="40"/>
      <c r="O42" s="40"/>
      <c r="P42" s="36">
        <v>2</v>
      </c>
      <c r="Q42" s="36"/>
      <c r="R42" s="40"/>
      <c r="S42" s="40"/>
      <c r="T42" s="36" t="s">
        <v>449</v>
      </c>
      <c r="U42" s="36"/>
      <c r="V42" s="38" t="s">
        <v>212</v>
      </c>
      <c r="W42" s="40"/>
      <c r="X42" s="36">
        <v>100</v>
      </c>
      <c r="Y42" s="36"/>
      <c r="Z42" s="40"/>
    </row>
    <row r="43" spans="1:26" ht="15.75" thickBot="1">
      <c r="A43" s="14"/>
      <c r="B43" s="57"/>
      <c r="C43" s="40"/>
      <c r="D43" s="37"/>
      <c r="E43" s="37"/>
      <c r="F43" s="60"/>
      <c r="G43" s="40"/>
      <c r="H43" s="37"/>
      <c r="I43" s="37"/>
      <c r="J43" s="39"/>
      <c r="K43" s="40"/>
      <c r="L43" s="37"/>
      <c r="M43" s="37"/>
      <c r="N43" s="60"/>
      <c r="O43" s="40"/>
      <c r="P43" s="37"/>
      <c r="Q43" s="37"/>
      <c r="R43" s="60"/>
      <c r="S43" s="40"/>
      <c r="T43" s="37"/>
      <c r="U43" s="37"/>
      <c r="V43" s="39"/>
      <c r="W43" s="40"/>
      <c r="X43" s="37"/>
      <c r="Y43" s="37"/>
      <c r="Z43" s="60"/>
    </row>
    <row r="44" spans="1:26">
      <c r="A44" s="14"/>
      <c r="B44" s="27" t="s">
        <v>411</v>
      </c>
      <c r="C44" s="26"/>
      <c r="D44" s="28" t="s">
        <v>208</v>
      </c>
      <c r="E44" s="96">
        <v>954</v>
      </c>
      <c r="F44" s="32"/>
      <c r="G44" s="26"/>
      <c r="H44" s="28" t="s">
        <v>208</v>
      </c>
      <c r="I44" s="96">
        <v>993</v>
      </c>
      <c r="J44" s="32"/>
      <c r="K44" s="26"/>
      <c r="L44" s="28" t="s">
        <v>208</v>
      </c>
      <c r="M44" s="96">
        <v>264</v>
      </c>
      <c r="N44" s="32"/>
      <c r="O44" s="26"/>
      <c r="P44" s="28" t="s">
        <v>208</v>
      </c>
      <c r="Q44" s="96">
        <v>302</v>
      </c>
      <c r="R44" s="32"/>
      <c r="S44" s="26"/>
      <c r="T44" s="28" t="s">
        <v>208</v>
      </c>
      <c r="U44" s="96">
        <v>678</v>
      </c>
      <c r="V44" s="32"/>
      <c r="W44" s="26"/>
      <c r="X44" s="28" t="s">
        <v>208</v>
      </c>
      <c r="Y44" s="30">
        <v>3191</v>
      </c>
      <c r="Z44" s="32"/>
    </row>
    <row r="45" spans="1:26" ht="15.75" thickBot="1">
      <c r="A45" s="14"/>
      <c r="B45" s="27"/>
      <c r="C45" s="26"/>
      <c r="D45" s="41"/>
      <c r="E45" s="69"/>
      <c r="F45" s="43"/>
      <c r="G45" s="26"/>
      <c r="H45" s="41"/>
      <c r="I45" s="69"/>
      <c r="J45" s="43"/>
      <c r="K45" s="26"/>
      <c r="L45" s="41"/>
      <c r="M45" s="69"/>
      <c r="N45" s="43"/>
      <c r="O45" s="26"/>
      <c r="P45" s="41"/>
      <c r="Q45" s="69"/>
      <c r="R45" s="43"/>
      <c r="S45" s="26"/>
      <c r="T45" s="41"/>
      <c r="U45" s="69"/>
      <c r="V45" s="43"/>
      <c r="W45" s="26"/>
      <c r="X45" s="41"/>
      <c r="Y45" s="42"/>
      <c r="Z45" s="43"/>
    </row>
    <row r="46" spans="1:26" ht="15.75" thickTop="1">
      <c r="A46" s="14"/>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4"/>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c r="A48" s="14"/>
      <c r="B48" s="78" t="s">
        <v>436</v>
      </c>
      <c r="C48" s="26"/>
      <c r="D48" s="23" t="s">
        <v>437</v>
      </c>
      <c r="E48" s="23"/>
      <c r="F48" s="23"/>
      <c r="G48" s="26"/>
      <c r="H48" s="23" t="s">
        <v>437</v>
      </c>
      <c r="I48" s="23"/>
      <c r="J48" s="23"/>
      <c r="K48" s="26"/>
      <c r="L48" s="23" t="s">
        <v>440</v>
      </c>
      <c r="M48" s="23"/>
      <c r="N48" s="23"/>
      <c r="O48" s="26"/>
      <c r="P48" s="23" t="s">
        <v>441</v>
      </c>
      <c r="Q48" s="23"/>
      <c r="R48" s="23"/>
      <c r="S48" s="26"/>
      <c r="T48" s="23" t="s">
        <v>443</v>
      </c>
      <c r="U48" s="23"/>
      <c r="V48" s="23"/>
      <c r="W48" s="26"/>
      <c r="X48" s="23" t="s">
        <v>129</v>
      </c>
      <c r="Y48" s="23"/>
      <c r="Z48" s="23"/>
    </row>
    <row r="49" spans="1:27" ht="15.75" thickBot="1">
      <c r="A49" s="14"/>
      <c r="B49" s="121">
        <v>41364</v>
      </c>
      <c r="C49" s="26"/>
      <c r="D49" s="49" t="s">
        <v>438</v>
      </c>
      <c r="E49" s="49"/>
      <c r="F49" s="49"/>
      <c r="G49" s="26"/>
      <c r="H49" s="49" t="s">
        <v>439</v>
      </c>
      <c r="I49" s="49"/>
      <c r="J49" s="49"/>
      <c r="K49" s="26"/>
      <c r="L49" s="49" t="s">
        <v>438</v>
      </c>
      <c r="M49" s="49"/>
      <c r="N49" s="49"/>
      <c r="O49" s="26"/>
      <c r="P49" s="49" t="s">
        <v>442</v>
      </c>
      <c r="Q49" s="49"/>
      <c r="R49" s="49"/>
      <c r="S49" s="26"/>
      <c r="T49" s="49" t="s">
        <v>444</v>
      </c>
      <c r="U49" s="49"/>
      <c r="V49" s="49"/>
      <c r="W49" s="26"/>
      <c r="X49" s="49"/>
      <c r="Y49" s="49"/>
      <c r="Z49" s="49"/>
    </row>
    <row r="50" spans="1:27">
      <c r="A50" s="14"/>
      <c r="B50" s="15"/>
      <c r="C50" s="11"/>
      <c r="D50" s="23" t="s">
        <v>247</v>
      </c>
      <c r="E50" s="23"/>
      <c r="F50" s="23"/>
      <c r="G50" s="23"/>
      <c r="H50" s="23"/>
      <c r="I50" s="23"/>
      <c r="J50" s="23"/>
      <c r="K50" s="23"/>
      <c r="L50" s="23"/>
      <c r="M50" s="23"/>
      <c r="N50" s="23"/>
      <c r="O50" s="23"/>
      <c r="P50" s="23"/>
      <c r="Q50" s="23"/>
      <c r="R50" s="23"/>
      <c r="S50" s="23"/>
      <c r="T50" s="23"/>
      <c r="U50" s="23"/>
      <c r="V50" s="23"/>
      <c r="W50" s="23"/>
      <c r="X50" s="23"/>
      <c r="Y50" s="23"/>
      <c r="Z50" s="23"/>
    </row>
    <row r="51" spans="1:27">
      <c r="A51" s="14"/>
      <c r="B51" s="35" t="s">
        <v>445</v>
      </c>
      <c r="C51" s="40"/>
      <c r="D51" s="51"/>
      <c r="E51" s="51"/>
      <c r="F51" s="40"/>
      <c r="G51" s="40"/>
      <c r="H51" s="51"/>
      <c r="I51" s="51"/>
      <c r="J51" s="40"/>
      <c r="K51" s="40"/>
      <c r="L51" s="51"/>
      <c r="M51" s="51"/>
      <c r="N51" s="40"/>
      <c r="O51" s="40"/>
      <c r="P51" s="51"/>
      <c r="Q51" s="51"/>
      <c r="R51" s="40"/>
      <c r="S51" s="40"/>
      <c r="T51" s="51"/>
      <c r="U51" s="51"/>
      <c r="V51" s="40"/>
      <c r="W51" s="40"/>
      <c r="X51" s="51"/>
      <c r="Y51" s="51"/>
      <c r="Z51" s="40"/>
    </row>
    <row r="52" spans="1:27">
      <c r="A52" s="14"/>
      <c r="B52" s="35"/>
      <c r="C52" s="40"/>
      <c r="D52" s="51"/>
      <c r="E52" s="51"/>
      <c r="F52" s="40"/>
      <c r="G52" s="40"/>
      <c r="H52" s="51"/>
      <c r="I52" s="51"/>
      <c r="J52" s="40"/>
      <c r="K52" s="40"/>
      <c r="L52" s="51"/>
      <c r="M52" s="51"/>
      <c r="N52" s="40"/>
      <c r="O52" s="40"/>
      <c r="P52" s="51"/>
      <c r="Q52" s="51"/>
      <c r="R52" s="40"/>
      <c r="S52" s="40"/>
      <c r="T52" s="51"/>
      <c r="U52" s="51"/>
      <c r="V52" s="40"/>
      <c r="W52" s="40"/>
      <c r="X52" s="51"/>
      <c r="Y52" s="51"/>
      <c r="Z52" s="40"/>
    </row>
    <row r="53" spans="1:27">
      <c r="A53" s="14"/>
      <c r="B53" s="27" t="s">
        <v>407</v>
      </c>
      <c r="C53" s="26"/>
      <c r="D53" s="55" t="s">
        <v>208</v>
      </c>
      <c r="E53" s="34">
        <v>834</v>
      </c>
      <c r="F53" s="26"/>
      <c r="G53" s="26"/>
      <c r="H53" s="55" t="s">
        <v>208</v>
      </c>
      <c r="I53" s="34">
        <v>857</v>
      </c>
      <c r="J53" s="26"/>
      <c r="K53" s="26"/>
      <c r="L53" s="55" t="s">
        <v>208</v>
      </c>
      <c r="M53" s="34">
        <v>232</v>
      </c>
      <c r="N53" s="26"/>
      <c r="O53" s="26"/>
      <c r="P53" s="55" t="s">
        <v>208</v>
      </c>
      <c r="Q53" s="34">
        <v>281</v>
      </c>
      <c r="R53" s="26"/>
      <c r="S53" s="26"/>
      <c r="T53" s="55" t="s">
        <v>208</v>
      </c>
      <c r="U53" s="34">
        <v>572</v>
      </c>
      <c r="V53" s="26"/>
      <c r="W53" s="26"/>
      <c r="X53" s="55" t="s">
        <v>208</v>
      </c>
      <c r="Y53" s="56">
        <v>2776</v>
      </c>
      <c r="Z53" s="26"/>
    </row>
    <row r="54" spans="1:27">
      <c r="A54" s="14"/>
      <c r="B54" s="27"/>
      <c r="C54" s="26"/>
      <c r="D54" s="55"/>
      <c r="E54" s="34"/>
      <c r="F54" s="26"/>
      <c r="G54" s="26"/>
      <c r="H54" s="55"/>
      <c r="I54" s="34"/>
      <c r="J54" s="26"/>
      <c r="K54" s="26"/>
      <c r="L54" s="55"/>
      <c r="M54" s="34"/>
      <c r="N54" s="26"/>
      <c r="O54" s="26"/>
      <c r="P54" s="55"/>
      <c r="Q54" s="34"/>
      <c r="R54" s="26"/>
      <c r="S54" s="26"/>
      <c r="T54" s="55"/>
      <c r="U54" s="34"/>
      <c r="V54" s="26"/>
      <c r="W54" s="26"/>
      <c r="X54" s="55"/>
      <c r="Y54" s="56"/>
      <c r="Z54" s="26"/>
    </row>
    <row r="55" spans="1:27">
      <c r="A55" s="14"/>
      <c r="B55" s="57" t="s">
        <v>446</v>
      </c>
      <c r="C55" s="40"/>
      <c r="D55" s="36" t="s">
        <v>209</v>
      </c>
      <c r="E55" s="36"/>
      <c r="F55" s="40"/>
      <c r="G55" s="40"/>
      <c r="H55" s="36" t="s">
        <v>209</v>
      </c>
      <c r="I55" s="36"/>
      <c r="J55" s="40"/>
      <c r="K55" s="40"/>
      <c r="L55" s="36" t="s">
        <v>347</v>
      </c>
      <c r="M55" s="36"/>
      <c r="N55" s="38" t="s">
        <v>212</v>
      </c>
      <c r="O55" s="40"/>
      <c r="P55" s="36" t="s">
        <v>450</v>
      </c>
      <c r="Q55" s="36"/>
      <c r="R55" s="38" t="s">
        <v>212</v>
      </c>
      <c r="S55" s="40"/>
      <c r="T55" s="36" t="s">
        <v>209</v>
      </c>
      <c r="U55" s="36"/>
      <c r="V55" s="40"/>
      <c r="W55" s="40"/>
      <c r="X55" s="36" t="s">
        <v>451</v>
      </c>
      <c r="Y55" s="36"/>
      <c r="Z55" s="38" t="s">
        <v>212</v>
      </c>
    </row>
    <row r="56" spans="1:27">
      <c r="A56" s="14"/>
      <c r="B56" s="57"/>
      <c r="C56" s="40"/>
      <c r="D56" s="36"/>
      <c r="E56" s="36"/>
      <c r="F56" s="40"/>
      <c r="G56" s="40"/>
      <c r="H56" s="36"/>
      <c r="I56" s="36"/>
      <c r="J56" s="40"/>
      <c r="K56" s="40"/>
      <c r="L56" s="36"/>
      <c r="M56" s="36"/>
      <c r="N56" s="38"/>
      <c r="O56" s="40"/>
      <c r="P56" s="36"/>
      <c r="Q56" s="36"/>
      <c r="R56" s="38"/>
      <c r="S56" s="40"/>
      <c r="T56" s="36"/>
      <c r="U56" s="36"/>
      <c r="V56" s="40"/>
      <c r="W56" s="40"/>
      <c r="X56" s="36"/>
      <c r="Y56" s="36"/>
      <c r="Z56" s="38"/>
    </row>
    <row r="57" spans="1:27">
      <c r="A57" s="14"/>
      <c r="B57" s="54" t="s">
        <v>448</v>
      </c>
      <c r="C57" s="26"/>
      <c r="D57" s="34" t="s">
        <v>209</v>
      </c>
      <c r="E57" s="34"/>
      <c r="F57" s="26"/>
      <c r="G57" s="26"/>
      <c r="H57" s="34" t="s">
        <v>209</v>
      </c>
      <c r="I57" s="34"/>
      <c r="J57" s="26"/>
      <c r="K57" s="26"/>
      <c r="L57" s="34">
        <v>37</v>
      </c>
      <c r="M57" s="34"/>
      <c r="N57" s="26"/>
      <c r="O57" s="26"/>
      <c r="P57" s="34" t="s">
        <v>209</v>
      </c>
      <c r="Q57" s="34"/>
      <c r="R57" s="26"/>
      <c r="S57" s="26"/>
      <c r="T57" s="34" t="s">
        <v>209</v>
      </c>
      <c r="U57" s="34"/>
      <c r="V57" s="26"/>
      <c r="W57" s="26"/>
      <c r="X57" s="34">
        <v>37</v>
      </c>
      <c r="Y57" s="34"/>
      <c r="Z57" s="26"/>
    </row>
    <row r="58" spans="1:27">
      <c r="A58" s="14"/>
      <c r="B58" s="54"/>
      <c r="C58" s="26"/>
      <c r="D58" s="34"/>
      <c r="E58" s="34"/>
      <c r="F58" s="26"/>
      <c r="G58" s="26"/>
      <c r="H58" s="34"/>
      <c r="I58" s="34"/>
      <c r="J58" s="26"/>
      <c r="K58" s="26"/>
      <c r="L58" s="34"/>
      <c r="M58" s="34"/>
      <c r="N58" s="26"/>
      <c r="O58" s="26"/>
      <c r="P58" s="34"/>
      <c r="Q58" s="34"/>
      <c r="R58" s="26"/>
      <c r="S58" s="26"/>
      <c r="T58" s="34"/>
      <c r="U58" s="34"/>
      <c r="V58" s="26"/>
      <c r="W58" s="26"/>
      <c r="X58" s="34"/>
      <c r="Y58" s="34"/>
      <c r="Z58" s="26"/>
    </row>
    <row r="59" spans="1:27">
      <c r="A59" s="14"/>
      <c r="B59" s="57" t="s">
        <v>155</v>
      </c>
      <c r="C59" s="40"/>
      <c r="D59" s="36">
        <v>76</v>
      </c>
      <c r="E59" s="36"/>
      <c r="F59" s="40"/>
      <c r="G59" s="40"/>
      <c r="H59" s="36">
        <v>18</v>
      </c>
      <c r="I59" s="36"/>
      <c r="J59" s="40"/>
      <c r="K59" s="40"/>
      <c r="L59" s="36">
        <v>4</v>
      </c>
      <c r="M59" s="36"/>
      <c r="N59" s="40"/>
      <c r="O59" s="40"/>
      <c r="P59" s="36" t="s">
        <v>452</v>
      </c>
      <c r="Q59" s="36"/>
      <c r="R59" s="38" t="s">
        <v>212</v>
      </c>
      <c r="S59" s="40"/>
      <c r="T59" s="36">
        <v>23</v>
      </c>
      <c r="U59" s="36"/>
      <c r="V59" s="40"/>
      <c r="W59" s="40"/>
      <c r="X59" s="36">
        <v>100</v>
      </c>
      <c r="Y59" s="36"/>
      <c r="Z59" s="40"/>
    </row>
    <row r="60" spans="1:27" ht="15.75" thickBot="1">
      <c r="A60" s="14"/>
      <c r="B60" s="57"/>
      <c r="C60" s="40"/>
      <c r="D60" s="37"/>
      <c r="E60" s="37"/>
      <c r="F60" s="60"/>
      <c r="G60" s="40"/>
      <c r="H60" s="37"/>
      <c r="I60" s="37"/>
      <c r="J60" s="60"/>
      <c r="K60" s="40"/>
      <c r="L60" s="37"/>
      <c r="M60" s="37"/>
      <c r="N60" s="60"/>
      <c r="O60" s="40"/>
      <c r="P60" s="37"/>
      <c r="Q60" s="37"/>
      <c r="R60" s="39"/>
      <c r="S60" s="40"/>
      <c r="T60" s="37"/>
      <c r="U60" s="37"/>
      <c r="V60" s="60"/>
      <c r="W60" s="40"/>
      <c r="X60" s="37"/>
      <c r="Y60" s="37"/>
      <c r="Z60" s="60"/>
    </row>
    <row r="61" spans="1:27">
      <c r="A61" s="14"/>
      <c r="B61" s="27" t="s">
        <v>411</v>
      </c>
      <c r="C61" s="26"/>
      <c r="D61" s="28" t="s">
        <v>208</v>
      </c>
      <c r="E61" s="96">
        <v>910</v>
      </c>
      <c r="F61" s="32"/>
      <c r="G61" s="26"/>
      <c r="H61" s="28" t="s">
        <v>208</v>
      </c>
      <c r="I61" s="96">
        <v>875</v>
      </c>
      <c r="J61" s="32"/>
      <c r="K61" s="26"/>
      <c r="L61" s="28" t="s">
        <v>208</v>
      </c>
      <c r="M61" s="96">
        <v>223</v>
      </c>
      <c r="N61" s="32"/>
      <c r="O61" s="26"/>
      <c r="P61" s="28" t="s">
        <v>208</v>
      </c>
      <c r="Q61" s="96">
        <v>258</v>
      </c>
      <c r="R61" s="32"/>
      <c r="S61" s="26"/>
      <c r="T61" s="28" t="s">
        <v>208</v>
      </c>
      <c r="U61" s="96">
        <v>595</v>
      </c>
      <c r="V61" s="32"/>
      <c r="W61" s="26"/>
      <c r="X61" s="28" t="s">
        <v>208</v>
      </c>
      <c r="Y61" s="30">
        <v>2861</v>
      </c>
      <c r="Z61" s="32"/>
    </row>
    <row r="62" spans="1:27" ht="15.75" thickBot="1">
      <c r="A62" s="14"/>
      <c r="B62" s="27"/>
      <c r="C62" s="26"/>
      <c r="D62" s="41"/>
      <c r="E62" s="69"/>
      <c r="F62" s="43"/>
      <c r="G62" s="26"/>
      <c r="H62" s="41"/>
      <c r="I62" s="69"/>
      <c r="J62" s="43"/>
      <c r="K62" s="26"/>
      <c r="L62" s="41"/>
      <c r="M62" s="69"/>
      <c r="N62" s="43"/>
      <c r="O62" s="26"/>
      <c r="P62" s="41"/>
      <c r="Q62" s="69"/>
      <c r="R62" s="43"/>
      <c r="S62" s="26"/>
      <c r="T62" s="41"/>
      <c r="U62" s="69"/>
      <c r="V62" s="43"/>
      <c r="W62" s="26"/>
      <c r="X62" s="41"/>
      <c r="Y62" s="42"/>
      <c r="Z62" s="43"/>
    </row>
    <row r="63" spans="1:27" ht="15.75" thickTop="1">
      <c r="A63" s="14" t="s">
        <v>740</v>
      </c>
      <c r="B63" s="76" t="s">
        <v>4</v>
      </c>
      <c r="C63" s="76"/>
      <c r="D63" s="76"/>
      <c r="E63" s="76"/>
      <c r="F63" s="76"/>
      <c r="G63" s="76"/>
      <c r="H63" s="76"/>
      <c r="I63" s="76"/>
      <c r="J63" s="76"/>
      <c r="K63" s="76"/>
      <c r="L63" s="76"/>
      <c r="M63" s="76"/>
      <c r="N63" s="76"/>
      <c r="O63" s="76"/>
      <c r="P63" s="76"/>
      <c r="Q63" s="76"/>
      <c r="R63" s="76"/>
      <c r="S63" s="76"/>
      <c r="T63" s="76"/>
      <c r="U63" s="76"/>
      <c r="V63" s="76"/>
      <c r="W63" s="76"/>
      <c r="X63" s="76"/>
      <c r="Y63" s="76"/>
      <c r="Z63" s="76"/>
      <c r="AA63" s="76"/>
    </row>
    <row r="64" spans="1:27">
      <c r="A64" s="14"/>
      <c r="B64" s="77" t="s">
        <v>453</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row>
    <row r="65" spans="1:27">
      <c r="A65" s="14"/>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row>
    <row r="66" spans="1:27">
      <c r="A66" s="14"/>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row>
    <row r="67" spans="1:27">
      <c r="A67" s="14"/>
      <c r="B67" s="12"/>
      <c r="C67" s="122">
        <v>41729</v>
      </c>
      <c r="D67" s="26"/>
      <c r="E67" s="23" t="s">
        <v>437</v>
      </c>
      <c r="F67" s="23"/>
      <c r="G67" s="23"/>
      <c r="H67" s="26"/>
      <c r="I67" s="23" t="s">
        <v>437</v>
      </c>
      <c r="J67" s="23"/>
      <c r="K67" s="23"/>
      <c r="L67" s="26"/>
      <c r="M67" s="23" t="s">
        <v>440</v>
      </c>
      <c r="N67" s="23"/>
      <c r="O67" s="23"/>
      <c r="P67" s="26"/>
      <c r="Q67" s="23" t="s">
        <v>441</v>
      </c>
      <c r="R67" s="23"/>
      <c r="S67" s="23"/>
      <c r="T67" s="26"/>
      <c r="U67" s="23" t="s">
        <v>443</v>
      </c>
      <c r="V67" s="23"/>
      <c r="W67" s="23"/>
      <c r="X67" s="26"/>
      <c r="Y67" s="23" t="s">
        <v>129</v>
      </c>
      <c r="Z67" s="23"/>
      <c r="AA67" s="23"/>
    </row>
    <row r="68" spans="1:27" ht="15.75" thickBot="1">
      <c r="A68" s="14"/>
      <c r="B68" s="12"/>
      <c r="C68" s="123"/>
      <c r="D68" s="26"/>
      <c r="E68" s="49" t="s">
        <v>438</v>
      </c>
      <c r="F68" s="49"/>
      <c r="G68" s="49"/>
      <c r="H68" s="26"/>
      <c r="I68" s="49" t="s">
        <v>439</v>
      </c>
      <c r="J68" s="49"/>
      <c r="K68" s="49"/>
      <c r="L68" s="26"/>
      <c r="M68" s="49" t="s">
        <v>438</v>
      </c>
      <c r="N68" s="49"/>
      <c r="O68" s="49"/>
      <c r="P68" s="26"/>
      <c r="Q68" s="49" t="s">
        <v>442</v>
      </c>
      <c r="R68" s="49"/>
      <c r="S68" s="49"/>
      <c r="T68" s="26"/>
      <c r="U68" s="49" t="s">
        <v>444</v>
      </c>
      <c r="V68" s="49"/>
      <c r="W68" s="49"/>
      <c r="X68" s="26"/>
      <c r="Y68" s="49"/>
      <c r="Z68" s="49"/>
      <c r="AA68" s="49"/>
    </row>
    <row r="69" spans="1:27">
      <c r="A69" s="14"/>
      <c r="B69" s="12"/>
      <c r="C69" s="15"/>
      <c r="D69" s="11"/>
      <c r="E69" s="23" t="s">
        <v>247</v>
      </c>
      <c r="F69" s="23"/>
      <c r="G69" s="23"/>
      <c r="H69" s="23"/>
      <c r="I69" s="23"/>
      <c r="J69" s="23"/>
      <c r="K69" s="23"/>
      <c r="L69" s="23"/>
      <c r="M69" s="23"/>
      <c r="N69" s="23"/>
      <c r="O69" s="23"/>
      <c r="P69" s="23"/>
      <c r="Q69" s="23"/>
      <c r="R69" s="23"/>
      <c r="S69" s="23"/>
      <c r="T69" s="23"/>
      <c r="U69" s="23"/>
      <c r="V69" s="23"/>
      <c r="W69" s="23"/>
      <c r="X69" s="23"/>
      <c r="Y69" s="23"/>
      <c r="Z69" s="23"/>
      <c r="AA69" s="23"/>
    </row>
    <row r="70" spans="1:27">
      <c r="A70" s="14"/>
      <c r="B70" s="22"/>
      <c r="C70" s="38" t="s">
        <v>454</v>
      </c>
      <c r="D70" s="40"/>
      <c r="E70" s="51">
        <v>0</v>
      </c>
      <c r="F70" s="51"/>
      <c r="G70" s="40"/>
      <c r="H70" s="40"/>
      <c r="I70" s="51"/>
      <c r="J70" s="51"/>
      <c r="K70" s="40"/>
      <c r="L70" s="40"/>
      <c r="M70" s="51"/>
      <c r="N70" s="51"/>
      <c r="O70" s="40"/>
      <c r="P70" s="40"/>
      <c r="Q70" s="51"/>
      <c r="R70" s="51"/>
      <c r="S70" s="40"/>
      <c r="T70" s="40"/>
      <c r="U70" s="51"/>
      <c r="V70" s="51"/>
      <c r="W70" s="40"/>
      <c r="X70" s="40"/>
      <c r="Y70" s="51"/>
      <c r="Z70" s="51"/>
      <c r="AA70" s="40"/>
    </row>
    <row r="71" spans="1:27">
      <c r="A71" s="14"/>
      <c r="B71" s="22"/>
      <c r="C71" s="38"/>
      <c r="D71" s="40"/>
      <c r="E71" s="51"/>
      <c r="F71" s="51"/>
      <c r="G71" s="40"/>
      <c r="H71" s="40"/>
      <c r="I71" s="51"/>
      <c r="J71" s="51"/>
      <c r="K71" s="40"/>
      <c r="L71" s="40"/>
      <c r="M71" s="51"/>
      <c r="N71" s="51"/>
      <c r="O71" s="40"/>
      <c r="P71" s="40"/>
      <c r="Q71" s="51"/>
      <c r="R71" s="51"/>
      <c r="S71" s="40"/>
      <c r="T71" s="40"/>
      <c r="U71" s="51"/>
      <c r="V71" s="51"/>
      <c r="W71" s="40"/>
      <c r="X71" s="40"/>
      <c r="Y71" s="51"/>
      <c r="Z71" s="51"/>
      <c r="AA71" s="40"/>
    </row>
    <row r="72" spans="1:27">
      <c r="A72" s="14"/>
      <c r="B72" s="22"/>
      <c r="C72" s="124" t="s">
        <v>455</v>
      </c>
      <c r="D72" s="26"/>
      <c r="E72" s="55" t="s">
        <v>208</v>
      </c>
      <c r="F72" s="34">
        <v>88</v>
      </c>
      <c r="G72" s="26"/>
      <c r="H72" s="26"/>
      <c r="I72" s="55" t="s">
        <v>208</v>
      </c>
      <c r="J72" s="34">
        <v>23</v>
      </c>
      <c r="K72" s="26"/>
      <c r="L72" s="26"/>
      <c r="M72" s="55" t="s">
        <v>208</v>
      </c>
      <c r="N72" s="34" t="s">
        <v>209</v>
      </c>
      <c r="O72" s="26"/>
      <c r="P72" s="26"/>
      <c r="Q72" s="55" t="s">
        <v>208</v>
      </c>
      <c r="R72" s="34" t="s">
        <v>209</v>
      </c>
      <c r="S72" s="26"/>
      <c r="T72" s="26"/>
      <c r="U72" s="55" t="s">
        <v>208</v>
      </c>
      <c r="V72" s="34" t="s">
        <v>209</v>
      </c>
      <c r="W72" s="26"/>
      <c r="X72" s="26"/>
      <c r="Y72" s="55" t="s">
        <v>208</v>
      </c>
      <c r="Z72" s="34">
        <v>111</v>
      </c>
      <c r="AA72" s="26"/>
    </row>
    <row r="73" spans="1:27">
      <c r="A73" s="14"/>
      <c r="B73" s="22"/>
      <c r="C73" s="124"/>
      <c r="D73" s="26"/>
      <c r="E73" s="55"/>
      <c r="F73" s="34"/>
      <c r="G73" s="26"/>
      <c r="H73" s="26"/>
      <c r="I73" s="55"/>
      <c r="J73" s="34"/>
      <c r="K73" s="26"/>
      <c r="L73" s="26"/>
      <c r="M73" s="55"/>
      <c r="N73" s="34"/>
      <c r="O73" s="26"/>
      <c r="P73" s="26"/>
      <c r="Q73" s="55"/>
      <c r="R73" s="34"/>
      <c r="S73" s="26"/>
      <c r="T73" s="26"/>
      <c r="U73" s="55"/>
      <c r="V73" s="34"/>
      <c r="W73" s="26"/>
      <c r="X73" s="26"/>
      <c r="Y73" s="55"/>
      <c r="Z73" s="34"/>
      <c r="AA73" s="26"/>
    </row>
    <row r="74" spans="1:27">
      <c r="A74" s="14"/>
      <c r="B74" s="22"/>
      <c r="C74" s="125" t="s">
        <v>456</v>
      </c>
      <c r="D74" s="40"/>
      <c r="E74" s="36">
        <v>866</v>
      </c>
      <c r="F74" s="36"/>
      <c r="G74" s="40"/>
      <c r="H74" s="40"/>
      <c r="I74" s="36">
        <v>970</v>
      </c>
      <c r="J74" s="36"/>
      <c r="K74" s="40"/>
      <c r="L74" s="40"/>
      <c r="M74" s="36">
        <v>264</v>
      </c>
      <c r="N74" s="36"/>
      <c r="O74" s="40"/>
      <c r="P74" s="40"/>
      <c r="Q74" s="36">
        <v>302</v>
      </c>
      <c r="R74" s="36"/>
      <c r="S74" s="40"/>
      <c r="T74" s="40"/>
      <c r="U74" s="36">
        <v>678</v>
      </c>
      <c r="V74" s="36"/>
      <c r="W74" s="40"/>
      <c r="X74" s="40"/>
      <c r="Y74" s="58">
        <v>3080</v>
      </c>
      <c r="Z74" s="58"/>
      <c r="AA74" s="40"/>
    </row>
    <row r="75" spans="1:27" ht="15.75" thickBot="1">
      <c r="A75" s="14"/>
      <c r="B75" s="22"/>
      <c r="C75" s="125"/>
      <c r="D75" s="40"/>
      <c r="E75" s="37"/>
      <c r="F75" s="37"/>
      <c r="G75" s="60"/>
      <c r="H75" s="40"/>
      <c r="I75" s="37"/>
      <c r="J75" s="37"/>
      <c r="K75" s="60"/>
      <c r="L75" s="40"/>
      <c r="M75" s="37"/>
      <c r="N75" s="37"/>
      <c r="O75" s="60"/>
      <c r="P75" s="40"/>
      <c r="Q75" s="37"/>
      <c r="R75" s="37"/>
      <c r="S75" s="60"/>
      <c r="T75" s="40"/>
      <c r="U75" s="37"/>
      <c r="V75" s="37"/>
      <c r="W75" s="60"/>
      <c r="X75" s="40"/>
      <c r="Y75" s="59"/>
      <c r="Z75" s="59"/>
      <c r="AA75" s="60"/>
    </row>
    <row r="76" spans="1:27">
      <c r="A76" s="14"/>
      <c r="B76" s="22"/>
      <c r="C76" s="73" t="s">
        <v>129</v>
      </c>
      <c r="D76" s="26"/>
      <c r="E76" s="28" t="s">
        <v>208</v>
      </c>
      <c r="F76" s="96">
        <v>954</v>
      </c>
      <c r="G76" s="32"/>
      <c r="H76" s="26"/>
      <c r="I76" s="28" t="s">
        <v>208</v>
      </c>
      <c r="J76" s="96">
        <v>993</v>
      </c>
      <c r="K76" s="32"/>
      <c r="L76" s="26"/>
      <c r="M76" s="28" t="s">
        <v>208</v>
      </c>
      <c r="N76" s="96">
        <v>264</v>
      </c>
      <c r="O76" s="32"/>
      <c r="P76" s="26"/>
      <c r="Q76" s="28" t="s">
        <v>208</v>
      </c>
      <c r="R76" s="96">
        <v>302</v>
      </c>
      <c r="S76" s="32"/>
      <c r="T76" s="26"/>
      <c r="U76" s="28" t="s">
        <v>208</v>
      </c>
      <c r="V76" s="96">
        <v>678</v>
      </c>
      <c r="W76" s="32"/>
      <c r="X76" s="26"/>
      <c r="Y76" s="28" t="s">
        <v>208</v>
      </c>
      <c r="Z76" s="30">
        <v>3191</v>
      </c>
      <c r="AA76" s="32"/>
    </row>
    <row r="77" spans="1:27" ht="15.75" thickBot="1">
      <c r="A77" s="14"/>
      <c r="B77" s="22"/>
      <c r="C77" s="73"/>
      <c r="D77" s="26"/>
      <c r="E77" s="41"/>
      <c r="F77" s="69"/>
      <c r="G77" s="43"/>
      <c r="H77" s="26"/>
      <c r="I77" s="41"/>
      <c r="J77" s="69"/>
      <c r="K77" s="43"/>
      <c r="L77" s="26"/>
      <c r="M77" s="41"/>
      <c r="N77" s="69"/>
      <c r="O77" s="43"/>
      <c r="P77" s="26"/>
      <c r="Q77" s="41"/>
      <c r="R77" s="69"/>
      <c r="S77" s="43"/>
      <c r="T77" s="26"/>
      <c r="U77" s="41"/>
      <c r="V77" s="69"/>
      <c r="W77" s="43"/>
      <c r="X77" s="26"/>
      <c r="Y77" s="41"/>
      <c r="Z77" s="42"/>
      <c r="AA77" s="43"/>
    </row>
    <row r="78" spans="1:27" ht="15.75" thickTop="1">
      <c r="A78" s="14"/>
      <c r="B78" s="22"/>
      <c r="C78" s="35" t="s">
        <v>457</v>
      </c>
      <c r="D78" s="40"/>
      <c r="E78" s="101"/>
      <c r="F78" s="101"/>
      <c r="G78" s="61"/>
      <c r="H78" s="40"/>
      <c r="I78" s="101"/>
      <c r="J78" s="101"/>
      <c r="K78" s="61"/>
      <c r="L78" s="40"/>
      <c r="M78" s="101"/>
      <c r="N78" s="101"/>
      <c r="O78" s="61"/>
      <c r="P78" s="40"/>
      <c r="Q78" s="101"/>
      <c r="R78" s="101"/>
      <c r="S78" s="61"/>
      <c r="T78" s="40"/>
      <c r="U78" s="101"/>
      <c r="V78" s="101"/>
      <c r="W78" s="61"/>
      <c r="X78" s="40"/>
      <c r="Y78" s="101"/>
      <c r="Z78" s="101"/>
      <c r="AA78" s="61"/>
    </row>
    <row r="79" spans="1:27">
      <c r="A79" s="14"/>
      <c r="B79" s="22"/>
      <c r="C79" s="35"/>
      <c r="D79" s="40"/>
      <c r="E79" s="51"/>
      <c r="F79" s="51"/>
      <c r="G79" s="40"/>
      <c r="H79" s="40"/>
      <c r="I79" s="51"/>
      <c r="J79" s="51"/>
      <c r="K79" s="40"/>
      <c r="L79" s="40"/>
      <c r="M79" s="51"/>
      <c r="N79" s="51"/>
      <c r="O79" s="40"/>
      <c r="P79" s="40"/>
      <c r="Q79" s="51"/>
      <c r="R79" s="51"/>
      <c r="S79" s="40"/>
      <c r="T79" s="40"/>
      <c r="U79" s="51"/>
      <c r="V79" s="51"/>
      <c r="W79" s="40"/>
      <c r="X79" s="40"/>
      <c r="Y79" s="51"/>
      <c r="Z79" s="51"/>
      <c r="AA79" s="40"/>
    </row>
    <row r="80" spans="1:27">
      <c r="A80" s="14"/>
      <c r="B80" s="22"/>
      <c r="C80" s="54" t="s">
        <v>455</v>
      </c>
      <c r="D80" s="26"/>
      <c r="E80" s="55" t="s">
        <v>208</v>
      </c>
      <c r="F80" s="34">
        <v>990</v>
      </c>
      <c r="G80" s="26"/>
      <c r="H80" s="26"/>
      <c r="I80" s="55" t="s">
        <v>208</v>
      </c>
      <c r="J80" s="34">
        <v>493</v>
      </c>
      <c r="K80" s="26"/>
      <c r="L80" s="26"/>
      <c r="M80" s="55" t="s">
        <v>208</v>
      </c>
      <c r="N80" s="34" t="s">
        <v>209</v>
      </c>
      <c r="O80" s="26"/>
      <c r="P80" s="26"/>
      <c r="Q80" s="55" t="s">
        <v>208</v>
      </c>
      <c r="R80" s="34" t="s">
        <v>209</v>
      </c>
      <c r="S80" s="26"/>
      <c r="T80" s="26"/>
      <c r="U80" s="55" t="s">
        <v>208</v>
      </c>
      <c r="V80" s="34" t="s">
        <v>209</v>
      </c>
      <c r="W80" s="26"/>
      <c r="X80" s="26"/>
      <c r="Y80" s="55" t="s">
        <v>208</v>
      </c>
      <c r="Z80" s="56">
        <v>1483</v>
      </c>
      <c r="AA80" s="26"/>
    </row>
    <row r="81" spans="1:27">
      <c r="A81" s="14"/>
      <c r="B81" s="22"/>
      <c r="C81" s="54"/>
      <c r="D81" s="26"/>
      <c r="E81" s="55"/>
      <c r="F81" s="34"/>
      <c r="G81" s="26"/>
      <c r="H81" s="26"/>
      <c r="I81" s="55"/>
      <c r="J81" s="34"/>
      <c r="K81" s="26"/>
      <c r="L81" s="26"/>
      <c r="M81" s="55"/>
      <c r="N81" s="34"/>
      <c r="O81" s="26"/>
      <c r="P81" s="26"/>
      <c r="Q81" s="55"/>
      <c r="R81" s="34"/>
      <c r="S81" s="26"/>
      <c r="T81" s="26"/>
      <c r="U81" s="55"/>
      <c r="V81" s="34"/>
      <c r="W81" s="26"/>
      <c r="X81" s="26"/>
      <c r="Y81" s="55"/>
      <c r="Z81" s="56"/>
      <c r="AA81" s="26"/>
    </row>
    <row r="82" spans="1:27">
      <c r="A82" s="14"/>
      <c r="B82" s="22"/>
      <c r="C82" s="57" t="s">
        <v>456</v>
      </c>
      <c r="D82" s="40"/>
      <c r="E82" s="58">
        <v>52529</v>
      </c>
      <c r="F82" s="58"/>
      <c r="G82" s="40"/>
      <c r="H82" s="40"/>
      <c r="I82" s="58">
        <v>89455</v>
      </c>
      <c r="J82" s="58"/>
      <c r="K82" s="40"/>
      <c r="L82" s="40"/>
      <c r="M82" s="58">
        <v>29274</v>
      </c>
      <c r="N82" s="58"/>
      <c r="O82" s="40"/>
      <c r="P82" s="40"/>
      <c r="Q82" s="58">
        <v>49737</v>
      </c>
      <c r="R82" s="58"/>
      <c r="S82" s="40"/>
      <c r="T82" s="40"/>
      <c r="U82" s="58">
        <v>118723</v>
      </c>
      <c r="V82" s="58"/>
      <c r="W82" s="40"/>
      <c r="X82" s="40"/>
      <c r="Y82" s="58">
        <v>339718</v>
      </c>
      <c r="Z82" s="58"/>
      <c r="AA82" s="40"/>
    </row>
    <row r="83" spans="1:27" ht="15.75" thickBot="1">
      <c r="A83" s="14"/>
      <c r="B83" s="22"/>
      <c r="C83" s="57"/>
      <c r="D83" s="40"/>
      <c r="E83" s="59"/>
      <c r="F83" s="59"/>
      <c r="G83" s="60"/>
      <c r="H83" s="40"/>
      <c r="I83" s="59"/>
      <c r="J83" s="59"/>
      <c r="K83" s="60"/>
      <c r="L83" s="40"/>
      <c r="M83" s="59"/>
      <c r="N83" s="59"/>
      <c r="O83" s="60"/>
      <c r="P83" s="40"/>
      <c r="Q83" s="59"/>
      <c r="R83" s="59"/>
      <c r="S83" s="60"/>
      <c r="T83" s="40"/>
      <c r="U83" s="59"/>
      <c r="V83" s="59"/>
      <c r="W83" s="60"/>
      <c r="X83" s="40"/>
      <c r="Y83" s="59"/>
      <c r="Z83" s="59"/>
      <c r="AA83" s="60"/>
    </row>
    <row r="84" spans="1:27">
      <c r="A84" s="14"/>
      <c r="B84" s="22"/>
      <c r="C84" s="73" t="s">
        <v>129</v>
      </c>
      <c r="D84" s="26"/>
      <c r="E84" s="28" t="s">
        <v>208</v>
      </c>
      <c r="F84" s="30">
        <v>53519</v>
      </c>
      <c r="G84" s="32"/>
      <c r="H84" s="26"/>
      <c r="I84" s="28" t="s">
        <v>208</v>
      </c>
      <c r="J84" s="30">
        <v>89948</v>
      </c>
      <c r="K84" s="32"/>
      <c r="L84" s="26"/>
      <c r="M84" s="28" t="s">
        <v>208</v>
      </c>
      <c r="N84" s="30">
        <v>29274</v>
      </c>
      <c r="O84" s="32"/>
      <c r="P84" s="26"/>
      <c r="Q84" s="28" t="s">
        <v>208</v>
      </c>
      <c r="R84" s="30">
        <v>49737</v>
      </c>
      <c r="S84" s="32"/>
      <c r="T84" s="26"/>
      <c r="U84" s="28" t="s">
        <v>208</v>
      </c>
      <c r="V84" s="30">
        <v>118723</v>
      </c>
      <c r="W84" s="32"/>
      <c r="X84" s="26"/>
      <c r="Y84" s="28" t="s">
        <v>208</v>
      </c>
      <c r="Z84" s="30">
        <v>341201</v>
      </c>
      <c r="AA84" s="32"/>
    </row>
    <row r="85" spans="1:27" ht="15.75" thickBot="1">
      <c r="A85" s="14"/>
      <c r="B85" s="22"/>
      <c r="C85" s="73"/>
      <c r="D85" s="26"/>
      <c r="E85" s="41"/>
      <c r="F85" s="42"/>
      <c r="G85" s="43"/>
      <c r="H85" s="26"/>
      <c r="I85" s="41"/>
      <c r="J85" s="42"/>
      <c r="K85" s="43"/>
      <c r="L85" s="26"/>
      <c r="M85" s="41"/>
      <c r="N85" s="42"/>
      <c r="O85" s="43"/>
      <c r="P85" s="26"/>
      <c r="Q85" s="41"/>
      <c r="R85" s="42"/>
      <c r="S85" s="43"/>
      <c r="T85" s="26"/>
      <c r="U85" s="41"/>
      <c r="V85" s="42"/>
      <c r="W85" s="43"/>
      <c r="X85" s="26"/>
      <c r="Y85" s="41"/>
      <c r="Z85" s="42"/>
      <c r="AA85" s="43"/>
    </row>
    <row r="86" spans="1:27" ht="15.75" thickTop="1">
      <c r="A86" s="14"/>
      <c r="B86" s="116"/>
      <c r="C86" s="116"/>
      <c r="D86" s="116"/>
      <c r="E86" s="116"/>
      <c r="F86" s="116"/>
      <c r="G86" s="116"/>
      <c r="H86" s="116"/>
      <c r="I86" s="116"/>
      <c r="J86" s="116"/>
      <c r="K86" s="116"/>
      <c r="L86" s="116"/>
      <c r="M86" s="116"/>
      <c r="N86" s="116"/>
      <c r="O86" s="116"/>
      <c r="P86" s="116"/>
      <c r="Q86" s="116"/>
      <c r="R86" s="116"/>
      <c r="S86" s="116"/>
      <c r="T86" s="116"/>
      <c r="U86" s="116"/>
      <c r="V86" s="116"/>
      <c r="W86" s="116"/>
      <c r="X86" s="116"/>
      <c r="Y86" s="116"/>
      <c r="Z86" s="116"/>
      <c r="AA86" s="116"/>
    </row>
    <row r="87" spans="1:27">
      <c r="A87" s="14"/>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row>
    <row r="88" spans="1:27">
      <c r="A88" s="14"/>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row>
    <row r="89" spans="1:27">
      <c r="A89" s="14"/>
      <c r="B89" s="12"/>
      <c r="C89" s="122">
        <v>41639</v>
      </c>
      <c r="D89" s="26"/>
      <c r="E89" s="23" t="s">
        <v>437</v>
      </c>
      <c r="F89" s="23"/>
      <c r="G89" s="23"/>
      <c r="H89" s="26"/>
      <c r="I89" s="23" t="s">
        <v>437</v>
      </c>
      <c r="J89" s="23"/>
      <c r="K89" s="23"/>
      <c r="L89" s="26"/>
      <c r="M89" s="23" t="s">
        <v>440</v>
      </c>
      <c r="N89" s="23"/>
      <c r="O89" s="23"/>
      <c r="P89" s="26"/>
      <c r="Q89" s="23" t="s">
        <v>441</v>
      </c>
      <c r="R89" s="23"/>
      <c r="S89" s="23"/>
      <c r="T89" s="26"/>
      <c r="U89" s="23" t="s">
        <v>443</v>
      </c>
      <c r="V89" s="23"/>
      <c r="W89" s="23"/>
      <c r="X89" s="26"/>
      <c r="Y89" s="23" t="s">
        <v>129</v>
      </c>
      <c r="Z89" s="23"/>
      <c r="AA89" s="23"/>
    </row>
    <row r="90" spans="1:27" ht="15.75" thickBot="1">
      <c r="A90" s="14"/>
      <c r="B90" s="12"/>
      <c r="C90" s="123"/>
      <c r="D90" s="26"/>
      <c r="E90" s="49" t="s">
        <v>438</v>
      </c>
      <c r="F90" s="49"/>
      <c r="G90" s="49"/>
      <c r="H90" s="26"/>
      <c r="I90" s="49" t="s">
        <v>439</v>
      </c>
      <c r="J90" s="49"/>
      <c r="K90" s="49"/>
      <c r="L90" s="26"/>
      <c r="M90" s="49" t="s">
        <v>438</v>
      </c>
      <c r="N90" s="49"/>
      <c r="O90" s="49"/>
      <c r="P90" s="26"/>
      <c r="Q90" s="49" t="s">
        <v>442</v>
      </c>
      <c r="R90" s="49"/>
      <c r="S90" s="49"/>
      <c r="T90" s="26"/>
      <c r="U90" s="49" t="s">
        <v>444</v>
      </c>
      <c r="V90" s="49"/>
      <c r="W90" s="49"/>
      <c r="X90" s="26"/>
      <c r="Y90" s="49"/>
      <c r="Z90" s="49"/>
      <c r="AA90" s="49"/>
    </row>
    <row r="91" spans="1:27">
      <c r="A91" s="14"/>
      <c r="B91" s="12"/>
      <c r="C91" s="15"/>
      <c r="D91" s="11"/>
      <c r="E91" s="23" t="s">
        <v>247</v>
      </c>
      <c r="F91" s="23"/>
      <c r="G91" s="23"/>
      <c r="H91" s="23"/>
      <c r="I91" s="23"/>
      <c r="J91" s="23"/>
      <c r="K91" s="23"/>
      <c r="L91" s="23"/>
      <c r="M91" s="23"/>
      <c r="N91" s="23"/>
      <c r="O91" s="23"/>
      <c r="P91" s="23"/>
      <c r="Q91" s="23"/>
      <c r="R91" s="23"/>
      <c r="S91" s="23"/>
      <c r="T91" s="23"/>
      <c r="U91" s="23"/>
      <c r="V91" s="23"/>
      <c r="W91" s="23"/>
      <c r="X91" s="23"/>
      <c r="Y91" s="23"/>
      <c r="Z91" s="23"/>
      <c r="AA91" s="23"/>
    </row>
    <row r="92" spans="1:27">
      <c r="A92" s="14"/>
      <c r="B92" s="22"/>
      <c r="C92" s="35" t="s">
        <v>454</v>
      </c>
      <c r="D92" s="40"/>
      <c r="E92" s="51"/>
      <c r="F92" s="51"/>
      <c r="G92" s="40"/>
      <c r="H92" s="40"/>
      <c r="I92" s="51"/>
      <c r="J92" s="51"/>
      <c r="K92" s="40"/>
      <c r="L92" s="40"/>
      <c r="M92" s="51"/>
      <c r="N92" s="51"/>
      <c r="O92" s="40"/>
      <c r="P92" s="40"/>
      <c r="Q92" s="51"/>
      <c r="R92" s="51"/>
      <c r="S92" s="40"/>
      <c r="T92" s="40"/>
      <c r="U92" s="51"/>
      <c r="V92" s="51"/>
      <c r="W92" s="40"/>
      <c r="X92" s="40"/>
      <c r="Y92" s="51"/>
      <c r="Z92" s="51"/>
      <c r="AA92" s="40"/>
    </row>
    <row r="93" spans="1:27">
      <c r="A93" s="14"/>
      <c r="B93" s="22"/>
      <c r="C93" s="35"/>
      <c r="D93" s="40"/>
      <c r="E93" s="51"/>
      <c r="F93" s="51"/>
      <c r="G93" s="40"/>
      <c r="H93" s="40"/>
      <c r="I93" s="51"/>
      <c r="J93" s="51"/>
      <c r="K93" s="40"/>
      <c r="L93" s="40"/>
      <c r="M93" s="51"/>
      <c r="N93" s="51"/>
      <c r="O93" s="40"/>
      <c r="P93" s="40"/>
      <c r="Q93" s="51"/>
      <c r="R93" s="51"/>
      <c r="S93" s="40"/>
      <c r="T93" s="40"/>
      <c r="U93" s="51"/>
      <c r="V93" s="51"/>
      <c r="W93" s="40"/>
      <c r="X93" s="40"/>
      <c r="Y93" s="51"/>
      <c r="Z93" s="51"/>
      <c r="AA93" s="40"/>
    </row>
    <row r="94" spans="1:27">
      <c r="A94" s="14"/>
      <c r="B94" s="22"/>
      <c r="C94" s="54" t="s">
        <v>455</v>
      </c>
      <c r="D94" s="26"/>
      <c r="E94" s="55" t="s">
        <v>208</v>
      </c>
      <c r="F94" s="34">
        <v>58</v>
      </c>
      <c r="G94" s="26"/>
      <c r="H94" s="26"/>
      <c r="I94" s="55" t="s">
        <v>208</v>
      </c>
      <c r="J94" s="34">
        <v>24</v>
      </c>
      <c r="K94" s="26"/>
      <c r="L94" s="26"/>
      <c r="M94" s="55" t="s">
        <v>208</v>
      </c>
      <c r="N94" s="34" t="s">
        <v>209</v>
      </c>
      <c r="O94" s="26"/>
      <c r="P94" s="26"/>
      <c r="Q94" s="55" t="s">
        <v>208</v>
      </c>
      <c r="R94" s="34" t="s">
        <v>209</v>
      </c>
      <c r="S94" s="26"/>
      <c r="T94" s="26"/>
      <c r="U94" s="55" t="s">
        <v>208</v>
      </c>
      <c r="V94" s="34" t="s">
        <v>209</v>
      </c>
      <c r="W94" s="26"/>
      <c r="X94" s="26"/>
      <c r="Y94" s="55" t="s">
        <v>208</v>
      </c>
      <c r="Z94" s="34">
        <v>82</v>
      </c>
      <c r="AA94" s="26"/>
    </row>
    <row r="95" spans="1:27">
      <c r="A95" s="14"/>
      <c r="B95" s="22"/>
      <c r="C95" s="54"/>
      <c r="D95" s="26"/>
      <c r="E95" s="55"/>
      <c r="F95" s="34"/>
      <c r="G95" s="26"/>
      <c r="H95" s="26"/>
      <c r="I95" s="55"/>
      <c r="J95" s="34"/>
      <c r="K95" s="26"/>
      <c r="L95" s="26"/>
      <c r="M95" s="55"/>
      <c r="N95" s="34"/>
      <c r="O95" s="26"/>
      <c r="P95" s="26"/>
      <c r="Q95" s="55"/>
      <c r="R95" s="34"/>
      <c r="S95" s="26"/>
      <c r="T95" s="26"/>
      <c r="U95" s="55"/>
      <c r="V95" s="34"/>
      <c r="W95" s="26"/>
      <c r="X95" s="26"/>
      <c r="Y95" s="55"/>
      <c r="Z95" s="34"/>
      <c r="AA95" s="26"/>
    </row>
    <row r="96" spans="1:27">
      <c r="A96" s="14"/>
      <c r="B96" s="22"/>
      <c r="C96" s="57" t="s">
        <v>456</v>
      </c>
      <c r="D96" s="40"/>
      <c r="E96" s="36">
        <v>813</v>
      </c>
      <c r="F96" s="36"/>
      <c r="G96" s="40"/>
      <c r="H96" s="40"/>
      <c r="I96" s="36">
        <v>976</v>
      </c>
      <c r="J96" s="36"/>
      <c r="K96" s="40"/>
      <c r="L96" s="40"/>
      <c r="M96" s="36">
        <v>261</v>
      </c>
      <c r="N96" s="36"/>
      <c r="O96" s="40"/>
      <c r="P96" s="40"/>
      <c r="Q96" s="36">
        <v>300</v>
      </c>
      <c r="R96" s="36"/>
      <c r="S96" s="40"/>
      <c r="T96" s="40"/>
      <c r="U96" s="36">
        <v>678</v>
      </c>
      <c r="V96" s="36"/>
      <c r="W96" s="40"/>
      <c r="X96" s="40"/>
      <c r="Y96" s="58">
        <v>3028</v>
      </c>
      <c r="Z96" s="58"/>
      <c r="AA96" s="40"/>
    </row>
    <row r="97" spans="1:27" ht="15.75" thickBot="1">
      <c r="A97" s="14"/>
      <c r="B97" s="22"/>
      <c r="C97" s="57"/>
      <c r="D97" s="40"/>
      <c r="E97" s="37"/>
      <c r="F97" s="37"/>
      <c r="G97" s="60"/>
      <c r="H97" s="40"/>
      <c r="I97" s="37"/>
      <c r="J97" s="37"/>
      <c r="K97" s="60"/>
      <c r="L97" s="40"/>
      <c r="M97" s="37"/>
      <c r="N97" s="37"/>
      <c r="O97" s="60"/>
      <c r="P97" s="40"/>
      <c r="Q97" s="37"/>
      <c r="R97" s="37"/>
      <c r="S97" s="60"/>
      <c r="T97" s="40"/>
      <c r="U97" s="37"/>
      <c r="V97" s="37"/>
      <c r="W97" s="60"/>
      <c r="X97" s="40"/>
      <c r="Y97" s="59"/>
      <c r="Z97" s="59"/>
      <c r="AA97" s="60"/>
    </row>
    <row r="98" spans="1:27">
      <c r="A98" s="14"/>
      <c r="B98" s="22"/>
      <c r="C98" s="73" t="s">
        <v>129</v>
      </c>
      <c r="D98" s="26"/>
      <c r="E98" s="28" t="s">
        <v>208</v>
      </c>
      <c r="F98" s="96">
        <v>871</v>
      </c>
      <c r="G98" s="32"/>
      <c r="H98" s="26"/>
      <c r="I98" s="28" t="s">
        <v>208</v>
      </c>
      <c r="J98" s="30">
        <v>1000</v>
      </c>
      <c r="K98" s="32"/>
      <c r="L98" s="26"/>
      <c r="M98" s="28" t="s">
        <v>208</v>
      </c>
      <c r="N98" s="96">
        <v>261</v>
      </c>
      <c r="O98" s="32"/>
      <c r="P98" s="26"/>
      <c r="Q98" s="28" t="s">
        <v>208</v>
      </c>
      <c r="R98" s="96">
        <v>300</v>
      </c>
      <c r="S98" s="32"/>
      <c r="T98" s="26"/>
      <c r="U98" s="28" t="s">
        <v>208</v>
      </c>
      <c r="V98" s="96">
        <v>678</v>
      </c>
      <c r="W98" s="32"/>
      <c r="X98" s="26"/>
      <c r="Y98" s="28" t="s">
        <v>208</v>
      </c>
      <c r="Z98" s="30">
        <v>3110</v>
      </c>
      <c r="AA98" s="32"/>
    </row>
    <row r="99" spans="1:27" ht="15.75" thickBot="1">
      <c r="A99" s="14"/>
      <c r="B99" s="22"/>
      <c r="C99" s="73"/>
      <c r="D99" s="26"/>
      <c r="E99" s="41"/>
      <c r="F99" s="69"/>
      <c r="G99" s="43"/>
      <c r="H99" s="26"/>
      <c r="I99" s="41"/>
      <c r="J99" s="42"/>
      <c r="K99" s="43"/>
      <c r="L99" s="26"/>
      <c r="M99" s="41"/>
      <c r="N99" s="69"/>
      <c r="O99" s="43"/>
      <c r="P99" s="26"/>
      <c r="Q99" s="41"/>
      <c r="R99" s="69"/>
      <c r="S99" s="43"/>
      <c r="T99" s="26"/>
      <c r="U99" s="41"/>
      <c r="V99" s="69"/>
      <c r="W99" s="43"/>
      <c r="X99" s="26"/>
      <c r="Y99" s="41"/>
      <c r="Z99" s="42"/>
      <c r="AA99" s="43"/>
    </row>
    <row r="100" spans="1:27" ht="15.75" thickTop="1">
      <c r="A100" s="14"/>
      <c r="B100" s="22"/>
      <c r="C100" s="35" t="s">
        <v>457</v>
      </c>
      <c r="D100" s="40"/>
      <c r="E100" s="101"/>
      <c r="F100" s="101"/>
      <c r="G100" s="61"/>
      <c r="H100" s="40"/>
      <c r="I100" s="101"/>
      <c r="J100" s="101"/>
      <c r="K100" s="61"/>
      <c r="L100" s="40"/>
      <c r="M100" s="101"/>
      <c r="N100" s="101"/>
      <c r="O100" s="61"/>
      <c r="P100" s="40"/>
      <c r="Q100" s="101"/>
      <c r="R100" s="101"/>
      <c r="S100" s="61"/>
      <c r="T100" s="40"/>
      <c r="U100" s="101"/>
      <c r="V100" s="101"/>
      <c r="W100" s="61"/>
      <c r="X100" s="40"/>
      <c r="Y100" s="101"/>
      <c r="Z100" s="101"/>
      <c r="AA100" s="61"/>
    </row>
    <row r="101" spans="1:27">
      <c r="A101" s="14"/>
      <c r="B101" s="22"/>
      <c r="C101" s="35"/>
      <c r="D101" s="40"/>
      <c r="E101" s="51"/>
      <c r="F101" s="51"/>
      <c r="G101" s="40"/>
      <c r="H101" s="40"/>
      <c r="I101" s="51"/>
      <c r="J101" s="51"/>
      <c r="K101" s="40"/>
      <c r="L101" s="40"/>
      <c r="M101" s="51"/>
      <c r="N101" s="51"/>
      <c r="O101" s="40"/>
      <c r="P101" s="40"/>
      <c r="Q101" s="51"/>
      <c r="R101" s="51"/>
      <c r="S101" s="40"/>
      <c r="T101" s="40"/>
      <c r="U101" s="51"/>
      <c r="V101" s="51"/>
      <c r="W101" s="40"/>
      <c r="X101" s="40"/>
      <c r="Y101" s="51"/>
      <c r="Z101" s="51"/>
      <c r="AA101" s="40"/>
    </row>
    <row r="102" spans="1:27">
      <c r="A102" s="14"/>
      <c r="B102" s="22"/>
      <c r="C102" s="54" t="s">
        <v>455</v>
      </c>
      <c r="D102" s="26"/>
      <c r="E102" s="55" t="s">
        <v>208</v>
      </c>
      <c r="F102" s="34">
        <v>925</v>
      </c>
      <c r="G102" s="26"/>
      <c r="H102" s="26"/>
      <c r="I102" s="55" t="s">
        <v>208</v>
      </c>
      <c r="J102" s="34">
        <v>504</v>
      </c>
      <c r="K102" s="26"/>
      <c r="L102" s="26"/>
      <c r="M102" s="55" t="s">
        <v>208</v>
      </c>
      <c r="N102" s="34" t="s">
        <v>209</v>
      </c>
      <c r="O102" s="26"/>
      <c r="P102" s="26"/>
      <c r="Q102" s="55" t="s">
        <v>208</v>
      </c>
      <c r="R102" s="34" t="s">
        <v>209</v>
      </c>
      <c r="S102" s="26"/>
      <c r="T102" s="26"/>
      <c r="U102" s="55" t="s">
        <v>208</v>
      </c>
      <c r="V102" s="34" t="s">
        <v>209</v>
      </c>
      <c r="W102" s="26"/>
      <c r="X102" s="26"/>
      <c r="Y102" s="55" t="s">
        <v>208</v>
      </c>
      <c r="Z102" s="56">
        <v>1429</v>
      </c>
      <c r="AA102" s="26"/>
    </row>
    <row r="103" spans="1:27">
      <c r="A103" s="14"/>
      <c r="B103" s="22"/>
      <c r="C103" s="54"/>
      <c r="D103" s="26"/>
      <c r="E103" s="55"/>
      <c r="F103" s="34"/>
      <c r="G103" s="26"/>
      <c r="H103" s="26"/>
      <c r="I103" s="55"/>
      <c r="J103" s="34"/>
      <c r="K103" s="26"/>
      <c r="L103" s="26"/>
      <c r="M103" s="55"/>
      <c r="N103" s="34"/>
      <c r="O103" s="26"/>
      <c r="P103" s="26"/>
      <c r="Q103" s="55"/>
      <c r="R103" s="34"/>
      <c r="S103" s="26"/>
      <c r="T103" s="26"/>
      <c r="U103" s="55"/>
      <c r="V103" s="34"/>
      <c r="W103" s="26"/>
      <c r="X103" s="26"/>
      <c r="Y103" s="55"/>
      <c r="Z103" s="56"/>
      <c r="AA103" s="26"/>
    </row>
    <row r="104" spans="1:27">
      <c r="A104" s="14"/>
      <c r="B104" s="22"/>
      <c r="C104" s="57" t="s">
        <v>456</v>
      </c>
      <c r="D104" s="40"/>
      <c r="E104" s="58">
        <v>49952</v>
      </c>
      <c r="F104" s="58"/>
      <c r="G104" s="40"/>
      <c r="H104" s="40"/>
      <c r="I104" s="58">
        <v>89747</v>
      </c>
      <c r="J104" s="58"/>
      <c r="K104" s="40"/>
      <c r="L104" s="40"/>
      <c r="M104" s="58">
        <v>28831</v>
      </c>
      <c r="N104" s="58"/>
      <c r="O104" s="40"/>
      <c r="P104" s="40"/>
      <c r="Q104" s="58">
        <v>49424</v>
      </c>
      <c r="R104" s="58"/>
      <c r="S104" s="40"/>
      <c r="T104" s="40"/>
      <c r="U104" s="58">
        <v>118402</v>
      </c>
      <c r="V104" s="58"/>
      <c r="W104" s="40"/>
      <c r="X104" s="40"/>
      <c r="Y104" s="58">
        <v>336356</v>
      </c>
      <c r="Z104" s="58"/>
      <c r="AA104" s="40"/>
    </row>
    <row r="105" spans="1:27" ht="15.75" thickBot="1">
      <c r="A105" s="14"/>
      <c r="B105" s="22"/>
      <c r="C105" s="57"/>
      <c r="D105" s="40"/>
      <c r="E105" s="59"/>
      <c r="F105" s="59"/>
      <c r="G105" s="60"/>
      <c r="H105" s="40"/>
      <c r="I105" s="59"/>
      <c r="J105" s="59"/>
      <c r="K105" s="60"/>
      <c r="L105" s="40"/>
      <c r="M105" s="59"/>
      <c r="N105" s="59"/>
      <c r="O105" s="60"/>
      <c r="P105" s="40"/>
      <c r="Q105" s="59"/>
      <c r="R105" s="59"/>
      <c r="S105" s="60"/>
      <c r="T105" s="40"/>
      <c r="U105" s="59"/>
      <c r="V105" s="59"/>
      <c r="W105" s="60"/>
      <c r="X105" s="40"/>
      <c r="Y105" s="59"/>
      <c r="Z105" s="59"/>
      <c r="AA105" s="60"/>
    </row>
    <row r="106" spans="1:27">
      <c r="A106" s="14"/>
      <c r="B106" s="22"/>
      <c r="C106" s="73" t="s">
        <v>129</v>
      </c>
      <c r="D106" s="26"/>
      <c r="E106" s="28" t="s">
        <v>208</v>
      </c>
      <c r="F106" s="30">
        <v>50877</v>
      </c>
      <c r="G106" s="32"/>
      <c r="H106" s="26"/>
      <c r="I106" s="28" t="s">
        <v>208</v>
      </c>
      <c r="J106" s="30">
        <v>90251</v>
      </c>
      <c r="K106" s="32"/>
      <c r="L106" s="26"/>
      <c r="M106" s="28" t="s">
        <v>208</v>
      </c>
      <c r="N106" s="30">
        <v>28831</v>
      </c>
      <c r="O106" s="32"/>
      <c r="P106" s="26"/>
      <c r="Q106" s="28" t="s">
        <v>208</v>
      </c>
      <c r="R106" s="30">
        <v>49424</v>
      </c>
      <c r="S106" s="32"/>
      <c r="T106" s="26"/>
      <c r="U106" s="28" t="s">
        <v>208</v>
      </c>
      <c r="V106" s="30">
        <v>118402</v>
      </c>
      <c r="W106" s="32"/>
      <c r="X106" s="26"/>
      <c r="Y106" s="28" t="s">
        <v>208</v>
      </c>
      <c r="Z106" s="30">
        <v>337785</v>
      </c>
      <c r="AA106" s="32"/>
    </row>
    <row r="107" spans="1:27" ht="15.75" thickBot="1">
      <c r="A107" s="14"/>
      <c r="B107" s="22"/>
      <c r="C107" s="73"/>
      <c r="D107" s="26"/>
      <c r="E107" s="41"/>
      <c r="F107" s="42"/>
      <c r="G107" s="43"/>
      <c r="H107" s="26"/>
      <c r="I107" s="41"/>
      <c r="J107" s="42"/>
      <c r="K107" s="43"/>
      <c r="L107" s="26"/>
      <c r="M107" s="41"/>
      <c r="N107" s="42"/>
      <c r="O107" s="43"/>
      <c r="P107" s="26"/>
      <c r="Q107" s="41"/>
      <c r="R107" s="42"/>
      <c r="S107" s="43"/>
      <c r="T107" s="26"/>
      <c r="U107" s="41"/>
      <c r="V107" s="42"/>
      <c r="W107" s="43"/>
      <c r="X107" s="26"/>
      <c r="Y107" s="41"/>
      <c r="Z107" s="42"/>
      <c r="AA107" s="43"/>
    </row>
    <row r="108" spans="1:27" ht="15.75" thickTop="1">
      <c r="A108" s="14" t="s">
        <v>741</v>
      </c>
      <c r="B108" s="76" t="s">
        <v>4</v>
      </c>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row>
    <row r="109" spans="1:27">
      <c r="A109" s="14"/>
      <c r="B109" s="77" t="s">
        <v>458</v>
      </c>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c r="AA109" s="77"/>
    </row>
    <row r="110" spans="1:27">
      <c r="A110" s="14"/>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7">
      <c r="A111" s="14"/>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7" ht="15.75" thickBot="1">
      <c r="A112" s="14"/>
      <c r="B112" s="12"/>
      <c r="C112" s="15"/>
      <c r="D112" s="81">
        <v>41729</v>
      </c>
      <c r="E112" s="81"/>
      <c r="F112" s="81"/>
      <c r="G112" s="81"/>
      <c r="H112" s="81"/>
      <c r="I112" s="81"/>
      <c r="J112" s="81"/>
      <c r="K112" s="81"/>
      <c r="L112" s="81"/>
      <c r="M112" s="81"/>
      <c r="N112" s="81"/>
      <c r="O112" s="11"/>
      <c r="P112" s="81">
        <v>41639</v>
      </c>
      <c r="Q112" s="81"/>
      <c r="R112" s="81"/>
      <c r="S112" s="81"/>
      <c r="T112" s="81"/>
      <c r="U112" s="81"/>
      <c r="V112" s="81"/>
      <c r="W112" s="81"/>
      <c r="X112" s="81"/>
      <c r="Y112" s="81"/>
      <c r="Z112" s="81"/>
    </row>
    <row r="113" spans="1:26">
      <c r="A113" s="14"/>
      <c r="B113" s="12"/>
      <c r="C113" s="107"/>
      <c r="D113" s="82" t="s">
        <v>459</v>
      </c>
      <c r="E113" s="82"/>
      <c r="F113" s="82"/>
      <c r="G113" s="32"/>
      <c r="H113" s="82" t="s">
        <v>460</v>
      </c>
      <c r="I113" s="82"/>
      <c r="J113" s="82"/>
      <c r="K113" s="32"/>
      <c r="L113" s="82" t="s">
        <v>461</v>
      </c>
      <c r="M113" s="82"/>
      <c r="N113" s="82"/>
      <c r="O113" s="26"/>
      <c r="P113" s="82" t="s">
        <v>459</v>
      </c>
      <c r="Q113" s="82"/>
      <c r="R113" s="82"/>
      <c r="S113" s="32"/>
      <c r="T113" s="82" t="s">
        <v>460</v>
      </c>
      <c r="U113" s="82"/>
      <c r="V113" s="82"/>
      <c r="W113" s="32"/>
      <c r="X113" s="82" t="s">
        <v>461</v>
      </c>
      <c r="Y113" s="82"/>
      <c r="Z113" s="82"/>
    </row>
    <row r="114" spans="1:26" ht="15.75" thickBot="1">
      <c r="A114" s="14"/>
      <c r="B114" s="12"/>
      <c r="C114" s="107"/>
      <c r="D114" s="49"/>
      <c r="E114" s="49"/>
      <c r="F114" s="49"/>
      <c r="G114" s="26"/>
      <c r="H114" s="49"/>
      <c r="I114" s="49"/>
      <c r="J114" s="49"/>
      <c r="K114" s="26"/>
      <c r="L114" s="49"/>
      <c r="M114" s="49"/>
      <c r="N114" s="49"/>
      <c r="O114" s="26"/>
      <c r="P114" s="49"/>
      <c r="Q114" s="49"/>
      <c r="R114" s="49"/>
      <c r="S114" s="26"/>
      <c r="T114" s="49"/>
      <c r="U114" s="49"/>
      <c r="V114" s="49"/>
      <c r="W114" s="26"/>
      <c r="X114" s="49"/>
      <c r="Y114" s="49"/>
      <c r="Z114" s="49"/>
    </row>
    <row r="115" spans="1:26">
      <c r="A115" s="14"/>
      <c r="B115" s="12"/>
      <c r="C115" s="15"/>
      <c r="D115" s="23" t="s">
        <v>247</v>
      </c>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c r="A116" s="14"/>
      <c r="B116" s="22"/>
      <c r="C116" s="35" t="s">
        <v>462</v>
      </c>
      <c r="D116" s="51"/>
      <c r="E116" s="51"/>
      <c r="F116" s="40"/>
      <c r="G116" s="40"/>
      <c r="H116" s="51"/>
      <c r="I116" s="51"/>
      <c r="J116" s="40"/>
      <c r="K116" s="40"/>
      <c r="L116" s="51"/>
      <c r="M116" s="51"/>
      <c r="N116" s="40"/>
      <c r="O116" s="40"/>
      <c r="P116" s="51"/>
      <c r="Q116" s="51"/>
      <c r="R116" s="40"/>
      <c r="S116" s="40"/>
      <c r="T116" s="51"/>
      <c r="U116" s="51"/>
      <c r="V116" s="40"/>
      <c r="W116" s="40"/>
      <c r="X116" s="51"/>
      <c r="Y116" s="51"/>
      <c r="Z116" s="40"/>
    </row>
    <row r="117" spans="1:26">
      <c r="A117" s="14"/>
      <c r="B117" s="22"/>
      <c r="C117" s="35"/>
      <c r="D117" s="51"/>
      <c r="E117" s="51"/>
      <c r="F117" s="40"/>
      <c r="G117" s="40"/>
      <c r="H117" s="51"/>
      <c r="I117" s="51"/>
      <c r="J117" s="40"/>
      <c r="K117" s="40"/>
      <c r="L117" s="51"/>
      <c r="M117" s="51"/>
      <c r="N117" s="40"/>
      <c r="O117" s="40"/>
      <c r="P117" s="51"/>
      <c r="Q117" s="51"/>
      <c r="R117" s="40"/>
      <c r="S117" s="40"/>
      <c r="T117" s="51"/>
      <c r="U117" s="51"/>
      <c r="V117" s="40"/>
      <c r="W117" s="40"/>
      <c r="X117" s="51"/>
      <c r="Y117" s="51"/>
      <c r="Z117" s="40"/>
    </row>
    <row r="118" spans="1:26">
      <c r="A118" s="14"/>
      <c r="B118" s="22"/>
      <c r="C118" s="54" t="s">
        <v>415</v>
      </c>
      <c r="D118" s="55" t="s">
        <v>208</v>
      </c>
      <c r="E118" s="34" t="s">
        <v>209</v>
      </c>
      <c r="F118" s="26"/>
      <c r="G118" s="26"/>
      <c r="H118" s="55" t="s">
        <v>208</v>
      </c>
      <c r="I118" s="34" t="s">
        <v>209</v>
      </c>
      <c r="J118" s="26"/>
      <c r="K118" s="26"/>
      <c r="L118" s="55" t="s">
        <v>208</v>
      </c>
      <c r="M118" s="34" t="s">
        <v>209</v>
      </c>
      <c r="N118" s="26"/>
      <c r="O118" s="26"/>
      <c r="P118" s="55" t="s">
        <v>208</v>
      </c>
      <c r="Q118" s="34" t="s">
        <v>209</v>
      </c>
      <c r="R118" s="26"/>
      <c r="S118" s="26"/>
      <c r="T118" s="55" t="s">
        <v>208</v>
      </c>
      <c r="U118" s="34" t="s">
        <v>209</v>
      </c>
      <c r="V118" s="26"/>
      <c r="W118" s="26"/>
      <c r="X118" s="55" t="s">
        <v>208</v>
      </c>
      <c r="Y118" s="34" t="s">
        <v>209</v>
      </c>
      <c r="Z118" s="26"/>
    </row>
    <row r="119" spans="1:26">
      <c r="A119" s="14"/>
      <c r="B119" s="22"/>
      <c r="C119" s="54"/>
      <c r="D119" s="55"/>
      <c r="E119" s="34"/>
      <c r="F119" s="26"/>
      <c r="G119" s="26"/>
      <c r="H119" s="55"/>
      <c r="I119" s="34"/>
      <c r="J119" s="26"/>
      <c r="K119" s="26"/>
      <c r="L119" s="55"/>
      <c r="M119" s="34"/>
      <c r="N119" s="26"/>
      <c r="O119" s="26"/>
      <c r="P119" s="55"/>
      <c r="Q119" s="34"/>
      <c r="R119" s="26"/>
      <c r="S119" s="26"/>
      <c r="T119" s="55"/>
      <c r="U119" s="34"/>
      <c r="V119" s="26"/>
      <c r="W119" s="26"/>
      <c r="X119" s="55"/>
      <c r="Y119" s="34"/>
      <c r="Z119" s="26"/>
    </row>
    <row r="120" spans="1:26">
      <c r="A120" s="14"/>
      <c r="B120" s="22"/>
      <c r="C120" s="57" t="s">
        <v>416</v>
      </c>
      <c r="D120" s="36" t="s">
        <v>209</v>
      </c>
      <c r="E120" s="36"/>
      <c r="F120" s="40"/>
      <c r="G120" s="40"/>
      <c r="H120" s="36" t="s">
        <v>209</v>
      </c>
      <c r="I120" s="36"/>
      <c r="J120" s="40"/>
      <c r="K120" s="40"/>
      <c r="L120" s="36" t="s">
        <v>209</v>
      </c>
      <c r="M120" s="36"/>
      <c r="N120" s="40"/>
      <c r="O120" s="40"/>
      <c r="P120" s="36" t="s">
        <v>209</v>
      </c>
      <c r="Q120" s="36"/>
      <c r="R120" s="40"/>
      <c r="S120" s="40"/>
      <c r="T120" s="36" t="s">
        <v>209</v>
      </c>
      <c r="U120" s="36"/>
      <c r="V120" s="40"/>
      <c r="W120" s="40"/>
      <c r="X120" s="36" t="s">
        <v>209</v>
      </c>
      <c r="Y120" s="36"/>
      <c r="Z120" s="40"/>
    </row>
    <row r="121" spans="1:26">
      <c r="A121" s="14"/>
      <c r="B121" s="22"/>
      <c r="C121" s="57"/>
      <c r="D121" s="36"/>
      <c r="E121" s="36"/>
      <c r="F121" s="40"/>
      <c r="G121" s="40"/>
      <c r="H121" s="36"/>
      <c r="I121" s="36"/>
      <c r="J121" s="40"/>
      <c r="K121" s="40"/>
      <c r="L121" s="36"/>
      <c r="M121" s="36"/>
      <c r="N121" s="40"/>
      <c r="O121" s="40"/>
      <c r="P121" s="36"/>
      <c r="Q121" s="36"/>
      <c r="R121" s="40"/>
      <c r="S121" s="40"/>
      <c r="T121" s="36"/>
      <c r="U121" s="36"/>
      <c r="V121" s="40"/>
      <c r="W121" s="40"/>
      <c r="X121" s="36"/>
      <c r="Y121" s="36"/>
      <c r="Z121" s="40"/>
    </row>
    <row r="122" spans="1:26">
      <c r="A122" s="14"/>
      <c r="B122" s="22"/>
      <c r="C122" s="27" t="s">
        <v>463</v>
      </c>
      <c r="D122" s="71"/>
      <c r="E122" s="71"/>
      <c r="F122" s="26"/>
      <c r="G122" s="26"/>
      <c r="H122" s="71"/>
      <c r="I122" s="71"/>
      <c r="J122" s="26"/>
      <c r="K122" s="26"/>
      <c r="L122" s="71"/>
      <c r="M122" s="71"/>
      <c r="N122" s="26"/>
      <c r="O122" s="26"/>
      <c r="P122" s="71"/>
      <c r="Q122" s="71"/>
      <c r="R122" s="26"/>
      <c r="S122" s="26"/>
      <c r="T122" s="71"/>
      <c r="U122" s="71"/>
      <c r="V122" s="26"/>
      <c r="W122" s="26"/>
      <c r="X122" s="71"/>
      <c r="Y122" s="71"/>
      <c r="Z122" s="26"/>
    </row>
    <row r="123" spans="1:26">
      <c r="A123" s="14"/>
      <c r="B123" s="22"/>
      <c r="C123" s="27"/>
      <c r="D123" s="71"/>
      <c r="E123" s="71"/>
      <c r="F123" s="26"/>
      <c r="G123" s="26"/>
      <c r="H123" s="71"/>
      <c r="I123" s="71"/>
      <c r="J123" s="26"/>
      <c r="K123" s="26"/>
      <c r="L123" s="71"/>
      <c r="M123" s="71"/>
      <c r="N123" s="26"/>
      <c r="O123" s="26"/>
      <c r="P123" s="71"/>
      <c r="Q123" s="71"/>
      <c r="R123" s="26"/>
      <c r="S123" s="26"/>
      <c r="T123" s="71"/>
      <c r="U123" s="71"/>
      <c r="V123" s="26"/>
      <c r="W123" s="26"/>
      <c r="X123" s="71"/>
      <c r="Y123" s="71"/>
      <c r="Z123" s="26"/>
    </row>
    <row r="124" spans="1:26">
      <c r="A124" s="14"/>
      <c r="B124" s="22"/>
      <c r="C124" s="57" t="s">
        <v>415</v>
      </c>
      <c r="D124" s="36">
        <v>990</v>
      </c>
      <c r="E124" s="36"/>
      <c r="F124" s="40"/>
      <c r="G124" s="40"/>
      <c r="H124" s="36">
        <v>990</v>
      </c>
      <c r="I124" s="36"/>
      <c r="J124" s="40"/>
      <c r="K124" s="40"/>
      <c r="L124" s="36">
        <v>88</v>
      </c>
      <c r="M124" s="36"/>
      <c r="N124" s="40"/>
      <c r="O124" s="40"/>
      <c r="P124" s="36">
        <v>925</v>
      </c>
      <c r="Q124" s="36"/>
      <c r="R124" s="40"/>
      <c r="S124" s="40"/>
      <c r="T124" s="36">
        <v>925</v>
      </c>
      <c r="U124" s="36"/>
      <c r="V124" s="40"/>
      <c r="W124" s="40"/>
      <c r="X124" s="36">
        <v>58</v>
      </c>
      <c r="Y124" s="36"/>
      <c r="Z124" s="40"/>
    </row>
    <row r="125" spans="1:26">
      <c r="A125" s="14"/>
      <c r="B125" s="22"/>
      <c r="C125" s="57"/>
      <c r="D125" s="36"/>
      <c r="E125" s="36"/>
      <c r="F125" s="40"/>
      <c r="G125" s="40"/>
      <c r="H125" s="36"/>
      <c r="I125" s="36"/>
      <c r="J125" s="40"/>
      <c r="K125" s="40"/>
      <c r="L125" s="36"/>
      <c r="M125" s="36"/>
      <c r="N125" s="40"/>
      <c r="O125" s="40"/>
      <c r="P125" s="36"/>
      <c r="Q125" s="36"/>
      <c r="R125" s="40"/>
      <c r="S125" s="40"/>
      <c r="T125" s="36"/>
      <c r="U125" s="36"/>
      <c r="V125" s="40"/>
      <c r="W125" s="40"/>
      <c r="X125" s="36"/>
      <c r="Y125" s="36"/>
      <c r="Z125" s="40"/>
    </row>
    <row r="126" spans="1:26">
      <c r="A126" s="14"/>
      <c r="B126" s="22"/>
      <c r="C126" s="54" t="s">
        <v>416</v>
      </c>
      <c r="D126" s="34">
        <v>493</v>
      </c>
      <c r="E126" s="34"/>
      <c r="F126" s="26"/>
      <c r="G126" s="26"/>
      <c r="H126" s="34">
        <v>493</v>
      </c>
      <c r="I126" s="34"/>
      <c r="J126" s="26"/>
      <c r="K126" s="26"/>
      <c r="L126" s="34">
        <v>23</v>
      </c>
      <c r="M126" s="34"/>
      <c r="N126" s="26"/>
      <c r="O126" s="26"/>
      <c r="P126" s="34">
        <v>504</v>
      </c>
      <c r="Q126" s="34"/>
      <c r="R126" s="26"/>
      <c r="S126" s="26"/>
      <c r="T126" s="34">
        <v>504</v>
      </c>
      <c r="U126" s="34"/>
      <c r="V126" s="26"/>
      <c r="W126" s="26"/>
      <c r="X126" s="34">
        <v>24</v>
      </c>
      <c r="Y126" s="34"/>
      <c r="Z126" s="26"/>
    </row>
    <row r="127" spans="1:26" ht="15.75" thickBot="1">
      <c r="A127" s="14"/>
      <c r="B127" s="22"/>
      <c r="C127" s="54"/>
      <c r="D127" s="62"/>
      <c r="E127" s="62"/>
      <c r="F127" s="75"/>
      <c r="G127" s="26"/>
      <c r="H127" s="62"/>
      <c r="I127" s="62"/>
      <c r="J127" s="75"/>
      <c r="K127" s="26"/>
      <c r="L127" s="62"/>
      <c r="M127" s="62"/>
      <c r="N127" s="75"/>
      <c r="O127" s="26"/>
      <c r="P127" s="62"/>
      <c r="Q127" s="62"/>
      <c r="R127" s="75"/>
      <c r="S127" s="26"/>
      <c r="T127" s="62"/>
      <c r="U127" s="62"/>
      <c r="V127" s="75"/>
      <c r="W127" s="26"/>
      <c r="X127" s="62"/>
      <c r="Y127" s="62"/>
      <c r="Z127" s="75"/>
    </row>
    <row r="128" spans="1:26">
      <c r="A128" s="14"/>
      <c r="B128" s="22"/>
      <c r="C128" s="92" t="s">
        <v>129</v>
      </c>
      <c r="D128" s="87" t="s">
        <v>208</v>
      </c>
      <c r="E128" s="64">
        <v>1483</v>
      </c>
      <c r="F128" s="53"/>
      <c r="G128" s="40"/>
      <c r="H128" s="87" t="s">
        <v>208</v>
      </c>
      <c r="I128" s="64">
        <v>1483</v>
      </c>
      <c r="J128" s="53"/>
      <c r="K128" s="40"/>
      <c r="L128" s="87" t="s">
        <v>208</v>
      </c>
      <c r="M128" s="88">
        <v>111</v>
      </c>
      <c r="N128" s="53"/>
      <c r="O128" s="40"/>
      <c r="P128" s="87" t="s">
        <v>208</v>
      </c>
      <c r="Q128" s="64">
        <v>1429</v>
      </c>
      <c r="R128" s="53"/>
      <c r="S128" s="40"/>
      <c r="T128" s="87" t="s">
        <v>208</v>
      </c>
      <c r="U128" s="64">
        <v>1429</v>
      </c>
      <c r="V128" s="53"/>
      <c r="W128" s="40"/>
      <c r="X128" s="87" t="s">
        <v>208</v>
      </c>
      <c r="Y128" s="88">
        <v>82</v>
      </c>
      <c r="Z128" s="53"/>
    </row>
    <row r="129" spans="1:27" ht="15.75" thickBot="1">
      <c r="A129" s="14"/>
      <c r="B129" s="22"/>
      <c r="C129" s="92"/>
      <c r="D129" s="72"/>
      <c r="E129" s="65"/>
      <c r="F129" s="66"/>
      <c r="G129" s="40"/>
      <c r="H129" s="72"/>
      <c r="I129" s="65"/>
      <c r="J129" s="66"/>
      <c r="K129" s="40"/>
      <c r="L129" s="72"/>
      <c r="M129" s="89"/>
      <c r="N129" s="66"/>
      <c r="O129" s="40"/>
      <c r="P129" s="72"/>
      <c r="Q129" s="65"/>
      <c r="R129" s="66"/>
      <c r="S129" s="40"/>
      <c r="T129" s="72"/>
      <c r="U129" s="65"/>
      <c r="V129" s="66"/>
      <c r="W129" s="40"/>
      <c r="X129" s="72"/>
      <c r="Y129" s="89"/>
      <c r="Z129" s="66"/>
    </row>
    <row r="130" spans="1:27" ht="15.75" thickTop="1">
      <c r="A130" s="14" t="s">
        <v>742</v>
      </c>
      <c r="B130" s="76" t="s">
        <v>4</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row>
    <row r="131" spans="1:27">
      <c r="A131" s="14"/>
      <c r="B131" s="77" t="s">
        <v>464</v>
      </c>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row>
    <row r="132" spans="1:27">
      <c r="A132" s="14"/>
      <c r="B132" s="22"/>
      <c r="C132" s="22"/>
      <c r="D132" s="22"/>
      <c r="E132" s="22"/>
      <c r="F132" s="22"/>
      <c r="G132" s="22"/>
      <c r="H132" s="22"/>
      <c r="I132" s="22"/>
      <c r="J132" s="22"/>
    </row>
    <row r="133" spans="1:27">
      <c r="A133" s="14"/>
      <c r="B133" s="12"/>
      <c r="C133" s="12"/>
      <c r="D133" s="12"/>
      <c r="E133" s="12"/>
      <c r="F133" s="12"/>
      <c r="G133" s="12"/>
      <c r="H133" s="12"/>
      <c r="I133" s="12"/>
      <c r="J133" s="12"/>
    </row>
    <row r="134" spans="1:27" ht="15.75" thickBot="1">
      <c r="A134" s="14"/>
      <c r="B134" s="12"/>
      <c r="C134" s="15"/>
      <c r="D134" s="49" t="s">
        <v>215</v>
      </c>
      <c r="E134" s="49"/>
      <c r="F134" s="49"/>
      <c r="G134" s="49"/>
      <c r="H134" s="49"/>
      <c r="I134" s="49"/>
      <c r="J134" s="49"/>
    </row>
    <row r="135" spans="1:27">
      <c r="A135" s="14"/>
      <c r="B135" s="12"/>
      <c r="C135" s="107"/>
      <c r="D135" s="24">
        <v>41729</v>
      </c>
      <c r="E135" s="24"/>
      <c r="F135" s="24"/>
      <c r="G135" s="32"/>
      <c r="H135" s="24">
        <v>41364</v>
      </c>
      <c r="I135" s="24"/>
      <c r="J135" s="24"/>
    </row>
    <row r="136" spans="1:27" ht="15.75" thickBot="1">
      <c r="A136" s="14"/>
      <c r="B136" s="12"/>
      <c r="C136" s="107"/>
      <c r="D136" s="81"/>
      <c r="E136" s="81"/>
      <c r="F136" s="81"/>
      <c r="G136" s="33"/>
      <c r="H136" s="81"/>
      <c r="I136" s="81"/>
      <c r="J136" s="81"/>
    </row>
    <row r="137" spans="1:27">
      <c r="A137" s="14"/>
      <c r="B137" s="12"/>
      <c r="C137" s="15"/>
      <c r="D137" s="23" t="s">
        <v>247</v>
      </c>
      <c r="E137" s="23"/>
      <c r="F137" s="23"/>
      <c r="G137" s="23"/>
      <c r="H137" s="23"/>
      <c r="I137" s="23"/>
      <c r="J137" s="23"/>
    </row>
    <row r="138" spans="1:27">
      <c r="A138" s="14"/>
      <c r="B138" s="22"/>
      <c r="C138" s="35" t="s">
        <v>462</v>
      </c>
      <c r="D138" s="51">
        <v>0</v>
      </c>
      <c r="E138" s="51"/>
      <c r="F138" s="40"/>
      <c r="G138" s="40"/>
      <c r="H138" s="51">
        <v>0</v>
      </c>
      <c r="I138" s="51"/>
      <c r="J138" s="40"/>
    </row>
    <row r="139" spans="1:27">
      <c r="A139" s="14"/>
      <c r="B139" s="22"/>
      <c r="C139" s="35"/>
      <c r="D139" s="51"/>
      <c r="E139" s="51"/>
      <c r="F139" s="40"/>
      <c r="G139" s="40"/>
      <c r="H139" s="51"/>
      <c r="I139" s="51"/>
      <c r="J139" s="40"/>
    </row>
    <row r="140" spans="1:27">
      <c r="A140" s="14"/>
      <c r="B140" s="22"/>
      <c r="C140" s="54" t="s">
        <v>415</v>
      </c>
      <c r="D140" s="55" t="s">
        <v>208</v>
      </c>
      <c r="E140" s="34" t="s">
        <v>209</v>
      </c>
      <c r="F140" s="26"/>
      <c r="G140" s="26"/>
      <c r="H140" s="55" t="s">
        <v>208</v>
      </c>
      <c r="I140" s="34" t="s">
        <v>209</v>
      </c>
      <c r="J140" s="26"/>
    </row>
    <row r="141" spans="1:27">
      <c r="A141" s="14"/>
      <c r="B141" s="22"/>
      <c r="C141" s="54"/>
      <c r="D141" s="55"/>
      <c r="E141" s="34"/>
      <c r="F141" s="26"/>
      <c r="G141" s="26"/>
      <c r="H141" s="55"/>
      <c r="I141" s="34"/>
      <c r="J141" s="26"/>
    </row>
    <row r="142" spans="1:27">
      <c r="A142" s="14"/>
      <c r="B142" s="22"/>
      <c r="C142" s="57" t="s">
        <v>416</v>
      </c>
      <c r="D142" s="36" t="s">
        <v>209</v>
      </c>
      <c r="E142" s="36"/>
      <c r="F142" s="40"/>
      <c r="G142" s="40"/>
      <c r="H142" s="36" t="s">
        <v>209</v>
      </c>
      <c r="I142" s="36"/>
      <c r="J142" s="40"/>
    </row>
    <row r="143" spans="1:27">
      <c r="A143" s="14"/>
      <c r="B143" s="22"/>
      <c r="C143" s="57"/>
      <c r="D143" s="36"/>
      <c r="E143" s="36"/>
      <c r="F143" s="40"/>
      <c r="G143" s="40"/>
      <c r="H143" s="36"/>
      <c r="I143" s="36"/>
      <c r="J143" s="40"/>
    </row>
    <row r="144" spans="1:27">
      <c r="A144" s="14"/>
      <c r="B144" s="22"/>
      <c r="C144" s="27" t="s">
        <v>465</v>
      </c>
      <c r="D144" s="71">
        <v>198</v>
      </c>
      <c r="E144" s="71"/>
      <c r="F144" s="26"/>
      <c r="G144" s="26"/>
      <c r="H144" s="71">
        <v>0</v>
      </c>
      <c r="I144" s="71"/>
      <c r="J144" s="26"/>
    </row>
    <row r="145" spans="1:27">
      <c r="A145" s="14"/>
      <c r="B145" s="22"/>
      <c r="C145" s="27"/>
      <c r="D145" s="71"/>
      <c r="E145" s="71"/>
      <c r="F145" s="26"/>
      <c r="G145" s="26"/>
      <c r="H145" s="71"/>
      <c r="I145" s="71"/>
      <c r="J145" s="26"/>
    </row>
    <row r="146" spans="1:27">
      <c r="A146" s="14"/>
      <c r="B146" s="22"/>
      <c r="C146" s="57" t="s">
        <v>415</v>
      </c>
      <c r="D146" s="36">
        <v>874</v>
      </c>
      <c r="E146" s="36"/>
      <c r="F146" s="40"/>
      <c r="G146" s="40"/>
      <c r="H146" s="36">
        <v>848</v>
      </c>
      <c r="I146" s="36"/>
      <c r="J146" s="40"/>
    </row>
    <row r="147" spans="1:27">
      <c r="A147" s="14"/>
      <c r="B147" s="22"/>
      <c r="C147" s="57"/>
      <c r="D147" s="36"/>
      <c r="E147" s="36"/>
      <c r="F147" s="40"/>
      <c r="G147" s="40"/>
      <c r="H147" s="36"/>
      <c r="I147" s="36"/>
      <c r="J147" s="40"/>
    </row>
    <row r="148" spans="1:27">
      <c r="A148" s="14"/>
      <c r="B148" s="22"/>
      <c r="C148" s="54" t="s">
        <v>416</v>
      </c>
      <c r="D148" s="34">
        <v>497</v>
      </c>
      <c r="E148" s="34"/>
      <c r="F148" s="26"/>
      <c r="G148" s="26"/>
      <c r="H148" s="34">
        <v>198</v>
      </c>
      <c r="I148" s="34"/>
      <c r="J148" s="26"/>
    </row>
    <row r="149" spans="1:27" ht="15.75" thickBot="1">
      <c r="A149" s="14"/>
      <c r="B149" s="22"/>
      <c r="C149" s="54"/>
      <c r="D149" s="62"/>
      <c r="E149" s="62"/>
      <c r="F149" s="75"/>
      <c r="G149" s="26"/>
      <c r="H149" s="62"/>
      <c r="I149" s="62"/>
      <c r="J149" s="75"/>
    </row>
    <row r="150" spans="1:27">
      <c r="A150" s="14"/>
      <c r="B150" s="22"/>
      <c r="C150" s="92" t="s">
        <v>129</v>
      </c>
      <c r="D150" s="87" t="s">
        <v>208</v>
      </c>
      <c r="E150" s="64">
        <v>1371</v>
      </c>
      <c r="F150" s="53"/>
      <c r="G150" s="40"/>
      <c r="H150" s="87" t="s">
        <v>208</v>
      </c>
      <c r="I150" s="64">
        <v>1046</v>
      </c>
      <c r="J150" s="53"/>
    </row>
    <row r="151" spans="1:27" ht="15.75" thickBot="1">
      <c r="A151" s="14"/>
      <c r="B151" s="22"/>
      <c r="C151" s="92"/>
      <c r="D151" s="72"/>
      <c r="E151" s="65"/>
      <c r="F151" s="66"/>
      <c r="G151" s="40"/>
      <c r="H151" s="72"/>
      <c r="I151" s="65"/>
      <c r="J151" s="66"/>
    </row>
    <row r="152" spans="1:27" ht="15.75" thickTop="1">
      <c r="A152" s="14" t="s">
        <v>743</v>
      </c>
      <c r="B152" s="76" t="s">
        <v>4</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c r="AA152" s="76"/>
    </row>
    <row r="153" spans="1:27">
      <c r="A153" s="14"/>
      <c r="B153" s="77" t="s">
        <v>468</v>
      </c>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row>
    <row r="154" spans="1:27">
      <c r="A154" s="14"/>
      <c r="B154" s="22"/>
      <c r="C154" s="22"/>
      <c r="D154" s="22"/>
      <c r="E154" s="22"/>
      <c r="F154" s="22"/>
      <c r="G154" s="22"/>
      <c r="H154" s="22"/>
      <c r="I154" s="22"/>
      <c r="J154" s="22"/>
    </row>
    <row r="155" spans="1:27">
      <c r="A155" s="14"/>
      <c r="B155" s="12"/>
      <c r="C155" s="12"/>
      <c r="D155" s="12"/>
      <c r="E155" s="12"/>
      <c r="F155" s="12"/>
      <c r="G155" s="12"/>
      <c r="H155" s="12"/>
      <c r="I155" s="12"/>
      <c r="J155" s="12"/>
    </row>
    <row r="156" spans="1:27" ht="15.75" thickBot="1">
      <c r="A156" s="14"/>
      <c r="B156" s="12"/>
      <c r="C156" s="15"/>
      <c r="D156" s="81">
        <v>41729</v>
      </c>
      <c r="E156" s="81"/>
      <c r="F156" s="81"/>
      <c r="G156" s="81"/>
      <c r="H156" s="81"/>
      <c r="I156" s="81"/>
      <c r="J156" s="81"/>
    </row>
    <row r="157" spans="1:27">
      <c r="A157" s="14"/>
      <c r="B157" s="12"/>
      <c r="C157" s="107"/>
      <c r="D157" s="82" t="s">
        <v>469</v>
      </c>
      <c r="E157" s="82"/>
      <c r="F157" s="82"/>
      <c r="G157" s="32"/>
      <c r="H157" s="82" t="s">
        <v>470</v>
      </c>
      <c r="I157" s="82"/>
      <c r="J157" s="82"/>
    </row>
    <row r="158" spans="1:27" ht="15.75" thickBot="1">
      <c r="A158" s="14"/>
      <c r="B158" s="12"/>
      <c r="C158" s="107"/>
      <c r="D158" s="49"/>
      <c r="E158" s="49"/>
      <c r="F158" s="49"/>
      <c r="G158" s="26"/>
      <c r="H158" s="49"/>
      <c r="I158" s="49"/>
      <c r="J158" s="49"/>
    </row>
    <row r="159" spans="1:27">
      <c r="A159" s="14"/>
      <c r="B159" s="12"/>
      <c r="C159" s="15"/>
      <c r="D159" s="23" t="s">
        <v>247</v>
      </c>
      <c r="E159" s="23"/>
      <c r="F159" s="23"/>
      <c r="G159" s="23"/>
      <c r="H159" s="23"/>
      <c r="I159" s="23"/>
      <c r="J159" s="23"/>
    </row>
    <row r="160" spans="1:27">
      <c r="A160" s="14"/>
      <c r="B160" s="22"/>
      <c r="C160" s="35" t="s">
        <v>415</v>
      </c>
      <c r="D160" s="38" t="s">
        <v>208</v>
      </c>
      <c r="E160" s="36">
        <v>47</v>
      </c>
      <c r="F160" s="40"/>
      <c r="G160" s="40"/>
      <c r="H160" s="38" t="s">
        <v>208</v>
      </c>
      <c r="I160" s="36" t="s">
        <v>209</v>
      </c>
      <c r="J160" s="40"/>
    </row>
    <row r="161" spans="1:10">
      <c r="A161" s="14"/>
      <c r="B161" s="22"/>
      <c r="C161" s="35"/>
      <c r="D161" s="38"/>
      <c r="E161" s="36"/>
      <c r="F161" s="40"/>
      <c r="G161" s="40"/>
      <c r="H161" s="38"/>
      <c r="I161" s="36"/>
      <c r="J161" s="40"/>
    </row>
    <row r="162" spans="1:10">
      <c r="A162" s="14"/>
      <c r="B162" s="22"/>
      <c r="C162" s="27" t="s">
        <v>416</v>
      </c>
      <c r="D162" s="34" t="s">
        <v>209</v>
      </c>
      <c r="E162" s="34"/>
      <c r="F162" s="26"/>
      <c r="G162" s="26"/>
      <c r="H162" s="34" t="s">
        <v>209</v>
      </c>
      <c r="I162" s="34"/>
      <c r="J162" s="26"/>
    </row>
    <row r="163" spans="1:10">
      <c r="A163" s="14"/>
      <c r="B163" s="22"/>
      <c r="C163" s="27"/>
      <c r="D163" s="34"/>
      <c r="E163" s="34"/>
      <c r="F163" s="26"/>
      <c r="G163" s="26"/>
      <c r="H163" s="34"/>
      <c r="I163" s="34"/>
      <c r="J163" s="26"/>
    </row>
    <row r="164" spans="1:10">
      <c r="A164" s="14"/>
      <c r="B164" s="22"/>
      <c r="C164" s="35" t="s">
        <v>417</v>
      </c>
      <c r="D164" s="36" t="s">
        <v>209</v>
      </c>
      <c r="E164" s="36"/>
      <c r="F164" s="40"/>
      <c r="G164" s="40"/>
      <c r="H164" s="36" t="s">
        <v>209</v>
      </c>
      <c r="I164" s="36"/>
      <c r="J164" s="40"/>
    </row>
    <row r="165" spans="1:10">
      <c r="A165" s="14"/>
      <c r="B165" s="22"/>
      <c r="C165" s="35"/>
      <c r="D165" s="36"/>
      <c r="E165" s="36"/>
      <c r="F165" s="40"/>
      <c r="G165" s="40"/>
      <c r="H165" s="36"/>
      <c r="I165" s="36"/>
      <c r="J165" s="40"/>
    </row>
    <row r="166" spans="1:10">
      <c r="A166" s="14"/>
      <c r="B166" s="22"/>
      <c r="C166" s="27" t="s">
        <v>418</v>
      </c>
      <c r="D166" s="34">
        <v>262</v>
      </c>
      <c r="E166" s="34"/>
      <c r="F166" s="26"/>
      <c r="G166" s="26"/>
      <c r="H166" s="34" t="s">
        <v>209</v>
      </c>
      <c r="I166" s="34"/>
      <c r="J166" s="26"/>
    </row>
    <row r="167" spans="1:10">
      <c r="A167" s="14"/>
      <c r="B167" s="22"/>
      <c r="C167" s="27"/>
      <c r="D167" s="34"/>
      <c r="E167" s="34"/>
      <c r="F167" s="26"/>
      <c r="G167" s="26"/>
      <c r="H167" s="34"/>
      <c r="I167" s="34"/>
      <c r="J167" s="26"/>
    </row>
    <row r="168" spans="1:10">
      <c r="A168" s="14"/>
      <c r="B168" s="22"/>
      <c r="C168" s="35" t="s">
        <v>419</v>
      </c>
      <c r="D168" s="36">
        <v>186</v>
      </c>
      <c r="E168" s="36"/>
      <c r="F168" s="40"/>
      <c r="G168" s="40"/>
      <c r="H168" s="36" t="s">
        <v>209</v>
      </c>
      <c r="I168" s="36"/>
      <c r="J168" s="40"/>
    </row>
    <row r="169" spans="1:10" ht="15.75" thickBot="1">
      <c r="A169" s="14"/>
      <c r="B169" s="22"/>
      <c r="C169" s="35"/>
      <c r="D169" s="37"/>
      <c r="E169" s="37"/>
      <c r="F169" s="60"/>
      <c r="G169" s="40"/>
      <c r="H169" s="37"/>
      <c r="I169" s="37"/>
      <c r="J169" s="60"/>
    </row>
    <row r="170" spans="1:10">
      <c r="A170" s="14"/>
      <c r="B170" s="22"/>
      <c r="C170" s="54" t="s">
        <v>129</v>
      </c>
      <c r="D170" s="28" t="s">
        <v>208</v>
      </c>
      <c r="E170" s="96">
        <v>495</v>
      </c>
      <c r="F170" s="32"/>
      <c r="G170" s="26"/>
      <c r="H170" s="28" t="s">
        <v>208</v>
      </c>
      <c r="I170" s="96" t="s">
        <v>209</v>
      </c>
      <c r="J170" s="32"/>
    </row>
    <row r="171" spans="1:10" ht="15.75" thickBot="1">
      <c r="A171" s="14"/>
      <c r="B171" s="22"/>
      <c r="C171" s="54"/>
      <c r="D171" s="41"/>
      <c r="E171" s="69"/>
      <c r="F171" s="43"/>
      <c r="G171" s="26"/>
      <c r="H171" s="41"/>
      <c r="I171" s="69"/>
      <c r="J171" s="43"/>
    </row>
    <row r="172" spans="1:10" ht="15.75" thickTop="1">
      <c r="A172" s="14"/>
      <c r="B172" s="22"/>
      <c r="C172" s="22"/>
      <c r="D172" s="22"/>
      <c r="E172" s="22"/>
      <c r="F172" s="22"/>
      <c r="G172" s="22"/>
      <c r="H172" s="22"/>
      <c r="I172" s="22"/>
      <c r="J172" s="22"/>
    </row>
    <row r="173" spans="1:10">
      <c r="A173" s="14"/>
      <c r="B173" s="12"/>
      <c r="C173" s="12"/>
      <c r="D173" s="12"/>
      <c r="E173" s="12"/>
      <c r="F173" s="12"/>
      <c r="G173" s="12"/>
      <c r="H173" s="12"/>
      <c r="I173" s="12"/>
      <c r="J173" s="12"/>
    </row>
    <row r="174" spans="1:10" ht="15.75" thickBot="1">
      <c r="A174" s="14"/>
      <c r="B174" s="12"/>
      <c r="C174" s="15"/>
      <c r="D174" s="81">
        <v>41639</v>
      </c>
      <c r="E174" s="81"/>
      <c r="F174" s="81"/>
      <c r="G174" s="81"/>
      <c r="H174" s="81"/>
      <c r="I174" s="81"/>
      <c r="J174" s="81"/>
    </row>
    <row r="175" spans="1:10">
      <c r="A175" s="14"/>
      <c r="B175" s="12"/>
      <c r="C175" s="107"/>
      <c r="D175" s="82" t="s">
        <v>469</v>
      </c>
      <c r="E175" s="82"/>
      <c r="F175" s="82"/>
      <c r="G175" s="32"/>
      <c r="H175" s="82" t="s">
        <v>470</v>
      </c>
      <c r="I175" s="82"/>
      <c r="J175" s="82"/>
    </row>
    <row r="176" spans="1:10">
      <c r="A176" s="14"/>
      <c r="B176" s="12"/>
      <c r="C176" s="107"/>
      <c r="D176" s="23"/>
      <c r="E176" s="23"/>
      <c r="F176" s="23"/>
      <c r="G176" s="26"/>
      <c r="H176" s="126"/>
      <c r="I176" s="126"/>
      <c r="J176" s="126"/>
    </row>
    <row r="177" spans="1:27" ht="15.75" thickBot="1">
      <c r="A177" s="14"/>
      <c r="B177" s="12"/>
      <c r="C177" s="107"/>
      <c r="D177" s="49"/>
      <c r="E177" s="49"/>
      <c r="F177" s="49"/>
      <c r="G177" s="26"/>
      <c r="H177" s="49"/>
      <c r="I177" s="49"/>
      <c r="J177" s="49"/>
    </row>
    <row r="178" spans="1:27">
      <c r="A178" s="14"/>
      <c r="B178" s="12"/>
      <c r="C178" s="15"/>
      <c r="D178" s="23" t="s">
        <v>247</v>
      </c>
      <c r="E178" s="23"/>
      <c r="F178" s="23"/>
      <c r="G178" s="23"/>
      <c r="H178" s="23"/>
      <c r="I178" s="23"/>
      <c r="J178" s="23"/>
    </row>
    <row r="179" spans="1:27">
      <c r="A179" s="14"/>
      <c r="B179" s="22"/>
      <c r="C179" s="35" t="s">
        <v>415</v>
      </c>
      <c r="D179" s="38" t="s">
        <v>208</v>
      </c>
      <c r="E179" s="36">
        <v>49</v>
      </c>
      <c r="F179" s="40"/>
      <c r="G179" s="40"/>
      <c r="H179" s="38" t="s">
        <v>208</v>
      </c>
      <c r="I179" s="36" t="s">
        <v>209</v>
      </c>
      <c r="J179" s="40"/>
    </row>
    <row r="180" spans="1:27">
      <c r="A180" s="14"/>
      <c r="B180" s="22"/>
      <c r="C180" s="35"/>
      <c r="D180" s="38"/>
      <c r="E180" s="36"/>
      <c r="F180" s="40"/>
      <c r="G180" s="40"/>
      <c r="H180" s="38"/>
      <c r="I180" s="36"/>
      <c r="J180" s="40"/>
    </row>
    <row r="181" spans="1:27">
      <c r="A181" s="14"/>
      <c r="B181" s="22"/>
      <c r="C181" s="27" t="s">
        <v>416</v>
      </c>
      <c r="D181" s="34" t="s">
        <v>209</v>
      </c>
      <c r="E181" s="34"/>
      <c r="F181" s="26"/>
      <c r="G181" s="26"/>
      <c r="H181" s="34" t="s">
        <v>209</v>
      </c>
      <c r="I181" s="34"/>
      <c r="J181" s="26"/>
    </row>
    <row r="182" spans="1:27">
      <c r="A182" s="14"/>
      <c r="B182" s="22"/>
      <c r="C182" s="27"/>
      <c r="D182" s="34"/>
      <c r="E182" s="34"/>
      <c r="F182" s="26"/>
      <c r="G182" s="26"/>
      <c r="H182" s="34"/>
      <c r="I182" s="34"/>
      <c r="J182" s="26"/>
    </row>
    <row r="183" spans="1:27">
      <c r="A183" s="14"/>
      <c r="B183" s="22"/>
      <c r="C183" s="35" t="s">
        <v>417</v>
      </c>
      <c r="D183" s="36" t="s">
        <v>209</v>
      </c>
      <c r="E183" s="36"/>
      <c r="F183" s="40"/>
      <c r="G183" s="40"/>
      <c r="H183" s="36" t="s">
        <v>209</v>
      </c>
      <c r="I183" s="36"/>
      <c r="J183" s="40"/>
    </row>
    <row r="184" spans="1:27">
      <c r="A184" s="14"/>
      <c r="B184" s="22"/>
      <c r="C184" s="35"/>
      <c r="D184" s="36"/>
      <c r="E184" s="36"/>
      <c r="F184" s="40"/>
      <c r="G184" s="40"/>
      <c r="H184" s="36"/>
      <c r="I184" s="36"/>
      <c r="J184" s="40"/>
    </row>
    <row r="185" spans="1:27">
      <c r="A185" s="14"/>
      <c r="B185" s="22"/>
      <c r="C185" s="27" t="s">
        <v>418</v>
      </c>
      <c r="D185" s="34">
        <v>262</v>
      </c>
      <c r="E185" s="34"/>
      <c r="F185" s="26"/>
      <c r="G185" s="26"/>
      <c r="H185" s="34" t="s">
        <v>209</v>
      </c>
      <c r="I185" s="34"/>
      <c r="J185" s="26"/>
    </row>
    <row r="186" spans="1:27">
      <c r="A186" s="14"/>
      <c r="B186" s="22"/>
      <c r="C186" s="27"/>
      <c r="D186" s="34"/>
      <c r="E186" s="34"/>
      <c r="F186" s="26"/>
      <c r="G186" s="26"/>
      <c r="H186" s="34"/>
      <c r="I186" s="34"/>
      <c r="J186" s="26"/>
    </row>
    <row r="187" spans="1:27">
      <c r="A187" s="14"/>
      <c r="B187" s="22"/>
      <c r="C187" s="35" t="s">
        <v>419</v>
      </c>
      <c r="D187" s="36">
        <v>218</v>
      </c>
      <c r="E187" s="36"/>
      <c r="F187" s="40"/>
      <c r="G187" s="40"/>
      <c r="H187" s="36" t="s">
        <v>209</v>
      </c>
      <c r="I187" s="36"/>
      <c r="J187" s="40"/>
    </row>
    <row r="188" spans="1:27" ht="15.75" thickBot="1">
      <c r="A188" s="14"/>
      <c r="B188" s="22"/>
      <c r="C188" s="35"/>
      <c r="D188" s="37"/>
      <c r="E188" s="37"/>
      <c r="F188" s="60"/>
      <c r="G188" s="40"/>
      <c r="H188" s="37"/>
      <c r="I188" s="37"/>
      <c r="J188" s="60"/>
    </row>
    <row r="189" spans="1:27">
      <c r="A189" s="14"/>
      <c r="B189" s="22"/>
      <c r="C189" s="54" t="s">
        <v>129</v>
      </c>
      <c r="D189" s="28" t="s">
        <v>208</v>
      </c>
      <c r="E189" s="96">
        <v>529</v>
      </c>
      <c r="F189" s="32"/>
      <c r="G189" s="26"/>
      <c r="H189" s="28" t="s">
        <v>208</v>
      </c>
      <c r="I189" s="96" t="s">
        <v>209</v>
      </c>
      <c r="J189" s="32"/>
    </row>
    <row r="190" spans="1:27" ht="15.75" thickBot="1">
      <c r="A190" s="14"/>
      <c r="B190" s="22"/>
      <c r="C190" s="54"/>
      <c r="D190" s="41"/>
      <c r="E190" s="69"/>
      <c r="F190" s="43"/>
      <c r="G190" s="26"/>
      <c r="H190" s="41"/>
      <c r="I190" s="69"/>
      <c r="J190" s="43"/>
    </row>
    <row r="191" spans="1:27" ht="15.75" thickTop="1">
      <c r="A191" s="14" t="s">
        <v>744</v>
      </c>
      <c r="B191" s="76" t="s">
        <v>4</v>
      </c>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row>
    <row r="192" spans="1:27">
      <c r="A192" s="14"/>
      <c r="B192" s="77" t="s">
        <v>471</v>
      </c>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c r="AA192" s="77"/>
    </row>
    <row r="193" spans="1:26">
      <c r="A193" s="14"/>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c r="A194" s="14"/>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ht="15.75" thickBot="1">
      <c r="A195" s="14"/>
      <c r="B195" s="12"/>
      <c r="C195" s="15"/>
      <c r="D195" s="81">
        <v>41729</v>
      </c>
      <c r="E195" s="81"/>
      <c r="F195" s="81"/>
      <c r="G195" s="81"/>
      <c r="H195" s="81"/>
      <c r="I195" s="81"/>
      <c r="J195" s="81"/>
      <c r="K195" s="81"/>
      <c r="L195" s="81"/>
      <c r="M195" s="81"/>
      <c r="N195" s="81"/>
      <c r="O195" s="81"/>
      <c r="P195" s="81"/>
      <c r="Q195" s="81"/>
      <c r="R195" s="81"/>
      <c r="S195" s="81"/>
      <c r="T195" s="81"/>
      <c r="U195" s="81"/>
      <c r="V195" s="81"/>
      <c r="W195" s="81"/>
      <c r="X195" s="81"/>
      <c r="Y195" s="81"/>
      <c r="Z195" s="81"/>
    </row>
    <row r="196" spans="1:26">
      <c r="A196" s="14"/>
      <c r="B196" s="22"/>
      <c r="C196" s="107"/>
      <c r="D196" s="82" t="s">
        <v>129</v>
      </c>
      <c r="E196" s="82"/>
      <c r="F196" s="82"/>
      <c r="G196" s="32"/>
      <c r="H196" s="82" t="s">
        <v>472</v>
      </c>
      <c r="I196" s="82"/>
      <c r="J196" s="82"/>
      <c r="K196" s="32"/>
      <c r="L196" s="82" t="s">
        <v>475</v>
      </c>
      <c r="M196" s="82"/>
      <c r="N196" s="82"/>
      <c r="O196" s="32"/>
      <c r="P196" s="82" t="s">
        <v>477</v>
      </c>
      <c r="Q196" s="82"/>
      <c r="R196" s="82"/>
      <c r="S196" s="32"/>
      <c r="T196" s="82" t="s">
        <v>479</v>
      </c>
      <c r="U196" s="82"/>
      <c r="V196" s="82"/>
      <c r="W196" s="32"/>
      <c r="X196" s="82" t="s">
        <v>480</v>
      </c>
      <c r="Y196" s="82"/>
      <c r="Z196" s="82"/>
    </row>
    <row r="197" spans="1:26">
      <c r="A197" s="14"/>
      <c r="B197" s="22"/>
      <c r="C197" s="107"/>
      <c r="D197" s="23"/>
      <c r="E197" s="23"/>
      <c r="F197" s="23"/>
      <c r="G197" s="26"/>
      <c r="H197" s="23" t="s">
        <v>473</v>
      </c>
      <c r="I197" s="23"/>
      <c r="J197" s="23"/>
      <c r="K197" s="26"/>
      <c r="L197" s="23" t="s">
        <v>476</v>
      </c>
      <c r="M197" s="23"/>
      <c r="N197" s="23"/>
      <c r="O197" s="26"/>
      <c r="P197" s="23" t="s">
        <v>478</v>
      </c>
      <c r="Q197" s="23"/>
      <c r="R197" s="23"/>
      <c r="S197" s="26"/>
      <c r="T197" s="126"/>
      <c r="U197" s="126"/>
      <c r="V197" s="126"/>
      <c r="W197" s="26"/>
      <c r="X197" s="126"/>
      <c r="Y197" s="126"/>
      <c r="Z197" s="126"/>
    </row>
    <row r="198" spans="1:26" ht="15.75" thickBot="1">
      <c r="A198" s="14"/>
      <c r="B198" s="12"/>
      <c r="C198" s="107"/>
      <c r="D198" s="49"/>
      <c r="E198" s="49"/>
      <c r="F198" s="49"/>
      <c r="G198" s="26"/>
      <c r="H198" s="49" t="s">
        <v>474</v>
      </c>
      <c r="I198" s="49"/>
      <c r="J198" s="49"/>
      <c r="K198" s="26"/>
      <c r="L198" s="49" t="s">
        <v>474</v>
      </c>
      <c r="M198" s="49"/>
      <c r="N198" s="49"/>
      <c r="O198" s="26"/>
      <c r="P198" s="49" t="s">
        <v>474</v>
      </c>
      <c r="Q198" s="49"/>
      <c r="R198" s="49"/>
      <c r="S198" s="26"/>
      <c r="T198" s="49"/>
      <c r="U198" s="49"/>
      <c r="V198" s="49"/>
      <c r="W198" s="26"/>
      <c r="X198" s="49"/>
      <c r="Y198" s="49"/>
      <c r="Z198" s="49"/>
    </row>
    <row r="199" spans="1:26">
      <c r="A199" s="14"/>
      <c r="B199" s="12"/>
      <c r="C199" s="15"/>
      <c r="D199" s="23" t="s">
        <v>247</v>
      </c>
      <c r="E199" s="23"/>
      <c r="F199" s="23"/>
      <c r="G199" s="23"/>
      <c r="H199" s="23"/>
      <c r="I199" s="23"/>
      <c r="J199" s="23"/>
      <c r="K199" s="23"/>
      <c r="L199" s="23"/>
      <c r="M199" s="23"/>
      <c r="N199" s="23"/>
      <c r="O199" s="23"/>
      <c r="P199" s="23"/>
      <c r="Q199" s="23"/>
      <c r="R199" s="23"/>
      <c r="S199" s="23"/>
      <c r="T199" s="23"/>
      <c r="U199" s="23"/>
      <c r="V199" s="23"/>
      <c r="W199" s="23"/>
      <c r="X199" s="23"/>
      <c r="Y199" s="23"/>
      <c r="Z199" s="23"/>
    </row>
    <row r="200" spans="1:26">
      <c r="A200" s="14"/>
      <c r="B200" s="22"/>
      <c r="C200" s="35" t="s">
        <v>415</v>
      </c>
      <c r="D200" s="38" t="s">
        <v>208</v>
      </c>
      <c r="E200" s="58">
        <v>53519</v>
      </c>
      <c r="F200" s="40"/>
      <c r="G200" s="40"/>
      <c r="H200" s="38" t="s">
        <v>208</v>
      </c>
      <c r="I200" s="36" t="s">
        <v>209</v>
      </c>
      <c r="J200" s="40"/>
      <c r="K200" s="40"/>
      <c r="L200" s="38" t="s">
        <v>208</v>
      </c>
      <c r="M200" s="36" t="s">
        <v>209</v>
      </c>
      <c r="N200" s="40"/>
      <c r="O200" s="40"/>
      <c r="P200" s="38" t="s">
        <v>208</v>
      </c>
      <c r="Q200" s="36" t="s">
        <v>209</v>
      </c>
      <c r="R200" s="40"/>
      <c r="S200" s="40"/>
      <c r="T200" s="38" t="s">
        <v>208</v>
      </c>
      <c r="U200" s="36" t="s">
        <v>209</v>
      </c>
      <c r="V200" s="40"/>
      <c r="W200" s="40"/>
      <c r="X200" s="38" t="s">
        <v>208</v>
      </c>
      <c r="Y200" s="58">
        <v>53519</v>
      </c>
      <c r="Z200" s="40"/>
    </row>
    <row r="201" spans="1:26">
      <c r="A201" s="14"/>
      <c r="B201" s="22"/>
      <c r="C201" s="35"/>
      <c r="D201" s="38"/>
      <c r="E201" s="58"/>
      <c r="F201" s="40"/>
      <c r="G201" s="40"/>
      <c r="H201" s="38"/>
      <c r="I201" s="36"/>
      <c r="J201" s="40"/>
      <c r="K201" s="40"/>
      <c r="L201" s="38"/>
      <c r="M201" s="36"/>
      <c r="N201" s="40"/>
      <c r="O201" s="40"/>
      <c r="P201" s="38"/>
      <c r="Q201" s="36"/>
      <c r="R201" s="40"/>
      <c r="S201" s="40"/>
      <c r="T201" s="38"/>
      <c r="U201" s="36"/>
      <c r="V201" s="40"/>
      <c r="W201" s="40"/>
      <c r="X201" s="38"/>
      <c r="Y201" s="58"/>
      <c r="Z201" s="40"/>
    </row>
    <row r="202" spans="1:26">
      <c r="A202" s="14"/>
      <c r="B202" s="22"/>
      <c r="C202" s="27" t="s">
        <v>416</v>
      </c>
      <c r="D202" s="56">
        <v>89948</v>
      </c>
      <c r="E202" s="56"/>
      <c r="F202" s="26"/>
      <c r="G202" s="26"/>
      <c r="H202" s="34" t="s">
        <v>209</v>
      </c>
      <c r="I202" s="34"/>
      <c r="J202" s="26"/>
      <c r="K202" s="26"/>
      <c r="L202" s="34" t="s">
        <v>209</v>
      </c>
      <c r="M202" s="34"/>
      <c r="N202" s="26"/>
      <c r="O202" s="26"/>
      <c r="P202" s="34" t="s">
        <v>209</v>
      </c>
      <c r="Q202" s="34"/>
      <c r="R202" s="26"/>
      <c r="S202" s="26"/>
      <c r="T202" s="34" t="s">
        <v>209</v>
      </c>
      <c r="U202" s="34"/>
      <c r="V202" s="26"/>
      <c r="W202" s="26"/>
      <c r="X202" s="56">
        <v>89948</v>
      </c>
      <c r="Y202" s="56"/>
      <c r="Z202" s="26"/>
    </row>
    <row r="203" spans="1:26">
      <c r="A203" s="14"/>
      <c r="B203" s="22"/>
      <c r="C203" s="27"/>
      <c r="D203" s="56"/>
      <c r="E203" s="56"/>
      <c r="F203" s="26"/>
      <c r="G203" s="26"/>
      <c r="H203" s="34"/>
      <c r="I203" s="34"/>
      <c r="J203" s="26"/>
      <c r="K203" s="26"/>
      <c r="L203" s="34"/>
      <c r="M203" s="34"/>
      <c r="N203" s="26"/>
      <c r="O203" s="26"/>
      <c r="P203" s="34"/>
      <c r="Q203" s="34"/>
      <c r="R203" s="26"/>
      <c r="S203" s="26"/>
      <c r="T203" s="34"/>
      <c r="U203" s="34"/>
      <c r="V203" s="26"/>
      <c r="W203" s="26"/>
      <c r="X203" s="56"/>
      <c r="Y203" s="56"/>
      <c r="Z203" s="26"/>
    </row>
    <row r="204" spans="1:26">
      <c r="A204" s="14"/>
      <c r="B204" s="22"/>
      <c r="C204" s="35" t="s">
        <v>417</v>
      </c>
      <c r="D204" s="58">
        <v>29274</v>
      </c>
      <c r="E204" s="58"/>
      <c r="F204" s="40"/>
      <c r="G204" s="40"/>
      <c r="H204" s="36">
        <v>26</v>
      </c>
      <c r="I204" s="36"/>
      <c r="J204" s="40"/>
      <c r="K204" s="40"/>
      <c r="L204" s="36" t="s">
        <v>209</v>
      </c>
      <c r="M204" s="36"/>
      <c r="N204" s="40"/>
      <c r="O204" s="40"/>
      <c r="P204" s="36" t="s">
        <v>209</v>
      </c>
      <c r="Q204" s="36"/>
      <c r="R204" s="40"/>
      <c r="S204" s="40"/>
      <c r="T204" s="36">
        <v>26</v>
      </c>
      <c r="U204" s="36"/>
      <c r="V204" s="40"/>
      <c r="W204" s="40"/>
      <c r="X204" s="58">
        <v>29248</v>
      </c>
      <c r="Y204" s="58"/>
      <c r="Z204" s="40"/>
    </row>
    <row r="205" spans="1:26">
      <c r="A205" s="14"/>
      <c r="B205" s="22"/>
      <c r="C205" s="35"/>
      <c r="D205" s="58"/>
      <c r="E205" s="58"/>
      <c r="F205" s="40"/>
      <c r="G205" s="40"/>
      <c r="H205" s="36"/>
      <c r="I205" s="36"/>
      <c r="J205" s="40"/>
      <c r="K205" s="40"/>
      <c r="L205" s="36"/>
      <c r="M205" s="36"/>
      <c r="N205" s="40"/>
      <c r="O205" s="40"/>
      <c r="P205" s="36"/>
      <c r="Q205" s="36"/>
      <c r="R205" s="40"/>
      <c r="S205" s="40"/>
      <c r="T205" s="36"/>
      <c r="U205" s="36"/>
      <c r="V205" s="40"/>
      <c r="W205" s="40"/>
      <c r="X205" s="58"/>
      <c r="Y205" s="58"/>
      <c r="Z205" s="40"/>
    </row>
    <row r="206" spans="1:26">
      <c r="A206" s="14"/>
      <c r="B206" s="22"/>
      <c r="C206" s="27" t="s">
        <v>418</v>
      </c>
      <c r="D206" s="56">
        <v>49737</v>
      </c>
      <c r="E206" s="56"/>
      <c r="F206" s="26"/>
      <c r="G206" s="26"/>
      <c r="H206" s="34" t="s">
        <v>209</v>
      </c>
      <c r="I206" s="34"/>
      <c r="J206" s="26"/>
      <c r="K206" s="26"/>
      <c r="L206" s="34" t="s">
        <v>209</v>
      </c>
      <c r="M206" s="34"/>
      <c r="N206" s="26"/>
      <c r="O206" s="26"/>
      <c r="P206" s="34">
        <v>262</v>
      </c>
      <c r="Q206" s="34"/>
      <c r="R206" s="26"/>
      <c r="S206" s="26"/>
      <c r="T206" s="34">
        <v>262</v>
      </c>
      <c r="U206" s="34"/>
      <c r="V206" s="26"/>
      <c r="W206" s="26"/>
      <c r="X206" s="56">
        <v>49475</v>
      </c>
      <c r="Y206" s="56"/>
      <c r="Z206" s="26"/>
    </row>
    <row r="207" spans="1:26">
      <c r="A207" s="14"/>
      <c r="B207" s="22"/>
      <c r="C207" s="27"/>
      <c r="D207" s="56"/>
      <c r="E207" s="56"/>
      <c r="F207" s="26"/>
      <c r="G207" s="26"/>
      <c r="H207" s="34"/>
      <c r="I207" s="34"/>
      <c r="J207" s="26"/>
      <c r="K207" s="26"/>
      <c r="L207" s="34"/>
      <c r="M207" s="34"/>
      <c r="N207" s="26"/>
      <c r="O207" s="26"/>
      <c r="P207" s="34"/>
      <c r="Q207" s="34"/>
      <c r="R207" s="26"/>
      <c r="S207" s="26"/>
      <c r="T207" s="34"/>
      <c r="U207" s="34"/>
      <c r="V207" s="26"/>
      <c r="W207" s="26"/>
      <c r="X207" s="56"/>
      <c r="Y207" s="56"/>
      <c r="Z207" s="26"/>
    </row>
    <row r="208" spans="1:26">
      <c r="A208" s="14"/>
      <c r="B208" s="22"/>
      <c r="C208" s="35" t="s">
        <v>419</v>
      </c>
      <c r="D208" s="58">
        <v>118723</v>
      </c>
      <c r="E208" s="58"/>
      <c r="F208" s="40"/>
      <c r="G208" s="40"/>
      <c r="H208" s="36" t="s">
        <v>209</v>
      </c>
      <c r="I208" s="36"/>
      <c r="J208" s="40"/>
      <c r="K208" s="40"/>
      <c r="L208" s="36" t="s">
        <v>209</v>
      </c>
      <c r="M208" s="36"/>
      <c r="N208" s="40"/>
      <c r="O208" s="40"/>
      <c r="P208" s="36">
        <v>186</v>
      </c>
      <c r="Q208" s="36"/>
      <c r="R208" s="40"/>
      <c r="S208" s="40"/>
      <c r="T208" s="36">
        <v>186</v>
      </c>
      <c r="U208" s="36"/>
      <c r="V208" s="40"/>
      <c r="W208" s="40"/>
      <c r="X208" s="58">
        <v>118537</v>
      </c>
      <c r="Y208" s="58"/>
      <c r="Z208" s="40"/>
    </row>
    <row r="209" spans="1:26" ht="15.75" thickBot="1">
      <c r="A209" s="14"/>
      <c r="B209" s="22"/>
      <c r="C209" s="35"/>
      <c r="D209" s="59"/>
      <c r="E209" s="59"/>
      <c r="F209" s="60"/>
      <c r="G209" s="40"/>
      <c r="H209" s="37"/>
      <c r="I209" s="37"/>
      <c r="J209" s="60"/>
      <c r="K209" s="40"/>
      <c r="L209" s="37"/>
      <c r="M209" s="37"/>
      <c r="N209" s="60"/>
      <c r="O209" s="40"/>
      <c r="P209" s="37"/>
      <c r="Q209" s="37"/>
      <c r="R209" s="60"/>
      <c r="S209" s="40"/>
      <c r="T209" s="37"/>
      <c r="U209" s="37"/>
      <c r="V209" s="60"/>
      <c r="W209" s="40"/>
      <c r="X209" s="59"/>
      <c r="Y209" s="59"/>
      <c r="Z209" s="60"/>
    </row>
    <row r="210" spans="1:26">
      <c r="A210" s="14"/>
      <c r="B210" s="22"/>
      <c r="C210" s="54" t="s">
        <v>129</v>
      </c>
      <c r="D210" s="28" t="s">
        <v>208</v>
      </c>
      <c r="E210" s="30">
        <v>341201</v>
      </c>
      <c r="F210" s="32"/>
      <c r="G210" s="26"/>
      <c r="H210" s="28" t="s">
        <v>208</v>
      </c>
      <c r="I210" s="96">
        <v>26</v>
      </c>
      <c r="J210" s="32"/>
      <c r="K210" s="26"/>
      <c r="L210" s="28" t="s">
        <v>208</v>
      </c>
      <c r="M210" s="96" t="s">
        <v>209</v>
      </c>
      <c r="N210" s="32"/>
      <c r="O210" s="26"/>
      <c r="P210" s="28" t="s">
        <v>208</v>
      </c>
      <c r="Q210" s="96">
        <v>448</v>
      </c>
      <c r="R210" s="32"/>
      <c r="S210" s="26"/>
      <c r="T210" s="28" t="s">
        <v>208</v>
      </c>
      <c r="U210" s="96">
        <v>474</v>
      </c>
      <c r="V210" s="32"/>
      <c r="W210" s="26"/>
      <c r="X210" s="28" t="s">
        <v>208</v>
      </c>
      <c r="Y210" s="30">
        <v>340727</v>
      </c>
      <c r="Z210" s="32"/>
    </row>
    <row r="211" spans="1:26" ht="15.75" thickBot="1">
      <c r="A211" s="14"/>
      <c r="B211" s="22"/>
      <c r="C211" s="54"/>
      <c r="D211" s="41"/>
      <c r="E211" s="42"/>
      <c r="F211" s="43"/>
      <c r="G211" s="26"/>
      <c r="H211" s="41"/>
      <c r="I211" s="69"/>
      <c r="J211" s="43"/>
      <c r="K211" s="26"/>
      <c r="L211" s="41"/>
      <c r="M211" s="69"/>
      <c r="N211" s="43"/>
      <c r="O211" s="26"/>
      <c r="P211" s="41"/>
      <c r="Q211" s="69"/>
      <c r="R211" s="43"/>
      <c r="S211" s="26"/>
      <c r="T211" s="41"/>
      <c r="U211" s="69"/>
      <c r="V211" s="43"/>
      <c r="W211" s="26"/>
      <c r="X211" s="41"/>
      <c r="Y211" s="42"/>
      <c r="Z211" s="43"/>
    </row>
    <row r="212" spans="1:26" ht="15.75" thickTop="1">
      <c r="A212" s="14"/>
      <c r="B212" s="22"/>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row>
    <row r="213" spans="1:26">
      <c r="A213" s="14"/>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ht="15.75" thickBot="1">
      <c r="A214" s="14"/>
      <c r="B214" s="12"/>
      <c r="C214" s="15"/>
      <c r="D214" s="81">
        <v>41639</v>
      </c>
      <c r="E214" s="81"/>
      <c r="F214" s="81"/>
      <c r="G214" s="81"/>
      <c r="H214" s="81"/>
      <c r="I214" s="81"/>
      <c r="J214" s="81"/>
      <c r="K214" s="81"/>
      <c r="L214" s="81"/>
      <c r="M214" s="81"/>
      <c r="N214" s="81"/>
      <c r="O214" s="81"/>
      <c r="P214" s="81"/>
      <c r="Q214" s="81"/>
      <c r="R214" s="81"/>
      <c r="S214" s="81"/>
      <c r="T214" s="81"/>
      <c r="U214" s="81"/>
      <c r="V214" s="81"/>
      <c r="W214" s="81"/>
      <c r="X214" s="81"/>
      <c r="Y214" s="81"/>
      <c r="Z214" s="81"/>
    </row>
    <row r="215" spans="1:26">
      <c r="A215" s="14"/>
      <c r="B215" s="12"/>
      <c r="C215" s="107"/>
      <c r="D215" s="82" t="s">
        <v>129</v>
      </c>
      <c r="E215" s="82"/>
      <c r="F215" s="82"/>
      <c r="G215" s="32"/>
      <c r="H215" s="82" t="s">
        <v>472</v>
      </c>
      <c r="I215" s="82"/>
      <c r="J215" s="82"/>
      <c r="K215" s="32"/>
      <c r="L215" s="82" t="s">
        <v>475</v>
      </c>
      <c r="M215" s="82"/>
      <c r="N215" s="82"/>
      <c r="O215" s="32"/>
      <c r="P215" s="82" t="s">
        <v>477</v>
      </c>
      <c r="Q215" s="82"/>
      <c r="R215" s="82"/>
      <c r="S215" s="32"/>
      <c r="T215" s="82" t="s">
        <v>479</v>
      </c>
      <c r="U215" s="82"/>
      <c r="V215" s="82"/>
      <c r="W215" s="32"/>
      <c r="X215" s="82" t="s">
        <v>480</v>
      </c>
      <c r="Y215" s="82"/>
      <c r="Z215" s="82"/>
    </row>
    <row r="216" spans="1:26">
      <c r="A216" s="14"/>
      <c r="B216" s="12"/>
      <c r="C216" s="107"/>
      <c r="D216" s="23"/>
      <c r="E216" s="23"/>
      <c r="F216" s="23"/>
      <c r="G216" s="26"/>
      <c r="H216" s="23" t="s">
        <v>476</v>
      </c>
      <c r="I216" s="23"/>
      <c r="J216" s="23"/>
      <c r="K216" s="26"/>
      <c r="L216" s="23" t="s">
        <v>473</v>
      </c>
      <c r="M216" s="23"/>
      <c r="N216" s="23"/>
      <c r="O216" s="26"/>
      <c r="P216" s="23" t="s">
        <v>478</v>
      </c>
      <c r="Q216" s="23"/>
      <c r="R216" s="23"/>
      <c r="S216" s="26"/>
      <c r="T216" s="126"/>
      <c r="U216" s="126"/>
      <c r="V216" s="126"/>
      <c r="W216" s="26"/>
      <c r="X216" s="126"/>
      <c r="Y216" s="126"/>
      <c r="Z216" s="126"/>
    </row>
    <row r="217" spans="1:26" ht="15.75" thickBot="1">
      <c r="A217" s="14"/>
      <c r="B217" s="12"/>
      <c r="C217" s="107"/>
      <c r="D217" s="49"/>
      <c r="E217" s="49"/>
      <c r="F217" s="49"/>
      <c r="G217" s="26"/>
      <c r="H217" s="49" t="s">
        <v>474</v>
      </c>
      <c r="I217" s="49"/>
      <c r="J217" s="49"/>
      <c r="K217" s="26"/>
      <c r="L217" s="49" t="s">
        <v>474</v>
      </c>
      <c r="M217" s="49"/>
      <c r="N217" s="49"/>
      <c r="O217" s="26"/>
      <c r="P217" s="49" t="s">
        <v>474</v>
      </c>
      <c r="Q217" s="49"/>
      <c r="R217" s="49"/>
      <c r="S217" s="26"/>
      <c r="T217" s="49"/>
      <c r="U217" s="49"/>
      <c r="V217" s="49"/>
      <c r="W217" s="26"/>
      <c r="X217" s="49"/>
      <c r="Y217" s="49"/>
      <c r="Z217" s="49"/>
    </row>
    <row r="218" spans="1:26">
      <c r="A218" s="14"/>
      <c r="B218" s="12"/>
      <c r="C218" s="15"/>
      <c r="D218" s="23" t="s">
        <v>247</v>
      </c>
      <c r="E218" s="23"/>
      <c r="F218" s="23"/>
      <c r="G218" s="23"/>
      <c r="H218" s="23"/>
      <c r="I218" s="23"/>
      <c r="J218" s="23"/>
      <c r="K218" s="23"/>
      <c r="L218" s="23"/>
      <c r="M218" s="23"/>
      <c r="N218" s="23"/>
      <c r="O218" s="23"/>
      <c r="P218" s="23"/>
      <c r="Q218" s="23"/>
      <c r="R218" s="23"/>
      <c r="S218" s="23"/>
      <c r="T218" s="23"/>
      <c r="U218" s="23"/>
      <c r="V218" s="23"/>
      <c r="W218" s="23"/>
      <c r="X218" s="23"/>
      <c r="Y218" s="23"/>
      <c r="Z218" s="23"/>
    </row>
    <row r="219" spans="1:26">
      <c r="A219" s="14"/>
      <c r="B219" s="22"/>
      <c r="C219" s="35" t="s">
        <v>415</v>
      </c>
      <c r="D219" s="38" t="s">
        <v>208</v>
      </c>
      <c r="E219" s="58">
        <v>50877</v>
      </c>
      <c r="F219" s="40"/>
      <c r="G219" s="40"/>
      <c r="H219" s="38" t="s">
        <v>208</v>
      </c>
      <c r="I219" s="36" t="s">
        <v>209</v>
      </c>
      <c r="J219" s="40"/>
      <c r="K219" s="40"/>
      <c r="L219" s="38" t="s">
        <v>208</v>
      </c>
      <c r="M219" s="36" t="s">
        <v>209</v>
      </c>
      <c r="N219" s="40"/>
      <c r="O219" s="40"/>
      <c r="P219" s="38" t="s">
        <v>208</v>
      </c>
      <c r="Q219" s="36" t="s">
        <v>209</v>
      </c>
      <c r="R219" s="40"/>
      <c r="S219" s="40"/>
      <c r="T219" s="38" t="s">
        <v>208</v>
      </c>
      <c r="U219" s="36" t="s">
        <v>209</v>
      </c>
      <c r="V219" s="40"/>
      <c r="W219" s="40"/>
      <c r="X219" s="38" t="s">
        <v>208</v>
      </c>
      <c r="Y219" s="58">
        <v>50877</v>
      </c>
      <c r="Z219" s="40"/>
    </row>
    <row r="220" spans="1:26">
      <c r="A220" s="14"/>
      <c r="B220" s="22"/>
      <c r="C220" s="35"/>
      <c r="D220" s="38"/>
      <c r="E220" s="58"/>
      <c r="F220" s="40"/>
      <c r="G220" s="40"/>
      <c r="H220" s="38"/>
      <c r="I220" s="36"/>
      <c r="J220" s="40"/>
      <c r="K220" s="40"/>
      <c r="L220" s="38"/>
      <c r="M220" s="36"/>
      <c r="N220" s="40"/>
      <c r="O220" s="40"/>
      <c r="P220" s="38"/>
      <c r="Q220" s="36"/>
      <c r="R220" s="40"/>
      <c r="S220" s="40"/>
      <c r="T220" s="38"/>
      <c r="U220" s="36"/>
      <c r="V220" s="40"/>
      <c r="W220" s="40"/>
      <c r="X220" s="38"/>
      <c r="Y220" s="58"/>
      <c r="Z220" s="40"/>
    </row>
    <row r="221" spans="1:26">
      <c r="A221" s="14"/>
      <c r="B221" s="22"/>
      <c r="C221" s="27" t="s">
        <v>416</v>
      </c>
      <c r="D221" s="56">
        <v>90251</v>
      </c>
      <c r="E221" s="56"/>
      <c r="F221" s="26"/>
      <c r="G221" s="26"/>
      <c r="H221" s="34" t="s">
        <v>209</v>
      </c>
      <c r="I221" s="34"/>
      <c r="J221" s="26"/>
      <c r="K221" s="26"/>
      <c r="L221" s="34" t="s">
        <v>209</v>
      </c>
      <c r="M221" s="34"/>
      <c r="N221" s="26"/>
      <c r="O221" s="26"/>
      <c r="P221" s="34" t="s">
        <v>209</v>
      </c>
      <c r="Q221" s="34"/>
      <c r="R221" s="26"/>
      <c r="S221" s="26"/>
      <c r="T221" s="34" t="s">
        <v>209</v>
      </c>
      <c r="U221" s="34"/>
      <c r="V221" s="26"/>
      <c r="W221" s="26"/>
      <c r="X221" s="56">
        <v>90251</v>
      </c>
      <c r="Y221" s="56"/>
      <c r="Z221" s="26"/>
    </row>
    <row r="222" spans="1:26">
      <c r="A222" s="14"/>
      <c r="B222" s="22"/>
      <c r="C222" s="27"/>
      <c r="D222" s="56"/>
      <c r="E222" s="56"/>
      <c r="F222" s="26"/>
      <c r="G222" s="26"/>
      <c r="H222" s="34"/>
      <c r="I222" s="34"/>
      <c r="J222" s="26"/>
      <c r="K222" s="26"/>
      <c r="L222" s="34"/>
      <c r="M222" s="34"/>
      <c r="N222" s="26"/>
      <c r="O222" s="26"/>
      <c r="P222" s="34"/>
      <c r="Q222" s="34"/>
      <c r="R222" s="26"/>
      <c r="S222" s="26"/>
      <c r="T222" s="34"/>
      <c r="U222" s="34"/>
      <c r="V222" s="26"/>
      <c r="W222" s="26"/>
      <c r="X222" s="56"/>
      <c r="Y222" s="56"/>
      <c r="Z222" s="26"/>
    </row>
    <row r="223" spans="1:26">
      <c r="A223" s="14"/>
      <c r="B223" s="22"/>
      <c r="C223" s="35" t="s">
        <v>417</v>
      </c>
      <c r="D223" s="58">
        <v>28831</v>
      </c>
      <c r="E223" s="58"/>
      <c r="F223" s="40"/>
      <c r="G223" s="40"/>
      <c r="H223" s="36">
        <v>125</v>
      </c>
      <c r="I223" s="36"/>
      <c r="J223" s="40"/>
      <c r="K223" s="40"/>
      <c r="L223" s="36" t="s">
        <v>209</v>
      </c>
      <c r="M223" s="36"/>
      <c r="N223" s="40"/>
      <c r="O223" s="40"/>
      <c r="P223" s="36" t="s">
        <v>209</v>
      </c>
      <c r="Q223" s="36"/>
      <c r="R223" s="40"/>
      <c r="S223" s="40"/>
      <c r="T223" s="36">
        <v>125</v>
      </c>
      <c r="U223" s="36"/>
      <c r="V223" s="40"/>
      <c r="W223" s="40"/>
      <c r="X223" s="58">
        <v>28706</v>
      </c>
      <c r="Y223" s="58"/>
      <c r="Z223" s="40"/>
    </row>
    <row r="224" spans="1:26">
      <c r="A224" s="14"/>
      <c r="B224" s="22"/>
      <c r="C224" s="35"/>
      <c r="D224" s="58"/>
      <c r="E224" s="58"/>
      <c r="F224" s="40"/>
      <c r="G224" s="40"/>
      <c r="H224" s="36"/>
      <c r="I224" s="36"/>
      <c r="J224" s="40"/>
      <c r="K224" s="40"/>
      <c r="L224" s="36"/>
      <c r="M224" s="36"/>
      <c r="N224" s="40"/>
      <c r="O224" s="40"/>
      <c r="P224" s="36"/>
      <c r="Q224" s="36"/>
      <c r="R224" s="40"/>
      <c r="S224" s="40"/>
      <c r="T224" s="36"/>
      <c r="U224" s="36"/>
      <c r="V224" s="40"/>
      <c r="W224" s="40"/>
      <c r="X224" s="58"/>
      <c r="Y224" s="58"/>
      <c r="Z224" s="40"/>
    </row>
    <row r="225" spans="1:27">
      <c r="A225" s="14"/>
      <c r="B225" s="22"/>
      <c r="C225" s="27" t="s">
        <v>418</v>
      </c>
      <c r="D225" s="56">
        <v>49424</v>
      </c>
      <c r="E225" s="56"/>
      <c r="F225" s="26"/>
      <c r="G225" s="26"/>
      <c r="H225" s="34">
        <v>67</v>
      </c>
      <c r="I225" s="34"/>
      <c r="J225" s="26"/>
      <c r="K225" s="26"/>
      <c r="L225" s="34" t="s">
        <v>209</v>
      </c>
      <c r="M225" s="34"/>
      <c r="N225" s="26"/>
      <c r="O225" s="26"/>
      <c r="P225" s="34">
        <v>262</v>
      </c>
      <c r="Q225" s="34"/>
      <c r="R225" s="26"/>
      <c r="S225" s="26"/>
      <c r="T225" s="34">
        <v>329</v>
      </c>
      <c r="U225" s="34"/>
      <c r="V225" s="26"/>
      <c r="W225" s="26"/>
      <c r="X225" s="56">
        <v>49095</v>
      </c>
      <c r="Y225" s="56"/>
      <c r="Z225" s="26"/>
    </row>
    <row r="226" spans="1:27">
      <c r="A226" s="14"/>
      <c r="B226" s="22"/>
      <c r="C226" s="27"/>
      <c r="D226" s="56"/>
      <c r="E226" s="56"/>
      <c r="F226" s="26"/>
      <c r="G226" s="26"/>
      <c r="H226" s="34"/>
      <c r="I226" s="34"/>
      <c r="J226" s="26"/>
      <c r="K226" s="26"/>
      <c r="L226" s="34"/>
      <c r="M226" s="34"/>
      <c r="N226" s="26"/>
      <c r="O226" s="26"/>
      <c r="P226" s="34"/>
      <c r="Q226" s="34"/>
      <c r="R226" s="26"/>
      <c r="S226" s="26"/>
      <c r="T226" s="34"/>
      <c r="U226" s="34"/>
      <c r="V226" s="26"/>
      <c r="W226" s="26"/>
      <c r="X226" s="56"/>
      <c r="Y226" s="56"/>
      <c r="Z226" s="26"/>
    </row>
    <row r="227" spans="1:27">
      <c r="A227" s="14"/>
      <c r="B227" s="22"/>
      <c r="C227" s="35" t="s">
        <v>419</v>
      </c>
      <c r="D227" s="58">
        <v>118402</v>
      </c>
      <c r="E227" s="58"/>
      <c r="F227" s="40"/>
      <c r="G227" s="40"/>
      <c r="H227" s="36">
        <v>95</v>
      </c>
      <c r="I227" s="36"/>
      <c r="J227" s="40"/>
      <c r="K227" s="40"/>
      <c r="L227" s="36" t="s">
        <v>209</v>
      </c>
      <c r="M227" s="36"/>
      <c r="N227" s="40"/>
      <c r="O227" s="40"/>
      <c r="P227" s="36">
        <v>218</v>
      </c>
      <c r="Q227" s="36"/>
      <c r="R227" s="40"/>
      <c r="S227" s="40"/>
      <c r="T227" s="36">
        <v>313</v>
      </c>
      <c r="U227" s="36"/>
      <c r="V227" s="40"/>
      <c r="W227" s="40"/>
      <c r="X227" s="58">
        <v>118089</v>
      </c>
      <c r="Y227" s="58"/>
      <c r="Z227" s="40"/>
    </row>
    <row r="228" spans="1:27" ht="15.75" thickBot="1">
      <c r="A228" s="14"/>
      <c r="B228" s="22"/>
      <c r="C228" s="35"/>
      <c r="D228" s="59"/>
      <c r="E228" s="59"/>
      <c r="F228" s="60"/>
      <c r="G228" s="40"/>
      <c r="H228" s="37"/>
      <c r="I228" s="37"/>
      <c r="J228" s="60"/>
      <c r="K228" s="40"/>
      <c r="L228" s="37"/>
      <c r="M228" s="37"/>
      <c r="N228" s="60"/>
      <c r="O228" s="40"/>
      <c r="P228" s="37"/>
      <c r="Q228" s="37"/>
      <c r="R228" s="60"/>
      <c r="S228" s="40"/>
      <c r="T228" s="37"/>
      <c r="U228" s="37"/>
      <c r="V228" s="60"/>
      <c r="W228" s="40"/>
      <c r="X228" s="59"/>
      <c r="Y228" s="59"/>
      <c r="Z228" s="60"/>
    </row>
    <row r="229" spans="1:27">
      <c r="A229" s="14"/>
      <c r="B229" s="22"/>
      <c r="C229" s="54" t="s">
        <v>129</v>
      </c>
      <c r="D229" s="28" t="s">
        <v>208</v>
      </c>
      <c r="E229" s="30">
        <v>337785</v>
      </c>
      <c r="F229" s="32"/>
      <c r="G229" s="26"/>
      <c r="H229" s="28" t="s">
        <v>208</v>
      </c>
      <c r="I229" s="96">
        <v>287</v>
      </c>
      <c r="J229" s="32"/>
      <c r="K229" s="26"/>
      <c r="L229" s="28" t="s">
        <v>208</v>
      </c>
      <c r="M229" s="96" t="s">
        <v>209</v>
      </c>
      <c r="N229" s="32"/>
      <c r="O229" s="26"/>
      <c r="P229" s="28" t="s">
        <v>208</v>
      </c>
      <c r="Q229" s="96">
        <v>480</v>
      </c>
      <c r="R229" s="32"/>
      <c r="S229" s="26"/>
      <c r="T229" s="28" t="s">
        <v>208</v>
      </c>
      <c r="U229" s="96">
        <v>767</v>
      </c>
      <c r="V229" s="32"/>
      <c r="W229" s="26"/>
      <c r="X229" s="28" t="s">
        <v>208</v>
      </c>
      <c r="Y229" s="30">
        <v>337018</v>
      </c>
      <c r="Z229" s="32"/>
    </row>
    <row r="230" spans="1:27" ht="15.75" thickBot="1">
      <c r="A230" s="14"/>
      <c r="B230" s="22"/>
      <c r="C230" s="54"/>
      <c r="D230" s="41"/>
      <c r="E230" s="42"/>
      <c r="F230" s="43"/>
      <c r="G230" s="26"/>
      <c r="H230" s="41"/>
      <c r="I230" s="69"/>
      <c r="J230" s="43"/>
      <c r="K230" s="26"/>
      <c r="L230" s="41"/>
      <c r="M230" s="69"/>
      <c r="N230" s="43"/>
      <c r="O230" s="26"/>
      <c r="P230" s="41"/>
      <c r="Q230" s="69"/>
      <c r="R230" s="43"/>
      <c r="S230" s="26"/>
      <c r="T230" s="41"/>
      <c r="U230" s="69"/>
      <c r="V230" s="43"/>
      <c r="W230" s="26"/>
      <c r="X230" s="41"/>
      <c r="Y230" s="42"/>
      <c r="Z230" s="43"/>
    </row>
    <row r="231" spans="1:27" ht="15.75" thickTop="1">
      <c r="A231" s="14" t="s">
        <v>745</v>
      </c>
      <c r="B231" s="76" t="s">
        <v>4</v>
      </c>
      <c r="C231" s="76"/>
      <c r="D231" s="76"/>
      <c r="E231" s="76"/>
      <c r="F231" s="76"/>
      <c r="G231" s="76"/>
      <c r="H231" s="76"/>
      <c r="I231" s="76"/>
      <c r="J231" s="76"/>
      <c r="K231" s="76"/>
      <c r="L231" s="76"/>
      <c r="M231" s="76"/>
      <c r="N231" s="76"/>
      <c r="O231" s="76"/>
      <c r="P231" s="76"/>
      <c r="Q231" s="76"/>
      <c r="R231" s="76"/>
      <c r="S231" s="76"/>
      <c r="T231" s="76"/>
      <c r="U231" s="76"/>
      <c r="V231" s="76"/>
      <c r="W231" s="76"/>
      <c r="X231" s="76"/>
      <c r="Y231" s="76"/>
      <c r="Z231" s="76"/>
      <c r="AA231" s="76"/>
    </row>
    <row r="232" spans="1:27">
      <c r="A232" s="14"/>
      <c r="B232" s="22"/>
      <c r="C232" s="22"/>
      <c r="D232" s="22"/>
      <c r="E232" s="22"/>
      <c r="F232" s="22"/>
      <c r="G232" s="22"/>
      <c r="H232" s="22"/>
      <c r="I232" s="22"/>
      <c r="J232" s="22"/>
      <c r="K232" s="22"/>
      <c r="L232" s="22"/>
      <c r="M232" s="22"/>
      <c r="N232" s="22"/>
      <c r="O232" s="22"/>
      <c r="P232" s="22"/>
      <c r="Q232" s="22"/>
      <c r="R232" s="22"/>
      <c r="S232" s="22"/>
      <c r="T232" s="22"/>
      <c r="U232" s="22"/>
      <c r="V232" s="22"/>
      <c r="W232" s="22"/>
      <c r="X232" s="22"/>
    </row>
    <row r="233" spans="1:27">
      <c r="A233" s="14"/>
      <c r="B233" s="12"/>
      <c r="C233" s="12"/>
      <c r="D233" s="12"/>
      <c r="E233" s="12"/>
      <c r="F233" s="12"/>
      <c r="G233" s="12"/>
      <c r="H233" s="12"/>
      <c r="I233" s="12"/>
      <c r="J233" s="12"/>
      <c r="K233" s="12"/>
      <c r="L233" s="12"/>
      <c r="M233" s="12"/>
      <c r="N233" s="12"/>
      <c r="O233" s="12"/>
      <c r="P233" s="12"/>
      <c r="Q233" s="12"/>
      <c r="R233" s="12"/>
      <c r="S233" s="12"/>
      <c r="T233" s="12"/>
      <c r="U233" s="12"/>
      <c r="V233" s="12"/>
      <c r="W233" s="12"/>
      <c r="X233" s="12"/>
    </row>
    <row r="234" spans="1:27" ht="15.75" thickBot="1">
      <c r="A234" s="14"/>
      <c r="B234" s="12"/>
      <c r="C234" s="15"/>
      <c r="D234" s="81">
        <v>41729</v>
      </c>
      <c r="E234" s="81"/>
      <c r="F234" s="81"/>
      <c r="G234" s="81"/>
      <c r="H234" s="81"/>
      <c r="I234" s="81"/>
      <c r="J234" s="81"/>
      <c r="K234" s="81"/>
      <c r="L234" s="81"/>
      <c r="M234" s="81"/>
      <c r="N234" s="11"/>
      <c r="O234" s="81">
        <v>41639</v>
      </c>
      <c r="P234" s="81"/>
      <c r="Q234" s="81"/>
      <c r="R234" s="81"/>
      <c r="S234" s="81"/>
      <c r="T234" s="81"/>
      <c r="U234" s="81"/>
      <c r="V234" s="81"/>
      <c r="W234" s="81"/>
      <c r="X234" s="81"/>
    </row>
    <row r="235" spans="1:27">
      <c r="A235" s="14"/>
      <c r="B235" s="12"/>
      <c r="C235" s="107"/>
      <c r="D235" s="82" t="s">
        <v>483</v>
      </c>
      <c r="E235" s="82"/>
      <c r="F235" s="32"/>
      <c r="G235" s="82" t="s">
        <v>460</v>
      </c>
      <c r="H235" s="82"/>
      <c r="I235" s="82"/>
      <c r="J235" s="32"/>
      <c r="K235" s="82" t="s">
        <v>461</v>
      </c>
      <c r="L235" s="82"/>
      <c r="M235" s="82"/>
      <c r="N235" s="26"/>
      <c r="O235" s="82" t="s">
        <v>483</v>
      </c>
      <c r="P235" s="82"/>
      <c r="Q235" s="32"/>
      <c r="R235" s="82" t="s">
        <v>460</v>
      </c>
      <c r="S235" s="82"/>
      <c r="T235" s="82"/>
      <c r="U235" s="32"/>
      <c r="V235" s="82" t="s">
        <v>461</v>
      </c>
      <c r="W235" s="82"/>
      <c r="X235" s="82"/>
    </row>
    <row r="236" spans="1:27" ht="15.75" thickBot="1">
      <c r="A236" s="14"/>
      <c r="B236" s="12"/>
      <c r="C236" s="107"/>
      <c r="D236" s="49"/>
      <c r="E236" s="49"/>
      <c r="F236" s="26"/>
      <c r="G236" s="49"/>
      <c r="H236" s="49"/>
      <c r="I236" s="49"/>
      <c r="J236" s="26"/>
      <c r="K236" s="49"/>
      <c r="L236" s="49"/>
      <c r="M236" s="49"/>
      <c r="N236" s="26"/>
      <c r="O236" s="49"/>
      <c r="P236" s="49"/>
      <c r="Q236" s="26"/>
      <c r="R236" s="49"/>
      <c r="S236" s="49"/>
      <c r="T236" s="49"/>
      <c r="U236" s="26"/>
      <c r="V236" s="49"/>
      <c r="W236" s="49"/>
      <c r="X236" s="49"/>
    </row>
    <row r="237" spans="1:27">
      <c r="A237" s="14"/>
      <c r="B237" s="12"/>
      <c r="C237" s="15"/>
      <c r="D237" s="23" t="s">
        <v>247</v>
      </c>
      <c r="E237" s="23"/>
      <c r="F237" s="23"/>
      <c r="G237" s="23"/>
      <c r="H237" s="23"/>
      <c r="I237" s="23"/>
      <c r="J237" s="23"/>
      <c r="K237" s="23"/>
      <c r="L237" s="23"/>
      <c r="M237" s="23"/>
      <c r="N237" s="23"/>
      <c r="O237" s="23"/>
      <c r="P237" s="23"/>
      <c r="Q237" s="23"/>
      <c r="R237" s="23"/>
      <c r="S237" s="23"/>
      <c r="T237" s="23"/>
      <c r="U237" s="23"/>
      <c r="V237" s="23"/>
      <c r="W237" s="23"/>
      <c r="X237" s="23"/>
    </row>
    <row r="238" spans="1:27">
      <c r="A238" s="14"/>
      <c r="B238" s="22"/>
      <c r="C238" s="35" t="s">
        <v>481</v>
      </c>
      <c r="D238" s="51"/>
      <c r="E238" s="40"/>
      <c r="F238" s="40"/>
      <c r="G238" s="51"/>
      <c r="H238" s="51"/>
      <c r="I238" s="40"/>
      <c r="J238" s="40"/>
      <c r="K238" s="51"/>
      <c r="L238" s="51"/>
      <c r="M238" s="40"/>
      <c r="N238" s="40"/>
      <c r="O238" s="51"/>
      <c r="P238" s="40"/>
      <c r="Q238" s="40"/>
      <c r="R238" s="51"/>
      <c r="S238" s="51"/>
      <c r="T238" s="40"/>
      <c r="U238" s="40"/>
      <c r="V238" s="51"/>
      <c r="W238" s="51"/>
      <c r="X238" s="40"/>
    </row>
    <row r="239" spans="1:27">
      <c r="A239" s="14"/>
      <c r="B239" s="22"/>
      <c r="C239" s="35"/>
      <c r="D239" s="51"/>
      <c r="E239" s="40"/>
      <c r="F239" s="40"/>
      <c r="G239" s="51"/>
      <c r="H239" s="51"/>
      <c r="I239" s="40"/>
      <c r="J239" s="40"/>
      <c r="K239" s="51"/>
      <c r="L239" s="51"/>
      <c r="M239" s="40"/>
      <c r="N239" s="40"/>
      <c r="O239" s="51"/>
      <c r="P239" s="40"/>
      <c r="Q239" s="40"/>
      <c r="R239" s="51"/>
      <c r="S239" s="51"/>
      <c r="T239" s="40"/>
      <c r="U239" s="40"/>
      <c r="V239" s="51"/>
      <c r="W239" s="51"/>
      <c r="X239" s="40"/>
    </row>
    <row r="240" spans="1:27">
      <c r="A240" s="14"/>
      <c r="B240" s="22"/>
      <c r="C240" s="54" t="s">
        <v>415</v>
      </c>
      <c r="D240" s="34">
        <v>6</v>
      </c>
      <c r="E240" s="26"/>
      <c r="F240" s="26"/>
      <c r="G240" s="55" t="s">
        <v>208</v>
      </c>
      <c r="H240" s="34">
        <v>781</v>
      </c>
      <c r="I240" s="26"/>
      <c r="J240" s="26"/>
      <c r="K240" s="55" t="s">
        <v>208</v>
      </c>
      <c r="L240" s="34">
        <v>57</v>
      </c>
      <c r="M240" s="26"/>
      <c r="N240" s="26"/>
      <c r="O240" s="34">
        <v>6</v>
      </c>
      <c r="P240" s="26"/>
      <c r="Q240" s="26"/>
      <c r="R240" s="55" t="s">
        <v>208</v>
      </c>
      <c r="S240" s="34">
        <v>926</v>
      </c>
      <c r="T240" s="26"/>
      <c r="U240" s="26"/>
      <c r="V240" s="55" t="s">
        <v>208</v>
      </c>
      <c r="W240" s="34">
        <v>59</v>
      </c>
      <c r="X240" s="26"/>
    </row>
    <row r="241" spans="1:27">
      <c r="A241" s="14"/>
      <c r="B241" s="22"/>
      <c r="C241" s="54"/>
      <c r="D241" s="34"/>
      <c r="E241" s="26"/>
      <c r="F241" s="26"/>
      <c r="G241" s="55"/>
      <c r="H241" s="34"/>
      <c r="I241" s="26"/>
      <c r="J241" s="26"/>
      <c r="K241" s="55"/>
      <c r="L241" s="34"/>
      <c r="M241" s="26"/>
      <c r="N241" s="26"/>
      <c r="O241" s="34"/>
      <c r="P241" s="26"/>
      <c r="Q241" s="26"/>
      <c r="R241" s="55"/>
      <c r="S241" s="34"/>
      <c r="T241" s="26"/>
      <c r="U241" s="26"/>
      <c r="V241" s="55"/>
      <c r="W241" s="34"/>
      <c r="X241" s="26"/>
    </row>
    <row r="242" spans="1:27">
      <c r="A242" s="14"/>
      <c r="B242" s="22"/>
      <c r="C242" s="57" t="s">
        <v>416</v>
      </c>
      <c r="D242" s="36" t="s">
        <v>209</v>
      </c>
      <c r="E242" s="40"/>
      <c r="F242" s="40"/>
      <c r="G242" s="36" t="s">
        <v>209</v>
      </c>
      <c r="H242" s="36"/>
      <c r="I242" s="40"/>
      <c r="J242" s="40"/>
      <c r="K242" s="36" t="s">
        <v>209</v>
      </c>
      <c r="L242" s="36"/>
      <c r="M242" s="40"/>
      <c r="N242" s="40"/>
      <c r="O242" s="36" t="s">
        <v>209</v>
      </c>
      <c r="P242" s="40"/>
      <c r="Q242" s="40"/>
      <c r="R242" s="36" t="s">
        <v>209</v>
      </c>
      <c r="S242" s="36"/>
      <c r="T242" s="40"/>
      <c r="U242" s="40"/>
      <c r="V242" s="36" t="s">
        <v>209</v>
      </c>
      <c r="W242" s="36"/>
      <c r="X242" s="40"/>
    </row>
    <row r="243" spans="1:27">
      <c r="A243" s="14"/>
      <c r="B243" s="22"/>
      <c r="C243" s="57"/>
      <c r="D243" s="36"/>
      <c r="E243" s="40"/>
      <c r="F243" s="40"/>
      <c r="G243" s="36"/>
      <c r="H243" s="36"/>
      <c r="I243" s="40"/>
      <c r="J243" s="40"/>
      <c r="K243" s="36"/>
      <c r="L243" s="36"/>
      <c r="M243" s="40"/>
      <c r="N243" s="40"/>
      <c r="O243" s="36"/>
      <c r="P243" s="40"/>
      <c r="Q243" s="40"/>
      <c r="R243" s="36"/>
      <c r="S243" s="36"/>
      <c r="T243" s="40"/>
      <c r="U243" s="40"/>
      <c r="V243" s="36"/>
      <c r="W243" s="36"/>
      <c r="X243" s="40"/>
    </row>
    <row r="244" spans="1:27">
      <c r="A244" s="14"/>
      <c r="B244" s="22"/>
      <c r="C244" s="27" t="s">
        <v>484</v>
      </c>
      <c r="D244" s="34" t="s">
        <v>209</v>
      </c>
      <c r="E244" s="26"/>
      <c r="F244" s="26"/>
      <c r="G244" s="34" t="s">
        <v>209</v>
      </c>
      <c r="H244" s="34"/>
      <c r="I244" s="26"/>
      <c r="J244" s="26"/>
      <c r="K244" s="34" t="s">
        <v>209</v>
      </c>
      <c r="L244" s="34"/>
      <c r="M244" s="26"/>
      <c r="N244" s="26"/>
      <c r="O244" s="34" t="s">
        <v>209</v>
      </c>
      <c r="P244" s="26"/>
      <c r="Q244" s="26"/>
      <c r="R244" s="34" t="s">
        <v>209</v>
      </c>
      <c r="S244" s="34"/>
      <c r="T244" s="26"/>
      <c r="U244" s="26"/>
      <c r="V244" s="34" t="s">
        <v>209</v>
      </c>
      <c r="W244" s="34"/>
      <c r="X244" s="26"/>
    </row>
    <row r="245" spans="1:27">
      <c r="A245" s="14"/>
      <c r="B245" s="22"/>
      <c r="C245" s="27"/>
      <c r="D245" s="34"/>
      <c r="E245" s="26"/>
      <c r="F245" s="26"/>
      <c r="G245" s="34"/>
      <c r="H245" s="34"/>
      <c r="I245" s="26"/>
      <c r="J245" s="26"/>
      <c r="K245" s="34"/>
      <c r="L245" s="34"/>
      <c r="M245" s="26"/>
      <c r="N245" s="26"/>
      <c r="O245" s="34"/>
      <c r="P245" s="26"/>
      <c r="Q245" s="26"/>
      <c r="R245" s="34"/>
      <c r="S245" s="34"/>
      <c r="T245" s="26"/>
      <c r="U245" s="26"/>
      <c r="V245" s="34"/>
      <c r="W245" s="34"/>
      <c r="X245" s="26"/>
    </row>
    <row r="246" spans="1:27">
      <c r="A246" s="14"/>
      <c r="B246" s="22"/>
      <c r="C246" s="57" t="s">
        <v>418</v>
      </c>
      <c r="D246" s="36" t="s">
        <v>209</v>
      </c>
      <c r="E246" s="40"/>
      <c r="F246" s="40"/>
      <c r="G246" s="36" t="s">
        <v>209</v>
      </c>
      <c r="H246" s="36"/>
      <c r="I246" s="40"/>
      <c r="J246" s="40"/>
      <c r="K246" s="36" t="s">
        <v>209</v>
      </c>
      <c r="L246" s="36"/>
      <c r="M246" s="40"/>
      <c r="N246" s="40"/>
      <c r="O246" s="36" t="s">
        <v>209</v>
      </c>
      <c r="P246" s="40"/>
      <c r="Q246" s="40"/>
      <c r="R246" s="36" t="s">
        <v>209</v>
      </c>
      <c r="S246" s="36"/>
      <c r="T246" s="40"/>
      <c r="U246" s="40"/>
      <c r="V246" s="36" t="s">
        <v>209</v>
      </c>
      <c r="W246" s="36"/>
      <c r="X246" s="40"/>
    </row>
    <row r="247" spans="1:27">
      <c r="A247" s="14"/>
      <c r="B247" s="22"/>
      <c r="C247" s="57"/>
      <c r="D247" s="36"/>
      <c r="E247" s="40"/>
      <c r="F247" s="40"/>
      <c r="G247" s="36"/>
      <c r="H247" s="36"/>
      <c r="I247" s="40"/>
      <c r="J247" s="40"/>
      <c r="K247" s="36"/>
      <c r="L247" s="36"/>
      <c r="M247" s="40"/>
      <c r="N247" s="40"/>
      <c r="O247" s="36"/>
      <c r="P247" s="40"/>
      <c r="Q247" s="40"/>
      <c r="R247" s="36"/>
      <c r="S247" s="36"/>
      <c r="T247" s="40"/>
      <c r="U247" s="40"/>
      <c r="V247" s="36"/>
      <c r="W247" s="36"/>
      <c r="X247" s="40"/>
    </row>
    <row r="248" spans="1:27">
      <c r="A248" s="14"/>
      <c r="B248" s="22"/>
      <c r="C248" s="54" t="s">
        <v>419</v>
      </c>
      <c r="D248" s="34" t="s">
        <v>209</v>
      </c>
      <c r="E248" s="26"/>
      <c r="F248" s="26"/>
      <c r="G248" s="34" t="s">
        <v>209</v>
      </c>
      <c r="H248" s="34"/>
      <c r="I248" s="26"/>
      <c r="J248" s="26"/>
      <c r="K248" s="34" t="s">
        <v>209</v>
      </c>
      <c r="L248" s="34"/>
      <c r="M248" s="26"/>
      <c r="N248" s="26"/>
      <c r="O248" s="34" t="s">
        <v>209</v>
      </c>
      <c r="P248" s="26"/>
      <c r="Q248" s="26"/>
      <c r="R248" s="34" t="s">
        <v>209</v>
      </c>
      <c r="S248" s="34"/>
      <c r="T248" s="26"/>
      <c r="U248" s="26"/>
      <c r="V248" s="34" t="s">
        <v>209</v>
      </c>
      <c r="W248" s="34"/>
      <c r="X248" s="26"/>
    </row>
    <row r="249" spans="1:27" ht="15.75" thickBot="1">
      <c r="A249" s="14"/>
      <c r="B249" s="22"/>
      <c r="C249" s="54"/>
      <c r="D249" s="62"/>
      <c r="E249" s="75"/>
      <c r="F249" s="26"/>
      <c r="G249" s="62"/>
      <c r="H249" s="62"/>
      <c r="I249" s="75"/>
      <c r="J249" s="26"/>
      <c r="K249" s="62"/>
      <c r="L249" s="62"/>
      <c r="M249" s="75"/>
      <c r="N249" s="26"/>
      <c r="O249" s="62"/>
      <c r="P249" s="75"/>
      <c r="Q249" s="26"/>
      <c r="R249" s="62"/>
      <c r="S249" s="62"/>
      <c r="T249" s="75"/>
      <c r="U249" s="26"/>
      <c r="V249" s="62"/>
      <c r="W249" s="62"/>
      <c r="X249" s="75"/>
    </row>
    <row r="250" spans="1:27">
      <c r="A250" s="14"/>
      <c r="B250" s="22"/>
      <c r="C250" s="92" t="s">
        <v>129</v>
      </c>
      <c r="D250" s="88">
        <v>6</v>
      </c>
      <c r="E250" s="53"/>
      <c r="F250" s="40"/>
      <c r="G250" s="87" t="s">
        <v>208</v>
      </c>
      <c r="H250" s="88">
        <v>781</v>
      </c>
      <c r="I250" s="53"/>
      <c r="J250" s="40"/>
      <c r="K250" s="87" t="s">
        <v>208</v>
      </c>
      <c r="L250" s="88">
        <v>57</v>
      </c>
      <c r="M250" s="53"/>
      <c r="N250" s="40"/>
      <c r="O250" s="88">
        <v>6</v>
      </c>
      <c r="P250" s="53"/>
      <c r="Q250" s="40"/>
      <c r="R250" s="87" t="s">
        <v>208</v>
      </c>
      <c r="S250" s="88">
        <v>926</v>
      </c>
      <c r="T250" s="53"/>
      <c r="U250" s="40"/>
      <c r="V250" s="87" t="s">
        <v>208</v>
      </c>
      <c r="W250" s="88">
        <v>59</v>
      </c>
      <c r="X250" s="53"/>
    </row>
    <row r="251" spans="1:27" ht="15.75" thickBot="1">
      <c r="A251" s="14"/>
      <c r="B251" s="22"/>
      <c r="C251" s="92"/>
      <c r="D251" s="89"/>
      <c r="E251" s="66"/>
      <c r="F251" s="40"/>
      <c r="G251" s="72"/>
      <c r="H251" s="89"/>
      <c r="I251" s="66"/>
      <c r="J251" s="40"/>
      <c r="K251" s="72"/>
      <c r="L251" s="89"/>
      <c r="M251" s="66"/>
      <c r="N251" s="40"/>
      <c r="O251" s="89"/>
      <c r="P251" s="66"/>
      <c r="Q251" s="40"/>
      <c r="R251" s="72"/>
      <c r="S251" s="89"/>
      <c r="T251" s="66"/>
      <c r="U251" s="40"/>
      <c r="V251" s="72"/>
      <c r="W251" s="89"/>
      <c r="X251" s="66"/>
    </row>
    <row r="252" spans="1:27" ht="15.75" thickTop="1">
      <c r="A252" s="14" t="s">
        <v>746</v>
      </c>
      <c r="B252" s="76" t="s">
        <v>4</v>
      </c>
      <c r="C252" s="76"/>
      <c r="D252" s="76"/>
      <c r="E252" s="76"/>
      <c r="F252" s="76"/>
      <c r="G252" s="76"/>
      <c r="H252" s="76"/>
      <c r="I252" s="76"/>
      <c r="J252" s="76"/>
      <c r="K252" s="76"/>
      <c r="L252" s="76"/>
      <c r="M252" s="76"/>
      <c r="N252" s="76"/>
      <c r="O252" s="76"/>
      <c r="P252" s="76"/>
      <c r="Q252" s="76"/>
      <c r="R252" s="76"/>
      <c r="S252" s="76"/>
      <c r="T252" s="76"/>
      <c r="U252" s="76"/>
      <c r="V252" s="76"/>
      <c r="W252" s="76"/>
      <c r="X252" s="76"/>
      <c r="Y252" s="76"/>
      <c r="Z252" s="76"/>
      <c r="AA252" s="76"/>
    </row>
    <row r="253" spans="1:27">
      <c r="A253" s="14"/>
      <c r="B253" s="77" t="s">
        <v>495</v>
      </c>
      <c r="C253" s="77"/>
      <c r="D253" s="77"/>
      <c r="E253" s="77"/>
      <c r="F253" s="77"/>
      <c r="G253" s="77"/>
      <c r="H253" s="77"/>
      <c r="I253" s="77"/>
      <c r="J253" s="77"/>
      <c r="K253" s="77"/>
      <c r="L253" s="77"/>
      <c r="M253" s="77"/>
      <c r="N253" s="77"/>
      <c r="O253" s="77"/>
      <c r="P253" s="77"/>
      <c r="Q253" s="77"/>
      <c r="R253" s="77"/>
      <c r="S253" s="77"/>
      <c r="T253" s="77"/>
      <c r="U253" s="77"/>
      <c r="V253" s="77"/>
      <c r="W253" s="77"/>
      <c r="X253" s="77"/>
      <c r="Y253" s="77"/>
      <c r="Z253" s="77"/>
      <c r="AA253" s="77"/>
    </row>
    <row r="254" spans="1:27">
      <c r="A254" s="14"/>
      <c r="B254" s="22"/>
      <c r="C254" s="22"/>
      <c r="D254" s="22"/>
      <c r="E254" s="22"/>
      <c r="F254" s="22"/>
      <c r="G254" s="22"/>
      <c r="H254" s="22"/>
      <c r="I254" s="22"/>
      <c r="J254" s="22"/>
      <c r="K254" s="22"/>
      <c r="L254" s="22"/>
      <c r="M254" s="22"/>
      <c r="N254" s="22"/>
      <c r="O254" s="22"/>
      <c r="P254" s="22"/>
      <c r="Q254" s="22"/>
      <c r="R254" s="22"/>
      <c r="S254" s="22"/>
      <c r="T254" s="22"/>
      <c r="U254" s="22"/>
      <c r="V254" s="22"/>
    </row>
    <row r="255" spans="1:27">
      <c r="A255" s="14"/>
      <c r="B255" s="12"/>
      <c r="C255" s="12"/>
      <c r="D255" s="12"/>
      <c r="E255" s="12"/>
      <c r="F255" s="12"/>
      <c r="G255" s="12"/>
      <c r="H255" s="12"/>
      <c r="I255" s="12"/>
      <c r="J255" s="12"/>
      <c r="K255" s="12"/>
      <c r="L255" s="12"/>
      <c r="M255" s="12"/>
      <c r="N255" s="12"/>
      <c r="O255" s="12"/>
      <c r="P255" s="12"/>
      <c r="Q255" s="12"/>
      <c r="R255" s="12"/>
      <c r="S255" s="12"/>
      <c r="T255" s="12"/>
      <c r="U255" s="12"/>
      <c r="V255" s="12"/>
    </row>
    <row r="256" spans="1:27" ht="15.75" thickBot="1">
      <c r="A256" s="14"/>
      <c r="B256" s="12"/>
      <c r="C256" s="15"/>
      <c r="D256" s="81">
        <v>41729</v>
      </c>
      <c r="E256" s="81"/>
      <c r="F256" s="81"/>
      <c r="G256" s="81"/>
      <c r="H256" s="81"/>
      <c r="I256" s="81"/>
      <c r="J256" s="81"/>
      <c r="K256" s="81"/>
      <c r="L256" s="81"/>
      <c r="M256" s="81"/>
      <c r="N256" s="81"/>
      <c r="O256" s="81"/>
      <c r="P256" s="81"/>
      <c r="Q256" s="81"/>
      <c r="R256" s="81"/>
      <c r="S256" s="81"/>
      <c r="T256" s="81"/>
      <c r="U256" s="81"/>
      <c r="V256" s="81"/>
    </row>
    <row r="257" spans="1:22">
      <c r="A257" s="14"/>
      <c r="B257" s="12"/>
      <c r="C257" s="107"/>
      <c r="D257" s="82" t="s">
        <v>496</v>
      </c>
      <c r="E257" s="82"/>
      <c r="F257" s="82"/>
      <c r="G257" s="32"/>
      <c r="H257" s="82" t="s">
        <v>498</v>
      </c>
      <c r="I257" s="82"/>
      <c r="J257" s="82"/>
      <c r="K257" s="32"/>
      <c r="L257" s="82" t="s">
        <v>499</v>
      </c>
      <c r="M257" s="82"/>
      <c r="N257" s="82"/>
      <c r="O257" s="32"/>
      <c r="P257" s="82" t="s">
        <v>501</v>
      </c>
      <c r="Q257" s="82"/>
      <c r="R257" s="82"/>
      <c r="S257" s="32"/>
      <c r="T257" s="82" t="s">
        <v>502</v>
      </c>
      <c r="U257" s="82"/>
      <c r="V257" s="82"/>
    </row>
    <row r="258" spans="1:22" ht="15.75" thickBot="1">
      <c r="A258" s="14"/>
      <c r="B258" s="12"/>
      <c r="C258" s="107"/>
      <c r="D258" s="49" t="s">
        <v>497</v>
      </c>
      <c r="E258" s="49"/>
      <c r="F258" s="49"/>
      <c r="G258" s="26"/>
      <c r="H258" s="49"/>
      <c r="I258" s="49"/>
      <c r="J258" s="49"/>
      <c r="K258" s="26"/>
      <c r="L258" s="49" t="s">
        <v>500</v>
      </c>
      <c r="M258" s="49"/>
      <c r="N258" s="49"/>
      <c r="O258" s="26"/>
      <c r="P258" s="49"/>
      <c r="Q258" s="49"/>
      <c r="R258" s="49"/>
      <c r="S258" s="26"/>
      <c r="T258" s="49"/>
      <c r="U258" s="49"/>
      <c r="V258" s="49"/>
    </row>
    <row r="259" spans="1:22">
      <c r="A259" s="14"/>
      <c r="B259" s="12"/>
      <c r="C259" s="15"/>
      <c r="D259" s="23" t="s">
        <v>247</v>
      </c>
      <c r="E259" s="23"/>
      <c r="F259" s="23"/>
      <c r="G259" s="23"/>
      <c r="H259" s="23"/>
      <c r="I259" s="23"/>
      <c r="J259" s="23"/>
      <c r="K259" s="23"/>
      <c r="L259" s="23"/>
      <c r="M259" s="23"/>
      <c r="N259" s="23"/>
      <c r="O259" s="23"/>
      <c r="P259" s="23"/>
      <c r="Q259" s="23"/>
      <c r="R259" s="23"/>
      <c r="S259" s="23"/>
      <c r="T259" s="23"/>
      <c r="U259" s="23"/>
      <c r="V259" s="23"/>
    </row>
    <row r="260" spans="1:22">
      <c r="A260" s="14"/>
      <c r="B260" s="22"/>
      <c r="C260" s="35" t="s">
        <v>415</v>
      </c>
      <c r="D260" s="38" t="s">
        <v>208</v>
      </c>
      <c r="E260" s="58">
        <v>11757</v>
      </c>
      <c r="F260" s="40"/>
      <c r="G260" s="40"/>
      <c r="H260" s="38" t="s">
        <v>208</v>
      </c>
      <c r="I260" s="58">
        <v>39629</v>
      </c>
      <c r="J260" s="40"/>
      <c r="K260" s="40"/>
      <c r="L260" s="38" t="s">
        <v>208</v>
      </c>
      <c r="M260" s="36">
        <v>398</v>
      </c>
      <c r="N260" s="40"/>
      <c r="O260" s="40"/>
      <c r="P260" s="38" t="s">
        <v>208</v>
      </c>
      <c r="Q260" s="58">
        <v>1688</v>
      </c>
      <c r="R260" s="40"/>
      <c r="S260" s="40"/>
      <c r="T260" s="38" t="s">
        <v>208</v>
      </c>
      <c r="U260" s="36">
        <v>47</v>
      </c>
      <c r="V260" s="40"/>
    </row>
    <row r="261" spans="1:22">
      <c r="A261" s="14"/>
      <c r="B261" s="22"/>
      <c r="C261" s="35"/>
      <c r="D261" s="38"/>
      <c r="E261" s="58"/>
      <c r="F261" s="40"/>
      <c r="G261" s="40"/>
      <c r="H261" s="38"/>
      <c r="I261" s="58"/>
      <c r="J261" s="40"/>
      <c r="K261" s="40"/>
      <c r="L261" s="38"/>
      <c r="M261" s="36"/>
      <c r="N261" s="40"/>
      <c r="O261" s="40"/>
      <c r="P261" s="38"/>
      <c r="Q261" s="58"/>
      <c r="R261" s="40"/>
      <c r="S261" s="40"/>
      <c r="T261" s="38"/>
      <c r="U261" s="36"/>
      <c r="V261" s="40"/>
    </row>
    <row r="262" spans="1:22">
      <c r="A262" s="14"/>
      <c r="B262" s="22"/>
      <c r="C262" s="27" t="s">
        <v>416</v>
      </c>
      <c r="D262" s="56">
        <v>12552</v>
      </c>
      <c r="E262" s="56"/>
      <c r="F262" s="26"/>
      <c r="G262" s="26"/>
      <c r="H262" s="56">
        <v>76164</v>
      </c>
      <c r="I262" s="56"/>
      <c r="J262" s="26"/>
      <c r="K262" s="26"/>
      <c r="L262" s="34">
        <v>419</v>
      </c>
      <c r="M262" s="34"/>
      <c r="N262" s="26"/>
      <c r="O262" s="26"/>
      <c r="P262" s="34">
        <v>813</v>
      </c>
      <c r="Q262" s="34"/>
      <c r="R262" s="26"/>
      <c r="S262" s="26"/>
      <c r="T262" s="34" t="s">
        <v>209</v>
      </c>
      <c r="U262" s="34"/>
      <c r="V262" s="26"/>
    </row>
    <row r="263" spans="1:22" ht="15.75" thickBot="1">
      <c r="A263" s="14"/>
      <c r="B263" s="22"/>
      <c r="C263" s="27"/>
      <c r="D263" s="74"/>
      <c r="E263" s="74"/>
      <c r="F263" s="75"/>
      <c r="G263" s="26"/>
      <c r="H263" s="74"/>
      <c r="I263" s="74"/>
      <c r="J263" s="75"/>
      <c r="K263" s="26"/>
      <c r="L263" s="62"/>
      <c r="M263" s="62"/>
      <c r="N263" s="75"/>
      <c r="O263" s="26"/>
      <c r="P263" s="62"/>
      <c r="Q263" s="62"/>
      <c r="R263" s="75"/>
      <c r="S263" s="26"/>
      <c r="T263" s="62"/>
      <c r="U263" s="62"/>
      <c r="V263" s="75"/>
    </row>
    <row r="264" spans="1:22">
      <c r="A264" s="14"/>
      <c r="B264" s="22"/>
      <c r="C264" s="57" t="s">
        <v>129</v>
      </c>
      <c r="D264" s="87" t="s">
        <v>208</v>
      </c>
      <c r="E264" s="64">
        <v>24309</v>
      </c>
      <c r="F264" s="53"/>
      <c r="G264" s="40"/>
      <c r="H264" s="87" t="s">
        <v>208</v>
      </c>
      <c r="I264" s="64">
        <v>115793</v>
      </c>
      <c r="J264" s="53"/>
      <c r="K264" s="40"/>
      <c r="L264" s="87" t="s">
        <v>208</v>
      </c>
      <c r="M264" s="88">
        <v>817</v>
      </c>
      <c r="N264" s="53"/>
      <c r="O264" s="40"/>
      <c r="P264" s="87" t="s">
        <v>208</v>
      </c>
      <c r="Q264" s="64">
        <v>2501</v>
      </c>
      <c r="R264" s="53"/>
      <c r="S264" s="40"/>
      <c r="T264" s="87" t="s">
        <v>208</v>
      </c>
      <c r="U264" s="88">
        <v>47</v>
      </c>
      <c r="V264" s="53"/>
    </row>
    <row r="265" spans="1:22" ht="15.75" thickBot="1">
      <c r="A265" s="14"/>
      <c r="B265" s="22"/>
      <c r="C265" s="57"/>
      <c r="D265" s="72"/>
      <c r="E265" s="65"/>
      <c r="F265" s="66"/>
      <c r="G265" s="40"/>
      <c r="H265" s="72"/>
      <c r="I265" s="65"/>
      <c r="J265" s="66"/>
      <c r="K265" s="40"/>
      <c r="L265" s="72"/>
      <c r="M265" s="89"/>
      <c r="N265" s="66"/>
      <c r="O265" s="40"/>
      <c r="P265" s="72"/>
      <c r="Q265" s="65"/>
      <c r="R265" s="66"/>
      <c r="S265" s="40"/>
      <c r="T265" s="72"/>
      <c r="U265" s="89"/>
      <c r="V265" s="66"/>
    </row>
    <row r="266" spans="1:22" ht="15.75" thickTop="1">
      <c r="A266" s="14"/>
      <c r="B266" s="22"/>
      <c r="C266" s="22"/>
      <c r="D266" s="22"/>
      <c r="E266" s="22"/>
      <c r="F266" s="22"/>
      <c r="G266" s="22"/>
      <c r="H266" s="22"/>
      <c r="I266" s="22"/>
      <c r="J266" s="22"/>
      <c r="K266" s="22"/>
      <c r="L266" s="22"/>
      <c r="M266" s="22"/>
      <c r="N266" s="22"/>
      <c r="O266" s="22"/>
      <c r="P266" s="22"/>
      <c r="Q266" s="22"/>
      <c r="R266" s="22"/>
      <c r="S266" s="22"/>
      <c r="T266" s="22"/>
      <c r="U266" s="22"/>
      <c r="V266" s="22"/>
    </row>
    <row r="267" spans="1:22">
      <c r="A267" s="14"/>
      <c r="B267" s="12"/>
      <c r="C267" s="12"/>
      <c r="D267" s="12"/>
      <c r="E267" s="12"/>
      <c r="F267" s="12"/>
      <c r="G267" s="12"/>
      <c r="H267" s="12"/>
      <c r="I267" s="12"/>
      <c r="J267" s="12"/>
      <c r="K267" s="12"/>
      <c r="L267" s="12"/>
      <c r="M267" s="12"/>
      <c r="N267" s="12"/>
      <c r="O267" s="12"/>
      <c r="P267" s="12"/>
      <c r="Q267" s="12"/>
      <c r="R267" s="12"/>
      <c r="S267" s="12"/>
      <c r="T267" s="12"/>
      <c r="U267" s="12"/>
      <c r="V267" s="12"/>
    </row>
    <row r="268" spans="1:22" ht="15.75" thickBot="1">
      <c r="A268" s="14"/>
      <c r="B268" s="12"/>
      <c r="C268" s="15"/>
      <c r="D268" s="81">
        <v>41639</v>
      </c>
      <c r="E268" s="81"/>
      <c r="F268" s="81"/>
      <c r="G268" s="81"/>
      <c r="H268" s="81"/>
      <c r="I268" s="81"/>
      <c r="J268" s="81"/>
      <c r="K268" s="81"/>
      <c r="L268" s="81"/>
      <c r="M268" s="81"/>
      <c r="N268" s="81"/>
      <c r="O268" s="81"/>
      <c r="P268" s="81"/>
      <c r="Q268" s="81"/>
      <c r="R268" s="81"/>
      <c r="S268" s="81"/>
      <c r="T268" s="81"/>
      <c r="U268" s="81"/>
      <c r="V268" s="81"/>
    </row>
    <row r="269" spans="1:22">
      <c r="A269" s="14"/>
      <c r="B269" s="12"/>
      <c r="C269" s="107"/>
      <c r="D269" s="82" t="s">
        <v>496</v>
      </c>
      <c r="E269" s="82"/>
      <c r="F269" s="82"/>
      <c r="G269" s="32"/>
      <c r="H269" s="82" t="s">
        <v>498</v>
      </c>
      <c r="I269" s="82"/>
      <c r="J269" s="82"/>
      <c r="K269" s="32"/>
      <c r="L269" s="82" t="s">
        <v>499</v>
      </c>
      <c r="M269" s="82"/>
      <c r="N269" s="82"/>
      <c r="O269" s="32"/>
      <c r="P269" s="82" t="s">
        <v>501</v>
      </c>
      <c r="Q269" s="82"/>
      <c r="R269" s="82"/>
      <c r="S269" s="32"/>
      <c r="T269" s="82" t="s">
        <v>502</v>
      </c>
      <c r="U269" s="82"/>
      <c r="V269" s="82"/>
    </row>
    <row r="270" spans="1:22" ht="15.75" thickBot="1">
      <c r="A270" s="14"/>
      <c r="B270" s="12"/>
      <c r="C270" s="107"/>
      <c r="D270" s="49" t="s">
        <v>497</v>
      </c>
      <c r="E270" s="49"/>
      <c r="F270" s="49"/>
      <c r="G270" s="26"/>
      <c r="H270" s="49"/>
      <c r="I270" s="49"/>
      <c r="J270" s="49"/>
      <c r="K270" s="26"/>
      <c r="L270" s="49" t="s">
        <v>500</v>
      </c>
      <c r="M270" s="49"/>
      <c r="N270" s="49"/>
      <c r="O270" s="26"/>
      <c r="P270" s="49"/>
      <c r="Q270" s="49"/>
      <c r="R270" s="49"/>
      <c r="S270" s="26"/>
      <c r="T270" s="49"/>
      <c r="U270" s="49"/>
      <c r="V270" s="49"/>
    </row>
    <row r="271" spans="1:22">
      <c r="A271" s="14"/>
      <c r="B271" s="12"/>
      <c r="C271" s="15"/>
      <c r="D271" s="23" t="s">
        <v>247</v>
      </c>
      <c r="E271" s="23"/>
      <c r="F271" s="23"/>
      <c r="G271" s="23"/>
      <c r="H271" s="23"/>
      <c r="I271" s="23"/>
      <c r="J271" s="23"/>
      <c r="K271" s="23"/>
      <c r="L271" s="23"/>
      <c r="M271" s="23"/>
      <c r="N271" s="23"/>
      <c r="O271" s="23"/>
      <c r="P271" s="23"/>
      <c r="Q271" s="23"/>
      <c r="R271" s="23"/>
      <c r="S271" s="23"/>
      <c r="T271" s="23"/>
      <c r="U271" s="23"/>
      <c r="V271" s="23"/>
    </row>
    <row r="272" spans="1:22">
      <c r="A272" s="14"/>
      <c r="B272" s="22"/>
      <c r="C272" s="35" t="s">
        <v>415</v>
      </c>
      <c r="D272" s="38" t="s">
        <v>208</v>
      </c>
      <c r="E272" s="58">
        <v>14937</v>
      </c>
      <c r="F272" s="40"/>
      <c r="G272" s="40"/>
      <c r="H272" s="38" t="s">
        <v>208</v>
      </c>
      <c r="I272" s="58">
        <v>33927</v>
      </c>
      <c r="J272" s="40"/>
      <c r="K272" s="40"/>
      <c r="L272" s="38" t="s">
        <v>208</v>
      </c>
      <c r="M272" s="36">
        <v>418</v>
      </c>
      <c r="N272" s="40"/>
      <c r="O272" s="40"/>
      <c r="P272" s="38" t="s">
        <v>208</v>
      </c>
      <c r="Q272" s="58">
        <v>1546</v>
      </c>
      <c r="R272" s="40"/>
      <c r="S272" s="40"/>
      <c r="T272" s="38" t="s">
        <v>208</v>
      </c>
      <c r="U272" s="36">
        <v>49</v>
      </c>
      <c r="V272" s="40"/>
    </row>
    <row r="273" spans="1:22">
      <c r="A273" s="14"/>
      <c r="B273" s="22"/>
      <c r="C273" s="35"/>
      <c r="D273" s="38"/>
      <c r="E273" s="58"/>
      <c r="F273" s="40"/>
      <c r="G273" s="40"/>
      <c r="H273" s="38"/>
      <c r="I273" s="58"/>
      <c r="J273" s="40"/>
      <c r="K273" s="40"/>
      <c r="L273" s="38"/>
      <c r="M273" s="36"/>
      <c r="N273" s="40"/>
      <c r="O273" s="40"/>
      <c r="P273" s="38"/>
      <c r="Q273" s="58"/>
      <c r="R273" s="40"/>
      <c r="S273" s="40"/>
      <c r="T273" s="38"/>
      <c r="U273" s="36"/>
      <c r="V273" s="40"/>
    </row>
    <row r="274" spans="1:22">
      <c r="A274" s="14"/>
      <c r="B274" s="22"/>
      <c r="C274" s="27" t="s">
        <v>416</v>
      </c>
      <c r="D274" s="56">
        <v>14827</v>
      </c>
      <c r="E274" s="56"/>
      <c r="F274" s="26"/>
      <c r="G274" s="26"/>
      <c r="H274" s="56">
        <v>74148</v>
      </c>
      <c r="I274" s="56"/>
      <c r="J274" s="26"/>
      <c r="K274" s="26"/>
      <c r="L274" s="34">
        <v>427</v>
      </c>
      <c r="M274" s="34"/>
      <c r="N274" s="26"/>
      <c r="O274" s="26"/>
      <c r="P274" s="34">
        <v>849</v>
      </c>
      <c r="Q274" s="34"/>
      <c r="R274" s="26"/>
      <c r="S274" s="26"/>
      <c r="T274" s="34" t="s">
        <v>209</v>
      </c>
      <c r="U274" s="34"/>
      <c r="V274" s="26"/>
    </row>
    <row r="275" spans="1:22" ht="15.75" thickBot="1">
      <c r="A275" s="14"/>
      <c r="B275" s="22"/>
      <c r="C275" s="27"/>
      <c r="D275" s="74"/>
      <c r="E275" s="74"/>
      <c r="F275" s="75"/>
      <c r="G275" s="26"/>
      <c r="H275" s="74"/>
      <c r="I275" s="74"/>
      <c r="J275" s="75"/>
      <c r="K275" s="26"/>
      <c r="L275" s="62"/>
      <c r="M275" s="62"/>
      <c r="N275" s="75"/>
      <c r="O275" s="26"/>
      <c r="P275" s="62"/>
      <c r="Q275" s="62"/>
      <c r="R275" s="75"/>
      <c r="S275" s="26"/>
      <c r="T275" s="62"/>
      <c r="U275" s="62"/>
      <c r="V275" s="75"/>
    </row>
    <row r="276" spans="1:22">
      <c r="A276" s="14"/>
      <c r="B276" s="22"/>
      <c r="C276" s="57" t="s">
        <v>129</v>
      </c>
      <c r="D276" s="87" t="s">
        <v>208</v>
      </c>
      <c r="E276" s="64">
        <v>29764</v>
      </c>
      <c r="F276" s="53"/>
      <c r="G276" s="40"/>
      <c r="H276" s="87" t="s">
        <v>208</v>
      </c>
      <c r="I276" s="64">
        <v>108075</v>
      </c>
      <c r="J276" s="53"/>
      <c r="K276" s="40"/>
      <c r="L276" s="87" t="s">
        <v>208</v>
      </c>
      <c r="M276" s="88">
        <v>845</v>
      </c>
      <c r="N276" s="53"/>
      <c r="O276" s="40"/>
      <c r="P276" s="87" t="s">
        <v>208</v>
      </c>
      <c r="Q276" s="64">
        <v>2395</v>
      </c>
      <c r="R276" s="53"/>
      <c r="S276" s="40"/>
      <c r="T276" s="87" t="s">
        <v>208</v>
      </c>
      <c r="U276" s="88">
        <v>49</v>
      </c>
      <c r="V276" s="53"/>
    </row>
    <row r="277" spans="1:22" ht="15.75" thickBot="1">
      <c r="A277" s="14"/>
      <c r="B277" s="22"/>
      <c r="C277" s="57"/>
      <c r="D277" s="72"/>
      <c r="E277" s="65"/>
      <c r="F277" s="66"/>
      <c r="G277" s="40"/>
      <c r="H277" s="72"/>
      <c r="I277" s="65"/>
      <c r="J277" s="66"/>
      <c r="K277" s="40"/>
      <c r="L277" s="72"/>
      <c r="M277" s="89"/>
      <c r="N277" s="66"/>
      <c r="O277" s="40"/>
      <c r="P277" s="72"/>
      <c r="Q277" s="65"/>
      <c r="R277" s="66"/>
      <c r="S277" s="40"/>
      <c r="T277" s="72"/>
      <c r="U277" s="89"/>
      <c r="V277" s="66"/>
    </row>
    <row r="278" spans="1:22" ht="15.75" thickTop="1"/>
  </sheetData>
  <mergeCells count="1712">
    <mergeCell ref="A231:A251"/>
    <mergeCell ref="B231:AA231"/>
    <mergeCell ref="A252:A277"/>
    <mergeCell ref="B252:AA252"/>
    <mergeCell ref="B253:AA253"/>
    <mergeCell ref="A152:A190"/>
    <mergeCell ref="B152:AA152"/>
    <mergeCell ref="B153:AA153"/>
    <mergeCell ref="A191:A230"/>
    <mergeCell ref="B191:AA191"/>
    <mergeCell ref="B192:AA192"/>
    <mergeCell ref="A108:A129"/>
    <mergeCell ref="B108:AA108"/>
    <mergeCell ref="B109:AA109"/>
    <mergeCell ref="A130:A151"/>
    <mergeCell ref="B130:AA130"/>
    <mergeCell ref="B131:AA131"/>
    <mergeCell ref="A27:A62"/>
    <mergeCell ref="B27:AA27"/>
    <mergeCell ref="B28:AA28"/>
    <mergeCell ref="A63:A107"/>
    <mergeCell ref="B63:AA63"/>
    <mergeCell ref="B64:AA64"/>
    <mergeCell ref="B86:AA86"/>
    <mergeCell ref="A1:A2"/>
    <mergeCell ref="B1:AA1"/>
    <mergeCell ref="B2:AA2"/>
    <mergeCell ref="B3:AA3"/>
    <mergeCell ref="A4:A26"/>
    <mergeCell ref="B4:AA4"/>
    <mergeCell ref="B5:AA5"/>
    <mergeCell ref="Q276:Q277"/>
    <mergeCell ref="R276:R277"/>
    <mergeCell ref="S276:S277"/>
    <mergeCell ref="T276:T277"/>
    <mergeCell ref="U276:U277"/>
    <mergeCell ref="V276:V277"/>
    <mergeCell ref="K276:K277"/>
    <mergeCell ref="L276:L277"/>
    <mergeCell ref="M276:M277"/>
    <mergeCell ref="N276:N277"/>
    <mergeCell ref="O276:O277"/>
    <mergeCell ref="P276:P277"/>
    <mergeCell ref="V274:V275"/>
    <mergeCell ref="B276:B277"/>
    <mergeCell ref="C276:C277"/>
    <mergeCell ref="D276:D277"/>
    <mergeCell ref="E276:E277"/>
    <mergeCell ref="F276:F277"/>
    <mergeCell ref="G276:G277"/>
    <mergeCell ref="H276:H277"/>
    <mergeCell ref="I276:I277"/>
    <mergeCell ref="J276:J277"/>
    <mergeCell ref="N274:N275"/>
    <mergeCell ref="O274:O275"/>
    <mergeCell ref="P274:Q275"/>
    <mergeCell ref="R274:R275"/>
    <mergeCell ref="S274:S275"/>
    <mergeCell ref="T274:U275"/>
    <mergeCell ref="V272:V273"/>
    <mergeCell ref="B274:B275"/>
    <mergeCell ref="C274:C275"/>
    <mergeCell ref="D274:E275"/>
    <mergeCell ref="F274:F275"/>
    <mergeCell ref="G274:G275"/>
    <mergeCell ref="H274:I275"/>
    <mergeCell ref="J274:J275"/>
    <mergeCell ref="K274:K275"/>
    <mergeCell ref="L274:M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T269:V270"/>
    <mergeCell ref="D271:V271"/>
    <mergeCell ref="B272:B273"/>
    <mergeCell ref="C272:C273"/>
    <mergeCell ref="D272:D273"/>
    <mergeCell ref="E272:E273"/>
    <mergeCell ref="F272:F273"/>
    <mergeCell ref="G272:G273"/>
    <mergeCell ref="H272:H273"/>
    <mergeCell ref="I272:I273"/>
    <mergeCell ref="K269:K270"/>
    <mergeCell ref="L269:N269"/>
    <mergeCell ref="L270:N270"/>
    <mergeCell ref="O269:O270"/>
    <mergeCell ref="P269:R270"/>
    <mergeCell ref="S269:S270"/>
    <mergeCell ref="T264:T265"/>
    <mergeCell ref="U264:U265"/>
    <mergeCell ref="V264:V265"/>
    <mergeCell ref="B266:V266"/>
    <mergeCell ref="D268:V268"/>
    <mergeCell ref="C269:C270"/>
    <mergeCell ref="D269:F269"/>
    <mergeCell ref="D270:F270"/>
    <mergeCell ref="G269:G270"/>
    <mergeCell ref="H269:J270"/>
    <mergeCell ref="N264:N265"/>
    <mergeCell ref="O264:O265"/>
    <mergeCell ref="P264:P265"/>
    <mergeCell ref="Q264:Q265"/>
    <mergeCell ref="R264:R265"/>
    <mergeCell ref="S264:S265"/>
    <mergeCell ref="H264:H265"/>
    <mergeCell ref="I264:I265"/>
    <mergeCell ref="J264:J265"/>
    <mergeCell ref="K264:K265"/>
    <mergeCell ref="L264:L265"/>
    <mergeCell ref="M264:M265"/>
    <mergeCell ref="R262:R263"/>
    <mergeCell ref="S262:S263"/>
    <mergeCell ref="T262:U263"/>
    <mergeCell ref="V262:V263"/>
    <mergeCell ref="B264:B265"/>
    <mergeCell ref="C264:C265"/>
    <mergeCell ref="D264:D265"/>
    <mergeCell ref="E264:E265"/>
    <mergeCell ref="F264:F265"/>
    <mergeCell ref="G264:G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Q260:Q261"/>
    <mergeCell ref="R260:R261"/>
    <mergeCell ref="S260:S261"/>
    <mergeCell ref="T260:T261"/>
    <mergeCell ref="U260:U261"/>
    <mergeCell ref="V260:V261"/>
    <mergeCell ref="K260:K261"/>
    <mergeCell ref="L260:L261"/>
    <mergeCell ref="M260:M261"/>
    <mergeCell ref="N260:N261"/>
    <mergeCell ref="O260:O261"/>
    <mergeCell ref="P260:P261"/>
    <mergeCell ref="D259:V259"/>
    <mergeCell ref="B260:B261"/>
    <mergeCell ref="C260:C261"/>
    <mergeCell ref="D260:D261"/>
    <mergeCell ref="E260:E261"/>
    <mergeCell ref="F260:F261"/>
    <mergeCell ref="G260:G261"/>
    <mergeCell ref="H260:H261"/>
    <mergeCell ref="I260:I261"/>
    <mergeCell ref="J260:J261"/>
    <mergeCell ref="L257:N257"/>
    <mergeCell ref="L258:N258"/>
    <mergeCell ref="O257:O258"/>
    <mergeCell ref="P257:R258"/>
    <mergeCell ref="S257:S258"/>
    <mergeCell ref="T257:V258"/>
    <mergeCell ref="W250:W251"/>
    <mergeCell ref="X250:X251"/>
    <mergeCell ref="B254:V254"/>
    <mergeCell ref="D256:V256"/>
    <mergeCell ref="C257:C258"/>
    <mergeCell ref="D257:F257"/>
    <mergeCell ref="D258:F258"/>
    <mergeCell ref="G257:G258"/>
    <mergeCell ref="H257:J258"/>
    <mergeCell ref="K257:K258"/>
    <mergeCell ref="Q250:Q251"/>
    <mergeCell ref="R250:R251"/>
    <mergeCell ref="S250:S251"/>
    <mergeCell ref="T250:T251"/>
    <mergeCell ref="U250:U251"/>
    <mergeCell ref="V250:V251"/>
    <mergeCell ref="K250:K251"/>
    <mergeCell ref="L250:L251"/>
    <mergeCell ref="M250:M251"/>
    <mergeCell ref="N250:N251"/>
    <mergeCell ref="O250:O251"/>
    <mergeCell ref="P250:P251"/>
    <mergeCell ref="X248:X249"/>
    <mergeCell ref="B250:B251"/>
    <mergeCell ref="C250:C251"/>
    <mergeCell ref="D250:D251"/>
    <mergeCell ref="E250:E251"/>
    <mergeCell ref="F250:F251"/>
    <mergeCell ref="G250:G251"/>
    <mergeCell ref="H250:H251"/>
    <mergeCell ref="I250:I251"/>
    <mergeCell ref="J250:J251"/>
    <mergeCell ref="P248:P249"/>
    <mergeCell ref="Q248:Q249"/>
    <mergeCell ref="R248:S249"/>
    <mergeCell ref="T248:T249"/>
    <mergeCell ref="U248:U249"/>
    <mergeCell ref="V248:W249"/>
    <mergeCell ref="I248:I249"/>
    <mergeCell ref="J248:J249"/>
    <mergeCell ref="K248:L249"/>
    <mergeCell ref="M248:M249"/>
    <mergeCell ref="N248:N249"/>
    <mergeCell ref="O248:O249"/>
    <mergeCell ref="T246:T247"/>
    <mergeCell ref="U246:U247"/>
    <mergeCell ref="V246:W247"/>
    <mergeCell ref="X246:X247"/>
    <mergeCell ref="B248:B249"/>
    <mergeCell ref="C248:C249"/>
    <mergeCell ref="D248:D249"/>
    <mergeCell ref="E248:E249"/>
    <mergeCell ref="F248:F249"/>
    <mergeCell ref="G248:H249"/>
    <mergeCell ref="M246:M247"/>
    <mergeCell ref="N246:N247"/>
    <mergeCell ref="O246:O247"/>
    <mergeCell ref="P246:P247"/>
    <mergeCell ref="Q246:Q247"/>
    <mergeCell ref="R246:S247"/>
    <mergeCell ref="X244:X245"/>
    <mergeCell ref="B246:B247"/>
    <mergeCell ref="C246:C247"/>
    <mergeCell ref="D246:D247"/>
    <mergeCell ref="E246:E247"/>
    <mergeCell ref="F246:F247"/>
    <mergeCell ref="G246:H247"/>
    <mergeCell ref="I246:I247"/>
    <mergeCell ref="J246:J247"/>
    <mergeCell ref="K246:L247"/>
    <mergeCell ref="P244:P245"/>
    <mergeCell ref="Q244:Q245"/>
    <mergeCell ref="R244:S245"/>
    <mergeCell ref="T244:T245"/>
    <mergeCell ref="U244:U245"/>
    <mergeCell ref="V244:W245"/>
    <mergeCell ref="I244:I245"/>
    <mergeCell ref="J244:J245"/>
    <mergeCell ref="K244:L245"/>
    <mergeCell ref="M244:M245"/>
    <mergeCell ref="N244:N245"/>
    <mergeCell ref="O244:O245"/>
    <mergeCell ref="B244:B245"/>
    <mergeCell ref="C244:C245"/>
    <mergeCell ref="D244:D245"/>
    <mergeCell ref="E244:E245"/>
    <mergeCell ref="F244:F245"/>
    <mergeCell ref="G244:H245"/>
    <mergeCell ref="Q242:Q243"/>
    <mergeCell ref="R242:S243"/>
    <mergeCell ref="T242:T243"/>
    <mergeCell ref="U242:U243"/>
    <mergeCell ref="V242:W243"/>
    <mergeCell ref="X242:X243"/>
    <mergeCell ref="J242:J243"/>
    <mergeCell ref="K242:L243"/>
    <mergeCell ref="M242:M243"/>
    <mergeCell ref="N242:N243"/>
    <mergeCell ref="O242:O243"/>
    <mergeCell ref="P242:P243"/>
    <mergeCell ref="V240:V241"/>
    <mergeCell ref="W240:W241"/>
    <mergeCell ref="X240:X241"/>
    <mergeCell ref="B242:B243"/>
    <mergeCell ref="C242:C243"/>
    <mergeCell ref="D242:D243"/>
    <mergeCell ref="E242:E243"/>
    <mergeCell ref="F242:F243"/>
    <mergeCell ref="G242:H243"/>
    <mergeCell ref="I242:I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V238:W239"/>
    <mergeCell ref="X238:X239"/>
    <mergeCell ref="B240:B241"/>
    <mergeCell ref="C240:C241"/>
    <mergeCell ref="D240:D241"/>
    <mergeCell ref="E240:E241"/>
    <mergeCell ref="F240:F241"/>
    <mergeCell ref="G240:G241"/>
    <mergeCell ref="H240:H241"/>
    <mergeCell ref="I240:I241"/>
    <mergeCell ref="O238:O239"/>
    <mergeCell ref="P238:P239"/>
    <mergeCell ref="Q238:Q239"/>
    <mergeCell ref="R238:S239"/>
    <mergeCell ref="T238:T239"/>
    <mergeCell ref="U238:U239"/>
    <mergeCell ref="G238:H239"/>
    <mergeCell ref="I238:I239"/>
    <mergeCell ref="J238:J239"/>
    <mergeCell ref="K238:L239"/>
    <mergeCell ref="M238:M239"/>
    <mergeCell ref="N238:N239"/>
    <mergeCell ref="Q235:Q236"/>
    <mergeCell ref="R235:T236"/>
    <mergeCell ref="U235:U236"/>
    <mergeCell ref="V235:X236"/>
    <mergeCell ref="D237:X237"/>
    <mergeCell ref="B238:B239"/>
    <mergeCell ref="C238:C239"/>
    <mergeCell ref="D238:D239"/>
    <mergeCell ref="E238:E239"/>
    <mergeCell ref="F238:F239"/>
    <mergeCell ref="D234:M234"/>
    <mergeCell ref="O234:X234"/>
    <mergeCell ref="C235:C236"/>
    <mergeCell ref="D235:E236"/>
    <mergeCell ref="F235:F236"/>
    <mergeCell ref="G235:I236"/>
    <mergeCell ref="J235:J236"/>
    <mergeCell ref="K235:M236"/>
    <mergeCell ref="N235:N236"/>
    <mergeCell ref="O235:P236"/>
    <mergeCell ref="V229:V230"/>
    <mergeCell ref="W229:W230"/>
    <mergeCell ref="X229:X230"/>
    <mergeCell ref="Y229:Y230"/>
    <mergeCell ref="Z229:Z230"/>
    <mergeCell ref="B232:X232"/>
    <mergeCell ref="P229:P230"/>
    <mergeCell ref="Q229:Q230"/>
    <mergeCell ref="R229:R230"/>
    <mergeCell ref="S229:S230"/>
    <mergeCell ref="T229:T230"/>
    <mergeCell ref="U229:U230"/>
    <mergeCell ref="J229:J230"/>
    <mergeCell ref="K229:K230"/>
    <mergeCell ref="L229:L230"/>
    <mergeCell ref="M229:M230"/>
    <mergeCell ref="N229:N230"/>
    <mergeCell ref="O229:O230"/>
    <mergeCell ref="X227:Y228"/>
    <mergeCell ref="Z227:Z228"/>
    <mergeCell ref="B229:B230"/>
    <mergeCell ref="C229:C230"/>
    <mergeCell ref="D229:D230"/>
    <mergeCell ref="E229:E230"/>
    <mergeCell ref="F229:F230"/>
    <mergeCell ref="G229:G230"/>
    <mergeCell ref="H229:H230"/>
    <mergeCell ref="I229:I230"/>
    <mergeCell ref="P227:Q228"/>
    <mergeCell ref="R227:R228"/>
    <mergeCell ref="S227:S228"/>
    <mergeCell ref="T227:U228"/>
    <mergeCell ref="V227:V228"/>
    <mergeCell ref="W227:W228"/>
    <mergeCell ref="H227:I228"/>
    <mergeCell ref="J227:J228"/>
    <mergeCell ref="K227:K228"/>
    <mergeCell ref="L227:M228"/>
    <mergeCell ref="N227:N228"/>
    <mergeCell ref="O227:O228"/>
    <mergeCell ref="T225:U226"/>
    <mergeCell ref="V225:V226"/>
    <mergeCell ref="W225:W226"/>
    <mergeCell ref="X225:Y226"/>
    <mergeCell ref="Z225:Z226"/>
    <mergeCell ref="B227:B228"/>
    <mergeCell ref="C227:C228"/>
    <mergeCell ref="D227:E228"/>
    <mergeCell ref="F227:F228"/>
    <mergeCell ref="G227:G228"/>
    <mergeCell ref="L225:M226"/>
    <mergeCell ref="N225:N226"/>
    <mergeCell ref="O225:O226"/>
    <mergeCell ref="P225:Q226"/>
    <mergeCell ref="R225:R226"/>
    <mergeCell ref="S225:S226"/>
    <mergeCell ref="X223:Y224"/>
    <mergeCell ref="Z223:Z224"/>
    <mergeCell ref="B225:B226"/>
    <mergeCell ref="C225:C226"/>
    <mergeCell ref="D225:E226"/>
    <mergeCell ref="F225:F226"/>
    <mergeCell ref="G225:G226"/>
    <mergeCell ref="H225:I226"/>
    <mergeCell ref="J225:J226"/>
    <mergeCell ref="K225:K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T221:U222"/>
    <mergeCell ref="V221:V222"/>
    <mergeCell ref="W221:W222"/>
    <mergeCell ref="X221:Y222"/>
    <mergeCell ref="Z221:Z222"/>
    <mergeCell ref="B223:B224"/>
    <mergeCell ref="C223:C224"/>
    <mergeCell ref="D223:E224"/>
    <mergeCell ref="F223:F224"/>
    <mergeCell ref="G223:G224"/>
    <mergeCell ref="L221:M222"/>
    <mergeCell ref="N221:N222"/>
    <mergeCell ref="O221:O222"/>
    <mergeCell ref="P221:Q222"/>
    <mergeCell ref="R221:R222"/>
    <mergeCell ref="S221:S222"/>
    <mergeCell ref="Y219:Y220"/>
    <mergeCell ref="Z219:Z220"/>
    <mergeCell ref="B221:B222"/>
    <mergeCell ref="C221:C222"/>
    <mergeCell ref="D221:E222"/>
    <mergeCell ref="F221:F222"/>
    <mergeCell ref="G221:G222"/>
    <mergeCell ref="H221:I222"/>
    <mergeCell ref="J221:J222"/>
    <mergeCell ref="K221:K222"/>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S215:S217"/>
    <mergeCell ref="T215:V217"/>
    <mergeCell ref="W215:W217"/>
    <mergeCell ref="X215:Z217"/>
    <mergeCell ref="D218:Z218"/>
    <mergeCell ref="B219:B220"/>
    <mergeCell ref="C219:C220"/>
    <mergeCell ref="D219:D220"/>
    <mergeCell ref="E219:E220"/>
    <mergeCell ref="F219:F220"/>
    <mergeCell ref="L215:N215"/>
    <mergeCell ref="L216:N216"/>
    <mergeCell ref="L217:N217"/>
    <mergeCell ref="O215:O217"/>
    <mergeCell ref="P215:R215"/>
    <mergeCell ref="P216:R216"/>
    <mergeCell ref="P217:R217"/>
    <mergeCell ref="Z210:Z211"/>
    <mergeCell ref="B212:Z212"/>
    <mergeCell ref="D214:Z214"/>
    <mergeCell ref="C215:C217"/>
    <mergeCell ref="D215:F217"/>
    <mergeCell ref="G215:G217"/>
    <mergeCell ref="H215:J215"/>
    <mergeCell ref="H216:J216"/>
    <mergeCell ref="H217:J217"/>
    <mergeCell ref="K215:K217"/>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V208:V209"/>
    <mergeCell ref="W208:W209"/>
    <mergeCell ref="X208:Y209"/>
    <mergeCell ref="Z208:Z209"/>
    <mergeCell ref="B210:B211"/>
    <mergeCell ref="C210:C211"/>
    <mergeCell ref="D210:D211"/>
    <mergeCell ref="E210:E211"/>
    <mergeCell ref="F210:F211"/>
    <mergeCell ref="G210:G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W196:W198"/>
    <mergeCell ref="X196:Z198"/>
    <mergeCell ref="D199:Z199"/>
    <mergeCell ref="B200:B201"/>
    <mergeCell ref="C200:C201"/>
    <mergeCell ref="D200:D201"/>
    <mergeCell ref="E200:E201"/>
    <mergeCell ref="F200:F201"/>
    <mergeCell ref="G200:G201"/>
    <mergeCell ref="H200:H201"/>
    <mergeCell ref="O196:O198"/>
    <mergeCell ref="P196:R196"/>
    <mergeCell ref="P197:R197"/>
    <mergeCell ref="P198:R198"/>
    <mergeCell ref="S196:S198"/>
    <mergeCell ref="T196:V198"/>
    <mergeCell ref="H197:J197"/>
    <mergeCell ref="H198:J198"/>
    <mergeCell ref="K196:K198"/>
    <mergeCell ref="L196:N196"/>
    <mergeCell ref="L197:N197"/>
    <mergeCell ref="L198:N198"/>
    <mergeCell ref="H189:H190"/>
    <mergeCell ref="I189:I190"/>
    <mergeCell ref="J189:J190"/>
    <mergeCell ref="B193:Z193"/>
    <mergeCell ref="D195:Z195"/>
    <mergeCell ref="B196:B197"/>
    <mergeCell ref="C196:C198"/>
    <mergeCell ref="D196:F198"/>
    <mergeCell ref="G196:G198"/>
    <mergeCell ref="H196:J196"/>
    <mergeCell ref="B189:B190"/>
    <mergeCell ref="C189:C190"/>
    <mergeCell ref="D189:D190"/>
    <mergeCell ref="E189:E190"/>
    <mergeCell ref="F189:F190"/>
    <mergeCell ref="G189:G190"/>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D178:J178"/>
    <mergeCell ref="B179:B180"/>
    <mergeCell ref="C179:C180"/>
    <mergeCell ref="D179:D180"/>
    <mergeCell ref="E179:E180"/>
    <mergeCell ref="F179:F180"/>
    <mergeCell ref="G179:G180"/>
    <mergeCell ref="H179:H180"/>
    <mergeCell ref="I179:I180"/>
    <mergeCell ref="J179:J180"/>
    <mergeCell ref="H170:H171"/>
    <mergeCell ref="I170:I171"/>
    <mergeCell ref="J170:J171"/>
    <mergeCell ref="B172:J172"/>
    <mergeCell ref="D174:J174"/>
    <mergeCell ref="C175:C177"/>
    <mergeCell ref="D175:F177"/>
    <mergeCell ref="G175:G177"/>
    <mergeCell ref="H175:J177"/>
    <mergeCell ref="B170:B171"/>
    <mergeCell ref="C170:C171"/>
    <mergeCell ref="D170:D171"/>
    <mergeCell ref="E170:E171"/>
    <mergeCell ref="F170:F171"/>
    <mergeCell ref="G170:G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D159:J159"/>
    <mergeCell ref="B160:B161"/>
    <mergeCell ref="C160:C161"/>
    <mergeCell ref="D160:D161"/>
    <mergeCell ref="E160:E161"/>
    <mergeCell ref="F160:F161"/>
    <mergeCell ref="G160:G161"/>
    <mergeCell ref="H160:H161"/>
    <mergeCell ref="I160:I161"/>
    <mergeCell ref="J160:J161"/>
    <mergeCell ref="B154:J154"/>
    <mergeCell ref="D156:J156"/>
    <mergeCell ref="C157:C158"/>
    <mergeCell ref="D157:F158"/>
    <mergeCell ref="G157:G158"/>
    <mergeCell ref="H157:J158"/>
    <mergeCell ref="J148:J149"/>
    <mergeCell ref="B150:B151"/>
    <mergeCell ref="C150:C151"/>
    <mergeCell ref="D150:D151"/>
    <mergeCell ref="E150:E151"/>
    <mergeCell ref="F150:F151"/>
    <mergeCell ref="G150:G151"/>
    <mergeCell ref="H150:H151"/>
    <mergeCell ref="I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H138:I139"/>
    <mergeCell ref="J138:J139"/>
    <mergeCell ref="B140:B141"/>
    <mergeCell ref="C140:C141"/>
    <mergeCell ref="D140:D141"/>
    <mergeCell ref="E140:E141"/>
    <mergeCell ref="F140:F141"/>
    <mergeCell ref="G140:G141"/>
    <mergeCell ref="H140:H141"/>
    <mergeCell ref="I140:I141"/>
    <mergeCell ref="C135:C136"/>
    <mergeCell ref="D135:F136"/>
    <mergeCell ref="G135:G136"/>
    <mergeCell ref="H135:J136"/>
    <mergeCell ref="D137:J137"/>
    <mergeCell ref="B138:B139"/>
    <mergeCell ref="C138:C139"/>
    <mergeCell ref="D138:E139"/>
    <mergeCell ref="F138:F139"/>
    <mergeCell ref="G138:G139"/>
    <mergeCell ref="W128:W129"/>
    <mergeCell ref="X128:X129"/>
    <mergeCell ref="Y128:Y129"/>
    <mergeCell ref="Z128:Z129"/>
    <mergeCell ref="B132:J132"/>
    <mergeCell ref="D134:J134"/>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D115:Z115"/>
    <mergeCell ref="B116:B117"/>
    <mergeCell ref="C116:C117"/>
    <mergeCell ref="D116:E117"/>
    <mergeCell ref="F116:F117"/>
    <mergeCell ref="G116:G117"/>
    <mergeCell ref="H116:I117"/>
    <mergeCell ref="J116:J117"/>
    <mergeCell ref="K116:K117"/>
    <mergeCell ref="L116:M117"/>
    <mergeCell ref="O113:O114"/>
    <mergeCell ref="P113:R114"/>
    <mergeCell ref="S113:S114"/>
    <mergeCell ref="T113:V114"/>
    <mergeCell ref="W113:W114"/>
    <mergeCell ref="X113:Z114"/>
    <mergeCell ref="AA106:AA107"/>
    <mergeCell ref="B110:Z110"/>
    <mergeCell ref="D112:N112"/>
    <mergeCell ref="P112:Z112"/>
    <mergeCell ref="C113:C114"/>
    <mergeCell ref="D113:F114"/>
    <mergeCell ref="G113:G114"/>
    <mergeCell ref="H113:J114"/>
    <mergeCell ref="K113:K114"/>
    <mergeCell ref="L113:N114"/>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X104:X105"/>
    <mergeCell ref="Y104:Z105"/>
    <mergeCell ref="AA104:AA105"/>
    <mergeCell ref="B106:B107"/>
    <mergeCell ref="C106:C107"/>
    <mergeCell ref="D106:D107"/>
    <mergeCell ref="E106:E107"/>
    <mergeCell ref="F106:F107"/>
    <mergeCell ref="G106:G107"/>
    <mergeCell ref="H106:H107"/>
    <mergeCell ref="P104:P105"/>
    <mergeCell ref="Q104:R105"/>
    <mergeCell ref="S104:S105"/>
    <mergeCell ref="T104:T105"/>
    <mergeCell ref="U104:V105"/>
    <mergeCell ref="W104:W105"/>
    <mergeCell ref="H104:H105"/>
    <mergeCell ref="I104:J105"/>
    <mergeCell ref="K104:K105"/>
    <mergeCell ref="L104:L105"/>
    <mergeCell ref="M104:N105"/>
    <mergeCell ref="O104:O105"/>
    <mergeCell ref="W102:W103"/>
    <mergeCell ref="X102:X103"/>
    <mergeCell ref="Y102:Y103"/>
    <mergeCell ref="Z102:Z103"/>
    <mergeCell ref="AA102:AA103"/>
    <mergeCell ref="B104:B105"/>
    <mergeCell ref="C104:C105"/>
    <mergeCell ref="D104:D105"/>
    <mergeCell ref="E104:F105"/>
    <mergeCell ref="G104:G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AA100:AA101"/>
    <mergeCell ref="B102:B103"/>
    <mergeCell ref="C102:C103"/>
    <mergeCell ref="D102:D103"/>
    <mergeCell ref="E102:E103"/>
    <mergeCell ref="F102:F103"/>
    <mergeCell ref="G102:G103"/>
    <mergeCell ref="H102:H103"/>
    <mergeCell ref="I102:I103"/>
    <mergeCell ref="J102:J103"/>
    <mergeCell ref="S100:S101"/>
    <mergeCell ref="T100:T101"/>
    <mergeCell ref="U100:V101"/>
    <mergeCell ref="W100:W101"/>
    <mergeCell ref="X100:X101"/>
    <mergeCell ref="Y100:Z101"/>
    <mergeCell ref="K100:K101"/>
    <mergeCell ref="L100:L101"/>
    <mergeCell ref="M100:N101"/>
    <mergeCell ref="O100:O101"/>
    <mergeCell ref="P100:P101"/>
    <mergeCell ref="Q100:R101"/>
    <mergeCell ref="Y98:Y99"/>
    <mergeCell ref="Z98:Z99"/>
    <mergeCell ref="AA98:AA99"/>
    <mergeCell ref="B100:B101"/>
    <mergeCell ref="C100:C101"/>
    <mergeCell ref="D100:D101"/>
    <mergeCell ref="E100:F101"/>
    <mergeCell ref="G100:G101"/>
    <mergeCell ref="H100:H101"/>
    <mergeCell ref="I100:J101"/>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U96:V97"/>
    <mergeCell ref="W96:W97"/>
    <mergeCell ref="X96:X97"/>
    <mergeCell ref="Y96:Z97"/>
    <mergeCell ref="AA96:AA97"/>
    <mergeCell ref="B98:B99"/>
    <mergeCell ref="C98:C99"/>
    <mergeCell ref="D98:D99"/>
    <mergeCell ref="E98:E99"/>
    <mergeCell ref="F98:F99"/>
    <mergeCell ref="M96:N97"/>
    <mergeCell ref="O96:O97"/>
    <mergeCell ref="P96:P97"/>
    <mergeCell ref="Q96:R97"/>
    <mergeCell ref="S96:S97"/>
    <mergeCell ref="T96:T97"/>
    <mergeCell ref="AA94:AA95"/>
    <mergeCell ref="B96:B97"/>
    <mergeCell ref="C96:C97"/>
    <mergeCell ref="D96:D97"/>
    <mergeCell ref="E96:F97"/>
    <mergeCell ref="G96:G97"/>
    <mergeCell ref="H96:H97"/>
    <mergeCell ref="I96:J97"/>
    <mergeCell ref="K96:K97"/>
    <mergeCell ref="L96:L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X92:X93"/>
    <mergeCell ref="Y92:Z93"/>
    <mergeCell ref="AA92:AA93"/>
    <mergeCell ref="B94:B95"/>
    <mergeCell ref="C94:C95"/>
    <mergeCell ref="D94:D95"/>
    <mergeCell ref="E94:E95"/>
    <mergeCell ref="F94:F95"/>
    <mergeCell ref="G94:G95"/>
    <mergeCell ref="H94:H95"/>
    <mergeCell ref="P92:P93"/>
    <mergeCell ref="Q92:R93"/>
    <mergeCell ref="S92:S93"/>
    <mergeCell ref="T92:T93"/>
    <mergeCell ref="U92:V93"/>
    <mergeCell ref="W92:W93"/>
    <mergeCell ref="H92:H93"/>
    <mergeCell ref="I92:J93"/>
    <mergeCell ref="K92:K93"/>
    <mergeCell ref="L92:L93"/>
    <mergeCell ref="M92:N93"/>
    <mergeCell ref="O92:O93"/>
    <mergeCell ref="U89:W89"/>
    <mergeCell ref="U90:W90"/>
    <mergeCell ref="X89:X90"/>
    <mergeCell ref="Y89:AA90"/>
    <mergeCell ref="E91:AA91"/>
    <mergeCell ref="B92:B93"/>
    <mergeCell ref="C92:C93"/>
    <mergeCell ref="D92:D93"/>
    <mergeCell ref="E92:F93"/>
    <mergeCell ref="G92:G93"/>
    <mergeCell ref="M89:O89"/>
    <mergeCell ref="M90:O90"/>
    <mergeCell ref="P89:P90"/>
    <mergeCell ref="Q89:S89"/>
    <mergeCell ref="Q90:S90"/>
    <mergeCell ref="T89:T90"/>
    <mergeCell ref="AA84:AA85"/>
    <mergeCell ref="B87:AA87"/>
    <mergeCell ref="C89:C90"/>
    <mergeCell ref="D89:D90"/>
    <mergeCell ref="E89:G89"/>
    <mergeCell ref="E90:G90"/>
    <mergeCell ref="H89:H90"/>
    <mergeCell ref="I89:K89"/>
    <mergeCell ref="I90:K90"/>
    <mergeCell ref="L89:L90"/>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X82:X83"/>
    <mergeCell ref="Y82:Z83"/>
    <mergeCell ref="AA82:AA83"/>
    <mergeCell ref="B84:B85"/>
    <mergeCell ref="C84:C85"/>
    <mergeCell ref="D84:D85"/>
    <mergeCell ref="E84:E85"/>
    <mergeCell ref="F84:F85"/>
    <mergeCell ref="G84:G85"/>
    <mergeCell ref="H84:H85"/>
    <mergeCell ref="P82:P83"/>
    <mergeCell ref="Q82:R83"/>
    <mergeCell ref="S82:S83"/>
    <mergeCell ref="T82:T83"/>
    <mergeCell ref="U82:V83"/>
    <mergeCell ref="W82:W83"/>
    <mergeCell ref="H82:H83"/>
    <mergeCell ref="I82:J83"/>
    <mergeCell ref="K82:K83"/>
    <mergeCell ref="L82:L83"/>
    <mergeCell ref="M82:N83"/>
    <mergeCell ref="O82:O83"/>
    <mergeCell ref="W80:W81"/>
    <mergeCell ref="X80:X81"/>
    <mergeCell ref="Y80:Y81"/>
    <mergeCell ref="Z80:Z81"/>
    <mergeCell ref="AA80:AA81"/>
    <mergeCell ref="B82:B83"/>
    <mergeCell ref="C82:C83"/>
    <mergeCell ref="D82:D83"/>
    <mergeCell ref="E82:F83"/>
    <mergeCell ref="G82:G83"/>
    <mergeCell ref="Q80:Q81"/>
    <mergeCell ref="R80:R81"/>
    <mergeCell ref="S80:S81"/>
    <mergeCell ref="T80:T81"/>
    <mergeCell ref="U80:U81"/>
    <mergeCell ref="V80:V81"/>
    <mergeCell ref="K80:K81"/>
    <mergeCell ref="L80:L81"/>
    <mergeCell ref="M80:M81"/>
    <mergeCell ref="N80:N81"/>
    <mergeCell ref="O80:O81"/>
    <mergeCell ref="P80:P81"/>
    <mergeCell ref="AA78:AA79"/>
    <mergeCell ref="B80:B81"/>
    <mergeCell ref="C80:C81"/>
    <mergeCell ref="D80:D81"/>
    <mergeCell ref="E80:E81"/>
    <mergeCell ref="F80:F81"/>
    <mergeCell ref="G80:G81"/>
    <mergeCell ref="H80:H81"/>
    <mergeCell ref="I80:I81"/>
    <mergeCell ref="J80:J81"/>
    <mergeCell ref="S78:S79"/>
    <mergeCell ref="T78:T79"/>
    <mergeCell ref="U78:V79"/>
    <mergeCell ref="W78:W79"/>
    <mergeCell ref="X78:X79"/>
    <mergeCell ref="Y78:Z79"/>
    <mergeCell ref="K78:K79"/>
    <mergeCell ref="L78:L79"/>
    <mergeCell ref="M78:N79"/>
    <mergeCell ref="O78:O79"/>
    <mergeCell ref="P78:P79"/>
    <mergeCell ref="Q78:R79"/>
    <mergeCell ref="Y76:Y77"/>
    <mergeCell ref="Z76:Z77"/>
    <mergeCell ref="AA76:AA77"/>
    <mergeCell ref="B78:B79"/>
    <mergeCell ref="C78:C79"/>
    <mergeCell ref="D78:D79"/>
    <mergeCell ref="E78:F79"/>
    <mergeCell ref="G78:G79"/>
    <mergeCell ref="H78:H79"/>
    <mergeCell ref="I78:J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U74:V75"/>
    <mergeCell ref="W74:W75"/>
    <mergeCell ref="X74:X75"/>
    <mergeCell ref="Y74:Z75"/>
    <mergeCell ref="AA74:AA75"/>
    <mergeCell ref="B76:B77"/>
    <mergeCell ref="C76:C77"/>
    <mergeCell ref="D76:D77"/>
    <mergeCell ref="E76:E77"/>
    <mergeCell ref="F76:F77"/>
    <mergeCell ref="M74:N75"/>
    <mergeCell ref="O74:O75"/>
    <mergeCell ref="P74:P75"/>
    <mergeCell ref="Q74:R75"/>
    <mergeCell ref="S74:S75"/>
    <mergeCell ref="T74:T75"/>
    <mergeCell ref="AA72:AA73"/>
    <mergeCell ref="B74:B75"/>
    <mergeCell ref="C74:C75"/>
    <mergeCell ref="D74:D75"/>
    <mergeCell ref="E74:F75"/>
    <mergeCell ref="G74:G75"/>
    <mergeCell ref="H74:H75"/>
    <mergeCell ref="I74:J75"/>
    <mergeCell ref="K74:K75"/>
    <mergeCell ref="L74:L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X70:X71"/>
    <mergeCell ref="Y70:Z71"/>
    <mergeCell ref="AA70:AA71"/>
    <mergeCell ref="B72:B73"/>
    <mergeCell ref="C72:C73"/>
    <mergeCell ref="D72:D73"/>
    <mergeCell ref="E72:E73"/>
    <mergeCell ref="F72:F73"/>
    <mergeCell ref="G72:G73"/>
    <mergeCell ref="H72:H73"/>
    <mergeCell ref="P70:P71"/>
    <mergeCell ref="Q70:R71"/>
    <mergeCell ref="S70:S71"/>
    <mergeCell ref="T70:T71"/>
    <mergeCell ref="U70:V71"/>
    <mergeCell ref="W70:W71"/>
    <mergeCell ref="H70:H71"/>
    <mergeCell ref="I70:J71"/>
    <mergeCell ref="K70:K71"/>
    <mergeCell ref="L70:L71"/>
    <mergeCell ref="M70:N71"/>
    <mergeCell ref="O70:O71"/>
    <mergeCell ref="U67:W67"/>
    <mergeCell ref="U68:W68"/>
    <mergeCell ref="X67:X68"/>
    <mergeCell ref="Y67:AA68"/>
    <mergeCell ref="E69:AA69"/>
    <mergeCell ref="B70:B71"/>
    <mergeCell ref="C70:C71"/>
    <mergeCell ref="D70:D71"/>
    <mergeCell ref="E70:F71"/>
    <mergeCell ref="G70:G71"/>
    <mergeCell ref="M67:O67"/>
    <mergeCell ref="M68:O68"/>
    <mergeCell ref="P67:P68"/>
    <mergeCell ref="Q67:S67"/>
    <mergeCell ref="Q68:S68"/>
    <mergeCell ref="T67:T68"/>
    <mergeCell ref="Z61:Z62"/>
    <mergeCell ref="B65:AA65"/>
    <mergeCell ref="C67:C68"/>
    <mergeCell ref="D67:D68"/>
    <mergeCell ref="E67:G67"/>
    <mergeCell ref="E68:G68"/>
    <mergeCell ref="H67:H68"/>
    <mergeCell ref="I67:K67"/>
    <mergeCell ref="I68:K68"/>
    <mergeCell ref="L67:L6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1:S52"/>
    <mergeCell ref="T51:U52"/>
    <mergeCell ref="V51:V52"/>
    <mergeCell ref="W51:W52"/>
    <mergeCell ref="X51:Y52"/>
    <mergeCell ref="Z51:Z52"/>
    <mergeCell ref="K51:K52"/>
    <mergeCell ref="L51:M52"/>
    <mergeCell ref="N51:N52"/>
    <mergeCell ref="O51:O52"/>
    <mergeCell ref="P51:Q52"/>
    <mergeCell ref="R51:R52"/>
    <mergeCell ref="W48:W49"/>
    <mergeCell ref="X48:Z49"/>
    <mergeCell ref="D50:Z50"/>
    <mergeCell ref="B51:B52"/>
    <mergeCell ref="C51:C52"/>
    <mergeCell ref="D51:E52"/>
    <mergeCell ref="F51:F52"/>
    <mergeCell ref="G51:G52"/>
    <mergeCell ref="H51:I52"/>
    <mergeCell ref="J51:J52"/>
    <mergeCell ref="L49:N49"/>
    <mergeCell ref="O48:O49"/>
    <mergeCell ref="P48:R48"/>
    <mergeCell ref="P49:R49"/>
    <mergeCell ref="S48:S49"/>
    <mergeCell ref="T48:V48"/>
    <mergeCell ref="T49:V49"/>
    <mergeCell ref="Z44:Z45"/>
    <mergeCell ref="B46:Z46"/>
    <mergeCell ref="C48:C49"/>
    <mergeCell ref="D48:F48"/>
    <mergeCell ref="D49:F49"/>
    <mergeCell ref="G48:G49"/>
    <mergeCell ref="H48:J48"/>
    <mergeCell ref="H49:J49"/>
    <mergeCell ref="K48:K49"/>
    <mergeCell ref="L48:N4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4:S35"/>
    <mergeCell ref="T34:U35"/>
    <mergeCell ref="V34:V35"/>
    <mergeCell ref="W34:W35"/>
    <mergeCell ref="X34:Y35"/>
    <mergeCell ref="Z34:Z35"/>
    <mergeCell ref="K34:K35"/>
    <mergeCell ref="L34:M35"/>
    <mergeCell ref="N34:N35"/>
    <mergeCell ref="O34:O35"/>
    <mergeCell ref="P34:Q35"/>
    <mergeCell ref="R34:R35"/>
    <mergeCell ref="W31:W32"/>
    <mergeCell ref="X31:Z32"/>
    <mergeCell ref="D33:Z33"/>
    <mergeCell ref="B34:B35"/>
    <mergeCell ref="C34:C35"/>
    <mergeCell ref="D34:E35"/>
    <mergeCell ref="F34:F35"/>
    <mergeCell ref="G34:G35"/>
    <mergeCell ref="H34:I35"/>
    <mergeCell ref="J34:J35"/>
    <mergeCell ref="L32:N32"/>
    <mergeCell ref="O31:O32"/>
    <mergeCell ref="P31:R31"/>
    <mergeCell ref="P32:R32"/>
    <mergeCell ref="S31:S32"/>
    <mergeCell ref="T31:V31"/>
    <mergeCell ref="T32:V32"/>
    <mergeCell ref="I25:I26"/>
    <mergeCell ref="B29:Z29"/>
    <mergeCell ref="C31:C32"/>
    <mergeCell ref="D31:F31"/>
    <mergeCell ref="D32:F32"/>
    <mergeCell ref="G31:G32"/>
    <mergeCell ref="H31:J31"/>
    <mergeCell ref="H32:J32"/>
    <mergeCell ref="K31:K32"/>
    <mergeCell ref="L31:N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7.7109375" customWidth="1"/>
    <col min="8" max="8" width="29.28515625" customWidth="1"/>
    <col min="9" max="9" width="6" customWidth="1"/>
    <col min="11" max="11" width="7.140625" customWidth="1"/>
    <col min="12" max="12" width="20" customWidth="1"/>
    <col min="13" max="13" width="5.5703125" customWidth="1"/>
    <col min="15" max="15" width="2" customWidth="1"/>
    <col min="16" max="16" width="7.5703125" customWidth="1"/>
  </cols>
  <sheetData>
    <row r="1" spans="1:17" ht="15" customHeight="1">
      <c r="A1" s="8" t="s">
        <v>7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04</v>
      </c>
      <c r="B3" s="76" t="s">
        <v>4</v>
      </c>
      <c r="C3" s="76"/>
      <c r="D3" s="76"/>
      <c r="E3" s="76"/>
      <c r="F3" s="76"/>
      <c r="G3" s="76"/>
      <c r="H3" s="76"/>
      <c r="I3" s="76"/>
      <c r="J3" s="76"/>
      <c r="K3" s="76"/>
      <c r="L3" s="76"/>
      <c r="M3" s="76"/>
      <c r="N3" s="76"/>
      <c r="O3" s="76"/>
      <c r="P3" s="76"/>
      <c r="Q3" s="76"/>
    </row>
    <row r="4" spans="1:17" ht="15" customHeight="1">
      <c r="A4" s="14" t="s">
        <v>748</v>
      </c>
      <c r="B4" s="76" t="s">
        <v>4</v>
      </c>
      <c r="C4" s="76"/>
      <c r="D4" s="76"/>
      <c r="E4" s="76"/>
      <c r="F4" s="76"/>
      <c r="G4" s="76"/>
      <c r="H4" s="76"/>
      <c r="I4" s="76"/>
      <c r="J4" s="76"/>
      <c r="K4" s="76"/>
      <c r="L4" s="76"/>
      <c r="M4" s="76"/>
      <c r="N4" s="76"/>
      <c r="O4" s="76"/>
      <c r="P4" s="76"/>
      <c r="Q4" s="76"/>
    </row>
    <row r="5" spans="1:17">
      <c r="A5" s="14"/>
      <c r="B5" s="77" t="s">
        <v>506</v>
      </c>
      <c r="C5" s="77"/>
      <c r="D5" s="77"/>
      <c r="E5" s="77"/>
      <c r="F5" s="77"/>
      <c r="G5" s="77"/>
      <c r="H5" s="77"/>
      <c r="I5" s="77"/>
      <c r="J5" s="77"/>
      <c r="K5" s="77"/>
      <c r="L5" s="77"/>
      <c r="M5" s="77"/>
      <c r="N5" s="77"/>
      <c r="O5" s="77"/>
      <c r="P5" s="77"/>
      <c r="Q5" s="77"/>
    </row>
    <row r="6" spans="1:17">
      <c r="A6" s="14"/>
      <c r="B6" s="22"/>
      <c r="C6" s="22"/>
      <c r="D6" s="22"/>
      <c r="E6" s="22"/>
      <c r="F6" s="22"/>
      <c r="G6" s="22"/>
      <c r="H6" s="22"/>
      <c r="I6" s="22"/>
      <c r="J6" s="22"/>
      <c r="K6" s="22"/>
      <c r="L6" s="22"/>
      <c r="M6" s="22"/>
      <c r="N6" s="22"/>
      <c r="O6" s="22"/>
      <c r="P6" s="22"/>
      <c r="Q6" s="22"/>
    </row>
    <row r="7" spans="1:17">
      <c r="A7" s="14"/>
      <c r="B7" s="12"/>
      <c r="C7" s="12"/>
      <c r="D7" s="12"/>
      <c r="E7" s="12"/>
      <c r="F7" s="12"/>
      <c r="G7" s="12"/>
      <c r="H7" s="12"/>
      <c r="I7" s="12"/>
      <c r="J7" s="12"/>
      <c r="K7" s="12"/>
      <c r="L7" s="12"/>
      <c r="M7" s="12"/>
      <c r="N7" s="12"/>
      <c r="O7" s="12"/>
      <c r="P7" s="12"/>
      <c r="Q7" s="12"/>
    </row>
    <row r="8" spans="1:17" ht="15.75" thickBot="1">
      <c r="A8" s="14"/>
      <c r="B8" s="15"/>
      <c r="C8" s="49" t="s">
        <v>507</v>
      </c>
      <c r="D8" s="49"/>
      <c r="E8" s="49"/>
      <c r="F8" s="49"/>
      <c r="G8" s="49"/>
      <c r="H8" s="49"/>
      <c r="I8" s="49"/>
      <c r="J8" s="49"/>
      <c r="K8" s="49"/>
      <c r="L8" s="49"/>
      <c r="M8" s="49"/>
      <c r="N8" s="49"/>
      <c r="O8" s="49"/>
      <c r="P8" s="49"/>
      <c r="Q8" s="49"/>
    </row>
    <row r="9" spans="1:17">
      <c r="A9" s="14"/>
      <c r="B9" s="107"/>
      <c r="C9" s="82" t="s">
        <v>508</v>
      </c>
      <c r="D9" s="82"/>
      <c r="E9" s="82"/>
      <c r="F9" s="11"/>
      <c r="G9" s="82" t="s">
        <v>510</v>
      </c>
      <c r="H9" s="82"/>
      <c r="I9" s="82"/>
      <c r="J9" s="11"/>
      <c r="K9" s="82" t="s">
        <v>511</v>
      </c>
      <c r="L9" s="82"/>
      <c r="M9" s="82"/>
      <c r="N9" s="11"/>
      <c r="O9" s="82" t="s">
        <v>129</v>
      </c>
      <c r="P9" s="82"/>
      <c r="Q9" s="82"/>
    </row>
    <row r="10" spans="1:17" ht="15.75" thickBot="1">
      <c r="A10" s="14"/>
      <c r="B10" s="107"/>
      <c r="C10" s="49" t="s">
        <v>509</v>
      </c>
      <c r="D10" s="49"/>
      <c r="E10" s="49"/>
      <c r="F10" s="11"/>
      <c r="G10" s="49" t="s">
        <v>509</v>
      </c>
      <c r="H10" s="49"/>
      <c r="I10" s="49"/>
      <c r="J10" s="11"/>
      <c r="K10" s="49"/>
      <c r="L10" s="49"/>
      <c r="M10" s="49"/>
      <c r="N10" s="11"/>
      <c r="O10" s="49"/>
      <c r="P10" s="49"/>
      <c r="Q10" s="49"/>
    </row>
    <row r="11" spans="1:17">
      <c r="A11" s="14"/>
      <c r="B11" s="15"/>
      <c r="C11" s="23" t="s">
        <v>247</v>
      </c>
      <c r="D11" s="23"/>
      <c r="E11" s="23"/>
      <c r="F11" s="23"/>
      <c r="G11" s="23"/>
      <c r="H11" s="23"/>
      <c r="I11" s="23"/>
      <c r="J11" s="23"/>
      <c r="K11" s="23"/>
      <c r="L11" s="23"/>
      <c r="M11" s="23"/>
      <c r="N11" s="23"/>
      <c r="O11" s="23"/>
      <c r="P11" s="23"/>
      <c r="Q11" s="23"/>
    </row>
    <row r="12" spans="1:17">
      <c r="A12" s="14"/>
      <c r="B12" s="35" t="s">
        <v>512</v>
      </c>
      <c r="C12" s="38" t="s">
        <v>208</v>
      </c>
      <c r="D12" s="58">
        <v>4785</v>
      </c>
      <c r="E12" s="40"/>
      <c r="F12" s="40"/>
      <c r="G12" s="38" t="s">
        <v>208</v>
      </c>
      <c r="H12" s="36" t="s">
        <v>209</v>
      </c>
      <c r="I12" s="40"/>
      <c r="J12" s="40"/>
      <c r="K12" s="38" t="s">
        <v>208</v>
      </c>
      <c r="L12" s="36" t="s">
        <v>209</v>
      </c>
      <c r="M12" s="40"/>
      <c r="N12" s="40"/>
      <c r="O12" s="38" t="s">
        <v>208</v>
      </c>
      <c r="P12" s="58">
        <v>4785</v>
      </c>
      <c r="Q12" s="40"/>
    </row>
    <row r="13" spans="1:17">
      <c r="A13" s="14"/>
      <c r="B13" s="35"/>
      <c r="C13" s="38"/>
      <c r="D13" s="58"/>
      <c r="E13" s="40"/>
      <c r="F13" s="40"/>
      <c r="G13" s="38"/>
      <c r="H13" s="36"/>
      <c r="I13" s="40"/>
      <c r="J13" s="40"/>
      <c r="K13" s="38"/>
      <c r="L13" s="36"/>
      <c r="M13" s="40"/>
      <c r="N13" s="40"/>
      <c r="O13" s="38"/>
      <c r="P13" s="58"/>
      <c r="Q13" s="40"/>
    </row>
    <row r="14" spans="1:17">
      <c r="A14" s="14"/>
      <c r="B14" s="27" t="s">
        <v>155</v>
      </c>
      <c r="C14" s="34">
        <v>100</v>
      </c>
      <c r="D14" s="34"/>
      <c r="E14" s="26"/>
      <c r="F14" s="26"/>
      <c r="G14" s="34" t="s">
        <v>209</v>
      </c>
      <c r="H14" s="34"/>
      <c r="I14" s="26"/>
      <c r="J14" s="26"/>
      <c r="K14" s="34" t="s">
        <v>209</v>
      </c>
      <c r="L14" s="34"/>
      <c r="M14" s="26"/>
      <c r="N14" s="26"/>
      <c r="O14" s="34">
        <v>100</v>
      </c>
      <c r="P14" s="34"/>
      <c r="Q14" s="26"/>
    </row>
    <row r="15" spans="1:17" ht="15.75" thickBot="1">
      <c r="A15" s="14"/>
      <c r="B15" s="27"/>
      <c r="C15" s="62"/>
      <c r="D15" s="62"/>
      <c r="E15" s="75"/>
      <c r="F15" s="26"/>
      <c r="G15" s="62"/>
      <c r="H15" s="62"/>
      <c r="I15" s="75"/>
      <c r="J15" s="26"/>
      <c r="K15" s="62"/>
      <c r="L15" s="62"/>
      <c r="M15" s="75"/>
      <c r="N15" s="26"/>
      <c r="O15" s="62"/>
      <c r="P15" s="62"/>
      <c r="Q15" s="75"/>
    </row>
    <row r="16" spans="1:17">
      <c r="A16" s="14"/>
      <c r="B16" s="57" t="s">
        <v>89</v>
      </c>
      <c r="C16" s="64">
        <v>4685</v>
      </c>
      <c r="D16" s="64"/>
      <c r="E16" s="53"/>
      <c r="F16" s="40"/>
      <c r="G16" s="88" t="s">
        <v>209</v>
      </c>
      <c r="H16" s="88"/>
      <c r="I16" s="53"/>
      <c r="J16" s="40"/>
      <c r="K16" s="88" t="s">
        <v>209</v>
      </c>
      <c r="L16" s="88"/>
      <c r="M16" s="53"/>
      <c r="N16" s="40"/>
      <c r="O16" s="64">
        <v>4685</v>
      </c>
      <c r="P16" s="64"/>
      <c r="Q16" s="53"/>
    </row>
    <row r="17" spans="1:17">
      <c r="A17" s="14"/>
      <c r="B17" s="57"/>
      <c r="C17" s="58"/>
      <c r="D17" s="58"/>
      <c r="E17" s="40"/>
      <c r="F17" s="40"/>
      <c r="G17" s="36"/>
      <c r="H17" s="36"/>
      <c r="I17" s="40"/>
      <c r="J17" s="40"/>
      <c r="K17" s="36"/>
      <c r="L17" s="36"/>
      <c r="M17" s="40"/>
      <c r="N17" s="40"/>
      <c r="O17" s="58"/>
      <c r="P17" s="58"/>
      <c r="Q17" s="40"/>
    </row>
    <row r="18" spans="1:17">
      <c r="A18" s="14"/>
      <c r="B18" s="27" t="s">
        <v>513</v>
      </c>
      <c r="C18" s="34">
        <v>856</v>
      </c>
      <c r="D18" s="34"/>
      <c r="E18" s="26"/>
      <c r="F18" s="26"/>
      <c r="G18" s="34" t="s">
        <v>209</v>
      </c>
      <c r="H18" s="34"/>
      <c r="I18" s="26"/>
      <c r="J18" s="26"/>
      <c r="K18" s="34" t="s">
        <v>209</v>
      </c>
      <c r="L18" s="34"/>
      <c r="M18" s="26"/>
      <c r="N18" s="26"/>
      <c r="O18" s="34">
        <v>856</v>
      </c>
      <c r="P18" s="34"/>
      <c r="Q18" s="26"/>
    </row>
    <row r="19" spans="1:17">
      <c r="A19" s="14"/>
      <c r="B19" s="27"/>
      <c r="C19" s="34"/>
      <c r="D19" s="34"/>
      <c r="E19" s="26"/>
      <c r="F19" s="26"/>
      <c r="G19" s="34"/>
      <c r="H19" s="34"/>
      <c r="I19" s="26"/>
      <c r="J19" s="26"/>
      <c r="K19" s="34"/>
      <c r="L19" s="34"/>
      <c r="M19" s="26"/>
      <c r="N19" s="26"/>
      <c r="O19" s="34"/>
      <c r="P19" s="34"/>
      <c r="Q19" s="26"/>
    </row>
    <row r="20" spans="1:17">
      <c r="A20" s="14"/>
      <c r="B20" s="35" t="s">
        <v>95</v>
      </c>
      <c r="C20" s="36">
        <v>515</v>
      </c>
      <c r="D20" s="36"/>
      <c r="E20" s="40"/>
      <c r="F20" s="40"/>
      <c r="G20" s="58">
        <v>5669</v>
      </c>
      <c r="H20" s="58"/>
      <c r="I20" s="40"/>
      <c r="J20" s="40"/>
      <c r="K20" s="36">
        <v>753</v>
      </c>
      <c r="L20" s="36"/>
      <c r="M20" s="40"/>
      <c r="N20" s="40"/>
      <c r="O20" s="58">
        <v>6937</v>
      </c>
      <c r="P20" s="58"/>
      <c r="Q20" s="40"/>
    </row>
    <row r="21" spans="1:17">
      <c r="A21" s="14"/>
      <c r="B21" s="35"/>
      <c r="C21" s="36"/>
      <c r="D21" s="36"/>
      <c r="E21" s="40"/>
      <c r="F21" s="40"/>
      <c r="G21" s="58"/>
      <c r="H21" s="58"/>
      <c r="I21" s="40"/>
      <c r="J21" s="40"/>
      <c r="K21" s="36"/>
      <c r="L21" s="36"/>
      <c r="M21" s="40"/>
      <c r="N21" s="40"/>
      <c r="O21" s="58"/>
      <c r="P21" s="58"/>
      <c r="Q21" s="40"/>
    </row>
    <row r="22" spans="1:17">
      <c r="A22" s="14"/>
      <c r="B22" s="27" t="s">
        <v>514</v>
      </c>
      <c r="C22" s="56">
        <v>1123</v>
      </c>
      <c r="D22" s="56"/>
      <c r="E22" s="26"/>
      <c r="F22" s="26"/>
      <c r="G22" s="34" t="s">
        <v>209</v>
      </c>
      <c r="H22" s="34"/>
      <c r="I22" s="26"/>
      <c r="J22" s="26"/>
      <c r="K22" s="34" t="s">
        <v>209</v>
      </c>
      <c r="L22" s="34"/>
      <c r="M22" s="26"/>
      <c r="N22" s="26"/>
      <c r="O22" s="56">
        <v>1123</v>
      </c>
      <c r="P22" s="56"/>
      <c r="Q22" s="26"/>
    </row>
    <row r="23" spans="1:17">
      <c r="A23" s="14"/>
      <c r="B23" s="27"/>
      <c r="C23" s="56"/>
      <c r="D23" s="56"/>
      <c r="E23" s="26"/>
      <c r="F23" s="26"/>
      <c r="G23" s="34"/>
      <c r="H23" s="34"/>
      <c r="I23" s="26"/>
      <c r="J23" s="26"/>
      <c r="K23" s="34"/>
      <c r="L23" s="34"/>
      <c r="M23" s="26"/>
      <c r="N23" s="26"/>
      <c r="O23" s="56"/>
      <c r="P23" s="56"/>
      <c r="Q23" s="26"/>
    </row>
    <row r="24" spans="1:17">
      <c r="A24" s="14"/>
      <c r="B24" s="35" t="s">
        <v>515</v>
      </c>
      <c r="C24" s="58">
        <v>5118</v>
      </c>
      <c r="D24" s="58"/>
      <c r="E24" s="40"/>
      <c r="F24" s="40"/>
      <c r="G24" s="58">
        <v>4464</v>
      </c>
      <c r="H24" s="58"/>
      <c r="I24" s="40"/>
      <c r="J24" s="40"/>
      <c r="K24" s="36">
        <v>912</v>
      </c>
      <c r="L24" s="36"/>
      <c r="M24" s="40"/>
      <c r="N24" s="40"/>
      <c r="O24" s="58">
        <v>10494</v>
      </c>
      <c r="P24" s="58"/>
      <c r="Q24" s="40"/>
    </row>
    <row r="25" spans="1:17">
      <c r="A25" s="14"/>
      <c r="B25" s="35"/>
      <c r="C25" s="58"/>
      <c r="D25" s="58"/>
      <c r="E25" s="40"/>
      <c r="F25" s="40"/>
      <c r="G25" s="58"/>
      <c r="H25" s="58"/>
      <c r="I25" s="40"/>
      <c r="J25" s="40"/>
      <c r="K25" s="36"/>
      <c r="L25" s="36"/>
      <c r="M25" s="40"/>
      <c r="N25" s="40"/>
      <c r="O25" s="58"/>
      <c r="P25" s="58"/>
      <c r="Q25" s="40"/>
    </row>
    <row r="26" spans="1:17">
      <c r="A26" s="14"/>
      <c r="B26" s="27" t="s">
        <v>152</v>
      </c>
      <c r="C26" s="34">
        <v>363</v>
      </c>
      <c r="D26" s="34"/>
      <c r="E26" s="26"/>
      <c r="F26" s="26"/>
      <c r="G26" s="34">
        <v>73</v>
      </c>
      <c r="H26" s="34"/>
      <c r="I26" s="26"/>
      <c r="J26" s="26"/>
      <c r="K26" s="34">
        <v>7</v>
      </c>
      <c r="L26" s="34"/>
      <c r="M26" s="26"/>
      <c r="N26" s="26"/>
      <c r="O26" s="34">
        <v>443</v>
      </c>
      <c r="P26" s="34"/>
      <c r="Q26" s="26"/>
    </row>
    <row r="27" spans="1:17" ht="15.75" thickBot="1">
      <c r="A27" s="14"/>
      <c r="B27" s="27"/>
      <c r="C27" s="62"/>
      <c r="D27" s="62"/>
      <c r="E27" s="75"/>
      <c r="F27" s="26"/>
      <c r="G27" s="62"/>
      <c r="H27" s="62"/>
      <c r="I27" s="75"/>
      <c r="J27" s="26"/>
      <c r="K27" s="62"/>
      <c r="L27" s="62"/>
      <c r="M27" s="75"/>
      <c r="N27" s="26"/>
      <c r="O27" s="62"/>
      <c r="P27" s="62"/>
      <c r="Q27" s="75"/>
    </row>
    <row r="28" spans="1:17">
      <c r="A28" s="14"/>
      <c r="B28" s="92" t="s">
        <v>103</v>
      </c>
      <c r="C28" s="64">
        <v>1698</v>
      </c>
      <c r="D28" s="64"/>
      <c r="E28" s="53"/>
      <c r="F28" s="40"/>
      <c r="G28" s="64">
        <v>1132</v>
      </c>
      <c r="H28" s="64"/>
      <c r="I28" s="53"/>
      <c r="J28" s="40"/>
      <c r="K28" s="88" t="s">
        <v>516</v>
      </c>
      <c r="L28" s="88"/>
      <c r="M28" s="87" t="s">
        <v>212</v>
      </c>
      <c r="N28" s="40"/>
      <c r="O28" s="64">
        <v>2664</v>
      </c>
      <c r="P28" s="64"/>
      <c r="Q28" s="53"/>
    </row>
    <row r="29" spans="1:17">
      <c r="A29" s="14"/>
      <c r="B29" s="92"/>
      <c r="C29" s="58"/>
      <c r="D29" s="58"/>
      <c r="E29" s="40"/>
      <c r="F29" s="40"/>
      <c r="G29" s="58"/>
      <c r="H29" s="58"/>
      <c r="I29" s="40"/>
      <c r="J29" s="40"/>
      <c r="K29" s="36"/>
      <c r="L29" s="36"/>
      <c r="M29" s="38"/>
      <c r="N29" s="40"/>
      <c r="O29" s="129"/>
      <c r="P29" s="129"/>
      <c r="Q29" s="130"/>
    </row>
    <row r="30" spans="1:17">
      <c r="A30" s="14"/>
      <c r="B30" s="27" t="s">
        <v>517</v>
      </c>
      <c r="C30" s="34">
        <v>281</v>
      </c>
      <c r="D30" s="34"/>
      <c r="E30" s="26"/>
      <c r="F30" s="26"/>
      <c r="G30" s="34">
        <v>497</v>
      </c>
      <c r="H30" s="34"/>
      <c r="I30" s="26"/>
      <c r="J30" s="26"/>
      <c r="K30" s="34" t="s">
        <v>518</v>
      </c>
      <c r="L30" s="34"/>
      <c r="M30" s="55" t="s">
        <v>212</v>
      </c>
      <c r="N30" s="26"/>
      <c r="O30" s="34">
        <v>720</v>
      </c>
      <c r="P30" s="34"/>
      <c r="Q30" s="26"/>
    </row>
    <row r="31" spans="1:17" ht="15.75" thickBot="1">
      <c r="A31" s="14"/>
      <c r="B31" s="27"/>
      <c r="C31" s="62"/>
      <c r="D31" s="62"/>
      <c r="E31" s="75"/>
      <c r="F31" s="26"/>
      <c r="G31" s="62"/>
      <c r="H31" s="62"/>
      <c r="I31" s="75"/>
      <c r="J31" s="26"/>
      <c r="K31" s="62"/>
      <c r="L31" s="62"/>
      <c r="M31" s="102"/>
      <c r="N31" s="26"/>
      <c r="O31" s="62"/>
      <c r="P31" s="62"/>
      <c r="Q31" s="75"/>
    </row>
    <row r="32" spans="1:17">
      <c r="A32" s="14"/>
      <c r="B32" s="38" t="s">
        <v>105</v>
      </c>
      <c r="C32" s="87" t="s">
        <v>208</v>
      </c>
      <c r="D32" s="64">
        <v>1417</v>
      </c>
      <c r="E32" s="53"/>
      <c r="F32" s="40"/>
      <c r="G32" s="87" t="s">
        <v>208</v>
      </c>
      <c r="H32" s="88">
        <v>635</v>
      </c>
      <c r="I32" s="53"/>
      <c r="J32" s="40"/>
      <c r="K32" s="87" t="s">
        <v>208</v>
      </c>
      <c r="L32" s="88" t="s">
        <v>519</v>
      </c>
      <c r="M32" s="87" t="s">
        <v>212</v>
      </c>
      <c r="N32" s="40"/>
      <c r="O32" s="87" t="s">
        <v>208</v>
      </c>
      <c r="P32" s="64">
        <v>1944</v>
      </c>
      <c r="Q32" s="53"/>
    </row>
    <row r="33" spans="1:17" ht="15.75" thickBot="1">
      <c r="A33" s="14"/>
      <c r="B33" s="38"/>
      <c r="C33" s="72"/>
      <c r="D33" s="65"/>
      <c r="E33" s="66"/>
      <c r="F33" s="40"/>
      <c r="G33" s="72"/>
      <c r="H33" s="89"/>
      <c r="I33" s="66"/>
      <c r="J33" s="40"/>
      <c r="K33" s="72"/>
      <c r="L33" s="89"/>
      <c r="M33" s="72"/>
      <c r="N33" s="40"/>
      <c r="O33" s="72"/>
      <c r="P33" s="65"/>
      <c r="Q33" s="66"/>
    </row>
    <row r="34" spans="1:17" ht="15.75" thickTop="1">
      <c r="A34" s="14"/>
      <c r="B34" s="27" t="s">
        <v>520</v>
      </c>
      <c r="C34" s="67" t="s">
        <v>208</v>
      </c>
      <c r="D34" s="104">
        <v>757814</v>
      </c>
      <c r="E34" s="70"/>
      <c r="F34" s="26"/>
      <c r="G34" s="67" t="s">
        <v>208</v>
      </c>
      <c r="H34" s="104">
        <v>33185</v>
      </c>
      <c r="I34" s="70"/>
      <c r="J34" s="26"/>
      <c r="K34" s="67" t="s">
        <v>208</v>
      </c>
      <c r="L34" s="104">
        <v>5141</v>
      </c>
      <c r="M34" s="70"/>
      <c r="N34" s="26"/>
      <c r="O34" s="67" t="s">
        <v>208</v>
      </c>
      <c r="P34" s="104">
        <v>796140</v>
      </c>
      <c r="Q34" s="70"/>
    </row>
    <row r="35" spans="1:17" ht="15.75" thickBot="1">
      <c r="A35" s="14"/>
      <c r="B35" s="27"/>
      <c r="C35" s="41"/>
      <c r="D35" s="42"/>
      <c r="E35" s="43"/>
      <c r="F35" s="26"/>
      <c r="G35" s="41"/>
      <c r="H35" s="42"/>
      <c r="I35" s="43"/>
      <c r="J35" s="26"/>
      <c r="K35" s="41"/>
      <c r="L35" s="42"/>
      <c r="M35" s="43"/>
      <c r="N35" s="26"/>
      <c r="O35" s="41"/>
      <c r="P35" s="42"/>
      <c r="Q35" s="43"/>
    </row>
    <row r="36" spans="1:17" ht="15.75" thickTop="1">
      <c r="A36" s="14"/>
      <c r="B36" s="116"/>
      <c r="C36" s="116"/>
      <c r="D36" s="116"/>
      <c r="E36" s="116"/>
      <c r="F36" s="116"/>
      <c r="G36" s="116"/>
      <c r="H36" s="116"/>
      <c r="I36" s="116"/>
      <c r="J36" s="116"/>
      <c r="K36" s="116"/>
      <c r="L36" s="116"/>
      <c r="M36" s="116"/>
      <c r="N36" s="116"/>
      <c r="O36" s="116"/>
      <c r="P36" s="116"/>
      <c r="Q36" s="116"/>
    </row>
    <row r="37" spans="1:17">
      <c r="A37" s="14"/>
      <c r="B37" s="22"/>
      <c r="C37" s="22"/>
      <c r="D37" s="22"/>
      <c r="E37" s="22"/>
      <c r="F37" s="22"/>
      <c r="G37" s="22"/>
      <c r="H37" s="22"/>
      <c r="I37" s="22"/>
      <c r="J37" s="22"/>
      <c r="K37" s="22"/>
      <c r="L37" s="22"/>
      <c r="M37" s="22"/>
      <c r="N37" s="22"/>
      <c r="O37" s="22"/>
      <c r="P37" s="22"/>
      <c r="Q37" s="22"/>
    </row>
    <row r="38" spans="1:17">
      <c r="A38" s="14"/>
      <c r="B38" s="12"/>
      <c r="C38" s="12"/>
      <c r="D38" s="12"/>
      <c r="E38" s="12"/>
      <c r="F38" s="12"/>
      <c r="G38" s="12"/>
      <c r="H38" s="12"/>
      <c r="I38" s="12"/>
      <c r="J38" s="12"/>
      <c r="K38" s="12"/>
      <c r="L38" s="12"/>
      <c r="M38" s="12"/>
      <c r="N38" s="12"/>
      <c r="O38" s="12"/>
      <c r="P38" s="12"/>
      <c r="Q38" s="12"/>
    </row>
    <row r="39" spans="1:17" ht="15.75" thickBot="1">
      <c r="A39" s="14"/>
      <c r="B39" s="15"/>
      <c r="C39" s="49" t="s">
        <v>521</v>
      </c>
      <c r="D39" s="49"/>
      <c r="E39" s="49"/>
      <c r="F39" s="49"/>
      <c r="G39" s="49"/>
      <c r="H39" s="49"/>
      <c r="I39" s="49"/>
      <c r="J39" s="49"/>
      <c r="K39" s="49"/>
      <c r="L39" s="49"/>
      <c r="M39" s="49"/>
      <c r="N39" s="49"/>
      <c r="O39" s="49"/>
      <c r="P39" s="49"/>
      <c r="Q39" s="49"/>
    </row>
    <row r="40" spans="1:17">
      <c r="A40" s="14"/>
      <c r="B40" s="107"/>
      <c r="C40" s="82" t="s">
        <v>508</v>
      </c>
      <c r="D40" s="82"/>
      <c r="E40" s="82"/>
      <c r="F40" s="11"/>
      <c r="G40" s="82" t="s">
        <v>522</v>
      </c>
      <c r="H40" s="82"/>
      <c r="I40" s="82"/>
      <c r="J40" s="11"/>
      <c r="K40" s="82" t="s">
        <v>511</v>
      </c>
      <c r="L40" s="82"/>
      <c r="M40" s="82"/>
      <c r="N40" s="11"/>
      <c r="O40" s="82" t="s">
        <v>129</v>
      </c>
      <c r="P40" s="82"/>
      <c r="Q40" s="82"/>
    </row>
    <row r="41" spans="1:17" ht="15.75" thickBot="1">
      <c r="A41" s="14"/>
      <c r="B41" s="107"/>
      <c r="C41" s="49" t="s">
        <v>509</v>
      </c>
      <c r="D41" s="49"/>
      <c r="E41" s="49"/>
      <c r="F41" s="11"/>
      <c r="G41" s="49" t="s">
        <v>509</v>
      </c>
      <c r="H41" s="49"/>
      <c r="I41" s="49"/>
      <c r="J41" s="11"/>
      <c r="K41" s="49"/>
      <c r="L41" s="49"/>
      <c r="M41" s="49"/>
      <c r="N41" s="11"/>
      <c r="O41" s="49"/>
      <c r="P41" s="49"/>
      <c r="Q41" s="49"/>
    </row>
    <row r="42" spans="1:17">
      <c r="A42" s="14"/>
      <c r="B42" s="15"/>
      <c r="C42" s="23" t="s">
        <v>247</v>
      </c>
      <c r="D42" s="23"/>
      <c r="E42" s="23"/>
      <c r="F42" s="23"/>
      <c r="G42" s="23"/>
      <c r="H42" s="23"/>
      <c r="I42" s="23"/>
      <c r="J42" s="23"/>
      <c r="K42" s="23"/>
      <c r="L42" s="23"/>
      <c r="M42" s="23"/>
      <c r="N42" s="23"/>
      <c r="O42" s="23"/>
      <c r="P42" s="23"/>
      <c r="Q42" s="23"/>
    </row>
    <row r="43" spans="1:17">
      <c r="A43" s="14"/>
      <c r="B43" s="35" t="s">
        <v>512</v>
      </c>
      <c r="C43" s="38" t="s">
        <v>208</v>
      </c>
      <c r="D43" s="58">
        <v>4837</v>
      </c>
      <c r="E43" s="40"/>
      <c r="F43" s="40"/>
      <c r="G43" s="38" t="s">
        <v>208</v>
      </c>
      <c r="H43" s="36" t="s">
        <v>209</v>
      </c>
      <c r="I43" s="40"/>
      <c r="J43" s="40"/>
      <c r="K43" s="38" t="s">
        <v>208</v>
      </c>
      <c r="L43" s="36" t="s">
        <v>209</v>
      </c>
      <c r="M43" s="40"/>
      <c r="N43" s="40"/>
      <c r="O43" s="38" t="s">
        <v>208</v>
      </c>
      <c r="P43" s="58">
        <v>4837</v>
      </c>
      <c r="Q43" s="40"/>
    </row>
    <row r="44" spans="1:17">
      <c r="A44" s="14"/>
      <c r="B44" s="35"/>
      <c r="C44" s="38"/>
      <c r="D44" s="58"/>
      <c r="E44" s="40"/>
      <c r="F44" s="40"/>
      <c r="G44" s="38"/>
      <c r="H44" s="36"/>
      <c r="I44" s="40"/>
      <c r="J44" s="40"/>
      <c r="K44" s="38"/>
      <c r="L44" s="36"/>
      <c r="M44" s="40"/>
      <c r="N44" s="40"/>
      <c r="O44" s="38"/>
      <c r="P44" s="58"/>
      <c r="Q44" s="40"/>
    </row>
    <row r="45" spans="1:17">
      <c r="A45" s="14"/>
      <c r="B45" s="27" t="s">
        <v>155</v>
      </c>
      <c r="C45" s="34">
        <v>100</v>
      </c>
      <c r="D45" s="34"/>
      <c r="E45" s="26"/>
      <c r="F45" s="26"/>
      <c r="G45" s="34" t="s">
        <v>209</v>
      </c>
      <c r="H45" s="34"/>
      <c r="I45" s="26"/>
      <c r="J45" s="26"/>
      <c r="K45" s="34" t="s">
        <v>209</v>
      </c>
      <c r="L45" s="34"/>
      <c r="M45" s="26"/>
      <c r="N45" s="26"/>
      <c r="O45" s="34">
        <v>100</v>
      </c>
      <c r="P45" s="34"/>
      <c r="Q45" s="26"/>
    </row>
    <row r="46" spans="1:17" ht="15.75" thickBot="1">
      <c r="A46" s="14"/>
      <c r="B46" s="27"/>
      <c r="C46" s="62"/>
      <c r="D46" s="62"/>
      <c r="E46" s="75"/>
      <c r="F46" s="26"/>
      <c r="G46" s="62"/>
      <c r="H46" s="62"/>
      <c r="I46" s="75"/>
      <c r="J46" s="26"/>
      <c r="K46" s="62"/>
      <c r="L46" s="62"/>
      <c r="M46" s="75"/>
      <c r="N46" s="26"/>
      <c r="O46" s="62"/>
      <c r="P46" s="62"/>
      <c r="Q46" s="75"/>
    </row>
    <row r="47" spans="1:17">
      <c r="A47" s="14"/>
      <c r="B47" s="57" t="s">
        <v>89</v>
      </c>
      <c r="C47" s="64">
        <v>4737</v>
      </c>
      <c r="D47" s="64"/>
      <c r="E47" s="53"/>
      <c r="F47" s="40"/>
      <c r="G47" s="88" t="s">
        <v>209</v>
      </c>
      <c r="H47" s="88"/>
      <c r="I47" s="53"/>
      <c r="J47" s="40"/>
      <c r="K47" s="88" t="s">
        <v>209</v>
      </c>
      <c r="L47" s="88"/>
      <c r="M47" s="53"/>
      <c r="N47" s="40"/>
      <c r="O47" s="64">
        <v>4737</v>
      </c>
      <c r="P47" s="64"/>
      <c r="Q47" s="53"/>
    </row>
    <row r="48" spans="1:17">
      <c r="A48" s="14"/>
      <c r="B48" s="57"/>
      <c r="C48" s="58"/>
      <c r="D48" s="58"/>
      <c r="E48" s="40"/>
      <c r="F48" s="40"/>
      <c r="G48" s="36"/>
      <c r="H48" s="36"/>
      <c r="I48" s="40"/>
      <c r="J48" s="40"/>
      <c r="K48" s="36"/>
      <c r="L48" s="36"/>
      <c r="M48" s="40"/>
      <c r="N48" s="40"/>
      <c r="O48" s="58"/>
      <c r="P48" s="58"/>
      <c r="Q48" s="40"/>
    </row>
    <row r="49" spans="1:17">
      <c r="A49" s="14"/>
      <c r="B49" s="27" t="s">
        <v>513</v>
      </c>
      <c r="C49" s="34">
        <v>823</v>
      </c>
      <c r="D49" s="34"/>
      <c r="E49" s="26"/>
      <c r="F49" s="26"/>
      <c r="G49" s="34" t="s">
        <v>209</v>
      </c>
      <c r="H49" s="34"/>
      <c r="I49" s="26"/>
      <c r="J49" s="26"/>
      <c r="K49" s="34" t="s">
        <v>209</v>
      </c>
      <c r="L49" s="34"/>
      <c r="M49" s="26"/>
      <c r="N49" s="26"/>
      <c r="O49" s="34">
        <v>823</v>
      </c>
      <c r="P49" s="34"/>
      <c r="Q49" s="26"/>
    </row>
    <row r="50" spans="1:17">
      <c r="A50" s="14"/>
      <c r="B50" s="27"/>
      <c r="C50" s="34"/>
      <c r="D50" s="34"/>
      <c r="E50" s="26"/>
      <c r="F50" s="26"/>
      <c r="G50" s="34"/>
      <c r="H50" s="34"/>
      <c r="I50" s="26"/>
      <c r="J50" s="26"/>
      <c r="K50" s="34"/>
      <c r="L50" s="34"/>
      <c r="M50" s="26"/>
      <c r="N50" s="26"/>
      <c r="O50" s="34"/>
      <c r="P50" s="34"/>
      <c r="Q50" s="26"/>
    </row>
    <row r="51" spans="1:17">
      <c r="A51" s="14"/>
      <c r="B51" s="35" t="s">
        <v>95</v>
      </c>
      <c r="C51" s="36">
        <v>448</v>
      </c>
      <c r="D51" s="36"/>
      <c r="E51" s="40"/>
      <c r="F51" s="40"/>
      <c r="G51" s="58">
        <v>4999</v>
      </c>
      <c r="H51" s="58"/>
      <c r="I51" s="40"/>
      <c r="J51" s="40"/>
      <c r="K51" s="36">
        <v>523</v>
      </c>
      <c r="L51" s="36"/>
      <c r="M51" s="40"/>
      <c r="N51" s="40"/>
      <c r="O51" s="58">
        <v>5970</v>
      </c>
      <c r="P51" s="58"/>
      <c r="Q51" s="40"/>
    </row>
    <row r="52" spans="1:17">
      <c r="A52" s="14"/>
      <c r="B52" s="35"/>
      <c r="C52" s="36"/>
      <c r="D52" s="36"/>
      <c r="E52" s="40"/>
      <c r="F52" s="40"/>
      <c r="G52" s="58"/>
      <c r="H52" s="58"/>
      <c r="I52" s="40"/>
      <c r="J52" s="40"/>
      <c r="K52" s="36"/>
      <c r="L52" s="36"/>
      <c r="M52" s="40"/>
      <c r="N52" s="40"/>
      <c r="O52" s="58"/>
      <c r="P52" s="58"/>
      <c r="Q52" s="40"/>
    </row>
    <row r="53" spans="1:17">
      <c r="A53" s="14"/>
      <c r="B53" s="27" t="s">
        <v>514</v>
      </c>
      <c r="C53" s="56">
        <v>1252</v>
      </c>
      <c r="D53" s="56"/>
      <c r="E53" s="26"/>
      <c r="F53" s="26"/>
      <c r="G53" s="34" t="s">
        <v>209</v>
      </c>
      <c r="H53" s="34"/>
      <c r="I53" s="26"/>
      <c r="J53" s="26"/>
      <c r="K53" s="34" t="s">
        <v>209</v>
      </c>
      <c r="L53" s="34"/>
      <c r="M53" s="26"/>
      <c r="N53" s="26"/>
      <c r="O53" s="56">
        <v>1252</v>
      </c>
      <c r="P53" s="56"/>
      <c r="Q53" s="26"/>
    </row>
    <row r="54" spans="1:17">
      <c r="A54" s="14"/>
      <c r="B54" s="27"/>
      <c r="C54" s="56"/>
      <c r="D54" s="56"/>
      <c r="E54" s="26"/>
      <c r="F54" s="26"/>
      <c r="G54" s="34"/>
      <c r="H54" s="34"/>
      <c r="I54" s="26"/>
      <c r="J54" s="26"/>
      <c r="K54" s="34"/>
      <c r="L54" s="34"/>
      <c r="M54" s="26"/>
      <c r="N54" s="26"/>
      <c r="O54" s="56"/>
      <c r="P54" s="56"/>
      <c r="Q54" s="26"/>
    </row>
    <row r="55" spans="1:17">
      <c r="A55" s="14"/>
      <c r="B55" s="35" t="s">
        <v>515</v>
      </c>
      <c r="C55" s="58">
        <v>4955</v>
      </c>
      <c r="D55" s="58"/>
      <c r="E55" s="40"/>
      <c r="F55" s="40"/>
      <c r="G55" s="58">
        <v>4058</v>
      </c>
      <c r="H55" s="58"/>
      <c r="I55" s="40"/>
      <c r="J55" s="40"/>
      <c r="K55" s="36">
        <v>685</v>
      </c>
      <c r="L55" s="36"/>
      <c r="M55" s="40"/>
      <c r="N55" s="40"/>
      <c r="O55" s="58">
        <v>9698</v>
      </c>
      <c r="P55" s="58"/>
      <c r="Q55" s="40"/>
    </row>
    <row r="56" spans="1:17">
      <c r="A56" s="14"/>
      <c r="B56" s="35"/>
      <c r="C56" s="58"/>
      <c r="D56" s="58"/>
      <c r="E56" s="40"/>
      <c r="F56" s="40"/>
      <c r="G56" s="58"/>
      <c r="H56" s="58"/>
      <c r="I56" s="40"/>
      <c r="J56" s="40"/>
      <c r="K56" s="36"/>
      <c r="L56" s="36"/>
      <c r="M56" s="40"/>
      <c r="N56" s="40"/>
      <c r="O56" s="58"/>
      <c r="P56" s="58"/>
      <c r="Q56" s="40"/>
    </row>
    <row r="57" spans="1:17">
      <c r="A57" s="14"/>
      <c r="B57" s="27" t="s">
        <v>152</v>
      </c>
      <c r="C57" s="34">
        <v>391</v>
      </c>
      <c r="D57" s="34"/>
      <c r="E57" s="26"/>
      <c r="F57" s="26"/>
      <c r="G57" s="34">
        <v>91</v>
      </c>
      <c r="H57" s="34"/>
      <c r="I57" s="26"/>
      <c r="J57" s="26"/>
      <c r="K57" s="34">
        <v>8</v>
      </c>
      <c r="L57" s="34"/>
      <c r="M57" s="26"/>
      <c r="N57" s="26"/>
      <c r="O57" s="34">
        <v>490</v>
      </c>
      <c r="P57" s="34"/>
      <c r="Q57" s="26"/>
    </row>
    <row r="58" spans="1:17" ht="15.75" thickBot="1">
      <c r="A58" s="14"/>
      <c r="B58" s="27"/>
      <c r="C58" s="62"/>
      <c r="D58" s="62"/>
      <c r="E58" s="75"/>
      <c r="F58" s="26"/>
      <c r="G58" s="62"/>
      <c r="H58" s="62"/>
      <c r="I58" s="75"/>
      <c r="J58" s="26"/>
      <c r="K58" s="62"/>
      <c r="L58" s="62"/>
      <c r="M58" s="75"/>
      <c r="N58" s="26"/>
      <c r="O58" s="62"/>
      <c r="P58" s="62"/>
      <c r="Q58" s="75"/>
    </row>
    <row r="59" spans="1:17">
      <c r="A59" s="14"/>
      <c r="B59" s="92" t="s">
        <v>103</v>
      </c>
      <c r="C59" s="64">
        <v>1914</v>
      </c>
      <c r="D59" s="64"/>
      <c r="E59" s="53"/>
      <c r="F59" s="40"/>
      <c r="G59" s="88">
        <v>850</v>
      </c>
      <c r="H59" s="88"/>
      <c r="I59" s="53"/>
      <c r="J59" s="40"/>
      <c r="K59" s="88" t="s">
        <v>523</v>
      </c>
      <c r="L59" s="88"/>
      <c r="M59" s="87" t="s">
        <v>212</v>
      </c>
      <c r="N59" s="40"/>
      <c r="O59" s="64">
        <v>2594</v>
      </c>
      <c r="P59" s="64"/>
      <c r="Q59" s="53"/>
    </row>
    <row r="60" spans="1:17">
      <c r="A60" s="14"/>
      <c r="B60" s="92"/>
      <c r="C60" s="58"/>
      <c r="D60" s="58"/>
      <c r="E60" s="40"/>
      <c r="F60" s="40"/>
      <c r="G60" s="131"/>
      <c r="H60" s="131"/>
      <c r="I60" s="130"/>
      <c r="J60" s="40"/>
      <c r="K60" s="131"/>
      <c r="L60" s="131"/>
      <c r="M60" s="132"/>
      <c r="N60" s="40"/>
      <c r="O60" s="129"/>
      <c r="P60" s="129"/>
      <c r="Q60" s="130"/>
    </row>
    <row r="61" spans="1:17">
      <c r="A61" s="14"/>
      <c r="B61" s="27" t="s">
        <v>517</v>
      </c>
      <c r="C61" s="34">
        <v>366</v>
      </c>
      <c r="D61" s="34"/>
      <c r="E61" s="26"/>
      <c r="F61" s="26"/>
      <c r="G61" s="34">
        <v>347</v>
      </c>
      <c r="H61" s="34"/>
      <c r="I61" s="26"/>
      <c r="J61" s="26"/>
      <c r="K61" s="34" t="s">
        <v>524</v>
      </c>
      <c r="L61" s="34"/>
      <c r="M61" s="55" t="s">
        <v>212</v>
      </c>
      <c r="N61" s="26"/>
      <c r="O61" s="34">
        <v>644</v>
      </c>
      <c r="P61" s="34"/>
      <c r="Q61" s="26"/>
    </row>
    <row r="62" spans="1:17" ht="15.75" thickBot="1">
      <c r="A62" s="14"/>
      <c r="B62" s="27"/>
      <c r="C62" s="62"/>
      <c r="D62" s="62"/>
      <c r="E62" s="75"/>
      <c r="F62" s="26"/>
      <c r="G62" s="62"/>
      <c r="H62" s="62"/>
      <c r="I62" s="75"/>
      <c r="J62" s="26"/>
      <c r="K62" s="62"/>
      <c r="L62" s="62"/>
      <c r="M62" s="102"/>
      <c r="N62" s="26"/>
      <c r="O62" s="62"/>
      <c r="P62" s="62"/>
      <c r="Q62" s="75"/>
    </row>
    <row r="63" spans="1:17">
      <c r="A63" s="14"/>
      <c r="B63" s="38" t="s">
        <v>105</v>
      </c>
      <c r="C63" s="87" t="s">
        <v>208</v>
      </c>
      <c r="D63" s="64">
        <v>1548</v>
      </c>
      <c r="E63" s="53"/>
      <c r="F63" s="40"/>
      <c r="G63" s="87" t="s">
        <v>208</v>
      </c>
      <c r="H63" s="88">
        <v>503</v>
      </c>
      <c r="I63" s="53"/>
      <c r="J63" s="40"/>
      <c r="K63" s="87" t="s">
        <v>208</v>
      </c>
      <c r="L63" s="88" t="s">
        <v>525</v>
      </c>
      <c r="M63" s="87" t="s">
        <v>212</v>
      </c>
      <c r="N63" s="40"/>
      <c r="O63" s="87" t="s">
        <v>208</v>
      </c>
      <c r="P63" s="64">
        <v>1950</v>
      </c>
      <c r="Q63" s="53"/>
    </row>
    <row r="64" spans="1:17" ht="15.75" thickBot="1">
      <c r="A64" s="14"/>
      <c r="B64" s="38"/>
      <c r="C64" s="72"/>
      <c r="D64" s="65"/>
      <c r="E64" s="66"/>
      <c r="F64" s="40"/>
      <c r="G64" s="72"/>
      <c r="H64" s="89"/>
      <c r="I64" s="66"/>
      <c r="J64" s="40"/>
      <c r="K64" s="72"/>
      <c r="L64" s="89"/>
      <c r="M64" s="72"/>
      <c r="N64" s="40"/>
      <c r="O64" s="72"/>
      <c r="P64" s="65"/>
      <c r="Q64" s="66"/>
    </row>
    <row r="65" spans="1:17" ht="15.75" thickTop="1">
      <c r="A65" s="14"/>
      <c r="B65" s="27" t="s">
        <v>520</v>
      </c>
      <c r="C65" s="67" t="s">
        <v>208</v>
      </c>
      <c r="D65" s="104">
        <v>696479</v>
      </c>
      <c r="E65" s="70"/>
      <c r="F65" s="26"/>
      <c r="G65" s="67" t="s">
        <v>208</v>
      </c>
      <c r="H65" s="104">
        <v>29754</v>
      </c>
      <c r="I65" s="70"/>
      <c r="J65" s="26"/>
      <c r="K65" s="67" t="s">
        <v>208</v>
      </c>
      <c r="L65" s="104">
        <v>2091</v>
      </c>
      <c r="M65" s="70"/>
      <c r="N65" s="26"/>
      <c r="O65" s="67" t="s">
        <v>208</v>
      </c>
      <c r="P65" s="104">
        <v>728324</v>
      </c>
      <c r="Q65" s="70"/>
    </row>
    <row r="66" spans="1:17" ht="15.75" thickBot="1">
      <c r="A66" s="14"/>
      <c r="B66" s="27"/>
      <c r="C66" s="41"/>
      <c r="D66" s="42"/>
      <c r="E66" s="43"/>
      <c r="F66" s="26"/>
      <c r="G66" s="41"/>
      <c r="H66" s="42"/>
      <c r="I66" s="43"/>
      <c r="J66" s="26"/>
      <c r="K66" s="41"/>
      <c r="L66" s="42"/>
      <c r="M66" s="43"/>
      <c r="N66" s="26"/>
      <c r="O66" s="41"/>
      <c r="P66" s="42"/>
      <c r="Q66" s="43"/>
    </row>
    <row r="67" spans="1:17" ht="15.75" thickTop="1">
      <c r="A67" s="14" t="s">
        <v>749</v>
      </c>
      <c r="B67" s="76" t="s">
        <v>4</v>
      </c>
      <c r="C67" s="76"/>
      <c r="D67" s="76"/>
      <c r="E67" s="76"/>
      <c r="F67" s="76"/>
      <c r="G67" s="76"/>
      <c r="H67" s="76"/>
      <c r="I67" s="76"/>
      <c r="J67" s="76"/>
      <c r="K67" s="76"/>
      <c r="L67" s="76"/>
      <c r="M67" s="76"/>
      <c r="N67" s="76"/>
      <c r="O67" s="76"/>
      <c r="P67" s="76"/>
      <c r="Q67" s="76"/>
    </row>
    <row r="68" spans="1:17">
      <c r="A68" s="14"/>
      <c r="B68" s="26" t="s">
        <v>526</v>
      </c>
      <c r="C68" s="26"/>
      <c r="D68" s="26"/>
      <c r="E68" s="26"/>
      <c r="F68" s="26"/>
      <c r="G68" s="26"/>
      <c r="H68" s="26"/>
      <c r="I68" s="26"/>
      <c r="J68" s="26"/>
      <c r="K68" s="26"/>
      <c r="L68" s="26"/>
      <c r="M68" s="26"/>
      <c r="N68" s="26"/>
      <c r="O68" s="26"/>
      <c r="P68" s="26"/>
      <c r="Q68" s="26"/>
    </row>
    <row r="69" spans="1:17">
      <c r="A69" s="14"/>
      <c r="B69" s="22"/>
      <c r="C69" s="22"/>
      <c r="D69" s="22"/>
      <c r="E69" s="22"/>
      <c r="F69" s="22"/>
      <c r="G69" s="22"/>
      <c r="H69" s="22"/>
      <c r="I69" s="22"/>
    </row>
    <row r="70" spans="1:17">
      <c r="A70" s="14"/>
      <c r="B70" s="12"/>
      <c r="C70" s="12"/>
      <c r="D70" s="12"/>
      <c r="E70" s="12"/>
      <c r="F70" s="12"/>
      <c r="G70" s="12"/>
      <c r="H70" s="12"/>
      <c r="I70" s="12"/>
    </row>
    <row r="71" spans="1:17" ht="15.75" thickBot="1">
      <c r="A71" s="14"/>
      <c r="B71" s="15"/>
      <c r="C71" s="49">
        <v>2014</v>
      </c>
      <c r="D71" s="49"/>
      <c r="E71" s="49"/>
      <c r="F71" s="11"/>
      <c r="G71" s="49">
        <v>2013</v>
      </c>
      <c r="H71" s="49"/>
      <c r="I71" s="49"/>
    </row>
    <row r="72" spans="1:17">
      <c r="A72" s="14"/>
      <c r="B72" s="15"/>
      <c r="C72" s="23" t="s">
        <v>247</v>
      </c>
      <c r="D72" s="23"/>
      <c r="E72" s="23"/>
      <c r="F72" s="23"/>
      <c r="G72" s="23"/>
      <c r="H72" s="23"/>
      <c r="I72" s="23"/>
    </row>
    <row r="73" spans="1:17">
      <c r="A73" s="14"/>
      <c r="B73" s="35" t="s">
        <v>527</v>
      </c>
      <c r="C73" s="38" t="s">
        <v>208</v>
      </c>
      <c r="D73" s="58">
        <v>796140</v>
      </c>
      <c r="E73" s="40"/>
      <c r="F73" s="40"/>
      <c r="G73" s="38" t="s">
        <v>208</v>
      </c>
      <c r="H73" s="58">
        <v>728324</v>
      </c>
      <c r="I73" s="40"/>
    </row>
    <row r="74" spans="1:17">
      <c r="A74" s="14"/>
      <c r="B74" s="35"/>
      <c r="C74" s="38"/>
      <c r="D74" s="58"/>
      <c r="E74" s="40"/>
      <c r="F74" s="40"/>
      <c r="G74" s="38"/>
      <c r="H74" s="58"/>
      <c r="I74" s="40"/>
    </row>
    <row r="75" spans="1:17" ht="27" thickBot="1">
      <c r="A75" s="14"/>
      <c r="B75" s="17" t="s">
        <v>528</v>
      </c>
      <c r="C75" s="62" t="s">
        <v>529</v>
      </c>
      <c r="D75" s="62"/>
      <c r="E75" s="47" t="s">
        <v>212</v>
      </c>
      <c r="F75" s="11"/>
      <c r="G75" s="62" t="s">
        <v>530</v>
      </c>
      <c r="H75" s="62"/>
      <c r="I75" s="47" t="s">
        <v>212</v>
      </c>
    </row>
    <row r="76" spans="1:17">
      <c r="A76" s="14"/>
      <c r="B76" s="35" t="s">
        <v>531</v>
      </c>
      <c r="C76" s="87" t="s">
        <v>208</v>
      </c>
      <c r="D76" s="64">
        <v>785098</v>
      </c>
      <c r="E76" s="53"/>
      <c r="F76" s="40"/>
      <c r="G76" s="87" t="s">
        <v>208</v>
      </c>
      <c r="H76" s="64">
        <v>719687</v>
      </c>
      <c r="I76" s="53"/>
    </row>
    <row r="77" spans="1:17" ht="15.75" thickBot="1">
      <c r="A77" s="14"/>
      <c r="B77" s="35"/>
      <c r="C77" s="72"/>
      <c r="D77" s="65"/>
      <c r="E77" s="66"/>
      <c r="F77" s="40"/>
      <c r="G77" s="72"/>
      <c r="H77" s="65"/>
      <c r="I77" s="66"/>
    </row>
    <row r="78" spans="1:17" ht="15.75" thickTop="1"/>
  </sheetData>
  <mergeCells count="365">
    <mergeCell ref="B36:Q36"/>
    <mergeCell ref="A67:A77"/>
    <mergeCell ref="B67:Q67"/>
    <mergeCell ref="B68:Q68"/>
    <mergeCell ref="G76:G77"/>
    <mergeCell ref="H76:H77"/>
    <mergeCell ref="I76:I77"/>
    <mergeCell ref="A1:A2"/>
    <mergeCell ref="B1:Q1"/>
    <mergeCell ref="B2:Q2"/>
    <mergeCell ref="B3:Q3"/>
    <mergeCell ref="A4:A66"/>
    <mergeCell ref="B4:Q4"/>
    <mergeCell ref="B5:Q5"/>
    <mergeCell ref="G73:G74"/>
    <mergeCell ref="H73:H74"/>
    <mergeCell ref="I73:I74"/>
    <mergeCell ref="C75:D75"/>
    <mergeCell ref="G75:H75"/>
    <mergeCell ref="B76:B77"/>
    <mergeCell ref="C76:C77"/>
    <mergeCell ref="D76:D77"/>
    <mergeCell ref="E76:E77"/>
    <mergeCell ref="F76:F77"/>
    <mergeCell ref="Q65:Q66"/>
    <mergeCell ref="B69:I69"/>
    <mergeCell ref="C71:E71"/>
    <mergeCell ref="G71:I71"/>
    <mergeCell ref="C72:I72"/>
    <mergeCell ref="B73:B74"/>
    <mergeCell ref="C73:C74"/>
    <mergeCell ref="D73:D74"/>
    <mergeCell ref="E73:E74"/>
    <mergeCell ref="F73:F74"/>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Q34:Q35"/>
    <mergeCell ref="B37:Q37"/>
    <mergeCell ref="C39:Q39"/>
    <mergeCell ref="B40:B41"/>
    <mergeCell ref="C40:E40"/>
    <mergeCell ref="C41:E41"/>
    <mergeCell ref="G40:I40"/>
    <mergeCell ref="G41:I41"/>
    <mergeCell ref="K40:M41"/>
    <mergeCell ref="O40:Q41"/>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B9:B10"/>
    <mergeCell ref="C9:E9"/>
    <mergeCell ref="C10:E10"/>
    <mergeCell ref="G9:I9"/>
    <mergeCell ref="G10:I10"/>
    <mergeCell ref="K9:M10"/>
    <mergeCell ref="O9: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8"/>
  <sheetViews>
    <sheetView showGridLines="0" workbookViewId="0"/>
  </sheetViews>
  <sheetFormatPr defaultRowHeight="15"/>
  <cols>
    <col min="1" max="1" width="36.5703125" bestFit="1" customWidth="1"/>
    <col min="2" max="2" width="35.7109375" bestFit="1" customWidth="1"/>
    <col min="3" max="3" width="36.5703125" bestFit="1" customWidth="1"/>
    <col min="4" max="5" width="7.5703125" bestFit="1" customWidth="1"/>
    <col min="6" max="6" width="5.5703125" bestFit="1" customWidth="1"/>
    <col min="7" max="7" width="9.28515625" customWidth="1"/>
    <col min="8" max="8" width="18" customWidth="1"/>
    <col min="9" max="9" width="24.5703125" customWidth="1"/>
    <col min="10" max="10" width="7.85546875" customWidth="1"/>
    <col min="11" max="11" width="4.140625" customWidth="1"/>
    <col min="12" max="13" width="16.140625" customWidth="1"/>
    <col min="14" max="14" width="7.5703125" bestFit="1" customWidth="1"/>
    <col min="15" max="15" width="6.7109375" customWidth="1"/>
    <col min="16" max="17" width="15.140625" customWidth="1"/>
    <col min="18" max="18" width="3.140625" customWidth="1"/>
    <col min="20" max="20" width="2" bestFit="1" customWidth="1"/>
    <col min="21" max="22" width="7.5703125" bestFit="1" customWidth="1"/>
  </cols>
  <sheetData>
    <row r="1" spans="1:23" ht="15" customHeight="1">
      <c r="A1" s="8" t="s">
        <v>75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533</v>
      </c>
      <c r="B3" s="76" t="s">
        <v>4</v>
      </c>
      <c r="C3" s="76"/>
      <c r="D3" s="76"/>
      <c r="E3" s="76"/>
      <c r="F3" s="76"/>
      <c r="G3" s="76"/>
      <c r="H3" s="76"/>
      <c r="I3" s="76"/>
      <c r="J3" s="76"/>
      <c r="K3" s="76"/>
      <c r="L3" s="76"/>
      <c r="M3" s="76"/>
      <c r="N3" s="76"/>
      <c r="O3" s="76"/>
      <c r="P3" s="76"/>
      <c r="Q3" s="76"/>
      <c r="R3" s="76"/>
      <c r="S3" s="76"/>
      <c r="T3" s="76"/>
      <c r="U3" s="76"/>
      <c r="V3" s="76"/>
      <c r="W3" s="76"/>
    </row>
    <row r="4" spans="1:23" ht="15" customHeight="1">
      <c r="A4" s="14" t="s">
        <v>751</v>
      </c>
      <c r="B4" s="76" t="s">
        <v>4</v>
      </c>
      <c r="C4" s="76"/>
      <c r="D4" s="76"/>
      <c r="E4" s="76"/>
      <c r="F4" s="76"/>
      <c r="G4" s="76"/>
      <c r="H4" s="76"/>
      <c r="I4" s="76"/>
      <c r="J4" s="76"/>
      <c r="K4" s="76"/>
      <c r="L4" s="76"/>
      <c r="M4" s="76"/>
      <c r="N4" s="76"/>
      <c r="O4" s="76"/>
      <c r="P4" s="76"/>
      <c r="Q4" s="76"/>
      <c r="R4" s="76"/>
      <c r="S4" s="76"/>
      <c r="T4" s="76"/>
      <c r="U4" s="76"/>
      <c r="V4" s="76"/>
      <c r="W4" s="76"/>
    </row>
    <row r="5" spans="1:23">
      <c r="A5" s="14"/>
      <c r="B5" s="77" t="s">
        <v>541</v>
      </c>
      <c r="C5" s="77"/>
      <c r="D5" s="77"/>
      <c r="E5" s="77"/>
      <c r="F5" s="77"/>
      <c r="G5" s="77"/>
      <c r="H5" s="77"/>
      <c r="I5" s="77"/>
      <c r="J5" s="77"/>
      <c r="K5" s="77"/>
      <c r="L5" s="77"/>
      <c r="M5" s="77"/>
      <c r="N5" s="77"/>
      <c r="O5" s="77"/>
      <c r="P5" s="77"/>
      <c r="Q5" s="77"/>
      <c r="R5" s="77"/>
      <c r="S5" s="77"/>
      <c r="T5" s="77"/>
      <c r="U5" s="77"/>
      <c r="V5" s="77"/>
      <c r="W5" s="77"/>
    </row>
    <row r="6" spans="1:23">
      <c r="A6" s="14"/>
      <c r="B6" s="77"/>
      <c r="C6" s="77"/>
      <c r="D6" s="77"/>
      <c r="E6" s="77"/>
      <c r="F6" s="77"/>
      <c r="G6" s="77"/>
      <c r="H6" s="77"/>
      <c r="I6" s="77"/>
      <c r="J6" s="77"/>
      <c r="K6" s="77"/>
      <c r="L6" s="77"/>
      <c r="M6" s="77"/>
      <c r="N6" s="77"/>
      <c r="O6" s="77"/>
      <c r="P6" s="77"/>
      <c r="Q6" s="77"/>
      <c r="R6" s="77"/>
      <c r="S6" s="77"/>
      <c r="T6" s="77"/>
      <c r="U6" s="77"/>
      <c r="V6" s="77"/>
      <c r="W6" s="77"/>
    </row>
    <row r="7" spans="1:23">
      <c r="A7" s="14"/>
      <c r="B7" s="22"/>
      <c r="C7" s="22"/>
      <c r="D7" s="22"/>
      <c r="E7" s="22"/>
      <c r="F7" s="22"/>
      <c r="G7" s="22"/>
      <c r="H7" s="22"/>
      <c r="I7" s="22"/>
      <c r="J7" s="22"/>
      <c r="K7" s="22"/>
      <c r="L7" s="22"/>
      <c r="M7" s="22"/>
      <c r="N7" s="22"/>
      <c r="O7" s="22"/>
      <c r="P7" s="22"/>
      <c r="Q7" s="22"/>
    </row>
    <row r="8" spans="1:23">
      <c r="A8" s="14"/>
      <c r="B8" s="12"/>
      <c r="C8" s="12"/>
      <c r="D8" s="12"/>
      <c r="E8" s="12"/>
      <c r="F8" s="12"/>
      <c r="G8" s="12"/>
      <c r="H8" s="12"/>
      <c r="I8" s="12"/>
      <c r="J8" s="12"/>
      <c r="K8" s="12"/>
      <c r="L8" s="12"/>
      <c r="M8" s="12"/>
      <c r="N8" s="12"/>
      <c r="O8" s="12"/>
      <c r="P8" s="12"/>
      <c r="Q8" s="12"/>
    </row>
    <row r="9" spans="1:23" ht="15.75" thickBot="1">
      <c r="A9" s="14"/>
      <c r="B9" s="15"/>
      <c r="C9" s="49" t="s">
        <v>542</v>
      </c>
      <c r="D9" s="49"/>
      <c r="E9" s="49"/>
      <c r="F9" s="49"/>
      <c r="G9" s="49"/>
      <c r="H9" s="49"/>
      <c r="I9" s="49"/>
      <c r="J9" s="49"/>
      <c r="K9" s="49"/>
      <c r="L9" s="49"/>
      <c r="M9" s="49"/>
      <c r="N9" s="49"/>
      <c r="O9" s="49"/>
      <c r="P9" s="49"/>
      <c r="Q9" s="49"/>
    </row>
    <row r="10" spans="1:23">
      <c r="A10" s="14"/>
      <c r="B10" s="107"/>
      <c r="C10" s="82" t="s">
        <v>129</v>
      </c>
      <c r="D10" s="82"/>
      <c r="E10" s="82"/>
      <c r="F10" s="11"/>
      <c r="G10" s="82" t="s">
        <v>543</v>
      </c>
      <c r="H10" s="82"/>
      <c r="I10" s="82"/>
      <c r="J10" s="11"/>
      <c r="K10" s="82" t="s">
        <v>544</v>
      </c>
      <c r="L10" s="82"/>
      <c r="M10" s="82"/>
      <c r="N10" s="11"/>
      <c r="O10" s="82" t="s">
        <v>545</v>
      </c>
      <c r="P10" s="82"/>
      <c r="Q10" s="82"/>
    </row>
    <row r="11" spans="1:23" ht="15.75" thickBot="1">
      <c r="A11" s="14"/>
      <c r="B11" s="107"/>
      <c r="C11" s="49"/>
      <c r="D11" s="49"/>
      <c r="E11" s="49"/>
      <c r="F11" s="11"/>
      <c r="G11" s="49"/>
      <c r="H11" s="49"/>
      <c r="I11" s="49"/>
      <c r="J11" s="11"/>
      <c r="K11" s="49"/>
      <c r="L11" s="49"/>
      <c r="M11" s="49"/>
      <c r="N11" s="11"/>
      <c r="O11" s="49"/>
      <c r="P11" s="49"/>
      <c r="Q11" s="49"/>
    </row>
    <row r="12" spans="1:23">
      <c r="A12" s="14"/>
      <c r="B12" s="15"/>
      <c r="C12" s="23" t="s">
        <v>247</v>
      </c>
      <c r="D12" s="23"/>
      <c r="E12" s="23"/>
      <c r="F12" s="23"/>
      <c r="G12" s="23"/>
      <c r="H12" s="23"/>
      <c r="I12" s="23"/>
      <c r="J12" s="23"/>
      <c r="K12" s="23"/>
      <c r="L12" s="23"/>
      <c r="M12" s="23"/>
      <c r="N12" s="23"/>
      <c r="O12" s="23"/>
      <c r="P12" s="23"/>
      <c r="Q12" s="23"/>
    </row>
    <row r="13" spans="1:23">
      <c r="A13" s="14"/>
      <c r="B13" s="35" t="s">
        <v>546</v>
      </c>
      <c r="C13" s="51"/>
      <c r="D13" s="51"/>
      <c r="E13" s="40"/>
      <c r="F13" s="40"/>
      <c r="G13" s="51"/>
      <c r="H13" s="51"/>
      <c r="I13" s="40"/>
      <c r="J13" s="40"/>
      <c r="K13" s="51"/>
      <c r="L13" s="51"/>
      <c r="M13" s="40"/>
      <c r="N13" s="40"/>
      <c r="O13" s="51"/>
      <c r="P13" s="51"/>
      <c r="Q13" s="40"/>
    </row>
    <row r="14" spans="1:23">
      <c r="A14" s="14"/>
      <c r="B14" s="35"/>
      <c r="C14" s="51"/>
      <c r="D14" s="51"/>
      <c r="E14" s="40"/>
      <c r="F14" s="40"/>
      <c r="G14" s="51"/>
      <c r="H14" s="51"/>
      <c r="I14" s="40"/>
      <c r="J14" s="40"/>
      <c r="K14" s="51"/>
      <c r="L14" s="51"/>
      <c r="M14" s="40"/>
      <c r="N14" s="40"/>
      <c r="O14" s="51"/>
      <c r="P14" s="51"/>
      <c r="Q14" s="40"/>
    </row>
    <row r="15" spans="1:23">
      <c r="A15" s="14"/>
      <c r="B15" s="27" t="s">
        <v>32</v>
      </c>
      <c r="C15" s="71"/>
      <c r="D15" s="71"/>
      <c r="E15" s="26"/>
      <c r="F15" s="26"/>
      <c r="G15" s="71"/>
      <c r="H15" s="71"/>
      <c r="I15" s="26"/>
      <c r="J15" s="26"/>
      <c r="K15" s="71"/>
      <c r="L15" s="71"/>
      <c r="M15" s="26"/>
      <c r="N15" s="26"/>
      <c r="O15" s="71"/>
      <c r="P15" s="71"/>
      <c r="Q15" s="26"/>
    </row>
    <row r="16" spans="1:23">
      <c r="A16" s="14"/>
      <c r="B16" s="27"/>
      <c r="C16" s="71"/>
      <c r="D16" s="71"/>
      <c r="E16" s="26"/>
      <c r="F16" s="26"/>
      <c r="G16" s="71"/>
      <c r="H16" s="71"/>
      <c r="I16" s="26"/>
      <c r="J16" s="26"/>
      <c r="K16" s="71"/>
      <c r="L16" s="71"/>
      <c r="M16" s="26"/>
      <c r="N16" s="26"/>
      <c r="O16" s="71"/>
      <c r="P16" s="71"/>
      <c r="Q16" s="26"/>
    </row>
    <row r="17" spans="1:17">
      <c r="A17" s="14"/>
      <c r="B17" s="57" t="s">
        <v>547</v>
      </c>
      <c r="C17" s="38" t="s">
        <v>208</v>
      </c>
      <c r="D17" s="58">
        <v>5873</v>
      </c>
      <c r="E17" s="40"/>
      <c r="F17" s="40"/>
      <c r="G17" s="38" t="s">
        <v>208</v>
      </c>
      <c r="H17" s="58">
        <v>1092</v>
      </c>
      <c r="I17" s="40"/>
      <c r="J17" s="40"/>
      <c r="K17" s="38" t="s">
        <v>208</v>
      </c>
      <c r="L17" s="58">
        <v>4781</v>
      </c>
      <c r="M17" s="40"/>
      <c r="N17" s="40"/>
      <c r="O17" s="38" t="s">
        <v>208</v>
      </c>
      <c r="P17" s="36" t="s">
        <v>209</v>
      </c>
      <c r="Q17" s="40"/>
    </row>
    <row r="18" spans="1:17">
      <c r="A18" s="14"/>
      <c r="B18" s="57"/>
      <c r="C18" s="38"/>
      <c r="D18" s="58"/>
      <c r="E18" s="40"/>
      <c r="F18" s="40"/>
      <c r="G18" s="38"/>
      <c r="H18" s="58"/>
      <c r="I18" s="40"/>
      <c r="J18" s="40"/>
      <c r="K18" s="38"/>
      <c r="L18" s="58"/>
      <c r="M18" s="40"/>
      <c r="N18" s="40"/>
      <c r="O18" s="38"/>
      <c r="P18" s="36"/>
      <c r="Q18" s="40"/>
    </row>
    <row r="19" spans="1:17">
      <c r="A19" s="14"/>
      <c r="B19" s="27" t="s">
        <v>548</v>
      </c>
      <c r="C19" s="71"/>
      <c r="D19" s="71"/>
      <c r="E19" s="26"/>
      <c r="F19" s="26"/>
      <c r="G19" s="71"/>
      <c r="H19" s="71"/>
      <c r="I19" s="26"/>
      <c r="J19" s="26"/>
      <c r="K19" s="71"/>
      <c r="L19" s="71"/>
      <c r="M19" s="26"/>
      <c r="N19" s="26"/>
      <c r="O19" s="71"/>
      <c r="P19" s="71"/>
      <c r="Q19" s="26"/>
    </row>
    <row r="20" spans="1:17">
      <c r="A20" s="14"/>
      <c r="B20" s="27"/>
      <c r="C20" s="71"/>
      <c r="D20" s="71"/>
      <c r="E20" s="26"/>
      <c r="F20" s="26"/>
      <c r="G20" s="71"/>
      <c r="H20" s="71"/>
      <c r="I20" s="26"/>
      <c r="J20" s="26"/>
      <c r="K20" s="71"/>
      <c r="L20" s="71"/>
      <c r="M20" s="26"/>
      <c r="N20" s="26"/>
      <c r="O20" s="71"/>
      <c r="P20" s="71"/>
      <c r="Q20" s="26"/>
    </row>
    <row r="21" spans="1:17">
      <c r="A21" s="14"/>
      <c r="B21" s="57" t="s">
        <v>250</v>
      </c>
      <c r="C21" s="58">
        <v>28294</v>
      </c>
      <c r="D21" s="58"/>
      <c r="E21" s="40"/>
      <c r="F21" s="40"/>
      <c r="G21" s="36" t="s">
        <v>209</v>
      </c>
      <c r="H21" s="36"/>
      <c r="I21" s="40"/>
      <c r="J21" s="40"/>
      <c r="K21" s="58">
        <v>28294</v>
      </c>
      <c r="L21" s="58"/>
      <c r="M21" s="40"/>
      <c r="N21" s="40"/>
      <c r="O21" s="36" t="s">
        <v>209</v>
      </c>
      <c r="P21" s="36"/>
      <c r="Q21" s="40"/>
    </row>
    <row r="22" spans="1:17">
      <c r="A22" s="14"/>
      <c r="B22" s="57"/>
      <c r="C22" s="58"/>
      <c r="D22" s="58"/>
      <c r="E22" s="40"/>
      <c r="F22" s="40"/>
      <c r="G22" s="36"/>
      <c r="H22" s="36"/>
      <c r="I22" s="40"/>
      <c r="J22" s="40"/>
      <c r="K22" s="58"/>
      <c r="L22" s="58"/>
      <c r="M22" s="40"/>
      <c r="N22" s="40"/>
      <c r="O22" s="36"/>
      <c r="P22" s="36"/>
      <c r="Q22" s="40"/>
    </row>
    <row r="23" spans="1:17">
      <c r="A23" s="14"/>
      <c r="B23" s="54" t="s">
        <v>252</v>
      </c>
      <c r="C23" s="56">
        <v>31375</v>
      </c>
      <c r="D23" s="56"/>
      <c r="E23" s="26"/>
      <c r="F23" s="26"/>
      <c r="G23" s="34" t="s">
        <v>209</v>
      </c>
      <c r="H23" s="34"/>
      <c r="I23" s="26"/>
      <c r="J23" s="26"/>
      <c r="K23" s="56">
        <v>31375</v>
      </c>
      <c r="L23" s="56"/>
      <c r="M23" s="26"/>
      <c r="N23" s="26"/>
      <c r="O23" s="34" t="s">
        <v>209</v>
      </c>
      <c r="P23" s="34"/>
      <c r="Q23" s="26"/>
    </row>
    <row r="24" spans="1:17">
      <c r="A24" s="14"/>
      <c r="B24" s="54"/>
      <c r="C24" s="56"/>
      <c r="D24" s="56"/>
      <c r="E24" s="26"/>
      <c r="F24" s="26"/>
      <c r="G24" s="34"/>
      <c r="H24" s="34"/>
      <c r="I24" s="26"/>
      <c r="J24" s="26"/>
      <c r="K24" s="56"/>
      <c r="L24" s="56"/>
      <c r="M24" s="26"/>
      <c r="N24" s="26"/>
      <c r="O24" s="34"/>
      <c r="P24" s="34"/>
      <c r="Q24" s="26"/>
    </row>
    <row r="25" spans="1:17">
      <c r="A25" s="14"/>
      <c r="B25" s="57" t="s">
        <v>254</v>
      </c>
      <c r="C25" s="58">
        <v>7267</v>
      </c>
      <c r="D25" s="58"/>
      <c r="E25" s="40"/>
      <c r="F25" s="40"/>
      <c r="G25" s="36" t="s">
        <v>209</v>
      </c>
      <c r="H25" s="36"/>
      <c r="I25" s="40"/>
      <c r="J25" s="40"/>
      <c r="K25" s="58">
        <v>7267</v>
      </c>
      <c r="L25" s="58"/>
      <c r="M25" s="40"/>
      <c r="N25" s="40"/>
      <c r="O25" s="36" t="s">
        <v>209</v>
      </c>
      <c r="P25" s="36"/>
      <c r="Q25" s="40"/>
    </row>
    <row r="26" spans="1:17">
      <c r="A26" s="14"/>
      <c r="B26" s="57"/>
      <c r="C26" s="58"/>
      <c r="D26" s="58"/>
      <c r="E26" s="40"/>
      <c r="F26" s="40"/>
      <c r="G26" s="36"/>
      <c r="H26" s="36"/>
      <c r="I26" s="40"/>
      <c r="J26" s="40"/>
      <c r="K26" s="58"/>
      <c r="L26" s="58"/>
      <c r="M26" s="40"/>
      <c r="N26" s="40"/>
      <c r="O26" s="36"/>
      <c r="P26" s="36"/>
      <c r="Q26" s="40"/>
    </row>
    <row r="27" spans="1:17">
      <c r="A27" s="14"/>
      <c r="B27" s="54" t="s">
        <v>256</v>
      </c>
      <c r="C27" s="56">
        <v>2773</v>
      </c>
      <c r="D27" s="56"/>
      <c r="E27" s="26"/>
      <c r="F27" s="26"/>
      <c r="G27" s="34" t="s">
        <v>209</v>
      </c>
      <c r="H27" s="34"/>
      <c r="I27" s="26"/>
      <c r="J27" s="26"/>
      <c r="K27" s="56">
        <v>2773</v>
      </c>
      <c r="L27" s="56"/>
      <c r="M27" s="26"/>
      <c r="N27" s="26"/>
      <c r="O27" s="34" t="s">
        <v>209</v>
      </c>
      <c r="P27" s="34"/>
      <c r="Q27" s="26"/>
    </row>
    <row r="28" spans="1:17">
      <c r="A28" s="14"/>
      <c r="B28" s="54"/>
      <c r="C28" s="56"/>
      <c r="D28" s="56"/>
      <c r="E28" s="26"/>
      <c r="F28" s="26"/>
      <c r="G28" s="34"/>
      <c r="H28" s="34"/>
      <c r="I28" s="26"/>
      <c r="J28" s="26"/>
      <c r="K28" s="56"/>
      <c r="L28" s="56"/>
      <c r="M28" s="26"/>
      <c r="N28" s="26"/>
      <c r="O28" s="34"/>
      <c r="P28" s="34"/>
      <c r="Q28" s="26"/>
    </row>
    <row r="29" spans="1:17">
      <c r="A29" s="14"/>
      <c r="B29" s="57" t="s">
        <v>257</v>
      </c>
      <c r="C29" s="58">
        <v>32604</v>
      </c>
      <c r="D29" s="58"/>
      <c r="E29" s="40"/>
      <c r="F29" s="40"/>
      <c r="G29" s="36" t="s">
        <v>209</v>
      </c>
      <c r="H29" s="36"/>
      <c r="I29" s="40"/>
      <c r="J29" s="40"/>
      <c r="K29" s="58">
        <v>32503</v>
      </c>
      <c r="L29" s="58"/>
      <c r="M29" s="40"/>
      <c r="N29" s="40"/>
      <c r="O29" s="36">
        <v>101</v>
      </c>
      <c r="P29" s="36"/>
      <c r="Q29" s="40"/>
    </row>
    <row r="30" spans="1:17">
      <c r="A30" s="14"/>
      <c r="B30" s="57"/>
      <c r="C30" s="58"/>
      <c r="D30" s="58"/>
      <c r="E30" s="40"/>
      <c r="F30" s="40"/>
      <c r="G30" s="36"/>
      <c r="H30" s="36"/>
      <c r="I30" s="40"/>
      <c r="J30" s="40"/>
      <c r="K30" s="58"/>
      <c r="L30" s="58"/>
      <c r="M30" s="40"/>
      <c r="N30" s="40"/>
      <c r="O30" s="36"/>
      <c r="P30" s="36"/>
      <c r="Q30" s="40"/>
    </row>
    <row r="31" spans="1:17">
      <c r="A31" s="14"/>
      <c r="B31" s="54" t="s">
        <v>259</v>
      </c>
      <c r="C31" s="56">
        <v>7270</v>
      </c>
      <c r="D31" s="56"/>
      <c r="E31" s="26"/>
      <c r="F31" s="26"/>
      <c r="G31" s="34" t="s">
        <v>209</v>
      </c>
      <c r="H31" s="34"/>
      <c r="I31" s="26"/>
      <c r="J31" s="26"/>
      <c r="K31" s="56">
        <v>7270</v>
      </c>
      <c r="L31" s="56"/>
      <c r="M31" s="26"/>
      <c r="N31" s="26"/>
      <c r="O31" s="34" t="s">
        <v>209</v>
      </c>
      <c r="P31" s="34"/>
      <c r="Q31" s="26"/>
    </row>
    <row r="32" spans="1:17">
      <c r="A32" s="14"/>
      <c r="B32" s="54"/>
      <c r="C32" s="56"/>
      <c r="D32" s="56"/>
      <c r="E32" s="26"/>
      <c r="F32" s="26"/>
      <c r="G32" s="34"/>
      <c r="H32" s="34"/>
      <c r="I32" s="26"/>
      <c r="J32" s="26"/>
      <c r="K32" s="56"/>
      <c r="L32" s="56"/>
      <c r="M32" s="26"/>
      <c r="N32" s="26"/>
      <c r="O32" s="34"/>
      <c r="P32" s="34"/>
      <c r="Q32" s="26"/>
    </row>
    <row r="33" spans="1:23">
      <c r="A33" s="14"/>
      <c r="B33" s="57" t="s">
        <v>549</v>
      </c>
      <c r="C33" s="58">
        <v>42971</v>
      </c>
      <c r="D33" s="58"/>
      <c r="E33" s="40"/>
      <c r="F33" s="40"/>
      <c r="G33" s="36" t="s">
        <v>209</v>
      </c>
      <c r="H33" s="36"/>
      <c r="I33" s="40"/>
      <c r="J33" s="40"/>
      <c r="K33" s="58">
        <v>42971</v>
      </c>
      <c r="L33" s="58"/>
      <c r="M33" s="40"/>
      <c r="N33" s="40"/>
      <c r="O33" s="36" t="s">
        <v>209</v>
      </c>
      <c r="P33" s="36"/>
      <c r="Q33" s="40"/>
    </row>
    <row r="34" spans="1:23">
      <c r="A34" s="14"/>
      <c r="B34" s="57"/>
      <c r="C34" s="58"/>
      <c r="D34" s="58"/>
      <c r="E34" s="40"/>
      <c r="F34" s="40"/>
      <c r="G34" s="36"/>
      <c r="H34" s="36"/>
      <c r="I34" s="40"/>
      <c r="J34" s="40"/>
      <c r="K34" s="58"/>
      <c r="L34" s="58"/>
      <c r="M34" s="40"/>
      <c r="N34" s="40"/>
      <c r="O34" s="36"/>
      <c r="P34" s="36"/>
      <c r="Q34" s="40"/>
    </row>
    <row r="35" spans="1:23">
      <c r="A35" s="14"/>
      <c r="B35" s="54" t="s">
        <v>268</v>
      </c>
      <c r="C35" s="34">
        <v>905</v>
      </c>
      <c r="D35" s="34"/>
      <c r="E35" s="26"/>
      <c r="F35" s="26"/>
      <c r="G35" s="34" t="s">
        <v>209</v>
      </c>
      <c r="H35" s="34"/>
      <c r="I35" s="26"/>
      <c r="J35" s="26"/>
      <c r="K35" s="34">
        <v>905</v>
      </c>
      <c r="L35" s="34"/>
      <c r="M35" s="26"/>
      <c r="N35" s="26"/>
      <c r="O35" s="34" t="s">
        <v>209</v>
      </c>
      <c r="P35" s="34"/>
      <c r="Q35" s="26"/>
    </row>
    <row r="36" spans="1:23">
      <c r="A36" s="14"/>
      <c r="B36" s="54"/>
      <c r="C36" s="34"/>
      <c r="D36" s="34"/>
      <c r="E36" s="26"/>
      <c r="F36" s="26"/>
      <c r="G36" s="34"/>
      <c r="H36" s="34"/>
      <c r="I36" s="26"/>
      <c r="J36" s="26"/>
      <c r="K36" s="34"/>
      <c r="L36" s="34"/>
      <c r="M36" s="26"/>
      <c r="N36" s="26"/>
      <c r="O36" s="34"/>
      <c r="P36" s="34"/>
      <c r="Q36" s="26"/>
    </row>
    <row r="37" spans="1:23">
      <c r="A37" s="14"/>
      <c r="B37" s="57" t="s">
        <v>270</v>
      </c>
      <c r="C37" s="58">
        <v>1420</v>
      </c>
      <c r="D37" s="58"/>
      <c r="E37" s="40"/>
      <c r="F37" s="40"/>
      <c r="G37" s="36" t="s">
        <v>209</v>
      </c>
      <c r="H37" s="36"/>
      <c r="I37" s="40"/>
      <c r="J37" s="40"/>
      <c r="K37" s="58">
        <v>1420</v>
      </c>
      <c r="L37" s="58"/>
      <c r="M37" s="40"/>
      <c r="N37" s="40"/>
      <c r="O37" s="36" t="s">
        <v>209</v>
      </c>
      <c r="P37" s="36"/>
      <c r="Q37" s="40"/>
    </row>
    <row r="38" spans="1:23" ht="15.75" thickBot="1">
      <c r="A38" s="14"/>
      <c r="B38" s="57"/>
      <c r="C38" s="59"/>
      <c r="D38" s="59"/>
      <c r="E38" s="60"/>
      <c r="F38" s="40"/>
      <c r="G38" s="37"/>
      <c r="H38" s="37"/>
      <c r="I38" s="60"/>
      <c r="J38" s="40"/>
      <c r="K38" s="59"/>
      <c r="L38" s="59"/>
      <c r="M38" s="60"/>
      <c r="N38" s="40"/>
      <c r="O38" s="37"/>
      <c r="P38" s="37"/>
      <c r="Q38" s="60"/>
    </row>
    <row r="39" spans="1:23">
      <c r="A39" s="14"/>
      <c r="B39" s="133" t="s">
        <v>129</v>
      </c>
      <c r="C39" s="28" t="s">
        <v>208</v>
      </c>
      <c r="D39" s="30">
        <v>160752</v>
      </c>
      <c r="E39" s="32"/>
      <c r="F39" s="26"/>
      <c r="G39" s="28" t="s">
        <v>208</v>
      </c>
      <c r="H39" s="30">
        <v>1092</v>
      </c>
      <c r="I39" s="32"/>
      <c r="J39" s="26"/>
      <c r="K39" s="28" t="s">
        <v>208</v>
      </c>
      <c r="L39" s="30">
        <v>159559</v>
      </c>
      <c r="M39" s="32"/>
      <c r="N39" s="26"/>
      <c r="O39" s="28" t="s">
        <v>208</v>
      </c>
      <c r="P39" s="96">
        <v>101</v>
      </c>
      <c r="Q39" s="32"/>
    </row>
    <row r="40" spans="1:23" ht="15.75" thickBot="1">
      <c r="A40" s="14"/>
      <c r="B40" s="133"/>
      <c r="C40" s="41"/>
      <c r="D40" s="42"/>
      <c r="E40" s="43"/>
      <c r="F40" s="26"/>
      <c r="G40" s="41"/>
      <c r="H40" s="42"/>
      <c r="I40" s="43"/>
      <c r="J40" s="26"/>
      <c r="K40" s="41"/>
      <c r="L40" s="42"/>
      <c r="M40" s="43"/>
      <c r="N40" s="26"/>
      <c r="O40" s="41"/>
      <c r="P40" s="69"/>
      <c r="Q40" s="43"/>
    </row>
    <row r="41" spans="1:23" ht="15.75" thickTop="1">
      <c r="A41" s="14"/>
      <c r="B41" s="26"/>
      <c r="C41" s="26"/>
      <c r="D41" s="26"/>
      <c r="E41" s="26"/>
      <c r="F41" s="26"/>
      <c r="G41" s="26"/>
      <c r="H41" s="26"/>
      <c r="I41" s="26"/>
      <c r="J41" s="26"/>
      <c r="K41" s="26"/>
      <c r="L41" s="26"/>
      <c r="M41" s="26"/>
      <c r="N41" s="26"/>
      <c r="O41" s="26"/>
      <c r="P41" s="26"/>
      <c r="Q41" s="26"/>
      <c r="R41" s="26"/>
      <c r="S41" s="26"/>
      <c r="T41" s="26"/>
      <c r="U41" s="26"/>
      <c r="V41" s="26"/>
      <c r="W41" s="26"/>
    </row>
    <row r="42" spans="1:23">
      <c r="A42" s="14"/>
      <c r="B42" s="22"/>
      <c r="C42" s="22"/>
      <c r="D42" s="22"/>
      <c r="E42" s="22"/>
      <c r="F42" s="22"/>
      <c r="G42" s="22"/>
      <c r="H42" s="22"/>
      <c r="I42" s="22"/>
      <c r="J42" s="22"/>
      <c r="K42" s="22"/>
      <c r="L42" s="22"/>
      <c r="M42" s="22"/>
      <c r="N42" s="22"/>
      <c r="O42" s="22"/>
      <c r="P42" s="22"/>
      <c r="Q42" s="22"/>
      <c r="R42" s="22"/>
    </row>
    <row r="43" spans="1:23">
      <c r="A43" s="14"/>
      <c r="B43" s="12"/>
      <c r="C43" s="12"/>
      <c r="D43" s="12"/>
      <c r="E43" s="12"/>
      <c r="F43" s="12"/>
      <c r="G43" s="12"/>
      <c r="H43" s="12"/>
      <c r="I43" s="12"/>
      <c r="J43" s="12"/>
      <c r="K43" s="12"/>
      <c r="L43" s="12"/>
      <c r="M43" s="12"/>
      <c r="N43" s="12"/>
      <c r="O43" s="12"/>
      <c r="P43" s="12"/>
      <c r="Q43" s="12"/>
      <c r="R43" s="12"/>
    </row>
    <row r="44" spans="1:23" ht="15.75" thickBot="1">
      <c r="A44" s="14"/>
      <c r="B44" s="12"/>
      <c r="C44" s="15"/>
      <c r="D44" s="49" t="s">
        <v>550</v>
      </c>
      <c r="E44" s="49"/>
      <c r="F44" s="49"/>
      <c r="G44" s="49"/>
      <c r="H44" s="49"/>
      <c r="I44" s="49"/>
      <c r="J44" s="49"/>
      <c r="K44" s="49"/>
      <c r="L44" s="49"/>
      <c r="M44" s="49"/>
      <c r="N44" s="49"/>
      <c r="O44" s="49"/>
      <c r="P44" s="49"/>
      <c r="Q44" s="49"/>
      <c r="R44" s="49"/>
    </row>
    <row r="45" spans="1:23">
      <c r="A45" s="14"/>
      <c r="B45" s="12"/>
      <c r="C45" s="107"/>
      <c r="D45" s="82" t="s">
        <v>129</v>
      </c>
      <c r="E45" s="82"/>
      <c r="F45" s="82"/>
      <c r="G45" s="32"/>
      <c r="H45" s="82" t="s">
        <v>543</v>
      </c>
      <c r="I45" s="82"/>
      <c r="J45" s="82"/>
      <c r="K45" s="32"/>
      <c r="L45" s="82" t="s">
        <v>544</v>
      </c>
      <c r="M45" s="82"/>
      <c r="N45" s="82"/>
      <c r="O45" s="32"/>
      <c r="P45" s="82" t="s">
        <v>545</v>
      </c>
      <c r="Q45" s="82"/>
      <c r="R45" s="82"/>
    </row>
    <row r="46" spans="1:23">
      <c r="A46" s="14"/>
      <c r="B46" s="12"/>
      <c r="C46" s="107"/>
      <c r="D46" s="23"/>
      <c r="E46" s="23"/>
      <c r="F46" s="23"/>
      <c r="G46" s="26"/>
      <c r="H46" s="126"/>
      <c r="I46" s="126"/>
      <c r="J46" s="126"/>
      <c r="K46" s="26"/>
      <c r="L46" s="126"/>
      <c r="M46" s="126"/>
      <c r="N46" s="126"/>
      <c r="O46" s="26"/>
      <c r="P46" s="126"/>
      <c r="Q46" s="126"/>
      <c r="R46" s="126"/>
    </row>
    <row r="47" spans="1:23">
      <c r="A47" s="14"/>
      <c r="B47" s="12"/>
      <c r="C47" s="107"/>
      <c r="D47" s="23"/>
      <c r="E47" s="23"/>
      <c r="F47" s="23"/>
      <c r="G47" s="26"/>
      <c r="H47" s="126"/>
      <c r="I47" s="126"/>
      <c r="J47" s="126"/>
      <c r="K47" s="26"/>
      <c r="L47" s="126"/>
      <c r="M47" s="126"/>
      <c r="N47" s="126"/>
      <c r="O47" s="26"/>
      <c r="P47" s="126"/>
      <c r="Q47" s="126"/>
      <c r="R47" s="126"/>
    </row>
    <row r="48" spans="1:23">
      <c r="A48" s="14"/>
      <c r="B48" s="12"/>
      <c r="C48" s="107"/>
      <c r="D48" s="23"/>
      <c r="E48" s="23"/>
      <c r="F48" s="23"/>
      <c r="G48" s="26"/>
      <c r="H48" s="126"/>
      <c r="I48" s="126"/>
      <c r="J48" s="126"/>
      <c r="K48" s="26"/>
      <c r="L48" s="126"/>
      <c r="M48" s="126"/>
      <c r="N48" s="126"/>
      <c r="O48" s="26"/>
      <c r="P48" s="126"/>
      <c r="Q48" s="126"/>
      <c r="R48" s="126"/>
    </row>
    <row r="49" spans="1:18" ht="15.75" thickBot="1">
      <c r="A49" s="14"/>
      <c r="B49" s="12"/>
      <c r="C49" s="107"/>
      <c r="D49" s="49"/>
      <c r="E49" s="49"/>
      <c r="F49" s="49"/>
      <c r="G49" s="26"/>
      <c r="H49" s="49"/>
      <c r="I49" s="49"/>
      <c r="J49" s="49"/>
      <c r="K49" s="26"/>
      <c r="L49" s="49"/>
      <c r="M49" s="49"/>
      <c r="N49" s="49"/>
      <c r="O49" s="26"/>
      <c r="P49" s="49"/>
      <c r="Q49" s="49"/>
      <c r="R49" s="49"/>
    </row>
    <row r="50" spans="1:18">
      <c r="A50" s="14"/>
      <c r="B50" s="12"/>
      <c r="C50" s="15"/>
      <c r="D50" s="23" t="s">
        <v>247</v>
      </c>
      <c r="E50" s="23"/>
      <c r="F50" s="23"/>
      <c r="G50" s="23"/>
      <c r="H50" s="23"/>
      <c r="I50" s="23"/>
      <c r="J50" s="23"/>
      <c r="K50" s="23"/>
      <c r="L50" s="23"/>
      <c r="M50" s="23"/>
      <c r="N50" s="23"/>
      <c r="O50" s="23"/>
      <c r="P50" s="23"/>
      <c r="Q50" s="23"/>
      <c r="R50" s="23"/>
    </row>
    <row r="51" spans="1:18">
      <c r="A51" s="14"/>
      <c r="B51" s="22"/>
      <c r="C51" s="35" t="s">
        <v>546</v>
      </c>
      <c r="D51" s="51"/>
      <c r="E51" s="51"/>
      <c r="F51" s="40"/>
      <c r="G51" s="40"/>
      <c r="H51" s="51"/>
      <c r="I51" s="51"/>
      <c r="J51" s="40"/>
      <c r="K51" s="40"/>
      <c r="L51" s="51"/>
      <c r="M51" s="51"/>
      <c r="N51" s="40"/>
      <c r="O51" s="40"/>
      <c r="P51" s="51"/>
      <c r="Q51" s="51"/>
      <c r="R51" s="40"/>
    </row>
    <row r="52" spans="1:18">
      <c r="A52" s="14"/>
      <c r="B52" s="22"/>
      <c r="C52" s="35"/>
      <c r="D52" s="51"/>
      <c r="E52" s="51"/>
      <c r="F52" s="40"/>
      <c r="G52" s="40"/>
      <c r="H52" s="51"/>
      <c r="I52" s="51"/>
      <c r="J52" s="40"/>
      <c r="K52" s="40"/>
      <c r="L52" s="51"/>
      <c r="M52" s="51"/>
      <c r="N52" s="40"/>
      <c r="O52" s="40"/>
      <c r="P52" s="51"/>
      <c r="Q52" s="51"/>
      <c r="R52" s="40"/>
    </row>
    <row r="53" spans="1:18">
      <c r="A53" s="14"/>
      <c r="B53" s="22"/>
      <c r="C53" s="27" t="s">
        <v>32</v>
      </c>
      <c r="D53" s="71"/>
      <c r="E53" s="71"/>
      <c r="F53" s="26"/>
      <c r="G53" s="26"/>
      <c r="H53" s="71"/>
      <c r="I53" s="71"/>
      <c r="J53" s="26"/>
      <c r="K53" s="26"/>
      <c r="L53" s="71"/>
      <c r="M53" s="71"/>
      <c r="N53" s="26"/>
      <c r="O53" s="26"/>
      <c r="P53" s="71"/>
      <c r="Q53" s="71"/>
      <c r="R53" s="26"/>
    </row>
    <row r="54" spans="1:18">
      <c r="A54" s="14"/>
      <c r="B54" s="22"/>
      <c r="C54" s="27"/>
      <c r="D54" s="71"/>
      <c r="E54" s="71"/>
      <c r="F54" s="26"/>
      <c r="G54" s="26"/>
      <c r="H54" s="71"/>
      <c r="I54" s="71"/>
      <c r="J54" s="26"/>
      <c r="K54" s="26"/>
      <c r="L54" s="71"/>
      <c r="M54" s="71"/>
      <c r="N54" s="26"/>
      <c r="O54" s="26"/>
      <c r="P54" s="71"/>
      <c r="Q54" s="71"/>
      <c r="R54" s="26"/>
    </row>
    <row r="55" spans="1:18">
      <c r="A55" s="14"/>
      <c r="B55" s="22"/>
      <c r="C55" s="57" t="s">
        <v>547</v>
      </c>
      <c r="D55" s="38" t="s">
        <v>208</v>
      </c>
      <c r="E55" s="58">
        <v>5063</v>
      </c>
      <c r="F55" s="40"/>
      <c r="G55" s="40"/>
      <c r="H55" s="38" t="s">
        <v>208</v>
      </c>
      <c r="I55" s="58">
        <v>1086</v>
      </c>
      <c r="J55" s="40"/>
      <c r="K55" s="40"/>
      <c r="L55" s="38" t="s">
        <v>208</v>
      </c>
      <c r="M55" s="58">
        <v>3977</v>
      </c>
      <c r="N55" s="40"/>
      <c r="O55" s="40"/>
      <c r="P55" s="38" t="s">
        <v>208</v>
      </c>
      <c r="Q55" s="36" t="s">
        <v>209</v>
      </c>
      <c r="R55" s="40"/>
    </row>
    <row r="56" spans="1:18">
      <c r="A56" s="14"/>
      <c r="B56" s="22"/>
      <c r="C56" s="57"/>
      <c r="D56" s="38"/>
      <c r="E56" s="58"/>
      <c r="F56" s="40"/>
      <c r="G56" s="40"/>
      <c r="H56" s="38"/>
      <c r="I56" s="58"/>
      <c r="J56" s="40"/>
      <c r="K56" s="40"/>
      <c r="L56" s="38"/>
      <c r="M56" s="58"/>
      <c r="N56" s="40"/>
      <c r="O56" s="40"/>
      <c r="P56" s="38"/>
      <c r="Q56" s="36"/>
      <c r="R56" s="40"/>
    </row>
    <row r="57" spans="1:18">
      <c r="A57" s="14"/>
      <c r="B57" s="22"/>
      <c r="C57" s="27" t="s">
        <v>548</v>
      </c>
      <c r="D57" s="71"/>
      <c r="E57" s="71"/>
      <c r="F57" s="26"/>
      <c r="G57" s="26"/>
      <c r="H57" s="71"/>
      <c r="I57" s="71"/>
      <c r="J57" s="26"/>
      <c r="K57" s="26"/>
      <c r="L57" s="71"/>
      <c r="M57" s="71"/>
      <c r="N57" s="26"/>
      <c r="O57" s="26"/>
      <c r="P57" s="71"/>
      <c r="Q57" s="71"/>
      <c r="R57" s="26"/>
    </row>
    <row r="58" spans="1:18">
      <c r="A58" s="14"/>
      <c r="B58" s="22"/>
      <c r="C58" s="27"/>
      <c r="D58" s="71"/>
      <c r="E58" s="71"/>
      <c r="F58" s="26"/>
      <c r="G58" s="26"/>
      <c r="H58" s="71"/>
      <c r="I58" s="71"/>
      <c r="J58" s="26"/>
      <c r="K58" s="26"/>
      <c r="L58" s="71"/>
      <c r="M58" s="71"/>
      <c r="N58" s="26"/>
      <c r="O58" s="26"/>
      <c r="P58" s="71"/>
      <c r="Q58" s="71"/>
      <c r="R58" s="26"/>
    </row>
    <row r="59" spans="1:18">
      <c r="A59" s="14"/>
      <c r="B59" s="22"/>
      <c r="C59" s="57" t="s">
        <v>250</v>
      </c>
      <c r="D59" s="58">
        <v>17735</v>
      </c>
      <c r="E59" s="58"/>
      <c r="F59" s="40"/>
      <c r="G59" s="40"/>
      <c r="H59" s="36" t="s">
        <v>209</v>
      </c>
      <c r="I59" s="36"/>
      <c r="J59" s="40"/>
      <c r="K59" s="40"/>
      <c r="L59" s="58">
        <v>17735</v>
      </c>
      <c r="M59" s="58"/>
      <c r="N59" s="40"/>
      <c r="O59" s="40"/>
      <c r="P59" s="36" t="s">
        <v>209</v>
      </c>
      <c r="Q59" s="36"/>
      <c r="R59" s="40"/>
    </row>
    <row r="60" spans="1:18">
      <c r="A60" s="14"/>
      <c r="B60" s="22"/>
      <c r="C60" s="57"/>
      <c r="D60" s="58"/>
      <c r="E60" s="58"/>
      <c r="F60" s="40"/>
      <c r="G60" s="40"/>
      <c r="H60" s="36"/>
      <c r="I60" s="36"/>
      <c r="J60" s="40"/>
      <c r="K60" s="40"/>
      <c r="L60" s="58"/>
      <c r="M60" s="58"/>
      <c r="N60" s="40"/>
      <c r="O60" s="40"/>
      <c r="P60" s="36"/>
      <c r="Q60" s="36"/>
      <c r="R60" s="40"/>
    </row>
    <row r="61" spans="1:18">
      <c r="A61" s="14"/>
      <c r="B61" s="22"/>
      <c r="C61" s="54" t="s">
        <v>252</v>
      </c>
      <c r="D61" s="56">
        <v>28790</v>
      </c>
      <c r="E61" s="56"/>
      <c r="F61" s="26"/>
      <c r="G61" s="26"/>
      <c r="H61" s="34" t="s">
        <v>209</v>
      </c>
      <c r="I61" s="34"/>
      <c r="J61" s="26"/>
      <c r="K61" s="26"/>
      <c r="L61" s="56">
        <v>28790</v>
      </c>
      <c r="M61" s="56"/>
      <c r="N61" s="26"/>
      <c r="O61" s="26"/>
      <c r="P61" s="34" t="s">
        <v>209</v>
      </c>
      <c r="Q61" s="34"/>
      <c r="R61" s="26"/>
    </row>
    <row r="62" spans="1:18">
      <c r="A62" s="14"/>
      <c r="B62" s="22"/>
      <c r="C62" s="54"/>
      <c r="D62" s="56"/>
      <c r="E62" s="56"/>
      <c r="F62" s="26"/>
      <c r="G62" s="26"/>
      <c r="H62" s="34"/>
      <c r="I62" s="34"/>
      <c r="J62" s="26"/>
      <c r="K62" s="26"/>
      <c r="L62" s="56"/>
      <c r="M62" s="56"/>
      <c r="N62" s="26"/>
      <c r="O62" s="26"/>
      <c r="P62" s="34"/>
      <c r="Q62" s="34"/>
      <c r="R62" s="26"/>
    </row>
    <row r="63" spans="1:18">
      <c r="A63" s="14"/>
      <c r="B63" s="22"/>
      <c r="C63" s="57" t="s">
        <v>254</v>
      </c>
      <c r="D63" s="58">
        <v>5402</v>
      </c>
      <c r="E63" s="58"/>
      <c r="F63" s="40"/>
      <c r="G63" s="40"/>
      <c r="H63" s="36" t="s">
        <v>209</v>
      </c>
      <c r="I63" s="36"/>
      <c r="J63" s="40"/>
      <c r="K63" s="40"/>
      <c r="L63" s="58">
        <v>5402</v>
      </c>
      <c r="M63" s="58"/>
      <c r="N63" s="40"/>
      <c r="O63" s="40"/>
      <c r="P63" s="36" t="s">
        <v>209</v>
      </c>
      <c r="Q63" s="36"/>
      <c r="R63" s="40"/>
    </row>
    <row r="64" spans="1:18">
      <c r="A64" s="14"/>
      <c r="B64" s="22"/>
      <c r="C64" s="57"/>
      <c r="D64" s="58"/>
      <c r="E64" s="58"/>
      <c r="F64" s="40"/>
      <c r="G64" s="40"/>
      <c r="H64" s="36"/>
      <c r="I64" s="36"/>
      <c r="J64" s="40"/>
      <c r="K64" s="40"/>
      <c r="L64" s="58"/>
      <c r="M64" s="58"/>
      <c r="N64" s="40"/>
      <c r="O64" s="40"/>
      <c r="P64" s="36"/>
      <c r="Q64" s="36"/>
      <c r="R64" s="40"/>
    </row>
    <row r="65" spans="1:23">
      <c r="A65" s="14"/>
      <c r="B65" s="22"/>
      <c r="C65" s="54" t="s">
        <v>256</v>
      </c>
      <c r="D65" s="56">
        <v>2518</v>
      </c>
      <c r="E65" s="56"/>
      <c r="F65" s="26"/>
      <c r="G65" s="26"/>
      <c r="H65" s="34" t="s">
        <v>209</v>
      </c>
      <c r="I65" s="34"/>
      <c r="J65" s="26"/>
      <c r="K65" s="26"/>
      <c r="L65" s="56">
        <v>2518</v>
      </c>
      <c r="M65" s="56"/>
      <c r="N65" s="26"/>
      <c r="O65" s="26"/>
      <c r="P65" s="34" t="s">
        <v>209</v>
      </c>
      <c r="Q65" s="34"/>
      <c r="R65" s="26"/>
    </row>
    <row r="66" spans="1:23">
      <c r="A66" s="14"/>
      <c r="B66" s="22"/>
      <c r="C66" s="54"/>
      <c r="D66" s="56"/>
      <c r="E66" s="56"/>
      <c r="F66" s="26"/>
      <c r="G66" s="26"/>
      <c r="H66" s="34"/>
      <c r="I66" s="34"/>
      <c r="J66" s="26"/>
      <c r="K66" s="26"/>
      <c r="L66" s="56"/>
      <c r="M66" s="56"/>
      <c r="N66" s="26"/>
      <c r="O66" s="26"/>
      <c r="P66" s="34"/>
      <c r="Q66" s="34"/>
      <c r="R66" s="26"/>
    </row>
    <row r="67" spans="1:23">
      <c r="A67" s="14"/>
      <c r="B67" s="22"/>
      <c r="C67" s="57" t="s">
        <v>257</v>
      </c>
      <c r="D67" s="58">
        <v>33308</v>
      </c>
      <c r="E67" s="58"/>
      <c r="F67" s="40"/>
      <c r="G67" s="40"/>
      <c r="H67" s="36" t="s">
        <v>209</v>
      </c>
      <c r="I67" s="36"/>
      <c r="J67" s="40"/>
      <c r="K67" s="40"/>
      <c r="L67" s="58">
        <v>33207</v>
      </c>
      <c r="M67" s="58"/>
      <c r="N67" s="40"/>
      <c r="O67" s="40"/>
      <c r="P67" s="36">
        <v>101</v>
      </c>
      <c r="Q67" s="36"/>
      <c r="R67" s="40"/>
    </row>
    <row r="68" spans="1:23">
      <c r="A68" s="14"/>
      <c r="B68" s="22"/>
      <c r="C68" s="57"/>
      <c r="D68" s="58"/>
      <c r="E68" s="58"/>
      <c r="F68" s="40"/>
      <c r="G68" s="40"/>
      <c r="H68" s="36"/>
      <c r="I68" s="36"/>
      <c r="J68" s="40"/>
      <c r="K68" s="40"/>
      <c r="L68" s="58"/>
      <c r="M68" s="58"/>
      <c r="N68" s="40"/>
      <c r="O68" s="40"/>
      <c r="P68" s="36"/>
      <c r="Q68" s="36"/>
      <c r="R68" s="40"/>
    </row>
    <row r="69" spans="1:23">
      <c r="A69" s="14"/>
      <c r="B69" s="22"/>
      <c r="C69" s="54" t="s">
        <v>259</v>
      </c>
      <c r="D69" s="56">
        <v>3359</v>
      </c>
      <c r="E69" s="56"/>
      <c r="F69" s="26"/>
      <c r="G69" s="26"/>
      <c r="H69" s="34" t="s">
        <v>209</v>
      </c>
      <c r="I69" s="34"/>
      <c r="J69" s="26"/>
      <c r="K69" s="26"/>
      <c r="L69" s="56">
        <v>3359</v>
      </c>
      <c r="M69" s="56"/>
      <c r="N69" s="26"/>
      <c r="O69" s="26"/>
      <c r="P69" s="34" t="s">
        <v>209</v>
      </c>
      <c r="Q69" s="34"/>
      <c r="R69" s="26"/>
    </row>
    <row r="70" spans="1:23">
      <c r="A70" s="14"/>
      <c r="B70" s="22"/>
      <c r="C70" s="54"/>
      <c r="D70" s="56"/>
      <c r="E70" s="56"/>
      <c r="F70" s="26"/>
      <c r="G70" s="26"/>
      <c r="H70" s="34"/>
      <c r="I70" s="34"/>
      <c r="J70" s="26"/>
      <c r="K70" s="26"/>
      <c r="L70" s="56"/>
      <c r="M70" s="56"/>
      <c r="N70" s="26"/>
      <c r="O70" s="26"/>
      <c r="P70" s="34"/>
      <c r="Q70" s="34"/>
      <c r="R70" s="26"/>
    </row>
    <row r="71" spans="1:23">
      <c r="A71" s="14"/>
      <c r="B71" s="22"/>
      <c r="C71" s="57" t="s">
        <v>549</v>
      </c>
      <c r="D71" s="58">
        <v>37404</v>
      </c>
      <c r="E71" s="58"/>
      <c r="F71" s="40"/>
      <c r="G71" s="40"/>
      <c r="H71" s="36" t="s">
        <v>209</v>
      </c>
      <c r="I71" s="36"/>
      <c r="J71" s="40"/>
      <c r="K71" s="40"/>
      <c r="L71" s="58">
        <v>37404</v>
      </c>
      <c r="M71" s="58"/>
      <c r="N71" s="40"/>
      <c r="O71" s="40"/>
      <c r="P71" s="36" t="s">
        <v>209</v>
      </c>
      <c r="Q71" s="36"/>
      <c r="R71" s="40"/>
    </row>
    <row r="72" spans="1:23">
      <c r="A72" s="14"/>
      <c r="B72" s="22"/>
      <c r="C72" s="57"/>
      <c r="D72" s="58"/>
      <c r="E72" s="58"/>
      <c r="F72" s="40"/>
      <c r="G72" s="40"/>
      <c r="H72" s="36"/>
      <c r="I72" s="36"/>
      <c r="J72" s="40"/>
      <c r="K72" s="40"/>
      <c r="L72" s="58"/>
      <c r="M72" s="58"/>
      <c r="N72" s="40"/>
      <c r="O72" s="40"/>
      <c r="P72" s="36"/>
      <c r="Q72" s="36"/>
      <c r="R72" s="40"/>
    </row>
    <row r="73" spans="1:23">
      <c r="A73" s="14"/>
      <c r="B73" s="22"/>
      <c r="C73" s="54" t="s">
        <v>268</v>
      </c>
      <c r="D73" s="56">
        <v>1179</v>
      </c>
      <c r="E73" s="56"/>
      <c r="F73" s="26"/>
      <c r="G73" s="26"/>
      <c r="H73" s="34" t="s">
        <v>209</v>
      </c>
      <c r="I73" s="34"/>
      <c r="J73" s="26"/>
      <c r="K73" s="26"/>
      <c r="L73" s="56">
        <v>1179</v>
      </c>
      <c r="M73" s="56"/>
      <c r="N73" s="26"/>
      <c r="O73" s="26"/>
      <c r="P73" s="34" t="s">
        <v>209</v>
      </c>
      <c r="Q73" s="34"/>
      <c r="R73" s="26"/>
    </row>
    <row r="74" spans="1:23">
      <c r="A74" s="14"/>
      <c r="B74" s="22"/>
      <c r="C74" s="54"/>
      <c r="D74" s="56"/>
      <c r="E74" s="56"/>
      <c r="F74" s="26"/>
      <c r="G74" s="26"/>
      <c r="H74" s="34"/>
      <c r="I74" s="34"/>
      <c r="J74" s="26"/>
      <c r="K74" s="26"/>
      <c r="L74" s="56"/>
      <c r="M74" s="56"/>
      <c r="N74" s="26"/>
      <c r="O74" s="26"/>
      <c r="P74" s="34"/>
      <c r="Q74" s="34"/>
      <c r="R74" s="26"/>
    </row>
    <row r="75" spans="1:23">
      <c r="A75" s="14"/>
      <c r="B75" s="22"/>
      <c r="C75" s="57" t="s">
        <v>270</v>
      </c>
      <c r="D75" s="58">
        <v>1374</v>
      </c>
      <c r="E75" s="58"/>
      <c r="F75" s="40"/>
      <c r="G75" s="40"/>
      <c r="H75" s="40"/>
      <c r="I75" s="40"/>
      <c r="J75" s="40"/>
      <c r="K75" s="40"/>
      <c r="L75" s="58">
        <v>1374</v>
      </c>
      <c r="M75" s="58"/>
      <c r="N75" s="40"/>
      <c r="O75" s="40"/>
      <c r="P75" s="40"/>
      <c r="Q75" s="40"/>
      <c r="R75" s="40"/>
    </row>
    <row r="76" spans="1:23" ht="15.75" thickBot="1">
      <c r="A76" s="14"/>
      <c r="B76" s="22"/>
      <c r="C76" s="57"/>
      <c r="D76" s="59"/>
      <c r="E76" s="59"/>
      <c r="F76" s="60"/>
      <c r="G76" s="40"/>
      <c r="H76" s="60"/>
      <c r="I76" s="60"/>
      <c r="J76" s="60"/>
      <c r="K76" s="40"/>
      <c r="L76" s="59"/>
      <c r="M76" s="59"/>
      <c r="N76" s="60"/>
      <c r="O76" s="40"/>
      <c r="P76" s="60"/>
      <c r="Q76" s="60"/>
      <c r="R76" s="60"/>
    </row>
    <row r="77" spans="1:23">
      <c r="A77" s="14"/>
      <c r="B77" s="22"/>
      <c r="C77" s="133" t="s">
        <v>129</v>
      </c>
      <c r="D77" s="28" t="s">
        <v>208</v>
      </c>
      <c r="E77" s="30">
        <v>136132</v>
      </c>
      <c r="F77" s="32"/>
      <c r="G77" s="26"/>
      <c r="H77" s="28" t="s">
        <v>208</v>
      </c>
      <c r="I77" s="30">
        <v>1086</v>
      </c>
      <c r="J77" s="32"/>
      <c r="K77" s="26"/>
      <c r="L77" s="28" t="s">
        <v>208</v>
      </c>
      <c r="M77" s="30">
        <v>134945</v>
      </c>
      <c r="N77" s="32"/>
      <c r="O77" s="26"/>
      <c r="P77" s="28" t="s">
        <v>208</v>
      </c>
      <c r="Q77" s="96">
        <v>101</v>
      </c>
      <c r="R77" s="32"/>
    </row>
    <row r="78" spans="1:23" ht="15.75" thickBot="1">
      <c r="A78" s="14"/>
      <c r="B78" s="22"/>
      <c r="C78" s="133"/>
      <c r="D78" s="41"/>
      <c r="E78" s="42"/>
      <c r="F78" s="43"/>
      <c r="G78" s="26"/>
      <c r="H78" s="41"/>
      <c r="I78" s="42"/>
      <c r="J78" s="43"/>
      <c r="K78" s="26"/>
      <c r="L78" s="41"/>
      <c r="M78" s="42"/>
      <c r="N78" s="43"/>
      <c r="O78" s="26"/>
      <c r="P78" s="41"/>
      <c r="Q78" s="69"/>
      <c r="R78" s="43"/>
    </row>
    <row r="79" spans="1:23" ht="15.75" thickTop="1">
      <c r="A79" s="14" t="s">
        <v>752</v>
      </c>
      <c r="B79" s="76" t="s">
        <v>4</v>
      </c>
      <c r="C79" s="76"/>
      <c r="D79" s="76"/>
      <c r="E79" s="76"/>
      <c r="F79" s="76"/>
      <c r="G79" s="76"/>
      <c r="H79" s="76"/>
      <c r="I79" s="76"/>
      <c r="J79" s="76"/>
      <c r="K79" s="76"/>
      <c r="L79" s="76"/>
      <c r="M79" s="76"/>
      <c r="N79" s="76"/>
      <c r="O79" s="76"/>
      <c r="P79" s="76"/>
      <c r="Q79" s="76"/>
      <c r="R79" s="76"/>
      <c r="S79" s="76"/>
      <c r="T79" s="76"/>
      <c r="U79" s="76"/>
      <c r="V79" s="76"/>
      <c r="W79" s="76"/>
    </row>
    <row r="80" spans="1:23">
      <c r="A80" s="14"/>
      <c r="B80" s="77" t="s">
        <v>552</v>
      </c>
      <c r="C80" s="77"/>
      <c r="D80" s="77"/>
      <c r="E80" s="77"/>
      <c r="F80" s="77"/>
      <c r="G80" s="77"/>
      <c r="H80" s="77"/>
      <c r="I80" s="77"/>
      <c r="J80" s="77"/>
      <c r="K80" s="77"/>
      <c r="L80" s="77"/>
      <c r="M80" s="77"/>
      <c r="N80" s="77"/>
      <c r="O80" s="77"/>
      <c r="P80" s="77"/>
      <c r="Q80" s="77"/>
      <c r="R80" s="77"/>
      <c r="S80" s="77"/>
      <c r="T80" s="77"/>
      <c r="U80" s="77"/>
      <c r="V80" s="77"/>
      <c r="W80" s="77"/>
    </row>
    <row r="81" spans="1:23">
      <c r="A81" s="14"/>
      <c r="B81" s="22"/>
      <c r="C81" s="22"/>
      <c r="D81" s="22"/>
      <c r="E81" s="22"/>
      <c r="F81" s="22"/>
      <c r="G81" s="22"/>
      <c r="H81" s="22"/>
      <c r="I81" s="22"/>
      <c r="J81" s="22"/>
      <c r="K81" s="22"/>
      <c r="L81" s="22"/>
      <c r="M81" s="22"/>
      <c r="N81" s="22"/>
      <c r="O81" s="22"/>
      <c r="P81" s="22"/>
      <c r="Q81" s="22"/>
      <c r="R81" s="22"/>
      <c r="S81" s="22"/>
      <c r="T81" s="22"/>
      <c r="U81" s="22"/>
      <c r="V81" s="22"/>
      <c r="W81" s="22"/>
    </row>
    <row r="82" spans="1:23">
      <c r="A82" s="14"/>
      <c r="B82" s="22"/>
      <c r="C82" s="22"/>
      <c r="D82" s="22"/>
      <c r="E82" s="22"/>
      <c r="F82" s="22"/>
      <c r="G82" s="22"/>
      <c r="H82" s="22"/>
      <c r="I82" s="22"/>
      <c r="J82" s="22"/>
      <c r="K82" s="22"/>
    </row>
    <row r="83" spans="1:23">
      <c r="A83" s="14"/>
      <c r="B83" s="12"/>
      <c r="C83" s="12"/>
      <c r="D83" s="12"/>
      <c r="E83" s="12"/>
      <c r="F83" s="12"/>
      <c r="G83" s="12"/>
      <c r="H83" s="12"/>
      <c r="I83" s="12"/>
      <c r="J83" s="12"/>
      <c r="K83" s="12"/>
    </row>
    <row r="84" spans="1:23">
      <c r="A84" s="14"/>
      <c r="B84" s="22"/>
      <c r="C84" s="26"/>
      <c r="D84" s="23" t="s">
        <v>553</v>
      </c>
      <c r="E84" s="23"/>
      <c r="F84" s="23"/>
      <c r="G84" s="23"/>
      <c r="H84" s="23"/>
      <c r="I84" s="23"/>
      <c r="J84" s="23"/>
      <c r="K84" s="23"/>
    </row>
    <row r="85" spans="1:23" ht="15.75" thickBot="1">
      <c r="A85" s="14"/>
      <c r="B85" s="22"/>
      <c r="C85" s="26"/>
      <c r="D85" s="49" t="s">
        <v>554</v>
      </c>
      <c r="E85" s="49"/>
      <c r="F85" s="49"/>
      <c r="G85" s="49"/>
      <c r="H85" s="49"/>
      <c r="I85" s="49"/>
      <c r="J85" s="49"/>
      <c r="K85" s="49"/>
    </row>
    <row r="86" spans="1:23">
      <c r="A86" s="14"/>
      <c r="B86" s="12"/>
      <c r="C86" s="107"/>
      <c r="D86" s="32"/>
      <c r="E86" s="82" t="s">
        <v>555</v>
      </c>
      <c r="F86" s="82"/>
      <c r="G86" s="82"/>
      <c r="H86" s="32"/>
      <c r="I86" s="82" t="s">
        <v>129</v>
      </c>
      <c r="J86" s="82"/>
      <c r="K86" s="82"/>
    </row>
    <row r="87" spans="1:23" ht="15.75" thickBot="1">
      <c r="A87" s="14"/>
      <c r="B87" s="12"/>
      <c r="C87" s="107"/>
      <c r="D87" s="26"/>
      <c r="E87" s="49" t="s">
        <v>556</v>
      </c>
      <c r="F87" s="49"/>
      <c r="G87" s="49"/>
      <c r="H87" s="26"/>
      <c r="I87" s="49"/>
      <c r="J87" s="49"/>
      <c r="K87" s="49"/>
    </row>
    <row r="88" spans="1:23">
      <c r="A88" s="14"/>
      <c r="B88" s="12"/>
      <c r="C88" s="15"/>
      <c r="D88" s="11"/>
      <c r="E88" s="23" t="s">
        <v>557</v>
      </c>
      <c r="F88" s="23"/>
      <c r="G88" s="23"/>
      <c r="H88" s="23"/>
      <c r="I88" s="23"/>
      <c r="J88" s="23"/>
      <c r="K88" s="23"/>
    </row>
    <row r="89" spans="1:23">
      <c r="A89" s="14"/>
      <c r="B89" s="22"/>
      <c r="C89" s="35" t="s">
        <v>558</v>
      </c>
      <c r="D89" s="40"/>
      <c r="E89" s="38" t="s">
        <v>208</v>
      </c>
      <c r="F89" s="36">
        <v>101</v>
      </c>
      <c r="G89" s="40"/>
      <c r="H89" s="40"/>
      <c r="I89" s="38" t="s">
        <v>208</v>
      </c>
      <c r="J89" s="36">
        <v>101</v>
      </c>
      <c r="K89" s="40"/>
    </row>
    <row r="90" spans="1:23">
      <c r="A90" s="14"/>
      <c r="B90" s="22"/>
      <c r="C90" s="35"/>
      <c r="D90" s="40"/>
      <c r="E90" s="38"/>
      <c r="F90" s="36"/>
      <c r="G90" s="40"/>
      <c r="H90" s="40"/>
      <c r="I90" s="38"/>
      <c r="J90" s="36"/>
      <c r="K90" s="40"/>
    </row>
    <row r="91" spans="1:23">
      <c r="A91" s="14"/>
      <c r="B91" s="22"/>
      <c r="C91" s="27" t="s">
        <v>559</v>
      </c>
      <c r="D91" s="26"/>
      <c r="E91" s="71"/>
      <c r="F91" s="71"/>
      <c r="G91" s="26"/>
      <c r="H91" s="26"/>
      <c r="I91" s="71"/>
      <c r="J91" s="71"/>
      <c r="K91" s="26"/>
    </row>
    <row r="92" spans="1:23">
      <c r="A92" s="14"/>
      <c r="B92" s="22"/>
      <c r="C92" s="27"/>
      <c r="D92" s="26"/>
      <c r="E92" s="71"/>
      <c r="F92" s="71"/>
      <c r="G92" s="26"/>
      <c r="H92" s="26"/>
      <c r="I92" s="71"/>
      <c r="J92" s="71"/>
      <c r="K92" s="26"/>
    </row>
    <row r="93" spans="1:23">
      <c r="A93" s="14"/>
      <c r="B93" s="22"/>
      <c r="C93" s="35" t="s">
        <v>560</v>
      </c>
      <c r="D93" s="40"/>
      <c r="E93" s="51"/>
      <c r="F93" s="51"/>
      <c r="G93" s="40"/>
      <c r="H93" s="40"/>
      <c r="I93" s="51"/>
      <c r="J93" s="51"/>
      <c r="K93" s="40"/>
    </row>
    <row r="94" spans="1:23">
      <c r="A94" s="14"/>
      <c r="B94" s="22"/>
      <c r="C94" s="35"/>
      <c r="D94" s="40"/>
      <c r="E94" s="51"/>
      <c r="F94" s="51"/>
      <c r="G94" s="40"/>
      <c r="H94" s="40"/>
      <c r="I94" s="51"/>
      <c r="J94" s="51"/>
      <c r="K94" s="40"/>
    </row>
    <row r="95" spans="1:23">
      <c r="A95" s="14"/>
      <c r="B95" s="22"/>
      <c r="C95" s="73" t="s">
        <v>561</v>
      </c>
      <c r="D95" s="26"/>
      <c r="E95" s="34" t="s">
        <v>209</v>
      </c>
      <c r="F95" s="34"/>
      <c r="G95" s="26"/>
      <c r="H95" s="26"/>
      <c r="I95" s="34" t="s">
        <v>209</v>
      </c>
      <c r="J95" s="34"/>
      <c r="K95" s="26"/>
    </row>
    <row r="96" spans="1:23">
      <c r="A96" s="14"/>
      <c r="B96" s="22"/>
      <c r="C96" s="73"/>
      <c r="D96" s="26"/>
      <c r="E96" s="34"/>
      <c r="F96" s="34"/>
      <c r="G96" s="26"/>
      <c r="H96" s="26"/>
      <c r="I96" s="34"/>
      <c r="J96" s="34"/>
      <c r="K96" s="26"/>
    </row>
    <row r="97" spans="1:15">
      <c r="A97" s="14"/>
      <c r="B97" s="22"/>
      <c r="C97" s="92" t="s">
        <v>562</v>
      </c>
      <c r="D97" s="40"/>
      <c r="E97" s="36" t="s">
        <v>209</v>
      </c>
      <c r="F97" s="36"/>
      <c r="G97" s="40"/>
      <c r="H97" s="40"/>
      <c r="I97" s="36" t="s">
        <v>209</v>
      </c>
      <c r="J97" s="36"/>
      <c r="K97" s="40"/>
    </row>
    <row r="98" spans="1:15">
      <c r="A98" s="14"/>
      <c r="B98" s="22"/>
      <c r="C98" s="92"/>
      <c r="D98" s="40"/>
      <c r="E98" s="36"/>
      <c r="F98" s="36"/>
      <c r="G98" s="40"/>
      <c r="H98" s="40"/>
      <c r="I98" s="36"/>
      <c r="J98" s="36"/>
      <c r="K98" s="40"/>
    </row>
    <row r="99" spans="1:15">
      <c r="A99" s="14"/>
      <c r="B99" s="22"/>
      <c r="C99" s="73" t="s">
        <v>563</v>
      </c>
      <c r="D99" s="26"/>
      <c r="E99" s="34" t="s">
        <v>209</v>
      </c>
      <c r="F99" s="34"/>
      <c r="G99" s="26"/>
      <c r="H99" s="26"/>
      <c r="I99" s="34" t="s">
        <v>209</v>
      </c>
      <c r="J99" s="34"/>
      <c r="K99" s="26"/>
    </row>
    <row r="100" spans="1:15">
      <c r="A100" s="14"/>
      <c r="B100" s="22"/>
      <c r="C100" s="73"/>
      <c r="D100" s="26"/>
      <c r="E100" s="34"/>
      <c r="F100" s="34"/>
      <c r="G100" s="26"/>
      <c r="H100" s="26"/>
      <c r="I100" s="34"/>
      <c r="J100" s="34"/>
      <c r="K100" s="26"/>
    </row>
    <row r="101" spans="1:15">
      <c r="A101" s="14"/>
      <c r="B101" s="22"/>
      <c r="C101" s="35" t="s">
        <v>564</v>
      </c>
      <c r="D101" s="40"/>
      <c r="E101" s="36" t="s">
        <v>209</v>
      </c>
      <c r="F101" s="36"/>
      <c r="G101" s="40"/>
      <c r="H101" s="40"/>
      <c r="I101" s="36" t="s">
        <v>209</v>
      </c>
      <c r="J101" s="36"/>
      <c r="K101" s="40"/>
    </row>
    <row r="102" spans="1:15">
      <c r="A102" s="14"/>
      <c r="B102" s="22"/>
      <c r="C102" s="35"/>
      <c r="D102" s="40"/>
      <c r="E102" s="36"/>
      <c r="F102" s="36"/>
      <c r="G102" s="40"/>
      <c r="H102" s="40"/>
      <c r="I102" s="36"/>
      <c r="J102" s="36"/>
      <c r="K102" s="40"/>
    </row>
    <row r="103" spans="1:15">
      <c r="A103" s="14"/>
      <c r="B103" s="22"/>
      <c r="C103" s="27" t="s">
        <v>565</v>
      </c>
      <c r="D103" s="26"/>
      <c r="E103" s="34" t="s">
        <v>209</v>
      </c>
      <c r="F103" s="34"/>
      <c r="G103" s="26"/>
      <c r="H103" s="26"/>
      <c r="I103" s="34" t="s">
        <v>209</v>
      </c>
      <c r="J103" s="34"/>
      <c r="K103" s="26"/>
    </row>
    <row r="104" spans="1:15">
      <c r="A104" s="14"/>
      <c r="B104" s="22"/>
      <c r="C104" s="27"/>
      <c r="D104" s="26"/>
      <c r="E104" s="34"/>
      <c r="F104" s="34"/>
      <c r="G104" s="26"/>
      <c r="H104" s="26"/>
      <c r="I104" s="34"/>
      <c r="J104" s="34"/>
      <c r="K104" s="26"/>
    </row>
    <row r="105" spans="1:15">
      <c r="A105" s="14"/>
      <c r="B105" s="22"/>
      <c r="C105" s="35" t="s">
        <v>566</v>
      </c>
      <c r="D105" s="40"/>
      <c r="E105" s="36" t="s">
        <v>209</v>
      </c>
      <c r="F105" s="36"/>
      <c r="G105" s="40"/>
      <c r="H105" s="40"/>
      <c r="I105" s="36" t="s">
        <v>209</v>
      </c>
      <c r="J105" s="36"/>
      <c r="K105" s="40"/>
    </row>
    <row r="106" spans="1:15" ht="15.75" thickBot="1">
      <c r="A106" s="14"/>
      <c r="B106" s="22"/>
      <c r="C106" s="35"/>
      <c r="D106" s="40"/>
      <c r="E106" s="37"/>
      <c r="F106" s="37"/>
      <c r="G106" s="60"/>
      <c r="H106" s="40"/>
      <c r="I106" s="37"/>
      <c r="J106" s="37"/>
      <c r="K106" s="60"/>
    </row>
    <row r="107" spans="1:15">
      <c r="A107" s="14"/>
      <c r="B107" s="22"/>
      <c r="C107" s="54" t="s">
        <v>567</v>
      </c>
      <c r="D107" s="26"/>
      <c r="E107" s="28" t="s">
        <v>208</v>
      </c>
      <c r="F107" s="96">
        <v>101</v>
      </c>
      <c r="G107" s="32"/>
      <c r="H107" s="26"/>
      <c r="I107" s="28" t="s">
        <v>208</v>
      </c>
      <c r="J107" s="96">
        <v>101</v>
      </c>
      <c r="K107" s="32"/>
    </row>
    <row r="108" spans="1:15" ht="15.75" thickBot="1">
      <c r="A108" s="14"/>
      <c r="B108" s="22"/>
      <c r="C108" s="54"/>
      <c r="D108" s="26"/>
      <c r="E108" s="41"/>
      <c r="F108" s="69"/>
      <c r="G108" s="43"/>
      <c r="H108" s="26"/>
      <c r="I108" s="41"/>
      <c r="J108" s="69"/>
      <c r="K108" s="43"/>
    </row>
    <row r="109" spans="1:15" ht="15.75" thickTop="1">
      <c r="A109" s="14"/>
      <c r="B109" s="22"/>
      <c r="C109" s="22"/>
      <c r="D109" s="22"/>
      <c r="E109" s="22"/>
      <c r="F109" s="22"/>
      <c r="G109" s="22"/>
      <c r="H109" s="22"/>
      <c r="I109" s="22"/>
      <c r="J109" s="22"/>
      <c r="K109" s="22"/>
      <c r="L109" s="22"/>
      <c r="M109" s="22"/>
      <c r="N109" s="22"/>
      <c r="O109" s="22"/>
    </row>
    <row r="110" spans="1:15">
      <c r="A110" s="14"/>
      <c r="B110" s="12"/>
      <c r="C110" s="12"/>
      <c r="D110" s="12"/>
      <c r="E110" s="12"/>
      <c r="F110" s="12"/>
      <c r="G110" s="12"/>
      <c r="H110" s="12"/>
      <c r="I110" s="12"/>
      <c r="J110" s="12"/>
      <c r="K110" s="12"/>
      <c r="L110" s="12"/>
      <c r="M110" s="12"/>
      <c r="N110" s="12"/>
      <c r="O110" s="12"/>
    </row>
    <row r="111" spans="1:15">
      <c r="A111" s="14"/>
      <c r="B111" s="12"/>
      <c r="C111" s="107"/>
      <c r="D111" s="23" t="s">
        <v>553</v>
      </c>
      <c r="E111" s="23"/>
      <c r="F111" s="23"/>
      <c r="G111" s="23"/>
      <c r="H111" s="23"/>
      <c r="I111" s="23"/>
      <c r="J111" s="23"/>
      <c r="K111" s="23"/>
      <c r="L111" s="23"/>
      <c r="M111" s="23"/>
      <c r="N111" s="23"/>
      <c r="O111" s="23"/>
    </row>
    <row r="112" spans="1:15" ht="15.75" thickBot="1">
      <c r="A112" s="14"/>
      <c r="B112" s="12"/>
      <c r="C112" s="107"/>
      <c r="D112" s="49" t="s">
        <v>568</v>
      </c>
      <c r="E112" s="49"/>
      <c r="F112" s="49"/>
      <c r="G112" s="49"/>
      <c r="H112" s="49"/>
      <c r="I112" s="49"/>
      <c r="J112" s="49"/>
      <c r="K112" s="49"/>
      <c r="L112" s="49"/>
      <c r="M112" s="49"/>
      <c r="N112" s="49"/>
      <c r="O112" s="49"/>
    </row>
    <row r="113" spans="1:15">
      <c r="A113" s="14"/>
      <c r="B113" s="12"/>
      <c r="C113" s="107"/>
      <c r="D113" s="32"/>
      <c r="E113" s="82" t="s">
        <v>569</v>
      </c>
      <c r="F113" s="82"/>
      <c r="G113" s="82"/>
      <c r="H113" s="32"/>
      <c r="I113" s="82" t="s">
        <v>570</v>
      </c>
      <c r="J113" s="82"/>
      <c r="K113" s="82"/>
      <c r="L113" s="32"/>
      <c r="M113" s="82" t="s">
        <v>129</v>
      </c>
      <c r="N113" s="82"/>
      <c r="O113" s="82"/>
    </row>
    <row r="114" spans="1:15" ht="15.75" thickBot="1">
      <c r="A114" s="14"/>
      <c r="B114" s="12"/>
      <c r="C114" s="107"/>
      <c r="D114" s="26"/>
      <c r="E114" s="49" t="s">
        <v>556</v>
      </c>
      <c r="F114" s="49"/>
      <c r="G114" s="49"/>
      <c r="H114" s="26"/>
      <c r="I114" s="49"/>
      <c r="J114" s="49"/>
      <c r="K114" s="49"/>
      <c r="L114" s="75"/>
      <c r="M114" s="49"/>
      <c r="N114" s="49"/>
      <c r="O114" s="49"/>
    </row>
    <row r="115" spans="1:15">
      <c r="A115" s="14"/>
      <c r="B115" s="12"/>
      <c r="C115" s="15"/>
      <c r="D115" s="23" t="s">
        <v>247</v>
      </c>
      <c r="E115" s="23"/>
      <c r="F115" s="23"/>
      <c r="G115" s="23"/>
      <c r="H115" s="23"/>
      <c r="I115" s="23"/>
      <c r="J115" s="23"/>
      <c r="K115" s="23"/>
      <c r="L115" s="23"/>
      <c r="M115" s="23"/>
      <c r="N115" s="23"/>
      <c r="O115" s="23"/>
    </row>
    <row r="116" spans="1:15">
      <c r="A116" s="14"/>
      <c r="B116" s="22"/>
      <c r="C116" s="35" t="s">
        <v>571</v>
      </c>
      <c r="D116" s="40"/>
      <c r="E116" s="38" t="s">
        <v>208</v>
      </c>
      <c r="F116" s="58">
        <v>5621</v>
      </c>
      <c r="G116" s="40"/>
      <c r="H116" s="40"/>
      <c r="I116" s="38" t="s">
        <v>208</v>
      </c>
      <c r="J116" s="58">
        <v>2616</v>
      </c>
      <c r="K116" s="40"/>
      <c r="L116" s="40"/>
      <c r="M116" s="38" t="s">
        <v>208</v>
      </c>
      <c r="N116" s="58">
        <v>8237</v>
      </c>
      <c r="O116" s="40"/>
    </row>
    <row r="117" spans="1:15">
      <c r="A117" s="14"/>
      <c r="B117" s="22"/>
      <c r="C117" s="35"/>
      <c r="D117" s="40"/>
      <c r="E117" s="38"/>
      <c r="F117" s="58"/>
      <c r="G117" s="40"/>
      <c r="H117" s="40"/>
      <c r="I117" s="38"/>
      <c r="J117" s="58"/>
      <c r="K117" s="40"/>
      <c r="L117" s="40"/>
      <c r="M117" s="38"/>
      <c r="N117" s="58"/>
      <c r="O117" s="40"/>
    </row>
    <row r="118" spans="1:15">
      <c r="A118" s="14"/>
      <c r="B118" s="22"/>
      <c r="C118" s="27" t="s">
        <v>559</v>
      </c>
      <c r="D118" s="26"/>
      <c r="E118" s="71"/>
      <c r="F118" s="71"/>
      <c r="G118" s="26"/>
      <c r="H118" s="26"/>
      <c r="I118" s="71"/>
      <c r="J118" s="71"/>
      <c r="K118" s="26"/>
      <c r="L118" s="26"/>
      <c r="M118" s="71"/>
      <c r="N118" s="71"/>
      <c r="O118" s="26"/>
    </row>
    <row r="119" spans="1:15">
      <c r="A119" s="14"/>
      <c r="B119" s="22"/>
      <c r="C119" s="27"/>
      <c r="D119" s="26"/>
      <c r="E119" s="71"/>
      <c r="F119" s="71"/>
      <c r="G119" s="26"/>
      <c r="H119" s="26"/>
      <c r="I119" s="71"/>
      <c r="J119" s="71"/>
      <c r="K119" s="26"/>
      <c r="L119" s="26"/>
      <c r="M119" s="71"/>
      <c r="N119" s="71"/>
      <c r="O119" s="26"/>
    </row>
    <row r="120" spans="1:15">
      <c r="A120" s="14"/>
      <c r="B120" s="22"/>
      <c r="C120" s="35" t="s">
        <v>560</v>
      </c>
      <c r="D120" s="40"/>
      <c r="E120" s="51"/>
      <c r="F120" s="51"/>
      <c r="G120" s="40"/>
      <c r="H120" s="40"/>
      <c r="I120" s="51"/>
      <c r="J120" s="51"/>
      <c r="K120" s="40"/>
      <c r="L120" s="40"/>
      <c r="M120" s="51"/>
      <c r="N120" s="51"/>
      <c r="O120" s="40"/>
    </row>
    <row r="121" spans="1:15">
      <c r="A121" s="14"/>
      <c r="B121" s="22"/>
      <c r="C121" s="35"/>
      <c r="D121" s="40"/>
      <c r="E121" s="51"/>
      <c r="F121" s="51"/>
      <c r="G121" s="40"/>
      <c r="H121" s="40"/>
      <c r="I121" s="51"/>
      <c r="J121" s="51"/>
      <c r="K121" s="40"/>
      <c r="L121" s="40"/>
      <c r="M121" s="51"/>
      <c r="N121" s="51"/>
      <c r="O121" s="40"/>
    </row>
    <row r="122" spans="1:15">
      <c r="A122" s="14"/>
      <c r="B122" s="22"/>
      <c r="C122" s="73" t="s">
        <v>561</v>
      </c>
      <c r="D122" s="26"/>
      <c r="E122" s="34">
        <v>127</v>
      </c>
      <c r="F122" s="34"/>
      <c r="G122" s="26"/>
      <c r="H122" s="26"/>
      <c r="I122" s="34" t="s">
        <v>209</v>
      </c>
      <c r="J122" s="34"/>
      <c r="K122" s="26"/>
      <c r="L122" s="26"/>
      <c r="M122" s="34">
        <v>127</v>
      </c>
      <c r="N122" s="34"/>
      <c r="O122" s="26"/>
    </row>
    <row r="123" spans="1:15">
      <c r="A123" s="14"/>
      <c r="B123" s="22"/>
      <c r="C123" s="73"/>
      <c r="D123" s="26"/>
      <c r="E123" s="34"/>
      <c r="F123" s="34"/>
      <c r="G123" s="26"/>
      <c r="H123" s="26"/>
      <c r="I123" s="34"/>
      <c r="J123" s="34"/>
      <c r="K123" s="26"/>
      <c r="L123" s="26"/>
      <c r="M123" s="34"/>
      <c r="N123" s="34"/>
      <c r="O123" s="26"/>
    </row>
    <row r="124" spans="1:15">
      <c r="A124" s="14"/>
      <c r="B124" s="22"/>
      <c r="C124" s="92" t="s">
        <v>562</v>
      </c>
      <c r="D124" s="40"/>
      <c r="E124" s="36" t="s">
        <v>209</v>
      </c>
      <c r="F124" s="36"/>
      <c r="G124" s="40"/>
      <c r="H124" s="40"/>
      <c r="I124" s="36" t="s">
        <v>209</v>
      </c>
      <c r="J124" s="36"/>
      <c r="K124" s="40"/>
      <c r="L124" s="40"/>
      <c r="M124" s="36" t="s">
        <v>209</v>
      </c>
      <c r="N124" s="36"/>
      <c r="O124" s="40"/>
    </row>
    <row r="125" spans="1:15">
      <c r="A125" s="14"/>
      <c r="B125" s="22"/>
      <c r="C125" s="92"/>
      <c r="D125" s="40"/>
      <c r="E125" s="36"/>
      <c r="F125" s="36"/>
      <c r="G125" s="40"/>
      <c r="H125" s="40"/>
      <c r="I125" s="36"/>
      <c r="J125" s="36"/>
      <c r="K125" s="40"/>
      <c r="L125" s="40"/>
      <c r="M125" s="36"/>
      <c r="N125" s="36"/>
      <c r="O125" s="40"/>
    </row>
    <row r="126" spans="1:15">
      <c r="A126" s="14"/>
      <c r="B126" s="22"/>
      <c r="C126" s="73" t="s">
        <v>563</v>
      </c>
      <c r="D126" s="26"/>
      <c r="E126" s="34" t="s">
        <v>209</v>
      </c>
      <c r="F126" s="34"/>
      <c r="G126" s="26"/>
      <c r="H126" s="26"/>
      <c r="I126" s="34" t="s">
        <v>209</v>
      </c>
      <c r="J126" s="34"/>
      <c r="K126" s="26"/>
      <c r="L126" s="26"/>
      <c r="M126" s="34" t="s">
        <v>209</v>
      </c>
      <c r="N126" s="34"/>
      <c r="O126" s="26"/>
    </row>
    <row r="127" spans="1:15">
      <c r="A127" s="14"/>
      <c r="B127" s="22"/>
      <c r="C127" s="73"/>
      <c r="D127" s="26"/>
      <c r="E127" s="34"/>
      <c r="F127" s="34"/>
      <c r="G127" s="26"/>
      <c r="H127" s="26"/>
      <c r="I127" s="34"/>
      <c r="J127" s="34"/>
      <c r="K127" s="26"/>
      <c r="L127" s="26"/>
      <c r="M127" s="34"/>
      <c r="N127" s="34"/>
      <c r="O127" s="26"/>
    </row>
    <row r="128" spans="1:15">
      <c r="A128" s="14"/>
      <c r="B128" s="22"/>
      <c r="C128" s="35" t="s">
        <v>564</v>
      </c>
      <c r="D128" s="40"/>
      <c r="E128" s="36" t="s">
        <v>572</v>
      </c>
      <c r="F128" s="36"/>
      <c r="G128" s="38" t="s">
        <v>212</v>
      </c>
      <c r="H128" s="40"/>
      <c r="I128" s="36" t="s">
        <v>209</v>
      </c>
      <c r="J128" s="36"/>
      <c r="K128" s="40"/>
      <c r="L128" s="40"/>
      <c r="M128" s="36" t="s">
        <v>572</v>
      </c>
      <c r="N128" s="36"/>
      <c r="O128" s="38" t="s">
        <v>212</v>
      </c>
    </row>
    <row r="129" spans="1:23">
      <c r="A129" s="14"/>
      <c r="B129" s="22"/>
      <c r="C129" s="35"/>
      <c r="D129" s="40"/>
      <c r="E129" s="36"/>
      <c r="F129" s="36"/>
      <c r="G129" s="38"/>
      <c r="H129" s="40"/>
      <c r="I129" s="36"/>
      <c r="J129" s="36"/>
      <c r="K129" s="40"/>
      <c r="L129" s="40"/>
      <c r="M129" s="36"/>
      <c r="N129" s="36"/>
      <c r="O129" s="38"/>
    </row>
    <row r="130" spans="1:23">
      <c r="A130" s="14"/>
      <c r="B130" s="22"/>
      <c r="C130" s="27" t="s">
        <v>565</v>
      </c>
      <c r="D130" s="26"/>
      <c r="E130" s="34" t="s">
        <v>209</v>
      </c>
      <c r="F130" s="34"/>
      <c r="G130" s="26"/>
      <c r="H130" s="26"/>
      <c r="I130" s="34" t="s">
        <v>209</v>
      </c>
      <c r="J130" s="34"/>
      <c r="K130" s="26"/>
      <c r="L130" s="26"/>
      <c r="M130" s="34" t="s">
        <v>209</v>
      </c>
      <c r="N130" s="34"/>
      <c r="O130" s="26"/>
    </row>
    <row r="131" spans="1:23">
      <c r="A131" s="14"/>
      <c r="B131" s="22"/>
      <c r="C131" s="27"/>
      <c r="D131" s="26"/>
      <c r="E131" s="34"/>
      <c r="F131" s="34"/>
      <c r="G131" s="26"/>
      <c r="H131" s="26"/>
      <c r="I131" s="34"/>
      <c r="J131" s="34"/>
      <c r="K131" s="26"/>
      <c r="L131" s="26"/>
      <c r="M131" s="34"/>
      <c r="N131" s="34"/>
      <c r="O131" s="26"/>
    </row>
    <row r="132" spans="1:23">
      <c r="A132" s="14"/>
      <c r="B132" s="22"/>
      <c r="C132" s="35" t="s">
        <v>573</v>
      </c>
      <c r="D132" s="40"/>
      <c r="E132" s="36" t="s">
        <v>209</v>
      </c>
      <c r="F132" s="36"/>
      <c r="G132" s="40"/>
      <c r="H132" s="40"/>
      <c r="I132" s="36" t="s">
        <v>574</v>
      </c>
      <c r="J132" s="36"/>
      <c r="K132" s="38" t="s">
        <v>212</v>
      </c>
      <c r="L132" s="40"/>
      <c r="M132" s="36" t="s">
        <v>574</v>
      </c>
      <c r="N132" s="36"/>
      <c r="O132" s="38" t="s">
        <v>212</v>
      </c>
    </row>
    <row r="133" spans="1:23">
      <c r="A133" s="14"/>
      <c r="B133" s="22"/>
      <c r="C133" s="35"/>
      <c r="D133" s="40"/>
      <c r="E133" s="36"/>
      <c r="F133" s="36"/>
      <c r="G133" s="40"/>
      <c r="H133" s="40"/>
      <c r="I133" s="36"/>
      <c r="J133" s="36"/>
      <c r="K133" s="38"/>
      <c r="L133" s="40"/>
      <c r="M133" s="36"/>
      <c r="N133" s="36"/>
      <c r="O133" s="38"/>
    </row>
    <row r="134" spans="1:23">
      <c r="A134" s="14"/>
      <c r="B134" s="22"/>
      <c r="C134" s="27" t="s">
        <v>566</v>
      </c>
      <c r="D134" s="26"/>
      <c r="E134" s="34">
        <v>52</v>
      </c>
      <c r="F134" s="34"/>
      <c r="G134" s="26"/>
      <c r="H134" s="26"/>
      <c r="I134" s="34" t="s">
        <v>575</v>
      </c>
      <c r="J134" s="34"/>
      <c r="K134" s="55" t="s">
        <v>212</v>
      </c>
      <c r="L134" s="26"/>
      <c r="M134" s="34">
        <v>15</v>
      </c>
      <c r="N134" s="34"/>
      <c r="O134" s="26"/>
    </row>
    <row r="135" spans="1:23" ht="15.75" thickBot="1">
      <c r="A135" s="14"/>
      <c r="B135" s="22"/>
      <c r="C135" s="27"/>
      <c r="D135" s="26"/>
      <c r="E135" s="62"/>
      <c r="F135" s="62"/>
      <c r="G135" s="75"/>
      <c r="H135" s="26"/>
      <c r="I135" s="62"/>
      <c r="J135" s="62"/>
      <c r="K135" s="102"/>
      <c r="L135" s="26"/>
      <c r="M135" s="62"/>
      <c r="N135" s="62"/>
      <c r="O135" s="75"/>
    </row>
    <row r="136" spans="1:23">
      <c r="A136" s="14"/>
      <c r="B136" s="22"/>
      <c r="C136" s="57" t="s">
        <v>576</v>
      </c>
      <c r="D136" s="40"/>
      <c r="E136" s="87" t="s">
        <v>208</v>
      </c>
      <c r="F136" s="64">
        <v>5353</v>
      </c>
      <c r="G136" s="53"/>
      <c r="H136" s="40"/>
      <c r="I136" s="87" t="s">
        <v>208</v>
      </c>
      <c r="J136" s="64">
        <v>2383</v>
      </c>
      <c r="K136" s="53"/>
      <c r="L136" s="40"/>
      <c r="M136" s="87" t="s">
        <v>208</v>
      </c>
      <c r="N136" s="64">
        <v>7736</v>
      </c>
      <c r="O136" s="53"/>
    </row>
    <row r="137" spans="1:23" ht="15.75" thickBot="1">
      <c r="A137" s="14"/>
      <c r="B137" s="22"/>
      <c r="C137" s="57"/>
      <c r="D137" s="40"/>
      <c r="E137" s="72"/>
      <c r="F137" s="65"/>
      <c r="G137" s="66"/>
      <c r="H137" s="40"/>
      <c r="I137" s="72"/>
      <c r="J137" s="65"/>
      <c r="K137" s="66"/>
      <c r="L137" s="40"/>
      <c r="M137" s="72"/>
      <c r="N137" s="65"/>
      <c r="O137" s="66"/>
    </row>
    <row r="138" spans="1:23" ht="15.75" thickTop="1">
      <c r="A138" s="14" t="s">
        <v>753</v>
      </c>
      <c r="B138" s="76" t="s">
        <v>4</v>
      </c>
      <c r="C138" s="76"/>
      <c r="D138" s="76"/>
      <c r="E138" s="76"/>
      <c r="F138" s="76"/>
      <c r="G138" s="76"/>
      <c r="H138" s="76"/>
      <c r="I138" s="76"/>
      <c r="J138" s="76"/>
      <c r="K138" s="76"/>
      <c r="L138" s="76"/>
      <c r="M138" s="76"/>
      <c r="N138" s="76"/>
      <c r="O138" s="76"/>
      <c r="P138" s="76"/>
      <c r="Q138" s="76"/>
      <c r="R138" s="76"/>
      <c r="S138" s="76"/>
      <c r="T138" s="76"/>
      <c r="U138" s="76"/>
      <c r="V138" s="76"/>
      <c r="W138" s="76"/>
    </row>
    <row r="139" spans="1:23">
      <c r="A139" s="14"/>
      <c r="B139" s="77" t="s">
        <v>584</v>
      </c>
      <c r="C139" s="77"/>
      <c r="D139" s="77"/>
      <c r="E139" s="77"/>
      <c r="F139" s="77"/>
      <c r="G139" s="77"/>
      <c r="H139" s="77"/>
      <c r="I139" s="77"/>
      <c r="J139" s="77"/>
      <c r="K139" s="77"/>
      <c r="L139" s="77"/>
      <c r="M139" s="77"/>
      <c r="N139" s="77"/>
      <c r="O139" s="77"/>
      <c r="P139" s="77"/>
      <c r="Q139" s="77"/>
      <c r="R139" s="77"/>
      <c r="S139" s="77"/>
      <c r="T139" s="77"/>
      <c r="U139" s="77"/>
      <c r="V139" s="77"/>
      <c r="W139" s="77"/>
    </row>
    <row r="140" spans="1:23">
      <c r="A140" s="14"/>
      <c r="B140" s="26"/>
      <c r="C140" s="26"/>
      <c r="D140" s="26"/>
      <c r="E140" s="26"/>
      <c r="F140" s="26"/>
      <c r="G140" s="26"/>
      <c r="H140" s="26"/>
      <c r="I140" s="26"/>
      <c r="J140" s="26"/>
      <c r="K140" s="26"/>
      <c r="L140" s="26"/>
      <c r="M140" s="26"/>
      <c r="N140" s="26"/>
      <c r="O140" s="26"/>
      <c r="P140" s="26"/>
      <c r="Q140" s="26"/>
      <c r="R140" s="26"/>
      <c r="S140" s="26"/>
      <c r="T140" s="26"/>
      <c r="U140" s="26"/>
      <c r="V140" s="26"/>
      <c r="W140" s="26"/>
    </row>
    <row r="141" spans="1:23">
      <c r="A141" s="14"/>
      <c r="B141" s="22"/>
      <c r="C141" s="22"/>
      <c r="D141" s="22"/>
      <c r="E141" s="22"/>
      <c r="F141" s="22"/>
      <c r="G141" s="22"/>
      <c r="H141" s="22"/>
      <c r="I141" s="22"/>
      <c r="J141" s="22"/>
    </row>
    <row r="142" spans="1:23">
      <c r="A142" s="14"/>
      <c r="B142" s="12"/>
      <c r="C142" s="12"/>
      <c r="D142" s="12"/>
      <c r="E142" s="12"/>
      <c r="F142" s="12"/>
      <c r="G142" s="12"/>
      <c r="H142" s="12"/>
      <c r="I142" s="12"/>
      <c r="J142" s="12"/>
    </row>
    <row r="143" spans="1:23" ht="15.75" thickBot="1">
      <c r="A143" s="14"/>
      <c r="B143" s="12"/>
      <c r="C143" s="15"/>
      <c r="D143" s="49" t="s">
        <v>206</v>
      </c>
      <c r="E143" s="49"/>
      <c r="F143" s="49"/>
      <c r="G143" s="49"/>
      <c r="H143" s="49"/>
      <c r="I143" s="49"/>
      <c r="J143" s="49"/>
    </row>
    <row r="144" spans="1:23">
      <c r="A144" s="14"/>
      <c r="B144" s="12"/>
      <c r="C144" s="107"/>
      <c r="D144" s="24">
        <v>41729</v>
      </c>
      <c r="E144" s="24"/>
      <c r="F144" s="24"/>
      <c r="G144" s="32"/>
      <c r="H144" s="24">
        <v>41364</v>
      </c>
      <c r="I144" s="24"/>
      <c r="J144" s="24"/>
    </row>
    <row r="145" spans="1:23" ht="15.75" thickBot="1">
      <c r="A145" s="14"/>
      <c r="B145" s="12"/>
      <c r="C145" s="107"/>
      <c r="D145" s="81"/>
      <c r="E145" s="81"/>
      <c r="F145" s="81"/>
      <c r="G145" s="75"/>
      <c r="H145" s="81"/>
      <c r="I145" s="81"/>
      <c r="J145" s="81"/>
    </row>
    <row r="146" spans="1:23">
      <c r="A146" s="14"/>
      <c r="B146" s="12"/>
      <c r="C146" s="15"/>
      <c r="D146" s="82" t="s">
        <v>557</v>
      </c>
      <c r="E146" s="82"/>
      <c r="F146" s="82"/>
      <c r="G146" s="82"/>
      <c r="H146" s="82"/>
      <c r="I146" s="82"/>
      <c r="J146" s="82"/>
    </row>
    <row r="147" spans="1:23">
      <c r="A147" s="14"/>
      <c r="B147" s="22"/>
      <c r="C147" s="35" t="s">
        <v>585</v>
      </c>
      <c r="D147" s="38" t="s">
        <v>208</v>
      </c>
      <c r="E147" s="36" t="s">
        <v>209</v>
      </c>
      <c r="F147" s="40"/>
      <c r="G147" s="40"/>
      <c r="H147" s="38" t="s">
        <v>208</v>
      </c>
      <c r="I147" s="36" t="s">
        <v>209</v>
      </c>
      <c r="J147" s="40"/>
    </row>
    <row r="148" spans="1:23">
      <c r="A148" s="14"/>
      <c r="B148" s="22"/>
      <c r="C148" s="35"/>
      <c r="D148" s="38"/>
      <c r="E148" s="36"/>
      <c r="F148" s="40"/>
      <c r="G148" s="40"/>
      <c r="H148" s="38"/>
      <c r="I148" s="36"/>
      <c r="J148" s="40"/>
    </row>
    <row r="149" spans="1:23">
      <c r="A149" s="14"/>
      <c r="B149" s="22"/>
      <c r="C149" s="27" t="s">
        <v>586</v>
      </c>
      <c r="D149" s="34">
        <v>810</v>
      </c>
      <c r="E149" s="34"/>
      <c r="F149" s="26"/>
      <c r="G149" s="26"/>
      <c r="H149" s="34">
        <v>819</v>
      </c>
      <c r="I149" s="34"/>
      <c r="J149" s="26"/>
    </row>
    <row r="150" spans="1:23" ht="15.75" thickBot="1">
      <c r="A150" s="14"/>
      <c r="B150" s="22"/>
      <c r="C150" s="27"/>
      <c r="D150" s="62"/>
      <c r="E150" s="62"/>
      <c r="F150" s="75"/>
      <c r="G150" s="26"/>
      <c r="H150" s="62"/>
      <c r="I150" s="62"/>
      <c r="J150" s="75"/>
    </row>
    <row r="151" spans="1:23">
      <c r="A151" s="14"/>
      <c r="B151" s="22"/>
      <c r="C151" s="38" t="s">
        <v>587</v>
      </c>
      <c r="D151" s="87" t="s">
        <v>208</v>
      </c>
      <c r="E151" s="88">
        <v>810</v>
      </c>
      <c r="F151" s="53"/>
      <c r="G151" s="40"/>
      <c r="H151" s="87" t="s">
        <v>208</v>
      </c>
      <c r="I151" s="88">
        <v>819</v>
      </c>
      <c r="J151" s="53"/>
    </row>
    <row r="152" spans="1:23" ht="15.75" thickBot="1">
      <c r="A152" s="14"/>
      <c r="B152" s="22"/>
      <c r="C152" s="38"/>
      <c r="D152" s="72"/>
      <c r="E152" s="89"/>
      <c r="F152" s="66"/>
      <c r="G152" s="40"/>
      <c r="H152" s="72"/>
      <c r="I152" s="89"/>
      <c r="J152" s="66"/>
    </row>
    <row r="153" spans="1:23" ht="15.75" thickTop="1">
      <c r="A153" s="14" t="s">
        <v>754</v>
      </c>
      <c r="B153" s="76" t="s">
        <v>4</v>
      </c>
      <c r="C153" s="76"/>
      <c r="D153" s="76"/>
      <c r="E153" s="76"/>
      <c r="F153" s="76"/>
      <c r="G153" s="76"/>
      <c r="H153" s="76"/>
      <c r="I153" s="76"/>
      <c r="J153" s="76"/>
      <c r="K153" s="76"/>
      <c r="L153" s="76"/>
      <c r="M153" s="76"/>
      <c r="N153" s="76"/>
      <c r="O153" s="76"/>
      <c r="P153" s="76"/>
      <c r="Q153" s="76"/>
      <c r="R153" s="76"/>
      <c r="S153" s="76"/>
      <c r="T153" s="76"/>
      <c r="U153" s="76"/>
      <c r="V153" s="76"/>
      <c r="W153" s="76"/>
    </row>
    <row r="154" spans="1:23">
      <c r="A154" s="14"/>
      <c r="B154" s="26" t="s">
        <v>589</v>
      </c>
      <c r="C154" s="26"/>
      <c r="D154" s="26"/>
      <c r="E154" s="26"/>
      <c r="F154" s="26"/>
      <c r="G154" s="26"/>
      <c r="H154" s="26"/>
      <c r="I154" s="26"/>
      <c r="J154" s="26"/>
      <c r="K154" s="26"/>
      <c r="L154" s="26"/>
      <c r="M154" s="26"/>
      <c r="N154" s="26"/>
      <c r="O154" s="26"/>
      <c r="P154" s="26"/>
      <c r="Q154" s="26"/>
      <c r="R154" s="26"/>
      <c r="S154" s="26"/>
      <c r="T154" s="26"/>
      <c r="U154" s="26"/>
      <c r="V154" s="26"/>
      <c r="W154" s="26"/>
    </row>
    <row r="155" spans="1:23">
      <c r="A155" s="14"/>
      <c r="B155" s="26"/>
      <c r="C155" s="26"/>
      <c r="D155" s="26"/>
      <c r="E155" s="26"/>
      <c r="F155" s="26"/>
      <c r="G155" s="26"/>
      <c r="H155" s="26"/>
      <c r="I155" s="26"/>
      <c r="J155" s="26"/>
      <c r="K155" s="26"/>
      <c r="L155" s="26"/>
      <c r="M155" s="26"/>
      <c r="N155" s="26"/>
      <c r="O155" s="26"/>
      <c r="P155" s="26"/>
      <c r="Q155" s="26"/>
      <c r="R155" s="26"/>
      <c r="S155" s="26"/>
      <c r="T155" s="26"/>
      <c r="U155" s="26"/>
      <c r="V155" s="26"/>
      <c r="W155" s="26"/>
    </row>
    <row r="156" spans="1:23">
      <c r="A156" s="14"/>
      <c r="B156" s="22"/>
      <c r="C156" s="22"/>
      <c r="D156" s="22"/>
      <c r="E156" s="22"/>
      <c r="F156" s="22"/>
      <c r="G156" s="22"/>
      <c r="H156" s="22"/>
      <c r="I156" s="22"/>
      <c r="J156" s="22"/>
      <c r="K156" s="22"/>
      <c r="L156" s="22"/>
      <c r="M156" s="22"/>
      <c r="N156" s="22"/>
      <c r="O156" s="22"/>
      <c r="P156" s="22"/>
      <c r="Q156" s="22"/>
      <c r="R156" s="22"/>
      <c r="S156" s="22"/>
      <c r="T156" s="22"/>
      <c r="U156" s="22"/>
      <c r="V156" s="22"/>
    </row>
    <row r="157" spans="1:23">
      <c r="A157" s="14"/>
      <c r="B157" s="12"/>
      <c r="C157" s="12"/>
      <c r="D157" s="12"/>
      <c r="E157" s="12"/>
      <c r="F157" s="12"/>
      <c r="G157" s="12"/>
      <c r="H157" s="12"/>
      <c r="I157" s="12"/>
      <c r="J157" s="12"/>
      <c r="K157" s="12"/>
      <c r="L157" s="12"/>
      <c r="M157" s="12"/>
      <c r="N157" s="12"/>
      <c r="O157" s="12"/>
      <c r="P157" s="12"/>
      <c r="Q157" s="12"/>
      <c r="R157" s="12"/>
      <c r="S157" s="12"/>
      <c r="T157" s="12"/>
      <c r="U157" s="12"/>
      <c r="V157" s="12"/>
    </row>
    <row r="158" spans="1:23" ht="15.75" thickBot="1">
      <c r="A158" s="14"/>
      <c r="B158" s="122">
        <v>41729</v>
      </c>
      <c r="C158" s="26"/>
      <c r="D158" s="23" t="s">
        <v>590</v>
      </c>
      <c r="E158" s="23"/>
      <c r="F158" s="23"/>
      <c r="G158" s="11"/>
      <c r="H158" s="49" t="s">
        <v>591</v>
      </c>
      <c r="I158" s="49"/>
      <c r="J158" s="49"/>
      <c r="K158" s="49"/>
      <c r="L158" s="49"/>
      <c r="M158" s="49"/>
      <c r="N158" s="49"/>
      <c r="O158" s="49"/>
      <c r="P158" s="49"/>
      <c r="Q158" s="49"/>
      <c r="R158" s="49"/>
      <c r="S158" s="49"/>
      <c r="T158" s="49"/>
      <c r="U158" s="49"/>
      <c r="V158" s="49"/>
    </row>
    <row r="159" spans="1:23" ht="15.75" thickBot="1">
      <c r="A159" s="14"/>
      <c r="B159" s="123"/>
      <c r="C159" s="75"/>
      <c r="D159" s="49" t="s">
        <v>287</v>
      </c>
      <c r="E159" s="49"/>
      <c r="F159" s="49"/>
      <c r="G159" s="11"/>
      <c r="H159" s="50" t="s">
        <v>592</v>
      </c>
      <c r="I159" s="50"/>
      <c r="J159" s="50"/>
      <c r="K159" s="11"/>
      <c r="L159" s="50" t="s">
        <v>593</v>
      </c>
      <c r="M159" s="50"/>
      <c r="N159" s="50"/>
      <c r="O159" s="11"/>
      <c r="P159" s="50" t="s">
        <v>594</v>
      </c>
      <c r="Q159" s="50"/>
      <c r="R159" s="50"/>
      <c r="S159" s="11"/>
      <c r="T159" s="50" t="s">
        <v>129</v>
      </c>
      <c r="U159" s="50"/>
      <c r="V159" s="50"/>
    </row>
    <row r="160" spans="1:23">
      <c r="A160" s="14"/>
      <c r="B160" s="15"/>
      <c r="C160" s="11"/>
      <c r="D160" s="23" t="s">
        <v>247</v>
      </c>
      <c r="E160" s="23"/>
      <c r="F160" s="23"/>
      <c r="G160" s="23"/>
      <c r="H160" s="23"/>
      <c r="I160" s="23"/>
      <c r="J160" s="23"/>
      <c r="K160" s="23"/>
      <c r="L160" s="23"/>
      <c r="M160" s="23"/>
      <c r="N160" s="23"/>
      <c r="O160" s="23"/>
      <c r="P160" s="23"/>
      <c r="Q160" s="23"/>
      <c r="R160" s="23"/>
      <c r="S160" s="23"/>
      <c r="T160" s="23"/>
      <c r="U160" s="23"/>
      <c r="V160" s="23"/>
    </row>
    <row r="161" spans="1:22">
      <c r="A161" s="14"/>
      <c r="B161" s="134" t="s">
        <v>595</v>
      </c>
      <c r="C161" s="40"/>
      <c r="D161" s="51"/>
      <c r="E161" s="51"/>
      <c r="F161" s="40"/>
      <c r="G161" s="40"/>
      <c r="H161" s="51"/>
      <c r="I161" s="51"/>
      <c r="J161" s="40"/>
      <c r="K161" s="40"/>
      <c r="L161" s="51"/>
      <c r="M161" s="51"/>
      <c r="N161" s="40"/>
      <c r="O161" s="40"/>
      <c r="P161" s="51"/>
      <c r="Q161" s="51"/>
      <c r="R161" s="40"/>
      <c r="S161" s="40"/>
      <c r="T161" s="51"/>
      <c r="U161" s="51"/>
      <c r="V161" s="40"/>
    </row>
    <row r="162" spans="1:22">
      <c r="A162" s="14"/>
      <c r="B162" s="134"/>
      <c r="C162" s="40"/>
      <c r="D162" s="51"/>
      <c r="E162" s="51"/>
      <c r="F162" s="40"/>
      <c r="G162" s="40"/>
      <c r="H162" s="51"/>
      <c r="I162" s="51"/>
      <c r="J162" s="40"/>
      <c r="K162" s="40"/>
      <c r="L162" s="51"/>
      <c r="M162" s="51"/>
      <c r="N162" s="40"/>
      <c r="O162" s="40"/>
      <c r="P162" s="51"/>
      <c r="Q162" s="51"/>
      <c r="R162" s="40"/>
      <c r="S162" s="40"/>
      <c r="T162" s="51"/>
      <c r="U162" s="51"/>
      <c r="V162" s="40"/>
    </row>
    <row r="163" spans="1:22">
      <c r="A163" s="14"/>
      <c r="B163" s="54" t="s">
        <v>596</v>
      </c>
      <c r="C163" s="26"/>
      <c r="D163" s="55" t="s">
        <v>208</v>
      </c>
      <c r="E163" s="56">
        <v>62278</v>
      </c>
      <c r="F163" s="26"/>
      <c r="G163" s="26"/>
      <c r="H163" s="55" t="s">
        <v>208</v>
      </c>
      <c r="I163" s="56">
        <v>62278</v>
      </c>
      <c r="J163" s="26"/>
      <c r="K163" s="26"/>
      <c r="L163" s="55" t="s">
        <v>208</v>
      </c>
      <c r="M163" s="34" t="s">
        <v>209</v>
      </c>
      <c r="N163" s="26"/>
      <c r="O163" s="26"/>
      <c r="P163" s="55" t="s">
        <v>208</v>
      </c>
      <c r="Q163" s="34" t="s">
        <v>209</v>
      </c>
      <c r="R163" s="26"/>
      <c r="S163" s="26"/>
      <c r="T163" s="55" t="s">
        <v>208</v>
      </c>
      <c r="U163" s="56">
        <v>62278</v>
      </c>
      <c r="V163" s="26"/>
    </row>
    <row r="164" spans="1:22">
      <c r="A164" s="14"/>
      <c r="B164" s="54"/>
      <c r="C164" s="26"/>
      <c r="D164" s="55"/>
      <c r="E164" s="56"/>
      <c r="F164" s="26"/>
      <c r="G164" s="26"/>
      <c r="H164" s="55"/>
      <c r="I164" s="56"/>
      <c r="J164" s="26"/>
      <c r="K164" s="26"/>
      <c r="L164" s="55"/>
      <c r="M164" s="34"/>
      <c r="N164" s="26"/>
      <c r="O164" s="26"/>
      <c r="P164" s="55"/>
      <c r="Q164" s="34"/>
      <c r="R164" s="26"/>
      <c r="S164" s="26"/>
      <c r="T164" s="55"/>
      <c r="U164" s="56"/>
      <c r="V164" s="26"/>
    </row>
    <row r="165" spans="1:22">
      <c r="A165" s="14"/>
      <c r="B165" s="57" t="s">
        <v>32</v>
      </c>
      <c r="C165" s="40"/>
      <c r="D165" s="58">
        <v>5873</v>
      </c>
      <c r="E165" s="58"/>
      <c r="F165" s="40"/>
      <c r="G165" s="40"/>
      <c r="H165" s="58">
        <v>1092</v>
      </c>
      <c r="I165" s="58"/>
      <c r="J165" s="40"/>
      <c r="K165" s="40"/>
      <c r="L165" s="58">
        <v>4781</v>
      </c>
      <c r="M165" s="58"/>
      <c r="N165" s="40"/>
      <c r="O165" s="40"/>
      <c r="P165" s="36" t="s">
        <v>209</v>
      </c>
      <c r="Q165" s="36"/>
      <c r="R165" s="40"/>
      <c r="S165" s="40"/>
      <c r="T165" s="58">
        <v>5873</v>
      </c>
      <c r="U165" s="58"/>
      <c r="V165" s="40"/>
    </row>
    <row r="166" spans="1:22">
      <c r="A166" s="14"/>
      <c r="B166" s="57"/>
      <c r="C166" s="40"/>
      <c r="D166" s="58"/>
      <c r="E166" s="58"/>
      <c r="F166" s="40"/>
      <c r="G166" s="40"/>
      <c r="H166" s="58"/>
      <c r="I166" s="58"/>
      <c r="J166" s="40"/>
      <c r="K166" s="40"/>
      <c r="L166" s="58"/>
      <c r="M166" s="58"/>
      <c r="N166" s="40"/>
      <c r="O166" s="40"/>
      <c r="P166" s="36"/>
      <c r="Q166" s="36"/>
      <c r="R166" s="40"/>
      <c r="S166" s="40"/>
      <c r="T166" s="58"/>
      <c r="U166" s="58"/>
      <c r="V166" s="40"/>
    </row>
    <row r="167" spans="1:22">
      <c r="A167" s="14"/>
      <c r="B167" s="54" t="s">
        <v>597</v>
      </c>
      <c r="C167" s="26"/>
      <c r="D167" s="56">
        <v>154879</v>
      </c>
      <c r="E167" s="56"/>
      <c r="F167" s="26"/>
      <c r="G167" s="26"/>
      <c r="H167" s="34" t="s">
        <v>209</v>
      </c>
      <c r="I167" s="34"/>
      <c r="J167" s="26"/>
      <c r="K167" s="26"/>
      <c r="L167" s="56">
        <v>154778</v>
      </c>
      <c r="M167" s="56"/>
      <c r="N167" s="26"/>
      <c r="O167" s="26"/>
      <c r="P167" s="34">
        <v>101</v>
      </c>
      <c r="Q167" s="34"/>
      <c r="R167" s="26"/>
      <c r="S167" s="26"/>
      <c r="T167" s="56">
        <v>154879</v>
      </c>
      <c r="U167" s="56"/>
      <c r="V167" s="26"/>
    </row>
    <row r="168" spans="1:22">
      <c r="A168" s="14"/>
      <c r="B168" s="54"/>
      <c r="C168" s="26"/>
      <c r="D168" s="56"/>
      <c r="E168" s="56"/>
      <c r="F168" s="26"/>
      <c r="G168" s="26"/>
      <c r="H168" s="34"/>
      <c r="I168" s="34"/>
      <c r="J168" s="26"/>
      <c r="K168" s="26"/>
      <c r="L168" s="56"/>
      <c r="M168" s="56"/>
      <c r="N168" s="26"/>
      <c r="O168" s="26"/>
      <c r="P168" s="34"/>
      <c r="Q168" s="34"/>
      <c r="R168" s="26"/>
      <c r="S168" s="26"/>
      <c r="T168" s="56"/>
      <c r="U168" s="56"/>
      <c r="V168" s="26"/>
    </row>
    <row r="169" spans="1:22">
      <c r="A169" s="14"/>
      <c r="B169" s="57" t="s">
        <v>65</v>
      </c>
      <c r="C169" s="40"/>
      <c r="D169" s="58">
        <v>135483</v>
      </c>
      <c r="E169" s="58"/>
      <c r="F169" s="40"/>
      <c r="G169" s="40"/>
      <c r="H169" s="36" t="s">
        <v>209</v>
      </c>
      <c r="I169" s="36"/>
      <c r="J169" s="40"/>
      <c r="K169" s="40"/>
      <c r="L169" s="58">
        <v>131774</v>
      </c>
      <c r="M169" s="58"/>
      <c r="N169" s="40"/>
      <c r="O169" s="40"/>
      <c r="P169" s="58">
        <v>4450</v>
      </c>
      <c r="Q169" s="58"/>
      <c r="R169" s="40"/>
      <c r="S169" s="40"/>
      <c r="T169" s="58">
        <v>136224</v>
      </c>
      <c r="U169" s="58"/>
      <c r="V169" s="40"/>
    </row>
    <row r="170" spans="1:22">
      <c r="A170" s="14"/>
      <c r="B170" s="57"/>
      <c r="C170" s="40"/>
      <c r="D170" s="58"/>
      <c r="E170" s="58"/>
      <c r="F170" s="40"/>
      <c r="G170" s="40"/>
      <c r="H170" s="36"/>
      <c r="I170" s="36"/>
      <c r="J170" s="40"/>
      <c r="K170" s="40"/>
      <c r="L170" s="58"/>
      <c r="M170" s="58"/>
      <c r="N170" s="40"/>
      <c r="O170" s="40"/>
      <c r="P170" s="58"/>
      <c r="Q170" s="58"/>
      <c r="R170" s="40"/>
      <c r="S170" s="40"/>
      <c r="T170" s="58"/>
      <c r="U170" s="58"/>
      <c r="V170" s="40"/>
    </row>
    <row r="171" spans="1:22">
      <c r="A171" s="14"/>
      <c r="B171" s="54" t="s">
        <v>598</v>
      </c>
      <c r="C171" s="26"/>
      <c r="D171" s="34" t="s">
        <v>209</v>
      </c>
      <c r="E171" s="34"/>
      <c r="F171" s="26"/>
      <c r="G171" s="26"/>
      <c r="H171" s="34" t="s">
        <v>209</v>
      </c>
      <c r="I171" s="34"/>
      <c r="J171" s="26"/>
      <c r="K171" s="26"/>
      <c r="L171" s="34" t="s">
        <v>209</v>
      </c>
      <c r="M171" s="34"/>
      <c r="N171" s="26"/>
      <c r="O171" s="26"/>
      <c r="P171" s="34" t="s">
        <v>209</v>
      </c>
      <c r="Q171" s="34"/>
      <c r="R171" s="26"/>
      <c r="S171" s="26"/>
      <c r="T171" s="34" t="s">
        <v>209</v>
      </c>
      <c r="U171" s="34"/>
      <c r="V171" s="26"/>
    </row>
    <row r="172" spans="1:22">
      <c r="A172" s="14"/>
      <c r="B172" s="54"/>
      <c r="C172" s="26"/>
      <c r="D172" s="34"/>
      <c r="E172" s="34"/>
      <c r="F172" s="26"/>
      <c r="G172" s="26"/>
      <c r="H172" s="34"/>
      <c r="I172" s="34"/>
      <c r="J172" s="26"/>
      <c r="K172" s="26"/>
      <c r="L172" s="34"/>
      <c r="M172" s="34"/>
      <c r="N172" s="26"/>
      <c r="O172" s="26"/>
      <c r="P172" s="34"/>
      <c r="Q172" s="34"/>
      <c r="R172" s="26"/>
      <c r="S172" s="26"/>
      <c r="T172" s="34"/>
      <c r="U172" s="34"/>
      <c r="V172" s="26"/>
    </row>
    <row r="173" spans="1:22">
      <c r="A173" s="14"/>
      <c r="B173" s="57" t="s">
        <v>599</v>
      </c>
      <c r="C173" s="40"/>
      <c r="D173" s="58">
        <v>338985</v>
      </c>
      <c r="E173" s="58"/>
      <c r="F173" s="40"/>
      <c r="G173" s="40"/>
      <c r="H173" s="36" t="s">
        <v>209</v>
      </c>
      <c r="I173" s="36"/>
      <c r="J173" s="40"/>
      <c r="K173" s="40"/>
      <c r="L173" s="36" t="s">
        <v>209</v>
      </c>
      <c r="M173" s="36"/>
      <c r="N173" s="40"/>
      <c r="O173" s="40"/>
      <c r="P173" s="58">
        <v>351871</v>
      </c>
      <c r="Q173" s="58"/>
      <c r="R173" s="40"/>
      <c r="S173" s="40"/>
      <c r="T173" s="58">
        <v>351871</v>
      </c>
      <c r="U173" s="58"/>
      <c r="V173" s="40"/>
    </row>
    <row r="174" spans="1:22">
      <c r="A174" s="14"/>
      <c r="B174" s="57"/>
      <c r="C174" s="40"/>
      <c r="D174" s="58"/>
      <c r="E174" s="58"/>
      <c r="F174" s="40"/>
      <c r="G174" s="40"/>
      <c r="H174" s="36"/>
      <c r="I174" s="36"/>
      <c r="J174" s="40"/>
      <c r="K174" s="40"/>
      <c r="L174" s="36"/>
      <c r="M174" s="36"/>
      <c r="N174" s="40"/>
      <c r="O174" s="40"/>
      <c r="P174" s="58"/>
      <c r="Q174" s="58"/>
      <c r="R174" s="40"/>
      <c r="S174" s="40"/>
      <c r="T174" s="58"/>
      <c r="U174" s="58"/>
      <c r="V174" s="40"/>
    </row>
    <row r="175" spans="1:22">
      <c r="A175" s="14"/>
      <c r="B175" s="124" t="s">
        <v>40</v>
      </c>
      <c r="C175" s="26"/>
      <c r="D175" s="56">
        <v>1593</v>
      </c>
      <c r="E175" s="56"/>
      <c r="F175" s="26"/>
      <c r="G175" s="26"/>
      <c r="H175" s="34" t="s">
        <v>396</v>
      </c>
      <c r="I175" s="34"/>
      <c r="J175" s="26"/>
      <c r="K175" s="26"/>
      <c r="L175" s="34" t="s">
        <v>396</v>
      </c>
      <c r="M175" s="34"/>
      <c r="N175" s="26"/>
      <c r="O175" s="26"/>
      <c r="P175" s="34" t="s">
        <v>396</v>
      </c>
      <c r="Q175" s="34"/>
      <c r="R175" s="26"/>
      <c r="S175" s="26"/>
      <c r="T175" s="34" t="s">
        <v>396</v>
      </c>
      <c r="U175" s="34"/>
      <c r="V175" s="26"/>
    </row>
    <row r="176" spans="1:22">
      <c r="A176" s="14"/>
      <c r="B176" s="124"/>
      <c r="C176" s="26"/>
      <c r="D176" s="56"/>
      <c r="E176" s="56"/>
      <c r="F176" s="26"/>
      <c r="G176" s="26"/>
      <c r="H176" s="34"/>
      <c r="I176" s="34"/>
      <c r="J176" s="26"/>
      <c r="K176" s="26"/>
      <c r="L176" s="34"/>
      <c r="M176" s="34"/>
      <c r="N176" s="26"/>
      <c r="O176" s="26"/>
      <c r="P176" s="34"/>
      <c r="Q176" s="34"/>
      <c r="R176" s="26"/>
      <c r="S176" s="26"/>
      <c r="T176" s="34"/>
      <c r="U176" s="34"/>
      <c r="V176" s="26"/>
    </row>
    <row r="177" spans="1:23">
      <c r="A177" s="14"/>
      <c r="B177" s="57" t="s">
        <v>42</v>
      </c>
      <c r="C177" s="40"/>
      <c r="D177" s="58">
        <v>2603</v>
      </c>
      <c r="E177" s="58"/>
      <c r="F177" s="40"/>
      <c r="G177" s="40"/>
      <c r="H177" s="36" t="s">
        <v>209</v>
      </c>
      <c r="I177" s="36"/>
      <c r="J177" s="40"/>
      <c r="K177" s="40"/>
      <c r="L177" s="58">
        <v>1625</v>
      </c>
      <c r="M177" s="58"/>
      <c r="N177" s="40"/>
      <c r="O177" s="40"/>
      <c r="P177" s="36">
        <v>978</v>
      </c>
      <c r="Q177" s="36"/>
      <c r="R177" s="40"/>
      <c r="S177" s="40"/>
      <c r="T177" s="58">
        <v>2603</v>
      </c>
      <c r="U177" s="58"/>
      <c r="V177" s="40"/>
    </row>
    <row r="178" spans="1:23">
      <c r="A178" s="14"/>
      <c r="B178" s="57"/>
      <c r="C178" s="40"/>
      <c r="D178" s="58"/>
      <c r="E178" s="58"/>
      <c r="F178" s="40"/>
      <c r="G178" s="40"/>
      <c r="H178" s="36"/>
      <c r="I178" s="36"/>
      <c r="J178" s="40"/>
      <c r="K178" s="40"/>
      <c r="L178" s="58"/>
      <c r="M178" s="58"/>
      <c r="N178" s="40"/>
      <c r="O178" s="40"/>
      <c r="P178" s="36"/>
      <c r="Q178" s="36"/>
      <c r="R178" s="40"/>
      <c r="S178" s="40"/>
      <c r="T178" s="58"/>
      <c r="U178" s="58"/>
      <c r="V178" s="40"/>
    </row>
    <row r="179" spans="1:23">
      <c r="A179" s="14"/>
      <c r="B179" s="135" t="s">
        <v>600</v>
      </c>
      <c r="C179" s="26"/>
      <c r="D179" s="71">
        <v>0</v>
      </c>
      <c r="E179" s="71"/>
      <c r="F179" s="26"/>
      <c r="G179" s="26"/>
      <c r="H179" s="71"/>
      <c r="I179" s="71"/>
      <c r="J179" s="26"/>
      <c r="K179" s="26"/>
      <c r="L179" s="71"/>
      <c r="M179" s="71"/>
      <c r="N179" s="26"/>
      <c r="O179" s="26"/>
      <c r="P179" s="71"/>
      <c r="Q179" s="71"/>
      <c r="R179" s="26"/>
      <c r="S179" s="26"/>
      <c r="T179" s="71"/>
      <c r="U179" s="71"/>
      <c r="V179" s="26"/>
    </row>
    <row r="180" spans="1:23">
      <c r="A180" s="14"/>
      <c r="B180" s="135"/>
      <c r="C180" s="26"/>
      <c r="D180" s="71"/>
      <c r="E180" s="71"/>
      <c r="F180" s="26"/>
      <c r="G180" s="26"/>
      <c r="H180" s="71"/>
      <c r="I180" s="71"/>
      <c r="J180" s="26"/>
      <c r="K180" s="26"/>
      <c r="L180" s="71"/>
      <c r="M180" s="71"/>
      <c r="N180" s="26"/>
      <c r="O180" s="26"/>
      <c r="P180" s="71"/>
      <c r="Q180" s="71"/>
      <c r="R180" s="26"/>
      <c r="S180" s="26"/>
      <c r="T180" s="71"/>
      <c r="U180" s="71"/>
      <c r="V180" s="26"/>
    </row>
    <row r="181" spans="1:23">
      <c r="A181" s="14"/>
      <c r="B181" s="57" t="s">
        <v>601</v>
      </c>
      <c r="C181" s="40"/>
      <c r="D181" s="38" t="s">
        <v>208</v>
      </c>
      <c r="E181" s="58">
        <v>678946</v>
      </c>
      <c r="F181" s="40"/>
      <c r="G181" s="40"/>
      <c r="H181" s="38" t="s">
        <v>208</v>
      </c>
      <c r="I181" s="58">
        <v>535424</v>
      </c>
      <c r="J181" s="40"/>
      <c r="K181" s="40"/>
      <c r="L181" s="38" t="s">
        <v>208</v>
      </c>
      <c r="M181" s="58">
        <v>145063</v>
      </c>
      <c r="N181" s="40"/>
      <c r="O181" s="40"/>
      <c r="P181" s="38" t="s">
        <v>208</v>
      </c>
      <c r="Q181" s="36" t="s">
        <v>209</v>
      </c>
      <c r="R181" s="40"/>
      <c r="S181" s="40"/>
      <c r="T181" s="38" t="s">
        <v>208</v>
      </c>
      <c r="U181" s="58">
        <v>680487</v>
      </c>
      <c r="V181" s="40"/>
    </row>
    <row r="182" spans="1:23">
      <c r="A182" s="14"/>
      <c r="B182" s="57"/>
      <c r="C182" s="40"/>
      <c r="D182" s="38"/>
      <c r="E182" s="58"/>
      <c r="F182" s="40"/>
      <c r="G182" s="40"/>
      <c r="H182" s="38"/>
      <c r="I182" s="58"/>
      <c r="J182" s="40"/>
      <c r="K182" s="40"/>
      <c r="L182" s="38"/>
      <c r="M182" s="58"/>
      <c r="N182" s="40"/>
      <c r="O182" s="40"/>
      <c r="P182" s="38"/>
      <c r="Q182" s="36"/>
      <c r="R182" s="40"/>
      <c r="S182" s="40"/>
      <c r="T182" s="38"/>
      <c r="U182" s="58"/>
      <c r="V182" s="40"/>
    </row>
    <row r="183" spans="1:23">
      <c r="A183" s="14"/>
      <c r="B183" s="124" t="s">
        <v>51</v>
      </c>
      <c r="C183" s="26"/>
      <c r="D183" s="56">
        <v>1000</v>
      </c>
      <c r="E183" s="56"/>
      <c r="F183" s="26"/>
      <c r="G183" s="26"/>
      <c r="H183" s="34" t="s">
        <v>209</v>
      </c>
      <c r="I183" s="34"/>
      <c r="J183" s="26"/>
      <c r="K183" s="26"/>
      <c r="L183" s="56">
        <v>1016</v>
      </c>
      <c r="M183" s="56"/>
      <c r="N183" s="26"/>
      <c r="O183" s="26"/>
      <c r="P183" s="34" t="s">
        <v>209</v>
      </c>
      <c r="Q183" s="34"/>
      <c r="R183" s="26"/>
      <c r="S183" s="26"/>
      <c r="T183" s="56">
        <v>1016</v>
      </c>
      <c r="U183" s="56"/>
      <c r="V183" s="26"/>
    </row>
    <row r="184" spans="1:23">
      <c r="A184" s="14"/>
      <c r="B184" s="124"/>
      <c r="C184" s="26"/>
      <c r="D184" s="56"/>
      <c r="E184" s="56"/>
      <c r="F184" s="26"/>
      <c r="G184" s="26"/>
      <c r="H184" s="34"/>
      <c r="I184" s="34"/>
      <c r="J184" s="26"/>
      <c r="K184" s="26"/>
      <c r="L184" s="56"/>
      <c r="M184" s="56"/>
      <c r="N184" s="26"/>
      <c r="O184" s="26"/>
      <c r="P184" s="34"/>
      <c r="Q184" s="34"/>
      <c r="R184" s="26"/>
      <c r="S184" s="26"/>
      <c r="T184" s="56"/>
      <c r="U184" s="56"/>
      <c r="V184" s="26"/>
    </row>
    <row r="185" spans="1:23">
      <c r="A185" s="14"/>
      <c r="B185" s="57" t="s">
        <v>602</v>
      </c>
      <c r="C185" s="40"/>
      <c r="D185" s="36">
        <v>11</v>
      </c>
      <c r="E185" s="36"/>
      <c r="F185" s="40"/>
      <c r="G185" s="40"/>
      <c r="H185" s="36">
        <v>3</v>
      </c>
      <c r="I185" s="36"/>
      <c r="J185" s="40"/>
      <c r="K185" s="40"/>
      <c r="L185" s="36">
        <v>8</v>
      </c>
      <c r="M185" s="36"/>
      <c r="N185" s="40"/>
      <c r="O185" s="40"/>
      <c r="P185" s="36" t="s">
        <v>209</v>
      </c>
      <c r="Q185" s="36"/>
      <c r="R185" s="40"/>
      <c r="S185" s="40"/>
      <c r="T185" s="36">
        <v>11</v>
      </c>
      <c r="U185" s="36"/>
      <c r="V185" s="40"/>
    </row>
    <row r="186" spans="1:23">
      <c r="A186" s="14"/>
      <c r="B186" s="57"/>
      <c r="C186" s="40"/>
      <c r="D186" s="36"/>
      <c r="E186" s="36"/>
      <c r="F186" s="40"/>
      <c r="G186" s="40"/>
      <c r="H186" s="36"/>
      <c r="I186" s="36"/>
      <c r="J186" s="40"/>
      <c r="K186" s="40"/>
      <c r="L186" s="36"/>
      <c r="M186" s="36"/>
      <c r="N186" s="40"/>
      <c r="O186" s="40"/>
      <c r="P186" s="36"/>
      <c r="Q186" s="36"/>
      <c r="R186" s="40"/>
      <c r="S186" s="40"/>
      <c r="T186" s="36"/>
      <c r="U186" s="36"/>
      <c r="V186" s="40"/>
    </row>
    <row r="187" spans="1:23">
      <c r="A187" s="14"/>
      <c r="B187" s="116"/>
      <c r="C187" s="116"/>
      <c r="D187" s="116"/>
      <c r="E187" s="116"/>
      <c r="F187" s="116"/>
      <c r="G187" s="116"/>
      <c r="H187" s="116"/>
      <c r="I187" s="116"/>
      <c r="J187" s="116"/>
      <c r="K187" s="116"/>
      <c r="L187" s="116"/>
      <c r="M187" s="116"/>
      <c r="N187" s="116"/>
      <c r="O187" s="116"/>
      <c r="P187" s="116"/>
      <c r="Q187" s="116"/>
      <c r="R187" s="116"/>
      <c r="S187" s="116"/>
      <c r="T187" s="116"/>
      <c r="U187" s="116"/>
      <c r="V187" s="116"/>
      <c r="W187" s="116"/>
    </row>
    <row r="188" spans="1:23">
      <c r="A188" s="14"/>
      <c r="B188" s="22"/>
      <c r="C188" s="22"/>
      <c r="D188" s="22"/>
      <c r="E188" s="22"/>
      <c r="F188" s="22"/>
      <c r="G188" s="22"/>
      <c r="H188" s="22"/>
      <c r="I188" s="22"/>
      <c r="J188" s="22"/>
      <c r="K188" s="22"/>
      <c r="L188" s="22"/>
      <c r="M188" s="22"/>
      <c r="N188" s="22"/>
      <c r="O188" s="22"/>
      <c r="P188" s="22"/>
      <c r="Q188" s="22"/>
      <c r="R188" s="22"/>
      <c r="S188" s="22"/>
      <c r="T188" s="22"/>
      <c r="U188" s="22"/>
      <c r="V188" s="22"/>
      <c r="W188" s="22"/>
    </row>
    <row r="189" spans="1:23">
      <c r="A189" s="14"/>
      <c r="B189" s="12"/>
      <c r="C189" s="12"/>
      <c r="D189" s="12"/>
      <c r="E189" s="12"/>
      <c r="F189" s="12"/>
      <c r="G189" s="12"/>
      <c r="H189" s="12"/>
      <c r="I189" s="12"/>
      <c r="J189" s="12"/>
      <c r="K189" s="12"/>
      <c r="L189" s="12"/>
      <c r="M189" s="12"/>
      <c r="N189" s="12"/>
      <c r="O189" s="12"/>
      <c r="P189" s="12"/>
      <c r="Q189" s="12"/>
      <c r="R189" s="12"/>
      <c r="S189" s="12"/>
      <c r="T189" s="12"/>
      <c r="U189" s="12"/>
      <c r="V189" s="12"/>
      <c r="W189" s="12"/>
    </row>
    <row r="190" spans="1:23" ht="15.75" thickBot="1">
      <c r="A190" s="14"/>
      <c r="B190" s="122">
        <v>41639</v>
      </c>
      <c r="C190" s="26"/>
      <c r="D190" s="23" t="s">
        <v>590</v>
      </c>
      <c r="E190" s="23"/>
      <c r="F190" s="23"/>
      <c r="G190" s="75"/>
      <c r="H190" s="75"/>
      <c r="I190" s="49" t="s">
        <v>604</v>
      </c>
      <c r="J190" s="49"/>
      <c r="K190" s="49"/>
      <c r="L190" s="49"/>
      <c r="M190" s="49"/>
      <c r="N190" s="49"/>
      <c r="O190" s="49"/>
      <c r="P190" s="49"/>
      <c r="Q190" s="49"/>
      <c r="R190" s="49"/>
      <c r="S190" s="49"/>
      <c r="T190" s="49"/>
      <c r="U190" s="49"/>
      <c r="V190" s="49"/>
      <c r="W190" s="49"/>
    </row>
    <row r="191" spans="1:23" ht="15.75" thickBot="1">
      <c r="A191" s="14"/>
      <c r="B191" s="123"/>
      <c r="C191" s="75"/>
      <c r="D191" s="49" t="s">
        <v>603</v>
      </c>
      <c r="E191" s="49"/>
      <c r="F191" s="49"/>
      <c r="G191" s="136"/>
      <c r="H191" s="136"/>
      <c r="I191" s="50" t="s">
        <v>605</v>
      </c>
      <c r="J191" s="50"/>
      <c r="K191" s="50"/>
      <c r="L191" s="48"/>
      <c r="M191" s="50" t="s">
        <v>606</v>
      </c>
      <c r="N191" s="50"/>
      <c r="O191" s="50"/>
      <c r="P191" s="48"/>
      <c r="Q191" s="50" t="s">
        <v>607</v>
      </c>
      <c r="R191" s="50"/>
      <c r="S191" s="50"/>
      <c r="T191" s="11"/>
      <c r="U191" s="50" t="s">
        <v>129</v>
      </c>
      <c r="V191" s="50"/>
      <c r="W191" s="50"/>
    </row>
    <row r="192" spans="1:23">
      <c r="A192" s="14"/>
      <c r="B192" s="15"/>
      <c r="C192" s="11"/>
      <c r="D192" s="23" t="s">
        <v>247</v>
      </c>
      <c r="E192" s="23"/>
      <c r="F192" s="23"/>
      <c r="G192" s="23"/>
      <c r="H192" s="23"/>
      <c r="I192" s="23"/>
      <c r="J192" s="23"/>
      <c r="K192" s="23"/>
      <c r="L192" s="23"/>
      <c r="M192" s="23"/>
      <c r="N192" s="23"/>
      <c r="O192" s="23"/>
      <c r="P192" s="23"/>
      <c r="Q192" s="23"/>
      <c r="R192" s="23"/>
      <c r="S192" s="23"/>
      <c r="T192" s="23"/>
      <c r="U192" s="23"/>
      <c r="V192" s="23"/>
      <c r="W192" s="23"/>
    </row>
    <row r="193" spans="1:23">
      <c r="A193" s="14"/>
      <c r="B193" s="134" t="s">
        <v>595</v>
      </c>
      <c r="C193" s="40"/>
      <c r="D193" s="51"/>
      <c r="E193" s="51"/>
      <c r="F193" s="40"/>
      <c r="G193" s="40"/>
      <c r="H193" s="40"/>
      <c r="I193" s="40"/>
      <c r="J193" s="40"/>
      <c r="K193" s="40"/>
      <c r="L193" s="40"/>
      <c r="M193" s="40"/>
      <c r="N193" s="40"/>
      <c r="O193" s="40"/>
      <c r="P193" s="40"/>
      <c r="Q193" s="40"/>
      <c r="R193" s="40"/>
      <c r="S193" s="40"/>
      <c r="T193" s="40"/>
      <c r="U193" s="51"/>
      <c r="V193" s="51"/>
      <c r="W193" s="40"/>
    </row>
    <row r="194" spans="1:23">
      <c r="A194" s="14"/>
      <c r="B194" s="134"/>
      <c r="C194" s="40"/>
      <c r="D194" s="51"/>
      <c r="E194" s="51"/>
      <c r="F194" s="40"/>
      <c r="G194" s="40"/>
      <c r="H194" s="40"/>
      <c r="I194" s="40"/>
      <c r="J194" s="40"/>
      <c r="K194" s="40"/>
      <c r="L194" s="40"/>
      <c r="M194" s="40"/>
      <c r="N194" s="40"/>
      <c r="O194" s="40"/>
      <c r="P194" s="40"/>
      <c r="Q194" s="40"/>
      <c r="R194" s="40"/>
      <c r="S194" s="40"/>
      <c r="T194" s="40"/>
      <c r="U194" s="51"/>
      <c r="V194" s="51"/>
      <c r="W194" s="40"/>
    </row>
    <row r="195" spans="1:23">
      <c r="A195" s="14"/>
      <c r="B195" s="54" t="s">
        <v>596</v>
      </c>
      <c r="C195" s="26"/>
      <c r="D195" s="55" t="s">
        <v>208</v>
      </c>
      <c r="E195" s="56">
        <v>42183</v>
      </c>
      <c r="F195" s="26"/>
      <c r="G195" s="26"/>
      <c r="H195" s="26"/>
      <c r="I195" s="55" t="s">
        <v>208</v>
      </c>
      <c r="J195" s="56">
        <v>42183</v>
      </c>
      <c r="K195" s="26"/>
      <c r="L195" s="26"/>
      <c r="M195" s="55" t="s">
        <v>208</v>
      </c>
      <c r="N195" s="34" t="s">
        <v>209</v>
      </c>
      <c r="O195" s="26"/>
      <c r="P195" s="26"/>
      <c r="Q195" s="55" t="s">
        <v>208</v>
      </c>
      <c r="R195" s="34" t="s">
        <v>209</v>
      </c>
      <c r="S195" s="26"/>
      <c r="T195" s="26"/>
      <c r="U195" s="55" t="s">
        <v>208</v>
      </c>
      <c r="V195" s="56">
        <v>42183</v>
      </c>
      <c r="W195" s="26"/>
    </row>
    <row r="196" spans="1:23">
      <c r="A196" s="14"/>
      <c r="B196" s="54"/>
      <c r="C196" s="26"/>
      <c r="D196" s="55"/>
      <c r="E196" s="56"/>
      <c r="F196" s="26"/>
      <c r="G196" s="26"/>
      <c r="H196" s="26"/>
      <c r="I196" s="55"/>
      <c r="J196" s="56"/>
      <c r="K196" s="26"/>
      <c r="L196" s="26"/>
      <c r="M196" s="55"/>
      <c r="N196" s="34"/>
      <c r="O196" s="26"/>
      <c r="P196" s="26"/>
      <c r="Q196" s="55"/>
      <c r="R196" s="34"/>
      <c r="S196" s="26"/>
      <c r="T196" s="26"/>
      <c r="U196" s="55"/>
      <c r="V196" s="56"/>
      <c r="W196" s="26"/>
    </row>
    <row r="197" spans="1:23">
      <c r="A197" s="14"/>
      <c r="B197" s="57" t="s">
        <v>32</v>
      </c>
      <c r="C197" s="40"/>
      <c r="D197" s="58">
        <v>5063</v>
      </c>
      <c r="E197" s="58"/>
      <c r="F197" s="40"/>
      <c r="G197" s="40"/>
      <c r="H197" s="40"/>
      <c r="I197" s="58">
        <v>1086</v>
      </c>
      <c r="J197" s="58"/>
      <c r="K197" s="40"/>
      <c r="L197" s="40"/>
      <c r="M197" s="58">
        <v>3977</v>
      </c>
      <c r="N197" s="58"/>
      <c r="O197" s="40"/>
      <c r="P197" s="40"/>
      <c r="Q197" s="36" t="s">
        <v>209</v>
      </c>
      <c r="R197" s="36"/>
      <c r="S197" s="40"/>
      <c r="T197" s="40"/>
      <c r="U197" s="58">
        <v>5063</v>
      </c>
      <c r="V197" s="58"/>
      <c r="W197" s="40"/>
    </row>
    <row r="198" spans="1:23">
      <c r="A198" s="14"/>
      <c r="B198" s="57"/>
      <c r="C198" s="40"/>
      <c r="D198" s="58"/>
      <c r="E198" s="58"/>
      <c r="F198" s="40"/>
      <c r="G198" s="40"/>
      <c r="H198" s="40"/>
      <c r="I198" s="58"/>
      <c r="J198" s="58"/>
      <c r="K198" s="40"/>
      <c r="L198" s="40"/>
      <c r="M198" s="58"/>
      <c r="N198" s="58"/>
      <c r="O198" s="40"/>
      <c r="P198" s="40"/>
      <c r="Q198" s="36"/>
      <c r="R198" s="36"/>
      <c r="S198" s="40"/>
      <c r="T198" s="40"/>
      <c r="U198" s="58"/>
      <c r="V198" s="58"/>
      <c r="W198" s="40"/>
    </row>
    <row r="199" spans="1:23">
      <c r="A199" s="14"/>
      <c r="B199" s="54" t="s">
        <v>597</v>
      </c>
      <c r="C199" s="26"/>
      <c r="D199" s="56">
        <v>131068</v>
      </c>
      <c r="E199" s="56"/>
      <c r="F199" s="26"/>
      <c r="G199" s="26"/>
      <c r="H199" s="26"/>
      <c r="I199" s="34" t="s">
        <v>209</v>
      </c>
      <c r="J199" s="34"/>
      <c r="K199" s="26"/>
      <c r="L199" s="26"/>
      <c r="M199" s="56">
        <v>130967</v>
      </c>
      <c r="N199" s="56"/>
      <c r="O199" s="26"/>
      <c r="P199" s="26"/>
      <c r="Q199" s="34">
        <v>101</v>
      </c>
      <c r="R199" s="34"/>
      <c r="S199" s="26"/>
      <c r="T199" s="26"/>
      <c r="U199" s="56">
        <v>131068</v>
      </c>
      <c r="V199" s="56"/>
      <c r="W199" s="26"/>
    </row>
    <row r="200" spans="1:23">
      <c r="A200" s="14"/>
      <c r="B200" s="54"/>
      <c r="C200" s="26"/>
      <c r="D200" s="56"/>
      <c r="E200" s="56"/>
      <c r="F200" s="26"/>
      <c r="G200" s="26"/>
      <c r="H200" s="26"/>
      <c r="I200" s="34"/>
      <c r="J200" s="34"/>
      <c r="K200" s="26"/>
      <c r="L200" s="26"/>
      <c r="M200" s="56"/>
      <c r="N200" s="56"/>
      <c r="O200" s="26"/>
      <c r="P200" s="26"/>
      <c r="Q200" s="34"/>
      <c r="R200" s="34"/>
      <c r="S200" s="26"/>
      <c r="T200" s="26"/>
      <c r="U200" s="56"/>
      <c r="V200" s="56"/>
      <c r="W200" s="26"/>
    </row>
    <row r="201" spans="1:23">
      <c r="A201" s="14"/>
      <c r="B201" s="57" t="s">
        <v>65</v>
      </c>
      <c r="C201" s="40"/>
      <c r="D201" s="58">
        <v>136937</v>
      </c>
      <c r="E201" s="58"/>
      <c r="F201" s="40"/>
      <c r="G201" s="40"/>
      <c r="H201" s="40"/>
      <c r="I201" s="36" t="s">
        <v>209</v>
      </c>
      <c r="J201" s="36"/>
      <c r="K201" s="40"/>
      <c r="L201" s="40"/>
      <c r="M201" s="58">
        <v>131700</v>
      </c>
      <c r="N201" s="58"/>
      <c r="O201" s="40"/>
      <c r="P201" s="40"/>
      <c r="Q201" s="58">
        <v>3768</v>
      </c>
      <c r="R201" s="58"/>
      <c r="S201" s="40"/>
      <c r="T201" s="40"/>
      <c r="U201" s="58">
        <v>135468</v>
      </c>
      <c r="V201" s="58"/>
      <c r="W201" s="40"/>
    </row>
    <row r="202" spans="1:23">
      <c r="A202" s="14"/>
      <c r="B202" s="57"/>
      <c r="C202" s="40"/>
      <c r="D202" s="58"/>
      <c r="E202" s="58"/>
      <c r="F202" s="40"/>
      <c r="G202" s="40"/>
      <c r="H202" s="40"/>
      <c r="I202" s="36"/>
      <c r="J202" s="36"/>
      <c r="K202" s="40"/>
      <c r="L202" s="40"/>
      <c r="M202" s="58"/>
      <c r="N202" s="58"/>
      <c r="O202" s="40"/>
      <c r="P202" s="40"/>
      <c r="Q202" s="58"/>
      <c r="R202" s="58"/>
      <c r="S202" s="40"/>
      <c r="T202" s="40"/>
      <c r="U202" s="58"/>
      <c r="V202" s="58"/>
      <c r="W202" s="40"/>
    </row>
    <row r="203" spans="1:23">
      <c r="A203" s="14"/>
      <c r="B203" s="54" t="s">
        <v>598</v>
      </c>
      <c r="C203" s="26"/>
      <c r="D203" s="34">
        <v>61</v>
      </c>
      <c r="E203" s="34"/>
      <c r="F203" s="26"/>
      <c r="G203" s="26"/>
      <c r="H203" s="26"/>
      <c r="I203" s="34" t="s">
        <v>209</v>
      </c>
      <c r="J203" s="34"/>
      <c r="K203" s="26"/>
      <c r="L203" s="26"/>
      <c r="M203" s="34">
        <v>62</v>
      </c>
      <c r="N203" s="34"/>
      <c r="O203" s="26"/>
      <c r="P203" s="26"/>
      <c r="Q203" s="34" t="s">
        <v>209</v>
      </c>
      <c r="R203" s="34"/>
      <c r="S203" s="26"/>
      <c r="T203" s="26"/>
      <c r="U203" s="34">
        <v>62</v>
      </c>
      <c r="V203" s="34"/>
      <c r="W203" s="26"/>
    </row>
    <row r="204" spans="1:23">
      <c r="A204" s="14"/>
      <c r="B204" s="54"/>
      <c r="C204" s="26"/>
      <c r="D204" s="34"/>
      <c r="E204" s="34"/>
      <c r="F204" s="26"/>
      <c r="G204" s="26"/>
      <c r="H204" s="26"/>
      <c r="I204" s="34"/>
      <c r="J204" s="34"/>
      <c r="K204" s="26"/>
      <c r="L204" s="26"/>
      <c r="M204" s="34"/>
      <c r="N204" s="34"/>
      <c r="O204" s="26"/>
      <c r="P204" s="26"/>
      <c r="Q204" s="34"/>
      <c r="R204" s="34"/>
      <c r="S204" s="26"/>
      <c r="T204" s="26"/>
      <c r="U204" s="34"/>
      <c r="V204" s="34"/>
      <c r="W204" s="26"/>
    </row>
    <row r="205" spans="1:23">
      <c r="A205" s="14"/>
      <c r="B205" s="57" t="s">
        <v>599</v>
      </c>
      <c r="C205" s="40"/>
      <c r="D205" s="58">
        <v>335640</v>
      </c>
      <c r="E205" s="58"/>
      <c r="F205" s="40"/>
      <c r="G205" s="40"/>
      <c r="H205" s="40"/>
      <c r="I205" s="36" t="s">
        <v>209</v>
      </c>
      <c r="J205" s="36"/>
      <c r="K205" s="40"/>
      <c r="L205" s="40"/>
      <c r="M205" s="36" t="s">
        <v>209</v>
      </c>
      <c r="N205" s="36"/>
      <c r="O205" s="40"/>
      <c r="P205" s="40"/>
      <c r="Q205" s="58">
        <v>346634</v>
      </c>
      <c r="R205" s="58"/>
      <c r="S205" s="40"/>
      <c r="T205" s="40"/>
      <c r="U205" s="58">
        <v>346634</v>
      </c>
      <c r="V205" s="58"/>
      <c r="W205" s="40"/>
    </row>
    <row r="206" spans="1:23">
      <c r="A206" s="14"/>
      <c r="B206" s="57"/>
      <c r="C206" s="40"/>
      <c r="D206" s="58"/>
      <c r="E206" s="58"/>
      <c r="F206" s="40"/>
      <c r="G206" s="40"/>
      <c r="H206" s="40"/>
      <c r="I206" s="36"/>
      <c r="J206" s="36"/>
      <c r="K206" s="40"/>
      <c r="L206" s="40"/>
      <c r="M206" s="36"/>
      <c r="N206" s="36"/>
      <c r="O206" s="40"/>
      <c r="P206" s="40"/>
      <c r="Q206" s="58"/>
      <c r="R206" s="58"/>
      <c r="S206" s="40"/>
      <c r="T206" s="40"/>
      <c r="U206" s="58"/>
      <c r="V206" s="58"/>
      <c r="W206" s="40"/>
    </row>
    <row r="207" spans="1:23">
      <c r="A207" s="14"/>
      <c r="B207" s="54" t="s">
        <v>40</v>
      </c>
      <c r="C207" s="26"/>
      <c r="D207" s="56">
        <v>1588</v>
      </c>
      <c r="E207" s="56"/>
      <c r="F207" s="26"/>
      <c r="G207" s="26"/>
      <c r="H207" s="26"/>
      <c r="I207" s="34" t="s">
        <v>396</v>
      </c>
      <c r="J207" s="34"/>
      <c r="K207" s="26"/>
      <c r="L207" s="26"/>
      <c r="M207" s="34" t="s">
        <v>396</v>
      </c>
      <c r="N207" s="34"/>
      <c r="O207" s="26"/>
      <c r="P207" s="26"/>
      <c r="Q207" s="34" t="s">
        <v>396</v>
      </c>
      <c r="R207" s="34"/>
      <c r="S207" s="26"/>
      <c r="T207" s="26"/>
      <c r="U207" s="34" t="s">
        <v>396</v>
      </c>
      <c r="V207" s="34"/>
      <c r="W207" s="26"/>
    </row>
    <row r="208" spans="1:23">
      <c r="A208" s="14"/>
      <c r="B208" s="54"/>
      <c r="C208" s="26"/>
      <c r="D208" s="56"/>
      <c r="E208" s="56"/>
      <c r="F208" s="26"/>
      <c r="G208" s="26"/>
      <c r="H208" s="26"/>
      <c r="I208" s="34"/>
      <c r="J208" s="34"/>
      <c r="K208" s="26"/>
      <c r="L208" s="26"/>
      <c r="M208" s="34"/>
      <c r="N208" s="34"/>
      <c r="O208" s="26"/>
      <c r="P208" s="26"/>
      <c r="Q208" s="34"/>
      <c r="R208" s="34"/>
      <c r="S208" s="26"/>
      <c r="T208" s="26"/>
      <c r="U208" s="34"/>
      <c r="V208" s="34"/>
      <c r="W208" s="26"/>
    </row>
    <row r="209" spans="1:23">
      <c r="A209" s="14"/>
      <c r="B209" s="57" t="s">
        <v>42</v>
      </c>
      <c r="C209" s="40"/>
      <c r="D209" s="58">
        <v>2221</v>
      </c>
      <c r="E209" s="58"/>
      <c r="F209" s="40"/>
      <c r="G209" s="40"/>
      <c r="H209" s="40"/>
      <c r="I209" s="36" t="s">
        <v>209</v>
      </c>
      <c r="J209" s="36"/>
      <c r="K209" s="40"/>
      <c r="L209" s="40"/>
      <c r="M209" s="58">
        <v>1245</v>
      </c>
      <c r="N209" s="58"/>
      <c r="O209" s="40"/>
      <c r="P209" s="40"/>
      <c r="Q209" s="36">
        <v>976</v>
      </c>
      <c r="R209" s="36"/>
      <c r="S209" s="40"/>
      <c r="T209" s="40"/>
      <c r="U209" s="58">
        <v>2221</v>
      </c>
      <c r="V209" s="58"/>
      <c r="W209" s="40"/>
    </row>
    <row r="210" spans="1:23">
      <c r="A210" s="14"/>
      <c r="B210" s="57"/>
      <c r="C210" s="40"/>
      <c r="D210" s="58"/>
      <c r="E210" s="58"/>
      <c r="F210" s="40"/>
      <c r="G210" s="40"/>
      <c r="H210" s="40"/>
      <c r="I210" s="36"/>
      <c r="J210" s="36"/>
      <c r="K210" s="40"/>
      <c r="L210" s="40"/>
      <c r="M210" s="58"/>
      <c r="N210" s="58"/>
      <c r="O210" s="40"/>
      <c r="P210" s="40"/>
      <c r="Q210" s="36"/>
      <c r="R210" s="36"/>
      <c r="S210" s="40"/>
      <c r="T210" s="40"/>
      <c r="U210" s="58"/>
      <c r="V210" s="58"/>
      <c r="W210" s="40"/>
    </row>
    <row r="211" spans="1:23">
      <c r="A211" s="14"/>
      <c r="B211" s="135" t="s">
        <v>600</v>
      </c>
      <c r="C211" s="26"/>
      <c r="D211" s="71"/>
      <c r="E211" s="71"/>
      <c r="F211" s="26"/>
      <c r="G211" s="26"/>
      <c r="H211" s="26"/>
      <c r="I211" s="26"/>
      <c r="J211" s="26"/>
      <c r="K211" s="26"/>
      <c r="L211" s="26"/>
      <c r="M211" s="26"/>
      <c r="N211" s="26"/>
      <c r="O211" s="26"/>
      <c r="P211" s="26"/>
      <c r="Q211" s="26"/>
      <c r="R211" s="26"/>
      <c r="S211" s="26"/>
      <c r="T211" s="26"/>
      <c r="U211" s="71"/>
      <c r="V211" s="71"/>
      <c r="W211" s="26"/>
    </row>
    <row r="212" spans="1:23">
      <c r="A212" s="14"/>
      <c r="B212" s="135"/>
      <c r="C212" s="26"/>
      <c r="D212" s="71"/>
      <c r="E212" s="71"/>
      <c r="F212" s="26"/>
      <c r="G212" s="26"/>
      <c r="H212" s="26"/>
      <c r="I212" s="26"/>
      <c r="J212" s="26"/>
      <c r="K212" s="26"/>
      <c r="L212" s="26"/>
      <c r="M212" s="26"/>
      <c r="N212" s="26"/>
      <c r="O212" s="26"/>
      <c r="P212" s="26"/>
      <c r="Q212" s="26"/>
      <c r="R212" s="26"/>
      <c r="S212" s="26"/>
      <c r="T212" s="26"/>
      <c r="U212" s="71"/>
      <c r="V212" s="71"/>
      <c r="W212" s="26"/>
    </row>
    <row r="213" spans="1:23">
      <c r="A213" s="14"/>
      <c r="B213" s="57" t="s">
        <v>601</v>
      </c>
      <c r="C213" s="40"/>
      <c r="D213" s="38" t="s">
        <v>208</v>
      </c>
      <c r="E213" s="58">
        <v>637250</v>
      </c>
      <c r="F213" s="40"/>
      <c r="G213" s="40"/>
      <c r="H213" s="40"/>
      <c r="I213" s="38" t="s">
        <v>208</v>
      </c>
      <c r="J213" s="58">
        <v>495345</v>
      </c>
      <c r="K213" s="40"/>
      <c r="L213" s="40"/>
      <c r="M213" s="38" t="s">
        <v>208</v>
      </c>
      <c r="N213" s="58">
        <v>143638</v>
      </c>
      <c r="O213" s="40"/>
      <c r="P213" s="40"/>
      <c r="Q213" s="38" t="s">
        <v>208</v>
      </c>
      <c r="R213" s="36" t="s">
        <v>209</v>
      </c>
      <c r="S213" s="40"/>
      <c r="T213" s="40"/>
      <c r="U213" s="38" t="s">
        <v>208</v>
      </c>
      <c r="V213" s="58">
        <v>638983</v>
      </c>
      <c r="W213" s="40"/>
    </row>
    <row r="214" spans="1:23">
      <c r="A214" s="14"/>
      <c r="B214" s="57"/>
      <c r="C214" s="40"/>
      <c r="D214" s="38"/>
      <c r="E214" s="58"/>
      <c r="F214" s="40"/>
      <c r="G214" s="40"/>
      <c r="H214" s="40"/>
      <c r="I214" s="38"/>
      <c r="J214" s="58"/>
      <c r="K214" s="40"/>
      <c r="L214" s="40"/>
      <c r="M214" s="38"/>
      <c r="N214" s="58"/>
      <c r="O214" s="40"/>
      <c r="P214" s="40"/>
      <c r="Q214" s="38"/>
      <c r="R214" s="36"/>
      <c r="S214" s="40"/>
      <c r="T214" s="40"/>
      <c r="U214" s="38"/>
      <c r="V214" s="58"/>
      <c r="W214" s="40"/>
    </row>
    <row r="215" spans="1:23">
      <c r="A215" s="14"/>
      <c r="B215" s="54" t="s">
        <v>51</v>
      </c>
      <c r="C215" s="26"/>
      <c r="D215" s="56">
        <v>1000</v>
      </c>
      <c r="E215" s="56"/>
      <c r="F215" s="26"/>
      <c r="G215" s="26"/>
      <c r="H215" s="26"/>
      <c r="I215" s="34" t="s">
        <v>209</v>
      </c>
      <c r="J215" s="34"/>
      <c r="K215" s="26"/>
      <c r="L215" s="26"/>
      <c r="M215" s="56">
        <v>1027</v>
      </c>
      <c r="N215" s="56"/>
      <c r="O215" s="26"/>
      <c r="P215" s="26"/>
      <c r="Q215" s="34" t="s">
        <v>209</v>
      </c>
      <c r="R215" s="34"/>
      <c r="S215" s="26"/>
      <c r="T215" s="26"/>
      <c r="U215" s="56">
        <v>1027</v>
      </c>
      <c r="V215" s="56"/>
      <c r="W215" s="26"/>
    </row>
    <row r="216" spans="1:23">
      <c r="A216" s="14"/>
      <c r="B216" s="54"/>
      <c r="C216" s="26"/>
      <c r="D216" s="56"/>
      <c r="E216" s="56"/>
      <c r="F216" s="26"/>
      <c r="G216" s="26"/>
      <c r="H216" s="26"/>
      <c r="I216" s="34"/>
      <c r="J216" s="34"/>
      <c r="K216" s="26"/>
      <c r="L216" s="26"/>
      <c r="M216" s="56"/>
      <c r="N216" s="56"/>
      <c r="O216" s="26"/>
      <c r="P216" s="26"/>
      <c r="Q216" s="34"/>
      <c r="R216" s="34"/>
      <c r="S216" s="26"/>
      <c r="T216" s="26"/>
      <c r="U216" s="56"/>
      <c r="V216" s="56"/>
      <c r="W216" s="26"/>
    </row>
    <row r="217" spans="1:23">
      <c r="A217" s="14"/>
      <c r="B217" s="57" t="s">
        <v>602</v>
      </c>
      <c r="C217" s="40"/>
      <c r="D217" s="36">
        <v>11</v>
      </c>
      <c r="E217" s="36"/>
      <c r="F217" s="40"/>
      <c r="G217" s="36">
        <v>11</v>
      </c>
      <c r="H217" s="40"/>
      <c r="I217" s="36">
        <v>4</v>
      </c>
      <c r="J217" s="36"/>
      <c r="K217" s="40"/>
      <c r="L217" s="40"/>
      <c r="M217" s="36">
        <v>7</v>
      </c>
      <c r="N217" s="36"/>
      <c r="O217" s="40"/>
      <c r="P217" s="40"/>
      <c r="Q217" s="36" t="s">
        <v>209</v>
      </c>
      <c r="R217" s="36"/>
      <c r="S217" s="40"/>
      <c r="T217" s="40"/>
      <c r="U217" s="36">
        <v>11</v>
      </c>
      <c r="V217" s="36"/>
      <c r="W217" s="40"/>
    </row>
    <row r="218" spans="1:23">
      <c r="A218" s="14"/>
      <c r="B218" s="57"/>
      <c r="C218" s="40"/>
      <c r="D218" s="36"/>
      <c r="E218" s="36"/>
      <c r="F218" s="40"/>
      <c r="G218" s="36"/>
      <c r="H218" s="40"/>
      <c r="I218" s="36"/>
      <c r="J218" s="36"/>
      <c r="K218" s="40"/>
      <c r="L218" s="40"/>
      <c r="M218" s="36"/>
      <c r="N218" s="36"/>
      <c r="O218" s="40"/>
      <c r="P218" s="40"/>
      <c r="Q218" s="36"/>
      <c r="R218" s="36"/>
      <c r="S218" s="40"/>
      <c r="T218" s="40"/>
      <c r="U218" s="36"/>
      <c r="V218" s="36"/>
      <c r="W218" s="40"/>
    </row>
  </sheetData>
  <mergeCells count="1128">
    <mergeCell ref="A138:A152"/>
    <mergeCell ref="B138:W138"/>
    <mergeCell ref="B139:W139"/>
    <mergeCell ref="B140:W140"/>
    <mergeCell ref="A153:A218"/>
    <mergeCell ref="B153:W153"/>
    <mergeCell ref="B154:W154"/>
    <mergeCell ref="B155:W155"/>
    <mergeCell ref="B187:W187"/>
    <mergeCell ref="B4:W4"/>
    <mergeCell ref="B5:W5"/>
    <mergeCell ref="B6:W6"/>
    <mergeCell ref="B41:W41"/>
    <mergeCell ref="A79:A137"/>
    <mergeCell ref="B79:W79"/>
    <mergeCell ref="B80:W80"/>
    <mergeCell ref="B81:W81"/>
    <mergeCell ref="Q217:R218"/>
    <mergeCell ref="S217:S218"/>
    <mergeCell ref="T217:T218"/>
    <mergeCell ref="U217:V218"/>
    <mergeCell ref="W217:W218"/>
    <mergeCell ref="A1:A2"/>
    <mergeCell ref="B1:W1"/>
    <mergeCell ref="B2:W2"/>
    <mergeCell ref="B3:W3"/>
    <mergeCell ref="A4:A78"/>
    <mergeCell ref="I217:J218"/>
    <mergeCell ref="K217:K218"/>
    <mergeCell ref="L217:L218"/>
    <mergeCell ref="M217:N218"/>
    <mergeCell ref="O217:O218"/>
    <mergeCell ref="P217:P218"/>
    <mergeCell ref="S215:S216"/>
    <mergeCell ref="T215:T216"/>
    <mergeCell ref="U215:V216"/>
    <mergeCell ref="W215:W216"/>
    <mergeCell ref="B217:B218"/>
    <mergeCell ref="C217:C218"/>
    <mergeCell ref="D217:E218"/>
    <mergeCell ref="F217:F218"/>
    <mergeCell ref="G217:G218"/>
    <mergeCell ref="H217:H218"/>
    <mergeCell ref="K215:K216"/>
    <mergeCell ref="L215:L216"/>
    <mergeCell ref="M215:N216"/>
    <mergeCell ref="O215:O216"/>
    <mergeCell ref="P215:P216"/>
    <mergeCell ref="Q215:R216"/>
    <mergeCell ref="B215:B216"/>
    <mergeCell ref="C215:C216"/>
    <mergeCell ref="D215:E216"/>
    <mergeCell ref="F215:F216"/>
    <mergeCell ref="G215:H216"/>
    <mergeCell ref="I215:J216"/>
    <mergeCell ref="R213:R214"/>
    <mergeCell ref="S213:S214"/>
    <mergeCell ref="T213:T214"/>
    <mergeCell ref="U213:U214"/>
    <mergeCell ref="V213:V214"/>
    <mergeCell ref="W213:W214"/>
    <mergeCell ref="L213:L214"/>
    <mergeCell ref="M213:M214"/>
    <mergeCell ref="N213:N214"/>
    <mergeCell ref="O213:O214"/>
    <mergeCell ref="P213:P214"/>
    <mergeCell ref="Q213:Q214"/>
    <mergeCell ref="W211:W212"/>
    <mergeCell ref="B213:B214"/>
    <mergeCell ref="C213:C214"/>
    <mergeCell ref="D213:D214"/>
    <mergeCell ref="E213:E214"/>
    <mergeCell ref="F213:F214"/>
    <mergeCell ref="G213:H214"/>
    <mergeCell ref="I213:I214"/>
    <mergeCell ref="J213:J214"/>
    <mergeCell ref="K213:K214"/>
    <mergeCell ref="L211:L212"/>
    <mergeCell ref="M211:O212"/>
    <mergeCell ref="P211:P212"/>
    <mergeCell ref="Q211:S212"/>
    <mergeCell ref="T211:T212"/>
    <mergeCell ref="U211:V212"/>
    <mergeCell ref="S209:S210"/>
    <mergeCell ref="T209:T210"/>
    <mergeCell ref="U209:V210"/>
    <mergeCell ref="W209:W210"/>
    <mergeCell ref="B211:B212"/>
    <mergeCell ref="C211:C212"/>
    <mergeCell ref="D211:E212"/>
    <mergeCell ref="F211:F212"/>
    <mergeCell ref="G211:H212"/>
    <mergeCell ref="I211:K212"/>
    <mergeCell ref="K209:K210"/>
    <mergeCell ref="L209:L210"/>
    <mergeCell ref="M209:N210"/>
    <mergeCell ref="O209:O210"/>
    <mergeCell ref="P209:P210"/>
    <mergeCell ref="Q209:R210"/>
    <mergeCell ref="S207:S208"/>
    <mergeCell ref="T207:T208"/>
    <mergeCell ref="U207:V208"/>
    <mergeCell ref="W207:W208"/>
    <mergeCell ref="B209:B210"/>
    <mergeCell ref="C209:C210"/>
    <mergeCell ref="D209:E210"/>
    <mergeCell ref="F209:F210"/>
    <mergeCell ref="G209:H210"/>
    <mergeCell ref="I209:J210"/>
    <mergeCell ref="K207:K208"/>
    <mergeCell ref="L207:L208"/>
    <mergeCell ref="M207:N208"/>
    <mergeCell ref="O207:O208"/>
    <mergeCell ref="P207:P208"/>
    <mergeCell ref="Q207:R208"/>
    <mergeCell ref="S205:S206"/>
    <mergeCell ref="T205:T206"/>
    <mergeCell ref="U205:V206"/>
    <mergeCell ref="W205:W206"/>
    <mergeCell ref="B207:B208"/>
    <mergeCell ref="C207:C208"/>
    <mergeCell ref="D207:E208"/>
    <mergeCell ref="F207:F208"/>
    <mergeCell ref="G207:H208"/>
    <mergeCell ref="I207:J208"/>
    <mergeCell ref="K205:K206"/>
    <mergeCell ref="L205:L206"/>
    <mergeCell ref="M205:N206"/>
    <mergeCell ref="O205:O206"/>
    <mergeCell ref="P205:P206"/>
    <mergeCell ref="Q205:R206"/>
    <mergeCell ref="S203:S204"/>
    <mergeCell ref="T203:T204"/>
    <mergeCell ref="U203:V204"/>
    <mergeCell ref="W203:W204"/>
    <mergeCell ref="B205:B206"/>
    <mergeCell ref="C205:C206"/>
    <mergeCell ref="D205:E206"/>
    <mergeCell ref="F205:F206"/>
    <mergeCell ref="G205:H206"/>
    <mergeCell ref="I205:J206"/>
    <mergeCell ref="K203:K204"/>
    <mergeCell ref="L203:L204"/>
    <mergeCell ref="M203:N204"/>
    <mergeCell ref="O203:O204"/>
    <mergeCell ref="P203:P204"/>
    <mergeCell ref="Q203:R204"/>
    <mergeCell ref="S201:S202"/>
    <mergeCell ref="T201:T202"/>
    <mergeCell ref="U201:V202"/>
    <mergeCell ref="W201:W202"/>
    <mergeCell ref="B203:B204"/>
    <mergeCell ref="C203:C204"/>
    <mergeCell ref="D203:E204"/>
    <mergeCell ref="F203:F204"/>
    <mergeCell ref="G203:H204"/>
    <mergeCell ref="I203:J204"/>
    <mergeCell ref="K201:K202"/>
    <mergeCell ref="L201:L202"/>
    <mergeCell ref="M201:N202"/>
    <mergeCell ref="O201:O202"/>
    <mergeCell ref="P201:P202"/>
    <mergeCell ref="Q201:R202"/>
    <mergeCell ref="S199:S200"/>
    <mergeCell ref="T199:T200"/>
    <mergeCell ref="U199:V200"/>
    <mergeCell ref="W199:W200"/>
    <mergeCell ref="B201:B202"/>
    <mergeCell ref="C201:C202"/>
    <mergeCell ref="D201:E202"/>
    <mergeCell ref="F201:F202"/>
    <mergeCell ref="G201:H202"/>
    <mergeCell ref="I201:J202"/>
    <mergeCell ref="K199:K200"/>
    <mergeCell ref="L199:L200"/>
    <mergeCell ref="M199:N200"/>
    <mergeCell ref="O199:O200"/>
    <mergeCell ref="P199:P200"/>
    <mergeCell ref="Q199:R200"/>
    <mergeCell ref="S197:S198"/>
    <mergeCell ref="T197:T198"/>
    <mergeCell ref="U197:V198"/>
    <mergeCell ref="W197:W198"/>
    <mergeCell ref="B199:B200"/>
    <mergeCell ref="C199:C200"/>
    <mergeCell ref="D199:E200"/>
    <mergeCell ref="F199:F200"/>
    <mergeCell ref="G199:H200"/>
    <mergeCell ref="I199:J200"/>
    <mergeCell ref="K197:K198"/>
    <mergeCell ref="L197:L198"/>
    <mergeCell ref="M197:N198"/>
    <mergeCell ref="O197:O198"/>
    <mergeCell ref="P197:P198"/>
    <mergeCell ref="Q197:R198"/>
    <mergeCell ref="B197:B198"/>
    <mergeCell ref="C197:C198"/>
    <mergeCell ref="D197:E198"/>
    <mergeCell ref="F197:F198"/>
    <mergeCell ref="G197:H198"/>
    <mergeCell ref="I197:J198"/>
    <mergeCell ref="R195:R196"/>
    <mergeCell ref="S195:S196"/>
    <mergeCell ref="T195:T196"/>
    <mergeCell ref="U195:U196"/>
    <mergeCell ref="V195:V196"/>
    <mergeCell ref="W195:W196"/>
    <mergeCell ref="L195:L196"/>
    <mergeCell ref="M195:M196"/>
    <mergeCell ref="N195:N196"/>
    <mergeCell ref="O195:O196"/>
    <mergeCell ref="P195:P196"/>
    <mergeCell ref="Q195:Q196"/>
    <mergeCell ref="W193:W194"/>
    <mergeCell ref="B195:B196"/>
    <mergeCell ref="C195:C196"/>
    <mergeCell ref="D195:D196"/>
    <mergeCell ref="E195:E196"/>
    <mergeCell ref="F195:F196"/>
    <mergeCell ref="G195:H196"/>
    <mergeCell ref="I195:I196"/>
    <mergeCell ref="J195:J196"/>
    <mergeCell ref="K195:K196"/>
    <mergeCell ref="L193:L194"/>
    <mergeCell ref="M193:O194"/>
    <mergeCell ref="P193:P194"/>
    <mergeCell ref="Q193:S194"/>
    <mergeCell ref="T193:T194"/>
    <mergeCell ref="U193:V194"/>
    <mergeCell ref="B193:B194"/>
    <mergeCell ref="C193:C194"/>
    <mergeCell ref="D193:E194"/>
    <mergeCell ref="F193:F194"/>
    <mergeCell ref="G193:H194"/>
    <mergeCell ref="I193:K194"/>
    <mergeCell ref="G191:H191"/>
    <mergeCell ref="I191:K191"/>
    <mergeCell ref="M191:O191"/>
    <mergeCell ref="Q191:S191"/>
    <mergeCell ref="U191:W191"/>
    <mergeCell ref="D192:W192"/>
    <mergeCell ref="S185:S186"/>
    <mergeCell ref="T185:U186"/>
    <mergeCell ref="V185:V186"/>
    <mergeCell ref="B188:W188"/>
    <mergeCell ref="B190:B191"/>
    <mergeCell ref="C190:C191"/>
    <mergeCell ref="D190:F190"/>
    <mergeCell ref="D191:F191"/>
    <mergeCell ref="G190:H190"/>
    <mergeCell ref="I190:W190"/>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R179:R180"/>
    <mergeCell ref="S179:S180"/>
    <mergeCell ref="T179:U180"/>
    <mergeCell ref="V179:V180"/>
    <mergeCell ref="B181:B182"/>
    <mergeCell ref="C181:C182"/>
    <mergeCell ref="D181:D182"/>
    <mergeCell ref="E181:E182"/>
    <mergeCell ref="F181:F182"/>
    <mergeCell ref="G181:G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V161:V162"/>
    <mergeCell ref="B163:B164"/>
    <mergeCell ref="C163:C164"/>
    <mergeCell ref="D163:D164"/>
    <mergeCell ref="E163:E164"/>
    <mergeCell ref="F163:F164"/>
    <mergeCell ref="G163:G164"/>
    <mergeCell ref="H163:H164"/>
    <mergeCell ref="I163:I164"/>
    <mergeCell ref="J163:J164"/>
    <mergeCell ref="N161:N162"/>
    <mergeCell ref="O161:O162"/>
    <mergeCell ref="P161:Q162"/>
    <mergeCell ref="R161:R162"/>
    <mergeCell ref="S161:S162"/>
    <mergeCell ref="T161:U162"/>
    <mergeCell ref="D160:V160"/>
    <mergeCell ref="B161:B162"/>
    <mergeCell ref="C161:C162"/>
    <mergeCell ref="D161:E162"/>
    <mergeCell ref="F161:F162"/>
    <mergeCell ref="G161:G162"/>
    <mergeCell ref="H161:I162"/>
    <mergeCell ref="J161:J162"/>
    <mergeCell ref="K161:K162"/>
    <mergeCell ref="L161:M162"/>
    <mergeCell ref="B156:V156"/>
    <mergeCell ref="B158:B159"/>
    <mergeCell ref="C158:C159"/>
    <mergeCell ref="D158:F158"/>
    <mergeCell ref="D159:F159"/>
    <mergeCell ref="H158:V158"/>
    <mergeCell ref="H159:J159"/>
    <mergeCell ref="L159:N159"/>
    <mergeCell ref="P159:R159"/>
    <mergeCell ref="T159:V159"/>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D146:J146"/>
    <mergeCell ref="B147:B148"/>
    <mergeCell ref="C147:C148"/>
    <mergeCell ref="D147:D148"/>
    <mergeCell ref="E147:E148"/>
    <mergeCell ref="F147:F148"/>
    <mergeCell ref="G147:G148"/>
    <mergeCell ref="H147:H148"/>
    <mergeCell ref="I147:I148"/>
    <mergeCell ref="J147:J148"/>
    <mergeCell ref="N136:N137"/>
    <mergeCell ref="O136:O137"/>
    <mergeCell ref="B141:J141"/>
    <mergeCell ref="D143:J143"/>
    <mergeCell ref="C144:C145"/>
    <mergeCell ref="D144:F145"/>
    <mergeCell ref="G144:G145"/>
    <mergeCell ref="H144:J145"/>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J135"/>
    <mergeCell ref="K134:K135"/>
    <mergeCell ref="L134:L135"/>
    <mergeCell ref="M134:N135"/>
    <mergeCell ref="O134:O135"/>
    <mergeCell ref="I132:J133"/>
    <mergeCell ref="K132:K133"/>
    <mergeCell ref="L132:L133"/>
    <mergeCell ref="M132:N133"/>
    <mergeCell ref="O132:O133"/>
    <mergeCell ref="B134:B135"/>
    <mergeCell ref="C134:C135"/>
    <mergeCell ref="D134:D135"/>
    <mergeCell ref="E134:F135"/>
    <mergeCell ref="G134:G135"/>
    <mergeCell ref="B132:B133"/>
    <mergeCell ref="C132:C133"/>
    <mergeCell ref="D132:D133"/>
    <mergeCell ref="E132:F133"/>
    <mergeCell ref="G132:G133"/>
    <mergeCell ref="H132:H133"/>
    <mergeCell ref="H130:H131"/>
    <mergeCell ref="I130:J131"/>
    <mergeCell ref="K130:K131"/>
    <mergeCell ref="L130:L131"/>
    <mergeCell ref="M130:N131"/>
    <mergeCell ref="O130:O131"/>
    <mergeCell ref="I128:J129"/>
    <mergeCell ref="K128:K129"/>
    <mergeCell ref="L128:L129"/>
    <mergeCell ref="M128:N129"/>
    <mergeCell ref="O128:O129"/>
    <mergeCell ref="B130:B131"/>
    <mergeCell ref="C130:C131"/>
    <mergeCell ref="D130:D131"/>
    <mergeCell ref="E130:F131"/>
    <mergeCell ref="G130:G131"/>
    <mergeCell ref="B128:B129"/>
    <mergeCell ref="C128:C129"/>
    <mergeCell ref="D128:D129"/>
    <mergeCell ref="E128:F129"/>
    <mergeCell ref="G128:G129"/>
    <mergeCell ref="H128:H129"/>
    <mergeCell ref="H126:H127"/>
    <mergeCell ref="I126:J127"/>
    <mergeCell ref="K126:K127"/>
    <mergeCell ref="L126:L127"/>
    <mergeCell ref="M126:N127"/>
    <mergeCell ref="O126:O127"/>
    <mergeCell ref="I124:J125"/>
    <mergeCell ref="K124:K125"/>
    <mergeCell ref="L124:L125"/>
    <mergeCell ref="M124:N125"/>
    <mergeCell ref="O124:O125"/>
    <mergeCell ref="B126:B127"/>
    <mergeCell ref="C126:C127"/>
    <mergeCell ref="D126:D127"/>
    <mergeCell ref="E126:F127"/>
    <mergeCell ref="G126:G127"/>
    <mergeCell ref="K122:K123"/>
    <mergeCell ref="L122:L123"/>
    <mergeCell ref="M122:N123"/>
    <mergeCell ref="O122:O123"/>
    <mergeCell ref="B124:B125"/>
    <mergeCell ref="C124:C125"/>
    <mergeCell ref="D124:D125"/>
    <mergeCell ref="E124:F125"/>
    <mergeCell ref="G124:G125"/>
    <mergeCell ref="H124:H125"/>
    <mergeCell ref="L120:L121"/>
    <mergeCell ref="M120:N121"/>
    <mergeCell ref="O120:O121"/>
    <mergeCell ref="B122:B123"/>
    <mergeCell ref="C122:C123"/>
    <mergeCell ref="D122:D123"/>
    <mergeCell ref="E122:F123"/>
    <mergeCell ref="G122:G123"/>
    <mergeCell ref="H122:H123"/>
    <mergeCell ref="I122:J123"/>
    <mergeCell ref="M118:N119"/>
    <mergeCell ref="O118:O119"/>
    <mergeCell ref="B120:B121"/>
    <mergeCell ref="C120:C121"/>
    <mergeCell ref="D120:D121"/>
    <mergeCell ref="E120:F121"/>
    <mergeCell ref="G120:G121"/>
    <mergeCell ref="H120:H121"/>
    <mergeCell ref="I120:J121"/>
    <mergeCell ref="K120:K121"/>
    <mergeCell ref="O116:O117"/>
    <mergeCell ref="B118:B119"/>
    <mergeCell ref="C118:C119"/>
    <mergeCell ref="D118:D119"/>
    <mergeCell ref="E118:F119"/>
    <mergeCell ref="G118:G119"/>
    <mergeCell ref="H118:H119"/>
    <mergeCell ref="I118:J119"/>
    <mergeCell ref="K118:K119"/>
    <mergeCell ref="L118:L119"/>
    <mergeCell ref="I116:I117"/>
    <mergeCell ref="J116:J117"/>
    <mergeCell ref="K116:K117"/>
    <mergeCell ref="L116:L117"/>
    <mergeCell ref="M116:M117"/>
    <mergeCell ref="N116:N117"/>
    <mergeCell ref="L113:L114"/>
    <mergeCell ref="M113:O114"/>
    <mergeCell ref="D115:O115"/>
    <mergeCell ref="B116:B117"/>
    <mergeCell ref="C116:C117"/>
    <mergeCell ref="D116:D117"/>
    <mergeCell ref="E116:E117"/>
    <mergeCell ref="F116:F117"/>
    <mergeCell ref="G116:G117"/>
    <mergeCell ref="H116:H117"/>
    <mergeCell ref="C113:C114"/>
    <mergeCell ref="D113:D114"/>
    <mergeCell ref="E113:G113"/>
    <mergeCell ref="E114:G114"/>
    <mergeCell ref="H113:H114"/>
    <mergeCell ref="I113:K114"/>
    <mergeCell ref="J107:J108"/>
    <mergeCell ref="K107:K108"/>
    <mergeCell ref="B109:O109"/>
    <mergeCell ref="C111:C112"/>
    <mergeCell ref="D111:O111"/>
    <mergeCell ref="D112:O112"/>
    <mergeCell ref="I105:J106"/>
    <mergeCell ref="K105:K106"/>
    <mergeCell ref="B107:B108"/>
    <mergeCell ref="C107:C108"/>
    <mergeCell ref="D107:D108"/>
    <mergeCell ref="E107:E108"/>
    <mergeCell ref="F107:F108"/>
    <mergeCell ref="G107:G108"/>
    <mergeCell ref="H107:H108"/>
    <mergeCell ref="I107:I108"/>
    <mergeCell ref="B105:B106"/>
    <mergeCell ref="C105:C106"/>
    <mergeCell ref="D105:D106"/>
    <mergeCell ref="E105:F106"/>
    <mergeCell ref="G105:G106"/>
    <mergeCell ref="H105:H106"/>
    <mergeCell ref="I101:J102"/>
    <mergeCell ref="K101:K102"/>
    <mergeCell ref="B103:B104"/>
    <mergeCell ref="C103:C104"/>
    <mergeCell ref="D103:D104"/>
    <mergeCell ref="E103:F104"/>
    <mergeCell ref="G103:G104"/>
    <mergeCell ref="H103:H104"/>
    <mergeCell ref="I103:J104"/>
    <mergeCell ref="K103:K104"/>
    <mergeCell ref="B101:B102"/>
    <mergeCell ref="C101:C102"/>
    <mergeCell ref="D101:D102"/>
    <mergeCell ref="E101:F102"/>
    <mergeCell ref="G101:G102"/>
    <mergeCell ref="H101:H102"/>
    <mergeCell ref="I97:J98"/>
    <mergeCell ref="K97:K98"/>
    <mergeCell ref="B99:B100"/>
    <mergeCell ref="C99:C100"/>
    <mergeCell ref="D99:D100"/>
    <mergeCell ref="E99:F100"/>
    <mergeCell ref="G99:G100"/>
    <mergeCell ref="H99:H100"/>
    <mergeCell ref="I99:J100"/>
    <mergeCell ref="K99:K100"/>
    <mergeCell ref="B97:B98"/>
    <mergeCell ref="C97:C98"/>
    <mergeCell ref="D97:D98"/>
    <mergeCell ref="E97:F98"/>
    <mergeCell ref="G97:G98"/>
    <mergeCell ref="H97:H98"/>
    <mergeCell ref="I93:J94"/>
    <mergeCell ref="K93:K94"/>
    <mergeCell ref="B95:B96"/>
    <mergeCell ref="C95:C96"/>
    <mergeCell ref="D95:D96"/>
    <mergeCell ref="E95:F96"/>
    <mergeCell ref="G95:G96"/>
    <mergeCell ref="H95:H96"/>
    <mergeCell ref="I95:J96"/>
    <mergeCell ref="K95:K96"/>
    <mergeCell ref="B93:B94"/>
    <mergeCell ref="C93:C94"/>
    <mergeCell ref="D93:D94"/>
    <mergeCell ref="E93:F94"/>
    <mergeCell ref="G93:G94"/>
    <mergeCell ref="H93:H94"/>
    <mergeCell ref="J89:J90"/>
    <mergeCell ref="K89:K90"/>
    <mergeCell ref="B91:B92"/>
    <mergeCell ref="C91:C92"/>
    <mergeCell ref="D91:D92"/>
    <mergeCell ref="E91:F92"/>
    <mergeCell ref="G91:G92"/>
    <mergeCell ref="H91:H92"/>
    <mergeCell ref="I91:J92"/>
    <mergeCell ref="K91:K92"/>
    <mergeCell ref="I86:K87"/>
    <mergeCell ref="E88:K88"/>
    <mergeCell ref="B89:B90"/>
    <mergeCell ref="C89:C90"/>
    <mergeCell ref="D89:D90"/>
    <mergeCell ref="E89:E90"/>
    <mergeCell ref="F89:F90"/>
    <mergeCell ref="G89:G90"/>
    <mergeCell ref="H89:H90"/>
    <mergeCell ref="I89:I90"/>
    <mergeCell ref="B82:K82"/>
    <mergeCell ref="B84:B85"/>
    <mergeCell ref="C84:C85"/>
    <mergeCell ref="D84:K84"/>
    <mergeCell ref="D85:K85"/>
    <mergeCell ref="C86:C87"/>
    <mergeCell ref="D86:D87"/>
    <mergeCell ref="E86:G86"/>
    <mergeCell ref="E87:G87"/>
    <mergeCell ref="H86:H87"/>
    <mergeCell ref="M77:M78"/>
    <mergeCell ref="N77:N78"/>
    <mergeCell ref="O77:O78"/>
    <mergeCell ref="P77:P78"/>
    <mergeCell ref="Q77:Q78"/>
    <mergeCell ref="R77:R78"/>
    <mergeCell ref="G77:G78"/>
    <mergeCell ref="H77:H78"/>
    <mergeCell ref="I77:I78"/>
    <mergeCell ref="J77:J78"/>
    <mergeCell ref="K77:K78"/>
    <mergeCell ref="L77:L78"/>
    <mergeCell ref="K75:K76"/>
    <mergeCell ref="L75:M76"/>
    <mergeCell ref="N75:N76"/>
    <mergeCell ref="O75:O76"/>
    <mergeCell ref="P75:R76"/>
    <mergeCell ref="B77:B78"/>
    <mergeCell ref="C77:C78"/>
    <mergeCell ref="D77:D78"/>
    <mergeCell ref="E77:E78"/>
    <mergeCell ref="F77:F78"/>
    <mergeCell ref="N73:N74"/>
    <mergeCell ref="O73:O74"/>
    <mergeCell ref="P73:Q74"/>
    <mergeCell ref="R73:R74"/>
    <mergeCell ref="B75:B76"/>
    <mergeCell ref="C75:C76"/>
    <mergeCell ref="D75:E76"/>
    <mergeCell ref="F75:F76"/>
    <mergeCell ref="G75:G76"/>
    <mergeCell ref="H75:J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K57:K58"/>
    <mergeCell ref="L57:M58"/>
    <mergeCell ref="N57:N58"/>
    <mergeCell ref="O57:O58"/>
    <mergeCell ref="P57:Q58"/>
    <mergeCell ref="R57:R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5:R49"/>
    <mergeCell ref="D50:R50"/>
    <mergeCell ref="B51:B52"/>
    <mergeCell ref="C51:C52"/>
    <mergeCell ref="D51:E52"/>
    <mergeCell ref="F51:F52"/>
    <mergeCell ref="G51:G52"/>
    <mergeCell ref="H51:I52"/>
    <mergeCell ref="J51:J52"/>
    <mergeCell ref="K51:K52"/>
    <mergeCell ref="Q39:Q40"/>
    <mergeCell ref="B42:R42"/>
    <mergeCell ref="D44:R44"/>
    <mergeCell ref="C45:C49"/>
    <mergeCell ref="D45:F49"/>
    <mergeCell ref="G45:G49"/>
    <mergeCell ref="H45:J49"/>
    <mergeCell ref="K45:K49"/>
    <mergeCell ref="L45:N49"/>
    <mergeCell ref="O45:O49"/>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C12:Q12"/>
    <mergeCell ref="B13:B14"/>
    <mergeCell ref="C13:D14"/>
    <mergeCell ref="E13:E14"/>
    <mergeCell ref="F13:F14"/>
    <mergeCell ref="G13:H14"/>
    <mergeCell ref="I13:I14"/>
    <mergeCell ref="J13:J14"/>
    <mergeCell ref="K13:L14"/>
    <mergeCell ref="M13:M14"/>
    <mergeCell ref="B7:Q7"/>
    <mergeCell ref="C9:Q9"/>
    <mergeCell ref="B10:B11"/>
    <mergeCell ref="C10:E11"/>
    <mergeCell ref="G10:I11"/>
    <mergeCell ref="K10:M11"/>
    <mergeCell ref="O10: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2" width="29.28515625" bestFit="1" customWidth="1"/>
    <col min="3" max="3" width="26" bestFit="1" customWidth="1"/>
    <col min="4" max="4" width="7.5703125" customWidth="1"/>
    <col min="5" max="5" width="1.5703125" customWidth="1"/>
    <col min="6" max="6" width="2.28515625" customWidth="1"/>
    <col min="7" max="7" width="7" customWidth="1"/>
    <col min="8" max="8" width="5.85546875" customWidth="1"/>
    <col min="10" max="10" width="6" customWidth="1"/>
    <col min="13" max="13" width="2" customWidth="1"/>
    <col min="14" max="14" width="7.5703125" customWidth="1"/>
  </cols>
  <sheetData>
    <row r="1" spans="1:15" ht="15" customHeight="1">
      <c r="A1" s="8" t="s">
        <v>7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26</v>
      </c>
      <c r="B3" s="76" t="s">
        <v>4</v>
      </c>
      <c r="C3" s="76"/>
      <c r="D3" s="76"/>
      <c r="E3" s="76"/>
      <c r="F3" s="76"/>
      <c r="G3" s="76"/>
      <c r="H3" s="76"/>
      <c r="I3" s="76"/>
      <c r="J3" s="76"/>
      <c r="K3" s="76"/>
      <c r="L3" s="76"/>
      <c r="M3" s="76"/>
      <c r="N3" s="76"/>
      <c r="O3" s="76"/>
    </row>
    <row r="4" spans="1:15" ht="30" customHeight="1">
      <c r="A4" s="14" t="s">
        <v>756</v>
      </c>
      <c r="B4" s="76" t="s">
        <v>4</v>
      </c>
      <c r="C4" s="76"/>
      <c r="D4" s="76"/>
      <c r="E4" s="76"/>
      <c r="F4" s="76"/>
      <c r="G4" s="76"/>
      <c r="H4" s="76"/>
      <c r="I4" s="76"/>
      <c r="J4" s="76"/>
      <c r="K4" s="76"/>
      <c r="L4" s="76"/>
      <c r="M4" s="76"/>
      <c r="N4" s="76"/>
      <c r="O4" s="76"/>
    </row>
    <row r="5" spans="1:15">
      <c r="A5" s="14"/>
      <c r="B5" s="76"/>
      <c r="C5" s="76"/>
      <c r="D5" s="76"/>
      <c r="E5" s="76"/>
      <c r="F5" s="76"/>
      <c r="G5" s="76"/>
      <c r="H5" s="76"/>
      <c r="I5" s="76"/>
      <c r="J5" s="76"/>
      <c r="K5" s="76"/>
      <c r="L5" s="76"/>
      <c r="M5" s="76"/>
      <c r="N5" s="76"/>
      <c r="O5" s="76"/>
    </row>
    <row r="6" spans="1:15" ht="15" customHeight="1">
      <c r="A6" s="14" t="s">
        <v>757</v>
      </c>
      <c r="B6" s="76" t="s">
        <v>4</v>
      </c>
      <c r="C6" s="76"/>
      <c r="D6" s="76"/>
      <c r="E6" s="76"/>
      <c r="F6" s="76"/>
      <c r="G6" s="76"/>
      <c r="H6" s="76"/>
      <c r="I6" s="76"/>
      <c r="J6" s="76"/>
      <c r="K6" s="76"/>
      <c r="L6" s="76"/>
      <c r="M6" s="76"/>
      <c r="N6" s="76"/>
      <c r="O6" s="76"/>
    </row>
    <row r="7" spans="1:15">
      <c r="A7" s="14"/>
      <c r="B7" s="26" t="s">
        <v>630</v>
      </c>
      <c r="C7" s="26"/>
      <c r="D7" s="26"/>
      <c r="E7" s="26"/>
      <c r="F7" s="26"/>
      <c r="G7" s="26"/>
      <c r="H7" s="26"/>
      <c r="I7" s="26"/>
      <c r="J7" s="26"/>
      <c r="K7" s="26"/>
      <c r="L7" s="26"/>
      <c r="M7" s="26"/>
      <c r="N7" s="26"/>
      <c r="O7" s="26"/>
    </row>
    <row r="8" spans="1:15">
      <c r="A8" s="14"/>
      <c r="B8" s="22"/>
      <c r="C8" s="22"/>
      <c r="D8" s="22"/>
      <c r="E8" s="22"/>
      <c r="F8" s="22"/>
      <c r="G8" s="22"/>
      <c r="H8" s="22"/>
      <c r="I8" s="22"/>
      <c r="J8" s="22"/>
      <c r="K8" s="22"/>
      <c r="L8" s="22"/>
      <c r="M8" s="22"/>
      <c r="N8" s="22"/>
      <c r="O8" s="22"/>
    </row>
    <row r="9" spans="1:15">
      <c r="A9" s="14"/>
      <c r="B9" s="12"/>
      <c r="C9" s="12"/>
      <c r="D9" s="12"/>
      <c r="E9" s="12"/>
      <c r="F9" s="12"/>
      <c r="G9" s="12"/>
      <c r="H9" s="12"/>
      <c r="I9" s="12"/>
      <c r="J9" s="12"/>
      <c r="K9" s="12"/>
      <c r="L9" s="12"/>
      <c r="M9" s="12"/>
      <c r="N9" s="12"/>
      <c r="O9" s="12"/>
    </row>
    <row r="10" spans="1:15">
      <c r="A10" s="14"/>
      <c r="B10" s="26"/>
      <c r="C10" s="23" t="s">
        <v>631</v>
      </c>
      <c r="D10" s="23"/>
      <c r="E10" s="26"/>
      <c r="F10" s="23" t="s">
        <v>632</v>
      </c>
      <c r="G10" s="23"/>
      <c r="H10" s="23"/>
      <c r="I10" s="26"/>
      <c r="J10" s="23" t="s">
        <v>635</v>
      </c>
      <c r="K10" s="23"/>
      <c r="L10" s="26"/>
      <c r="M10" s="23" t="s">
        <v>639</v>
      </c>
      <c r="N10" s="23"/>
      <c r="O10" s="23"/>
    </row>
    <row r="11" spans="1:15">
      <c r="A11" s="14"/>
      <c r="B11" s="26"/>
      <c r="C11" s="23"/>
      <c r="D11" s="23"/>
      <c r="E11" s="26"/>
      <c r="F11" s="23" t="s">
        <v>633</v>
      </c>
      <c r="G11" s="23"/>
      <c r="H11" s="23"/>
      <c r="I11" s="26"/>
      <c r="J11" s="23" t="s">
        <v>636</v>
      </c>
      <c r="K11" s="23"/>
      <c r="L11" s="26"/>
      <c r="M11" s="23" t="s">
        <v>640</v>
      </c>
      <c r="N11" s="23"/>
      <c r="O11" s="23"/>
    </row>
    <row r="12" spans="1:15">
      <c r="A12" s="14"/>
      <c r="B12" s="26"/>
      <c r="C12" s="23"/>
      <c r="D12" s="23"/>
      <c r="E12" s="26"/>
      <c r="F12" s="23" t="s">
        <v>634</v>
      </c>
      <c r="G12" s="23"/>
      <c r="H12" s="23"/>
      <c r="I12" s="26"/>
      <c r="J12" s="23" t="s">
        <v>637</v>
      </c>
      <c r="K12" s="23"/>
      <c r="L12" s="26"/>
      <c r="M12" s="23" t="s">
        <v>287</v>
      </c>
      <c r="N12" s="23"/>
      <c r="O12" s="23"/>
    </row>
    <row r="13" spans="1:15" ht="15.75" thickBot="1">
      <c r="A13" s="14"/>
      <c r="B13" s="26"/>
      <c r="C13" s="49"/>
      <c r="D13" s="49"/>
      <c r="E13" s="26"/>
      <c r="F13" s="113"/>
      <c r="G13" s="113"/>
      <c r="H13" s="113"/>
      <c r="I13" s="26"/>
      <c r="J13" s="49" t="s">
        <v>638</v>
      </c>
      <c r="K13" s="49"/>
      <c r="L13" s="26"/>
      <c r="M13" s="113"/>
      <c r="N13" s="113"/>
      <c r="O13" s="113"/>
    </row>
    <row r="14" spans="1:15">
      <c r="A14" s="14"/>
      <c r="B14" s="35" t="s">
        <v>641</v>
      </c>
      <c r="C14" s="64">
        <v>192215</v>
      </c>
      <c r="D14" s="53"/>
      <c r="E14" s="40"/>
      <c r="F14" s="87" t="s">
        <v>208</v>
      </c>
      <c r="G14" s="88">
        <v>10.34</v>
      </c>
      <c r="H14" s="53"/>
      <c r="I14" s="40"/>
      <c r="J14" s="88">
        <v>8.56</v>
      </c>
      <c r="K14" s="53"/>
      <c r="L14" s="40"/>
      <c r="M14" s="87" t="s">
        <v>208</v>
      </c>
      <c r="N14" s="64">
        <v>450300</v>
      </c>
      <c r="O14" s="53"/>
    </row>
    <row r="15" spans="1:15">
      <c r="A15" s="14"/>
      <c r="B15" s="35"/>
      <c r="C15" s="129"/>
      <c r="D15" s="130"/>
      <c r="E15" s="40"/>
      <c r="F15" s="132"/>
      <c r="G15" s="131"/>
      <c r="H15" s="130"/>
      <c r="I15" s="40"/>
      <c r="J15" s="131"/>
      <c r="K15" s="130"/>
      <c r="L15" s="40"/>
      <c r="M15" s="132"/>
      <c r="N15" s="129"/>
      <c r="O15" s="130"/>
    </row>
    <row r="16" spans="1:15">
      <c r="A16" s="14"/>
      <c r="B16" s="27" t="s">
        <v>642</v>
      </c>
      <c r="C16" s="34" t="s">
        <v>209</v>
      </c>
      <c r="D16" s="26"/>
      <c r="E16" s="26"/>
      <c r="F16" s="34" t="s">
        <v>209</v>
      </c>
      <c r="G16" s="34"/>
      <c r="H16" s="26"/>
      <c r="I16" s="26"/>
      <c r="J16" s="34" t="s">
        <v>209</v>
      </c>
      <c r="K16" s="26"/>
      <c r="L16" s="26"/>
      <c r="M16" s="34" t="s">
        <v>209</v>
      </c>
      <c r="N16" s="34"/>
      <c r="O16" s="26"/>
    </row>
    <row r="17" spans="1:15">
      <c r="A17" s="14"/>
      <c r="B17" s="27"/>
      <c r="C17" s="34"/>
      <c r="D17" s="26"/>
      <c r="E17" s="26"/>
      <c r="F17" s="34"/>
      <c r="G17" s="34"/>
      <c r="H17" s="26"/>
      <c r="I17" s="26"/>
      <c r="J17" s="34"/>
      <c r="K17" s="26"/>
      <c r="L17" s="26"/>
      <c r="M17" s="34"/>
      <c r="N17" s="34"/>
      <c r="O17" s="26"/>
    </row>
    <row r="18" spans="1:15">
      <c r="A18" s="14"/>
      <c r="B18" s="35" t="s">
        <v>643</v>
      </c>
      <c r="C18" s="36" t="s">
        <v>209</v>
      </c>
      <c r="D18" s="40"/>
      <c r="E18" s="40"/>
      <c r="F18" s="36" t="s">
        <v>209</v>
      </c>
      <c r="G18" s="36"/>
      <c r="H18" s="40"/>
      <c r="I18" s="40"/>
      <c r="J18" s="36" t="s">
        <v>209</v>
      </c>
      <c r="K18" s="40"/>
      <c r="L18" s="40"/>
      <c r="M18" s="36" t="s">
        <v>209</v>
      </c>
      <c r="N18" s="36"/>
      <c r="O18" s="40"/>
    </row>
    <row r="19" spans="1:15">
      <c r="A19" s="14"/>
      <c r="B19" s="35"/>
      <c r="C19" s="36"/>
      <c r="D19" s="40"/>
      <c r="E19" s="40"/>
      <c r="F19" s="36"/>
      <c r="G19" s="36"/>
      <c r="H19" s="40"/>
      <c r="I19" s="40"/>
      <c r="J19" s="36"/>
      <c r="K19" s="40"/>
      <c r="L19" s="40"/>
      <c r="M19" s="36"/>
      <c r="N19" s="36"/>
      <c r="O19" s="40"/>
    </row>
    <row r="20" spans="1:15">
      <c r="A20" s="14"/>
      <c r="B20" s="27" t="s">
        <v>644</v>
      </c>
      <c r="C20" s="34" t="s">
        <v>645</v>
      </c>
      <c r="D20" s="55" t="s">
        <v>212</v>
      </c>
      <c r="E20" s="26"/>
      <c r="F20" s="55" t="s">
        <v>208</v>
      </c>
      <c r="G20" s="34">
        <v>10.3</v>
      </c>
      <c r="H20" s="26"/>
      <c r="I20" s="26"/>
      <c r="J20" s="34" t="s">
        <v>209</v>
      </c>
      <c r="K20" s="26"/>
      <c r="L20" s="26"/>
      <c r="M20" s="55" t="s">
        <v>208</v>
      </c>
      <c r="N20" s="56">
        <v>15680</v>
      </c>
      <c r="O20" s="26"/>
    </row>
    <row r="21" spans="1:15" ht="15.75" thickBot="1">
      <c r="A21" s="14"/>
      <c r="B21" s="27"/>
      <c r="C21" s="62"/>
      <c r="D21" s="102"/>
      <c r="E21" s="26"/>
      <c r="F21" s="55"/>
      <c r="G21" s="34"/>
      <c r="H21" s="26"/>
      <c r="I21" s="26"/>
      <c r="J21" s="34"/>
      <c r="K21" s="26"/>
      <c r="L21" s="26"/>
      <c r="M21" s="55"/>
      <c r="N21" s="56"/>
      <c r="O21" s="26"/>
    </row>
    <row r="22" spans="1:15">
      <c r="A22" s="14"/>
      <c r="B22" s="35" t="s">
        <v>646</v>
      </c>
      <c r="C22" s="64">
        <v>184215</v>
      </c>
      <c r="D22" s="53"/>
      <c r="E22" s="40"/>
      <c r="F22" s="38" t="s">
        <v>208</v>
      </c>
      <c r="G22" s="36">
        <v>10.34</v>
      </c>
      <c r="H22" s="40"/>
      <c r="I22" s="40"/>
      <c r="J22" s="36">
        <v>8.2289999999999992</v>
      </c>
      <c r="K22" s="40"/>
      <c r="L22" s="40"/>
      <c r="M22" s="38" t="s">
        <v>208</v>
      </c>
      <c r="N22" s="58">
        <v>356720</v>
      </c>
      <c r="O22" s="40"/>
    </row>
    <row r="23" spans="1:15" ht="15.75" thickBot="1">
      <c r="A23" s="14"/>
      <c r="B23" s="35"/>
      <c r="C23" s="65"/>
      <c r="D23" s="66"/>
      <c r="E23" s="40"/>
      <c r="F23" s="38"/>
      <c r="G23" s="36"/>
      <c r="H23" s="40"/>
      <c r="I23" s="40"/>
      <c r="J23" s="36"/>
      <c r="K23" s="40"/>
      <c r="L23" s="40"/>
      <c r="M23" s="38"/>
      <c r="N23" s="58"/>
      <c r="O23" s="40"/>
    </row>
    <row r="24" spans="1:15" ht="15.75" thickTop="1">
      <c r="A24" s="14"/>
      <c r="B24" s="27" t="s">
        <v>647</v>
      </c>
      <c r="C24" s="104">
        <v>150000</v>
      </c>
      <c r="D24" s="70"/>
      <c r="E24" s="26"/>
      <c r="F24" s="55" t="s">
        <v>208</v>
      </c>
      <c r="G24" s="34">
        <v>10.3</v>
      </c>
      <c r="H24" s="26"/>
      <c r="I24" s="26"/>
      <c r="J24" s="34">
        <v>8.3179999999999996</v>
      </c>
      <c r="K24" s="26"/>
      <c r="L24" s="26"/>
      <c r="M24" s="55" t="s">
        <v>208</v>
      </c>
      <c r="N24" s="56">
        <v>294000</v>
      </c>
      <c r="O24" s="26"/>
    </row>
    <row r="25" spans="1:15">
      <c r="A25" s="14"/>
      <c r="B25" s="27"/>
      <c r="C25" s="56"/>
      <c r="D25" s="26"/>
      <c r="E25" s="26"/>
      <c r="F25" s="55"/>
      <c r="G25" s="34"/>
      <c r="H25" s="26"/>
      <c r="I25" s="26"/>
      <c r="J25" s="34"/>
      <c r="K25" s="26"/>
      <c r="L25" s="26"/>
      <c r="M25" s="55"/>
      <c r="N25" s="56"/>
      <c r="O25" s="26"/>
    </row>
    <row r="26" spans="1:15">
      <c r="A26" s="14"/>
      <c r="B26" s="35" t="s">
        <v>648</v>
      </c>
      <c r="C26" s="58">
        <v>34215</v>
      </c>
      <c r="D26" s="40"/>
      <c r="E26" s="40"/>
      <c r="F26" s="38" t="s">
        <v>208</v>
      </c>
      <c r="G26" s="36">
        <v>10.54</v>
      </c>
      <c r="H26" s="40"/>
      <c r="I26" s="40"/>
      <c r="J26" s="36">
        <v>7.8410000000000002</v>
      </c>
      <c r="K26" s="40"/>
      <c r="L26" s="40"/>
      <c r="M26" s="38" t="s">
        <v>208</v>
      </c>
      <c r="N26" s="58">
        <v>62720</v>
      </c>
      <c r="O26" s="40"/>
    </row>
    <row r="27" spans="1:15" ht="15.75" thickBot="1">
      <c r="A27" s="14"/>
      <c r="B27" s="35"/>
      <c r="C27" s="65"/>
      <c r="D27" s="66"/>
      <c r="E27" s="40"/>
      <c r="F27" s="38"/>
      <c r="G27" s="36"/>
      <c r="H27" s="40"/>
      <c r="I27" s="40"/>
      <c r="J27" s="36"/>
      <c r="K27" s="40"/>
      <c r="L27" s="40"/>
      <c r="M27" s="38"/>
      <c r="N27" s="58"/>
      <c r="O27" s="40"/>
    </row>
    <row r="28" spans="1:15" ht="15.75" thickTop="1">
      <c r="A28" s="14" t="s">
        <v>758</v>
      </c>
      <c r="B28" s="76" t="s">
        <v>4</v>
      </c>
      <c r="C28" s="76"/>
      <c r="D28" s="76"/>
      <c r="E28" s="76"/>
      <c r="F28" s="76"/>
      <c r="G28" s="76"/>
      <c r="H28" s="76"/>
      <c r="I28" s="76"/>
      <c r="J28" s="76"/>
      <c r="K28" s="76"/>
      <c r="L28" s="76"/>
      <c r="M28" s="76"/>
      <c r="N28" s="76"/>
      <c r="O28" s="76"/>
    </row>
    <row r="29" spans="1:15">
      <c r="A29" s="14"/>
      <c r="B29" s="22"/>
      <c r="C29" s="22"/>
      <c r="D29" s="22"/>
      <c r="E29" s="22"/>
      <c r="F29" s="22"/>
      <c r="G29" s="22"/>
      <c r="H29" s="22"/>
      <c r="I29" s="22"/>
      <c r="J29" s="22"/>
      <c r="K29" s="22"/>
      <c r="L29" s="22"/>
      <c r="M29" s="22"/>
      <c r="N29" s="22"/>
      <c r="O29" s="22"/>
    </row>
    <row r="30" spans="1:15">
      <c r="A30" s="14"/>
      <c r="B30" s="12"/>
      <c r="C30" s="12"/>
      <c r="D30" s="12"/>
      <c r="E30" s="12"/>
      <c r="F30" s="12"/>
      <c r="G30" s="12"/>
      <c r="H30" s="12"/>
      <c r="I30" s="12"/>
      <c r="J30" s="12"/>
      <c r="K30" s="12"/>
      <c r="L30" s="12"/>
      <c r="M30" s="12"/>
      <c r="N30" s="12"/>
      <c r="O30" s="12"/>
    </row>
    <row r="31" spans="1:15">
      <c r="A31" s="14"/>
      <c r="B31" s="26"/>
      <c r="C31" s="23" t="s">
        <v>631</v>
      </c>
      <c r="D31" s="23"/>
      <c r="E31" s="26"/>
      <c r="F31" s="23" t="s">
        <v>632</v>
      </c>
      <c r="G31" s="23"/>
      <c r="H31" s="23"/>
      <c r="I31" s="26"/>
      <c r="J31" s="23" t="s">
        <v>635</v>
      </c>
      <c r="K31" s="23"/>
      <c r="L31" s="26"/>
      <c r="M31" s="23" t="s">
        <v>639</v>
      </c>
      <c r="N31" s="23"/>
      <c r="O31" s="23"/>
    </row>
    <row r="32" spans="1:15">
      <c r="A32" s="14"/>
      <c r="B32" s="26"/>
      <c r="C32" s="23"/>
      <c r="D32" s="23"/>
      <c r="E32" s="26"/>
      <c r="F32" s="23" t="s">
        <v>633</v>
      </c>
      <c r="G32" s="23"/>
      <c r="H32" s="23"/>
      <c r="I32" s="26"/>
      <c r="J32" s="23" t="s">
        <v>636</v>
      </c>
      <c r="K32" s="23"/>
      <c r="L32" s="26"/>
      <c r="M32" s="23" t="s">
        <v>640</v>
      </c>
      <c r="N32" s="23"/>
      <c r="O32" s="23"/>
    </row>
    <row r="33" spans="1:15">
      <c r="A33" s="14"/>
      <c r="B33" s="26"/>
      <c r="C33" s="23"/>
      <c r="D33" s="23"/>
      <c r="E33" s="26"/>
      <c r="F33" s="23" t="s">
        <v>634</v>
      </c>
      <c r="G33" s="23"/>
      <c r="H33" s="23"/>
      <c r="I33" s="26"/>
      <c r="J33" s="23" t="s">
        <v>637</v>
      </c>
      <c r="K33" s="23"/>
      <c r="L33" s="26"/>
      <c r="M33" s="23" t="s">
        <v>287</v>
      </c>
      <c r="N33" s="23"/>
      <c r="O33" s="23"/>
    </row>
    <row r="34" spans="1:15" ht="15.75" thickBot="1">
      <c r="A34" s="14"/>
      <c r="B34" s="26"/>
      <c r="C34" s="49"/>
      <c r="D34" s="49"/>
      <c r="E34" s="26"/>
      <c r="F34" s="113"/>
      <c r="G34" s="113"/>
      <c r="H34" s="113"/>
      <c r="I34" s="26"/>
      <c r="J34" s="49" t="s">
        <v>638</v>
      </c>
      <c r="K34" s="49"/>
      <c r="L34" s="26"/>
      <c r="M34" s="113"/>
      <c r="N34" s="113"/>
      <c r="O34" s="113"/>
    </row>
    <row r="35" spans="1:15">
      <c r="A35" s="14"/>
      <c r="B35" s="35" t="s">
        <v>641</v>
      </c>
      <c r="C35" s="64">
        <v>192215</v>
      </c>
      <c r="D35" s="53"/>
      <c r="E35" s="40"/>
      <c r="F35" s="87" t="s">
        <v>208</v>
      </c>
      <c r="G35" s="88">
        <v>10.34</v>
      </c>
      <c r="H35" s="53"/>
      <c r="I35" s="40"/>
      <c r="J35" s="88">
        <v>8.56</v>
      </c>
      <c r="K35" s="53"/>
      <c r="L35" s="40"/>
      <c r="M35" s="87" t="s">
        <v>208</v>
      </c>
      <c r="N35" s="64">
        <v>450300</v>
      </c>
      <c r="O35" s="53"/>
    </row>
    <row r="36" spans="1:15">
      <c r="A36" s="14"/>
      <c r="B36" s="35"/>
      <c r="C36" s="129"/>
      <c r="D36" s="130"/>
      <c r="E36" s="40"/>
      <c r="F36" s="132"/>
      <c r="G36" s="131"/>
      <c r="H36" s="130"/>
      <c r="I36" s="40"/>
      <c r="J36" s="131"/>
      <c r="K36" s="130"/>
      <c r="L36" s="40"/>
      <c r="M36" s="132"/>
      <c r="N36" s="129"/>
      <c r="O36" s="130"/>
    </row>
    <row r="37" spans="1:15">
      <c r="A37" s="14"/>
      <c r="B37" s="27" t="s">
        <v>642</v>
      </c>
      <c r="C37" s="34" t="s">
        <v>209</v>
      </c>
      <c r="D37" s="26"/>
      <c r="E37" s="26"/>
      <c r="F37" s="34" t="s">
        <v>209</v>
      </c>
      <c r="G37" s="34"/>
      <c r="H37" s="26"/>
      <c r="I37" s="26"/>
      <c r="J37" s="34" t="s">
        <v>209</v>
      </c>
      <c r="K37" s="26"/>
      <c r="L37" s="26"/>
      <c r="M37" s="34" t="s">
        <v>209</v>
      </c>
      <c r="N37" s="34"/>
      <c r="O37" s="26"/>
    </row>
    <row r="38" spans="1:15">
      <c r="A38" s="14"/>
      <c r="B38" s="27"/>
      <c r="C38" s="34"/>
      <c r="D38" s="26"/>
      <c r="E38" s="26"/>
      <c r="F38" s="34"/>
      <c r="G38" s="34"/>
      <c r="H38" s="26"/>
      <c r="I38" s="26"/>
      <c r="J38" s="34"/>
      <c r="K38" s="26"/>
      <c r="L38" s="26"/>
      <c r="M38" s="34"/>
      <c r="N38" s="34"/>
      <c r="O38" s="26"/>
    </row>
    <row r="39" spans="1:15">
      <c r="A39" s="14"/>
      <c r="B39" s="35" t="s">
        <v>643</v>
      </c>
      <c r="C39" s="36" t="s">
        <v>209</v>
      </c>
      <c r="D39" s="40"/>
      <c r="E39" s="40"/>
      <c r="F39" s="36" t="s">
        <v>209</v>
      </c>
      <c r="G39" s="36"/>
      <c r="H39" s="40"/>
      <c r="I39" s="40"/>
      <c r="J39" s="36" t="s">
        <v>209</v>
      </c>
      <c r="K39" s="40"/>
      <c r="L39" s="40"/>
      <c r="M39" s="36" t="s">
        <v>209</v>
      </c>
      <c r="N39" s="36"/>
      <c r="O39" s="40"/>
    </row>
    <row r="40" spans="1:15">
      <c r="A40" s="14"/>
      <c r="B40" s="35"/>
      <c r="C40" s="36"/>
      <c r="D40" s="40"/>
      <c r="E40" s="40"/>
      <c r="F40" s="36"/>
      <c r="G40" s="36"/>
      <c r="H40" s="40"/>
      <c r="I40" s="40"/>
      <c r="J40" s="36"/>
      <c r="K40" s="40"/>
      <c r="L40" s="40"/>
      <c r="M40" s="36"/>
      <c r="N40" s="36"/>
      <c r="O40" s="40"/>
    </row>
    <row r="41" spans="1:15">
      <c r="A41" s="14"/>
      <c r="B41" s="27" t="s">
        <v>644</v>
      </c>
      <c r="C41" s="34" t="s">
        <v>645</v>
      </c>
      <c r="D41" s="55" t="s">
        <v>212</v>
      </c>
      <c r="E41" s="26"/>
      <c r="F41" s="55" t="s">
        <v>208</v>
      </c>
      <c r="G41" s="34">
        <v>10.3</v>
      </c>
      <c r="H41" s="26"/>
      <c r="I41" s="26"/>
      <c r="J41" s="34" t="s">
        <v>209</v>
      </c>
      <c r="K41" s="26"/>
      <c r="L41" s="26"/>
      <c r="M41" s="55" t="s">
        <v>208</v>
      </c>
      <c r="N41" s="56">
        <v>15680</v>
      </c>
      <c r="O41" s="26"/>
    </row>
    <row r="42" spans="1:15" ht="15.75" thickBot="1">
      <c r="A42" s="14"/>
      <c r="B42" s="27"/>
      <c r="C42" s="62"/>
      <c r="D42" s="102"/>
      <c r="E42" s="26"/>
      <c r="F42" s="55"/>
      <c r="G42" s="34"/>
      <c r="H42" s="26"/>
      <c r="I42" s="26"/>
      <c r="J42" s="34"/>
      <c r="K42" s="26"/>
      <c r="L42" s="26"/>
      <c r="M42" s="55"/>
      <c r="N42" s="56"/>
      <c r="O42" s="26"/>
    </row>
    <row r="43" spans="1:15">
      <c r="A43" s="14"/>
      <c r="B43" s="35" t="s">
        <v>646</v>
      </c>
      <c r="C43" s="64">
        <v>184215</v>
      </c>
      <c r="D43" s="53"/>
      <c r="E43" s="40"/>
      <c r="F43" s="38" t="s">
        <v>208</v>
      </c>
      <c r="G43" s="36">
        <v>10.34</v>
      </c>
      <c r="H43" s="40"/>
      <c r="I43" s="40"/>
      <c r="J43" s="36">
        <v>8.2289999999999992</v>
      </c>
      <c r="K43" s="40"/>
      <c r="L43" s="40"/>
      <c r="M43" s="38" t="s">
        <v>208</v>
      </c>
      <c r="N43" s="58">
        <v>356720</v>
      </c>
      <c r="O43" s="40"/>
    </row>
    <row r="44" spans="1:15" ht="15.75" thickBot="1">
      <c r="A44" s="14"/>
      <c r="B44" s="35"/>
      <c r="C44" s="65"/>
      <c r="D44" s="66"/>
      <c r="E44" s="40"/>
      <c r="F44" s="38"/>
      <c r="G44" s="36"/>
      <c r="H44" s="40"/>
      <c r="I44" s="40"/>
      <c r="J44" s="36"/>
      <c r="K44" s="40"/>
      <c r="L44" s="40"/>
      <c r="M44" s="38"/>
      <c r="N44" s="58"/>
      <c r="O44" s="40"/>
    </row>
    <row r="45" spans="1:15" ht="15.75" thickTop="1">
      <c r="A45" s="14"/>
      <c r="B45" s="27" t="s">
        <v>647</v>
      </c>
      <c r="C45" s="104">
        <v>150000</v>
      </c>
      <c r="D45" s="70"/>
      <c r="E45" s="26"/>
      <c r="F45" s="55" t="s">
        <v>208</v>
      </c>
      <c r="G45" s="34">
        <v>10.3</v>
      </c>
      <c r="H45" s="26"/>
      <c r="I45" s="26"/>
      <c r="J45" s="34">
        <v>8.3179999999999996</v>
      </c>
      <c r="K45" s="26"/>
      <c r="L45" s="26"/>
      <c r="M45" s="55" t="s">
        <v>208</v>
      </c>
      <c r="N45" s="56">
        <v>294000</v>
      </c>
      <c r="O45" s="26"/>
    </row>
    <row r="46" spans="1:15">
      <c r="A46" s="14"/>
      <c r="B46" s="27"/>
      <c r="C46" s="56"/>
      <c r="D46" s="26"/>
      <c r="E46" s="26"/>
      <c r="F46" s="55"/>
      <c r="G46" s="34"/>
      <c r="H46" s="26"/>
      <c r="I46" s="26"/>
      <c r="J46" s="34"/>
      <c r="K46" s="26"/>
      <c r="L46" s="26"/>
      <c r="M46" s="55"/>
      <c r="N46" s="56"/>
      <c r="O46" s="26"/>
    </row>
    <row r="47" spans="1:15">
      <c r="A47" s="14"/>
      <c r="B47" s="35" t="s">
        <v>648</v>
      </c>
      <c r="C47" s="58">
        <v>34215</v>
      </c>
      <c r="D47" s="40"/>
      <c r="E47" s="40"/>
      <c r="F47" s="38" t="s">
        <v>208</v>
      </c>
      <c r="G47" s="36">
        <v>10.54</v>
      </c>
      <c r="H47" s="40"/>
      <c r="I47" s="40"/>
      <c r="J47" s="36">
        <v>7.8410000000000002</v>
      </c>
      <c r="K47" s="40"/>
      <c r="L47" s="40"/>
      <c r="M47" s="38" t="s">
        <v>208</v>
      </c>
      <c r="N47" s="58">
        <v>62720</v>
      </c>
      <c r="O47" s="40"/>
    </row>
    <row r="48" spans="1:15" ht="15.75" thickBot="1">
      <c r="A48" s="14"/>
      <c r="B48" s="35"/>
      <c r="C48" s="65"/>
      <c r="D48" s="66"/>
      <c r="E48" s="40"/>
      <c r="F48" s="38"/>
      <c r="G48" s="36"/>
      <c r="H48" s="40"/>
      <c r="I48" s="40"/>
      <c r="J48" s="36"/>
      <c r="K48" s="40"/>
      <c r="L48" s="40"/>
      <c r="M48" s="38"/>
      <c r="N48" s="58"/>
      <c r="O48" s="40"/>
    </row>
    <row r="49" spans="1:15" ht="15.75" thickTop="1">
      <c r="A49" s="3" t="s">
        <v>759</v>
      </c>
      <c r="B49" s="76" t="s">
        <v>4</v>
      </c>
      <c r="C49" s="76"/>
      <c r="D49" s="76"/>
      <c r="E49" s="76"/>
      <c r="F49" s="76"/>
      <c r="G49" s="76"/>
      <c r="H49" s="76"/>
      <c r="I49" s="76"/>
      <c r="J49" s="76"/>
      <c r="K49" s="76"/>
      <c r="L49" s="76"/>
      <c r="M49" s="76"/>
      <c r="N49" s="76"/>
      <c r="O49" s="76"/>
    </row>
    <row r="50" spans="1:15" ht="15" customHeight="1">
      <c r="A50" s="4" t="s">
        <v>625</v>
      </c>
      <c r="B50" s="76" t="s">
        <v>4</v>
      </c>
      <c r="C50" s="76"/>
      <c r="D50" s="76"/>
      <c r="E50" s="76"/>
      <c r="F50" s="76"/>
      <c r="G50" s="76"/>
      <c r="H50" s="76"/>
      <c r="I50" s="76"/>
      <c r="J50" s="76"/>
      <c r="K50" s="76"/>
      <c r="L50" s="76"/>
      <c r="M50" s="76"/>
      <c r="N50" s="76"/>
      <c r="O50" s="76"/>
    </row>
    <row r="51" spans="1:15" ht="15" customHeight="1">
      <c r="A51" s="14" t="s">
        <v>760</v>
      </c>
      <c r="B51" s="76" t="s">
        <v>4</v>
      </c>
      <c r="C51" s="76"/>
      <c r="D51" s="76"/>
      <c r="E51" s="76"/>
      <c r="F51" s="76"/>
      <c r="G51" s="76"/>
      <c r="H51" s="76"/>
      <c r="I51" s="76"/>
      <c r="J51" s="76"/>
      <c r="K51" s="76"/>
      <c r="L51" s="76"/>
      <c r="M51" s="76"/>
      <c r="N51" s="76"/>
      <c r="O51" s="76"/>
    </row>
    <row r="52" spans="1:15">
      <c r="A52" s="14"/>
      <c r="B52" s="22"/>
      <c r="C52" s="22"/>
      <c r="D52" s="22"/>
      <c r="E52" s="22"/>
      <c r="F52" s="22"/>
      <c r="G52" s="22"/>
      <c r="H52" s="22"/>
      <c r="I52" s="22"/>
    </row>
    <row r="53" spans="1:15">
      <c r="A53" s="14"/>
      <c r="B53" s="12"/>
      <c r="C53" s="12"/>
      <c r="D53" s="12"/>
      <c r="E53" s="12"/>
      <c r="F53" s="12"/>
      <c r="G53" s="12"/>
      <c r="H53" s="12"/>
      <c r="I53" s="12"/>
    </row>
    <row r="54" spans="1:15">
      <c r="A54" s="14"/>
      <c r="B54" s="22"/>
      <c r="C54" s="79" t="s">
        <v>652</v>
      </c>
      <c r="D54" s="23" t="s">
        <v>631</v>
      </c>
      <c r="E54" s="23"/>
      <c r="F54" s="26"/>
      <c r="G54" s="23" t="s">
        <v>653</v>
      </c>
      <c r="H54" s="23"/>
      <c r="I54" s="23"/>
    </row>
    <row r="55" spans="1:15">
      <c r="A55" s="14"/>
      <c r="B55" s="22"/>
      <c r="C55" s="79"/>
      <c r="D55" s="23"/>
      <c r="E55" s="23"/>
      <c r="F55" s="26"/>
      <c r="G55" s="23" t="s">
        <v>654</v>
      </c>
      <c r="H55" s="23"/>
      <c r="I55" s="23"/>
    </row>
    <row r="56" spans="1:15" ht="15.75" thickBot="1">
      <c r="A56" s="14"/>
      <c r="B56" s="12"/>
      <c r="C56" s="80"/>
      <c r="D56" s="49"/>
      <c r="E56" s="49"/>
      <c r="F56" s="75"/>
      <c r="G56" s="49" t="s">
        <v>532</v>
      </c>
      <c r="H56" s="49"/>
      <c r="I56" s="49"/>
    </row>
    <row r="57" spans="1:15">
      <c r="A57" s="14"/>
      <c r="B57" s="22"/>
      <c r="C57" s="138" t="s">
        <v>655</v>
      </c>
      <c r="D57" s="64">
        <v>104000</v>
      </c>
      <c r="E57" s="53"/>
      <c r="F57" s="53"/>
      <c r="G57" s="87" t="s">
        <v>208</v>
      </c>
      <c r="H57" s="88">
        <v>10.3</v>
      </c>
      <c r="I57" s="53"/>
    </row>
    <row r="58" spans="1:15">
      <c r="A58" s="14"/>
      <c r="B58" s="22"/>
      <c r="C58" s="139"/>
      <c r="D58" s="129"/>
      <c r="E58" s="130"/>
      <c r="F58" s="130"/>
      <c r="G58" s="132"/>
      <c r="H58" s="131"/>
      <c r="I58" s="130"/>
    </row>
    <row r="59" spans="1:15">
      <c r="A59" s="14"/>
      <c r="B59" s="22"/>
      <c r="C59" s="27" t="s">
        <v>642</v>
      </c>
      <c r="D59" s="34" t="s">
        <v>209</v>
      </c>
      <c r="E59" s="26"/>
      <c r="F59" s="26"/>
      <c r="G59" s="34" t="s">
        <v>209</v>
      </c>
      <c r="H59" s="34"/>
      <c r="I59" s="26"/>
    </row>
    <row r="60" spans="1:15">
      <c r="A60" s="14"/>
      <c r="B60" s="22"/>
      <c r="C60" s="27"/>
      <c r="D60" s="34"/>
      <c r="E60" s="26"/>
      <c r="F60" s="26"/>
      <c r="G60" s="34"/>
      <c r="H60" s="34"/>
      <c r="I60" s="26"/>
    </row>
    <row r="61" spans="1:15">
      <c r="A61" s="14"/>
      <c r="B61" s="22"/>
      <c r="C61" s="35" t="s">
        <v>656</v>
      </c>
      <c r="D61" s="36" t="s">
        <v>209</v>
      </c>
      <c r="E61" s="40"/>
      <c r="F61" s="40"/>
      <c r="G61" s="36" t="s">
        <v>209</v>
      </c>
      <c r="H61" s="36"/>
      <c r="I61" s="40"/>
    </row>
    <row r="62" spans="1:15">
      <c r="A62" s="14"/>
      <c r="B62" s="22"/>
      <c r="C62" s="35"/>
      <c r="D62" s="36"/>
      <c r="E62" s="40"/>
      <c r="F62" s="40"/>
      <c r="G62" s="36"/>
      <c r="H62" s="36"/>
      <c r="I62" s="40"/>
    </row>
    <row r="63" spans="1:15">
      <c r="A63" s="14"/>
      <c r="B63" s="22"/>
      <c r="C63" s="27" t="s">
        <v>657</v>
      </c>
      <c r="D63" s="34" t="s">
        <v>645</v>
      </c>
      <c r="E63" s="55" t="s">
        <v>212</v>
      </c>
      <c r="F63" s="26"/>
      <c r="G63" s="55" t="s">
        <v>208</v>
      </c>
      <c r="H63" s="34">
        <v>10.3</v>
      </c>
      <c r="I63" s="26"/>
    </row>
    <row r="64" spans="1:15" ht="15.75" thickBot="1">
      <c r="A64" s="14"/>
      <c r="B64" s="22"/>
      <c r="C64" s="27"/>
      <c r="D64" s="62"/>
      <c r="E64" s="102"/>
      <c r="F64" s="26"/>
      <c r="G64" s="55"/>
      <c r="H64" s="34"/>
      <c r="I64" s="26"/>
    </row>
    <row r="65" spans="1:15">
      <c r="A65" s="14"/>
      <c r="B65" s="22"/>
      <c r="C65" s="35" t="s">
        <v>658</v>
      </c>
      <c r="D65" s="64">
        <v>96000</v>
      </c>
      <c r="E65" s="53"/>
      <c r="F65" s="40"/>
      <c r="G65" s="38" t="s">
        <v>208</v>
      </c>
      <c r="H65" s="36">
        <v>10.3</v>
      </c>
      <c r="I65" s="40"/>
    </row>
    <row r="66" spans="1:15" ht="15.75" thickBot="1">
      <c r="A66" s="14"/>
      <c r="B66" s="22"/>
      <c r="C66" s="35"/>
      <c r="D66" s="65"/>
      <c r="E66" s="66"/>
      <c r="F66" s="40"/>
      <c r="G66" s="38"/>
      <c r="H66" s="36"/>
      <c r="I66" s="40"/>
    </row>
    <row r="67" spans="1:15" ht="15.75" thickTop="1">
      <c r="A67" s="3" t="s">
        <v>761</v>
      </c>
      <c r="B67" s="76" t="s">
        <v>4</v>
      </c>
      <c r="C67" s="76"/>
      <c r="D67" s="76"/>
      <c r="E67" s="76"/>
      <c r="F67" s="76"/>
      <c r="G67" s="76"/>
      <c r="H67" s="76"/>
      <c r="I67" s="76"/>
      <c r="J67" s="76"/>
      <c r="K67" s="76"/>
      <c r="L67" s="76"/>
      <c r="M67" s="76"/>
      <c r="N67" s="76"/>
      <c r="O67" s="76"/>
    </row>
    <row r="68" spans="1:15" ht="15" customHeight="1">
      <c r="A68" s="4" t="s">
        <v>625</v>
      </c>
      <c r="B68" s="76" t="s">
        <v>4</v>
      </c>
      <c r="C68" s="76"/>
      <c r="D68" s="76"/>
      <c r="E68" s="76"/>
      <c r="F68" s="76"/>
      <c r="G68" s="76"/>
      <c r="H68" s="76"/>
      <c r="I68" s="76"/>
      <c r="J68" s="76"/>
      <c r="K68" s="76"/>
      <c r="L68" s="76"/>
      <c r="M68" s="76"/>
      <c r="N68" s="76"/>
      <c r="O68" s="76"/>
    </row>
    <row r="69" spans="1:15" ht="15" customHeight="1">
      <c r="A69" s="14" t="s">
        <v>760</v>
      </c>
      <c r="B69" s="76" t="s">
        <v>4</v>
      </c>
      <c r="C69" s="76"/>
      <c r="D69" s="76"/>
      <c r="E69" s="76"/>
      <c r="F69" s="76"/>
      <c r="G69" s="76"/>
      <c r="H69" s="76"/>
      <c r="I69" s="76"/>
      <c r="J69" s="76"/>
      <c r="K69" s="76"/>
      <c r="L69" s="76"/>
      <c r="M69" s="76"/>
      <c r="N69" s="76"/>
      <c r="O69" s="76"/>
    </row>
    <row r="70" spans="1:15">
      <c r="A70" s="14"/>
      <c r="B70" s="22"/>
      <c r="C70" s="22"/>
      <c r="D70" s="22"/>
      <c r="E70" s="22"/>
      <c r="F70" s="22"/>
      <c r="G70" s="22"/>
      <c r="H70" s="22"/>
    </row>
    <row r="71" spans="1:15">
      <c r="A71" s="14"/>
      <c r="B71" s="12"/>
      <c r="C71" s="12"/>
      <c r="D71" s="12"/>
      <c r="E71" s="12"/>
      <c r="F71" s="12"/>
      <c r="G71" s="12"/>
      <c r="H71" s="12"/>
    </row>
    <row r="72" spans="1:15">
      <c r="A72" s="14"/>
      <c r="B72" s="79" t="s">
        <v>652</v>
      </c>
      <c r="C72" s="23" t="s">
        <v>631</v>
      </c>
      <c r="D72" s="23"/>
      <c r="E72" s="26"/>
      <c r="F72" s="23" t="s">
        <v>653</v>
      </c>
      <c r="G72" s="23"/>
      <c r="H72" s="23"/>
    </row>
    <row r="73" spans="1:15">
      <c r="A73" s="14"/>
      <c r="B73" s="79"/>
      <c r="C73" s="23"/>
      <c r="D73" s="23"/>
      <c r="E73" s="26"/>
      <c r="F73" s="23" t="s">
        <v>654</v>
      </c>
      <c r="G73" s="23"/>
      <c r="H73" s="23"/>
    </row>
    <row r="74" spans="1:15" ht="15.75" thickBot="1">
      <c r="A74" s="14"/>
      <c r="B74" s="80"/>
      <c r="C74" s="49"/>
      <c r="D74" s="49"/>
      <c r="E74" s="48"/>
      <c r="F74" s="49" t="s">
        <v>532</v>
      </c>
      <c r="G74" s="49"/>
      <c r="H74" s="49"/>
    </row>
    <row r="75" spans="1:15">
      <c r="A75" s="14"/>
      <c r="B75" s="138" t="s">
        <v>655</v>
      </c>
      <c r="C75" s="64">
        <v>85000</v>
      </c>
      <c r="D75" s="53"/>
      <c r="E75" s="53"/>
      <c r="F75" s="87" t="s">
        <v>208</v>
      </c>
      <c r="G75" s="88">
        <v>10.3</v>
      </c>
      <c r="H75" s="53"/>
    </row>
    <row r="76" spans="1:15">
      <c r="A76" s="14"/>
      <c r="B76" s="139"/>
      <c r="C76" s="129"/>
      <c r="D76" s="130"/>
      <c r="E76" s="130"/>
      <c r="F76" s="132"/>
      <c r="G76" s="131"/>
      <c r="H76" s="130"/>
    </row>
    <row r="77" spans="1:15">
      <c r="A77" s="14"/>
      <c r="B77" s="27" t="s">
        <v>642</v>
      </c>
      <c r="C77" s="34" t="s">
        <v>209</v>
      </c>
      <c r="D77" s="26"/>
      <c r="E77" s="26"/>
      <c r="F77" s="34" t="s">
        <v>209</v>
      </c>
      <c r="G77" s="34"/>
      <c r="H77" s="26"/>
    </row>
    <row r="78" spans="1:15">
      <c r="A78" s="14"/>
      <c r="B78" s="27"/>
      <c r="C78" s="34"/>
      <c r="D78" s="26"/>
      <c r="E78" s="26"/>
      <c r="F78" s="34"/>
      <c r="G78" s="34"/>
      <c r="H78" s="26"/>
    </row>
    <row r="79" spans="1:15">
      <c r="A79" s="14"/>
      <c r="B79" s="35" t="s">
        <v>656</v>
      </c>
      <c r="C79" s="36" t="s">
        <v>209</v>
      </c>
      <c r="D79" s="40"/>
      <c r="E79" s="40"/>
      <c r="F79" s="36" t="s">
        <v>209</v>
      </c>
      <c r="G79" s="36"/>
      <c r="H79" s="40"/>
    </row>
    <row r="80" spans="1:15">
      <c r="A80" s="14"/>
      <c r="B80" s="35"/>
      <c r="C80" s="36"/>
      <c r="D80" s="40"/>
      <c r="E80" s="40"/>
      <c r="F80" s="36"/>
      <c r="G80" s="36"/>
      <c r="H80" s="40"/>
    </row>
    <row r="81" spans="1:8">
      <c r="A81" s="14"/>
      <c r="B81" s="27" t="s">
        <v>657</v>
      </c>
      <c r="C81" s="34" t="s">
        <v>662</v>
      </c>
      <c r="D81" s="55" t="s">
        <v>212</v>
      </c>
      <c r="E81" s="26"/>
      <c r="F81" s="55" t="s">
        <v>208</v>
      </c>
      <c r="G81" s="34">
        <v>10.3</v>
      </c>
      <c r="H81" s="26"/>
    </row>
    <row r="82" spans="1:8" ht="15.75" thickBot="1">
      <c r="A82" s="14"/>
      <c r="B82" s="27"/>
      <c r="C82" s="62"/>
      <c r="D82" s="102"/>
      <c r="E82" s="26"/>
      <c r="F82" s="55"/>
      <c r="G82" s="34"/>
      <c r="H82" s="26"/>
    </row>
    <row r="83" spans="1:8">
      <c r="A83" s="14"/>
      <c r="B83" s="35" t="s">
        <v>658</v>
      </c>
      <c r="C83" s="64">
        <v>75000</v>
      </c>
      <c r="D83" s="53"/>
      <c r="E83" s="40"/>
      <c r="F83" s="38" t="s">
        <v>208</v>
      </c>
      <c r="G83" s="36">
        <v>10.3</v>
      </c>
      <c r="H83" s="40"/>
    </row>
    <row r="84" spans="1:8" ht="15.75" thickBot="1">
      <c r="A84" s="14"/>
      <c r="B84" s="35"/>
      <c r="C84" s="65"/>
      <c r="D84" s="66"/>
      <c r="E84" s="40"/>
      <c r="F84" s="38"/>
      <c r="G84" s="36"/>
      <c r="H84" s="40"/>
    </row>
    <row r="85" spans="1:8" ht="15.75" thickTop="1"/>
  </sheetData>
  <mergeCells count="329">
    <mergeCell ref="B50:O50"/>
    <mergeCell ref="A51:A66"/>
    <mergeCell ref="B51:O51"/>
    <mergeCell ref="B67:O67"/>
    <mergeCell ref="B68:O68"/>
    <mergeCell ref="A69:A84"/>
    <mergeCell ref="B69:O69"/>
    <mergeCell ref="A6:A27"/>
    <mergeCell ref="B6:O6"/>
    <mergeCell ref="B7:O7"/>
    <mergeCell ref="A28:A48"/>
    <mergeCell ref="B28:O28"/>
    <mergeCell ref="B49:O49"/>
    <mergeCell ref="A1:A2"/>
    <mergeCell ref="B1:O1"/>
    <mergeCell ref="B2:O2"/>
    <mergeCell ref="B3:O3"/>
    <mergeCell ref="A4:A5"/>
    <mergeCell ref="B4:O5"/>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H65:H66"/>
    <mergeCell ref="I65:I66"/>
    <mergeCell ref="B70:H70"/>
    <mergeCell ref="B72:B74"/>
    <mergeCell ref="C72:D74"/>
    <mergeCell ref="E72:E73"/>
    <mergeCell ref="F72:H72"/>
    <mergeCell ref="F73:H73"/>
    <mergeCell ref="F74:H74"/>
    <mergeCell ref="B65:B66"/>
    <mergeCell ref="C65:C66"/>
    <mergeCell ref="D65:D66"/>
    <mergeCell ref="E65:E66"/>
    <mergeCell ref="F65:F66"/>
    <mergeCell ref="G65:G66"/>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H62"/>
    <mergeCell ref="H57:H58"/>
    <mergeCell ref="I57:I58"/>
    <mergeCell ref="B59:B60"/>
    <mergeCell ref="C59:C60"/>
    <mergeCell ref="D59:D60"/>
    <mergeCell ref="E59:E60"/>
    <mergeCell ref="F59:F60"/>
    <mergeCell ref="G59:H60"/>
    <mergeCell ref="I59:I60"/>
    <mergeCell ref="B57:B58"/>
    <mergeCell ref="C57:C58"/>
    <mergeCell ref="D57:D58"/>
    <mergeCell ref="E57:E58"/>
    <mergeCell ref="F57:F58"/>
    <mergeCell ref="G57:G58"/>
    <mergeCell ref="B52:I52"/>
    <mergeCell ref="B54:B55"/>
    <mergeCell ref="C54:C56"/>
    <mergeCell ref="D54:E56"/>
    <mergeCell ref="F54:F56"/>
    <mergeCell ref="G54:I54"/>
    <mergeCell ref="G55:I55"/>
    <mergeCell ref="G56:I56"/>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N40"/>
    <mergeCell ref="O39:O40"/>
    <mergeCell ref="K37:K38"/>
    <mergeCell ref="L37:L38"/>
    <mergeCell ref="M37:N38"/>
    <mergeCell ref="O37:O38"/>
    <mergeCell ref="B39:B40"/>
    <mergeCell ref="C39:C40"/>
    <mergeCell ref="D39:D40"/>
    <mergeCell ref="E39:E40"/>
    <mergeCell ref="F39:G40"/>
    <mergeCell ref="H39:H40"/>
    <mergeCell ref="N35:N36"/>
    <mergeCell ref="O35:O36"/>
    <mergeCell ref="B37:B38"/>
    <mergeCell ref="C37:C38"/>
    <mergeCell ref="D37:D38"/>
    <mergeCell ref="E37:E38"/>
    <mergeCell ref="F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J32:K32"/>
    <mergeCell ref="J33:K33"/>
    <mergeCell ref="J34:K34"/>
    <mergeCell ref="L31:L34"/>
    <mergeCell ref="M31:O31"/>
    <mergeCell ref="M32:O32"/>
    <mergeCell ref="M33:O33"/>
    <mergeCell ref="M34:O34"/>
    <mergeCell ref="B29:O29"/>
    <mergeCell ref="B31:B34"/>
    <mergeCell ref="C31:D34"/>
    <mergeCell ref="E31:E34"/>
    <mergeCell ref="F31:H31"/>
    <mergeCell ref="F32:H32"/>
    <mergeCell ref="F33:H33"/>
    <mergeCell ref="F34:H34"/>
    <mergeCell ref="I31:I34"/>
    <mergeCell ref="J31:K31"/>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J11:K11"/>
    <mergeCell ref="J12:K12"/>
    <mergeCell ref="J13:K13"/>
    <mergeCell ref="L10:L13"/>
    <mergeCell ref="M10:O10"/>
    <mergeCell ref="M11:O11"/>
    <mergeCell ref="M12:O12"/>
    <mergeCell ref="M13:O13"/>
    <mergeCell ref="B8:O8"/>
    <mergeCell ref="B10:B13"/>
    <mergeCell ref="C10:D13"/>
    <mergeCell ref="E10:E13"/>
    <mergeCell ref="F10:H10"/>
    <mergeCell ref="F11:H11"/>
    <mergeCell ref="F12:H12"/>
    <mergeCell ref="F13:H13"/>
    <mergeCell ref="I10:I13"/>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9.5703125" customWidth="1"/>
    <col min="4" max="4" width="32.28515625" customWidth="1"/>
    <col min="5" max="5" width="7.85546875" customWidth="1"/>
    <col min="6" max="6" width="11.5703125" customWidth="1"/>
    <col min="7" max="7" width="36.5703125" customWidth="1"/>
    <col min="8" max="8" width="9.5703125" customWidth="1"/>
    <col min="9" max="9" width="7.85546875" customWidth="1"/>
    <col min="10" max="10" width="26.42578125" customWidth="1"/>
    <col min="11" max="11" width="6.42578125" customWidth="1"/>
    <col min="12" max="12" width="7.85546875" customWidth="1"/>
    <col min="13" max="13" width="26.42578125" customWidth="1"/>
    <col min="14" max="14" width="6.42578125" customWidth="1"/>
  </cols>
  <sheetData>
    <row r="1" spans="1:14" ht="15" customHeight="1">
      <c r="A1" s="8" t="s">
        <v>7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65</v>
      </c>
      <c r="B3" s="76" t="s">
        <v>4</v>
      </c>
      <c r="C3" s="76"/>
      <c r="D3" s="76"/>
      <c r="E3" s="76"/>
      <c r="F3" s="76"/>
      <c r="G3" s="76"/>
      <c r="H3" s="76"/>
      <c r="I3" s="76"/>
      <c r="J3" s="76"/>
      <c r="K3" s="76"/>
      <c r="L3" s="76"/>
      <c r="M3" s="76"/>
      <c r="N3" s="76"/>
    </row>
    <row r="4" spans="1:14" ht="15" customHeight="1">
      <c r="A4" s="14" t="s">
        <v>763</v>
      </c>
      <c r="B4" s="76" t="s">
        <v>4</v>
      </c>
      <c r="C4" s="76"/>
      <c r="D4" s="76"/>
      <c r="E4" s="76"/>
      <c r="F4" s="76"/>
      <c r="G4" s="76"/>
      <c r="H4" s="76"/>
      <c r="I4" s="76"/>
      <c r="J4" s="76"/>
      <c r="K4" s="76"/>
      <c r="L4" s="76"/>
      <c r="M4" s="76"/>
      <c r="N4" s="76"/>
    </row>
    <row r="5" spans="1:14">
      <c r="A5" s="14"/>
      <c r="B5" s="26" t="s">
        <v>666</v>
      </c>
      <c r="C5" s="26"/>
      <c r="D5" s="26"/>
      <c r="E5" s="26"/>
      <c r="F5" s="26"/>
      <c r="G5" s="26"/>
      <c r="H5" s="26"/>
      <c r="I5" s="26"/>
      <c r="J5" s="26"/>
      <c r="K5" s="26"/>
      <c r="L5" s="26"/>
      <c r="M5" s="26"/>
      <c r="N5" s="26"/>
    </row>
    <row r="6" spans="1:14">
      <c r="A6" s="14"/>
      <c r="B6" s="116"/>
      <c r="C6" s="116"/>
      <c r="D6" s="116"/>
      <c r="E6" s="116"/>
      <c r="F6" s="116"/>
      <c r="G6" s="116"/>
      <c r="H6" s="116"/>
      <c r="I6" s="116"/>
      <c r="J6" s="116"/>
      <c r="K6" s="116"/>
      <c r="L6" s="116"/>
      <c r="M6" s="116"/>
      <c r="N6" s="116"/>
    </row>
    <row r="7" spans="1:14">
      <c r="A7" s="14"/>
      <c r="B7" s="22"/>
      <c r="C7" s="22"/>
      <c r="D7" s="22"/>
      <c r="E7" s="22"/>
      <c r="F7" s="22"/>
      <c r="G7" s="22"/>
      <c r="H7" s="22"/>
      <c r="I7" s="22"/>
      <c r="J7" s="22"/>
      <c r="K7" s="22"/>
    </row>
    <row r="8" spans="1:14">
      <c r="A8" s="14"/>
      <c r="B8" s="12"/>
      <c r="C8" s="12"/>
      <c r="D8" s="12"/>
      <c r="E8" s="12"/>
      <c r="F8" s="12"/>
      <c r="G8" s="12"/>
      <c r="H8" s="12"/>
      <c r="I8" s="12"/>
      <c r="J8" s="12"/>
      <c r="K8" s="12"/>
    </row>
    <row r="9" spans="1:14" ht="15.75" thickBot="1">
      <c r="A9" s="14"/>
      <c r="B9" s="11"/>
      <c r="C9" s="49" t="s">
        <v>667</v>
      </c>
      <c r="D9" s="49"/>
      <c r="E9" s="49"/>
      <c r="F9" s="49"/>
      <c r="G9" s="49"/>
      <c r="H9" s="49"/>
      <c r="I9" s="49"/>
      <c r="J9" s="49"/>
      <c r="K9" s="49"/>
    </row>
    <row r="10" spans="1:14" ht="15.75" thickBot="1">
      <c r="A10" s="14"/>
      <c r="B10" s="11"/>
      <c r="C10" s="50" t="s">
        <v>668</v>
      </c>
      <c r="D10" s="50"/>
      <c r="E10" s="50"/>
      <c r="F10" s="50" t="s">
        <v>669</v>
      </c>
      <c r="G10" s="50"/>
      <c r="H10" s="50"/>
      <c r="I10" s="50" t="s">
        <v>670</v>
      </c>
      <c r="J10" s="50"/>
      <c r="K10" s="50"/>
    </row>
    <row r="11" spans="1:14">
      <c r="A11" s="14"/>
      <c r="B11" s="11"/>
      <c r="C11" s="140" t="s">
        <v>557</v>
      </c>
      <c r="D11" s="140"/>
      <c r="E11" s="140"/>
      <c r="F11" s="140"/>
      <c r="G11" s="140"/>
      <c r="H11" s="140"/>
      <c r="I11" s="140"/>
      <c r="J11" s="140"/>
      <c r="K11" s="140"/>
    </row>
    <row r="12" spans="1:14">
      <c r="A12" s="14"/>
      <c r="B12" s="38" t="s">
        <v>671</v>
      </c>
      <c r="C12" s="38" t="s">
        <v>208</v>
      </c>
      <c r="D12" s="58">
        <v>1740</v>
      </c>
      <c r="E12" s="40"/>
      <c r="F12" s="38" t="s">
        <v>208</v>
      </c>
      <c r="G12" s="36" t="s">
        <v>672</v>
      </c>
      <c r="H12" s="38" t="s">
        <v>212</v>
      </c>
      <c r="I12" s="38" t="s">
        <v>208</v>
      </c>
      <c r="J12" s="58">
        <v>1043</v>
      </c>
      <c r="K12" s="40"/>
    </row>
    <row r="13" spans="1:14">
      <c r="A13" s="14"/>
      <c r="B13" s="38"/>
      <c r="C13" s="38"/>
      <c r="D13" s="58"/>
      <c r="E13" s="40"/>
      <c r="F13" s="38"/>
      <c r="G13" s="36"/>
      <c r="H13" s="38"/>
      <c r="I13" s="38"/>
      <c r="J13" s="58"/>
      <c r="K13" s="40"/>
    </row>
    <row r="14" spans="1:14">
      <c r="A14" s="14"/>
      <c r="B14" s="55" t="s">
        <v>673</v>
      </c>
      <c r="C14" s="34" t="s">
        <v>674</v>
      </c>
      <c r="D14" s="34"/>
      <c r="E14" s="55" t="s">
        <v>212</v>
      </c>
      <c r="F14" s="34">
        <v>19</v>
      </c>
      <c r="G14" s="34"/>
      <c r="H14" s="26"/>
      <c r="I14" s="34" t="s">
        <v>675</v>
      </c>
      <c r="J14" s="34"/>
      <c r="K14" s="55" t="s">
        <v>212</v>
      </c>
    </row>
    <row r="15" spans="1:14" ht="15.75" thickBot="1">
      <c r="A15" s="14"/>
      <c r="B15" s="55"/>
      <c r="C15" s="62"/>
      <c r="D15" s="62"/>
      <c r="E15" s="102"/>
      <c r="F15" s="62"/>
      <c r="G15" s="62"/>
      <c r="H15" s="75"/>
      <c r="I15" s="62"/>
      <c r="J15" s="62"/>
      <c r="K15" s="102"/>
    </row>
    <row r="16" spans="1:14">
      <c r="A16" s="14"/>
      <c r="B16" s="38" t="s">
        <v>676</v>
      </c>
      <c r="C16" s="64">
        <v>1694</v>
      </c>
      <c r="D16" s="64"/>
      <c r="E16" s="53"/>
      <c r="F16" s="88" t="s">
        <v>677</v>
      </c>
      <c r="G16" s="88"/>
      <c r="H16" s="87" t="s">
        <v>212</v>
      </c>
      <c r="I16" s="64">
        <v>1016</v>
      </c>
      <c r="J16" s="64"/>
      <c r="K16" s="53"/>
    </row>
    <row r="17" spans="1:14" ht="15.75" thickBot="1">
      <c r="A17" s="14"/>
      <c r="B17" s="38"/>
      <c r="C17" s="59"/>
      <c r="D17" s="59"/>
      <c r="E17" s="60"/>
      <c r="F17" s="37"/>
      <c r="G17" s="37"/>
      <c r="H17" s="39"/>
      <c r="I17" s="59"/>
      <c r="J17" s="59"/>
      <c r="K17" s="60"/>
    </row>
    <row r="18" spans="1:14">
      <c r="A18" s="14"/>
      <c r="B18" s="11"/>
      <c r="C18" s="32"/>
      <c r="D18" s="32"/>
      <c r="E18" s="32"/>
      <c r="F18" s="32"/>
      <c r="G18" s="32"/>
      <c r="H18" s="32"/>
      <c r="I18" s="32"/>
      <c r="J18" s="32"/>
      <c r="K18" s="32"/>
    </row>
    <row r="19" spans="1:14">
      <c r="A19" s="14"/>
      <c r="B19" s="38" t="s">
        <v>678</v>
      </c>
      <c r="C19" s="36">
        <v>142</v>
      </c>
      <c r="D19" s="36"/>
      <c r="E19" s="40"/>
      <c r="F19" s="36" t="s">
        <v>679</v>
      </c>
      <c r="G19" s="36"/>
      <c r="H19" s="38" t="s">
        <v>212</v>
      </c>
      <c r="I19" s="36">
        <v>85</v>
      </c>
      <c r="J19" s="36"/>
      <c r="K19" s="40"/>
    </row>
    <row r="20" spans="1:14" ht="15.75" thickBot="1">
      <c r="A20" s="14"/>
      <c r="B20" s="38"/>
      <c r="C20" s="37"/>
      <c r="D20" s="37"/>
      <c r="E20" s="60"/>
      <c r="F20" s="37"/>
      <c r="G20" s="37"/>
      <c r="H20" s="39"/>
      <c r="I20" s="37"/>
      <c r="J20" s="37"/>
      <c r="K20" s="60"/>
    </row>
    <row r="21" spans="1:14">
      <c r="A21" s="14"/>
      <c r="B21" s="55" t="s">
        <v>114</v>
      </c>
      <c r="C21" s="96">
        <v>142</v>
      </c>
      <c r="D21" s="96"/>
      <c r="E21" s="32"/>
      <c r="F21" s="96" t="s">
        <v>679</v>
      </c>
      <c r="G21" s="96"/>
      <c r="H21" s="28" t="s">
        <v>212</v>
      </c>
      <c r="I21" s="96">
        <v>85</v>
      </c>
      <c r="J21" s="96"/>
      <c r="K21" s="32"/>
    </row>
    <row r="22" spans="1:14" ht="15.75" thickBot="1">
      <c r="A22" s="14"/>
      <c r="B22" s="55"/>
      <c r="C22" s="62"/>
      <c r="D22" s="62"/>
      <c r="E22" s="75"/>
      <c r="F22" s="62"/>
      <c r="G22" s="62"/>
      <c r="H22" s="102"/>
      <c r="I22" s="62"/>
      <c r="J22" s="62"/>
      <c r="K22" s="75"/>
    </row>
    <row r="23" spans="1:14">
      <c r="A23" s="14"/>
      <c r="B23" s="21"/>
      <c r="C23" s="53"/>
      <c r="D23" s="53"/>
      <c r="E23" s="53"/>
      <c r="F23" s="53"/>
      <c r="G23" s="53"/>
      <c r="H23" s="53"/>
      <c r="I23" s="53"/>
      <c r="J23" s="53"/>
      <c r="K23" s="53"/>
    </row>
    <row r="24" spans="1:14">
      <c r="A24" s="14"/>
      <c r="B24" s="55" t="s">
        <v>680</v>
      </c>
      <c r="C24" s="34">
        <v>24</v>
      </c>
      <c r="D24" s="34"/>
      <c r="E24" s="26"/>
      <c r="F24" s="34" t="s">
        <v>681</v>
      </c>
      <c r="G24" s="34"/>
      <c r="H24" s="55" t="s">
        <v>212</v>
      </c>
      <c r="I24" s="34">
        <v>14</v>
      </c>
      <c r="J24" s="34"/>
      <c r="K24" s="26"/>
    </row>
    <row r="25" spans="1:14" ht="15.75" thickBot="1">
      <c r="A25" s="14"/>
      <c r="B25" s="55"/>
      <c r="C25" s="62"/>
      <c r="D25" s="62"/>
      <c r="E25" s="75"/>
      <c r="F25" s="62"/>
      <c r="G25" s="62"/>
      <c r="H25" s="102"/>
      <c r="I25" s="62"/>
      <c r="J25" s="62"/>
      <c r="K25" s="75"/>
    </row>
    <row r="26" spans="1:14">
      <c r="A26" s="14"/>
      <c r="B26" s="38" t="s">
        <v>682</v>
      </c>
      <c r="C26" s="88">
        <v>24</v>
      </c>
      <c r="D26" s="88"/>
      <c r="E26" s="53"/>
      <c r="F26" s="88" t="s">
        <v>681</v>
      </c>
      <c r="G26" s="88"/>
      <c r="H26" s="87" t="s">
        <v>212</v>
      </c>
      <c r="I26" s="88">
        <v>14</v>
      </c>
      <c r="J26" s="88"/>
      <c r="K26" s="53"/>
    </row>
    <row r="27" spans="1:14" ht="15.75" thickBot="1">
      <c r="A27" s="14"/>
      <c r="B27" s="38"/>
      <c r="C27" s="37"/>
      <c r="D27" s="37"/>
      <c r="E27" s="60"/>
      <c r="F27" s="37"/>
      <c r="G27" s="37"/>
      <c r="H27" s="39"/>
      <c r="I27" s="37"/>
      <c r="J27" s="37"/>
      <c r="K27" s="60"/>
    </row>
    <row r="28" spans="1:14">
      <c r="A28" s="14"/>
      <c r="B28" s="55" t="s">
        <v>683</v>
      </c>
      <c r="C28" s="28" t="s">
        <v>208</v>
      </c>
      <c r="D28" s="30">
        <v>1860</v>
      </c>
      <c r="E28" s="32"/>
      <c r="F28" s="28" t="s">
        <v>208</v>
      </c>
      <c r="G28" s="96" t="s">
        <v>684</v>
      </c>
      <c r="H28" s="28" t="s">
        <v>212</v>
      </c>
      <c r="I28" s="28" t="s">
        <v>208</v>
      </c>
      <c r="J28" s="30">
        <v>1115</v>
      </c>
      <c r="K28" s="32"/>
    </row>
    <row r="29" spans="1:14" ht="15.75" thickBot="1">
      <c r="A29" s="14"/>
      <c r="B29" s="55"/>
      <c r="C29" s="41"/>
      <c r="D29" s="42"/>
      <c r="E29" s="43"/>
      <c r="F29" s="41"/>
      <c r="G29" s="69"/>
      <c r="H29" s="41"/>
      <c r="I29" s="41"/>
      <c r="J29" s="42"/>
      <c r="K29" s="43"/>
    </row>
    <row r="30" spans="1:14" ht="15.75" thickTop="1">
      <c r="A30" s="14"/>
      <c r="B30" s="116"/>
      <c r="C30" s="116"/>
      <c r="D30" s="116"/>
      <c r="E30" s="116"/>
      <c r="F30" s="116"/>
      <c r="G30" s="116"/>
      <c r="H30" s="116"/>
      <c r="I30" s="116"/>
      <c r="J30" s="116"/>
      <c r="K30" s="116"/>
      <c r="L30" s="116"/>
      <c r="M30" s="116"/>
      <c r="N30" s="116"/>
    </row>
    <row r="31" spans="1:14">
      <c r="A31" s="14"/>
      <c r="B31" s="22"/>
      <c r="C31" s="22"/>
      <c r="D31" s="22"/>
      <c r="E31" s="22"/>
      <c r="F31" s="22"/>
      <c r="G31" s="22"/>
      <c r="H31" s="22"/>
      <c r="I31" s="22"/>
      <c r="J31" s="22"/>
      <c r="K31" s="22"/>
    </row>
    <row r="32" spans="1:14">
      <c r="A32" s="14"/>
      <c r="B32" s="12"/>
      <c r="C32" s="12"/>
      <c r="D32" s="12"/>
      <c r="E32" s="12"/>
      <c r="F32" s="12"/>
      <c r="G32" s="12"/>
      <c r="H32" s="12"/>
      <c r="I32" s="12"/>
      <c r="J32" s="12"/>
      <c r="K32" s="12"/>
    </row>
    <row r="33" spans="1:11" ht="15.75" thickBot="1">
      <c r="A33" s="14"/>
      <c r="B33" s="11"/>
      <c r="C33" s="49" t="s">
        <v>685</v>
      </c>
      <c r="D33" s="49"/>
      <c r="E33" s="49"/>
      <c r="F33" s="49"/>
      <c r="G33" s="49"/>
      <c r="H33" s="49"/>
      <c r="I33" s="49"/>
      <c r="J33" s="49"/>
      <c r="K33" s="49"/>
    </row>
    <row r="34" spans="1:11" ht="15.75" thickBot="1">
      <c r="A34" s="14"/>
      <c r="B34" s="11"/>
      <c r="C34" s="50" t="s">
        <v>668</v>
      </c>
      <c r="D34" s="50"/>
      <c r="E34" s="50"/>
      <c r="F34" s="50" t="s">
        <v>669</v>
      </c>
      <c r="G34" s="50"/>
      <c r="H34" s="50"/>
      <c r="I34" s="50" t="s">
        <v>670</v>
      </c>
      <c r="J34" s="50"/>
      <c r="K34" s="50"/>
    </row>
    <row r="35" spans="1:11">
      <c r="A35" s="14"/>
      <c r="B35" s="11"/>
      <c r="C35" s="141" t="s">
        <v>557</v>
      </c>
      <c r="D35" s="141"/>
      <c r="E35" s="141"/>
      <c r="F35" s="141"/>
      <c r="G35" s="141"/>
      <c r="H35" s="141"/>
      <c r="I35" s="141"/>
      <c r="J35" s="141"/>
      <c r="K35" s="141"/>
    </row>
    <row r="36" spans="1:11">
      <c r="A36" s="14"/>
      <c r="B36" s="38" t="s">
        <v>686</v>
      </c>
      <c r="C36" s="38" t="s">
        <v>208</v>
      </c>
      <c r="D36" s="36" t="s">
        <v>687</v>
      </c>
      <c r="E36" s="38" t="s">
        <v>212</v>
      </c>
      <c r="F36" s="38" t="s">
        <v>208</v>
      </c>
      <c r="G36" s="36">
        <v>322</v>
      </c>
      <c r="H36" s="40"/>
      <c r="I36" s="38" t="s">
        <v>208</v>
      </c>
      <c r="J36" s="36" t="s">
        <v>688</v>
      </c>
      <c r="K36" s="38" t="s">
        <v>212</v>
      </c>
    </row>
    <row r="37" spans="1:11">
      <c r="A37" s="14"/>
      <c r="B37" s="38"/>
      <c r="C37" s="38"/>
      <c r="D37" s="36"/>
      <c r="E37" s="38"/>
      <c r="F37" s="38"/>
      <c r="G37" s="36"/>
      <c r="H37" s="40"/>
      <c r="I37" s="38"/>
      <c r="J37" s="36"/>
      <c r="K37" s="38"/>
    </row>
    <row r="38" spans="1:11">
      <c r="A38" s="14"/>
      <c r="B38" s="55" t="s">
        <v>673</v>
      </c>
      <c r="C38" s="34" t="s">
        <v>689</v>
      </c>
      <c r="D38" s="34"/>
      <c r="E38" s="55" t="s">
        <v>212</v>
      </c>
      <c r="F38" s="34">
        <v>2</v>
      </c>
      <c r="G38" s="34"/>
      <c r="H38" s="26"/>
      <c r="I38" s="34" t="s">
        <v>450</v>
      </c>
      <c r="J38" s="34"/>
      <c r="K38" s="55" t="s">
        <v>212</v>
      </c>
    </row>
    <row r="39" spans="1:11" ht="15.75" thickBot="1">
      <c r="A39" s="14"/>
      <c r="B39" s="55"/>
      <c r="C39" s="62"/>
      <c r="D39" s="62"/>
      <c r="E39" s="102"/>
      <c r="F39" s="62"/>
      <c r="G39" s="62"/>
      <c r="H39" s="75"/>
      <c r="I39" s="62"/>
      <c r="J39" s="62"/>
      <c r="K39" s="102"/>
    </row>
    <row r="40" spans="1:11">
      <c r="A40" s="14"/>
      <c r="B40" s="38" t="s">
        <v>690</v>
      </c>
      <c r="C40" s="88" t="s">
        <v>691</v>
      </c>
      <c r="D40" s="88"/>
      <c r="E40" s="87" t="s">
        <v>212</v>
      </c>
      <c r="F40" s="88">
        <v>324</v>
      </c>
      <c r="G40" s="88"/>
      <c r="H40" s="53"/>
      <c r="I40" s="88" t="s">
        <v>692</v>
      </c>
      <c r="J40" s="88"/>
      <c r="K40" s="87" t="s">
        <v>212</v>
      </c>
    </row>
    <row r="41" spans="1:11" ht="15.75" thickBot="1">
      <c r="A41" s="14"/>
      <c r="B41" s="38"/>
      <c r="C41" s="37"/>
      <c r="D41" s="37"/>
      <c r="E41" s="39"/>
      <c r="F41" s="37"/>
      <c r="G41" s="37"/>
      <c r="H41" s="60"/>
      <c r="I41" s="37"/>
      <c r="J41" s="37"/>
      <c r="K41" s="39"/>
    </row>
    <row r="42" spans="1:11">
      <c r="A42" s="14"/>
      <c r="B42" s="11"/>
      <c r="C42" s="32"/>
      <c r="D42" s="32"/>
      <c r="E42" s="32"/>
      <c r="F42" s="32"/>
      <c r="G42" s="32"/>
      <c r="H42" s="32"/>
      <c r="I42" s="32"/>
      <c r="J42" s="32"/>
      <c r="K42" s="32"/>
    </row>
    <row r="43" spans="1:11">
      <c r="A43" s="14"/>
      <c r="B43" s="38" t="s">
        <v>680</v>
      </c>
      <c r="C43" s="36">
        <v>30</v>
      </c>
      <c r="D43" s="36"/>
      <c r="E43" s="40"/>
      <c r="F43" s="36" t="s">
        <v>693</v>
      </c>
      <c r="G43" s="36"/>
      <c r="H43" s="38" t="s">
        <v>212</v>
      </c>
      <c r="I43" s="36">
        <v>18</v>
      </c>
      <c r="J43" s="36"/>
      <c r="K43" s="40"/>
    </row>
    <row r="44" spans="1:11" ht="15.75" thickBot="1">
      <c r="A44" s="14"/>
      <c r="B44" s="38"/>
      <c r="C44" s="37"/>
      <c r="D44" s="37"/>
      <c r="E44" s="60"/>
      <c r="F44" s="37"/>
      <c r="G44" s="37"/>
      <c r="H44" s="39"/>
      <c r="I44" s="37"/>
      <c r="J44" s="37"/>
      <c r="K44" s="60"/>
    </row>
    <row r="45" spans="1:11">
      <c r="A45" s="14"/>
      <c r="B45" s="55" t="s">
        <v>682</v>
      </c>
      <c r="C45" s="96">
        <v>30</v>
      </c>
      <c r="D45" s="96"/>
      <c r="E45" s="32"/>
      <c r="F45" s="96" t="s">
        <v>693</v>
      </c>
      <c r="G45" s="96"/>
      <c r="H45" s="28" t="s">
        <v>212</v>
      </c>
      <c r="I45" s="96">
        <v>18</v>
      </c>
      <c r="J45" s="96"/>
      <c r="K45" s="32"/>
    </row>
    <row r="46" spans="1:11" ht="15.75" thickBot="1">
      <c r="A46" s="14"/>
      <c r="B46" s="55"/>
      <c r="C46" s="62"/>
      <c r="D46" s="62"/>
      <c r="E46" s="75"/>
      <c r="F46" s="62"/>
      <c r="G46" s="62"/>
      <c r="H46" s="102"/>
      <c r="I46" s="62"/>
      <c r="J46" s="62"/>
      <c r="K46" s="75"/>
    </row>
    <row r="47" spans="1:11">
      <c r="A47" s="14"/>
      <c r="B47" s="38" t="s">
        <v>694</v>
      </c>
      <c r="C47" s="87" t="s">
        <v>208</v>
      </c>
      <c r="D47" s="88" t="s">
        <v>695</v>
      </c>
      <c r="E47" s="87" t="s">
        <v>212</v>
      </c>
      <c r="F47" s="87" t="s">
        <v>208</v>
      </c>
      <c r="G47" s="88">
        <v>312</v>
      </c>
      <c r="H47" s="53"/>
      <c r="I47" s="87" t="s">
        <v>208</v>
      </c>
      <c r="J47" s="88" t="s">
        <v>696</v>
      </c>
      <c r="K47" s="87" t="s">
        <v>212</v>
      </c>
    </row>
    <row r="48" spans="1:11" ht="15.75" thickBot="1">
      <c r="A48" s="14"/>
      <c r="B48" s="38"/>
      <c r="C48" s="72"/>
      <c r="D48" s="89"/>
      <c r="E48" s="72"/>
      <c r="F48" s="72"/>
      <c r="G48" s="89"/>
      <c r="H48" s="66"/>
      <c r="I48" s="72"/>
      <c r="J48" s="89"/>
      <c r="K48" s="72"/>
    </row>
    <row r="49" spans="1:14" ht="15.75" thickTop="1">
      <c r="A49" s="14"/>
      <c r="B49" s="26" t="s">
        <v>697</v>
      </c>
      <c r="C49" s="26"/>
      <c r="D49" s="26"/>
      <c r="E49" s="26"/>
      <c r="F49" s="26"/>
      <c r="G49" s="26"/>
      <c r="H49" s="26"/>
      <c r="I49" s="26"/>
      <c r="J49" s="26"/>
      <c r="K49" s="26"/>
      <c r="L49" s="26"/>
      <c r="M49" s="26"/>
      <c r="N49" s="26"/>
    </row>
    <row r="50" spans="1:14">
      <c r="A50" s="14"/>
      <c r="B50" s="26" t="s">
        <v>698</v>
      </c>
      <c r="C50" s="26"/>
      <c r="D50" s="26"/>
      <c r="E50" s="26"/>
      <c r="F50" s="26"/>
      <c r="G50" s="26"/>
      <c r="H50" s="26"/>
      <c r="I50" s="26"/>
      <c r="J50" s="26"/>
      <c r="K50" s="26"/>
      <c r="L50" s="26"/>
      <c r="M50" s="26"/>
      <c r="N50" s="26"/>
    </row>
    <row r="51" spans="1:14">
      <c r="A51" s="14"/>
      <c r="B51" s="26" t="s">
        <v>699</v>
      </c>
      <c r="C51" s="26"/>
      <c r="D51" s="26"/>
      <c r="E51" s="26"/>
      <c r="F51" s="26"/>
      <c r="G51" s="26"/>
      <c r="H51" s="26"/>
      <c r="I51" s="26"/>
      <c r="J51" s="26"/>
      <c r="K51" s="26"/>
      <c r="L51" s="26"/>
      <c r="M51" s="26"/>
      <c r="N51" s="26"/>
    </row>
    <row r="52" spans="1:14" ht="15" customHeight="1">
      <c r="A52" s="14" t="s">
        <v>764</v>
      </c>
      <c r="B52" s="76" t="s">
        <v>4</v>
      </c>
      <c r="C52" s="76"/>
      <c r="D52" s="76"/>
      <c r="E52" s="76"/>
      <c r="F52" s="76"/>
      <c r="G52" s="76"/>
      <c r="H52" s="76"/>
      <c r="I52" s="76"/>
      <c r="J52" s="76"/>
      <c r="K52" s="76"/>
      <c r="L52" s="76"/>
      <c r="M52" s="76"/>
      <c r="N52" s="76"/>
    </row>
    <row r="53" spans="1:14">
      <c r="A53" s="14"/>
      <c r="B53" s="26" t="s">
        <v>700</v>
      </c>
      <c r="C53" s="26"/>
      <c r="D53" s="26"/>
      <c r="E53" s="26"/>
      <c r="F53" s="26"/>
      <c r="G53" s="26"/>
      <c r="H53" s="26"/>
      <c r="I53" s="26"/>
      <c r="J53" s="26"/>
      <c r="K53" s="26"/>
      <c r="L53" s="26"/>
      <c r="M53" s="26"/>
      <c r="N53" s="26"/>
    </row>
    <row r="54" spans="1:14">
      <c r="A54" s="14"/>
      <c r="B54" s="116"/>
      <c r="C54" s="116"/>
      <c r="D54" s="116"/>
      <c r="E54" s="116"/>
      <c r="F54" s="116"/>
      <c r="G54" s="116"/>
      <c r="H54" s="116"/>
      <c r="I54" s="116"/>
      <c r="J54" s="116"/>
      <c r="K54" s="116"/>
      <c r="L54" s="116"/>
      <c r="M54" s="116"/>
      <c r="N54" s="116"/>
    </row>
    <row r="55" spans="1:14">
      <c r="A55" s="14"/>
      <c r="B55" s="22"/>
      <c r="C55" s="22"/>
      <c r="D55" s="22"/>
      <c r="E55" s="22"/>
      <c r="F55" s="22"/>
      <c r="G55" s="22"/>
      <c r="H55" s="22"/>
      <c r="I55" s="22"/>
      <c r="J55" s="22"/>
      <c r="K55" s="22"/>
      <c r="L55" s="22"/>
      <c r="M55" s="22"/>
      <c r="N55" s="22"/>
    </row>
    <row r="56" spans="1:14">
      <c r="A56" s="14"/>
      <c r="B56" s="12"/>
      <c r="C56" s="12"/>
      <c r="D56" s="12"/>
      <c r="E56" s="12"/>
      <c r="F56" s="12"/>
      <c r="G56" s="12"/>
      <c r="H56" s="12"/>
      <c r="I56" s="12"/>
      <c r="J56" s="12"/>
      <c r="K56" s="12"/>
      <c r="L56" s="12"/>
      <c r="M56" s="12"/>
      <c r="N56" s="12"/>
    </row>
    <row r="57" spans="1:14" ht="22.5" customHeight="1" thickBot="1">
      <c r="A57" s="14"/>
      <c r="B57" s="11"/>
      <c r="C57" s="49" t="s">
        <v>701</v>
      </c>
      <c r="D57" s="49"/>
      <c r="E57" s="49"/>
      <c r="F57" s="49" t="s">
        <v>702</v>
      </c>
      <c r="G57" s="49"/>
      <c r="H57" s="49"/>
      <c r="I57" s="49" t="s">
        <v>703</v>
      </c>
      <c r="J57" s="49"/>
      <c r="K57" s="49"/>
      <c r="L57" s="49" t="s">
        <v>704</v>
      </c>
      <c r="M57" s="49"/>
      <c r="N57" s="49"/>
    </row>
    <row r="58" spans="1:14">
      <c r="A58" s="14"/>
      <c r="B58" s="11"/>
      <c r="C58" s="82" t="s">
        <v>557</v>
      </c>
      <c r="D58" s="82"/>
      <c r="E58" s="82"/>
      <c r="F58" s="82"/>
      <c r="G58" s="82"/>
      <c r="H58" s="82"/>
      <c r="I58" s="82"/>
      <c r="J58" s="82"/>
      <c r="K58" s="82"/>
      <c r="L58" s="82"/>
      <c r="M58" s="82"/>
      <c r="N58" s="82"/>
    </row>
    <row r="59" spans="1:14">
      <c r="A59" s="14"/>
      <c r="B59" s="20" t="s">
        <v>705</v>
      </c>
      <c r="C59" s="20" t="s">
        <v>208</v>
      </c>
      <c r="D59" s="19" t="s">
        <v>706</v>
      </c>
      <c r="E59" s="20" t="s">
        <v>212</v>
      </c>
      <c r="F59" s="20" t="s">
        <v>208</v>
      </c>
      <c r="G59" s="19" t="s">
        <v>707</v>
      </c>
      <c r="H59" s="20" t="s">
        <v>212</v>
      </c>
      <c r="I59" s="20" t="s">
        <v>208</v>
      </c>
      <c r="J59" s="19" t="s">
        <v>708</v>
      </c>
      <c r="K59" s="20" t="s">
        <v>212</v>
      </c>
      <c r="L59" s="20" t="s">
        <v>208</v>
      </c>
      <c r="M59" s="19" t="s">
        <v>709</v>
      </c>
      <c r="N59" s="20" t="s">
        <v>212</v>
      </c>
    </row>
    <row r="60" spans="1:14">
      <c r="A60" s="14"/>
      <c r="B60" s="55" t="s">
        <v>710</v>
      </c>
      <c r="C60" s="56">
        <v>1043</v>
      </c>
      <c r="D60" s="56"/>
      <c r="E60" s="26"/>
      <c r="F60" s="34">
        <v>85</v>
      </c>
      <c r="G60" s="34"/>
      <c r="H60" s="26"/>
      <c r="I60" s="34">
        <v>14</v>
      </c>
      <c r="J60" s="34"/>
      <c r="K60" s="26"/>
      <c r="L60" s="56">
        <v>1142</v>
      </c>
      <c r="M60" s="56"/>
      <c r="N60" s="26"/>
    </row>
    <row r="61" spans="1:14">
      <c r="A61" s="14"/>
      <c r="B61" s="55"/>
      <c r="C61" s="56"/>
      <c r="D61" s="56"/>
      <c r="E61" s="26"/>
      <c r="F61" s="34"/>
      <c r="G61" s="34"/>
      <c r="H61" s="26"/>
      <c r="I61" s="34"/>
      <c r="J61" s="34"/>
      <c r="K61" s="26"/>
      <c r="L61" s="56"/>
      <c r="M61" s="56"/>
      <c r="N61" s="26"/>
    </row>
    <row r="62" spans="1:14">
      <c r="A62" s="14"/>
      <c r="B62" s="38" t="s">
        <v>711</v>
      </c>
      <c r="C62" s="36" t="s">
        <v>675</v>
      </c>
      <c r="D62" s="36"/>
      <c r="E62" s="38" t="s">
        <v>212</v>
      </c>
      <c r="F62" s="36" t="s">
        <v>209</v>
      </c>
      <c r="G62" s="36"/>
      <c r="H62" s="40"/>
      <c r="I62" s="36" t="s">
        <v>209</v>
      </c>
      <c r="J62" s="36"/>
      <c r="K62" s="40"/>
      <c r="L62" s="36" t="s">
        <v>675</v>
      </c>
      <c r="M62" s="36"/>
      <c r="N62" s="38" t="s">
        <v>212</v>
      </c>
    </row>
    <row r="63" spans="1:14" ht="15.75" thickBot="1">
      <c r="A63" s="14"/>
      <c r="B63" s="38"/>
      <c r="C63" s="37"/>
      <c r="D63" s="37"/>
      <c r="E63" s="39"/>
      <c r="F63" s="37"/>
      <c r="G63" s="37"/>
      <c r="H63" s="60"/>
      <c r="I63" s="37"/>
      <c r="J63" s="37"/>
      <c r="K63" s="60"/>
      <c r="L63" s="37"/>
      <c r="M63" s="37"/>
      <c r="N63" s="39"/>
    </row>
    <row r="64" spans="1:14">
      <c r="A64" s="14"/>
      <c r="B64" s="55" t="s">
        <v>683</v>
      </c>
      <c r="C64" s="30">
        <v>1016</v>
      </c>
      <c r="D64" s="30"/>
      <c r="E64" s="32"/>
      <c r="F64" s="96">
        <v>85</v>
      </c>
      <c r="G64" s="96"/>
      <c r="H64" s="32"/>
      <c r="I64" s="96">
        <v>14</v>
      </c>
      <c r="J64" s="96"/>
      <c r="K64" s="32"/>
      <c r="L64" s="30">
        <v>1115</v>
      </c>
      <c r="M64" s="30"/>
      <c r="N64" s="32"/>
    </row>
    <row r="65" spans="1:14" ht="15.75" thickBot="1">
      <c r="A65" s="14"/>
      <c r="B65" s="55"/>
      <c r="C65" s="74"/>
      <c r="D65" s="74"/>
      <c r="E65" s="75"/>
      <c r="F65" s="62"/>
      <c r="G65" s="62"/>
      <c r="H65" s="75"/>
      <c r="I65" s="62"/>
      <c r="J65" s="62"/>
      <c r="K65" s="75"/>
      <c r="L65" s="74"/>
      <c r="M65" s="74"/>
      <c r="N65" s="75"/>
    </row>
    <row r="66" spans="1:14">
      <c r="A66" s="14"/>
      <c r="B66" s="38" t="s">
        <v>712</v>
      </c>
      <c r="C66" s="87" t="s">
        <v>208</v>
      </c>
      <c r="D66" s="88">
        <v>9</v>
      </c>
      <c r="E66" s="53"/>
      <c r="F66" s="87" t="s">
        <v>208</v>
      </c>
      <c r="G66" s="88" t="s">
        <v>713</v>
      </c>
      <c r="H66" s="87" t="s">
        <v>212</v>
      </c>
      <c r="I66" s="87" t="s">
        <v>208</v>
      </c>
      <c r="J66" s="88" t="s">
        <v>714</v>
      </c>
      <c r="K66" s="87" t="s">
        <v>212</v>
      </c>
      <c r="L66" s="87" t="s">
        <v>208</v>
      </c>
      <c r="M66" s="88" t="s">
        <v>715</v>
      </c>
      <c r="N66" s="87" t="s">
        <v>212</v>
      </c>
    </row>
    <row r="67" spans="1:14" ht="15.75" thickBot="1">
      <c r="A67" s="14"/>
      <c r="B67" s="38"/>
      <c r="C67" s="72"/>
      <c r="D67" s="89"/>
      <c r="E67" s="66"/>
      <c r="F67" s="72"/>
      <c r="G67" s="89"/>
      <c r="H67" s="72"/>
      <c r="I67" s="72"/>
      <c r="J67" s="89"/>
      <c r="K67" s="72"/>
      <c r="L67" s="72"/>
      <c r="M67" s="89"/>
      <c r="N67" s="72"/>
    </row>
    <row r="68" spans="1:14" ht="15.75" thickTop="1">
      <c r="A68" s="14"/>
      <c r="B68" s="116"/>
      <c r="C68" s="116"/>
      <c r="D68" s="116"/>
      <c r="E68" s="116"/>
      <c r="F68" s="116"/>
      <c r="G68" s="116"/>
      <c r="H68" s="116"/>
      <c r="I68" s="116"/>
      <c r="J68" s="116"/>
      <c r="K68" s="116"/>
      <c r="L68" s="116"/>
      <c r="M68" s="116"/>
      <c r="N68" s="116"/>
    </row>
    <row r="69" spans="1:14">
      <c r="A69" s="14"/>
      <c r="B69" s="22"/>
      <c r="C69" s="22"/>
      <c r="D69" s="22"/>
      <c r="E69" s="22"/>
      <c r="F69" s="22"/>
      <c r="G69" s="22"/>
      <c r="H69" s="22"/>
      <c r="I69" s="22"/>
      <c r="J69" s="22"/>
      <c r="K69" s="22"/>
    </row>
    <row r="70" spans="1:14">
      <c r="A70" s="14"/>
      <c r="B70" s="12"/>
      <c r="C70" s="12"/>
      <c r="D70" s="12"/>
      <c r="E70" s="12"/>
      <c r="F70" s="12"/>
      <c r="G70" s="12"/>
      <c r="H70" s="12"/>
      <c r="I70" s="12"/>
      <c r="J70" s="12"/>
      <c r="K70" s="12"/>
    </row>
    <row r="71" spans="1:14" ht="15.75" thickBot="1">
      <c r="A71" s="14"/>
      <c r="B71" s="11"/>
      <c r="C71" s="49" t="s">
        <v>701</v>
      </c>
      <c r="D71" s="49"/>
      <c r="E71" s="49"/>
      <c r="F71" s="49" t="s">
        <v>703</v>
      </c>
      <c r="G71" s="49"/>
      <c r="H71" s="49"/>
      <c r="I71" s="49" t="s">
        <v>704</v>
      </c>
      <c r="J71" s="49"/>
      <c r="K71" s="49"/>
    </row>
    <row r="72" spans="1:14">
      <c r="A72" s="14"/>
      <c r="B72" s="11"/>
      <c r="C72" s="82" t="s">
        <v>557</v>
      </c>
      <c r="D72" s="82"/>
      <c r="E72" s="82"/>
      <c r="F72" s="82"/>
      <c r="G72" s="82"/>
      <c r="H72" s="82"/>
      <c r="I72" s="82"/>
      <c r="J72" s="82"/>
      <c r="K72" s="82"/>
    </row>
    <row r="73" spans="1:14">
      <c r="A73" s="14"/>
      <c r="B73" s="38" t="s">
        <v>716</v>
      </c>
      <c r="C73" s="38" t="s">
        <v>208</v>
      </c>
      <c r="D73" s="58">
        <v>2946</v>
      </c>
      <c r="E73" s="40"/>
      <c r="F73" s="38" t="s">
        <v>208</v>
      </c>
      <c r="G73" s="36" t="s">
        <v>717</v>
      </c>
      <c r="H73" s="38" t="s">
        <v>212</v>
      </c>
      <c r="I73" s="38" t="s">
        <v>208</v>
      </c>
      <c r="J73" s="36">
        <v>911</v>
      </c>
      <c r="K73" s="40"/>
    </row>
    <row r="74" spans="1:14">
      <c r="A74" s="14"/>
      <c r="B74" s="38"/>
      <c r="C74" s="38"/>
      <c r="D74" s="58"/>
      <c r="E74" s="40"/>
      <c r="F74" s="38"/>
      <c r="G74" s="36"/>
      <c r="H74" s="38"/>
      <c r="I74" s="38"/>
      <c r="J74" s="36"/>
      <c r="K74" s="40"/>
    </row>
    <row r="75" spans="1:14">
      <c r="A75" s="14"/>
      <c r="B75" s="55" t="s">
        <v>718</v>
      </c>
      <c r="C75" s="34" t="s">
        <v>688</v>
      </c>
      <c r="D75" s="34"/>
      <c r="E75" s="55" t="s">
        <v>212</v>
      </c>
      <c r="F75" s="34">
        <v>18</v>
      </c>
      <c r="G75" s="34"/>
      <c r="H75" s="26"/>
      <c r="I75" s="34" t="s">
        <v>719</v>
      </c>
      <c r="J75" s="34"/>
      <c r="K75" s="55" t="s">
        <v>212</v>
      </c>
    </row>
    <row r="76" spans="1:14">
      <c r="A76" s="14"/>
      <c r="B76" s="55"/>
      <c r="C76" s="34"/>
      <c r="D76" s="34"/>
      <c r="E76" s="55"/>
      <c r="F76" s="34"/>
      <c r="G76" s="34"/>
      <c r="H76" s="26"/>
      <c r="I76" s="34"/>
      <c r="J76" s="34"/>
      <c r="K76" s="55"/>
    </row>
    <row r="77" spans="1:14">
      <c r="A77" s="14"/>
      <c r="B77" s="38" t="s">
        <v>711</v>
      </c>
      <c r="C77" s="36" t="s">
        <v>450</v>
      </c>
      <c r="D77" s="36"/>
      <c r="E77" s="38" t="s">
        <v>212</v>
      </c>
      <c r="F77" s="36" t="s">
        <v>209</v>
      </c>
      <c r="G77" s="36"/>
      <c r="H77" s="40"/>
      <c r="I77" s="36" t="s">
        <v>450</v>
      </c>
      <c r="J77" s="36"/>
      <c r="K77" s="38" t="s">
        <v>212</v>
      </c>
    </row>
    <row r="78" spans="1:14" ht="15.75" thickBot="1">
      <c r="A78" s="14"/>
      <c r="B78" s="38"/>
      <c r="C78" s="37"/>
      <c r="D78" s="37"/>
      <c r="E78" s="39"/>
      <c r="F78" s="37"/>
      <c r="G78" s="37"/>
      <c r="H78" s="60"/>
      <c r="I78" s="37"/>
      <c r="J78" s="37"/>
      <c r="K78" s="39"/>
    </row>
    <row r="79" spans="1:14">
      <c r="A79" s="14"/>
      <c r="B79" s="55" t="s">
        <v>720</v>
      </c>
      <c r="C79" s="96" t="s">
        <v>692</v>
      </c>
      <c r="D79" s="96"/>
      <c r="E79" s="28" t="s">
        <v>212</v>
      </c>
      <c r="F79" s="96">
        <v>18</v>
      </c>
      <c r="G79" s="96"/>
      <c r="H79" s="32"/>
      <c r="I79" s="96" t="s">
        <v>696</v>
      </c>
      <c r="J79" s="96"/>
      <c r="K79" s="28" t="s">
        <v>212</v>
      </c>
    </row>
    <row r="80" spans="1:14" ht="15.75" thickBot="1">
      <c r="A80" s="14"/>
      <c r="B80" s="55"/>
      <c r="C80" s="62"/>
      <c r="D80" s="62"/>
      <c r="E80" s="102"/>
      <c r="F80" s="62"/>
      <c r="G80" s="62"/>
      <c r="H80" s="75"/>
      <c r="I80" s="62"/>
      <c r="J80" s="62"/>
      <c r="K80" s="102"/>
    </row>
    <row r="81" spans="1:11">
      <c r="A81" s="14"/>
      <c r="B81" s="38" t="s">
        <v>721</v>
      </c>
      <c r="C81" s="87" t="s">
        <v>208</v>
      </c>
      <c r="D81" s="64">
        <v>2460</v>
      </c>
      <c r="E81" s="53"/>
      <c r="F81" s="87" t="s">
        <v>208</v>
      </c>
      <c r="G81" s="88" t="s">
        <v>722</v>
      </c>
      <c r="H81" s="87" t="s">
        <v>212</v>
      </c>
      <c r="I81" s="87" t="s">
        <v>208</v>
      </c>
      <c r="J81" s="88">
        <v>443</v>
      </c>
      <c r="K81" s="53"/>
    </row>
    <row r="82" spans="1:11" ht="15.75" thickBot="1">
      <c r="A82" s="14"/>
      <c r="B82" s="38"/>
      <c r="C82" s="72"/>
      <c r="D82" s="65"/>
      <c r="E82" s="66"/>
      <c r="F82" s="72"/>
      <c r="G82" s="89"/>
      <c r="H82" s="72"/>
      <c r="I82" s="72"/>
      <c r="J82" s="89"/>
      <c r="K82" s="66"/>
    </row>
    <row r="83" spans="1:11" ht="15.75" thickTop="1"/>
  </sheetData>
  <mergeCells count="240">
    <mergeCell ref="A52:A82"/>
    <mergeCell ref="B52:N52"/>
    <mergeCell ref="B53:N53"/>
    <mergeCell ref="B54:N54"/>
    <mergeCell ref="B68:N68"/>
    <mergeCell ref="K81:K82"/>
    <mergeCell ref="A1:A2"/>
    <mergeCell ref="B1:N1"/>
    <mergeCell ref="B2:N2"/>
    <mergeCell ref="B3:N3"/>
    <mergeCell ref="A4:A51"/>
    <mergeCell ref="B4:N4"/>
    <mergeCell ref="B5:N5"/>
    <mergeCell ref="B6:N6"/>
    <mergeCell ref="B30:N30"/>
    <mergeCell ref="K79:K80"/>
    <mergeCell ref="B81:B82"/>
    <mergeCell ref="C81:C82"/>
    <mergeCell ref="D81:D82"/>
    <mergeCell ref="E81:E82"/>
    <mergeCell ref="F81:F82"/>
    <mergeCell ref="G81:G82"/>
    <mergeCell ref="H81:H82"/>
    <mergeCell ref="I81:I82"/>
    <mergeCell ref="J81:J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H73:H74"/>
    <mergeCell ref="I73:I74"/>
    <mergeCell ref="J73:J74"/>
    <mergeCell ref="K73:K74"/>
    <mergeCell ref="B75:B76"/>
    <mergeCell ref="C75:D76"/>
    <mergeCell ref="E75:E76"/>
    <mergeCell ref="F75:G76"/>
    <mergeCell ref="H75:H76"/>
    <mergeCell ref="I75:J76"/>
    <mergeCell ref="C71:E71"/>
    <mergeCell ref="F71:H71"/>
    <mergeCell ref="I71:K71"/>
    <mergeCell ref="C72:K72"/>
    <mergeCell ref="B73:B74"/>
    <mergeCell ref="C73:C74"/>
    <mergeCell ref="D73:D74"/>
    <mergeCell ref="E73:E74"/>
    <mergeCell ref="F73:F74"/>
    <mergeCell ref="G73:G74"/>
    <mergeCell ref="J66:J67"/>
    <mergeCell ref="K66:K67"/>
    <mergeCell ref="L66:L67"/>
    <mergeCell ref="M66:M67"/>
    <mergeCell ref="N66:N67"/>
    <mergeCell ref="B69:K69"/>
    <mergeCell ref="L64:M65"/>
    <mergeCell ref="N64:N65"/>
    <mergeCell ref="B66:B67"/>
    <mergeCell ref="C66:C67"/>
    <mergeCell ref="D66:D67"/>
    <mergeCell ref="E66:E67"/>
    <mergeCell ref="F66:F67"/>
    <mergeCell ref="G66:G67"/>
    <mergeCell ref="H66:H67"/>
    <mergeCell ref="I66:I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C58:N58"/>
    <mergeCell ref="B60:B61"/>
    <mergeCell ref="C60:D61"/>
    <mergeCell ref="E60:E61"/>
    <mergeCell ref="F60:G61"/>
    <mergeCell ref="H60:H61"/>
    <mergeCell ref="I60:J61"/>
    <mergeCell ref="K60:K61"/>
    <mergeCell ref="L60:M61"/>
    <mergeCell ref="N60:N61"/>
    <mergeCell ref="K47:K48"/>
    <mergeCell ref="B55:N55"/>
    <mergeCell ref="C57:E57"/>
    <mergeCell ref="F57:H57"/>
    <mergeCell ref="I57:K57"/>
    <mergeCell ref="L57:N57"/>
    <mergeCell ref="B49:N49"/>
    <mergeCell ref="B50:N50"/>
    <mergeCell ref="B51:N51"/>
    <mergeCell ref="K45:K46"/>
    <mergeCell ref="B47:B48"/>
    <mergeCell ref="C47:C48"/>
    <mergeCell ref="D47:D48"/>
    <mergeCell ref="E47:E48"/>
    <mergeCell ref="F47:F48"/>
    <mergeCell ref="G47:G48"/>
    <mergeCell ref="H47:H48"/>
    <mergeCell ref="I47:I48"/>
    <mergeCell ref="J47:J48"/>
    <mergeCell ref="B45:B46"/>
    <mergeCell ref="C45:D46"/>
    <mergeCell ref="E45:E46"/>
    <mergeCell ref="F45:G46"/>
    <mergeCell ref="H45:H46"/>
    <mergeCell ref="I45:J46"/>
    <mergeCell ref="C42:E42"/>
    <mergeCell ref="F42:H42"/>
    <mergeCell ref="I42:K42"/>
    <mergeCell ref="B43:B44"/>
    <mergeCell ref="C43:D44"/>
    <mergeCell ref="E43:E44"/>
    <mergeCell ref="F43:G44"/>
    <mergeCell ref="H43:H44"/>
    <mergeCell ref="I43:J44"/>
    <mergeCell ref="K43:K44"/>
    <mergeCell ref="K38:K39"/>
    <mergeCell ref="B40:B41"/>
    <mergeCell ref="C40:D41"/>
    <mergeCell ref="E40:E41"/>
    <mergeCell ref="F40:G41"/>
    <mergeCell ref="H40:H41"/>
    <mergeCell ref="I40:J41"/>
    <mergeCell ref="K40:K41"/>
    <mergeCell ref="H36:H37"/>
    <mergeCell ref="I36:I37"/>
    <mergeCell ref="J36:J37"/>
    <mergeCell ref="K36:K37"/>
    <mergeCell ref="B38:B39"/>
    <mergeCell ref="C38:D39"/>
    <mergeCell ref="E38:E39"/>
    <mergeCell ref="F38:G39"/>
    <mergeCell ref="H38:H39"/>
    <mergeCell ref="I38:J39"/>
    <mergeCell ref="C34:E34"/>
    <mergeCell ref="F34:H34"/>
    <mergeCell ref="I34:K34"/>
    <mergeCell ref="C35:K35"/>
    <mergeCell ref="B36:B37"/>
    <mergeCell ref="C36:C37"/>
    <mergeCell ref="D36:D37"/>
    <mergeCell ref="E36:E37"/>
    <mergeCell ref="F36:F37"/>
    <mergeCell ref="G36:G37"/>
    <mergeCell ref="H28:H29"/>
    <mergeCell ref="I28:I29"/>
    <mergeCell ref="J28:J29"/>
    <mergeCell ref="K28:K29"/>
    <mergeCell ref="B31:K31"/>
    <mergeCell ref="C33:K33"/>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K21:K22"/>
    <mergeCell ref="C23:E23"/>
    <mergeCell ref="F23:H23"/>
    <mergeCell ref="I23:K23"/>
    <mergeCell ref="B24:B25"/>
    <mergeCell ref="C24:D25"/>
    <mergeCell ref="E24:E25"/>
    <mergeCell ref="F24:G25"/>
    <mergeCell ref="H24:H25"/>
    <mergeCell ref="I24:J25"/>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765</v>
      </c>
      <c r="B1" s="8" t="s">
        <v>1</v>
      </c>
      <c r="C1" s="8"/>
    </row>
    <row r="2" spans="1:3">
      <c r="A2" s="8"/>
      <c r="B2" s="1" t="s">
        <v>2</v>
      </c>
      <c r="C2" s="1" t="s">
        <v>75</v>
      </c>
    </row>
    <row r="3" spans="1:3" ht="45">
      <c r="A3" s="4" t="s">
        <v>766</v>
      </c>
      <c r="B3" s="5" t="s">
        <v>4</v>
      </c>
      <c r="C3" s="5" t="s">
        <v>4</v>
      </c>
    </row>
    <row r="4" spans="1:3" ht="30">
      <c r="A4" s="3" t="s">
        <v>767</v>
      </c>
      <c r="B4" s="7">
        <v>96000</v>
      </c>
      <c r="C4" s="5" t="s">
        <v>4</v>
      </c>
    </row>
    <row r="5" spans="1:3" ht="75">
      <c r="A5" s="3" t="s">
        <v>768</v>
      </c>
      <c r="B5" s="7">
        <v>171000</v>
      </c>
      <c r="C5" s="5" t="s">
        <v>4</v>
      </c>
    </row>
    <row r="6" spans="1:3">
      <c r="A6" s="3" t="s">
        <v>110</v>
      </c>
      <c r="B6" s="9">
        <v>1944120</v>
      </c>
      <c r="C6" s="9">
        <v>1950499</v>
      </c>
    </row>
    <row r="7" spans="1:3" ht="30">
      <c r="A7" s="3" t="s">
        <v>210</v>
      </c>
      <c r="B7" s="7">
        <v>-25514</v>
      </c>
      <c r="C7" s="7">
        <v>-34252</v>
      </c>
    </row>
    <row r="8" spans="1:3" ht="30">
      <c r="A8" s="3" t="s">
        <v>769</v>
      </c>
      <c r="B8" s="7">
        <v>1918606</v>
      </c>
      <c r="C8" s="7">
        <v>1916247</v>
      </c>
    </row>
    <row r="9" spans="1:3">
      <c r="A9" s="4" t="s">
        <v>218</v>
      </c>
      <c r="B9" s="5" t="s">
        <v>4</v>
      </c>
      <c r="C9" s="5" t="s">
        <v>4</v>
      </c>
    </row>
    <row r="10" spans="1:3" ht="30">
      <c r="A10" s="3" t="s">
        <v>219</v>
      </c>
      <c r="B10" s="7">
        <v>822388</v>
      </c>
      <c r="C10" s="7">
        <v>827352</v>
      </c>
    </row>
    <row r="11" spans="1:3" ht="30">
      <c r="A11" s="3" t="s">
        <v>770</v>
      </c>
      <c r="B11" s="7">
        <v>1096218</v>
      </c>
      <c r="C11" s="7">
        <v>1088895</v>
      </c>
    </row>
    <row r="12" spans="1:3" ht="30">
      <c r="A12" s="3" t="s">
        <v>769</v>
      </c>
      <c r="B12" s="7">
        <v>1918606</v>
      </c>
      <c r="C12" s="7">
        <v>1916247</v>
      </c>
    </row>
    <row r="13" spans="1:3" ht="45">
      <c r="A13" s="3" t="s">
        <v>221</v>
      </c>
      <c r="B13" s="7">
        <v>6977672</v>
      </c>
      <c r="C13" s="7">
        <v>6954584</v>
      </c>
    </row>
    <row r="14" spans="1:3">
      <c r="A14" s="3" t="s">
        <v>222</v>
      </c>
      <c r="B14" s="7">
        <v>-17973</v>
      </c>
      <c r="C14" s="7">
        <v>-44912</v>
      </c>
    </row>
    <row r="15" spans="1:3" ht="30">
      <c r="A15" s="3" t="s">
        <v>771</v>
      </c>
      <c r="B15" s="7">
        <v>-87723</v>
      </c>
      <c r="C15" s="7">
        <v>-116362</v>
      </c>
    </row>
    <row r="16" spans="1:3">
      <c r="A16" s="3" t="s">
        <v>228</v>
      </c>
      <c r="B16" s="7">
        <v>6871976</v>
      </c>
      <c r="C16" s="7">
        <v>6793310</v>
      </c>
    </row>
    <row r="17" spans="1:3" ht="30">
      <c r="A17" s="3" t="s">
        <v>772</v>
      </c>
      <c r="B17" s="10">
        <v>0.28000000000000003</v>
      </c>
      <c r="C17" s="10">
        <v>0.28000000000000003</v>
      </c>
    </row>
    <row r="18" spans="1:3">
      <c r="A18" s="4" t="s">
        <v>230</v>
      </c>
      <c r="B18" s="5" t="s">
        <v>4</v>
      </c>
      <c r="C18" s="5" t="s">
        <v>4</v>
      </c>
    </row>
    <row r="19" spans="1:3" ht="30">
      <c r="A19" s="3" t="s">
        <v>769</v>
      </c>
      <c r="B19" s="9">
        <v>1918606</v>
      </c>
      <c r="C19" s="9">
        <v>1916247</v>
      </c>
    </row>
    <row r="20" spans="1:3" ht="45">
      <c r="A20" s="3" t="s">
        <v>231</v>
      </c>
      <c r="B20" s="7">
        <v>6871976</v>
      </c>
      <c r="C20" s="7">
        <v>6793310</v>
      </c>
    </row>
    <row r="21" spans="1:3" ht="45">
      <c r="A21" s="3" t="s">
        <v>773</v>
      </c>
      <c r="B21" s="7">
        <v>58912</v>
      </c>
      <c r="C21" s="7">
        <v>35238</v>
      </c>
    </row>
    <row r="22" spans="1:3" ht="30">
      <c r="A22" s="3" t="s">
        <v>233</v>
      </c>
      <c r="B22" s="7">
        <v>6930888</v>
      </c>
      <c r="C22" s="7">
        <v>6828548</v>
      </c>
    </row>
    <row r="23" spans="1:3" ht="30">
      <c r="A23" s="3" t="s">
        <v>774</v>
      </c>
      <c r="B23" s="10">
        <v>0.28000000000000003</v>
      </c>
      <c r="C23" s="10">
        <v>0.28000000000000003</v>
      </c>
    </row>
    <row r="24" spans="1:3">
      <c r="A24" s="3" t="s">
        <v>775</v>
      </c>
      <c r="B24" s="5" t="s">
        <v>4</v>
      </c>
      <c r="C24" s="5" t="s">
        <v>4</v>
      </c>
    </row>
    <row r="25" spans="1:3" ht="45">
      <c r="A25" s="4" t="s">
        <v>766</v>
      </c>
      <c r="B25" s="5" t="s">
        <v>4</v>
      </c>
      <c r="C25" s="5" t="s">
        <v>4</v>
      </c>
    </row>
    <row r="26" spans="1:3" ht="45">
      <c r="A26" s="3" t="s">
        <v>776</v>
      </c>
      <c r="B26" s="7">
        <v>2215</v>
      </c>
      <c r="C26"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777</v>
      </c>
      <c r="B1" s="1" t="s">
        <v>778</v>
      </c>
      <c r="C1" s="1"/>
      <c r="D1" s="1"/>
    </row>
    <row r="2" spans="1:4" ht="30">
      <c r="A2" s="1" t="s">
        <v>26</v>
      </c>
      <c r="B2" s="1" t="s">
        <v>779</v>
      </c>
      <c r="C2" s="1" t="s">
        <v>2</v>
      </c>
      <c r="D2" s="1" t="s">
        <v>27</v>
      </c>
    </row>
    <row r="3" spans="1:4">
      <c r="A3" s="4" t="s">
        <v>239</v>
      </c>
      <c r="B3" s="5" t="s">
        <v>4</v>
      </c>
      <c r="C3" s="5" t="s">
        <v>4</v>
      </c>
      <c r="D3" s="5" t="s">
        <v>4</v>
      </c>
    </row>
    <row r="4" spans="1:4">
      <c r="A4" s="3" t="s">
        <v>780</v>
      </c>
      <c r="B4" s="5" t="s">
        <v>4</v>
      </c>
      <c r="C4" s="9">
        <v>154864</v>
      </c>
      <c r="D4" s="9">
        <v>132748</v>
      </c>
    </row>
    <row r="5" spans="1:4">
      <c r="A5" s="3" t="s">
        <v>245</v>
      </c>
      <c r="B5" s="5" t="s">
        <v>4</v>
      </c>
      <c r="C5" s="7">
        <v>3417</v>
      </c>
      <c r="D5" s="7">
        <v>2877</v>
      </c>
    </row>
    <row r="6" spans="1:4">
      <c r="A6" s="3" t="s">
        <v>246</v>
      </c>
      <c r="B6" s="5" t="s">
        <v>4</v>
      </c>
      <c r="C6" s="7">
        <v>-3402</v>
      </c>
      <c r="D6" s="7">
        <v>-4556</v>
      </c>
    </row>
    <row r="7" spans="1:4">
      <c r="A7" s="3" t="s">
        <v>532</v>
      </c>
      <c r="B7" s="5" t="s">
        <v>4</v>
      </c>
      <c r="C7" s="7">
        <v>154879</v>
      </c>
      <c r="D7" s="7">
        <v>131069</v>
      </c>
    </row>
    <row r="8" spans="1:4">
      <c r="A8" s="4" t="s">
        <v>274</v>
      </c>
      <c r="B8" s="5" t="s">
        <v>4</v>
      </c>
      <c r="C8" s="5" t="s">
        <v>4</v>
      </c>
      <c r="D8" s="5" t="s">
        <v>4</v>
      </c>
    </row>
    <row r="9" spans="1:4">
      <c r="A9" s="3" t="s">
        <v>780</v>
      </c>
      <c r="B9" s="5" t="s">
        <v>4</v>
      </c>
      <c r="C9" s="7">
        <v>135483</v>
      </c>
      <c r="D9" s="7">
        <v>136937</v>
      </c>
    </row>
    <row r="10" spans="1:4">
      <c r="A10" s="3" t="s">
        <v>245</v>
      </c>
      <c r="B10" s="5" t="s">
        <v>4</v>
      </c>
      <c r="C10" s="7">
        <v>1739</v>
      </c>
      <c r="D10" s="5">
        <v>889</v>
      </c>
    </row>
    <row r="11" spans="1:4">
      <c r="A11" s="3" t="s">
        <v>781</v>
      </c>
      <c r="B11" s="5" t="s">
        <v>4</v>
      </c>
      <c r="C11" s="5">
        <v>-998</v>
      </c>
      <c r="D11" s="7">
        <v>-2358</v>
      </c>
    </row>
    <row r="12" spans="1:4">
      <c r="A12" s="3" t="s">
        <v>129</v>
      </c>
      <c r="B12" s="5" t="s">
        <v>4</v>
      </c>
      <c r="C12" s="7">
        <v>136224</v>
      </c>
      <c r="D12" s="7">
        <v>135468</v>
      </c>
    </row>
    <row r="13" spans="1:4" ht="45">
      <c r="A13" s="3" t="s">
        <v>782</v>
      </c>
      <c r="B13" s="7">
        <v>98900</v>
      </c>
      <c r="C13" s="5" t="s">
        <v>4</v>
      </c>
      <c r="D13" s="5" t="s">
        <v>4</v>
      </c>
    </row>
    <row r="14" spans="1:4" ht="60">
      <c r="A14" s="3" t="s">
        <v>783</v>
      </c>
      <c r="B14" s="7">
        <v>-4300</v>
      </c>
      <c r="C14" s="5" t="s">
        <v>4</v>
      </c>
      <c r="D14" s="5" t="s">
        <v>4</v>
      </c>
    </row>
    <row r="15" spans="1:4">
      <c r="A15" s="3" t="s">
        <v>248</v>
      </c>
      <c r="B15" s="5" t="s">
        <v>4</v>
      </c>
      <c r="C15" s="5" t="s">
        <v>4</v>
      </c>
      <c r="D15" s="5" t="s">
        <v>4</v>
      </c>
    </row>
    <row r="16" spans="1:4">
      <c r="A16" s="4" t="s">
        <v>239</v>
      </c>
      <c r="B16" s="5" t="s">
        <v>4</v>
      </c>
      <c r="C16" s="5" t="s">
        <v>4</v>
      </c>
      <c r="D16" s="5" t="s">
        <v>4</v>
      </c>
    </row>
    <row r="17" spans="1:4">
      <c r="A17" s="3" t="s">
        <v>780</v>
      </c>
      <c r="B17" s="5" t="s">
        <v>4</v>
      </c>
      <c r="C17" s="7">
        <v>109832</v>
      </c>
      <c r="D17" s="7">
        <v>92878</v>
      </c>
    </row>
    <row r="18" spans="1:4">
      <c r="A18" s="3" t="s">
        <v>245</v>
      </c>
      <c r="B18" s="5" t="s">
        <v>4</v>
      </c>
      <c r="C18" s="7">
        <v>2979</v>
      </c>
      <c r="D18" s="7">
        <v>2421</v>
      </c>
    </row>
    <row r="19" spans="1:4">
      <c r="A19" s="3" t="s">
        <v>246</v>
      </c>
      <c r="B19" s="5" t="s">
        <v>4</v>
      </c>
      <c r="C19" s="7">
        <v>-3228</v>
      </c>
      <c r="D19" s="7">
        <v>-4187</v>
      </c>
    </row>
    <row r="20" spans="1:4">
      <c r="A20" s="3" t="s">
        <v>532</v>
      </c>
      <c r="B20" s="5" t="s">
        <v>4</v>
      </c>
      <c r="C20" s="7">
        <v>109583</v>
      </c>
      <c r="D20" s="7">
        <v>91112</v>
      </c>
    </row>
    <row r="21" spans="1:4">
      <c r="A21" s="4" t="s">
        <v>274</v>
      </c>
      <c r="B21" s="5" t="s">
        <v>4</v>
      </c>
      <c r="C21" s="5" t="s">
        <v>4</v>
      </c>
      <c r="D21" s="5" t="s">
        <v>4</v>
      </c>
    </row>
    <row r="22" spans="1:4">
      <c r="A22" s="3" t="s">
        <v>780</v>
      </c>
      <c r="B22" s="5" t="s">
        <v>4</v>
      </c>
      <c r="C22" s="7">
        <v>78282</v>
      </c>
      <c r="D22" s="7">
        <v>77900</v>
      </c>
    </row>
    <row r="23" spans="1:4">
      <c r="A23" s="3" t="s">
        <v>245</v>
      </c>
      <c r="B23" s="5" t="s">
        <v>4</v>
      </c>
      <c r="C23" s="7">
        <v>1328</v>
      </c>
      <c r="D23" s="5">
        <v>562</v>
      </c>
    </row>
    <row r="24" spans="1:4">
      <c r="A24" s="3" t="s">
        <v>781</v>
      </c>
      <c r="B24" s="5" t="s">
        <v>4</v>
      </c>
      <c r="C24" s="5">
        <v>-185</v>
      </c>
      <c r="D24" s="7">
        <v>-1120</v>
      </c>
    </row>
    <row r="25" spans="1:4">
      <c r="A25" s="3" t="s">
        <v>129</v>
      </c>
      <c r="B25" s="5" t="s">
        <v>4</v>
      </c>
      <c r="C25" s="7">
        <v>79425</v>
      </c>
      <c r="D25" s="7">
        <v>77342</v>
      </c>
    </row>
    <row r="26" spans="1:4">
      <c r="A26" s="3" t="s">
        <v>250</v>
      </c>
      <c r="B26" s="5" t="s">
        <v>4</v>
      </c>
      <c r="C26" s="5" t="s">
        <v>4</v>
      </c>
      <c r="D26" s="5" t="s">
        <v>4</v>
      </c>
    </row>
    <row r="27" spans="1:4">
      <c r="A27" s="4" t="s">
        <v>239</v>
      </c>
      <c r="B27" s="5" t="s">
        <v>4</v>
      </c>
      <c r="C27" s="5" t="s">
        <v>4</v>
      </c>
      <c r="D27" s="5" t="s">
        <v>4</v>
      </c>
    </row>
    <row r="28" spans="1:4">
      <c r="A28" s="3" t="s">
        <v>780</v>
      </c>
      <c r="B28" s="5" t="s">
        <v>4</v>
      </c>
      <c r="C28" s="7">
        <v>29318</v>
      </c>
      <c r="D28" s="7">
        <v>19284</v>
      </c>
    </row>
    <row r="29" spans="1:4">
      <c r="A29" s="3" t="s">
        <v>245</v>
      </c>
      <c r="B29" s="5" t="s">
        <v>4</v>
      </c>
      <c r="C29" s="5">
        <v>19</v>
      </c>
      <c r="D29" s="5">
        <v>21</v>
      </c>
    </row>
    <row r="30" spans="1:4">
      <c r="A30" s="3" t="s">
        <v>246</v>
      </c>
      <c r="B30" s="5" t="s">
        <v>4</v>
      </c>
      <c r="C30" s="7">
        <v>-1043</v>
      </c>
      <c r="D30" s="7">
        <v>-1570</v>
      </c>
    </row>
    <row r="31" spans="1:4">
      <c r="A31" s="3" t="s">
        <v>532</v>
      </c>
      <c r="B31" s="5" t="s">
        <v>4</v>
      </c>
      <c r="C31" s="7">
        <v>28294</v>
      </c>
      <c r="D31" s="7">
        <v>17735</v>
      </c>
    </row>
    <row r="32" spans="1:4">
      <c r="A32" s="4" t="s">
        <v>274</v>
      </c>
      <c r="B32" s="5" t="s">
        <v>4</v>
      </c>
      <c r="C32" s="5" t="s">
        <v>4</v>
      </c>
      <c r="D32" s="5" t="s">
        <v>4</v>
      </c>
    </row>
    <row r="33" spans="1:4">
      <c r="A33" s="3" t="s">
        <v>780</v>
      </c>
      <c r="B33" s="5" t="s">
        <v>4</v>
      </c>
      <c r="C33" s="7">
        <v>42315</v>
      </c>
      <c r="D33" s="7">
        <v>42185</v>
      </c>
    </row>
    <row r="34" spans="1:4">
      <c r="A34" s="3" t="s">
        <v>245</v>
      </c>
      <c r="B34" s="5" t="s">
        <v>4</v>
      </c>
      <c r="C34" s="5">
        <v>535</v>
      </c>
      <c r="D34" s="5">
        <v>12</v>
      </c>
    </row>
    <row r="35" spans="1:4">
      <c r="A35" s="3" t="s">
        <v>781</v>
      </c>
      <c r="B35" s="5" t="s">
        <v>4</v>
      </c>
      <c r="C35" s="5">
        <v>-55</v>
      </c>
      <c r="D35" s="5">
        <v>-761</v>
      </c>
    </row>
    <row r="36" spans="1:4">
      <c r="A36" s="3" t="s">
        <v>129</v>
      </c>
      <c r="B36" s="5" t="s">
        <v>4</v>
      </c>
      <c r="C36" s="7">
        <v>42795</v>
      </c>
      <c r="D36" s="7">
        <v>41436</v>
      </c>
    </row>
    <row r="37" spans="1:4">
      <c r="A37" s="3" t="s">
        <v>252</v>
      </c>
      <c r="B37" s="5" t="s">
        <v>4</v>
      </c>
      <c r="C37" s="5" t="s">
        <v>4</v>
      </c>
      <c r="D37" s="5" t="s">
        <v>4</v>
      </c>
    </row>
    <row r="38" spans="1:4">
      <c r="A38" s="4" t="s">
        <v>239</v>
      </c>
      <c r="B38" s="5" t="s">
        <v>4</v>
      </c>
      <c r="C38" s="5" t="s">
        <v>4</v>
      </c>
      <c r="D38" s="5" t="s">
        <v>4</v>
      </c>
    </row>
    <row r="39" spans="1:4">
      <c r="A39" s="3" t="s">
        <v>780</v>
      </c>
      <c r="B39" s="5" t="s">
        <v>4</v>
      </c>
      <c r="C39" s="7">
        <v>33354</v>
      </c>
      <c r="D39" s="7">
        <v>31136</v>
      </c>
    </row>
    <row r="40" spans="1:4">
      <c r="A40" s="3" t="s">
        <v>245</v>
      </c>
      <c r="B40" s="5" t="s">
        <v>4</v>
      </c>
      <c r="C40" s="5">
        <v>187</v>
      </c>
      <c r="D40" s="5">
        <v>99</v>
      </c>
    </row>
    <row r="41" spans="1:4">
      <c r="A41" s="3" t="s">
        <v>246</v>
      </c>
      <c r="B41" s="5" t="s">
        <v>4</v>
      </c>
      <c r="C41" s="7">
        <v>-2166</v>
      </c>
      <c r="D41" s="7">
        <v>-2445</v>
      </c>
    </row>
    <row r="42" spans="1:4">
      <c r="A42" s="3" t="s">
        <v>532</v>
      </c>
      <c r="B42" s="5" t="s">
        <v>4</v>
      </c>
      <c r="C42" s="7">
        <v>31375</v>
      </c>
      <c r="D42" s="7">
        <v>28790</v>
      </c>
    </row>
    <row r="43" spans="1:4">
      <c r="A43" s="3" t="s">
        <v>254</v>
      </c>
      <c r="B43" s="5" t="s">
        <v>4</v>
      </c>
      <c r="C43" s="5" t="s">
        <v>4</v>
      </c>
      <c r="D43" s="5" t="s">
        <v>4</v>
      </c>
    </row>
    <row r="44" spans="1:4">
      <c r="A44" s="4" t="s">
        <v>239</v>
      </c>
      <c r="B44" s="5" t="s">
        <v>4</v>
      </c>
      <c r="C44" s="5" t="s">
        <v>4</v>
      </c>
      <c r="D44" s="5" t="s">
        <v>4</v>
      </c>
    </row>
    <row r="45" spans="1:4">
      <c r="A45" s="3" t="s">
        <v>780</v>
      </c>
      <c r="B45" s="5" t="s">
        <v>4</v>
      </c>
      <c r="C45" s="7">
        <v>7256</v>
      </c>
      <c r="D45" s="7">
        <v>5501</v>
      </c>
    </row>
    <row r="46" spans="1:4">
      <c r="A46" s="3" t="s">
        <v>245</v>
      </c>
      <c r="B46" s="5" t="s">
        <v>4</v>
      </c>
      <c r="C46" s="5">
        <v>19</v>
      </c>
      <c r="D46" s="5">
        <v>13</v>
      </c>
    </row>
    <row r="47" spans="1:4">
      <c r="A47" s="3" t="s">
        <v>246</v>
      </c>
      <c r="B47" s="5" t="s">
        <v>4</v>
      </c>
      <c r="C47" s="5">
        <v>-8</v>
      </c>
      <c r="D47" s="5">
        <v>-112</v>
      </c>
    </row>
    <row r="48" spans="1:4">
      <c r="A48" s="3" t="s">
        <v>532</v>
      </c>
      <c r="B48" s="5" t="s">
        <v>4</v>
      </c>
      <c r="C48" s="7">
        <v>7267</v>
      </c>
      <c r="D48" s="7">
        <v>5402</v>
      </c>
    </row>
    <row r="49" spans="1:4">
      <c r="A49" s="3" t="s">
        <v>256</v>
      </c>
      <c r="B49" s="5" t="s">
        <v>4</v>
      </c>
      <c r="C49" s="5" t="s">
        <v>4</v>
      </c>
      <c r="D49" s="5" t="s">
        <v>4</v>
      </c>
    </row>
    <row r="50" spans="1:4">
      <c r="A50" s="4" t="s">
        <v>239</v>
      </c>
      <c r="B50" s="5" t="s">
        <v>4</v>
      </c>
      <c r="C50" s="5" t="s">
        <v>4</v>
      </c>
      <c r="D50" s="5" t="s">
        <v>4</v>
      </c>
    </row>
    <row r="51" spans="1:4">
      <c r="A51" s="3" t="s">
        <v>780</v>
      </c>
      <c r="B51" s="5" t="s">
        <v>4</v>
      </c>
      <c r="C51" s="5">
        <v>933</v>
      </c>
      <c r="D51" s="7">
        <v>1000</v>
      </c>
    </row>
    <row r="52" spans="1:4">
      <c r="A52" s="3" t="s">
        <v>245</v>
      </c>
      <c r="B52" s="5" t="s">
        <v>4</v>
      </c>
      <c r="C52" s="7">
        <v>1840</v>
      </c>
      <c r="D52" s="7">
        <v>1518</v>
      </c>
    </row>
    <row r="53" spans="1:4">
      <c r="A53" s="3" t="s">
        <v>246</v>
      </c>
      <c r="B53" s="5" t="s">
        <v>4</v>
      </c>
      <c r="C53" s="5">
        <v>0</v>
      </c>
      <c r="D53" s="5">
        <v>0</v>
      </c>
    </row>
    <row r="54" spans="1:4">
      <c r="A54" s="3" t="s">
        <v>532</v>
      </c>
      <c r="B54" s="5" t="s">
        <v>4</v>
      </c>
      <c r="C54" s="7">
        <v>2773</v>
      </c>
      <c r="D54" s="7">
        <v>2518</v>
      </c>
    </row>
    <row r="55" spans="1:4">
      <c r="A55" s="3" t="s">
        <v>257</v>
      </c>
      <c r="B55" s="5" t="s">
        <v>4</v>
      </c>
      <c r="C55" s="5" t="s">
        <v>4</v>
      </c>
      <c r="D55" s="5" t="s">
        <v>4</v>
      </c>
    </row>
    <row r="56" spans="1:4">
      <c r="A56" s="4" t="s">
        <v>239</v>
      </c>
      <c r="B56" s="5" t="s">
        <v>4</v>
      </c>
      <c r="C56" s="5" t="s">
        <v>4</v>
      </c>
      <c r="D56" s="5" t="s">
        <v>4</v>
      </c>
    </row>
    <row r="57" spans="1:4">
      <c r="A57" s="3" t="s">
        <v>780</v>
      </c>
      <c r="B57" s="5" t="s">
        <v>4</v>
      </c>
      <c r="C57" s="7">
        <v>31719</v>
      </c>
      <c r="D57" s="7">
        <v>32608</v>
      </c>
    </row>
    <row r="58" spans="1:4">
      <c r="A58" s="3" t="s">
        <v>245</v>
      </c>
      <c r="B58" s="5" t="s">
        <v>4</v>
      </c>
      <c r="C58" s="5">
        <v>896</v>
      </c>
      <c r="D58" s="5">
        <v>760</v>
      </c>
    </row>
    <row r="59" spans="1:4">
      <c r="A59" s="3" t="s">
        <v>246</v>
      </c>
      <c r="B59" s="5" t="s">
        <v>4</v>
      </c>
      <c r="C59" s="5">
        <v>-11</v>
      </c>
      <c r="D59" s="5">
        <v>-60</v>
      </c>
    </row>
    <row r="60" spans="1:4">
      <c r="A60" s="3" t="s">
        <v>532</v>
      </c>
      <c r="B60" s="5" t="s">
        <v>4</v>
      </c>
      <c r="C60" s="7">
        <v>32604</v>
      </c>
      <c r="D60" s="7">
        <v>33308</v>
      </c>
    </row>
    <row r="61" spans="1:4">
      <c r="A61" s="4" t="s">
        <v>274</v>
      </c>
      <c r="B61" s="5" t="s">
        <v>4</v>
      </c>
      <c r="C61" s="5" t="s">
        <v>4</v>
      </c>
      <c r="D61" s="5" t="s">
        <v>4</v>
      </c>
    </row>
    <row r="62" spans="1:4">
      <c r="A62" s="3" t="s">
        <v>780</v>
      </c>
      <c r="B62" s="5" t="s">
        <v>4</v>
      </c>
      <c r="C62" s="7">
        <v>26041</v>
      </c>
      <c r="D62" s="7">
        <v>25584</v>
      </c>
    </row>
    <row r="63" spans="1:4">
      <c r="A63" s="3" t="s">
        <v>245</v>
      </c>
      <c r="B63" s="5" t="s">
        <v>4</v>
      </c>
      <c r="C63" s="5">
        <v>773</v>
      </c>
      <c r="D63" s="5">
        <v>549</v>
      </c>
    </row>
    <row r="64" spans="1:4">
      <c r="A64" s="3" t="s">
        <v>781</v>
      </c>
      <c r="B64" s="5" t="s">
        <v>4</v>
      </c>
      <c r="C64" s="5">
        <v>-88</v>
      </c>
      <c r="D64" s="5">
        <v>-259</v>
      </c>
    </row>
    <row r="65" spans="1:4">
      <c r="A65" s="3" t="s">
        <v>129</v>
      </c>
      <c r="B65" s="5" t="s">
        <v>4</v>
      </c>
      <c r="C65" s="7">
        <v>26726</v>
      </c>
      <c r="D65" s="7">
        <v>25874</v>
      </c>
    </row>
    <row r="66" spans="1:4">
      <c r="A66" s="3" t="s">
        <v>259</v>
      </c>
      <c r="B66" s="5" t="s">
        <v>4</v>
      </c>
      <c r="C66" s="5" t="s">
        <v>4</v>
      </c>
      <c r="D66" s="5" t="s">
        <v>4</v>
      </c>
    </row>
    <row r="67" spans="1:4">
      <c r="A67" s="4" t="s">
        <v>239</v>
      </c>
      <c r="B67" s="5" t="s">
        <v>4</v>
      </c>
      <c r="C67" s="5" t="s">
        <v>4</v>
      </c>
      <c r="D67" s="5" t="s">
        <v>4</v>
      </c>
    </row>
    <row r="68" spans="1:4">
      <c r="A68" s="3" t="s">
        <v>780</v>
      </c>
      <c r="B68" s="5" t="s">
        <v>4</v>
      </c>
      <c r="C68" s="7">
        <v>7252</v>
      </c>
      <c r="D68" s="7">
        <v>3349</v>
      </c>
    </row>
    <row r="69" spans="1:4">
      <c r="A69" s="3" t="s">
        <v>245</v>
      </c>
      <c r="B69" s="5" t="s">
        <v>4</v>
      </c>
      <c r="C69" s="5">
        <v>18</v>
      </c>
      <c r="D69" s="5">
        <v>10</v>
      </c>
    </row>
    <row r="70" spans="1:4">
      <c r="A70" s="3" t="s">
        <v>246</v>
      </c>
      <c r="B70" s="5" t="s">
        <v>4</v>
      </c>
      <c r="C70" s="5">
        <v>0</v>
      </c>
      <c r="D70" s="5">
        <v>0</v>
      </c>
    </row>
    <row r="71" spans="1:4">
      <c r="A71" s="3" t="s">
        <v>532</v>
      </c>
      <c r="B71" s="5" t="s">
        <v>4</v>
      </c>
      <c r="C71" s="7">
        <v>7270</v>
      </c>
      <c r="D71" s="7">
        <v>3359</v>
      </c>
    </row>
    <row r="72" spans="1:4">
      <c r="A72" s="4" t="s">
        <v>274</v>
      </c>
      <c r="B72" s="5" t="s">
        <v>4</v>
      </c>
      <c r="C72" s="5" t="s">
        <v>4</v>
      </c>
      <c r="D72" s="5" t="s">
        <v>4</v>
      </c>
    </row>
    <row r="73" spans="1:4">
      <c r="A73" s="3" t="s">
        <v>780</v>
      </c>
      <c r="B73" s="5" t="s">
        <v>4</v>
      </c>
      <c r="C73" s="7">
        <v>9926</v>
      </c>
      <c r="D73" s="7">
        <v>10131</v>
      </c>
    </row>
    <row r="74" spans="1:4">
      <c r="A74" s="3" t="s">
        <v>245</v>
      </c>
      <c r="B74" s="5" t="s">
        <v>4</v>
      </c>
      <c r="C74" s="5">
        <v>20</v>
      </c>
      <c r="D74" s="5">
        <v>1</v>
      </c>
    </row>
    <row r="75" spans="1:4">
      <c r="A75" s="3" t="s">
        <v>781</v>
      </c>
      <c r="B75" s="5" t="s">
        <v>4</v>
      </c>
      <c r="C75" s="5">
        <v>-42</v>
      </c>
      <c r="D75" s="5">
        <v>-100</v>
      </c>
    </row>
    <row r="76" spans="1:4">
      <c r="A76" s="3" t="s">
        <v>129</v>
      </c>
      <c r="B76" s="5" t="s">
        <v>4</v>
      </c>
      <c r="C76" s="7">
        <v>9904</v>
      </c>
      <c r="D76" s="7">
        <v>10032</v>
      </c>
    </row>
    <row r="77" spans="1:4">
      <c r="A77" s="3" t="s">
        <v>261</v>
      </c>
      <c r="B77" s="5" t="s">
        <v>4</v>
      </c>
      <c r="C77" s="5" t="s">
        <v>4</v>
      </c>
      <c r="D77" s="5" t="s">
        <v>4</v>
      </c>
    </row>
    <row r="78" spans="1:4">
      <c r="A78" s="4" t="s">
        <v>239</v>
      </c>
      <c r="B78" s="5" t="s">
        <v>4</v>
      </c>
      <c r="C78" s="5" t="s">
        <v>4</v>
      </c>
      <c r="D78" s="5" t="s">
        <v>4</v>
      </c>
    </row>
    <row r="79" spans="1:4">
      <c r="A79" s="3" t="s">
        <v>780</v>
      </c>
      <c r="B79" s="5" t="s">
        <v>4</v>
      </c>
      <c r="C79" s="7">
        <v>45032</v>
      </c>
      <c r="D79" s="7">
        <v>39870</v>
      </c>
    </row>
    <row r="80" spans="1:4">
      <c r="A80" s="3" t="s">
        <v>245</v>
      </c>
      <c r="B80" s="5" t="s">
        <v>4</v>
      </c>
      <c r="C80" s="5">
        <v>438</v>
      </c>
      <c r="D80" s="5">
        <v>456</v>
      </c>
    </row>
    <row r="81" spans="1:4">
      <c r="A81" s="3" t="s">
        <v>246</v>
      </c>
      <c r="B81" s="5" t="s">
        <v>4</v>
      </c>
      <c r="C81" s="5">
        <v>-174</v>
      </c>
      <c r="D81" s="5">
        <v>-369</v>
      </c>
    </row>
    <row r="82" spans="1:4">
      <c r="A82" s="3" t="s">
        <v>532</v>
      </c>
      <c r="B82" s="5" t="s">
        <v>4</v>
      </c>
      <c r="C82" s="7">
        <v>45296</v>
      </c>
      <c r="D82" s="7">
        <v>39957</v>
      </c>
    </row>
    <row r="83" spans="1:4">
      <c r="A83" s="4" t="s">
        <v>274</v>
      </c>
      <c r="B83" s="5" t="s">
        <v>4</v>
      </c>
      <c r="C83" s="5" t="s">
        <v>4</v>
      </c>
      <c r="D83" s="5" t="s">
        <v>4</v>
      </c>
    </row>
    <row r="84" spans="1:4">
      <c r="A84" s="3" t="s">
        <v>780</v>
      </c>
      <c r="B84" s="5" t="s">
        <v>4</v>
      </c>
      <c r="C84" s="7">
        <v>57201</v>
      </c>
      <c r="D84" s="7">
        <v>59037</v>
      </c>
    </row>
    <row r="85" spans="1:4">
      <c r="A85" s="3" t="s">
        <v>245</v>
      </c>
      <c r="B85" s="5" t="s">
        <v>4</v>
      </c>
      <c r="C85" s="5">
        <v>411</v>
      </c>
      <c r="D85" s="5">
        <v>327</v>
      </c>
    </row>
    <row r="86" spans="1:4">
      <c r="A86" s="3" t="s">
        <v>781</v>
      </c>
      <c r="B86" s="5" t="s">
        <v>4</v>
      </c>
      <c r="C86" s="5">
        <v>-813</v>
      </c>
      <c r="D86" s="7">
        <v>-1238</v>
      </c>
    </row>
    <row r="87" spans="1:4">
      <c r="A87" s="3" t="s">
        <v>129</v>
      </c>
      <c r="B87" s="5" t="s">
        <v>4</v>
      </c>
      <c r="C87" s="7">
        <v>56799</v>
      </c>
      <c r="D87" s="7">
        <v>58126</v>
      </c>
    </row>
    <row r="88" spans="1:4">
      <c r="A88" s="3" t="s">
        <v>262</v>
      </c>
      <c r="B88" s="5" t="s">
        <v>4</v>
      </c>
      <c r="C88" s="5" t="s">
        <v>4</v>
      </c>
      <c r="D88" s="5" t="s">
        <v>4</v>
      </c>
    </row>
    <row r="89" spans="1:4">
      <c r="A89" s="4" t="s">
        <v>239</v>
      </c>
      <c r="B89" s="5" t="s">
        <v>4</v>
      </c>
      <c r="C89" s="5" t="s">
        <v>4</v>
      </c>
      <c r="D89" s="5" t="s">
        <v>4</v>
      </c>
    </row>
    <row r="90" spans="1:4">
      <c r="A90" s="3" t="s">
        <v>780</v>
      </c>
      <c r="B90" s="5" t="s">
        <v>4</v>
      </c>
      <c r="C90" s="7">
        <v>21175</v>
      </c>
      <c r="D90" s="7">
        <v>19795</v>
      </c>
    </row>
    <row r="91" spans="1:4">
      <c r="A91" s="3" t="s">
        <v>245</v>
      </c>
      <c r="B91" s="5" t="s">
        <v>4</v>
      </c>
      <c r="C91" s="5">
        <v>124</v>
      </c>
      <c r="D91" s="5">
        <v>113</v>
      </c>
    </row>
    <row r="92" spans="1:4">
      <c r="A92" s="3" t="s">
        <v>246</v>
      </c>
      <c r="B92" s="5" t="s">
        <v>4</v>
      </c>
      <c r="C92" s="5">
        <v>-86</v>
      </c>
      <c r="D92" s="5">
        <v>-222</v>
      </c>
    </row>
    <row r="93" spans="1:4">
      <c r="A93" s="3" t="s">
        <v>532</v>
      </c>
      <c r="B93" s="5" t="s">
        <v>4</v>
      </c>
      <c r="C93" s="7">
        <v>21213</v>
      </c>
      <c r="D93" s="7">
        <v>19686</v>
      </c>
    </row>
    <row r="94" spans="1:4">
      <c r="A94" s="4" t="s">
        <v>274</v>
      </c>
      <c r="B94" s="5" t="s">
        <v>4</v>
      </c>
      <c r="C94" s="5" t="s">
        <v>4</v>
      </c>
      <c r="D94" s="5" t="s">
        <v>4</v>
      </c>
    </row>
    <row r="95" spans="1:4">
      <c r="A95" s="3" t="s">
        <v>780</v>
      </c>
      <c r="B95" s="5" t="s">
        <v>4</v>
      </c>
      <c r="C95" s="7">
        <v>29344</v>
      </c>
      <c r="D95" s="7">
        <v>30130</v>
      </c>
    </row>
    <row r="96" spans="1:4">
      <c r="A96" s="3" t="s">
        <v>245</v>
      </c>
      <c r="B96" s="5" t="s">
        <v>4</v>
      </c>
      <c r="C96" s="5">
        <v>250</v>
      </c>
      <c r="D96" s="5">
        <v>205</v>
      </c>
    </row>
    <row r="97" spans="1:4">
      <c r="A97" s="3" t="s">
        <v>781</v>
      </c>
      <c r="B97" s="5" t="s">
        <v>4</v>
      </c>
      <c r="C97" s="5">
        <v>-586</v>
      </c>
      <c r="D97" s="5">
        <v>-828</v>
      </c>
    </row>
    <row r="98" spans="1:4">
      <c r="A98" s="3" t="s">
        <v>129</v>
      </c>
      <c r="B98" s="5" t="s">
        <v>4</v>
      </c>
      <c r="C98" s="7">
        <v>29008</v>
      </c>
      <c r="D98" s="7">
        <v>29507</v>
      </c>
    </row>
    <row r="99" spans="1:4">
      <c r="A99" s="3" t="s">
        <v>264</v>
      </c>
      <c r="B99" s="5" t="s">
        <v>4</v>
      </c>
      <c r="C99" s="5" t="s">
        <v>4</v>
      </c>
      <c r="D99" s="5" t="s">
        <v>4</v>
      </c>
    </row>
    <row r="100" spans="1:4">
      <c r="A100" s="4" t="s">
        <v>239</v>
      </c>
      <c r="B100" s="5" t="s">
        <v>4</v>
      </c>
      <c r="C100" s="5" t="s">
        <v>4</v>
      </c>
      <c r="D100" s="5" t="s">
        <v>4</v>
      </c>
    </row>
    <row r="101" spans="1:4">
      <c r="A101" s="3" t="s">
        <v>780</v>
      </c>
      <c r="B101" s="5" t="s">
        <v>4</v>
      </c>
      <c r="C101" s="7">
        <v>8937</v>
      </c>
      <c r="D101" s="7">
        <v>6790</v>
      </c>
    </row>
    <row r="102" spans="1:4">
      <c r="A102" s="3" t="s">
        <v>245</v>
      </c>
      <c r="B102" s="5" t="s">
        <v>4</v>
      </c>
      <c r="C102" s="5">
        <v>72</v>
      </c>
      <c r="D102" s="5">
        <v>64</v>
      </c>
    </row>
    <row r="103" spans="1:4">
      <c r="A103" s="3" t="s">
        <v>246</v>
      </c>
      <c r="B103" s="5" t="s">
        <v>4</v>
      </c>
      <c r="C103" s="5">
        <v>-23</v>
      </c>
      <c r="D103" s="5">
        <v>-13</v>
      </c>
    </row>
    <row r="104" spans="1:4">
      <c r="A104" s="3" t="s">
        <v>532</v>
      </c>
      <c r="B104" s="5" t="s">
        <v>4</v>
      </c>
      <c r="C104" s="7">
        <v>8986</v>
      </c>
      <c r="D104" s="7">
        <v>6841</v>
      </c>
    </row>
    <row r="105" spans="1:4">
      <c r="A105" s="4" t="s">
        <v>274</v>
      </c>
      <c r="B105" s="5" t="s">
        <v>4</v>
      </c>
      <c r="C105" s="5" t="s">
        <v>4</v>
      </c>
      <c r="D105" s="5" t="s">
        <v>4</v>
      </c>
    </row>
    <row r="106" spans="1:4">
      <c r="A106" s="3" t="s">
        <v>780</v>
      </c>
      <c r="B106" s="5" t="s">
        <v>4</v>
      </c>
      <c r="C106" s="7">
        <v>17113</v>
      </c>
      <c r="D106" s="7">
        <v>17729</v>
      </c>
    </row>
    <row r="107" spans="1:4">
      <c r="A107" s="3" t="s">
        <v>245</v>
      </c>
      <c r="B107" s="5" t="s">
        <v>4</v>
      </c>
      <c r="C107" s="5">
        <v>89</v>
      </c>
      <c r="D107" s="5">
        <v>60</v>
      </c>
    </row>
    <row r="108" spans="1:4">
      <c r="A108" s="3" t="s">
        <v>781</v>
      </c>
      <c r="B108" s="5" t="s">
        <v>4</v>
      </c>
      <c r="C108" s="5">
        <v>-90</v>
      </c>
      <c r="D108" s="5">
        <v>-187</v>
      </c>
    </row>
    <row r="109" spans="1:4">
      <c r="A109" s="3" t="s">
        <v>129</v>
      </c>
      <c r="B109" s="5" t="s">
        <v>4</v>
      </c>
      <c r="C109" s="7">
        <v>17112</v>
      </c>
      <c r="D109" s="7">
        <v>17602</v>
      </c>
    </row>
    <row r="110" spans="1:4">
      <c r="A110" s="3" t="s">
        <v>266</v>
      </c>
      <c r="B110" s="5" t="s">
        <v>4</v>
      </c>
      <c r="C110" s="5" t="s">
        <v>4</v>
      </c>
      <c r="D110" s="5" t="s">
        <v>4</v>
      </c>
    </row>
    <row r="111" spans="1:4">
      <c r="A111" s="4" t="s">
        <v>239</v>
      </c>
      <c r="B111" s="5" t="s">
        <v>4</v>
      </c>
      <c r="C111" s="5" t="s">
        <v>4</v>
      </c>
      <c r="D111" s="5" t="s">
        <v>4</v>
      </c>
    </row>
    <row r="112" spans="1:4">
      <c r="A112" s="3" t="s">
        <v>780</v>
      </c>
      <c r="B112" s="5" t="s">
        <v>4</v>
      </c>
      <c r="C112" s="7">
        <v>12596</v>
      </c>
      <c r="D112" s="7">
        <v>10749</v>
      </c>
    </row>
    <row r="113" spans="1:4">
      <c r="A113" s="3" t="s">
        <v>245</v>
      </c>
      <c r="B113" s="5" t="s">
        <v>4</v>
      </c>
      <c r="C113" s="5">
        <v>238</v>
      </c>
      <c r="D113" s="5">
        <v>217</v>
      </c>
    </row>
    <row r="114" spans="1:4">
      <c r="A114" s="3" t="s">
        <v>246</v>
      </c>
      <c r="B114" s="5" t="s">
        <v>4</v>
      </c>
      <c r="C114" s="5">
        <v>-62</v>
      </c>
      <c r="D114" s="5">
        <v>-89</v>
      </c>
    </row>
    <row r="115" spans="1:4">
      <c r="A115" s="3" t="s">
        <v>532</v>
      </c>
      <c r="B115" s="5" t="s">
        <v>4</v>
      </c>
      <c r="C115" s="7">
        <v>12772</v>
      </c>
      <c r="D115" s="7">
        <v>10877</v>
      </c>
    </row>
    <row r="116" spans="1:4">
      <c r="A116" s="4" t="s">
        <v>274</v>
      </c>
      <c r="B116" s="5" t="s">
        <v>4</v>
      </c>
      <c r="C116" s="5" t="s">
        <v>4</v>
      </c>
      <c r="D116" s="5" t="s">
        <v>4</v>
      </c>
    </row>
    <row r="117" spans="1:4">
      <c r="A117" s="3" t="s">
        <v>780</v>
      </c>
      <c r="B117" s="5" t="s">
        <v>4</v>
      </c>
      <c r="C117" s="7">
        <v>10744</v>
      </c>
      <c r="D117" s="7">
        <v>11178</v>
      </c>
    </row>
    <row r="118" spans="1:4">
      <c r="A118" s="3" t="s">
        <v>245</v>
      </c>
      <c r="B118" s="5" t="s">
        <v>4</v>
      </c>
      <c r="C118" s="5">
        <v>72</v>
      </c>
      <c r="D118" s="5">
        <v>62</v>
      </c>
    </row>
    <row r="119" spans="1:4">
      <c r="A119" s="3" t="s">
        <v>781</v>
      </c>
      <c r="B119" s="5" t="s">
        <v>4</v>
      </c>
      <c r="C119" s="5">
        <v>-137</v>
      </c>
      <c r="D119" s="5">
        <v>-223</v>
      </c>
    </row>
    <row r="120" spans="1:4">
      <c r="A120" s="3" t="s">
        <v>129</v>
      </c>
      <c r="B120" s="5" t="s">
        <v>4</v>
      </c>
      <c r="C120" s="7">
        <v>10679</v>
      </c>
      <c r="D120" s="7">
        <v>11017</v>
      </c>
    </row>
    <row r="121" spans="1:4">
      <c r="A121" s="3" t="s">
        <v>268</v>
      </c>
      <c r="B121" s="5" t="s">
        <v>4</v>
      </c>
      <c r="C121" s="5" t="s">
        <v>4</v>
      </c>
      <c r="D121" s="5" t="s">
        <v>4</v>
      </c>
    </row>
    <row r="122" spans="1:4">
      <c r="A122" s="4" t="s">
        <v>239</v>
      </c>
      <c r="B122" s="5" t="s">
        <v>4</v>
      </c>
      <c r="C122" s="5" t="s">
        <v>4</v>
      </c>
      <c r="D122" s="5" t="s">
        <v>4</v>
      </c>
    </row>
    <row r="123" spans="1:4">
      <c r="A123" s="3" t="s">
        <v>780</v>
      </c>
      <c r="B123" s="5" t="s">
        <v>4</v>
      </c>
      <c r="C123" s="5">
        <v>905</v>
      </c>
      <c r="D123" s="7">
        <v>1120</v>
      </c>
    </row>
    <row r="124" spans="1:4">
      <c r="A124" s="3" t="s">
        <v>245</v>
      </c>
      <c r="B124" s="5" t="s">
        <v>4</v>
      </c>
      <c r="C124" s="5">
        <v>3</v>
      </c>
      <c r="D124" s="5">
        <v>62</v>
      </c>
    </row>
    <row r="125" spans="1:4">
      <c r="A125" s="3" t="s">
        <v>246</v>
      </c>
      <c r="B125" s="5" t="s">
        <v>4</v>
      </c>
      <c r="C125" s="5">
        <v>-3</v>
      </c>
      <c r="D125" s="5">
        <v>-3</v>
      </c>
    </row>
    <row r="126" spans="1:4">
      <c r="A126" s="3" t="s">
        <v>532</v>
      </c>
      <c r="B126" s="5" t="s">
        <v>4</v>
      </c>
      <c r="C126" s="5">
        <v>905</v>
      </c>
      <c r="D126" s="7">
        <v>1179</v>
      </c>
    </row>
    <row r="127" spans="1:4">
      <c r="A127" s="3" t="s">
        <v>270</v>
      </c>
      <c r="B127" s="5" t="s">
        <v>4</v>
      </c>
      <c r="C127" s="5" t="s">
        <v>4</v>
      </c>
      <c r="D127" s="5" t="s">
        <v>4</v>
      </c>
    </row>
    <row r="128" spans="1:4">
      <c r="A128" s="4" t="s">
        <v>239</v>
      </c>
      <c r="B128" s="5" t="s">
        <v>4</v>
      </c>
      <c r="C128" s="5" t="s">
        <v>4</v>
      </c>
      <c r="D128" s="5" t="s">
        <v>4</v>
      </c>
    </row>
    <row r="129" spans="1:4">
      <c r="A129" s="3" t="s">
        <v>780</v>
      </c>
      <c r="B129" s="5" t="s">
        <v>4</v>
      </c>
      <c r="C129" s="7">
        <v>1419</v>
      </c>
      <c r="D129" s="7">
        <v>1416</v>
      </c>
    </row>
    <row r="130" spans="1:4">
      <c r="A130" s="3" t="s">
        <v>245</v>
      </c>
      <c r="B130" s="5" t="s">
        <v>4</v>
      </c>
      <c r="C130" s="5">
        <v>1</v>
      </c>
      <c r="D130" s="5">
        <v>0</v>
      </c>
    </row>
    <row r="131" spans="1:4">
      <c r="A131" s="3" t="s">
        <v>246</v>
      </c>
      <c r="B131" s="5" t="s">
        <v>4</v>
      </c>
      <c r="C131" s="5">
        <v>0</v>
      </c>
      <c r="D131" s="5">
        <v>-42</v>
      </c>
    </row>
    <row r="132" spans="1:4">
      <c r="A132" s="3" t="s">
        <v>532</v>
      </c>
      <c r="B132" s="5" t="s">
        <v>4</v>
      </c>
      <c r="C132" s="9">
        <v>1420</v>
      </c>
      <c r="D132" s="9">
        <v>137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4</v>
      </c>
      <c r="B1" s="8" t="s">
        <v>1</v>
      </c>
      <c r="C1" s="8"/>
      <c r="D1" s="1"/>
    </row>
    <row r="2" spans="1:4" ht="30">
      <c r="A2" s="1" t="s">
        <v>26</v>
      </c>
      <c r="B2" s="1" t="s">
        <v>2</v>
      </c>
      <c r="C2" s="1" t="s">
        <v>75</v>
      </c>
      <c r="D2" s="1" t="s">
        <v>27</v>
      </c>
    </row>
    <row r="3" spans="1:4" ht="30">
      <c r="A3" s="4" t="s">
        <v>785</v>
      </c>
      <c r="B3" s="5" t="s">
        <v>4</v>
      </c>
      <c r="C3" s="5" t="s">
        <v>4</v>
      </c>
      <c r="D3" s="5" t="s">
        <v>4</v>
      </c>
    </row>
    <row r="4" spans="1:4">
      <c r="A4" s="3" t="s">
        <v>129</v>
      </c>
      <c r="B4" s="9">
        <v>154864</v>
      </c>
      <c r="C4" s="5" t="s">
        <v>4</v>
      </c>
      <c r="D4" s="5" t="s">
        <v>4</v>
      </c>
    </row>
    <row r="5" spans="1:4" ht="30">
      <c r="A5" s="4" t="s">
        <v>786</v>
      </c>
      <c r="B5" s="5" t="s">
        <v>4</v>
      </c>
      <c r="C5" s="5" t="s">
        <v>4</v>
      </c>
      <c r="D5" s="5" t="s">
        <v>4</v>
      </c>
    </row>
    <row r="6" spans="1:4">
      <c r="A6" s="3" t="s">
        <v>532</v>
      </c>
      <c r="B6" s="7">
        <v>154879</v>
      </c>
      <c r="C6" s="5" t="s">
        <v>4</v>
      </c>
      <c r="D6" s="7">
        <v>131069</v>
      </c>
    </row>
    <row r="7" spans="1:4" ht="30">
      <c r="A7" s="4" t="s">
        <v>787</v>
      </c>
      <c r="B7" s="5" t="s">
        <v>4</v>
      </c>
      <c r="C7" s="5" t="s">
        <v>4</v>
      </c>
      <c r="D7" s="5" t="s">
        <v>4</v>
      </c>
    </row>
    <row r="8" spans="1:4">
      <c r="A8" s="3" t="s">
        <v>129</v>
      </c>
      <c r="B8" s="7">
        <v>135483</v>
      </c>
      <c r="C8" s="5" t="s">
        <v>4</v>
      </c>
      <c r="D8" s="7">
        <v>136937</v>
      </c>
    </row>
    <row r="9" spans="1:4" ht="30">
      <c r="A9" s="4" t="s">
        <v>788</v>
      </c>
      <c r="B9" s="5" t="s">
        <v>4</v>
      </c>
      <c r="C9" s="5" t="s">
        <v>4</v>
      </c>
      <c r="D9" s="5" t="s">
        <v>4</v>
      </c>
    </row>
    <row r="10" spans="1:4">
      <c r="A10" s="3" t="s">
        <v>129</v>
      </c>
      <c r="B10" s="7">
        <v>136224</v>
      </c>
      <c r="C10" s="5" t="s">
        <v>4</v>
      </c>
      <c r="D10" s="7">
        <v>135468</v>
      </c>
    </row>
    <row r="11" spans="1:4">
      <c r="A11" s="4" t="s">
        <v>789</v>
      </c>
      <c r="B11" s="5" t="s">
        <v>4</v>
      </c>
      <c r="C11" s="5" t="s">
        <v>4</v>
      </c>
      <c r="D11" s="5" t="s">
        <v>4</v>
      </c>
    </row>
    <row r="12" spans="1:4">
      <c r="A12" s="3" t="s">
        <v>318</v>
      </c>
      <c r="B12" s="7">
        <v>1747</v>
      </c>
      <c r="C12" s="7">
        <v>14536</v>
      </c>
      <c r="D12" s="5" t="s">
        <v>4</v>
      </c>
    </row>
    <row r="13" spans="1:4">
      <c r="A13" s="3" t="s">
        <v>319</v>
      </c>
      <c r="B13" s="5">
        <v>62</v>
      </c>
      <c r="C13" s="5">
        <v>87</v>
      </c>
      <c r="D13" s="5" t="s">
        <v>4</v>
      </c>
    </row>
    <row r="14" spans="1:4">
      <c r="A14" s="3" t="s">
        <v>320</v>
      </c>
      <c r="B14" s="5">
        <v>-16</v>
      </c>
      <c r="C14" s="5">
        <v>-83</v>
      </c>
      <c r="D14" s="5" t="s">
        <v>4</v>
      </c>
    </row>
    <row r="15" spans="1:4">
      <c r="A15" s="3" t="s">
        <v>248</v>
      </c>
      <c r="B15" s="5" t="s">
        <v>4</v>
      </c>
      <c r="C15" s="5" t="s">
        <v>4</v>
      </c>
      <c r="D15" s="5" t="s">
        <v>4</v>
      </c>
    </row>
    <row r="16" spans="1:4" ht="30">
      <c r="A16" s="4" t="s">
        <v>785</v>
      </c>
      <c r="B16" s="5" t="s">
        <v>4</v>
      </c>
      <c r="C16" s="5" t="s">
        <v>4</v>
      </c>
      <c r="D16" s="5" t="s">
        <v>4</v>
      </c>
    </row>
    <row r="17" spans="1:4">
      <c r="A17" s="3" t="s">
        <v>311</v>
      </c>
      <c r="B17" s="5">
        <v>103</v>
      </c>
      <c r="C17" s="5" t="s">
        <v>4</v>
      </c>
      <c r="D17" s="5" t="s">
        <v>4</v>
      </c>
    </row>
    <row r="18" spans="1:4">
      <c r="A18" s="3" t="s">
        <v>312</v>
      </c>
      <c r="B18" s="7">
        <v>11900</v>
      </c>
      <c r="C18" s="5" t="s">
        <v>4</v>
      </c>
      <c r="D18" s="5" t="s">
        <v>4</v>
      </c>
    </row>
    <row r="19" spans="1:4">
      <c r="A19" s="3" t="s">
        <v>313</v>
      </c>
      <c r="B19" s="7">
        <v>63920</v>
      </c>
      <c r="C19" s="5" t="s">
        <v>4</v>
      </c>
      <c r="D19" s="5" t="s">
        <v>4</v>
      </c>
    </row>
    <row r="20" spans="1:4">
      <c r="A20" s="3" t="s">
        <v>314</v>
      </c>
      <c r="B20" s="7">
        <v>33909</v>
      </c>
      <c r="C20" s="5" t="s">
        <v>4</v>
      </c>
      <c r="D20" s="5" t="s">
        <v>4</v>
      </c>
    </row>
    <row r="21" spans="1:4" ht="30">
      <c r="A21" s="4" t="s">
        <v>786</v>
      </c>
      <c r="B21" s="5" t="s">
        <v>4</v>
      </c>
      <c r="C21" s="5" t="s">
        <v>4</v>
      </c>
      <c r="D21" s="5" t="s">
        <v>4</v>
      </c>
    </row>
    <row r="22" spans="1:4">
      <c r="A22" s="3" t="s">
        <v>311</v>
      </c>
      <c r="B22" s="5">
        <v>103</v>
      </c>
      <c r="C22" s="5" t="s">
        <v>4</v>
      </c>
      <c r="D22" s="5" t="s">
        <v>4</v>
      </c>
    </row>
    <row r="23" spans="1:4">
      <c r="A23" s="3" t="s">
        <v>312</v>
      </c>
      <c r="B23" s="7">
        <v>12215</v>
      </c>
      <c r="C23" s="5" t="s">
        <v>4</v>
      </c>
      <c r="D23" s="5" t="s">
        <v>4</v>
      </c>
    </row>
    <row r="24" spans="1:4">
      <c r="A24" s="3" t="s">
        <v>313</v>
      </c>
      <c r="B24" s="7">
        <v>63840</v>
      </c>
      <c r="C24" s="5" t="s">
        <v>4</v>
      </c>
      <c r="D24" s="5" t="s">
        <v>4</v>
      </c>
    </row>
    <row r="25" spans="1:4">
      <c r="A25" s="3" t="s">
        <v>314</v>
      </c>
      <c r="B25" s="7">
        <v>33425</v>
      </c>
      <c r="C25" s="5" t="s">
        <v>4</v>
      </c>
      <c r="D25" s="5" t="s">
        <v>4</v>
      </c>
    </row>
    <row r="26" spans="1:4">
      <c r="A26" s="3" t="s">
        <v>532</v>
      </c>
      <c r="B26" s="7">
        <v>109583</v>
      </c>
      <c r="C26" s="5" t="s">
        <v>4</v>
      </c>
      <c r="D26" s="7">
        <v>91112</v>
      </c>
    </row>
    <row r="27" spans="1:4" ht="30">
      <c r="A27" s="4" t="s">
        <v>787</v>
      </c>
      <c r="B27" s="5" t="s">
        <v>4</v>
      </c>
      <c r="C27" s="5" t="s">
        <v>4</v>
      </c>
      <c r="D27" s="5" t="s">
        <v>4</v>
      </c>
    </row>
    <row r="28" spans="1:4">
      <c r="A28" s="3" t="s">
        <v>311</v>
      </c>
      <c r="B28" s="7">
        <v>2672</v>
      </c>
      <c r="C28" s="5" t="s">
        <v>4</v>
      </c>
      <c r="D28" s="5" t="s">
        <v>4</v>
      </c>
    </row>
    <row r="29" spans="1:4">
      <c r="A29" s="3" t="s">
        <v>312</v>
      </c>
      <c r="B29" s="7">
        <v>2485</v>
      </c>
      <c r="C29" s="5" t="s">
        <v>4</v>
      </c>
      <c r="D29" s="5" t="s">
        <v>4</v>
      </c>
    </row>
    <row r="30" spans="1:4">
      <c r="A30" s="3" t="s">
        <v>313</v>
      </c>
      <c r="B30" s="7">
        <v>39984</v>
      </c>
      <c r="C30" s="5" t="s">
        <v>4</v>
      </c>
      <c r="D30" s="5" t="s">
        <v>4</v>
      </c>
    </row>
    <row r="31" spans="1:4">
      <c r="A31" s="3" t="s">
        <v>314</v>
      </c>
      <c r="B31" s="7">
        <v>33141</v>
      </c>
      <c r="C31" s="5" t="s">
        <v>4</v>
      </c>
      <c r="D31" s="5" t="s">
        <v>4</v>
      </c>
    </row>
    <row r="32" spans="1:4">
      <c r="A32" s="3" t="s">
        <v>129</v>
      </c>
      <c r="B32" s="7">
        <v>78282</v>
      </c>
      <c r="C32" s="5" t="s">
        <v>4</v>
      </c>
      <c r="D32" s="7">
        <v>77900</v>
      </c>
    </row>
    <row r="33" spans="1:4" ht="30">
      <c r="A33" s="4" t="s">
        <v>788</v>
      </c>
      <c r="B33" s="5" t="s">
        <v>4</v>
      </c>
      <c r="C33" s="5" t="s">
        <v>4</v>
      </c>
      <c r="D33" s="5" t="s">
        <v>4</v>
      </c>
    </row>
    <row r="34" spans="1:4">
      <c r="A34" s="3" t="s">
        <v>311</v>
      </c>
      <c r="B34" s="7">
        <v>2703</v>
      </c>
      <c r="C34" s="5" t="s">
        <v>4</v>
      </c>
      <c r="D34" s="5" t="s">
        <v>4</v>
      </c>
    </row>
    <row r="35" spans="1:4">
      <c r="A35" s="3" t="s">
        <v>312</v>
      </c>
      <c r="B35" s="7">
        <v>2584</v>
      </c>
      <c r="C35" s="5" t="s">
        <v>4</v>
      </c>
      <c r="D35" s="5" t="s">
        <v>4</v>
      </c>
    </row>
    <row r="36" spans="1:4">
      <c r="A36" s="3" t="s">
        <v>313</v>
      </c>
      <c r="B36" s="7">
        <v>40523</v>
      </c>
      <c r="C36" s="5" t="s">
        <v>4</v>
      </c>
      <c r="D36" s="5" t="s">
        <v>4</v>
      </c>
    </row>
    <row r="37" spans="1:4">
      <c r="A37" s="3" t="s">
        <v>314</v>
      </c>
      <c r="B37" s="7">
        <v>33615</v>
      </c>
      <c r="C37" s="5" t="s">
        <v>4</v>
      </c>
      <c r="D37" s="5" t="s">
        <v>4</v>
      </c>
    </row>
    <row r="38" spans="1:4">
      <c r="A38" s="3" t="s">
        <v>129</v>
      </c>
      <c r="B38" s="7">
        <v>79425</v>
      </c>
      <c r="C38" s="5" t="s">
        <v>4</v>
      </c>
      <c r="D38" s="7">
        <v>77342</v>
      </c>
    </row>
    <row r="39" spans="1:4">
      <c r="A39" s="3" t="s">
        <v>261</v>
      </c>
      <c r="B39" s="5" t="s">
        <v>4</v>
      </c>
      <c r="C39" s="5" t="s">
        <v>4</v>
      </c>
      <c r="D39" s="5" t="s">
        <v>4</v>
      </c>
    </row>
    <row r="40" spans="1:4" ht="30">
      <c r="A40" s="4" t="s">
        <v>785</v>
      </c>
      <c r="B40" s="5" t="s">
        <v>4</v>
      </c>
      <c r="C40" s="5" t="s">
        <v>4</v>
      </c>
      <c r="D40" s="5" t="s">
        <v>4</v>
      </c>
    </row>
    <row r="41" spans="1:4">
      <c r="A41" s="3" t="s">
        <v>790</v>
      </c>
      <c r="B41" s="7">
        <v>45032</v>
      </c>
      <c r="C41" s="5" t="s">
        <v>4</v>
      </c>
      <c r="D41" s="5" t="s">
        <v>4</v>
      </c>
    </row>
    <row r="42" spans="1:4" ht="30">
      <c r="A42" s="4" t="s">
        <v>786</v>
      </c>
      <c r="B42" s="5" t="s">
        <v>4</v>
      </c>
      <c r="C42" s="5" t="s">
        <v>4</v>
      </c>
      <c r="D42" s="5" t="s">
        <v>4</v>
      </c>
    </row>
    <row r="43" spans="1:4">
      <c r="A43" s="3" t="s">
        <v>790</v>
      </c>
      <c r="B43" s="7">
        <v>45296</v>
      </c>
      <c r="C43" s="5" t="s">
        <v>4</v>
      </c>
      <c r="D43" s="5" t="s">
        <v>4</v>
      </c>
    </row>
    <row r="44" spans="1:4">
      <c r="A44" s="3" t="s">
        <v>532</v>
      </c>
      <c r="B44" s="7">
        <v>45296</v>
      </c>
      <c r="C44" s="5" t="s">
        <v>4</v>
      </c>
      <c r="D44" s="7">
        <v>39957</v>
      </c>
    </row>
    <row r="45" spans="1:4" ht="30">
      <c r="A45" s="4" t="s">
        <v>787</v>
      </c>
      <c r="B45" s="5" t="s">
        <v>4</v>
      </c>
      <c r="C45" s="5" t="s">
        <v>4</v>
      </c>
      <c r="D45" s="5" t="s">
        <v>4</v>
      </c>
    </row>
    <row r="46" spans="1:4">
      <c r="A46" s="3" t="s">
        <v>790</v>
      </c>
      <c r="B46" s="7">
        <v>57201</v>
      </c>
      <c r="C46" s="5" t="s">
        <v>4</v>
      </c>
      <c r="D46" s="5" t="s">
        <v>4</v>
      </c>
    </row>
    <row r="47" spans="1:4">
      <c r="A47" s="3" t="s">
        <v>129</v>
      </c>
      <c r="B47" s="7">
        <v>57201</v>
      </c>
      <c r="C47" s="5" t="s">
        <v>4</v>
      </c>
      <c r="D47" s="7">
        <v>59037</v>
      </c>
    </row>
    <row r="48" spans="1:4" ht="30">
      <c r="A48" s="4" t="s">
        <v>788</v>
      </c>
      <c r="B48" s="5" t="s">
        <v>4</v>
      </c>
      <c r="C48" s="5" t="s">
        <v>4</v>
      </c>
      <c r="D48" s="5" t="s">
        <v>4</v>
      </c>
    </row>
    <row r="49" spans="1:4">
      <c r="A49" s="3" t="s">
        <v>790</v>
      </c>
      <c r="B49" s="7">
        <v>56799</v>
      </c>
      <c r="C49" s="5" t="s">
        <v>4</v>
      </c>
      <c r="D49" s="5" t="s">
        <v>4</v>
      </c>
    </row>
    <row r="50" spans="1:4">
      <c r="A50" s="3" t="s">
        <v>129</v>
      </c>
      <c r="B50" s="9">
        <v>56799</v>
      </c>
      <c r="C50" s="5" t="s">
        <v>4</v>
      </c>
      <c r="D50" s="9">
        <v>5812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15.42578125" bestFit="1" customWidth="1"/>
    <col min="3" max="3" width="16.42578125" bestFit="1" customWidth="1"/>
    <col min="4" max="4" width="26.28515625" bestFit="1" customWidth="1"/>
    <col min="5" max="5" width="13.140625" bestFit="1" customWidth="1"/>
    <col min="6" max="6" width="16.42578125" bestFit="1" customWidth="1"/>
    <col min="7" max="7" width="15.42578125" bestFit="1" customWidth="1"/>
    <col min="8" max="8" width="16.42578125" bestFit="1" customWidth="1"/>
    <col min="9" max="11" width="36.5703125" bestFit="1" customWidth="1"/>
    <col min="12" max="13" width="32.28515625" bestFit="1" customWidth="1"/>
    <col min="14" max="15" width="18.7109375" bestFit="1" customWidth="1"/>
    <col min="16" max="17" width="28.28515625" bestFit="1" customWidth="1"/>
    <col min="18" max="18" width="15.42578125" bestFit="1" customWidth="1"/>
    <col min="19" max="19" width="16.42578125" bestFit="1" customWidth="1"/>
    <col min="20" max="20" width="15.42578125" bestFit="1" customWidth="1"/>
    <col min="21" max="21" width="16.42578125" bestFit="1" customWidth="1"/>
    <col min="22" max="23" width="36.140625" bestFit="1" customWidth="1"/>
    <col min="24" max="25" width="33.140625" bestFit="1" customWidth="1"/>
    <col min="26" max="26" width="36.5703125" bestFit="1" customWidth="1"/>
    <col min="27" max="27" width="36.28515625" bestFit="1" customWidth="1"/>
  </cols>
  <sheetData>
    <row r="1" spans="1:27" ht="15" customHeight="1">
      <c r="A1" s="1" t="s">
        <v>791</v>
      </c>
      <c r="B1" s="1" t="s">
        <v>1</v>
      </c>
      <c r="C1" s="1" t="s">
        <v>792</v>
      </c>
      <c r="D1" s="8" t="s">
        <v>1</v>
      </c>
      <c r="E1" s="8"/>
      <c r="F1" s="1" t="s">
        <v>792</v>
      </c>
      <c r="G1" s="1" t="s">
        <v>1</v>
      </c>
      <c r="H1" s="1" t="s">
        <v>792</v>
      </c>
      <c r="I1" s="8" t="s">
        <v>1</v>
      </c>
      <c r="J1" s="8"/>
      <c r="K1" s="1"/>
      <c r="L1" s="1" t="s">
        <v>1</v>
      </c>
      <c r="M1" s="1" t="s">
        <v>792</v>
      </c>
      <c r="N1" s="1" t="s">
        <v>1</v>
      </c>
      <c r="O1" s="1" t="s">
        <v>792</v>
      </c>
      <c r="P1" s="1" t="s">
        <v>1</v>
      </c>
      <c r="Q1" s="1" t="s">
        <v>792</v>
      </c>
      <c r="R1" s="1" t="s">
        <v>1</v>
      </c>
      <c r="S1" s="1" t="s">
        <v>792</v>
      </c>
      <c r="T1" s="1" t="s">
        <v>1</v>
      </c>
      <c r="U1" s="1" t="s">
        <v>792</v>
      </c>
      <c r="V1" s="1" t="s">
        <v>1</v>
      </c>
      <c r="W1" s="1" t="s">
        <v>792</v>
      </c>
      <c r="X1" s="1" t="s">
        <v>1</v>
      </c>
      <c r="Y1" s="1" t="s">
        <v>792</v>
      </c>
      <c r="Z1" s="1"/>
      <c r="AA1" s="1" t="s">
        <v>792</v>
      </c>
    </row>
    <row r="2" spans="1:27" ht="30">
      <c r="A2" s="1" t="s">
        <v>26</v>
      </c>
      <c r="B2" s="1" t="s">
        <v>2</v>
      </c>
      <c r="C2" s="8" t="s">
        <v>27</v>
      </c>
      <c r="D2" s="1" t="s">
        <v>2</v>
      </c>
      <c r="E2" s="1" t="s">
        <v>2</v>
      </c>
      <c r="F2" s="1" t="s">
        <v>27</v>
      </c>
      <c r="G2" s="1" t="s">
        <v>2</v>
      </c>
      <c r="H2" s="1" t="s">
        <v>27</v>
      </c>
      <c r="I2" s="1" t="s">
        <v>2</v>
      </c>
      <c r="J2" s="1" t="s">
        <v>75</v>
      </c>
      <c r="K2" s="1" t="s">
        <v>2</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row>
    <row r="3" spans="1:27" ht="30">
      <c r="A3" s="1"/>
      <c r="B3" s="1" t="s">
        <v>793</v>
      </c>
      <c r="C3" s="8"/>
      <c r="D3" s="1" t="s">
        <v>261</v>
      </c>
      <c r="E3" s="1" t="s">
        <v>250</v>
      </c>
      <c r="F3" s="1" t="s">
        <v>250</v>
      </c>
      <c r="G3" s="1" t="s">
        <v>252</v>
      </c>
      <c r="H3" s="1" t="s">
        <v>252</v>
      </c>
      <c r="I3" s="1" t="s">
        <v>795</v>
      </c>
      <c r="J3" s="1" t="s">
        <v>795</v>
      </c>
      <c r="K3" s="1" t="s">
        <v>796</v>
      </c>
      <c r="L3" s="1" t="s">
        <v>797</v>
      </c>
      <c r="M3" s="1" t="s">
        <v>797</v>
      </c>
      <c r="N3" s="1" t="s">
        <v>257</v>
      </c>
      <c r="O3" s="1" t="s">
        <v>257</v>
      </c>
      <c r="P3" s="1" t="s">
        <v>259</v>
      </c>
      <c r="Q3" s="1" t="s">
        <v>259</v>
      </c>
      <c r="R3" s="1" t="s">
        <v>262</v>
      </c>
      <c r="S3" s="1" t="s">
        <v>262</v>
      </c>
      <c r="T3" s="1" t="s">
        <v>264</v>
      </c>
      <c r="U3" s="1" t="s">
        <v>264</v>
      </c>
      <c r="V3" s="1" t="s">
        <v>266</v>
      </c>
      <c r="W3" s="1" t="s">
        <v>266</v>
      </c>
      <c r="X3" s="1" t="s">
        <v>268</v>
      </c>
      <c r="Y3" s="1" t="s">
        <v>268</v>
      </c>
      <c r="Z3" s="1" t="s">
        <v>355</v>
      </c>
      <c r="AA3" s="1" t="s">
        <v>270</v>
      </c>
    </row>
    <row r="4" spans="1:27">
      <c r="A4" s="1"/>
      <c r="B4" s="1"/>
      <c r="C4" s="8"/>
      <c r="D4" s="1" t="s">
        <v>794</v>
      </c>
      <c r="E4" s="1"/>
      <c r="F4" s="1"/>
      <c r="G4" s="1" t="s">
        <v>793</v>
      </c>
      <c r="H4" s="1"/>
      <c r="I4" s="1"/>
      <c r="J4" s="1"/>
      <c r="K4" s="1" t="s">
        <v>793</v>
      </c>
      <c r="L4" s="1"/>
      <c r="M4" s="1"/>
      <c r="N4" s="1"/>
      <c r="O4" s="1"/>
      <c r="P4" s="1"/>
      <c r="Q4" s="1"/>
      <c r="R4" s="1"/>
      <c r="S4" s="1"/>
      <c r="T4" s="1"/>
      <c r="U4" s="1"/>
      <c r="V4" s="1"/>
      <c r="W4" s="1"/>
      <c r="X4" s="1"/>
      <c r="Y4" s="1"/>
      <c r="Z4" s="1" t="s">
        <v>793</v>
      </c>
      <c r="AA4" s="1"/>
    </row>
    <row r="5" spans="1:27" ht="30">
      <c r="A5" s="4" t="s">
        <v>79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c r="A6" s="3" t="s">
        <v>799</v>
      </c>
      <c r="B6" s="9">
        <v>54198</v>
      </c>
      <c r="C6" s="9">
        <v>59127</v>
      </c>
      <c r="D6" s="5" t="s">
        <v>4</v>
      </c>
      <c r="E6" s="9">
        <v>18037</v>
      </c>
      <c r="F6" s="9">
        <v>16496</v>
      </c>
      <c r="G6" s="9">
        <v>16784</v>
      </c>
      <c r="H6" s="9">
        <v>14954</v>
      </c>
      <c r="I6" s="5" t="s">
        <v>4</v>
      </c>
      <c r="J6" s="5" t="s">
        <v>4</v>
      </c>
      <c r="K6" s="5" t="s">
        <v>4</v>
      </c>
      <c r="L6" s="9">
        <v>2124</v>
      </c>
      <c r="M6" s="9">
        <v>3836</v>
      </c>
      <c r="N6" s="9">
        <v>834</v>
      </c>
      <c r="O6" s="9">
        <v>4233</v>
      </c>
      <c r="P6" s="9">
        <v>705</v>
      </c>
      <c r="Q6" s="9">
        <v>725</v>
      </c>
      <c r="R6" s="9">
        <v>8637</v>
      </c>
      <c r="S6" s="9">
        <v>10624</v>
      </c>
      <c r="T6" s="9">
        <v>2308</v>
      </c>
      <c r="U6" s="9">
        <v>4636</v>
      </c>
      <c r="V6" s="9">
        <v>4441</v>
      </c>
      <c r="W6" s="9">
        <v>1913</v>
      </c>
      <c r="X6" s="9">
        <v>328</v>
      </c>
      <c r="Y6" s="9">
        <v>335</v>
      </c>
      <c r="Z6" s="5" t="s">
        <v>4</v>
      </c>
      <c r="AA6" s="9">
        <v>1375</v>
      </c>
    </row>
    <row r="7" spans="1:27">
      <c r="A7" s="3" t="s">
        <v>800</v>
      </c>
      <c r="B7" s="7">
        <v>-1908</v>
      </c>
      <c r="C7" s="7">
        <v>-2700</v>
      </c>
      <c r="D7" s="5" t="s">
        <v>4</v>
      </c>
      <c r="E7" s="7">
        <v>-1001</v>
      </c>
      <c r="F7" s="7">
        <v>-1502</v>
      </c>
      <c r="G7" s="5">
        <v>-728</v>
      </c>
      <c r="H7" s="5">
        <v>-707</v>
      </c>
      <c r="I7" s="5" t="s">
        <v>4</v>
      </c>
      <c r="J7" s="5" t="s">
        <v>4</v>
      </c>
      <c r="K7" s="5" t="s">
        <v>4</v>
      </c>
      <c r="L7" s="5">
        <v>-8</v>
      </c>
      <c r="M7" s="5">
        <v>112</v>
      </c>
      <c r="N7" s="5">
        <v>-11</v>
      </c>
      <c r="O7" s="5">
        <v>-60</v>
      </c>
      <c r="P7" s="5">
        <v>0</v>
      </c>
      <c r="Q7" s="5">
        <v>0</v>
      </c>
      <c r="R7" s="5">
        <v>-86</v>
      </c>
      <c r="S7" s="5">
        <v>-222</v>
      </c>
      <c r="T7" s="5">
        <v>-23</v>
      </c>
      <c r="U7" s="5">
        <v>-13</v>
      </c>
      <c r="V7" s="5">
        <v>-48</v>
      </c>
      <c r="W7" s="5">
        <v>-39</v>
      </c>
      <c r="X7" s="5">
        <v>-3</v>
      </c>
      <c r="Y7" s="5">
        <v>-3</v>
      </c>
      <c r="Z7" s="5" t="s">
        <v>4</v>
      </c>
      <c r="AA7" s="5">
        <v>-42</v>
      </c>
    </row>
    <row r="8" spans="1:27">
      <c r="A8" s="3" t="s">
        <v>801</v>
      </c>
      <c r="B8" s="7">
        <v>8230</v>
      </c>
      <c r="C8" s="7">
        <v>12271</v>
      </c>
      <c r="D8" s="5" t="s">
        <v>4</v>
      </c>
      <c r="E8" s="5">
        <v>958</v>
      </c>
      <c r="F8" s="5">
        <v>932</v>
      </c>
      <c r="G8" s="7">
        <v>5553</v>
      </c>
      <c r="H8" s="7">
        <v>9100</v>
      </c>
      <c r="I8" s="7">
        <v>2500</v>
      </c>
      <c r="J8" s="5" t="s">
        <v>4</v>
      </c>
      <c r="K8" s="5" t="s">
        <v>4</v>
      </c>
      <c r="L8" s="5">
        <v>0</v>
      </c>
      <c r="M8" s="5">
        <v>0</v>
      </c>
      <c r="N8" s="5">
        <v>0</v>
      </c>
      <c r="O8" s="5">
        <v>0</v>
      </c>
      <c r="P8" s="5">
        <v>0</v>
      </c>
      <c r="Q8" s="5">
        <v>4</v>
      </c>
      <c r="R8" s="5">
        <v>0</v>
      </c>
      <c r="S8" s="5">
        <v>0</v>
      </c>
      <c r="T8" s="5">
        <v>0</v>
      </c>
      <c r="U8" s="5">
        <v>0</v>
      </c>
      <c r="V8" s="7">
        <v>1719</v>
      </c>
      <c r="W8" s="7">
        <v>2235</v>
      </c>
      <c r="X8" s="5">
        <v>0</v>
      </c>
      <c r="Y8" s="5">
        <v>0</v>
      </c>
      <c r="Z8" s="5" t="s">
        <v>4</v>
      </c>
      <c r="AA8" s="5">
        <v>0</v>
      </c>
    </row>
    <row r="9" spans="1:27" ht="30">
      <c r="A9" s="3" t="s">
        <v>802</v>
      </c>
      <c r="B9" s="7">
        <v>-1494</v>
      </c>
      <c r="C9" s="7">
        <v>-1856</v>
      </c>
      <c r="D9" s="5" t="s">
        <v>4</v>
      </c>
      <c r="E9" s="5">
        <v>-42</v>
      </c>
      <c r="F9" s="5">
        <v>-68</v>
      </c>
      <c r="G9" s="7">
        <v>-1438</v>
      </c>
      <c r="H9" s="7">
        <v>-1738</v>
      </c>
      <c r="I9" s="5" t="s">
        <v>4</v>
      </c>
      <c r="J9" s="5" t="s">
        <v>4</v>
      </c>
      <c r="K9" s="5" t="s">
        <v>4</v>
      </c>
      <c r="L9" s="5">
        <v>0</v>
      </c>
      <c r="M9" s="5">
        <v>0</v>
      </c>
      <c r="N9" s="5">
        <v>0</v>
      </c>
      <c r="O9" s="5">
        <v>0</v>
      </c>
      <c r="P9" s="5">
        <v>0</v>
      </c>
      <c r="Q9" s="5">
        <v>0</v>
      </c>
      <c r="R9" s="5">
        <v>0</v>
      </c>
      <c r="S9" s="5">
        <v>0</v>
      </c>
      <c r="T9" s="5">
        <v>0</v>
      </c>
      <c r="U9" s="5">
        <v>0</v>
      </c>
      <c r="V9" s="5">
        <v>-14</v>
      </c>
      <c r="W9" s="5">
        <v>-50</v>
      </c>
      <c r="X9" s="5">
        <v>0</v>
      </c>
      <c r="Y9" s="5">
        <v>0</v>
      </c>
      <c r="Z9" s="5" t="s">
        <v>4</v>
      </c>
      <c r="AA9" s="5">
        <v>0</v>
      </c>
    </row>
    <row r="10" spans="1:27">
      <c r="A10" s="3" t="s">
        <v>803</v>
      </c>
      <c r="B10" s="7">
        <v>62428</v>
      </c>
      <c r="C10" s="7">
        <v>71398</v>
      </c>
      <c r="D10" s="5" t="s">
        <v>4</v>
      </c>
      <c r="E10" s="7">
        <v>18995</v>
      </c>
      <c r="F10" s="7">
        <v>17428</v>
      </c>
      <c r="G10" s="7">
        <v>22337</v>
      </c>
      <c r="H10" s="7">
        <v>24054</v>
      </c>
      <c r="I10" s="5" t="s">
        <v>4</v>
      </c>
      <c r="J10" s="5" t="s">
        <v>4</v>
      </c>
      <c r="K10" s="5" t="s">
        <v>4</v>
      </c>
      <c r="L10" s="7">
        <v>2124</v>
      </c>
      <c r="M10" s="7">
        <v>3836</v>
      </c>
      <c r="N10" s="5">
        <v>834</v>
      </c>
      <c r="O10" s="7">
        <v>4233</v>
      </c>
      <c r="P10" s="5">
        <v>705</v>
      </c>
      <c r="Q10" s="5">
        <v>729</v>
      </c>
      <c r="R10" s="7">
        <v>8637</v>
      </c>
      <c r="S10" s="7">
        <v>10624</v>
      </c>
      <c r="T10" s="7">
        <v>2308</v>
      </c>
      <c r="U10" s="7">
        <v>4636</v>
      </c>
      <c r="V10" s="7">
        <v>6160</v>
      </c>
      <c r="W10" s="7">
        <v>4148</v>
      </c>
      <c r="X10" s="5">
        <v>328</v>
      </c>
      <c r="Y10" s="5">
        <v>335</v>
      </c>
      <c r="Z10" s="5" t="s">
        <v>4</v>
      </c>
      <c r="AA10" s="7">
        <v>1375</v>
      </c>
    </row>
    <row r="11" spans="1:27">
      <c r="A11" s="3" t="s">
        <v>804</v>
      </c>
      <c r="B11" s="7">
        <v>-3402</v>
      </c>
      <c r="C11" s="7">
        <v>-4556</v>
      </c>
      <c r="D11" s="5" t="s">
        <v>4</v>
      </c>
      <c r="E11" s="7">
        <v>-1043</v>
      </c>
      <c r="F11" s="7">
        <v>-1570</v>
      </c>
      <c r="G11" s="7">
        <v>-2166</v>
      </c>
      <c r="H11" s="7">
        <v>-2445</v>
      </c>
      <c r="I11" s="7">
        <v>-1116</v>
      </c>
      <c r="J11" s="7">
        <v>-1116</v>
      </c>
      <c r="K11" s="5" t="s">
        <v>4</v>
      </c>
      <c r="L11" s="5">
        <v>-8</v>
      </c>
      <c r="M11" s="5">
        <v>112</v>
      </c>
      <c r="N11" s="5">
        <v>-11</v>
      </c>
      <c r="O11" s="5">
        <v>-60</v>
      </c>
      <c r="P11" s="5">
        <v>0</v>
      </c>
      <c r="Q11" s="5">
        <v>0</v>
      </c>
      <c r="R11" s="5">
        <v>-86</v>
      </c>
      <c r="S11" s="5">
        <v>-222</v>
      </c>
      <c r="T11" s="5">
        <v>-23</v>
      </c>
      <c r="U11" s="5">
        <v>-13</v>
      </c>
      <c r="V11" s="5">
        <v>-62</v>
      </c>
      <c r="W11" s="5">
        <v>-89</v>
      </c>
      <c r="X11" s="5">
        <v>-3</v>
      </c>
      <c r="Y11" s="5">
        <v>-3</v>
      </c>
      <c r="Z11" s="5" t="s">
        <v>4</v>
      </c>
      <c r="AA11" s="5">
        <v>-42</v>
      </c>
    </row>
    <row r="12" spans="1:27" ht="30">
      <c r="A12" s="4" t="s">
        <v>80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c r="A13" s="3" t="s">
        <v>799</v>
      </c>
      <c r="B13" s="7">
        <v>40292</v>
      </c>
      <c r="C13" s="7">
        <v>109880</v>
      </c>
      <c r="D13" s="5" t="s">
        <v>4</v>
      </c>
      <c r="E13" s="7">
        <v>6854</v>
      </c>
      <c r="F13" s="7">
        <v>36271</v>
      </c>
      <c r="G13" s="5" t="s">
        <v>4</v>
      </c>
      <c r="H13" s="5" t="s">
        <v>4</v>
      </c>
      <c r="I13" s="5" t="s">
        <v>4</v>
      </c>
      <c r="J13" s="5" t="s">
        <v>4</v>
      </c>
      <c r="K13" s="5" t="s">
        <v>4</v>
      </c>
      <c r="L13" s="5" t="s">
        <v>4</v>
      </c>
      <c r="M13" s="5" t="s">
        <v>4</v>
      </c>
      <c r="N13" s="7">
        <v>4226</v>
      </c>
      <c r="O13" s="7">
        <v>16895</v>
      </c>
      <c r="P13" s="7">
        <v>6341</v>
      </c>
      <c r="Q13" s="7">
        <v>9738</v>
      </c>
      <c r="R13" s="7">
        <v>11249</v>
      </c>
      <c r="S13" s="7">
        <v>23041</v>
      </c>
      <c r="T13" s="7">
        <v>5534</v>
      </c>
      <c r="U13" s="7">
        <v>15534</v>
      </c>
      <c r="V13" s="7">
        <v>6088</v>
      </c>
      <c r="W13" s="7">
        <v>8401</v>
      </c>
      <c r="X13" s="5" t="s">
        <v>4</v>
      </c>
      <c r="Y13" s="5" t="s">
        <v>4</v>
      </c>
      <c r="Z13" s="5" t="s">
        <v>4</v>
      </c>
      <c r="AA13" s="5" t="s">
        <v>4</v>
      </c>
    </row>
    <row r="14" spans="1:27">
      <c r="A14" s="3" t="s">
        <v>800</v>
      </c>
      <c r="B14" s="5">
        <v>-695</v>
      </c>
      <c r="C14" s="7">
        <v>-2303</v>
      </c>
      <c r="D14" s="5" t="s">
        <v>4</v>
      </c>
      <c r="E14" s="5">
        <v>-55</v>
      </c>
      <c r="F14" s="5">
        <v>-706</v>
      </c>
      <c r="G14" s="5" t="s">
        <v>4</v>
      </c>
      <c r="H14" s="5" t="s">
        <v>4</v>
      </c>
      <c r="I14" s="5" t="s">
        <v>4</v>
      </c>
      <c r="J14" s="5" t="s">
        <v>4</v>
      </c>
      <c r="K14" s="5" t="s">
        <v>4</v>
      </c>
      <c r="L14" s="5" t="s">
        <v>4</v>
      </c>
      <c r="M14" s="5" t="s">
        <v>4</v>
      </c>
      <c r="N14" s="5">
        <v>-88</v>
      </c>
      <c r="O14" s="5">
        <v>-259</v>
      </c>
      <c r="P14" s="5">
        <v>-42</v>
      </c>
      <c r="Q14" s="5">
        <v>-100</v>
      </c>
      <c r="R14" s="5">
        <v>-350</v>
      </c>
      <c r="S14" s="5">
        <v>-828</v>
      </c>
      <c r="T14" s="5">
        <v>-23</v>
      </c>
      <c r="U14" s="5">
        <v>-187</v>
      </c>
      <c r="V14" s="5">
        <v>-137</v>
      </c>
      <c r="W14" s="5">
        <v>-223</v>
      </c>
      <c r="X14" s="5" t="s">
        <v>4</v>
      </c>
      <c r="Y14" s="5" t="s">
        <v>4</v>
      </c>
      <c r="Z14" s="5" t="s">
        <v>4</v>
      </c>
      <c r="AA14" s="5" t="s">
        <v>4</v>
      </c>
    </row>
    <row r="15" spans="1:27">
      <c r="A15" s="3" t="s">
        <v>801</v>
      </c>
      <c r="B15" s="7">
        <v>7301</v>
      </c>
      <c r="C15" s="7">
        <v>4153</v>
      </c>
      <c r="D15" s="5" t="s">
        <v>4</v>
      </c>
      <c r="E15" s="5">
        <v>0</v>
      </c>
      <c r="F15" s="7">
        <v>4153</v>
      </c>
      <c r="G15" s="5" t="s">
        <v>4</v>
      </c>
      <c r="H15" s="5" t="s">
        <v>4</v>
      </c>
      <c r="I15" s="5" t="s">
        <v>4</v>
      </c>
      <c r="J15" s="5" t="s">
        <v>4</v>
      </c>
      <c r="K15" s="5" t="s">
        <v>4</v>
      </c>
      <c r="L15" s="5" t="s">
        <v>4</v>
      </c>
      <c r="M15" s="5" t="s">
        <v>4</v>
      </c>
      <c r="N15" s="5">
        <v>0</v>
      </c>
      <c r="O15" s="5">
        <v>0</v>
      </c>
      <c r="P15" s="5">
        <v>0</v>
      </c>
      <c r="Q15" s="5">
        <v>0</v>
      </c>
      <c r="R15" s="7">
        <v>4694</v>
      </c>
      <c r="S15" s="5">
        <v>0</v>
      </c>
      <c r="T15" s="7">
        <v>2607</v>
      </c>
      <c r="U15" s="5">
        <v>0</v>
      </c>
      <c r="V15" s="5">
        <v>0</v>
      </c>
      <c r="W15" s="5">
        <v>0</v>
      </c>
      <c r="X15" s="5" t="s">
        <v>4</v>
      </c>
      <c r="Y15" s="5" t="s">
        <v>4</v>
      </c>
      <c r="Z15" s="5" t="s">
        <v>4</v>
      </c>
      <c r="AA15" s="5" t="s">
        <v>4</v>
      </c>
    </row>
    <row r="16" spans="1:27" ht="30">
      <c r="A16" s="3" t="s">
        <v>802</v>
      </c>
      <c r="B16" s="5">
        <v>-303</v>
      </c>
      <c r="C16" s="5">
        <v>-55</v>
      </c>
      <c r="D16" s="5" t="s">
        <v>4</v>
      </c>
      <c r="E16" s="5">
        <v>0</v>
      </c>
      <c r="F16" s="5">
        <v>-55</v>
      </c>
      <c r="G16" s="5" t="s">
        <v>4</v>
      </c>
      <c r="H16" s="5" t="s">
        <v>4</v>
      </c>
      <c r="I16" s="5" t="s">
        <v>4</v>
      </c>
      <c r="J16" s="5" t="s">
        <v>4</v>
      </c>
      <c r="K16" s="5" t="s">
        <v>4</v>
      </c>
      <c r="L16" s="5" t="s">
        <v>4</v>
      </c>
      <c r="M16" s="5" t="s">
        <v>4</v>
      </c>
      <c r="N16" s="5">
        <v>0</v>
      </c>
      <c r="O16" s="5">
        <v>0</v>
      </c>
      <c r="P16" s="5">
        <v>0</v>
      </c>
      <c r="Q16" s="5">
        <v>0</v>
      </c>
      <c r="R16" s="5">
        <v>-236</v>
      </c>
      <c r="S16" s="5">
        <v>0</v>
      </c>
      <c r="T16" s="5">
        <v>-67</v>
      </c>
      <c r="U16" s="5">
        <v>0</v>
      </c>
      <c r="V16" s="5">
        <v>0</v>
      </c>
      <c r="W16" s="5">
        <v>0</v>
      </c>
      <c r="X16" s="5" t="s">
        <v>4</v>
      </c>
      <c r="Y16" s="5" t="s">
        <v>4</v>
      </c>
      <c r="Z16" s="5" t="s">
        <v>4</v>
      </c>
      <c r="AA16" s="5" t="s">
        <v>4</v>
      </c>
    </row>
    <row r="17" spans="1:27">
      <c r="A17" s="3" t="s">
        <v>803</v>
      </c>
      <c r="B17" s="7">
        <v>47593</v>
      </c>
      <c r="C17" s="7">
        <v>114033</v>
      </c>
      <c r="D17" s="5" t="s">
        <v>4</v>
      </c>
      <c r="E17" s="7">
        <v>6854</v>
      </c>
      <c r="F17" s="7">
        <v>40424</v>
      </c>
      <c r="G17" s="5" t="s">
        <v>4</v>
      </c>
      <c r="H17" s="5" t="s">
        <v>4</v>
      </c>
      <c r="I17" s="5" t="s">
        <v>4</v>
      </c>
      <c r="J17" s="5" t="s">
        <v>4</v>
      </c>
      <c r="K17" s="5" t="s">
        <v>4</v>
      </c>
      <c r="L17" s="5" t="s">
        <v>4</v>
      </c>
      <c r="M17" s="5" t="s">
        <v>4</v>
      </c>
      <c r="N17" s="7">
        <v>4226</v>
      </c>
      <c r="O17" s="7">
        <v>16895</v>
      </c>
      <c r="P17" s="7">
        <v>6341</v>
      </c>
      <c r="Q17" s="7">
        <v>9738</v>
      </c>
      <c r="R17" s="7">
        <v>15943</v>
      </c>
      <c r="S17" s="7">
        <v>23041</v>
      </c>
      <c r="T17" s="7">
        <v>8141</v>
      </c>
      <c r="U17" s="7">
        <v>15534</v>
      </c>
      <c r="V17" s="7">
        <v>6088</v>
      </c>
      <c r="W17" s="7">
        <v>8401</v>
      </c>
      <c r="X17" s="5" t="s">
        <v>4</v>
      </c>
      <c r="Y17" s="5" t="s">
        <v>4</v>
      </c>
      <c r="Z17" s="5" t="s">
        <v>4</v>
      </c>
      <c r="AA17" s="5" t="s">
        <v>4</v>
      </c>
    </row>
    <row r="18" spans="1:27">
      <c r="A18" s="3" t="s">
        <v>804</v>
      </c>
      <c r="B18" s="9">
        <v>-998</v>
      </c>
      <c r="C18" s="9">
        <v>-2358</v>
      </c>
      <c r="D18" s="5" t="s">
        <v>4</v>
      </c>
      <c r="E18" s="9">
        <v>-55</v>
      </c>
      <c r="F18" s="9">
        <v>-761</v>
      </c>
      <c r="G18" s="5" t="s">
        <v>4</v>
      </c>
      <c r="H18" s="5" t="s">
        <v>4</v>
      </c>
      <c r="I18" s="5" t="s">
        <v>4</v>
      </c>
      <c r="J18" s="5" t="s">
        <v>4</v>
      </c>
      <c r="K18" s="5" t="s">
        <v>4</v>
      </c>
      <c r="L18" s="5" t="s">
        <v>4</v>
      </c>
      <c r="M18" s="5" t="s">
        <v>4</v>
      </c>
      <c r="N18" s="9">
        <v>-88</v>
      </c>
      <c r="O18" s="9">
        <v>-259</v>
      </c>
      <c r="P18" s="9">
        <v>-42</v>
      </c>
      <c r="Q18" s="9">
        <v>-100</v>
      </c>
      <c r="R18" s="9">
        <v>-586</v>
      </c>
      <c r="S18" s="9">
        <v>-828</v>
      </c>
      <c r="T18" s="9">
        <v>-90</v>
      </c>
      <c r="U18" s="9">
        <v>-187</v>
      </c>
      <c r="V18" s="9">
        <v>-137</v>
      </c>
      <c r="W18" s="9">
        <v>-223</v>
      </c>
      <c r="X18" s="5" t="s">
        <v>4</v>
      </c>
      <c r="Y18" s="5" t="s">
        <v>4</v>
      </c>
      <c r="Z18" s="5" t="s">
        <v>4</v>
      </c>
      <c r="AA18" s="5" t="s">
        <v>4</v>
      </c>
    </row>
    <row r="19" spans="1:27">
      <c r="A19" s="4" t="s">
        <v>80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ht="30">
      <c r="A20" s="3" t="s">
        <v>807</v>
      </c>
      <c r="B20" s="5" t="s">
        <v>4</v>
      </c>
      <c r="C20" s="5" t="s">
        <v>4</v>
      </c>
      <c r="D20" s="5">
        <v>2</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c r="A21" s="3" t="s">
        <v>808</v>
      </c>
      <c r="B21" s="5">
        <v>36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ht="30">
      <c r="A22" s="3" t="s">
        <v>809</v>
      </c>
      <c r="B22" s="5">
        <v>94</v>
      </c>
      <c r="C22" s="5" t="s">
        <v>4</v>
      </c>
      <c r="D22" s="5" t="s">
        <v>4</v>
      </c>
      <c r="E22" s="5" t="s">
        <v>4</v>
      </c>
      <c r="F22" s="5" t="s">
        <v>4</v>
      </c>
      <c r="G22" s="5">
        <v>30</v>
      </c>
      <c r="H22" s="5" t="s">
        <v>4</v>
      </c>
      <c r="I22" s="5" t="s">
        <v>4</v>
      </c>
      <c r="J22" s="5" t="s">
        <v>4</v>
      </c>
      <c r="K22" s="5">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v>63</v>
      </c>
      <c r="AA22" s="5" t="s">
        <v>4</v>
      </c>
    </row>
    <row r="23" spans="1:27" ht="45">
      <c r="A23" s="3" t="s">
        <v>810</v>
      </c>
      <c r="B23" s="5" t="s">
        <v>4</v>
      </c>
      <c r="C23" s="5" t="s">
        <v>4</v>
      </c>
      <c r="D23" s="5" t="s">
        <v>4</v>
      </c>
      <c r="E23" s="5" t="s">
        <v>4</v>
      </c>
      <c r="F23" s="5" t="s">
        <v>4</v>
      </c>
      <c r="G23" s="5">
        <v>5</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v>7</v>
      </c>
      <c r="AA23" s="5" t="s">
        <v>4</v>
      </c>
    </row>
    <row r="24" spans="1:27">
      <c r="A24" s="3" t="s">
        <v>811</v>
      </c>
      <c r="B24" s="5" t="s">
        <v>4</v>
      </c>
      <c r="C24" s="5" t="s">
        <v>4</v>
      </c>
      <c r="D24" s="5" t="s">
        <v>4</v>
      </c>
      <c r="E24" s="5" t="s">
        <v>4</v>
      </c>
      <c r="F24" s="5" t="s">
        <v>4</v>
      </c>
      <c r="G24" s="5" t="s">
        <v>4</v>
      </c>
      <c r="H24" s="5" t="s">
        <v>4</v>
      </c>
      <c r="I24" s="5" t="s">
        <v>812</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c r="A25" s="3" t="s">
        <v>813</v>
      </c>
      <c r="B25" s="5" t="s">
        <v>4</v>
      </c>
      <c r="C25" s="5" t="s">
        <v>4</v>
      </c>
      <c r="D25" s="5" t="s">
        <v>4</v>
      </c>
      <c r="E25" s="5" t="s">
        <v>4</v>
      </c>
      <c r="F25" s="5" t="s">
        <v>4</v>
      </c>
      <c r="G25" s="5" t="s">
        <v>4</v>
      </c>
      <c r="H25" s="5" t="s">
        <v>4</v>
      </c>
      <c r="I25" s="142">
        <v>1.3299999999999999E-2</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row>
  </sheetData>
  <mergeCells count="3">
    <mergeCell ref="D1:E1"/>
    <mergeCell ref="I1:J1"/>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814</v>
      </c>
      <c r="B1" s="8" t="s">
        <v>1</v>
      </c>
      <c r="C1" s="8"/>
      <c r="D1" s="1" t="s">
        <v>792</v>
      </c>
      <c r="E1" s="1"/>
    </row>
    <row r="2" spans="1:5" ht="30">
      <c r="A2" s="1" t="s">
        <v>26</v>
      </c>
      <c r="B2" s="1" t="s">
        <v>2</v>
      </c>
      <c r="C2" s="8" t="s">
        <v>75</v>
      </c>
      <c r="D2" s="1" t="s">
        <v>27</v>
      </c>
      <c r="E2" s="1" t="s">
        <v>815</v>
      </c>
    </row>
    <row r="3" spans="1:5">
      <c r="A3" s="1"/>
      <c r="B3" s="1" t="s">
        <v>793</v>
      </c>
      <c r="C3" s="8"/>
      <c r="D3" s="1" t="s">
        <v>793</v>
      </c>
      <c r="E3" s="1" t="s">
        <v>793</v>
      </c>
    </row>
    <row r="4" spans="1:5" ht="30">
      <c r="A4" s="4" t="s">
        <v>236</v>
      </c>
      <c r="B4" s="5" t="s">
        <v>4</v>
      </c>
      <c r="C4" s="5" t="s">
        <v>4</v>
      </c>
      <c r="D4" s="5" t="s">
        <v>4</v>
      </c>
      <c r="E4" s="5" t="s">
        <v>4</v>
      </c>
    </row>
    <row r="5" spans="1:5">
      <c r="A5" s="3" t="s">
        <v>816</v>
      </c>
      <c r="B5" s="9">
        <v>154864</v>
      </c>
      <c r="C5" s="5" t="s">
        <v>4</v>
      </c>
      <c r="D5" s="9">
        <v>132748</v>
      </c>
      <c r="E5" s="5" t="s">
        <v>4</v>
      </c>
    </row>
    <row r="6" spans="1:5">
      <c r="A6" s="3" t="s">
        <v>91</v>
      </c>
      <c r="B6" s="5">
        <v>46</v>
      </c>
      <c r="C6" s="5">
        <v>4</v>
      </c>
      <c r="D6" s="5" t="s">
        <v>4</v>
      </c>
      <c r="E6" s="5" t="s">
        <v>4</v>
      </c>
    </row>
    <row r="7" spans="1:5">
      <c r="A7" s="3" t="s">
        <v>33</v>
      </c>
      <c r="B7" s="7">
        <v>154879</v>
      </c>
      <c r="C7" s="5" t="s">
        <v>4</v>
      </c>
      <c r="D7" s="7">
        <v>131069</v>
      </c>
      <c r="E7" s="5" t="s">
        <v>4</v>
      </c>
    </row>
    <row r="8" spans="1:5">
      <c r="A8" s="3" t="s">
        <v>245</v>
      </c>
      <c r="B8" s="7">
        <v>3417</v>
      </c>
      <c r="C8" s="5" t="s">
        <v>4</v>
      </c>
      <c r="D8" s="7">
        <v>2877</v>
      </c>
      <c r="E8" s="5" t="s">
        <v>4</v>
      </c>
    </row>
    <row r="9" spans="1:5">
      <c r="A9" s="3" t="s">
        <v>817</v>
      </c>
      <c r="B9" s="5">
        <v>-16</v>
      </c>
      <c r="C9" s="5">
        <v>-83</v>
      </c>
      <c r="D9" s="5" t="s">
        <v>4</v>
      </c>
      <c r="E9" s="5" t="s">
        <v>4</v>
      </c>
    </row>
    <row r="10" spans="1:5" ht="45">
      <c r="A10" s="3" t="s">
        <v>818</v>
      </c>
      <c r="B10" s="7">
        <v>8230</v>
      </c>
      <c r="C10" s="5" t="s">
        <v>4</v>
      </c>
      <c r="D10" s="7">
        <v>12271</v>
      </c>
      <c r="E10" s="5" t="s">
        <v>4</v>
      </c>
    </row>
    <row r="11" spans="1:5">
      <c r="A11" s="3" t="s">
        <v>256</v>
      </c>
      <c r="B11" s="5" t="s">
        <v>4</v>
      </c>
      <c r="C11" s="5" t="s">
        <v>4</v>
      </c>
      <c r="D11" s="5" t="s">
        <v>4</v>
      </c>
      <c r="E11" s="5" t="s">
        <v>4</v>
      </c>
    </row>
    <row r="12" spans="1:5" ht="30">
      <c r="A12" s="4" t="s">
        <v>236</v>
      </c>
      <c r="B12" s="5" t="s">
        <v>4</v>
      </c>
      <c r="C12" s="5" t="s">
        <v>4</v>
      </c>
      <c r="D12" s="5" t="s">
        <v>4</v>
      </c>
      <c r="E12" s="5" t="s">
        <v>4</v>
      </c>
    </row>
    <row r="13" spans="1:5">
      <c r="A13" s="3" t="s">
        <v>816</v>
      </c>
      <c r="B13" s="5">
        <v>933</v>
      </c>
      <c r="C13" s="5" t="s">
        <v>4</v>
      </c>
      <c r="D13" s="7">
        <v>1000</v>
      </c>
      <c r="E13" s="5" t="s">
        <v>4</v>
      </c>
    </row>
    <row r="14" spans="1:5">
      <c r="A14" s="3" t="s">
        <v>33</v>
      </c>
      <c r="B14" s="7">
        <v>2773</v>
      </c>
      <c r="C14" s="5" t="s">
        <v>4</v>
      </c>
      <c r="D14" s="7">
        <v>2518</v>
      </c>
      <c r="E14" s="5" t="s">
        <v>4</v>
      </c>
    </row>
    <row r="15" spans="1:5">
      <c r="A15" s="3" t="s">
        <v>245</v>
      </c>
      <c r="B15" s="7">
        <v>1840</v>
      </c>
      <c r="C15" s="5" t="s">
        <v>4</v>
      </c>
      <c r="D15" s="7">
        <v>1518</v>
      </c>
      <c r="E15" s="5" t="s">
        <v>4</v>
      </c>
    </row>
    <row r="16" spans="1:5">
      <c r="A16" s="3" t="s">
        <v>817</v>
      </c>
      <c r="B16" s="7">
        <v>-1020</v>
      </c>
      <c r="C16" s="5" t="s">
        <v>4</v>
      </c>
      <c r="D16" s="5" t="s">
        <v>4</v>
      </c>
      <c r="E16" s="5" t="s">
        <v>4</v>
      </c>
    </row>
    <row r="17" spans="1:5">
      <c r="A17" s="3" t="s">
        <v>819</v>
      </c>
      <c r="B17" s="5">
        <v>2</v>
      </c>
      <c r="C17" s="5" t="s">
        <v>4</v>
      </c>
      <c r="D17" s="5">
        <v>2</v>
      </c>
      <c r="E17" s="5">
        <v>9</v>
      </c>
    </row>
    <row r="18" spans="1:5">
      <c r="A18" s="3" t="s">
        <v>820</v>
      </c>
      <c r="B18" s="7">
        <v>1800</v>
      </c>
      <c r="C18" s="5" t="s">
        <v>4</v>
      </c>
      <c r="D18" s="7">
        <v>1500</v>
      </c>
      <c r="E18" s="5" t="s">
        <v>4</v>
      </c>
    </row>
    <row r="19" spans="1:5" ht="45">
      <c r="A19" s="3" t="s">
        <v>821</v>
      </c>
      <c r="B19" s="5">
        <v>933</v>
      </c>
      <c r="C19" s="5" t="s">
        <v>4</v>
      </c>
      <c r="D19" s="7">
        <v>1000</v>
      </c>
      <c r="E19" s="5" t="s">
        <v>4</v>
      </c>
    </row>
    <row r="20" spans="1:5" ht="30">
      <c r="A20" s="3" t="s">
        <v>822</v>
      </c>
      <c r="B20" s="5">
        <v>2</v>
      </c>
      <c r="C20" s="5" t="s">
        <v>4</v>
      </c>
      <c r="D20" s="5" t="s">
        <v>4</v>
      </c>
      <c r="E20" s="5" t="s">
        <v>4</v>
      </c>
    </row>
    <row r="21" spans="1:5" ht="30">
      <c r="A21" s="3" t="s">
        <v>823</v>
      </c>
      <c r="B21" s="5">
        <v>147</v>
      </c>
      <c r="C21" s="5">
        <v>447</v>
      </c>
      <c r="D21" s="5" t="s">
        <v>4</v>
      </c>
      <c r="E21" s="5" t="s">
        <v>4</v>
      </c>
    </row>
    <row r="22" spans="1:5">
      <c r="A22" s="3" t="s">
        <v>824</v>
      </c>
      <c r="B22" s="5">
        <v>79</v>
      </c>
      <c r="C22" s="5">
        <v>127</v>
      </c>
      <c r="D22" s="5" t="s">
        <v>4</v>
      </c>
      <c r="E22" s="5" t="s">
        <v>4</v>
      </c>
    </row>
    <row r="23" spans="1:5">
      <c r="A23" s="3" t="s">
        <v>825</v>
      </c>
      <c r="B23" s="5" t="s">
        <v>4</v>
      </c>
      <c r="C23" s="5" t="s">
        <v>4</v>
      </c>
      <c r="D23" s="5" t="s">
        <v>4</v>
      </c>
      <c r="E23" s="5" t="s">
        <v>4</v>
      </c>
    </row>
    <row r="24" spans="1:5" ht="30">
      <c r="A24" s="4" t="s">
        <v>236</v>
      </c>
      <c r="B24" s="5" t="s">
        <v>4</v>
      </c>
      <c r="C24" s="5" t="s">
        <v>4</v>
      </c>
      <c r="D24" s="5" t="s">
        <v>4</v>
      </c>
      <c r="E24" s="5" t="s">
        <v>4</v>
      </c>
    </row>
    <row r="25" spans="1:5">
      <c r="A25" s="3" t="s">
        <v>816</v>
      </c>
      <c r="B25" s="5">
        <v>559</v>
      </c>
      <c r="C25" s="5" t="s">
        <v>4</v>
      </c>
      <c r="D25" s="5" t="s">
        <v>4</v>
      </c>
      <c r="E25" s="5" t="s">
        <v>4</v>
      </c>
    </row>
    <row r="26" spans="1:5">
      <c r="A26" s="3" t="s">
        <v>33</v>
      </c>
      <c r="B26" s="7">
        <v>1664</v>
      </c>
      <c r="C26" s="5" t="s">
        <v>4</v>
      </c>
      <c r="D26" s="5" t="s">
        <v>4</v>
      </c>
      <c r="E26" s="5" t="s">
        <v>4</v>
      </c>
    </row>
    <row r="27" spans="1:5">
      <c r="A27" s="3" t="s">
        <v>245</v>
      </c>
      <c r="B27" s="7">
        <v>1105</v>
      </c>
      <c r="C27" s="5" t="s">
        <v>4</v>
      </c>
      <c r="D27" s="5" t="s">
        <v>4</v>
      </c>
      <c r="E27" s="5" t="s">
        <v>4</v>
      </c>
    </row>
    <row r="28" spans="1:5">
      <c r="A28" s="3" t="s">
        <v>817</v>
      </c>
      <c r="B28" s="5">
        <v>-337</v>
      </c>
      <c r="C28" s="5" t="s">
        <v>4</v>
      </c>
      <c r="D28" s="5" t="s">
        <v>4</v>
      </c>
      <c r="E28" s="5" t="s">
        <v>4</v>
      </c>
    </row>
    <row r="29" spans="1:5" ht="30">
      <c r="A29" s="3" t="s">
        <v>826</v>
      </c>
      <c r="B29" s="5">
        <v>7</v>
      </c>
      <c r="C29" s="5" t="s">
        <v>4</v>
      </c>
      <c r="D29" s="5" t="s">
        <v>4</v>
      </c>
      <c r="E29" s="5" t="s">
        <v>4</v>
      </c>
    </row>
    <row r="30" spans="1:5" ht="30">
      <c r="A30" s="3" t="s">
        <v>827</v>
      </c>
      <c r="B30" s="142">
        <v>0.47799999999999998</v>
      </c>
      <c r="C30" s="5" t="s">
        <v>4</v>
      </c>
      <c r="D30" s="5" t="s">
        <v>4</v>
      </c>
      <c r="E30" s="5" t="s">
        <v>4</v>
      </c>
    </row>
    <row r="31" spans="1:5" ht="30">
      <c r="A31" s="3" t="s">
        <v>828</v>
      </c>
      <c r="B31" s="142">
        <v>-3.9699999999999999E-2</v>
      </c>
      <c r="C31" s="5" t="s">
        <v>4</v>
      </c>
      <c r="D31" s="5" t="s">
        <v>4</v>
      </c>
      <c r="E31" s="5" t="s">
        <v>4</v>
      </c>
    </row>
    <row r="32" spans="1:5">
      <c r="A32" s="3" t="s">
        <v>829</v>
      </c>
      <c r="B32" s="5" t="s">
        <v>4</v>
      </c>
      <c r="C32" s="5" t="s">
        <v>4</v>
      </c>
      <c r="D32" s="5" t="s">
        <v>4</v>
      </c>
      <c r="E32" s="5" t="s">
        <v>4</v>
      </c>
    </row>
    <row r="33" spans="1:5" ht="30">
      <c r="A33" s="4" t="s">
        <v>236</v>
      </c>
      <c r="B33" s="5" t="s">
        <v>4</v>
      </c>
      <c r="C33" s="5" t="s">
        <v>4</v>
      </c>
      <c r="D33" s="5" t="s">
        <v>4</v>
      </c>
      <c r="E33" s="5" t="s">
        <v>4</v>
      </c>
    </row>
    <row r="34" spans="1:5">
      <c r="A34" s="3" t="s">
        <v>816</v>
      </c>
      <c r="B34" s="5">
        <v>374</v>
      </c>
      <c r="C34" s="5" t="s">
        <v>4</v>
      </c>
      <c r="D34" s="5" t="s">
        <v>4</v>
      </c>
      <c r="E34" s="5" t="s">
        <v>4</v>
      </c>
    </row>
    <row r="35" spans="1:5">
      <c r="A35" s="3" t="s">
        <v>33</v>
      </c>
      <c r="B35" s="7">
        <v>1109</v>
      </c>
      <c r="C35" s="5" t="s">
        <v>4</v>
      </c>
      <c r="D35" s="5" t="s">
        <v>4</v>
      </c>
      <c r="E35" s="5" t="s">
        <v>4</v>
      </c>
    </row>
    <row r="36" spans="1:5">
      <c r="A36" s="3" t="s">
        <v>245</v>
      </c>
      <c r="B36" s="5">
        <v>735</v>
      </c>
      <c r="C36" s="5" t="s">
        <v>4</v>
      </c>
      <c r="D36" s="5" t="s">
        <v>4</v>
      </c>
      <c r="E36" s="5" t="s">
        <v>4</v>
      </c>
    </row>
    <row r="37" spans="1:5">
      <c r="A37" s="3" t="s">
        <v>817</v>
      </c>
      <c r="B37" s="9">
        <v>-683</v>
      </c>
      <c r="C37" s="5" t="s">
        <v>4</v>
      </c>
      <c r="D37" s="5" t="s">
        <v>4</v>
      </c>
      <c r="E37" s="5" t="s">
        <v>4</v>
      </c>
    </row>
    <row r="38" spans="1:5" ht="30">
      <c r="A38" s="3" t="s">
        <v>826</v>
      </c>
      <c r="B38" s="5">
        <v>7</v>
      </c>
      <c r="C38" s="5" t="s">
        <v>4</v>
      </c>
      <c r="D38" s="5" t="s">
        <v>4</v>
      </c>
      <c r="E38" s="5" t="s">
        <v>4</v>
      </c>
    </row>
    <row r="39" spans="1:5" ht="30">
      <c r="A39" s="3" t="s">
        <v>827</v>
      </c>
      <c r="B39" s="142">
        <v>0.47799999999999998</v>
      </c>
      <c r="C39" s="5" t="s">
        <v>4</v>
      </c>
      <c r="D39" s="5" t="s">
        <v>4</v>
      </c>
      <c r="E39" s="5" t="s">
        <v>4</v>
      </c>
    </row>
    <row r="40" spans="1:5" ht="30">
      <c r="A40" s="3" t="s">
        <v>828</v>
      </c>
      <c r="B40" s="142">
        <v>-3.9699999999999999E-2</v>
      </c>
      <c r="C40" s="5" t="s">
        <v>4</v>
      </c>
      <c r="D40" s="5" t="s">
        <v>4</v>
      </c>
      <c r="E40" s="5" t="s">
        <v>4</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7</v>
      </c>
    </row>
    <row r="2" spans="1:3" ht="30">
      <c r="A2" s="1" t="s">
        <v>64</v>
      </c>
      <c r="B2" s="8"/>
      <c r="C2" s="8"/>
    </row>
    <row r="3" spans="1:3" ht="30">
      <c r="A3" s="3" t="s">
        <v>65</v>
      </c>
      <c r="B3" s="9">
        <v>136224</v>
      </c>
      <c r="C3" s="9">
        <v>135468</v>
      </c>
    </row>
    <row r="4" spans="1:3">
      <c r="A4" s="3" t="s">
        <v>66</v>
      </c>
      <c r="B4" s="7">
        <v>10000000</v>
      </c>
      <c r="C4" s="7">
        <v>10000000</v>
      </c>
    </row>
    <row r="5" spans="1:3">
      <c r="A5" s="3" t="s">
        <v>67</v>
      </c>
      <c r="B5" s="5">
        <v>0</v>
      </c>
      <c r="C5" s="5">
        <v>0</v>
      </c>
    </row>
    <row r="6" spans="1:3">
      <c r="A6" s="3" t="s">
        <v>68</v>
      </c>
      <c r="B6" s="5">
        <v>0</v>
      </c>
      <c r="C6" s="5">
        <v>0</v>
      </c>
    </row>
    <row r="7" spans="1:3" ht="30">
      <c r="A7" s="3" t="s">
        <v>69</v>
      </c>
      <c r="B7" s="10">
        <v>0.01</v>
      </c>
      <c r="C7" s="10">
        <v>0.01</v>
      </c>
    </row>
    <row r="8" spans="1:3">
      <c r="A8" s="3" t="s">
        <v>70</v>
      </c>
      <c r="B8" s="7">
        <v>30000000</v>
      </c>
      <c r="C8" s="7">
        <v>30000000</v>
      </c>
    </row>
    <row r="9" spans="1:3">
      <c r="A9" s="3" t="s">
        <v>71</v>
      </c>
      <c r="B9" s="7">
        <v>7009230</v>
      </c>
      <c r="C9" s="7">
        <v>7027230</v>
      </c>
    </row>
    <row r="10" spans="1:3">
      <c r="A10" s="3" t="s">
        <v>72</v>
      </c>
      <c r="B10" s="7">
        <v>18023</v>
      </c>
      <c r="C10" s="7">
        <v>180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830</v>
      </c>
      <c r="B1" s="8" t="s">
        <v>1</v>
      </c>
      <c r="C1" s="8"/>
      <c r="D1" s="1" t="s">
        <v>792</v>
      </c>
      <c r="E1" s="1"/>
    </row>
    <row r="2" spans="1:5" ht="30">
      <c r="A2" s="1" t="s">
        <v>26</v>
      </c>
      <c r="B2" s="1" t="s">
        <v>2</v>
      </c>
      <c r="C2" s="8" t="s">
        <v>75</v>
      </c>
      <c r="D2" s="1" t="s">
        <v>27</v>
      </c>
      <c r="E2" s="1" t="s">
        <v>815</v>
      </c>
    </row>
    <row r="3" spans="1:5">
      <c r="A3" s="1"/>
      <c r="B3" s="1" t="s">
        <v>793</v>
      </c>
      <c r="C3" s="8"/>
      <c r="D3" s="1" t="s">
        <v>793</v>
      </c>
      <c r="E3" s="1" t="s">
        <v>793</v>
      </c>
    </row>
    <row r="4" spans="1:5" ht="45">
      <c r="A4" s="4" t="s">
        <v>831</v>
      </c>
      <c r="B4" s="5" t="s">
        <v>4</v>
      </c>
      <c r="C4" s="5" t="s">
        <v>4</v>
      </c>
      <c r="D4" s="5" t="s">
        <v>4</v>
      </c>
      <c r="E4" s="5" t="s">
        <v>4</v>
      </c>
    </row>
    <row r="5" spans="1:5" ht="45">
      <c r="A5" s="3" t="s">
        <v>832</v>
      </c>
      <c r="B5" s="5">
        <v>94</v>
      </c>
      <c r="C5" s="5" t="s">
        <v>4</v>
      </c>
      <c r="D5" s="5" t="s">
        <v>4</v>
      </c>
      <c r="E5" s="5" t="s">
        <v>4</v>
      </c>
    </row>
    <row r="6" spans="1:5">
      <c r="A6" s="3" t="s">
        <v>91</v>
      </c>
      <c r="B6" s="9">
        <v>46</v>
      </c>
      <c r="C6" s="9">
        <v>4</v>
      </c>
      <c r="D6" s="5" t="s">
        <v>4</v>
      </c>
      <c r="E6" s="5" t="s">
        <v>4</v>
      </c>
    </row>
    <row r="7" spans="1:5" ht="30">
      <c r="A7" s="4" t="s">
        <v>833</v>
      </c>
      <c r="B7" s="5" t="s">
        <v>4</v>
      </c>
      <c r="C7" s="5" t="s">
        <v>4</v>
      </c>
      <c r="D7" s="5" t="s">
        <v>4</v>
      </c>
      <c r="E7" s="5" t="s">
        <v>4</v>
      </c>
    </row>
    <row r="8" spans="1:5">
      <c r="A8" s="3" t="s">
        <v>834</v>
      </c>
      <c r="B8" s="7">
        <v>5348</v>
      </c>
      <c r="C8" s="7">
        <v>5879</v>
      </c>
      <c r="D8" s="7">
        <v>5879</v>
      </c>
      <c r="E8" s="5" t="s">
        <v>4</v>
      </c>
    </row>
    <row r="9" spans="1:5" ht="45">
      <c r="A9" s="3" t="s">
        <v>408</v>
      </c>
      <c r="B9" s="5">
        <v>-79</v>
      </c>
      <c r="C9" s="5">
        <v>-127</v>
      </c>
      <c r="D9" s="5" t="s">
        <v>4</v>
      </c>
      <c r="E9" s="5" t="s">
        <v>4</v>
      </c>
    </row>
    <row r="10" spans="1:5">
      <c r="A10" s="3" t="s">
        <v>835</v>
      </c>
      <c r="B10" s="7">
        <v>5269</v>
      </c>
      <c r="C10" s="7">
        <v>5752</v>
      </c>
      <c r="D10" s="5" t="s">
        <v>4</v>
      </c>
      <c r="E10" s="5" t="s">
        <v>4</v>
      </c>
    </row>
    <row r="11" spans="1:5">
      <c r="A11" s="3" t="s">
        <v>256</v>
      </c>
      <c r="B11" s="5" t="s">
        <v>4</v>
      </c>
      <c r="C11" s="5" t="s">
        <v>4</v>
      </c>
      <c r="D11" s="5" t="s">
        <v>4</v>
      </c>
      <c r="E11" s="5" t="s">
        <v>4</v>
      </c>
    </row>
    <row r="12" spans="1:5" ht="45">
      <c r="A12" s="4" t="s">
        <v>831</v>
      </c>
      <c r="B12" s="5" t="s">
        <v>4</v>
      </c>
      <c r="C12" s="5" t="s">
        <v>4</v>
      </c>
      <c r="D12" s="5" t="s">
        <v>4</v>
      </c>
      <c r="E12" s="5" t="s">
        <v>4</v>
      </c>
    </row>
    <row r="13" spans="1:5" ht="45">
      <c r="A13" s="3" t="s">
        <v>821</v>
      </c>
      <c r="B13" s="5">
        <v>933</v>
      </c>
      <c r="C13" s="5" t="s">
        <v>4</v>
      </c>
      <c r="D13" s="7">
        <v>1000</v>
      </c>
      <c r="E13" s="5" t="s">
        <v>4</v>
      </c>
    </row>
    <row r="14" spans="1:5" ht="45">
      <c r="A14" s="3" t="s">
        <v>832</v>
      </c>
      <c r="B14" s="5" t="s">
        <v>4</v>
      </c>
      <c r="C14" s="5" t="s">
        <v>4</v>
      </c>
      <c r="D14" s="5">
        <v>7</v>
      </c>
      <c r="E14" s="5" t="s">
        <v>4</v>
      </c>
    </row>
    <row r="15" spans="1:5" ht="30">
      <c r="A15" s="3" t="s">
        <v>836</v>
      </c>
      <c r="B15" s="7">
        <v>1800</v>
      </c>
      <c r="C15" s="5" t="s">
        <v>4</v>
      </c>
      <c r="D15" s="7">
        <v>1500</v>
      </c>
      <c r="E15" s="5" t="s">
        <v>4</v>
      </c>
    </row>
    <row r="16" spans="1:5" ht="30">
      <c r="A16" s="3" t="s">
        <v>837</v>
      </c>
      <c r="B16" s="5">
        <v>2</v>
      </c>
      <c r="C16" s="5" t="s">
        <v>4</v>
      </c>
      <c r="D16" s="5">
        <v>2</v>
      </c>
      <c r="E16" s="5">
        <v>9</v>
      </c>
    </row>
    <row r="17" spans="1:5" ht="30">
      <c r="A17" s="3" t="s">
        <v>838</v>
      </c>
      <c r="B17" s="5">
        <v>147</v>
      </c>
      <c r="C17" s="5">
        <v>447</v>
      </c>
      <c r="D17" s="5" t="s">
        <v>4</v>
      </c>
      <c r="E17" s="5" t="s">
        <v>4</v>
      </c>
    </row>
    <row r="18" spans="1:5" ht="45">
      <c r="A18" s="3" t="s">
        <v>839</v>
      </c>
      <c r="B18" s="5">
        <v>79</v>
      </c>
      <c r="C18" s="5">
        <v>127</v>
      </c>
      <c r="D18" s="5" t="s">
        <v>4</v>
      </c>
      <c r="E18" s="5" t="s">
        <v>4</v>
      </c>
    </row>
    <row r="19" spans="1:5" ht="60">
      <c r="A19" s="3" t="s">
        <v>840</v>
      </c>
      <c r="B19" s="5" t="s">
        <v>4</v>
      </c>
      <c r="C19" s="5" t="s">
        <v>4</v>
      </c>
      <c r="D19" s="5">
        <v>6</v>
      </c>
      <c r="E19" s="5" t="s">
        <v>4</v>
      </c>
    </row>
    <row r="20" spans="1:5">
      <c r="A20" s="3" t="s">
        <v>841</v>
      </c>
      <c r="B20" s="5" t="s">
        <v>4</v>
      </c>
      <c r="C20" s="5" t="s">
        <v>4</v>
      </c>
      <c r="D20" s="5" t="s">
        <v>4</v>
      </c>
      <c r="E20" s="5" t="s">
        <v>4</v>
      </c>
    </row>
    <row r="21" spans="1:5" ht="45">
      <c r="A21" s="4" t="s">
        <v>831</v>
      </c>
      <c r="B21" s="5" t="s">
        <v>4</v>
      </c>
      <c r="C21" s="5" t="s">
        <v>4</v>
      </c>
      <c r="D21" s="5" t="s">
        <v>4</v>
      </c>
      <c r="E21" s="5" t="s">
        <v>4</v>
      </c>
    </row>
    <row r="22" spans="1:5">
      <c r="A22" s="3" t="s">
        <v>91</v>
      </c>
      <c r="B22" s="5" t="s">
        <v>4</v>
      </c>
      <c r="C22" s="5" t="s">
        <v>4</v>
      </c>
      <c r="D22" s="9">
        <v>92</v>
      </c>
      <c r="E22" s="5" t="s">
        <v>4</v>
      </c>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842</v>
      </c>
      <c r="B1" s="8" t="s">
        <v>2</v>
      </c>
      <c r="C1" s="8" t="s">
        <v>27</v>
      </c>
      <c r="D1" s="8" t="s">
        <v>75</v>
      </c>
      <c r="E1" s="8" t="s">
        <v>815</v>
      </c>
    </row>
    <row r="2" spans="1:5" ht="30">
      <c r="A2" s="1" t="s">
        <v>26</v>
      </c>
      <c r="B2" s="8"/>
      <c r="C2" s="8"/>
      <c r="D2" s="8"/>
      <c r="E2" s="8"/>
    </row>
    <row r="3" spans="1:5">
      <c r="A3" s="4" t="s">
        <v>843</v>
      </c>
      <c r="B3" s="5" t="s">
        <v>4</v>
      </c>
      <c r="C3" s="5" t="s">
        <v>4</v>
      </c>
      <c r="D3" s="5" t="s">
        <v>4</v>
      </c>
      <c r="E3" s="5" t="s">
        <v>4</v>
      </c>
    </row>
    <row r="4" spans="1:5">
      <c r="A4" s="3" t="s">
        <v>844</v>
      </c>
      <c r="B4" s="9">
        <v>341201</v>
      </c>
      <c r="C4" s="9">
        <v>337785</v>
      </c>
      <c r="D4" s="5" t="s">
        <v>4</v>
      </c>
      <c r="E4" s="5" t="s">
        <v>4</v>
      </c>
    </row>
    <row r="5" spans="1:5">
      <c r="A5" s="3" t="s">
        <v>37</v>
      </c>
      <c r="B5" s="5">
        <v>975</v>
      </c>
      <c r="C5" s="5">
        <v>965</v>
      </c>
      <c r="D5" s="5" t="s">
        <v>4</v>
      </c>
      <c r="E5" s="5" t="s">
        <v>4</v>
      </c>
    </row>
    <row r="6" spans="1:5">
      <c r="A6" s="3" t="s">
        <v>38</v>
      </c>
      <c r="B6" s="7">
        <v>-3191</v>
      </c>
      <c r="C6" s="7">
        <v>-3110</v>
      </c>
      <c r="D6" s="7">
        <v>-2861</v>
      </c>
      <c r="E6" s="7">
        <v>-2776</v>
      </c>
    </row>
    <row r="7" spans="1:5">
      <c r="A7" s="3" t="s">
        <v>39</v>
      </c>
      <c r="B7" s="7">
        <v>338985</v>
      </c>
      <c r="C7" s="7">
        <v>335640</v>
      </c>
      <c r="D7" s="5" t="s">
        <v>4</v>
      </c>
      <c r="E7" s="5" t="s">
        <v>4</v>
      </c>
    </row>
    <row r="8" spans="1:5">
      <c r="A8" s="3" t="s">
        <v>419</v>
      </c>
      <c r="B8" s="5" t="s">
        <v>4</v>
      </c>
      <c r="C8" s="5" t="s">
        <v>4</v>
      </c>
      <c r="D8" s="5" t="s">
        <v>4</v>
      </c>
      <c r="E8" s="5" t="s">
        <v>4</v>
      </c>
    </row>
    <row r="9" spans="1:5">
      <c r="A9" s="4" t="s">
        <v>843</v>
      </c>
      <c r="B9" s="5" t="s">
        <v>4</v>
      </c>
      <c r="C9" s="5" t="s">
        <v>4</v>
      </c>
      <c r="D9" s="5" t="s">
        <v>4</v>
      </c>
      <c r="E9" s="5" t="s">
        <v>4</v>
      </c>
    </row>
    <row r="10" spans="1:5">
      <c r="A10" s="3" t="s">
        <v>844</v>
      </c>
      <c r="B10" s="7">
        <v>118723</v>
      </c>
      <c r="C10" s="7">
        <v>118402</v>
      </c>
      <c r="D10" s="5" t="s">
        <v>4</v>
      </c>
      <c r="E10" s="5" t="s">
        <v>4</v>
      </c>
    </row>
    <row r="11" spans="1:5">
      <c r="A11" s="3" t="s">
        <v>38</v>
      </c>
      <c r="B11" s="5">
        <v>-678</v>
      </c>
      <c r="C11" s="5">
        <v>-678</v>
      </c>
      <c r="D11" s="5">
        <v>-595</v>
      </c>
      <c r="E11" s="5">
        <v>-572</v>
      </c>
    </row>
    <row r="12" spans="1:5">
      <c r="A12" s="3" t="s">
        <v>418</v>
      </c>
      <c r="B12" s="5" t="s">
        <v>4</v>
      </c>
      <c r="C12" s="5" t="s">
        <v>4</v>
      </c>
      <c r="D12" s="5" t="s">
        <v>4</v>
      </c>
      <c r="E12" s="5" t="s">
        <v>4</v>
      </c>
    </row>
    <row r="13" spans="1:5">
      <c r="A13" s="4" t="s">
        <v>843</v>
      </c>
      <c r="B13" s="5" t="s">
        <v>4</v>
      </c>
      <c r="C13" s="5" t="s">
        <v>4</v>
      </c>
      <c r="D13" s="5" t="s">
        <v>4</v>
      </c>
      <c r="E13" s="5" t="s">
        <v>4</v>
      </c>
    </row>
    <row r="14" spans="1:5">
      <c r="A14" s="3" t="s">
        <v>844</v>
      </c>
      <c r="B14" s="7">
        <v>49737</v>
      </c>
      <c r="C14" s="7">
        <v>49424</v>
      </c>
      <c r="D14" s="5" t="s">
        <v>4</v>
      </c>
      <c r="E14" s="5" t="s">
        <v>4</v>
      </c>
    </row>
    <row r="15" spans="1:5">
      <c r="A15" s="3" t="s">
        <v>38</v>
      </c>
      <c r="B15" s="5">
        <v>-302</v>
      </c>
      <c r="C15" s="5">
        <v>-300</v>
      </c>
      <c r="D15" s="5">
        <v>-258</v>
      </c>
      <c r="E15" s="5">
        <v>-281</v>
      </c>
    </row>
    <row r="16" spans="1:5">
      <c r="A16" s="3" t="s">
        <v>417</v>
      </c>
      <c r="B16" s="5" t="s">
        <v>4</v>
      </c>
      <c r="C16" s="5" t="s">
        <v>4</v>
      </c>
      <c r="D16" s="5" t="s">
        <v>4</v>
      </c>
      <c r="E16" s="5" t="s">
        <v>4</v>
      </c>
    </row>
    <row r="17" spans="1:5">
      <c r="A17" s="4" t="s">
        <v>843</v>
      </c>
      <c r="B17" s="5" t="s">
        <v>4</v>
      </c>
      <c r="C17" s="5" t="s">
        <v>4</v>
      </c>
      <c r="D17" s="5" t="s">
        <v>4</v>
      </c>
      <c r="E17" s="5" t="s">
        <v>4</v>
      </c>
    </row>
    <row r="18" spans="1:5">
      <c r="A18" s="3" t="s">
        <v>844</v>
      </c>
      <c r="B18" s="7">
        <v>29274</v>
      </c>
      <c r="C18" s="7">
        <v>28831</v>
      </c>
      <c r="D18" s="5" t="s">
        <v>4</v>
      </c>
      <c r="E18" s="5" t="s">
        <v>4</v>
      </c>
    </row>
    <row r="19" spans="1:5">
      <c r="A19" s="3" t="s">
        <v>38</v>
      </c>
      <c r="B19" s="5">
        <v>-264</v>
      </c>
      <c r="C19" s="5">
        <v>-261</v>
      </c>
      <c r="D19" s="5">
        <v>-223</v>
      </c>
      <c r="E19" s="5">
        <v>-232</v>
      </c>
    </row>
    <row r="20" spans="1:5">
      <c r="A20" s="3" t="s">
        <v>416</v>
      </c>
      <c r="B20" s="5" t="s">
        <v>4</v>
      </c>
      <c r="C20" s="5" t="s">
        <v>4</v>
      </c>
      <c r="D20" s="5" t="s">
        <v>4</v>
      </c>
      <c r="E20" s="5" t="s">
        <v>4</v>
      </c>
    </row>
    <row r="21" spans="1:5">
      <c r="A21" s="4" t="s">
        <v>843</v>
      </c>
      <c r="B21" s="5" t="s">
        <v>4</v>
      </c>
      <c r="C21" s="5" t="s">
        <v>4</v>
      </c>
      <c r="D21" s="5" t="s">
        <v>4</v>
      </c>
      <c r="E21" s="5" t="s">
        <v>4</v>
      </c>
    </row>
    <row r="22" spans="1:5">
      <c r="A22" s="3" t="s">
        <v>844</v>
      </c>
      <c r="B22" s="7">
        <v>89948</v>
      </c>
      <c r="C22" s="7">
        <v>90251</v>
      </c>
      <c r="D22" s="5" t="s">
        <v>4</v>
      </c>
      <c r="E22" s="5" t="s">
        <v>4</v>
      </c>
    </row>
    <row r="23" spans="1:5">
      <c r="A23" s="3" t="s">
        <v>38</v>
      </c>
      <c r="B23" s="5">
        <v>-993</v>
      </c>
      <c r="C23" s="7">
        <v>-1000</v>
      </c>
      <c r="D23" s="5">
        <v>-875</v>
      </c>
      <c r="E23" s="5">
        <v>-857</v>
      </c>
    </row>
    <row r="24" spans="1:5">
      <c r="A24" s="3" t="s">
        <v>415</v>
      </c>
      <c r="B24" s="5" t="s">
        <v>4</v>
      </c>
      <c r="C24" s="5" t="s">
        <v>4</v>
      </c>
      <c r="D24" s="5" t="s">
        <v>4</v>
      </c>
      <c r="E24" s="5" t="s">
        <v>4</v>
      </c>
    </row>
    <row r="25" spans="1:5">
      <c r="A25" s="4" t="s">
        <v>843</v>
      </c>
      <c r="B25" s="5" t="s">
        <v>4</v>
      </c>
      <c r="C25" s="5" t="s">
        <v>4</v>
      </c>
      <c r="D25" s="5" t="s">
        <v>4</v>
      </c>
      <c r="E25" s="5" t="s">
        <v>4</v>
      </c>
    </row>
    <row r="26" spans="1:5">
      <c r="A26" s="3" t="s">
        <v>844</v>
      </c>
      <c r="B26" s="7">
        <v>53519</v>
      </c>
      <c r="C26" s="7">
        <v>50877</v>
      </c>
      <c r="D26" s="5" t="s">
        <v>4</v>
      </c>
      <c r="E26" s="5" t="s">
        <v>4</v>
      </c>
    </row>
    <row r="27" spans="1:5">
      <c r="A27" s="3" t="s">
        <v>38</v>
      </c>
      <c r="B27" s="9">
        <v>-954</v>
      </c>
      <c r="C27" s="9">
        <v>-871</v>
      </c>
      <c r="D27" s="9">
        <v>-910</v>
      </c>
      <c r="E27" s="9">
        <v>-83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45</v>
      </c>
      <c r="B1" s="8" t="s">
        <v>1</v>
      </c>
      <c r="C1" s="8"/>
    </row>
    <row r="2" spans="1:3" ht="30">
      <c r="A2" s="1" t="s">
        <v>26</v>
      </c>
      <c r="B2" s="1" t="s">
        <v>2</v>
      </c>
      <c r="C2" s="1" t="s">
        <v>75</v>
      </c>
    </row>
    <row r="3" spans="1:3">
      <c r="A3" s="4" t="s">
        <v>445</v>
      </c>
      <c r="B3" s="5" t="s">
        <v>4</v>
      </c>
      <c r="C3" s="5" t="s">
        <v>4</v>
      </c>
    </row>
    <row r="4" spans="1:3">
      <c r="A4" s="3" t="s">
        <v>407</v>
      </c>
      <c r="B4" s="9">
        <v>3110</v>
      </c>
      <c r="C4" s="9">
        <v>2776</v>
      </c>
    </row>
    <row r="5" spans="1:3">
      <c r="A5" s="3" t="s">
        <v>446</v>
      </c>
      <c r="B5" s="5">
        <v>-25</v>
      </c>
      <c r="C5" s="5">
        <v>-52</v>
      </c>
    </row>
    <row r="6" spans="1:3">
      <c r="A6" s="3" t="s">
        <v>448</v>
      </c>
      <c r="B6" s="5">
        <v>6</v>
      </c>
      <c r="C6" s="5">
        <v>37</v>
      </c>
    </row>
    <row r="7" spans="1:3">
      <c r="A7" s="3" t="s">
        <v>155</v>
      </c>
      <c r="B7" s="5">
        <v>100</v>
      </c>
      <c r="C7" s="5">
        <v>100</v>
      </c>
    </row>
    <row r="8" spans="1:3">
      <c r="A8" s="3" t="s">
        <v>411</v>
      </c>
      <c r="B8" s="7">
        <v>3191</v>
      </c>
      <c r="C8" s="7">
        <v>2861</v>
      </c>
    </row>
    <row r="9" spans="1:3">
      <c r="A9" s="3" t="s">
        <v>415</v>
      </c>
      <c r="B9" s="5" t="s">
        <v>4</v>
      </c>
      <c r="C9" s="5" t="s">
        <v>4</v>
      </c>
    </row>
    <row r="10" spans="1:3">
      <c r="A10" s="4" t="s">
        <v>445</v>
      </c>
      <c r="B10" s="5" t="s">
        <v>4</v>
      </c>
      <c r="C10" s="5" t="s">
        <v>4</v>
      </c>
    </row>
    <row r="11" spans="1:3">
      <c r="A11" s="3" t="s">
        <v>407</v>
      </c>
      <c r="B11" s="5">
        <v>871</v>
      </c>
      <c r="C11" s="5">
        <v>834</v>
      </c>
    </row>
    <row r="12" spans="1:3">
      <c r="A12" s="3" t="s">
        <v>446</v>
      </c>
      <c r="B12" s="5">
        <v>0</v>
      </c>
      <c r="C12" s="5">
        <v>0</v>
      </c>
    </row>
    <row r="13" spans="1:3">
      <c r="A13" s="3" t="s">
        <v>448</v>
      </c>
      <c r="B13" s="5">
        <v>0</v>
      </c>
      <c r="C13" s="5">
        <v>0</v>
      </c>
    </row>
    <row r="14" spans="1:3">
      <c r="A14" s="3" t="s">
        <v>155</v>
      </c>
      <c r="B14" s="5">
        <v>83</v>
      </c>
      <c r="C14" s="5">
        <v>76</v>
      </c>
    </row>
    <row r="15" spans="1:3">
      <c r="A15" s="3" t="s">
        <v>411</v>
      </c>
      <c r="B15" s="5">
        <v>954</v>
      </c>
      <c r="C15" s="5">
        <v>910</v>
      </c>
    </row>
    <row r="16" spans="1:3">
      <c r="A16" s="3" t="s">
        <v>416</v>
      </c>
      <c r="B16" s="5" t="s">
        <v>4</v>
      </c>
      <c r="C16" s="5" t="s">
        <v>4</v>
      </c>
    </row>
    <row r="17" spans="1:3">
      <c r="A17" s="4" t="s">
        <v>445</v>
      </c>
      <c r="B17" s="5" t="s">
        <v>4</v>
      </c>
      <c r="C17" s="5" t="s">
        <v>4</v>
      </c>
    </row>
    <row r="18" spans="1:3">
      <c r="A18" s="3" t="s">
        <v>407</v>
      </c>
      <c r="B18" s="7">
        <v>1000</v>
      </c>
      <c r="C18" s="5">
        <v>857</v>
      </c>
    </row>
    <row r="19" spans="1:3">
      <c r="A19" s="3" t="s">
        <v>446</v>
      </c>
      <c r="B19" s="5">
        <v>0</v>
      </c>
      <c r="C19" s="5">
        <v>0</v>
      </c>
    </row>
    <row r="20" spans="1:3">
      <c r="A20" s="3" t="s">
        <v>448</v>
      </c>
      <c r="B20" s="5">
        <v>1</v>
      </c>
      <c r="C20" s="5">
        <v>0</v>
      </c>
    </row>
    <row r="21" spans="1:3">
      <c r="A21" s="3" t="s">
        <v>155</v>
      </c>
      <c r="B21" s="5">
        <v>-8</v>
      </c>
      <c r="C21" s="5">
        <v>18</v>
      </c>
    </row>
    <row r="22" spans="1:3">
      <c r="A22" s="3" t="s">
        <v>411</v>
      </c>
      <c r="B22" s="5">
        <v>993</v>
      </c>
      <c r="C22" s="5">
        <v>875</v>
      </c>
    </row>
    <row r="23" spans="1:3">
      <c r="A23" s="3" t="s">
        <v>417</v>
      </c>
      <c r="B23" s="5" t="s">
        <v>4</v>
      </c>
      <c r="C23" s="5" t="s">
        <v>4</v>
      </c>
    </row>
    <row r="24" spans="1:3">
      <c r="A24" s="4" t="s">
        <v>445</v>
      </c>
      <c r="B24" s="5" t="s">
        <v>4</v>
      </c>
      <c r="C24" s="5" t="s">
        <v>4</v>
      </c>
    </row>
    <row r="25" spans="1:3">
      <c r="A25" s="3" t="s">
        <v>407</v>
      </c>
      <c r="B25" s="5">
        <v>261</v>
      </c>
      <c r="C25" s="5">
        <v>232</v>
      </c>
    </row>
    <row r="26" spans="1:3">
      <c r="A26" s="3" t="s">
        <v>446</v>
      </c>
      <c r="B26" s="5">
        <v>-25</v>
      </c>
      <c r="C26" s="5">
        <v>-50</v>
      </c>
    </row>
    <row r="27" spans="1:3">
      <c r="A27" s="3" t="s">
        <v>448</v>
      </c>
      <c r="B27" s="5">
        <v>4</v>
      </c>
      <c r="C27" s="5">
        <v>37</v>
      </c>
    </row>
    <row r="28" spans="1:3">
      <c r="A28" s="3" t="s">
        <v>155</v>
      </c>
      <c r="B28" s="5">
        <v>24</v>
      </c>
      <c r="C28" s="5">
        <v>4</v>
      </c>
    </row>
    <row r="29" spans="1:3">
      <c r="A29" s="3" t="s">
        <v>411</v>
      </c>
      <c r="B29" s="5">
        <v>264</v>
      </c>
      <c r="C29" s="5">
        <v>223</v>
      </c>
    </row>
    <row r="30" spans="1:3">
      <c r="A30" s="3" t="s">
        <v>418</v>
      </c>
      <c r="B30" s="5" t="s">
        <v>4</v>
      </c>
      <c r="C30" s="5" t="s">
        <v>4</v>
      </c>
    </row>
    <row r="31" spans="1:3">
      <c r="A31" s="4" t="s">
        <v>445</v>
      </c>
      <c r="B31" s="5" t="s">
        <v>4</v>
      </c>
      <c r="C31" s="5" t="s">
        <v>4</v>
      </c>
    </row>
    <row r="32" spans="1:3">
      <c r="A32" s="3" t="s">
        <v>407</v>
      </c>
      <c r="B32" s="5">
        <v>300</v>
      </c>
      <c r="C32" s="5">
        <v>281</v>
      </c>
    </row>
    <row r="33" spans="1:3">
      <c r="A33" s="3" t="s">
        <v>446</v>
      </c>
      <c r="B33" s="5">
        <v>0</v>
      </c>
      <c r="C33" s="5">
        <v>-2</v>
      </c>
    </row>
    <row r="34" spans="1:3">
      <c r="A34" s="3" t="s">
        <v>448</v>
      </c>
      <c r="B34" s="5">
        <v>0</v>
      </c>
      <c r="C34" s="5">
        <v>0</v>
      </c>
    </row>
    <row r="35" spans="1:3">
      <c r="A35" s="3" t="s">
        <v>155</v>
      </c>
      <c r="B35" s="5">
        <v>2</v>
      </c>
      <c r="C35" s="5">
        <v>-21</v>
      </c>
    </row>
    <row r="36" spans="1:3">
      <c r="A36" s="3" t="s">
        <v>411</v>
      </c>
      <c r="B36" s="5">
        <v>302</v>
      </c>
      <c r="C36" s="5">
        <v>258</v>
      </c>
    </row>
    <row r="37" spans="1:3">
      <c r="A37" s="3" t="s">
        <v>419</v>
      </c>
      <c r="B37" s="5" t="s">
        <v>4</v>
      </c>
      <c r="C37" s="5" t="s">
        <v>4</v>
      </c>
    </row>
    <row r="38" spans="1:3">
      <c r="A38" s="4" t="s">
        <v>445</v>
      </c>
      <c r="B38" s="5" t="s">
        <v>4</v>
      </c>
      <c r="C38" s="5" t="s">
        <v>4</v>
      </c>
    </row>
    <row r="39" spans="1:3">
      <c r="A39" s="3" t="s">
        <v>407</v>
      </c>
      <c r="B39" s="5">
        <v>678</v>
      </c>
      <c r="C39" s="5">
        <v>572</v>
      </c>
    </row>
    <row r="40" spans="1:3">
      <c r="A40" s="3" t="s">
        <v>446</v>
      </c>
      <c r="B40" s="5">
        <v>0</v>
      </c>
      <c r="C40" s="5">
        <v>0</v>
      </c>
    </row>
    <row r="41" spans="1:3">
      <c r="A41" s="3" t="s">
        <v>448</v>
      </c>
      <c r="B41" s="5">
        <v>1</v>
      </c>
      <c r="C41" s="5">
        <v>0</v>
      </c>
    </row>
    <row r="42" spans="1:3">
      <c r="A42" s="3" t="s">
        <v>155</v>
      </c>
      <c r="B42" s="5">
        <v>-1</v>
      </c>
      <c r="C42" s="5">
        <v>23</v>
      </c>
    </row>
    <row r="43" spans="1:3">
      <c r="A43" s="3" t="s">
        <v>411</v>
      </c>
      <c r="B43" s="9">
        <v>678</v>
      </c>
      <c r="C43" s="9">
        <v>59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846</v>
      </c>
      <c r="B1" s="8" t="s">
        <v>1</v>
      </c>
      <c r="C1" s="8"/>
      <c r="D1" s="1" t="s">
        <v>792</v>
      </c>
      <c r="E1" s="1"/>
    </row>
    <row r="2" spans="1:5" ht="30">
      <c r="A2" s="1" t="s">
        <v>26</v>
      </c>
      <c r="B2" s="1" t="s">
        <v>2</v>
      </c>
      <c r="C2" s="8" t="s">
        <v>75</v>
      </c>
      <c r="D2" s="1" t="s">
        <v>27</v>
      </c>
      <c r="E2" s="8" t="s">
        <v>815</v>
      </c>
    </row>
    <row r="3" spans="1:5">
      <c r="A3" s="1"/>
      <c r="B3" s="1" t="s">
        <v>847</v>
      </c>
      <c r="C3" s="8"/>
      <c r="D3" s="1" t="s">
        <v>847</v>
      </c>
      <c r="E3" s="8"/>
    </row>
    <row r="4" spans="1:5" ht="30">
      <c r="A4" s="4" t="s">
        <v>454</v>
      </c>
      <c r="B4" s="5" t="s">
        <v>4</v>
      </c>
      <c r="C4" s="5" t="s">
        <v>4</v>
      </c>
      <c r="D4" s="5" t="s">
        <v>4</v>
      </c>
      <c r="E4" s="5" t="s">
        <v>4</v>
      </c>
    </row>
    <row r="5" spans="1:5">
      <c r="A5" s="3" t="s">
        <v>455</v>
      </c>
      <c r="B5" s="9">
        <v>111</v>
      </c>
      <c r="C5" s="5" t="s">
        <v>4</v>
      </c>
      <c r="D5" s="9">
        <v>82</v>
      </c>
      <c r="E5" s="5" t="s">
        <v>4</v>
      </c>
    </row>
    <row r="6" spans="1:5">
      <c r="A6" s="3" t="s">
        <v>456</v>
      </c>
      <c r="B6" s="7">
        <v>3080</v>
      </c>
      <c r="C6" s="5" t="s">
        <v>4</v>
      </c>
      <c r="D6" s="7">
        <v>3028</v>
      </c>
      <c r="E6" s="5" t="s">
        <v>4</v>
      </c>
    </row>
    <row r="7" spans="1:5">
      <c r="A7" s="3" t="s">
        <v>129</v>
      </c>
      <c r="B7" s="7">
        <v>3191</v>
      </c>
      <c r="C7" s="7">
        <v>2861</v>
      </c>
      <c r="D7" s="7">
        <v>3110</v>
      </c>
      <c r="E7" s="7">
        <v>2776</v>
      </c>
    </row>
    <row r="8" spans="1:5">
      <c r="A8" s="4" t="s">
        <v>457</v>
      </c>
      <c r="B8" s="5" t="s">
        <v>4</v>
      </c>
      <c r="C8" s="5" t="s">
        <v>4</v>
      </c>
      <c r="D8" s="5" t="s">
        <v>4</v>
      </c>
      <c r="E8" s="5" t="s">
        <v>4</v>
      </c>
    </row>
    <row r="9" spans="1:5">
      <c r="A9" s="3" t="s">
        <v>455</v>
      </c>
      <c r="B9" s="7">
        <v>1483</v>
      </c>
      <c r="C9" s="5" t="s">
        <v>4</v>
      </c>
      <c r="D9" s="7">
        <v>1429</v>
      </c>
      <c r="E9" s="5" t="s">
        <v>4</v>
      </c>
    </row>
    <row r="10" spans="1:5">
      <c r="A10" s="3" t="s">
        <v>456</v>
      </c>
      <c r="B10" s="7">
        <v>339718</v>
      </c>
      <c r="C10" s="5" t="s">
        <v>4</v>
      </c>
      <c r="D10" s="7">
        <v>336356</v>
      </c>
      <c r="E10" s="5" t="s">
        <v>4</v>
      </c>
    </row>
    <row r="11" spans="1:5">
      <c r="A11" s="3" t="s">
        <v>129</v>
      </c>
      <c r="B11" s="7">
        <v>341201</v>
      </c>
      <c r="C11" s="5" t="s">
        <v>4</v>
      </c>
      <c r="D11" s="7">
        <v>337785</v>
      </c>
      <c r="E11" s="5" t="s">
        <v>4</v>
      </c>
    </row>
    <row r="12" spans="1:5">
      <c r="A12" s="4" t="s">
        <v>459</v>
      </c>
      <c r="B12" s="5" t="s">
        <v>4</v>
      </c>
      <c r="C12" s="5" t="s">
        <v>4</v>
      </c>
      <c r="D12" s="5" t="s">
        <v>4</v>
      </c>
      <c r="E12" s="5" t="s">
        <v>4</v>
      </c>
    </row>
    <row r="13" spans="1:5">
      <c r="A13" s="3" t="s">
        <v>129</v>
      </c>
      <c r="B13" s="7">
        <v>1483</v>
      </c>
      <c r="C13" s="5" t="s">
        <v>4</v>
      </c>
      <c r="D13" s="5" t="s">
        <v>4</v>
      </c>
      <c r="E13" s="5" t="s">
        <v>4</v>
      </c>
    </row>
    <row r="14" spans="1:5">
      <c r="A14" s="4" t="s">
        <v>460</v>
      </c>
      <c r="B14" s="5" t="s">
        <v>4</v>
      </c>
      <c r="C14" s="5" t="s">
        <v>4</v>
      </c>
      <c r="D14" s="5" t="s">
        <v>4</v>
      </c>
      <c r="E14" s="5" t="s">
        <v>4</v>
      </c>
    </row>
    <row r="15" spans="1:5">
      <c r="A15" s="3" t="s">
        <v>129</v>
      </c>
      <c r="B15" s="7">
        <v>1483</v>
      </c>
      <c r="C15" s="5" t="s">
        <v>4</v>
      </c>
      <c r="D15" s="7">
        <v>1429</v>
      </c>
      <c r="E15" s="5" t="s">
        <v>4</v>
      </c>
    </row>
    <row r="16" spans="1:5">
      <c r="A16" s="4" t="s">
        <v>848</v>
      </c>
      <c r="B16" s="5" t="s">
        <v>4</v>
      </c>
      <c r="C16" s="5" t="s">
        <v>4</v>
      </c>
      <c r="D16" s="5" t="s">
        <v>4</v>
      </c>
      <c r="E16" s="5" t="s">
        <v>4</v>
      </c>
    </row>
    <row r="17" spans="1:5">
      <c r="A17" s="3" t="s">
        <v>465</v>
      </c>
      <c r="B17" s="5">
        <v>111</v>
      </c>
      <c r="C17" s="5" t="s">
        <v>4</v>
      </c>
      <c r="D17" s="5">
        <v>82</v>
      </c>
      <c r="E17" s="5" t="s">
        <v>4</v>
      </c>
    </row>
    <row r="18" spans="1:5">
      <c r="A18" s="4" t="s">
        <v>849</v>
      </c>
      <c r="B18" s="5" t="s">
        <v>4</v>
      </c>
      <c r="C18" s="5" t="s">
        <v>4</v>
      </c>
      <c r="D18" s="5" t="s">
        <v>4</v>
      </c>
      <c r="E18" s="5" t="s">
        <v>4</v>
      </c>
    </row>
    <row r="19" spans="1:5">
      <c r="A19" s="3" t="s">
        <v>465</v>
      </c>
      <c r="B19" s="7">
        <v>1371</v>
      </c>
      <c r="C19" s="7">
        <v>1046</v>
      </c>
      <c r="D19" s="5" t="s">
        <v>4</v>
      </c>
      <c r="E19" s="5" t="s">
        <v>4</v>
      </c>
    </row>
    <row r="20" spans="1:5" ht="30">
      <c r="A20" s="3" t="s">
        <v>850</v>
      </c>
      <c r="B20" s="5">
        <v>6</v>
      </c>
      <c r="C20" s="5" t="s">
        <v>4</v>
      </c>
      <c r="D20" s="5">
        <v>6</v>
      </c>
      <c r="E20" s="5" t="s">
        <v>4</v>
      </c>
    </row>
    <row r="21" spans="1:5">
      <c r="A21" s="3" t="s">
        <v>415</v>
      </c>
      <c r="B21" s="5" t="s">
        <v>4</v>
      </c>
      <c r="C21" s="5" t="s">
        <v>4</v>
      </c>
      <c r="D21" s="5" t="s">
        <v>4</v>
      </c>
      <c r="E21" s="5" t="s">
        <v>4</v>
      </c>
    </row>
    <row r="22" spans="1:5" ht="30">
      <c r="A22" s="4" t="s">
        <v>454</v>
      </c>
      <c r="B22" s="5" t="s">
        <v>4</v>
      </c>
      <c r="C22" s="5" t="s">
        <v>4</v>
      </c>
      <c r="D22" s="5" t="s">
        <v>4</v>
      </c>
      <c r="E22" s="5" t="s">
        <v>4</v>
      </c>
    </row>
    <row r="23" spans="1:5">
      <c r="A23" s="3" t="s">
        <v>455</v>
      </c>
      <c r="B23" s="5">
        <v>88</v>
      </c>
      <c r="C23" s="5" t="s">
        <v>4</v>
      </c>
      <c r="D23" s="5">
        <v>58</v>
      </c>
      <c r="E23" s="5" t="s">
        <v>4</v>
      </c>
    </row>
    <row r="24" spans="1:5">
      <c r="A24" s="3" t="s">
        <v>456</v>
      </c>
      <c r="B24" s="5">
        <v>866</v>
      </c>
      <c r="C24" s="5" t="s">
        <v>4</v>
      </c>
      <c r="D24" s="5">
        <v>813</v>
      </c>
      <c r="E24" s="5" t="s">
        <v>4</v>
      </c>
    </row>
    <row r="25" spans="1:5">
      <c r="A25" s="3" t="s">
        <v>129</v>
      </c>
      <c r="B25" s="5">
        <v>954</v>
      </c>
      <c r="C25" s="5">
        <v>910</v>
      </c>
      <c r="D25" s="5">
        <v>871</v>
      </c>
      <c r="E25" s="5">
        <v>834</v>
      </c>
    </row>
    <row r="26" spans="1:5">
      <c r="A26" s="4" t="s">
        <v>457</v>
      </c>
      <c r="B26" s="5" t="s">
        <v>4</v>
      </c>
      <c r="C26" s="5" t="s">
        <v>4</v>
      </c>
      <c r="D26" s="5" t="s">
        <v>4</v>
      </c>
      <c r="E26" s="5" t="s">
        <v>4</v>
      </c>
    </row>
    <row r="27" spans="1:5">
      <c r="A27" s="3" t="s">
        <v>455</v>
      </c>
      <c r="B27" s="5">
        <v>990</v>
      </c>
      <c r="C27" s="5" t="s">
        <v>4</v>
      </c>
      <c r="D27" s="5">
        <v>925</v>
      </c>
      <c r="E27" s="5" t="s">
        <v>4</v>
      </c>
    </row>
    <row r="28" spans="1:5">
      <c r="A28" s="3" t="s">
        <v>456</v>
      </c>
      <c r="B28" s="7">
        <v>52529</v>
      </c>
      <c r="C28" s="5" t="s">
        <v>4</v>
      </c>
      <c r="D28" s="7">
        <v>49952</v>
      </c>
      <c r="E28" s="5" t="s">
        <v>4</v>
      </c>
    </row>
    <row r="29" spans="1:5">
      <c r="A29" s="3" t="s">
        <v>129</v>
      </c>
      <c r="B29" s="7">
        <v>53519</v>
      </c>
      <c r="C29" s="5" t="s">
        <v>4</v>
      </c>
      <c r="D29" s="7">
        <v>50877</v>
      </c>
      <c r="E29" s="5" t="s">
        <v>4</v>
      </c>
    </row>
    <row r="30" spans="1:5">
      <c r="A30" s="4" t="s">
        <v>459</v>
      </c>
      <c r="B30" s="5" t="s">
        <v>4</v>
      </c>
      <c r="C30" s="5" t="s">
        <v>4</v>
      </c>
      <c r="D30" s="5" t="s">
        <v>4</v>
      </c>
      <c r="E30" s="5" t="s">
        <v>4</v>
      </c>
    </row>
    <row r="31" spans="1:5">
      <c r="A31" s="3" t="s">
        <v>851</v>
      </c>
      <c r="B31" s="5">
        <v>0</v>
      </c>
      <c r="C31" s="5" t="s">
        <v>4</v>
      </c>
      <c r="D31" s="5">
        <v>0</v>
      </c>
      <c r="E31" s="5" t="s">
        <v>4</v>
      </c>
    </row>
    <row r="32" spans="1:5">
      <c r="A32" s="3" t="s">
        <v>465</v>
      </c>
      <c r="B32" s="5">
        <v>990</v>
      </c>
      <c r="C32" s="5" t="s">
        <v>4</v>
      </c>
      <c r="D32" s="5">
        <v>925</v>
      </c>
      <c r="E32" s="5" t="s">
        <v>4</v>
      </c>
    </row>
    <row r="33" spans="1:5">
      <c r="A33" s="4" t="s">
        <v>460</v>
      </c>
      <c r="B33" s="5" t="s">
        <v>4</v>
      </c>
      <c r="C33" s="5" t="s">
        <v>4</v>
      </c>
      <c r="D33" s="5" t="s">
        <v>4</v>
      </c>
      <c r="E33" s="5" t="s">
        <v>4</v>
      </c>
    </row>
    <row r="34" spans="1:5">
      <c r="A34" s="3" t="s">
        <v>851</v>
      </c>
      <c r="B34" s="5">
        <v>0</v>
      </c>
      <c r="C34" s="5" t="s">
        <v>4</v>
      </c>
      <c r="D34" s="5">
        <v>0</v>
      </c>
      <c r="E34" s="5" t="s">
        <v>4</v>
      </c>
    </row>
    <row r="35" spans="1:5">
      <c r="A35" s="3" t="s">
        <v>465</v>
      </c>
      <c r="B35" s="5">
        <v>990</v>
      </c>
      <c r="C35" s="5" t="s">
        <v>4</v>
      </c>
      <c r="D35" s="5">
        <v>925</v>
      </c>
      <c r="E35" s="5" t="s">
        <v>4</v>
      </c>
    </row>
    <row r="36" spans="1:5">
      <c r="A36" s="4" t="s">
        <v>848</v>
      </c>
      <c r="B36" s="5" t="s">
        <v>4</v>
      </c>
      <c r="C36" s="5" t="s">
        <v>4</v>
      </c>
      <c r="D36" s="5" t="s">
        <v>4</v>
      </c>
      <c r="E36" s="5" t="s">
        <v>4</v>
      </c>
    </row>
    <row r="37" spans="1:5">
      <c r="A37" s="3" t="s">
        <v>465</v>
      </c>
      <c r="B37" s="5">
        <v>88</v>
      </c>
      <c r="C37" s="5" t="s">
        <v>4</v>
      </c>
      <c r="D37" s="5">
        <v>58</v>
      </c>
      <c r="E37" s="5" t="s">
        <v>4</v>
      </c>
    </row>
    <row r="38" spans="1:5">
      <c r="A38" s="4" t="s">
        <v>849</v>
      </c>
      <c r="B38" s="5" t="s">
        <v>4</v>
      </c>
      <c r="C38" s="5" t="s">
        <v>4</v>
      </c>
      <c r="D38" s="5" t="s">
        <v>4</v>
      </c>
      <c r="E38" s="5" t="s">
        <v>4</v>
      </c>
    </row>
    <row r="39" spans="1:5">
      <c r="A39" s="3" t="s">
        <v>851</v>
      </c>
      <c r="B39" s="5">
        <v>0</v>
      </c>
      <c r="C39" s="5">
        <v>0</v>
      </c>
      <c r="D39" s="5" t="s">
        <v>4</v>
      </c>
      <c r="E39" s="5" t="s">
        <v>4</v>
      </c>
    </row>
    <row r="40" spans="1:5">
      <c r="A40" s="3" t="s">
        <v>465</v>
      </c>
      <c r="B40" s="5">
        <v>874</v>
      </c>
      <c r="C40" s="5">
        <v>848</v>
      </c>
      <c r="D40" s="5" t="s">
        <v>4</v>
      </c>
      <c r="E40" s="5" t="s">
        <v>4</v>
      </c>
    </row>
    <row r="41" spans="1:5">
      <c r="A41" s="3" t="s">
        <v>416</v>
      </c>
      <c r="B41" s="5" t="s">
        <v>4</v>
      </c>
      <c r="C41" s="5" t="s">
        <v>4</v>
      </c>
      <c r="D41" s="5" t="s">
        <v>4</v>
      </c>
      <c r="E41" s="5" t="s">
        <v>4</v>
      </c>
    </row>
    <row r="42" spans="1:5" ht="30">
      <c r="A42" s="4" t="s">
        <v>454</v>
      </c>
      <c r="B42" s="5" t="s">
        <v>4</v>
      </c>
      <c r="C42" s="5" t="s">
        <v>4</v>
      </c>
      <c r="D42" s="5" t="s">
        <v>4</v>
      </c>
      <c r="E42" s="5" t="s">
        <v>4</v>
      </c>
    </row>
    <row r="43" spans="1:5">
      <c r="A43" s="3" t="s">
        <v>455</v>
      </c>
      <c r="B43" s="5">
        <v>23</v>
      </c>
      <c r="C43" s="5" t="s">
        <v>4</v>
      </c>
      <c r="D43" s="5">
        <v>24</v>
      </c>
      <c r="E43" s="5" t="s">
        <v>4</v>
      </c>
    </row>
    <row r="44" spans="1:5">
      <c r="A44" s="3" t="s">
        <v>456</v>
      </c>
      <c r="B44" s="5">
        <v>970</v>
      </c>
      <c r="C44" s="5" t="s">
        <v>4</v>
      </c>
      <c r="D44" s="5">
        <v>976</v>
      </c>
      <c r="E44" s="5" t="s">
        <v>4</v>
      </c>
    </row>
    <row r="45" spans="1:5">
      <c r="A45" s="3" t="s">
        <v>129</v>
      </c>
      <c r="B45" s="5">
        <v>993</v>
      </c>
      <c r="C45" s="5">
        <v>875</v>
      </c>
      <c r="D45" s="7">
        <v>1000</v>
      </c>
      <c r="E45" s="5">
        <v>857</v>
      </c>
    </row>
    <row r="46" spans="1:5">
      <c r="A46" s="4" t="s">
        <v>457</v>
      </c>
      <c r="B46" s="5" t="s">
        <v>4</v>
      </c>
      <c r="C46" s="5" t="s">
        <v>4</v>
      </c>
      <c r="D46" s="5" t="s">
        <v>4</v>
      </c>
      <c r="E46" s="5" t="s">
        <v>4</v>
      </c>
    </row>
    <row r="47" spans="1:5">
      <c r="A47" s="3" t="s">
        <v>455</v>
      </c>
      <c r="B47" s="5">
        <v>493</v>
      </c>
      <c r="C47" s="5" t="s">
        <v>4</v>
      </c>
      <c r="D47" s="5">
        <v>504</v>
      </c>
      <c r="E47" s="5" t="s">
        <v>4</v>
      </c>
    </row>
    <row r="48" spans="1:5">
      <c r="A48" s="3" t="s">
        <v>456</v>
      </c>
      <c r="B48" s="7">
        <v>89455</v>
      </c>
      <c r="C48" s="5" t="s">
        <v>4</v>
      </c>
      <c r="D48" s="7">
        <v>89747</v>
      </c>
      <c r="E48" s="5" t="s">
        <v>4</v>
      </c>
    </row>
    <row r="49" spans="1:5">
      <c r="A49" s="3" t="s">
        <v>129</v>
      </c>
      <c r="B49" s="7">
        <v>89948</v>
      </c>
      <c r="C49" s="5" t="s">
        <v>4</v>
      </c>
      <c r="D49" s="7">
        <v>90251</v>
      </c>
      <c r="E49" s="5" t="s">
        <v>4</v>
      </c>
    </row>
    <row r="50" spans="1:5">
      <c r="A50" s="4" t="s">
        <v>459</v>
      </c>
      <c r="B50" s="5" t="s">
        <v>4</v>
      </c>
      <c r="C50" s="5" t="s">
        <v>4</v>
      </c>
      <c r="D50" s="5" t="s">
        <v>4</v>
      </c>
      <c r="E50" s="5" t="s">
        <v>4</v>
      </c>
    </row>
    <row r="51" spans="1:5">
      <c r="A51" s="3" t="s">
        <v>851</v>
      </c>
      <c r="B51" s="5">
        <v>0</v>
      </c>
      <c r="C51" s="5" t="s">
        <v>4</v>
      </c>
      <c r="D51" s="5">
        <v>0</v>
      </c>
      <c r="E51" s="5" t="s">
        <v>4</v>
      </c>
    </row>
    <row r="52" spans="1:5">
      <c r="A52" s="3" t="s">
        <v>465</v>
      </c>
      <c r="B52" s="5">
        <v>493</v>
      </c>
      <c r="C52" s="5" t="s">
        <v>4</v>
      </c>
      <c r="D52" s="5">
        <v>504</v>
      </c>
      <c r="E52" s="5" t="s">
        <v>4</v>
      </c>
    </row>
    <row r="53" spans="1:5">
      <c r="A53" s="4" t="s">
        <v>460</v>
      </c>
      <c r="B53" s="5" t="s">
        <v>4</v>
      </c>
      <c r="C53" s="5" t="s">
        <v>4</v>
      </c>
      <c r="D53" s="5" t="s">
        <v>4</v>
      </c>
      <c r="E53" s="5" t="s">
        <v>4</v>
      </c>
    </row>
    <row r="54" spans="1:5">
      <c r="A54" s="3" t="s">
        <v>851</v>
      </c>
      <c r="B54" s="5">
        <v>0</v>
      </c>
      <c r="C54" s="5" t="s">
        <v>4</v>
      </c>
      <c r="D54" s="5">
        <v>0</v>
      </c>
      <c r="E54" s="5" t="s">
        <v>4</v>
      </c>
    </row>
    <row r="55" spans="1:5">
      <c r="A55" s="3" t="s">
        <v>465</v>
      </c>
      <c r="B55" s="5">
        <v>493</v>
      </c>
      <c r="C55" s="5" t="s">
        <v>4</v>
      </c>
      <c r="D55" s="5">
        <v>504</v>
      </c>
      <c r="E55" s="5" t="s">
        <v>4</v>
      </c>
    </row>
    <row r="56" spans="1:5">
      <c r="A56" s="4" t="s">
        <v>848</v>
      </c>
      <c r="B56" s="5" t="s">
        <v>4</v>
      </c>
      <c r="C56" s="5" t="s">
        <v>4</v>
      </c>
      <c r="D56" s="5" t="s">
        <v>4</v>
      </c>
      <c r="E56" s="5" t="s">
        <v>4</v>
      </c>
    </row>
    <row r="57" spans="1:5">
      <c r="A57" s="3" t="s">
        <v>465</v>
      </c>
      <c r="B57" s="5">
        <v>23</v>
      </c>
      <c r="C57" s="5" t="s">
        <v>4</v>
      </c>
      <c r="D57" s="5">
        <v>24</v>
      </c>
      <c r="E57" s="5" t="s">
        <v>4</v>
      </c>
    </row>
    <row r="58" spans="1:5">
      <c r="A58" s="4" t="s">
        <v>849</v>
      </c>
      <c r="B58" s="5" t="s">
        <v>4</v>
      </c>
      <c r="C58" s="5" t="s">
        <v>4</v>
      </c>
      <c r="D58" s="5" t="s">
        <v>4</v>
      </c>
      <c r="E58" s="5" t="s">
        <v>4</v>
      </c>
    </row>
    <row r="59" spans="1:5">
      <c r="A59" s="3" t="s">
        <v>851</v>
      </c>
      <c r="B59" s="5">
        <v>0</v>
      </c>
      <c r="C59" s="5">
        <v>0</v>
      </c>
      <c r="D59" s="5" t="s">
        <v>4</v>
      </c>
      <c r="E59" s="5" t="s">
        <v>4</v>
      </c>
    </row>
    <row r="60" spans="1:5">
      <c r="A60" s="3" t="s">
        <v>465</v>
      </c>
      <c r="B60" s="5">
        <v>497</v>
      </c>
      <c r="C60" s="5">
        <v>198</v>
      </c>
      <c r="D60" s="5" t="s">
        <v>4</v>
      </c>
      <c r="E60" s="5" t="s">
        <v>4</v>
      </c>
    </row>
    <row r="61" spans="1:5" ht="30">
      <c r="A61" s="3" t="s">
        <v>850</v>
      </c>
      <c r="B61" s="5">
        <v>3</v>
      </c>
      <c r="C61" s="5" t="s">
        <v>4</v>
      </c>
      <c r="D61" s="5" t="s">
        <v>4</v>
      </c>
      <c r="E61" s="5" t="s">
        <v>4</v>
      </c>
    </row>
    <row r="62" spans="1:5">
      <c r="A62" s="3" t="s">
        <v>417</v>
      </c>
      <c r="B62" s="5" t="s">
        <v>4</v>
      </c>
      <c r="C62" s="5" t="s">
        <v>4</v>
      </c>
      <c r="D62" s="5" t="s">
        <v>4</v>
      </c>
      <c r="E62" s="5" t="s">
        <v>4</v>
      </c>
    </row>
    <row r="63" spans="1:5" ht="30">
      <c r="A63" s="4" t="s">
        <v>454</v>
      </c>
      <c r="B63" s="5" t="s">
        <v>4</v>
      </c>
      <c r="C63" s="5" t="s">
        <v>4</v>
      </c>
      <c r="D63" s="5" t="s">
        <v>4</v>
      </c>
      <c r="E63" s="5" t="s">
        <v>4</v>
      </c>
    </row>
    <row r="64" spans="1:5">
      <c r="A64" s="3" t="s">
        <v>455</v>
      </c>
      <c r="B64" s="5">
        <v>0</v>
      </c>
      <c r="C64" s="5" t="s">
        <v>4</v>
      </c>
      <c r="D64" s="5">
        <v>0</v>
      </c>
      <c r="E64" s="5" t="s">
        <v>4</v>
      </c>
    </row>
    <row r="65" spans="1:5">
      <c r="A65" s="3" t="s">
        <v>456</v>
      </c>
      <c r="B65" s="5">
        <v>264</v>
      </c>
      <c r="C65" s="5" t="s">
        <v>4</v>
      </c>
      <c r="D65" s="5">
        <v>261</v>
      </c>
      <c r="E65" s="5" t="s">
        <v>4</v>
      </c>
    </row>
    <row r="66" spans="1:5">
      <c r="A66" s="3" t="s">
        <v>129</v>
      </c>
      <c r="B66" s="5">
        <v>264</v>
      </c>
      <c r="C66" s="5">
        <v>223</v>
      </c>
      <c r="D66" s="5">
        <v>261</v>
      </c>
      <c r="E66" s="5">
        <v>232</v>
      </c>
    </row>
    <row r="67" spans="1:5">
      <c r="A67" s="4" t="s">
        <v>457</v>
      </c>
      <c r="B67" s="5" t="s">
        <v>4</v>
      </c>
      <c r="C67" s="5" t="s">
        <v>4</v>
      </c>
      <c r="D67" s="5" t="s">
        <v>4</v>
      </c>
      <c r="E67" s="5" t="s">
        <v>4</v>
      </c>
    </row>
    <row r="68" spans="1:5">
      <c r="A68" s="3" t="s">
        <v>455</v>
      </c>
      <c r="B68" s="5">
        <v>0</v>
      </c>
      <c r="C68" s="5" t="s">
        <v>4</v>
      </c>
      <c r="D68" s="5">
        <v>0</v>
      </c>
      <c r="E68" s="5" t="s">
        <v>4</v>
      </c>
    </row>
    <row r="69" spans="1:5">
      <c r="A69" s="3" t="s">
        <v>456</v>
      </c>
      <c r="B69" s="7">
        <v>29274</v>
      </c>
      <c r="C69" s="5" t="s">
        <v>4</v>
      </c>
      <c r="D69" s="7">
        <v>28831</v>
      </c>
      <c r="E69" s="5" t="s">
        <v>4</v>
      </c>
    </row>
    <row r="70" spans="1:5">
      <c r="A70" s="3" t="s">
        <v>129</v>
      </c>
      <c r="B70" s="7">
        <v>29274</v>
      </c>
      <c r="C70" s="5" t="s">
        <v>4</v>
      </c>
      <c r="D70" s="7">
        <v>28831</v>
      </c>
      <c r="E70" s="5" t="s">
        <v>4</v>
      </c>
    </row>
    <row r="71" spans="1:5">
      <c r="A71" s="3" t="s">
        <v>418</v>
      </c>
      <c r="B71" s="5" t="s">
        <v>4</v>
      </c>
      <c r="C71" s="5" t="s">
        <v>4</v>
      </c>
      <c r="D71" s="5" t="s">
        <v>4</v>
      </c>
      <c r="E71" s="5" t="s">
        <v>4</v>
      </c>
    </row>
    <row r="72" spans="1:5" ht="30">
      <c r="A72" s="4" t="s">
        <v>454</v>
      </c>
      <c r="B72" s="5" t="s">
        <v>4</v>
      </c>
      <c r="C72" s="5" t="s">
        <v>4</v>
      </c>
      <c r="D72" s="5" t="s">
        <v>4</v>
      </c>
      <c r="E72" s="5" t="s">
        <v>4</v>
      </c>
    </row>
    <row r="73" spans="1:5">
      <c r="A73" s="3" t="s">
        <v>455</v>
      </c>
      <c r="B73" s="5">
        <v>0</v>
      </c>
      <c r="C73" s="5" t="s">
        <v>4</v>
      </c>
      <c r="D73" s="5">
        <v>0</v>
      </c>
      <c r="E73" s="5" t="s">
        <v>4</v>
      </c>
    </row>
    <row r="74" spans="1:5">
      <c r="A74" s="3" t="s">
        <v>456</v>
      </c>
      <c r="B74" s="5">
        <v>302</v>
      </c>
      <c r="C74" s="5" t="s">
        <v>4</v>
      </c>
      <c r="D74" s="5">
        <v>300</v>
      </c>
      <c r="E74" s="5" t="s">
        <v>4</v>
      </c>
    </row>
    <row r="75" spans="1:5">
      <c r="A75" s="3" t="s">
        <v>129</v>
      </c>
      <c r="B75" s="5">
        <v>302</v>
      </c>
      <c r="C75" s="5">
        <v>258</v>
      </c>
      <c r="D75" s="5">
        <v>300</v>
      </c>
      <c r="E75" s="5">
        <v>281</v>
      </c>
    </row>
    <row r="76" spans="1:5">
      <c r="A76" s="4" t="s">
        <v>457</v>
      </c>
      <c r="B76" s="5" t="s">
        <v>4</v>
      </c>
      <c r="C76" s="5" t="s">
        <v>4</v>
      </c>
      <c r="D76" s="5" t="s">
        <v>4</v>
      </c>
      <c r="E76" s="5" t="s">
        <v>4</v>
      </c>
    </row>
    <row r="77" spans="1:5">
      <c r="A77" s="3" t="s">
        <v>455</v>
      </c>
      <c r="B77" s="5">
        <v>0</v>
      </c>
      <c r="C77" s="5" t="s">
        <v>4</v>
      </c>
      <c r="D77" s="5">
        <v>0</v>
      </c>
      <c r="E77" s="5" t="s">
        <v>4</v>
      </c>
    </row>
    <row r="78" spans="1:5">
      <c r="A78" s="3" t="s">
        <v>456</v>
      </c>
      <c r="B78" s="7">
        <v>49737</v>
      </c>
      <c r="C78" s="5" t="s">
        <v>4</v>
      </c>
      <c r="D78" s="7">
        <v>49424</v>
      </c>
      <c r="E78" s="5" t="s">
        <v>4</v>
      </c>
    </row>
    <row r="79" spans="1:5">
      <c r="A79" s="3" t="s">
        <v>129</v>
      </c>
      <c r="B79" s="7">
        <v>49737</v>
      </c>
      <c r="C79" s="5" t="s">
        <v>4</v>
      </c>
      <c r="D79" s="7">
        <v>49424</v>
      </c>
      <c r="E79" s="5" t="s">
        <v>4</v>
      </c>
    </row>
    <row r="80" spans="1:5">
      <c r="A80" s="3" t="s">
        <v>419</v>
      </c>
      <c r="B80" s="5" t="s">
        <v>4</v>
      </c>
      <c r="C80" s="5" t="s">
        <v>4</v>
      </c>
      <c r="D80" s="5" t="s">
        <v>4</v>
      </c>
      <c r="E80" s="5" t="s">
        <v>4</v>
      </c>
    </row>
    <row r="81" spans="1:5" ht="30">
      <c r="A81" s="4" t="s">
        <v>454</v>
      </c>
      <c r="B81" s="5" t="s">
        <v>4</v>
      </c>
      <c r="C81" s="5" t="s">
        <v>4</v>
      </c>
      <c r="D81" s="5" t="s">
        <v>4</v>
      </c>
      <c r="E81" s="5" t="s">
        <v>4</v>
      </c>
    </row>
    <row r="82" spans="1:5">
      <c r="A82" s="3" t="s">
        <v>455</v>
      </c>
      <c r="B82" s="5">
        <v>0</v>
      </c>
      <c r="C82" s="5" t="s">
        <v>4</v>
      </c>
      <c r="D82" s="5">
        <v>0</v>
      </c>
      <c r="E82" s="5" t="s">
        <v>4</v>
      </c>
    </row>
    <row r="83" spans="1:5">
      <c r="A83" s="3" t="s">
        <v>456</v>
      </c>
      <c r="B83" s="5">
        <v>678</v>
      </c>
      <c r="C83" s="5" t="s">
        <v>4</v>
      </c>
      <c r="D83" s="5">
        <v>678</v>
      </c>
      <c r="E83" s="5" t="s">
        <v>4</v>
      </c>
    </row>
    <row r="84" spans="1:5">
      <c r="A84" s="3" t="s">
        <v>129</v>
      </c>
      <c r="B84" s="5">
        <v>678</v>
      </c>
      <c r="C84" s="5">
        <v>595</v>
      </c>
      <c r="D84" s="5">
        <v>678</v>
      </c>
      <c r="E84" s="5">
        <v>572</v>
      </c>
    </row>
    <row r="85" spans="1:5">
      <c r="A85" s="4" t="s">
        <v>457</v>
      </c>
      <c r="B85" s="5" t="s">
        <v>4</v>
      </c>
      <c r="C85" s="5" t="s">
        <v>4</v>
      </c>
      <c r="D85" s="5" t="s">
        <v>4</v>
      </c>
      <c r="E85" s="5" t="s">
        <v>4</v>
      </c>
    </row>
    <row r="86" spans="1:5">
      <c r="A86" s="3" t="s">
        <v>455</v>
      </c>
      <c r="B86" s="5">
        <v>0</v>
      </c>
      <c r="C86" s="5" t="s">
        <v>4</v>
      </c>
      <c r="D86" s="5">
        <v>0</v>
      </c>
      <c r="E86" s="5" t="s">
        <v>4</v>
      </c>
    </row>
    <row r="87" spans="1:5">
      <c r="A87" s="3" t="s">
        <v>456</v>
      </c>
      <c r="B87" s="7">
        <v>118723</v>
      </c>
      <c r="C87" s="5" t="s">
        <v>4</v>
      </c>
      <c r="D87" s="7">
        <v>118402</v>
      </c>
      <c r="E87" s="5" t="s">
        <v>4</v>
      </c>
    </row>
    <row r="88" spans="1:5">
      <c r="A88" s="3" t="s">
        <v>129</v>
      </c>
      <c r="B88" s="9">
        <v>118723</v>
      </c>
      <c r="C88" s="5" t="s">
        <v>4</v>
      </c>
      <c r="D88" s="9">
        <v>118402</v>
      </c>
      <c r="E88" s="5" t="s">
        <v>4</v>
      </c>
    </row>
  </sheetData>
  <mergeCells count="3">
    <mergeCell ref="B1:C1"/>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52</v>
      </c>
      <c r="B1" s="8" t="s">
        <v>2</v>
      </c>
      <c r="C1" s="8" t="s">
        <v>27</v>
      </c>
    </row>
    <row r="2" spans="1:3" ht="30">
      <c r="A2" s="1" t="s">
        <v>26</v>
      </c>
      <c r="B2" s="8"/>
      <c r="C2" s="8"/>
    </row>
    <row r="3" spans="1:3">
      <c r="A3" s="4" t="s">
        <v>412</v>
      </c>
      <c r="B3" s="5" t="s">
        <v>4</v>
      </c>
      <c r="C3" s="5" t="s">
        <v>4</v>
      </c>
    </row>
    <row r="4" spans="1:3">
      <c r="A4" s="3" t="s">
        <v>469</v>
      </c>
      <c r="B4" s="9">
        <v>495</v>
      </c>
      <c r="C4" s="9">
        <v>529</v>
      </c>
    </row>
    <row r="5" spans="1:3" ht="30">
      <c r="A5" s="3" t="s">
        <v>853</v>
      </c>
      <c r="B5" s="5">
        <v>0</v>
      </c>
      <c r="C5" s="5">
        <v>0</v>
      </c>
    </row>
    <row r="6" spans="1:3" ht="30">
      <c r="A6" s="4" t="s">
        <v>854</v>
      </c>
      <c r="B6" s="5" t="s">
        <v>4</v>
      </c>
      <c r="C6" s="5" t="s">
        <v>4</v>
      </c>
    </row>
    <row r="7" spans="1:3">
      <c r="A7" s="3" t="s">
        <v>129</v>
      </c>
      <c r="B7" s="7">
        <v>341201</v>
      </c>
      <c r="C7" s="7">
        <v>337785</v>
      </c>
    </row>
    <row r="8" spans="1:3">
      <c r="A8" s="3" t="s">
        <v>855</v>
      </c>
      <c r="B8" s="5">
        <v>26</v>
      </c>
      <c r="C8" s="5">
        <v>287</v>
      </c>
    </row>
    <row r="9" spans="1:3">
      <c r="A9" s="3" t="s">
        <v>856</v>
      </c>
      <c r="B9" s="5">
        <v>0</v>
      </c>
      <c r="C9" s="5">
        <v>0</v>
      </c>
    </row>
    <row r="10" spans="1:3">
      <c r="A10" s="3" t="s">
        <v>857</v>
      </c>
      <c r="B10" s="5">
        <v>448</v>
      </c>
      <c r="C10" s="5">
        <v>480</v>
      </c>
    </row>
    <row r="11" spans="1:3">
      <c r="A11" s="3" t="s">
        <v>479</v>
      </c>
      <c r="B11" s="5">
        <v>474</v>
      </c>
      <c r="C11" s="5">
        <v>767</v>
      </c>
    </row>
    <row r="12" spans="1:3">
      <c r="A12" s="3" t="s">
        <v>480</v>
      </c>
      <c r="B12" s="7">
        <v>340727</v>
      </c>
      <c r="C12" s="7">
        <v>337018</v>
      </c>
    </row>
    <row r="13" spans="1:3">
      <c r="A13" s="3" t="s">
        <v>415</v>
      </c>
      <c r="B13" s="5" t="s">
        <v>4</v>
      </c>
      <c r="C13" s="5" t="s">
        <v>4</v>
      </c>
    </row>
    <row r="14" spans="1:3">
      <c r="A14" s="4" t="s">
        <v>412</v>
      </c>
      <c r="B14" s="5" t="s">
        <v>4</v>
      </c>
      <c r="C14" s="5" t="s">
        <v>4</v>
      </c>
    </row>
    <row r="15" spans="1:3">
      <c r="A15" s="3" t="s">
        <v>469</v>
      </c>
      <c r="B15" s="5">
        <v>47</v>
      </c>
      <c r="C15" s="5">
        <v>49</v>
      </c>
    </row>
    <row r="16" spans="1:3" ht="30">
      <c r="A16" s="3" t="s">
        <v>853</v>
      </c>
      <c r="B16" s="5">
        <v>0</v>
      </c>
      <c r="C16" s="5">
        <v>0</v>
      </c>
    </row>
    <row r="17" spans="1:3" ht="30">
      <c r="A17" s="4" t="s">
        <v>854</v>
      </c>
      <c r="B17" s="5" t="s">
        <v>4</v>
      </c>
      <c r="C17" s="5" t="s">
        <v>4</v>
      </c>
    </row>
    <row r="18" spans="1:3">
      <c r="A18" s="3" t="s">
        <v>129</v>
      </c>
      <c r="B18" s="7">
        <v>53519</v>
      </c>
      <c r="C18" s="7">
        <v>50877</v>
      </c>
    </row>
    <row r="19" spans="1:3">
      <c r="A19" s="3" t="s">
        <v>855</v>
      </c>
      <c r="B19" s="5">
        <v>0</v>
      </c>
      <c r="C19" s="5">
        <v>0</v>
      </c>
    </row>
    <row r="20" spans="1:3">
      <c r="A20" s="3" t="s">
        <v>856</v>
      </c>
      <c r="B20" s="5">
        <v>0</v>
      </c>
      <c r="C20" s="5">
        <v>0</v>
      </c>
    </row>
    <row r="21" spans="1:3">
      <c r="A21" s="3" t="s">
        <v>857</v>
      </c>
      <c r="B21" s="5">
        <v>0</v>
      </c>
      <c r="C21" s="5">
        <v>0</v>
      </c>
    </row>
    <row r="22" spans="1:3">
      <c r="A22" s="3" t="s">
        <v>479</v>
      </c>
      <c r="B22" s="5">
        <v>0</v>
      </c>
      <c r="C22" s="5">
        <v>0</v>
      </c>
    </row>
    <row r="23" spans="1:3">
      <c r="A23" s="3" t="s">
        <v>480</v>
      </c>
      <c r="B23" s="7">
        <v>53519</v>
      </c>
      <c r="C23" s="7">
        <v>50877</v>
      </c>
    </row>
    <row r="24" spans="1:3">
      <c r="A24" s="3" t="s">
        <v>416</v>
      </c>
      <c r="B24" s="5" t="s">
        <v>4</v>
      </c>
      <c r="C24" s="5" t="s">
        <v>4</v>
      </c>
    </row>
    <row r="25" spans="1:3">
      <c r="A25" s="4" t="s">
        <v>412</v>
      </c>
      <c r="B25" s="5" t="s">
        <v>4</v>
      </c>
      <c r="C25" s="5" t="s">
        <v>4</v>
      </c>
    </row>
    <row r="26" spans="1:3">
      <c r="A26" s="3" t="s">
        <v>469</v>
      </c>
      <c r="B26" s="5">
        <v>0</v>
      </c>
      <c r="C26" s="5">
        <v>0</v>
      </c>
    </row>
    <row r="27" spans="1:3" ht="30">
      <c r="A27" s="3" t="s">
        <v>853</v>
      </c>
      <c r="B27" s="5">
        <v>0</v>
      </c>
      <c r="C27" s="5">
        <v>0</v>
      </c>
    </row>
    <row r="28" spans="1:3" ht="30">
      <c r="A28" s="4" t="s">
        <v>854</v>
      </c>
      <c r="B28" s="5" t="s">
        <v>4</v>
      </c>
      <c r="C28" s="5" t="s">
        <v>4</v>
      </c>
    </row>
    <row r="29" spans="1:3">
      <c r="A29" s="3" t="s">
        <v>129</v>
      </c>
      <c r="B29" s="7">
        <v>89948</v>
      </c>
      <c r="C29" s="7">
        <v>90251</v>
      </c>
    </row>
    <row r="30" spans="1:3">
      <c r="A30" s="3" t="s">
        <v>855</v>
      </c>
      <c r="B30" s="5">
        <v>0</v>
      </c>
      <c r="C30" s="5">
        <v>0</v>
      </c>
    </row>
    <row r="31" spans="1:3">
      <c r="A31" s="3" t="s">
        <v>856</v>
      </c>
      <c r="B31" s="5">
        <v>0</v>
      </c>
      <c r="C31" s="5">
        <v>0</v>
      </c>
    </row>
    <row r="32" spans="1:3">
      <c r="A32" s="3" t="s">
        <v>857</v>
      </c>
      <c r="B32" s="5">
        <v>0</v>
      </c>
      <c r="C32" s="5">
        <v>0</v>
      </c>
    </row>
    <row r="33" spans="1:3">
      <c r="A33" s="3" t="s">
        <v>479</v>
      </c>
      <c r="B33" s="5">
        <v>0</v>
      </c>
      <c r="C33" s="5">
        <v>0</v>
      </c>
    </row>
    <row r="34" spans="1:3">
      <c r="A34" s="3" t="s">
        <v>480</v>
      </c>
      <c r="B34" s="7">
        <v>89948</v>
      </c>
      <c r="C34" s="7">
        <v>90251</v>
      </c>
    </row>
    <row r="35" spans="1:3">
      <c r="A35" s="3" t="s">
        <v>417</v>
      </c>
      <c r="B35" s="5" t="s">
        <v>4</v>
      </c>
      <c r="C35" s="5" t="s">
        <v>4</v>
      </c>
    </row>
    <row r="36" spans="1:3">
      <c r="A36" s="4" t="s">
        <v>412</v>
      </c>
      <c r="B36" s="5" t="s">
        <v>4</v>
      </c>
      <c r="C36" s="5" t="s">
        <v>4</v>
      </c>
    </row>
    <row r="37" spans="1:3">
      <c r="A37" s="3" t="s">
        <v>469</v>
      </c>
      <c r="B37" s="5">
        <v>0</v>
      </c>
      <c r="C37" s="5">
        <v>0</v>
      </c>
    </row>
    <row r="38" spans="1:3" ht="30">
      <c r="A38" s="3" t="s">
        <v>853</v>
      </c>
      <c r="B38" s="5">
        <v>0</v>
      </c>
      <c r="C38" s="5">
        <v>0</v>
      </c>
    </row>
    <row r="39" spans="1:3" ht="30">
      <c r="A39" s="4" t="s">
        <v>854</v>
      </c>
      <c r="B39" s="5" t="s">
        <v>4</v>
      </c>
      <c r="C39" s="5" t="s">
        <v>4</v>
      </c>
    </row>
    <row r="40" spans="1:3">
      <c r="A40" s="3" t="s">
        <v>129</v>
      </c>
      <c r="B40" s="7">
        <v>29274</v>
      </c>
      <c r="C40" s="7">
        <v>28831</v>
      </c>
    </row>
    <row r="41" spans="1:3">
      <c r="A41" s="3" t="s">
        <v>855</v>
      </c>
      <c r="B41" s="5">
        <v>26</v>
      </c>
      <c r="C41" s="5">
        <v>125</v>
      </c>
    </row>
    <row r="42" spans="1:3">
      <c r="A42" s="3" t="s">
        <v>856</v>
      </c>
      <c r="B42" s="5">
        <v>0</v>
      </c>
      <c r="C42" s="5">
        <v>0</v>
      </c>
    </row>
    <row r="43" spans="1:3">
      <c r="A43" s="3" t="s">
        <v>857</v>
      </c>
      <c r="B43" s="5">
        <v>0</v>
      </c>
      <c r="C43" s="5">
        <v>0</v>
      </c>
    </row>
    <row r="44" spans="1:3">
      <c r="A44" s="3" t="s">
        <v>479</v>
      </c>
      <c r="B44" s="5">
        <v>26</v>
      </c>
      <c r="C44" s="5">
        <v>125</v>
      </c>
    </row>
    <row r="45" spans="1:3">
      <c r="A45" s="3" t="s">
        <v>480</v>
      </c>
      <c r="B45" s="7">
        <v>29248</v>
      </c>
      <c r="C45" s="7">
        <v>28706</v>
      </c>
    </row>
    <row r="46" spans="1:3">
      <c r="A46" s="3" t="s">
        <v>418</v>
      </c>
      <c r="B46" s="5" t="s">
        <v>4</v>
      </c>
      <c r="C46" s="5" t="s">
        <v>4</v>
      </c>
    </row>
    <row r="47" spans="1:3">
      <c r="A47" s="4" t="s">
        <v>412</v>
      </c>
      <c r="B47" s="5" t="s">
        <v>4</v>
      </c>
      <c r="C47" s="5" t="s">
        <v>4</v>
      </c>
    </row>
    <row r="48" spans="1:3">
      <c r="A48" s="3" t="s">
        <v>469</v>
      </c>
      <c r="B48" s="5">
        <v>262</v>
      </c>
      <c r="C48" s="5">
        <v>262</v>
      </c>
    </row>
    <row r="49" spans="1:3" ht="30">
      <c r="A49" s="3" t="s">
        <v>853</v>
      </c>
      <c r="B49" s="5">
        <v>0</v>
      </c>
      <c r="C49" s="5">
        <v>0</v>
      </c>
    </row>
    <row r="50" spans="1:3" ht="30">
      <c r="A50" s="4" t="s">
        <v>854</v>
      </c>
      <c r="B50" s="5" t="s">
        <v>4</v>
      </c>
      <c r="C50" s="5" t="s">
        <v>4</v>
      </c>
    </row>
    <row r="51" spans="1:3">
      <c r="A51" s="3" t="s">
        <v>129</v>
      </c>
      <c r="B51" s="7">
        <v>49737</v>
      </c>
      <c r="C51" s="7">
        <v>49424</v>
      </c>
    </row>
    <row r="52" spans="1:3">
      <c r="A52" s="3" t="s">
        <v>855</v>
      </c>
      <c r="B52" s="5">
        <v>0</v>
      </c>
      <c r="C52" s="5">
        <v>67</v>
      </c>
    </row>
    <row r="53" spans="1:3">
      <c r="A53" s="3" t="s">
        <v>856</v>
      </c>
      <c r="B53" s="5">
        <v>0</v>
      </c>
      <c r="C53" s="5">
        <v>0</v>
      </c>
    </row>
    <row r="54" spans="1:3">
      <c r="A54" s="3" t="s">
        <v>857</v>
      </c>
      <c r="B54" s="5">
        <v>262</v>
      </c>
      <c r="C54" s="5">
        <v>262</v>
      </c>
    </row>
    <row r="55" spans="1:3">
      <c r="A55" s="3" t="s">
        <v>479</v>
      </c>
      <c r="B55" s="5">
        <v>262</v>
      </c>
      <c r="C55" s="5">
        <v>329</v>
      </c>
    </row>
    <row r="56" spans="1:3">
      <c r="A56" s="3" t="s">
        <v>480</v>
      </c>
      <c r="B56" s="7">
        <v>49475</v>
      </c>
      <c r="C56" s="7">
        <v>49095</v>
      </c>
    </row>
    <row r="57" spans="1:3">
      <c r="A57" s="3" t="s">
        <v>419</v>
      </c>
      <c r="B57" s="5" t="s">
        <v>4</v>
      </c>
      <c r="C57" s="5" t="s">
        <v>4</v>
      </c>
    </row>
    <row r="58" spans="1:3">
      <c r="A58" s="4" t="s">
        <v>412</v>
      </c>
      <c r="B58" s="5" t="s">
        <v>4</v>
      </c>
      <c r="C58" s="5" t="s">
        <v>4</v>
      </c>
    </row>
    <row r="59" spans="1:3">
      <c r="A59" s="3" t="s">
        <v>469</v>
      </c>
      <c r="B59" s="5">
        <v>186</v>
      </c>
      <c r="C59" s="5">
        <v>218</v>
      </c>
    </row>
    <row r="60" spans="1:3" ht="30">
      <c r="A60" s="3" t="s">
        <v>853</v>
      </c>
      <c r="B60" s="5">
        <v>0</v>
      </c>
      <c r="C60" s="5">
        <v>0</v>
      </c>
    </row>
    <row r="61" spans="1:3" ht="30">
      <c r="A61" s="4" t="s">
        <v>854</v>
      </c>
      <c r="B61" s="5" t="s">
        <v>4</v>
      </c>
      <c r="C61" s="5" t="s">
        <v>4</v>
      </c>
    </row>
    <row r="62" spans="1:3">
      <c r="A62" s="3" t="s">
        <v>129</v>
      </c>
      <c r="B62" s="7">
        <v>118723</v>
      </c>
      <c r="C62" s="7">
        <v>118402</v>
      </c>
    </row>
    <row r="63" spans="1:3">
      <c r="A63" s="3" t="s">
        <v>855</v>
      </c>
      <c r="B63" s="5">
        <v>0</v>
      </c>
      <c r="C63" s="5">
        <v>95</v>
      </c>
    </row>
    <row r="64" spans="1:3">
      <c r="A64" s="3" t="s">
        <v>856</v>
      </c>
      <c r="B64" s="5">
        <v>0</v>
      </c>
      <c r="C64" s="5">
        <v>0</v>
      </c>
    </row>
    <row r="65" spans="1:3">
      <c r="A65" s="3" t="s">
        <v>857</v>
      </c>
      <c r="B65" s="5">
        <v>186</v>
      </c>
      <c r="C65" s="5">
        <v>218</v>
      </c>
    </row>
    <row r="66" spans="1:3">
      <c r="A66" s="3" t="s">
        <v>479</v>
      </c>
      <c r="B66" s="5">
        <v>186</v>
      </c>
      <c r="C66" s="5">
        <v>313</v>
      </c>
    </row>
    <row r="67" spans="1:3">
      <c r="A67" s="3" t="s">
        <v>480</v>
      </c>
      <c r="B67" s="9">
        <v>118537</v>
      </c>
      <c r="C67" s="9">
        <v>1180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58</v>
      </c>
      <c r="B1" s="8" t="s">
        <v>1</v>
      </c>
      <c r="C1" s="8"/>
      <c r="D1" s="1" t="s">
        <v>792</v>
      </c>
    </row>
    <row r="2" spans="1:4" ht="30">
      <c r="A2" s="1" t="s">
        <v>26</v>
      </c>
      <c r="B2" s="1" t="s">
        <v>2</v>
      </c>
      <c r="C2" s="1" t="s">
        <v>75</v>
      </c>
      <c r="D2" s="1" t="s">
        <v>27</v>
      </c>
    </row>
    <row r="3" spans="1:4">
      <c r="A3" s="1"/>
      <c r="B3" s="1" t="s">
        <v>847</v>
      </c>
      <c r="C3" s="1" t="s">
        <v>847</v>
      </c>
      <c r="D3" s="1" t="s">
        <v>847</v>
      </c>
    </row>
    <row r="4" spans="1:4" ht="30">
      <c r="A4" s="4" t="s">
        <v>859</v>
      </c>
      <c r="B4" s="5" t="s">
        <v>4</v>
      </c>
      <c r="C4" s="5" t="s">
        <v>4</v>
      </c>
      <c r="D4" s="5" t="s">
        <v>4</v>
      </c>
    </row>
    <row r="5" spans="1:4">
      <c r="A5" s="3" t="s">
        <v>860</v>
      </c>
      <c r="B5" s="9">
        <v>57</v>
      </c>
      <c r="C5" s="5" t="s">
        <v>4</v>
      </c>
      <c r="D5" s="9">
        <v>59</v>
      </c>
    </row>
    <row r="6" spans="1:4" ht="30">
      <c r="A6" s="3" t="s">
        <v>850</v>
      </c>
      <c r="B6" s="5">
        <v>6</v>
      </c>
      <c r="C6" s="5" t="s">
        <v>4</v>
      </c>
      <c r="D6" s="5">
        <v>6</v>
      </c>
    </row>
    <row r="7" spans="1:4" ht="30">
      <c r="A7" s="3" t="s">
        <v>861</v>
      </c>
      <c r="B7" s="5">
        <v>781</v>
      </c>
      <c r="C7" s="5" t="s">
        <v>4</v>
      </c>
      <c r="D7" s="5">
        <v>926</v>
      </c>
    </row>
    <row r="8" spans="1:4">
      <c r="A8" s="3" t="s">
        <v>862</v>
      </c>
      <c r="B8" s="5" t="s">
        <v>4</v>
      </c>
      <c r="C8" s="5" t="s">
        <v>4</v>
      </c>
      <c r="D8" s="5" t="s">
        <v>4</v>
      </c>
    </row>
    <row r="9" spans="1:4" ht="30">
      <c r="A9" s="4" t="s">
        <v>859</v>
      </c>
      <c r="B9" s="5" t="s">
        <v>4</v>
      </c>
      <c r="C9" s="5" t="s">
        <v>4</v>
      </c>
      <c r="D9" s="5" t="s">
        <v>4</v>
      </c>
    </row>
    <row r="10" spans="1:4">
      <c r="A10" s="3" t="s">
        <v>860</v>
      </c>
      <c r="B10" s="5">
        <v>0</v>
      </c>
      <c r="C10" s="5" t="s">
        <v>4</v>
      </c>
      <c r="D10" s="5">
        <v>0</v>
      </c>
    </row>
    <row r="11" spans="1:4" ht="30">
      <c r="A11" s="3" t="s">
        <v>850</v>
      </c>
      <c r="B11" s="5">
        <v>0</v>
      </c>
      <c r="C11" s="5">
        <v>4</v>
      </c>
      <c r="D11" s="5">
        <v>0</v>
      </c>
    </row>
    <row r="12" spans="1:4" ht="30">
      <c r="A12" s="3" t="s">
        <v>861</v>
      </c>
      <c r="B12" s="5">
        <v>0</v>
      </c>
      <c r="C12" s="5">
        <v>556</v>
      </c>
      <c r="D12" s="5">
        <v>0</v>
      </c>
    </row>
    <row r="13" spans="1:4" ht="30">
      <c r="A13" s="3" t="s">
        <v>863</v>
      </c>
      <c r="B13" s="5" t="s">
        <v>4</v>
      </c>
      <c r="C13" s="5" t="s">
        <v>4</v>
      </c>
      <c r="D13" s="5" t="s">
        <v>4</v>
      </c>
    </row>
    <row r="14" spans="1:4" ht="30">
      <c r="A14" s="4" t="s">
        <v>859</v>
      </c>
      <c r="B14" s="5" t="s">
        <v>4</v>
      </c>
      <c r="C14" s="5" t="s">
        <v>4</v>
      </c>
      <c r="D14" s="5" t="s">
        <v>4</v>
      </c>
    </row>
    <row r="15" spans="1:4">
      <c r="A15" s="3" t="s">
        <v>860</v>
      </c>
      <c r="B15" s="5">
        <v>57</v>
      </c>
      <c r="C15" s="5" t="s">
        <v>4</v>
      </c>
      <c r="D15" s="5">
        <v>59</v>
      </c>
    </row>
    <row r="16" spans="1:4" ht="30">
      <c r="A16" s="3" t="s">
        <v>850</v>
      </c>
      <c r="B16" s="5">
        <v>6</v>
      </c>
      <c r="C16" s="5" t="s">
        <v>4</v>
      </c>
      <c r="D16" s="5">
        <v>6</v>
      </c>
    </row>
    <row r="17" spans="1:4" ht="30">
      <c r="A17" s="3" t="s">
        <v>861</v>
      </c>
      <c r="B17" s="5">
        <v>781</v>
      </c>
      <c r="C17" s="5" t="s">
        <v>4</v>
      </c>
      <c r="D17" s="5">
        <v>926</v>
      </c>
    </row>
    <row r="18" spans="1:4">
      <c r="A18" s="3" t="s">
        <v>864</v>
      </c>
      <c r="B18" s="5" t="s">
        <v>4</v>
      </c>
      <c r="C18" s="5" t="s">
        <v>4</v>
      </c>
      <c r="D18" s="5" t="s">
        <v>4</v>
      </c>
    </row>
    <row r="19" spans="1:4" ht="30">
      <c r="A19" s="4" t="s">
        <v>859</v>
      </c>
      <c r="B19" s="5" t="s">
        <v>4</v>
      </c>
      <c r="C19" s="5" t="s">
        <v>4</v>
      </c>
      <c r="D19" s="5" t="s">
        <v>4</v>
      </c>
    </row>
    <row r="20" spans="1:4">
      <c r="A20" s="3" t="s">
        <v>860</v>
      </c>
      <c r="B20" s="5">
        <v>0</v>
      </c>
      <c r="C20" s="5" t="s">
        <v>4</v>
      </c>
      <c r="D20" s="5">
        <v>0</v>
      </c>
    </row>
    <row r="21" spans="1:4" ht="30">
      <c r="A21" s="3" t="s">
        <v>850</v>
      </c>
      <c r="B21" s="5">
        <v>0</v>
      </c>
      <c r="C21" s="5" t="s">
        <v>4</v>
      </c>
      <c r="D21" s="5">
        <v>0</v>
      </c>
    </row>
    <row r="22" spans="1:4" ht="30">
      <c r="A22" s="3" t="s">
        <v>861</v>
      </c>
      <c r="B22" s="5">
        <v>0</v>
      </c>
      <c r="C22" s="5" t="s">
        <v>4</v>
      </c>
      <c r="D22" s="5">
        <v>0</v>
      </c>
    </row>
    <row r="23" spans="1:4">
      <c r="A23" s="3" t="s">
        <v>418</v>
      </c>
      <c r="B23" s="5" t="s">
        <v>4</v>
      </c>
      <c r="C23" s="5" t="s">
        <v>4</v>
      </c>
      <c r="D23" s="5" t="s">
        <v>4</v>
      </c>
    </row>
    <row r="24" spans="1:4" ht="30">
      <c r="A24" s="4" t="s">
        <v>859</v>
      </c>
      <c r="B24" s="5" t="s">
        <v>4</v>
      </c>
      <c r="C24" s="5" t="s">
        <v>4</v>
      </c>
      <c r="D24" s="5" t="s">
        <v>4</v>
      </c>
    </row>
    <row r="25" spans="1:4">
      <c r="A25" s="3" t="s">
        <v>860</v>
      </c>
      <c r="B25" s="5">
        <v>0</v>
      </c>
      <c r="C25" s="5" t="s">
        <v>4</v>
      </c>
      <c r="D25" s="5">
        <v>0</v>
      </c>
    </row>
    <row r="26" spans="1:4" ht="30">
      <c r="A26" s="3" t="s">
        <v>850</v>
      </c>
      <c r="B26" s="5">
        <v>0</v>
      </c>
      <c r="C26" s="5" t="s">
        <v>4</v>
      </c>
      <c r="D26" s="5">
        <v>0</v>
      </c>
    </row>
    <row r="27" spans="1:4" ht="30">
      <c r="A27" s="3" t="s">
        <v>861</v>
      </c>
      <c r="B27" s="5">
        <v>0</v>
      </c>
      <c r="C27" s="5" t="s">
        <v>4</v>
      </c>
      <c r="D27" s="5">
        <v>0</v>
      </c>
    </row>
    <row r="28" spans="1:4">
      <c r="A28" s="3" t="s">
        <v>865</v>
      </c>
      <c r="B28" s="5" t="s">
        <v>4</v>
      </c>
      <c r="C28" s="5" t="s">
        <v>4</v>
      </c>
      <c r="D28" s="5" t="s">
        <v>4</v>
      </c>
    </row>
    <row r="29" spans="1:4" ht="30">
      <c r="A29" s="4" t="s">
        <v>859</v>
      </c>
      <c r="B29" s="5" t="s">
        <v>4</v>
      </c>
      <c r="C29" s="5" t="s">
        <v>4</v>
      </c>
      <c r="D29" s="5" t="s">
        <v>4</v>
      </c>
    </row>
    <row r="30" spans="1:4">
      <c r="A30" s="3" t="s">
        <v>860</v>
      </c>
      <c r="B30" s="5">
        <v>0</v>
      </c>
      <c r="C30" s="5" t="s">
        <v>4</v>
      </c>
      <c r="D30" s="5">
        <v>0</v>
      </c>
    </row>
    <row r="31" spans="1:4" ht="30">
      <c r="A31" s="3" t="s">
        <v>850</v>
      </c>
      <c r="B31" s="5">
        <v>0</v>
      </c>
      <c r="C31" s="5" t="s">
        <v>4</v>
      </c>
      <c r="D31" s="5">
        <v>0</v>
      </c>
    </row>
    <row r="32" spans="1:4" ht="30">
      <c r="A32" s="3" t="s">
        <v>861</v>
      </c>
      <c r="B32" s="9">
        <v>0</v>
      </c>
      <c r="C32" s="5" t="s">
        <v>4</v>
      </c>
      <c r="D32" s="9">
        <v>0</v>
      </c>
    </row>
    <row r="33" spans="1:4">
      <c r="A33" s="3" t="s">
        <v>416</v>
      </c>
      <c r="B33" s="5" t="s">
        <v>4</v>
      </c>
      <c r="C33" s="5" t="s">
        <v>4</v>
      </c>
      <c r="D33" s="5" t="s">
        <v>4</v>
      </c>
    </row>
    <row r="34" spans="1:4" ht="30">
      <c r="A34" s="4" t="s">
        <v>859</v>
      </c>
      <c r="B34" s="5" t="s">
        <v>4</v>
      </c>
      <c r="C34" s="5" t="s">
        <v>4</v>
      </c>
      <c r="D34" s="5" t="s">
        <v>4</v>
      </c>
    </row>
    <row r="35" spans="1:4" ht="30">
      <c r="A35" s="3" t="s">
        <v>850</v>
      </c>
      <c r="B35" s="5">
        <v>3</v>
      </c>
      <c r="C35" s="5" t="s">
        <v>4</v>
      </c>
      <c r="D35"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28515625" bestFit="1" customWidth="1"/>
    <col min="8" max="9" width="12.5703125" bestFit="1" customWidth="1"/>
    <col min="10" max="10" width="12.28515625" bestFit="1" customWidth="1"/>
    <col min="11" max="12" width="15.5703125" bestFit="1" customWidth="1"/>
    <col min="13" max="13" width="12.5703125" bestFit="1" customWidth="1"/>
    <col min="14" max="14" width="12.28515625" bestFit="1" customWidth="1"/>
    <col min="15" max="15" width="12.5703125" bestFit="1" customWidth="1"/>
    <col min="16" max="16" width="12.28515625" bestFit="1" customWidth="1"/>
    <col min="17" max="28" width="21.85546875" bestFit="1" customWidth="1"/>
    <col min="29" max="40" width="16.85546875" bestFit="1" customWidth="1"/>
  </cols>
  <sheetData>
    <row r="1" spans="1:40">
      <c r="A1" s="1" t="s">
        <v>866</v>
      </c>
      <c r="B1" s="8" t="s">
        <v>2</v>
      </c>
      <c r="C1" s="8" t="s">
        <v>27</v>
      </c>
      <c r="D1" s="1" t="s">
        <v>2</v>
      </c>
      <c r="E1" s="1" t="s">
        <v>2</v>
      </c>
      <c r="F1" s="1" t="s">
        <v>2</v>
      </c>
      <c r="G1" s="1" t="s">
        <v>27</v>
      </c>
      <c r="H1" s="1" t="s">
        <v>2</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v>
      </c>
      <c r="AF1" s="1" t="s">
        <v>27</v>
      </c>
      <c r="AG1" s="1" t="s">
        <v>2</v>
      </c>
      <c r="AH1" s="1" t="s">
        <v>27</v>
      </c>
      <c r="AI1" s="1" t="s">
        <v>2</v>
      </c>
      <c r="AJ1" s="1" t="s">
        <v>27</v>
      </c>
      <c r="AK1" s="1" t="s">
        <v>2</v>
      </c>
      <c r="AL1" s="1" t="s">
        <v>27</v>
      </c>
      <c r="AM1" s="1" t="s">
        <v>2</v>
      </c>
      <c r="AN1" s="1" t="s">
        <v>27</v>
      </c>
    </row>
    <row r="2" spans="1:40" ht="30">
      <c r="A2" s="1" t="s">
        <v>26</v>
      </c>
      <c r="B2" s="8"/>
      <c r="C2" s="8"/>
      <c r="D2" s="1" t="s">
        <v>867</v>
      </c>
      <c r="E2" s="1" t="s">
        <v>868</v>
      </c>
      <c r="F2" s="1" t="s">
        <v>869</v>
      </c>
      <c r="G2" s="1" t="s">
        <v>869</v>
      </c>
      <c r="H2" s="1" t="s">
        <v>869</v>
      </c>
      <c r="I2" s="1" t="s">
        <v>498</v>
      </c>
      <c r="J2" s="1" t="s">
        <v>498</v>
      </c>
      <c r="K2" s="1" t="s">
        <v>870</v>
      </c>
      <c r="L2" s="1" t="s">
        <v>870</v>
      </c>
      <c r="M2" s="1" t="s">
        <v>501</v>
      </c>
      <c r="N2" s="1" t="s">
        <v>501</v>
      </c>
      <c r="O2" s="1" t="s">
        <v>502</v>
      </c>
      <c r="P2" s="1" t="s">
        <v>502</v>
      </c>
      <c r="Q2" s="1" t="s">
        <v>416</v>
      </c>
      <c r="R2" s="1" t="s">
        <v>416</v>
      </c>
      <c r="S2" s="1" t="s">
        <v>416</v>
      </c>
      <c r="T2" s="1" t="s">
        <v>416</v>
      </c>
      <c r="U2" s="1" t="s">
        <v>416</v>
      </c>
      <c r="V2" s="1" t="s">
        <v>416</v>
      </c>
      <c r="W2" s="1" t="s">
        <v>416</v>
      </c>
      <c r="X2" s="1" t="s">
        <v>416</v>
      </c>
      <c r="Y2" s="1" t="s">
        <v>416</v>
      </c>
      <c r="Z2" s="1" t="s">
        <v>416</v>
      </c>
      <c r="AA2" s="1" t="s">
        <v>416</v>
      </c>
      <c r="AB2" s="1" t="s">
        <v>416</v>
      </c>
      <c r="AC2" s="1" t="s">
        <v>415</v>
      </c>
      <c r="AD2" s="1" t="s">
        <v>415</v>
      </c>
      <c r="AE2" s="1" t="s">
        <v>415</v>
      </c>
      <c r="AF2" s="1" t="s">
        <v>415</v>
      </c>
      <c r="AG2" s="1" t="s">
        <v>415</v>
      </c>
      <c r="AH2" s="1" t="s">
        <v>415</v>
      </c>
      <c r="AI2" s="1" t="s">
        <v>415</v>
      </c>
      <c r="AJ2" s="1" t="s">
        <v>415</v>
      </c>
      <c r="AK2" s="1" t="s">
        <v>415</v>
      </c>
      <c r="AL2" s="1" t="s">
        <v>415</v>
      </c>
      <c r="AM2" s="1" t="s">
        <v>415</v>
      </c>
      <c r="AN2" s="1" t="s">
        <v>415</v>
      </c>
    </row>
    <row r="3" spans="1:40">
      <c r="A3" s="1"/>
      <c r="B3" s="8"/>
      <c r="C3" s="8"/>
      <c r="D3" s="1"/>
      <c r="E3" s="1"/>
      <c r="F3" s="1"/>
      <c r="G3" s="1"/>
      <c r="H3" s="1" t="s">
        <v>868</v>
      </c>
      <c r="I3" s="1"/>
      <c r="J3" s="1"/>
      <c r="K3" s="1"/>
      <c r="L3" s="1"/>
      <c r="M3" s="1"/>
      <c r="N3" s="1"/>
      <c r="O3" s="1"/>
      <c r="P3" s="1"/>
      <c r="Q3" s="1"/>
      <c r="R3" s="1"/>
      <c r="S3" s="1" t="s">
        <v>869</v>
      </c>
      <c r="T3" s="1" t="s">
        <v>869</v>
      </c>
      <c r="U3" s="1" t="s">
        <v>498</v>
      </c>
      <c r="V3" s="1" t="s">
        <v>498</v>
      </c>
      <c r="W3" s="1" t="s">
        <v>870</v>
      </c>
      <c r="X3" s="1" t="s">
        <v>870</v>
      </c>
      <c r="Y3" s="1" t="s">
        <v>501</v>
      </c>
      <c r="Z3" s="1" t="s">
        <v>501</v>
      </c>
      <c r="AA3" s="1" t="s">
        <v>502</v>
      </c>
      <c r="AB3" s="1" t="s">
        <v>502</v>
      </c>
      <c r="AC3" s="1"/>
      <c r="AD3" s="1"/>
      <c r="AE3" s="1" t="s">
        <v>869</v>
      </c>
      <c r="AF3" s="1" t="s">
        <v>869</v>
      </c>
      <c r="AG3" s="1" t="s">
        <v>498</v>
      </c>
      <c r="AH3" s="1" t="s">
        <v>498</v>
      </c>
      <c r="AI3" s="1" t="s">
        <v>870</v>
      </c>
      <c r="AJ3" s="1" t="s">
        <v>870</v>
      </c>
      <c r="AK3" s="1" t="s">
        <v>501</v>
      </c>
      <c r="AL3" s="1" t="s">
        <v>501</v>
      </c>
      <c r="AM3" s="1" t="s">
        <v>502</v>
      </c>
      <c r="AN3" s="1" t="s">
        <v>502</v>
      </c>
    </row>
    <row r="4" spans="1:40">
      <c r="A4" s="4" t="s">
        <v>48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row>
    <row r="5" spans="1:40" ht="30">
      <c r="A5" s="3" t="s">
        <v>871</v>
      </c>
      <c r="B5" s="5" t="s">
        <v>4</v>
      </c>
      <c r="C5" s="5" t="s">
        <v>4</v>
      </c>
      <c r="D5" s="9">
        <v>250</v>
      </c>
      <c r="E5" s="5" t="s">
        <v>4</v>
      </c>
      <c r="F5" s="5" t="s">
        <v>4</v>
      </c>
      <c r="G5" s="5" t="s">
        <v>4</v>
      </c>
      <c r="H5" s="9">
        <v>250</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row>
    <row r="6" spans="1:40" ht="30">
      <c r="A6" s="3" t="s">
        <v>872</v>
      </c>
      <c r="B6" s="5" t="s">
        <v>4</v>
      </c>
      <c r="C6" s="5" t="s">
        <v>4</v>
      </c>
      <c r="D6" s="5" t="s">
        <v>4</v>
      </c>
      <c r="E6" s="5" t="s">
        <v>873</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row>
    <row r="7" spans="1:40">
      <c r="A7" s="3" t="s">
        <v>438</v>
      </c>
      <c r="B7" s="9">
        <v>341201</v>
      </c>
      <c r="C7" s="9">
        <v>337785</v>
      </c>
      <c r="D7" s="5" t="s">
        <v>4</v>
      </c>
      <c r="E7" s="5" t="s">
        <v>4</v>
      </c>
      <c r="F7" s="9">
        <v>24309</v>
      </c>
      <c r="G7" s="9">
        <v>29764</v>
      </c>
      <c r="H7" s="5" t="s">
        <v>4</v>
      </c>
      <c r="I7" s="9">
        <v>115793</v>
      </c>
      <c r="J7" s="9">
        <v>108075</v>
      </c>
      <c r="K7" s="9">
        <v>817</v>
      </c>
      <c r="L7" s="9">
        <v>845</v>
      </c>
      <c r="M7" s="9">
        <v>2501</v>
      </c>
      <c r="N7" s="9">
        <v>2395</v>
      </c>
      <c r="O7" s="9">
        <v>47</v>
      </c>
      <c r="P7" s="9">
        <v>49</v>
      </c>
      <c r="Q7" s="9">
        <v>89948</v>
      </c>
      <c r="R7" s="9">
        <v>90251</v>
      </c>
      <c r="S7" s="9">
        <v>11757</v>
      </c>
      <c r="T7" s="9">
        <v>14937</v>
      </c>
      <c r="U7" s="9">
        <v>39629</v>
      </c>
      <c r="V7" s="9">
        <v>33927</v>
      </c>
      <c r="W7" s="9">
        <v>398</v>
      </c>
      <c r="X7" s="9">
        <v>418</v>
      </c>
      <c r="Y7" s="9">
        <v>1688</v>
      </c>
      <c r="Z7" s="9">
        <v>1546</v>
      </c>
      <c r="AA7" s="9">
        <v>47</v>
      </c>
      <c r="AB7" s="9">
        <v>49</v>
      </c>
      <c r="AC7" s="9">
        <v>53519</v>
      </c>
      <c r="AD7" s="9">
        <v>50877</v>
      </c>
      <c r="AE7" s="9">
        <v>12552</v>
      </c>
      <c r="AF7" s="9">
        <v>14827</v>
      </c>
      <c r="AG7" s="9">
        <v>76164</v>
      </c>
      <c r="AH7" s="9">
        <v>74148</v>
      </c>
      <c r="AI7" s="9">
        <v>419</v>
      </c>
      <c r="AJ7" s="9">
        <v>427</v>
      </c>
      <c r="AK7" s="9">
        <v>813</v>
      </c>
      <c r="AL7" s="9">
        <v>849</v>
      </c>
      <c r="AM7" s="9">
        <v>0</v>
      </c>
      <c r="AN7" s="9">
        <v>0</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74</v>
      </c>
      <c r="B1" s="8" t="s">
        <v>1</v>
      </c>
      <c r="C1" s="8"/>
      <c r="D1" s="1" t="s">
        <v>792</v>
      </c>
    </row>
    <row r="2" spans="1:4" ht="30">
      <c r="A2" s="1" t="s">
        <v>26</v>
      </c>
      <c r="B2" s="1" t="s">
        <v>2</v>
      </c>
      <c r="C2" s="1" t="s">
        <v>75</v>
      </c>
      <c r="D2" s="1" t="s">
        <v>27</v>
      </c>
    </row>
    <row r="3" spans="1:4">
      <c r="A3" s="1"/>
      <c r="B3" s="1" t="s">
        <v>847</v>
      </c>
      <c r="C3" s="1" t="s">
        <v>847</v>
      </c>
      <c r="D3" s="1" t="s">
        <v>847</v>
      </c>
    </row>
    <row r="4" spans="1:4" ht="30">
      <c r="A4" s="4" t="s">
        <v>859</v>
      </c>
      <c r="B4" s="5" t="s">
        <v>4</v>
      </c>
      <c r="C4" s="5" t="s">
        <v>4</v>
      </c>
      <c r="D4" s="5" t="s">
        <v>4</v>
      </c>
    </row>
    <row r="5" spans="1:4" ht="30">
      <c r="A5" s="3" t="s">
        <v>875</v>
      </c>
      <c r="B5" s="5" t="s">
        <v>4</v>
      </c>
      <c r="C5" s="5" t="s">
        <v>4</v>
      </c>
      <c r="D5" s="9">
        <v>300</v>
      </c>
    </row>
    <row r="6" spans="1:4" ht="45">
      <c r="A6" s="3" t="s">
        <v>876</v>
      </c>
      <c r="B6" s="5" t="s">
        <v>877</v>
      </c>
      <c r="C6" s="5" t="s">
        <v>4</v>
      </c>
      <c r="D6" s="5" t="s">
        <v>4</v>
      </c>
    </row>
    <row r="7" spans="1:4" ht="30">
      <c r="A7" s="3" t="s">
        <v>878</v>
      </c>
      <c r="B7" s="5">
        <v>6</v>
      </c>
      <c r="C7" s="5" t="s">
        <v>4</v>
      </c>
      <c r="D7" s="5">
        <v>6</v>
      </c>
    </row>
    <row r="8" spans="1:4" ht="30">
      <c r="A8" s="3" t="s">
        <v>861</v>
      </c>
      <c r="B8" s="5">
        <v>781</v>
      </c>
      <c r="C8" s="5" t="s">
        <v>4</v>
      </c>
      <c r="D8" s="5">
        <v>926</v>
      </c>
    </row>
    <row r="9" spans="1:4" ht="30">
      <c r="A9" s="3" t="s">
        <v>879</v>
      </c>
      <c r="B9" s="5">
        <v>18</v>
      </c>
      <c r="C9" s="5">
        <v>13</v>
      </c>
      <c r="D9" s="5" t="s">
        <v>4</v>
      </c>
    </row>
    <row r="10" spans="1:4" ht="45">
      <c r="A10" s="3" t="s">
        <v>880</v>
      </c>
      <c r="B10" s="5" t="s">
        <v>4</v>
      </c>
      <c r="C10" s="5">
        <v>3</v>
      </c>
      <c r="D10" s="5" t="s">
        <v>4</v>
      </c>
    </row>
    <row r="11" spans="1:4" ht="30">
      <c r="A11" s="3" t="s">
        <v>881</v>
      </c>
      <c r="B11" s="7">
        <v>1483</v>
      </c>
      <c r="C11" s="5" t="s">
        <v>4</v>
      </c>
      <c r="D11" s="5" t="s">
        <v>4</v>
      </c>
    </row>
    <row r="12" spans="1:4" ht="45">
      <c r="A12" s="3" t="s">
        <v>882</v>
      </c>
      <c r="B12" s="7">
        <v>1371</v>
      </c>
      <c r="C12" s="7">
        <v>1046</v>
      </c>
      <c r="D12" s="5" t="s">
        <v>4</v>
      </c>
    </row>
    <row r="13" spans="1:4">
      <c r="A13" s="3" t="s">
        <v>862</v>
      </c>
      <c r="B13" s="5" t="s">
        <v>4</v>
      </c>
      <c r="C13" s="5" t="s">
        <v>4</v>
      </c>
      <c r="D13" s="5" t="s">
        <v>4</v>
      </c>
    </row>
    <row r="14" spans="1:4" ht="30">
      <c r="A14" s="4" t="s">
        <v>859</v>
      </c>
      <c r="B14" s="5" t="s">
        <v>4</v>
      </c>
      <c r="C14" s="5" t="s">
        <v>4</v>
      </c>
      <c r="D14" s="5" t="s">
        <v>4</v>
      </c>
    </row>
    <row r="15" spans="1:4" ht="30">
      <c r="A15" s="3" t="s">
        <v>878</v>
      </c>
      <c r="B15" s="5">
        <v>0</v>
      </c>
      <c r="C15" s="5">
        <v>4</v>
      </c>
      <c r="D15" s="5">
        <v>0</v>
      </c>
    </row>
    <row r="16" spans="1:4" ht="30">
      <c r="A16" s="3" t="s">
        <v>861</v>
      </c>
      <c r="B16" s="5">
        <v>0</v>
      </c>
      <c r="C16" s="5">
        <v>556</v>
      </c>
      <c r="D16" s="5">
        <v>0</v>
      </c>
    </row>
    <row r="17" spans="1:4" ht="30">
      <c r="A17" s="3" t="s">
        <v>863</v>
      </c>
      <c r="B17" s="5" t="s">
        <v>4</v>
      </c>
      <c r="C17" s="5" t="s">
        <v>4</v>
      </c>
      <c r="D17" s="5" t="s">
        <v>4</v>
      </c>
    </row>
    <row r="18" spans="1:4" ht="30">
      <c r="A18" s="4" t="s">
        <v>859</v>
      </c>
      <c r="B18" s="5" t="s">
        <v>4</v>
      </c>
      <c r="C18" s="5" t="s">
        <v>4</v>
      </c>
      <c r="D18" s="5" t="s">
        <v>4</v>
      </c>
    </row>
    <row r="19" spans="1:4" ht="30">
      <c r="A19" s="3" t="s">
        <v>878</v>
      </c>
      <c r="B19" s="5">
        <v>6</v>
      </c>
      <c r="C19" s="5" t="s">
        <v>4</v>
      </c>
      <c r="D19" s="5">
        <v>6</v>
      </c>
    </row>
    <row r="20" spans="1:4" ht="30">
      <c r="A20" s="3" t="s">
        <v>861</v>
      </c>
      <c r="B20" s="5">
        <v>781</v>
      </c>
      <c r="C20" s="5" t="s">
        <v>4</v>
      </c>
      <c r="D20" s="5">
        <v>926</v>
      </c>
    </row>
    <row r="21" spans="1:4">
      <c r="A21" s="3" t="s">
        <v>867</v>
      </c>
      <c r="B21" s="5" t="s">
        <v>4</v>
      </c>
      <c r="C21" s="5" t="s">
        <v>4</v>
      </c>
      <c r="D21" s="5" t="s">
        <v>4</v>
      </c>
    </row>
    <row r="22" spans="1:4" ht="30">
      <c r="A22" s="4" t="s">
        <v>859</v>
      </c>
      <c r="B22" s="5" t="s">
        <v>4</v>
      </c>
      <c r="C22" s="5" t="s">
        <v>4</v>
      </c>
      <c r="D22" s="5" t="s">
        <v>4</v>
      </c>
    </row>
    <row r="23" spans="1:4" ht="30">
      <c r="A23" s="3" t="s">
        <v>883</v>
      </c>
      <c r="B23" s="5" t="s">
        <v>884</v>
      </c>
      <c r="C23" s="5" t="s">
        <v>4</v>
      </c>
      <c r="D23" s="5" t="s">
        <v>4</v>
      </c>
    </row>
    <row r="24" spans="1:4" ht="30">
      <c r="A24" s="3" t="s">
        <v>885</v>
      </c>
      <c r="B24" s="5">
        <v>250</v>
      </c>
      <c r="C24" s="5" t="s">
        <v>4</v>
      </c>
      <c r="D24" s="5" t="s">
        <v>4</v>
      </c>
    </row>
    <row r="25" spans="1:4">
      <c r="A25" s="3" t="s">
        <v>868</v>
      </c>
      <c r="B25" s="5" t="s">
        <v>4</v>
      </c>
      <c r="C25" s="5" t="s">
        <v>4</v>
      </c>
      <c r="D25" s="5" t="s">
        <v>4</v>
      </c>
    </row>
    <row r="26" spans="1:4" ht="30">
      <c r="A26" s="4" t="s">
        <v>859</v>
      </c>
      <c r="B26" s="5" t="s">
        <v>4</v>
      </c>
      <c r="C26" s="5" t="s">
        <v>4</v>
      </c>
      <c r="D26" s="5" t="s">
        <v>4</v>
      </c>
    </row>
    <row r="27" spans="1:4" ht="30">
      <c r="A27" s="3" t="s">
        <v>883</v>
      </c>
      <c r="B27" s="5" t="s">
        <v>886</v>
      </c>
      <c r="C27" s="5" t="s">
        <v>4</v>
      </c>
      <c r="D27" s="5" t="s">
        <v>4</v>
      </c>
    </row>
    <row r="28" spans="1:4" ht="30">
      <c r="A28" s="3" t="s">
        <v>887</v>
      </c>
      <c r="B28" s="5" t="s">
        <v>873</v>
      </c>
      <c r="C28" s="5" t="s">
        <v>4</v>
      </c>
      <c r="D28" s="5" t="s">
        <v>4</v>
      </c>
    </row>
    <row r="29" spans="1:4">
      <c r="A29" s="3" t="s">
        <v>888</v>
      </c>
      <c r="B29" s="5" t="s">
        <v>4</v>
      </c>
      <c r="C29" s="5" t="s">
        <v>4</v>
      </c>
      <c r="D29" s="5" t="s">
        <v>4</v>
      </c>
    </row>
    <row r="30" spans="1:4" ht="30">
      <c r="A30" s="4" t="s">
        <v>859</v>
      </c>
      <c r="B30" s="5" t="s">
        <v>4</v>
      </c>
      <c r="C30" s="5" t="s">
        <v>4</v>
      </c>
      <c r="D30" s="5" t="s">
        <v>4</v>
      </c>
    </row>
    <row r="31" spans="1:4" ht="30">
      <c r="A31" s="3" t="s">
        <v>885</v>
      </c>
      <c r="B31" s="5">
        <v>250</v>
      </c>
      <c r="C31" s="5" t="s">
        <v>4</v>
      </c>
      <c r="D31" s="5" t="s">
        <v>4</v>
      </c>
    </row>
    <row r="32" spans="1:4" ht="30">
      <c r="A32" s="3" t="s">
        <v>889</v>
      </c>
      <c r="B32" s="5" t="s">
        <v>4</v>
      </c>
      <c r="C32" s="5" t="s">
        <v>4</v>
      </c>
      <c r="D32" s="5" t="s">
        <v>4</v>
      </c>
    </row>
    <row r="33" spans="1:4" ht="30">
      <c r="A33" s="4" t="s">
        <v>859</v>
      </c>
      <c r="B33" s="5" t="s">
        <v>4</v>
      </c>
      <c r="C33" s="5" t="s">
        <v>4</v>
      </c>
      <c r="D33" s="5" t="s">
        <v>4</v>
      </c>
    </row>
    <row r="34" spans="1:4" ht="30">
      <c r="A34" s="3" t="s">
        <v>861</v>
      </c>
      <c r="B34" s="5">
        <v>208</v>
      </c>
      <c r="C34" s="5" t="s">
        <v>4</v>
      </c>
      <c r="D34" s="5" t="s">
        <v>4</v>
      </c>
    </row>
    <row r="35" spans="1:4">
      <c r="A35" s="3" t="s">
        <v>418</v>
      </c>
      <c r="B35" s="5" t="s">
        <v>4</v>
      </c>
      <c r="C35" s="5" t="s">
        <v>4</v>
      </c>
      <c r="D35" s="5" t="s">
        <v>4</v>
      </c>
    </row>
    <row r="36" spans="1:4" ht="30">
      <c r="A36" s="4" t="s">
        <v>859</v>
      </c>
      <c r="B36" s="5" t="s">
        <v>4</v>
      </c>
      <c r="C36" s="5" t="s">
        <v>4</v>
      </c>
      <c r="D36" s="5" t="s">
        <v>4</v>
      </c>
    </row>
    <row r="37" spans="1:4" ht="45">
      <c r="A37" s="3" t="s">
        <v>890</v>
      </c>
      <c r="B37" s="142">
        <v>0.9</v>
      </c>
      <c r="C37" s="5" t="s">
        <v>4</v>
      </c>
      <c r="D37" s="5" t="s">
        <v>4</v>
      </c>
    </row>
    <row r="38" spans="1:4">
      <c r="A38" s="3" t="s">
        <v>416</v>
      </c>
      <c r="B38" s="5" t="s">
        <v>4</v>
      </c>
      <c r="C38" s="5" t="s">
        <v>4</v>
      </c>
      <c r="D38" s="5" t="s">
        <v>4</v>
      </c>
    </row>
    <row r="39" spans="1:4" ht="30">
      <c r="A39" s="4" t="s">
        <v>859</v>
      </c>
      <c r="B39" s="5" t="s">
        <v>4</v>
      </c>
      <c r="C39" s="5" t="s">
        <v>4</v>
      </c>
      <c r="D39" s="5" t="s">
        <v>4</v>
      </c>
    </row>
    <row r="40" spans="1:4" ht="45">
      <c r="A40" s="3" t="s">
        <v>891</v>
      </c>
      <c r="B40" s="5">
        <v>3</v>
      </c>
      <c r="C40" s="5">
        <v>2</v>
      </c>
      <c r="D40" s="5" t="s">
        <v>4</v>
      </c>
    </row>
    <row r="41" spans="1:4" ht="30">
      <c r="A41" s="3" t="s">
        <v>878</v>
      </c>
      <c r="B41" s="5">
        <v>3</v>
      </c>
      <c r="C41" s="5" t="s">
        <v>4</v>
      </c>
      <c r="D41" s="5" t="s">
        <v>4</v>
      </c>
    </row>
    <row r="42" spans="1:4" ht="45">
      <c r="A42" s="3" t="s">
        <v>882</v>
      </c>
      <c r="B42" s="5">
        <v>497</v>
      </c>
      <c r="C42" s="5">
        <v>198</v>
      </c>
      <c r="D42" s="5" t="s">
        <v>4</v>
      </c>
    </row>
    <row r="43" spans="1:4">
      <c r="A43" s="3" t="s">
        <v>892</v>
      </c>
      <c r="B43" s="5" t="s">
        <v>4</v>
      </c>
      <c r="C43" s="5" t="s">
        <v>4</v>
      </c>
      <c r="D43" s="5" t="s">
        <v>4</v>
      </c>
    </row>
    <row r="44" spans="1:4" ht="30">
      <c r="A44" s="4" t="s">
        <v>859</v>
      </c>
      <c r="B44" s="5" t="s">
        <v>4</v>
      </c>
      <c r="C44" s="5" t="s">
        <v>4</v>
      </c>
      <c r="D44" s="5" t="s">
        <v>4</v>
      </c>
    </row>
    <row r="45" spans="1:4" ht="45">
      <c r="A45" s="3" t="s">
        <v>891</v>
      </c>
      <c r="B45" s="5" t="s">
        <v>4</v>
      </c>
      <c r="C45" s="5">
        <v>1</v>
      </c>
      <c r="D45" s="5" t="s">
        <v>4</v>
      </c>
    </row>
    <row r="46" spans="1:4" ht="45">
      <c r="A46" s="3" t="s">
        <v>882</v>
      </c>
      <c r="B46" s="5">
        <v>85</v>
      </c>
      <c r="C46" s="5" t="s">
        <v>4</v>
      </c>
      <c r="D46" s="5" t="s">
        <v>4</v>
      </c>
    </row>
    <row r="47" spans="1:4" ht="30">
      <c r="A47" s="3" t="s">
        <v>893</v>
      </c>
      <c r="B47" s="5" t="s">
        <v>4</v>
      </c>
      <c r="C47" s="5" t="s">
        <v>4</v>
      </c>
      <c r="D47" s="5" t="s">
        <v>4</v>
      </c>
    </row>
    <row r="48" spans="1:4" ht="30">
      <c r="A48" s="4" t="s">
        <v>859</v>
      </c>
      <c r="B48" s="5" t="s">
        <v>4</v>
      </c>
      <c r="C48" s="5" t="s">
        <v>4</v>
      </c>
      <c r="D48" s="5" t="s">
        <v>4</v>
      </c>
    </row>
    <row r="49" spans="1:4" ht="45">
      <c r="A49" s="3" t="s">
        <v>882</v>
      </c>
      <c r="B49" s="5">
        <v>329</v>
      </c>
      <c r="C49" s="5" t="s">
        <v>4</v>
      </c>
      <c r="D49" s="5" t="s">
        <v>4</v>
      </c>
    </row>
    <row r="50" spans="1:4">
      <c r="A50" s="3" t="s">
        <v>415</v>
      </c>
      <c r="B50" s="5" t="s">
        <v>4</v>
      </c>
      <c r="C50" s="5" t="s">
        <v>4</v>
      </c>
      <c r="D50" s="5" t="s">
        <v>4</v>
      </c>
    </row>
    <row r="51" spans="1:4" ht="30">
      <c r="A51" s="4" t="s">
        <v>859</v>
      </c>
      <c r="B51" s="5" t="s">
        <v>4</v>
      </c>
      <c r="C51" s="5" t="s">
        <v>4</v>
      </c>
      <c r="D51" s="5" t="s">
        <v>4</v>
      </c>
    </row>
    <row r="52" spans="1:4" ht="45">
      <c r="A52" s="3" t="s">
        <v>894</v>
      </c>
      <c r="B52" s="5">
        <v>7</v>
      </c>
      <c r="C52" s="5">
        <v>7</v>
      </c>
      <c r="D52" s="5" t="s">
        <v>4</v>
      </c>
    </row>
    <row r="53" spans="1:4" ht="45">
      <c r="A53" s="3" t="s">
        <v>882</v>
      </c>
      <c r="B53" s="5">
        <v>874</v>
      </c>
      <c r="C53" s="5">
        <v>848</v>
      </c>
      <c r="D53" s="5" t="s">
        <v>4</v>
      </c>
    </row>
    <row r="54" spans="1:4">
      <c r="A54" s="3" t="s">
        <v>895</v>
      </c>
      <c r="B54" s="5" t="s">
        <v>4</v>
      </c>
      <c r="C54" s="5" t="s">
        <v>4</v>
      </c>
      <c r="D54" s="5" t="s">
        <v>4</v>
      </c>
    </row>
    <row r="55" spans="1:4" ht="30">
      <c r="A55" s="4" t="s">
        <v>859</v>
      </c>
      <c r="B55" s="5" t="s">
        <v>4</v>
      </c>
      <c r="C55" s="5" t="s">
        <v>4</v>
      </c>
      <c r="D55" s="5" t="s">
        <v>4</v>
      </c>
    </row>
    <row r="56" spans="1:4" ht="45">
      <c r="A56" s="3" t="s">
        <v>896</v>
      </c>
      <c r="B56" s="5">
        <v>4</v>
      </c>
      <c r="C56" s="5" t="s">
        <v>4</v>
      </c>
      <c r="D56" s="5" t="s">
        <v>4</v>
      </c>
    </row>
    <row r="57" spans="1:4">
      <c r="A57" s="3" t="s">
        <v>897</v>
      </c>
      <c r="B57" s="5" t="s">
        <v>4</v>
      </c>
      <c r="C57" s="5" t="s">
        <v>4</v>
      </c>
      <c r="D57" s="5" t="s">
        <v>4</v>
      </c>
    </row>
    <row r="58" spans="1:4" ht="30">
      <c r="A58" s="4" t="s">
        <v>859</v>
      </c>
      <c r="B58" s="5" t="s">
        <v>4</v>
      </c>
      <c r="C58" s="5" t="s">
        <v>4</v>
      </c>
      <c r="D58" s="5" t="s">
        <v>4</v>
      </c>
    </row>
    <row r="59" spans="1:4" ht="30">
      <c r="A59" s="3" t="s">
        <v>881</v>
      </c>
      <c r="B59" s="9">
        <v>47</v>
      </c>
      <c r="C59" s="5" t="s">
        <v>4</v>
      </c>
      <c r="D59" s="9">
        <v>49</v>
      </c>
    </row>
    <row r="60" spans="1:4">
      <c r="A60" s="3" t="s">
        <v>898</v>
      </c>
      <c r="B60" s="5" t="s">
        <v>4</v>
      </c>
      <c r="C60" s="5" t="s">
        <v>4</v>
      </c>
      <c r="D60" s="5" t="s">
        <v>4</v>
      </c>
    </row>
    <row r="61" spans="1:4" ht="30">
      <c r="A61" s="4" t="s">
        <v>859</v>
      </c>
      <c r="B61" s="5" t="s">
        <v>4</v>
      </c>
      <c r="C61" s="5" t="s">
        <v>4</v>
      </c>
      <c r="D61" s="5" t="s">
        <v>4</v>
      </c>
    </row>
    <row r="62" spans="1:4" ht="45">
      <c r="A62" s="3" t="s">
        <v>891</v>
      </c>
      <c r="B62" s="5">
        <v>2</v>
      </c>
      <c r="C62" s="5" t="s">
        <v>4</v>
      </c>
      <c r="D62" s="5" t="s">
        <v>4</v>
      </c>
    </row>
    <row r="63" spans="1:4" ht="45">
      <c r="A63" s="3" t="s">
        <v>896</v>
      </c>
      <c r="B63" s="5">
        <v>1</v>
      </c>
      <c r="C63" s="5" t="s">
        <v>4</v>
      </c>
      <c r="D63"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9</v>
      </c>
      <c r="B1" s="8" t="s">
        <v>1</v>
      </c>
      <c r="C1" s="8"/>
      <c r="D1" s="1"/>
    </row>
    <row r="2" spans="1:4" ht="30">
      <c r="A2" s="1" t="s">
        <v>26</v>
      </c>
      <c r="B2" s="1" t="s">
        <v>2</v>
      </c>
      <c r="C2" s="8" t="s">
        <v>75</v>
      </c>
      <c r="D2" s="8" t="s">
        <v>27</v>
      </c>
    </row>
    <row r="3" spans="1:4">
      <c r="A3" s="1"/>
      <c r="B3" s="1" t="s">
        <v>900</v>
      </c>
      <c r="C3" s="8"/>
      <c r="D3" s="8"/>
    </row>
    <row r="4" spans="1:4">
      <c r="A4" s="4" t="s">
        <v>503</v>
      </c>
      <c r="B4" s="5" t="s">
        <v>4</v>
      </c>
      <c r="C4" s="5" t="s">
        <v>4</v>
      </c>
      <c r="D4" s="5" t="s">
        <v>4</v>
      </c>
    </row>
    <row r="5" spans="1:4">
      <c r="A5" s="3" t="s">
        <v>901</v>
      </c>
      <c r="B5" s="5">
        <v>3</v>
      </c>
      <c r="C5" s="5" t="s">
        <v>4</v>
      </c>
      <c r="D5" s="5" t="s">
        <v>4</v>
      </c>
    </row>
    <row r="6" spans="1:4">
      <c r="A6" s="3" t="s">
        <v>512</v>
      </c>
      <c r="B6" s="9">
        <v>4785</v>
      </c>
      <c r="C6" s="9">
        <v>4837</v>
      </c>
      <c r="D6" s="5" t="s">
        <v>4</v>
      </c>
    </row>
    <row r="7" spans="1:4">
      <c r="A7" s="3" t="s">
        <v>155</v>
      </c>
      <c r="B7" s="5">
        <v>100</v>
      </c>
      <c r="C7" s="5">
        <v>100</v>
      </c>
      <c r="D7" s="5" t="s">
        <v>4</v>
      </c>
    </row>
    <row r="8" spans="1:4" ht="30">
      <c r="A8" s="3" t="s">
        <v>89</v>
      </c>
      <c r="B8" s="7">
        <v>4685</v>
      </c>
      <c r="C8" s="7">
        <v>4737</v>
      </c>
      <c r="D8" s="5" t="s">
        <v>4</v>
      </c>
    </row>
    <row r="9" spans="1:4">
      <c r="A9" s="3" t="s">
        <v>902</v>
      </c>
      <c r="B9" s="5">
        <v>856</v>
      </c>
      <c r="C9" s="5">
        <v>823</v>
      </c>
      <c r="D9" s="5" t="s">
        <v>4</v>
      </c>
    </row>
    <row r="10" spans="1:4" ht="30">
      <c r="A10" s="3" t="s">
        <v>95</v>
      </c>
      <c r="B10" s="7">
        <v>6937</v>
      </c>
      <c r="C10" s="7">
        <v>5970</v>
      </c>
      <c r="D10" s="5" t="s">
        <v>4</v>
      </c>
    </row>
    <row r="11" spans="1:4">
      <c r="A11" s="3" t="s">
        <v>514</v>
      </c>
      <c r="B11" s="7">
        <v>1123</v>
      </c>
      <c r="C11" s="7">
        <v>1252</v>
      </c>
      <c r="D11" s="5" t="s">
        <v>4</v>
      </c>
    </row>
    <row r="12" spans="1:4">
      <c r="A12" s="3" t="s">
        <v>514</v>
      </c>
      <c r="B12" s="7">
        <v>8060</v>
      </c>
      <c r="C12" s="7">
        <v>7222</v>
      </c>
      <c r="D12" s="5" t="s">
        <v>4</v>
      </c>
    </row>
    <row r="13" spans="1:4">
      <c r="A13" s="3" t="s">
        <v>515</v>
      </c>
      <c r="B13" s="7">
        <v>10494</v>
      </c>
      <c r="C13" s="7">
        <v>9698</v>
      </c>
      <c r="D13" s="5" t="s">
        <v>4</v>
      </c>
    </row>
    <row r="14" spans="1:4">
      <c r="A14" s="3" t="s">
        <v>152</v>
      </c>
      <c r="B14" s="5">
        <v>443</v>
      </c>
      <c r="C14" s="5">
        <v>490</v>
      </c>
      <c r="D14" s="5" t="s">
        <v>4</v>
      </c>
    </row>
    <row r="15" spans="1:4">
      <c r="A15" s="3" t="s">
        <v>103</v>
      </c>
      <c r="B15" s="7">
        <v>2664</v>
      </c>
      <c r="C15" s="7">
        <v>2594</v>
      </c>
      <c r="D15" s="5" t="s">
        <v>4</v>
      </c>
    </row>
    <row r="16" spans="1:4">
      <c r="A16" s="3" t="s">
        <v>517</v>
      </c>
      <c r="B16" s="5">
        <v>720</v>
      </c>
      <c r="C16" s="5">
        <v>644</v>
      </c>
      <c r="D16" s="5" t="s">
        <v>4</v>
      </c>
    </row>
    <row r="17" spans="1:4">
      <c r="A17" s="3" t="s">
        <v>105</v>
      </c>
      <c r="B17" s="7">
        <v>1944</v>
      </c>
      <c r="C17" s="7">
        <v>1950</v>
      </c>
      <c r="D17" s="5" t="s">
        <v>4</v>
      </c>
    </row>
    <row r="18" spans="1:4">
      <c r="A18" s="3" t="s">
        <v>520</v>
      </c>
      <c r="B18" s="7">
        <v>785098</v>
      </c>
      <c r="C18" s="7">
        <v>719687</v>
      </c>
      <c r="D18" s="7">
        <v>742484</v>
      </c>
    </row>
    <row r="19" spans="1:4">
      <c r="A19" s="3" t="s">
        <v>903</v>
      </c>
      <c r="B19" s="5" t="s">
        <v>4</v>
      </c>
      <c r="C19" s="5" t="s">
        <v>4</v>
      </c>
      <c r="D19" s="5" t="s">
        <v>4</v>
      </c>
    </row>
    <row r="20" spans="1:4">
      <c r="A20" s="4" t="s">
        <v>503</v>
      </c>
      <c r="B20" s="5" t="s">
        <v>4</v>
      </c>
      <c r="C20" s="5" t="s">
        <v>4</v>
      </c>
      <c r="D20" s="5" t="s">
        <v>4</v>
      </c>
    </row>
    <row r="21" spans="1:4">
      <c r="A21" s="3" t="s">
        <v>512</v>
      </c>
      <c r="B21" s="7">
        <v>4785</v>
      </c>
      <c r="C21" s="7">
        <v>4837</v>
      </c>
      <c r="D21" s="5" t="s">
        <v>4</v>
      </c>
    </row>
    <row r="22" spans="1:4">
      <c r="A22" s="3" t="s">
        <v>155</v>
      </c>
      <c r="B22" s="5">
        <v>100</v>
      </c>
      <c r="C22" s="5">
        <v>100</v>
      </c>
      <c r="D22" s="5" t="s">
        <v>4</v>
      </c>
    </row>
    <row r="23" spans="1:4" ht="30">
      <c r="A23" s="3" t="s">
        <v>89</v>
      </c>
      <c r="B23" s="7">
        <v>4685</v>
      </c>
      <c r="C23" s="7">
        <v>4737</v>
      </c>
      <c r="D23" s="5" t="s">
        <v>4</v>
      </c>
    </row>
    <row r="24" spans="1:4">
      <c r="A24" s="3" t="s">
        <v>902</v>
      </c>
      <c r="B24" s="5">
        <v>856</v>
      </c>
      <c r="C24" s="5">
        <v>823</v>
      </c>
      <c r="D24" s="5" t="s">
        <v>4</v>
      </c>
    </row>
    <row r="25" spans="1:4" ht="30">
      <c r="A25" s="3" t="s">
        <v>95</v>
      </c>
      <c r="B25" s="5">
        <v>515</v>
      </c>
      <c r="C25" s="5">
        <v>448</v>
      </c>
      <c r="D25" s="5" t="s">
        <v>4</v>
      </c>
    </row>
    <row r="26" spans="1:4">
      <c r="A26" s="3" t="s">
        <v>514</v>
      </c>
      <c r="B26" s="7">
        <v>1123</v>
      </c>
      <c r="C26" s="7">
        <v>1252</v>
      </c>
      <c r="D26" s="5" t="s">
        <v>4</v>
      </c>
    </row>
    <row r="27" spans="1:4">
      <c r="A27" s="3" t="s">
        <v>515</v>
      </c>
      <c r="B27" s="7">
        <v>5118</v>
      </c>
      <c r="C27" s="7">
        <v>4955</v>
      </c>
      <c r="D27" s="5" t="s">
        <v>4</v>
      </c>
    </row>
    <row r="28" spans="1:4">
      <c r="A28" s="3" t="s">
        <v>152</v>
      </c>
      <c r="B28" s="5">
        <v>363</v>
      </c>
      <c r="C28" s="5">
        <v>391</v>
      </c>
      <c r="D28" s="5" t="s">
        <v>4</v>
      </c>
    </row>
    <row r="29" spans="1:4">
      <c r="A29" s="3" t="s">
        <v>103</v>
      </c>
      <c r="B29" s="7">
        <v>1698</v>
      </c>
      <c r="C29" s="7">
        <v>1914</v>
      </c>
      <c r="D29" s="5" t="s">
        <v>4</v>
      </c>
    </row>
    <row r="30" spans="1:4">
      <c r="A30" s="3" t="s">
        <v>517</v>
      </c>
      <c r="B30" s="5">
        <v>281</v>
      </c>
      <c r="C30" s="5">
        <v>366</v>
      </c>
      <c r="D30" s="5" t="s">
        <v>4</v>
      </c>
    </row>
    <row r="31" spans="1:4">
      <c r="A31" s="3" t="s">
        <v>105</v>
      </c>
      <c r="B31" s="7">
        <v>1417</v>
      </c>
      <c r="C31" s="7">
        <v>1548</v>
      </c>
      <c r="D31" s="5" t="s">
        <v>4</v>
      </c>
    </row>
    <row r="32" spans="1:4">
      <c r="A32" s="3" t="s">
        <v>520</v>
      </c>
      <c r="B32" s="7">
        <v>757814</v>
      </c>
      <c r="C32" s="7">
        <v>696479</v>
      </c>
      <c r="D32" s="5" t="s">
        <v>4</v>
      </c>
    </row>
    <row r="33" spans="1:4" ht="30">
      <c r="A33" s="3" t="s">
        <v>904</v>
      </c>
      <c r="B33" s="5" t="s">
        <v>4</v>
      </c>
      <c r="C33" s="5" t="s">
        <v>4</v>
      </c>
      <c r="D33" s="5" t="s">
        <v>4</v>
      </c>
    </row>
    <row r="34" spans="1:4">
      <c r="A34" s="4" t="s">
        <v>503</v>
      </c>
      <c r="B34" s="5" t="s">
        <v>4</v>
      </c>
      <c r="C34" s="5" t="s">
        <v>4</v>
      </c>
      <c r="D34" s="5" t="s">
        <v>4</v>
      </c>
    </row>
    <row r="35" spans="1:4">
      <c r="A35" s="3" t="s">
        <v>512</v>
      </c>
      <c r="B35" s="5">
        <v>0</v>
      </c>
      <c r="C35" s="5">
        <v>0</v>
      </c>
      <c r="D35" s="5" t="s">
        <v>4</v>
      </c>
    </row>
    <row r="36" spans="1:4">
      <c r="A36" s="3" t="s">
        <v>155</v>
      </c>
      <c r="B36" s="5">
        <v>0</v>
      </c>
      <c r="C36" s="5">
        <v>0</v>
      </c>
      <c r="D36" s="5" t="s">
        <v>4</v>
      </c>
    </row>
    <row r="37" spans="1:4" ht="30">
      <c r="A37" s="3" t="s">
        <v>89</v>
      </c>
      <c r="B37" s="5">
        <v>0</v>
      </c>
      <c r="C37" s="5">
        <v>0</v>
      </c>
      <c r="D37" s="5" t="s">
        <v>4</v>
      </c>
    </row>
    <row r="38" spans="1:4">
      <c r="A38" s="3" t="s">
        <v>902</v>
      </c>
      <c r="B38" s="5">
        <v>0</v>
      </c>
      <c r="C38" s="5">
        <v>0</v>
      </c>
      <c r="D38" s="5" t="s">
        <v>4</v>
      </c>
    </row>
    <row r="39" spans="1:4" ht="30">
      <c r="A39" s="3" t="s">
        <v>95</v>
      </c>
      <c r="B39" s="7">
        <v>5669</v>
      </c>
      <c r="C39" s="7">
        <v>4999</v>
      </c>
      <c r="D39" s="5" t="s">
        <v>4</v>
      </c>
    </row>
    <row r="40" spans="1:4">
      <c r="A40" s="3" t="s">
        <v>514</v>
      </c>
      <c r="B40" s="5">
        <v>0</v>
      </c>
      <c r="C40" s="5">
        <v>0</v>
      </c>
      <c r="D40" s="5" t="s">
        <v>4</v>
      </c>
    </row>
    <row r="41" spans="1:4">
      <c r="A41" s="3" t="s">
        <v>515</v>
      </c>
      <c r="B41" s="7">
        <v>4464</v>
      </c>
      <c r="C41" s="7">
        <v>4058</v>
      </c>
      <c r="D41" s="5" t="s">
        <v>4</v>
      </c>
    </row>
    <row r="42" spans="1:4">
      <c r="A42" s="3" t="s">
        <v>152</v>
      </c>
      <c r="B42" s="5">
        <v>73</v>
      </c>
      <c r="C42" s="5">
        <v>91</v>
      </c>
      <c r="D42" s="5" t="s">
        <v>4</v>
      </c>
    </row>
    <row r="43" spans="1:4">
      <c r="A43" s="3" t="s">
        <v>103</v>
      </c>
      <c r="B43" s="7">
        <v>1132</v>
      </c>
      <c r="C43" s="5">
        <v>850</v>
      </c>
      <c r="D43" s="5" t="s">
        <v>4</v>
      </c>
    </row>
    <row r="44" spans="1:4">
      <c r="A44" s="3" t="s">
        <v>517</v>
      </c>
      <c r="B44" s="5">
        <v>497</v>
      </c>
      <c r="C44" s="5">
        <v>347</v>
      </c>
      <c r="D44" s="5" t="s">
        <v>4</v>
      </c>
    </row>
    <row r="45" spans="1:4">
      <c r="A45" s="3" t="s">
        <v>105</v>
      </c>
      <c r="B45" s="5">
        <v>635</v>
      </c>
      <c r="C45" s="5">
        <v>503</v>
      </c>
      <c r="D45" s="5" t="s">
        <v>4</v>
      </c>
    </row>
    <row r="46" spans="1:4">
      <c r="A46" s="3" t="s">
        <v>520</v>
      </c>
      <c r="B46" s="7">
        <v>33185</v>
      </c>
      <c r="C46" s="7">
        <v>29754</v>
      </c>
      <c r="D46" s="5" t="s">
        <v>4</v>
      </c>
    </row>
    <row r="47" spans="1:4" ht="30">
      <c r="A47" s="3" t="s">
        <v>511</v>
      </c>
      <c r="B47" s="5" t="s">
        <v>4</v>
      </c>
      <c r="C47" s="5" t="s">
        <v>4</v>
      </c>
      <c r="D47" s="5" t="s">
        <v>4</v>
      </c>
    </row>
    <row r="48" spans="1:4">
      <c r="A48" s="4" t="s">
        <v>503</v>
      </c>
      <c r="B48" s="5" t="s">
        <v>4</v>
      </c>
      <c r="C48" s="5" t="s">
        <v>4</v>
      </c>
      <c r="D48" s="5" t="s">
        <v>4</v>
      </c>
    </row>
    <row r="49" spans="1:4">
      <c r="A49" s="3" t="s">
        <v>512</v>
      </c>
      <c r="B49" s="5">
        <v>0</v>
      </c>
      <c r="C49" s="5">
        <v>0</v>
      </c>
      <c r="D49" s="5" t="s">
        <v>4</v>
      </c>
    </row>
    <row r="50" spans="1:4">
      <c r="A50" s="3" t="s">
        <v>155</v>
      </c>
      <c r="B50" s="5">
        <v>0</v>
      </c>
      <c r="C50" s="5">
        <v>0</v>
      </c>
      <c r="D50" s="5" t="s">
        <v>4</v>
      </c>
    </row>
    <row r="51" spans="1:4" ht="30">
      <c r="A51" s="3" t="s">
        <v>89</v>
      </c>
      <c r="B51" s="5">
        <v>0</v>
      </c>
      <c r="C51" s="5">
        <v>0</v>
      </c>
      <c r="D51" s="5" t="s">
        <v>4</v>
      </c>
    </row>
    <row r="52" spans="1:4">
      <c r="A52" s="3" t="s">
        <v>902</v>
      </c>
      <c r="B52" s="5">
        <v>0</v>
      </c>
      <c r="C52" s="5">
        <v>0</v>
      </c>
      <c r="D52" s="5" t="s">
        <v>4</v>
      </c>
    </row>
    <row r="53" spans="1:4" ht="30">
      <c r="A53" s="3" t="s">
        <v>95</v>
      </c>
      <c r="B53" s="5">
        <v>753</v>
      </c>
      <c r="C53" s="5">
        <v>523</v>
      </c>
      <c r="D53" s="5" t="s">
        <v>4</v>
      </c>
    </row>
    <row r="54" spans="1:4">
      <c r="A54" s="3" t="s">
        <v>514</v>
      </c>
      <c r="B54" s="5">
        <v>0</v>
      </c>
      <c r="C54" s="5">
        <v>0</v>
      </c>
      <c r="D54" s="5" t="s">
        <v>4</v>
      </c>
    </row>
    <row r="55" spans="1:4">
      <c r="A55" s="3" t="s">
        <v>515</v>
      </c>
      <c r="B55" s="5">
        <v>912</v>
      </c>
      <c r="C55" s="5">
        <v>685</v>
      </c>
      <c r="D55" s="5" t="s">
        <v>4</v>
      </c>
    </row>
    <row r="56" spans="1:4">
      <c r="A56" s="3" t="s">
        <v>152</v>
      </c>
      <c r="B56" s="5">
        <v>7</v>
      </c>
      <c r="C56" s="5">
        <v>8</v>
      </c>
      <c r="D56" s="5" t="s">
        <v>4</v>
      </c>
    </row>
    <row r="57" spans="1:4">
      <c r="A57" s="3" t="s">
        <v>103</v>
      </c>
      <c r="B57" s="5">
        <v>-166</v>
      </c>
      <c r="C57" s="5">
        <v>-170</v>
      </c>
      <c r="D57" s="5" t="s">
        <v>4</v>
      </c>
    </row>
    <row r="58" spans="1:4">
      <c r="A58" s="3" t="s">
        <v>517</v>
      </c>
      <c r="B58" s="5">
        <v>-58</v>
      </c>
      <c r="C58" s="5">
        <v>-69</v>
      </c>
      <c r="D58" s="5" t="s">
        <v>4</v>
      </c>
    </row>
    <row r="59" spans="1:4">
      <c r="A59" s="3" t="s">
        <v>105</v>
      </c>
      <c r="B59" s="5">
        <v>-108</v>
      </c>
      <c r="C59" s="5">
        <v>-101</v>
      </c>
      <c r="D59" s="5" t="s">
        <v>4</v>
      </c>
    </row>
    <row r="60" spans="1:4">
      <c r="A60" s="3" t="s">
        <v>520</v>
      </c>
      <c r="B60" s="7">
        <v>5141</v>
      </c>
      <c r="C60" s="7">
        <v>2091</v>
      </c>
      <c r="D60" s="5" t="s">
        <v>4</v>
      </c>
    </row>
    <row r="61" spans="1:4">
      <c r="A61" s="3" t="s">
        <v>905</v>
      </c>
      <c r="B61" s="5" t="s">
        <v>4</v>
      </c>
      <c r="C61" s="5" t="s">
        <v>4</v>
      </c>
      <c r="D61" s="5" t="s">
        <v>4</v>
      </c>
    </row>
    <row r="62" spans="1:4">
      <c r="A62" s="4" t="s">
        <v>503</v>
      </c>
      <c r="B62" s="5" t="s">
        <v>4</v>
      </c>
      <c r="C62" s="5" t="s">
        <v>4</v>
      </c>
      <c r="D62" s="5" t="s">
        <v>4</v>
      </c>
    </row>
    <row r="63" spans="1:4">
      <c r="A63" s="3" t="s">
        <v>520</v>
      </c>
      <c r="B63" s="9">
        <v>796140</v>
      </c>
      <c r="C63" s="9">
        <v>728324</v>
      </c>
      <c r="D63" s="5" t="s">
        <v>4</v>
      </c>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906</v>
      </c>
      <c r="B1" s="8" t="s">
        <v>2</v>
      </c>
      <c r="C1" s="8" t="s">
        <v>27</v>
      </c>
      <c r="D1" s="8" t="s">
        <v>75</v>
      </c>
    </row>
    <row r="2" spans="1:4" ht="30">
      <c r="A2" s="1" t="s">
        <v>26</v>
      </c>
      <c r="B2" s="8"/>
      <c r="C2" s="8"/>
      <c r="D2" s="8"/>
    </row>
    <row r="3" spans="1:4" ht="45">
      <c r="A3" s="4" t="s">
        <v>907</v>
      </c>
      <c r="B3" s="5" t="s">
        <v>4</v>
      </c>
      <c r="C3" s="5" t="s">
        <v>4</v>
      </c>
      <c r="D3" s="5" t="s">
        <v>4</v>
      </c>
    </row>
    <row r="4" spans="1:4">
      <c r="A4" s="3" t="s">
        <v>908</v>
      </c>
      <c r="B4" s="9">
        <v>785098</v>
      </c>
      <c r="C4" s="9">
        <v>742484</v>
      </c>
      <c r="D4" s="9">
        <v>719687</v>
      </c>
    </row>
    <row r="5" spans="1:4">
      <c r="A5" s="3" t="s">
        <v>909</v>
      </c>
      <c r="B5" s="5" t="s">
        <v>4</v>
      </c>
      <c r="C5" s="5" t="s">
        <v>4</v>
      </c>
      <c r="D5" s="5" t="s">
        <v>4</v>
      </c>
    </row>
    <row r="6" spans="1:4" ht="45">
      <c r="A6" s="4" t="s">
        <v>907</v>
      </c>
      <c r="B6" s="5" t="s">
        <v>4</v>
      </c>
      <c r="C6" s="5" t="s">
        <v>4</v>
      </c>
      <c r="D6" s="5" t="s">
        <v>4</v>
      </c>
    </row>
    <row r="7" spans="1:4">
      <c r="A7" s="3" t="s">
        <v>908</v>
      </c>
      <c r="B7" s="7">
        <v>796140</v>
      </c>
      <c r="C7" s="5" t="s">
        <v>4</v>
      </c>
      <c r="D7" s="7">
        <v>728324</v>
      </c>
    </row>
    <row r="8" spans="1:4" ht="30">
      <c r="A8" s="3" t="s">
        <v>528</v>
      </c>
      <c r="B8" s="5" t="s">
        <v>4</v>
      </c>
      <c r="C8" s="5" t="s">
        <v>4</v>
      </c>
      <c r="D8" s="5" t="s">
        <v>4</v>
      </c>
    </row>
    <row r="9" spans="1:4" ht="45">
      <c r="A9" s="4" t="s">
        <v>907</v>
      </c>
      <c r="B9" s="5" t="s">
        <v>4</v>
      </c>
      <c r="C9" s="5" t="s">
        <v>4</v>
      </c>
      <c r="D9" s="5" t="s">
        <v>4</v>
      </c>
    </row>
    <row r="10" spans="1:4">
      <c r="A10" s="3" t="s">
        <v>908</v>
      </c>
      <c r="B10" s="9">
        <v>-11042</v>
      </c>
      <c r="C10" s="5" t="s">
        <v>4</v>
      </c>
      <c r="D10" s="9">
        <v>-8637</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t="s">
        <v>4</v>
      </c>
      <c r="C3" s="5" t="s">
        <v>4</v>
      </c>
    </row>
    <row r="4" spans="1:3">
      <c r="A4" s="3" t="s">
        <v>77</v>
      </c>
      <c r="B4" s="9">
        <v>3657</v>
      </c>
      <c r="C4" s="9">
        <v>3727</v>
      </c>
    </row>
    <row r="5" spans="1:3">
      <c r="A5" s="3" t="s">
        <v>78</v>
      </c>
      <c r="B5" s="7">
        <v>1750</v>
      </c>
      <c r="C5" s="7">
        <v>1723</v>
      </c>
    </row>
    <row r="6" spans="1:3">
      <c r="A6" s="3" t="s">
        <v>79</v>
      </c>
      <c r="B6" s="5">
        <v>24</v>
      </c>
      <c r="C6" s="5">
        <v>23</v>
      </c>
    </row>
    <row r="7" spans="1:3" ht="30">
      <c r="A7" s="3" t="s">
        <v>80</v>
      </c>
      <c r="B7" s="5">
        <v>6</v>
      </c>
      <c r="C7" s="5">
        <v>5</v>
      </c>
    </row>
    <row r="8" spans="1:3">
      <c r="A8" s="3" t="s">
        <v>81</v>
      </c>
      <c r="B8" s="7">
        <v>5437</v>
      </c>
      <c r="C8" s="7">
        <v>5478</v>
      </c>
    </row>
    <row r="9" spans="1:3">
      <c r="A9" s="4" t="s">
        <v>82</v>
      </c>
      <c r="B9" s="5" t="s">
        <v>4</v>
      </c>
      <c r="C9" s="5" t="s">
        <v>4</v>
      </c>
    </row>
    <row r="10" spans="1:3">
      <c r="A10" s="3" t="s">
        <v>83</v>
      </c>
      <c r="B10" s="5">
        <v>284</v>
      </c>
      <c r="C10" s="5">
        <v>232</v>
      </c>
    </row>
    <row r="11" spans="1:3">
      <c r="A11" s="3" t="s">
        <v>84</v>
      </c>
      <c r="B11" s="5">
        <v>351</v>
      </c>
      <c r="C11" s="5">
        <v>374</v>
      </c>
    </row>
    <row r="12" spans="1:3">
      <c r="A12" s="3" t="s">
        <v>51</v>
      </c>
      <c r="B12" s="5">
        <v>13</v>
      </c>
      <c r="C12" s="5">
        <v>28</v>
      </c>
    </row>
    <row r="13" spans="1:3">
      <c r="A13" s="3" t="s">
        <v>85</v>
      </c>
      <c r="B13" s="5">
        <v>4</v>
      </c>
      <c r="C13" s="5">
        <v>7</v>
      </c>
    </row>
    <row r="14" spans="1:3">
      <c r="A14" s="3" t="s">
        <v>86</v>
      </c>
      <c r="B14" s="5">
        <v>652</v>
      </c>
      <c r="C14" s="5">
        <v>641</v>
      </c>
    </row>
    <row r="15" spans="1:3">
      <c r="A15" s="3" t="s">
        <v>87</v>
      </c>
      <c r="B15" s="7">
        <v>4785</v>
      </c>
      <c r="C15" s="7">
        <v>4837</v>
      </c>
    </row>
    <row r="16" spans="1:3">
      <c r="A16" s="3" t="s">
        <v>88</v>
      </c>
      <c r="B16" s="5">
        <v>100</v>
      </c>
      <c r="C16" s="5">
        <v>100</v>
      </c>
    </row>
    <row r="17" spans="1:3" ht="30">
      <c r="A17" s="3" t="s">
        <v>89</v>
      </c>
      <c r="B17" s="7">
        <v>4685</v>
      </c>
      <c r="C17" s="7">
        <v>4737</v>
      </c>
    </row>
    <row r="18" spans="1:3">
      <c r="A18" s="4" t="s">
        <v>90</v>
      </c>
      <c r="B18" s="5" t="s">
        <v>4</v>
      </c>
      <c r="C18" s="5" t="s">
        <v>4</v>
      </c>
    </row>
    <row r="19" spans="1:3">
      <c r="A19" s="3" t="s">
        <v>91</v>
      </c>
      <c r="B19" s="5">
        <v>46</v>
      </c>
      <c r="C19" s="5">
        <v>4</v>
      </c>
    </row>
    <row r="20" spans="1:3" ht="30">
      <c r="A20" s="3" t="s">
        <v>92</v>
      </c>
      <c r="B20" s="5">
        <v>810</v>
      </c>
      <c r="C20" s="5">
        <v>819</v>
      </c>
    </row>
    <row r="21" spans="1:3">
      <c r="A21" s="3" t="s">
        <v>93</v>
      </c>
      <c r="B21" s="5">
        <v>856</v>
      </c>
      <c r="C21" s="5">
        <v>823</v>
      </c>
    </row>
    <row r="22" spans="1:3">
      <c r="A22" s="4" t="s">
        <v>94</v>
      </c>
      <c r="B22" s="5" t="s">
        <v>4</v>
      </c>
      <c r="C22" s="5" t="s">
        <v>4</v>
      </c>
    </row>
    <row r="23" spans="1:3" ht="30">
      <c r="A23" s="3" t="s">
        <v>95</v>
      </c>
      <c r="B23" s="7">
        <v>6937</v>
      </c>
      <c r="C23" s="7">
        <v>5970</v>
      </c>
    </row>
    <row r="24" spans="1:3">
      <c r="A24" s="3" t="s">
        <v>96</v>
      </c>
      <c r="B24" s="7">
        <v>1123</v>
      </c>
      <c r="C24" s="7">
        <v>1252</v>
      </c>
    </row>
    <row r="25" spans="1:3">
      <c r="A25" s="3" t="s">
        <v>97</v>
      </c>
      <c r="B25" s="7">
        <v>8060</v>
      </c>
      <c r="C25" s="7">
        <v>7222</v>
      </c>
    </row>
    <row r="26" spans="1:3">
      <c r="A26" s="4" t="s">
        <v>98</v>
      </c>
      <c r="B26" s="5" t="s">
        <v>4</v>
      </c>
      <c r="C26" s="5" t="s">
        <v>4</v>
      </c>
    </row>
    <row r="27" spans="1:3">
      <c r="A27" s="3" t="s">
        <v>99</v>
      </c>
      <c r="B27" s="7">
        <v>7178</v>
      </c>
      <c r="C27" s="7">
        <v>6624</v>
      </c>
    </row>
    <row r="28" spans="1:3">
      <c r="A28" s="3" t="s">
        <v>100</v>
      </c>
      <c r="B28" s="7">
        <v>1400</v>
      </c>
      <c r="C28" s="7">
        <v>1285</v>
      </c>
    </row>
    <row r="29" spans="1:3">
      <c r="A29" s="3" t="s">
        <v>101</v>
      </c>
      <c r="B29" s="7">
        <v>2359</v>
      </c>
      <c r="C29" s="7">
        <v>2279</v>
      </c>
    </row>
    <row r="30" spans="1:3">
      <c r="A30" s="3" t="s">
        <v>102</v>
      </c>
      <c r="B30" s="7">
        <v>10937</v>
      </c>
      <c r="C30" s="7">
        <v>10188</v>
      </c>
    </row>
    <row r="31" spans="1:3">
      <c r="A31" s="3" t="s">
        <v>103</v>
      </c>
      <c r="B31" s="7">
        <v>2664</v>
      </c>
      <c r="C31" s="7">
        <v>2594</v>
      </c>
    </row>
    <row r="32" spans="1:3">
      <c r="A32" s="3" t="s">
        <v>104</v>
      </c>
      <c r="B32" s="5">
        <v>720</v>
      </c>
      <c r="C32" s="5">
        <v>644</v>
      </c>
    </row>
    <row r="33" spans="1:3">
      <c r="A33" s="3" t="s">
        <v>105</v>
      </c>
      <c r="B33" s="9">
        <v>1944</v>
      </c>
      <c r="C33" s="9">
        <v>1950</v>
      </c>
    </row>
    <row r="34" spans="1:3" ht="30">
      <c r="A34" s="3" t="s">
        <v>106</v>
      </c>
      <c r="B34" s="10">
        <v>0.28000000000000003</v>
      </c>
      <c r="C34" s="10">
        <v>0.28000000000000003</v>
      </c>
    </row>
    <row r="35" spans="1:3" ht="30">
      <c r="A35" s="3" t="s">
        <v>107</v>
      </c>
      <c r="B35" s="10">
        <v>0.28000000000000003</v>
      </c>
      <c r="C35" s="10">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8"/>
  <sheetViews>
    <sheetView showGridLines="0" workbookViewId="0"/>
  </sheetViews>
  <sheetFormatPr defaultRowHeight="15"/>
  <cols>
    <col min="1" max="1" width="36.5703125" bestFit="1" customWidth="1"/>
    <col min="2" max="2" width="12.5703125" bestFit="1" customWidth="1"/>
    <col min="3" max="3" width="12.28515625" bestFit="1" customWidth="1"/>
    <col min="4" max="5" width="13.140625" bestFit="1" customWidth="1"/>
    <col min="6" max="6" width="12.5703125" bestFit="1" customWidth="1"/>
    <col min="7" max="7" width="12.28515625" bestFit="1" customWidth="1"/>
    <col min="8" max="9" width="28.7109375" bestFit="1" customWidth="1"/>
    <col min="10" max="11" width="23.85546875" bestFit="1" customWidth="1"/>
    <col min="12" max="13" width="18.7109375" bestFit="1" customWidth="1"/>
    <col min="14" max="15" width="28.28515625" bestFit="1" customWidth="1"/>
    <col min="16" max="17" width="33.140625" bestFit="1" customWidth="1"/>
    <col min="18" max="19" width="36.28515625" bestFit="1" customWidth="1"/>
    <col min="20" max="21" width="14.42578125" bestFit="1" customWidth="1"/>
    <col min="22" max="23" width="30.140625" bestFit="1" customWidth="1"/>
    <col min="24" max="27" width="14.42578125" bestFit="1" customWidth="1"/>
    <col min="28" max="29" width="28.7109375" bestFit="1" customWidth="1"/>
    <col min="30" max="31" width="23.85546875" bestFit="1" customWidth="1"/>
    <col min="32" max="33" width="18.7109375" bestFit="1" customWidth="1"/>
    <col min="34" max="35" width="28.28515625" bestFit="1" customWidth="1"/>
    <col min="36" max="37" width="36.5703125" bestFit="1" customWidth="1"/>
    <col min="38" max="39" width="33.140625" bestFit="1" customWidth="1"/>
    <col min="40" max="41" width="36.28515625" bestFit="1" customWidth="1"/>
    <col min="42" max="104" width="36.5703125" bestFit="1" customWidth="1"/>
  </cols>
  <sheetData>
    <row r="1" spans="1:104">
      <c r="A1" s="1" t="s">
        <v>910</v>
      </c>
      <c r="B1" s="8" t="s">
        <v>2</v>
      </c>
      <c r="C1" s="8"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c r="Z1" s="1" t="s">
        <v>2</v>
      </c>
      <c r="AA1" s="1" t="s">
        <v>27</v>
      </c>
      <c r="AB1" s="1" t="s">
        <v>2</v>
      </c>
      <c r="AC1" s="1" t="s">
        <v>27</v>
      </c>
      <c r="AD1" s="1" t="s">
        <v>2</v>
      </c>
      <c r="AE1" s="1" t="s">
        <v>27</v>
      </c>
      <c r="AF1" s="1" t="s">
        <v>2</v>
      </c>
      <c r="AG1" s="1" t="s">
        <v>27</v>
      </c>
      <c r="AH1" s="1" t="s">
        <v>2</v>
      </c>
      <c r="AI1" s="1" t="s">
        <v>27</v>
      </c>
      <c r="AJ1" s="1" t="s">
        <v>2</v>
      </c>
      <c r="AK1" s="1" t="s">
        <v>27</v>
      </c>
      <c r="AL1" s="1" t="s">
        <v>2</v>
      </c>
      <c r="AM1" s="1" t="s">
        <v>27</v>
      </c>
      <c r="AN1" s="1" t="s">
        <v>2</v>
      </c>
      <c r="AO1" s="1" t="s">
        <v>75</v>
      </c>
      <c r="AP1" s="1" t="s">
        <v>2</v>
      </c>
      <c r="AQ1" s="1" t="s">
        <v>27</v>
      </c>
      <c r="AR1" s="1" t="s">
        <v>2</v>
      </c>
      <c r="AS1" s="1" t="s">
        <v>27</v>
      </c>
      <c r="AT1" s="1" t="s">
        <v>2</v>
      </c>
      <c r="AU1" s="1" t="s">
        <v>27</v>
      </c>
      <c r="AV1" s="1" t="s">
        <v>2</v>
      </c>
      <c r="AW1" s="1" t="s">
        <v>27</v>
      </c>
      <c r="AX1" s="1" t="s">
        <v>2</v>
      </c>
      <c r="AY1" s="1" t="s">
        <v>27</v>
      </c>
      <c r="AZ1" s="1" t="s">
        <v>2</v>
      </c>
      <c r="BA1" s="1" t="s">
        <v>27</v>
      </c>
      <c r="BB1" s="1" t="s">
        <v>2</v>
      </c>
      <c r="BC1" s="1" t="s">
        <v>27</v>
      </c>
      <c r="BD1" s="1" t="s">
        <v>2</v>
      </c>
      <c r="BE1" s="1" t="s">
        <v>27</v>
      </c>
      <c r="BF1" s="1" t="s">
        <v>2</v>
      </c>
      <c r="BG1" s="1" t="s">
        <v>27</v>
      </c>
      <c r="BH1" s="1" t="s">
        <v>27</v>
      </c>
      <c r="BI1" s="1" t="s">
        <v>2</v>
      </c>
      <c r="BJ1" s="1" t="s">
        <v>27</v>
      </c>
      <c r="BK1" s="1" t="s">
        <v>2</v>
      </c>
      <c r="BL1" s="1" t="s">
        <v>27</v>
      </c>
      <c r="BM1" s="1" t="s">
        <v>2</v>
      </c>
      <c r="BN1" s="1" t="s">
        <v>27</v>
      </c>
      <c r="BO1" s="1" t="s">
        <v>2</v>
      </c>
      <c r="BP1" s="1" t="s">
        <v>27</v>
      </c>
      <c r="BQ1" s="1" t="s">
        <v>2</v>
      </c>
      <c r="BR1" s="1" t="s">
        <v>27</v>
      </c>
      <c r="BS1" s="1" t="s">
        <v>2</v>
      </c>
      <c r="BT1" s="1" t="s">
        <v>27</v>
      </c>
      <c r="BU1" s="1" t="s">
        <v>2</v>
      </c>
      <c r="BV1" s="1" t="s">
        <v>27</v>
      </c>
      <c r="BW1" s="1" t="s">
        <v>2</v>
      </c>
      <c r="BX1" s="1" t="s">
        <v>27</v>
      </c>
      <c r="BY1" s="1" t="s">
        <v>2</v>
      </c>
      <c r="BZ1" s="1" t="s">
        <v>27</v>
      </c>
      <c r="CA1" s="1" t="s">
        <v>2</v>
      </c>
      <c r="CB1" s="1" t="s">
        <v>27</v>
      </c>
      <c r="CC1" s="1" t="s">
        <v>2</v>
      </c>
      <c r="CD1" s="1" t="s">
        <v>75</v>
      </c>
      <c r="CE1" s="1" t="s">
        <v>2</v>
      </c>
      <c r="CF1" s="1" t="s">
        <v>27</v>
      </c>
      <c r="CG1" s="1" t="s">
        <v>2</v>
      </c>
      <c r="CH1" s="1" t="s">
        <v>27</v>
      </c>
      <c r="CI1" s="1" t="s">
        <v>2</v>
      </c>
      <c r="CJ1" s="1" t="s">
        <v>27</v>
      </c>
      <c r="CK1" s="1" t="s">
        <v>2</v>
      </c>
      <c r="CL1" s="1" t="s">
        <v>27</v>
      </c>
      <c r="CM1" s="1" t="s">
        <v>2</v>
      </c>
      <c r="CN1" s="1" t="s">
        <v>27</v>
      </c>
      <c r="CO1" s="1" t="s">
        <v>2</v>
      </c>
      <c r="CP1" s="1" t="s">
        <v>27</v>
      </c>
      <c r="CQ1" s="1" t="s">
        <v>2</v>
      </c>
      <c r="CR1" s="1" t="s">
        <v>27</v>
      </c>
      <c r="CS1" s="1" t="s">
        <v>2</v>
      </c>
      <c r="CT1" s="1" t="s">
        <v>27</v>
      </c>
      <c r="CU1" s="1" t="s">
        <v>2</v>
      </c>
      <c r="CV1" s="1" t="s">
        <v>27</v>
      </c>
      <c r="CW1" s="1" t="s">
        <v>2</v>
      </c>
      <c r="CX1" s="1" t="s">
        <v>27</v>
      </c>
      <c r="CY1" s="1" t="s">
        <v>2</v>
      </c>
      <c r="CZ1" s="1" t="s">
        <v>2</v>
      </c>
    </row>
    <row r="2" spans="1:104" ht="30">
      <c r="A2" s="1" t="s">
        <v>26</v>
      </c>
      <c r="B2" s="8"/>
      <c r="C2" s="8"/>
      <c r="D2" s="1" t="s">
        <v>250</v>
      </c>
      <c r="E2" s="1" t="s">
        <v>250</v>
      </c>
      <c r="F2" s="1" t="s">
        <v>252</v>
      </c>
      <c r="G2" s="1" t="s">
        <v>252</v>
      </c>
      <c r="H2" s="1" t="s">
        <v>254</v>
      </c>
      <c r="I2" s="1" t="s">
        <v>254</v>
      </c>
      <c r="J2" s="1" t="s">
        <v>256</v>
      </c>
      <c r="K2" s="1" t="s">
        <v>256</v>
      </c>
      <c r="L2" s="1" t="s">
        <v>257</v>
      </c>
      <c r="M2" s="1" t="s">
        <v>257</v>
      </c>
      <c r="N2" s="1" t="s">
        <v>259</v>
      </c>
      <c r="O2" s="1" t="s">
        <v>259</v>
      </c>
      <c r="P2" s="1" t="s">
        <v>268</v>
      </c>
      <c r="Q2" s="1" t="s">
        <v>268</v>
      </c>
      <c r="R2" s="1" t="s">
        <v>270</v>
      </c>
      <c r="S2" s="1" t="s">
        <v>270</v>
      </c>
      <c r="T2" s="1" t="s">
        <v>911</v>
      </c>
      <c r="U2" s="1" t="s">
        <v>911</v>
      </c>
      <c r="V2" s="1" t="s">
        <v>911</v>
      </c>
      <c r="W2" s="1" t="s">
        <v>911</v>
      </c>
      <c r="X2" s="1" t="s">
        <v>911</v>
      </c>
      <c r="Y2" s="1" t="s">
        <v>911</v>
      </c>
      <c r="Z2" s="1" t="s">
        <v>911</v>
      </c>
      <c r="AA2" s="1" t="s">
        <v>911</v>
      </c>
      <c r="AB2" s="1" t="s">
        <v>911</v>
      </c>
      <c r="AC2" s="1" t="s">
        <v>911</v>
      </c>
      <c r="AD2" s="1" t="s">
        <v>911</v>
      </c>
      <c r="AE2" s="1" t="s">
        <v>911</v>
      </c>
      <c r="AF2" s="1" t="s">
        <v>911</v>
      </c>
      <c r="AG2" s="1" t="s">
        <v>911</v>
      </c>
      <c r="AH2" s="1" t="s">
        <v>911</v>
      </c>
      <c r="AI2" s="1" t="s">
        <v>911</v>
      </c>
      <c r="AJ2" s="1" t="s">
        <v>911</v>
      </c>
      <c r="AK2" s="1" t="s">
        <v>911</v>
      </c>
      <c r="AL2" s="1" t="s">
        <v>911</v>
      </c>
      <c r="AM2" s="1" t="s">
        <v>911</v>
      </c>
      <c r="AN2" s="1" t="s">
        <v>911</v>
      </c>
      <c r="AO2" s="1" t="s">
        <v>911</v>
      </c>
      <c r="AP2" s="1" t="s">
        <v>911</v>
      </c>
      <c r="AQ2" s="1" t="s">
        <v>911</v>
      </c>
      <c r="AR2" s="1" t="s">
        <v>911</v>
      </c>
      <c r="AS2" s="1" t="s">
        <v>911</v>
      </c>
      <c r="AT2" s="1" t="s">
        <v>911</v>
      </c>
      <c r="AU2" s="1" t="s">
        <v>911</v>
      </c>
      <c r="AV2" s="1" t="s">
        <v>911</v>
      </c>
      <c r="AW2" s="1" t="s">
        <v>911</v>
      </c>
      <c r="AX2" s="1" t="s">
        <v>911</v>
      </c>
      <c r="AY2" s="1" t="s">
        <v>911</v>
      </c>
      <c r="AZ2" s="1" t="s">
        <v>911</v>
      </c>
      <c r="BA2" s="1" t="s">
        <v>911</v>
      </c>
      <c r="BB2" s="1" t="s">
        <v>911</v>
      </c>
      <c r="BC2" s="1" t="s">
        <v>911</v>
      </c>
      <c r="BD2" s="1" t="s">
        <v>911</v>
      </c>
      <c r="BE2" s="1" t="s">
        <v>911</v>
      </c>
      <c r="BF2" s="1" t="s">
        <v>911</v>
      </c>
      <c r="BG2" s="1" t="s">
        <v>911</v>
      </c>
      <c r="BH2" s="1" t="s">
        <v>911</v>
      </c>
      <c r="BI2" s="1" t="s">
        <v>911</v>
      </c>
      <c r="BJ2" s="1" t="s">
        <v>911</v>
      </c>
      <c r="BK2" s="1" t="s">
        <v>911</v>
      </c>
      <c r="BL2" s="1" t="s">
        <v>911</v>
      </c>
      <c r="BM2" s="1" t="s">
        <v>911</v>
      </c>
      <c r="BN2" s="1" t="s">
        <v>911</v>
      </c>
      <c r="BO2" s="1" t="s">
        <v>911</v>
      </c>
      <c r="BP2" s="1" t="s">
        <v>911</v>
      </c>
      <c r="BQ2" s="1" t="s">
        <v>911</v>
      </c>
      <c r="BR2" s="1" t="s">
        <v>911</v>
      </c>
      <c r="BS2" s="1" t="s">
        <v>911</v>
      </c>
      <c r="BT2" s="1" t="s">
        <v>911</v>
      </c>
      <c r="BU2" s="1" t="s">
        <v>911</v>
      </c>
      <c r="BV2" s="1" t="s">
        <v>911</v>
      </c>
      <c r="BW2" s="1" t="s">
        <v>911</v>
      </c>
      <c r="BX2" s="1" t="s">
        <v>911</v>
      </c>
      <c r="BY2" s="1" t="s">
        <v>911</v>
      </c>
      <c r="BZ2" s="1" t="s">
        <v>911</v>
      </c>
      <c r="CA2" s="1" t="s">
        <v>911</v>
      </c>
      <c r="CB2" s="1" t="s">
        <v>911</v>
      </c>
      <c r="CC2" s="1" t="s">
        <v>911</v>
      </c>
      <c r="CD2" s="1" t="s">
        <v>911</v>
      </c>
      <c r="CE2" s="1" t="s">
        <v>911</v>
      </c>
      <c r="CF2" s="1" t="s">
        <v>911</v>
      </c>
      <c r="CG2" s="1" t="s">
        <v>911</v>
      </c>
      <c r="CH2" s="1" t="s">
        <v>911</v>
      </c>
      <c r="CI2" s="1" t="s">
        <v>911</v>
      </c>
      <c r="CJ2" s="1" t="s">
        <v>911</v>
      </c>
      <c r="CK2" s="1" t="s">
        <v>911</v>
      </c>
      <c r="CL2" s="1" t="s">
        <v>911</v>
      </c>
      <c r="CM2" s="1" t="s">
        <v>911</v>
      </c>
      <c r="CN2" s="1" t="s">
        <v>911</v>
      </c>
      <c r="CO2" s="1" t="s">
        <v>911</v>
      </c>
      <c r="CP2" s="1" t="s">
        <v>911</v>
      </c>
      <c r="CQ2" s="1" t="s">
        <v>911</v>
      </c>
      <c r="CR2" s="1" t="s">
        <v>911</v>
      </c>
      <c r="CS2" s="1" t="s">
        <v>911</v>
      </c>
      <c r="CT2" s="1" t="s">
        <v>911</v>
      </c>
      <c r="CU2" s="1" t="s">
        <v>911</v>
      </c>
      <c r="CV2" s="1" t="s">
        <v>911</v>
      </c>
      <c r="CW2" s="1" t="s">
        <v>911</v>
      </c>
      <c r="CX2" s="1" t="s">
        <v>911</v>
      </c>
      <c r="CY2" s="1" t="s">
        <v>911</v>
      </c>
      <c r="CZ2" s="1" t="s">
        <v>543</v>
      </c>
    </row>
    <row r="3" spans="1:104" ht="30">
      <c r="A3" s="1"/>
      <c r="B3" s="8"/>
      <c r="C3" s="8"/>
      <c r="D3" s="1"/>
      <c r="E3" s="1"/>
      <c r="F3" s="1"/>
      <c r="G3" s="1"/>
      <c r="H3" s="1"/>
      <c r="I3" s="1"/>
      <c r="J3" s="1"/>
      <c r="K3" s="1"/>
      <c r="L3" s="1"/>
      <c r="M3" s="1"/>
      <c r="N3" s="1"/>
      <c r="O3" s="1"/>
      <c r="P3" s="1"/>
      <c r="Q3" s="1"/>
      <c r="R3" s="1"/>
      <c r="S3" s="1"/>
      <c r="T3" s="1" t="s">
        <v>129</v>
      </c>
      <c r="U3" s="1" t="s">
        <v>129</v>
      </c>
      <c r="V3" s="1" t="s">
        <v>129</v>
      </c>
      <c r="W3" s="1" t="s">
        <v>129</v>
      </c>
      <c r="X3" s="1" t="s">
        <v>129</v>
      </c>
      <c r="Y3" s="1" t="s">
        <v>129</v>
      </c>
      <c r="Z3" s="1" t="s">
        <v>129</v>
      </c>
      <c r="AA3" s="1" t="s">
        <v>129</v>
      </c>
      <c r="AB3" s="1" t="s">
        <v>129</v>
      </c>
      <c r="AC3" s="1" t="s">
        <v>129</v>
      </c>
      <c r="AD3" s="1" t="s">
        <v>129</v>
      </c>
      <c r="AE3" s="1" t="s">
        <v>129</v>
      </c>
      <c r="AF3" s="1" t="s">
        <v>129</v>
      </c>
      <c r="AG3" s="1" t="s">
        <v>129</v>
      </c>
      <c r="AH3" s="1" t="s">
        <v>129</v>
      </c>
      <c r="AI3" s="1" t="s">
        <v>129</v>
      </c>
      <c r="AJ3" s="1" t="s">
        <v>129</v>
      </c>
      <c r="AK3" s="1" t="s">
        <v>129</v>
      </c>
      <c r="AL3" s="1" t="s">
        <v>129</v>
      </c>
      <c r="AM3" s="1" t="s">
        <v>129</v>
      </c>
      <c r="AN3" s="1" t="s">
        <v>129</v>
      </c>
      <c r="AO3" s="1" t="s">
        <v>129</v>
      </c>
      <c r="AP3" s="1" t="s">
        <v>543</v>
      </c>
      <c r="AQ3" s="1" t="s">
        <v>543</v>
      </c>
      <c r="AR3" s="1" t="s">
        <v>543</v>
      </c>
      <c r="AS3" s="1" t="s">
        <v>543</v>
      </c>
      <c r="AT3" s="1" t="s">
        <v>543</v>
      </c>
      <c r="AU3" s="1" t="s">
        <v>543</v>
      </c>
      <c r="AV3" s="1" t="s">
        <v>543</v>
      </c>
      <c r="AW3" s="1" t="s">
        <v>543</v>
      </c>
      <c r="AX3" s="1" t="s">
        <v>543</v>
      </c>
      <c r="AY3" s="1" t="s">
        <v>543</v>
      </c>
      <c r="AZ3" s="1" t="s">
        <v>543</v>
      </c>
      <c r="BA3" s="1" t="s">
        <v>543</v>
      </c>
      <c r="BB3" s="1" t="s">
        <v>543</v>
      </c>
      <c r="BC3" s="1" t="s">
        <v>543</v>
      </c>
      <c r="BD3" s="1" t="s">
        <v>543</v>
      </c>
      <c r="BE3" s="1" t="s">
        <v>543</v>
      </c>
      <c r="BF3" s="1" t="s">
        <v>543</v>
      </c>
      <c r="BG3" s="1" t="s">
        <v>543</v>
      </c>
      <c r="BH3" s="1" t="s">
        <v>543</v>
      </c>
      <c r="BI3" s="1" t="s">
        <v>544</v>
      </c>
      <c r="BJ3" s="1" t="s">
        <v>544</v>
      </c>
      <c r="BK3" s="1" t="s">
        <v>544</v>
      </c>
      <c r="BL3" s="1" t="s">
        <v>544</v>
      </c>
      <c r="BM3" s="1" t="s">
        <v>544</v>
      </c>
      <c r="BN3" s="1" t="s">
        <v>544</v>
      </c>
      <c r="BO3" s="1" t="s">
        <v>544</v>
      </c>
      <c r="BP3" s="1" t="s">
        <v>544</v>
      </c>
      <c r="BQ3" s="1" t="s">
        <v>544</v>
      </c>
      <c r="BR3" s="1" t="s">
        <v>544</v>
      </c>
      <c r="BS3" s="1" t="s">
        <v>544</v>
      </c>
      <c r="BT3" s="1" t="s">
        <v>544</v>
      </c>
      <c r="BU3" s="1" t="s">
        <v>544</v>
      </c>
      <c r="BV3" s="1" t="s">
        <v>544</v>
      </c>
      <c r="BW3" s="1" t="s">
        <v>544</v>
      </c>
      <c r="BX3" s="1" t="s">
        <v>544</v>
      </c>
      <c r="BY3" s="1" t="s">
        <v>544</v>
      </c>
      <c r="BZ3" s="1" t="s">
        <v>544</v>
      </c>
      <c r="CA3" s="1" t="s">
        <v>544</v>
      </c>
      <c r="CB3" s="1" t="s">
        <v>544</v>
      </c>
      <c r="CC3" s="1" t="s">
        <v>544</v>
      </c>
      <c r="CD3" s="1" t="s">
        <v>544</v>
      </c>
      <c r="CE3" s="1" t="s">
        <v>545</v>
      </c>
      <c r="CF3" s="1" t="s">
        <v>545</v>
      </c>
      <c r="CG3" s="1" t="s">
        <v>545</v>
      </c>
      <c r="CH3" s="1" t="s">
        <v>545</v>
      </c>
      <c r="CI3" s="1" t="s">
        <v>545</v>
      </c>
      <c r="CJ3" s="1" t="s">
        <v>545</v>
      </c>
      <c r="CK3" s="1" t="s">
        <v>545</v>
      </c>
      <c r="CL3" s="1" t="s">
        <v>545</v>
      </c>
      <c r="CM3" s="1" t="s">
        <v>545</v>
      </c>
      <c r="CN3" s="1" t="s">
        <v>545</v>
      </c>
      <c r="CO3" s="1" t="s">
        <v>545</v>
      </c>
      <c r="CP3" s="1" t="s">
        <v>545</v>
      </c>
      <c r="CQ3" s="1" t="s">
        <v>545</v>
      </c>
      <c r="CR3" s="1" t="s">
        <v>545</v>
      </c>
      <c r="CS3" s="1" t="s">
        <v>545</v>
      </c>
      <c r="CT3" s="1" t="s">
        <v>545</v>
      </c>
      <c r="CU3" s="1" t="s">
        <v>545</v>
      </c>
      <c r="CV3" s="1" t="s">
        <v>545</v>
      </c>
      <c r="CW3" s="1" t="s">
        <v>545</v>
      </c>
      <c r="CX3" s="1" t="s">
        <v>545</v>
      </c>
      <c r="CY3" s="1" t="s">
        <v>545</v>
      </c>
      <c r="CZ3" s="1" t="s">
        <v>129</v>
      </c>
    </row>
    <row r="4" spans="1:104" ht="30">
      <c r="A4" s="1"/>
      <c r="B4" s="8"/>
      <c r="C4" s="8"/>
      <c r="D4" s="1"/>
      <c r="E4" s="1"/>
      <c r="F4" s="1"/>
      <c r="G4" s="1"/>
      <c r="H4" s="1"/>
      <c r="I4" s="1"/>
      <c r="J4" s="1"/>
      <c r="K4" s="1"/>
      <c r="L4" s="1"/>
      <c r="M4" s="1"/>
      <c r="N4" s="1"/>
      <c r="O4" s="1"/>
      <c r="P4" s="1"/>
      <c r="Q4" s="1"/>
      <c r="R4" s="1"/>
      <c r="S4" s="1"/>
      <c r="T4" s="1"/>
      <c r="U4" s="1"/>
      <c r="V4" s="1" t="s">
        <v>547</v>
      </c>
      <c r="W4" s="1" t="s">
        <v>547</v>
      </c>
      <c r="X4" s="1" t="s">
        <v>250</v>
      </c>
      <c r="Y4" s="1" t="s">
        <v>250</v>
      </c>
      <c r="Z4" s="1" t="s">
        <v>252</v>
      </c>
      <c r="AA4" s="1" t="s">
        <v>252</v>
      </c>
      <c r="AB4" s="1" t="s">
        <v>254</v>
      </c>
      <c r="AC4" s="1" t="s">
        <v>254</v>
      </c>
      <c r="AD4" s="1" t="s">
        <v>256</v>
      </c>
      <c r="AE4" s="1" t="s">
        <v>256</v>
      </c>
      <c r="AF4" s="1" t="s">
        <v>257</v>
      </c>
      <c r="AG4" s="1" t="s">
        <v>257</v>
      </c>
      <c r="AH4" s="1" t="s">
        <v>259</v>
      </c>
      <c r="AI4" s="1" t="s">
        <v>259</v>
      </c>
      <c r="AJ4" s="1" t="s">
        <v>549</v>
      </c>
      <c r="AK4" s="1" t="s">
        <v>549</v>
      </c>
      <c r="AL4" s="1" t="s">
        <v>268</v>
      </c>
      <c r="AM4" s="1" t="s">
        <v>268</v>
      </c>
      <c r="AN4" s="1" t="s">
        <v>270</v>
      </c>
      <c r="AO4" s="1" t="s">
        <v>270</v>
      </c>
      <c r="AP4" s="1"/>
      <c r="AQ4" s="1"/>
      <c r="AR4" s="1" t="s">
        <v>547</v>
      </c>
      <c r="AS4" s="1" t="s">
        <v>547</v>
      </c>
      <c r="AT4" s="1" t="s">
        <v>250</v>
      </c>
      <c r="AU4" s="1" t="s">
        <v>250</v>
      </c>
      <c r="AV4" s="1" t="s">
        <v>252</v>
      </c>
      <c r="AW4" s="1" t="s">
        <v>252</v>
      </c>
      <c r="AX4" s="1" t="s">
        <v>254</v>
      </c>
      <c r="AY4" s="1" t="s">
        <v>254</v>
      </c>
      <c r="AZ4" s="1" t="s">
        <v>256</v>
      </c>
      <c r="BA4" s="1" t="s">
        <v>256</v>
      </c>
      <c r="BB4" s="1" t="s">
        <v>257</v>
      </c>
      <c r="BC4" s="1" t="s">
        <v>257</v>
      </c>
      <c r="BD4" s="1" t="s">
        <v>259</v>
      </c>
      <c r="BE4" s="1" t="s">
        <v>259</v>
      </c>
      <c r="BF4" s="1" t="s">
        <v>549</v>
      </c>
      <c r="BG4" s="1" t="s">
        <v>549</v>
      </c>
      <c r="BH4" s="1" t="s">
        <v>268</v>
      </c>
      <c r="BI4" s="1"/>
      <c r="BJ4" s="1"/>
      <c r="BK4" s="1" t="s">
        <v>547</v>
      </c>
      <c r="BL4" s="1" t="s">
        <v>547</v>
      </c>
      <c r="BM4" s="1" t="s">
        <v>250</v>
      </c>
      <c r="BN4" s="1" t="s">
        <v>250</v>
      </c>
      <c r="BO4" s="1" t="s">
        <v>252</v>
      </c>
      <c r="BP4" s="1" t="s">
        <v>252</v>
      </c>
      <c r="BQ4" s="1" t="s">
        <v>254</v>
      </c>
      <c r="BR4" s="1" t="s">
        <v>254</v>
      </c>
      <c r="BS4" s="1" t="s">
        <v>256</v>
      </c>
      <c r="BT4" s="1" t="s">
        <v>256</v>
      </c>
      <c r="BU4" s="1" t="s">
        <v>257</v>
      </c>
      <c r="BV4" s="1" t="s">
        <v>257</v>
      </c>
      <c r="BW4" s="1" t="s">
        <v>259</v>
      </c>
      <c r="BX4" s="1" t="s">
        <v>259</v>
      </c>
      <c r="BY4" s="1" t="s">
        <v>549</v>
      </c>
      <c r="BZ4" s="1" t="s">
        <v>549</v>
      </c>
      <c r="CA4" s="1" t="s">
        <v>268</v>
      </c>
      <c r="CB4" s="1" t="s">
        <v>268</v>
      </c>
      <c r="CC4" s="1" t="s">
        <v>270</v>
      </c>
      <c r="CD4" s="1" t="s">
        <v>270</v>
      </c>
      <c r="CE4" s="1"/>
      <c r="CF4" s="1"/>
      <c r="CG4" s="1" t="s">
        <v>547</v>
      </c>
      <c r="CH4" s="1" t="s">
        <v>547</v>
      </c>
      <c r="CI4" s="1" t="s">
        <v>250</v>
      </c>
      <c r="CJ4" s="1" t="s">
        <v>250</v>
      </c>
      <c r="CK4" s="1" t="s">
        <v>252</v>
      </c>
      <c r="CL4" s="1" t="s">
        <v>252</v>
      </c>
      <c r="CM4" s="1" t="s">
        <v>254</v>
      </c>
      <c r="CN4" s="1" t="s">
        <v>254</v>
      </c>
      <c r="CO4" s="1" t="s">
        <v>256</v>
      </c>
      <c r="CP4" s="1" t="s">
        <v>256</v>
      </c>
      <c r="CQ4" s="1" t="s">
        <v>257</v>
      </c>
      <c r="CR4" s="1" t="s">
        <v>257</v>
      </c>
      <c r="CS4" s="1" t="s">
        <v>259</v>
      </c>
      <c r="CT4" s="1" t="s">
        <v>259</v>
      </c>
      <c r="CU4" s="1" t="s">
        <v>549</v>
      </c>
      <c r="CV4" s="1" t="s">
        <v>549</v>
      </c>
      <c r="CW4" s="1" t="s">
        <v>268</v>
      </c>
      <c r="CX4" s="1" t="s">
        <v>268</v>
      </c>
      <c r="CY4" s="1" t="s">
        <v>270</v>
      </c>
      <c r="CZ4" s="1" t="s">
        <v>268</v>
      </c>
    </row>
    <row r="5" spans="1:104">
      <c r="A5" s="4" t="s">
        <v>54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c r="BI5" s="5" t="s">
        <v>4</v>
      </c>
      <c r="BJ5" s="5" t="s">
        <v>4</v>
      </c>
      <c r="BK5" s="5" t="s">
        <v>4</v>
      </c>
      <c r="BL5" s="5" t="s">
        <v>4</v>
      </c>
      <c r="BM5" s="5" t="s">
        <v>4</v>
      </c>
      <c r="BN5" s="5" t="s">
        <v>4</v>
      </c>
      <c r="BO5" s="5" t="s">
        <v>4</v>
      </c>
      <c r="BP5" s="5" t="s">
        <v>4</v>
      </c>
      <c r="BQ5" s="5" t="s">
        <v>4</v>
      </c>
      <c r="BR5" s="5" t="s">
        <v>4</v>
      </c>
      <c r="BS5" s="5" t="s">
        <v>4</v>
      </c>
      <c r="BT5" s="5" t="s">
        <v>4</v>
      </c>
      <c r="BU5" s="5" t="s">
        <v>4</v>
      </c>
      <c r="BV5" s="5" t="s">
        <v>4</v>
      </c>
      <c r="BW5" s="5" t="s">
        <v>4</v>
      </c>
      <c r="BX5" s="5" t="s">
        <v>4</v>
      </c>
      <c r="BY5" s="5" t="s">
        <v>4</v>
      </c>
      <c r="BZ5" s="5" t="s">
        <v>4</v>
      </c>
      <c r="CA5" s="5" t="s">
        <v>4</v>
      </c>
      <c r="CB5" s="5" t="s">
        <v>4</v>
      </c>
      <c r="CC5" s="5" t="s">
        <v>4</v>
      </c>
      <c r="CD5" s="5" t="s">
        <v>4</v>
      </c>
      <c r="CE5" s="5" t="s">
        <v>4</v>
      </c>
      <c r="CF5" s="5" t="s">
        <v>4</v>
      </c>
      <c r="CG5" s="5" t="s">
        <v>4</v>
      </c>
      <c r="CH5" s="5" t="s">
        <v>4</v>
      </c>
      <c r="CI5" s="5" t="s">
        <v>4</v>
      </c>
      <c r="CJ5" s="5" t="s">
        <v>4</v>
      </c>
      <c r="CK5" s="5" t="s">
        <v>4</v>
      </c>
      <c r="CL5" s="5" t="s">
        <v>4</v>
      </c>
      <c r="CM5" s="5" t="s">
        <v>4</v>
      </c>
      <c r="CN5" s="5" t="s">
        <v>4</v>
      </c>
      <c r="CO5" s="5" t="s">
        <v>4</v>
      </c>
      <c r="CP5" s="5" t="s">
        <v>4</v>
      </c>
      <c r="CQ5" s="5" t="s">
        <v>4</v>
      </c>
      <c r="CR5" s="5" t="s">
        <v>4</v>
      </c>
      <c r="CS5" s="5" t="s">
        <v>4</v>
      </c>
      <c r="CT5" s="5" t="s">
        <v>4</v>
      </c>
      <c r="CU5" s="5" t="s">
        <v>4</v>
      </c>
      <c r="CV5" s="5" t="s">
        <v>4</v>
      </c>
      <c r="CW5" s="5" t="s">
        <v>4</v>
      </c>
      <c r="CX5" s="5" t="s">
        <v>4</v>
      </c>
      <c r="CY5" s="5" t="s">
        <v>4</v>
      </c>
      <c r="CZ5" s="5" t="s">
        <v>4</v>
      </c>
    </row>
    <row r="6" spans="1:104">
      <c r="A6" s="3" t="s">
        <v>32</v>
      </c>
      <c r="B6" s="9">
        <v>5873</v>
      </c>
      <c r="C6" s="9">
        <v>5063</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9">
        <v>5873</v>
      </c>
      <c r="W6" s="9">
        <v>5063</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9">
        <v>1092</v>
      </c>
      <c r="AS6" s="9">
        <v>1086</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9">
        <v>4781</v>
      </c>
      <c r="BL6" s="9">
        <v>3977</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9">
        <v>0</v>
      </c>
      <c r="CH6" s="9">
        <v>0</v>
      </c>
      <c r="CI6" s="5" t="s">
        <v>4</v>
      </c>
      <c r="CJ6" s="5" t="s">
        <v>4</v>
      </c>
      <c r="CK6" s="5" t="s">
        <v>4</v>
      </c>
      <c r="CL6" s="5" t="s">
        <v>4</v>
      </c>
      <c r="CM6" s="5" t="s">
        <v>4</v>
      </c>
      <c r="CN6" s="5" t="s">
        <v>4</v>
      </c>
      <c r="CO6" s="5" t="s">
        <v>4</v>
      </c>
      <c r="CP6" s="5" t="s">
        <v>4</v>
      </c>
      <c r="CQ6" s="5" t="s">
        <v>4</v>
      </c>
      <c r="CR6" s="5" t="s">
        <v>4</v>
      </c>
      <c r="CS6" s="5" t="s">
        <v>4</v>
      </c>
      <c r="CT6" s="5" t="s">
        <v>4</v>
      </c>
      <c r="CU6" s="5" t="s">
        <v>4</v>
      </c>
      <c r="CV6" s="5" t="s">
        <v>4</v>
      </c>
      <c r="CW6" s="5" t="s">
        <v>4</v>
      </c>
      <c r="CX6" s="5" t="s">
        <v>4</v>
      </c>
      <c r="CY6" s="5" t="s">
        <v>4</v>
      </c>
      <c r="CZ6" s="5" t="s">
        <v>4</v>
      </c>
    </row>
    <row r="7" spans="1:104">
      <c r="A7" s="3" t="s">
        <v>548</v>
      </c>
      <c r="B7" s="7">
        <v>154879</v>
      </c>
      <c r="C7" s="7">
        <v>131069</v>
      </c>
      <c r="D7" s="7">
        <v>28294</v>
      </c>
      <c r="E7" s="7">
        <v>17735</v>
      </c>
      <c r="F7" s="7">
        <v>31375</v>
      </c>
      <c r="G7" s="7">
        <v>28790</v>
      </c>
      <c r="H7" s="7">
        <v>7267</v>
      </c>
      <c r="I7" s="7">
        <v>5402</v>
      </c>
      <c r="J7" s="7">
        <v>2773</v>
      </c>
      <c r="K7" s="7">
        <v>2518</v>
      </c>
      <c r="L7" s="7">
        <v>32604</v>
      </c>
      <c r="M7" s="7">
        <v>33308</v>
      </c>
      <c r="N7" s="7">
        <v>7270</v>
      </c>
      <c r="O7" s="7">
        <v>3359</v>
      </c>
      <c r="P7" s="5">
        <v>905</v>
      </c>
      <c r="Q7" s="7">
        <v>1179</v>
      </c>
      <c r="R7" s="7">
        <v>1420</v>
      </c>
      <c r="S7" s="7">
        <v>1374</v>
      </c>
      <c r="T7" s="5" t="s">
        <v>4</v>
      </c>
      <c r="U7" s="5" t="s">
        <v>4</v>
      </c>
      <c r="V7" s="5" t="s">
        <v>4</v>
      </c>
      <c r="W7" s="5" t="s">
        <v>4</v>
      </c>
      <c r="X7" s="7">
        <v>28294</v>
      </c>
      <c r="Y7" s="7">
        <v>17735</v>
      </c>
      <c r="Z7" s="7">
        <v>31375</v>
      </c>
      <c r="AA7" s="7">
        <v>28790</v>
      </c>
      <c r="AB7" s="7">
        <v>7267</v>
      </c>
      <c r="AC7" s="7">
        <v>5402</v>
      </c>
      <c r="AD7" s="7">
        <v>2773</v>
      </c>
      <c r="AE7" s="7">
        <v>2518</v>
      </c>
      <c r="AF7" s="7">
        <v>32604</v>
      </c>
      <c r="AG7" s="7">
        <v>33308</v>
      </c>
      <c r="AH7" s="7">
        <v>7270</v>
      </c>
      <c r="AI7" s="7">
        <v>3359</v>
      </c>
      <c r="AJ7" s="7">
        <v>42971</v>
      </c>
      <c r="AK7" s="7">
        <v>37404</v>
      </c>
      <c r="AL7" s="5">
        <v>905</v>
      </c>
      <c r="AM7" s="7">
        <v>1179</v>
      </c>
      <c r="AN7" s="7">
        <v>1420</v>
      </c>
      <c r="AO7" s="7">
        <v>1374</v>
      </c>
      <c r="AP7" s="5" t="s">
        <v>4</v>
      </c>
      <c r="AQ7" s="5" t="s">
        <v>4</v>
      </c>
      <c r="AR7" s="5" t="s">
        <v>4</v>
      </c>
      <c r="AS7" s="5" t="s">
        <v>4</v>
      </c>
      <c r="AT7" s="5">
        <v>0</v>
      </c>
      <c r="AU7" s="5">
        <v>0</v>
      </c>
      <c r="AV7" s="5">
        <v>0</v>
      </c>
      <c r="AW7" s="5">
        <v>0</v>
      </c>
      <c r="AX7" s="5">
        <v>0</v>
      </c>
      <c r="AY7" s="5">
        <v>0</v>
      </c>
      <c r="AZ7" s="5">
        <v>0</v>
      </c>
      <c r="BA7" s="5">
        <v>0</v>
      </c>
      <c r="BB7" s="5">
        <v>0</v>
      </c>
      <c r="BC7" s="5">
        <v>0</v>
      </c>
      <c r="BD7" s="5">
        <v>0</v>
      </c>
      <c r="BE7" s="5">
        <v>0</v>
      </c>
      <c r="BF7" s="5">
        <v>0</v>
      </c>
      <c r="BG7" s="5">
        <v>0</v>
      </c>
      <c r="BH7" s="5">
        <v>0</v>
      </c>
      <c r="BI7" s="5" t="s">
        <v>4</v>
      </c>
      <c r="BJ7" s="5" t="s">
        <v>4</v>
      </c>
      <c r="BK7" s="5" t="s">
        <v>4</v>
      </c>
      <c r="BL7" s="5" t="s">
        <v>4</v>
      </c>
      <c r="BM7" s="7">
        <v>28294</v>
      </c>
      <c r="BN7" s="7">
        <v>17735</v>
      </c>
      <c r="BO7" s="7">
        <v>31375</v>
      </c>
      <c r="BP7" s="7">
        <v>28790</v>
      </c>
      <c r="BQ7" s="7">
        <v>7267</v>
      </c>
      <c r="BR7" s="7">
        <v>5402</v>
      </c>
      <c r="BS7" s="7">
        <v>2773</v>
      </c>
      <c r="BT7" s="7">
        <v>2518</v>
      </c>
      <c r="BU7" s="7">
        <v>32503</v>
      </c>
      <c r="BV7" s="7">
        <v>33207</v>
      </c>
      <c r="BW7" s="7">
        <v>7270</v>
      </c>
      <c r="BX7" s="7">
        <v>3359</v>
      </c>
      <c r="BY7" s="7">
        <v>42971</v>
      </c>
      <c r="BZ7" s="7">
        <v>37404</v>
      </c>
      <c r="CA7" s="5">
        <v>905</v>
      </c>
      <c r="CB7" s="7">
        <v>1179</v>
      </c>
      <c r="CC7" s="7">
        <v>1420</v>
      </c>
      <c r="CD7" s="7">
        <v>1374</v>
      </c>
      <c r="CE7" s="5" t="s">
        <v>4</v>
      </c>
      <c r="CF7" s="5" t="s">
        <v>4</v>
      </c>
      <c r="CG7" s="5" t="s">
        <v>4</v>
      </c>
      <c r="CH7" s="5" t="s">
        <v>4</v>
      </c>
      <c r="CI7" s="5">
        <v>0</v>
      </c>
      <c r="CJ7" s="5">
        <v>0</v>
      </c>
      <c r="CK7" s="5">
        <v>0</v>
      </c>
      <c r="CL7" s="5">
        <v>0</v>
      </c>
      <c r="CM7" s="5">
        <v>0</v>
      </c>
      <c r="CN7" s="5">
        <v>0</v>
      </c>
      <c r="CO7" s="5">
        <v>0</v>
      </c>
      <c r="CP7" s="5">
        <v>0</v>
      </c>
      <c r="CQ7" s="5">
        <v>101</v>
      </c>
      <c r="CR7" s="5">
        <v>101</v>
      </c>
      <c r="CS7" s="5">
        <v>0</v>
      </c>
      <c r="CT7" s="5">
        <v>0</v>
      </c>
      <c r="CU7" s="5">
        <v>0</v>
      </c>
      <c r="CV7" s="5">
        <v>0</v>
      </c>
      <c r="CW7" s="5">
        <v>0</v>
      </c>
      <c r="CX7" s="5">
        <v>0</v>
      </c>
      <c r="CY7" s="5">
        <v>0</v>
      </c>
      <c r="CZ7" s="5">
        <v>0</v>
      </c>
    </row>
    <row r="8" spans="1:104">
      <c r="A8" s="3" t="s">
        <v>12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9">
        <v>160752</v>
      </c>
      <c r="U8" s="9">
        <v>136132</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9">
        <v>1092</v>
      </c>
      <c r="AQ8" s="9">
        <v>1086</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9">
        <v>159559</v>
      </c>
      <c r="BJ8" s="9">
        <v>134945</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9">
        <v>101</v>
      </c>
      <c r="CF8" s="9">
        <v>101</v>
      </c>
      <c r="CG8" s="5" t="s">
        <v>4</v>
      </c>
      <c r="CH8" s="5" t="s">
        <v>4</v>
      </c>
      <c r="CI8" s="5" t="s">
        <v>4</v>
      </c>
      <c r="CJ8" s="5" t="s">
        <v>4</v>
      </c>
      <c r="CK8" s="5" t="s">
        <v>4</v>
      </c>
      <c r="CL8" s="5" t="s">
        <v>4</v>
      </c>
      <c r="CM8" s="5" t="s">
        <v>4</v>
      </c>
      <c r="CN8" s="5" t="s">
        <v>4</v>
      </c>
      <c r="CO8" s="5" t="s">
        <v>4</v>
      </c>
      <c r="CP8" s="5" t="s">
        <v>4</v>
      </c>
      <c r="CQ8" s="5" t="s">
        <v>4</v>
      </c>
      <c r="CR8" s="5" t="s">
        <v>4</v>
      </c>
      <c r="CS8" s="5" t="s">
        <v>4</v>
      </c>
      <c r="CT8" s="5" t="s">
        <v>4</v>
      </c>
      <c r="CU8" s="5" t="s">
        <v>4</v>
      </c>
      <c r="CV8" s="5" t="s">
        <v>4</v>
      </c>
      <c r="CW8" s="5" t="s">
        <v>4</v>
      </c>
      <c r="CX8" s="5" t="s">
        <v>4</v>
      </c>
      <c r="CY8" s="5" t="s">
        <v>4</v>
      </c>
      <c r="CZ8" s="5" t="s">
        <v>4</v>
      </c>
    </row>
  </sheetData>
  <mergeCells count="2">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912</v>
      </c>
      <c r="B1" s="1" t="s">
        <v>778</v>
      </c>
      <c r="C1" s="8" t="s">
        <v>1</v>
      </c>
      <c r="D1" s="8"/>
    </row>
    <row r="2" spans="1:4" ht="30">
      <c r="A2" s="1" t="s">
        <v>26</v>
      </c>
      <c r="B2" s="1" t="s">
        <v>779</v>
      </c>
      <c r="C2" s="1" t="s">
        <v>2</v>
      </c>
      <c r="D2" s="1" t="s">
        <v>75</v>
      </c>
    </row>
    <row r="3" spans="1:4" ht="45">
      <c r="A3" s="4" t="s">
        <v>913</v>
      </c>
      <c r="B3" s="5" t="s">
        <v>4</v>
      </c>
      <c r="C3" s="5" t="s">
        <v>4</v>
      </c>
      <c r="D3" s="5" t="s">
        <v>4</v>
      </c>
    </row>
    <row r="4" spans="1:4" ht="45">
      <c r="A4" s="3" t="s">
        <v>782</v>
      </c>
      <c r="B4" s="9">
        <v>98900</v>
      </c>
      <c r="C4" s="5" t="s">
        <v>4</v>
      </c>
      <c r="D4" s="5" t="s">
        <v>4</v>
      </c>
    </row>
    <row r="5" spans="1:4" ht="60">
      <c r="A5" s="4" t="s">
        <v>914</v>
      </c>
      <c r="B5" s="5" t="s">
        <v>4</v>
      </c>
      <c r="C5" s="5" t="s">
        <v>4</v>
      </c>
      <c r="D5" s="5" t="s">
        <v>4</v>
      </c>
    </row>
    <row r="6" spans="1:4">
      <c r="A6" s="3" t="s">
        <v>915</v>
      </c>
      <c r="B6" s="5" t="s">
        <v>4</v>
      </c>
      <c r="C6" s="5">
        <v>101</v>
      </c>
      <c r="D6" s="7">
        <v>8237</v>
      </c>
    </row>
    <row r="7" spans="1:4">
      <c r="A7" s="3" t="s">
        <v>564</v>
      </c>
      <c r="B7" s="5" t="s">
        <v>4</v>
      </c>
      <c r="C7" s="5">
        <v>0</v>
      </c>
      <c r="D7" s="5">
        <v>-447</v>
      </c>
    </row>
    <row r="8" spans="1:4">
      <c r="A8" s="3" t="s">
        <v>565</v>
      </c>
      <c r="B8" s="5" t="s">
        <v>4</v>
      </c>
      <c r="C8" s="5">
        <v>0</v>
      </c>
      <c r="D8" s="5">
        <v>-196</v>
      </c>
    </row>
    <row r="9" spans="1:4" ht="30">
      <c r="A9" s="3" t="s">
        <v>566</v>
      </c>
      <c r="B9" s="5" t="s">
        <v>4</v>
      </c>
      <c r="C9" s="5">
        <v>0</v>
      </c>
      <c r="D9" s="5">
        <v>15</v>
      </c>
    </row>
    <row r="10" spans="1:4">
      <c r="A10" s="3" t="s">
        <v>916</v>
      </c>
      <c r="B10" s="5" t="s">
        <v>4</v>
      </c>
      <c r="C10" s="5">
        <v>101</v>
      </c>
      <c r="D10" s="7">
        <v>7736</v>
      </c>
    </row>
    <row r="11" spans="1:4" ht="60">
      <c r="A11" s="3" t="s">
        <v>783</v>
      </c>
      <c r="B11" s="7">
        <v>-4300</v>
      </c>
      <c r="C11" s="5" t="s">
        <v>4</v>
      </c>
      <c r="D11" s="5" t="s">
        <v>4</v>
      </c>
    </row>
    <row r="12" spans="1:4">
      <c r="A12" s="3" t="s">
        <v>561</v>
      </c>
      <c r="B12" s="5" t="s">
        <v>4</v>
      </c>
      <c r="C12" s="5" t="s">
        <v>4</v>
      </c>
      <c r="D12" s="5" t="s">
        <v>4</v>
      </c>
    </row>
    <row r="13" spans="1:4" ht="60">
      <c r="A13" s="4" t="s">
        <v>914</v>
      </c>
      <c r="B13" s="5" t="s">
        <v>4</v>
      </c>
      <c r="C13" s="5" t="s">
        <v>4</v>
      </c>
      <c r="D13" s="5" t="s">
        <v>4</v>
      </c>
    </row>
    <row r="14" spans="1:4" ht="45">
      <c r="A14" s="3" t="s">
        <v>917</v>
      </c>
      <c r="B14" s="5" t="s">
        <v>4</v>
      </c>
      <c r="C14" s="5">
        <v>0</v>
      </c>
      <c r="D14" s="5">
        <v>127</v>
      </c>
    </row>
    <row r="15" spans="1:4">
      <c r="A15" s="3" t="s">
        <v>562</v>
      </c>
      <c r="B15" s="5" t="s">
        <v>4</v>
      </c>
      <c r="C15" s="5" t="s">
        <v>4</v>
      </c>
      <c r="D15" s="5" t="s">
        <v>4</v>
      </c>
    </row>
    <row r="16" spans="1:4" ht="60">
      <c r="A16" s="4" t="s">
        <v>914</v>
      </c>
      <c r="B16" s="5" t="s">
        <v>4</v>
      </c>
      <c r="C16" s="5" t="s">
        <v>4</v>
      </c>
      <c r="D16" s="5" t="s">
        <v>4</v>
      </c>
    </row>
    <row r="17" spans="1:4" ht="45">
      <c r="A17" s="3" t="s">
        <v>917</v>
      </c>
      <c r="B17" s="5" t="s">
        <v>4</v>
      </c>
      <c r="C17" s="5">
        <v>0</v>
      </c>
      <c r="D17" s="5">
        <v>0</v>
      </c>
    </row>
    <row r="18" spans="1:4" ht="30">
      <c r="A18" s="3" t="s">
        <v>563</v>
      </c>
      <c r="B18" s="5" t="s">
        <v>4</v>
      </c>
      <c r="C18" s="5" t="s">
        <v>4</v>
      </c>
      <c r="D18" s="5" t="s">
        <v>4</v>
      </c>
    </row>
    <row r="19" spans="1:4" ht="60">
      <c r="A19" s="4" t="s">
        <v>914</v>
      </c>
      <c r="B19" s="5" t="s">
        <v>4</v>
      </c>
      <c r="C19" s="5" t="s">
        <v>4</v>
      </c>
      <c r="D19" s="5" t="s">
        <v>4</v>
      </c>
    </row>
    <row r="20" spans="1:4" ht="45">
      <c r="A20" s="3" t="s">
        <v>917</v>
      </c>
      <c r="B20" s="5" t="s">
        <v>4</v>
      </c>
      <c r="C20" s="5">
        <v>0</v>
      </c>
      <c r="D20" s="5">
        <v>0</v>
      </c>
    </row>
    <row r="21" spans="1:4">
      <c r="A21" s="3" t="s">
        <v>918</v>
      </c>
      <c r="B21" s="5" t="s">
        <v>4</v>
      </c>
      <c r="C21" s="5" t="s">
        <v>4</v>
      </c>
      <c r="D21" s="5" t="s">
        <v>4</v>
      </c>
    </row>
    <row r="22" spans="1:4" ht="60">
      <c r="A22" s="4" t="s">
        <v>914</v>
      </c>
      <c r="B22" s="5" t="s">
        <v>4</v>
      </c>
      <c r="C22" s="5" t="s">
        <v>4</v>
      </c>
      <c r="D22" s="5" t="s">
        <v>4</v>
      </c>
    </row>
    <row r="23" spans="1:4">
      <c r="A23" s="3" t="s">
        <v>915</v>
      </c>
      <c r="B23" s="5" t="s">
        <v>4</v>
      </c>
      <c r="C23" s="5" t="s">
        <v>4</v>
      </c>
      <c r="D23" s="7">
        <v>5621</v>
      </c>
    </row>
    <row r="24" spans="1:4">
      <c r="A24" s="3" t="s">
        <v>564</v>
      </c>
      <c r="B24" s="5" t="s">
        <v>4</v>
      </c>
      <c r="C24" s="5" t="s">
        <v>4</v>
      </c>
      <c r="D24" s="5">
        <v>-447</v>
      </c>
    </row>
    <row r="25" spans="1:4">
      <c r="A25" s="3" t="s">
        <v>565</v>
      </c>
      <c r="B25" s="5" t="s">
        <v>4</v>
      </c>
      <c r="C25" s="5" t="s">
        <v>4</v>
      </c>
      <c r="D25" s="5">
        <v>0</v>
      </c>
    </row>
    <row r="26" spans="1:4" ht="30">
      <c r="A26" s="3" t="s">
        <v>566</v>
      </c>
      <c r="B26" s="5" t="s">
        <v>4</v>
      </c>
      <c r="C26" s="5" t="s">
        <v>4</v>
      </c>
      <c r="D26" s="5">
        <v>52</v>
      </c>
    </row>
    <row r="27" spans="1:4">
      <c r="A27" s="3" t="s">
        <v>916</v>
      </c>
      <c r="B27" s="5" t="s">
        <v>4</v>
      </c>
      <c r="C27" s="5" t="s">
        <v>4</v>
      </c>
      <c r="D27" s="7">
        <v>5353</v>
      </c>
    </row>
    <row r="28" spans="1:4" ht="30">
      <c r="A28" s="3" t="s">
        <v>919</v>
      </c>
      <c r="B28" s="5" t="s">
        <v>4</v>
      </c>
      <c r="C28" s="5" t="s">
        <v>4</v>
      </c>
      <c r="D28" s="5" t="s">
        <v>4</v>
      </c>
    </row>
    <row r="29" spans="1:4" ht="60">
      <c r="A29" s="4" t="s">
        <v>914</v>
      </c>
      <c r="B29" s="5" t="s">
        <v>4</v>
      </c>
      <c r="C29" s="5" t="s">
        <v>4</v>
      </c>
      <c r="D29" s="5" t="s">
        <v>4</v>
      </c>
    </row>
    <row r="30" spans="1:4" ht="45">
      <c r="A30" s="3" t="s">
        <v>917</v>
      </c>
      <c r="B30" s="5" t="s">
        <v>4</v>
      </c>
      <c r="C30" s="5" t="s">
        <v>4</v>
      </c>
      <c r="D30" s="5">
        <v>127</v>
      </c>
    </row>
    <row r="31" spans="1:4" ht="30">
      <c r="A31" s="3" t="s">
        <v>920</v>
      </c>
      <c r="B31" s="5" t="s">
        <v>4</v>
      </c>
      <c r="C31" s="5" t="s">
        <v>4</v>
      </c>
      <c r="D31" s="5" t="s">
        <v>4</v>
      </c>
    </row>
    <row r="32" spans="1:4" ht="60">
      <c r="A32" s="4" t="s">
        <v>914</v>
      </c>
      <c r="B32" s="5" t="s">
        <v>4</v>
      </c>
      <c r="C32" s="5" t="s">
        <v>4</v>
      </c>
      <c r="D32" s="5" t="s">
        <v>4</v>
      </c>
    </row>
    <row r="33" spans="1:4" ht="45">
      <c r="A33" s="3" t="s">
        <v>917</v>
      </c>
      <c r="B33" s="5" t="s">
        <v>4</v>
      </c>
      <c r="C33" s="5" t="s">
        <v>4</v>
      </c>
      <c r="D33" s="5">
        <v>0</v>
      </c>
    </row>
    <row r="34" spans="1:4" ht="30">
      <c r="A34" s="3" t="s">
        <v>921</v>
      </c>
      <c r="B34" s="5" t="s">
        <v>4</v>
      </c>
      <c r="C34" s="5" t="s">
        <v>4</v>
      </c>
      <c r="D34" s="5" t="s">
        <v>4</v>
      </c>
    </row>
    <row r="35" spans="1:4" ht="60">
      <c r="A35" s="4" t="s">
        <v>914</v>
      </c>
      <c r="B35" s="5" t="s">
        <v>4</v>
      </c>
      <c r="C35" s="5" t="s">
        <v>4</v>
      </c>
      <c r="D35" s="5" t="s">
        <v>4</v>
      </c>
    </row>
    <row r="36" spans="1:4" ht="45">
      <c r="A36" s="3" t="s">
        <v>917</v>
      </c>
      <c r="B36" s="5" t="s">
        <v>4</v>
      </c>
      <c r="C36" s="5" t="s">
        <v>4</v>
      </c>
      <c r="D36" s="5">
        <v>0</v>
      </c>
    </row>
    <row r="37" spans="1:4">
      <c r="A37" s="3" t="s">
        <v>570</v>
      </c>
      <c r="B37" s="5" t="s">
        <v>4</v>
      </c>
      <c r="C37" s="5" t="s">
        <v>4</v>
      </c>
      <c r="D37" s="5" t="s">
        <v>4</v>
      </c>
    </row>
    <row r="38" spans="1:4" ht="45">
      <c r="A38" s="4" t="s">
        <v>913</v>
      </c>
      <c r="B38" s="5" t="s">
        <v>4</v>
      </c>
      <c r="C38" s="5" t="s">
        <v>4</v>
      </c>
      <c r="D38" s="5" t="s">
        <v>4</v>
      </c>
    </row>
    <row r="39" spans="1:4" ht="45">
      <c r="A39" s="3" t="s">
        <v>782</v>
      </c>
      <c r="B39" s="7">
        <v>2000</v>
      </c>
      <c r="C39" s="5" t="s">
        <v>4</v>
      </c>
      <c r="D39" s="5" t="s">
        <v>4</v>
      </c>
    </row>
    <row r="40" spans="1:4" ht="60">
      <c r="A40" s="4" t="s">
        <v>914</v>
      </c>
      <c r="B40" s="5" t="s">
        <v>4</v>
      </c>
      <c r="C40" s="5" t="s">
        <v>4</v>
      </c>
      <c r="D40" s="5" t="s">
        <v>4</v>
      </c>
    </row>
    <row r="41" spans="1:4">
      <c r="A41" s="3" t="s">
        <v>915</v>
      </c>
      <c r="B41" s="5" t="s">
        <v>4</v>
      </c>
      <c r="C41" s="5">
        <v>101</v>
      </c>
      <c r="D41" s="7">
        <v>2616</v>
      </c>
    </row>
    <row r="42" spans="1:4">
      <c r="A42" s="3" t="s">
        <v>564</v>
      </c>
      <c r="B42" s="5" t="s">
        <v>4</v>
      </c>
      <c r="C42" s="5">
        <v>0</v>
      </c>
      <c r="D42" s="5">
        <v>0</v>
      </c>
    </row>
    <row r="43" spans="1:4">
      <c r="A43" s="3" t="s">
        <v>565</v>
      </c>
      <c r="B43" s="5" t="s">
        <v>4</v>
      </c>
      <c r="C43" s="5">
        <v>0</v>
      </c>
      <c r="D43" s="5">
        <v>-196</v>
      </c>
    </row>
    <row r="44" spans="1:4" ht="30">
      <c r="A44" s="3" t="s">
        <v>566</v>
      </c>
      <c r="B44" s="5" t="s">
        <v>4</v>
      </c>
      <c r="C44" s="5">
        <v>0</v>
      </c>
      <c r="D44" s="5">
        <v>-37</v>
      </c>
    </row>
    <row r="45" spans="1:4">
      <c r="A45" s="3" t="s">
        <v>916</v>
      </c>
      <c r="B45" s="5" t="s">
        <v>4</v>
      </c>
      <c r="C45" s="5">
        <v>101</v>
      </c>
      <c r="D45" s="7">
        <v>2383</v>
      </c>
    </row>
    <row r="46" spans="1:4" ht="60">
      <c r="A46" s="3" t="s">
        <v>783</v>
      </c>
      <c r="B46" s="5">
        <v>177</v>
      </c>
      <c r="C46" s="5" t="s">
        <v>4</v>
      </c>
      <c r="D46" s="5" t="s">
        <v>4</v>
      </c>
    </row>
    <row r="47" spans="1:4" ht="30">
      <c r="A47" s="3" t="s">
        <v>922</v>
      </c>
      <c r="B47" s="5" t="s">
        <v>4</v>
      </c>
      <c r="C47" s="5" t="s">
        <v>4</v>
      </c>
      <c r="D47" s="5" t="s">
        <v>4</v>
      </c>
    </row>
    <row r="48" spans="1:4" ht="60">
      <c r="A48" s="4" t="s">
        <v>914</v>
      </c>
      <c r="B48" s="5" t="s">
        <v>4</v>
      </c>
      <c r="C48" s="5" t="s">
        <v>4</v>
      </c>
      <c r="D48" s="5" t="s">
        <v>4</v>
      </c>
    </row>
    <row r="49" spans="1:4" ht="45">
      <c r="A49" s="3" t="s">
        <v>917</v>
      </c>
      <c r="B49" s="5" t="s">
        <v>4</v>
      </c>
      <c r="C49" s="5">
        <v>0</v>
      </c>
      <c r="D49" s="5">
        <v>0</v>
      </c>
    </row>
    <row r="50" spans="1:4" ht="30">
      <c r="A50" s="3" t="s">
        <v>923</v>
      </c>
      <c r="B50" s="5" t="s">
        <v>4</v>
      </c>
      <c r="C50" s="5" t="s">
        <v>4</v>
      </c>
      <c r="D50" s="5" t="s">
        <v>4</v>
      </c>
    </row>
    <row r="51" spans="1:4" ht="60">
      <c r="A51" s="4" t="s">
        <v>914</v>
      </c>
      <c r="B51" s="5" t="s">
        <v>4</v>
      </c>
      <c r="C51" s="5" t="s">
        <v>4</v>
      </c>
      <c r="D51" s="5" t="s">
        <v>4</v>
      </c>
    </row>
    <row r="52" spans="1:4" ht="45">
      <c r="A52" s="3" t="s">
        <v>917</v>
      </c>
      <c r="B52" s="5" t="s">
        <v>4</v>
      </c>
      <c r="C52" s="5">
        <v>0</v>
      </c>
      <c r="D52" s="5">
        <v>0</v>
      </c>
    </row>
    <row r="53" spans="1:4" ht="30">
      <c r="A53" s="3" t="s">
        <v>924</v>
      </c>
      <c r="B53" s="5" t="s">
        <v>4</v>
      </c>
      <c r="C53" s="5" t="s">
        <v>4</v>
      </c>
      <c r="D53" s="5" t="s">
        <v>4</v>
      </c>
    </row>
    <row r="54" spans="1:4" ht="60">
      <c r="A54" s="4" t="s">
        <v>914</v>
      </c>
      <c r="B54" s="5" t="s">
        <v>4</v>
      </c>
      <c r="C54" s="5" t="s">
        <v>4</v>
      </c>
      <c r="D54" s="5" t="s">
        <v>4</v>
      </c>
    </row>
    <row r="55" spans="1:4" ht="45">
      <c r="A55" s="3" t="s">
        <v>917</v>
      </c>
      <c r="B55" s="5" t="s">
        <v>4</v>
      </c>
      <c r="C55" s="9">
        <v>0</v>
      </c>
      <c r="D55" s="9">
        <v>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8" t="s">
        <v>1</v>
      </c>
      <c r="C1" s="8"/>
    </row>
    <row r="2" spans="1:3" ht="30">
      <c r="A2" s="1" t="s">
        <v>26</v>
      </c>
      <c r="B2" s="1" t="s">
        <v>2</v>
      </c>
      <c r="C2" s="1" t="s">
        <v>75</v>
      </c>
    </row>
    <row r="3" spans="1:3">
      <c r="A3" s="4" t="s">
        <v>581</v>
      </c>
      <c r="B3" s="5" t="s">
        <v>4</v>
      </c>
      <c r="C3" s="5" t="s">
        <v>4</v>
      </c>
    </row>
    <row r="4" spans="1:3">
      <c r="A4" s="3" t="s">
        <v>587</v>
      </c>
      <c r="B4" s="9">
        <v>810</v>
      </c>
      <c r="C4" s="9">
        <v>819</v>
      </c>
    </row>
    <row r="5" spans="1:3">
      <c r="A5" s="3" t="s">
        <v>585</v>
      </c>
      <c r="B5" s="5" t="s">
        <v>4</v>
      </c>
      <c r="C5" s="5" t="s">
        <v>4</v>
      </c>
    </row>
    <row r="6" spans="1:3">
      <c r="A6" s="4" t="s">
        <v>581</v>
      </c>
      <c r="B6" s="5" t="s">
        <v>4</v>
      </c>
      <c r="C6" s="5" t="s">
        <v>4</v>
      </c>
    </row>
    <row r="7" spans="1:3">
      <c r="A7" s="3" t="s">
        <v>587</v>
      </c>
      <c r="B7" s="5">
        <v>0</v>
      </c>
      <c r="C7" s="5">
        <v>0</v>
      </c>
    </row>
    <row r="8" spans="1:3">
      <c r="A8" s="3" t="s">
        <v>586</v>
      </c>
      <c r="B8" s="5" t="s">
        <v>4</v>
      </c>
      <c r="C8" s="5" t="s">
        <v>4</v>
      </c>
    </row>
    <row r="9" spans="1:3">
      <c r="A9" s="4" t="s">
        <v>581</v>
      </c>
      <c r="B9" s="5" t="s">
        <v>4</v>
      </c>
      <c r="C9" s="5" t="s">
        <v>4</v>
      </c>
    </row>
    <row r="10" spans="1:3">
      <c r="A10" s="3" t="s">
        <v>587</v>
      </c>
      <c r="B10" s="9">
        <v>810</v>
      </c>
      <c r="C10" s="9">
        <v>81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26</v>
      </c>
      <c r="B1" s="8" t="s">
        <v>2</v>
      </c>
      <c r="C1" s="8" t="s">
        <v>27</v>
      </c>
    </row>
    <row r="2" spans="1:3" ht="30">
      <c r="A2" s="1" t="s">
        <v>26</v>
      </c>
      <c r="B2" s="8"/>
      <c r="C2" s="8"/>
    </row>
    <row r="3" spans="1:3">
      <c r="A3" s="4" t="s">
        <v>595</v>
      </c>
      <c r="B3" s="5" t="s">
        <v>4</v>
      </c>
      <c r="C3" s="5" t="s">
        <v>4</v>
      </c>
    </row>
    <row r="4" spans="1:3">
      <c r="A4" s="3" t="s">
        <v>32</v>
      </c>
      <c r="B4" s="9">
        <v>5873</v>
      </c>
      <c r="C4" s="9">
        <v>5063</v>
      </c>
    </row>
    <row r="5" spans="1:3">
      <c r="A5" s="3" t="s">
        <v>548</v>
      </c>
      <c r="B5" s="7">
        <v>154879</v>
      </c>
      <c r="C5" s="7">
        <v>131069</v>
      </c>
    </row>
    <row r="6" spans="1:3" ht="30">
      <c r="A6" s="3" t="s">
        <v>65</v>
      </c>
      <c r="B6" s="7">
        <v>136224</v>
      </c>
      <c r="C6" s="7">
        <v>135468</v>
      </c>
    </row>
    <row r="7" spans="1:3">
      <c r="A7" s="3" t="s">
        <v>42</v>
      </c>
      <c r="B7" s="7">
        <v>2603</v>
      </c>
      <c r="C7" s="7">
        <v>2222</v>
      </c>
    </row>
    <row r="8" spans="1:3">
      <c r="A8" s="3" t="s">
        <v>927</v>
      </c>
      <c r="B8" s="5" t="s">
        <v>4</v>
      </c>
      <c r="C8" s="5" t="s">
        <v>4</v>
      </c>
    </row>
    <row r="9" spans="1:3">
      <c r="A9" s="4" t="s">
        <v>595</v>
      </c>
      <c r="B9" s="5" t="s">
        <v>4</v>
      </c>
      <c r="C9" s="5" t="s">
        <v>4</v>
      </c>
    </row>
    <row r="10" spans="1:3">
      <c r="A10" s="3" t="s">
        <v>596</v>
      </c>
      <c r="B10" s="7">
        <v>62278</v>
      </c>
      <c r="C10" s="7">
        <v>42183</v>
      </c>
    </row>
    <row r="11" spans="1:3">
      <c r="A11" s="3" t="s">
        <v>32</v>
      </c>
      <c r="B11" s="7">
        <v>5873</v>
      </c>
      <c r="C11" s="7">
        <v>5063</v>
      </c>
    </row>
    <row r="12" spans="1:3">
      <c r="A12" s="3" t="s">
        <v>548</v>
      </c>
      <c r="B12" s="7">
        <v>154879</v>
      </c>
      <c r="C12" s="7">
        <v>131068</v>
      </c>
    </row>
    <row r="13" spans="1:3" ht="30">
      <c r="A13" s="3" t="s">
        <v>65</v>
      </c>
      <c r="B13" s="7">
        <v>135483</v>
      </c>
      <c r="C13" s="7">
        <v>136937</v>
      </c>
    </row>
    <row r="14" spans="1:3">
      <c r="A14" s="3" t="s">
        <v>598</v>
      </c>
      <c r="B14" s="5">
        <v>0</v>
      </c>
      <c r="C14" s="5">
        <v>61</v>
      </c>
    </row>
    <row r="15" spans="1:3">
      <c r="A15" s="3" t="s">
        <v>599</v>
      </c>
      <c r="B15" s="7">
        <v>338985</v>
      </c>
      <c r="C15" s="7">
        <v>335640</v>
      </c>
    </row>
    <row r="16" spans="1:3">
      <c r="A16" s="3" t="s">
        <v>40</v>
      </c>
      <c r="B16" s="7">
        <v>1593</v>
      </c>
      <c r="C16" s="7">
        <v>1588</v>
      </c>
    </row>
    <row r="17" spans="1:3">
      <c r="A17" s="3" t="s">
        <v>42</v>
      </c>
      <c r="B17" s="7">
        <v>2603</v>
      </c>
      <c r="C17" s="7">
        <v>2221</v>
      </c>
    </row>
    <row r="18" spans="1:3">
      <c r="A18" s="4" t="s">
        <v>600</v>
      </c>
      <c r="B18" s="5" t="s">
        <v>4</v>
      </c>
      <c r="C18" s="5" t="s">
        <v>4</v>
      </c>
    </row>
    <row r="19" spans="1:3">
      <c r="A19" s="3" t="s">
        <v>601</v>
      </c>
      <c r="B19" s="7">
        <v>678946</v>
      </c>
      <c r="C19" s="7">
        <v>637250</v>
      </c>
    </row>
    <row r="20" spans="1:3">
      <c r="A20" s="3" t="s">
        <v>51</v>
      </c>
      <c r="B20" s="7">
        <v>1000</v>
      </c>
      <c r="C20" s="7">
        <v>1000</v>
      </c>
    </row>
    <row r="21" spans="1:3">
      <c r="A21" s="3" t="s">
        <v>602</v>
      </c>
      <c r="B21" s="5">
        <v>11</v>
      </c>
      <c r="C21" s="5">
        <v>11</v>
      </c>
    </row>
    <row r="22" spans="1:3">
      <c r="A22" s="3" t="s">
        <v>928</v>
      </c>
      <c r="B22" s="5" t="s">
        <v>4</v>
      </c>
      <c r="C22" s="5" t="s">
        <v>4</v>
      </c>
    </row>
    <row r="23" spans="1:3">
      <c r="A23" s="4" t="s">
        <v>595</v>
      </c>
      <c r="B23" s="5" t="s">
        <v>4</v>
      </c>
      <c r="C23" s="5" t="s">
        <v>4</v>
      </c>
    </row>
    <row r="24" spans="1:3">
      <c r="A24" s="3" t="s">
        <v>596</v>
      </c>
      <c r="B24" s="7">
        <v>62278</v>
      </c>
      <c r="C24" s="7">
        <v>42183</v>
      </c>
    </row>
    <row r="25" spans="1:3">
      <c r="A25" s="3" t="s">
        <v>32</v>
      </c>
      <c r="B25" s="7">
        <v>5873</v>
      </c>
      <c r="C25" s="7">
        <v>5063</v>
      </c>
    </row>
    <row r="26" spans="1:3">
      <c r="A26" s="3" t="s">
        <v>548</v>
      </c>
      <c r="B26" s="7">
        <v>154879</v>
      </c>
      <c r="C26" s="7">
        <v>131068</v>
      </c>
    </row>
    <row r="27" spans="1:3" ht="30">
      <c r="A27" s="3" t="s">
        <v>65</v>
      </c>
      <c r="B27" s="7">
        <v>136224</v>
      </c>
      <c r="C27" s="7">
        <v>135468</v>
      </c>
    </row>
    <row r="28" spans="1:3">
      <c r="A28" s="3" t="s">
        <v>598</v>
      </c>
      <c r="B28" s="5">
        <v>0</v>
      </c>
      <c r="C28" s="5">
        <v>62</v>
      </c>
    </row>
    <row r="29" spans="1:3">
      <c r="A29" s="3" t="s">
        <v>599</v>
      </c>
      <c r="B29" s="7">
        <v>351871</v>
      </c>
      <c r="C29" s="7">
        <v>346634</v>
      </c>
    </row>
    <row r="30" spans="1:3">
      <c r="A30" s="3" t="s">
        <v>42</v>
      </c>
      <c r="B30" s="7">
        <v>2603</v>
      </c>
      <c r="C30" s="7">
        <v>2221</v>
      </c>
    </row>
    <row r="31" spans="1:3">
      <c r="A31" s="4" t="s">
        <v>600</v>
      </c>
      <c r="B31" s="5" t="s">
        <v>4</v>
      </c>
      <c r="C31" s="5" t="s">
        <v>4</v>
      </c>
    </row>
    <row r="32" spans="1:3">
      <c r="A32" s="3" t="s">
        <v>601</v>
      </c>
      <c r="B32" s="7">
        <v>680487</v>
      </c>
      <c r="C32" s="7">
        <v>638983</v>
      </c>
    </row>
    <row r="33" spans="1:3">
      <c r="A33" s="3" t="s">
        <v>51</v>
      </c>
      <c r="B33" s="7">
        <v>1016</v>
      </c>
      <c r="C33" s="7">
        <v>1027</v>
      </c>
    </row>
    <row r="34" spans="1:3">
      <c r="A34" s="3" t="s">
        <v>602</v>
      </c>
      <c r="B34" s="5">
        <v>11</v>
      </c>
      <c r="C34" s="5">
        <v>11</v>
      </c>
    </row>
    <row r="35" spans="1:3">
      <c r="A35" s="3" t="s">
        <v>929</v>
      </c>
      <c r="B35" s="5" t="s">
        <v>4</v>
      </c>
      <c r="C35" s="5" t="s">
        <v>4</v>
      </c>
    </row>
    <row r="36" spans="1:3">
      <c r="A36" s="4" t="s">
        <v>595</v>
      </c>
      <c r="B36" s="5" t="s">
        <v>4</v>
      </c>
      <c r="C36" s="5" t="s">
        <v>4</v>
      </c>
    </row>
    <row r="37" spans="1:3">
      <c r="A37" s="3" t="s">
        <v>596</v>
      </c>
      <c r="B37" s="7">
        <v>62278</v>
      </c>
      <c r="C37" s="7">
        <v>42183</v>
      </c>
    </row>
    <row r="38" spans="1:3">
      <c r="A38" s="3" t="s">
        <v>32</v>
      </c>
      <c r="B38" s="7">
        <v>1092</v>
      </c>
      <c r="C38" s="7">
        <v>1086</v>
      </c>
    </row>
    <row r="39" spans="1:3">
      <c r="A39" s="3" t="s">
        <v>548</v>
      </c>
      <c r="B39" s="5">
        <v>0</v>
      </c>
      <c r="C39" s="5">
        <v>0</v>
      </c>
    </row>
    <row r="40" spans="1:3" ht="30">
      <c r="A40" s="3" t="s">
        <v>65</v>
      </c>
      <c r="B40" s="5">
        <v>0</v>
      </c>
      <c r="C40" s="5">
        <v>0</v>
      </c>
    </row>
    <row r="41" spans="1:3">
      <c r="A41" s="3" t="s">
        <v>598</v>
      </c>
      <c r="B41" s="5">
        <v>0</v>
      </c>
      <c r="C41" s="5">
        <v>0</v>
      </c>
    </row>
    <row r="42" spans="1:3">
      <c r="A42" s="3" t="s">
        <v>599</v>
      </c>
      <c r="B42" s="5">
        <v>0</v>
      </c>
      <c r="C42" s="5">
        <v>0</v>
      </c>
    </row>
    <row r="43" spans="1:3">
      <c r="A43" s="3" t="s">
        <v>42</v>
      </c>
      <c r="B43" s="5">
        <v>0</v>
      </c>
      <c r="C43" s="5">
        <v>0</v>
      </c>
    </row>
    <row r="44" spans="1:3">
      <c r="A44" s="4" t="s">
        <v>600</v>
      </c>
      <c r="B44" s="5" t="s">
        <v>4</v>
      </c>
      <c r="C44" s="5" t="s">
        <v>4</v>
      </c>
    </row>
    <row r="45" spans="1:3">
      <c r="A45" s="3" t="s">
        <v>601</v>
      </c>
      <c r="B45" s="7">
        <v>535424</v>
      </c>
      <c r="C45" s="7">
        <v>495345</v>
      </c>
    </row>
    <row r="46" spans="1:3">
      <c r="A46" s="3" t="s">
        <v>51</v>
      </c>
      <c r="B46" s="5">
        <v>0</v>
      </c>
      <c r="C46" s="5">
        <v>0</v>
      </c>
    </row>
    <row r="47" spans="1:3">
      <c r="A47" s="3" t="s">
        <v>602</v>
      </c>
      <c r="B47" s="5">
        <v>3</v>
      </c>
      <c r="C47" s="5">
        <v>4</v>
      </c>
    </row>
    <row r="48" spans="1:3">
      <c r="A48" s="3" t="s">
        <v>930</v>
      </c>
      <c r="B48" s="5" t="s">
        <v>4</v>
      </c>
      <c r="C48" s="5" t="s">
        <v>4</v>
      </c>
    </row>
    <row r="49" spans="1:3">
      <c r="A49" s="4" t="s">
        <v>595</v>
      </c>
      <c r="B49" s="5" t="s">
        <v>4</v>
      </c>
      <c r="C49" s="5" t="s">
        <v>4</v>
      </c>
    </row>
    <row r="50" spans="1:3">
      <c r="A50" s="3" t="s">
        <v>596</v>
      </c>
      <c r="B50" s="5">
        <v>0</v>
      </c>
      <c r="C50" s="5">
        <v>0</v>
      </c>
    </row>
    <row r="51" spans="1:3">
      <c r="A51" s="3" t="s">
        <v>32</v>
      </c>
      <c r="B51" s="7">
        <v>4781</v>
      </c>
      <c r="C51" s="7">
        <v>3977</v>
      </c>
    </row>
    <row r="52" spans="1:3">
      <c r="A52" s="3" t="s">
        <v>548</v>
      </c>
      <c r="B52" s="7">
        <v>154778</v>
      </c>
      <c r="C52" s="7">
        <v>130967</v>
      </c>
    </row>
    <row r="53" spans="1:3" ht="30">
      <c r="A53" s="3" t="s">
        <v>65</v>
      </c>
      <c r="B53" s="7">
        <v>131774</v>
      </c>
      <c r="C53" s="7">
        <v>131700</v>
      </c>
    </row>
    <row r="54" spans="1:3">
      <c r="A54" s="3" t="s">
        <v>598</v>
      </c>
      <c r="B54" s="5">
        <v>0</v>
      </c>
      <c r="C54" s="5">
        <v>62</v>
      </c>
    </row>
    <row r="55" spans="1:3">
      <c r="A55" s="3" t="s">
        <v>599</v>
      </c>
      <c r="B55" s="5">
        <v>0</v>
      </c>
      <c r="C55" s="5">
        <v>0</v>
      </c>
    </row>
    <row r="56" spans="1:3">
      <c r="A56" s="3" t="s">
        <v>42</v>
      </c>
      <c r="B56" s="7">
        <v>1625</v>
      </c>
      <c r="C56" s="7">
        <v>1245</v>
      </c>
    </row>
    <row r="57" spans="1:3">
      <c r="A57" s="4" t="s">
        <v>600</v>
      </c>
      <c r="B57" s="5" t="s">
        <v>4</v>
      </c>
      <c r="C57" s="5" t="s">
        <v>4</v>
      </c>
    </row>
    <row r="58" spans="1:3">
      <c r="A58" s="3" t="s">
        <v>601</v>
      </c>
      <c r="B58" s="7">
        <v>145063</v>
      </c>
      <c r="C58" s="7">
        <v>143638</v>
      </c>
    </row>
    <row r="59" spans="1:3">
      <c r="A59" s="3" t="s">
        <v>51</v>
      </c>
      <c r="B59" s="7">
        <v>1016</v>
      </c>
      <c r="C59" s="7">
        <v>1027</v>
      </c>
    </row>
    <row r="60" spans="1:3">
      <c r="A60" s="3" t="s">
        <v>602</v>
      </c>
      <c r="B60" s="5">
        <v>8</v>
      </c>
      <c r="C60" s="5">
        <v>7</v>
      </c>
    </row>
    <row r="61" spans="1:3">
      <c r="A61" s="3" t="s">
        <v>931</v>
      </c>
      <c r="B61" s="5" t="s">
        <v>4</v>
      </c>
      <c r="C61" s="5" t="s">
        <v>4</v>
      </c>
    </row>
    <row r="62" spans="1:3">
      <c r="A62" s="4" t="s">
        <v>595</v>
      </c>
      <c r="B62" s="5" t="s">
        <v>4</v>
      </c>
      <c r="C62" s="5" t="s">
        <v>4</v>
      </c>
    </row>
    <row r="63" spans="1:3">
      <c r="A63" s="3" t="s">
        <v>596</v>
      </c>
      <c r="B63" s="5">
        <v>0</v>
      </c>
      <c r="C63" s="5">
        <v>0</v>
      </c>
    </row>
    <row r="64" spans="1:3">
      <c r="A64" s="3" t="s">
        <v>32</v>
      </c>
      <c r="B64" s="5">
        <v>0</v>
      </c>
      <c r="C64" s="5">
        <v>0</v>
      </c>
    </row>
    <row r="65" spans="1:3">
      <c r="A65" s="3" t="s">
        <v>548</v>
      </c>
      <c r="B65" s="5">
        <v>101</v>
      </c>
      <c r="C65" s="5">
        <v>101</v>
      </c>
    </row>
    <row r="66" spans="1:3" ht="30">
      <c r="A66" s="3" t="s">
        <v>65</v>
      </c>
      <c r="B66" s="7">
        <v>4450</v>
      </c>
      <c r="C66" s="7">
        <v>3768</v>
      </c>
    </row>
    <row r="67" spans="1:3">
      <c r="A67" s="3" t="s">
        <v>598</v>
      </c>
      <c r="B67" s="5">
        <v>0</v>
      </c>
      <c r="C67" s="5">
        <v>0</v>
      </c>
    </row>
    <row r="68" spans="1:3">
      <c r="A68" s="3" t="s">
        <v>599</v>
      </c>
      <c r="B68" s="7">
        <v>351871</v>
      </c>
      <c r="C68" s="7">
        <v>346634</v>
      </c>
    </row>
    <row r="69" spans="1:3">
      <c r="A69" s="3" t="s">
        <v>42</v>
      </c>
      <c r="B69" s="5">
        <v>978</v>
      </c>
      <c r="C69" s="5">
        <v>976</v>
      </c>
    </row>
    <row r="70" spans="1:3">
      <c r="A70" s="4" t="s">
        <v>600</v>
      </c>
      <c r="B70" s="5" t="s">
        <v>4</v>
      </c>
      <c r="C70" s="5" t="s">
        <v>4</v>
      </c>
    </row>
    <row r="71" spans="1:3">
      <c r="A71" s="3" t="s">
        <v>601</v>
      </c>
      <c r="B71" s="5">
        <v>0</v>
      </c>
      <c r="C71" s="5">
        <v>0</v>
      </c>
    </row>
    <row r="72" spans="1:3">
      <c r="A72" s="3" t="s">
        <v>51</v>
      </c>
      <c r="B72" s="5">
        <v>0</v>
      </c>
      <c r="C72" s="5">
        <v>0</v>
      </c>
    </row>
    <row r="73" spans="1:3">
      <c r="A73" s="3" t="s">
        <v>602</v>
      </c>
      <c r="B73" s="9">
        <v>0</v>
      </c>
      <c r="C73"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42578125" bestFit="1" customWidth="1"/>
    <col min="3" max="3" width="12.5703125" bestFit="1" customWidth="1"/>
    <col min="4" max="4" width="23.42578125" bestFit="1" customWidth="1"/>
  </cols>
  <sheetData>
    <row r="1" spans="1:4" ht="15" customHeight="1">
      <c r="A1" s="8" t="s">
        <v>932</v>
      </c>
      <c r="B1" s="8" t="s">
        <v>1</v>
      </c>
      <c r="C1" s="8"/>
      <c r="D1" s="1" t="s">
        <v>792</v>
      </c>
    </row>
    <row r="2" spans="1:4">
      <c r="A2" s="8"/>
      <c r="B2" s="1" t="s">
        <v>2</v>
      </c>
      <c r="C2" s="1" t="s">
        <v>75</v>
      </c>
      <c r="D2" s="1" t="s">
        <v>27</v>
      </c>
    </row>
    <row r="3" spans="1:4">
      <c r="A3" s="4" t="s">
        <v>625</v>
      </c>
      <c r="B3" s="5" t="s">
        <v>4</v>
      </c>
      <c r="C3" s="5" t="s">
        <v>4</v>
      </c>
      <c r="D3" s="5" t="s">
        <v>4</v>
      </c>
    </row>
    <row r="4" spans="1:4" ht="30">
      <c r="A4" s="3" t="s">
        <v>933</v>
      </c>
      <c r="B4" s="5">
        <v>1</v>
      </c>
      <c r="C4" s="5" t="s">
        <v>4</v>
      </c>
      <c r="D4" s="5" t="s">
        <v>4</v>
      </c>
    </row>
    <row r="5" spans="1:4">
      <c r="A5" s="3" t="s">
        <v>934</v>
      </c>
      <c r="B5" s="9">
        <v>133860</v>
      </c>
      <c r="C5" s="9">
        <v>147892</v>
      </c>
      <c r="D5" s="5" t="s">
        <v>4</v>
      </c>
    </row>
    <row r="6" spans="1:4">
      <c r="A6" s="3" t="s">
        <v>935</v>
      </c>
      <c r="B6" s="7">
        <v>51536</v>
      </c>
      <c r="C6" s="7">
        <v>56938</v>
      </c>
      <c r="D6" s="5" t="s">
        <v>4</v>
      </c>
    </row>
    <row r="7" spans="1:4">
      <c r="A7" s="3" t="s">
        <v>936</v>
      </c>
      <c r="B7" s="5" t="s">
        <v>4</v>
      </c>
      <c r="C7" s="5" t="s">
        <v>4</v>
      </c>
      <c r="D7" s="5" t="s">
        <v>4</v>
      </c>
    </row>
    <row r="8" spans="1:4">
      <c r="A8" s="4" t="s">
        <v>631</v>
      </c>
      <c r="B8" s="5" t="s">
        <v>4</v>
      </c>
      <c r="C8" s="5" t="s">
        <v>4</v>
      </c>
      <c r="D8" s="5" t="s">
        <v>4</v>
      </c>
    </row>
    <row r="9" spans="1:4">
      <c r="A9" s="3" t="s">
        <v>937</v>
      </c>
      <c r="B9" s="7">
        <v>2215</v>
      </c>
      <c r="C9" s="5" t="s">
        <v>4</v>
      </c>
      <c r="D9" s="5" t="s">
        <v>4</v>
      </c>
    </row>
    <row r="10" spans="1:4" ht="30">
      <c r="A10" s="3" t="s">
        <v>938</v>
      </c>
      <c r="B10" s="5" t="s">
        <v>4</v>
      </c>
      <c r="C10" s="5" t="s">
        <v>4</v>
      </c>
      <c r="D10" s="5" t="s">
        <v>4</v>
      </c>
    </row>
    <row r="11" spans="1:4">
      <c r="A11" s="4" t="s">
        <v>625</v>
      </c>
      <c r="B11" s="5" t="s">
        <v>4</v>
      </c>
      <c r="C11" s="5" t="s">
        <v>4</v>
      </c>
      <c r="D11" s="5" t="s">
        <v>4</v>
      </c>
    </row>
    <row r="12" spans="1:4">
      <c r="A12" s="3" t="s">
        <v>934</v>
      </c>
      <c r="B12" s="7">
        <v>63726</v>
      </c>
      <c r="C12" s="7">
        <v>72420</v>
      </c>
      <c r="D12" s="5" t="s">
        <v>4</v>
      </c>
    </row>
    <row r="13" spans="1:4" ht="30">
      <c r="A13" s="3" t="s">
        <v>939</v>
      </c>
      <c r="B13" s="7">
        <v>75000</v>
      </c>
      <c r="C13" s="5" t="s">
        <v>4</v>
      </c>
      <c r="D13" s="5" t="s">
        <v>4</v>
      </c>
    </row>
    <row r="14" spans="1:4" ht="30">
      <c r="A14" s="4" t="s">
        <v>940</v>
      </c>
      <c r="B14" s="5" t="s">
        <v>4</v>
      </c>
      <c r="C14" s="5" t="s">
        <v>4</v>
      </c>
      <c r="D14" s="5" t="s">
        <v>4</v>
      </c>
    </row>
    <row r="15" spans="1:4" ht="30">
      <c r="A15" s="3" t="s">
        <v>941</v>
      </c>
      <c r="B15" s="5" t="s">
        <v>942</v>
      </c>
      <c r="C15" s="5" t="s">
        <v>4</v>
      </c>
      <c r="D15" s="5" t="s">
        <v>4</v>
      </c>
    </row>
    <row r="16" spans="1:4">
      <c r="A16" s="3" t="s">
        <v>943</v>
      </c>
      <c r="B16" s="5" t="s">
        <v>4</v>
      </c>
      <c r="C16" s="5" t="s">
        <v>4</v>
      </c>
      <c r="D16" s="5" t="s">
        <v>4</v>
      </c>
    </row>
    <row r="17" spans="1:4">
      <c r="A17" s="4" t="s">
        <v>625</v>
      </c>
      <c r="B17" s="5" t="s">
        <v>4</v>
      </c>
      <c r="C17" s="5" t="s">
        <v>4</v>
      </c>
      <c r="D17" s="5" t="s">
        <v>4</v>
      </c>
    </row>
    <row r="18" spans="1:4">
      <c r="A18" s="3" t="s">
        <v>934</v>
      </c>
      <c r="B18" s="7">
        <v>9137</v>
      </c>
      <c r="C18" s="7">
        <v>9604</v>
      </c>
      <c r="D18" s="5" t="s">
        <v>4</v>
      </c>
    </row>
    <row r="19" spans="1:4" ht="30">
      <c r="A19" s="3" t="s">
        <v>944</v>
      </c>
      <c r="B19" s="7">
        <v>216750</v>
      </c>
      <c r="C19" s="5" t="s">
        <v>4</v>
      </c>
      <c r="D19" s="5" t="s">
        <v>4</v>
      </c>
    </row>
    <row r="20" spans="1:4">
      <c r="A20" s="3" t="s">
        <v>945</v>
      </c>
      <c r="B20" s="5" t="s">
        <v>946</v>
      </c>
      <c r="C20" s="5" t="s">
        <v>4</v>
      </c>
      <c r="D20" s="5" t="s">
        <v>4</v>
      </c>
    </row>
    <row r="21" spans="1:4">
      <c r="A21" s="3" t="s">
        <v>947</v>
      </c>
      <c r="B21" s="5" t="s">
        <v>884</v>
      </c>
      <c r="C21" s="5" t="s">
        <v>4</v>
      </c>
      <c r="D21" s="5" t="s">
        <v>4</v>
      </c>
    </row>
    <row r="22" spans="1:4" ht="30">
      <c r="A22" s="3" t="s">
        <v>939</v>
      </c>
      <c r="B22" s="7">
        <v>19250</v>
      </c>
      <c r="C22" s="5" t="s">
        <v>4</v>
      </c>
      <c r="D22" s="5" t="s">
        <v>4</v>
      </c>
    </row>
    <row r="23" spans="1:4">
      <c r="A23" s="4" t="s">
        <v>631</v>
      </c>
      <c r="B23" s="5" t="s">
        <v>4</v>
      </c>
      <c r="C23" s="5" t="s">
        <v>4</v>
      </c>
      <c r="D23" s="5" t="s">
        <v>4</v>
      </c>
    </row>
    <row r="24" spans="1:4" ht="30">
      <c r="A24" s="3" t="s">
        <v>948</v>
      </c>
      <c r="B24" s="7">
        <v>192215</v>
      </c>
      <c r="C24" s="5" t="s">
        <v>4</v>
      </c>
      <c r="D24" s="5" t="s">
        <v>4</v>
      </c>
    </row>
    <row r="25" spans="1:4">
      <c r="A25" s="3" t="s">
        <v>937</v>
      </c>
      <c r="B25" s="5">
        <v>0</v>
      </c>
      <c r="C25" s="5" t="s">
        <v>4</v>
      </c>
      <c r="D25" s="5" t="s">
        <v>4</v>
      </c>
    </row>
    <row r="26" spans="1:4">
      <c r="A26" s="3" t="s">
        <v>949</v>
      </c>
      <c r="B26" s="5">
        <v>0</v>
      </c>
      <c r="C26" s="5" t="s">
        <v>4</v>
      </c>
      <c r="D26" s="5" t="s">
        <v>4</v>
      </c>
    </row>
    <row r="27" spans="1:4">
      <c r="A27" s="3" t="s">
        <v>950</v>
      </c>
      <c r="B27" s="7">
        <v>-8000</v>
      </c>
      <c r="C27" s="5" t="s">
        <v>4</v>
      </c>
      <c r="D27" s="5" t="s">
        <v>4</v>
      </c>
    </row>
    <row r="28" spans="1:4" ht="30">
      <c r="A28" s="3" t="s">
        <v>951</v>
      </c>
      <c r="B28" s="7">
        <v>184215</v>
      </c>
      <c r="C28" s="5" t="s">
        <v>4</v>
      </c>
      <c r="D28" s="7">
        <v>192215</v>
      </c>
    </row>
    <row r="29" spans="1:4" ht="30">
      <c r="A29" s="3" t="s">
        <v>952</v>
      </c>
      <c r="B29" s="7">
        <v>150000</v>
      </c>
      <c r="C29" s="5" t="s">
        <v>4</v>
      </c>
      <c r="D29" s="5" t="s">
        <v>4</v>
      </c>
    </row>
    <row r="30" spans="1:4" ht="75">
      <c r="A30" s="3" t="s">
        <v>953</v>
      </c>
      <c r="B30" s="10">
        <v>10.3</v>
      </c>
      <c r="C30" s="5" t="s">
        <v>4</v>
      </c>
      <c r="D30" s="5" t="s">
        <v>4</v>
      </c>
    </row>
    <row r="31" spans="1:4" ht="75">
      <c r="A31" s="3" t="s">
        <v>954</v>
      </c>
      <c r="B31" s="5" t="s">
        <v>955</v>
      </c>
      <c r="C31" s="5" t="s">
        <v>4</v>
      </c>
      <c r="D31" s="5" t="s">
        <v>4</v>
      </c>
    </row>
    <row r="32" spans="1:4" ht="30">
      <c r="A32" s="3" t="s">
        <v>956</v>
      </c>
      <c r="B32" s="7">
        <v>34215</v>
      </c>
      <c r="C32" s="5" t="s">
        <v>4</v>
      </c>
      <c r="D32" s="5" t="s">
        <v>4</v>
      </c>
    </row>
    <row r="33" spans="1:4">
      <c r="A33" s="4" t="s">
        <v>957</v>
      </c>
      <c r="B33" s="5" t="s">
        <v>4</v>
      </c>
      <c r="C33" s="5" t="s">
        <v>4</v>
      </c>
      <c r="D33" s="5" t="s">
        <v>4</v>
      </c>
    </row>
    <row r="34" spans="1:4" ht="30">
      <c r="A34" s="3" t="s">
        <v>958</v>
      </c>
      <c r="B34" s="10">
        <v>10.34</v>
      </c>
      <c r="C34" s="5" t="s">
        <v>4</v>
      </c>
      <c r="D34" s="5" t="s">
        <v>4</v>
      </c>
    </row>
    <row r="35" spans="1:4">
      <c r="A35" s="3" t="s">
        <v>959</v>
      </c>
      <c r="B35" s="9">
        <v>0</v>
      </c>
      <c r="C35" s="5" t="s">
        <v>4</v>
      </c>
      <c r="D35" s="5" t="s">
        <v>4</v>
      </c>
    </row>
    <row r="36" spans="1:4">
      <c r="A36" s="3" t="s">
        <v>960</v>
      </c>
      <c r="B36" s="9">
        <v>0</v>
      </c>
      <c r="C36" s="5" t="s">
        <v>4</v>
      </c>
      <c r="D36" s="5" t="s">
        <v>4</v>
      </c>
    </row>
    <row r="37" spans="1:4" ht="30">
      <c r="A37" s="3" t="s">
        <v>961</v>
      </c>
      <c r="B37" s="10">
        <v>10.3</v>
      </c>
      <c r="C37" s="5" t="s">
        <v>4</v>
      </c>
      <c r="D37" s="5" t="s">
        <v>4</v>
      </c>
    </row>
    <row r="38" spans="1:4" ht="30">
      <c r="A38" s="3" t="s">
        <v>962</v>
      </c>
      <c r="B38" s="10">
        <v>10.34</v>
      </c>
      <c r="C38" s="5" t="s">
        <v>4</v>
      </c>
      <c r="D38" s="10">
        <v>10.34</v>
      </c>
    </row>
    <row r="39" spans="1:4" ht="30">
      <c r="A39" s="3" t="s">
        <v>963</v>
      </c>
      <c r="B39" s="10">
        <v>10.54</v>
      </c>
      <c r="C39" s="5" t="s">
        <v>4</v>
      </c>
      <c r="D39" s="5" t="s">
        <v>4</v>
      </c>
    </row>
    <row r="40" spans="1:4" ht="60">
      <c r="A40" s="3" t="s">
        <v>964</v>
      </c>
      <c r="B40" s="5" t="s">
        <v>965</v>
      </c>
      <c r="C40" s="5" t="s">
        <v>4</v>
      </c>
      <c r="D40" s="5" t="s">
        <v>4</v>
      </c>
    </row>
    <row r="41" spans="1:4">
      <c r="A41" s="3" t="s">
        <v>966</v>
      </c>
      <c r="B41" s="5" t="s">
        <v>967</v>
      </c>
      <c r="C41" s="5" t="s">
        <v>4</v>
      </c>
      <c r="D41" s="5" t="s">
        <v>968</v>
      </c>
    </row>
    <row r="42" spans="1:4">
      <c r="A42" s="3" t="s">
        <v>646</v>
      </c>
      <c r="B42" s="5" t="s">
        <v>967</v>
      </c>
      <c r="C42" s="5" t="s">
        <v>4</v>
      </c>
      <c r="D42" s="5" t="s">
        <v>968</v>
      </c>
    </row>
    <row r="43" spans="1:4">
      <c r="A43" s="4" t="s">
        <v>969</v>
      </c>
      <c r="B43" s="5" t="s">
        <v>4</v>
      </c>
      <c r="C43" s="5" t="s">
        <v>4</v>
      </c>
      <c r="D43" s="5" t="s">
        <v>4</v>
      </c>
    </row>
    <row r="44" spans="1:4">
      <c r="A44" s="3" t="s">
        <v>966</v>
      </c>
      <c r="B44" s="7">
        <v>450300</v>
      </c>
      <c r="C44" s="5" t="s">
        <v>4</v>
      </c>
      <c r="D44" s="5" t="s">
        <v>4</v>
      </c>
    </row>
    <row r="45" spans="1:4">
      <c r="A45" s="3" t="s">
        <v>643</v>
      </c>
      <c r="B45" s="7">
        <v>15680</v>
      </c>
      <c r="C45" s="5" t="s">
        <v>4</v>
      </c>
      <c r="D45" s="5" t="s">
        <v>4</v>
      </c>
    </row>
    <row r="46" spans="1:4">
      <c r="A46" s="3" t="s">
        <v>646</v>
      </c>
      <c r="B46" s="7">
        <v>356720</v>
      </c>
      <c r="C46" s="5" t="s">
        <v>4</v>
      </c>
      <c r="D46" s="7">
        <v>450300</v>
      </c>
    </row>
    <row r="47" spans="1:4">
      <c r="A47" s="3" t="s">
        <v>647</v>
      </c>
      <c r="B47" s="7">
        <v>294000</v>
      </c>
      <c r="C47" s="5" t="s">
        <v>4</v>
      </c>
      <c r="D47" s="5" t="s">
        <v>4</v>
      </c>
    </row>
    <row r="48" spans="1:4">
      <c r="A48" s="3" t="s">
        <v>648</v>
      </c>
      <c r="B48" s="7">
        <v>62720</v>
      </c>
      <c r="C48" s="5" t="s">
        <v>4</v>
      </c>
      <c r="D48" s="5" t="s">
        <v>4</v>
      </c>
    </row>
    <row r="49" spans="1:4" ht="30">
      <c r="A49" s="4" t="s">
        <v>940</v>
      </c>
      <c r="B49" s="5" t="s">
        <v>4</v>
      </c>
      <c r="C49" s="5" t="s">
        <v>4</v>
      </c>
      <c r="D49" s="5" t="s">
        <v>4</v>
      </c>
    </row>
    <row r="50" spans="1:4">
      <c r="A50" s="3" t="s">
        <v>970</v>
      </c>
      <c r="B50" s="7">
        <v>15680</v>
      </c>
      <c r="C50" s="5" t="s">
        <v>4</v>
      </c>
      <c r="D50" s="5" t="s">
        <v>4</v>
      </c>
    </row>
    <row r="51" spans="1:4">
      <c r="A51" s="3" t="s">
        <v>971</v>
      </c>
      <c r="B51" s="9">
        <v>122887</v>
      </c>
      <c r="C51" s="5" t="s">
        <v>4</v>
      </c>
      <c r="D51" s="5" t="s">
        <v>4</v>
      </c>
    </row>
    <row r="52" spans="1:4" ht="30">
      <c r="A52" s="3" t="s">
        <v>941</v>
      </c>
      <c r="B52" s="5" t="s">
        <v>972</v>
      </c>
      <c r="C52" s="5" t="s">
        <v>4</v>
      </c>
      <c r="D52"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42578125" bestFit="1" customWidth="1"/>
    <col min="3" max="3" width="23.42578125" bestFit="1" customWidth="1"/>
    <col min="4" max="4" width="12.5703125" bestFit="1" customWidth="1"/>
  </cols>
  <sheetData>
    <row r="1" spans="1:4" ht="15" customHeight="1">
      <c r="A1" s="8" t="s">
        <v>973</v>
      </c>
      <c r="B1" s="1" t="s">
        <v>974</v>
      </c>
      <c r="C1" s="8" t="s">
        <v>1</v>
      </c>
      <c r="D1" s="8"/>
    </row>
    <row r="2" spans="1:4">
      <c r="A2" s="8"/>
      <c r="B2" s="1" t="s">
        <v>975</v>
      </c>
      <c r="C2" s="1" t="s">
        <v>2</v>
      </c>
      <c r="D2" s="1" t="s">
        <v>75</v>
      </c>
    </row>
    <row r="3" spans="1:4">
      <c r="A3" s="4" t="s">
        <v>625</v>
      </c>
      <c r="B3" s="5" t="s">
        <v>4</v>
      </c>
      <c r="C3" s="5" t="s">
        <v>4</v>
      </c>
      <c r="D3" s="5" t="s">
        <v>4</v>
      </c>
    </row>
    <row r="4" spans="1:4">
      <c r="A4" s="3" t="s">
        <v>934</v>
      </c>
      <c r="B4" s="5" t="s">
        <v>4</v>
      </c>
      <c r="C4" s="9">
        <v>133860</v>
      </c>
      <c r="D4" s="9">
        <v>147892</v>
      </c>
    </row>
    <row r="5" spans="1:4">
      <c r="A5" s="4" t="s">
        <v>631</v>
      </c>
      <c r="B5" s="5" t="s">
        <v>4</v>
      </c>
      <c r="C5" s="5" t="s">
        <v>4</v>
      </c>
      <c r="D5" s="5" t="s">
        <v>4</v>
      </c>
    </row>
    <row r="6" spans="1:4" ht="30">
      <c r="A6" s="3" t="s">
        <v>976</v>
      </c>
      <c r="B6" s="5" t="s">
        <v>4</v>
      </c>
      <c r="C6" s="7">
        <v>96000</v>
      </c>
      <c r="D6" s="5" t="s">
        <v>4</v>
      </c>
    </row>
    <row r="7" spans="1:4" ht="30">
      <c r="A7" s="3" t="s">
        <v>977</v>
      </c>
      <c r="B7" s="5" t="s">
        <v>4</v>
      </c>
      <c r="C7" s="5" t="s">
        <v>4</v>
      </c>
      <c r="D7" s="5" t="s">
        <v>4</v>
      </c>
    </row>
    <row r="8" spans="1:4">
      <c r="A8" s="4" t="s">
        <v>625</v>
      </c>
      <c r="B8" s="5" t="s">
        <v>4</v>
      </c>
      <c r="C8" s="5" t="s">
        <v>4</v>
      </c>
      <c r="D8" s="5" t="s">
        <v>4</v>
      </c>
    </row>
    <row r="9" spans="1:4" ht="60">
      <c r="A9" s="3" t="s">
        <v>978</v>
      </c>
      <c r="B9" s="5" t="s">
        <v>4</v>
      </c>
      <c r="C9" s="7">
        <v>122887</v>
      </c>
      <c r="D9" s="5" t="s">
        <v>4</v>
      </c>
    </row>
    <row r="10" spans="1:4">
      <c r="A10" s="3" t="s">
        <v>945</v>
      </c>
      <c r="B10" s="5" t="s">
        <v>4</v>
      </c>
      <c r="C10" s="5" t="s">
        <v>946</v>
      </c>
      <c r="D10" s="5" t="s">
        <v>4</v>
      </c>
    </row>
    <row r="11" spans="1:4" ht="30">
      <c r="A11" s="3" t="s">
        <v>939</v>
      </c>
      <c r="B11" s="5" t="s">
        <v>4</v>
      </c>
      <c r="C11" s="7">
        <v>19250</v>
      </c>
      <c r="D11" s="5" t="s">
        <v>4</v>
      </c>
    </row>
    <row r="12" spans="1:4" ht="30">
      <c r="A12" s="3" t="s">
        <v>941</v>
      </c>
      <c r="B12" s="5" t="s">
        <v>4</v>
      </c>
      <c r="C12" s="5" t="s">
        <v>972</v>
      </c>
      <c r="D12" s="5" t="s">
        <v>4</v>
      </c>
    </row>
    <row r="13" spans="1:4">
      <c r="A13" s="3" t="s">
        <v>934</v>
      </c>
      <c r="B13" s="5" t="s">
        <v>4</v>
      </c>
      <c r="C13" s="7">
        <v>9137</v>
      </c>
      <c r="D13" s="7">
        <v>9604</v>
      </c>
    </row>
    <row r="14" spans="1:4">
      <c r="A14" s="3" t="s">
        <v>979</v>
      </c>
      <c r="B14" s="5" t="s">
        <v>4</v>
      </c>
      <c r="C14" s="5" t="s">
        <v>4</v>
      </c>
      <c r="D14" s="5" t="s">
        <v>4</v>
      </c>
    </row>
    <row r="15" spans="1:4">
      <c r="A15" s="4" t="s">
        <v>625</v>
      </c>
      <c r="B15" s="5" t="s">
        <v>4</v>
      </c>
      <c r="C15" s="5" t="s">
        <v>4</v>
      </c>
      <c r="D15" s="5" t="s">
        <v>4</v>
      </c>
    </row>
    <row r="16" spans="1:4">
      <c r="A16" s="3" t="s">
        <v>945</v>
      </c>
      <c r="B16" s="5" t="s">
        <v>4</v>
      </c>
      <c r="C16" s="5" t="s">
        <v>946</v>
      </c>
      <c r="D16" s="5" t="s">
        <v>4</v>
      </c>
    </row>
    <row r="17" spans="1:4" ht="30">
      <c r="A17" s="3" t="s">
        <v>980</v>
      </c>
      <c r="B17" s="5" t="s">
        <v>4</v>
      </c>
      <c r="C17" s="10">
        <v>10.3</v>
      </c>
      <c r="D17" s="5" t="s">
        <v>4</v>
      </c>
    </row>
    <row r="18" spans="1:4" ht="30">
      <c r="A18" s="3" t="s">
        <v>939</v>
      </c>
      <c r="B18" s="5" t="s">
        <v>4</v>
      </c>
      <c r="C18" s="7">
        <v>131500</v>
      </c>
      <c r="D18" s="5" t="s">
        <v>4</v>
      </c>
    </row>
    <row r="19" spans="1:4">
      <c r="A19" s="3" t="s">
        <v>981</v>
      </c>
      <c r="B19" s="7">
        <v>130000</v>
      </c>
      <c r="C19" s="5" t="s">
        <v>4</v>
      </c>
      <c r="D19" s="5" t="s">
        <v>4</v>
      </c>
    </row>
    <row r="20" spans="1:4">
      <c r="A20" s="3" t="s">
        <v>971</v>
      </c>
      <c r="B20" s="5" t="s">
        <v>4</v>
      </c>
      <c r="C20" s="7">
        <v>819468</v>
      </c>
      <c r="D20" s="5" t="s">
        <v>4</v>
      </c>
    </row>
    <row r="21" spans="1:4" ht="30">
      <c r="A21" s="3" t="s">
        <v>941</v>
      </c>
      <c r="B21" s="5" t="s">
        <v>4</v>
      </c>
      <c r="C21" s="5" t="s">
        <v>972</v>
      </c>
      <c r="D21" s="5" t="s">
        <v>4</v>
      </c>
    </row>
    <row r="22" spans="1:4">
      <c r="A22" s="3" t="s">
        <v>934</v>
      </c>
      <c r="B22" s="5" t="s">
        <v>4</v>
      </c>
      <c r="C22" s="7">
        <v>60997</v>
      </c>
      <c r="D22" s="7">
        <v>65868</v>
      </c>
    </row>
    <row r="23" spans="1:4">
      <c r="A23" s="4" t="s">
        <v>631</v>
      </c>
      <c r="B23" s="5" t="s">
        <v>4</v>
      </c>
      <c r="C23" s="5" t="s">
        <v>4</v>
      </c>
      <c r="D23" s="5" t="s">
        <v>4</v>
      </c>
    </row>
    <row r="24" spans="1:4" ht="30">
      <c r="A24" s="3" t="s">
        <v>982</v>
      </c>
      <c r="B24" s="5" t="s">
        <v>4</v>
      </c>
      <c r="C24" s="7">
        <v>104000</v>
      </c>
      <c r="D24" s="5" t="s">
        <v>4</v>
      </c>
    </row>
    <row r="25" spans="1:4">
      <c r="A25" s="3" t="s">
        <v>937</v>
      </c>
      <c r="B25" s="5" t="s">
        <v>4</v>
      </c>
      <c r="C25" s="5">
        <v>0</v>
      </c>
      <c r="D25" s="5" t="s">
        <v>4</v>
      </c>
    </row>
    <row r="26" spans="1:4">
      <c r="A26" s="3" t="s">
        <v>983</v>
      </c>
      <c r="B26" s="5" t="s">
        <v>4</v>
      </c>
      <c r="C26" s="5">
        <v>0</v>
      </c>
      <c r="D26" s="5" t="s">
        <v>4</v>
      </c>
    </row>
    <row r="27" spans="1:4">
      <c r="A27" s="3" t="s">
        <v>984</v>
      </c>
      <c r="B27" s="5" t="s">
        <v>4</v>
      </c>
      <c r="C27" s="7">
        <v>-8000</v>
      </c>
      <c r="D27" s="5" t="s">
        <v>4</v>
      </c>
    </row>
    <row r="28" spans="1:4" ht="30">
      <c r="A28" s="3" t="s">
        <v>976</v>
      </c>
      <c r="B28" s="5" t="s">
        <v>4</v>
      </c>
      <c r="C28" s="7">
        <v>96000</v>
      </c>
      <c r="D28" s="5" t="s">
        <v>4</v>
      </c>
    </row>
    <row r="29" spans="1:4" ht="30">
      <c r="A29" s="4" t="s">
        <v>985</v>
      </c>
      <c r="B29" s="5" t="s">
        <v>4</v>
      </c>
      <c r="C29" s="5" t="s">
        <v>4</v>
      </c>
      <c r="D29" s="5" t="s">
        <v>4</v>
      </c>
    </row>
    <row r="30" spans="1:4" ht="30">
      <c r="A30" s="3" t="s">
        <v>986</v>
      </c>
      <c r="B30" s="5" t="s">
        <v>4</v>
      </c>
      <c r="C30" s="10">
        <v>10.3</v>
      </c>
      <c r="D30" s="5" t="s">
        <v>4</v>
      </c>
    </row>
    <row r="31" spans="1:4">
      <c r="A31" s="3" t="s">
        <v>959</v>
      </c>
      <c r="B31" s="5" t="s">
        <v>4</v>
      </c>
      <c r="C31" s="9">
        <v>0</v>
      </c>
      <c r="D31" s="5" t="s">
        <v>4</v>
      </c>
    </row>
    <row r="32" spans="1:4">
      <c r="A32" s="3" t="s">
        <v>987</v>
      </c>
      <c r="B32" s="5" t="s">
        <v>4</v>
      </c>
      <c r="C32" s="9">
        <v>0</v>
      </c>
      <c r="D32" s="5" t="s">
        <v>4</v>
      </c>
    </row>
    <row r="33" spans="1:4">
      <c r="A33" s="3" t="s">
        <v>988</v>
      </c>
      <c r="B33" s="5" t="s">
        <v>4</v>
      </c>
      <c r="C33" s="10">
        <v>10.3</v>
      </c>
      <c r="D33" s="5" t="s">
        <v>4</v>
      </c>
    </row>
    <row r="34" spans="1:4" ht="30">
      <c r="A34" s="3" t="s">
        <v>980</v>
      </c>
      <c r="B34" s="5" t="s">
        <v>4</v>
      </c>
      <c r="C34" s="10">
        <v>10.3</v>
      </c>
      <c r="D34" s="5" t="s">
        <v>4</v>
      </c>
    </row>
    <row r="35" spans="1:4" ht="30">
      <c r="A35" s="3" t="s">
        <v>938</v>
      </c>
      <c r="B35" s="5" t="s">
        <v>4</v>
      </c>
      <c r="C35" s="5" t="s">
        <v>4</v>
      </c>
      <c r="D35" s="5" t="s">
        <v>4</v>
      </c>
    </row>
    <row r="36" spans="1:4">
      <c r="A36" s="4" t="s">
        <v>625</v>
      </c>
      <c r="B36" s="5" t="s">
        <v>4</v>
      </c>
      <c r="C36" s="5" t="s">
        <v>4</v>
      </c>
      <c r="D36" s="5" t="s">
        <v>4</v>
      </c>
    </row>
    <row r="37" spans="1:4" ht="30">
      <c r="A37" s="3" t="s">
        <v>980</v>
      </c>
      <c r="B37" s="5" t="s">
        <v>4</v>
      </c>
      <c r="C37" s="10">
        <v>10.3</v>
      </c>
      <c r="D37" s="5" t="s">
        <v>4</v>
      </c>
    </row>
    <row r="38" spans="1:4" ht="30">
      <c r="A38" s="3" t="s">
        <v>939</v>
      </c>
      <c r="B38" s="5" t="s">
        <v>4</v>
      </c>
      <c r="C38" s="7">
        <v>75000</v>
      </c>
      <c r="D38" s="5" t="s">
        <v>4</v>
      </c>
    </row>
    <row r="39" spans="1:4">
      <c r="A39" s="3" t="s">
        <v>971</v>
      </c>
      <c r="B39" s="5" t="s">
        <v>4</v>
      </c>
      <c r="C39" s="7">
        <v>194701</v>
      </c>
      <c r="D39" s="5" t="s">
        <v>4</v>
      </c>
    </row>
    <row r="40" spans="1:4" ht="30">
      <c r="A40" s="3" t="s">
        <v>941</v>
      </c>
      <c r="B40" s="5" t="s">
        <v>4</v>
      </c>
      <c r="C40" s="5" t="s">
        <v>942</v>
      </c>
      <c r="D40" s="5" t="s">
        <v>4</v>
      </c>
    </row>
    <row r="41" spans="1:4">
      <c r="A41" s="3" t="s">
        <v>934</v>
      </c>
      <c r="B41" s="5" t="s">
        <v>4</v>
      </c>
      <c r="C41" s="9">
        <v>63726</v>
      </c>
      <c r="D41" s="9">
        <v>72420</v>
      </c>
    </row>
    <row r="42" spans="1:4" ht="30">
      <c r="A42" s="3" t="s">
        <v>989</v>
      </c>
      <c r="B42" s="5" t="s">
        <v>4</v>
      </c>
      <c r="C42" s="5" t="s">
        <v>877</v>
      </c>
      <c r="D42" s="5" t="s">
        <v>4</v>
      </c>
    </row>
    <row r="43" spans="1:4" ht="45">
      <c r="A43" s="3" t="s">
        <v>990</v>
      </c>
      <c r="B43" s="5" t="s">
        <v>4</v>
      </c>
      <c r="C43" s="5" t="s">
        <v>877</v>
      </c>
      <c r="D43" s="5" t="s">
        <v>4</v>
      </c>
    </row>
    <row r="44" spans="1:4" ht="30">
      <c r="A44" s="3" t="s">
        <v>991</v>
      </c>
      <c r="B44" s="5" t="s">
        <v>4</v>
      </c>
      <c r="C44" s="142">
        <v>0.33</v>
      </c>
      <c r="D44" s="5" t="s">
        <v>4</v>
      </c>
    </row>
    <row r="45" spans="1:4">
      <c r="A45" s="3" t="s">
        <v>992</v>
      </c>
      <c r="B45" s="5" t="s">
        <v>4</v>
      </c>
      <c r="C45" s="142">
        <v>0.5</v>
      </c>
      <c r="D45" s="5" t="s">
        <v>4</v>
      </c>
    </row>
    <row r="46" spans="1:4">
      <c r="A46" s="4" t="s">
        <v>631</v>
      </c>
      <c r="B46" s="5" t="s">
        <v>4</v>
      </c>
      <c r="C46" s="5" t="s">
        <v>4</v>
      </c>
      <c r="D46" s="5" t="s">
        <v>4</v>
      </c>
    </row>
    <row r="47" spans="1:4" ht="30">
      <c r="A47" s="3" t="s">
        <v>982</v>
      </c>
      <c r="B47" s="5" t="s">
        <v>4</v>
      </c>
      <c r="C47" s="7">
        <v>85000</v>
      </c>
      <c r="D47" s="5" t="s">
        <v>4</v>
      </c>
    </row>
    <row r="48" spans="1:4">
      <c r="A48" s="3" t="s">
        <v>937</v>
      </c>
      <c r="B48" s="5" t="s">
        <v>4</v>
      </c>
      <c r="C48" s="5">
        <v>0</v>
      </c>
      <c r="D48" s="5" t="s">
        <v>4</v>
      </c>
    </row>
    <row r="49" spans="1:4">
      <c r="A49" s="3" t="s">
        <v>983</v>
      </c>
      <c r="B49" s="5" t="s">
        <v>4</v>
      </c>
      <c r="C49" s="5">
        <v>0</v>
      </c>
      <c r="D49" s="5" t="s">
        <v>4</v>
      </c>
    </row>
    <row r="50" spans="1:4">
      <c r="A50" s="3" t="s">
        <v>984</v>
      </c>
      <c r="B50" s="5" t="s">
        <v>4</v>
      </c>
      <c r="C50" s="7">
        <v>-10000</v>
      </c>
      <c r="D50" s="5" t="s">
        <v>4</v>
      </c>
    </row>
    <row r="51" spans="1:4" ht="30">
      <c r="A51" s="3" t="s">
        <v>976</v>
      </c>
      <c r="B51" s="5" t="s">
        <v>4</v>
      </c>
      <c r="C51" s="7">
        <v>75000</v>
      </c>
      <c r="D51" s="5" t="s">
        <v>4</v>
      </c>
    </row>
    <row r="52" spans="1:4" ht="30">
      <c r="A52" s="4" t="s">
        <v>985</v>
      </c>
      <c r="B52" s="5" t="s">
        <v>4</v>
      </c>
      <c r="C52" s="5" t="s">
        <v>4</v>
      </c>
      <c r="D52" s="5" t="s">
        <v>4</v>
      </c>
    </row>
    <row r="53" spans="1:4" ht="30">
      <c r="A53" s="3" t="s">
        <v>986</v>
      </c>
      <c r="B53" s="5" t="s">
        <v>4</v>
      </c>
      <c r="C53" s="10">
        <v>10.3</v>
      </c>
      <c r="D53" s="5" t="s">
        <v>4</v>
      </c>
    </row>
    <row r="54" spans="1:4">
      <c r="A54" s="3" t="s">
        <v>959</v>
      </c>
      <c r="B54" s="5" t="s">
        <v>4</v>
      </c>
      <c r="C54" s="9">
        <v>0</v>
      </c>
      <c r="D54" s="5" t="s">
        <v>4</v>
      </c>
    </row>
    <row r="55" spans="1:4">
      <c r="A55" s="3" t="s">
        <v>987</v>
      </c>
      <c r="B55" s="5" t="s">
        <v>4</v>
      </c>
      <c r="C55" s="9">
        <v>0</v>
      </c>
      <c r="D55" s="5" t="s">
        <v>4</v>
      </c>
    </row>
    <row r="56" spans="1:4">
      <c r="A56" s="3" t="s">
        <v>988</v>
      </c>
      <c r="B56" s="5" t="s">
        <v>4</v>
      </c>
      <c r="C56" s="9">
        <v>0</v>
      </c>
      <c r="D56" s="5" t="s">
        <v>4</v>
      </c>
    </row>
    <row r="57" spans="1:4" ht="30">
      <c r="A57" s="3" t="s">
        <v>980</v>
      </c>
      <c r="B57" s="5" t="s">
        <v>4</v>
      </c>
      <c r="C57" s="10">
        <v>10.3</v>
      </c>
      <c r="D57" s="5" t="s">
        <v>4</v>
      </c>
    </row>
    <row r="58" spans="1:4">
      <c r="A58" s="3" t="s">
        <v>993</v>
      </c>
      <c r="B58" s="5" t="s">
        <v>4</v>
      </c>
      <c r="C58" s="5" t="s">
        <v>4</v>
      </c>
      <c r="D58" s="5" t="s">
        <v>4</v>
      </c>
    </row>
    <row r="59" spans="1:4">
      <c r="A59" s="4" t="s">
        <v>625</v>
      </c>
      <c r="B59" s="5" t="s">
        <v>4</v>
      </c>
      <c r="C59" s="5" t="s">
        <v>4</v>
      </c>
      <c r="D59" s="5" t="s">
        <v>4</v>
      </c>
    </row>
    <row r="60" spans="1:4" ht="30">
      <c r="A60" s="3" t="s">
        <v>994</v>
      </c>
      <c r="B60" s="5" t="s">
        <v>4</v>
      </c>
      <c r="C60" s="142">
        <v>0.75</v>
      </c>
      <c r="D60" s="5" t="s">
        <v>4</v>
      </c>
    </row>
    <row r="61" spans="1:4">
      <c r="A61" s="3" t="s">
        <v>995</v>
      </c>
      <c r="B61" s="5" t="s">
        <v>4</v>
      </c>
      <c r="C61" s="5" t="s">
        <v>4</v>
      </c>
      <c r="D61" s="5" t="s">
        <v>4</v>
      </c>
    </row>
    <row r="62" spans="1:4">
      <c r="A62" s="4" t="s">
        <v>625</v>
      </c>
      <c r="B62" s="5" t="s">
        <v>4</v>
      </c>
      <c r="C62" s="5" t="s">
        <v>4</v>
      </c>
      <c r="D62" s="5" t="s">
        <v>4</v>
      </c>
    </row>
    <row r="63" spans="1:4" ht="30">
      <c r="A63" s="3" t="s">
        <v>994</v>
      </c>
      <c r="B63" s="5" t="s">
        <v>4</v>
      </c>
      <c r="C63" s="142">
        <v>1</v>
      </c>
      <c r="D63" s="5" t="s">
        <v>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96</v>
      </c>
      <c r="B1" s="8" t="s">
        <v>1</v>
      </c>
      <c r="C1" s="8"/>
    </row>
    <row r="2" spans="1:3" ht="30">
      <c r="A2" s="1" t="s">
        <v>26</v>
      </c>
      <c r="B2" s="1" t="s">
        <v>2</v>
      </c>
      <c r="C2" s="1" t="s">
        <v>75</v>
      </c>
    </row>
    <row r="3" spans="1:3">
      <c r="A3" s="4" t="s">
        <v>997</v>
      </c>
      <c r="B3" s="5" t="s">
        <v>4</v>
      </c>
      <c r="C3" s="5" t="s">
        <v>4</v>
      </c>
    </row>
    <row r="4" spans="1:3" ht="30">
      <c r="A4" s="3" t="s">
        <v>118</v>
      </c>
      <c r="B4" s="9">
        <v>1740</v>
      </c>
      <c r="C4" s="9">
        <v>-806</v>
      </c>
    </row>
    <row r="5" spans="1:3" ht="30">
      <c r="A5" s="3" t="s">
        <v>119</v>
      </c>
      <c r="B5" s="5">
        <v>-46</v>
      </c>
      <c r="C5" s="5">
        <v>-4</v>
      </c>
    </row>
    <row r="6" spans="1:3">
      <c r="A6" s="3" t="s">
        <v>998</v>
      </c>
      <c r="B6" s="7">
        <v>1694</v>
      </c>
      <c r="C6" s="5">
        <v>-810</v>
      </c>
    </row>
    <row r="7" spans="1:3" ht="45">
      <c r="A7" s="3" t="s">
        <v>678</v>
      </c>
      <c r="B7" s="5">
        <v>142</v>
      </c>
      <c r="C7" s="5">
        <v>0</v>
      </c>
    </row>
    <row r="8" spans="1:3">
      <c r="A8" s="3" t="s">
        <v>114</v>
      </c>
      <c r="B8" s="5">
        <v>142</v>
      </c>
      <c r="C8" s="5">
        <v>0</v>
      </c>
    </row>
    <row r="9" spans="1:3">
      <c r="A9" s="4" t="s">
        <v>999</v>
      </c>
      <c r="B9" s="5" t="s">
        <v>4</v>
      </c>
      <c r="C9" s="5" t="s">
        <v>4</v>
      </c>
    </row>
    <row r="10" spans="1:3" ht="30">
      <c r="A10" s="3" t="s">
        <v>686</v>
      </c>
      <c r="B10" s="5">
        <v>-697</v>
      </c>
      <c r="C10" s="5">
        <v>322</v>
      </c>
    </row>
    <row r="11" spans="1:3" ht="30">
      <c r="A11" s="3" t="s">
        <v>673</v>
      </c>
      <c r="B11" s="5">
        <v>19</v>
      </c>
      <c r="C11" s="5">
        <v>2</v>
      </c>
    </row>
    <row r="12" spans="1:3" ht="30">
      <c r="A12" s="3" t="s">
        <v>1000</v>
      </c>
      <c r="B12" s="5">
        <v>-678</v>
      </c>
      <c r="C12" s="5">
        <v>324</v>
      </c>
    </row>
    <row r="13" spans="1:3" ht="45">
      <c r="A13" s="3" t="s">
        <v>678</v>
      </c>
      <c r="B13" s="5">
        <v>-57</v>
      </c>
      <c r="C13" s="5" t="s">
        <v>4</v>
      </c>
    </row>
    <row r="14" spans="1:3">
      <c r="A14" s="3" t="s">
        <v>114</v>
      </c>
      <c r="B14" s="5">
        <v>-57</v>
      </c>
      <c r="C14" s="5">
        <v>0</v>
      </c>
    </row>
    <row r="15" spans="1:3">
      <c r="A15" s="4" t="s">
        <v>1001</v>
      </c>
      <c r="B15" s="5" t="s">
        <v>4</v>
      </c>
      <c r="C15" s="5" t="s">
        <v>4</v>
      </c>
    </row>
    <row r="16" spans="1:3" ht="30">
      <c r="A16" s="3" t="s">
        <v>686</v>
      </c>
      <c r="B16" s="7">
        <v>1043</v>
      </c>
      <c r="C16" s="5">
        <v>-484</v>
      </c>
    </row>
    <row r="17" spans="1:3" ht="30">
      <c r="A17" s="3" t="s">
        <v>673</v>
      </c>
      <c r="B17" s="5">
        <v>-27</v>
      </c>
      <c r="C17" s="5">
        <v>-2</v>
      </c>
    </row>
    <row r="18" spans="1:3" ht="30">
      <c r="A18" s="3" t="s">
        <v>121</v>
      </c>
      <c r="B18" s="7">
        <v>1016</v>
      </c>
      <c r="C18" s="5">
        <v>-486</v>
      </c>
    </row>
    <row r="19" spans="1:3" ht="60">
      <c r="A19" s="3" t="s">
        <v>1002</v>
      </c>
      <c r="B19" s="5">
        <v>-85</v>
      </c>
      <c r="C19" s="5" t="s">
        <v>4</v>
      </c>
    </row>
    <row r="20" spans="1:3">
      <c r="A20" s="3" t="s">
        <v>114</v>
      </c>
      <c r="B20" s="5">
        <v>85</v>
      </c>
      <c r="C20" s="5">
        <v>0</v>
      </c>
    </row>
    <row r="21" spans="1:3" ht="30">
      <c r="A21" s="4" t="s">
        <v>1003</v>
      </c>
      <c r="B21" s="5" t="s">
        <v>4</v>
      </c>
      <c r="C21" s="5" t="s">
        <v>4</v>
      </c>
    </row>
    <row r="22" spans="1:3" ht="30">
      <c r="A22" s="3" t="s">
        <v>680</v>
      </c>
      <c r="B22" s="5">
        <v>24</v>
      </c>
      <c r="C22" s="5">
        <v>30</v>
      </c>
    </row>
    <row r="23" spans="1:3" ht="30">
      <c r="A23" s="3" t="s">
        <v>682</v>
      </c>
      <c r="B23" s="5">
        <v>24</v>
      </c>
      <c r="C23" s="5">
        <v>30</v>
      </c>
    </row>
    <row r="24" spans="1:3">
      <c r="A24" s="4" t="s">
        <v>1004</v>
      </c>
      <c r="B24" s="5" t="s">
        <v>4</v>
      </c>
      <c r="C24" s="5" t="s">
        <v>4</v>
      </c>
    </row>
    <row r="25" spans="1:3" ht="30">
      <c r="A25" s="3" t="s">
        <v>680</v>
      </c>
      <c r="B25" s="5">
        <v>-10</v>
      </c>
      <c r="C25" s="5">
        <v>-12</v>
      </c>
    </row>
    <row r="26" spans="1:3" ht="30">
      <c r="A26" s="3" t="s">
        <v>682</v>
      </c>
      <c r="B26" s="5">
        <v>-10</v>
      </c>
      <c r="C26" s="5">
        <v>-12</v>
      </c>
    </row>
    <row r="27" spans="1:3" ht="30">
      <c r="A27" s="4" t="s">
        <v>1005</v>
      </c>
      <c r="B27" s="5" t="s">
        <v>4</v>
      </c>
      <c r="C27" s="5" t="s">
        <v>4</v>
      </c>
    </row>
    <row r="28" spans="1:3" ht="30">
      <c r="A28" s="3" t="s">
        <v>680</v>
      </c>
      <c r="B28" s="5">
        <v>14</v>
      </c>
      <c r="C28" s="5">
        <v>18</v>
      </c>
    </row>
    <row r="29" spans="1:3" ht="30">
      <c r="A29" s="3" t="s">
        <v>682</v>
      </c>
      <c r="B29" s="5">
        <v>14</v>
      </c>
      <c r="C29" s="5">
        <v>18</v>
      </c>
    </row>
    <row r="30" spans="1:3">
      <c r="A30" s="4" t="s">
        <v>1006</v>
      </c>
      <c r="B30" s="5" t="s">
        <v>4</v>
      </c>
      <c r="C30" s="5" t="s">
        <v>4</v>
      </c>
    </row>
    <row r="31" spans="1:3">
      <c r="A31" s="3" t="s">
        <v>694</v>
      </c>
      <c r="B31" s="7">
        <v>1860</v>
      </c>
      <c r="C31" s="5">
        <v>-780</v>
      </c>
    </row>
    <row r="32" spans="1:3">
      <c r="A32" s="4" t="s">
        <v>1007</v>
      </c>
      <c r="B32" s="5" t="s">
        <v>4</v>
      </c>
      <c r="C32" s="5" t="s">
        <v>4</v>
      </c>
    </row>
    <row r="33" spans="1:3">
      <c r="A33" s="3" t="s">
        <v>694</v>
      </c>
      <c r="B33" s="5">
        <v>-745</v>
      </c>
      <c r="C33" s="5">
        <v>312</v>
      </c>
    </row>
    <row r="34" spans="1:3" ht="30">
      <c r="A34" s="4" t="s">
        <v>1008</v>
      </c>
      <c r="B34" s="5" t="s">
        <v>4</v>
      </c>
      <c r="C34" s="5" t="s">
        <v>4</v>
      </c>
    </row>
    <row r="35" spans="1:3" ht="30">
      <c r="A35" s="3" t="s">
        <v>126</v>
      </c>
      <c r="B35" s="9">
        <v>1115</v>
      </c>
      <c r="C35" s="9">
        <v>-46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09</v>
      </c>
      <c r="B1" s="8" t="s">
        <v>1</v>
      </c>
      <c r="C1" s="8"/>
    </row>
    <row r="2" spans="1:3" ht="30">
      <c r="A2" s="1" t="s">
        <v>26</v>
      </c>
      <c r="B2" s="1" t="s">
        <v>2</v>
      </c>
      <c r="C2" s="1" t="s">
        <v>75</v>
      </c>
    </row>
    <row r="3" spans="1:3" ht="30">
      <c r="A3" s="4" t="s">
        <v>1010</v>
      </c>
      <c r="B3" s="5" t="s">
        <v>4</v>
      </c>
      <c r="C3" s="5" t="s">
        <v>4</v>
      </c>
    </row>
    <row r="4" spans="1:3">
      <c r="A4" s="3" t="s">
        <v>407</v>
      </c>
      <c r="B4" s="9">
        <v>-5142</v>
      </c>
      <c r="C4" s="9">
        <v>911</v>
      </c>
    </row>
    <row r="5" spans="1:3" ht="30">
      <c r="A5" s="3" t="s">
        <v>710</v>
      </c>
      <c r="B5" s="7">
        <v>1142</v>
      </c>
      <c r="C5" s="5">
        <v>-466</v>
      </c>
    </row>
    <row r="6" spans="1:3">
      <c r="A6" s="3" t="s">
        <v>711</v>
      </c>
      <c r="B6" s="5">
        <v>-27</v>
      </c>
      <c r="C6" s="5">
        <v>-2</v>
      </c>
    </row>
    <row r="7" spans="1:3" ht="30">
      <c r="A7" s="3" t="s">
        <v>126</v>
      </c>
      <c r="B7" s="7">
        <v>1115</v>
      </c>
      <c r="C7" s="5">
        <v>-468</v>
      </c>
    </row>
    <row r="8" spans="1:3">
      <c r="A8" s="3" t="s">
        <v>411</v>
      </c>
      <c r="B8" s="7">
        <v>-4027</v>
      </c>
      <c r="C8" s="5">
        <v>443</v>
      </c>
    </row>
    <row r="9" spans="1:3" ht="30">
      <c r="A9" s="3" t="s">
        <v>701</v>
      </c>
      <c r="B9" s="5" t="s">
        <v>4</v>
      </c>
      <c r="C9" s="5" t="s">
        <v>4</v>
      </c>
    </row>
    <row r="10" spans="1:3" ht="30">
      <c r="A10" s="4" t="s">
        <v>1010</v>
      </c>
      <c r="B10" s="5" t="s">
        <v>4</v>
      </c>
      <c r="C10" s="5" t="s">
        <v>4</v>
      </c>
    </row>
    <row r="11" spans="1:3">
      <c r="A11" s="3" t="s">
        <v>407</v>
      </c>
      <c r="B11" s="7">
        <v>-1007</v>
      </c>
      <c r="C11" s="7">
        <v>2946</v>
      </c>
    </row>
    <row r="12" spans="1:3" ht="30">
      <c r="A12" s="3" t="s">
        <v>710</v>
      </c>
      <c r="B12" s="7">
        <v>1043</v>
      </c>
      <c r="C12" s="5">
        <v>-484</v>
      </c>
    </row>
    <row r="13" spans="1:3">
      <c r="A13" s="3" t="s">
        <v>711</v>
      </c>
      <c r="B13" s="5">
        <v>-27</v>
      </c>
      <c r="C13" s="5">
        <v>-2</v>
      </c>
    </row>
    <row r="14" spans="1:3" ht="30">
      <c r="A14" s="3" t="s">
        <v>126</v>
      </c>
      <c r="B14" s="7">
        <v>1016</v>
      </c>
      <c r="C14" s="5">
        <v>-486</v>
      </c>
    </row>
    <row r="15" spans="1:3">
      <c r="A15" s="3" t="s">
        <v>411</v>
      </c>
      <c r="B15" s="5">
        <v>9</v>
      </c>
      <c r="C15" s="7">
        <v>2460</v>
      </c>
    </row>
    <row r="16" spans="1:3" ht="45">
      <c r="A16" s="3" t="s">
        <v>702</v>
      </c>
      <c r="B16" s="5" t="s">
        <v>4</v>
      </c>
      <c r="C16" s="5" t="s">
        <v>4</v>
      </c>
    </row>
    <row r="17" spans="1:3" ht="30">
      <c r="A17" s="4" t="s">
        <v>1010</v>
      </c>
      <c r="B17" s="5" t="s">
        <v>4</v>
      </c>
      <c r="C17" s="5" t="s">
        <v>4</v>
      </c>
    </row>
    <row r="18" spans="1:3">
      <c r="A18" s="3" t="s">
        <v>407</v>
      </c>
      <c r="B18" s="7">
        <v>-2579</v>
      </c>
      <c r="C18" s="5" t="s">
        <v>4</v>
      </c>
    </row>
    <row r="19" spans="1:3" ht="30">
      <c r="A19" s="3" t="s">
        <v>710</v>
      </c>
      <c r="B19" s="5">
        <v>85</v>
      </c>
      <c r="C19" s="5" t="s">
        <v>4</v>
      </c>
    </row>
    <row r="20" spans="1:3">
      <c r="A20" s="3" t="s">
        <v>711</v>
      </c>
      <c r="B20" s="5">
        <v>0</v>
      </c>
      <c r="C20" s="5" t="s">
        <v>4</v>
      </c>
    </row>
    <row r="21" spans="1:3" ht="30">
      <c r="A21" s="3" t="s">
        <v>126</v>
      </c>
      <c r="B21" s="5">
        <v>85</v>
      </c>
      <c r="C21" s="5" t="s">
        <v>4</v>
      </c>
    </row>
    <row r="22" spans="1:3">
      <c r="A22" s="3" t="s">
        <v>411</v>
      </c>
      <c r="B22" s="7">
        <v>-2494</v>
      </c>
      <c r="C22" s="5" t="s">
        <v>4</v>
      </c>
    </row>
    <row r="23" spans="1:3" ht="30">
      <c r="A23" s="3" t="s">
        <v>703</v>
      </c>
      <c r="B23" s="5" t="s">
        <v>4</v>
      </c>
      <c r="C23" s="5" t="s">
        <v>4</v>
      </c>
    </row>
    <row r="24" spans="1:3" ht="30">
      <c r="A24" s="4" t="s">
        <v>1010</v>
      </c>
      <c r="B24" s="5" t="s">
        <v>4</v>
      </c>
      <c r="C24" s="5" t="s">
        <v>4</v>
      </c>
    </row>
    <row r="25" spans="1:3">
      <c r="A25" s="3" t="s">
        <v>407</v>
      </c>
      <c r="B25" s="7">
        <v>-1556</v>
      </c>
      <c r="C25" s="7">
        <v>-2035</v>
      </c>
    </row>
    <row r="26" spans="1:3" ht="30">
      <c r="A26" s="3" t="s">
        <v>710</v>
      </c>
      <c r="B26" s="5">
        <v>14</v>
      </c>
      <c r="C26" s="5">
        <v>18</v>
      </c>
    </row>
    <row r="27" spans="1:3">
      <c r="A27" s="3" t="s">
        <v>711</v>
      </c>
      <c r="B27" s="5">
        <v>0</v>
      </c>
      <c r="C27" s="5">
        <v>0</v>
      </c>
    </row>
    <row r="28" spans="1:3" ht="30">
      <c r="A28" s="3" t="s">
        <v>126</v>
      </c>
      <c r="B28" s="5">
        <v>14</v>
      </c>
      <c r="C28" s="5">
        <v>18</v>
      </c>
    </row>
    <row r="29" spans="1:3">
      <c r="A29" s="3" t="s">
        <v>411</v>
      </c>
      <c r="B29" s="9">
        <v>-1542</v>
      </c>
      <c r="C29" s="9">
        <v>-20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6</v>
      </c>
      <c r="B2" s="1" t="s">
        <v>2</v>
      </c>
      <c r="C2" s="1" t="s">
        <v>75</v>
      </c>
    </row>
    <row r="3" spans="1:3" ht="30">
      <c r="A3" s="4" t="s">
        <v>109</v>
      </c>
      <c r="B3" s="5" t="s">
        <v>4</v>
      </c>
      <c r="C3" s="5" t="s">
        <v>4</v>
      </c>
    </row>
    <row r="4" spans="1:3">
      <c r="A4" s="3" t="s">
        <v>110</v>
      </c>
      <c r="B4" s="9">
        <v>1944</v>
      </c>
      <c r="C4" s="9">
        <v>1950</v>
      </c>
    </row>
    <row r="5" spans="1:3" ht="30">
      <c r="A5" s="4" t="s">
        <v>111</v>
      </c>
      <c r="B5" s="5" t="s">
        <v>4</v>
      </c>
      <c r="C5" s="5" t="s">
        <v>4</v>
      </c>
    </row>
    <row r="6" spans="1:3" ht="30">
      <c r="A6" s="3" t="s">
        <v>112</v>
      </c>
      <c r="B6" s="5">
        <v>-142</v>
      </c>
      <c r="C6" s="5">
        <v>0</v>
      </c>
    </row>
    <row r="7" spans="1:3" ht="30">
      <c r="A7" s="3" t="s">
        <v>113</v>
      </c>
      <c r="B7" s="5">
        <v>0</v>
      </c>
      <c r="C7" s="5">
        <v>0</v>
      </c>
    </row>
    <row r="8" spans="1:3">
      <c r="A8" s="3" t="s">
        <v>114</v>
      </c>
      <c r="B8" s="5">
        <v>142</v>
      </c>
      <c r="C8" s="5">
        <v>0</v>
      </c>
    </row>
    <row r="9" spans="1:3">
      <c r="A9" s="3" t="s">
        <v>115</v>
      </c>
      <c r="B9" s="5">
        <v>-57</v>
      </c>
      <c r="C9" s="5">
        <v>0</v>
      </c>
    </row>
    <row r="10" spans="1:3" ht="30">
      <c r="A10" s="3" t="s">
        <v>116</v>
      </c>
      <c r="B10" s="5">
        <v>85</v>
      </c>
      <c r="C10" s="5">
        <v>0</v>
      </c>
    </row>
    <row r="11" spans="1:3">
      <c r="A11" s="4" t="s">
        <v>117</v>
      </c>
      <c r="B11" s="5" t="s">
        <v>4</v>
      </c>
      <c r="C11" s="5" t="s">
        <v>4</v>
      </c>
    </row>
    <row r="12" spans="1:3" ht="30">
      <c r="A12" s="3" t="s">
        <v>118</v>
      </c>
      <c r="B12" s="7">
        <v>1740</v>
      </c>
      <c r="C12" s="5">
        <v>-806</v>
      </c>
    </row>
    <row r="13" spans="1:3" ht="30">
      <c r="A13" s="3" t="s">
        <v>119</v>
      </c>
      <c r="B13" s="5">
        <v>-46</v>
      </c>
      <c r="C13" s="5">
        <v>-4</v>
      </c>
    </row>
    <row r="14" spans="1:3">
      <c r="A14" s="3" t="s">
        <v>120</v>
      </c>
      <c r="B14" s="7">
        <v>1694</v>
      </c>
      <c r="C14" s="5">
        <v>-810</v>
      </c>
    </row>
    <row r="15" spans="1:3">
      <c r="A15" s="3" t="s">
        <v>115</v>
      </c>
      <c r="B15" s="5">
        <v>-678</v>
      </c>
      <c r="C15" s="5">
        <v>324</v>
      </c>
    </row>
    <row r="16" spans="1:3" ht="30">
      <c r="A16" s="3" t="s">
        <v>121</v>
      </c>
      <c r="B16" s="7">
        <v>1016</v>
      </c>
      <c r="C16" s="5">
        <v>-486</v>
      </c>
    </row>
    <row r="17" spans="1:3" ht="30">
      <c r="A17" s="3" t="s">
        <v>122</v>
      </c>
      <c r="B17" s="7">
        <v>1101</v>
      </c>
      <c r="C17" s="5">
        <v>-486</v>
      </c>
    </row>
    <row r="18" spans="1:3">
      <c r="A18" s="4" t="s">
        <v>123</v>
      </c>
      <c r="B18" s="5" t="s">
        <v>4</v>
      </c>
      <c r="C18" s="5" t="s">
        <v>4</v>
      </c>
    </row>
    <row r="19" spans="1:3" ht="30">
      <c r="A19" s="3" t="s">
        <v>124</v>
      </c>
      <c r="B19" s="5">
        <v>24</v>
      </c>
      <c r="C19" s="5">
        <v>30</v>
      </c>
    </row>
    <row r="20" spans="1:3">
      <c r="A20" s="3" t="s">
        <v>115</v>
      </c>
      <c r="B20" s="5">
        <v>-10</v>
      </c>
      <c r="C20" s="5">
        <v>-12</v>
      </c>
    </row>
    <row r="21" spans="1:3">
      <c r="A21" s="3" t="s">
        <v>125</v>
      </c>
      <c r="B21" s="5">
        <v>14</v>
      </c>
      <c r="C21" s="5">
        <v>18</v>
      </c>
    </row>
    <row r="22" spans="1:3" ht="30">
      <c r="A22" s="3" t="s">
        <v>126</v>
      </c>
      <c r="B22" s="7">
        <v>1115</v>
      </c>
      <c r="C22" s="5">
        <v>-468</v>
      </c>
    </row>
    <row r="23" spans="1:3">
      <c r="A23" s="3" t="s">
        <v>127</v>
      </c>
      <c r="B23" s="9">
        <v>3059</v>
      </c>
      <c r="C23" s="9">
        <v>14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5.5703125" bestFit="1" customWidth="1"/>
    <col min="3" max="3" width="36.5703125" bestFit="1" customWidth="1"/>
    <col min="4" max="4" width="14.28515625" bestFit="1" customWidth="1"/>
    <col min="5" max="5" width="24" bestFit="1" customWidth="1"/>
    <col min="6" max="6" width="17" bestFit="1" customWidth="1"/>
    <col min="7" max="8" width="36.5703125" bestFit="1" customWidth="1"/>
  </cols>
  <sheetData>
    <row r="1" spans="1:8" ht="15" customHeight="1">
      <c r="A1" s="1" t="s">
        <v>128</v>
      </c>
      <c r="B1" s="8" t="s">
        <v>129</v>
      </c>
      <c r="C1" s="8" t="s">
        <v>130</v>
      </c>
      <c r="D1" s="8" t="s">
        <v>131</v>
      </c>
      <c r="E1" s="8" t="s">
        <v>132</v>
      </c>
      <c r="F1" s="8" t="s">
        <v>133</v>
      </c>
      <c r="G1" s="8" t="s">
        <v>134</v>
      </c>
      <c r="H1" s="8" t="s">
        <v>135</v>
      </c>
    </row>
    <row r="2" spans="1:8" ht="30">
      <c r="A2" s="1" t="s">
        <v>64</v>
      </c>
      <c r="B2" s="8"/>
      <c r="C2" s="8"/>
      <c r="D2" s="8"/>
      <c r="E2" s="8"/>
      <c r="F2" s="8"/>
      <c r="G2" s="8"/>
      <c r="H2" s="8"/>
    </row>
    <row r="3" spans="1:8">
      <c r="A3" s="3" t="s">
        <v>136</v>
      </c>
      <c r="B3" s="5" t="s">
        <v>4</v>
      </c>
      <c r="C3" s="9">
        <v>90644</v>
      </c>
      <c r="D3" s="9">
        <v>70</v>
      </c>
      <c r="E3" s="9">
        <v>43449</v>
      </c>
      <c r="F3" s="9">
        <v>52411</v>
      </c>
      <c r="G3" s="9">
        <v>-5142</v>
      </c>
      <c r="H3" s="9">
        <v>-144</v>
      </c>
    </row>
    <row r="4" spans="1:8">
      <c r="A4" s="3" t="s">
        <v>137</v>
      </c>
      <c r="B4" s="5" t="s">
        <v>4</v>
      </c>
      <c r="C4" s="5" t="s">
        <v>4</v>
      </c>
      <c r="D4" s="7">
        <v>7027230</v>
      </c>
      <c r="E4" s="5" t="s">
        <v>4</v>
      </c>
      <c r="F4" s="5" t="s">
        <v>4</v>
      </c>
      <c r="G4" s="5" t="s">
        <v>4</v>
      </c>
      <c r="H4" s="5" t="s">
        <v>4</v>
      </c>
    </row>
    <row r="5" spans="1:8" ht="30">
      <c r="A5" s="4" t="s">
        <v>138</v>
      </c>
      <c r="B5" s="5" t="s">
        <v>4</v>
      </c>
      <c r="C5" s="5" t="s">
        <v>4</v>
      </c>
      <c r="D5" s="5" t="s">
        <v>4</v>
      </c>
      <c r="E5" s="5" t="s">
        <v>4</v>
      </c>
      <c r="F5" s="5" t="s">
        <v>4</v>
      </c>
      <c r="G5" s="5" t="s">
        <v>4</v>
      </c>
      <c r="H5" s="5" t="s">
        <v>4</v>
      </c>
    </row>
    <row r="6" spans="1:8">
      <c r="A6" s="3" t="s">
        <v>110</v>
      </c>
      <c r="B6" s="7">
        <v>1944</v>
      </c>
      <c r="C6" s="7">
        <v>1944</v>
      </c>
      <c r="D6" s="5" t="s">
        <v>4</v>
      </c>
      <c r="E6" s="5" t="s">
        <v>4</v>
      </c>
      <c r="F6" s="7">
        <v>1944</v>
      </c>
      <c r="G6" s="5" t="s">
        <v>4</v>
      </c>
      <c r="H6" s="5" t="s">
        <v>4</v>
      </c>
    </row>
    <row r="7" spans="1:8" ht="30">
      <c r="A7" s="3" t="s">
        <v>139</v>
      </c>
      <c r="B7" s="7">
        <v>1115</v>
      </c>
      <c r="C7" s="7">
        <v>1115</v>
      </c>
      <c r="D7" s="5" t="s">
        <v>4</v>
      </c>
      <c r="E7" s="5" t="s">
        <v>4</v>
      </c>
      <c r="F7" s="5" t="s">
        <v>4</v>
      </c>
      <c r="G7" s="7">
        <v>1115</v>
      </c>
      <c r="H7" s="5" t="s">
        <v>4</v>
      </c>
    </row>
    <row r="8" spans="1:8" ht="30">
      <c r="A8" s="3" t="s">
        <v>140</v>
      </c>
      <c r="B8" s="5" t="s">
        <v>4</v>
      </c>
      <c r="C8" s="5">
        <v>-833</v>
      </c>
      <c r="D8" s="5" t="s">
        <v>4</v>
      </c>
      <c r="E8" s="5" t="s">
        <v>4</v>
      </c>
      <c r="F8" s="5">
        <v>-833</v>
      </c>
      <c r="G8" s="5" t="s">
        <v>4</v>
      </c>
      <c r="H8" s="5" t="s">
        <v>4</v>
      </c>
    </row>
    <row r="9" spans="1:8" ht="30">
      <c r="A9" s="3" t="s">
        <v>141</v>
      </c>
      <c r="B9" s="5" t="s">
        <v>4</v>
      </c>
      <c r="C9" s="5">
        <v>0</v>
      </c>
      <c r="D9" s="5">
        <v>0</v>
      </c>
      <c r="E9" s="5">
        <v>0</v>
      </c>
      <c r="F9" s="5" t="s">
        <v>4</v>
      </c>
      <c r="G9" s="5" t="s">
        <v>4</v>
      </c>
      <c r="H9" s="5" t="s">
        <v>4</v>
      </c>
    </row>
    <row r="10" spans="1:8" ht="30">
      <c r="A10" s="3" t="s">
        <v>142</v>
      </c>
      <c r="B10" s="5" t="s">
        <v>4</v>
      </c>
      <c r="C10" s="5" t="s">
        <v>4</v>
      </c>
      <c r="D10" s="7">
        <v>-18000</v>
      </c>
      <c r="E10" s="5" t="s">
        <v>4</v>
      </c>
      <c r="F10" s="5" t="s">
        <v>4</v>
      </c>
      <c r="G10" s="5" t="s">
        <v>4</v>
      </c>
      <c r="H10" s="5" t="s">
        <v>4</v>
      </c>
    </row>
    <row r="11" spans="1:8">
      <c r="A11" s="3" t="s">
        <v>143</v>
      </c>
      <c r="B11" s="5" t="s">
        <v>4</v>
      </c>
      <c r="C11" s="5">
        <v>134</v>
      </c>
      <c r="D11" s="5" t="s">
        <v>4</v>
      </c>
      <c r="E11" s="5">
        <v>134</v>
      </c>
      <c r="F11" s="5" t="s">
        <v>4</v>
      </c>
      <c r="G11" s="5" t="s">
        <v>4</v>
      </c>
      <c r="H11" s="5" t="s">
        <v>4</v>
      </c>
    </row>
    <row r="12" spans="1:8" ht="30">
      <c r="A12" s="3" t="s">
        <v>144</v>
      </c>
      <c r="B12" s="5" t="s">
        <v>4</v>
      </c>
      <c r="C12" s="5">
        <v>57</v>
      </c>
      <c r="D12" s="5" t="s">
        <v>4</v>
      </c>
      <c r="E12" s="5">
        <v>20</v>
      </c>
      <c r="F12" s="5" t="s">
        <v>4</v>
      </c>
      <c r="G12" s="5" t="s">
        <v>4</v>
      </c>
      <c r="H12" s="5">
        <v>37</v>
      </c>
    </row>
    <row r="13" spans="1:8">
      <c r="A13" s="3" t="s">
        <v>145</v>
      </c>
      <c r="B13" s="5" t="s">
        <v>4</v>
      </c>
      <c r="C13" s="9">
        <v>93061</v>
      </c>
      <c r="D13" s="9">
        <v>70</v>
      </c>
      <c r="E13" s="9">
        <v>43603</v>
      </c>
      <c r="F13" s="9">
        <v>53522</v>
      </c>
      <c r="G13" s="9">
        <v>-4027</v>
      </c>
      <c r="H13" s="9">
        <v>-107</v>
      </c>
    </row>
    <row r="14" spans="1:8">
      <c r="A14" s="3" t="s">
        <v>146</v>
      </c>
      <c r="B14" s="5" t="s">
        <v>4</v>
      </c>
      <c r="C14" s="5" t="s">
        <v>4</v>
      </c>
      <c r="D14" s="7">
        <v>7009230</v>
      </c>
      <c r="E14" s="5" t="s">
        <v>4</v>
      </c>
      <c r="F14" s="5" t="s">
        <v>4</v>
      </c>
      <c r="G14" s="5" t="s">
        <v>4</v>
      </c>
      <c r="H14"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8" t="s">
        <v>147</v>
      </c>
      <c r="B1" s="1" t="s">
        <v>1</v>
      </c>
    </row>
    <row r="2" spans="1:2">
      <c r="A2" s="8"/>
      <c r="B2" s="1" t="s">
        <v>2</v>
      </c>
    </row>
    <row r="3" spans="1:2" ht="30">
      <c r="A3" s="3" t="s">
        <v>148</v>
      </c>
      <c r="B3" s="10">
        <v>0.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8" t="s">
        <v>1</v>
      </c>
      <c r="C1" s="8"/>
    </row>
    <row r="2" spans="1:3" ht="30">
      <c r="A2" s="1" t="s">
        <v>26</v>
      </c>
      <c r="B2" s="1" t="s">
        <v>2</v>
      </c>
      <c r="C2" s="1" t="s">
        <v>75</v>
      </c>
    </row>
    <row r="3" spans="1:3">
      <c r="A3" s="4" t="s">
        <v>150</v>
      </c>
      <c r="B3" s="5" t="s">
        <v>4</v>
      </c>
      <c r="C3" s="5" t="s">
        <v>4</v>
      </c>
    </row>
    <row r="4" spans="1:3">
      <c r="A4" s="3" t="s">
        <v>110</v>
      </c>
      <c r="B4" s="9">
        <v>1944</v>
      </c>
      <c r="C4" s="9">
        <v>1950</v>
      </c>
    </row>
    <row r="5" spans="1:3" ht="45">
      <c r="A5" s="4" t="s">
        <v>151</v>
      </c>
      <c r="B5" s="5" t="s">
        <v>4</v>
      </c>
      <c r="C5" s="5" t="s">
        <v>4</v>
      </c>
    </row>
    <row r="6" spans="1:3">
      <c r="A6" s="3" t="s">
        <v>152</v>
      </c>
      <c r="B6" s="5">
        <v>443</v>
      </c>
      <c r="C6" s="5">
        <v>490</v>
      </c>
    </row>
    <row r="7" spans="1:3" ht="30">
      <c r="A7" s="3" t="s">
        <v>153</v>
      </c>
      <c r="B7" s="5">
        <v>144</v>
      </c>
      <c r="C7" s="5">
        <v>112</v>
      </c>
    </row>
    <row r="8" spans="1:3" ht="30">
      <c r="A8" s="3" t="s">
        <v>154</v>
      </c>
      <c r="B8" s="5">
        <v>-810</v>
      </c>
      <c r="C8" s="5">
        <v>-819</v>
      </c>
    </row>
    <row r="9" spans="1:3">
      <c r="A9" s="3" t="s">
        <v>155</v>
      </c>
      <c r="B9" s="5">
        <v>100</v>
      </c>
      <c r="C9" s="5">
        <v>100</v>
      </c>
    </row>
    <row r="10" spans="1:3">
      <c r="A10" s="3" t="s">
        <v>156</v>
      </c>
      <c r="B10" s="5">
        <v>57</v>
      </c>
      <c r="C10" s="5">
        <v>58</v>
      </c>
    </row>
    <row r="11" spans="1:3">
      <c r="A11" s="3" t="s">
        <v>157</v>
      </c>
      <c r="B11" s="5">
        <v>134</v>
      </c>
      <c r="C11" s="5">
        <v>148</v>
      </c>
    </row>
    <row r="12" spans="1:3">
      <c r="A12" s="3" t="s">
        <v>158</v>
      </c>
      <c r="B12" s="5">
        <v>-46</v>
      </c>
      <c r="C12" s="5">
        <v>-4</v>
      </c>
    </row>
    <row r="13" spans="1:3">
      <c r="A13" s="3" t="s">
        <v>159</v>
      </c>
      <c r="B13" s="5">
        <v>-28</v>
      </c>
      <c r="C13" s="5">
        <v>-124</v>
      </c>
    </row>
    <row r="14" spans="1:3">
      <c r="A14" s="3" t="s">
        <v>160</v>
      </c>
      <c r="B14" s="5">
        <v>717</v>
      </c>
      <c r="C14" s="5">
        <v>622</v>
      </c>
    </row>
    <row r="15" spans="1:3">
      <c r="A15" s="3" t="s">
        <v>42</v>
      </c>
      <c r="B15" s="5">
        <v>-381</v>
      </c>
      <c r="C15" s="5">
        <v>-298</v>
      </c>
    </row>
    <row r="16" spans="1:3">
      <c r="A16" s="3" t="s">
        <v>44</v>
      </c>
      <c r="B16" s="7">
        <v>2894</v>
      </c>
      <c r="C16" s="5">
        <v>581</v>
      </c>
    </row>
    <row r="17" spans="1:3">
      <c r="A17" s="3" t="s">
        <v>52</v>
      </c>
      <c r="B17" s="7">
        <v>-1474</v>
      </c>
      <c r="C17" s="7">
        <v>2740</v>
      </c>
    </row>
    <row r="18" spans="1:3">
      <c r="A18" s="3" t="s">
        <v>161</v>
      </c>
      <c r="B18" s="5">
        <v>-97</v>
      </c>
      <c r="C18" s="5">
        <v>-127</v>
      </c>
    </row>
    <row r="19" spans="1:3">
      <c r="A19" s="3" t="s">
        <v>162</v>
      </c>
      <c r="B19" s="7">
        <v>-1114</v>
      </c>
      <c r="C19" s="7">
        <v>-2724</v>
      </c>
    </row>
    <row r="20" spans="1:3">
      <c r="A20" s="3" t="s">
        <v>163</v>
      </c>
      <c r="B20" s="7">
        <v>1203</v>
      </c>
      <c r="C20" s="7">
        <v>3877</v>
      </c>
    </row>
    <row r="21" spans="1:3" ht="30">
      <c r="A21" s="3" t="s">
        <v>164</v>
      </c>
      <c r="B21" s="5">
        <v>0</v>
      </c>
      <c r="C21" s="7">
        <v>2502</v>
      </c>
    </row>
    <row r="22" spans="1:3" ht="30">
      <c r="A22" s="3" t="s">
        <v>165</v>
      </c>
      <c r="B22" s="7">
        <v>3686</v>
      </c>
      <c r="C22" s="7">
        <v>9084</v>
      </c>
    </row>
    <row r="23" spans="1:3">
      <c r="A23" s="4" t="s">
        <v>166</v>
      </c>
      <c r="B23" s="5" t="s">
        <v>4</v>
      </c>
      <c r="C23" s="5" t="s">
        <v>4</v>
      </c>
    </row>
    <row r="24" spans="1:3" ht="30">
      <c r="A24" s="3" t="s">
        <v>167</v>
      </c>
      <c r="B24" s="7">
        <v>-28151</v>
      </c>
      <c r="C24" s="7">
        <v>-21719</v>
      </c>
    </row>
    <row r="25" spans="1:3" ht="30">
      <c r="A25" s="3" t="s">
        <v>168</v>
      </c>
      <c r="B25" s="7">
        <v>1747</v>
      </c>
      <c r="C25" s="7">
        <v>14536</v>
      </c>
    </row>
    <row r="26" spans="1:3" ht="30">
      <c r="A26" s="3" t="s">
        <v>169</v>
      </c>
      <c r="B26" s="5">
        <v>870</v>
      </c>
      <c r="C26" s="7">
        <v>14051</v>
      </c>
    </row>
    <row r="27" spans="1:3" ht="30">
      <c r="A27" s="3" t="s">
        <v>170</v>
      </c>
      <c r="B27" s="7">
        <v>3368</v>
      </c>
      <c r="C27" s="7">
        <v>5928</v>
      </c>
    </row>
    <row r="28" spans="1:3">
      <c r="A28" s="3" t="s">
        <v>171</v>
      </c>
      <c r="B28" s="5">
        <v>-697</v>
      </c>
      <c r="C28" s="7">
        <v>-16888</v>
      </c>
    </row>
    <row r="29" spans="1:3" ht="30">
      <c r="A29" s="3" t="s">
        <v>172</v>
      </c>
      <c r="B29" s="5">
        <v>91</v>
      </c>
      <c r="C29" s="5">
        <v>0</v>
      </c>
    </row>
    <row r="30" spans="1:3" ht="30">
      <c r="A30" s="3" t="s">
        <v>173</v>
      </c>
      <c r="B30" s="7">
        <v>2154</v>
      </c>
      <c r="C30" s="7">
        <v>2184</v>
      </c>
    </row>
    <row r="31" spans="1:3">
      <c r="A31" s="3" t="s">
        <v>174</v>
      </c>
      <c r="B31" s="5">
        <v>-21</v>
      </c>
      <c r="C31" s="5">
        <v>-710</v>
      </c>
    </row>
    <row r="32" spans="1:3">
      <c r="A32" s="3" t="s">
        <v>175</v>
      </c>
      <c r="B32" s="5">
        <v>16</v>
      </c>
      <c r="C32" s="5">
        <v>986</v>
      </c>
    </row>
    <row r="33" spans="1:3">
      <c r="A33" s="3" t="s">
        <v>176</v>
      </c>
      <c r="B33" s="7">
        <v>-3477</v>
      </c>
      <c r="C33" s="7">
        <v>-7153</v>
      </c>
    </row>
    <row r="34" spans="1:3" ht="30">
      <c r="A34" s="3" t="s">
        <v>177</v>
      </c>
      <c r="B34" s="5">
        <v>-351</v>
      </c>
      <c r="C34" s="5">
        <v>-69</v>
      </c>
    </row>
    <row r="35" spans="1:3">
      <c r="A35" s="3" t="s">
        <v>178</v>
      </c>
      <c r="B35" s="5">
        <v>0</v>
      </c>
      <c r="C35" s="5">
        <v>-17</v>
      </c>
    </row>
    <row r="36" spans="1:3">
      <c r="A36" s="3" t="s">
        <v>179</v>
      </c>
      <c r="B36" s="7">
        <v>-24451</v>
      </c>
      <c r="C36" s="7">
        <v>-8871</v>
      </c>
    </row>
    <row r="37" spans="1:3">
      <c r="A37" s="4" t="s">
        <v>180</v>
      </c>
      <c r="B37" s="5" t="s">
        <v>4</v>
      </c>
      <c r="C37" s="5" t="s">
        <v>4</v>
      </c>
    </row>
    <row r="38" spans="1:3" ht="45">
      <c r="A38" s="3" t="s">
        <v>181</v>
      </c>
      <c r="B38" s="7">
        <v>40079</v>
      </c>
      <c r="C38" s="7">
        <v>38313</v>
      </c>
    </row>
    <row r="39" spans="1:3">
      <c r="A39" s="3" t="s">
        <v>182</v>
      </c>
      <c r="B39" s="7">
        <v>1617</v>
      </c>
      <c r="C39" s="7">
        <v>1428</v>
      </c>
    </row>
    <row r="40" spans="1:3">
      <c r="A40" s="3" t="s">
        <v>183</v>
      </c>
      <c r="B40" s="5">
        <v>0</v>
      </c>
      <c r="C40" s="7">
        <v>-5000</v>
      </c>
    </row>
    <row r="41" spans="1:3">
      <c r="A41" s="3" t="s">
        <v>184</v>
      </c>
      <c r="B41" s="5">
        <v>-836</v>
      </c>
      <c r="C41" s="5">
        <v>-843</v>
      </c>
    </row>
    <row r="42" spans="1:3" ht="30">
      <c r="A42" s="3" t="s">
        <v>185</v>
      </c>
      <c r="B42" s="7">
        <v>40860</v>
      </c>
      <c r="C42" s="7">
        <v>33898</v>
      </c>
    </row>
    <row r="43" spans="1:3">
      <c r="A43" s="3" t="s">
        <v>186</v>
      </c>
      <c r="B43" s="7">
        <v>20095</v>
      </c>
      <c r="C43" s="7">
        <v>34111</v>
      </c>
    </row>
    <row r="44" spans="1:3" ht="30">
      <c r="A44" s="3" t="s">
        <v>187</v>
      </c>
      <c r="B44" s="7">
        <v>42183</v>
      </c>
      <c r="C44" s="7">
        <v>19803</v>
      </c>
    </row>
    <row r="45" spans="1:3" ht="30">
      <c r="A45" s="3" t="s">
        <v>188</v>
      </c>
      <c r="B45" s="7">
        <v>62278</v>
      </c>
      <c r="C45" s="7">
        <v>53914</v>
      </c>
    </row>
    <row r="46" spans="1:3" ht="30">
      <c r="A46" s="4" t="s">
        <v>189</v>
      </c>
      <c r="B46" s="5" t="s">
        <v>4</v>
      </c>
      <c r="C46" s="5" t="s">
        <v>4</v>
      </c>
    </row>
    <row r="47" spans="1:3">
      <c r="A47" s="3" t="s">
        <v>190</v>
      </c>
      <c r="B47" s="5">
        <v>674</v>
      </c>
      <c r="C47" s="5">
        <v>682</v>
      </c>
    </row>
    <row r="48" spans="1:3">
      <c r="A48" s="3" t="s">
        <v>191</v>
      </c>
      <c r="B48" s="5">
        <v>0</v>
      </c>
      <c r="C48" s="5">
        <v>20</v>
      </c>
    </row>
    <row r="49" spans="1:3">
      <c r="A49" s="4" t="s">
        <v>192</v>
      </c>
      <c r="B49" s="5" t="s">
        <v>4</v>
      </c>
      <c r="C49" s="5" t="s">
        <v>4</v>
      </c>
    </row>
    <row r="50" spans="1:3">
      <c r="A50" s="3" t="s">
        <v>193</v>
      </c>
      <c r="B50" s="5">
        <v>32</v>
      </c>
      <c r="C50" s="5">
        <v>53</v>
      </c>
    </row>
    <row r="51" spans="1:3">
      <c r="A51" s="3" t="s">
        <v>194</v>
      </c>
      <c r="B51" s="5">
        <v>841</v>
      </c>
      <c r="C51" s="5">
        <v>843</v>
      </c>
    </row>
    <row r="52" spans="1:3">
      <c r="A52" s="3" t="s">
        <v>195</v>
      </c>
      <c r="B52" s="9">
        <v>0</v>
      </c>
      <c r="C52" s="9">
        <v>40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4" t="s">
        <v>197</v>
      </c>
      <c r="B3" s="5" t="s">
        <v>4</v>
      </c>
    </row>
    <row r="4" spans="1:2">
      <c r="A4" s="14" t="s">
        <v>196</v>
      </c>
      <c r="B4" s="5" t="s">
        <v>4</v>
      </c>
    </row>
    <row r="5" spans="1:2">
      <c r="A5" s="14"/>
      <c r="B5" s="11" t="s">
        <v>196</v>
      </c>
    </row>
    <row r="6" spans="1:2">
      <c r="A6" s="14"/>
      <c r="B6" s="11"/>
    </row>
    <row r="7" spans="1:2" ht="409.6">
      <c r="A7" s="14"/>
      <c r="B7" s="13" t="s">
        <v>198</v>
      </c>
    </row>
    <row r="8" spans="1:2">
      <c r="A8" s="14"/>
      <c r="B8" s="13"/>
    </row>
    <row r="9" spans="1:2" ht="192">
      <c r="A9" s="14"/>
      <c r="B9" s="13" t="s">
        <v>199</v>
      </c>
    </row>
    <row r="10" spans="1:2">
      <c r="A10" s="14"/>
      <c r="B10" s="5"/>
    </row>
    <row r="11" spans="1:2" ht="77.25">
      <c r="A11" s="14"/>
      <c r="B11" s="13" t="s">
        <v>20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CON</vt:lpstr>
      <vt:lpstr>CONSOLIDATED_STATEMENTS_OF_CON1</vt:lpstr>
      <vt:lpstr>CONSOLIDATED_STATEMENTS_OF_OPE</vt:lpstr>
      <vt:lpstr>CONSOLIDATED_STATEMENTS_OF_COM</vt:lpstr>
      <vt:lpstr>CONSOLIDATED_STATEMENTS_OF_CHA</vt:lpstr>
      <vt:lpstr>CONSOLIDATED_STATEMENTS_OF_CHA1</vt:lpstr>
      <vt:lpstr>CONSOLIDATED_STATEMENT_OF_CASH</vt:lpstr>
      <vt:lpstr>Basis_of_Presentation</vt:lpstr>
      <vt:lpstr>Earnings_per_share</vt:lpstr>
      <vt:lpstr>Investment_Securities_and_Mort</vt:lpstr>
      <vt:lpstr>Loans_Receivable</vt:lpstr>
      <vt:lpstr>Segment_Information</vt:lpstr>
      <vt:lpstr>Fair_Value</vt:lpstr>
      <vt:lpstr>StockBased_Compensation</vt:lpstr>
      <vt:lpstr>Comprehensive_Income</vt:lpstr>
      <vt:lpstr>Accounting_Pronouncements</vt:lpstr>
      <vt:lpstr>Earnings_per_share_Tables</vt:lpstr>
      <vt:lpstr>Investment_Securities_and_Mort1</vt:lpstr>
      <vt:lpstr>Loans_Receivable_Tables</vt:lpstr>
      <vt:lpstr>Segment_Information_Tables</vt:lpstr>
      <vt:lpstr>Fair_Value_Tables</vt:lpstr>
      <vt:lpstr>StockBased_Compensation_Tables</vt:lpstr>
      <vt:lpstr>Comprehensive_Income_Tables</vt:lpstr>
      <vt:lpstr>Earnings_per_share_Details</vt:lpstr>
      <vt:lpstr>Investment_Securities_and_Mort2</vt:lpstr>
      <vt:lpstr>Investment_Securities_and_Mort3</vt:lpstr>
      <vt:lpstr>Investment_Securities_and_Mort4</vt:lpstr>
      <vt:lpstr>Investment_Securities_and_Mort5</vt:lpstr>
      <vt:lpstr>Investment_Securities_and_Mort6</vt:lpstr>
      <vt:lpstr>Loans_Receivable_Details</vt:lpstr>
      <vt:lpstr>Loans_Receivable_Details_2</vt:lpstr>
      <vt:lpstr>Loans_Receivable_Details_3</vt:lpstr>
      <vt:lpstr>Loans_Receivable_Details_4</vt:lpstr>
      <vt:lpstr>Loans_Receivable_Details_5</vt:lpstr>
      <vt:lpstr>Loans_Receivable_Details_6</vt:lpstr>
      <vt:lpstr>Loans_Receivable_Loans_Receiva</vt:lpstr>
      <vt:lpstr>Segment_Information_Details</vt:lpstr>
      <vt:lpstr>Segment_Information_Details_2</vt:lpstr>
      <vt:lpstr>Fair_Value_Details</vt:lpstr>
      <vt:lpstr>Fair_Value_Details_2</vt:lpstr>
      <vt:lpstr>Fair_Value_Details_3</vt:lpstr>
      <vt:lpstr>Fair_Value_Details_4</vt:lpstr>
      <vt:lpstr>StockBased_Compensation_Detail</vt:lpstr>
      <vt:lpstr>StockBased_Compensation_Detail1</vt:lpstr>
      <vt:lpstr>Comprehensive_Income_Other_Com</vt:lpstr>
      <vt:lpstr>Comprehensive_Income_Changes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2:26Z</dcterms:created>
  <dcterms:modified xsi:type="dcterms:W3CDTF">2014-05-14T20:32:26Z</dcterms:modified>
</cp:coreProperties>
</file>